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1" r:id="rId5"/>
    <sheet name="Consolidated_Balance_Sheets_Pa" sheetId="112" r:id="rId6"/>
    <sheet name="Consolidated_Statements_of_Sha" sheetId="113" r:id="rId7"/>
    <sheet name="Consolidated_Statements_of_Cas" sheetId="8" r:id="rId8"/>
    <sheet name="Organization_and_Description_o" sheetId="114" r:id="rId9"/>
    <sheet name="Summary_of_Significant_Account" sheetId="115" r:id="rId10"/>
    <sheet name="Discontinued_Operation" sheetId="116" r:id="rId11"/>
    <sheet name="Inventories_net" sheetId="117" r:id="rId12"/>
    <sheet name="Goodwill" sheetId="118" r:id="rId13"/>
    <sheet name="Other_Intangible_Assets" sheetId="119" r:id="rId14"/>
    <sheet name="Derivatives" sheetId="120" r:id="rId15"/>
    <sheet name="Debt" sheetId="121" r:id="rId16"/>
    <sheet name="Accounts_Receivable_Factoring" sheetId="122" r:id="rId17"/>
    <sheet name="Stock_Incentive_Plan" sheetId="123" r:id="rId18"/>
    <sheet name="Income_Tax" sheetId="124" r:id="rId19"/>
    <sheet name="Property_Plant_and_Equipment" sheetId="125" r:id="rId20"/>
    <sheet name="Other_Accrued_Expenses" sheetId="126" r:id="rId21"/>
    <sheet name="Commitments_and_Contingencies" sheetId="127" r:id="rId22"/>
    <sheet name="Restructuring_of_Operations" sheetId="128" r:id="rId23"/>
    <sheet name="Related_Party_Transactions" sheetId="129" r:id="rId24"/>
    <sheet name="Segment_Information" sheetId="130" r:id="rId25"/>
    <sheet name="Venezuelan_Operations" sheetId="131" r:id="rId26"/>
    <sheet name="Financial_Information_for_Guar" sheetId="132" r:id="rId27"/>
    <sheet name="Schedule_IIValuation_and_Quali" sheetId="133" r:id="rId28"/>
    <sheet name="Summary_of_Significant_Account1" sheetId="134" r:id="rId29"/>
    <sheet name="Summary_of_Significant_Account2" sheetId="135" r:id="rId30"/>
    <sheet name="Discontinued_Operation_Tables" sheetId="136" r:id="rId31"/>
    <sheet name="Inventories_net_Tables" sheetId="137" r:id="rId32"/>
    <sheet name="Goodwill_Tables" sheetId="138" r:id="rId33"/>
    <sheet name="Other_Intangible_Assets_Tables" sheetId="139" r:id="rId34"/>
    <sheet name="Derivatives_Tables" sheetId="140" r:id="rId35"/>
    <sheet name="Debt_Tables" sheetId="141" r:id="rId36"/>
    <sheet name="Stock_Incentive_Plan_Tables" sheetId="142" r:id="rId37"/>
    <sheet name="Income_Tax_Tables" sheetId="143" r:id="rId38"/>
    <sheet name="Property_Plant_and_Equipment_T" sheetId="144" r:id="rId39"/>
    <sheet name="Other_Accrued_Expenses_Tables" sheetId="145" r:id="rId40"/>
    <sheet name="Commitments_and_Contingencies_" sheetId="146" r:id="rId41"/>
    <sheet name="Restructuring_of_Operations_Ta" sheetId="147" r:id="rId42"/>
    <sheet name="Segment_Information_Tables" sheetId="148" r:id="rId43"/>
    <sheet name="Financial_Information_for_Guar1" sheetId="149" r:id="rId44"/>
    <sheet name="Organization_and_Description_o1" sheetId="45" r:id="rId45"/>
    <sheet name="Summary_of_Significant_Account3" sheetId="150" r:id="rId46"/>
    <sheet name="Discontinued_Operation_Chassis" sheetId="151" r:id="rId47"/>
    <sheet name="Discontinued_Operations_Chassi" sheetId="48" r:id="rId48"/>
    <sheet name="Discontinued_Operations_Chassi1" sheetId="152" r:id="rId49"/>
    <sheet name="Discontinued_Operation_Brake_A" sheetId="153" r:id="rId50"/>
    <sheet name="Discontinued_Operation_Brake_S" sheetId="51" r:id="rId51"/>
    <sheet name="Inventories_net_Summary_of_Inv" sheetId="154" r:id="rId52"/>
    <sheet name="Inventories_net_Summary_of_Inv1" sheetId="155" r:id="rId53"/>
    <sheet name="Goodwill_Additional_Informatio" sheetId="54" r:id="rId54"/>
    <sheet name="Goodwill_Summary_of_Goodwill_A" sheetId="55" r:id="rId55"/>
    <sheet name="Other_Intangible_Assets_Additi" sheetId="56" r:id="rId56"/>
    <sheet name="Other_Intangible_Assets_Other_" sheetId="57" r:id="rId57"/>
    <sheet name="Other_Intangible_Assets_Other_1" sheetId="156" r:id="rId58"/>
    <sheet name="Derivatives_Schedule_of_Fair_V" sheetId="157" r:id="rId59"/>
    <sheet name="Derivatives_Additional_Informa" sheetId="158" r:id="rId60"/>
    <sheet name="Derivatives_Notional_Amount_of" sheetId="159" r:id="rId61"/>
    <sheet name="Derivatives_Schedule_of_Forwar" sheetId="62" r:id="rId62"/>
    <sheet name="Derivatives_Notional_Amount_of1" sheetId="160" r:id="rId63"/>
    <sheet name="Debt_Schedule_of_Debt_Detail" sheetId="161" r:id="rId64"/>
    <sheet name="Debt_Schedule_of_Debt_Parenthe" sheetId="162" r:id="rId65"/>
    <sheet name="Debt_Scheduled_Maturities_of_D" sheetId="163" r:id="rId66"/>
    <sheet name="Debt_Schedule_of_Fair_Value_of" sheetId="164" r:id="rId67"/>
    <sheet name="Debt_Additional_Information_Ne" sheetId="165" r:id="rId68"/>
    <sheet name="Debt_Schedule_of_Interest_Rate" sheetId="69" r:id="rId69"/>
    <sheet name="Debt_Additional_Information_In" sheetId="70" r:id="rId70"/>
    <sheet name="Debt_Additional_Information_Te" sheetId="166" r:id="rId71"/>
    <sheet name="Debt_Summarizes_Deferred_Finan" sheetId="72" r:id="rId72"/>
    <sheet name="Accounts_Receivable_Factoring_" sheetId="73" r:id="rId73"/>
    <sheet name="Stock_Incentive_Plan_Additiona" sheetId="167" r:id="rId74"/>
    <sheet name="Stock_Incentive_Plan_Schedule_" sheetId="75" r:id="rId75"/>
    <sheet name="Stock_Incentive_Plan_Schedule_1" sheetId="76" r:id="rId76"/>
    <sheet name="Stock_Incentive_Plan_Schedule_2" sheetId="77" r:id="rId77"/>
    <sheet name="Stock_Incentive_Plan_Schedule_3" sheetId="78" r:id="rId78"/>
    <sheet name="Stock_Incentive_Plan_Schedule_4" sheetId="79" r:id="rId79"/>
    <sheet name="Income_Tax_Schedule_of_Compone" sheetId="80" r:id="rId80"/>
    <sheet name="Income_Tax_Components_of_Incom" sheetId="81" r:id="rId81"/>
    <sheet name="Income_Tax_Schedule_of_Deferre" sheetId="168" r:id="rId82"/>
    <sheet name="Income_Tax_Additional_Informat" sheetId="83" r:id="rId83"/>
    <sheet name="Income_Taxes_Schedule_of_Recon" sheetId="84" r:id="rId84"/>
    <sheet name="Income_Tax_Summary_of_Unrecogn" sheetId="85" r:id="rId85"/>
    <sheet name="Property_Plant_and_Equipment_S" sheetId="169" r:id="rId86"/>
    <sheet name="Property_Plant_and_Equipment_A" sheetId="87" r:id="rId87"/>
    <sheet name="Other_Accrued_Expenses_Schedul" sheetId="170" r:id="rId88"/>
    <sheet name="Other_Accrued_Expenses_Schedul1" sheetId="89" r:id="rId89"/>
    <sheet name="Other_Accrued_Expenses_Schedul2" sheetId="90" r:id="rId90"/>
    <sheet name="Commitments_and_Contingencies_1" sheetId="171" r:id="rId91"/>
    <sheet name="Commitments_and_Contingencies_2" sheetId="172" r:id="rId92"/>
    <sheet name="Restructuring_of_Operations_Ad" sheetId="173" r:id="rId93"/>
    <sheet name="Restructuring_of_Operations_Sc" sheetId="94" r:id="rId94"/>
    <sheet name="Restructuring_of_Operations_Sc1" sheetId="174" r:id="rId95"/>
    <sheet name="Restructuring_of_Operations_Sc2" sheetId="96" r:id="rId96"/>
    <sheet name="Related_Party_Transactions_Add" sheetId="175" r:id="rId97"/>
    <sheet name="Segment_Information_Additional" sheetId="176" r:id="rId98"/>
    <sheet name="Segment_Information_Reconcilia" sheetId="99" r:id="rId99"/>
    <sheet name="Segment_Information_Net_Sales_" sheetId="100" r:id="rId100"/>
    <sheet name="Segment_Information_Long_Lived" sheetId="177" r:id="rId101"/>
    <sheet name="Segment_Information_Long_Lived1" sheetId="178" r:id="rId102"/>
    <sheet name="Venezuelan_Operations_Addition" sheetId="179" r:id="rId103"/>
    <sheet name="Financial_Information_for_Guar2" sheetId="180" r:id="rId104"/>
    <sheet name="Financial_Information_for_Guar3" sheetId="105" r:id="rId105"/>
    <sheet name="Financial_Information_for_Guar4" sheetId="106" r:id="rId106"/>
    <sheet name="Financial_Information_for_Guar5" sheetId="181" r:id="rId107"/>
    <sheet name="Financial_Information_for_Guar6" sheetId="108" r:id="rId108"/>
    <sheet name="Schedule_II_Valuation_and_Qual" sheetId="109" r:id="rId109"/>
    <sheet name="Schedule_II_Valuation_and_Qual1" sheetId="182" r:id="rId110"/>
  </sheets>
  <calcPr calcId="0"/>
</workbook>
</file>

<file path=xl/sharedStrings.xml><?xml version="1.0" encoding="utf-8"?>
<sst xmlns="http://schemas.openxmlformats.org/spreadsheetml/2006/main" count="16522" uniqueCount="1473">
  <si>
    <t>Document and Entity Information (USD $)</t>
  </si>
  <si>
    <t>12 Months Ended</t>
  </si>
  <si>
    <t>Dec. 31, 2013</t>
  </si>
  <si>
    <t>Mar. 28,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ffinia Group Intermediate Holdings Inc.</t>
  </si>
  <si>
    <t>Entity Central Index Key</t>
  </si>
  <si>
    <t>'0001328655</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USD $)</t>
  </si>
  <si>
    <t>In Millions, unless otherwise specified</t>
  </si>
  <si>
    <t>Dec. 31, 2012</t>
  </si>
  <si>
    <t>Dec. 31, 2011</t>
  </si>
  <si>
    <t>Income Statement [Abstract]</t>
  </si>
  <si>
    <t>Net sales</t>
  </si>
  <si>
    <t>Cost of sales</t>
  </si>
  <si>
    <t>Gross profit</t>
  </si>
  <si>
    <t>Selling, general and administrative expenses</t>
  </si>
  <si>
    <t>Operating profit</t>
  </si>
  <si>
    <t>Loss on extinguishment of debt</t>
  </si>
  <si>
    <t>Other income (loss), net</t>
  </si>
  <si>
    <t>Interest expense</t>
  </si>
  <si>
    <t>Income from continuing operations before income tax provision, equity in income (loss), net of tax and noncontrolling interest</t>
  </si>
  <si>
    <t>Income tax provision</t>
  </si>
  <si>
    <t>Equity in income (loss), net of tax</t>
  </si>
  <si>
    <t>Net income from continuing operations</t>
  </si>
  <si>
    <t>Income (loss) from discontinued operations, net of tax</t>
  </si>
  <si>
    <t>Net income (loss)</t>
  </si>
  <si>
    <t>Less: net income attributable to noncontrolling interest, net of tax</t>
  </si>
  <si>
    <t>Net income (loss) attributable to the Company</t>
  </si>
  <si>
    <t>Consolidated Statements of Comprehensive Income (Loss) (USD $)</t>
  </si>
  <si>
    <t>Statement Of Income And Comprehensive Income [Abstract]</t>
  </si>
  <si>
    <t>Other comprehensive loss, net of tax:</t>
  </si>
  <si>
    <t>Pension liability adjustment</t>
  </si>
  <si>
    <t>'  </t>
  </si>
  <si>
    <t>Change in foreign currency translation adjustments</t>
  </si>
  <si>
    <t>[1]</t>
  </si>
  <si>
    <t>Change in fair value of interest rate swaps</t>
  </si>
  <si>
    <t>[2]</t>
  </si>
  <si>
    <t>Reclassification adjustments included in net income</t>
  </si>
  <si>
    <t>Total other comprehensive loss</t>
  </si>
  <si>
    <t>Total comprehensive income (loss)</t>
  </si>
  <si>
    <t>Less: comprehensive income attributable to noncontrolling interest, net of tax</t>
  </si>
  <si>
    <t>Comprehensive loss attributable to the Company</t>
  </si>
  <si>
    <t>Net of $3 million tax expense in 2013, $4 million tax expense in 2012 and $1 million tax expense in 2011.</t>
  </si>
  <si>
    <t>Net of $4 million tax expense in 2013.</t>
  </si>
  <si>
    <t>Consolidated Statements of Comprehensive Income (Loss) (Parenthetical) (USD $)</t>
  </si>
  <si>
    <t>Change in foreign currency translation adjustments, tax expense</t>
  </si>
  <si>
    <t>Change in fair value of interest rate swaps, tax expense</t>
  </si>
  <si>
    <t>Consolidated Balance Sheets (USD $)</t>
  </si>
  <si>
    <t>Assets</t>
  </si>
  <si>
    <t>Cash and cash equivalents</t>
  </si>
  <si>
    <t>Trade accounts receivable, less allowances</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Liabilities and shareholder's equity (deficit)</t>
  </si>
  <si>
    <t>Accounts payable</t>
  </si>
  <si>
    <t>Notes payable</t>
  </si>
  <si>
    <t>Current maturities of long-term debt</t>
  </si>
  <si>
    <t>Other accrued expenses</t>
  </si>
  <si>
    <t>Accrued payroll and employee benefits</t>
  </si>
  <si>
    <t>Current liabilities of discontinued operations</t>
  </si>
  <si>
    <t>Total current liabilities</t>
  </si>
  <si>
    <t>Long-term debt, net of current maturities</t>
  </si>
  <si>
    <t>Deferred employee benefits and other noncurrent liabilities</t>
  </si>
  <si>
    <t>Total liabilities</t>
  </si>
  <si>
    <t>Contingencies and commitments</t>
  </si>
  <si>
    <t>Shareholder's equity (deficit):</t>
  </si>
  <si>
    <t>Common stock, $.01 par value, 1,000 shares authorized, issued and outstanding</t>
  </si>
  <si>
    <t>Additional paid-in capital</t>
  </si>
  <si>
    <t>Accumulated deficit</t>
  </si>
  <si>
    <t>Accumulated other comprehensive loss</t>
  </si>
  <si>
    <t>Total shareholder's equity (deficit) of the Company</t>
  </si>
  <si>
    <t>Noncontrolling interest in consolidated subsidiaries</t>
  </si>
  <si>
    <t>Total shareholder's equity (deficit)</t>
  </si>
  <si>
    <t>Total liabilities and shareholder's equity (deficit)</t>
  </si>
  <si>
    <t>Consolidated Balance Sheets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solidated Statements of Shareholder's Equity (Deficit) (USD $)</t>
  </si>
  <si>
    <t>In Millions</t>
  </si>
  <si>
    <t>Total</t>
  </si>
  <si>
    <t>Common stock [Member]</t>
  </si>
  <si>
    <t>Additional paid-in capital [Member]</t>
  </si>
  <si>
    <t>Accumulated deficit [Member]</t>
  </si>
  <si>
    <t>Other comprehensive income [Member]</t>
  </si>
  <si>
    <t>Total shareholder's equity of the company [Member]</t>
  </si>
  <si>
    <t>Noncontrolling Interest [Member]</t>
  </si>
  <si>
    <t>Beginning, balance at Dec. 31, 2010</t>
  </si>
  <si>
    <t>Stock-based compensation</t>
  </si>
  <si>
    <t>Capital contribution</t>
  </si>
  <si>
    <t>Currency translation - net of tax</t>
  </si>
  <si>
    <t>Ending, balance at Dec. 31, 2011</t>
  </si>
  <si>
    <t>Noncontrolling interest decrease due to acquisition of additional ownership</t>
  </si>
  <si>
    <t>Noncontrolling interest decrease due to distribution of BPI</t>
  </si>
  <si>
    <t>Distribution of BPI</t>
  </si>
  <si>
    <t>Ending, balance at Dec. 31, 2012</t>
  </si>
  <si>
    <t>Dividends</t>
  </si>
  <si>
    <t>Change in market value of interest rate swaps</t>
  </si>
  <si>
    <t>Ending, balance at Dec. 31, 2013</t>
  </si>
  <si>
    <t>Consolidated Statements of Cash Flows (USD $)</t>
  </si>
  <si>
    <t>Operating activities</t>
  </si>
  <si>
    <t>Adjustments to reconcile net income (loss) to net cash provided by operating activities:</t>
  </si>
  <si>
    <t>Depreciation and amortization</t>
  </si>
  <si>
    <t>Impairment of assets</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sales of assets</t>
  </si>
  <si>
    <t>Investments in companies, net of cash acquired</t>
  </si>
  <si>
    <t>Change in restricted cash</t>
  </si>
  <si>
    <t>Additions to property, plant, and equipment</t>
  </si>
  <si>
    <t>Other investing activities</t>
  </si>
  <si>
    <t>Net cash used in investing activities</t>
  </si>
  <si>
    <t>Financing activities</t>
  </si>
  <si>
    <t>Net decrease in other short-term debt</t>
  </si>
  <si>
    <t>Payments of other debt</t>
  </si>
  <si>
    <t>Proceeds from other debt</t>
  </si>
  <si>
    <t>Net proceeds from (payments of) ABL Revolver</t>
  </si>
  <si>
    <t>Repayment on Secured Notes</t>
  </si>
  <si>
    <t>Repayment on Subordinated Notes</t>
  </si>
  <si>
    <t>Dividend to Shareholder</t>
  </si>
  <si>
    <t>Repayment of Term Loans</t>
  </si>
  <si>
    <t>Proceeds from BPI's new credit facility</t>
  </si>
  <si>
    <t>Cash related to the deconsolidation of BPI</t>
  </si>
  <si>
    <t>Payment of deferred financing costs</t>
  </si>
  <si>
    <t>Proceeds from Term Loans</t>
  </si>
  <si>
    <t>Proceeds from Senior Notes</t>
  </si>
  <si>
    <t>Purchase of noncontrolling interest</t>
  </si>
  <si>
    <t>Net cash provided by (used in) financing activities</t>
  </si>
  <si>
    <t>Effect of exchange rates on cash</t>
  </si>
  <si>
    <t>Increase (decrease) in cash and cash equivalents</t>
  </si>
  <si>
    <t>Cash and cash equivalents at beginning of period</t>
  </si>
  <si>
    <t>Cash and cash equivalents at end of period</t>
  </si>
  <si>
    <t>Supplemental cash flows information</t>
  </si>
  <si>
    <t>Interest</t>
  </si>
  <si>
    <t>Income taxes</t>
  </si>
  <si>
    <t>Noncash investing and financing activities:</t>
  </si>
  <si>
    <t>Additions to property, plant and equipment included in accounts payable</t>
  </si>
  <si>
    <t>Organization and Description of Business</t>
  </si>
  <si>
    <t>Accounting Policies [Abstract]</t>
  </si>
  <si>
    <t>Note 1. Organization and Description of Business</t>
  </si>
  <si>
    <r>
      <t>Affinia Group Intermediate Holdings Inc. is a global leader in the light and commercial vehicle replacement products and services industry. We derive approximately 97% of our sales from this industry. Our broad range of filtration, chassis and other products are sold in North America, Europe, South America and Asia. Our brands include WIX</t>
    </r>
    <r>
      <rPr>
        <sz val="8"/>
        <color rgb="FF000000"/>
        <rFont val="Calibri"/>
        <family val="2"/>
        <scheme val="minor"/>
      </rPr>
      <t>®</t>
    </r>
    <r>
      <rPr>
        <sz val="10"/>
        <color rgb="FF000000"/>
        <rFont val="Calibri"/>
        <family val="2"/>
        <scheme val="minor"/>
      </rPr>
      <t>, Raybestos</t>
    </r>
    <r>
      <rPr>
        <sz val="8"/>
        <color rgb="FF000000"/>
        <rFont val="Calibri"/>
        <family val="2"/>
        <scheme val="minor"/>
      </rPr>
      <t>®</t>
    </r>
    <r>
      <rPr>
        <sz val="10"/>
        <color rgb="FF000000"/>
        <rFont val="Calibri"/>
        <family val="2"/>
        <scheme val="minor"/>
      </rPr>
      <t>, Filtron</t>
    </r>
    <r>
      <rPr>
        <sz val="8"/>
        <color rgb="FF000000"/>
        <rFont val="Calibri"/>
        <family val="2"/>
        <scheme val="minor"/>
      </rPr>
      <t>TM</t>
    </r>
    <r>
      <rPr>
        <sz val="10"/>
        <color rgb="FF000000"/>
        <rFont val="Calibri"/>
        <family val="2"/>
        <scheme val="minor"/>
      </rPr>
      <t>, Nakata</t>
    </r>
    <r>
      <rPr>
        <sz val="8"/>
        <color rgb="FF000000"/>
        <rFont val="Calibri"/>
        <family val="2"/>
        <scheme val="minor"/>
      </rPr>
      <t>®</t>
    </r>
    <r>
      <rPr>
        <sz val="10"/>
        <color rgb="FF000000"/>
        <rFont val="Calibri"/>
        <family val="2"/>
        <scheme val="minor"/>
      </rPr>
      <t>, McQuay-Norris</t>
    </r>
    <r>
      <rPr>
        <sz val="8"/>
        <color rgb="FF000000"/>
        <rFont val="Calibri"/>
        <family val="2"/>
        <scheme val="minor"/>
      </rPr>
      <t>®</t>
    </r>
    <r>
      <rPr>
        <sz val="10"/>
        <color rgb="FF000000"/>
        <rFont val="Calibri"/>
        <family val="2"/>
        <scheme val="minor"/>
      </rPr>
      <t> and ecoLAST</t>
    </r>
    <r>
      <rPr>
        <sz val="8"/>
        <color rgb="FF000000"/>
        <rFont val="Calibri"/>
        <family val="2"/>
        <scheme val="minor"/>
      </rPr>
      <t>®</t>
    </r>
    <r>
      <rPr>
        <sz val="10"/>
        <color rgb="FF000000"/>
        <rFont val="Calibri"/>
        <family val="2"/>
        <scheme val="minor"/>
      </rPr>
      <t>. Additionally, we provide private label products for NAPA</t>
    </r>
    <r>
      <rPr>
        <sz val="8"/>
        <color rgb="FF000000"/>
        <rFont val="Calibri"/>
        <family val="2"/>
        <scheme val="minor"/>
      </rPr>
      <t>®</t>
    </r>
    <r>
      <rPr>
        <sz val="10"/>
        <color rgb="FF000000"/>
        <rFont val="Calibri"/>
        <family val="2"/>
        <scheme val="minor"/>
      </rPr>
      <t>, CARQUEST</t>
    </r>
    <r>
      <rPr>
        <sz val="8"/>
        <color rgb="FF000000"/>
        <rFont val="Calibri"/>
        <family val="2"/>
        <scheme val="minor"/>
      </rPr>
      <t>®</t>
    </r>
    <r>
      <rPr>
        <sz val="10"/>
        <color rgb="FF000000"/>
        <rFont val="Calibri"/>
        <family val="2"/>
        <scheme val="minor"/>
      </rPr>
      <t> and ACDelco</t>
    </r>
    <r>
      <rPr>
        <sz val="8"/>
        <color rgb="FF000000"/>
        <rFont val="Calibri"/>
        <family val="2"/>
        <scheme val="minor"/>
      </rPr>
      <t>®</t>
    </r>
    <r>
      <rPr>
        <sz val="10"/>
        <color rgb="FF000000"/>
        <rFont val="Calibri"/>
        <family val="2"/>
        <scheme val="minor"/>
      </rPr>
      <t>. Affinia Group Inc. is wholly-owned by Affinia Group Intermediate Holdings Inc., which, in turn, is wholly-owned by Affinia Group Holdings Inc. (“Holdings”), a company controlled by affiliates of The Cypress Group L.L.C (“Cypress”).</t>
    </r>
  </si>
  <si>
    <t>Affinia Group Inc., the Company’s direct, wholly-owned subsidiary and a Delaware corporation formed on June 28, 2004, entered into a stock and asset purchase agreement on November 30, 2004, as amended (the “Purchase Agreement”), with Dana Corporation (“Dana”). The Purchase Agreement provided for the acquisition by Affinia Group Inc. of substantially all of Dana’s aftermarket business operations (the “Acquisition”).</t>
  </si>
  <si>
    <t>The accompanying Consolidated Financial Statements include the accounts of the Company and its subsidiaries. In these Notes to the Consolidated Financial Statements, the terms “the Company,” “we,” “our” and “us” refer to Affinia Group Intermediate Holdings Inc. and its subsidiaries on a consolidated basis.</t>
  </si>
  <si>
    <t>Summary of Significant Accounting Policies</t>
  </si>
  <si>
    <t>Note 2. Summary of Significant Accounting Policies</t>
  </si>
  <si>
    <t>Principles of Consolidation</t>
  </si>
  <si>
    <r>
      <t>In accordance with ASC Topic 810, “</t>
    </r>
    <r>
      <rPr>
        <i/>
        <sz val="10"/>
        <color rgb="FF000000"/>
        <rFont val="Calibri"/>
        <family val="2"/>
        <scheme val="minor"/>
      </rPr>
      <t>Consolidation</t>
    </r>
    <r>
      <rPr>
        <sz val="10"/>
        <color rgb="FF000000"/>
        <rFont val="Calibri"/>
        <family val="2"/>
        <scheme val="minor"/>
      </rPr>
      <t>,” the consolidated financial statements include the accounts of Affinia and its wholly and majority owned subsidiaries and variable interest entities (“VIE”) for which Affinia (or one of its subsidiaries) is the primary beneficiary. All intercompany transactions have been eliminated. Equity investments in which we exercise significant influence but do not control are accounted for using the equity method. Investments in which we are not able to exercise significant influence over the investee are accounted for under the cost method.</t>
    </r>
  </si>
  <si>
    <t>Use of Estimates</t>
  </si>
  <si>
    <t>The preparation of these consolidated financial statements requires estimates and assumptions that affect the amounts reported in these consolidated financial statements and accompanying notes. Some of the more significant estimates include valuation of deferred tax assets and inventories; workers compensation; sales return, rebate and warranty accruals; restructuring, environmental and product liability accruals; valuation of postemployment and postretirement benefits and allowances for doubtful accounts. Actual results may differ from these estimates and assumptions.</t>
  </si>
  <si>
    <t>Concentration of Credit Risk</t>
  </si>
  <si>
    <t>The primary type of financial instruments that potentially subject the Company to concentrations of credit risk are trade accounts receivable. The Company limits its credit risk by performing ongoing credit evaluations of its customers and, when deemed necessary, requires letters of credit, guarantees or collateral. The majority of the Company’s accounts receivable is due from replacement parts wholesalers and retailers serving the aftermarket.</t>
  </si>
  <si>
    <t>The Company’s net sales to its two largest customers as a percentage of total net sales from continuing operations for the year ended December 31, 2013, were 22%, and 6%; for the year ended December 31, 2012, were 23% and 6%; and for the year ended December 31, 2011, were 22% and 5%. Net sales represent the amounts invoiced to customers after adjustments related to rebates, returns and discounts. The Company provides reserves for rebates, returns and discounts at the time of sale which are subsequently applied to the account of specific customers based upon actual activity including the attainment of targeted volumes. The Company’s two largest customers’ accounts receivable as of December 31, 2013 represented approximately 11% and 5% of the total accounts receivable, which includes continuing operations. The Company’s two largest customers’ accounts receivable, which includes continuing and discontinued operations, as of December 31, 2012 represented approximately 23% and 5% of the total accounts receivable. The discontinued operations were the main contributing factor to the decrease in accounts receivable concentration as of December 31, 2013 in comparison to December 31, 2012.</t>
  </si>
  <si>
    <t>Foreign Currency Translation</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t>
  </si>
  <si>
    <t>Included in net income (loss) are the gains and losses arising from foreign currency transactions. The impact on income from continuing operations before income tax provision, equity in income and noncontrolling interest of foreign currency transactions including the results of our foreign currency hedging activities amounted to a loss of $1 million, gain of $2 million and loss of $6 million in 2011, 2012 and 2013, respectively.</t>
  </si>
  <si>
    <t>Cash and Cash Equivalents</t>
  </si>
  <si>
    <t>Cash and cash equivalents include all cash balances and highly liquid investments with original maturities of three months or less.</t>
  </si>
  <si>
    <t>Accounts receivable</t>
  </si>
  <si>
    <t>We record trade accounts receivable when revenue is recorded in accordance with our revenue recognition policy and relieve accounts receivable when payments are received from customers. Generally, we do not require collateral for our accounts receivable.</t>
  </si>
  <si>
    <t>Allowance for doubtful accounts</t>
  </si>
  <si>
    <t>The allowance for doubtful accounts is established through charges to the provision for bad debts. We evaluate the adequacy of the allowance for doubtful accounts on a periodic basis. The evaluation includes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3 million and $2 million at December 31, 2012 and 2013, respectively.</t>
  </si>
  <si>
    <t>Inventories</t>
  </si>
  <si>
    <t>Inventories are valued at the lower of cost or market. Cost is determined on the FIFO basis for all domestic inventories or average cost basis for non-U.S. inventories.</t>
  </si>
  <si>
    <t>Goodwill is not amortized, but instead the Company evaluates goodwill for impairment, as of December 31 of each year, unless conditions arise that would require a more frequent evaluation. In assessing the recoverability of goodwill, we perform a qualitative or quantitative assessment to test for impairment annually. If we determine, on the basis of qualitative factors, that a quantitative impairment test is required estimated future cash flows and other factors are made to determine the fair value of the respective reporting unit. If these estimates or related projections change in the future, we may be required to record impairment charges for goodwill at that time.</t>
  </si>
  <si>
    <t>Intangibles</t>
  </si>
  <si>
    <t>We have trade names with indefinite lives and other intangibles with definite lives. We test trade names for impairment on an annual basis as of December 31 of each year, unless conditions arise that would require a more frequent evaluation. Trade names are tested for impairment by comparing the fair value to their carrying values.</t>
  </si>
  <si>
    <t>Our intangibles with definite lives consist of customer relationships, patents and developed technology. These assets are amortized on a straight-line basis over estimated useful lives ranging from 5 to 20 years. Certain conditions may arise that could result in a change in useful lives or require us to perform a valuation to determine if the definite lived intangibles are impaired.</t>
  </si>
  <si>
    <t>Deferred Financing Costs</t>
  </si>
  <si>
    <t>Deferred financing costs are incurred to obtain long-term financing and are amortized using the effective interest method over the term of the related debt. The amortization of deferred financing costs is classified in interest expense in the statement of operations.</t>
  </si>
  <si>
    <t>Properties and Depreciation</t>
  </si>
  <si>
    <t>Fixed assets are being depreciated over their estimated remaining lives using primarily the straight-line method for financial reporting purposes and accelerated depreciation methods for federal income tax purposes. Major additions and improvements are capitalized and depreciated over their estimated useful lives, and repairs and maintenance are charged to expense in the period incurred. We review long-lived assets for impairment and generally accepted accounting principles require recognition of an impairment loss only if the carrying amount of a long-lived asset is not recoverable from its undiscounted cash flows. If the long-lived asset is not recoverable, we measure an impairment loss as the difference between the carrying amount and fair value of the asset.</t>
  </si>
  <si>
    <t>Useful lives for buildings and building improvements, machinery and equipment, tooling and office equipment, furniture and fixtures principally range from 20 to 30 years, five to ten years, three to five years and three to ten years, respectively. Upon retirement or other disposal of fixed assets, the cost and related accumulated depreciation are eliminated from the asset and accumulated depreciation accounts, respectively. The difference, if any, between the net asset value and the proceeds is recorded as a gain or loss on disposition.</t>
  </si>
  <si>
    <t>Revenue Recognition</t>
  </si>
  <si>
    <t>Sales are recognized when products are shipped or received, depending on the contractual terms, and risk of loss has transferred to the customer. The Company estimates and records provisions for warranty costs, sales returns, rebates and other allowances based on experience and other relevant factors, when sales are recognized. The Company assesses the adequacy of its recorded warranty, sales returns, rebates and allowances liabilities on a regular basis and adjusts the recorded amounts as necessary. While management believes that these estimates are reasonable, actual warranty costs, actual returns, rebates and allowances may differ from estimates. Shipping and handling fees billed to customers are included in sales and the costs of shipping and handling are included in cost of sales. Inter-company sales have been eliminated.</t>
  </si>
  <si>
    <t>Income Taxes</t>
  </si>
  <si>
    <t>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is. Deferred income taxes are provided on the undistributed earnings of foreign subsidiaries and affiliated companies except to the extent such earnings are considered to be permanently reinvested in the subsidiary or affiliate. In cases where foreign tax credits will not offset U.S. income taxes, appropriate provisions are included in the combined or consolidated statement of operations.</t>
  </si>
  <si>
    <r>
      <t>The Company accounts for uncertain tax positions in accordance with ASC Topic 740, “</t>
    </r>
    <r>
      <rPr>
        <i/>
        <sz val="10"/>
        <color rgb="FF000000"/>
        <rFont val="Calibri"/>
        <family val="2"/>
        <scheme val="minor"/>
      </rPr>
      <t>Income Taxes</t>
    </r>
    <r>
      <rPr>
        <sz val="10"/>
        <color rgb="FF000000"/>
        <rFont val="Calibri"/>
        <family val="2"/>
        <scheme val="minor"/>
      </rPr>
      <t>.” Accordingly, the Company reports a liability for unrecognized tax benefits resulting from uncertain tax positions taken or expected to be taken in a tax return. The Company recognizes interest and penalties, if any, related to unrecognized tax benefits in income tax expense.</t>
    </r>
  </si>
  <si>
    <t>Financial Instruments</t>
  </si>
  <si>
    <t>The reported fair values of financial instruments, consisting of cash and cash equivalents, trade accounts receivable and long-term debt, are based on a variety of factors. Where available, fair values represent quoted market prices for identical or comparable instruments. Where quoted market prices are not available, fair values are estimated based on assumptions concerning the implied market volatilities, amount and timing of estimated future cash flows and assumed discount rates reflecting varying degrees of credit and market risk. Fair values may not represent actual values of the financial instruments that could be realized as of the balance sheet date or that will be realized in the future. As of December 31, 2012 and 2013, the book value of some of our financial instruments, consisting of cash and cash equivalents and trade accounts receivable, approximated their fair values. The fair value of long-term debt is disclosed in “Note 9. Debt.”</t>
  </si>
  <si>
    <t>Environmental Compliance and Remediation</t>
  </si>
  <si>
    <t>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Estimated costs are based upon current laws and regulations, existing technology and the most probable method of remediation. The costs are not discounted and exclude the effects of inflation. If the cost estimates result in a range of equally probable amounts, the lower end of the range is accrued.</t>
  </si>
  <si>
    <t>Advertising Costs</t>
  </si>
  <si>
    <t>Advertising expenses included in continuing operations were $23 million, $20 million and $19 million for the years 2011, 2012, and 2013, respectively. The advertising expenses included in discontinued operations, were $10 million, $7 million and $2 million for the years 2011, 2012, and 2013, respectively. Advertising costs are recognized as selling expenses at the time advertising is incurred.</t>
  </si>
  <si>
    <t>Promotional Programs</t>
  </si>
  <si>
    <t>Cooperative advertising programs conducted with customers that promote the Company’s products are accrued as a rebate based on anticipated total amounts to be rebated to customers over the period of the agreement with the customer. Aftermarket distributors typically source their product lines at a particular price point and product category with one “full-line” supplier, such as our company, which covers substantially all of their product requirements. Switching to a new supplier typically requires that a distributor or supplier make a substantial investment to purchase, or “changeover” to, the new supplier’s products. The changeover costs and other incentives incurred in connection with obtaining new business are recognized as selling expense in the period in which the changeover from a competitor’s product to the Company’s product occurs. Infrequently, we enter into a contract with a customer for a set period of time that requires the reimbursement of the incentive by the customer if the future conditions of the contract are not met. In these infrequent cases the incentive is recorded as a reduction of revenue over the life of the contract.</t>
  </si>
  <si>
    <t>Insurance</t>
  </si>
  <si>
    <t>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al claims experience, demographic factors, severity factors and other actuarial assumptions.</t>
  </si>
  <si>
    <t>Research and Development Costs</t>
  </si>
  <si>
    <t>Research and development expenses included in continuing operations are charged to operations as incurred. The Company incurred less than $1 million for the years ended 2011, 2012 and 2013.</t>
  </si>
  <si>
    <t>Free-Standing Derivatives</t>
  </si>
  <si>
    <t>The Company is subject to various financial risks during the normal course of business operations, including but not limited to, adverse changes to interest rates, currency exchange rates, counterparty creditworthiness, and commodity prices. Pursuant to prudent risk management principles, the Company may utilize appropriate financial derivative instruments in order to mitigate the potential impact of these factors. The Company’s policies strictly prohibit the use of derivatives for speculative purposes.</t>
  </si>
  <si>
    <t>The Company uses derivative financial instruments, from time to time, to manage the risk that changes in interest rates will have on the amount of future interest payments. Interest rate swap contracts are used to adjust the proportion of total debt that is subject to variable versus fixed interest rates. Under these agreements, the Company agrees to pay an amount equal to a specified fixed rate times a notional principal amount, and to receive an amount equal to a specified variable rate times the same notional principal amount or vice versa. The notional amounts of the contract are not exchanged. No other cash payments are made unless the contract is terminated prior to maturity, in which case the amount paid or received in settlement is established by agreement at the time of termination and will represent the net present value, at current rates of interest, of the remaining obligation to exchange payments under the terms of the contract. The Company measures hedge effectiveness, at least quarterly, by using the hypothetical derivative method.</t>
  </si>
  <si>
    <r>
      <t>In 2012 and 2013, the Company’s derivative instrument usage was standard currency forward contracts and interest rate swaps. The currency forward contracts are intended to offset the earnings impact related to the periodic revaluation of specific non-functional currency denominated monetary working capital accounts and intercompany financing arrangements. The Company does not seek hedge accounting treatment for its currency forward contacts because the earnings impact from both the underlying exposures and the hedge transactions are recognized in each accounting period. The Company uses interest rate swaps to manage the ratio of net floating-rate debt to total debt outstanding, thereby reducing the potential impact that interest rate variability may have on our consolidated financial results. We have designated our interest rate swaps as “cash flow” hedges as described in ASC 815, “</t>
    </r>
    <r>
      <rPr>
        <i/>
        <sz val="10"/>
        <color rgb="FF000000"/>
        <rFont val="Calibri"/>
        <family val="2"/>
        <scheme val="minor"/>
      </rPr>
      <t>Derivatives and Hedging</t>
    </r>
    <r>
      <rPr>
        <sz val="10"/>
        <color rgb="FF000000"/>
        <rFont val="Calibri"/>
        <family val="2"/>
        <scheme val="minor"/>
      </rPr>
      <t>” (“ASC 815”).</t>
    </r>
  </si>
  <si>
    <t>Stock-Based Compensation</t>
  </si>
  <si>
    <t>We account for the employee stock options under the fair value method of accounting using a Black-Scholes model to measure stock-based compensation expense at the date of grant. The compensation expense for the year was nil in each of 2011, 2012 and 2013.</t>
  </si>
  <si>
    <t>On July 20, 2005, Affinia Group Holdings Inc. adopted the 2005 Stock Plan. The 2005 Stock Plan was amended on August 25, 2010 and on December 2, 2010 to increase the maximum shares of common stock that may be subject to awards. The 2005 Stock Plan permits the grant of non-qualified stock options, incentive stock options, stock appreciation rights, restricted stock and other stock-based awards to employees, directors or consultants of the Company and its affiliates. A maximum of 350,000 shares of common stock may be subject to awards under the 2005 Stock Plan. The number of shares issued or reserved pursuant to the 2005 Stock Plan (or pursuant to outstanding awards) is subject to adjustment on accoun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again be available for grant under the 2005 Stock Plan. Refer to “Note 11. Stock Incentive Plan” for further information on and discussion of our stock options.</t>
  </si>
  <si>
    <t>On August 25, 2010 and December 23, 2011, Affinia Group Holdings Inc. commenced an offer to certain eligible holders of stock options to exchange their existing options to purchase shares of Affinia Group Holdings Inc. common stock for restricted stock unit awards (“RSUs”). The RSUs granted in connection with the option exchange are governed by the 2005 Stock Plan and a new Restricted Stock Unit Agreement. The RSUs are subject to performance-based and market-based vesting restrictions, which differ from the performance and time-based vesting restrictions applicable to the exchanged stock options. We will estimate the fair value of restricted stock unit awards using the value of Affinia Group Holdings Inc.’s common stock on the date of grant, reduced by the present value of Affinia Group Holdings Inc.’s common stock prior to vesting. The fair value of the RSUs will be expensed either pro rata over the requisite service term or in full if the requisite service period has passed when the RSUs vest in accordance with the performance conditions listed above. Stock-based compensation expense, which would be recorded in selling, general and administrative expenses, and tax related income tax benefits was not recorded for 2011, 2012 or 2013 as the performance condition had not been met. In addition, during 2013, 14,124 new RSUs were granted to a new employee. The new employee received 7,062 RSUs based on the same performance conditions as the previously issued RSUs. The employee also received 7,062 time-based RSUs which will vest in four equal annual installments from the anniversary date of the employee’s commencement of employment, which was in 2013.</t>
  </si>
  <si>
    <t>Deferred Compensation Plan</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Affinia Group Holdings Inc.’s common stock. We match 25% of the deferral with an additional notional investment in common stock of Affinia Group Holdings Inc., which is subject to vesting as provided in the plan.</t>
  </si>
  <si>
    <t>New Accounting Pronouncements</t>
  </si>
  <si>
    <t>Adopted Accounting Pronouncements</t>
  </si>
  <si>
    <r>
      <t>In February 2013, the FASB issued Accounting Standards Update (“ASU”) 2013-02, “</t>
    </r>
    <r>
      <rPr>
        <i/>
        <sz val="10"/>
        <color rgb="FF000000"/>
        <rFont val="Calibri"/>
        <family val="2"/>
        <scheme val="minor"/>
      </rPr>
      <t>Comprehensive Income (Topic 220): Reporting of Amounts Reclassified Out of Accumulated Other Comprehensive Income,” </t>
    </r>
    <r>
      <rPr>
        <sz val="10"/>
        <color rgb="FF000000"/>
        <rFont val="Calibri"/>
        <family val="2"/>
        <scheme val="minor"/>
      </rPr>
      <t>which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is effective for reporting periods beginning after December 15, 2012. The implementation of ASU 2013-02 resulted in financial statement disclosure changes only.</t>
    </r>
  </si>
  <si>
    <t>Accounting Pronouncements Not Yet Adopted</t>
  </si>
  <si>
    <r>
      <t>In July 2013, the FASB issued ASU 2013-10, “</t>
    </r>
    <r>
      <rPr>
        <i/>
        <sz val="10"/>
        <color rgb="FF000000"/>
        <rFont val="Calibri"/>
        <family val="2"/>
        <scheme val="minor"/>
      </rPr>
      <t>Inclusion of the Fed Funds Effective Swap Rate (or Overnight Index Swap Rate) as a Benchmark Interest Rate for Hedge Accounting Purposes</t>
    </r>
    <r>
      <rPr>
        <sz val="10"/>
        <color rgb="FF000000"/>
        <rFont val="Calibri"/>
        <family val="2"/>
        <scheme val="minor"/>
      </rPr>
      <t>.” ASU 2013-10 allows the Fed Funds Effective Swap Rate (OIS) to be designat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solidated financial statements because it currently has not entered into any new or redesignated hedging relationships that meet these requirements.</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solidated financial statements.</t>
    </r>
  </si>
  <si>
    <r>
      <t>In March 2013, the FASB issued ASU No. 2013-05, “</t>
    </r>
    <r>
      <rPr>
        <i/>
        <sz val="10"/>
        <color rgb="FF000000"/>
        <rFont val="Calibri"/>
        <family val="2"/>
        <scheme val="minor"/>
      </rPr>
      <t>Foreign Currency Matters (Topic 830) — Parent’s Accounting for the Cumulative Translation Adjustment upon Derecognition of Certain Subsidiaries or Groups of Assets within a Foreign Entity or of an Investment in a Foreign Entity.</t>
    </r>
    <r>
      <rPr>
        <sz val="10"/>
        <color rgb="FF000000"/>
        <rFont val="Calibri"/>
        <family val="2"/>
        <scheme val="minor"/>
      </rPr>
      <t>”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is effective prospectively for the first annual period beginning after December 15, 2013. The Company is currently assessing the impact, if any, on the consolidated financial statements.</t>
    </r>
  </si>
  <si>
    <t>Discontinued Operation</t>
  </si>
  <si>
    <t>Chassis [Member]</t>
  </si>
  <si>
    <t>Note 3. Discontinued Operation—Chassis</t>
  </si>
  <si>
    <r>
      <t xml:space="preserve">On January 21, 2014, Affinia Group Inc., a direct wholly owned subsidiary of Affinia Group Intermediate Holdings Inc., entered into an Asset Purchase Agreement (the “Agreement”) with VCS Quest Acquisition LLC (“VCS”), an affiliate of Federal-Mogul Corporation, pursuant to which VCS agreed to purchase the Chassis group. The closing of the transaction is subject to the receipt of regulatory approvals and satisfaction of other customary closing conditions. In accordance with ASC Topic 205, </t>
    </r>
    <r>
      <rPr>
        <i/>
        <sz val="10"/>
        <color theme="1"/>
        <rFont val="Times New Roman"/>
        <family val="1"/>
      </rPr>
      <t>“Presentation of Financial Statements,”</t>
    </r>
    <r>
      <rPr>
        <sz val="10"/>
        <color theme="1"/>
        <rFont val="Times New Roman"/>
        <family val="1"/>
      </rPr>
      <t xml:space="preserve"> the Chassis group qualified as a discontinued operation as we committed to a plan to sell the Chassis group in the fourth quarter of 2013. The consolidated statements of operations for all periods presented have been adjusted to reflect this group as a discontinued operation. The consolidated statements of cash flows for all periods presented were not adjusted to reflect this group as a discontinued operation.</t>
    </r>
  </si>
  <si>
    <t>In connection with the transaction, Affinia will receive $150 million in cash from VCS plus or minus an adjustment reflecting an estimate of the working capital of the Chassis group, calculated in accordance with a process established in the Agreement. The Chassis group held $1 million in cash that will be excluded from the transaction. On the date of the transaction, we will no longer have any influence over the Chassis group. Consequently, we will deconsolidate the Chassis group on the date of the transaction.</t>
  </si>
  <si>
    <t>The table below summarizes the Chassis group’s net sales, income before income tax provision, income tax provision and income attributable to the discontinued operations.</t>
  </si>
  <si>
    <t>(Dollars in millions)</t>
  </si>
  <si>
    <t>  </t>
  </si>
  <si>
    <t>$</t>
  </si>
  <si>
    <t>Income before income tax provision</t>
  </si>
  <si>
    <t>(9</t>
  </si>
  <si>
    <t>) </t>
  </si>
  <si>
    <t>(3</t>
  </si>
  <si>
    <t>(10</t>
  </si>
  <si>
    <t>Income from discontinued operations, net of tax</t>
  </si>
  <si>
    <t>The amounts for 2012 related to the Chassis group are not reclassified to current assets of discontinued operations and current liabilities of discontinued operations on the balance sheet. The following table shows the Chassis group assets and liabilities that are included in held for sale as of December 31, 2013:</t>
  </si>
  <si>
    <t>Cash</t>
  </si>
  <si>
    <t>Inventory</t>
  </si>
  <si>
    <t>Property, plant and equipment</t>
  </si>
  <si>
    <t>Other intangible assets</t>
  </si>
  <si>
    <t>Other assets</t>
  </si>
  <si>
    <t>Total assets of discontinued operations</t>
  </si>
  <si>
    <t>Total liabilities of discontinued operations</t>
  </si>
  <si>
    <t>Brake [Member]</t>
  </si>
  <si>
    <t>Note 4. Discontinued Operation—Brake</t>
  </si>
  <si>
    <r>
      <t>In the fourth quarter of 2011, we committed to a plan to sell the Brake North America and Asia group. In accordance with ASC Topic 205, </t>
    </r>
    <r>
      <rPr>
        <i/>
        <sz val="10"/>
        <color rgb="FF000000"/>
        <rFont val="Calibri"/>
        <family val="2"/>
        <scheme val="minor"/>
      </rPr>
      <t>“Presentation of Financial Statements,”</t>
    </r>
    <r>
      <rPr>
        <sz val="10"/>
        <color rgb="FF000000"/>
        <rFont val="Calibri"/>
        <family val="2"/>
        <scheme val="minor"/>
      </rPr>
      <t> the Brake North America and Asia group qualified as a discontinued operation. The consolidated statements of operations for all periods presented have been adjusted to reflect this group as a discontinued operation. The consolidated statements of cash flows for all periods presented were not adjusted to reflect this group as a discontinued operation.</t>
    </r>
  </si>
  <si>
    <t>On November 30, 2012, we distributed our Brake North America and Asia group to the shareholders of Holdings, the Company’s parent company and sole stockholder. The new organization is led by the management team from the Company’s former Brake North America and Asia group, with oversight provided by a separate board of directors. On March 25, 2013, the new organization announced that it had been acquired by a group of investors.</t>
  </si>
  <si>
    <r>
      <t>To effect the transaction, we distributed 100% of the capital stock of BPI Holdings International, Inc. (“BPI”), an entity formed for the purpose of completing the transaction and which owns the assets and operations comprising the Company’s former Brake North America and Asia group, to Holdings. Thereafter, Holdings distributed such capital stock to the holders of Holdings common stock and to the holders of Holding’s 9.5% Class A Convertible Participating Preferred Stock, par value $0.01 per share (“Preferred Stock”), on a </t>
    </r>
    <r>
      <rPr>
        <i/>
        <sz val="10"/>
        <color rgb="FF000000"/>
        <rFont val="Calibri"/>
        <family val="2"/>
        <scheme val="minor"/>
      </rPr>
      <t>pro rata</t>
    </r>
    <r>
      <rPr>
        <sz val="10"/>
        <color rgb="FF000000"/>
        <rFont val="Calibri"/>
        <family val="2"/>
        <scheme val="minor"/>
      </rPr>
      <t> basis as if each of the shares of Preferred Stock outstanding at the time of the distribution had been converted into Holdings common stock in accordance with its terms prior to the distribution. The fair value of the capital stock distributed to the shareholders of Holdings was $63 million. In addition, noncontrolling interest decreased by $13 million due to the distribution of BPI.</t>
    </r>
  </si>
  <si>
    <t>In connection with the distribution, the Company received a $70 million cash dividend from BPI, which BPI funded through $76.5 million in borrowings under a new credit facility that is not guaranteed by, or an obligation of, the Company or any of its subsidiaries. BPI held $11 million in cash that was included in the distribution on November 30, 2012.</t>
  </si>
  <si>
    <t>Affinia and BPI entered into a transition services agreement (“TSA”) effective with the distribution on November 30, 2012. The TSA provides for certain administrative and other services and support to be provided by us to BPI and to be provided by BPI to us. Most of the transition services expired during 2013, but the distribution services will continue in 2014. The TSAs and the distribution services were established as arm length transactions and are intended for the contracting parties to recover costs of the services. On the date of the distribution, we no longer had any influence over BPI. We evaluated all potential variable interests between Affinia and BPI and determined that we are not the primary beneficiary of BPI. Consequently, we deconsolidated BPI on the date of the distribution.</t>
  </si>
  <si>
    <t>The table below summarizes the Brake North America and Asia group’s net sales, loss before income tax provision, income tax provision, income (loss) from discontinued operations, net of tax, net income attributable to noncontrolling interest, net of tax and loss attributable to the discontinued operations.</t>
  </si>
  <si>
    <t>Loss before income tax benefit (provision)</t>
  </si>
  <si>
    <t>(174</t>
  </si>
  <si>
    <t>(91</t>
  </si>
  <si>
    <t>Income tax benefit (provision)</t>
  </si>
  <si>
    <t>(33</t>
  </si>
  <si>
    <t>(113</t>
  </si>
  <si>
    <t>(124</t>
  </si>
  <si>
    <t>Loss attributable to the discontinued operations</t>
  </si>
  <si>
    <t>(114</t>
  </si>
  <si>
    <t>(125</t>
  </si>
  <si>
    <t>We entered into an Asset Purchase Agreement with Carter Automotive Company Inc. (“Carter”) on June 28, 2012, pursuant to which Carter purchased certain assets located in our Juarez, Mexico facility, which is included in our Brake North America and Asia group, for $2.5 million. The transaction resulted in an impairment and loss on sale of $6 million on fixed assets and inventory for the second quarter of 2012.</t>
  </si>
  <si>
    <t>The Company determined at the end of 2011 that the net carrying value of the Brake North America and Asia group may not be recoverable through the sales process. At the end of 2011, the fair value of the Brake North America and Asia group assets held for sale were determined based on current market data, discounted cash flow model and observable valuation multiples for comparable companies. As a result, an impairment charge of $165 million was recorded within discontinued operations in 2011 to reduce the carrying value of the business to expected realizable value. A tax benefit to the Company of $57 million was recorded in 2011 relating to the impairment.</t>
  </si>
  <si>
    <t>The carrying value of the capital stock of BPI exceeded the fair value of the disposal group, which resulted in an additional impairment of $86 million in 2012. The loss on discontinued operations before income tax provision for 2012 is $91 million and is comprised of the $86 million impairment and an operational loss of $5 million. The income tax provision related to discontinued operations was $33 million.</t>
  </si>
  <si>
    <t>Inventory Disclosure [Abstract]</t>
  </si>
  <si>
    <t>Note 5. Inventories, net</t>
  </si>
  <si>
    <t>Inventories are valued at the lower of cost or market. Cost is determined on the FIFO basis for all domestic inventories or average cost basis fo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December 31,</t>
  </si>
  <si>
    <r>
      <t>2013</t>
    </r>
    <r>
      <rPr>
        <b/>
        <sz val="7"/>
        <color theme="1"/>
        <rFont val="Calibri"/>
        <family val="2"/>
        <scheme val="minor"/>
      </rPr>
      <t>(1)</t>
    </r>
  </si>
  <si>
    <t>Raw materials</t>
  </si>
  <si>
    <t>Work-in-process</t>
  </si>
  <si>
    <t>Finished goods</t>
  </si>
  <si>
    <t>The inventory as of December 31, 2013 excludes $74 million of inventory in our Chassis group, which is classified in current assets of discontinued operations.</t>
  </si>
  <si>
    <t>Goodwill And Intangible Assets Disclosure [Abstract]</t>
  </si>
  <si>
    <t>Note 6. Goodwill</t>
  </si>
  <si>
    <t>Goodwill as of December 31, 2013 was $3 million, which relates to our Filtration segment, and consists of one acquisition in 2013 and one acquisition in 2008. In the third quarter of 2013, we acquired a small distributor of filtration products in the UK. We also have $22 million related to our Chassis group that is recorded in current assets of discontinued operations.</t>
  </si>
  <si>
    <t>In accordance with ASC Topic 805-740, the tax benefit for the excess of tax-deductible goodwill over the reported amount of goodwill was applied to first reduce the goodwill related to the initial acquisition in 2004. The tax benefit for the excess of tax deductible goodwill reduced reported goodwill by $4 million during 2012. The reported amount of goodwill for the 2004 acquisition was reduced to zero, and the remaining tax benefit will reduce the basis of intangible assets purchased in the 2004 acquisition. Any remaining tax benefit reduces the income tax provision.</t>
  </si>
  <si>
    <t>The following table summarizes our goodwill activity, which is related to our Filtration segment and our Chassis group, during 2012 and 2013:</t>
  </si>
  <si>
    <t>Balance at December 31, 2011</t>
  </si>
  <si>
    <t>Tax benefit reductions</t>
  </si>
  <si>
    <t>(4</t>
  </si>
  <si>
    <t>Balance at December 31, 2012</t>
  </si>
  <si>
    <t>Goodwill related to Chassis group reclassified to discontinued operations</t>
  </si>
  <si>
    <t>(22</t>
  </si>
  <si>
    <t>Acquisition</t>
  </si>
  <si>
    <t>Balance at December 31, 2013</t>
  </si>
  <si>
    <t>Other Intangible Assets</t>
  </si>
  <si>
    <t>Note 7. Other Intangible Assets</t>
  </si>
  <si>
    <t>As of December 31, 2012 and 2013, the Company’s other intangible assets primarily consisted of trade names, customer relationships, and developed technology. The Company recorded approximately $9 million, $6 million and $3 million of intangible asset amortization in 2011, 2012 and 2013, respectively, which includes $6 million, $2 million and $1 million for 2011, 2012 and 2013, respectively, related to our discontinued operations. The discontinued operations for our Brake North America and Asia group and the Chassis group ceased amortization in 2012 and at the end of 2013, respectively, because the groups were classified in current assets of discontinued operations. We anticipate amortization of less than $1 million for 2014 through 2019 on a continuing basis. Amortization expense is calculated on a straight line basis over 5 to 20 years. We determine on a periodic basis whether the lives and the method for amortization are accurate.</t>
  </si>
  <si>
    <t>For the goodwill and intangible assets associated with the 2004 acquisition, in accordance with ASC Topic 805-740, the tax benefit for the excess of tax-deductible goodwill over the reported amount of goodwill was applied to first reduce the goodwill related to the acquisition to zero. The reported amount of goodwill for the 2004 acquisition was reduced to zero in 2013 and the remaining tax benefit will reduce the basis of intangible assets purchased in the 2004 acquisition. The tax benefit for the excess of tax deductible goodwill reduced intangible assets by approximately $4 million during 2013.</t>
  </si>
  <si>
    <t>Trade names are tested for impairment annually as of December 31 of each year by comparing their fair value to their carrying values. The fair value for each trade name was established based upon a royalty savings approach. We determined that there were impairments of other intangible assets of less than $1 million in 2012 and 2013. A rollforward of the other intangibles and trade names for 2012 and 2013 is shown below:</t>
  </si>
  <si>
    <t>Trade</t>
  </si>
  <si>
    <t>Names</t>
  </si>
  <si>
    <t>Customer</t>
  </si>
  <si>
    <t>Relationships</t>
  </si>
  <si>
    <t>Developed</t>
  </si>
  <si>
    <t>Technology/</t>
  </si>
  <si>
    <t>Other</t>
  </si>
  <si>
    <r>
      <t>Balance at December 31, 2011</t>
    </r>
    <r>
      <rPr>
        <b/>
        <sz val="8"/>
        <color theme="1"/>
        <rFont val="Calibri"/>
        <family val="2"/>
        <scheme val="minor"/>
      </rPr>
      <t>(1)</t>
    </r>
  </si>
  <si>
    <t>Amortization</t>
  </si>
  <si>
    <t>—  </t>
  </si>
  <si>
    <t>(2</t>
  </si>
  <si>
    <t>(6</t>
  </si>
  <si>
    <t>(1</t>
  </si>
  <si>
    <t>Additions</t>
  </si>
  <si>
    <t>Intangibles related to the Chassis group reclassified to current assets of discontinued operations</t>
  </si>
  <si>
    <t>(5</t>
  </si>
  <si>
    <t>(13</t>
  </si>
  <si>
    <t>The intangible assets as of December 31, 2011 exclude $53 million of intangible assets in our Brake North America and Asia group, which were classified in current assets of discontinued operations.</t>
  </si>
  <si>
    <t>Accumulated amortization for the intangibles was $39 million and $42 million as of December 31, 2012 and 2013, respectively. The weighted average amortization period by class of intangible was the following: 19 years for customer relationships and 17 years for developed technology and other intangibles.</t>
  </si>
  <si>
    <t>Derivatives</t>
  </si>
  <si>
    <t>Derivative Instruments And Hedging Activities Disclosure [Abstract]</t>
  </si>
  <si>
    <t>Note 8. Derivatives</t>
  </si>
  <si>
    <t>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ll derivative instruments are recognized on our balance sheet at fair value using observable market data information reported by recognized independent third-party financial information providers. The fair value measurements of our interest rate swap contracts and currency forward contracts are based upon Level 2 inputs. The amount shown for the fair value of the Company’s interest rate swaps are based on the applicable prevailing interest rates as of year-end. The Company’s currency forward transactions fair value amounts reflect the applicable prevailing currency forward rates at year-end. Based upon the Company’s periodic assessment of our own creditworthiness, and of the creditworthiness of the counterparties to our derivative instruments, fair value measurements are not adjusted for incremental credit or liquidity risk.</t>
  </si>
  <si>
    <t>Assets and liabilities measured at fair value are based on one or more of the following three valuation techniques noted in FASB ASC 820:</t>
  </si>
  <si>
    <t>A.</t>
  </si>
  <si>
    <r>
      <t>Income approach:</t>
    </r>
    <r>
      <rPr>
        <sz val="11"/>
        <color theme="1"/>
        <rFont val="Calibri"/>
        <family val="2"/>
        <scheme val="minor"/>
      </rPr>
      <t> Techniques to convert future amounts to a single present amount based upon market expectations (including present value techniques, option-pricing and excess earnings models).</t>
    </r>
  </si>
  <si>
    <t>B.</t>
  </si>
  <si>
    <r>
      <t>Market approach:</t>
    </r>
    <r>
      <rPr>
        <sz val="11"/>
        <color theme="1"/>
        <rFont val="Calibri"/>
        <family val="2"/>
        <scheme val="minor"/>
      </rPr>
      <t> Prices and other relevant information generated by market transactions involving identical or comparable assets or liabilities.</t>
    </r>
  </si>
  <si>
    <t>C.</t>
  </si>
  <si>
    <r>
      <t>Cost approach:</t>
    </r>
    <r>
      <rPr>
        <sz val="11"/>
        <color theme="1"/>
        <rFont val="Calibri"/>
        <family val="2"/>
        <scheme val="minor"/>
      </rPr>
      <t> Amount that would be required to replace the service capacity of an asset (replacement cost).</t>
    </r>
  </si>
  <si>
    <t>Our fair value of interest rate swaps and our currency forward contract derivatives at December 31, 2013 and 2012 are set forth in the table below:</t>
  </si>
  <si>
    <t>(Dollars in Millions)</t>
  </si>
  <si>
    <t>Asset</t>
  </si>
  <si>
    <t>(Liability)</t>
  </si>
  <si>
    <t>Level 2</t>
  </si>
  <si>
    <t>Valuation</t>
  </si>
  <si>
    <t>Technique</t>
  </si>
  <si>
    <t>December 31, 2013:</t>
  </si>
  <si>
    <t>Interest rate swap contracts</t>
  </si>
  <si>
    <t>A</t>
  </si>
  <si>
    <t>Foreign currency forward contracts</t>
  </si>
  <si>
    <t>December 31, 2012:</t>
  </si>
  <si>
    <t>Currency Forward Contract Derivatives</t>
  </si>
  <si>
    <t>Our currency forward contracts are valued using then-current spot and forward market data as provided by external financial institutions. We enter into short-term currency forward contracts with banking institutions of only the highest tiered credit ratings and thus the counterparty credit risk associated with these contracts is not considered significant.</t>
  </si>
  <si>
    <t>Our currency forward contracts are not designated as hedges of specific monetary asset balances subject to currency risks. Changes in the fair value of these currency forward contracts are recognized in income each accounting period. At December 31, 2013, the aggregate notional amount of our currency forward contracts was $86 million having a fair market value of less than $1 million in assets and liabilities.</t>
  </si>
  <si>
    <t>The Company’s outstanding currency forward contracts are recorded in the Consolidated Balance Sheets as “Other current assets” or “Other accrued expenses,” accordingly. Currency forward contract gains and losses are recognized in “Other income (loss), net” in the Consolidated Statements of Operations in the reporting period of occurrence. The Company has not recorded currency forward contract gains (losses) to other comprehensive income (loss) nor has it reclassified prior period currency derivative results from other comprehensive income (loss) to earnings during the last twelve months. The Company does not anticipate that it will record any currency forward contract gains or losses to other comprehensive income (loss) or that it will reclassify prior period currency forward contract results from other comprehensive income (loss) to earnings in the next twelve months.</t>
  </si>
  <si>
    <t>The notional amount of our outstanding currency forward contracts were as follows:</t>
  </si>
  <si>
    <t>Notional</t>
  </si>
  <si>
    <t>Amount</t>
  </si>
  <si>
    <t>As of December 31, 2013</t>
  </si>
  <si>
    <t>As of December 31, 2012</t>
  </si>
  <si>
    <t>Currency forward contract gains and losses are recognized in “Other income (loss), net” in the Consolidated Statements of Operations in the reporting period of occurrence. The short-term currency exchange rate forward contracts are intended to offset the currency exchange gain (loss) related to the re-measurement process. The currency forward contract gains and losses are as follows:</t>
  </si>
  <si>
    <t>Year</t>
  </si>
  <si>
    <t>Ended</t>
  </si>
  <si>
    <t>December 31,</t>
  </si>
  <si>
    <t>Year </t>
  </si>
  <si>
    <t>Gain (loss) on derivative instruments</t>
  </si>
  <si>
    <t>Interest Rate Derivatives</t>
  </si>
  <si>
    <t>On April 25, 2013, we entered into interest rate swaps having an aggregate notional value of $300 million to effectively fix the rate of interest on a portion of our Term Loan B-2 until April 25, 2020. The Company funds its business operations with a combination of fixed and floating-rate debt. Therefore, our reported results from operations may be adversely impacted by rising interest rates. The Company’s interest rate risk policy seeks to minimize the long-term cost of debt, subject to a limitation of the maximum percentage of net floating-rate debt versus total debt outstanding.</t>
  </si>
  <si>
    <t>While our policy does not require that we maintain a specific ratio of net floating-rate debt as a proportion of total debt outstanding, we use interest rate swaps to manage the ratio of net floating-rate debt to total debt outstanding within our policy target range, thereby reducing the potential impact that interest rate variability may have on our consolidated financial results. Our policy strictly prohibits the use of interest rate derivatives to generate trading profits or to otherwise speculate on interest rate movements.</t>
  </si>
  <si>
    <r>
      <t>We have designated our interest rate swaps as “cash flow” hedges as described in ASC 815, “</t>
    </r>
    <r>
      <rPr>
        <i/>
        <sz val="10"/>
        <color rgb="FF000000"/>
        <rFont val="Calibri"/>
        <family val="2"/>
        <scheme val="minor"/>
      </rPr>
      <t>Derivatives and Hedging</t>
    </r>
    <r>
      <rPr>
        <sz val="10"/>
        <color rgb="FF000000"/>
        <rFont val="Calibri"/>
        <family val="2"/>
        <scheme val="minor"/>
      </rPr>
      <t>” (“ASC 815”). At the inception of the hedge, the Company formally documents its hedge relationships and risk management objectives and strategy for undertaking the hedge. In addition, the documentation identifies the interest rate swaps as a hedge of specific interest payments on variable rate debt, with the objective to perfectly offset the variability of interest expense as related to specific floating-rate debt. We also specify that the effectiveness of the interest rate swaps in mitigating interest expense variability shall be assessed using the “Hypothetical Derivative Method” as described in ASC 815.</t>
    </r>
  </si>
  <si>
    <t>The interest rate swaps are recorded in the Consolidated Balance Sheets as “Other current assets” or “Other accrued expenses,” accordingly. In compliance with ASC 815, the Company formally assesses the effectiveness of its interest rate swaps at inception and on a quarterly basis thereafter. These assessments have established that swaps have been, and are expected to continue to be, highly effective at offsetting the interest expense variability of the underlying floating rate debt and are therefore eligible for cash flow hedge accounting treatment, pursuant to ASC 815.</t>
  </si>
  <si>
    <t>Changes in the fair value of derivatives designated as cash flow hedges are recorded to other comprehensive income (loss), to the extent such cash flow hedges are effective. Amounts are reclassified from other comprehensive income (loss) when the underlying hedged items are recognized, during the period that a hedge transaction is terminated, or whenever a portion of the hedge transaction results are deemed ineffective. We reclassified $2 million from other comprehensive income (loss) into interest expense in 2013. There have been no gains or losses reclassified from other comprehensive income (loss) into earnings due to hedge ineffectiveness related to any of the Company’s interest rate swap transactions, nor were there gains or losses reclassified to income due to early termination of designated cash-flow hedge transactions as of December 31, 2013.</t>
  </si>
  <si>
    <t>The notional amount of interest rate swaps outstanding are as follows:</t>
  </si>
  <si>
    <t>Notional Amount</t>
  </si>
  <si>
    <t>Debt</t>
  </si>
  <si>
    <t>Debt Disclosure [Abstract]</t>
  </si>
  <si>
    <t>Note 9. Debt</t>
  </si>
  <si>
    <t>Debt consists of the following:</t>
  </si>
  <si>
    <t>(Dollars in millions)</t>
  </si>
  <si>
    <t>9% Senior subordinated notes, due November 2014</t>
  </si>
  <si>
    <t>10.75% Senior secured notes, due August 2016</t>
  </si>
  <si>
    <t>7.75% Senior notes, due May 2021</t>
  </si>
  <si>
    <t>Term Loan B-1, due April 2016</t>
  </si>
  <si>
    <t>Term Loan B-2, due April 2020</t>
  </si>
  <si>
    <t>ABL revolver, due April 2018</t>
  </si>
  <si>
    <t>Other debt</t>
  </si>
  <si>
    <r>
      <t>Less: current portion</t>
    </r>
    <r>
      <rPr>
        <sz val="8"/>
        <color theme="1"/>
        <rFont val="Calibri"/>
        <family val="2"/>
        <scheme val="minor"/>
      </rPr>
      <t>(1)</t>
    </r>
  </si>
  <si>
    <t>(23</t>
  </si>
  <si>
    <t>(30</t>
  </si>
  <si>
    <t>The current portion consists of $20 million related to our Poland operations with a rate of one month LIBOR plus 0.9 points and $3 million related to our China operations as of December 31, 2012 and December 31, 2013. Additionally, the current portion includes $7 million of current maturities of long-term debt as of December 31, 2013.</t>
  </si>
  <si>
    <t>Scheduled maturities of debt for each of the next five years and thereafter are as follows:</t>
  </si>
  <si>
    <t>2019 and thereafter</t>
  </si>
  <si>
    <t>Total debt</t>
  </si>
  <si>
    <t>The fair value of debt is as follows:</t>
  </si>
  <si>
    <t>Fair Value of Debt at December 31, 2012</t>
  </si>
  <si>
    <t>Book</t>
  </si>
  <si>
    <t>Value</t>
  </si>
  <si>
    <t>of Debt</t>
  </si>
  <si>
    <t>Fair</t>
  </si>
  <si>
    <t>Factor</t>
  </si>
  <si>
    <r>
      <t>Senior subordinated notes, due November 2014</t>
    </r>
    <r>
      <rPr>
        <sz val="8"/>
        <color theme="1"/>
        <rFont val="Calibri"/>
        <family val="2"/>
        <scheme val="minor"/>
      </rPr>
      <t>(1)</t>
    </r>
  </si>
  <si>
    <t>% </t>
  </si>
  <si>
    <r>
      <t>Senior secured notes, due August 2016</t>
    </r>
    <r>
      <rPr>
        <sz val="8"/>
        <color theme="1"/>
        <rFont val="Calibri"/>
        <family val="2"/>
        <scheme val="minor"/>
      </rPr>
      <t>(1)</t>
    </r>
  </si>
  <si>
    <r>
      <t>ABL revolver, due May 2017</t>
    </r>
    <r>
      <rPr>
        <sz val="8"/>
        <color theme="1"/>
        <rFont val="Calibri"/>
        <family val="2"/>
        <scheme val="minor"/>
      </rPr>
      <t>(2)</t>
    </r>
  </si>
  <si>
    <r>
      <t>Other debt</t>
    </r>
    <r>
      <rPr>
        <sz val="8"/>
        <color theme="1"/>
        <rFont val="Calibri"/>
        <family val="2"/>
        <scheme val="minor"/>
      </rPr>
      <t>(2)</t>
    </r>
  </si>
  <si>
    <t>Total fair value of debt at December 31, 2012</t>
  </si>
  <si>
    <t>Fair Value of Debt at December 31, 2013</t>
  </si>
  <si>
    <t>Book Value</t>
  </si>
  <si>
    <t>Fair Value</t>
  </si>
  <si>
    <r>
      <t>Senior notes, due May 2021</t>
    </r>
    <r>
      <rPr>
        <sz val="8"/>
        <color theme="1"/>
        <rFont val="Calibri"/>
        <family val="2"/>
        <scheme val="minor"/>
      </rPr>
      <t>(1)</t>
    </r>
  </si>
  <si>
    <r>
      <t>Term Loan B-1, due April 2016</t>
    </r>
    <r>
      <rPr>
        <sz val="8"/>
        <color theme="1"/>
        <rFont val="Calibri"/>
        <family val="2"/>
        <scheme val="minor"/>
      </rPr>
      <t>(1)</t>
    </r>
  </si>
  <si>
    <r>
      <t>Term Loan B-2, due April 2020</t>
    </r>
    <r>
      <rPr>
        <sz val="8"/>
        <color theme="1"/>
        <rFont val="Calibri"/>
        <family val="2"/>
        <scheme val="minor"/>
      </rPr>
      <t>(1)</t>
    </r>
  </si>
  <si>
    <r>
      <t>ABL revolver, due April 2018</t>
    </r>
    <r>
      <rPr>
        <sz val="8"/>
        <color theme="1"/>
        <rFont val="Calibri"/>
        <family val="2"/>
        <scheme val="minor"/>
      </rPr>
      <t>(2)</t>
    </r>
  </si>
  <si>
    <t>Total fair value of debt at December 31, 2013</t>
  </si>
  <si>
    <t>The fair value of the long-term debt was estimated based on quoted market prices obtained through broker or pricing services and categorized within Level 2 of the hierarchy. The fair value of our debt that is publicly traded in the secondary market is classified as Level 2 and is based on current market yields obtained through broker or pricing services.</t>
  </si>
  <si>
    <t>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hierarchy.</t>
  </si>
  <si>
    <t>ABL Revolver</t>
  </si>
  <si>
    <t>We replaced our Old ABL Revolver with a new ABL Revolver on April 25, 2013. The ABL Revolver comprises a revolving credit facility of up to $175 million for borrowings available solely to the U.S. domestic borrowers, including (a) a $30 million sub-limit for letters of credit and (b) a $15 million swingline facility. Availability under the ABL Revolver is based upon monthly (or more frequent under certain circumstances) borrowing base valuations of our eligible inventory and accounts receivable, among other things, and is reduced by certain reserves in effect from time to time.</t>
  </si>
  <si>
    <t>At December 31, 2013, there were no outstanding borrowings under the ABL Revolver. We had an additional $117 million of availability after giving effect to $10 million in outstanding letters of credit and less than $1 million for borrowing base reserves as of December 31, 2013.</t>
  </si>
  <si>
    <r>
      <t>Maturity</t>
    </r>
    <r>
      <rPr>
        <sz val="10"/>
        <color rgb="FF000000"/>
        <rFont val="Calibri"/>
        <family val="2"/>
        <scheme val="minor"/>
      </rPr>
      <t>. The ABL Revolver is scheduled to mature on April 25, 2018.</t>
    </r>
  </si>
  <si>
    <r>
      <t>Guarantees and collateral</t>
    </r>
    <r>
      <rPr>
        <sz val="10"/>
        <color rgb="FF000000"/>
        <rFont val="Calibri"/>
        <family val="2"/>
        <scheme val="minor"/>
      </rPr>
      <t>. The indebtedness, obligations and liabilities under the ABL Revolver are unconditionally guaranteed jointly and severally on a senior secured basis by the Company and certain of its current and future U.S. subsidiaries, and are secured, subject to permitted liens and other exceptions and exclusions, by a first-priority lien on accounts receivable, inventory, cash, deposit accounts, securities accounts and proceeds of the foregoing and certain assets related thereto and a second-priority lien on the collateral that secures the Term Loans on a first-priority basis.</t>
    </r>
  </si>
  <si>
    <r>
      <t>Mandatory prepayments</t>
    </r>
    <r>
      <rPr>
        <sz val="10"/>
        <color rgb="FF000000"/>
        <rFont val="Calibri"/>
        <family val="2"/>
        <scheme val="minor"/>
      </rPr>
      <t>. If at any time the outstanding borrowings under the ABL Revolver (including outstanding letters of credit and swingline loans) exceed the lesser of (i) the borrowing base as in effect at such time and (ii) the aggregate revolving commitments as in effect at such time, the borrowers will be required to prepay an amount equal to such excess and/or cash collateralize outstanding letters of credit.</t>
    </r>
  </si>
  <si>
    <r>
      <t>Voluntary prepayments</t>
    </r>
    <r>
      <rPr>
        <sz val="10"/>
        <color rgb="FF000000"/>
        <rFont val="Calibri"/>
        <family val="2"/>
        <scheme val="minor"/>
      </rPr>
      <t>. Subject to certain conditions, the ABL Revolver allows the borrowers to voluntarily reduce the amount of the revolving commitments and to prepay the loans without premium or penalty other than customary breakage costs for LIBOR rate contracts.</t>
    </r>
  </si>
  <si>
    <r>
      <t>Interest rates and fees</t>
    </r>
    <r>
      <rPr>
        <sz val="10"/>
        <color rgb="FF000000"/>
        <rFont val="Calibri"/>
        <family val="2"/>
        <scheme val="minor"/>
      </rPr>
      <t>. Outstanding borrowings under the ABL Revolver accrue interest at an annual rate of interest equal to (i) a base rate plus the applicable spread, as set forth below or (ii) a LIBOR rate plus the applicable spread, as set forth below. Swingline loans bear interest at a base rate plus the applicable spread. The Company will pay a commission on letters of credit issued under the New ABL Revolver at a rate equal to the applicable spread for loans based upon the LIBOR rate.</t>
    </r>
  </si>
  <si>
    <t>Level</t>
  </si>
  <si>
    <t>Average</t>
  </si>
  <si>
    <t>Aggregate</t>
  </si>
  <si>
    <t>Availability</t>
  </si>
  <si>
    <t>Base Rate Loans and</t>
  </si>
  <si>
    <t>Swingline Loans</t>
  </si>
  <si>
    <t>LIBOR Loans</t>
  </si>
  <si>
    <t>I</t>
  </si>
  <si>
    <r>
      <t>&lt;</t>
    </r>
    <r>
      <rPr>
        <sz val="11"/>
        <color theme="1"/>
        <rFont val="Calibri"/>
        <family val="2"/>
        <scheme val="minor"/>
      </rPr>
      <t>$50,000,000</t>
    </r>
  </si>
  <si>
    <t>II</t>
  </si>
  <si>
    <t>&gt; $50,000,000</t>
  </si>
  <si>
    <r>
      <t>but </t>
    </r>
    <r>
      <rPr>
        <u/>
        <sz val="11"/>
        <color theme="1"/>
        <rFont val="Calibri"/>
        <family val="2"/>
        <scheme val="minor"/>
      </rPr>
      <t>&lt;</t>
    </r>
  </si>
  <si>
    <t>III</t>
  </si>
  <si>
    <t>&gt;$100,000,000</t>
  </si>
  <si>
    <t>The Company will pay certain fees with respect to the ABL Revolver, including (i) an unused commitment fee on the undrawn portion of the credit facility of 0.25% per annum in the event that more than 50% of the commitments (excluding swingline loans) under the credit facility are utilized, and 0.375% per annum in the event that less than or equal to 50% of the commitments (excluding swingline loans) under the credit facility are utilized and (ii) customary annual administration fees and fronting fees in respect of letters of credit equal to 0.125% per annum on the stated amount of each letter of credit outstanding during each fiscal quarter. During an event of default, all loans and other obligations under the ABL Revolver may bear interest at a rate 2.00% in excess of the otherwise applicable rate of interest.</t>
  </si>
  <si>
    <r>
      <t>Cash Dominion</t>
    </r>
    <r>
      <rPr>
        <sz val="10"/>
        <color rgb="FF000000"/>
        <rFont val="Calibri"/>
        <family val="2"/>
        <scheme val="minor"/>
      </rPr>
      <t>. Commencing on the day that an event of default occurs or availability under the ABL Revolver is less than the greater of 12.5% of the total borrowing base and $17.5 million and continuing until no event of default has existed and availability has been greater than such thresholds at all times for 60 consecutive days, amounts in the Company’s deposit accounts and the deposit accounts of the guarantors (other than certain excluded accounts) will be transferred daily into a blocked account held by the administrative agent and applied to reduce the outstanding amounts under the ABL Revolver.</t>
    </r>
  </si>
  <si>
    <r>
      <t>Covenants</t>
    </r>
    <r>
      <rPr>
        <sz val="10"/>
        <color rgb="FF000000"/>
        <rFont val="Calibri"/>
        <family val="2"/>
        <scheme val="minor"/>
      </rPr>
      <t>. The ABL Revolver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s and their subsidiaries; redeem or repurchase capital stock or prepay, redeem or repurchase certain debt; engage in certain transactions with affiliates; change the borrowers’ fiscal periods; and enter into certain restrictive agreements. The ABL Revolver also contains certain customary affirmative covenants and events of default, including a change of control.</t>
    </r>
  </si>
  <si>
    <t>In addition, commencing on the day that an event of default occurs or availability under the ABL Revolver is less than the greater of 10.0% of the total borrowing base and $15.0 million and continuing until no event of default has existed and availability under the ABL Revolver has been greater than such thresholds at all times, in each case, for 30 consecutive days, the Company will be required to maintain a fixed charge coverage ratio of at least 1.0x measured for the last 12-month period. The fixed charge coverage ratio was 2.05x as of December 31, 2013. If none of the covenant triggers have occurred, the impact of falling below the fixed charge coverage ratio would not be a default but instead would limit our ability to pursue certain operational or financial transactions (e.g. acquisitions).</t>
  </si>
  <si>
    <t>Indenture</t>
  </si>
  <si>
    <r>
      <t>Senior Notes. </t>
    </r>
    <r>
      <rPr>
        <sz val="10"/>
        <color rgb="FF000000"/>
        <rFont val="Calibri"/>
        <family val="2"/>
        <scheme val="minor"/>
      </rPr>
      <t>On April 25, 2013, Affinia Group Inc. issued $250 million of Senior Notes as part of the refinancing. The Senior Notes accrue interest at the rate of 7.75% per annum, payable semi-annually on May 1 and November 1 of each year. The Senior Notes will mature on May 1, 2021. The terms of the Indenture provide that, among other things, the Senior Notes rank equally in right of payment to all of the Company’s and all of Affinia Group Inc.’s 100% owned current and future domestic subsidiaries (the “Guarantors”) existing and future senior debt and senior in right of payment to all of the Company’s and Guarantors’ existing and future subordinated debt. The Senior Notes are structurally subordinated to all of the liabilities and obligations of the Company’s subsidiaries that do not guarantee the Senior Notes. The Senior Notes are effectively junior in right of payment to all of the Company’s and the Guarantors’ secured indebtedness, including the Term Loans and the ABL Revolver, to the extent of the value of the collateral securing such indebtedness. The outstanding balance of the Senior Notes at December 31, 2013 was $250 million.</t>
    </r>
  </si>
  <si>
    <r>
      <t>Guarantees</t>
    </r>
    <r>
      <rPr>
        <sz val="10"/>
        <color rgb="FF000000"/>
        <rFont val="Calibri"/>
        <family val="2"/>
        <scheme val="minor"/>
      </rPr>
      <t>. The Guarantors guarantee the Company’s obligations under the Notes on a senior unsecured basis.</t>
    </r>
  </si>
  <si>
    <r>
      <t>Interest Rate</t>
    </r>
    <r>
      <rPr>
        <sz val="10"/>
        <color rgb="FF000000"/>
        <rFont val="Calibri"/>
        <family val="2"/>
        <scheme val="minor"/>
      </rPr>
      <t>. Interest on the Notes accrues at a rate of 7.75% per annum. Interest on the Notes is payable in cash semiannually in arrears on May 1 and November 1 of each year, commencing on November 1, 2013.</t>
    </r>
  </si>
  <si>
    <r>
      <t>Other Covenants</t>
    </r>
    <r>
      <rPr>
        <sz val="10"/>
        <color rgb="FF000000"/>
        <rFont val="Calibri"/>
        <family val="2"/>
        <scheme val="minor"/>
      </rPr>
      <t>. The Indenture contains affirmative and negative covenants that, among other things, limit or restrict the Company’s ability (as well as those of the Company’s subsidiaries) to: incur additional debt; provide guarantees and issue mandatorily redeemable preferred stock; pay dividends on or make distributions in respect of capital stock or make certain other restricted payments or investments including the prepayment of certain indebtedness; enter into agreements that restrict distributions from restricted subsidiaries; sell or otherwise dispose of assets, including capital stock of restricted subsidiaries; enter into transactions with affiliates; create or incur liens; and merge, consolidate or sell substantially all of its assets.</t>
    </r>
  </si>
  <si>
    <r>
      <t>Events of Default</t>
    </r>
    <r>
      <rPr>
        <sz val="10"/>
        <color rgb="FF000000"/>
        <rFont val="Calibri"/>
        <family val="2"/>
        <scheme val="minor"/>
      </rPr>
      <t>. The Indenture provides for customary events of default (subject in certain cases to customary grace and cure periods), which include nonpayment, breach of covenants in the Indenture, payment defaults or acceleration of other indebtedness, failure to pay certain judgments and certain events of bankruptcy and insolvency. Generally, if an event of default occurs, the Trustee or holders of at least 25% in principal amount of the then outstanding Notes may declare the principal, premium, if any, interest and other monetary obligations on all the Notes to be due and payable immediately.</t>
    </r>
  </si>
  <si>
    <t>Term Loan Facility</t>
  </si>
  <si>
    <t>On April 25, 2013, the Company entered into (i) a Term Loan B-1 in an aggregate principal amount of $200 million and (ii) a Term Loan B-2 in an aggregate principal amount of $470 million. The Term Loan B-1 was offered at a price of 99.75%, of their face value, resulting in approximately $199 million of net proceeds for the Term Loan B-1. The Term Loan B-2 was offered at a price of 99.50%, of their face value, resulting in approximately $468 million of net proceeds for the Term Loan B-2. The $1 million and $2 million original issue discount for the Term Loan B-1 and Term Loan B-2, respectively, will be amortized based on the effective interest rate method and included in interest expense until the Term Loans mature. The Term Loan B-1 amortizes in quarterly installments in an amount equal to 1.00% per annum, with the balance due on April 25, 2016. The Term Loan B-2 amortizes in quarterly installments in an amount equal to 1.00% per annum, with the balance due on April 25, 2020. As of December 31, 2013, $199 million principal amount of Term Loan B-1 was outstanding, net of a $1 million issue discount which is being amortized until the Term Loan B-1 matures and $465 million principal amount of Term Loan B-2 was outstanding, net of a $2 million issue discount which is being amortized until the Term Loan B-2 matures.</t>
  </si>
  <si>
    <r>
      <t>Guarantees and collateral</t>
    </r>
    <r>
      <rPr>
        <sz val="10"/>
        <color rgb="FF000000"/>
        <rFont val="Calibri"/>
        <family val="2"/>
        <scheme val="minor"/>
      </rPr>
      <t>. The indebtedness, obligations and liabilities under the Term Loan Facility are unconditionally guaranteed jointly and severally on a senior secured basis by the Company and certain of its current and future U.S. subsidiaries, and are secured, subject to permitted liens and other exceptions and exclusions, by a first-priority lien on substantially all tangible and intangible assets of the borrower and each guarantor (including (i) a perfected pledge of all of the capital stock of the borrower and each direct, wholly-owned material subsidiary held by the borrower or any guarantor (subject to certain limitations with respect to foreign subsidiaries) and (ii) perfected security interests in, and mortgages on, equipment, general intangibles, investment property, intellectual property, material fee-owned real property, intercompany notes and proceeds of the foregoing) except for certain excluded assets and the collateral securing the ABL Revolver on a first priority basis, and a second-priority lien on the collateral securing the ABL Revolver on a first-priority basis.</t>
    </r>
  </si>
  <si>
    <r>
      <t>Mandatory prepayments</t>
    </r>
    <r>
      <rPr>
        <sz val="10"/>
        <color rgb="FF000000"/>
        <rFont val="Calibri"/>
        <family val="2"/>
        <scheme val="minor"/>
      </rPr>
      <t>. The Term Loan Facility requires the following amounts to be applied to prepay the Term Loans, subject to certain thresholds, exceptions and reinvestment rights: 100% of the net proceeds from the incurrence of indebtedness (other than permitted indebtedness), 100% of the net proceeds of certain asset sales (including insurance or condemnation proceeds), other than the collateral securing the ABL Revolver on a first-priority basis, and 50% of excess cash flow with stepdowns to 25% and 0% based on certain leverage targets.</t>
    </r>
  </si>
  <si>
    <t>Mandatory prepayments will be allocated ratably between Term Loan B-1 and Term Loan B-2 and, within each, will be applied to reduce remaining amortization payments in the direct order of maturity for the immediately succeeding eight quarters and, thereafter, pro rata.</t>
  </si>
  <si>
    <r>
      <t>Voluntary Prepayments</t>
    </r>
    <r>
      <rPr>
        <sz val="10"/>
        <color rgb="FF000000"/>
        <rFont val="Calibri"/>
        <family val="2"/>
        <scheme val="minor"/>
      </rPr>
      <t>. The Company may voluntarily prepay outstanding Term Loans in whole or in part at any time without premium or penalty (other than a 1.00% premium payable until, in the case of the Term Loan B-1, six months following April 25, 2013 and, in the case of the Term Loan B-2, one year following April 25, 2013, on (i) the amount of loans prepaid or refinanced with proceeds of long-term bank debt financing or any other financing similar to such borrowings having a lower effective yield or (ii) the amount of loans the terms of which are amended to the same effect), subject to payment of customary breakage costs in the case of LIBOR rate loans. Optional prepayments of the Term Loans will be applied to the remaining installments thereof at the direction of the Company.</t>
    </r>
  </si>
  <si>
    <r>
      <t>Interest Rates</t>
    </r>
    <r>
      <rPr>
        <sz val="10"/>
        <color rgb="FF000000"/>
        <rFont val="Calibri"/>
        <family val="2"/>
        <scheme val="minor"/>
      </rPr>
      <t>. Outstanding borrowings under the Term Loan Facility accrue interest at an annual rate of interest equal to (i) a base rate plus the applicable spread or (ii) a LIBOR rate plus the applicable spread. The applicable margin for borrowings under the Term Loan B-1 is 1.75% with respect to base rate borrowings and 2.75% with respect to LIBOR rate borrowings, and the applicable margin for borrowing under the Term Loan B-2 is 2.50% with respect to base rate borrowings and 3.50% with respect to LIBOR rate borrowings. The LIBOR rate is subject to a floor of 0.75% per annum with respect to Term Loan B-1 and 1.25% per annum with respect to Term Loan B-2. Overdue principal with respect to the Term Loans will bear interest at a rate 2.00% in excess of the otherwise applicable rate of interest and other overdue amounts with respect to the Term Loans will bear interest at a rate of 2.00% in excess of the rate applicable to base rate borrowings.</t>
    </r>
  </si>
  <si>
    <r>
      <t>Covenants</t>
    </r>
    <r>
      <rPr>
        <sz val="10"/>
        <color rgb="FF000000"/>
        <rFont val="Calibri"/>
        <family val="2"/>
        <scheme val="minor"/>
      </rPr>
      <t>. The Term Loan Facility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 and its subsidiaries; redeem or repurchase capital stock or prepay, redeem or repurchase certain debt; engage in certain transactions with affiliates; change the borrower’s fiscal periods; and enter into certain restrictive agreements. The Term Loan Facility also contains certain customary affirmative covenants and events of default, including a change of control.</t>
    </r>
  </si>
  <si>
    <t>Deferred Financing</t>
  </si>
  <si>
    <t>During the second quarter of 2013, we recorded a write-off of $5 million to interest expense for unamortized deferred financing costs associated with the redemption of our Secured Notes and Subordinated Notes. We also recorded during the second quarter of 2013 a write-off of $3 million to interest expense for the replacement of our Old ABL Revolver with a new ABL Revolver. In addition, we recorded $14 million in total deferred financing costs related to the issuance of our Senior Notes and Term Loans as part of the refinancing and $1 million in total deferred financing costs associated with the ABL Revolver. The unamortized deferred financing costs will be charged to interest expense over the next eight years for the Senior Notes, seven years for Term Loan B-2, five years for the ABL Revolver and three years for Term Loan B-1.</t>
  </si>
  <si>
    <t>During the second quarter of 2012, we recorded a write-off of less than $1 million to interest expense for unamortized deferred financing costs associated with the redemption of $22.5 million of the Secured Notes. Additionally, we recorded $1 million in total deferred financing costs related to our Old ABL Revolver.</t>
  </si>
  <si>
    <t>The following table summarizes the deferred financing activity from December 31, 2012 to December 30, 2013:</t>
  </si>
  <si>
    <t>(8</t>
  </si>
  <si>
    <t>Subsequent Event</t>
  </si>
  <si>
    <t>On February 4, 2014, we entered into (i) the First Amendment to the Credit Agreement dated as of February 4, 2014 (the “Term Loan Amendment”), among Affinia Group Intermediate Holdings Inc., Affinia Group Inc., JP Morgan Chase Bank, NA, as administrative agent and the lenders party thereto and (ii) the First Amendment to the ABL Credit Agreement dated as of February 4, 2014 (the “ABL Amendment”), among Affinia Group Intermediate Holdings Inc., Affinia Group Inc., certain subsidiaries party thereto, the lenders party thereto and Bank of America, N.A, as administrative agent. The Term Loan Amendment and the ABL Amendment are referred to herein collectively as the “Amendments.”</t>
  </si>
  <si>
    <t>The Amendments, among other things, amend certain negative covenants to permit the sale of the Chassis group and to permit certain restricted payments and loans and advances to Affinia Group Holdings Inc. The Term Loan Amendment also amends certain prepayment terms in connection with the Chassis sale.</t>
  </si>
  <si>
    <t>The ABL Amendment contains additional amendments which, among other things, (i) reduce the dominion threshold to the greater of 12.5% of the total borrowing base and $12.5 million and (ii) amend the trigger period such that, commencing on the day that an event of default occurs or availability under the ABL Revolver is less than the greater of 10.0% of the total borrowing base and $10.0 million and continuing until no event of default has existed and availability under the ABL Revolver has been greater than such thresholds at all times, in each case, for 30 consecutive days, the Company is required to maintain a Fixed Charge Coverage Ratio of at least 1.0x measured for the last 12-month period.</t>
  </si>
  <si>
    <t>Accounts Receivable Factoring</t>
  </si>
  <si>
    <t>Text Block [Abstract]</t>
  </si>
  <si>
    <t>Note 10. Accounts Receivable Factoring</t>
  </si>
  <si>
    <t>We have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our use will vary each month based on the amount of underlying receivables and the cash flow needs of the Company. During 2012, the total accounts receivable factored was $668 million and the cost incurred on factoring was $5 million, which includes our Chassis group and our Brake North America and Asia group. During 2013, the total accounts receivable factored was $541 million and the cost incurred on factoring was $4 million, which includes our Chassis group. Accounts receivable factored by us are accounted for as a sale and removed from the balance sheet at the time of factoring and the cost of the factoring is presented in either Other income (loss), net, or Income (loss) from discontinued operations, net of tax, if it relates to our Chassis Group and our Brake North America and Asia group.</t>
  </si>
  <si>
    <t>Stock Incentive Plan</t>
  </si>
  <si>
    <t>Disclosure Of Compensation Related Costs Sharebased Payments [Abstract]</t>
  </si>
  <si>
    <t>Note 11. Stock Incentive Plan</t>
  </si>
  <si>
    <t>On July 20, 2005, Affinia Group Holdings Inc. adopted the Affinia Group Holdings Inc. 2005 Stock Incentive Plan, which we refer to as our 2005 Stock Plan. The 2005 Stock Plan permits the grant of non-qualified stock options, incentive stock options, stock appreciation rights, restricted stock and other stock-based awards to employees, directors or consultants of Affinia Group Holdings Inc. and its affiliates. A maximum of 350,000 shares of Affinia Group Holdings Inc. common stock may be subject to awards under the 2005 Stock Plan. The number of shares issued or reserved pursuant to the 2005 Stock Plan (or pursuant to outstanding awards) is subject to adjustment on accoun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again be available for grant under the 2005 Stock Plan.</t>
  </si>
  <si>
    <r>
      <t>Administration.</t>
    </r>
    <r>
      <rPr>
        <sz val="10"/>
        <color rgb="FF000000"/>
        <rFont val="Calibri"/>
        <family val="2"/>
        <scheme val="minor"/>
      </rPr>
      <t> The 2005 Stock Plan is administered by the compensation committee of Affinia Group Holdings Inc.’s Board of Directors. The committee has full power and authority to make, and establish the terms and conditions of any award, and to waive any such terms and conditions at any time (including, without limitation, accelerating or waiving any vesting conditions or payment dates). The committee is authorized to interpret the plan, to establish, amend and rescind any rules and regulations relating to the plan and to make any other determinations that it, in good faith, deems necessary or desirable for the administration of the plan and may delegate such authority as it deems appropriate. The committee may correct any defect or supply an omission or reconcile any inconsistency in the plan in the manner and to the extent the committee deems necessary or desirable and any decision of the committee in the interpretation and administration of the plan shall lie within its sole and absolute good faith discretion and shall be final, conclusive and binding on all parties concerned.</t>
    </r>
  </si>
  <si>
    <r>
      <t>Options.</t>
    </r>
    <r>
      <rPr>
        <sz val="10"/>
        <color rgb="FF000000"/>
        <rFont val="Calibri"/>
        <family val="2"/>
        <scheme val="minor"/>
      </rPr>
      <t> The committee determines the option price for each option; however, the stock options must have an exercise price that is at least equal to the fair market value of the common stock on the date the option is granted. An option holder may exercise an option by written notice and payment of the option price (i) in cash or its equivalent, (ii) by the surrender of a number of shares of common stock already owned by the option holder for at least six months (or such other period established by the committee) with a fair market value equal to the exercise price, (iii) if there is a public market for the shares, subject to rules established by the committee, through the delivery of irrevocable instructions to a broker to sell shares obtained upon the exercise of the option and to deliver to Affinia Group Holdings Inc. an amount out of the proceeds of the sale equal to the aggregate option price for the shares being purchased or (iv) by another method approved by the committee.</t>
    </r>
  </si>
  <si>
    <r>
      <t>Stock Appreciation Rights.</t>
    </r>
    <r>
      <rPr>
        <sz val="10"/>
        <color rgb="FF000000"/>
        <rFont val="Calibri"/>
        <family val="2"/>
        <scheme val="minor"/>
      </rPr>
      <t> The committee may grant stock appreciation rights independent of or in connection with an option. The exercise price per share of a stock appreciation right shall be an amount determined by the committee. Generally, each stock appreciation right shall entitle a participant upon exercise to an amount equal to (i) the excess of (1) the fair market value on the exercise date of one share of common stock over (2) the exercise price, multiplied by (ii) the number of shares of common stock covered by the stock appreciation right. Payment shall be made in common stock or in cash, or partly in common stock and partly in cash, all as shall be determined by the committee.</t>
    </r>
  </si>
  <si>
    <r>
      <t>Other Stock-Based Awards.</t>
    </r>
    <r>
      <rPr>
        <sz val="10"/>
        <color rgb="FF000000"/>
        <rFont val="Calibri"/>
        <family val="2"/>
        <scheme val="minor"/>
      </rPr>
      <t> The committee may grant awards of restricted stock units, rights to purchase stock, restricted stock and other awards that are valued in whole or in part by reference to, or are otherwise based on the fair market value of, shares of common stock. The other stock-based awards will be subject to the terms and conditions established by the committee.</t>
    </r>
  </si>
  <si>
    <r>
      <t>Transferability. </t>
    </r>
    <r>
      <rPr>
        <sz val="10"/>
        <color rgb="FF000000"/>
        <rFont val="Calibri"/>
        <family val="2"/>
        <scheme val="minor"/>
      </rPr>
      <t>Unless otherwise determined by the committee, awards granted under the 2005 Stock Plan are not transferable other than by will or by the laws of descent and distribution.</t>
    </r>
  </si>
  <si>
    <r>
      <t>Change of Control.</t>
    </r>
    <r>
      <rPr>
        <sz val="10"/>
        <color rgb="FF000000"/>
        <rFont val="Calibri"/>
        <family val="2"/>
        <scheme val="minor"/>
      </rPr>
      <t> In the event of a change of control (as defined in the 2005 Stock Plan), the committee may provide for (i) the termination of an award upon the consummation of the change of control, but only if the award has vested and been paid out or the participant has been permitted to exercise an option in full for a period of not less than 30 days prior to the change of control, (ii) the acceleration of all or any portion of an award, (iii) payment in exchange for the cancellation of an award and/or (iv) the issuance of substitute awards that would substantially preserve the terms of any awards.</t>
    </r>
  </si>
  <si>
    <r>
      <t>Amendment and Termination. </t>
    </r>
    <r>
      <rPr>
        <sz val="10"/>
        <color rgb="FF000000"/>
        <rFont val="Calibri"/>
        <family val="2"/>
        <scheme val="minor"/>
      </rPr>
      <t>Affinia Group Holdings Inc.’s Board of Directors may amend, alter or discontinue the 2005 Stock Plan in any respect at any time, but no amendment may diminish any of the rights of a participant under any awards previously granted, without his or her consent.</t>
    </r>
  </si>
  <si>
    <r>
      <t>Management Stockholders Agreement.</t>
    </r>
    <r>
      <rPr>
        <sz val="10"/>
        <color rgb="FF000000"/>
        <rFont val="Calibri"/>
        <family val="2"/>
        <scheme val="minor"/>
      </rPr>
      <t> All shares issued under the plan will be subject to a management stockholders agreement or a director stockholders agreement, as applicable.</t>
    </r>
  </si>
  <si>
    <r>
      <t>Restrictive Covenant Agreement.</t>
    </r>
    <r>
      <rPr>
        <sz val="10"/>
        <color rgb="FF000000"/>
        <rFont val="Calibri"/>
        <family val="2"/>
        <scheme val="minor"/>
      </rPr>
      <t> Unless otherwise determined by Affinia Group Holdings Inc.’s Board of Directors, all award recipients will be obligated to sign the standard Confidentiality, Non-Competition and Proprietary Information Agreement which includes restrictive covenants regarding confidentiality, proprietary information and a one year period restricting competition and solicitation of our clients, customers or employees. In the event a participant breaches these restrictive covenants, any exercise of, or payment or delivery pursuant to, an award may be rescinded by the committee in its discretion in which event the participant may be required to pay to us the amount of any gain realized in connection with, or as a result of, the rescinded exercise, payment or delivery.</t>
    </r>
  </si>
  <si>
    <r>
      <t>Amendment.</t>
    </r>
    <r>
      <rPr>
        <sz val="10"/>
        <color rgb="FF000000"/>
        <rFont val="Calibri"/>
        <family val="2"/>
        <scheme val="minor"/>
      </rPr>
      <t> On November 14, 2006, the Compensation Committee of Affinia Group Holdings Inc. revised the vesting terms applicable to options previously awarded by the Committee to its named executive officers, as well as all other employees, under the Plan. One-half of these options vest in equal portions at the end of each year beginning with the year of the grant and ending December 31, 2009 (the “Vesting Period”), 40% are eligible for vesting in equal portions upon the Company’s achievement of certain specified annual EBITDA performance targets over the Vesting Period and 10% are eligible for vesting in equal portions upon the Company’s achievement of certain net working capital performance targets over the Vesting Period. The Committee has not modified the time-vesting options or the working capital performance options. The Committee elected to modify the vesting terms for the EBITDA performance options so that these options were eligible for vesting in equal portions at the end of each of the years 2007, 2008, and 2009. The Committee also modified the performance targets for those years. The fair value of the modified award was slightly higher than the grant date fair value.</t>
    </r>
  </si>
  <si>
    <t>2005 Stock Plan</t>
  </si>
  <si>
    <t>On July 20, 2005, Affinia Group Holdings Inc. adopted the 2005 Stock Plan with a maximum of 227,000 shares of common stock subject to awards. On August 25, 2010, Affinia Group Holdings Inc. increased the number of shares of common stock subject to awards from 227,000 to 300,000, and Affinia Group Holdings Inc. commenced an offer to certain eligible holders of stock options to exchange their existing options to purchase shares of Affinia Group Holdings Inc.’s common stock for RSUs with new vesting terms (the “Option Exchange”). The RSUs granted in connection with the Option Exchange are governed by the 2005 Stock Plan and the new Restricted Stock Unit Award Agreement. On December 2, 2010, Affinia Group Holdings Inc. increased the number of shares of common stock subject to awards from 300,000 to 350,000.</t>
  </si>
  <si>
    <t>A table of the 2005 Stock Plan balances for the restricted stock units, stock options, deferred compensation shares and stock awards is summarized below.</t>
  </si>
  <si>
    <t>Restricted stock units</t>
  </si>
  <si>
    <t>Stock options</t>
  </si>
  <si>
    <t>Deferred compensation shares</t>
  </si>
  <si>
    <t>Stock award</t>
  </si>
  <si>
    <t>Shares available</t>
  </si>
  <si>
    <t>Number of shares of common stock subject to awards</t>
  </si>
  <si>
    <t>Stock Options</t>
  </si>
  <si>
    <t>As of December 31, 2013, 23,355 stock options had been awarded, all of which were vested. Pursuant to the terms of the 2005 Stock Plan, each option expires August 1, 2015. The exercise price was $100 per option but was reduced to $62.87 during 2013.</t>
  </si>
  <si>
    <t>We account for our employee stock options under the fair value method of accounting using a Black-Scholes model to measure stock-based compensation expense at the date of grant. Dividend yields were not a factor because there were no cash dividends declared during 2011 and 2012. Although a dividend of $352 million was declared in 2013, there were no grants issued during the year hence there was no effect on the dividend yield. Our weighted-average Black-Scholes fair value assumptions include:</t>
  </si>
  <si>
    <t>Weighted-average effective term</t>
  </si>
  <si>
    <t>5.1 years</t>
  </si>
  <si>
    <t>Weighted-average risk free interest rate</t>
  </si>
  <si>
    <t>Weighted-average expected volatility</t>
  </si>
  <si>
    <r>
      <t>Weighted-average fair value of options (</t>
    </r>
    <r>
      <rPr>
        <i/>
        <sz val="11"/>
        <color theme="1"/>
        <rFont val="Calibri"/>
        <family val="2"/>
        <scheme val="minor"/>
      </rPr>
      <t>Dollars in millions</t>
    </r>
    <r>
      <rPr>
        <sz val="11"/>
        <color theme="1"/>
        <rFont val="Calibri"/>
        <family val="2"/>
        <scheme val="minor"/>
      </rPr>
      <t>)</t>
    </r>
  </si>
  <si>
    <t>The fair value of the stock option grants is amortized to expense over the vesting period. The Company reduces the overall compensation expense by a turnover rate consistent with historical trends. Stock-based compensation expense, which was recorded in selling, general and administrative expenses, and tax related income tax benefits were nil for 2011, 2012 and 2013.</t>
  </si>
  <si>
    <t>Options</t>
  </si>
  <si>
    <t>Outstanding at January 1, 2011</t>
  </si>
  <si>
    <t>Granted</t>
  </si>
  <si>
    <t>Exercised</t>
  </si>
  <si>
    <t>(2,000</t>
  </si>
  <si>
    <t>Exchanged</t>
  </si>
  <si>
    <t>(825</t>
  </si>
  <si>
    <t>Forfeited/expired</t>
  </si>
  <si>
    <t>(4,107</t>
  </si>
  <si>
    <t>Outstanding at December 31, 2011</t>
  </si>
  <si>
    <t>(4,845</t>
  </si>
  <si>
    <t>Outstanding at December 31, 2012</t>
  </si>
  <si>
    <t>(480</t>
  </si>
  <si>
    <t>Outstanding at December 31, 2013</t>
  </si>
  <si>
    <t>Option Exchange</t>
  </si>
  <si>
    <t>Affinia Group Holdings Inc. completed an offer to certain eligible holders of stock options to exchange their existing options to purchase shares of Affinia Group Holdings Inc.’s common stock for RSUs with new vesting terms (the “Option Exchange”). The Option Exchange election period commenced on August 25, 2010 and expired on September 24, 2010. The completion of the Option Exchange for the RSUs occurred on October 18, 2010 and 100% of the eligible option holders elected to participate. A total of 24 eligible employees and directors participated in the Option Exchange. In addition, three eligible employees and directors who did not have vested options received RSUs. Affinia Group Holdings Inc. accepted for exchange options to purchase a total of 61,868 shares of Affinia Group Holdings Inc.’s common stock. All surrendered options were cancelled in exchange for RSUs. The options had been fully expensed by the exchange date. The total RSUs issued on October 18, 2010 covered 235,000 shares of Affinia Group Holdings Inc.’s common stock.</t>
  </si>
  <si>
    <t>On December 23, 2011, Affinia Group Holdings Inc. completed another Option Exchange. The Option Exchange election period commenced on December 1, 2011 and expired on December 23, 2011. The completion of the Option Exchange for the RSUs occurred on December 23, 2011 with 100% of the two eligible option holders electing to participate. Affinia Group Holdings Inc. accepted for exchange options to purchase a total of 825 shares of Affinia Group Holdings Inc.’s common stock. All surrendered options were cancelled in exchange for RSUs. The options had been fully expensed by the exchange date. The total RSUs issued on December 23, 2011 covered 4,000 shares of Affinia Group Holdings Inc.’s common stock.</t>
  </si>
  <si>
    <t>Restricted Stock Units</t>
  </si>
  <si>
    <t>The RSUs granted in connection with the Option Exchanges are governed by the 2005 Stock Plan and a new Restricted Stock Unit Award Agreement.</t>
  </si>
  <si>
    <t>The RSUs are subject to performance-based and market-based vesting provisions, which differ from the performance and time-based vesting provisions applicable to the exchanged stock options. The RSUs will vest if (i) the RSU holder remains employed with Affinia Group Holdings Inc. on the date that either of the following vesting conditions occurs and (ii) either of the following vesting conditions occurs on or prior to the date on which Cypress ceases to hold any remaining Affinia Group Holdings Inc. common stock:</t>
  </si>
  <si>
    <t>Cypress Scenario—Cypress has received aggregate transaction proceeds in cash or marketable securities (not subject to escrow, lock-up, trading restrictions or claw-back) with respect to the disposition of more than 50% of its common equity interests in Affinia Group Holdings Inc. in an amount that represents a per-share equivalent value that is greater than or equal to two times the average per share price paid by Cypress for its aggregate common equity investment in Affinia Group Holdings Inc.; or</t>
  </si>
  <si>
    <t>IPO Scenario—Affinia Group Holdings Inc.’s common stock trades on a public stock exchange at an average closing price of $225 (as adjusted for stock splits) over a 60 consecutive trading day period.</t>
  </si>
  <si>
    <t>Since the original issue date, the Brake North America and Asia group was distributed on November 2012 and a dividend recapitalization transaction was undertaken in April 2013. These two actions had an impact on the calculation of the overall return to the Holdings’ shareholders. In December 2013, our board of directors approved including the distribution of the Brake North America and Asia group and the recapitalization proceeds that were distributed to Holdings’ shareholders in reducing the Cypress Scenario and IPO Scenario vesting points. The Board approved these two events to reduce the vesting points from $225 to $159.30 under the IPO Scenario and from $200 to $141.60 under the Cypress Scenario.</t>
  </si>
  <si>
    <t>Additionally, there were 106,369 RSUs granted to the RSU holders in 2013. The existing RSU holders were granted an additional 92,245 RSUs to compensate the holders for the diminished value arising from the distribution of the Brake North America and Asia group and the April 2013 distribution to the Holdings’ shareholders.</t>
  </si>
  <si>
    <t>In addition, during 2013, 14,124 new RSUs were granted to a new employee. The new employee received 7,062 RSUs based on the same performance conditions as the previously issued RSUs. The employee also received 7,062 time-based RSUs which will vest in four equal annual installments from the anniversary date of the employee’s commencement of employment, which was October of 2013.</t>
  </si>
  <si>
    <t>During 2013, we had 142,861 RSUs either expire or forfeit. In relation to the closure of the corporate headquarters, in Ann Arbor, MI, several employees elected to forfeit 92,514 unvested RSUs in exchange for a payment equal to thirty percent of the anticipated value of such RSU holder’s RSUs upon the occurrence of a Cypress Scenario vesting event. It is anticipated that the severance payment will be made in 2014 for approximately $4 million, which will be recorded in selling, general and administrative expenses. In connection with the distribution of our Brake North America and Asia group to the shareholders of Holdings, our Board of Directors determined that the distribution would constitute a “Qualifying Termination” under each of the RSU agreements held by employees of the Brake North America and Asia group. Each of these RSU agreements expired on November 30, 2013, and the RSUs were forfeited with the exception of one employee, whose RSU agreement expires on November 30, 2014.</t>
  </si>
  <si>
    <t>As of December 31, 2013, 205,508 RSUs had been awarded and remained outstanding, none of which have vested. We estimated the fair value of our performance based RSUs under a market-based Monte Carlo simulation model on the date of the recent modifications. Our weighted-average Monte Carlo fair value assumptions include:</t>
  </si>
  <si>
    <t>Cypress Scenario</t>
  </si>
  <si>
    <t>IPO Scenario</t>
  </si>
  <si>
    <t>Effective term</t>
  </si>
  <si>
    <t>0.44 years</t>
  </si>
  <si>
    <t>0.04 years</t>
  </si>
  <si>
    <t>Fair value of an RSU</t>
  </si>
  <si>
    <r>
      <t>Expected expense (</t>
    </r>
    <r>
      <rPr>
        <i/>
        <sz val="11"/>
        <color theme="1"/>
        <rFont val="Calibri"/>
        <family val="2"/>
        <scheme val="minor"/>
      </rPr>
      <t>Dollars in millions</t>
    </r>
    <r>
      <rPr>
        <sz val="11"/>
        <color theme="1"/>
        <rFont val="Calibri"/>
        <family val="2"/>
        <scheme val="minor"/>
      </rPr>
      <t>)</t>
    </r>
  </si>
  <si>
    <t>We estimate that the fair value of our time based RSUs using a market-based Monte Carlo simulation model on the date of the grant is approximately $1 million.</t>
  </si>
  <si>
    <t>In the event that either of the performance-based conditions (Cypress Scenario or IPO Scenario) are met, the fair value of the RSUs will be recognized in stock-based compensation expense either 1) pro rata over the requisite service term including a cumulative catch-up related to service provided through the date the performance condition is met or 2) in full once the respective market-based condition is met or 3) in full if the requisite service period has already passed when the performance condition is met. Stock-based compensation expense, which would be recorded in selling, general and administrative expenses, and tax related income tax benefits was not recorded for 2013 as neither of the performance conditions have been met. If the performance condition is met on the 205,508 RSUs the amount of expense we would have to record is $17 million under the Cypress scenario or $18 million under the IPO scenario and the distributed Brake North America and Asia company would record expense related to the 70,621 RSUs granted to its employee.</t>
  </si>
  <si>
    <t>RSUs</t>
  </si>
  <si>
    <t>Issued per Option Exchange</t>
  </si>
  <si>
    <t>(4,000</t>
  </si>
  <si>
    <t>)</t>
  </si>
  <si>
    <t>(142,861</t>
  </si>
  <si>
    <t>We started a deferred compensation plan in 2008 that permits executives to defer receipt of all or a portion of the amounts payable under our non-equity incentive compensation plan. All amounts deferred are treated solely for purposes of the plan to have been notionally invested in the common stock of Affinia Group Holdings Inc. As such, the accounts under the plan will reflect investment gains and losses associated with an investment in the Affinia Group Holdings Inc.’s common stock. We match 25% of the deferral with an additional notional investment in common stock of Affinia Group Holdings Inc., which is subject to vesting as provided in the plan. Deferred compensation expense, which was recorded in selling, general and administrative expenses, and tax related income tax benefits were $2 million for 2011, $1 million for 2012 and $2 million for 2013.</t>
  </si>
  <si>
    <t>Income Tax</t>
  </si>
  <si>
    <t>Income Tax Disclosure [Abstract]</t>
  </si>
  <si>
    <t>Note 12. Income Tax</t>
  </si>
  <si>
    <t>The components of the income tax provision (benefit) from continuing operations are as follows:</t>
  </si>
  <si>
    <t>Year Ended</t>
  </si>
  <si>
    <t>Current:</t>
  </si>
  <si>
    <t>U.S. federal</t>
  </si>
  <si>
    <t>U.S. state and local</t>
  </si>
  <si>
    <t>Non-United States</t>
  </si>
  <si>
    <t>Total current</t>
  </si>
  <si>
    <t>Deferred:</t>
  </si>
  <si>
    <t>U.S. federal &amp; state</t>
  </si>
  <si>
    <t>Total deferred</t>
  </si>
  <si>
    <t>The income tax provision was calculated based upon the following components of income from continuing operations before income tax provision, equity in income, net of tax, and noncontrolling interest:</t>
  </si>
  <si>
    <t>United States</t>
  </si>
  <si>
    <t>(38</t>
  </si>
  <si>
    <t>(27</t>
  </si>
  <si>
    <t>(75</t>
  </si>
  <si>
    <t>Income from continuing operations before income tax provision, equity in income, net of tax and noncontrolling interest</t>
  </si>
  <si>
    <t>Deferred tax assets (liabilities) consisted of the following:</t>
  </si>
  <si>
    <t>Deferred tax assets:</t>
  </si>
  <si>
    <t>Net operating and other loss carryforwards</t>
  </si>
  <si>
    <t>Inventory reserves</t>
  </si>
  <si>
    <t>Expense accruals</t>
  </si>
  <si>
    <t>Subtotal</t>
  </si>
  <si>
    <t>Valuation allowance</t>
  </si>
  <si>
    <t>(31</t>
  </si>
  <si>
    <t>Deferred tax assets</t>
  </si>
  <si>
    <t>Deferred tax liabilities:</t>
  </si>
  <si>
    <t>Depreciation &amp; amortization</t>
  </si>
  <si>
    <t>Foreign earnings</t>
  </si>
  <si>
    <t>Other liabilities</t>
  </si>
  <si>
    <t>Deferred tax liabilities</t>
  </si>
  <si>
    <t>Net deferred tax assets</t>
  </si>
  <si>
    <t>Balance Sheet Presentation:</t>
  </si>
  <si>
    <t>Deferred employee benefits &amp; other noncurrent liabilities</t>
  </si>
  <si>
    <t>Valuation allowances are provided for deferred tax assets whenever the realization of the assets is not deemed to meet a more likely than not standard. Accordingly, valuation allowances have been provided for net operating losses and other loss carryforwards in certain non-U.S. countries and U.S. states. In addition there are valuation allowances provided on certain U.S. credit carryforwards. U.S.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emporary differences totaled $72 million at December 31, 2013. Determination of the amount of any unrecognized deferred income tax liability on this temporary difference is not practicable.</t>
  </si>
  <si>
    <t>The effective income tax rate differs from the U.S. federal income tax rate for the following reasons:</t>
  </si>
  <si>
    <t>U.S. federal income tax rate</t>
  </si>
  <si>
    <t>Increases (reductions) resulting from:</t>
  </si>
  <si>
    <t>State and local income taxes, net of federal income tax benefit</t>
  </si>
  <si>
    <t>Non-U.S. income</t>
  </si>
  <si>
    <r>
      <t>U.S. Permanent Differences</t>
    </r>
    <r>
      <rPr>
        <sz val="8"/>
        <color theme="1"/>
        <rFont val="Calibri"/>
        <family val="2"/>
        <scheme val="minor"/>
      </rPr>
      <t>(1)</t>
    </r>
  </si>
  <si>
    <r>
      <t>Unrecognized Tax Benefits</t>
    </r>
    <r>
      <rPr>
        <sz val="8"/>
        <color theme="1"/>
        <rFont val="Calibri"/>
        <family val="2"/>
        <scheme val="minor"/>
      </rPr>
      <t>(2)</t>
    </r>
  </si>
  <si>
    <t>Unremitted Earnings</t>
  </si>
  <si>
    <t>Miscellaneous items</t>
  </si>
  <si>
    <t>Effective income tax rate</t>
  </si>
  <si>
    <t>The U.S. Permanent Differences affecting the tax rate were primarily the result of deemed distributions from foreign subsidiaries.</t>
  </si>
  <si>
    <t>The 2013 tax rate was negatively impacted by the recognition of an uncertain tax position resulting from an unfavorable ruling impacting our international operations.</t>
  </si>
  <si>
    <t>At the end of 2013, federal domestic net operating loss carryforwards were $301 million. Of these, $12 million expire in 2024, $13 million expire in 2025, $37 million expire in 2026, $35 million expire in 2027, $76 million expire in 2028, $62 million expire in 2029, $33 million expire in 2030, $21 million expire in 2031, $11 million expire in 2032 and $1 million expire in 2033. At the end of 2013, state domestic net operating loss carryforwards were estimated to be $205 million, the majority of which expire between 2023 and 2033. At the end of 2013, foreign net operating loss carryforwards were $15 million and expire as follows: $2 million in 2014, $2 million in 2015, $4 million in 2016, $4 million in 2017 and $3 million in 2018. Realization of the tax benefits associated with loss carryforwards is dependent on generating sufficient taxable income prior to their expiration.</t>
  </si>
  <si>
    <t>The following table summarizes the activity related to our unrecognized tax benefits:</t>
  </si>
  <si>
    <t>Balance at January 1, 2011</t>
  </si>
  <si>
    <t>Increases to tax positions</t>
  </si>
  <si>
    <t>Decreases to tax positions</t>
  </si>
  <si>
    <t>Balance at January 1, 2012</t>
  </si>
  <si>
    <t>Balance at January 1, 2013</t>
  </si>
  <si>
    <t>Included in the balance of unrecognized tax benefits at December 31, 2013, is $8 million of tax benefits that, if recognized, would affect the effective tax rate. The Company recognizes interest related to unrecognized tax benefits in interest expense and penalties as part of the income tax provision. As of December 31, 2013, the Company’s accrual for interest and penalties is $1 million, and the Company’s accrual for income tax expense is $8 million. The increase in 2013 is attributable to a recent ruling impacting our international operations.</t>
  </si>
  <si>
    <t>The Company is subject to taxation in the U.S. and various state and foreign jurisdictions. For jurisdictions in which the Company transacts significant business, tax years ending December 31, 2004 and later remain subject to examination by tax authorities. We do not anticipate any material change in the total amount of unrecognized tax benefits to occur within the next twelve months.</t>
  </si>
  <si>
    <t>Property, Plant and Equipment</t>
  </si>
  <si>
    <t>Property Plant And Equipment [Abstract]</t>
  </si>
  <si>
    <t>Note 13. Property, Plant and Equipment</t>
  </si>
  <si>
    <t>The following table breaks out the property, plant and equipment in further detail:</t>
  </si>
  <si>
    <t>Land and improvements to land</t>
  </si>
  <si>
    <t>Buildings and building fixtures</t>
  </si>
  <si>
    <t>Machinery and equipment</t>
  </si>
  <si>
    <t>Software</t>
  </si>
  <si>
    <t>Construction in progress</t>
  </si>
  <si>
    <t>Less: Accumulated depreciation</t>
  </si>
  <si>
    <t>(133</t>
  </si>
  <si>
    <t>(138</t>
  </si>
  <si>
    <t>Depreciation is recognized on a straight-line basis over an asset’s estimated useful life. The depreciation expense from continuing operations was $15 million, $18 million, and $18 million for 2011, 2012, and 2013, respectively.</t>
  </si>
  <si>
    <t>Other Accrued Expenses</t>
  </si>
  <si>
    <t>Other Liabilities Disclosure [Abstract]</t>
  </si>
  <si>
    <t>Note 14. Other Accrued Expenses</t>
  </si>
  <si>
    <t>The following table breaks out the other accrued expenses in further detail:</t>
  </si>
  <si>
    <t>Taxes other than income taxes</t>
  </si>
  <si>
    <t>Interest payable</t>
  </si>
  <si>
    <t>Return reserve</t>
  </si>
  <si>
    <t>Tax deposit payable</t>
  </si>
  <si>
    <t>Accrued legal and professional fees</t>
  </si>
  <si>
    <t>Accrued promotions and defective product</t>
  </si>
  <si>
    <t>Accrued selling and marketing</t>
  </si>
  <si>
    <t>Accrued freight</t>
  </si>
  <si>
    <t>Accrued commissions expense</t>
  </si>
  <si>
    <t>Accrued workers compensation</t>
  </si>
  <si>
    <t>Accrued restructuring</t>
  </si>
  <si>
    <t>The other accrued expenses primarily consist of accrued utilities and other miscellaneous accruals.</t>
  </si>
  <si>
    <t>A reconciliation of the changes in our return reserves is as follows beginning with January 1, 2011:</t>
  </si>
  <si>
    <r>
      <t>2011</t>
    </r>
    <r>
      <rPr>
        <b/>
        <sz val="7"/>
        <color theme="1"/>
        <rFont val="Calibri"/>
        <family val="2"/>
        <scheme val="minor"/>
      </rPr>
      <t>(1)</t>
    </r>
  </si>
  <si>
    <r>
      <t>2012</t>
    </r>
    <r>
      <rPr>
        <b/>
        <sz val="7"/>
        <color theme="1"/>
        <rFont val="Calibri"/>
        <family val="2"/>
        <scheme val="minor"/>
      </rPr>
      <t>(2)</t>
    </r>
  </si>
  <si>
    <r>
      <t>2013</t>
    </r>
    <r>
      <rPr>
        <b/>
        <sz val="7"/>
        <color theme="1"/>
        <rFont val="Calibri"/>
        <family val="2"/>
        <scheme val="minor"/>
      </rPr>
      <t>(3)</t>
    </r>
  </si>
  <si>
    <t>Beginning balance January 1</t>
  </si>
  <si>
    <t>Amounts charged to revenue</t>
  </si>
  <si>
    <t>Returns processed</t>
  </si>
  <si>
    <t>(45</t>
  </si>
  <si>
    <t>(26</t>
  </si>
  <si>
    <t>(15</t>
  </si>
  <si>
    <t>Classified to discontinued operations</t>
  </si>
  <si>
    <t>Ending balance December 31</t>
  </si>
  <si>
    <t>Includes our Brake North America and Asia group, which is classified as discontinued operations that had amounts charged to revenue of $22 million in 2011 and returns processed of $24 million in 2011. The return reserve as of December 31, 2010 includes $8 million in our Brake North America and Asia group, which is included in the total opening balance of $17 million. The return reserve as of December 31, 2011 excludes $6 million in our Brake North America and Asia group, which is classified in current liabilities of discontinued operations.</t>
  </si>
  <si>
    <t>Excludes our Brake North America and Asia group, which is classified as discontinued operations that had amounts charged to revenue of $15 million in 2012 and returns processed of $21 million in 2012. The return reserve as of December 31, 2011 excludes $6 million in our Brake North America and Asia group, which is classified in current liabilities of discontinued operations.</t>
  </si>
  <si>
    <t>Includes our Chassis group, which is classified as discontinued operations that had amounts charged to revenue of $9 million in 2013 and returns processed of $6 million in 2013. The return reserve as of December 31, 2013 excludes $6 million in our Chassis group, which is classified in current liabilities of discontinued operations.</t>
  </si>
  <si>
    <t>Commitments and Contingencies</t>
  </si>
  <si>
    <t>Commitments And Contingencies Disclosure [Abstract]</t>
  </si>
  <si>
    <t>Note 15. Commitments and Contingencies</t>
  </si>
  <si>
    <t>At December 31, 2013, the Company had purchase commitments for property, plant and equipment of approximately $8 million.</t>
  </si>
  <si>
    <t>The Company had future minimum rental commitments under non-cancelable operating leases in continuing operations of $50 million and $4 million in discontinued operations at December 31, 2013, with future rental payments of:</t>
  </si>
  <si>
    <t>Operating</t>
  </si>
  <si>
    <t>Leases</t>
  </si>
  <si>
    <t>Thereafter</t>
  </si>
  <si>
    <t>The leases do not contain restrictions on future borrowings. There are no significant lease escalation clauses or purchase options. Rent expense from continuing operations was $9 million, $9 million and $10 million in 2011, 2012 and 2013, respectively.</t>
  </si>
  <si>
    <t>Various claims, lawsuits and administrative proceedings are pending or threatened against us and our subsidiaries, arising from the ordinary course of business with respect to commercial, intellectual property, product liability and environmental matters. We believe that the ultimate resolution of the foregoing matters will not have a material effect on our financial condition or results of operations or liquidity.</t>
  </si>
  <si>
    <t>On September 30, 2011, we entered into a settlement agreement with Satisfied Brake Products Inc. (“Satisfied”) for $10 million to settle our claims against Satisfied for their theft of our trade secrets. Upon execution of the settlement agreement, $2.5 million was due immediately and up to an additional $7.5 million is to be provided after liquidation of Satisfied’s business. On September 30, 2011, we recorded a gain of $2.5 million in continuing operations in the consolidated financial statements. Additionally, we recorded $4 million as a gain in continuing operations in the first quarter of 2012. The remaining claim against Satisfied was included in the distribution of the Brake North America and Asia group to our shareholders.</t>
  </si>
  <si>
    <t>On January 28, 2013, Walker Morris, counsel for Neovia notified us that Quinton Hazell Automotive Limited (“QHAL”) intended to appoint administrators (comparable to a bankruptcy filing in the United States) and that Neovia may pursue a claim against us for liabilities arising out of a Logistics Services Agreement dated May 5, 2006 among Neovia, QHAL and Affinia Group Inc. (the “LSA”). In connection with our prior sale of QHAL and its related companies to Klarius Group Ltd. (“KGL”), Affinia Group Inc. assigned the LSA to KGL, KGL agreed to indemnify Affinia Group Inc. against any liability under the LSA and the other companies in the QHAL group agreed to provide a guarantee to Affinia Group Inc. against these liabilities. KGL and QHAL have both appointed administrators. By letter dated February 15, 2013, Neovia, through its counsel Walker Morris, notified us that Neovia is asserting a claim against Affinia Group Inc. for liabilities arising under the LSA, including asserted unpaid invoices totaling 5.7 million pounds. On March 28, 2013, we were served with a demand for arbitration by Neovia. In the first quarter of 2014, we settled the claim for approximately $11 million including legal expenses. We have a $10 million reserve recorded as of December 31, 2013 for Neovia.</t>
  </si>
  <si>
    <t>The Company has various accruals for civil liability, including product liability, and other costs. If there is a range of equally probable outcomes, we accrue at the lower end of the range. The Company had $1 million and $13 million accrued as of December 31, 2012 and December 31, 2013, respectively. In addition, we have various other claims that are reasonably possible of occurrence that range from less than $1 million to $10 million in the aggregate. There are no recoveries expected from third parties.</t>
  </si>
  <si>
    <t>The Company has commenced a review of certain allegations that have arisen in connection with business operations involving our subsidiaries in Poland and Ukraine. The allegations raise issues involving potential improper payments in connection with governmental approvals, permits, or other regulatory areas and possible conflicts of interest. The review is being supervised by the Audit Committee of our Board of Directors, and is being conducted with the assistance of outside professionals. The review is at an early stage and no determination can yet be made as to whether the Company, in connection with the circumstances surrounding the review, may become subject to any fines, penalties and/or other charges imposed by any governmental authority, or any other damages or costs that may arise in connection with those circumstances. The Company has voluntarily self-reported on these matters to the U.S. Department of Justice and the U.S. Securities and Exchange Commission and intends to fully cooperate with these agencies in their review.</t>
  </si>
  <si>
    <r>
      <t xml:space="preserve">During the first quarter of 2007 we signed a letter of credit in connection with a real estate lease. ASC 460, </t>
    </r>
    <r>
      <rPr>
        <i/>
        <sz val="10"/>
        <color theme="1"/>
        <rFont val="Times New Roman"/>
        <family val="1"/>
      </rPr>
      <t>“Guarantees”</t>
    </r>
    <r>
      <rPr>
        <sz val="10"/>
        <color theme="1"/>
        <rFont val="Times New Roman"/>
        <family val="1"/>
      </rPr>
      <t>, requires that this letter of credit be accounted for as a guarantee. The fair value of this guarantee as of December 31, 2013 was less than $1 million and is included in other noncurrent liabilities and other long-term assets.</t>
    </r>
  </si>
  <si>
    <t>Restructuring of Operations</t>
  </si>
  <si>
    <t>Restructuring And Related Activities [Abstract]</t>
  </si>
  <si>
    <t>Note 16. Restructuring of Operations</t>
  </si>
  <si>
    <r>
      <t>The restructuring charges consist of employee termination costs, other exit costs and impairment costs. Severance costs are being accounted for in accordance with ASC Topic 420, “</t>
    </r>
    <r>
      <rPr>
        <i/>
        <sz val="10"/>
        <color theme="1"/>
        <rFont val="Times New Roman"/>
        <family val="1"/>
      </rPr>
      <t>Exit or Disposal Cost Obligations</t>
    </r>
    <r>
      <rPr>
        <sz val="10"/>
        <color theme="1"/>
        <rFont val="Times New Roman"/>
        <family val="1"/>
      </rPr>
      <t>” and ASC Topic 712, “</t>
    </r>
    <r>
      <rPr>
        <i/>
        <sz val="10"/>
        <color theme="1"/>
        <rFont val="Times New Roman"/>
        <family val="1"/>
      </rPr>
      <t>Compensation—Nonretirement Postemployment Benefits</t>
    </r>
    <r>
      <rPr>
        <sz val="10"/>
        <color theme="1"/>
        <rFont val="Times New Roman"/>
        <family val="1"/>
      </rPr>
      <t>.” The restructuring costs in 2011 and 2012 relate to our Chassis group, Brake North America and Asia Group and the corporate office. On October 15, 2013, we announced we will relocate our Ann Arbor, MI corporate headquarters to Gastonia, NC, which is the home of our Filtration segment. We recorded an accrual of over $4 million as of December 31, 2013 related to the relocation. The transition to the new corporate headquarters will occur in phases during 2014. The following summarizes the restructuring charges and activity for the Company:</t>
    </r>
  </si>
  <si>
    <t>Accrued Restructuring</t>
  </si>
  <si>
    <r>
      <t>Balance at December 31, 2011</t>
    </r>
    <r>
      <rPr>
        <b/>
        <sz val="9.35"/>
        <color theme="1"/>
        <rFont val="Times New Roman"/>
        <family val="1"/>
      </rPr>
      <t>(1)</t>
    </r>
  </si>
  <si>
    <t>Charges to expense:</t>
  </si>
  <si>
    <t>Employee termination benefits</t>
  </si>
  <si>
    <t>Asset write-offs expense</t>
  </si>
  <si>
    <t>Other expenses</t>
  </si>
  <si>
    <t>Total restructuring expenses</t>
  </si>
  <si>
    <t>Cash payments and asset write-offs:</t>
  </si>
  <si>
    <t>Cash payments</t>
  </si>
  <si>
    <t>Asset retirements and other</t>
  </si>
  <si>
    <t>The accrued restructuring as of December 31, 2011 excludes $1 million in our Brake North America and Asia group, which is classified in current liabilities of discontinued operations.</t>
  </si>
  <si>
    <t>At December 31, 2013, no restructuring charges remained in accrued liabilities, relating to wage and healthcare continuation for severed employees and other termination costs. These remaining benefits were paid during 2013. The following table shows the restructuring expenses by reportable segment:</t>
  </si>
  <si>
    <t>Affinia South America segment</t>
  </si>
  <si>
    <t>Corporate, eliminations and other</t>
  </si>
  <si>
    <t>Total from continuing operations</t>
  </si>
  <si>
    <t>Discontinued Operations</t>
  </si>
  <si>
    <t>Related Party Transactions</t>
  </si>
  <si>
    <t>Related Party Transactions [Abstract]</t>
  </si>
  <si>
    <t>Note 17. Related Party Transactions</t>
  </si>
  <si>
    <t>On November 30, 2012, we distributed our Brake North America and Asia group to the shareholders of Holdings, the Company’s parent company and sole stockholder. The new organization is being led by the management team from the Company’s former Brake North America and Asia group, with oversight provided by a separate board of directors. On March 25, 2013, the new organization announced that it had been acquired by a group of investors.</t>
  </si>
  <si>
    <t>Affinia and BPI entered into a transition services agreement (“TSA”) and a product distribution agreement effective with the distribution on November 30, 2012. The TSA provides for certain administrative and other services and support to be provided by us to BPI and to be provided by BPI to us. Most of the transition services expired during 2013 but the distribution services under the product distribution agreement continued to be provided by BPI to our Chassis group. The TSAs and the distribution services were established as arm length transactions and are intended for the contracting parties to recover costs of the services. Additionally, BPI is temporarily providing distribution services for our chassis products. BPI charged us in the month of December 2012 less than $1 million and $9 million in 2013 for distribution services and transition services. Affinia charged BPI $2 million for transition services in the month of December 2012 and $14 million in 2013. As of December 31, 2012, we had accounts receivable of $1 million and accounts payable of $1 million related to the TSA. As of December 31, 2013, we have accounts receivable and accounts payable of less than $1 million related to the TSA.</t>
  </si>
  <si>
    <t>Mr. John M. Riess, one of our Board members, is the parent of J. Michael Riess, who is currently employed with Genuine Parts Company (NAPA) as president of a distribution facility. NAPA is the Company’s largest customer as a percentage of total net sales from continuing operations. NAPA accounted for 22%, 23% and 22% of our total net sales from continuing operations for the years ended December 31, 2011, 2012 and 2013, respectively.</t>
  </si>
  <si>
    <t>In 2010, Mr. Zhang Haibo, 15% owner of Affinia Hong Kong Limited (“AHK”), loaned $1.4 million to AHK, a Brake North America and Asia group entity, to facilitate the establishment of a new subsidiary, Affinia Qingdao Braking Systems Co. Ltd., a new friction company in China with the intention of manufacturing friction products and distributing these products in Asia and North America. AHK owns 100% of the subsidiary. The contribution agreement had not been finalized as of December 31, 2010, but the cash had been received by AHK, as such we have recorded the $1.4 million as related party debt. In 2011, the contribution agreement had been finalized and the related party debt had been transferred to accumulated paid-in capital. This entity is no longer owned because it was distributed as part of the Brake North America and Asia group distribution in 2012.</t>
  </si>
  <si>
    <t>In 2010, Mr. Zhang Haibo contributed $2.5 million to AHK to facilitate the purchase of land use rights for a new filtration company in China with the intention of manufacturing and distributing filtration products principally in Asia. The contribution did not change the ownership percentage and as a consequence the noncontrolling interest did not change but property, plant and equipment did increase. In 2011, Mr. Zhang Haibo, 15% owner of AHK, contributed $0.9 million for funding to Longkou Wix Filtration Co. Ltd., a new filtration company in China with the intention of manufacturing filtration products and distributing these products in Asia and North America. During the third quarter of 2012, we purchased the remaining 15% ownership interest in Longkou Wix Filtration Co. Ltd.</t>
  </si>
  <si>
    <t>Effective July 1, 2012, we, along with Affinia Group Holdings Inc. and Affinia Group Inc., entered into an amendment to the Advisory Agreement with Torque Capital Group LLC for services related to corporate strategy, finance, investments and such other services as we may request from time to time. Mr. Joseph E. Parzick, one of our directors, is a managing partner of Torque Capital Group LLC. The Advisory Agreement was amended to change the expiration date of the obligation to pay the quarterly fee from June 30, 2012 to March 31, 2013. Subsequently, in accordance with the terms of the Advisory Agreement, the Company terminated its obligation to pay the quarterly fee effective December 31, 2012. Additionally, Mr. Parzick resigned as a director effective May 31, 2013.</t>
  </si>
  <si>
    <t>Effective January 1, 2011, we, along with Affinia Group Holdings Inc. and Affinia Group Inc., entered into an Advisory Agreement with Cypress Advisors, Inc. for services related to corporate strategy, finance, investments and such other services as we may request from time to time. Mr. James A. Stern, one of our directors, is a managing director of Cypress Advisors, Inc. In connection with the Advisory Agreement, we, along with Affinia Group Holdings Inc. and Affinia Group Inc., have paid a quarterly fee of $100,000 for six calendar quarters expiring June 30, 2012.</t>
  </si>
  <si>
    <t>The general manager of our Poland operations receives his compensation through a third-party management company in Poland, which is owned by the general manager. The management company received $0.4 million and $0.5 million in 2012 and 2013 for services rendered by the general manager.</t>
  </si>
  <si>
    <t>Jartom Company provides metal components, cardboard and other services to our Poland operations. We purchased $2 million in product and services from Jartom in 2012 and 2013. One of the partners of Jartom Company is the brother to the general manager of the Poland operations.</t>
  </si>
  <si>
    <t>Segment Information</t>
  </si>
  <si>
    <t>Segment Reporting [Abstract]</t>
  </si>
  <si>
    <t>Note 18. Segment Information</t>
  </si>
  <si>
    <t>The Company’s operating segments are based on how the Chief Operating Decision Maker (“CODM”) makes decisions about assessing performance and allocating resources. As such, the CODM receives discrete financial information for the Company’s three operating segments. However, as of December 31, 2013 the Chassis group was classified into current assets of discontinued operations. Consequently, as of December 31, 2013, we have two operating segments that are included in continuing operations. The Brake North America and Asia group was classified into discontinued operations in 2011. Our Chassis group and Brake North America and Asia group were classified as discontinued operations and, as such, is not presented in the net sales and operating profit segment tables below. See “Note. 3 Discontinued Operations—Chassis.” and “Note 4. Discontinued Operation—Brake.” With the Chassis group being classified into discontinued operations management determined that the Filtration and Affinia South America segments should be segregated into separate segments rather than being aggregated into the On and Off-Highway segment as they had in previous years. Management believes that this presentation provides more meaningful information about this business based on the current composition. Accordingly, all prior periods have been reclassified to conform to current period presentation.</t>
  </si>
  <si>
    <t>The Company evaluates the performance of its segments based primarily on revenue growth and operating profit. Segment net sales, operating profit, total assets, depreciation and amortization and capital expenditures are disclosed below. The allocation of income taxes is not evaluated at the segment level. Amounts associated with the aforementioned discontinued operations are excluded from the amounts below.</t>
  </si>
  <si>
    <t>Net Sales</t>
  </si>
  <si>
    <t>Operating Profit</t>
  </si>
  <si>
    <t>Filtration segment</t>
  </si>
  <si>
    <t>(34</t>
  </si>
  <si>
    <t>(50</t>
  </si>
  <si>
    <t>Total Assets</t>
  </si>
  <si>
    <r>
      <t>Chassis group</t>
    </r>
    <r>
      <rPr>
        <sz val="8"/>
        <color theme="1"/>
        <rFont val="Calibri"/>
        <family val="2"/>
        <scheme val="minor"/>
      </rPr>
      <t>(1)</t>
    </r>
  </si>
  <si>
    <r>
      <t>Assets of discontinued operations</t>
    </r>
    <r>
      <rPr>
        <sz val="8"/>
        <color theme="1"/>
        <rFont val="Calibri"/>
        <family val="2"/>
        <scheme val="minor"/>
      </rPr>
      <t>(1)</t>
    </r>
  </si>
  <si>
    <t>The amounts related to the Chassis group are classified in the current assets of discontinued operations in 2013.</t>
  </si>
  <si>
    <t>Depreciation and</t>
  </si>
  <si>
    <t>Capital Expenditures</t>
  </si>
  <si>
    <t>Discontinued operations</t>
  </si>
  <si>
    <t>Net sales by geographic region were as follows:</t>
  </si>
  <si>
    <t>Year Ended</t>
  </si>
  <si>
    <t>Brazil</t>
  </si>
  <si>
    <t>Canada</t>
  </si>
  <si>
    <t>Poland</t>
  </si>
  <si>
    <t>Other Countries</t>
  </si>
  <si>
    <t>Total Other Countries</t>
  </si>
  <si>
    <t>Long-lived assets by geographic region were as follows:</t>
  </si>
  <si>
    <t>China</t>
  </si>
  <si>
    <t>Total other countries</t>
  </si>
  <si>
    <t>Long-lived assets as of December 31, 2013 exclude $52 million in our Chassis group, which is classified in current assets of discontinued operations.</t>
  </si>
  <si>
    <t>Net sales by geographic area were determined based on origin of sale. Geographic data on long-lived assets are comprised of property, plant and equipment, goodwill, other intangible assets and deferred financing costs.</t>
  </si>
  <si>
    <t>Venezuelan Operations</t>
  </si>
  <si>
    <t>Note 19. Venezuelan Operations</t>
  </si>
  <si>
    <t>As required by U.S. GAAP, effective January 1, 2010, we accounted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t>
  </si>
  <si>
    <t>Effective January 1, 2010, our Venezuelan subsidiary uses the U.S. Dollar as its functional currency. The financial statements of our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Effective January 1, 2010, we changed the rate used to re-measure our Venezuelan subsidiary’s transactions and balances from the official exchange rate of 2.15 VEF to the U.S. Dollar to the parallel market rate, which ranged between 5.30 and 7.70 VEF to the U.S. Dollar during 2010. The one-time devaluation had a $2 million negative impact on our pre-tax net income. As described above, during the second quarter of 2010, we changed the rate used to re-measure our Venezuelan subsidiary’s transactions to the SITME rate of 5.30 VEF to the U.S. Dollar and the rate remained at that level in 2011.</t>
  </si>
  <si>
    <t>On February 8, 2013, the Venezuelan government announced another devaluation of the currency to 6.30 VEF per U.S. Dollar and it eliminated the parallel market rate. The devaluation had a $3 million negative impact on our pre-tax net income.</t>
  </si>
  <si>
    <t>For 2011, our Venezuelan subsidiary represented approximately 2% of our consolidated net sales and it had a net income attributable to the Company of $3 million. For 2012, our Venezuelan subsidiary represented approximately 3% of our consolidated net sales and it had a net income attributable to the Company of less than $1 million. For 2013, our Venezuelan subsidiary represented approximately 5% of our consolidated net sales and it had a net income attributable to the Company of $5 million. The Venezuelan subsidiary also had $15 million and $28 million of total assets and $12 million and $18 million of total liabilities as of December 31, 2012 and 2013, respectively.</t>
  </si>
  <si>
    <t>Financial Information for Guarantors and Non-Guarantors</t>
  </si>
  <si>
    <t>Guarantees [Abstract]</t>
  </si>
  <si>
    <t>Note 20. Financial Information for Guarantors and Non-Guarantors</t>
  </si>
  <si>
    <t>Affinia Group Intermediate Holdings Inc. (presented as “Parent” in the following schedules), through its 100% owned subsidiary, Affinia Group Inc. (presented as Issuer in the following schedules), issued $250 million of Senior Notes on April 25, 2013. As of December 31, 2013,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The Senior Notes are general obligations of the Issuer and guaranteed by the Parent and the Guarantors. The following information presents Condensed Consolidating Statements of Operations for the years ended December 31, 2011, December 31, 2012 and December 31, 2013, Condensed Consolidating Statements of Comprehensive Income for the years ended December 31, 2011, December 31, 2012 and December 31, 2013, Condensed Consolidating Balance Sheets as of December 31, 2012 and December 31, 2013 and Condensed Consolidating Statements of Cash Flows for the years ended December 31, 2011, December 31, 2012 and December 31, 2013 of (1) the Parent, (2) the Issuer, (3) the Guarantors, (4) the Non-Guarantors, and (5) eliminations to arrive at the information for the Company on a consolidated basis. Other separate financial statements and other disclosures concerning the Parent and the Guarantors are not presented because management does not believe that such information is material to investors.</t>
  </si>
  <si>
    <t>Affinia Group Intermediate Holdings Inc.</t>
  </si>
  <si>
    <t>Guarantor Condensed</t>
  </si>
  <si>
    <t>Consolidating Statement of Operations</t>
  </si>
  <si>
    <t>For the Year Ended December 31, 2011</t>
  </si>
  <si>
    <t>Parent</t>
  </si>
  <si>
    <t>Issuer</t>
  </si>
  <si>
    <t>Guarantor</t>
  </si>
  <si>
    <t>Non-</t>
  </si>
  <si>
    <t>Eliminations</t>
  </si>
  <si>
    <t>Consolidated</t>
  </si>
  <si>
    <t>total</t>
  </si>
  <si>
    <t>(326</t>
  </si>
  <si>
    <t>(979</t>
  </si>
  <si>
    <t>(64</t>
  </si>
  <si>
    <t>(85</t>
  </si>
  <si>
    <t>(175</t>
  </si>
  <si>
    <t>Operating (loss) profit</t>
  </si>
  <si>
    <t>(66</t>
  </si>
  <si>
    <t>(67</t>
  </si>
  <si>
    <t>Income (loss) from continuing operations before income tax provision, equity in income, net of tax and noncontrolling interest</t>
  </si>
  <si>
    <t>(92</t>
  </si>
  <si>
    <t>(11</t>
  </si>
  <si>
    <t>(25</t>
  </si>
  <si>
    <t>(28</t>
  </si>
  <si>
    <t>(73</t>
  </si>
  <si>
    <t>(12</t>
  </si>
  <si>
    <t>Net income (loss) from continuing operations</t>
  </si>
  <si>
    <t>Loss from discontinued operations, net of tax</t>
  </si>
  <si>
    <t>(80</t>
  </si>
  <si>
    <t>(93</t>
  </si>
  <si>
    <t>(72</t>
  </si>
  <si>
    <t>Consolidating Statement of Comprehensive Income (Loss)</t>
  </si>
  <si>
    <t>(32</t>
  </si>
  <si>
    <t>(106</t>
  </si>
  <si>
    <t>(105</t>
  </si>
  <si>
    <t>Comprehensive income (loss) attributable to the Company</t>
  </si>
  <si>
    <t>For the Year Ended December 31, 2012</t>
  </si>
  <si>
    <t>(347</t>
  </si>
  <si>
    <t>(490</t>
  </si>
  <si>
    <t>(824</t>
  </si>
  <si>
    <t>(967</t>
  </si>
  <si>
    <t>(46</t>
  </si>
  <si>
    <t>(81</t>
  </si>
  <si>
    <t>(172</t>
  </si>
  <si>
    <t>(62</t>
  </si>
  <si>
    <t>(63</t>
  </si>
  <si>
    <t>(21</t>
  </si>
  <si>
    <t>(103</t>
  </si>
  <si>
    <t>(573</t>
  </si>
  <si>
    <t>(701</t>
  </si>
  <si>
    <t>(117</t>
  </si>
  <si>
    <t>(102</t>
  </si>
  <si>
    <t>(118</t>
  </si>
  <si>
    <t>(543</t>
  </si>
  <si>
    <t>For the Year Ended December 31, 2013</t>
  </si>
  <si>
    <t>(144</t>
  </si>
  <si>
    <t>(506</t>
  </si>
  <si>
    <t>(681</t>
  </si>
  <si>
    <t>(1,043</t>
  </si>
  <si>
    <t>(200</t>
  </si>
  <si>
    <t>(135</t>
  </si>
  <si>
    <t>(24</t>
  </si>
  <si>
    <t>Equity in income, net of tax</t>
  </si>
  <si>
    <t>(217</t>
  </si>
  <si>
    <t>(14</t>
  </si>
  <si>
    <t>Net income</t>
  </si>
  <si>
    <t>Net income attributable to the Company</t>
  </si>
  <si>
    <t>Other comprehensive income (loss), net of tax:</t>
  </si>
  <si>
    <t>(19</t>
  </si>
  <si>
    <t>Less: reclassification adjustments included in net income</t>
  </si>
  <si>
    <t>Total other comprehensive income (loss)</t>
  </si>
  <si>
    <t>(18</t>
  </si>
  <si>
    <t>Total comprehensive income</t>
  </si>
  <si>
    <t>(188</t>
  </si>
  <si>
    <t>Comprehensive income attributable to the Company</t>
  </si>
  <si>
    <t>Consolidating Balance Sheet</t>
  </si>
  <si>
    <t>December 31, 2012</t>
  </si>
  <si>
    <t>Current assets:</t>
  </si>
  <si>
    <t>Intercompany investments</t>
  </si>
  <si>
    <t>(1,526</t>
  </si>
  <si>
    <t>Intercompany receivables (payables)</t>
  </si>
  <si>
    <t>(227</t>
  </si>
  <si>
    <t>(134</t>
  </si>
  <si>
    <t>Property, plant and equipment, net</t>
  </si>
  <si>
    <t>Liabilities and Equity</t>
  </si>
  <si>
    <t>Current liabilities:</t>
  </si>
  <si>
    <t>Other accrued liabilities</t>
  </si>
  <si>
    <t>Deferred employee benefits and noncurrent liabilities</t>
  </si>
  <si>
    <t>Long-term debt</t>
  </si>
  <si>
    <t>Total shareholder’s equity</t>
  </si>
  <si>
    <t>Total liabilities and equity</t>
  </si>
  <si>
    <t>December 31, 2013</t>
  </si>
  <si>
    <t>(202</t>
  </si>
  <si>
    <t>(1,720</t>
  </si>
  <si>
    <t>(672</t>
  </si>
  <si>
    <t>Long-term debt net of current maturities</t>
  </si>
  <si>
    <t>(201</t>
  </si>
  <si>
    <t>Consolidating Statement of Cash Flows</t>
  </si>
  <si>
    <t>Elimination</t>
  </si>
  <si>
    <t>Net cash provided by (used in) operating activities</t>
  </si>
  <si>
    <t>(20</t>
  </si>
  <si>
    <t>(16</t>
  </si>
  <si>
    <t>(39</t>
  </si>
  <si>
    <t>(55</t>
  </si>
  <si>
    <t>Net proceeds from ABL Revolver</t>
  </si>
  <si>
    <t>Net cash provided by financing activities</t>
  </si>
  <si>
    <t>Change in cash and cash equivalents</t>
  </si>
  <si>
    <t>Non-Guarantor</t>
  </si>
  <si>
    <t>(58</t>
  </si>
  <si>
    <t>(7</t>
  </si>
  <si>
    <t>Net payments of ABL Revolver</t>
  </si>
  <si>
    <t>(110</t>
  </si>
  <si>
    <t>Proceeds from BPI’s new credit facility</t>
  </si>
  <si>
    <t>(137</t>
  </si>
  <si>
    <t>(78</t>
  </si>
  <si>
    <t>(17</t>
  </si>
  <si>
    <t>Net cash (used in) provided by operating activities</t>
  </si>
  <si>
    <t>(352</t>
  </si>
  <si>
    <t>Net cash provided by (used in) investing activities</t>
  </si>
  <si>
    <t>(195</t>
  </si>
  <si>
    <t>(367</t>
  </si>
  <si>
    <t>Repayment on Term Loans</t>
  </si>
  <si>
    <t>Schedule II-Valuation and Qualifying Accounts</t>
  </si>
  <si>
    <t>Valuation And Qualifying Accounts [Abstract]</t>
  </si>
  <si>
    <t>Schedule II—Valuation and Qualifying Accounts</t>
  </si>
  <si>
    <t>The allowance for doubtful accounts is summarized below for the period ending December 31, 2011, December 31, 2012, and December 31, 2013:</t>
  </si>
  <si>
    <t>Balance</t>
  </si>
  <si>
    <t>at beginning</t>
  </si>
  <si>
    <t>of period</t>
  </si>
  <si>
    <t>Amounts</t>
  </si>
  <si>
    <t>charged to</t>
  </si>
  <si>
    <t>income</t>
  </si>
  <si>
    <t>accounts</t>
  </si>
  <si>
    <t>receivable</t>
  </si>
  <si>
    <t>“written</t>
  </si>
  <si>
    <t>off”</t>
  </si>
  <si>
    <t>net of</t>
  </si>
  <si>
    <t>recoveries</t>
  </si>
  <si>
    <t>Adjustments</t>
  </si>
  <si>
    <t>arising from</t>
  </si>
  <si>
    <t>change in</t>
  </si>
  <si>
    <t>currency</t>
  </si>
  <si>
    <t>exchange</t>
  </si>
  <si>
    <t>rates and</t>
  </si>
  <si>
    <t>other items</t>
  </si>
  <si>
    <t>Balance at</t>
  </si>
  <si>
    <t>end of</t>
  </si>
  <si>
    <t>period</t>
  </si>
  <si>
    <t>Year ended December 31, 2011</t>
  </si>
  <si>
    <r>
      <t>Year ended December 31, 2012</t>
    </r>
    <r>
      <rPr>
        <b/>
        <sz val="9.35"/>
        <color theme="1"/>
        <rFont val="Times New Roman"/>
        <family val="1"/>
      </rPr>
      <t>(1)</t>
    </r>
    <r>
      <rPr>
        <sz val="6.5"/>
        <color theme="1"/>
        <rFont val="Times New Roman"/>
        <family val="1"/>
      </rPr>
      <t xml:space="preserve"> </t>
    </r>
  </si>
  <si>
    <t>Year ended December 31, 2013</t>
  </si>
  <si>
    <t>The allowance for doubtful accounts excludes less than $1 million reserve as of December 31, 2013, which is classified in the current assets of discontinued operations.</t>
  </si>
  <si>
    <t>Summary of Significant Accounting Policies (Policies)</t>
  </si>
  <si>
    <r>
      <t>In accordance with ASC Topic 810, “</t>
    </r>
    <r>
      <rPr>
        <i/>
        <sz val="10"/>
        <color theme="1"/>
        <rFont val="Times New Roman"/>
        <family val="1"/>
      </rPr>
      <t>Consolidation</t>
    </r>
    <r>
      <rPr>
        <sz val="10"/>
        <color theme="1"/>
        <rFont val="Times New Roman"/>
        <family val="1"/>
      </rPr>
      <t>,” the consolidated financial statements include the accounts of Affinia and its wholly and majority owned subsidiaries and variable interest entities (“VIE”) for which Affinia (or one of its subsidiaries) is the primary beneficiary. All intercompany transactions have been eliminated. Equity investments in which we exercise significant influence but do not control are accounted for using the equity method. Investments in which we are not able to exercise significant influence over the investee are accounted for under the cost method.</t>
    </r>
  </si>
  <si>
    <t>Accounts receivable and Allowance for doubtful accounts</t>
  </si>
  <si>
    <r>
      <t>The Company accounts for uncertain tax positions in accordance with ASC Topic 740, “</t>
    </r>
    <r>
      <rPr>
        <i/>
        <sz val="10"/>
        <color theme="1"/>
        <rFont val="Times New Roman"/>
        <family val="1"/>
      </rPr>
      <t>Income Taxes</t>
    </r>
    <r>
      <rPr>
        <sz val="10"/>
        <color theme="1"/>
        <rFont val="Times New Roman"/>
        <family val="1"/>
      </rPr>
      <t>.” Accordingly, the Company reports a liability for unrecognized tax benefits resulting from uncertain tax positions taken or expected to be taken in a tax return. The Company recognizes interest and penalties, if any, related to unrecognized tax benefits in income tax expense.</t>
    </r>
  </si>
  <si>
    <t>Advertising Costs and Promotional Programs</t>
  </si>
  <si>
    <t>Stock-Based Compensation and Deferred Compensation Plan</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is effective prospectively for the first annual period beginning after December 15, 2013.</t>
  </si>
  <si>
    <t>Summary of Significant Accounting Policies (Tables)</t>
  </si>
  <si>
    <t>Discontinued Operation (Tables)</t>
  </si>
  <si>
    <t>Summary of Net Sales, Income Before Income Tax Provision, Income Tax Provision and Income Attributable to the Discontinued Operations</t>
  </si>
  <si>
    <t>Schedule of Assets and Liabilities Included in Held for Sale</t>
  </si>
  <si>
    <t> The following table shows the Chassis group assets and liabilities that are included in held for sale as of December 31, 2013:</t>
  </si>
  <si>
    <t>Inventories, net (Tables)</t>
  </si>
  <si>
    <t>Summary of Inventories</t>
  </si>
  <si>
    <t>A summary of inventories, net is provided in the table below:</t>
  </si>
  <si>
    <t>Goodwill (Tables)</t>
  </si>
  <si>
    <t>Summary of Goodwill Activity</t>
  </si>
  <si>
    <t>Other Intangible Assets (Tables)</t>
  </si>
  <si>
    <t>Rollforward of Other Intangibles and Trade Names</t>
  </si>
  <si>
    <t> A rollforward of the other intangibles and trade names for 2012 and 2013 is shown below:</t>
  </si>
  <si>
    <t>Derivatives (Tables)</t>
  </si>
  <si>
    <t>Schedule of Fair Value of Interest Rate Swaps and Our Currency Forward Contract Derivatives</t>
  </si>
  <si>
    <t>Currency Forward Contracts [Member]</t>
  </si>
  <si>
    <t>Notional Amount of Outstanding Currency Forward Contracts</t>
  </si>
  <si>
    <t>Schedule of Forward Contract Currency Gains and Losses</t>
  </si>
  <si>
    <t>The currency forward contract gains and losses are as follows:</t>
  </si>
  <si>
    <t>Interest rate swap [Member]</t>
  </si>
  <si>
    <t>Debt (Tables)</t>
  </si>
  <si>
    <t>Schedule of Debt</t>
  </si>
  <si>
    <t>Scheduled Maturities of Debt</t>
  </si>
  <si>
    <t>Schedule of Fair Value of Debt</t>
  </si>
  <si>
    <t>Schedule of Interest Rates and Fees</t>
  </si>
  <si>
    <t>Summarizes Deferred Financing Activity</t>
  </si>
  <si>
    <t>Stock Incentive Plan (Tables)</t>
  </si>
  <si>
    <t>Schedule of Stock Plan Balances for Restricted Stock Units, Stock Options, Deferred Compensation Shares and Stock Awards</t>
  </si>
  <si>
    <t>Schedule of Weighted-Average Black-Scholes Fair Value Assumptions</t>
  </si>
  <si>
    <t>Our weighted-average Black-Scholes fair value assumptions include:</t>
  </si>
  <si>
    <t>Schedule of Stock Option Activity</t>
  </si>
  <si>
    <t>Schedule of Weighted-Average Monte Carlo Fair Value Assumptions</t>
  </si>
  <si>
    <t>Our weighted-average Monte Carlo fair value assumptions include:</t>
  </si>
  <si>
    <t>Expected expense (Dollars in millions)</t>
  </si>
  <si>
    <t>Schedule of Restricted Stock Units</t>
  </si>
  <si>
    <t>Additionally, as noted above certain of the RSUs held by employees of the Brake North America &amp; Asia group shares expired November 30, 2013, which was one year after the distribution.</t>
  </si>
  <si>
    <t>Income Tax (Tables)</t>
  </si>
  <si>
    <t>Schedule of Components of Income Tax Provision (Benefit)</t>
  </si>
  <si>
    <t>Components of Income before Income Tax, Equity, Net of Tax and Noncontrolling Interest</t>
  </si>
  <si>
    <t>Schedule of Deferred Tax Assets and Liabilities</t>
  </si>
  <si>
    <t>Schedule of Reconciliation of Effective Income Tax Rate</t>
  </si>
  <si>
    <t>Summary of Unrecognized Tax Benefits</t>
  </si>
  <si>
    <t>Property, Plant and Equipment (Tables)</t>
  </si>
  <si>
    <t>Schedule of Property, Plant and Equipment</t>
  </si>
  <si>
    <t>Other Accrued Expenses (Tables)</t>
  </si>
  <si>
    <t>Schedule of Other Accrued Expenses</t>
  </si>
  <si>
    <t>Schedule of Reconciliation of Changes in Return Reserves</t>
  </si>
  <si>
    <t>Commitments and Contingencies (Tables)</t>
  </si>
  <si>
    <t>Schedule of Future Minimum Rental Commitments under Non-Cancelable Operating Leases in Continuing Operations</t>
  </si>
  <si>
    <t>Restructuring of Operations (Tables)</t>
  </si>
  <si>
    <t>Schedule of Restructuring Charges and Activity</t>
  </si>
  <si>
    <t>The following summarizes the restructuring charges and activity for the Company:</t>
  </si>
  <si>
    <t>Schedule of Restructuring Expenses by Segment</t>
  </si>
  <si>
    <t>The following table shows the restructuring expenses by reportable segment:</t>
  </si>
  <si>
    <t>Segment Information (Tables)</t>
  </si>
  <si>
    <t>Reconciliation of Sales, Operating Profit, Total Assets, Depreciation and Amortization and Capital Expenditures</t>
  </si>
  <si>
    <t>Segment net sales, operating profit, total assets, depreciation and amortization and capital expenditures are disclosed below. The allocation of income taxes is not evaluated at the segment level. Amounts associated with the aforementioned discontinued operations are excluded from the amounts below.</t>
  </si>
  <si>
    <t>Net Sales by Geographic Region</t>
  </si>
  <si>
    <t>Long Lived Assets by Geographic Region</t>
  </si>
  <si>
    <t>Financial Information for Guarantors and Non-Guarantors (Tables)</t>
  </si>
  <si>
    <t>Guarantor Condensed Consolidating Statement of Operations</t>
  </si>
  <si>
    <t>Guarantor Condensed Consolidating Statement of Comprehensive Income</t>
  </si>
  <si>
    <t>Guarantor Condensed Consolidating Balance Sheet</t>
  </si>
  <si>
    <t>Guarantor Condensed Consolidating Statement of Cash Flows</t>
  </si>
  <si>
    <t>Organization and Description of Business - Additional Information (Detail)</t>
  </si>
  <si>
    <t>Percentage of sales</t>
  </si>
  <si>
    <t>Summary of Significant Accounting Policies - Additional Information (Detail) (USD $)</t>
  </si>
  <si>
    <t>0 Months Ended</t>
  </si>
  <si>
    <t>Continuing operations [Member]</t>
  </si>
  <si>
    <t>Discontinuing operations [Member]</t>
  </si>
  <si>
    <t>New Employee [Member]</t>
  </si>
  <si>
    <t>Major Customer One [Member]</t>
  </si>
  <si>
    <t>Major Customer Two [Member]</t>
  </si>
  <si>
    <t>2005 Stock Plan [Member]</t>
  </si>
  <si>
    <t>Dec. 23, 2011</t>
  </si>
  <si>
    <t>Restricted stock units [Member]</t>
  </si>
  <si>
    <t>Oct. 18, 2010</t>
  </si>
  <si>
    <t>Time-based RSUs [Member]</t>
  </si>
  <si>
    <t>Minimum [Member]</t>
  </si>
  <si>
    <t>Building and building improvements [Member]</t>
  </si>
  <si>
    <t>Machinery and equipment [Member]</t>
  </si>
  <si>
    <t>Tooling and office equipment [Member]</t>
  </si>
  <si>
    <t>Furniture and fixtures [Member]</t>
  </si>
  <si>
    <t>Maximum [Member]</t>
  </si>
  <si>
    <t>Jul. 20, 2005</t>
  </si>
  <si>
    <t>Significant Accounting Policies [Line Items]</t>
  </si>
  <si>
    <t>Percentage of sales to its largest customers</t>
  </si>
  <si>
    <t>Percentage of accounts receivable to total accounts receivable</t>
  </si>
  <si>
    <t>Number of major customers</t>
  </si>
  <si>
    <t>Gains and losses arising from foreign currency transactions</t>
  </si>
  <si>
    <t>Estimated useful life, intangibles</t>
  </si>
  <si>
    <t>'5 years</t>
  </si>
  <si>
    <t>'20 years</t>
  </si>
  <si>
    <t>Estimated useful life, properties</t>
  </si>
  <si>
    <t>'3 years</t>
  </si>
  <si>
    <t>'30 years</t>
  </si>
  <si>
    <t>'10 years</t>
  </si>
  <si>
    <t>Advertising expenses</t>
  </si>
  <si>
    <t>Research and development expenses</t>
  </si>
  <si>
    <t>Stock-based compensation expense</t>
  </si>
  <si>
    <t>RSUs issued</t>
  </si>
  <si>
    <t>Percentage of deferral matched with common stock</t>
  </si>
  <si>
    <t>Discontinued Operation - Chassis - Additional Information (Detail) (USD $)</t>
  </si>
  <si>
    <t>Dec. 31, 2010</t>
  </si>
  <si>
    <t>Chassis group [Member]</t>
  </si>
  <si>
    <t>Long Lived Assets Held-for-sale [Line Items]</t>
  </si>
  <si>
    <t>Cash received from discontinued operation</t>
  </si>
  <si>
    <t>Cash excluded from transaction</t>
  </si>
  <si>
    <t>Discontinued Operations - Chassis - Summary of Net Sales, Income Before Income Tax Provision, Income Tax Provision and Income Attributable to the Discontinued Operations (Detail) (USD $)</t>
  </si>
  <si>
    <t>Income Statement, Balance Sheet and Additional Disclosures by Disposal Groups, Including Discontinued Operations [Line Items]</t>
  </si>
  <si>
    <t>Discontinued Operations - Chassis - Schedule of Assets and Liabilities Included in Held for Sale (Detail) (USD $)</t>
  </si>
  <si>
    <t>Discontinued Operation - Brake - Additional Information (Detail) (USD $)</t>
  </si>
  <si>
    <t>In Millions, except Per Share data, unless otherwise specified</t>
  </si>
  <si>
    <t>1 Months Ended</t>
  </si>
  <si>
    <t>Brake North America and Asia group [Member]</t>
  </si>
  <si>
    <t>Jun. 28, 2012</t>
  </si>
  <si>
    <t>Juarez Asset Sale [Member]</t>
  </si>
  <si>
    <t>Jun. 30, 2012</t>
  </si>
  <si>
    <t>Nov. 30, 2012</t>
  </si>
  <si>
    <t>BPI Holdings International, Inc. [Member]</t>
  </si>
  <si>
    <t>Class A [Member]</t>
  </si>
  <si>
    <t>Capital stock distribution</t>
  </si>
  <si>
    <t>Common stock and to the holders of Holding's</t>
  </si>
  <si>
    <t>Preferred Stock, par value</t>
  </si>
  <si>
    <t>Fair value of shares available for distribution</t>
  </si>
  <si>
    <t>Decrease in noncontrolling interest</t>
  </si>
  <si>
    <t>Cash dividend received</t>
  </si>
  <si>
    <t>Borrowings under new credit facility</t>
  </si>
  <si>
    <t>Cash included in distribution</t>
  </si>
  <si>
    <t>Asset Purchase Agreement sale price</t>
  </si>
  <si>
    <t>Asset impairment charge and loss on sale</t>
  </si>
  <si>
    <t>Impairment charge recorded within discontinued operations</t>
  </si>
  <si>
    <t>Tax benefit relating to impairment</t>
  </si>
  <si>
    <t>Operating profit (loss)</t>
  </si>
  <si>
    <t>Loss on discontinued operations before income tax provision</t>
  </si>
  <si>
    <t>Income tax provision related to discontinued operations</t>
  </si>
  <si>
    <t>Discontinued Operation - Brake - Summary of Net Sales, Income (Loss) Before Income Tax Benefit (Provision), Income Tax Benefit (Provision), Loss from Discontinued Operations, Net of Tax, Net Income Attributable to Noncontrolling Interest, Net of Tax and Loss Attributable to the Discontinued Operations (Detail) (USD $)</t>
  </si>
  <si>
    <t>Inventories, net - Summary of Inventories (Detail) (USD $)</t>
  </si>
  <si>
    <t>Inventories, net - Summary of Inventories (Parenthetical) (Detail) (Chassis group [Member], USD $)</t>
  </si>
  <si>
    <t>Inventory [Line Items]</t>
  </si>
  <si>
    <t>Excluded inventory classified in current assets of discontinued operations</t>
  </si>
  <si>
    <t>Goodwill - Additional Information (Detail) (USD $)</t>
  </si>
  <si>
    <t>Goodwill [Line Items]</t>
  </si>
  <si>
    <t>Goodwill recorded in current assets of discontinued operations</t>
  </si>
  <si>
    <t>Reduction of goodwill as a result of tax adjustments</t>
  </si>
  <si>
    <t>Filtration [Member]</t>
  </si>
  <si>
    <t>Goodwill - Summary of Goodwill Activity (Detail) (USD $)</t>
  </si>
  <si>
    <t>Beginning balance</t>
  </si>
  <si>
    <t>Discontinued operations - Chassis group</t>
  </si>
  <si>
    <t>Ending balance</t>
  </si>
  <si>
    <t>Other Intangible Assets - Additional Information (Detail) (USD $)</t>
  </si>
  <si>
    <t>Finite-Lived Intangible Assets [Line Items]</t>
  </si>
  <si>
    <t>Intangible asset amortization</t>
  </si>
  <si>
    <t>Tax benefit reduction of intangible assets</t>
  </si>
  <si>
    <t>Accumulated amortization related to the continuing operations for the intangibles</t>
  </si>
  <si>
    <t>2004 initial acquisition [Member]</t>
  </si>
  <si>
    <t>Amortization discontinued operations</t>
  </si>
  <si>
    <t>Amortization for continuing operations</t>
  </si>
  <si>
    <t>Amortization expense Period</t>
  </si>
  <si>
    <t>Impairments of other intangible assets</t>
  </si>
  <si>
    <t>Customer Relationships [Member]</t>
  </si>
  <si>
    <t>Weighted average amortization period</t>
  </si>
  <si>
    <t>'19 years</t>
  </si>
  <si>
    <t>Developed Technology and Other Intangibles [Member]</t>
  </si>
  <si>
    <t>'17 years</t>
  </si>
  <si>
    <t>Other Intangible Assets - Other Intangible Assets (Detail) (USD $)</t>
  </si>
  <si>
    <t>Trade Names [Member]</t>
  </si>
  <si>
    <t>Other Intangible Assets - Other Intangible Assets (Parenthetical) (Detail) (USD $)</t>
  </si>
  <si>
    <t>Disposal group including discontinued operation intangible assets net</t>
  </si>
  <si>
    <t>Derivatives - Schedule of Fair Value of Interest Rate Swaps and Our Currency Forward Contract Derivatives (Detail) (Income Approach [Member], USD $)</t>
  </si>
  <si>
    <t>Derivatives, Fair Value [Line Items]</t>
  </si>
  <si>
    <t>Derivative Asset (Liability) Fair Value</t>
  </si>
  <si>
    <t>Foreign currency forward contracts [Member]</t>
  </si>
  <si>
    <t>Level II [Member] | Interest rate swap [Member]</t>
  </si>
  <si>
    <t>Level II [Member] | Foreign currency forward contracts [Member]</t>
  </si>
  <si>
    <t>Derivatives - Additional Information (Detail) (USD $)</t>
  </si>
  <si>
    <t>Currency forward contracts [Member]</t>
  </si>
  <si>
    <t>Apr. 25, 2013</t>
  </si>
  <si>
    <t>Term Loans B [Member]</t>
  </si>
  <si>
    <t>Derivative [Line Items]</t>
  </si>
  <si>
    <t>Aggregate notional amount</t>
  </si>
  <si>
    <t>Asset Derivative</t>
  </si>
  <si>
    <t>Liability Derivative</t>
  </si>
  <si>
    <t>Term loan due date</t>
  </si>
  <si>
    <t>Reclassified from other comprehensive Income into interest expense</t>
  </si>
  <si>
    <t>Derivatives - Notional Amount of Outstanding Currency Forward Contracts (Detail) (Currency Forward Contracts [Member], USD $)</t>
  </si>
  <si>
    <t>Notional Amount</t>
  </si>
  <si>
    <t>Derivatives - Schedule of Forward Contract Currency Gains and Losses (Detail) (Currency Forward Contracts [Member], USD $)</t>
  </si>
  <si>
    <t>144 Months Ended</t>
  </si>
  <si>
    <t>Derivatives - Notional Amount of Outstanding Derivatives (Detail) (Interest rate swap [Member], USD $)</t>
  </si>
  <si>
    <t>Debt - Schedule of Debt (Detail) (USD $)</t>
  </si>
  <si>
    <t>Debt Instrument [Line Items]</t>
  </si>
  <si>
    <t>Long-term Debt</t>
  </si>
  <si>
    <t>Less: current portion</t>
  </si>
  <si>
    <t>Long-term Debt, Excluding Current Maturities</t>
  </si>
  <si>
    <t>Other debt [Member]</t>
  </si>
  <si>
    <t>9% Senior subordinated notes, due November 2014 [Member]</t>
  </si>
  <si>
    <t>10.75% Senior secured notes, due August 2016 [Member]</t>
  </si>
  <si>
    <t>7.75% Senior notes, due May 2021 [Member]</t>
  </si>
  <si>
    <t>Term Loan B-1, due April 2016 [Member]</t>
  </si>
  <si>
    <t>Term Loan B-2, due April 2020 [Member]</t>
  </si>
  <si>
    <t>ABL revolver, due April 2018 [Member]</t>
  </si>
  <si>
    <t>Debt - Schedule of Debt (Parenthetical) (Detail) (USD $)</t>
  </si>
  <si>
    <t>Poland [Member]</t>
  </si>
  <si>
    <t>China [Member]</t>
  </si>
  <si>
    <t>Debt maturity date</t>
  </si>
  <si>
    <t>Interest rate</t>
  </si>
  <si>
    <t>LIBOR plus interest rate</t>
  </si>
  <si>
    <t>Long term debt current maturities</t>
  </si>
  <si>
    <t>Debt - Scheduled Maturities of Debt (Detail) (USD $)</t>
  </si>
  <si>
    <t>Debt - Schedule of Fair Value of Debt (Detail) (USD $)</t>
  </si>
  <si>
    <t>Senior subordinated notes, due November 2014 [Member]</t>
  </si>
  <si>
    <t>Senior secured notes, due August 2016 [Member]</t>
  </si>
  <si>
    <t>ABL revolver, due May 2017 [Member]</t>
  </si>
  <si>
    <t>Book Value of Debt</t>
  </si>
  <si>
    <t>Fair Value Factor</t>
  </si>
  <si>
    <t>Fair Value of Debt</t>
  </si>
  <si>
    <t>Debt - Additional Information - New ABL Revolver (Detail) (ABL Revolver [Member], USD $)</t>
  </si>
  <si>
    <t>Nov. 08, 2013</t>
  </si>
  <si>
    <t>U.S. domestic borrowers [Member]</t>
  </si>
  <si>
    <t>Credit Facilities [Line Items]</t>
  </si>
  <si>
    <t>Borrowings</t>
  </si>
  <si>
    <t>Sub-limit for letters of credit</t>
  </si>
  <si>
    <t>Swingline facility</t>
  </si>
  <si>
    <t>Outstanding credit facility</t>
  </si>
  <si>
    <t>Additional availability of debt</t>
  </si>
  <si>
    <t>Outstanding letters of credit</t>
  </si>
  <si>
    <t>Borrowing base reserves</t>
  </si>
  <si>
    <t>Unused commitment fee, percentage used if the commitments utilized</t>
  </si>
  <si>
    <t>Percentage of commitment fee</t>
  </si>
  <si>
    <t>Administration fees and fronting fees, percentage</t>
  </si>
  <si>
    <t>Percentage of fee payable increase</t>
  </si>
  <si>
    <t>Line of credit facility borrowing base</t>
  </si>
  <si>
    <t>Line of credit facility borrowing base, percentage</t>
  </si>
  <si>
    <t>Cash Dominion: Consecutive trading days threshold</t>
  </si>
  <si>
    <t>'60 days</t>
  </si>
  <si>
    <t>Covenant: Availability percentage of total borrowing base</t>
  </si>
  <si>
    <t>Covenant: Availability dollar threshold</t>
  </si>
  <si>
    <t>Fixed charge coverage ratio</t>
  </si>
  <si>
    <t>Debt - Schedule of Interest Rate and Fees (Detail) (USD $)</t>
  </si>
  <si>
    <t>Level I [Member] | Maximum [Member]</t>
  </si>
  <si>
    <t>Average Aggregate Availability</t>
  </si>
  <si>
    <t>Level I [Member] | Base Rate Loans And Swingline Loans [Member] | Maximum [Member]</t>
  </si>
  <si>
    <t>Base Rate Loans and Swingline Loans</t>
  </si>
  <si>
    <t>Level I [Member] | London Interbank Offered Rate (LIBOR) [Member] | Maximum [Member]</t>
  </si>
  <si>
    <t>Level II [Member] | Maximum [Member]</t>
  </si>
  <si>
    <t>Level II [Member] | Minimum [Member]</t>
  </si>
  <si>
    <t>Level II [Member] | Base Rate Loans And Swingline Loans [Member] | Maximum [Member]</t>
  </si>
  <si>
    <t>Level II [Member] | London Interbank Offered Rate (LIBOR) [Member] | Maximum [Member]</t>
  </si>
  <si>
    <t>Level III [Member] | Minimum [Member]</t>
  </si>
  <si>
    <t>Level III [Member] | Base Rate Loans And Swingline Loans [Member] | Minimum [Member]</t>
  </si>
  <si>
    <t>Level III [Member] | London Interbank Offered Rate (LIBOR) [Member] | Minimum [Member]</t>
  </si>
  <si>
    <t>Debt - Additional Information - Indenture (Detail) (USD $)</t>
  </si>
  <si>
    <t>Debt outstanding</t>
  </si>
  <si>
    <t>Percentage ownership in guarantor subsidiaries</t>
  </si>
  <si>
    <t>Accrued interest rate</t>
  </si>
  <si>
    <t>Interest payment term</t>
  </si>
  <si>
    <t>'Semi-annually on May 1 and November 1 of each year</t>
  </si>
  <si>
    <t>Debt Instrument Maturity Year</t>
  </si>
  <si>
    <t>Percentage of Trustees or holders of principal amount outstanding affected by default</t>
  </si>
  <si>
    <t>Debt - Additional Information - Term Loans Facility (Detail) (USD $)</t>
  </si>
  <si>
    <t>3 Months Ended</t>
  </si>
  <si>
    <t>Jun. 30, 2013</t>
  </si>
  <si>
    <t>Senior Notes [Member]</t>
  </si>
  <si>
    <t>Secured Notes [Member]</t>
  </si>
  <si>
    <t>Feb. 04, 2014</t>
  </si>
  <si>
    <t>Subsequent Event [Member]</t>
  </si>
  <si>
    <t>Term Loan B-1 [Member]</t>
  </si>
  <si>
    <t>Base Rate [Member]</t>
  </si>
  <si>
    <t>London Interbank Offered Rate (LIBOR) [Member]</t>
  </si>
  <si>
    <t>Term Loan B-2 [Member]</t>
  </si>
  <si>
    <t>ABL Revolver [Member]</t>
  </si>
  <si>
    <t>Old ABL Revolver [Member]</t>
  </si>
  <si>
    <t>New ABL Revolver [Member]</t>
  </si>
  <si>
    <t>Debt offering price percentage</t>
  </si>
  <si>
    <t>Proceeds from term loan</t>
  </si>
  <si>
    <t>Amortization of debt discount</t>
  </si>
  <si>
    <t>Amortization percentage per annum</t>
  </si>
  <si>
    <t>Percentage of net proceeds from the incurrence of indebtedness other than permitted indebtedness</t>
  </si>
  <si>
    <t>Percentage of net proceeds of asset sales including insurance or condemnation proceeds</t>
  </si>
  <si>
    <t>Percentage of net proceeds of excess cash flow</t>
  </si>
  <si>
    <t>Percentage of net proceeds of excess cash flow leverage targets maximum</t>
  </si>
  <si>
    <t>Voluntary prepayments premium payable on term loan percentage</t>
  </si>
  <si>
    <t>Voluntary prepayments on term loan</t>
  </si>
  <si>
    <t>'Six months following April 25, 2013</t>
  </si>
  <si>
    <t>'One year following April 25, 2013</t>
  </si>
  <si>
    <t>Margin for borrowings under term loan with respect to base rate</t>
  </si>
  <si>
    <t>LIBOR rate floor</t>
  </si>
  <si>
    <t>Interest rate for over due principal in excess of the rate applicable to base rate borrowings</t>
  </si>
  <si>
    <t>Interest rate in excess of the rate applicable to base rate borrowings</t>
  </si>
  <si>
    <t>Write-off interest expense for unamortized deferred financing costs associated with the redemption of Secured Notes</t>
  </si>
  <si>
    <t>Total deferred financing cost</t>
  </si>
  <si>
    <t>Reduce dominion threshold of borrowing base rate</t>
  </si>
  <si>
    <t>Dominion threshold borrowing base amount under ABL Amendment</t>
  </si>
  <si>
    <t>Availability under the ABL revolver</t>
  </si>
  <si>
    <t>Availability under the ABL revolver amount</t>
  </si>
  <si>
    <t>Thresholds consecutive days</t>
  </si>
  <si>
    <t>'30 days</t>
  </si>
  <si>
    <t>Interest expenses charged on unamortized deferred financing period</t>
  </si>
  <si>
    <t>'8 years</t>
  </si>
  <si>
    <t>'7 years</t>
  </si>
  <si>
    <t>Repayment amount of secured notes</t>
  </si>
  <si>
    <t>Debt - Summarizes Deferred Financing Activity (Detail) (USD $)</t>
  </si>
  <si>
    <t>Beginning Balance</t>
  </si>
  <si>
    <t>Ending Balance</t>
  </si>
  <si>
    <t>Accounts Receivable Factoring - Additional Information (Detail) (USD $)</t>
  </si>
  <si>
    <t>Factored receivable</t>
  </si>
  <si>
    <t>Factored receivable cost incurred</t>
  </si>
  <si>
    <t>Stock Incentive Plan - Additional Information (Detail) (USD $)</t>
  </si>
  <si>
    <t>Selling, general and administrative expenses [Member]</t>
  </si>
  <si>
    <t>Dec. 31, 2009</t>
  </si>
  <si>
    <t>EBITDA [Member]</t>
  </si>
  <si>
    <t>Working capital performance targets [Member]</t>
  </si>
  <si>
    <t>Scenario, Previously Reported [Member]</t>
  </si>
  <si>
    <t>Cypress Scenario [Member]</t>
  </si>
  <si>
    <t>IPO Scenario [Member]</t>
  </si>
  <si>
    <t>Stock options [Member]</t>
  </si>
  <si>
    <t>Option Exchange [Member]</t>
  </si>
  <si>
    <t>Corporate Headquarters Closure [Member]</t>
  </si>
  <si>
    <t>Single employee [Member]</t>
  </si>
  <si>
    <t>Adjusted IPO Scenario [Member]</t>
  </si>
  <si>
    <t>Reduced Vesting Point [Member]</t>
  </si>
  <si>
    <t>Adjusted Cypress Scenario [Member]</t>
  </si>
  <si>
    <t>Option Exchange 2 [Member]</t>
  </si>
  <si>
    <t>Deferred Compensation Plan [Member]</t>
  </si>
  <si>
    <t>Dec. 02, 2010</t>
  </si>
  <si>
    <t>Aug. 25, 2010</t>
  </si>
  <si>
    <t>Share-based Compensation Arrangement by Share-based Payment Award [Line Items]</t>
  </si>
  <si>
    <t>Eligible percentage of vesting</t>
  </si>
  <si>
    <t>Options awarded</t>
  </si>
  <si>
    <t>Vested options</t>
  </si>
  <si>
    <t>Expiration date of options</t>
  </si>
  <si>
    <t>Exercise price of options</t>
  </si>
  <si>
    <t>Stock option election period, commencement date</t>
  </si>
  <si>
    <t>Stock option election period, expiration date</t>
  </si>
  <si>
    <t>Percentage of eligible option holders that elected to participate</t>
  </si>
  <si>
    <t>Number of eligible employees and directors participating in plan</t>
  </si>
  <si>
    <t>Number of directors and employees not holding vested options and received awards in option exchange program</t>
  </si>
  <si>
    <t>Percentage of minimum common equity interests resulting in payment of cash and marketable securities</t>
  </si>
  <si>
    <t>Average of closing price of common stock</t>
  </si>
  <si>
    <t>Trading period of common stock (days)</t>
  </si>
  <si>
    <t>Shares forfeited</t>
  </si>
  <si>
    <t>Percentage of anticipated value equal to severance payment</t>
  </si>
  <si>
    <t>Severance payment</t>
  </si>
  <si>
    <t>Restricted stock units granted to employees</t>
  </si>
  <si>
    <t>Estimated fair value grants</t>
  </si>
  <si>
    <t>Stock compensation expense</t>
  </si>
  <si>
    <t>Additional notional investment</t>
  </si>
  <si>
    <t>Deferred compensation expense</t>
  </si>
  <si>
    <t>Stock Incentive Plan - Schedule of Stock Plan Balances for Restricted Stock Units, Stock Options, Deferred Compensation Shares and Stock Awards (Detail)</t>
  </si>
  <si>
    <t>Deferred compensation shares [Member]</t>
  </si>
  <si>
    <t>Stock award [Member]</t>
  </si>
  <si>
    <t>Stock Award</t>
  </si>
  <si>
    <t>Stock Incentive Plan - Schedule of Weighted-Average Black-Scholes Fair Value Assumptions (Detail) (Stock options [Member], USD $)</t>
  </si>
  <si>
    <t>'5 years 1 month 6 days</t>
  </si>
  <si>
    <t>Weighted-average fair value of options</t>
  </si>
  <si>
    <t>Stock Incentive Plan - Schedule of Stock Option Activity (Detail)</t>
  </si>
  <si>
    <t>Stock Incentive Plan - Schedule of Weighted-Average Monte Carlo Fair Value Assumptions (Detail) (USD $)</t>
  </si>
  <si>
    <t>Expected expense</t>
  </si>
  <si>
    <t>Cypress Scenario [Member] | Restricted stock units [Member]</t>
  </si>
  <si>
    <t>'5 months 9 days</t>
  </si>
  <si>
    <t>Weighted-average fair value of an RSU</t>
  </si>
  <si>
    <t>IPO Scenario [Member] | Restricted stock units [Member]</t>
  </si>
  <si>
    <t>'15 days</t>
  </si>
  <si>
    <t>Stock Incentive Plan - Schedule of Restricted Stock Units (Detail) (Restricted stock units [Member])</t>
  </si>
  <si>
    <t>Income Tax - Schedule of Components of Income Tax Provision (Benefit) (Detail) (USD $)</t>
  </si>
  <si>
    <t>United States [Member]</t>
  </si>
  <si>
    <t>U.S. federal &amp; state</t>
  </si>
  <si>
    <t>Non-United States [Member]</t>
  </si>
  <si>
    <t>Income Tax - Components of Income before Income Tax, Equity, Net of Tax and Noncontrolling Interest (Detail) (USD $)</t>
  </si>
  <si>
    <t>Income Loss From Continuing Operations Before Income Taxes Minority Interest And Income Loss From Equity Method Investments [Line Items]</t>
  </si>
  <si>
    <t>Income Tax - Schedule of Deferred Tax Assets and Liabilities (Detail) (USD $)</t>
  </si>
  <si>
    <t>Depreciation &amp; amortization</t>
  </si>
  <si>
    <t>Deferred employee benefits &amp; other noncurrent liabilities</t>
  </si>
  <si>
    <t>Income Tax - Additional Information (Detail) (USD $)</t>
  </si>
  <si>
    <t>Tax Credit Carryforward [Line Items]</t>
  </si>
  <si>
    <t>Temporary differences resulted upon a repatriation of assets from the subsidiary or a sale or liquidation</t>
  </si>
  <si>
    <t>Portion of the unrecognized tax benefits if recognized, reduction of annual effective tax rate</t>
  </si>
  <si>
    <t>Accrued interest and penalties</t>
  </si>
  <si>
    <t>Accrued income tax expense</t>
  </si>
  <si>
    <t>Net operating loss carryforwards</t>
  </si>
  <si>
    <t>State domestic [Member]</t>
  </si>
  <si>
    <t>State domestic [Member] | Minimum [Member]</t>
  </si>
  <si>
    <t>Net operating loss carryforwards, expiry date</t>
  </si>
  <si>
    <t>'2023</t>
  </si>
  <si>
    <t>State domestic [Member] | Maximum [Member]</t>
  </si>
  <si>
    <t>'2033</t>
  </si>
  <si>
    <t>2024 [Member] | United States [Member]</t>
  </si>
  <si>
    <t>'2024</t>
  </si>
  <si>
    <t>2025 [Member] | United States [Member]</t>
  </si>
  <si>
    <t>'2025</t>
  </si>
  <si>
    <t>2026 [Member] | United States [Member]</t>
  </si>
  <si>
    <t>'2026</t>
  </si>
  <si>
    <t>2027 [Member] | United States [Member]</t>
  </si>
  <si>
    <t>'2027</t>
  </si>
  <si>
    <t>2028 [Member] | United States [Member]</t>
  </si>
  <si>
    <t>'2028</t>
  </si>
  <si>
    <t>2029 [Member] | United States [Member]</t>
  </si>
  <si>
    <t>'2029</t>
  </si>
  <si>
    <t>2030 [Member] | United States [Member]</t>
  </si>
  <si>
    <t>'2030</t>
  </si>
  <si>
    <t>2031 [Member] | United States [Member]</t>
  </si>
  <si>
    <t>'2031</t>
  </si>
  <si>
    <t>2032 [Member] | United States [Member]</t>
  </si>
  <si>
    <t>'2032</t>
  </si>
  <si>
    <t>2033 [Member] | United States [Member]</t>
  </si>
  <si>
    <t>2014 [Member] | Non-United States [Member]</t>
  </si>
  <si>
    <t>'2014</t>
  </si>
  <si>
    <t>2015 [Member] | Non-United States [Member]</t>
  </si>
  <si>
    <t>'2015</t>
  </si>
  <si>
    <t>2016 [Member] | Non-United States [Member]</t>
  </si>
  <si>
    <t>'2016</t>
  </si>
  <si>
    <t>2017 [Member] | Non-United States [Member]</t>
  </si>
  <si>
    <t>'2017</t>
  </si>
  <si>
    <t>2018 [Member] | Non-United States [Member]</t>
  </si>
  <si>
    <t>'2018</t>
  </si>
  <si>
    <t>Income Taxes - Schedule of Reconciliation of Effective Income Tax Rate (Detail)</t>
  </si>
  <si>
    <t>Increase (reductions) resulting from:</t>
  </si>
  <si>
    <t>U.S. Permanent Differences</t>
  </si>
  <si>
    <t>Unrecognized Tax Benefits</t>
  </si>
  <si>
    <t>Income Tax - Summary of Unrecognized Tax Benefits (Detail) (USD $)</t>
  </si>
  <si>
    <t>Property, Plant and Equipment - Schedule of Property, Plant and Equipment (Detail) (USD $)</t>
  </si>
  <si>
    <t>Property, Plant and Equipment [Line Items]</t>
  </si>
  <si>
    <t>Property, plant equipment net</t>
  </si>
  <si>
    <t>Land and improvements to land [Member]</t>
  </si>
  <si>
    <t>Buildings and building fixtures [Member]</t>
  </si>
  <si>
    <t>Software [Member]</t>
  </si>
  <si>
    <t>Construction in Progress [Member]</t>
  </si>
  <si>
    <t>Property, Plant and Equipment - Additional Information (Detail) (USD $)</t>
  </si>
  <si>
    <t>Depreciation expenses</t>
  </si>
  <si>
    <t>Other Accrued Expenses - Schedule of Other Accrued Expenses (Detail) (USD $)</t>
  </si>
  <si>
    <t>Other Income And Expenses [Abstract]</t>
  </si>
  <si>
    <t>Other Accrued Expenses - Schedule of Reconciliation of Changes in Return Reserves (Detail) (USD $)</t>
  </si>
  <si>
    <t>Return reserves [Member]</t>
  </si>
  <si>
    <t>Accrued Expenses [Line Items]</t>
  </si>
  <si>
    <t>Balance at beginning of period</t>
  </si>
  <si>
    <t>Balance at end of period</t>
  </si>
  <si>
    <t>Brake North America and Asia group [Member] | Return reserves [Member]</t>
  </si>
  <si>
    <t>Other Accrued Expenses - Schedule of Reconciliation of Changes in Return Reserves (Parenthetical) (Detail) (USD $)</t>
  </si>
  <si>
    <t>Return reserve included (excluded) in discontinued operations</t>
  </si>
  <si>
    <t>Commitments and Contingencies - Additional Information (Detail)</t>
  </si>
  <si>
    <t>Sep. 30, 2011</t>
  </si>
  <si>
    <t>USD ($)</t>
  </si>
  <si>
    <t>Mar. 31, 2012</t>
  </si>
  <si>
    <t>GBP (£)</t>
  </si>
  <si>
    <t>Quinton Hazell [Member]</t>
  </si>
  <si>
    <t>Mar. 14, 2014</t>
  </si>
  <si>
    <t>Long-term Purchase Commitment [Line Items]</t>
  </si>
  <si>
    <t>Purchase commitments for property, plant and equipment</t>
  </si>
  <si>
    <t>Non-cancelable operating leases in operations</t>
  </si>
  <si>
    <t>Rent expense from continuing operations</t>
  </si>
  <si>
    <t>Entered into settlement agreement with Satisfied Brake Products Inc.</t>
  </si>
  <si>
    <t>Amount due upon execution of settlement agreement</t>
  </si>
  <si>
    <t>Execution of settlement agreement additional</t>
  </si>
  <si>
    <t>Gain on settlement agreement</t>
  </si>
  <si>
    <t>Unpaid invoices</t>
  </si>
  <si>
    <t>Asserting a claim against Affinia Group Inc. date</t>
  </si>
  <si>
    <t>Bankruptcy Date</t>
  </si>
  <si>
    <t>Logistics Services Agreement Date</t>
  </si>
  <si>
    <t>Litigation reserve</t>
  </si>
  <si>
    <t>Settlement agreement amount</t>
  </si>
  <si>
    <t>Accrued for civil liability</t>
  </si>
  <si>
    <t>Fair value of guarantee</t>
  </si>
  <si>
    <t>Commitments and Contingencies - Schedule of Future Minimum Rental Commitments under Non-Cancelable Operating Leases in Continuing Operations (Detail) (USD $)</t>
  </si>
  <si>
    <t>Leases [Abstract]</t>
  </si>
  <si>
    <t>Restructuring of Operations - Additional Information (Detail) (USD $)</t>
  </si>
  <si>
    <t>Restructuring Cost and Reserve [Line Items]</t>
  </si>
  <si>
    <t>Restructuring of Operations - Schedule of Restructuring Charges and Activity (Detail) (USD $)</t>
  </si>
  <si>
    <t>Restructuring expenses</t>
  </si>
  <si>
    <t>Employee termination benefits [Member]</t>
  </si>
  <si>
    <t>Asset write-offs expense [Member]</t>
  </si>
  <si>
    <t>Other expenses [Member]</t>
  </si>
  <si>
    <t>Restructuring of Operations - Schedule of Restructuring Charges and Activity (Parenthetical) (Detail) (USD $)</t>
  </si>
  <si>
    <t>Restructuring of Operations - Schedule of Restructuring Expenses by Segment (Detail) (USD $)</t>
  </si>
  <si>
    <t>Restructuring expenses by segment</t>
  </si>
  <si>
    <t>Reportable Subsegments [Member]</t>
  </si>
  <si>
    <t>Reportable Subsegments [Member] | Affinia South America Segment [Member]</t>
  </si>
  <si>
    <t>Reportable Subsegments [Member] | Brake North America and Asia group [Member]</t>
  </si>
  <si>
    <t>Reportable Subsegments [Member] | Continuing operations [Member]</t>
  </si>
  <si>
    <t>Reportable Subsegments [Member] | Corporate, eliminations and other [Member]</t>
  </si>
  <si>
    <t>Related Party Transactions - Additional Information (Detail) (USD $)</t>
  </si>
  <si>
    <t>Jun. 30, 2011</t>
  </si>
  <si>
    <t>Mar. 31, 2011</t>
  </si>
  <si>
    <t>Brake TSA [Member]</t>
  </si>
  <si>
    <t>Genuine Parts Company [Member]</t>
  </si>
  <si>
    <t>Affinia Hong Kong Limited [Member]</t>
  </si>
  <si>
    <t>Affinia Qingdao Braking Systems Co. Ltd. [Member]</t>
  </si>
  <si>
    <t>Sep. 30, 2012</t>
  </si>
  <si>
    <t>Longkou Wix Filtration Co. Ltd. [Member]</t>
  </si>
  <si>
    <t>Related Party Transactions Supervisory And Other Services [Line Items]</t>
  </si>
  <si>
    <t>Expiry period of transition services</t>
  </si>
  <si>
    <t>Distribution and transition services charges levied by related party</t>
  </si>
  <si>
    <t>Transition services charges levied to related party</t>
  </si>
  <si>
    <t>Percentage of total net sales from continuing operations</t>
  </si>
  <si>
    <t>Ownership Percentage by Affinia Group</t>
  </si>
  <si>
    <t>Loan for establishment of new subsidiary</t>
  </si>
  <si>
    <t>Ownership percentage by AHK</t>
  </si>
  <si>
    <t>Related party debt</t>
  </si>
  <si>
    <t>Purchase of land</t>
  </si>
  <si>
    <t>Additional Funding</t>
  </si>
  <si>
    <t>Percentage of subsidiary</t>
  </si>
  <si>
    <t>Agreed to pay quarterly fee</t>
  </si>
  <si>
    <t>Payment received for services rendered by general manager</t>
  </si>
  <si>
    <t>Purchases from related party</t>
  </si>
  <si>
    <t>Segment Information - Additional Information (Detail)</t>
  </si>
  <si>
    <t>Segment</t>
  </si>
  <si>
    <t>Number of operating segments included in continuing operations</t>
  </si>
  <si>
    <t>Segment Information - Reconciliation of Sales, Operating Profit, Total Assets, Depreciation and Amortization and Capital Expenditures (Detail) (USD $)</t>
  </si>
  <si>
    <t>Segment Reporting Information [Line Items]</t>
  </si>
  <si>
    <t>Total from continuing operations [Member]</t>
  </si>
  <si>
    <t>Discontinued operations [Member]</t>
  </si>
  <si>
    <t>Assets of discontinued operations [Member]</t>
  </si>
  <si>
    <t>Operating Segments [Member] | Filtration Segment [Member]</t>
  </si>
  <si>
    <t>Operating Segments [Member] | Affinia South America Segment [Member]</t>
  </si>
  <si>
    <t>Corporate, eliminations and other [Member]</t>
  </si>
  <si>
    <t>Segment Information - Net Sales by Geographic Region (Detail) (USD $)</t>
  </si>
  <si>
    <t>Brazil [Member]</t>
  </si>
  <si>
    <t>Canada [Member]</t>
  </si>
  <si>
    <t>Other Countries [Member]</t>
  </si>
  <si>
    <t>Total Other Countries [Member]</t>
  </si>
  <si>
    <t>Segment Information - Long Lived Assets by Geographic Region (Detail) (USD $)</t>
  </si>
  <si>
    <t>Geographic data for long-lived assets</t>
  </si>
  <si>
    <t>Segment Information - Long Lived Assets by Geographic Region (Parenthetical) (Detail) (USD $)</t>
  </si>
  <si>
    <t>Venezuelan Operations - Additional Information (Detail) (USD $)</t>
  </si>
  <si>
    <t>Rate</t>
  </si>
  <si>
    <t>Venezuela inflationary accounting [Member]</t>
  </si>
  <si>
    <t>Feb. 08, 2013</t>
  </si>
  <si>
    <t>Venezuelan subsidiary [Member]</t>
  </si>
  <si>
    <t>Foreign Operation (Line Items)</t>
  </si>
  <si>
    <t>Exceeded percentages of national consumer price index</t>
  </si>
  <si>
    <t>Highly inflationary economy</t>
  </si>
  <si>
    <t>'Three-year</t>
  </si>
  <si>
    <t>Conversion rate for essential goods and services</t>
  </si>
  <si>
    <t>Parallel market rate for U.S Dollar</t>
  </si>
  <si>
    <t>Amount of negative impact on pre-tax net income, due to devaluation</t>
  </si>
  <si>
    <t>Devaluation of currency VEF per U.S. Dollar</t>
  </si>
  <si>
    <t>Percentage of sales earned from subsidiary</t>
  </si>
  <si>
    <t>Net income loss attributable to company</t>
  </si>
  <si>
    <t>Financial Information for Guarantors and Non-Guarantors - Additional Information (Detail) (USD $)</t>
  </si>
  <si>
    <t>Condensed Financial Statements, Captions [Line Items]</t>
  </si>
  <si>
    <t>Aggregate principal amount</t>
  </si>
  <si>
    <t>Ownership interest in Affinia Group Inc.</t>
  </si>
  <si>
    <t>Financial Information for Guarantors and Non-Guarantors - Guarantor Condensed Consolidating Statement of Operations (Detail) (USD $)</t>
  </si>
  <si>
    <t>Schedule Of Condensed Statements Of Operations [Line Items]</t>
  </si>
  <si>
    <t>Parent [Member]</t>
  </si>
  <si>
    <t>Issuer [Member]</t>
  </si>
  <si>
    <t>Guarantor [Member]</t>
  </si>
  <si>
    <t>Non-Guarantor [Member]</t>
  </si>
  <si>
    <t>Eliminations [Member]</t>
  </si>
  <si>
    <t>Financial Information for Guarantors and Non-Guarantors - Guarantor Condensed Consolidating Statement of Comprehensive Income (Loss) (Detail) (USD $)</t>
  </si>
  <si>
    <t>Schedule of Condensed Consolidating Statement of Comprehensive Income [Line Items]</t>
  </si>
  <si>
    <t>Financial Information for Guarantors and Non-Guarantors - Guarantor Condensed Consolidating Balance Sheet (Detail) (USD $)</t>
  </si>
  <si>
    <t>Total shareholder's equity</t>
  </si>
  <si>
    <t>Financial Information for Guarantors and Non-Guarantors - Guarantor Condensed Consolidating Cash Flow Statement (Detail) (USD $)</t>
  </si>
  <si>
    <t>Schedule II - Valuation and Qualifying Accounts (Detail) (Allowance for doubtful accounts [Member], USD $)</t>
  </si>
  <si>
    <t>Allowance for doubtful accounts [Member]</t>
  </si>
  <si>
    <t>Valuation and Qualifying Accounts Disclosure [Line Items]</t>
  </si>
  <si>
    <t>Amounts charged to income</t>
  </si>
  <si>
    <t>Trade accounts receivable "written off" net of recoveries</t>
  </si>
  <si>
    <t>Adjustments arising from change in currency exchange rates and other items</t>
  </si>
  <si>
    <t>Schedule II - Valuation and Qualifying Accounts (Parenthetical) (Detail) (USD $)</t>
  </si>
  <si>
    <t>Chassis group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b/>
      <sz val="7"/>
      <color theme="1"/>
      <name val="Calibri"/>
      <family val="2"/>
      <scheme val="minor"/>
    </font>
    <font>
      <b/>
      <sz val="8"/>
      <color theme="1"/>
      <name val="Calibri"/>
      <family val="2"/>
      <scheme val="minor"/>
    </font>
    <font>
      <sz val="6"/>
      <color rgb="FF000000"/>
      <name val="Calibri"/>
      <family val="2"/>
      <scheme val="minor"/>
    </font>
    <font>
      <i/>
      <sz val="11"/>
      <color theme="1"/>
      <name val="Calibri"/>
      <family val="2"/>
      <scheme val="minor"/>
    </font>
    <font>
      <sz val="14"/>
      <color rgb="FF000000"/>
      <name val="Calibri"/>
      <family val="2"/>
      <scheme val="minor"/>
    </font>
    <font>
      <u/>
      <sz val="11"/>
      <color theme="1"/>
      <name val="Calibri"/>
      <family val="2"/>
      <scheme val="minor"/>
    </font>
    <font>
      <b/>
      <sz val="9.35"/>
      <color theme="1"/>
      <name val="Times New Roman"/>
      <family val="1"/>
    </font>
    <font>
      <i/>
      <sz val="8"/>
      <color theme="1"/>
      <name val="Times New Roman"/>
      <family val="1"/>
    </font>
    <font>
      <sz val="6.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xf numFmtId="0" fontId="25"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25" fillId="33" borderId="0" xfId="0" applyFont="1" applyFill="1" applyAlignment="1">
      <alignment horizontal="right" wrapText="1"/>
    </xf>
    <xf numFmtId="0" fontId="0" fillId="33" borderId="0" xfId="0" applyFill="1"/>
    <xf numFmtId="0" fontId="25" fillId="33" borderId="0" xfId="0" applyFont="1" applyFill="1"/>
    <xf numFmtId="0" fontId="31" fillId="0" borderId="0" xfId="0" applyFont="1" applyAlignment="1">
      <alignment wrapText="1"/>
    </xf>
    <xf numFmtId="0" fontId="31" fillId="0" borderId="11" xfId="0" applyFont="1" applyBorder="1" applyAlignment="1">
      <alignment wrapText="1"/>
    </xf>
    <xf numFmtId="0" fontId="25" fillId="0" borderId="0" xfId="0" applyFont="1" applyAlignment="1">
      <alignment horizontal="left" vertical="top" wrapText="1" indent="1"/>
    </xf>
    <xf numFmtId="0" fontId="0" fillId="0" borderId="0" xfId="0" applyAlignment="1">
      <alignment horizontal="right" wrapText="1"/>
    </xf>
    <xf numFmtId="0" fontId="25" fillId="0" borderId="0" xfId="0" applyFont="1" applyAlignment="1">
      <alignment horizontal="righ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32" fillId="0" borderId="12"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32" fillId="0" borderId="11" xfId="0" applyFont="1" applyBorder="1" applyAlignment="1">
      <alignment wrapText="1"/>
    </xf>
    <xf numFmtId="0" fontId="16"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16" fillId="0" borderId="0" xfId="0" applyFont="1"/>
    <xf numFmtId="0" fontId="16" fillId="0" borderId="0" xfId="0" applyFont="1" applyAlignment="1">
      <alignment horizontal="center" wrapText="1"/>
    </xf>
    <xf numFmtId="0" fontId="0" fillId="0" borderId="0" xfId="0" applyAlignment="1">
      <alignment horizontal="left" vertical="top" wrapText="1"/>
    </xf>
    <xf numFmtId="0" fontId="0" fillId="0" borderId="0" xfId="0" applyAlignment="1">
      <alignment horizontal="right"/>
    </xf>
    <xf numFmtId="0" fontId="16" fillId="0" borderId="0" xfId="0" applyFont="1" applyAlignment="1">
      <alignment wrapText="1"/>
    </xf>
    <xf numFmtId="0" fontId="38" fillId="0" borderId="0" xfId="0" applyFont="1" applyAlignment="1">
      <alignment horizontal="left" vertical="top" wrapText="1"/>
    </xf>
    <xf numFmtId="0" fontId="16" fillId="33" borderId="0" xfId="0" applyFont="1" applyFill="1" applyAlignment="1">
      <alignment vertical="top" wrapText="1"/>
    </xf>
    <xf numFmtId="0" fontId="0" fillId="33" borderId="0" xfId="0" applyFill="1" applyAlignment="1">
      <alignment horizontal="right"/>
    </xf>
    <xf numFmtId="0" fontId="0" fillId="33" borderId="0" xfId="0" applyFill="1" applyAlignment="1">
      <alignment horizontal="center" wrapText="1"/>
    </xf>
    <xf numFmtId="0" fontId="24" fillId="0" borderId="0" xfId="0" applyFont="1" applyAlignment="1">
      <alignment wrapText="1"/>
    </xf>
    <xf numFmtId="0" fontId="37" fillId="0" borderId="0" xfId="0" applyFont="1" applyAlignment="1">
      <alignment wrapText="1"/>
    </xf>
    <xf numFmtId="0" fontId="22" fillId="0" borderId="0" xfId="0" applyFont="1" applyAlignment="1">
      <alignment wrapText="1"/>
    </xf>
    <xf numFmtId="0" fontId="40" fillId="33" borderId="0" xfId="0" applyFont="1" applyFill="1" applyAlignment="1">
      <alignment horizontal="center" wrapText="1"/>
    </xf>
    <xf numFmtId="6" fontId="0" fillId="0" borderId="0" xfId="0" applyNumberFormat="1" applyAlignment="1">
      <alignment horizontal="center" wrapText="1"/>
    </xf>
    <xf numFmtId="0" fontId="0" fillId="0" borderId="0" xfId="0" applyAlignment="1">
      <alignment horizontal="right" wrapText="1"/>
    </xf>
    <xf numFmtId="0" fontId="0" fillId="0" borderId="0" xfId="0"/>
    <xf numFmtId="0" fontId="39"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13" xfId="0" applyFont="1" applyBorder="1" applyAlignment="1">
      <alignment horizontal="center" wrapText="1"/>
    </xf>
    <xf numFmtId="0" fontId="16" fillId="0" borderId="13" xfId="0" applyFont="1" applyBorder="1" applyAlignment="1">
      <alignment horizontal="center"/>
    </xf>
    <xf numFmtId="0" fontId="30" fillId="0" borderId="0" xfId="0" applyFont="1" applyAlignment="1">
      <alignment wrapText="1"/>
    </xf>
    <xf numFmtId="0" fontId="30" fillId="0" borderId="0" xfId="0" applyFont="1" applyAlignment="1">
      <alignment horizontal="center"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right"/>
    </xf>
    <xf numFmtId="0" fontId="26" fillId="0" borderId="0" xfId="0" applyFont="1" applyAlignment="1">
      <alignment horizontal="left" vertical="top" wrapText="1" indent="1"/>
    </xf>
    <xf numFmtId="0" fontId="26" fillId="0" borderId="0" xfId="0" applyFont="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right"/>
    </xf>
    <xf numFmtId="0" fontId="27" fillId="0" borderId="0" xfId="0" applyFont="1" applyAlignment="1">
      <alignment wrapText="1"/>
    </xf>
    <xf numFmtId="0" fontId="42" fillId="0" borderId="0" xfId="0" applyFont="1"/>
    <xf numFmtId="0" fontId="44" fillId="0" borderId="0" xfId="0" applyFont="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30" fillId="0" borderId="13" xfId="0" applyFont="1"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horizontal="right" wrapText="1"/>
    </xf>
    <xf numFmtId="0" fontId="30" fillId="0" borderId="0" xfId="0" applyFont="1"/>
    <xf numFmtId="0" fontId="19" fillId="0" borderId="0" xfId="0" applyFont="1" applyAlignment="1">
      <alignment horizontal="center"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9</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2</v>
      </c>
      <c r="C13" s="5" t="s">
        <v>5</v>
      </c>
    </row>
    <row r="14" spans="1:3" x14ac:dyDescent="0.25">
      <c r="A14" s="3" t="s">
        <v>24</v>
      </c>
      <c r="B14" s="5" t="s">
        <v>25</v>
      </c>
      <c r="C14" s="5" t="s">
        <v>5</v>
      </c>
    </row>
    <row r="15" spans="1:3" x14ac:dyDescent="0.25">
      <c r="A15" s="3" t="s">
        <v>26</v>
      </c>
      <c r="B15" s="5" t="s">
        <v>27</v>
      </c>
      <c r="C15" s="5" t="s">
        <v>5</v>
      </c>
    </row>
    <row r="16" spans="1:3" ht="30" x14ac:dyDescent="0.25">
      <c r="A16" s="3" t="s">
        <v>28</v>
      </c>
      <c r="B16" s="5" t="s">
        <v>5</v>
      </c>
      <c r="C16" s="7">
        <v>1000</v>
      </c>
    </row>
    <row r="17" spans="1:3" x14ac:dyDescent="0.25">
      <c r="A17" s="3" t="s">
        <v>29</v>
      </c>
      <c r="B17" s="8">
        <v>0</v>
      </c>
      <c r="C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9" t="s">
        <v>189</v>
      </c>
      <c r="B1" s="1" t="s">
        <v>1</v>
      </c>
    </row>
    <row r="2" spans="1:2" x14ac:dyDescent="0.25">
      <c r="A2" s="9"/>
      <c r="B2" s="1" t="s">
        <v>2</v>
      </c>
    </row>
    <row r="3" spans="1:2" x14ac:dyDescent="0.25">
      <c r="A3" s="4" t="s">
        <v>184</v>
      </c>
      <c r="B3" s="5" t="s">
        <v>5</v>
      </c>
    </row>
    <row r="4" spans="1:2" x14ac:dyDescent="0.25">
      <c r="A4" s="12" t="s">
        <v>189</v>
      </c>
      <c r="B4" s="5" t="s">
        <v>5</v>
      </c>
    </row>
    <row r="5" spans="1:2" x14ac:dyDescent="0.25">
      <c r="A5" s="12"/>
      <c r="B5" s="5"/>
    </row>
    <row r="6" spans="1:2" ht="26.25" x14ac:dyDescent="0.25">
      <c r="A6" s="12"/>
      <c r="B6" s="14" t="s">
        <v>190</v>
      </c>
    </row>
    <row r="7" spans="1:2" x14ac:dyDescent="0.25">
      <c r="A7" s="12"/>
      <c r="B7" s="5"/>
    </row>
    <row r="8" spans="1:2" x14ac:dyDescent="0.25">
      <c r="A8" s="12"/>
      <c r="B8" s="16" t="s">
        <v>191</v>
      </c>
    </row>
    <row r="9" spans="1:2" x14ac:dyDescent="0.25">
      <c r="A9" s="12"/>
      <c r="B9" s="5"/>
    </row>
    <row r="10" spans="1:2" ht="192" x14ac:dyDescent="0.25">
      <c r="A10" s="12"/>
      <c r="B10" s="15" t="s">
        <v>192</v>
      </c>
    </row>
    <row r="11" spans="1:2" x14ac:dyDescent="0.25">
      <c r="A11" s="12"/>
      <c r="B11" s="5"/>
    </row>
    <row r="12" spans="1:2" x14ac:dyDescent="0.25">
      <c r="A12" s="12"/>
      <c r="B12" s="16" t="s">
        <v>193</v>
      </c>
    </row>
    <row r="13" spans="1:2" x14ac:dyDescent="0.25">
      <c r="A13" s="12"/>
      <c r="B13" s="5"/>
    </row>
    <row r="14" spans="1:2" ht="192" x14ac:dyDescent="0.25">
      <c r="A14" s="12"/>
      <c r="B14" s="15" t="s">
        <v>194</v>
      </c>
    </row>
    <row r="15" spans="1:2" x14ac:dyDescent="0.25">
      <c r="A15" s="12"/>
      <c r="B15" s="5"/>
    </row>
    <row r="16" spans="1:2" x14ac:dyDescent="0.25">
      <c r="A16" s="12"/>
      <c r="B16" s="16" t="s">
        <v>195</v>
      </c>
    </row>
    <row r="17" spans="1:2" x14ac:dyDescent="0.25">
      <c r="A17" s="12"/>
      <c r="B17" s="5"/>
    </row>
    <row r="18" spans="1:2" ht="141" x14ac:dyDescent="0.25">
      <c r="A18" s="12"/>
      <c r="B18" s="15" t="s">
        <v>196</v>
      </c>
    </row>
    <row r="19" spans="1:2" x14ac:dyDescent="0.25">
      <c r="A19" s="12"/>
      <c r="B19" s="5"/>
    </row>
    <row r="20" spans="1:2" ht="408.75" x14ac:dyDescent="0.25">
      <c r="A20" s="12"/>
      <c r="B20" s="15" t="s">
        <v>197</v>
      </c>
    </row>
    <row r="21" spans="1:2" x14ac:dyDescent="0.25">
      <c r="A21" s="12"/>
      <c r="B21" s="5"/>
    </row>
    <row r="22" spans="1:2" x14ac:dyDescent="0.25">
      <c r="A22" s="12"/>
      <c r="B22" s="17"/>
    </row>
    <row r="23" spans="1:2" x14ac:dyDescent="0.25">
      <c r="A23" s="12"/>
      <c r="B23" s="5"/>
    </row>
    <row r="24" spans="1:2" x14ac:dyDescent="0.25">
      <c r="A24" s="12"/>
      <c r="B24" s="16" t="s">
        <v>198</v>
      </c>
    </row>
    <row r="25" spans="1:2" x14ac:dyDescent="0.25">
      <c r="A25" s="12"/>
      <c r="B25" s="5"/>
    </row>
    <row r="26" spans="1:2" ht="102.75" x14ac:dyDescent="0.25">
      <c r="A26" s="12"/>
      <c r="B26" s="15" t="s">
        <v>199</v>
      </c>
    </row>
    <row r="27" spans="1:2" x14ac:dyDescent="0.25">
      <c r="A27" s="12"/>
      <c r="B27" s="5"/>
    </row>
    <row r="28" spans="1:2" ht="141" x14ac:dyDescent="0.25">
      <c r="A28" s="12"/>
      <c r="B28" s="15" t="s">
        <v>200</v>
      </c>
    </row>
    <row r="29" spans="1:2" x14ac:dyDescent="0.25">
      <c r="A29" s="12"/>
      <c r="B29" s="5"/>
    </row>
    <row r="30" spans="1:2" x14ac:dyDescent="0.25">
      <c r="A30" s="12"/>
      <c r="B30" s="16" t="s">
        <v>201</v>
      </c>
    </row>
    <row r="31" spans="1:2" x14ac:dyDescent="0.25">
      <c r="A31" s="12"/>
      <c r="B31" s="5"/>
    </row>
    <row r="32" spans="1:2" ht="39" x14ac:dyDescent="0.25">
      <c r="A32" s="12"/>
      <c r="B32" s="15" t="s">
        <v>202</v>
      </c>
    </row>
    <row r="33" spans="1:2" x14ac:dyDescent="0.25">
      <c r="A33" s="12"/>
      <c r="B33" s="5"/>
    </row>
    <row r="34" spans="1:2" x14ac:dyDescent="0.25">
      <c r="A34" s="12"/>
      <c r="B34" s="16" t="s">
        <v>203</v>
      </c>
    </row>
    <row r="35" spans="1:2" x14ac:dyDescent="0.25">
      <c r="A35" s="12"/>
      <c r="B35" s="5"/>
    </row>
    <row r="36" spans="1:2" ht="90" x14ac:dyDescent="0.25">
      <c r="A36" s="12"/>
      <c r="B36" s="15" t="s">
        <v>204</v>
      </c>
    </row>
    <row r="37" spans="1:2" x14ac:dyDescent="0.25">
      <c r="A37" s="12"/>
      <c r="B37" s="5"/>
    </row>
    <row r="38" spans="1:2" x14ac:dyDescent="0.25">
      <c r="A38" s="12"/>
      <c r="B38" s="16" t="s">
        <v>205</v>
      </c>
    </row>
    <row r="39" spans="1:2" x14ac:dyDescent="0.25">
      <c r="A39" s="12"/>
      <c r="B39" s="5"/>
    </row>
    <row r="40" spans="1:2" ht="204.75" x14ac:dyDescent="0.25">
      <c r="A40" s="12"/>
      <c r="B40" s="15" t="s">
        <v>206</v>
      </c>
    </row>
    <row r="41" spans="1:2" x14ac:dyDescent="0.25">
      <c r="A41" s="12"/>
      <c r="B41" s="5"/>
    </row>
    <row r="42" spans="1:2" x14ac:dyDescent="0.25">
      <c r="A42" s="12"/>
      <c r="B42" s="16" t="s">
        <v>207</v>
      </c>
    </row>
    <row r="43" spans="1:2" x14ac:dyDescent="0.25">
      <c r="A43" s="12"/>
      <c r="B43" s="5"/>
    </row>
    <row r="44" spans="1:2" ht="51.75" x14ac:dyDescent="0.25">
      <c r="A44" s="12"/>
      <c r="B44" s="15" t="s">
        <v>208</v>
      </c>
    </row>
    <row r="45" spans="1:2" x14ac:dyDescent="0.25">
      <c r="A45" s="12"/>
      <c r="B45" s="5"/>
    </row>
    <row r="46" spans="1:2" x14ac:dyDescent="0.25">
      <c r="A46" s="12"/>
      <c r="B46" s="16" t="s">
        <v>81</v>
      </c>
    </row>
    <row r="47" spans="1:2" x14ac:dyDescent="0.25">
      <c r="A47" s="12"/>
      <c r="B47" s="5"/>
    </row>
    <row r="48" spans="1:2" ht="217.5" x14ac:dyDescent="0.25">
      <c r="A48" s="12"/>
      <c r="B48" s="15" t="s">
        <v>209</v>
      </c>
    </row>
    <row r="49" spans="1:2" x14ac:dyDescent="0.25">
      <c r="A49" s="12"/>
      <c r="B49" s="5"/>
    </row>
    <row r="50" spans="1:2" x14ac:dyDescent="0.25">
      <c r="A50" s="12"/>
      <c r="B50" s="16" t="s">
        <v>210</v>
      </c>
    </row>
    <row r="51" spans="1:2" x14ac:dyDescent="0.25">
      <c r="A51" s="12"/>
      <c r="B51" s="5"/>
    </row>
    <row r="52" spans="1:2" ht="115.5" x14ac:dyDescent="0.25">
      <c r="A52" s="12"/>
      <c r="B52" s="15" t="s">
        <v>211</v>
      </c>
    </row>
    <row r="53" spans="1:2" x14ac:dyDescent="0.25">
      <c r="A53" s="12"/>
      <c r="B53" s="5"/>
    </row>
    <row r="54" spans="1:2" ht="128.25" x14ac:dyDescent="0.25">
      <c r="A54" s="12"/>
      <c r="B54" s="15" t="s">
        <v>212</v>
      </c>
    </row>
    <row r="55" spans="1:2" x14ac:dyDescent="0.25">
      <c r="A55" s="12"/>
      <c r="B55" s="5"/>
    </row>
    <row r="56" spans="1:2" x14ac:dyDescent="0.25">
      <c r="A56" s="12"/>
      <c r="B56" s="16" t="s">
        <v>213</v>
      </c>
    </row>
    <row r="57" spans="1:2" x14ac:dyDescent="0.25">
      <c r="A57" s="12"/>
      <c r="B57" s="5"/>
    </row>
    <row r="58" spans="1:2" ht="90" x14ac:dyDescent="0.25">
      <c r="A58" s="12"/>
      <c r="B58" s="15" t="s">
        <v>214</v>
      </c>
    </row>
    <row r="59" spans="1:2" x14ac:dyDescent="0.25">
      <c r="A59" s="12"/>
      <c r="B59" s="5"/>
    </row>
    <row r="60" spans="1:2" x14ac:dyDescent="0.25">
      <c r="A60" s="12"/>
      <c r="B60" s="17"/>
    </row>
    <row r="61" spans="1:2" x14ac:dyDescent="0.25">
      <c r="A61" s="12"/>
      <c r="B61" s="5"/>
    </row>
    <row r="62" spans="1:2" x14ac:dyDescent="0.25">
      <c r="A62" s="12"/>
      <c r="B62" s="16" t="s">
        <v>215</v>
      </c>
    </row>
    <row r="63" spans="1:2" x14ac:dyDescent="0.25">
      <c r="A63" s="12"/>
      <c r="B63" s="5"/>
    </row>
    <row r="64" spans="1:2" ht="255.75" x14ac:dyDescent="0.25">
      <c r="A64" s="12"/>
      <c r="B64" s="15" t="s">
        <v>216</v>
      </c>
    </row>
    <row r="65" spans="1:2" x14ac:dyDescent="0.25">
      <c r="A65" s="12"/>
      <c r="B65" s="5"/>
    </row>
    <row r="66" spans="1:2" ht="166.5" x14ac:dyDescent="0.25">
      <c r="A66" s="12"/>
      <c r="B66" s="15" t="s">
        <v>217</v>
      </c>
    </row>
    <row r="67" spans="1:2" x14ac:dyDescent="0.25">
      <c r="A67" s="12"/>
      <c r="B67" s="5"/>
    </row>
    <row r="68" spans="1:2" x14ac:dyDescent="0.25">
      <c r="A68" s="12"/>
      <c r="B68" s="16" t="s">
        <v>218</v>
      </c>
    </row>
    <row r="69" spans="1:2" x14ac:dyDescent="0.25">
      <c r="A69" s="12"/>
      <c r="B69" s="5"/>
    </row>
    <row r="70" spans="1:2" ht="268.5" x14ac:dyDescent="0.25">
      <c r="A70" s="12"/>
      <c r="B70" s="15" t="s">
        <v>219</v>
      </c>
    </row>
    <row r="71" spans="1:2" x14ac:dyDescent="0.25">
      <c r="A71" s="12"/>
      <c r="B71" s="5"/>
    </row>
    <row r="72" spans="1:2" x14ac:dyDescent="0.25">
      <c r="A72" s="12"/>
      <c r="B72" s="16" t="s">
        <v>220</v>
      </c>
    </row>
    <row r="73" spans="1:2" x14ac:dyDescent="0.25">
      <c r="A73" s="12"/>
      <c r="B73" s="5"/>
    </row>
    <row r="74" spans="1:2" ht="217.5" x14ac:dyDescent="0.25">
      <c r="A74" s="12"/>
      <c r="B74" s="15" t="s">
        <v>221</v>
      </c>
    </row>
    <row r="75" spans="1:2" x14ac:dyDescent="0.25">
      <c r="A75" s="12"/>
      <c r="B75" s="5"/>
    </row>
    <row r="76" spans="1:2" ht="128.25" x14ac:dyDescent="0.25">
      <c r="A76" s="12"/>
      <c r="B76" s="15" t="s">
        <v>222</v>
      </c>
    </row>
    <row r="77" spans="1:2" x14ac:dyDescent="0.25">
      <c r="A77" s="12"/>
      <c r="B77" s="5"/>
    </row>
    <row r="78" spans="1:2" x14ac:dyDescent="0.25">
      <c r="A78" s="12"/>
      <c r="B78" s="16" t="s">
        <v>223</v>
      </c>
    </row>
    <row r="79" spans="1:2" x14ac:dyDescent="0.25">
      <c r="A79" s="12"/>
      <c r="B79" s="5"/>
    </row>
    <row r="80" spans="1:2" ht="306.75" x14ac:dyDescent="0.25">
      <c r="A80" s="12"/>
      <c r="B80" s="15" t="s">
        <v>224</v>
      </c>
    </row>
    <row r="81" spans="1:2" x14ac:dyDescent="0.25">
      <c r="A81" s="12"/>
      <c r="B81" s="5"/>
    </row>
    <row r="82" spans="1:2" x14ac:dyDescent="0.25">
      <c r="A82" s="12"/>
      <c r="B82" s="17"/>
    </row>
    <row r="83" spans="1:2" x14ac:dyDescent="0.25">
      <c r="A83" s="12"/>
      <c r="B83" s="5"/>
    </row>
    <row r="84" spans="1:2" x14ac:dyDescent="0.25">
      <c r="A84" s="12"/>
      <c r="B84" s="16" t="s">
        <v>225</v>
      </c>
    </row>
    <row r="85" spans="1:2" x14ac:dyDescent="0.25">
      <c r="A85" s="12"/>
      <c r="B85" s="5"/>
    </row>
    <row r="86" spans="1:2" ht="230.25" x14ac:dyDescent="0.25">
      <c r="A86" s="12"/>
      <c r="B86" s="15" t="s">
        <v>226</v>
      </c>
    </row>
    <row r="87" spans="1:2" x14ac:dyDescent="0.25">
      <c r="A87" s="12"/>
      <c r="B87" s="5"/>
    </row>
    <row r="88" spans="1:2" x14ac:dyDescent="0.25">
      <c r="A88" s="12"/>
      <c r="B88" s="16" t="s">
        <v>227</v>
      </c>
    </row>
    <row r="89" spans="1:2" x14ac:dyDescent="0.25">
      <c r="A89" s="12"/>
      <c r="B89" s="5"/>
    </row>
    <row r="90" spans="1:2" ht="128.25" x14ac:dyDescent="0.25">
      <c r="A90" s="12"/>
      <c r="B90" s="15" t="s">
        <v>228</v>
      </c>
    </row>
    <row r="91" spans="1:2" x14ac:dyDescent="0.25">
      <c r="A91" s="12"/>
      <c r="B91" s="5"/>
    </row>
    <row r="92" spans="1:2" x14ac:dyDescent="0.25">
      <c r="A92" s="12"/>
      <c r="B92" s="16" t="s">
        <v>229</v>
      </c>
    </row>
    <row r="93" spans="1:2" x14ac:dyDescent="0.25">
      <c r="A93" s="12"/>
      <c r="B93" s="5"/>
    </row>
    <row r="94" spans="1:2" ht="370.5" x14ac:dyDescent="0.25">
      <c r="A94" s="12"/>
      <c r="B94" s="15" t="s">
        <v>230</v>
      </c>
    </row>
    <row r="95" spans="1:2" x14ac:dyDescent="0.25">
      <c r="A95" s="12"/>
      <c r="B95" s="5"/>
    </row>
    <row r="96" spans="1:2" x14ac:dyDescent="0.25">
      <c r="A96" s="12"/>
      <c r="B96" s="16" t="s">
        <v>231</v>
      </c>
    </row>
    <row r="97" spans="1:2" x14ac:dyDescent="0.25">
      <c r="A97" s="12"/>
      <c r="B97" s="5"/>
    </row>
    <row r="98" spans="1:2" ht="128.25" x14ac:dyDescent="0.25">
      <c r="A98" s="12"/>
      <c r="B98" s="15" t="s">
        <v>232</v>
      </c>
    </row>
    <row r="99" spans="1:2" x14ac:dyDescent="0.25">
      <c r="A99" s="12"/>
      <c r="B99" s="5"/>
    </row>
    <row r="100" spans="1:2" x14ac:dyDescent="0.25">
      <c r="A100" s="12"/>
      <c r="B100" s="16" t="s">
        <v>233</v>
      </c>
    </row>
    <row r="101" spans="1:2" x14ac:dyDescent="0.25">
      <c r="A101" s="12"/>
      <c r="B101" s="5"/>
    </row>
    <row r="102" spans="1:2" ht="64.5" x14ac:dyDescent="0.25">
      <c r="A102" s="12"/>
      <c r="B102" s="15" t="s">
        <v>234</v>
      </c>
    </row>
    <row r="103" spans="1:2" x14ac:dyDescent="0.25">
      <c r="A103" s="12"/>
      <c r="B103" s="5"/>
    </row>
    <row r="104" spans="1:2" x14ac:dyDescent="0.25">
      <c r="A104" s="12"/>
      <c r="B104" s="16" t="s">
        <v>235</v>
      </c>
    </row>
    <row r="105" spans="1:2" x14ac:dyDescent="0.25">
      <c r="A105" s="12"/>
      <c r="B105" s="5"/>
    </row>
    <row r="106" spans="1:2" ht="166.5" x14ac:dyDescent="0.25">
      <c r="A106" s="12"/>
      <c r="B106" s="15" t="s">
        <v>236</v>
      </c>
    </row>
    <row r="107" spans="1:2" x14ac:dyDescent="0.25">
      <c r="A107" s="12"/>
      <c r="B107" s="5"/>
    </row>
    <row r="108" spans="1:2" ht="332.25" x14ac:dyDescent="0.25">
      <c r="A108" s="12"/>
      <c r="B108" s="15" t="s">
        <v>237</v>
      </c>
    </row>
    <row r="109" spans="1:2" x14ac:dyDescent="0.25">
      <c r="A109" s="12"/>
      <c r="B109" s="5"/>
    </row>
    <row r="110" spans="1:2" ht="294" x14ac:dyDescent="0.25">
      <c r="A110" s="12"/>
      <c r="B110" s="15" t="s">
        <v>238</v>
      </c>
    </row>
    <row r="111" spans="1:2" x14ac:dyDescent="0.25">
      <c r="A111" s="12"/>
      <c r="B111" s="5"/>
    </row>
    <row r="112" spans="1:2" x14ac:dyDescent="0.25">
      <c r="A112" s="12"/>
      <c r="B112" s="17"/>
    </row>
    <row r="113" spans="1:2" x14ac:dyDescent="0.25">
      <c r="A113" s="12"/>
      <c r="B113" s="5"/>
    </row>
    <row r="114" spans="1:2" x14ac:dyDescent="0.25">
      <c r="A114" s="12"/>
      <c r="B114" s="16" t="s">
        <v>239</v>
      </c>
    </row>
    <row r="115" spans="1:2" x14ac:dyDescent="0.25">
      <c r="A115" s="12"/>
      <c r="B115" s="5"/>
    </row>
    <row r="116" spans="1:2" ht="90" x14ac:dyDescent="0.25">
      <c r="A116" s="12"/>
      <c r="B116" s="15" t="s">
        <v>240</v>
      </c>
    </row>
    <row r="117" spans="1:2" x14ac:dyDescent="0.25">
      <c r="A117" s="12"/>
      <c r="B117" s="5"/>
    </row>
    <row r="118" spans="1:2" ht="383.25" x14ac:dyDescent="0.25">
      <c r="A118" s="12"/>
      <c r="B118" s="15" t="s">
        <v>241</v>
      </c>
    </row>
    <row r="119" spans="1:2" x14ac:dyDescent="0.25">
      <c r="A119" s="12"/>
      <c r="B119" s="5"/>
    </row>
    <row r="120" spans="1:2" ht="409.6" x14ac:dyDescent="0.25">
      <c r="A120" s="12"/>
      <c r="B120" s="15" t="s">
        <v>242</v>
      </c>
    </row>
    <row r="121" spans="1:2" x14ac:dyDescent="0.25">
      <c r="A121" s="12"/>
      <c r="B121" s="5"/>
    </row>
    <row r="122" spans="1:2" x14ac:dyDescent="0.25">
      <c r="A122" s="12"/>
      <c r="B122" s="16" t="s">
        <v>243</v>
      </c>
    </row>
    <row r="123" spans="1:2" x14ac:dyDescent="0.25">
      <c r="A123" s="12"/>
      <c r="B123" s="5"/>
    </row>
    <row r="124" spans="1:2" ht="204.75" x14ac:dyDescent="0.25">
      <c r="A124" s="12"/>
      <c r="B124" s="15" t="s">
        <v>244</v>
      </c>
    </row>
    <row r="125" spans="1:2" x14ac:dyDescent="0.25">
      <c r="A125" s="12"/>
      <c r="B125" s="5"/>
    </row>
    <row r="126" spans="1:2" x14ac:dyDescent="0.25">
      <c r="A126" s="12"/>
      <c r="B126" s="17"/>
    </row>
    <row r="127" spans="1:2" x14ac:dyDescent="0.25">
      <c r="A127" s="12"/>
      <c r="B127" s="5"/>
    </row>
    <row r="128" spans="1:2" x14ac:dyDescent="0.25">
      <c r="A128" s="12"/>
      <c r="B128" s="16" t="s">
        <v>245</v>
      </c>
    </row>
    <row r="129" spans="1:2" x14ac:dyDescent="0.25">
      <c r="A129" s="12"/>
      <c r="B129" s="5"/>
    </row>
    <row r="130" spans="1:2" x14ac:dyDescent="0.25">
      <c r="A130" s="12"/>
      <c r="B130" s="18" t="s">
        <v>246</v>
      </c>
    </row>
    <row r="131" spans="1:2" x14ac:dyDescent="0.25">
      <c r="A131" s="12"/>
      <c r="B131" s="5"/>
    </row>
    <row r="132" spans="1:2" ht="294" x14ac:dyDescent="0.25">
      <c r="A132" s="12"/>
      <c r="B132" s="15" t="s">
        <v>247</v>
      </c>
    </row>
    <row r="133" spans="1:2" x14ac:dyDescent="0.25">
      <c r="A133" s="12"/>
      <c r="B133" s="5"/>
    </row>
    <row r="134" spans="1:2" ht="26.25" x14ac:dyDescent="0.25">
      <c r="A134" s="12"/>
      <c r="B134" s="18" t="s">
        <v>248</v>
      </c>
    </row>
    <row r="135" spans="1:2" x14ac:dyDescent="0.25">
      <c r="A135" s="12"/>
      <c r="B135" s="5"/>
    </row>
    <row r="136" spans="1:2" ht="294" x14ac:dyDescent="0.25">
      <c r="A136" s="12"/>
      <c r="B136" s="15" t="s">
        <v>249</v>
      </c>
    </row>
    <row r="137" spans="1:2" x14ac:dyDescent="0.25">
      <c r="A137" s="12"/>
      <c r="B137" s="5"/>
    </row>
    <row r="138" spans="1:2" ht="204.75" x14ac:dyDescent="0.25">
      <c r="A138" s="12"/>
      <c r="B138" s="15" t="s">
        <v>250</v>
      </c>
    </row>
    <row r="139" spans="1:2" x14ac:dyDescent="0.25">
      <c r="A139" s="12"/>
      <c r="B139" s="5"/>
    </row>
    <row r="140" spans="1:2" ht="306.75" x14ac:dyDescent="0.25">
      <c r="A140" s="12"/>
      <c r="B140" s="15" t="s">
        <v>251</v>
      </c>
    </row>
  </sheetData>
  <mergeCells count="2">
    <mergeCell ref="A1:A2"/>
    <mergeCell ref="A4:A1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9" t="s">
        <v>1</v>
      </c>
      <c r="C1" s="9"/>
      <c r="D1" s="9"/>
    </row>
    <row r="2" spans="1:4" x14ac:dyDescent="0.25">
      <c r="A2" s="1" t="s">
        <v>31</v>
      </c>
      <c r="B2" s="1" t="s">
        <v>2</v>
      </c>
      <c r="C2" s="1" t="s">
        <v>32</v>
      </c>
      <c r="D2" s="1" t="s">
        <v>33</v>
      </c>
    </row>
    <row r="3" spans="1:4" ht="30" x14ac:dyDescent="0.25">
      <c r="A3" s="4" t="s">
        <v>1419</v>
      </c>
      <c r="B3" s="5" t="s">
        <v>5</v>
      </c>
      <c r="C3" s="5" t="s">
        <v>5</v>
      </c>
      <c r="D3" s="5" t="s">
        <v>5</v>
      </c>
    </row>
    <row r="4" spans="1:4" x14ac:dyDescent="0.25">
      <c r="A4" s="3" t="s">
        <v>35</v>
      </c>
      <c r="B4" s="8">
        <v>1361</v>
      </c>
      <c r="C4" s="8">
        <v>1259</v>
      </c>
      <c r="D4" s="8">
        <v>1266</v>
      </c>
    </row>
    <row r="5" spans="1:4" x14ac:dyDescent="0.25">
      <c r="A5" s="3" t="s">
        <v>1427</v>
      </c>
      <c r="B5" s="5" t="s">
        <v>5</v>
      </c>
      <c r="C5" s="5" t="s">
        <v>5</v>
      </c>
      <c r="D5" s="5" t="s">
        <v>5</v>
      </c>
    </row>
    <row r="6" spans="1:4" ht="30" x14ac:dyDescent="0.25">
      <c r="A6" s="4" t="s">
        <v>1419</v>
      </c>
      <c r="B6" s="5" t="s">
        <v>5</v>
      </c>
      <c r="C6" s="5" t="s">
        <v>5</v>
      </c>
      <c r="D6" s="5" t="s">
        <v>5</v>
      </c>
    </row>
    <row r="7" spans="1:4" x14ac:dyDescent="0.25">
      <c r="A7" s="3" t="s">
        <v>35</v>
      </c>
      <c r="B7" s="5">
        <v>411</v>
      </c>
      <c r="C7" s="5">
        <v>389</v>
      </c>
      <c r="D7" s="5">
        <v>438</v>
      </c>
    </row>
    <row r="8" spans="1:4" x14ac:dyDescent="0.25">
      <c r="A8" s="3" t="s">
        <v>1428</v>
      </c>
      <c r="B8" s="5" t="s">
        <v>5</v>
      </c>
      <c r="C8" s="5" t="s">
        <v>5</v>
      </c>
      <c r="D8" s="5" t="s">
        <v>5</v>
      </c>
    </row>
    <row r="9" spans="1:4" ht="30" x14ac:dyDescent="0.25">
      <c r="A9" s="4" t="s">
        <v>1419</v>
      </c>
      <c r="B9" s="5" t="s">
        <v>5</v>
      </c>
      <c r="C9" s="5" t="s">
        <v>5</v>
      </c>
      <c r="D9" s="5" t="s">
        <v>5</v>
      </c>
    </row>
    <row r="10" spans="1:4" x14ac:dyDescent="0.25">
      <c r="A10" s="3" t="s">
        <v>35</v>
      </c>
      <c r="B10" s="5">
        <v>47</v>
      </c>
      <c r="C10" s="5">
        <v>47</v>
      </c>
      <c r="D10" s="5">
        <v>45</v>
      </c>
    </row>
    <row r="11" spans="1:4" x14ac:dyDescent="0.25">
      <c r="A11" s="3" t="s">
        <v>1114</v>
      </c>
      <c r="B11" s="5" t="s">
        <v>5</v>
      </c>
      <c r="C11" s="5" t="s">
        <v>5</v>
      </c>
      <c r="D11" s="5" t="s">
        <v>5</v>
      </c>
    </row>
    <row r="12" spans="1:4" ht="30" x14ac:dyDescent="0.25">
      <c r="A12" s="4" t="s">
        <v>1419</v>
      </c>
      <c r="B12" s="5" t="s">
        <v>5</v>
      </c>
      <c r="C12" s="5" t="s">
        <v>5</v>
      </c>
      <c r="D12" s="5" t="s">
        <v>5</v>
      </c>
    </row>
    <row r="13" spans="1:4" x14ac:dyDescent="0.25">
      <c r="A13" s="3" t="s">
        <v>35</v>
      </c>
      <c r="B13" s="5">
        <v>161</v>
      </c>
      <c r="C13" s="5">
        <v>146</v>
      </c>
      <c r="D13" s="5">
        <v>147</v>
      </c>
    </row>
    <row r="14" spans="1:4" x14ac:dyDescent="0.25">
      <c r="A14" s="3" t="s">
        <v>1429</v>
      </c>
      <c r="B14" s="5" t="s">
        <v>5</v>
      </c>
      <c r="C14" s="5" t="s">
        <v>5</v>
      </c>
      <c r="D14" s="5" t="s">
        <v>5</v>
      </c>
    </row>
    <row r="15" spans="1:4" ht="30" x14ac:dyDescent="0.25">
      <c r="A15" s="4" t="s">
        <v>1419</v>
      </c>
      <c r="B15" s="5" t="s">
        <v>5</v>
      </c>
      <c r="C15" s="5" t="s">
        <v>5</v>
      </c>
      <c r="D15" s="5" t="s">
        <v>5</v>
      </c>
    </row>
    <row r="16" spans="1:4" x14ac:dyDescent="0.25">
      <c r="A16" s="3" t="s">
        <v>35</v>
      </c>
      <c r="B16" s="5">
        <v>164</v>
      </c>
      <c r="C16" s="5">
        <v>122</v>
      </c>
      <c r="D16" s="5">
        <v>93</v>
      </c>
    </row>
    <row r="17" spans="1:4" x14ac:dyDescent="0.25">
      <c r="A17" s="3" t="s">
        <v>1430</v>
      </c>
      <c r="B17" s="5" t="s">
        <v>5</v>
      </c>
      <c r="C17" s="5" t="s">
        <v>5</v>
      </c>
      <c r="D17" s="5" t="s">
        <v>5</v>
      </c>
    </row>
    <row r="18" spans="1:4" ht="30" x14ac:dyDescent="0.25">
      <c r="A18" s="4" t="s">
        <v>1419</v>
      </c>
      <c r="B18" s="5" t="s">
        <v>5</v>
      </c>
      <c r="C18" s="5" t="s">
        <v>5</v>
      </c>
      <c r="D18" s="5" t="s">
        <v>5</v>
      </c>
    </row>
    <row r="19" spans="1:4" x14ac:dyDescent="0.25">
      <c r="A19" s="3" t="s">
        <v>35</v>
      </c>
      <c r="B19" s="5">
        <v>783</v>
      </c>
      <c r="C19" s="5">
        <v>704</v>
      </c>
      <c r="D19" s="5">
        <v>723</v>
      </c>
    </row>
    <row r="20" spans="1:4" x14ac:dyDescent="0.25">
      <c r="A20" s="3" t="s">
        <v>1277</v>
      </c>
      <c r="B20" s="5" t="s">
        <v>5</v>
      </c>
      <c r="C20" s="5" t="s">
        <v>5</v>
      </c>
      <c r="D20" s="5" t="s">
        <v>5</v>
      </c>
    </row>
    <row r="21" spans="1:4" ht="30" x14ac:dyDescent="0.25">
      <c r="A21" s="4" t="s">
        <v>1419</v>
      </c>
      <c r="B21" s="5" t="s">
        <v>5</v>
      </c>
      <c r="C21" s="5" t="s">
        <v>5</v>
      </c>
      <c r="D21" s="5" t="s">
        <v>5</v>
      </c>
    </row>
    <row r="22" spans="1:4" x14ac:dyDescent="0.25">
      <c r="A22" s="3" t="s">
        <v>35</v>
      </c>
      <c r="B22" s="8">
        <v>578</v>
      </c>
      <c r="C22" s="8">
        <v>555</v>
      </c>
      <c r="D22" s="8">
        <v>54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9" t="s">
        <v>2</v>
      </c>
      <c r="C1" s="9" t="s">
        <v>32</v>
      </c>
    </row>
    <row r="2" spans="1:3" x14ac:dyDescent="0.25">
      <c r="A2" s="1" t="s">
        <v>31</v>
      </c>
      <c r="B2" s="9"/>
      <c r="C2" s="9"/>
    </row>
    <row r="3" spans="1:3" ht="30" x14ac:dyDescent="0.25">
      <c r="A3" s="4" t="s">
        <v>1419</v>
      </c>
      <c r="B3" s="5" t="s">
        <v>5</v>
      </c>
      <c r="C3" s="5" t="s">
        <v>5</v>
      </c>
    </row>
    <row r="4" spans="1:3" x14ac:dyDescent="0.25">
      <c r="A4" s="3" t="s">
        <v>1432</v>
      </c>
      <c r="B4" s="8">
        <v>204</v>
      </c>
      <c r="C4" s="8">
        <v>246</v>
      </c>
    </row>
    <row r="5" spans="1:3" x14ac:dyDescent="0.25">
      <c r="A5" s="3" t="s">
        <v>1115</v>
      </c>
      <c r="B5" s="5" t="s">
        <v>5</v>
      </c>
      <c r="C5" s="5" t="s">
        <v>5</v>
      </c>
    </row>
    <row r="6" spans="1:3" ht="30" x14ac:dyDescent="0.25">
      <c r="A6" s="4" t="s">
        <v>1419</v>
      </c>
      <c r="B6" s="5" t="s">
        <v>5</v>
      </c>
      <c r="C6" s="5" t="s">
        <v>5</v>
      </c>
    </row>
    <row r="7" spans="1:3" x14ac:dyDescent="0.25">
      <c r="A7" s="3" t="s">
        <v>1432</v>
      </c>
      <c r="B7" s="5">
        <v>18</v>
      </c>
      <c r="C7" s="5">
        <v>17</v>
      </c>
    </row>
    <row r="8" spans="1:3" x14ac:dyDescent="0.25">
      <c r="A8" s="3" t="s">
        <v>1427</v>
      </c>
      <c r="B8" s="5" t="s">
        <v>5</v>
      </c>
      <c r="C8" s="5" t="s">
        <v>5</v>
      </c>
    </row>
    <row r="9" spans="1:3" ht="30" x14ac:dyDescent="0.25">
      <c r="A9" s="4" t="s">
        <v>1419</v>
      </c>
      <c r="B9" s="5" t="s">
        <v>5</v>
      </c>
      <c r="C9" s="5" t="s">
        <v>5</v>
      </c>
    </row>
    <row r="10" spans="1:3" x14ac:dyDescent="0.25">
      <c r="A10" s="3" t="s">
        <v>1432</v>
      </c>
      <c r="B10" s="5">
        <v>14</v>
      </c>
      <c r="C10" s="5">
        <v>14</v>
      </c>
    </row>
    <row r="11" spans="1:3" x14ac:dyDescent="0.25">
      <c r="A11" s="3" t="s">
        <v>1114</v>
      </c>
      <c r="B11" s="5" t="s">
        <v>5</v>
      </c>
      <c r="C11" s="5" t="s">
        <v>5</v>
      </c>
    </row>
    <row r="12" spans="1:3" ht="30" x14ac:dyDescent="0.25">
      <c r="A12" s="4" t="s">
        <v>1419</v>
      </c>
      <c r="B12" s="5" t="s">
        <v>5</v>
      </c>
      <c r="C12" s="5" t="s">
        <v>5</v>
      </c>
    </row>
    <row r="13" spans="1:3" x14ac:dyDescent="0.25">
      <c r="A13" s="3" t="s">
        <v>1432</v>
      </c>
      <c r="B13" s="5">
        <v>30</v>
      </c>
      <c r="C13" s="5">
        <v>29</v>
      </c>
    </row>
    <row r="14" spans="1:3" x14ac:dyDescent="0.25">
      <c r="A14" s="3" t="s">
        <v>1429</v>
      </c>
      <c r="B14" s="5" t="s">
        <v>5</v>
      </c>
      <c r="C14" s="5" t="s">
        <v>5</v>
      </c>
    </row>
    <row r="15" spans="1:3" ht="30" x14ac:dyDescent="0.25">
      <c r="A15" s="4" t="s">
        <v>1419</v>
      </c>
      <c r="B15" s="5" t="s">
        <v>5</v>
      </c>
      <c r="C15" s="5" t="s">
        <v>5</v>
      </c>
    </row>
    <row r="16" spans="1:3" x14ac:dyDescent="0.25">
      <c r="A16" s="3" t="s">
        <v>1432</v>
      </c>
      <c r="B16" s="5">
        <v>12</v>
      </c>
      <c r="C16" s="5">
        <v>9</v>
      </c>
    </row>
    <row r="17" spans="1:3" x14ac:dyDescent="0.25">
      <c r="A17" s="3" t="s">
        <v>1430</v>
      </c>
      <c r="B17" s="5" t="s">
        <v>5</v>
      </c>
      <c r="C17" s="5" t="s">
        <v>5</v>
      </c>
    </row>
    <row r="18" spans="1:3" ht="30" x14ac:dyDescent="0.25">
      <c r="A18" s="4" t="s">
        <v>1419</v>
      </c>
      <c r="B18" s="5" t="s">
        <v>5</v>
      </c>
      <c r="C18" s="5" t="s">
        <v>5</v>
      </c>
    </row>
    <row r="19" spans="1:3" x14ac:dyDescent="0.25">
      <c r="A19" s="3" t="s">
        <v>1432</v>
      </c>
      <c r="B19" s="5">
        <v>74</v>
      </c>
      <c r="C19" s="5">
        <v>69</v>
      </c>
    </row>
    <row r="20" spans="1:3" x14ac:dyDescent="0.25">
      <c r="A20" s="3" t="s">
        <v>1277</v>
      </c>
      <c r="B20" s="5" t="s">
        <v>5</v>
      </c>
      <c r="C20" s="5" t="s">
        <v>5</v>
      </c>
    </row>
    <row r="21" spans="1:3" ht="30" x14ac:dyDescent="0.25">
      <c r="A21" s="4" t="s">
        <v>1419</v>
      </c>
      <c r="B21" s="5" t="s">
        <v>5</v>
      </c>
      <c r="C21" s="5" t="s">
        <v>5</v>
      </c>
    </row>
    <row r="22" spans="1:3" x14ac:dyDescent="0.25">
      <c r="A22" s="3" t="s">
        <v>1432</v>
      </c>
      <c r="B22" s="8">
        <v>130</v>
      </c>
      <c r="C22" s="8">
        <v>17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9" t="s">
        <v>2</v>
      </c>
      <c r="C1" s="9" t="s">
        <v>32</v>
      </c>
    </row>
    <row r="2" spans="1:3" x14ac:dyDescent="0.25">
      <c r="A2" s="1" t="s">
        <v>31</v>
      </c>
      <c r="B2" s="9"/>
      <c r="C2" s="9"/>
    </row>
    <row r="3" spans="1:3" ht="30" x14ac:dyDescent="0.25">
      <c r="A3" s="4" t="s">
        <v>1419</v>
      </c>
      <c r="B3" s="5" t="s">
        <v>5</v>
      </c>
      <c r="C3" s="5" t="s">
        <v>5</v>
      </c>
    </row>
    <row r="4" spans="1:3" x14ac:dyDescent="0.25">
      <c r="A4" s="3" t="s">
        <v>1432</v>
      </c>
      <c r="B4" s="8">
        <v>204</v>
      </c>
      <c r="C4" s="8">
        <v>246</v>
      </c>
    </row>
    <row r="5" spans="1:3" x14ac:dyDescent="0.25">
      <c r="A5" s="3" t="s">
        <v>1015</v>
      </c>
      <c r="B5" s="5" t="s">
        <v>5</v>
      </c>
      <c r="C5" s="5" t="s">
        <v>5</v>
      </c>
    </row>
    <row r="6" spans="1:3" ht="30" x14ac:dyDescent="0.25">
      <c r="A6" s="4" t="s">
        <v>1419</v>
      </c>
      <c r="B6" s="5" t="s">
        <v>5</v>
      </c>
      <c r="C6" s="5" t="s">
        <v>5</v>
      </c>
    </row>
    <row r="7" spans="1:3" x14ac:dyDescent="0.25">
      <c r="A7" s="3" t="s">
        <v>1432</v>
      </c>
      <c r="B7" s="8">
        <v>52</v>
      </c>
      <c r="C7" s="5" t="s">
        <v>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15" width="36.5703125" bestFit="1" customWidth="1"/>
  </cols>
  <sheetData>
    <row r="1" spans="1:15" ht="15" customHeight="1" x14ac:dyDescent="0.25">
      <c r="A1" s="1" t="s">
        <v>1434</v>
      </c>
      <c r="B1" s="9" t="s">
        <v>1</v>
      </c>
      <c r="C1" s="9"/>
      <c r="D1" s="9"/>
      <c r="E1" s="9"/>
      <c r="F1" s="9"/>
      <c r="G1" s="9"/>
      <c r="H1" s="9" t="s">
        <v>1</v>
      </c>
      <c r="I1" s="9"/>
      <c r="J1" s="1"/>
      <c r="K1" s="9" t="s">
        <v>1</v>
      </c>
      <c r="L1" s="9"/>
      <c r="M1" s="9"/>
      <c r="N1" s="9"/>
      <c r="O1" s="9"/>
    </row>
    <row r="2" spans="1:15" x14ac:dyDescent="0.25">
      <c r="A2" s="1" t="s">
        <v>31</v>
      </c>
      <c r="B2" s="9" t="s">
        <v>2</v>
      </c>
      <c r="C2" s="9" t="s">
        <v>32</v>
      </c>
      <c r="D2" s="9" t="s">
        <v>33</v>
      </c>
      <c r="E2" s="9" t="s">
        <v>1014</v>
      </c>
      <c r="F2" s="1" t="s">
        <v>1014</v>
      </c>
      <c r="G2" s="1" t="s">
        <v>1014</v>
      </c>
      <c r="H2" s="1" t="s">
        <v>2</v>
      </c>
      <c r="I2" s="1" t="s">
        <v>1014</v>
      </c>
      <c r="J2" s="1" t="s">
        <v>1437</v>
      </c>
      <c r="K2" s="1" t="s">
        <v>2</v>
      </c>
      <c r="L2" s="1" t="s">
        <v>32</v>
      </c>
      <c r="M2" s="1" t="s">
        <v>33</v>
      </c>
      <c r="N2" s="1" t="s">
        <v>1014</v>
      </c>
      <c r="O2" s="1" t="s">
        <v>32</v>
      </c>
    </row>
    <row r="3" spans="1:15" ht="30" x14ac:dyDescent="0.25">
      <c r="A3" s="1"/>
      <c r="B3" s="9"/>
      <c r="C3" s="9"/>
      <c r="D3" s="9"/>
      <c r="E3" s="9"/>
      <c r="F3" s="1" t="s">
        <v>989</v>
      </c>
      <c r="G3" s="1" t="s">
        <v>994</v>
      </c>
      <c r="H3" s="1" t="s">
        <v>1436</v>
      </c>
      <c r="I3" s="1" t="s">
        <v>1436</v>
      </c>
      <c r="J3" s="1" t="s">
        <v>1436</v>
      </c>
      <c r="K3" s="1" t="s">
        <v>1436</v>
      </c>
      <c r="L3" s="1" t="s">
        <v>1436</v>
      </c>
      <c r="M3" s="1" t="s">
        <v>1436</v>
      </c>
      <c r="N3" s="1" t="s">
        <v>1436</v>
      </c>
      <c r="O3" s="1" t="s">
        <v>1436</v>
      </c>
    </row>
    <row r="4" spans="1:15" x14ac:dyDescent="0.25">
      <c r="A4" s="1"/>
      <c r="B4" s="9"/>
      <c r="C4" s="9"/>
      <c r="D4" s="9"/>
      <c r="E4" s="9"/>
      <c r="F4" s="1" t="s">
        <v>1435</v>
      </c>
      <c r="G4" s="1" t="s">
        <v>1435</v>
      </c>
      <c r="H4" s="1"/>
      <c r="I4" s="1"/>
      <c r="J4" s="1"/>
      <c r="K4" s="1" t="s">
        <v>1438</v>
      </c>
      <c r="L4" s="1" t="s">
        <v>1438</v>
      </c>
      <c r="M4" s="1" t="s">
        <v>1438</v>
      </c>
      <c r="N4" s="1" t="s">
        <v>989</v>
      </c>
      <c r="O4" s="1" t="s">
        <v>994</v>
      </c>
    </row>
    <row r="5" spans="1:15" x14ac:dyDescent="0.25">
      <c r="A5" s="1"/>
      <c r="B5" s="9"/>
      <c r="C5" s="9"/>
      <c r="D5" s="9"/>
      <c r="E5" s="9"/>
      <c r="F5" s="1"/>
      <c r="G5" s="1"/>
      <c r="H5" s="1"/>
      <c r="I5" s="1"/>
      <c r="J5" s="1"/>
      <c r="K5" s="1"/>
      <c r="L5" s="1"/>
      <c r="M5" s="1"/>
      <c r="N5" s="1"/>
      <c r="O5" s="1" t="s">
        <v>1438</v>
      </c>
    </row>
    <row r="6" spans="1:15" x14ac:dyDescent="0.25">
      <c r="A6" s="4" t="s">
        <v>1439</v>
      </c>
      <c r="B6" s="5" t="s">
        <v>5</v>
      </c>
      <c r="C6" s="5" t="s">
        <v>5</v>
      </c>
      <c r="D6" s="5" t="s">
        <v>5</v>
      </c>
      <c r="E6" s="5" t="s">
        <v>5</v>
      </c>
      <c r="F6" s="5" t="s">
        <v>5</v>
      </c>
      <c r="G6" s="5" t="s">
        <v>5</v>
      </c>
      <c r="H6" s="5" t="s">
        <v>5</v>
      </c>
      <c r="I6" s="5" t="s">
        <v>5</v>
      </c>
      <c r="J6" s="5" t="s">
        <v>5</v>
      </c>
      <c r="K6" s="5" t="s">
        <v>5</v>
      </c>
      <c r="L6" s="5" t="s">
        <v>5</v>
      </c>
      <c r="M6" s="5" t="s">
        <v>5</v>
      </c>
      <c r="N6" s="5" t="s">
        <v>5</v>
      </c>
      <c r="O6" s="5" t="s">
        <v>5</v>
      </c>
    </row>
    <row r="7" spans="1:15" ht="30" x14ac:dyDescent="0.25">
      <c r="A7" s="3" t="s">
        <v>1440</v>
      </c>
      <c r="B7" s="5" t="s">
        <v>5</v>
      </c>
      <c r="C7" s="5" t="s">
        <v>5</v>
      </c>
      <c r="D7" s="5" t="s">
        <v>5</v>
      </c>
      <c r="E7" s="5" t="s">
        <v>5</v>
      </c>
      <c r="F7" s="5" t="s">
        <v>5</v>
      </c>
      <c r="G7" s="5" t="s">
        <v>5</v>
      </c>
      <c r="H7" s="5" t="s">
        <v>5</v>
      </c>
      <c r="I7" s="108">
        <v>1</v>
      </c>
      <c r="J7" s="5" t="s">
        <v>5</v>
      </c>
      <c r="K7" s="5" t="s">
        <v>5</v>
      </c>
      <c r="L7" s="5" t="s">
        <v>5</v>
      </c>
      <c r="M7" s="5" t="s">
        <v>5</v>
      </c>
      <c r="N7" s="5" t="s">
        <v>5</v>
      </c>
      <c r="O7" s="5" t="s">
        <v>5</v>
      </c>
    </row>
    <row r="8" spans="1:15" x14ac:dyDescent="0.25">
      <c r="A8" s="3" t="s">
        <v>1441</v>
      </c>
      <c r="B8" s="5" t="s">
        <v>5</v>
      </c>
      <c r="C8" s="5" t="s">
        <v>5</v>
      </c>
      <c r="D8" s="5" t="s">
        <v>5</v>
      </c>
      <c r="E8" s="5" t="s">
        <v>5</v>
      </c>
      <c r="F8" s="5" t="s">
        <v>5</v>
      </c>
      <c r="G8" s="5" t="s">
        <v>5</v>
      </c>
      <c r="H8" s="5" t="s">
        <v>5</v>
      </c>
      <c r="I8" s="5" t="s">
        <v>1442</v>
      </c>
      <c r="J8" s="5" t="s">
        <v>5</v>
      </c>
      <c r="K8" s="5" t="s">
        <v>5</v>
      </c>
      <c r="L8" s="5" t="s">
        <v>5</v>
      </c>
      <c r="M8" s="5" t="s">
        <v>5</v>
      </c>
      <c r="N8" s="5" t="s">
        <v>5</v>
      </c>
      <c r="O8" s="5" t="s">
        <v>5</v>
      </c>
    </row>
    <row r="9" spans="1:15" ht="30" x14ac:dyDescent="0.25">
      <c r="A9" s="3" t="s">
        <v>1443</v>
      </c>
      <c r="B9" s="5" t="s">
        <v>5</v>
      </c>
      <c r="C9" s="5" t="s">
        <v>5</v>
      </c>
      <c r="D9" s="5" t="s">
        <v>5</v>
      </c>
      <c r="E9" s="5" t="s">
        <v>5</v>
      </c>
      <c r="F9" s="5" t="s">
        <v>5</v>
      </c>
      <c r="G9" s="5" t="s">
        <v>5</v>
      </c>
      <c r="H9" s="5" t="s">
        <v>5</v>
      </c>
      <c r="I9" s="5" t="s">
        <v>5</v>
      </c>
      <c r="J9" s="5" t="s">
        <v>5</v>
      </c>
      <c r="K9" s="5" t="s">
        <v>5</v>
      </c>
      <c r="L9" s="5" t="s">
        <v>5</v>
      </c>
      <c r="M9" s="5" t="s">
        <v>5</v>
      </c>
      <c r="N9" s="5">
        <v>2.15</v>
      </c>
      <c r="O9" s="5" t="s">
        <v>5</v>
      </c>
    </row>
    <row r="10" spans="1:15" x14ac:dyDescent="0.25">
      <c r="A10" s="3" t="s">
        <v>1444</v>
      </c>
      <c r="B10" s="5" t="s">
        <v>5</v>
      </c>
      <c r="C10" s="5" t="s">
        <v>5</v>
      </c>
      <c r="D10" s="5" t="s">
        <v>5</v>
      </c>
      <c r="E10" s="5" t="s">
        <v>5</v>
      </c>
      <c r="F10" s="5">
        <v>5.3</v>
      </c>
      <c r="G10" s="5">
        <v>7.7</v>
      </c>
      <c r="H10" s="5" t="s">
        <v>5</v>
      </c>
      <c r="I10" s="5" t="s">
        <v>5</v>
      </c>
      <c r="J10" s="5" t="s">
        <v>5</v>
      </c>
      <c r="K10" s="5" t="s">
        <v>5</v>
      </c>
      <c r="L10" s="5" t="s">
        <v>5</v>
      </c>
      <c r="M10" s="5" t="s">
        <v>5</v>
      </c>
      <c r="N10" s="5" t="s">
        <v>5</v>
      </c>
      <c r="O10" s="5" t="s">
        <v>5</v>
      </c>
    </row>
    <row r="11" spans="1:15" ht="30" x14ac:dyDescent="0.25">
      <c r="A11" s="3" t="s">
        <v>1445</v>
      </c>
      <c r="B11" s="5" t="s">
        <v>5</v>
      </c>
      <c r="C11" s="5" t="s">
        <v>5</v>
      </c>
      <c r="D11" s="5" t="s">
        <v>5</v>
      </c>
      <c r="E11" s="8">
        <v>2</v>
      </c>
      <c r="F11" s="5" t="s">
        <v>5</v>
      </c>
      <c r="G11" s="5" t="s">
        <v>5</v>
      </c>
      <c r="H11" s="8">
        <v>3</v>
      </c>
      <c r="I11" s="5" t="s">
        <v>5</v>
      </c>
      <c r="J11" s="5" t="s">
        <v>5</v>
      </c>
      <c r="K11" s="5" t="s">
        <v>5</v>
      </c>
      <c r="L11" s="5" t="s">
        <v>5</v>
      </c>
      <c r="M11" s="5" t="s">
        <v>5</v>
      </c>
      <c r="N11" s="5" t="s">
        <v>5</v>
      </c>
      <c r="O11" s="5" t="s">
        <v>5</v>
      </c>
    </row>
    <row r="12" spans="1:15" ht="30" x14ac:dyDescent="0.25">
      <c r="A12" s="3" t="s">
        <v>1446</v>
      </c>
      <c r="B12" s="5" t="s">
        <v>5</v>
      </c>
      <c r="C12" s="5" t="s">
        <v>5</v>
      </c>
      <c r="D12" s="5" t="s">
        <v>5</v>
      </c>
      <c r="E12" s="5" t="s">
        <v>5</v>
      </c>
      <c r="F12" s="5" t="s">
        <v>5</v>
      </c>
      <c r="G12" s="5" t="s">
        <v>5</v>
      </c>
      <c r="H12" s="5" t="s">
        <v>5</v>
      </c>
      <c r="I12" s="5" t="s">
        <v>5</v>
      </c>
      <c r="J12" s="5">
        <v>6.3</v>
      </c>
      <c r="K12" s="5" t="s">
        <v>5</v>
      </c>
      <c r="L12" s="5" t="s">
        <v>5</v>
      </c>
      <c r="M12" s="5" t="s">
        <v>5</v>
      </c>
      <c r="N12" s="5" t="s">
        <v>5</v>
      </c>
      <c r="O12" s="5" t="s">
        <v>5</v>
      </c>
    </row>
    <row r="13" spans="1:15" ht="30" x14ac:dyDescent="0.25">
      <c r="A13" s="3" t="s">
        <v>1447</v>
      </c>
      <c r="B13" s="5" t="s">
        <v>5</v>
      </c>
      <c r="C13" s="5" t="s">
        <v>5</v>
      </c>
      <c r="D13" s="5" t="s">
        <v>5</v>
      </c>
      <c r="E13" s="5" t="s">
        <v>5</v>
      </c>
      <c r="F13" s="5" t="s">
        <v>5</v>
      </c>
      <c r="G13" s="5" t="s">
        <v>5</v>
      </c>
      <c r="H13" s="5" t="s">
        <v>5</v>
      </c>
      <c r="I13" s="5" t="s">
        <v>5</v>
      </c>
      <c r="J13" s="5" t="s">
        <v>5</v>
      </c>
      <c r="K13" s="108">
        <v>0.05</v>
      </c>
      <c r="L13" s="108">
        <v>0.03</v>
      </c>
      <c r="M13" s="108">
        <v>0.02</v>
      </c>
      <c r="N13" s="5" t="s">
        <v>5</v>
      </c>
      <c r="O13" s="5" t="s">
        <v>5</v>
      </c>
    </row>
    <row r="14" spans="1:15" ht="30" x14ac:dyDescent="0.25">
      <c r="A14" s="3" t="s">
        <v>1448</v>
      </c>
      <c r="B14" s="5">
        <v>10</v>
      </c>
      <c r="C14" s="5">
        <v>-103</v>
      </c>
      <c r="D14" s="5">
        <v>-73</v>
      </c>
      <c r="E14" s="5" t="s">
        <v>5</v>
      </c>
      <c r="F14" s="5" t="s">
        <v>5</v>
      </c>
      <c r="G14" s="5" t="s">
        <v>5</v>
      </c>
      <c r="H14" s="5" t="s">
        <v>5</v>
      </c>
      <c r="I14" s="5" t="s">
        <v>5</v>
      </c>
      <c r="J14" s="5" t="s">
        <v>5</v>
      </c>
      <c r="K14" s="5">
        <v>5</v>
      </c>
      <c r="L14" s="5" t="s">
        <v>5</v>
      </c>
      <c r="M14" s="5">
        <v>3</v>
      </c>
      <c r="N14" s="5" t="s">
        <v>5</v>
      </c>
      <c r="O14" s="5">
        <v>1</v>
      </c>
    </row>
    <row r="15" spans="1:15" x14ac:dyDescent="0.25">
      <c r="A15" s="3" t="s">
        <v>86</v>
      </c>
      <c r="B15" s="7">
        <v>1009</v>
      </c>
      <c r="C15" s="5">
        <v>960</v>
      </c>
      <c r="D15" s="5" t="s">
        <v>5</v>
      </c>
      <c r="E15" s="5" t="s">
        <v>5</v>
      </c>
      <c r="F15" s="5" t="s">
        <v>5</v>
      </c>
      <c r="G15" s="5" t="s">
        <v>5</v>
      </c>
      <c r="H15" s="5" t="s">
        <v>5</v>
      </c>
      <c r="I15" s="5" t="s">
        <v>5</v>
      </c>
      <c r="J15" s="5" t="s">
        <v>5</v>
      </c>
      <c r="K15" s="5">
        <v>28</v>
      </c>
      <c r="L15" s="5">
        <v>15</v>
      </c>
      <c r="M15" s="5" t="s">
        <v>5</v>
      </c>
      <c r="N15" s="5" t="s">
        <v>5</v>
      </c>
      <c r="O15" s="5" t="s">
        <v>5</v>
      </c>
    </row>
    <row r="16" spans="1:15" x14ac:dyDescent="0.25">
      <c r="A16" s="3" t="s">
        <v>97</v>
      </c>
      <c r="B16" s="8">
        <v>1210</v>
      </c>
      <c r="C16" s="8">
        <v>809</v>
      </c>
      <c r="D16" s="5" t="s">
        <v>5</v>
      </c>
      <c r="E16" s="5" t="s">
        <v>5</v>
      </c>
      <c r="F16" s="5" t="s">
        <v>5</v>
      </c>
      <c r="G16" s="5" t="s">
        <v>5</v>
      </c>
      <c r="H16" s="5" t="s">
        <v>5</v>
      </c>
      <c r="I16" s="5" t="s">
        <v>5</v>
      </c>
      <c r="J16" s="5" t="s">
        <v>5</v>
      </c>
      <c r="K16" s="8">
        <v>18</v>
      </c>
      <c r="L16" s="8">
        <v>12</v>
      </c>
      <c r="M16" s="5" t="s">
        <v>5</v>
      </c>
      <c r="N16" s="5" t="s">
        <v>5</v>
      </c>
      <c r="O16" s="5" t="s">
        <v>5</v>
      </c>
    </row>
  </sheetData>
  <mergeCells count="8">
    <mergeCell ref="B1:E1"/>
    <mergeCell ref="F1:G1"/>
    <mergeCell ref="H1:I1"/>
    <mergeCell ref="K1:O1"/>
    <mergeCell ref="B2:B5"/>
    <mergeCell ref="C2:C5"/>
    <mergeCell ref="D2:D5"/>
    <mergeCell ref="E2:E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2.42578125" bestFit="1" customWidth="1"/>
  </cols>
  <sheetData>
    <row r="1" spans="1:4" ht="45" x14ac:dyDescent="0.25">
      <c r="A1" s="1" t="s">
        <v>1449</v>
      </c>
      <c r="B1" s="1" t="s">
        <v>1</v>
      </c>
      <c r="C1" s="1"/>
      <c r="D1" s="1"/>
    </row>
    <row r="2" spans="1:4" x14ac:dyDescent="0.25">
      <c r="A2" s="1" t="s">
        <v>31</v>
      </c>
      <c r="B2" s="9" t="s">
        <v>2</v>
      </c>
      <c r="C2" s="1" t="s">
        <v>2</v>
      </c>
      <c r="D2" s="1" t="s">
        <v>1088</v>
      </c>
    </row>
    <row r="3" spans="1:4" x14ac:dyDescent="0.25">
      <c r="A3" s="1"/>
      <c r="B3" s="9"/>
      <c r="C3" s="1" t="s">
        <v>1174</v>
      </c>
      <c r="D3" s="1" t="s">
        <v>1174</v>
      </c>
    </row>
    <row r="4" spans="1:4" ht="30" x14ac:dyDescent="0.25">
      <c r="A4" s="4" t="s">
        <v>1450</v>
      </c>
      <c r="B4" s="5" t="s">
        <v>5</v>
      </c>
      <c r="C4" s="5" t="s">
        <v>5</v>
      </c>
      <c r="D4" s="5" t="s">
        <v>5</v>
      </c>
    </row>
    <row r="5" spans="1:4" x14ac:dyDescent="0.25">
      <c r="A5" s="3" t="s">
        <v>1451</v>
      </c>
      <c r="B5" s="5" t="s">
        <v>5</v>
      </c>
      <c r="C5" s="5" t="s">
        <v>5</v>
      </c>
      <c r="D5" s="8">
        <v>250</v>
      </c>
    </row>
    <row r="6" spans="1:4" x14ac:dyDescent="0.25">
      <c r="A6" s="3" t="s">
        <v>1164</v>
      </c>
      <c r="B6" s="5" t="s">
        <v>5</v>
      </c>
      <c r="C6" s="8">
        <v>250</v>
      </c>
      <c r="D6" s="5" t="s">
        <v>5</v>
      </c>
    </row>
    <row r="7" spans="1:4" ht="30" x14ac:dyDescent="0.25">
      <c r="A7" s="3" t="s">
        <v>1452</v>
      </c>
      <c r="B7" s="108">
        <v>1</v>
      </c>
      <c r="C7" s="5" t="s">
        <v>5</v>
      </c>
      <c r="D7" s="5" t="s">
        <v>5</v>
      </c>
    </row>
  </sheetData>
  <mergeCells count="1">
    <mergeCell ref="B2:B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1</v>
      </c>
      <c r="C1" s="9"/>
      <c r="D1" s="9"/>
    </row>
    <row r="2" spans="1:4" x14ac:dyDescent="0.25">
      <c r="A2" s="1" t="s">
        <v>31</v>
      </c>
      <c r="B2" s="1" t="s">
        <v>2</v>
      </c>
      <c r="C2" s="1" t="s">
        <v>32</v>
      </c>
      <c r="D2" s="1" t="s">
        <v>33</v>
      </c>
    </row>
    <row r="3" spans="1:4" ht="30" x14ac:dyDescent="0.25">
      <c r="A3" s="4" t="s">
        <v>1454</v>
      </c>
      <c r="B3" s="5" t="s">
        <v>5</v>
      </c>
      <c r="C3" s="5" t="s">
        <v>5</v>
      </c>
      <c r="D3" s="5" t="s">
        <v>5</v>
      </c>
    </row>
    <row r="4" spans="1:4" x14ac:dyDescent="0.25">
      <c r="A4" s="3" t="s">
        <v>35</v>
      </c>
      <c r="B4" s="8">
        <v>1361</v>
      </c>
      <c r="C4" s="8">
        <v>1259</v>
      </c>
      <c r="D4" s="8">
        <v>1266</v>
      </c>
    </row>
    <row r="5" spans="1:4" x14ac:dyDescent="0.25">
      <c r="A5" s="3" t="s">
        <v>36</v>
      </c>
      <c r="B5" s="7">
        <v>-1043</v>
      </c>
      <c r="C5" s="5">
        <v>-967</v>
      </c>
      <c r="D5" s="5">
        <v>-979</v>
      </c>
    </row>
    <row r="6" spans="1:4" x14ac:dyDescent="0.25">
      <c r="A6" s="3" t="s">
        <v>37</v>
      </c>
      <c r="B6" s="5">
        <v>318</v>
      </c>
      <c r="C6" s="5">
        <v>292</v>
      </c>
      <c r="D6" s="5">
        <v>287</v>
      </c>
    </row>
    <row r="7" spans="1:4" ht="30" x14ac:dyDescent="0.25">
      <c r="A7" s="3" t="s">
        <v>38</v>
      </c>
      <c r="B7" s="5">
        <v>-200</v>
      </c>
      <c r="C7" s="5">
        <v>-172</v>
      </c>
      <c r="D7" s="5">
        <v>-175</v>
      </c>
    </row>
    <row r="8" spans="1:4" x14ac:dyDescent="0.25">
      <c r="A8" s="3" t="s">
        <v>768</v>
      </c>
      <c r="B8" s="5">
        <v>118</v>
      </c>
      <c r="C8" s="5">
        <v>120</v>
      </c>
      <c r="D8" s="5">
        <v>112</v>
      </c>
    </row>
    <row r="9" spans="1:4" x14ac:dyDescent="0.25">
      <c r="A9" s="3" t="s">
        <v>40</v>
      </c>
      <c r="B9" s="5">
        <v>-15</v>
      </c>
      <c r="C9" s="5">
        <v>-1</v>
      </c>
      <c r="D9" s="5" t="s">
        <v>5</v>
      </c>
    </row>
    <row r="10" spans="1:4" x14ac:dyDescent="0.25">
      <c r="A10" s="3" t="s">
        <v>41</v>
      </c>
      <c r="B10" s="5">
        <v>-1</v>
      </c>
      <c r="C10" s="5">
        <v>3</v>
      </c>
      <c r="D10" s="5">
        <v>4</v>
      </c>
    </row>
    <row r="11" spans="1:4" x14ac:dyDescent="0.25">
      <c r="A11" s="3" t="s">
        <v>42</v>
      </c>
      <c r="B11" s="5">
        <v>-73</v>
      </c>
      <c r="C11" s="5">
        <v>-63</v>
      </c>
      <c r="D11" s="5">
        <v>-67</v>
      </c>
    </row>
    <row r="12" spans="1:4" ht="60" x14ac:dyDescent="0.25">
      <c r="A12" s="3" t="s">
        <v>771</v>
      </c>
      <c r="B12" s="5">
        <v>29</v>
      </c>
      <c r="C12" s="5">
        <v>59</v>
      </c>
      <c r="D12" s="5">
        <v>49</v>
      </c>
    </row>
    <row r="13" spans="1:4" x14ac:dyDescent="0.25">
      <c r="A13" s="3" t="s">
        <v>44</v>
      </c>
      <c r="B13" s="5">
        <v>-22</v>
      </c>
      <c r="C13" s="5">
        <v>-45</v>
      </c>
      <c r="D13" s="5">
        <v>-28</v>
      </c>
    </row>
    <row r="14" spans="1:4" x14ac:dyDescent="0.25">
      <c r="A14" s="3" t="s">
        <v>45</v>
      </c>
      <c r="B14" s="5">
        <v>-2</v>
      </c>
      <c r="C14" s="5">
        <v>1</v>
      </c>
      <c r="D14" s="5" t="s">
        <v>5</v>
      </c>
    </row>
    <row r="15" spans="1:4" ht="30" x14ac:dyDescent="0.25">
      <c r="A15" s="3" t="s">
        <v>778</v>
      </c>
      <c r="B15" s="5">
        <v>5</v>
      </c>
      <c r="C15" s="5">
        <v>15</v>
      </c>
      <c r="D15" s="5">
        <v>21</v>
      </c>
    </row>
    <row r="16" spans="1:4" ht="30" x14ac:dyDescent="0.25">
      <c r="A16" s="3" t="s">
        <v>47</v>
      </c>
      <c r="B16" s="5">
        <v>5</v>
      </c>
      <c r="C16" s="5">
        <v>-117</v>
      </c>
      <c r="D16" s="5">
        <v>-93</v>
      </c>
    </row>
    <row r="17" spans="1:4" x14ac:dyDescent="0.25">
      <c r="A17" s="3" t="s">
        <v>48</v>
      </c>
      <c r="B17" s="5">
        <v>10</v>
      </c>
      <c r="C17" s="5">
        <v>-102</v>
      </c>
      <c r="D17" s="5">
        <v>-72</v>
      </c>
    </row>
    <row r="18" spans="1:4" ht="30" x14ac:dyDescent="0.25">
      <c r="A18" s="3" t="s">
        <v>49</v>
      </c>
      <c r="B18" s="5" t="s">
        <v>5</v>
      </c>
      <c r="C18" s="5">
        <v>1</v>
      </c>
      <c r="D18" s="5">
        <v>1</v>
      </c>
    </row>
    <row r="19" spans="1:4" ht="30" x14ac:dyDescent="0.25">
      <c r="A19" s="3" t="s">
        <v>50</v>
      </c>
      <c r="B19" s="5">
        <v>10</v>
      </c>
      <c r="C19" s="5">
        <v>-103</v>
      </c>
      <c r="D19" s="5">
        <v>-73</v>
      </c>
    </row>
    <row r="20" spans="1:4" x14ac:dyDescent="0.25">
      <c r="A20" s="3" t="s">
        <v>1455</v>
      </c>
      <c r="B20" s="5" t="s">
        <v>5</v>
      </c>
      <c r="C20" s="5" t="s">
        <v>5</v>
      </c>
      <c r="D20" s="5" t="s">
        <v>5</v>
      </c>
    </row>
    <row r="21" spans="1:4" ht="30" x14ac:dyDescent="0.25">
      <c r="A21" s="4" t="s">
        <v>1454</v>
      </c>
      <c r="B21" s="5" t="s">
        <v>5</v>
      </c>
      <c r="C21" s="5" t="s">
        <v>5</v>
      </c>
      <c r="D21" s="5" t="s">
        <v>5</v>
      </c>
    </row>
    <row r="22" spans="1:4" x14ac:dyDescent="0.25">
      <c r="A22" s="3" t="s">
        <v>35</v>
      </c>
      <c r="B22" s="5" t="s">
        <v>5</v>
      </c>
      <c r="C22" s="5" t="s">
        <v>55</v>
      </c>
      <c r="D22" s="5" t="s">
        <v>5</v>
      </c>
    </row>
    <row r="23" spans="1:4" x14ac:dyDescent="0.25">
      <c r="A23" s="3" t="s">
        <v>36</v>
      </c>
      <c r="B23" s="5" t="s">
        <v>5</v>
      </c>
      <c r="C23" s="5" t="s">
        <v>55</v>
      </c>
      <c r="D23" s="5" t="s">
        <v>5</v>
      </c>
    </row>
    <row r="24" spans="1:4" x14ac:dyDescent="0.25">
      <c r="A24" s="3" t="s">
        <v>37</v>
      </c>
      <c r="B24" s="5" t="s">
        <v>5</v>
      </c>
      <c r="C24" s="5" t="s">
        <v>55</v>
      </c>
      <c r="D24" s="5" t="s">
        <v>5</v>
      </c>
    </row>
    <row r="25" spans="1:4" ht="30" x14ac:dyDescent="0.25">
      <c r="A25" s="3" t="s">
        <v>38</v>
      </c>
      <c r="B25" s="5" t="s">
        <v>5</v>
      </c>
      <c r="C25" s="5" t="s">
        <v>55</v>
      </c>
      <c r="D25" s="5" t="s">
        <v>5</v>
      </c>
    </row>
    <row r="26" spans="1:4" x14ac:dyDescent="0.25">
      <c r="A26" s="3" t="s">
        <v>768</v>
      </c>
      <c r="B26" s="5" t="s">
        <v>5</v>
      </c>
      <c r="C26" s="5" t="s">
        <v>55</v>
      </c>
      <c r="D26" s="5" t="s">
        <v>5</v>
      </c>
    </row>
    <row r="27" spans="1:4" x14ac:dyDescent="0.25">
      <c r="A27" s="3" t="s">
        <v>40</v>
      </c>
      <c r="B27" s="5" t="s">
        <v>5</v>
      </c>
      <c r="C27" s="5" t="s">
        <v>55</v>
      </c>
      <c r="D27" s="5" t="s">
        <v>5</v>
      </c>
    </row>
    <row r="28" spans="1:4" x14ac:dyDescent="0.25">
      <c r="A28" s="3" t="s">
        <v>41</v>
      </c>
      <c r="B28" s="5" t="s">
        <v>5</v>
      </c>
      <c r="C28" s="5" t="s">
        <v>55</v>
      </c>
      <c r="D28" s="5" t="s">
        <v>5</v>
      </c>
    </row>
    <row r="29" spans="1:4" x14ac:dyDescent="0.25">
      <c r="A29" s="3" t="s">
        <v>42</v>
      </c>
      <c r="B29" s="5" t="s">
        <v>5</v>
      </c>
      <c r="C29" s="5" t="s">
        <v>55</v>
      </c>
      <c r="D29" s="5" t="s">
        <v>5</v>
      </c>
    </row>
    <row r="30" spans="1:4" ht="60" x14ac:dyDescent="0.25">
      <c r="A30" s="3" t="s">
        <v>771</v>
      </c>
      <c r="B30" s="5" t="s">
        <v>5</v>
      </c>
      <c r="C30" s="5" t="s">
        <v>55</v>
      </c>
      <c r="D30" s="5" t="s">
        <v>5</v>
      </c>
    </row>
    <row r="31" spans="1:4" x14ac:dyDescent="0.25">
      <c r="A31" s="3" t="s">
        <v>44</v>
      </c>
      <c r="B31" s="5" t="s">
        <v>5</v>
      </c>
      <c r="C31" s="5" t="s">
        <v>55</v>
      </c>
      <c r="D31" s="5" t="s">
        <v>5</v>
      </c>
    </row>
    <row r="32" spans="1:4" x14ac:dyDescent="0.25">
      <c r="A32" s="3" t="s">
        <v>45</v>
      </c>
      <c r="B32" s="5">
        <v>10</v>
      </c>
      <c r="C32" s="5">
        <v>-103</v>
      </c>
      <c r="D32" s="5">
        <v>-73</v>
      </c>
    </row>
    <row r="33" spans="1:4" ht="30" x14ac:dyDescent="0.25">
      <c r="A33" s="3" t="s">
        <v>778</v>
      </c>
      <c r="B33" s="5">
        <v>10</v>
      </c>
      <c r="C33" s="5">
        <v>-103</v>
      </c>
      <c r="D33" s="5">
        <v>-73</v>
      </c>
    </row>
    <row r="34" spans="1:4" ht="30" x14ac:dyDescent="0.25">
      <c r="A34" s="3" t="s">
        <v>47</v>
      </c>
      <c r="B34" s="5" t="s">
        <v>5</v>
      </c>
      <c r="C34" s="5" t="s">
        <v>55</v>
      </c>
      <c r="D34" s="5" t="s">
        <v>5</v>
      </c>
    </row>
    <row r="35" spans="1:4" x14ac:dyDescent="0.25">
      <c r="A35" s="3" t="s">
        <v>48</v>
      </c>
      <c r="B35" s="5">
        <v>10</v>
      </c>
      <c r="C35" s="5">
        <v>-103</v>
      </c>
      <c r="D35" s="5">
        <v>-73</v>
      </c>
    </row>
    <row r="36" spans="1:4" ht="30" x14ac:dyDescent="0.25">
      <c r="A36" s="3" t="s">
        <v>49</v>
      </c>
      <c r="B36" s="5" t="s">
        <v>5</v>
      </c>
      <c r="C36" s="5" t="s">
        <v>55</v>
      </c>
      <c r="D36" s="5" t="s">
        <v>5</v>
      </c>
    </row>
    <row r="37" spans="1:4" ht="30" x14ac:dyDescent="0.25">
      <c r="A37" s="3" t="s">
        <v>50</v>
      </c>
      <c r="B37" s="5">
        <v>10</v>
      </c>
      <c r="C37" s="5">
        <v>-103</v>
      </c>
      <c r="D37" s="5">
        <v>-73</v>
      </c>
    </row>
    <row r="38" spans="1:4" x14ac:dyDescent="0.25">
      <c r="A38" s="3" t="s">
        <v>1456</v>
      </c>
      <c r="B38" s="5" t="s">
        <v>5</v>
      </c>
      <c r="C38" s="5" t="s">
        <v>5</v>
      </c>
      <c r="D38" s="5" t="s">
        <v>5</v>
      </c>
    </row>
    <row r="39" spans="1:4" ht="30" x14ac:dyDescent="0.25">
      <c r="A39" s="4" t="s">
        <v>1454</v>
      </c>
      <c r="B39" s="5" t="s">
        <v>5</v>
      </c>
      <c r="C39" s="5" t="s">
        <v>5</v>
      </c>
      <c r="D39" s="5" t="s">
        <v>5</v>
      </c>
    </row>
    <row r="40" spans="1:4" x14ac:dyDescent="0.25">
      <c r="A40" s="3" t="s">
        <v>35</v>
      </c>
      <c r="B40" s="5" t="s">
        <v>5</v>
      </c>
      <c r="C40" s="5" t="s">
        <v>55</v>
      </c>
      <c r="D40" s="5" t="s">
        <v>5</v>
      </c>
    </row>
    <row r="41" spans="1:4" x14ac:dyDescent="0.25">
      <c r="A41" s="3" t="s">
        <v>36</v>
      </c>
      <c r="B41" s="5" t="s">
        <v>5</v>
      </c>
      <c r="C41" s="5" t="s">
        <v>55</v>
      </c>
      <c r="D41" s="5" t="s">
        <v>5</v>
      </c>
    </row>
    <row r="42" spans="1:4" x14ac:dyDescent="0.25">
      <c r="A42" s="3" t="s">
        <v>37</v>
      </c>
      <c r="B42" s="5" t="s">
        <v>5</v>
      </c>
      <c r="C42" s="5" t="s">
        <v>55</v>
      </c>
      <c r="D42" s="5" t="s">
        <v>5</v>
      </c>
    </row>
    <row r="43" spans="1:4" ht="30" x14ac:dyDescent="0.25">
      <c r="A43" s="3" t="s">
        <v>38</v>
      </c>
      <c r="B43" s="5">
        <v>-46</v>
      </c>
      <c r="C43" s="5">
        <v>-45</v>
      </c>
      <c r="D43" s="5">
        <v>-26</v>
      </c>
    </row>
    <row r="44" spans="1:4" x14ac:dyDescent="0.25">
      <c r="A44" s="3" t="s">
        <v>768</v>
      </c>
      <c r="B44" s="5">
        <v>-46</v>
      </c>
      <c r="C44" s="5">
        <v>-45</v>
      </c>
      <c r="D44" s="5">
        <v>-26</v>
      </c>
    </row>
    <row r="45" spans="1:4" x14ac:dyDescent="0.25">
      <c r="A45" s="3" t="s">
        <v>40</v>
      </c>
      <c r="B45" s="5">
        <v>-15</v>
      </c>
      <c r="C45" s="5">
        <v>-1</v>
      </c>
      <c r="D45" s="5" t="s">
        <v>5</v>
      </c>
    </row>
    <row r="46" spans="1:4" x14ac:dyDescent="0.25">
      <c r="A46" s="3" t="s">
        <v>41</v>
      </c>
      <c r="B46" s="5">
        <v>-2</v>
      </c>
      <c r="C46" s="5">
        <v>3</v>
      </c>
      <c r="D46" s="5" t="s">
        <v>5</v>
      </c>
    </row>
    <row r="47" spans="1:4" x14ac:dyDescent="0.25">
      <c r="A47" s="3" t="s">
        <v>42</v>
      </c>
      <c r="B47" s="5">
        <v>-72</v>
      </c>
      <c r="C47" s="5">
        <v>-62</v>
      </c>
      <c r="D47" s="5">
        <v>-66</v>
      </c>
    </row>
    <row r="48" spans="1:4" ht="60" x14ac:dyDescent="0.25">
      <c r="A48" s="3" t="s">
        <v>771</v>
      </c>
      <c r="B48" s="5">
        <v>-135</v>
      </c>
      <c r="C48" s="5">
        <v>-105</v>
      </c>
      <c r="D48" s="5">
        <v>-92</v>
      </c>
    </row>
    <row r="49" spans="1:4" x14ac:dyDescent="0.25">
      <c r="A49" s="3" t="s">
        <v>44</v>
      </c>
      <c r="B49" s="5">
        <v>2</v>
      </c>
      <c r="C49" s="5">
        <v>-21</v>
      </c>
      <c r="D49" s="5">
        <v>-11</v>
      </c>
    </row>
    <row r="50" spans="1:4" x14ac:dyDescent="0.25">
      <c r="A50" s="3" t="s">
        <v>45</v>
      </c>
      <c r="B50" s="5">
        <v>143</v>
      </c>
      <c r="C50" s="5">
        <v>23</v>
      </c>
      <c r="D50" s="5">
        <v>30</v>
      </c>
    </row>
    <row r="51" spans="1:4" ht="30" x14ac:dyDescent="0.25">
      <c r="A51" s="3" t="s">
        <v>778</v>
      </c>
      <c r="B51" s="5">
        <v>10</v>
      </c>
      <c r="C51" s="5">
        <v>-103</v>
      </c>
      <c r="D51" s="5">
        <v>-73</v>
      </c>
    </row>
    <row r="52" spans="1:4" ht="30" x14ac:dyDescent="0.25">
      <c r="A52" s="3" t="s">
        <v>47</v>
      </c>
      <c r="B52" s="5" t="s">
        <v>5</v>
      </c>
      <c r="C52" s="5" t="s">
        <v>55</v>
      </c>
      <c r="D52" s="5" t="s">
        <v>5</v>
      </c>
    </row>
    <row r="53" spans="1:4" x14ac:dyDescent="0.25">
      <c r="A53" s="3" t="s">
        <v>48</v>
      </c>
      <c r="B53" s="5">
        <v>10</v>
      </c>
      <c r="C53" s="5">
        <v>-103</v>
      </c>
      <c r="D53" s="5">
        <v>-73</v>
      </c>
    </row>
    <row r="54" spans="1:4" ht="30" x14ac:dyDescent="0.25">
      <c r="A54" s="3" t="s">
        <v>49</v>
      </c>
      <c r="B54" s="5" t="s">
        <v>5</v>
      </c>
      <c r="C54" s="5" t="s">
        <v>55</v>
      </c>
      <c r="D54" s="5" t="s">
        <v>5</v>
      </c>
    </row>
    <row r="55" spans="1:4" ht="30" x14ac:dyDescent="0.25">
      <c r="A55" s="3" t="s">
        <v>50</v>
      </c>
      <c r="B55" s="5">
        <v>10</v>
      </c>
      <c r="C55" s="5">
        <v>-103</v>
      </c>
      <c r="D55" s="5">
        <v>-73</v>
      </c>
    </row>
    <row r="56" spans="1:4" x14ac:dyDescent="0.25">
      <c r="A56" s="3" t="s">
        <v>1457</v>
      </c>
      <c r="B56" s="5" t="s">
        <v>5</v>
      </c>
      <c r="C56" s="5" t="s">
        <v>5</v>
      </c>
      <c r="D56" s="5" t="s">
        <v>5</v>
      </c>
    </row>
    <row r="57" spans="1:4" ht="30" x14ac:dyDescent="0.25">
      <c r="A57" s="4" t="s">
        <v>1454</v>
      </c>
      <c r="B57" s="5" t="s">
        <v>5</v>
      </c>
      <c r="C57" s="5" t="s">
        <v>5</v>
      </c>
      <c r="D57" s="5" t="s">
        <v>5</v>
      </c>
    </row>
    <row r="58" spans="1:4" x14ac:dyDescent="0.25">
      <c r="A58" s="3" t="s">
        <v>35</v>
      </c>
      <c r="B58" s="5">
        <v>628</v>
      </c>
      <c r="C58" s="5">
        <v>609</v>
      </c>
      <c r="D58" s="5">
        <v>595</v>
      </c>
    </row>
    <row r="59" spans="1:4" x14ac:dyDescent="0.25">
      <c r="A59" s="3" t="s">
        <v>36</v>
      </c>
      <c r="B59" s="5">
        <v>-506</v>
      </c>
      <c r="C59" s="5">
        <v>-490</v>
      </c>
      <c r="D59" s="5">
        <v>-480</v>
      </c>
    </row>
    <row r="60" spans="1:4" x14ac:dyDescent="0.25">
      <c r="A60" s="3" t="s">
        <v>37</v>
      </c>
      <c r="B60" s="5">
        <v>122</v>
      </c>
      <c r="C60" s="5">
        <v>119</v>
      </c>
      <c r="D60" s="5">
        <v>115</v>
      </c>
    </row>
    <row r="61" spans="1:4" ht="30" x14ac:dyDescent="0.25">
      <c r="A61" s="3" t="s">
        <v>38</v>
      </c>
      <c r="B61" s="5">
        <v>-63</v>
      </c>
      <c r="C61" s="5">
        <v>-46</v>
      </c>
      <c r="D61" s="5">
        <v>-64</v>
      </c>
    </row>
    <row r="62" spans="1:4" x14ac:dyDescent="0.25">
      <c r="A62" s="3" t="s">
        <v>768</v>
      </c>
      <c r="B62" s="5">
        <v>59</v>
      </c>
      <c r="C62" s="5">
        <v>73</v>
      </c>
      <c r="D62" s="5">
        <v>51</v>
      </c>
    </row>
    <row r="63" spans="1:4" x14ac:dyDescent="0.25">
      <c r="A63" s="3" t="s">
        <v>40</v>
      </c>
      <c r="B63" s="5" t="s">
        <v>5</v>
      </c>
      <c r="C63" s="5" t="s">
        <v>55</v>
      </c>
      <c r="D63" s="5" t="s">
        <v>5</v>
      </c>
    </row>
    <row r="64" spans="1:4" x14ac:dyDescent="0.25">
      <c r="A64" s="3" t="s">
        <v>41</v>
      </c>
      <c r="B64" s="5">
        <v>1</v>
      </c>
      <c r="C64" s="5">
        <v>-4</v>
      </c>
      <c r="D64" s="5">
        <v>-3</v>
      </c>
    </row>
    <row r="65" spans="1:4" x14ac:dyDescent="0.25">
      <c r="A65" s="3" t="s">
        <v>42</v>
      </c>
      <c r="B65" s="5" t="s">
        <v>5</v>
      </c>
      <c r="C65" s="5" t="s">
        <v>55</v>
      </c>
      <c r="D65" s="5" t="s">
        <v>5</v>
      </c>
    </row>
    <row r="66" spans="1:4" ht="60" x14ac:dyDescent="0.25">
      <c r="A66" s="3" t="s">
        <v>771</v>
      </c>
      <c r="B66" s="5">
        <v>60</v>
      </c>
      <c r="C66" s="5">
        <v>69</v>
      </c>
      <c r="D66" s="5">
        <v>48</v>
      </c>
    </row>
    <row r="67" spans="1:4" x14ac:dyDescent="0.25">
      <c r="A67" s="3" t="s">
        <v>44</v>
      </c>
      <c r="B67" s="5" t="s">
        <v>5</v>
      </c>
      <c r="C67" s="5">
        <v>2</v>
      </c>
      <c r="D67" s="5">
        <v>8</v>
      </c>
    </row>
    <row r="68" spans="1:4" x14ac:dyDescent="0.25">
      <c r="A68" s="3" t="s">
        <v>45</v>
      </c>
      <c r="B68" s="5">
        <v>64</v>
      </c>
      <c r="C68" s="5">
        <v>653</v>
      </c>
      <c r="D68" s="5">
        <v>55</v>
      </c>
    </row>
    <row r="69" spans="1:4" ht="30" x14ac:dyDescent="0.25">
      <c r="A69" s="3" t="s">
        <v>778</v>
      </c>
      <c r="B69" s="5">
        <v>124</v>
      </c>
      <c r="C69" s="5">
        <v>724</v>
      </c>
      <c r="D69" s="5">
        <v>111</v>
      </c>
    </row>
    <row r="70" spans="1:4" ht="30" x14ac:dyDescent="0.25">
      <c r="A70" s="3" t="s">
        <v>47</v>
      </c>
      <c r="B70" s="5">
        <v>19</v>
      </c>
      <c r="C70" s="5">
        <v>-701</v>
      </c>
      <c r="D70" s="5">
        <v>-80</v>
      </c>
    </row>
    <row r="71" spans="1:4" x14ac:dyDescent="0.25">
      <c r="A71" s="3" t="s">
        <v>48</v>
      </c>
      <c r="B71" s="5">
        <v>143</v>
      </c>
      <c r="C71" s="5">
        <v>23</v>
      </c>
      <c r="D71" s="5">
        <v>31</v>
      </c>
    </row>
    <row r="72" spans="1:4" ht="30" x14ac:dyDescent="0.25">
      <c r="A72" s="3" t="s">
        <v>49</v>
      </c>
      <c r="B72" s="5" t="s">
        <v>5</v>
      </c>
      <c r="C72" s="5" t="s">
        <v>55</v>
      </c>
      <c r="D72" s="5">
        <v>1</v>
      </c>
    </row>
    <row r="73" spans="1:4" ht="30" x14ac:dyDescent="0.25">
      <c r="A73" s="3" t="s">
        <v>50</v>
      </c>
      <c r="B73" s="5">
        <v>143</v>
      </c>
      <c r="C73" s="5">
        <v>23</v>
      </c>
      <c r="D73" s="5">
        <v>30</v>
      </c>
    </row>
    <row r="74" spans="1:4" x14ac:dyDescent="0.25">
      <c r="A74" s="3" t="s">
        <v>1458</v>
      </c>
      <c r="B74" s="5" t="s">
        <v>5</v>
      </c>
      <c r="C74" s="5" t="s">
        <v>5</v>
      </c>
      <c r="D74" s="5" t="s">
        <v>5</v>
      </c>
    </row>
    <row r="75" spans="1:4" ht="30" x14ac:dyDescent="0.25">
      <c r="A75" s="4" t="s">
        <v>1454</v>
      </c>
      <c r="B75" s="5" t="s">
        <v>5</v>
      </c>
      <c r="C75" s="5" t="s">
        <v>5</v>
      </c>
      <c r="D75" s="5" t="s">
        <v>5</v>
      </c>
    </row>
    <row r="76" spans="1:4" x14ac:dyDescent="0.25">
      <c r="A76" s="3" t="s">
        <v>35</v>
      </c>
      <c r="B76" s="5">
        <v>877</v>
      </c>
      <c r="C76" s="5">
        <v>997</v>
      </c>
      <c r="D76" s="5">
        <v>997</v>
      </c>
    </row>
    <row r="77" spans="1:4" x14ac:dyDescent="0.25">
      <c r="A77" s="3" t="s">
        <v>36</v>
      </c>
      <c r="B77" s="5">
        <v>-681</v>
      </c>
      <c r="C77" s="5">
        <v>-824</v>
      </c>
      <c r="D77" s="5">
        <v>-825</v>
      </c>
    </row>
    <row r="78" spans="1:4" x14ac:dyDescent="0.25">
      <c r="A78" s="3" t="s">
        <v>37</v>
      </c>
      <c r="B78" s="5">
        <v>196</v>
      </c>
      <c r="C78" s="5">
        <v>173</v>
      </c>
      <c r="D78" s="5">
        <v>172</v>
      </c>
    </row>
    <row r="79" spans="1:4" ht="30" x14ac:dyDescent="0.25">
      <c r="A79" s="3" t="s">
        <v>38</v>
      </c>
      <c r="B79" s="5">
        <v>-91</v>
      </c>
      <c r="C79" s="5">
        <v>-81</v>
      </c>
      <c r="D79" s="5">
        <v>-85</v>
      </c>
    </row>
    <row r="80" spans="1:4" x14ac:dyDescent="0.25">
      <c r="A80" s="3" t="s">
        <v>768</v>
      </c>
      <c r="B80" s="5">
        <v>105</v>
      </c>
      <c r="C80" s="5">
        <v>92</v>
      </c>
      <c r="D80" s="5">
        <v>87</v>
      </c>
    </row>
    <row r="81" spans="1:4" x14ac:dyDescent="0.25">
      <c r="A81" s="3" t="s">
        <v>40</v>
      </c>
      <c r="B81" s="5" t="s">
        <v>5</v>
      </c>
      <c r="C81" s="5" t="s">
        <v>55</v>
      </c>
      <c r="D81" s="5" t="s">
        <v>5</v>
      </c>
    </row>
    <row r="82" spans="1:4" x14ac:dyDescent="0.25">
      <c r="A82" s="3" t="s">
        <v>41</v>
      </c>
      <c r="B82" s="5" t="s">
        <v>5</v>
      </c>
      <c r="C82" s="5">
        <v>4</v>
      </c>
      <c r="D82" s="5">
        <v>7</v>
      </c>
    </row>
    <row r="83" spans="1:4" x14ac:dyDescent="0.25">
      <c r="A83" s="3" t="s">
        <v>42</v>
      </c>
      <c r="B83" s="5">
        <v>-1</v>
      </c>
      <c r="C83" s="5">
        <v>-1</v>
      </c>
      <c r="D83" s="5">
        <v>-1</v>
      </c>
    </row>
    <row r="84" spans="1:4" ht="60" x14ac:dyDescent="0.25">
      <c r="A84" s="3" t="s">
        <v>771</v>
      </c>
      <c r="B84" s="5">
        <v>104</v>
      </c>
      <c r="C84" s="5">
        <v>95</v>
      </c>
      <c r="D84" s="5">
        <v>93</v>
      </c>
    </row>
    <row r="85" spans="1:4" x14ac:dyDescent="0.25">
      <c r="A85" s="3" t="s">
        <v>44</v>
      </c>
      <c r="B85" s="5">
        <v>-24</v>
      </c>
      <c r="C85" s="5">
        <v>-26</v>
      </c>
      <c r="D85" s="5">
        <v>-25</v>
      </c>
    </row>
    <row r="86" spans="1:4" x14ac:dyDescent="0.25">
      <c r="A86" s="3" t="s">
        <v>45</v>
      </c>
      <c r="B86" s="5">
        <v>-2</v>
      </c>
      <c r="C86" s="5">
        <v>1</v>
      </c>
      <c r="D86" s="5" t="s">
        <v>5</v>
      </c>
    </row>
    <row r="87" spans="1:4" ht="30" x14ac:dyDescent="0.25">
      <c r="A87" s="3" t="s">
        <v>778</v>
      </c>
      <c r="B87" s="5">
        <v>78</v>
      </c>
      <c r="C87" s="5">
        <v>70</v>
      </c>
      <c r="D87" s="5">
        <v>68</v>
      </c>
    </row>
    <row r="88" spans="1:4" ht="30" x14ac:dyDescent="0.25">
      <c r="A88" s="3" t="s">
        <v>47</v>
      </c>
      <c r="B88" s="5">
        <v>-14</v>
      </c>
      <c r="C88" s="5">
        <v>584</v>
      </c>
      <c r="D88" s="5">
        <v>-13</v>
      </c>
    </row>
    <row r="89" spans="1:4" x14ac:dyDescent="0.25">
      <c r="A89" s="3" t="s">
        <v>48</v>
      </c>
      <c r="B89" s="5">
        <v>64</v>
      </c>
      <c r="C89" s="5">
        <v>654</v>
      </c>
      <c r="D89" s="5">
        <v>55</v>
      </c>
    </row>
    <row r="90" spans="1:4" ht="30" x14ac:dyDescent="0.25">
      <c r="A90" s="3" t="s">
        <v>49</v>
      </c>
      <c r="B90" s="5" t="s">
        <v>5</v>
      </c>
      <c r="C90" s="5">
        <v>1</v>
      </c>
      <c r="D90" s="5" t="s">
        <v>5</v>
      </c>
    </row>
    <row r="91" spans="1:4" ht="30" x14ac:dyDescent="0.25">
      <c r="A91" s="3" t="s">
        <v>50</v>
      </c>
      <c r="B91" s="5">
        <v>64</v>
      </c>
      <c r="C91" s="5">
        <v>653</v>
      </c>
      <c r="D91" s="5">
        <v>55</v>
      </c>
    </row>
    <row r="92" spans="1:4" x14ac:dyDescent="0.25">
      <c r="A92" s="3" t="s">
        <v>1459</v>
      </c>
      <c r="B92" s="5" t="s">
        <v>5</v>
      </c>
      <c r="C92" s="5" t="s">
        <v>5</v>
      </c>
      <c r="D92" s="5" t="s">
        <v>5</v>
      </c>
    </row>
    <row r="93" spans="1:4" ht="30" x14ac:dyDescent="0.25">
      <c r="A93" s="4" t="s">
        <v>1454</v>
      </c>
      <c r="B93" s="5" t="s">
        <v>5</v>
      </c>
      <c r="C93" s="5" t="s">
        <v>5</v>
      </c>
      <c r="D93" s="5" t="s">
        <v>5</v>
      </c>
    </row>
    <row r="94" spans="1:4" x14ac:dyDescent="0.25">
      <c r="A94" s="3" t="s">
        <v>35</v>
      </c>
      <c r="B94" s="5">
        <v>-144</v>
      </c>
      <c r="C94" s="5">
        <v>-347</v>
      </c>
      <c r="D94" s="5">
        <v>-326</v>
      </c>
    </row>
    <row r="95" spans="1:4" x14ac:dyDescent="0.25">
      <c r="A95" s="3" t="s">
        <v>36</v>
      </c>
      <c r="B95" s="5">
        <v>144</v>
      </c>
      <c r="C95" s="5">
        <v>347</v>
      </c>
      <c r="D95" s="5">
        <v>326</v>
      </c>
    </row>
    <row r="96" spans="1:4" x14ac:dyDescent="0.25">
      <c r="A96" s="3" t="s">
        <v>37</v>
      </c>
      <c r="B96" s="5" t="s">
        <v>5</v>
      </c>
      <c r="C96" s="5" t="s">
        <v>55</v>
      </c>
      <c r="D96" s="5" t="s">
        <v>5</v>
      </c>
    </row>
    <row r="97" spans="1:4" ht="30" x14ac:dyDescent="0.25">
      <c r="A97" s="3" t="s">
        <v>38</v>
      </c>
      <c r="B97" s="5" t="s">
        <v>5</v>
      </c>
      <c r="C97" s="5" t="s">
        <v>55</v>
      </c>
      <c r="D97" s="5" t="s">
        <v>5</v>
      </c>
    </row>
    <row r="98" spans="1:4" x14ac:dyDescent="0.25">
      <c r="A98" s="3" t="s">
        <v>768</v>
      </c>
      <c r="B98" s="5" t="s">
        <v>5</v>
      </c>
      <c r="C98" s="5" t="s">
        <v>55</v>
      </c>
      <c r="D98" s="5" t="s">
        <v>5</v>
      </c>
    </row>
    <row r="99" spans="1:4" x14ac:dyDescent="0.25">
      <c r="A99" s="3" t="s">
        <v>40</v>
      </c>
      <c r="B99" s="5" t="s">
        <v>5</v>
      </c>
      <c r="C99" s="5" t="s">
        <v>55</v>
      </c>
      <c r="D99" s="5" t="s">
        <v>5</v>
      </c>
    </row>
    <row r="100" spans="1:4" x14ac:dyDescent="0.25">
      <c r="A100" s="3" t="s">
        <v>41</v>
      </c>
      <c r="B100" s="5" t="s">
        <v>5</v>
      </c>
      <c r="C100" s="5" t="s">
        <v>55</v>
      </c>
      <c r="D100" s="5" t="s">
        <v>5</v>
      </c>
    </row>
    <row r="101" spans="1:4" x14ac:dyDescent="0.25">
      <c r="A101" s="3" t="s">
        <v>42</v>
      </c>
      <c r="B101" s="5" t="s">
        <v>5</v>
      </c>
      <c r="C101" s="5" t="s">
        <v>55</v>
      </c>
      <c r="D101" s="5" t="s">
        <v>5</v>
      </c>
    </row>
    <row r="102" spans="1:4" ht="60" x14ac:dyDescent="0.25">
      <c r="A102" s="3" t="s">
        <v>771</v>
      </c>
      <c r="B102" s="5" t="s">
        <v>5</v>
      </c>
      <c r="C102" s="5" t="s">
        <v>55</v>
      </c>
      <c r="D102" s="5" t="s">
        <v>5</v>
      </c>
    </row>
    <row r="103" spans="1:4" x14ac:dyDescent="0.25">
      <c r="A103" s="3" t="s">
        <v>44</v>
      </c>
      <c r="B103" s="5" t="s">
        <v>5</v>
      </c>
      <c r="C103" s="5" t="s">
        <v>55</v>
      </c>
      <c r="D103" s="5" t="s">
        <v>5</v>
      </c>
    </row>
    <row r="104" spans="1:4" x14ac:dyDescent="0.25">
      <c r="A104" s="3" t="s">
        <v>45</v>
      </c>
      <c r="B104" s="5">
        <v>-217</v>
      </c>
      <c r="C104" s="5">
        <v>-573</v>
      </c>
      <c r="D104" s="5">
        <v>-12</v>
      </c>
    </row>
    <row r="105" spans="1:4" ht="30" x14ac:dyDescent="0.25">
      <c r="A105" s="3" t="s">
        <v>778</v>
      </c>
      <c r="B105" s="5">
        <v>-217</v>
      </c>
      <c r="C105" s="5">
        <v>-573</v>
      </c>
      <c r="D105" s="5">
        <v>-12</v>
      </c>
    </row>
    <row r="106" spans="1:4" ht="30" x14ac:dyDescent="0.25">
      <c r="A106" s="3" t="s">
        <v>47</v>
      </c>
      <c r="B106" s="5" t="s">
        <v>5</v>
      </c>
      <c r="C106" s="5" t="s">
        <v>55</v>
      </c>
      <c r="D106" s="5" t="s">
        <v>5</v>
      </c>
    </row>
    <row r="107" spans="1:4" x14ac:dyDescent="0.25">
      <c r="A107" s="3" t="s">
        <v>48</v>
      </c>
      <c r="B107" s="5">
        <v>-217</v>
      </c>
      <c r="C107" s="5">
        <v>-573</v>
      </c>
      <c r="D107" s="5">
        <v>-12</v>
      </c>
    </row>
    <row r="108" spans="1:4" ht="30" x14ac:dyDescent="0.25">
      <c r="A108" s="3" t="s">
        <v>49</v>
      </c>
      <c r="B108" s="5" t="s">
        <v>5</v>
      </c>
      <c r="C108" s="5" t="s">
        <v>55</v>
      </c>
      <c r="D108" s="5" t="s">
        <v>5</v>
      </c>
    </row>
    <row r="109" spans="1:4" ht="30" x14ac:dyDescent="0.25">
      <c r="A109" s="3" t="s">
        <v>50</v>
      </c>
      <c r="B109" s="8">
        <v>-217</v>
      </c>
      <c r="C109" s="8">
        <v>-573</v>
      </c>
      <c r="D109" s="8">
        <v>-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22.42578125" customWidth="1"/>
    <col min="3" max="3" width="9" customWidth="1"/>
    <col min="4" max="4" width="22.42578125" customWidth="1"/>
    <col min="5" max="5" width="9" customWidth="1"/>
    <col min="6" max="6" width="21.28515625" customWidth="1"/>
    <col min="7" max="7" width="10.140625" customWidth="1"/>
  </cols>
  <sheetData>
    <row r="1" spans="1:7" ht="15" customHeight="1" x14ac:dyDescent="0.25">
      <c r="A1" s="1" t="s">
        <v>1460</v>
      </c>
      <c r="B1" s="9" t="s">
        <v>1</v>
      </c>
      <c r="C1" s="9"/>
      <c r="D1" s="9"/>
      <c r="E1" s="9"/>
      <c r="F1" s="9"/>
      <c r="G1" s="9"/>
    </row>
    <row r="2" spans="1:7" ht="15" customHeight="1" x14ac:dyDescent="0.25">
      <c r="A2" s="1" t="s">
        <v>31</v>
      </c>
      <c r="B2" s="9" t="s">
        <v>2</v>
      </c>
      <c r="C2" s="9"/>
      <c r="D2" s="9" t="s">
        <v>32</v>
      </c>
      <c r="E2" s="9"/>
      <c r="F2" s="9" t="s">
        <v>33</v>
      </c>
      <c r="G2" s="9"/>
    </row>
    <row r="3" spans="1:7" ht="45" x14ac:dyDescent="0.25">
      <c r="A3" s="4" t="s">
        <v>1461</v>
      </c>
      <c r="B3" s="5" t="s">
        <v>5</v>
      </c>
      <c r="C3" s="5"/>
      <c r="D3" s="5" t="s">
        <v>5</v>
      </c>
      <c r="E3" s="5"/>
      <c r="F3" s="5" t="s">
        <v>5</v>
      </c>
      <c r="G3" s="5"/>
    </row>
    <row r="4" spans="1:7" x14ac:dyDescent="0.25">
      <c r="A4" s="3" t="s">
        <v>817</v>
      </c>
      <c r="B4" s="8">
        <v>10</v>
      </c>
      <c r="C4" s="5"/>
      <c r="D4" s="8">
        <v>-102</v>
      </c>
      <c r="E4" s="5"/>
      <c r="F4" s="8">
        <v>-72</v>
      </c>
      <c r="G4" s="5"/>
    </row>
    <row r="5" spans="1:7" ht="30" x14ac:dyDescent="0.25">
      <c r="A5" s="4" t="s">
        <v>819</v>
      </c>
      <c r="B5" s="5" t="s">
        <v>5</v>
      </c>
      <c r="C5" s="5"/>
      <c r="D5" s="5" t="s">
        <v>5</v>
      </c>
      <c r="E5" s="5"/>
      <c r="F5" s="5" t="s">
        <v>5</v>
      </c>
      <c r="G5" s="5"/>
    </row>
    <row r="6" spans="1:7" x14ac:dyDescent="0.25">
      <c r="A6" s="3" t="s">
        <v>54</v>
      </c>
      <c r="B6" s="5">
        <v>1</v>
      </c>
      <c r="C6" s="5"/>
      <c r="D6" s="5" t="s">
        <v>55</v>
      </c>
      <c r="E6" s="5"/>
      <c r="F6" s="5">
        <v>-1</v>
      </c>
      <c r="G6" s="5"/>
    </row>
    <row r="7" spans="1:7" ht="30" x14ac:dyDescent="0.25">
      <c r="A7" s="3" t="s">
        <v>56</v>
      </c>
      <c r="B7" s="5">
        <v>-19</v>
      </c>
      <c r="C7" s="10" t="s">
        <v>57</v>
      </c>
      <c r="D7" s="5">
        <v>-15</v>
      </c>
      <c r="E7" s="10" t="s">
        <v>57</v>
      </c>
      <c r="F7" s="5">
        <v>-32</v>
      </c>
      <c r="G7" s="10" t="s">
        <v>57</v>
      </c>
    </row>
    <row r="8" spans="1:7" ht="30" x14ac:dyDescent="0.25">
      <c r="A8" s="3" t="s">
        <v>58</v>
      </c>
      <c r="B8" s="5">
        <v>9</v>
      </c>
      <c r="C8" s="10" t="s">
        <v>59</v>
      </c>
      <c r="D8" s="5" t="s">
        <v>5</v>
      </c>
      <c r="E8" s="5"/>
      <c r="F8" s="5" t="s">
        <v>5</v>
      </c>
      <c r="G8" s="5"/>
    </row>
    <row r="9" spans="1:7" ht="30" x14ac:dyDescent="0.25">
      <c r="A9" s="3" t="s">
        <v>821</v>
      </c>
      <c r="B9" s="5">
        <v>-2</v>
      </c>
      <c r="C9" s="5"/>
      <c r="D9" s="5" t="s">
        <v>5</v>
      </c>
      <c r="E9" s="5"/>
      <c r="F9" s="5" t="s">
        <v>5</v>
      </c>
      <c r="G9" s="5"/>
    </row>
    <row r="10" spans="1:7" ht="30" x14ac:dyDescent="0.25">
      <c r="A10" s="3" t="s">
        <v>822</v>
      </c>
      <c r="B10" s="5">
        <v>-11</v>
      </c>
      <c r="C10" s="5"/>
      <c r="D10" s="5">
        <v>-15</v>
      </c>
      <c r="E10" s="5"/>
      <c r="F10" s="5">
        <v>-33</v>
      </c>
      <c r="G10" s="5"/>
    </row>
    <row r="11" spans="1:7" x14ac:dyDescent="0.25">
      <c r="A11" s="3" t="s">
        <v>824</v>
      </c>
      <c r="B11" s="5">
        <v>-1</v>
      </c>
      <c r="C11" s="5"/>
      <c r="D11" s="5">
        <v>-117</v>
      </c>
      <c r="E11" s="5"/>
      <c r="F11" s="5">
        <v>-105</v>
      </c>
      <c r="G11" s="5"/>
    </row>
    <row r="12" spans="1:7" ht="45" x14ac:dyDescent="0.25">
      <c r="A12" s="3" t="s">
        <v>63</v>
      </c>
      <c r="B12" s="5" t="s">
        <v>5</v>
      </c>
      <c r="C12" s="5"/>
      <c r="D12" s="5">
        <v>1</v>
      </c>
      <c r="E12" s="5"/>
      <c r="F12" s="5">
        <v>1</v>
      </c>
      <c r="G12" s="5"/>
    </row>
    <row r="13" spans="1:7" ht="30" x14ac:dyDescent="0.25">
      <c r="A13" s="3" t="s">
        <v>787</v>
      </c>
      <c r="B13" s="5">
        <v>-1</v>
      </c>
      <c r="C13" s="5"/>
      <c r="D13" s="5">
        <v>-118</v>
      </c>
      <c r="E13" s="5"/>
      <c r="F13" s="5">
        <v>-106</v>
      </c>
      <c r="G13" s="5"/>
    </row>
    <row r="14" spans="1:7" x14ac:dyDescent="0.25">
      <c r="A14" s="3" t="s">
        <v>1455</v>
      </c>
      <c r="B14" s="5" t="s">
        <v>5</v>
      </c>
      <c r="C14" s="5"/>
      <c r="D14" s="5" t="s">
        <v>5</v>
      </c>
      <c r="E14" s="5"/>
      <c r="F14" s="5" t="s">
        <v>5</v>
      </c>
      <c r="G14" s="5"/>
    </row>
    <row r="15" spans="1:7" ht="45" x14ac:dyDescent="0.25">
      <c r="A15" s="4" t="s">
        <v>1461</v>
      </c>
      <c r="B15" s="5" t="s">
        <v>5</v>
      </c>
      <c r="C15" s="5"/>
      <c r="D15" s="5" t="s">
        <v>5</v>
      </c>
      <c r="E15" s="5"/>
      <c r="F15" s="5" t="s">
        <v>5</v>
      </c>
      <c r="G15" s="5"/>
    </row>
    <row r="16" spans="1:7" x14ac:dyDescent="0.25">
      <c r="A16" s="3" t="s">
        <v>817</v>
      </c>
      <c r="B16" s="5">
        <v>10</v>
      </c>
      <c r="C16" s="5"/>
      <c r="D16" s="5">
        <v>-103</v>
      </c>
      <c r="E16" s="5"/>
      <c r="F16" s="5">
        <v>-73</v>
      </c>
      <c r="G16" s="5"/>
    </row>
    <row r="17" spans="1:7" ht="30" x14ac:dyDescent="0.25">
      <c r="A17" s="4" t="s">
        <v>819</v>
      </c>
      <c r="B17" s="5" t="s">
        <v>5</v>
      </c>
      <c r="C17" s="5"/>
      <c r="D17" s="5" t="s">
        <v>5</v>
      </c>
      <c r="E17" s="5"/>
      <c r="F17" s="5" t="s">
        <v>5</v>
      </c>
      <c r="G17" s="5"/>
    </row>
    <row r="18" spans="1:7" x14ac:dyDescent="0.25">
      <c r="A18" s="3" t="s">
        <v>54</v>
      </c>
      <c r="B18" s="5">
        <v>1</v>
      </c>
      <c r="C18" s="5"/>
      <c r="D18" s="5" t="s">
        <v>5</v>
      </c>
      <c r="E18" s="5"/>
      <c r="F18" s="5">
        <v>-1</v>
      </c>
      <c r="G18" s="5"/>
    </row>
    <row r="19" spans="1:7" ht="30" x14ac:dyDescent="0.25">
      <c r="A19" s="3" t="s">
        <v>56</v>
      </c>
      <c r="B19" s="5">
        <v>-19</v>
      </c>
      <c r="C19" s="5"/>
      <c r="D19" s="5">
        <v>-15</v>
      </c>
      <c r="E19" s="5"/>
      <c r="F19" s="5">
        <v>-32</v>
      </c>
      <c r="G19" s="5"/>
    </row>
    <row r="20" spans="1:7" ht="30" x14ac:dyDescent="0.25">
      <c r="A20" s="3" t="s">
        <v>58</v>
      </c>
      <c r="B20" s="5">
        <v>9</v>
      </c>
      <c r="C20" s="5"/>
      <c r="D20" s="5" t="s">
        <v>5</v>
      </c>
      <c r="E20" s="5"/>
      <c r="F20" s="5" t="s">
        <v>5</v>
      </c>
      <c r="G20" s="5"/>
    </row>
    <row r="21" spans="1:7" ht="30" x14ac:dyDescent="0.25">
      <c r="A21" s="3" t="s">
        <v>821</v>
      </c>
      <c r="B21" s="5">
        <v>-2</v>
      </c>
      <c r="C21" s="5"/>
      <c r="D21" s="5" t="s">
        <v>5</v>
      </c>
      <c r="E21" s="5"/>
      <c r="F21" s="5" t="s">
        <v>5</v>
      </c>
      <c r="G21" s="5"/>
    </row>
    <row r="22" spans="1:7" ht="30" x14ac:dyDescent="0.25">
      <c r="A22" s="3" t="s">
        <v>822</v>
      </c>
      <c r="B22" s="5">
        <v>-11</v>
      </c>
      <c r="C22" s="5"/>
      <c r="D22" s="5">
        <v>-15</v>
      </c>
      <c r="E22" s="5"/>
      <c r="F22" s="5">
        <v>-33</v>
      </c>
      <c r="G22" s="5"/>
    </row>
    <row r="23" spans="1:7" x14ac:dyDescent="0.25">
      <c r="A23" s="3" t="s">
        <v>824</v>
      </c>
      <c r="B23" s="5">
        <v>-1</v>
      </c>
      <c r="C23" s="5"/>
      <c r="D23" s="5">
        <v>-118</v>
      </c>
      <c r="E23" s="5"/>
      <c r="F23" s="5">
        <v>-106</v>
      </c>
      <c r="G23" s="5"/>
    </row>
    <row r="24" spans="1:7" ht="30" x14ac:dyDescent="0.25">
      <c r="A24" s="3" t="s">
        <v>787</v>
      </c>
      <c r="B24" s="5">
        <v>-1</v>
      </c>
      <c r="C24" s="5"/>
      <c r="D24" s="5">
        <v>-118</v>
      </c>
      <c r="E24" s="5"/>
      <c r="F24" s="5">
        <v>-106</v>
      </c>
      <c r="G24" s="5"/>
    </row>
    <row r="25" spans="1:7" x14ac:dyDescent="0.25">
      <c r="A25" s="3" t="s">
        <v>1456</v>
      </c>
      <c r="B25" s="5" t="s">
        <v>5</v>
      </c>
      <c r="C25" s="5"/>
      <c r="D25" s="5" t="s">
        <v>5</v>
      </c>
      <c r="E25" s="5"/>
      <c r="F25" s="5" t="s">
        <v>5</v>
      </c>
      <c r="G25" s="5"/>
    </row>
    <row r="26" spans="1:7" ht="45" x14ac:dyDescent="0.25">
      <c r="A26" s="4" t="s">
        <v>1461</v>
      </c>
      <c r="B26" s="5" t="s">
        <v>5</v>
      </c>
      <c r="C26" s="5"/>
      <c r="D26" s="5" t="s">
        <v>5</v>
      </c>
      <c r="E26" s="5"/>
      <c r="F26" s="5" t="s">
        <v>5</v>
      </c>
      <c r="G26" s="5"/>
    </row>
    <row r="27" spans="1:7" x14ac:dyDescent="0.25">
      <c r="A27" s="3" t="s">
        <v>817</v>
      </c>
      <c r="B27" s="5">
        <v>10</v>
      </c>
      <c r="C27" s="5"/>
      <c r="D27" s="5">
        <v>-103</v>
      </c>
      <c r="E27" s="5"/>
      <c r="F27" s="5">
        <v>-73</v>
      </c>
      <c r="G27" s="5"/>
    </row>
    <row r="28" spans="1:7" ht="30" x14ac:dyDescent="0.25">
      <c r="A28" s="4" t="s">
        <v>819</v>
      </c>
      <c r="B28" s="5" t="s">
        <v>5</v>
      </c>
      <c r="C28" s="5"/>
      <c r="D28" s="5" t="s">
        <v>5</v>
      </c>
      <c r="E28" s="5"/>
      <c r="F28" s="5" t="s">
        <v>5</v>
      </c>
      <c r="G28" s="5"/>
    </row>
    <row r="29" spans="1:7" x14ac:dyDescent="0.25">
      <c r="A29" s="3" t="s">
        <v>54</v>
      </c>
      <c r="B29" s="5">
        <v>1</v>
      </c>
      <c r="C29" s="5"/>
      <c r="D29" s="5" t="s">
        <v>5</v>
      </c>
      <c r="E29" s="5"/>
      <c r="F29" s="5">
        <v>-1</v>
      </c>
      <c r="G29" s="5"/>
    </row>
    <row r="30" spans="1:7" ht="30" x14ac:dyDescent="0.25">
      <c r="A30" s="3" t="s">
        <v>56</v>
      </c>
      <c r="B30" s="5">
        <v>-19</v>
      </c>
      <c r="C30" s="5"/>
      <c r="D30" s="5">
        <v>-15</v>
      </c>
      <c r="E30" s="5"/>
      <c r="F30" s="5">
        <v>-32</v>
      </c>
      <c r="G30" s="5"/>
    </row>
    <row r="31" spans="1:7" ht="30" x14ac:dyDescent="0.25">
      <c r="A31" s="3" t="s">
        <v>58</v>
      </c>
      <c r="B31" s="5">
        <v>9</v>
      </c>
      <c r="C31" s="5"/>
      <c r="D31" s="5" t="s">
        <v>5</v>
      </c>
      <c r="E31" s="5"/>
      <c r="F31" s="5" t="s">
        <v>5</v>
      </c>
      <c r="G31" s="5"/>
    </row>
    <row r="32" spans="1:7" ht="30" x14ac:dyDescent="0.25">
      <c r="A32" s="3" t="s">
        <v>821</v>
      </c>
      <c r="B32" s="5">
        <v>-2</v>
      </c>
      <c r="C32" s="5"/>
      <c r="D32" s="5" t="s">
        <v>5</v>
      </c>
      <c r="E32" s="5"/>
      <c r="F32" s="5" t="s">
        <v>5</v>
      </c>
      <c r="G32" s="5"/>
    </row>
    <row r="33" spans="1:7" ht="30" x14ac:dyDescent="0.25">
      <c r="A33" s="3" t="s">
        <v>822</v>
      </c>
      <c r="B33" s="5">
        <v>-11</v>
      </c>
      <c r="C33" s="5"/>
      <c r="D33" s="5">
        <v>-15</v>
      </c>
      <c r="E33" s="5"/>
      <c r="F33" s="5">
        <v>-33</v>
      </c>
      <c r="G33" s="5"/>
    </row>
    <row r="34" spans="1:7" x14ac:dyDescent="0.25">
      <c r="A34" s="3" t="s">
        <v>824</v>
      </c>
      <c r="B34" s="5">
        <v>-1</v>
      </c>
      <c r="C34" s="5"/>
      <c r="D34" s="5">
        <v>-118</v>
      </c>
      <c r="E34" s="5"/>
      <c r="F34" s="5">
        <v>-106</v>
      </c>
      <c r="G34" s="5"/>
    </row>
    <row r="35" spans="1:7" ht="30" x14ac:dyDescent="0.25">
      <c r="A35" s="3" t="s">
        <v>787</v>
      </c>
      <c r="B35" s="5">
        <v>-1</v>
      </c>
      <c r="C35" s="5"/>
      <c r="D35" s="5">
        <v>-118</v>
      </c>
      <c r="E35" s="5"/>
      <c r="F35" s="5">
        <v>-106</v>
      </c>
      <c r="G35" s="5"/>
    </row>
    <row r="36" spans="1:7" x14ac:dyDescent="0.25">
      <c r="A36" s="3" t="s">
        <v>1457</v>
      </c>
      <c r="B36" s="5" t="s">
        <v>5</v>
      </c>
      <c r="C36" s="5"/>
      <c r="D36" s="5" t="s">
        <v>5</v>
      </c>
      <c r="E36" s="5"/>
      <c r="F36" s="5" t="s">
        <v>5</v>
      </c>
      <c r="G36" s="5"/>
    </row>
    <row r="37" spans="1:7" ht="45" x14ac:dyDescent="0.25">
      <c r="A37" s="4" t="s">
        <v>1461</v>
      </c>
      <c r="B37" s="5" t="s">
        <v>5</v>
      </c>
      <c r="C37" s="5"/>
      <c r="D37" s="5" t="s">
        <v>5</v>
      </c>
      <c r="E37" s="5"/>
      <c r="F37" s="5" t="s">
        <v>5</v>
      </c>
      <c r="G37" s="5"/>
    </row>
    <row r="38" spans="1:7" x14ac:dyDescent="0.25">
      <c r="A38" s="3" t="s">
        <v>817</v>
      </c>
      <c r="B38" s="5">
        <v>143</v>
      </c>
      <c r="C38" s="5"/>
      <c r="D38" s="5">
        <v>23</v>
      </c>
      <c r="E38" s="5"/>
      <c r="F38" s="5">
        <v>31</v>
      </c>
      <c r="G38" s="5"/>
    </row>
    <row r="39" spans="1:7" ht="30" x14ac:dyDescent="0.25">
      <c r="A39" s="4" t="s">
        <v>819</v>
      </c>
      <c r="B39" s="5" t="s">
        <v>5</v>
      </c>
      <c r="C39" s="5"/>
      <c r="D39" s="5" t="s">
        <v>5</v>
      </c>
      <c r="E39" s="5"/>
      <c r="F39" s="5" t="s">
        <v>5</v>
      </c>
      <c r="G39" s="5"/>
    </row>
    <row r="40" spans="1:7" x14ac:dyDescent="0.25">
      <c r="A40" s="3" t="s">
        <v>824</v>
      </c>
      <c r="B40" s="5">
        <v>143</v>
      </c>
      <c r="C40" s="5"/>
      <c r="D40" s="5">
        <v>23</v>
      </c>
      <c r="E40" s="5"/>
      <c r="F40" s="5">
        <v>31</v>
      </c>
      <c r="G40" s="5"/>
    </row>
    <row r="41" spans="1:7" ht="45" x14ac:dyDescent="0.25">
      <c r="A41" s="3" t="s">
        <v>63</v>
      </c>
      <c r="B41" s="5" t="s">
        <v>5</v>
      </c>
      <c r="C41" s="5"/>
      <c r="D41" s="5" t="s">
        <v>5</v>
      </c>
      <c r="E41" s="5"/>
      <c r="F41" s="5">
        <v>1</v>
      </c>
      <c r="G41" s="5"/>
    </row>
    <row r="42" spans="1:7" ht="30" x14ac:dyDescent="0.25">
      <c r="A42" s="3" t="s">
        <v>787</v>
      </c>
      <c r="B42" s="5">
        <v>143</v>
      </c>
      <c r="C42" s="5"/>
      <c r="D42" s="5">
        <v>23</v>
      </c>
      <c r="E42" s="5"/>
      <c r="F42" s="5">
        <v>30</v>
      </c>
      <c r="G42" s="5"/>
    </row>
    <row r="43" spans="1:7" x14ac:dyDescent="0.25">
      <c r="A43" s="3" t="s">
        <v>1458</v>
      </c>
      <c r="B43" s="5" t="s">
        <v>5</v>
      </c>
      <c r="C43" s="5"/>
      <c r="D43" s="5" t="s">
        <v>5</v>
      </c>
      <c r="E43" s="5"/>
      <c r="F43" s="5" t="s">
        <v>5</v>
      </c>
      <c r="G43" s="5"/>
    </row>
    <row r="44" spans="1:7" ht="45" x14ac:dyDescent="0.25">
      <c r="A44" s="4" t="s">
        <v>1461</v>
      </c>
      <c r="B44" s="5" t="s">
        <v>5</v>
      </c>
      <c r="C44" s="5"/>
      <c r="D44" s="5" t="s">
        <v>5</v>
      </c>
      <c r="E44" s="5"/>
      <c r="F44" s="5" t="s">
        <v>5</v>
      </c>
      <c r="G44" s="5"/>
    </row>
    <row r="45" spans="1:7" x14ac:dyDescent="0.25">
      <c r="A45" s="3" t="s">
        <v>817</v>
      </c>
      <c r="B45" s="5">
        <v>64</v>
      </c>
      <c r="C45" s="5"/>
      <c r="D45" s="5">
        <v>654</v>
      </c>
      <c r="E45" s="5"/>
      <c r="F45" s="5">
        <v>55</v>
      </c>
      <c r="G45" s="5"/>
    </row>
    <row r="46" spans="1:7" ht="30" x14ac:dyDescent="0.25">
      <c r="A46" s="4" t="s">
        <v>819</v>
      </c>
      <c r="B46" s="5" t="s">
        <v>5</v>
      </c>
      <c r="C46" s="5"/>
      <c r="D46" s="5" t="s">
        <v>5</v>
      </c>
      <c r="E46" s="5"/>
      <c r="F46" s="5" t="s">
        <v>5</v>
      </c>
      <c r="G46" s="5"/>
    </row>
    <row r="47" spans="1:7" x14ac:dyDescent="0.25">
      <c r="A47" s="3" t="s">
        <v>54</v>
      </c>
      <c r="B47" s="5">
        <v>1</v>
      </c>
      <c r="C47" s="5"/>
      <c r="D47" s="5" t="s">
        <v>5</v>
      </c>
      <c r="E47" s="5"/>
      <c r="F47" s="5">
        <v>-1</v>
      </c>
      <c r="G47" s="5"/>
    </row>
    <row r="48" spans="1:7" ht="30" x14ac:dyDescent="0.25">
      <c r="A48" s="3" t="s">
        <v>56</v>
      </c>
      <c r="B48" s="5">
        <v>-19</v>
      </c>
      <c r="C48" s="5"/>
      <c r="D48" s="5">
        <v>-15</v>
      </c>
      <c r="E48" s="5"/>
      <c r="F48" s="5">
        <v>-32</v>
      </c>
      <c r="G48" s="5"/>
    </row>
    <row r="49" spans="1:7" ht="30" x14ac:dyDescent="0.25">
      <c r="A49" s="3" t="s">
        <v>822</v>
      </c>
      <c r="B49" s="5">
        <v>-18</v>
      </c>
      <c r="C49" s="5"/>
      <c r="D49" s="5">
        <v>-15</v>
      </c>
      <c r="E49" s="5"/>
      <c r="F49" s="5">
        <v>-33</v>
      </c>
      <c r="G49" s="5"/>
    </row>
    <row r="50" spans="1:7" x14ac:dyDescent="0.25">
      <c r="A50" s="3" t="s">
        <v>824</v>
      </c>
      <c r="B50" s="5">
        <v>46</v>
      </c>
      <c r="C50" s="5"/>
      <c r="D50" s="5">
        <v>639</v>
      </c>
      <c r="E50" s="5"/>
      <c r="F50" s="5">
        <v>22</v>
      </c>
      <c r="G50" s="5"/>
    </row>
    <row r="51" spans="1:7" ht="45" x14ac:dyDescent="0.25">
      <c r="A51" s="3" t="s">
        <v>63</v>
      </c>
      <c r="B51" s="5" t="s">
        <v>5</v>
      </c>
      <c r="C51" s="5"/>
      <c r="D51" s="5">
        <v>1</v>
      </c>
      <c r="E51" s="5"/>
      <c r="F51" s="5" t="s">
        <v>5</v>
      </c>
      <c r="G51" s="5"/>
    </row>
    <row r="52" spans="1:7" ht="30" x14ac:dyDescent="0.25">
      <c r="A52" s="3" t="s">
        <v>787</v>
      </c>
      <c r="B52" s="5">
        <v>46</v>
      </c>
      <c r="C52" s="5"/>
      <c r="D52" s="5">
        <v>638</v>
      </c>
      <c r="E52" s="5"/>
      <c r="F52" s="5">
        <v>22</v>
      </c>
      <c r="G52" s="5"/>
    </row>
    <row r="53" spans="1:7" x14ac:dyDescent="0.25">
      <c r="A53" s="3" t="s">
        <v>1459</v>
      </c>
      <c r="B53" s="5" t="s">
        <v>5</v>
      </c>
      <c r="C53" s="5"/>
      <c r="D53" s="5" t="s">
        <v>5</v>
      </c>
      <c r="E53" s="5"/>
      <c r="F53" s="5" t="s">
        <v>5</v>
      </c>
      <c r="G53" s="5"/>
    </row>
    <row r="54" spans="1:7" ht="45" x14ac:dyDescent="0.25">
      <c r="A54" s="4" t="s">
        <v>1461</v>
      </c>
      <c r="B54" s="5" t="s">
        <v>5</v>
      </c>
      <c r="C54" s="5"/>
      <c r="D54" s="5" t="s">
        <v>5</v>
      </c>
      <c r="E54" s="5"/>
      <c r="F54" s="5" t="s">
        <v>5</v>
      </c>
      <c r="G54" s="5"/>
    </row>
    <row r="55" spans="1:7" x14ac:dyDescent="0.25">
      <c r="A55" s="3" t="s">
        <v>817</v>
      </c>
      <c r="B55" s="5">
        <v>-217</v>
      </c>
      <c r="C55" s="5"/>
      <c r="D55" s="5">
        <v>-573</v>
      </c>
      <c r="E55" s="5"/>
      <c r="F55" s="5">
        <v>-12</v>
      </c>
      <c r="G55" s="5"/>
    </row>
    <row r="56" spans="1:7" ht="30" x14ac:dyDescent="0.25">
      <c r="A56" s="4" t="s">
        <v>819</v>
      </c>
      <c r="B56" s="5" t="s">
        <v>5</v>
      </c>
      <c r="C56" s="5"/>
      <c r="D56" s="5" t="s">
        <v>5</v>
      </c>
      <c r="E56" s="5"/>
      <c r="F56" s="5" t="s">
        <v>5</v>
      </c>
      <c r="G56" s="5"/>
    </row>
    <row r="57" spans="1:7" x14ac:dyDescent="0.25">
      <c r="A57" s="3" t="s">
        <v>54</v>
      </c>
      <c r="B57" s="5">
        <v>-2</v>
      </c>
      <c r="C57" s="5"/>
      <c r="D57" s="5" t="s">
        <v>5</v>
      </c>
      <c r="E57" s="5"/>
      <c r="F57" s="5">
        <v>2</v>
      </c>
      <c r="G57" s="5"/>
    </row>
    <row r="58" spans="1:7" ht="30" x14ac:dyDescent="0.25">
      <c r="A58" s="3" t="s">
        <v>56</v>
      </c>
      <c r="B58" s="5">
        <v>38</v>
      </c>
      <c r="C58" s="5"/>
      <c r="D58" s="5">
        <v>30</v>
      </c>
      <c r="E58" s="5"/>
      <c r="F58" s="5">
        <v>64</v>
      </c>
      <c r="G58" s="5"/>
    </row>
    <row r="59" spans="1:7" ht="30" x14ac:dyDescent="0.25">
      <c r="A59" s="3" t="s">
        <v>58</v>
      </c>
      <c r="B59" s="5">
        <v>-9</v>
      </c>
      <c r="C59" s="5"/>
      <c r="D59" s="5" t="s">
        <v>5</v>
      </c>
      <c r="E59" s="5"/>
      <c r="F59" s="5" t="s">
        <v>5</v>
      </c>
      <c r="G59" s="5"/>
    </row>
    <row r="60" spans="1:7" ht="30" x14ac:dyDescent="0.25">
      <c r="A60" s="3" t="s">
        <v>821</v>
      </c>
      <c r="B60" s="5">
        <v>2</v>
      </c>
      <c r="C60" s="5"/>
      <c r="D60" s="5" t="s">
        <v>5</v>
      </c>
      <c r="E60" s="5"/>
      <c r="F60" s="5" t="s">
        <v>5</v>
      </c>
      <c r="G60" s="5"/>
    </row>
    <row r="61" spans="1:7" ht="30" x14ac:dyDescent="0.25">
      <c r="A61" s="3" t="s">
        <v>822</v>
      </c>
      <c r="B61" s="5">
        <v>29</v>
      </c>
      <c r="C61" s="5"/>
      <c r="D61" s="5">
        <v>30</v>
      </c>
      <c r="E61" s="5"/>
      <c r="F61" s="5">
        <v>66</v>
      </c>
      <c r="G61" s="5"/>
    </row>
    <row r="62" spans="1:7" x14ac:dyDescent="0.25">
      <c r="A62" s="3" t="s">
        <v>824</v>
      </c>
      <c r="B62" s="5">
        <v>-188</v>
      </c>
      <c r="C62" s="5"/>
      <c r="D62" s="5">
        <v>-543</v>
      </c>
      <c r="E62" s="5"/>
      <c r="F62" s="5">
        <v>54</v>
      </c>
      <c r="G62" s="5"/>
    </row>
    <row r="63" spans="1:7" ht="30" x14ac:dyDescent="0.25">
      <c r="A63" s="3" t="s">
        <v>787</v>
      </c>
      <c r="B63" s="8">
        <v>-188</v>
      </c>
      <c r="C63" s="5"/>
      <c r="D63" s="8">
        <v>-543</v>
      </c>
      <c r="E63" s="5"/>
      <c r="F63" s="8">
        <v>54</v>
      </c>
      <c r="G63" s="5"/>
    </row>
    <row r="64" spans="1:7" x14ac:dyDescent="0.25">
      <c r="A64" s="11"/>
      <c r="B64" s="11"/>
      <c r="C64" s="11"/>
      <c r="D64" s="11"/>
      <c r="E64" s="11"/>
      <c r="F64" s="11"/>
      <c r="G64" s="11"/>
    </row>
    <row r="65" spans="1:7" ht="15" customHeight="1" x14ac:dyDescent="0.25">
      <c r="A65" s="3" t="s">
        <v>57</v>
      </c>
      <c r="B65" s="12" t="s">
        <v>65</v>
      </c>
      <c r="C65" s="12"/>
      <c r="D65" s="12"/>
      <c r="E65" s="12"/>
      <c r="F65" s="12"/>
      <c r="G65" s="12"/>
    </row>
    <row r="66" spans="1:7" ht="15" customHeight="1" x14ac:dyDescent="0.25">
      <c r="A66" s="3" t="s">
        <v>59</v>
      </c>
      <c r="B66" s="12" t="s">
        <v>66</v>
      </c>
      <c r="C66" s="12"/>
      <c r="D66" s="12"/>
      <c r="E66" s="12"/>
      <c r="F66" s="12"/>
      <c r="G66" s="12"/>
    </row>
  </sheetData>
  <mergeCells count="7">
    <mergeCell ref="B66:G66"/>
    <mergeCell ref="B1:G1"/>
    <mergeCell ref="B2:C2"/>
    <mergeCell ref="D2:E2"/>
    <mergeCell ref="F2:G2"/>
    <mergeCell ref="A64:G64"/>
    <mergeCell ref="B65:G6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62</v>
      </c>
      <c r="B1" s="9" t="s">
        <v>2</v>
      </c>
      <c r="C1" s="9" t="s">
        <v>32</v>
      </c>
      <c r="D1" s="9" t="s">
        <v>33</v>
      </c>
      <c r="E1" s="9" t="s">
        <v>1014</v>
      </c>
    </row>
    <row r="2" spans="1:5" x14ac:dyDescent="0.25">
      <c r="A2" s="1" t="s">
        <v>31</v>
      </c>
      <c r="B2" s="9"/>
      <c r="C2" s="9"/>
      <c r="D2" s="9"/>
      <c r="E2" s="9"/>
    </row>
    <row r="3" spans="1:5" x14ac:dyDescent="0.25">
      <c r="A3" s="4" t="s">
        <v>829</v>
      </c>
      <c r="B3" s="5" t="s">
        <v>5</v>
      </c>
      <c r="C3" s="5" t="s">
        <v>5</v>
      </c>
      <c r="D3" s="5" t="s">
        <v>5</v>
      </c>
      <c r="E3" s="5" t="s">
        <v>5</v>
      </c>
    </row>
    <row r="4" spans="1:5" x14ac:dyDescent="0.25">
      <c r="A4" s="3" t="s">
        <v>72</v>
      </c>
      <c r="B4" s="8">
        <v>101</v>
      </c>
      <c r="C4" s="8">
        <v>51</v>
      </c>
      <c r="D4" s="8">
        <v>54</v>
      </c>
      <c r="E4" s="8">
        <v>55</v>
      </c>
    </row>
    <row r="5" spans="1:5" x14ac:dyDescent="0.25">
      <c r="A5" s="3" t="s">
        <v>203</v>
      </c>
      <c r="B5" s="5">
        <v>141</v>
      </c>
      <c r="C5" s="5">
        <v>163</v>
      </c>
      <c r="D5" s="5" t="s">
        <v>5</v>
      </c>
      <c r="E5" s="5" t="s">
        <v>5</v>
      </c>
    </row>
    <row r="6" spans="1:5" x14ac:dyDescent="0.25">
      <c r="A6" s="3" t="s">
        <v>207</v>
      </c>
      <c r="B6" s="5">
        <v>221</v>
      </c>
      <c r="C6" s="5">
        <v>304</v>
      </c>
      <c r="D6" s="5" t="s">
        <v>5</v>
      </c>
      <c r="E6" s="5" t="s">
        <v>5</v>
      </c>
    </row>
    <row r="7" spans="1:5" x14ac:dyDescent="0.25">
      <c r="A7" s="3" t="s">
        <v>77</v>
      </c>
      <c r="B7" s="5">
        <v>100</v>
      </c>
      <c r="C7" s="5">
        <v>65</v>
      </c>
      <c r="D7" s="5" t="s">
        <v>5</v>
      </c>
      <c r="E7" s="5" t="s">
        <v>5</v>
      </c>
    </row>
    <row r="8" spans="1:5" ht="30" x14ac:dyDescent="0.25">
      <c r="A8" s="3" t="s">
        <v>78</v>
      </c>
      <c r="B8" s="5">
        <v>141</v>
      </c>
      <c r="C8" s="5" t="s">
        <v>5</v>
      </c>
      <c r="D8" s="5" t="s">
        <v>5</v>
      </c>
      <c r="E8" s="5" t="s">
        <v>5</v>
      </c>
    </row>
    <row r="9" spans="1:5" x14ac:dyDescent="0.25">
      <c r="A9" s="3" t="s">
        <v>79</v>
      </c>
      <c r="B9" s="5">
        <v>704</v>
      </c>
      <c r="C9" s="5">
        <v>583</v>
      </c>
      <c r="D9" s="5" t="s">
        <v>5</v>
      </c>
      <c r="E9" s="5" t="s">
        <v>5</v>
      </c>
    </row>
    <row r="10" spans="1:5" x14ac:dyDescent="0.25">
      <c r="A10" s="3" t="s">
        <v>85</v>
      </c>
      <c r="B10" s="5">
        <v>182</v>
      </c>
      <c r="C10" s="5">
        <v>258</v>
      </c>
      <c r="D10" s="5" t="s">
        <v>5</v>
      </c>
      <c r="E10" s="5" t="s">
        <v>5</v>
      </c>
    </row>
    <row r="11" spans="1:5" x14ac:dyDescent="0.25">
      <c r="A11" s="3" t="s">
        <v>835</v>
      </c>
      <c r="B11" s="5">
        <v>123</v>
      </c>
      <c r="C11" s="5">
        <v>119</v>
      </c>
      <c r="D11" s="5" t="s">
        <v>5</v>
      </c>
      <c r="E11" s="5" t="s">
        <v>5</v>
      </c>
    </row>
    <row r="12" spans="1:5" x14ac:dyDescent="0.25">
      <c r="A12" s="3" t="s">
        <v>86</v>
      </c>
      <c r="B12" s="7">
        <v>1009</v>
      </c>
      <c r="C12" s="5">
        <v>960</v>
      </c>
      <c r="D12" s="5" t="s">
        <v>5</v>
      </c>
      <c r="E12" s="5" t="s">
        <v>5</v>
      </c>
    </row>
    <row r="13" spans="1:5" x14ac:dyDescent="0.25">
      <c r="A13" s="4" t="s">
        <v>837</v>
      </c>
      <c r="B13" s="5" t="s">
        <v>5</v>
      </c>
      <c r="C13" s="5" t="s">
        <v>5</v>
      </c>
      <c r="D13" s="5" t="s">
        <v>5</v>
      </c>
      <c r="E13" s="5" t="s">
        <v>5</v>
      </c>
    </row>
    <row r="14" spans="1:5" x14ac:dyDescent="0.25">
      <c r="A14" s="3" t="s">
        <v>88</v>
      </c>
      <c r="B14" s="5">
        <v>121</v>
      </c>
      <c r="C14" s="5">
        <v>143</v>
      </c>
      <c r="D14" s="5" t="s">
        <v>5</v>
      </c>
      <c r="E14" s="5" t="s">
        <v>5</v>
      </c>
    </row>
    <row r="15" spans="1:5" x14ac:dyDescent="0.25">
      <c r="A15" s="3" t="s">
        <v>89</v>
      </c>
      <c r="B15" s="5">
        <v>23</v>
      </c>
      <c r="C15" s="5">
        <v>23</v>
      </c>
      <c r="D15" s="5" t="s">
        <v>5</v>
      </c>
      <c r="E15" s="5" t="s">
        <v>5</v>
      </c>
    </row>
    <row r="16" spans="1:5" x14ac:dyDescent="0.25">
      <c r="A16" s="3" t="s">
        <v>90</v>
      </c>
      <c r="B16" s="5">
        <v>7</v>
      </c>
      <c r="C16" s="5" t="s">
        <v>5</v>
      </c>
      <c r="D16" s="5" t="s">
        <v>5</v>
      </c>
      <c r="E16" s="5" t="s">
        <v>5</v>
      </c>
    </row>
    <row r="17" spans="1:5" x14ac:dyDescent="0.25">
      <c r="A17" s="3" t="s">
        <v>92</v>
      </c>
      <c r="B17" s="5">
        <v>19</v>
      </c>
      <c r="C17" s="5">
        <v>17</v>
      </c>
      <c r="D17" s="5" t="s">
        <v>5</v>
      </c>
      <c r="E17" s="5" t="s">
        <v>5</v>
      </c>
    </row>
    <row r="18" spans="1:5" x14ac:dyDescent="0.25">
      <c r="A18" s="3" t="s">
        <v>838</v>
      </c>
      <c r="B18" s="5">
        <v>78</v>
      </c>
      <c r="C18" s="5">
        <v>68</v>
      </c>
      <c r="D18" s="5" t="s">
        <v>5</v>
      </c>
      <c r="E18" s="5" t="s">
        <v>5</v>
      </c>
    </row>
    <row r="19" spans="1:5" ht="30" x14ac:dyDescent="0.25">
      <c r="A19" s="3" t="s">
        <v>93</v>
      </c>
      <c r="B19" s="5">
        <v>31</v>
      </c>
      <c r="C19" s="5" t="s">
        <v>5</v>
      </c>
      <c r="D19" s="5" t="s">
        <v>5</v>
      </c>
      <c r="E19" s="5" t="s">
        <v>5</v>
      </c>
    </row>
    <row r="20" spans="1:5" x14ac:dyDescent="0.25">
      <c r="A20" s="3" t="s">
        <v>94</v>
      </c>
      <c r="B20" s="5">
        <v>279</v>
      </c>
      <c r="C20" s="5">
        <v>251</v>
      </c>
      <c r="D20" s="5" t="s">
        <v>5</v>
      </c>
      <c r="E20" s="5" t="s">
        <v>5</v>
      </c>
    </row>
    <row r="21" spans="1:5" ht="30" x14ac:dyDescent="0.25">
      <c r="A21" s="3" t="s">
        <v>839</v>
      </c>
      <c r="B21" s="5">
        <v>24</v>
      </c>
      <c r="C21" s="5">
        <v>12</v>
      </c>
      <c r="D21" s="5" t="s">
        <v>5</v>
      </c>
      <c r="E21" s="5" t="s">
        <v>5</v>
      </c>
    </row>
    <row r="22" spans="1:5" ht="30" x14ac:dyDescent="0.25">
      <c r="A22" s="3" t="s">
        <v>847</v>
      </c>
      <c r="B22" s="5">
        <v>907</v>
      </c>
      <c r="C22" s="5">
        <v>546</v>
      </c>
      <c r="D22" s="5" t="s">
        <v>5</v>
      </c>
      <c r="E22" s="5" t="s">
        <v>5</v>
      </c>
    </row>
    <row r="23" spans="1:5" x14ac:dyDescent="0.25">
      <c r="A23" s="3" t="s">
        <v>97</v>
      </c>
      <c r="B23" s="7">
        <v>1210</v>
      </c>
      <c r="C23" s="5">
        <v>809</v>
      </c>
      <c r="D23" s="5" t="s">
        <v>5</v>
      </c>
      <c r="E23" s="5" t="s">
        <v>5</v>
      </c>
    </row>
    <row r="24" spans="1:5" x14ac:dyDescent="0.25">
      <c r="A24" s="3" t="s">
        <v>1463</v>
      </c>
      <c r="B24" s="5">
        <v>-201</v>
      </c>
      <c r="C24" s="5">
        <v>151</v>
      </c>
      <c r="D24" s="5">
        <v>347</v>
      </c>
      <c r="E24" s="5">
        <v>448</v>
      </c>
    </row>
    <row r="25" spans="1:5" x14ac:dyDescent="0.25">
      <c r="A25" s="3" t="s">
        <v>842</v>
      </c>
      <c r="B25" s="7">
        <v>1009</v>
      </c>
      <c r="C25" s="5">
        <v>960</v>
      </c>
      <c r="D25" s="5" t="s">
        <v>5</v>
      </c>
      <c r="E25" s="5" t="s">
        <v>5</v>
      </c>
    </row>
    <row r="26" spans="1:5" x14ac:dyDescent="0.25">
      <c r="A26" s="3" t="s">
        <v>1455</v>
      </c>
      <c r="B26" s="5" t="s">
        <v>5</v>
      </c>
      <c r="C26" s="5" t="s">
        <v>5</v>
      </c>
      <c r="D26" s="5" t="s">
        <v>5</v>
      </c>
      <c r="E26" s="5" t="s">
        <v>5</v>
      </c>
    </row>
    <row r="27" spans="1:5" x14ac:dyDescent="0.25">
      <c r="A27" s="4" t="s">
        <v>829</v>
      </c>
      <c r="B27" s="5" t="s">
        <v>5</v>
      </c>
      <c r="C27" s="5" t="s">
        <v>5</v>
      </c>
      <c r="D27" s="5" t="s">
        <v>5</v>
      </c>
      <c r="E27" s="5" t="s">
        <v>5</v>
      </c>
    </row>
    <row r="28" spans="1:5" x14ac:dyDescent="0.25">
      <c r="A28" s="3" t="s">
        <v>72</v>
      </c>
      <c r="B28" s="5" t="s">
        <v>5</v>
      </c>
      <c r="C28" s="5">
        <v>0</v>
      </c>
      <c r="D28" s="5" t="s">
        <v>55</v>
      </c>
      <c r="E28" s="5" t="s">
        <v>5</v>
      </c>
    </row>
    <row r="29" spans="1:5" x14ac:dyDescent="0.25">
      <c r="A29" s="3" t="s">
        <v>830</v>
      </c>
      <c r="B29" s="5">
        <v>-202</v>
      </c>
      <c r="C29" s="5">
        <v>150</v>
      </c>
      <c r="D29" s="5" t="s">
        <v>5</v>
      </c>
      <c r="E29" s="5" t="s">
        <v>5</v>
      </c>
    </row>
    <row r="30" spans="1:5" x14ac:dyDescent="0.25">
      <c r="A30" s="3" t="s">
        <v>86</v>
      </c>
      <c r="B30" s="5">
        <v>-202</v>
      </c>
      <c r="C30" s="5">
        <v>150</v>
      </c>
      <c r="D30" s="5" t="s">
        <v>5</v>
      </c>
      <c r="E30" s="5" t="s">
        <v>5</v>
      </c>
    </row>
    <row r="31" spans="1:5" x14ac:dyDescent="0.25">
      <c r="A31" s="4" t="s">
        <v>837</v>
      </c>
      <c r="B31" s="5" t="s">
        <v>5</v>
      </c>
      <c r="C31" s="5" t="s">
        <v>5</v>
      </c>
      <c r="D31" s="5" t="s">
        <v>5</v>
      </c>
      <c r="E31" s="5" t="s">
        <v>5</v>
      </c>
    </row>
    <row r="32" spans="1:5" x14ac:dyDescent="0.25">
      <c r="A32" s="3" t="s">
        <v>1463</v>
      </c>
      <c r="B32" s="5">
        <v>-202</v>
      </c>
      <c r="C32" s="5">
        <v>150</v>
      </c>
      <c r="D32" s="5" t="s">
        <v>5</v>
      </c>
      <c r="E32" s="5" t="s">
        <v>5</v>
      </c>
    </row>
    <row r="33" spans="1:5" x14ac:dyDescent="0.25">
      <c r="A33" s="3" t="s">
        <v>842</v>
      </c>
      <c r="B33" s="5">
        <v>-202</v>
      </c>
      <c r="C33" s="5">
        <v>150</v>
      </c>
      <c r="D33" s="5" t="s">
        <v>5</v>
      </c>
      <c r="E33" s="5" t="s">
        <v>5</v>
      </c>
    </row>
    <row r="34" spans="1:5" x14ac:dyDescent="0.25">
      <c r="A34" s="3" t="s">
        <v>1456</v>
      </c>
      <c r="B34" s="5" t="s">
        <v>5</v>
      </c>
      <c r="C34" s="5" t="s">
        <v>5</v>
      </c>
      <c r="D34" s="5" t="s">
        <v>5</v>
      </c>
      <c r="E34" s="5" t="s">
        <v>5</v>
      </c>
    </row>
    <row r="35" spans="1:5" x14ac:dyDescent="0.25">
      <c r="A35" s="4" t="s">
        <v>829</v>
      </c>
      <c r="B35" s="5" t="s">
        <v>5</v>
      </c>
      <c r="C35" s="5" t="s">
        <v>5</v>
      </c>
      <c r="D35" s="5" t="s">
        <v>5</v>
      </c>
      <c r="E35" s="5" t="s">
        <v>5</v>
      </c>
    </row>
    <row r="36" spans="1:5" x14ac:dyDescent="0.25">
      <c r="A36" s="3" t="s">
        <v>72</v>
      </c>
      <c r="B36" s="5">
        <v>68</v>
      </c>
      <c r="C36" s="5">
        <v>23</v>
      </c>
      <c r="D36" s="5">
        <v>9</v>
      </c>
      <c r="E36" s="5">
        <v>9</v>
      </c>
    </row>
    <row r="37" spans="1:5" x14ac:dyDescent="0.25">
      <c r="A37" s="3" t="s">
        <v>203</v>
      </c>
      <c r="B37" s="5" t="s">
        <v>5</v>
      </c>
      <c r="C37" s="5">
        <v>2</v>
      </c>
      <c r="D37" s="5" t="s">
        <v>5</v>
      </c>
      <c r="E37" s="5" t="s">
        <v>5</v>
      </c>
    </row>
    <row r="38" spans="1:5" x14ac:dyDescent="0.25">
      <c r="A38" s="3" t="s">
        <v>77</v>
      </c>
      <c r="B38" s="5">
        <v>50</v>
      </c>
      <c r="C38" s="5">
        <v>15</v>
      </c>
      <c r="D38" s="5" t="s">
        <v>5</v>
      </c>
      <c r="E38" s="5" t="s">
        <v>5</v>
      </c>
    </row>
    <row r="39" spans="1:5" x14ac:dyDescent="0.25">
      <c r="A39" s="3" t="s">
        <v>79</v>
      </c>
      <c r="B39" s="5">
        <v>118</v>
      </c>
      <c r="C39" s="5">
        <v>40</v>
      </c>
      <c r="D39" s="5" t="s">
        <v>5</v>
      </c>
      <c r="E39" s="5" t="s">
        <v>5</v>
      </c>
    </row>
    <row r="40" spans="1:5" x14ac:dyDescent="0.25">
      <c r="A40" s="3" t="s">
        <v>85</v>
      </c>
      <c r="B40" s="5">
        <v>122</v>
      </c>
      <c r="C40" s="5">
        <v>197</v>
      </c>
      <c r="D40" s="5" t="s">
        <v>5</v>
      </c>
      <c r="E40" s="5" t="s">
        <v>5</v>
      </c>
    </row>
    <row r="41" spans="1:5" x14ac:dyDescent="0.25">
      <c r="A41" s="3" t="s">
        <v>830</v>
      </c>
      <c r="B41" s="7">
        <v>1196</v>
      </c>
      <c r="C41" s="5">
        <v>724</v>
      </c>
      <c r="D41" s="5" t="s">
        <v>5</v>
      </c>
      <c r="E41" s="5" t="s">
        <v>5</v>
      </c>
    </row>
    <row r="42" spans="1:5" x14ac:dyDescent="0.25">
      <c r="A42" s="3" t="s">
        <v>832</v>
      </c>
      <c r="B42" s="5">
        <v>-672</v>
      </c>
      <c r="C42" s="5">
        <v>-227</v>
      </c>
      <c r="D42" s="5" t="s">
        <v>5</v>
      </c>
      <c r="E42" s="5" t="s">
        <v>5</v>
      </c>
    </row>
    <row r="43" spans="1:5" x14ac:dyDescent="0.25">
      <c r="A43" s="3" t="s">
        <v>835</v>
      </c>
      <c r="B43" s="5">
        <v>2</v>
      </c>
      <c r="C43" s="5">
        <v>2</v>
      </c>
      <c r="D43" s="5" t="s">
        <v>5</v>
      </c>
      <c r="E43" s="5" t="s">
        <v>5</v>
      </c>
    </row>
    <row r="44" spans="1:5" x14ac:dyDescent="0.25">
      <c r="A44" s="3" t="s">
        <v>86</v>
      </c>
      <c r="B44" s="5">
        <v>766</v>
      </c>
      <c r="C44" s="5">
        <v>736</v>
      </c>
      <c r="D44" s="5" t="s">
        <v>5</v>
      </c>
      <c r="E44" s="5" t="s">
        <v>5</v>
      </c>
    </row>
    <row r="45" spans="1:5" x14ac:dyDescent="0.25">
      <c r="A45" s="4" t="s">
        <v>837</v>
      </c>
      <c r="B45" s="5" t="s">
        <v>5</v>
      </c>
      <c r="C45" s="5" t="s">
        <v>5</v>
      </c>
      <c r="D45" s="5" t="s">
        <v>5</v>
      </c>
      <c r="E45" s="5" t="s">
        <v>5</v>
      </c>
    </row>
    <row r="46" spans="1:5" x14ac:dyDescent="0.25">
      <c r="A46" s="3" t="s">
        <v>88</v>
      </c>
      <c r="B46" s="5">
        <v>6</v>
      </c>
      <c r="C46" s="5">
        <v>11</v>
      </c>
      <c r="D46" s="5" t="s">
        <v>5</v>
      </c>
      <c r="E46" s="5" t="s">
        <v>5</v>
      </c>
    </row>
    <row r="47" spans="1:5" x14ac:dyDescent="0.25">
      <c r="A47" s="3" t="s">
        <v>90</v>
      </c>
      <c r="B47" s="5">
        <v>7</v>
      </c>
      <c r="C47" s="5" t="s">
        <v>5</v>
      </c>
      <c r="D47" s="5" t="s">
        <v>5</v>
      </c>
      <c r="E47" s="5" t="s">
        <v>5</v>
      </c>
    </row>
    <row r="48" spans="1:5" x14ac:dyDescent="0.25">
      <c r="A48" s="3" t="s">
        <v>92</v>
      </c>
      <c r="B48" s="5">
        <v>8</v>
      </c>
      <c r="C48" s="5">
        <v>7</v>
      </c>
      <c r="D48" s="5" t="s">
        <v>5</v>
      </c>
      <c r="E48" s="5" t="s">
        <v>5</v>
      </c>
    </row>
    <row r="49" spans="1:5" x14ac:dyDescent="0.25">
      <c r="A49" s="3" t="s">
        <v>838</v>
      </c>
      <c r="B49" s="5">
        <v>22</v>
      </c>
      <c r="C49" s="5">
        <v>15</v>
      </c>
      <c r="D49" s="5" t="s">
        <v>5</v>
      </c>
      <c r="E49" s="5" t="s">
        <v>5</v>
      </c>
    </row>
    <row r="50" spans="1:5" x14ac:dyDescent="0.25">
      <c r="A50" s="3" t="s">
        <v>94</v>
      </c>
      <c r="B50" s="5">
        <v>43</v>
      </c>
      <c r="C50" s="5">
        <v>33</v>
      </c>
      <c r="D50" s="5" t="s">
        <v>5</v>
      </c>
      <c r="E50" s="5" t="s">
        <v>5</v>
      </c>
    </row>
    <row r="51" spans="1:5" ht="30" x14ac:dyDescent="0.25">
      <c r="A51" s="3" t="s">
        <v>839</v>
      </c>
      <c r="B51" s="5">
        <v>17</v>
      </c>
      <c r="C51" s="5">
        <v>6</v>
      </c>
      <c r="D51" s="5" t="s">
        <v>5</v>
      </c>
      <c r="E51" s="5" t="s">
        <v>5</v>
      </c>
    </row>
    <row r="52" spans="1:5" ht="30" x14ac:dyDescent="0.25">
      <c r="A52" s="3" t="s">
        <v>847</v>
      </c>
      <c r="B52" s="5">
        <v>907</v>
      </c>
      <c r="C52" s="5">
        <v>546</v>
      </c>
      <c r="D52" s="5" t="s">
        <v>5</v>
      </c>
      <c r="E52" s="5" t="s">
        <v>5</v>
      </c>
    </row>
    <row r="53" spans="1:5" x14ac:dyDescent="0.25">
      <c r="A53" s="3" t="s">
        <v>97</v>
      </c>
      <c r="B53" s="5">
        <v>967</v>
      </c>
      <c r="C53" s="5">
        <v>585</v>
      </c>
      <c r="D53" s="5" t="s">
        <v>5</v>
      </c>
      <c r="E53" s="5" t="s">
        <v>5</v>
      </c>
    </row>
    <row r="54" spans="1:5" x14ac:dyDescent="0.25">
      <c r="A54" s="3" t="s">
        <v>1463</v>
      </c>
      <c r="B54" s="5">
        <v>-201</v>
      </c>
      <c r="C54" s="5">
        <v>151</v>
      </c>
      <c r="D54" s="5" t="s">
        <v>5</v>
      </c>
      <c r="E54" s="5" t="s">
        <v>5</v>
      </c>
    </row>
    <row r="55" spans="1:5" x14ac:dyDescent="0.25">
      <c r="A55" s="3" t="s">
        <v>842</v>
      </c>
      <c r="B55" s="5">
        <v>766</v>
      </c>
      <c r="C55" s="5">
        <v>736</v>
      </c>
      <c r="D55" s="5" t="s">
        <v>5</v>
      </c>
      <c r="E55" s="5" t="s">
        <v>5</v>
      </c>
    </row>
    <row r="56" spans="1:5" x14ac:dyDescent="0.25">
      <c r="A56" s="3" t="s">
        <v>1457</v>
      </c>
      <c r="B56" s="5" t="s">
        <v>5</v>
      </c>
      <c r="C56" s="5" t="s">
        <v>5</v>
      </c>
      <c r="D56" s="5" t="s">
        <v>5</v>
      </c>
      <c r="E56" s="5" t="s">
        <v>5</v>
      </c>
    </row>
    <row r="57" spans="1:5" x14ac:dyDescent="0.25">
      <c r="A57" s="4" t="s">
        <v>829</v>
      </c>
      <c r="B57" s="5" t="s">
        <v>5</v>
      </c>
      <c r="C57" s="5" t="s">
        <v>5</v>
      </c>
      <c r="D57" s="5" t="s">
        <v>5</v>
      </c>
      <c r="E57" s="5" t="s">
        <v>5</v>
      </c>
    </row>
    <row r="58" spans="1:5" x14ac:dyDescent="0.25">
      <c r="A58" s="3" t="s">
        <v>72</v>
      </c>
      <c r="B58" s="5" t="s">
        <v>5</v>
      </c>
      <c r="C58" s="5">
        <v>0</v>
      </c>
      <c r="D58" s="5" t="s">
        <v>55</v>
      </c>
      <c r="E58" s="5">
        <v>3</v>
      </c>
    </row>
    <row r="59" spans="1:5" x14ac:dyDescent="0.25">
      <c r="A59" s="3" t="s">
        <v>203</v>
      </c>
      <c r="B59" s="5">
        <v>24</v>
      </c>
      <c r="C59" s="5">
        <v>39</v>
      </c>
      <c r="D59" s="5" t="s">
        <v>5</v>
      </c>
      <c r="E59" s="5" t="s">
        <v>5</v>
      </c>
    </row>
    <row r="60" spans="1:5" x14ac:dyDescent="0.25">
      <c r="A60" s="3" t="s">
        <v>207</v>
      </c>
      <c r="B60" s="5">
        <v>87</v>
      </c>
      <c r="C60" s="5">
        <v>172</v>
      </c>
      <c r="D60" s="5" t="s">
        <v>5</v>
      </c>
      <c r="E60" s="5" t="s">
        <v>5</v>
      </c>
    </row>
    <row r="61" spans="1:5" x14ac:dyDescent="0.25">
      <c r="A61" s="3" t="s">
        <v>77</v>
      </c>
      <c r="B61" s="5" t="s">
        <v>5</v>
      </c>
      <c r="C61" s="5">
        <v>9</v>
      </c>
      <c r="D61" s="5" t="s">
        <v>5</v>
      </c>
      <c r="E61" s="5" t="s">
        <v>5</v>
      </c>
    </row>
    <row r="62" spans="1:5" ht="30" x14ac:dyDescent="0.25">
      <c r="A62" s="3" t="s">
        <v>78</v>
      </c>
      <c r="B62" s="5">
        <v>138</v>
      </c>
      <c r="C62" s="5" t="s">
        <v>5</v>
      </c>
      <c r="D62" s="5" t="s">
        <v>5</v>
      </c>
      <c r="E62" s="5" t="s">
        <v>5</v>
      </c>
    </row>
    <row r="63" spans="1:5" x14ac:dyDescent="0.25">
      <c r="A63" s="3" t="s">
        <v>79</v>
      </c>
      <c r="B63" s="5">
        <v>249</v>
      </c>
      <c r="C63" s="5">
        <v>220</v>
      </c>
      <c r="D63" s="5" t="s">
        <v>5</v>
      </c>
      <c r="E63" s="5" t="s">
        <v>5</v>
      </c>
    </row>
    <row r="64" spans="1:5" x14ac:dyDescent="0.25">
      <c r="A64" s="3" t="s">
        <v>85</v>
      </c>
      <c r="B64" s="5">
        <v>36</v>
      </c>
      <c r="C64" s="5">
        <v>41</v>
      </c>
      <c r="D64" s="5" t="s">
        <v>5</v>
      </c>
      <c r="E64" s="5" t="s">
        <v>5</v>
      </c>
    </row>
    <row r="65" spans="1:5" x14ac:dyDescent="0.25">
      <c r="A65" s="3" t="s">
        <v>830</v>
      </c>
      <c r="B65" s="5">
        <v>726</v>
      </c>
      <c r="C65" s="5">
        <v>652</v>
      </c>
      <c r="D65" s="5" t="s">
        <v>5</v>
      </c>
      <c r="E65" s="5" t="s">
        <v>5</v>
      </c>
    </row>
    <row r="66" spans="1:5" x14ac:dyDescent="0.25">
      <c r="A66" s="3" t="s">
        <v>832</v>
      </c>
      <c r="B66" s="5">
        <v>247</v>
      </c>
      <c r="C66" s="5">
        <v>-134</v>
      </c>
      <c r="D66" s="5" t="s">
        <v>5</v>
      </c>
      <c r="E66" s="5" t="s">
        <v>5</v>
      </c>
    </row>
    <row r="67" spans="1:5" x14ac:dyDescent="0.25">
      <c r="A67" s="3" t="s">
        <v>835</v>
      </c>
      <c r="B67" s="5">
        <v>50</v>
      </c>
      <c r="C67" s="5">
        <v>48</v>
      </c>
      <c r="D67" s="5" t="s">
        <v>5</v>
      </c>
      <c r="E67" s="5" t="s">
        <v>5</v>
      </c>
    </row>
    <row r="68" spans="1:5" x14ac:dyDescent="0.25">
      <c r="A68" s="3" t="s">
        <v>86</v>
      </c>
      <c r="B68" s="7">
        <v>1308</v>
      </c>
      <c r="C68" s="5">
        <v>827</v>
      </c>
      <c r="D68" s="5" t="s">
        <v>5</v>
      </c>
      <c r="E68" s="5" t="s">
        <v>5</v>
      </c>
    </row>
    <row r="69" spans="1:5" x14ac:dyDescent="0.25">
      <c r="A69" s="4" t="s">
        <v>837</v>
      </c>
      <c r="B69" s="5" t="s">
        <v>5</v>
      </c>
      <c r="C69" s="5" t="s">
        <v>5</v>
      </c>
      <c r="D69" s="5" t="s">
        <v>5</v>
      </c>
      <c r="E69" s="5" t="s">
        <v>5</v>
      </c>
    </row>
    <row r="70" spans="1:5" x14ac:dyDescent="0.25">
      <c r="A70" s="3" t="s">
        <v>88</v>
      </c>
      <c r="B70" s="5">
        <v>65</v>
      </c>
      <c r="C70" s="5">
        <v>79</v>
      </c>
      <c r="D70" s="5" t="s">
        <v>5</v>
      </c>
      <c r="E70" s="5" t="s">
        <v>5</v>
      </c>
    </row>
    <row r="71" spans="1:5" x14ac:dyDescent="0.25">
      <c r="A71" s="3" t="s">
        <v>92</v>
      </c>
      <c r="B71" s="5">
        <v>3</v>
      </c>
      <c r="C71" s="5">
        <v>3</v>
      </c>
      <c r="D71" s="5" t="s">
        <v>5</v>
      </c>
      <c r="E71" s="5" t="s">
        <v>5</v>
      </c>
    </row>
    <row r="72" spans="1:5" x14ac:dyDescent="0.25">
      <c r="A72" s="3" t="s">
        <v>838</v>
      </c>
      <c r="B72" s="5">
        <v>14</v>
      </c>
      <c r="C72" s="5">
        <v>21</v>
      </c>
      <c r="D72" s="5" t="s">
        <v>5</v>
      </c>
      <c r="E72" s="5" t="s">
        <v>5</v>
      </c>
    </row>
    <row r="73" spans="1:5" ht="30" x14ac:dyDescent="0.25">
      <c r="A73" s="3" t="s">
        <v>93</v>
      </c>
      <c r="B73" s="5">
        <v>29</v>
      </c>
      <c r="C73" s="5" t="s">
        <v>5</v>
      </c>
      <c r="D73" s="5" t="s">
        <v>5</v>
      </c>
      <c r="E73" s="5" t="s">
        <v>5</v>
      </c>
    </row>
    <row r="74" spans="1:5" x14ac:dyDescent="0.25">
      <c r="A74" s="3" t="s">
        <v>94</v>
      </c>
      <c r="B74" s="5">
        <v>111</v>
      </c>
      <c r="C74" s="5">
        <v>103</v>
      </c>
      <c r="D74" s="5" t="s">
        <v>5</v>
      </c>
      <c r="E74" s="5" t="s">
        <v>5</v>
      </c>
    </row>
    <row r="75" spans="1:5" ht="30" x14ac:dyDescent="0.25">
      <c r="A75" s="3" t="s">
        <v>839</v>
      </c>
      <c r="B75" s="5">
        <v>1</v>
      </c>
      <c r="C75" s="5" t="s">
        <v>5</v>
      </c>
      <c r="D75" s="5" t="s">
        <v>5</v>
      </c>
      <c r="E75" s="5" t="s">
        <v>5</v>
      </c>
    </row>
    <row r="76" spans="1:5" x14ac:dyDescent="0.25">
      <c r="A76" s="3" t="s">
        <v>97</v>
      </c>
      <c r="B76" s="5">
        <v>112</v>
      </c>
      <c r="C76" s="5">
        <v>103</v>
      </c>
      <c r="D76" s="5" t="s">
        <v>5</v>
      </c>
      <c r="E76" s="5" t="s">
        <v>5</v>
      </c>
    </row>
    <row r="77" spans="1:5" x14ac:dyDescent="0.25">
      <c r="A77" s="3" t="s">
        <v>1463</v>
      </c>
      <c r="B77" s="7">
        <v>1196</v>
      </c>
      <c r="C77" s="5">
        <v>724</v>
      </c>
      <c r="D77" s="5" t="s">
        <v>5</v>
      </c>
      <c r="E77" s="5" t="s">
        <v>5</v>
      </c>
    </row>
    <row r="78" spans="1:5" x14ac:dyDescent="0.25">
      <c r="A78" s="3" t="s">
        <v>842</v>
      </c>
      <c r="B78" s="7">
        <v>1308</v>
      </c>
      <c r="C78" s="5">
        <v>827</v>
      </c>
      <c r="D78" s="5" t="s">
        <v>5</v>
      </c>
      <c r="E78" s="5" t="s">
        <v>5</v>
      </c>
    </row>
    <row r="79" spans="1:5" x14ac:dyDescent="0.25">
      <c r="A79" s="3" t="s">
        <v>1458</v>
      </c>
      <c r="B79" s="5" t="s">
        <v>5</v>
      </c>
      <c r="C79" s="5" t="s">
        <v>5</v>
      </c>
      <c r="D79" s="5" t="s">
        <v>5</v>
      </c>
      <c r="E79" s="5" t="s">
        <v>5</v>
      </c>
    </row>
    <row r="80" spans="1:5" x14ac:dyDescent="0.25">
      <c r="A80" s="4" t="s">
        <v>829</v>
      </c>
      <c r="B80" s="5" t="s">
        <v>5</v>
      </c>
      <c r="C80" s="5" t="s">
        <v>5</v>
      </c>
      <c r="D80" s="5" t="s">
        <v>5</v>
      </c>
      <c r="E80" s="5" t="s">
        <v>5</v>
      </c>
    </row>
    <row r="81" spans="1:5" x14ac:dyDescent="0.25">
      <c r="A81" s="3" t="s">
        <v>72</v>
      </c>
      <c r="B81" s="5">
        <v>33</v>
      </c>
      <c r="C81" s="5">
        <v>28</v>
      </c>
      <c r="D81" s="5">
        <v>45</v>
      </c>
      <c r="E81" s="5">
        <v>43</v>
      </c>
    </row>
    <row r="82" spans="1:5" x14ac:dyDescent="0.25">
      <c r="A82" s="3" t="s">
        <v>203</v>
      </c>
      <c r="B82" s="5">
        <v>117</v>
      </c>
      <c r="C82" s="5">
        <v>122</v>
      </c>
      <c r="D82" s="5" t="s">
        <v>5</v>
      </c>
      <c r="E82" s="5" t="s">
        <v>5</v>
      </c>
    </row>
    <row r="83" spans="1:5" x14ac:dyDescent="0.25">
      <c r="A83" s="3" t="s">
        <v>207</v>
      </c>
      <c r="B83" s="5">
        <v>134</v>
      </c>
      <c r="C83" s="5">
        <v>132</v>
      </c>
      <c r="D83" s="5" t="s">
        <v>5</v>
      </c>
      <c r="E83" s="5" t="s">
        <v>5</v>
      </c>
    </row>
    <row r="84" spans="1:5" x14ac:dyDescent="0.25">
      <c r="A84" s="3" t="s">
        <v>77</v>
      </c>
      <c r="B84" s="5">
        <v>50</v>
      </c>
      <c r="C84" s="5">
        <v>41</v>
      </c>
      <c r="D84" s="5" t="s">
        <v>5</v>
      </c>
      <c r="E84" s="5" t="s">
        <v>5</v>
      </c>
    </row>
    <row r="85" spans="1:5" ht="30" x14ac:dyDescent="0.25">
      <c r="A85" s="3" t="s">
        <v>78</v>
      </c>
      <c r="B85" s="5">
        <v>3</v>
      </c>
      <c r="C85" s="5" t="s">
        <v>5</v>
      </c>
      <c r="D85" s="5" t="s">
        <v>5</v>
      </c>
      <c r="E85" s="5" t="s">
        <v>5</v>
      </c>
    </row>
    <row r="86" spans="1:5" x14ac:dyDescent="0.25">
      <c r="A86" s="3" t="s">
        <v>79</v>
      </c>
      <c r="B86" s="5">
        <v>337</v>
      </c>
      <c r="C86" s="5">
        <v>323</v>
      </c>
      <c r="D86" s="5" t="s">
        <v>5</v>
      </c>
      <c r="E86" s="5" t="s">
        <v>5</v>
      </c>
    </row>
    <row r="87" spans="1:5" x14ac:dyDescent="0.25">
      <c r="A87" s="3" t="s">
        <v>85</v>
      </c>
      <c r="B87" s="5">
        <v>24</v>
      </c>
      <c r="C87" s="5">
        <v>20</v>
      </c>
      <c r="D87" s="5" t="s">
        <v>5</v>
      </c>
      <c r="E87" s="5" t="s">
        <v>5</v>
      </c>
    </row>
    <row r="88" spans="1:5" x14ac:dyDescent="0.25">
      <c r="A88" s="3" t="s">
        <v>832</v>
      </c>
      <c r="B88" s="5">
        <v>425</v>
      </c>
      <c r="C88" s="5">
        <v>361</v>
      </c>
      <c r="D88" s="5" t="s">
        <v>5</v>
      </c>
      <c r="E88" s="5" t="s">
        <v>5</v>
      </c>
    </row>
    <row r="89" spans="1:5" x14ac:dyDescent="0.25">
      <c r="A89" s="3" t="s">
        <v>835</v>
      </c>
      <c r="B89" s="5">
        <v>71</v>
      </c>
      <c r="C89" s="5">
        <v>69</v>
      </c>
      <c r="D89" s="5" t="s">
        <v>5</v>
      </c>
      <c r="E89" s="5" t="s">
        <v>5</v>
      </c>
    </row>
    <row r="90" spans="1:5" x14ac:dyDescent="0.25">
      <c r="A90" s="3" t="s">
        <v>86</v>
      </c>
      <c r="B90" s="5">
        <v>857</v>
      </c>
      <c r="C90" s="5">
        <v>773</v>
      </c>
      <c r="D90" s="5" t="s">
        <v>5</v>
      </c>
      <c r="E90" s="5" t="s">
        <v>5</v>
      </c>
    </row>
    <row r="91" spans="1:5" x14ac:dyDescent="0.25">
      <c r="A91" s="4" t="s">
        <v>837</v>
      </c>
      <c r="B91" s="5" t="s">
        <v>5</v>
      </c>
      <c r="C91" s="5" t="s">
        <v>5</v>
      </c>
      <c r="D91" s="5" t="s">
        <v>5</v>
      </c>
      <c r="E91" s="5" t="s">
        <v>5</v>
      </c>
    </row>
    <row r="92" spans="1:5" x14ac:dyDescent="0.25">
      <c r="A92" s="3" t="s">
        <v>88</v>
      </c>
      <c r="B92" s="5">
        <v>50</v>
      </c>
      <c r="C92" s="5">
        <v>53</v>
      </c>
      <c r="D92" s="5" t="s">
        <v>5</v>
      </c>
      <c r="E92" s="5" t="s">
        <v>5</v>
      </c>
    </row>
    <row r="93" spans="1:5" x14ac:dyDescent="0.25">
      <c r="A93" s="3" t="s">
        <v>89</v>
      </c>
      <c r="B93" s="5">
        <v>23</v>
      </c>
      <c r="C93" s="5">
        <v>23</v>
      </c>
      <c r="D93" s="5" t="s">
        <v>5</v>
      </c>
      <c r="E93" s="5" t="s">
        <v>5</v>
      </c>
    </row>
    <row r="94" spans="1:5" x14ac:dyDescent="0.25">
      <c r="A94" s="3" t="s">
        <v>92</v>
      </c>
      <c r="B94" s="5">
        <v>8</v>
      </c>
      <c r="C94" s="5">
        <v>7</v>
      </c>
      <c r="D94" s="5" t="s">
        <v>5</v>
      </c>
      <c r="E94" s="5" t="s">
        <v>5</v>
      </c>
    </row>
    <row r="95" spans="1:5" x14ac:dyDescent="0.25">
      <c r="A95" s="3" t="s">
        <v>838</v>
      </c>
      <c r="B95" s="5">
        <v>42</v>
      </c>
      <c r="C95" s="5">
        <v>32</v>
      </c>
      <c r="D95" s="5" t="s">
        <v>5</v>
      </c>
      <c r="E95" s="5" t="s">
        <v>5</v>
      </c>
    </row>
    <row r="96" spans="1:5" ht="30" x14ac:dyDescent="0.25">
      <c r="A96" s="3" t="s">
        <v>93</v>
      </c>
      <c r="B96" s="5">
        <v>2</v>
      </c>
      <c r="C96" s="5" t="s">
        <v>5</v>
      </c>
      <c r="D96" s="5" t="s">
        <v>5</v>
      </c>
      <c r="E96" s="5" t="s">
        <v>5</v>
      </c>
    </row>
    <row r="97" spans="1:5" x14ac:dyDescent="0.25">
      <c r="A97" s="3" t="s">
        <v>94</v>
      </c>
      <c r="B97" s="5">
        <v>125</v>
      </c>
      <c r="C97" s="5">
        <v>115</v>
      </c>
      <c r="D97" s="5" t="s">
        <v>5</v>
      </c>
      <c r="E97" s="5" t="s">
        <v>5</v>
      </c>
    </row>
    <row r="98" spans="1:5" ht="30" x14ac:dyDescent="0.25">
      <c r="A98" s="3" t="s">
        <v>839</v>
      </c>
      <c r="B98" s="5">
        <v>6</v>
      </c>
      <c r="C98" s="5">
        <v>6</v>
      </c>
      <c r="D98" s="5" t="s">
        <v>5</v>
      </c>
      <c r="E98" s="5" t="s">
        <v>5</v>
      </c>
    </row>
    <row r="99" spans="1:5" x14ac:dyDescent="0.25">
      <c r="A99" s="3" t="s">
        <v>97</v>
      </c>
      <c r="B99" s="5">
        <v>131</v>
      </c>
      <c r="C99" s="5">
        <v>121</v>
      </c>
      <c r="D99" s="5" t="s">
        <v>5</v>
      </c>
      <c r="E99" s="5" t="s">
        <v>5</v>
      </c>
    </row>
    <row r="100" spans="1:5" x14ac:dyDescent="0.25">
      <c r="A100" s="3" t="s">
        <v>1463</v>
      </c>
      <c r="B100" s="5">
        <v>726</v>
      </c>
      <c r="C100" s="5">
        <v>652</v>
      </c>
      <c r="D100" s="5" t="s">
        <v>5</v>
      </c>
      <c r="E100" s="5" t="s">
        <v>5</v>
      </c>
    </row>
    <row r="101" spans="1:5" x14ac:dyDescent="0.25">
      <c r="A101" s="3" t="s">
        <v>842</v>
      </c>
      <c r="B101" s="5">
        <v>857</v>
      </c>
      <c r="C101" s="5">
        <v>773</v>
      </c>
      <c r="D101" s="5" t="s">
        <v>5</v>
      </c>
      <c r="E101" s="5" t="s">
        <v>5</v>
      </c>
    </row>
    <row r="102" spans="1:5" x14ac:dyDescent="0.25">
      <c r="A102" s="3" t="s">
        <v>1459</v>
      </c>
      <c r="B102" s="5" t="s">
        <v>5</v>
      </c>
      <c r="C102" s="5" t="s">
        <v>5</v>
      </c>
      <c r="D102" s="5" t="s">
        <v>5</v>
      </c>
      <c r="E102" s="5" t="s">
        <v>5</v>
      </c>
    </row>
    <row r="103" spans="1:5" x14ac:dyDescent="0.25">
      <c r="A103" s="4" t="s">
        <v>829</v>
      </c>
      <c r="B103" s="5" t="s">
        <v>5</v>
      </c>
      <c r="C103" s="5" t="s">
        <v>5</v>
      </c>
      <c r="D103" s="5" t="s">
        <v>5</v>
      </c>
      <c r="E103" s="5" t="s">
        <v>5</v>
      </c>
    </row>
    <row r="104" spans="1:5" x14ac:dyDescent="0.25">
      <c r="A104" s="3" t="s">
        <v>72</v>
      </c>
      <c r="B104" s="5" t="s">
        <v>5</v>
      </c>
      <c r="C104" s="5">
        <v>0</v>
      </c>
      <c r="D104" s="5" t="s">
        <v>55</v>
      </c>
      <c r="E104" s="5" t="s">
        <v>5</v>
      </c>
    </row>
    <row r="105" spans="1:5" x14ac:dyDescent="0.25">
      <c r="A105" s="3" t="s">
        <v>830</v>
      </c>
      <c r="B105" s="7">
        <v>-1720</v>
      </c>
      <c r="C105" s="7">
        <v>-1526</v>
      </c>
      <c r="D105" s="5" t="s">
        <v>5</v>
      </c>
      <c r="E105" s="5" t="s">
        <v>5</v>
      </c>
    </row>
    <row r="106" spans="1:5" x14ac:dyDescent="0.25">
      <c r="A106" s="3" t="s">
        <v>86</v>
      </c>
      <c r="B106" s="7">
        <v>-1720</v>
      </c>
      <c r="C106" s="7">
        <v>-1526</v>
      </c>
      <c r="D106" s="5" t="s">
        <v>5</v>
      </c>
      <c r="E106" s="5" t="s">
        <v>5</v>
      </c>
    </row>
    <row r="107" spans="1:5" x14ac:dyDescent="0.25">
      <c r="A107" s="4" t="s">
        <v>837</v>
      </c>
      <c r="B107" s="5" t="s">
        <v>5</v>
      </c>
      <c r="C107" s="5" t="s">
        <v>5</v>
      </c>
      <c r="D107" s="5" t="s">
        <v>5</v>
      </c>
      <c r="E107" s="5" t="s">
        <v>5</v>
      </c>
    </row>
    <row r="108" spans="1:5" x14ac:dyDescent="0.25">
      <c r="A108" s="3" t="s">
        <v>1463</v>
      </c>
      <c r="B108" s="7">
        <v>-1720</v>
      </c>
      <c r="C108" s="7">
        <v>-1526</v>
      </c>
      <c r="D108" s="5" t="s">
        <v>5</v>
      </c>
      <c r="E108" s="5" t="s">
        <v>5</v>
      </c>
    </row>
    <row r="109" spans="1:5" x14ac:dyDescent="0.25">
      <c r="A109" s="3" t="s">
        <v>842</v>
      </c>
      <c r="B109" s="8">
        <v>-1720</v>
      </c>
      <c r="C109" s="8">
        <v>-1526</v>
      </c>
      <c r="D109" s="5" t="s">
        <v>5</v>
      </c>
      <c r="E109" s="5" t="s">
        <v>5</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9" t="s">
        <v>1</v>
      </c>
      <c r="C1" s="9"/>
      <c r="D1" s="9"/>
    </row>
    <row r="2" spans="1:4" x14ac:dyDescent="0.25">
      <c r="A2" s="1" t="s">
        <v>31</v>
      </c>
      <c r="B2" s="1" t="s">
        <v>2</v>
      </c>
      <c r="C2" s="1" t="s">
        <v>32</v>
      </c>
      <c r="D2" s="1" t="s">
        <v>33</v>
      </c>
    </row>
    <row r="3" spans="1:4" x14ac:dyDescent="0.25">
      <c r="A3" s="4" t="s">
        <v>138</v>
      </c>
      <c r="B3" s="5" t="s">
        <v>5</v>
      </c>
      <c r="C3" s="5" t="s">
        <v>5</v>
      </c>
      <c r="D3" s="5" t="s">
        <v>5</v>
      </c>
    </row>
    <row r="4" spans="1:4" ht="30" x14ac:dyDescent="0.25">
      <c r="A4" s="3" t="s">
        <v>868</v>
      </c>
      <c r="B4" s="8">
        <v>99</v>
      </c>
      <c r="C4" s="8">
        <v>97</v>
      </c>
      <c r="D4" s="8">
        <v>14</v>
      </c>
    </row>
    <row r="5" spans="1:4" x14ac:dyDescent="0.25">
      <c r="A5" s="4" t="s">
        <v>151</v>
      </c>
      <c r="B5" s="5" t="s">
        <v>5</v>
      </c>
      <c r="C5" s="5" t="s">
        <v>5</v>
      </c>
      <c r="D5" s="5" t="s">
        <v>5</v>
      </c>
    </row>
    <row r="6" spans="1:4" x14ac:dyDescent="0.25">
      <c r="A6" s="3" t="s">
        <v>152</v>
      </c>
      <c r="B6" s="5" t="s">
        <v>5</v>
      </c>
      <c r="C6" s="5">
        <v>4</v>
      </c>
      <c r="D6" s="5">
        <v>9</v>
      </c>
    </row>
    <row r="7" spans="1:4" ht="30" x14ac:dyDescent="0.25">
      <c r="A7" s="3" t="s">
        <v>153</v>
      </c>
      <c r="B7" s="5">
        <v>-1</v>
      </c>
      <c r="C7" s="5" t="s">
        <v>5</v>
      </c>
      <c r="D7" s="5">
        <v>-1</v>
      </c>
    </row>
    <row r="8" spans="1:4" x14ac:dyDescent="0.25">
      <c r="A8" s="3" t="s">
        <v>154</v>
      </c>
      <c r="B8" s="5" t="s">
        <v>5</v>
      </c>
      <c r="C8" s="5" t="s">
        <v>5</v>
      </c>
      <c r="D8" s="5">
        <v>5</v>
      </c>
    </row>
    <row r="9" spans="1:4" ht="30" x14ac:dyDescent="0.25">
      <c r="A9" s="3" t="s">
        <v>155</v>
      </c>
      <c r="B9" s="5">
        <v>-31</v>
      </c>
      <c r="C9" s="5">
        <v>-27</v>
      </c>
      <c r="D9" s="5">
        <v>-55</v>
      </c>
    </row>
    <row r="10" spans="1:4" x14ac:dyDescent="0.25">
      <c r="A10" s="3" t="s">
        <v>156</v>
      </c>
      <c r="B10" s="5" t="s">
        <v>5</v>
      </c>
      <c r="C10" s="5" t="s">
        <v>5</v>
      </c>
      <c r="D10" s="5">
        <v>3</v>
      </c>
    </row>
    <row r="11" spans="1:4" ht="30" x14ac:dyDescent="0.25">
      <c r="A11" s="3" t="s">
        <v>870</v>
      </c>
      <c r="B11" s="5">
        <v>-32</v>
      </c>
      <c r="C11" s="5">
        <v>-23</v>
      </c>
      <c r="D11" s="5">
        <v>-39</v>
      </c>
    </row>
    <row r="12" spans="1:4" x14ac:dyDescent="0.25">
      <c r="A12" s="4" t="s">
        <v>158</v>
      </c>
      <c r="B12" s="5" t="s">
        <v>5</v>
      </c>
      <c r="C12" s="5" t="s">
        <v>5</v>
      </c>
      <c r="D12" s="5" t="s">
        <v>5</v>
      </c>
    </row>
    <row r="13" spans="1:4" x14ac:dyDescent="0.25">
      <c r="A13" s="3" t="s">
        <v>159</v>
      </c>
      <c r="B13" s="5" t="s">
        <v>5</v>
      </c>
      <c r="C13" s="5">
        <v>-4</v>
      </c>
      <c r="D13" s="5">
        <v>-6</v>
      </c>
    </row>
    <row r="14" spans="1:4" x14ac:dyDescent="0.25">
      <c r="A14" s="3" t="s">
        <v>161</v>
      </c>
      <c r="B14" s="5" t="s">
        <v>5</v>
      </c>
      <c r="C14" s="5" t="s">
        <v>5</v>
      </c>
      <c r="D14" s="5">
        <v>20</v>
      </c>
    </row>
    <row r="15" spans="1:4" x14ac:dyDescent="0.25">
      <c r="A15" s="3" t="s">
        <v>160</v>
      </c>
      <c r="B15" s="5" t="s">
        <v>5</v>
      </c>
      <c r="C15" s="5">
        <v>-2</v>
      </c>
      <c r="D15" s="5">
        <v>-10</v>
      </c>
    </row>
    <row r="16" spans="1:4" x14ac:dyDescent="0.25">
      <c r="A16" s="3" t="s">
        <v>163</v>
      </c>
      <c r="B16" s="5">
        <v>-195</v>
      </c>
      <c r="C16" s="5">
        <v>-23</v>
      </c>
      <c r="D16" s="5" t="s">
        <v>5</v>
      </c>
    </row>
    <row r="17" spans="1:4" x14ac:dyDescent="0.25">
      <c r="A17" s="3" t="s">
        <v>127</v>
      </c>
      <c r="B17" s="5" t="s">
        <v>5</v>
      </c>
      <c r="C17" s="5" t="s">
        <v>5</v>
      </c>
      <c r="D17" s="5">
        <v>2</v>
      </c>
    </row>
    <row r="18" spans="1:4" x14ac:dyDescent="0.25">
      <c r="A18" s="3" t="s">
        <v>164</v>
      </c>
      <c r="B18" s="5">
        <v>-367</v>
      </c>
      <c r="C18" s="5" t="s">
        <v>5</v>
      </c>
      <c r="D18" s="5" t="s">
        <v>5</v>
      </c>
    </row>
    <row r="19" spans="1:4" x14ac:dyDescent="0.25">
      <c r="A19" s="3" t="s">
        <v>862</v>
      </c>
      <c r="B19" s="5" t="s">
        <v>5</v>
      </c>
      <c r="C19" s="5">
        <v>-110</v>
      </c>
      <c r="D19" s="5">
        <v>20</v>
      </c>
    </row>
    <row r="20" spans="1:4" x14ac:dyDescent="0.25">
      <c r="A20" s="3" t="s">
        <v>165</v>
      </c>
      <c r="B20" s="5">
        <v>-352</v>
      </c>
      <c r="C20" s="5" t="s">
        <v>5</v>
      </c>
      <c r="D20" s="5" t="s">
        <v>5</v>
      </c>
    </row>
    <row r="21" spans="1:4" ht="30" x14ac:dyDescent="0.25">
      <c r="A21" s="3" t="s">
        <v>168</v>
      </c>
      <c r="B21" s="5" t="s">
        <v>5</v>
      </c>
      <c r="C21" s="5">
        <v>-11</v>
      </c>
      <c r="D21" s="5" t="s">
        <v>5</v>
      </c>
    </row>
    <row r="22" spans="1:4" x14ac:dyDescent="0.25">
      <c r="A22" s="3" t="s">
        <v>873</v>
      </c>
      <c r="B22" s="5">
        <v>-3</v>
      </c>
      <c r="C22" s="5" t="s">
        <v>5</v>
      </c>
      <c r="D22" s="5" t="s">
        <v>5</v>
      </c>
    </row>
    <row r="23" spans="1:4" x14ac:dyDescent="0.25">
      <c r="A23" s="3" t="s">
        <v>167</v>
      </c>
      <c r="B23" s="5" t="s">
        <v>5</v>
      </c>
      <c r="C23" s="5">
        <v>76</v>
      </c>
      <c r="D23" s="5" t="s">
        <v>5</v>
      </c>
    </row>
    <row r="24" spans="1:4" x14ac:dyDescent="0.25">
      <c r="A24" s="3" t="s">
        <v>169</v>
      </c>
      <c r="B24" s="5">
        <v>-15</v>
      </c>
      <c r="C24" s="5">
        <v>-1</v>
      </c>
      <c r="D24" s="5" t="s">
        <v>5</v>
      </c>
    </row>
    <row r="25" spans="1:4" x14ac:dyDescent="0.25">
      <c r="A25" s="3" t="s">
        <v>172</v>
      </c>
      <c r="B25" s="5" t="s">
        <v>5</v>
      </c>
      <c r="C25" s="5">
        <v>-3</v>
      </c>
      <c r="D25" s="5" t="s">
        <v>5</v>
      </c>
    </row>
    <row r="26" spans="1:4" x14ac:dyDescent="0.25">
      <c r="A26" s="3" t="s">
        <v>170</v>
      </c>
      <c r="B26" s="5">
        <v>667</v>
      </c>
      <c r="C26" s="5" t="s">
        <v>5</v>
      </c>
      <c r="D26" s="5" t="s">
        <v>5</v>
      </c>
    </row>
    <row r="27" spans="1:4" x14ac:dyDescent="0.25">
      <c r="A27" s="3" t="s">
        <v>171</v>
      </c>
      <c r="B27" s="5">
        <v>250</v>
      </c>
      <c r="C27" s="5" t="s">
        <v>5</v>
      </c>
      <c r="D27" s="5" t="s">
        <v>5</v>
      </c>
    </row>
    <row r="28" spans="1:4" ht="30" x14ac:dyDescent="0.25">
      <c r="A28" s="3" t="s">
        <v>173</v>
      </c>
      <c r="B28" s="5">
        <v>-15</v>
      </c>
      <c r="C28" s="5">
        <v>-78</v>
      </c>
      <c r="D28" s="5">
        <v>26</v>
      </c>
    </row>
    <row r="29" spans="1:4" x14ac:dyDescent="0.25">
      <c r="A29" s="3" t="s">
        <v>174</v>
      </c>
      <c r="B29" s="5">
        <v>-2</v>
      </c>
      <c r="C29" s="5">
        <v>1</v>
      </c>
      <c r="D29" s="5">
        <v>-2</v>
      </c>
    </row>
    <row r="30" spans="1:4" x14ac:dyDescent="0.25">
      <c r="A30" s="3" t="s">
        <v>858</v>
      </c>
      <c r="B30" s="5">
        <v>50</v>
      </c>
      <c r="C30" s="5">
        <v>-3</v>
      </c>
      <c r="D30" s="5">
        <v>-1</v>
      </c>
    </row>
    <row r="31" spans="1:4" ht="30" x14ac:dyDescent="0.25">
      <c r="A31" s="3" t="s">
        <v>176</v>
      </c>
      <c r="B31" s="5">
        <v>51</v>
      </c>
      <c r="C31" s="5">
        <v>54</v>
      </c>
      <c r="D31" s="5">
        <v>55</v>
      </c>
    </row>
    <row r="32" spans="1:4" ht="30" x14ac:dyDescent="0.25">
      <c r="A32" s="3" t="s">
        <v>177</v>
      </c>
      <c r="B32" s="5">
        <v>101</v>
      </c>
      <c r="C32" s="5">
        <v>51</v>
      </c>
      <c r="D32" s="5">
        <v>54</v>
      </c>
    </row>
    <row r="33" spans="1:4" x14ac:dyDescent="0.25">
      <c r="A33" s="3" t="s">
        <v>1455</v>
      </c>
      <c r="B33" s="5" t="s">
        <v>5</v>
      </c>
      <c r="C33" s="5" t="s">
        <v>5</v>
      </c>
      <c r="D33" s="5" t="s">
        <v>5</v>
      </c>
    </row>
    <row r="34" spans="1:4" x14ac:dyDescent="0.25">
      <c r="A34" s="4" t="s">
        <v>138</v>
      </c>
      <c r="B34" s="5" t="s">
        <v>5</v>
      </c>
      <c r="C34" s="5" t="s">
        <v>5</v>
      </c>
      <c r="D34" s="5" t="s">
        <v>5</v>
      </c>
    </row>
    <row r="35" spans="1:4" ht="30" x14ac:dyDescent="0.25">
      <c r="A35" s="3" t="s">
        <v>868</v>
      </c>
      <c r="B35" s="5">
        <v>352</v>
      </c>
      <c r="C35" s="5" t="s">
        <v>55</v>
      </c>
      <c r="D35" s="5" t="s">
        <v>5</v>
      </c>
    </row>
    <row r="36" spans="1:4" x14ac:dyDescent="0.25">
      <c r="A36" s="4" t="s">
        <v>151</v>
      </c>
      <c r="B36" s="5" t="s">
        <v>5</v>
      </c>
      <c r="C36" s="5" t="s">
        <v>5</v>
      </c>
      <c r="D36" s="5" t="s">
        <v>5</v>
      </c>
    </row>
    <row r="37" spans="1:4" x14ac:dyDescent="0.25">
      <c r="A37" s="3" t="s">
        <v>152</v>
      </c>
      <c r="B37" s="5" t="s">
        <v>5</v>
      </c>
      <c r="C37" s="5" t="s">
        <v>55</v>
      </c>
      <c r="D37" s="5" t="s">
        <v>5</v>
      </c>
    </row>
    <row r="38" spans="1:4" ht="30" x14ac:dyDescent="0.25">
      <c r="A38" s="3" t="s">
        <v>155</v>
      </c>
      <c r="B38" s="5" t="s">
        <v>5</v>
      </c>
      <c r="C38" s="5" t="s">
        <v>55</v>
      </c>
      <c r="D38" s="5" t="s">
        <v>5</v>
      </c>
    </row>
    <row r="39" spans="1:4" ht="30" x14ac:dyDescent="0.25">
      <c r="A39" s="3" t="s">
        <v>870</v>
      </c>
      <c r="B39" s="5" t="s">
        <v>5</v>
      </c>
      <c r="C39" s="5" t="s">
        <v>55</v>
      </c>
      <c r="D39" s="5" t="s">
        <v>5</v>
      </c>
    </row>
    <row r="40" spans="1:4" x14ac:dyDescent="0.25">
      <c r="A40" s="4" t="s">
        <v>158</v>
      </c>
      <c r="B40" s="5" t="s">
        <v>5</v>
      </c>
      <c r="C40" s="5" t="s">
        <v>5</v>
      </c>
      <c r="D40" s="5" t="s">
        <v>5</v>
      </c>
    </row>
    <row r="41" spans="1:4" x14ac:dyDescent="0.25">
      <c r="A41" s="3" t="s">
        <v>159</v>
      </c>
      <c r="B41" s="5" t="s">
        <v>5</v>
      </c>
      <c r="C41" s="5" t="s">
        <v>55</v>
      </c>
      <c r="D41" s="5" t="s">
        <v>5</v>
      </c>
    </row>
    <row r="42" spans="1:4" x14ac:dyDescent="0.25">
      <c r="A42" s="3" t="s">
        <v>160</v>
      </c>
      <c r="B42" s="5" t="s">
        <v>5</v>
      </c>
      <c r="C42" s="5" t="s">
        <v>55</v>
      </c>
      <c r="D42" s="5" t="s">
        <v>5</v>
      </c>
    </row>
    <row r="43" spans="1:4" x14ac:dyDescent="0.25">
      <c r="A43" s="3" t="s">
        <v>163</v>
      </c>
      <c r="B43" s="5" t="s">
        <v>5</v>
      </c>
      <c r="C43" s="5" t="s">
        <v>55</v>
      </c>
      <c r="D43" s="5" t="s">
        <v>5</v>
      </c>
    </row>
    <row r="44" spans="1:4" x14ac:dyDescent="0.25">
      <c r="A44" s="3" t="s">
        <v>862</v>
      </c>
      <c r="B44" s="5" t="s">
        <v>5</v>
      </c>
      <c r="C44" s="5" t="s">
        <v>55</v>
      </c>
      <c r="D44" s="5" t="s">
        <v>5</v>
      </c>
    </row>
    <row r="45" spans="1:4" x14ac:dyDescent="0.25">
      <c r="A45" s="3" t="s">
        <v>165</v>
      </c>
      <c r="B45" s="5">
        <v>-352</v>
      </c>
      <c r="C45" s="5" t="s">
        <v>5</v>
      </c>
      <c r="D45" s="5" t="s">
        <v>5</v>
      </c>
    </row>
    <row r="46" spans="1:4" ht="30" x14ac:dyDescent="0.25">
      <c r="A46" s="3" t="s">
        <v>168</v>
      </c>
      <c r="B46" s="5" t="s">
        <v>5</v>
      </c>
      <c r="C46" s="5" t="s">
        <v>55</v>
      </c>
      <c r="D46" s="5" t="s">
        <v>5</v>
      </c>
    </row>
    <row r="47" spans="1:4" x14ac:dyDescent="0.25">
      <c r="A47" s="3" t="s">
        <v>167</v>
      </c>
      <c r="B47" s="5" t="s">
        <v>5</v>
      </c>
      <c r="C47" s="5" t="s">
        <v>55</v>
      </c>
      <c r="D47" s="5" t="s">
        <v>5</v>
      </c>
    </row>
    <row r="48" spans="1:4" x14ac:dyDescent="0.25">
      <c r="A48" s="3" t="s">
        <v>169</v>
      </c>
      <c r="B48" s="5" t="s">
        <v>5</v>
      </c>
      <c r="C48" s="5" t="s">
        <v>55</v>
      </c>
      <c r="D48" s="5" t="s">
        <v>5</v>
      </c>
    </row>
    <row r="49" spans="1:4" x14ac:dyDescent="0.25">
      <c r="A49" s="3" t="s">
        <v>172</v>
      </c>
      <c r="B49" s="5" t="s">
        <v>5</v>
      </c>
      <c r="C49" s="5" t="s">
        <v>55</v>
      </c>
      <c r="D49" s="5" t="s">
        <v>5</v>
      </c>
    </row>
    <row r="50" spans="1:4" ht="30" x14ac:dyDescent="0.25">
      <c r="A50" s="3" t="s">
        <v>173</v>
      </c>
      <c r="B50" s="5" t="s">
        <v>5</v>
      </c>
      <c r="C50" s="5" t="s">
        <v>55</v>
      </c>
      <c r="D50" s="5" t="s">
        <v>5</v>
      </c>
    </row>
    <row r="51" spans="1:4" x14ac:dyDescent="0.25">
      <c r="A51" s="3" t="s">
        <v>174</v>
      </c>
      <c r="B51" s="5" t="s">
        <v>5</v>
      </c>
      <c r="C51" s="5" t="s">
        <v>55</v>
      </c>
      <c r="D51" s="5" t="s">
        <v>5</v>
      </c>
    </row>
    <row r="52" spans="1:4" x14ac:dyDescent="0.25">
      <c r="A52" s="3" t="s">
        <v>858</v>
      </c>
      <c r="B52" s="5" t="s">
        <v>5</v>
      </c>
      <c r="C52" s="5" t="s">
        <v>55</v>
      </c>
      <c r="D52" s="5" t="s">
        <v>5</v>
      </c>
    </row>
    <row r="53" spans="1:4" ht="30" x14ac:dyDescent="0.25">
      <c r="A53" s="3" t="s">
        <v>176</v>
      </c>
      <c r="B53" s="5">
        <v>0</v>
      </c>
      <c r="C53" s="5" t="s">
        <v>55</v>
      </c>
      <c r="D53" s="5" t="s">
        <v>5</v>
      </c>
    </row>
    <row r="54" spans="1:4" ht="30" x14ac:dyDescent="0.25">
      <c r="A54" s="3" t="s">
        <v>177</v>
      </c>
      <c r="B54" s="5" t="s">
        <v>5</v>
      </c>
      <c r="C54" s="5">
        <v>0</v>
      </c>
      <c r="D54" s="5" t="s">
        <v>5</v>
      </c>
    </row>
    <row r="55" spans="1:4" x14ac:dyDescent="0.25">
      <c r="A55" s="3" t="s">
        <v>1456</v>
      </c>
      <c r="B55" s="5" t="s">
        <v>5</v>
      </c>
      <c r="C55" s="5" t="s">
        <v>5</v>
      </c>
      <c r="D55" s="5" t="s">
        <v>5</v>
      </c>
    </row>
    <row r="56" spans="1:4" x14ac:dyDescent="0.25">
      <c r="A56" s="4" t="s">
        <v>138</v>
      </c>
      <c r="B56" s="5" t="s">
        <v>5</v>
      </c>
      <c r="C56" s="5" t="s">
        <v>5</v>
      </c>
      <c r="D56" s="5" t="s">
        <v>5</v>
      </c>
    </row>
    <row r="57" spans="1:4" ht="30" x14ac:dyDescent="0.25">
      <c r="A57" s="3" t="s">
        <v>868</v>
      </c>
      <c r="B57" s="5">
        <v>61</v>
      </c>
      <c r="C57" s="5">
        <v>151</v>
      </c>
      <c r="D57" s="5">
        <v>-20</v>
      </c>
    </row>
    <row r="58" spans="1:4" x14ac:dyDescent="0.25">
      <c r="A58" s="4" t="s">
        <v>151</v>
      </c>
      <c r="B58" s="5" t="s">
        <v>5</v>
      </c>
      <c r="C58" s="5" t="s">
        <v>5</v>
      </c>
      <c r="D58" s="5" t="s">
        <v>5</v>
      </c>
    </row>
    <row r="59" spans="1:4" x14ac:dyDescent="0.25">
      <c r="A59" s="3" t="s">
        <v>152</v>
      </c>
      <c r="B59" s="5" t="s">
        <v>5</v>
      </c>
      <c r="C59" s="5" t="s">
        <v>55</v>
      </c>
      <c r="D59" s="5" t="s">
        <v>5</v>
      </c>
    </row>
    <row r="60" spans="1:4" ht="30" x14ac:dyDescent="0.25">
      <c r="A60" s="3" t="s">
        <v>155</v>
      </c>
      <c r="B60" s="5">
        <v>-1</v>
      </c>
      <c r="C60" s="5" t="s">
        <v>55</v>
      </c>
      <c r="D60" s="5" t="s">
        <v>5</v>
      </c>
    </row>
    <row r="61" spans="1:4" ht="30" x14ac:dyDescent="0.25">
      <c r="A61" s="3" t="s">
        <v>870</v>
      </c>
      <c r="B61" s="5">
        <v>-1</v>
      </c>
      <c r="C61" s="5" t="s">
        <v>55</v>
      </c>
      <c r="D61" s="5" t="s">
        <v>5</v>
      </c>
    </row>
    <row r="62" spans="1:4" x14ac:dyDescent="0.25">
      <c r="A62" s="4" t="s">
        <v>158</v>
      </c>
      <c r="B62" s="5" t="s">
        <v>5</v>
      </c>
      <c r="C62" s="5" t="s">
        <v>5</v>
      </c>
      <c r="D62" s="5" t="s">
        <v>5</v>
      </c>
    </row>
    <row r="63" spans="1:4" x14ac:dyDescent="0.25">
      <c r="A63" s="3" t="s">
        <v>159</v>
      </c>
      <c r="B63" s="5" t="s">
        <v>5</v>
      </c>
      <c r="C63" s="5" t="s">
        <v>55</v>
      </c>
      <c r="D63" s="5" t="s">
        <v>5</v>
      </c>
    </row>
    <row r="64" spans="1:4" x14ac:dyDescent="0.25">
      <c r="A64" s="3" t="s">
        <v>160</v>
      </c>
      <c r="B64" s="5" t="s">
        <v>5</v>
      </c>
      <c r="C64" s="5" t="s">
        <v>55</v>
      </c>
      <c r="D64" s="5" t="s">
        <v>5</v>
      </c>
    </row>
    <row r="65" spans="1:4" x14ac:dyDescent="0.25">
      <c r="A65" s="3" t="s">
        <v>163</v>
      </c>
      <c r="B65" s="5">
        <v>-195</v>
      </c>
      <c r="C65" s="5">
        <v>-23</v>
      </c>
      <c r="D65" s="5" t="s">
        <v>5</v>
      </c>
    </row>
    <row r="66" spans="1:4" x14ac:dyDescent="0.25">
      <c r="A66" s="3" t="s">
        <v>164</v>
      </c>
      <c r="B66" s="5">
        <v>-367</v>
      </c>
      <c r="C66" s="5" t="s">
        <v>5</v>
      </c>
      <c r="D66" s="5" t="s">
        <v>5</v>
      </c>
    </row>
    <row r="67" spans="1:4" x14ac:dyDescent="0.25">
      <c r="A67" s="3" t="s">
        <v>862</v>
      </c>
      <c r="B67" s="5" t="s">
        <v>5</v>
      </c>
      <c r="C67" s="5">
        <v>-110</v>
      </c>
      <c r="D67" s="5">
        <v>20</v>
      </c>
    </row>
    <row r="68" spans="1:4" x14ac:dyDescent="0.25">
      <c r="A68" s="3" t="s">
        <v>165</v>
      </c>
      <c r="B68" s="5">
        <v>-352</v>
      </c>
      <c r="C68" s="5" t="s">
        <v>5</v>
      </c>
      <c r="D68" s="5" t="s">
        <v>5</v>
      </c>
    </row>
    <row r="69" spans="1:4" ht="30" x14ac:dyDescent="0.25">
      <c r="A69" s="3" t="s">
        <v>168</v>
      </c>
      <c r="B69" s="5" t="s">
        <v>5</v>
      </c>
      <c r="C69" s="5" t="s">
        <v>55</v>
      </c>
      <c r="D69" s="5" t="s">
        <v>5</v>
      </c>
    </row>
    <row r="70" spans="1:4" x14ac:dyDescent="0.25">
      <c r="A70" s="3" t="s">
        <v>873</v>
      </c>
      <c r="B70" s="5">
        <v>-3</v>
      </c>
      <c r="C70" s="5" t="s">
        <v>5</v>
      </c>
      <c r="D70" s="5" t="s">
        <v>5</v>
      </c>
    </row>
    <row r="71" spans="1:4" x14ac:dyDescent="0.25">
      <c r="A71" s="3" t="s">
        <v>167</v>
      </c>
      <c r="B71" s="5" t="s">
        <v>5</v>
      </c>
      <c r="C71" s="5" t="s">
        <v>55</v>
      </c>
      <c r="D71" s="5" t="s">
        <v>5</v>
      </c>
    </row>
    <row r="72" spans="1:4" x14ac:dyDescent="0.25">
      <c r="A72" s="3" t="s">
        <v>169</v>
      </c>
      <c r="B72" s="5">
        <v>-15</v>
      </c>
      <c r="C72" s="5">
        <v>-1</v>
      </c>
      <c r="D72" s="5" t="s">
        <v>5</v>
      </c>
    </row>
    <row r="73" spans="1:4" x14ac:dyDescent="0.25">
      <c r="A73" s="3" t="s">
        <v>172</v>
      </c>
      <c r="B73" s="5" t="s">
        <v>5</v>
      </c>
      <c r="C73" s="5">
        <v>-3</v>
      </c>
      <c r="D73" s="5" t="s">
        <v>5</v>
      </c>
    </row>
    <row r="74" spans="1:4" x14ac:dyDescent="0.25">
      <c r="A74" s="3" t="s">
        <v>170</v>
      </c>
      <c r="B74" s="5">
        <v>667</v>
      </c>
      <c r="C74" s="5" t="s">
        <v>5</v>
      </c>
      <c r="D74" s="5" t="s">
        <v>5</v>
      </c>
    </row>
    <row r="75" spans="1:4" x14ac:dyDescent="0.25">
      <c r="A75" s="3" t="s">
        <v>171</v>
      </c>
      <c r="B75" s="5">
        <v>250</v>
      </c>
      <c r="C75" s="5" t="s">
        <v>5</v>
      </c>
      <c r="D75" s="5" t="s">
        <v>5</v>
      </c>
    </row>
    <row r="76" spans="1:4" ht="30" x14ac:dyDescent="0.25">
      <c r="A76" s="3" t="s">
        <v>173</v>
      </c>
      <c r="B76" s="5">
        <v>-15</v>
      </c>
      <c r="C76" s="5">
        <v>-137</v>
      </c>
      <c r="D76" s="5">
        <v>20</v>
      </c>
    </row>
    <row r="77" spans="1:4" x14ac:dyDescent="0.25">
      <c r="A77" s="3" t="s">
        <v>174</v>
      </c>
      <c r="B77" s="5" t="s">
        <v>5</v>
      </c>
      <c r="C77" s="5" t="s">
        <v>55</v>
      </c>
      <c r="D77" s="5" t="s">
        <v>5</v>
      </c>
    </row>
    <row r="78" spans="1:4" x14ac:dyDescent="0.25">
      <c r="A78" s="3" t="s">
        <v>858</v>
      </c>
      <c r="B78" s="5">
        <v>45</v>
      </c>
      <c r="C78" s="5">
        <v>14</v>
      </c>
      <c r="D78" s="5" t="s">
        <v>5</v>
      </c>
    </row>
    <row r="79" spans="1:4" ht="30" x14ac:dyDescent="0.25">
      <c r="A79" s="3" t="s">
        <v>176</v>
      </c>
      <c r="B79" s="5">
        <v>23</v>
      </c>
      <c r="C79" s="5">
        <v>9</v>
      </c>
      <c r="D79" s="5">
        <v>9</v>
      </c>
    </row>
    <row r="80" spans="1:4" ht="30" x14ac:dyDescent="0.25">
      <c r="A80" s="3" t="s">
        <v>177</v>
      </c>
      <c r="B80" s="5">
        <v>68</v>
      </c>
      <c r="C80" s="5">
        <v>23</v>
      </c>
      <c r="D80" s="5">
        <v>9</v>
      </c>
    </row>
    <row r="81" spans="1:4" x14ac:dyDescent="0.25">
      <c r="A81" s="3" t="s">
        <v>1457</v>
      </c>
      <c r="B81" s="5" t="s">
        <v>5</v>
      </c>
      <c r="C81" s="5" t="s">
        <v>5</v>
      </c>
      <c r="D81" s="5" t="s">
        <v>5</v>
      </c>
    </row>
    <row r="82" spans="1:4" x14ac:dyDescent="0.25">
      <c r="A82" s="4" t="s">
        <v>138</v>
      </c>
      <c r="B82" s="5" t="s">
        <v>5</v>
      </c>
      <c r="C82" s="5" t="s">
        <v>5</v>
      </c>
      <c r="D82" s="5" t="s">
        <v>5</v>
      </c>
    </row>
    <row r="83" spans="1:4" ht="30" x14ac:dyDescent="0.25">
      <c r="A83" s="3" t="s">
        <v>868</v>
      </c>
      <c r="B83" s="5">
        <v>17</v>
      </c>
      <c r="C83" s="5">
        <v>-58</v>
      </c>
      <c r="D83" s="5">
        <v>11</v>
      </c>
    </row>
    <row r="84" spans="1:4" x14ac:dyDescent="0.25">
      <c r="A84" s="4" t="s">
        <v>151</v>
      </c>
      <c r="B84" s="5" t="s">
        <v>5</v>
      </c>
      <c r="C84" s="5" t="s">
        <v>5</v>
      </c>
      <c r="D84" s="5" t="s">
        <v>5</v>
      </c>
    </row>
    <row r="85" spans="1:4" x14ac:dyDescent="0.25">
      <c r="A85" s="3" t="s">
        <v>152</v>
      </c>
      <c r="B85" s="5" t="s">
        <v>5</v>
      </c>
      <c r="C85" s="5">
        <v>1</v>
      </c>
      <c r="D85" s="5" t="s">
        <v>5</v>
      </c>
    </row>
    <row r="86" spans="1:4" ht="30" x14ac:dyDescent="0.25">
      <c r="A86" s="3" t="s">
        <v>153</v>
      </c>
      <c r="B86" s="5" t="s">
        <v>5</v>
      </c>
      <c r="C86" s="5" t="s">
        <v>5</v>
      </c>
      <c r="D86" s="5">
        <v>-1</v>
      </c>
    </row>
    <row r="87" spans="1:4" ht="30" x14ac:dyDescent="0.25">
      <c r="A87" s="3" t="s">
        <v>155</v>
      </c>
      <c r="B87" s="5">
        <v>-17</v>
      </c>
      <c r="C87" s="5">
        <v>-8</v>
      </c>
      <c r="D87" s="5">
        <v>-16</v>
      </c>
    </row>
    <row r="88" spans="1:4" x14ac:dyDescent="0.25">
      <c r="A88" s="3" t="s">
        <v>156</v>
      </c>
      <c r="B88" s="5" t="s">
        <v>5</v>
      </c>
      <c r="C88" s="5" t="s">
        <v>5</v>
      </c>
      <c r="D88" s="5">
        <v>3</v>
      </c>
    </row>
    <row r="89" spans="1:4" ht="30" x14ac:dyDescent="0.25">
      <c r="A89" s="3" t="s">
        <v>870</v>
      </c>
      <c r="B89" s="5">
        <v>-17</v>
      </c>
      <c r="C89" s="5">
        <v>-7</v>
      </c>
      <c r="D89" s="5">
        <v>-14</v>
      </c>
    </row>
    <row r="90" spans="1:4" x14ac:dyDescent="0.25">
      <c r="A90" s="4" t="s">
        <v>158</v>
      </c>
      <c r="B90" s="5" t="s">
        <v>5</v>
      </c>
      <c r="C90" s="5" t="s">
        <v>5</v>
      </c>
      <c r="D90" s="5" t="s">
        <v>5</v>
      </c>
    </row>
    <row r="91" spans="1:4" x14ac:dyDescent="0.25">
      <c r="A91" s="3" t="s">
        <v>159</v>
      </c>
      <c r="B91" s="5" t="s">
        <v>5</v>
      </c>
      <c r="C91" s="5" t="s">
        <v>55</v>
      </c>
      <c r="D91" s="5" t="s">
        <v>5</v>
      </c>
    </row>
    <row r="92" spans="1:4" x14ac:dyDescent="0.25">
      <c r="A92" s="3" t="s">
        <v>160</v>
      </c>
      <c r="B92" s="5" t="s">
        <v>5</v>
      </c>
      <c r="C92" s="5" t="s">
        <v>55</v>
      </c>
      <c r="D92" s="5" t="s">
        <v>5</v>
      </c>
    </row>
    <row r="93" spans="1:4" x14ac:dyDescent="0.25">
      <c r="A93" s="3" t="s">
        <v>163</v>
      </c>
      <c r="B93" s="5" t="s">
        <v>5</v>
      </c>
      <c r="C93" s="5" t="s">
        <v>55</v>
      </c>
      <c r="D93" s="5" t="s">
        <v>5</v>
      </c>
    </row>
    <row r="94" spans="1:4" x14ac:dyDescent="0.25">
      <c r="A94" s="3" t="s">
        <v>862</v>
      </c>
      <c r="B94" s="5" t="s">
        <v>5</v>
      </c>
      <c r="C94" s="5" t="s">
        <v>55</v>
      </c>
      <c r="D94" s="5" t="s">
        <v>5</v>
      </c>
    </row>
    <row r="95" spans="1:4" ht="30" x14ac:dyDescent="0.25">
      <c r="A95" s="3" t="s">
        <v>168</v>
      </c>
      <c r="B95" s="5" t="s">
        <v>5</v>
      </c>
      <c r="C95" s="5">
        <v>-11</v>
      </c>
      <c r="D95" s="5" t="s">
        <v>5</v>
      </c>
    </row>
    <row r="96" spans="1:4" x14ac:dyDescent="0.25">
      <c r="A96" s="3" t="s">
        <v>167</v>
      </c>
      <c r="B96" s="5" t="s">
        <v>5</v>
      </c>
      <c r="C96" s="5">
        <v>76</v>
      </c>
      <c r="D96" s="5" t="s">
        <v>5</v>
      </c>
    </row>
    <row r="97" spans="1:4" x14ac:dyDescent="0.25">
      <c r="A97" s="3" t="s">
        <v>169</v>
      </c>
      <c r="B97" s="5" t="s">
        <v>5</v>
      </c>
      <c r="C97" s="5" t="s">
        <v>55</v>
      </c>
      <c r="D97" s="5" t="s">
        <v>5</v>
      </c>
    </row>
    <row r="98" spans="1:4" x14ac:dyDescent="0.25">
      <c r="A98" s="3" t="s">
        <v>172</v>
      </c>
      <c r="B98" s="5" t="s">
        <v>5</v>
      </c>
      <c r="C98" s="5" t="s">
        <v>55</v>
      </c>
      <c r="D98" s="5" t="s">
        <v>5</v>
      </c>
    </row>
    <row r="99" spans="1:4" ht="30" x14ac:dyDescent="0.25">
      <c r="A99" s="3" t="s">
        <v>173</v>
      </c>
      <c r="B99" s="5" t="s">
        <v>5</v>
      </c>
      <c r="C99" s="5">
        <v>65</v>
      </c>
      <c r="D99" s="5" t="s">
        <v>5</v>
      </c>
    </row>
    <row r="100" spans="1:4" x14ac:dyDescent="0.25">
      <c r="A100" s="3" t="s">
        <v>174</v>
      </c>
      <c r="B100" s="5" t="s">
        <v>5</v>
      </c>
      <c r="C100" s="5" t="s">
        <v>55</v>
      </c>
      <c r="D100" s="5" t="s">
        <v>5</v>
      </c>
    </row>
    <row r="101" spans="1:4" x14ac:dyDescent="0.25">
      <c r="A101" s="3" t="s">
        <v>858</v>
      </c>
      <c r="B101" s="5" t="s">
        <v>5</v>
      </c>
      <c r="C101" s="5" t="s">
        <v>55</v>
      </c>
      <c r="D101" s="5">
        <v>-3</v>
      </c>
    </row>
    <row r="102" spans="1:4" ht="30" x14ac:dyDescent="0.25">
      <c r="A102" s="3" t="s">
        <v>176</v>
      </c>
      <c r="B102" s="5">
        <v>0</v>
      </c>
      <c r="C102" s="5" t="s">
        <v>55</v>
      </c>
      <c r="D102" s="5">
        <v>3</v>
      </c>
    </row>
    <row r="103" spans="1:4" ht="30" x14ac:dyDescent="0.25">
      <c r="A103" s="3" t="s">
        <v>177</v>
      </c>
      <c r="B103" s="5" t="s">
        <v>5</v>
      </c>
      <c r="C103" s="5">
        <v>0</v>
      </c>
      <c r="D103" s="5" t="s">
        <v>55</v>
      </c>
    </row>
    <row r="104" spans="1:4" x14ac:dyDescent="0.25">
      <c r="A104" s="3" t="s">
        <v>1458</v>
      </c>
      <c r="B104" s="5" t="s">
        <v>5</v>
      </c>
      <c r="C104" s="5" t="s">
        <v>5</v>
      </c>
      <c r="D104" s="5" t="s">
        <v>5</v>
      </c>
    </row>
    <row r="105" spans="1:4" x14ac:dyDescent="0.25">
      <c r="A105" s="4" t="s">
        <v>138</v>
      </c>
      <c r="B105" s="5" t="s">
        <v>5</v>
      </c>
      <c r="C105" s="5" t="s">
        <v>5</v>
      </c>
      <c r="D105" s="5" t="s">
        <v>5</v>
      </c>
    </row>
    <row r="106" spans="1:4" ht="30" x14ac:dyDescent="0.25">
      <c r="A106" s="3" t="s">
        <v>868</v>
      </c>
      <c r="B106" s="5">
        <v>21</v>
      </c>
      <c r="C106" s="5">
        <v>4</v>
      </c>
      <c r="D106" s="5">
        <v>23</v>
      </c>
    </row>
    <row r="107" spans="1:4" x14ac:dyDescent="0.25">
      <c r="A107" s="4" t="s">
        <v>151</v>
      </c>
      <c r="B107" s="5" t="s">
        <v>5</v>
      </c>
      <c r="C107" s="5" t="s">
        <v>5</v>
      </c>
      <c r="D107" s="5" t="s">
        <v>5</v>
      </c>
    </row>
    <row r="108" spans="1:4" x14ac:dyDescent="0.25">
      <c r="A108" s="3" t="s">
        <v>152</v>
      </c>
      <c r="B108" s="5" t="s">
        <v>5</v>
      </c>
      <c r="C108" s="5">
        <v>3</v>
      </c>
      <c r="D108" s="5">
        <v>9</v>
      </c>
    </row>
    <row r="109" spans="1:4" ht="30" x14ac:dyDescent="0.25">
      <c r="A109" s="3" t="s">
        <v>153</v>
      </c>
      <c r="B109" s="5">
        <v>-1</v>
      </c>
      <c r="C109" s="5" t="s">
        <v>5</v>
      </c>
      <c r="D109" s="5" t="s">
        <v>5</v>
      </c>
    </row>
    <row r="110" spans="1:4" x14ac:dyDescent="0.25">
      <c r="A110" s="3" t="s">
        <v>154</v>
      </c>
      <c r="B110" s="5" t="s">
        <v>5</v>
      </c>
      <c r="C110" s="5" t="s">
        <v>5</v>
      </c>
      <c r="D110" s="5">
        <v>5</v>
      </c>
    </row>
    <row r="111" spans="1:4" ht="30" x14ac:dyDescent="0.25">
      <c r="A111" s="3" t="s">
        <v>155</v>
      </c>
      <c r="B111" s="5">
        <v>-13</v>
      </c>
      <c r="C111" s="5">
        <v>-19</v>
      </c>
      <c r="D111" s="5">
        <v>-39</v>
      </c>
    </row>
    <row r="112" spans="1:4" ht="30" x14ac:dyDescent="0.25">
      <c r="A112" s="3" t="s">
        <v>870</v>
      </c>
      <c r="B112" s="5">
        <v>-14</v>
      </c>
      <c r="C112" s="5">
        <v>-16</v>
      </c>
      <c r="D112" s="5">
        <v>-25</v>
      </c>
    </row>
    <row r="113" spans="1:4" x14ac:dyDescent="0.25">
      <c r="A113" s="4" t="s">
        <v>158</v>
      </c>
      <c r="B113" s="5" t="s">
        <v>5</v>
      </c>
      <c r="C113" s="5" t="s">
        <v>5</v>
      </c>
      <c r="D113" s="5" t="s">
        <v>5</v>
      </c>
    </row>
    <row r="114" spans="1:4" x14ac:dyDescent="0.25">
      <c r="A114" s="3" t="s">
        <v>159</v>
      </c>
      <c r="B114" s="5" t="s">
        <v>5</v>
      </c>
      <c r="C114" s="5">
        <v>-4</v>
      </c>
      <c r="D114" s="5">
        <v>-6</v>
      </c>
    </row>
    <row r="115" spans="1:4" x14ac:dyDescent="0.25">
      <c r="A115" s="3" t="s">
        <v>161</v>
      </c>
      <c r="B115" s="5" t="s">
        <v>5</v>
      </c>
      <c r="C115" s="5" t="s">
        <v>5</v>
      </c>
      <c r="D115" s="5">
        <v>20</v>
      </c>
    </row>
    <row r="116" spans="1:4" x14ac:dyDescent="0.25">
      <c r="A116" s="3" t="s">
        <v>160</v>
      </c>
      <c r="B116" s="5" t="s">
        <v>5</v>
      </c>
      <c r="C116" s="5">
        <v>-2</v>
      </c>
      <c r="D116" s="5">
        <v>-10</v>
      </c>
    </row>
    <row r="117" spans="1:4" x14ac:dyDescent="0.25">
      <c r="A117" s="3" t="s">
        <v>163</v>
      </c>
      <c r="B117" s="5" t="s">
        <v>5</v>
      </c>
      <c r="C117" s="5" t="s">
        <v>55</v>
      </c>
      <c r="D117" s="5" t="s">
        <v>5</v>
      </c>
    </row>
    <row r="118" spans="1:4" x14ac:dyDescent="0.25">
      <c r="A118" s="3" t="s">
        <v>127</v>
      </c>
      <c r="B118" s="5" t="s">
        <v>5</v>
      </c>
      <c r="C118" s="5" t="s">
        <v>5</v>
      </c>
      <c r="D118" s="5">
        <v>2</v>
      </c>
    </row>
    <row r="119" spans="1:4" x14ac:dyDescent="0.25">
      <c r="A119" s="3" t="s">
        <v>862</v>
      </c>
      <c r="B119" s="5" t="s">
        <v>5</v>
      </c>
      <c r="C119" s="5" t="s">
        <v>55</v>
      </c>
      <c r="D119" s="5" t="s">
        <v>5</v>
      </c>
    </row>
    <row r="120" spans="1:4" ht="30" x14ac:dyDescent="0.25">
      <c r="A120" s="3" t="s">
        <v>168</v>
      </c>
      <c r="B120" s="5" t="s">
        <v>5</v>
      </c>
      <c r="C120" s="5" t="s">
        <v>55</v>
      </c>
      <c r="D120" s="5" t="s">
        <v>5</v>
      </c>
    </row>
    <row r="121" spans="1:4" x14ac:dyDescent="0.25">
      <c r="A121" s="3" t="s">
        <v>167</v>
      </c>
      <c r="B121" s="5" t="s">
        <v>5</v>
      </c>
      <c r="C121" s="5" t="s">
        <v>55</v>
      </c>
      <c r="D121" s="5" t="s">
        <v>5</v>
      </c>
    </row>
    <row r="122" spans="1:4" x14ac:dyDescent="0.25">
      <c r="A122" s="3" t="s">
        <v>169</v>
      </c>
      <c r="B122" s="5" t="s">
        <v>5</v>
      </c>
      <c r="C122" s="5" t="s">
        <v>55</v>
      </c>
      <c r="D122" s="5" t="s">
        <v>5</v>
      </c>
    </row>
    <row r="123" spans="1:4" x14ac:dyDescent="0.25">
      <c r="A123" s="3" t="s">
        <v>172</v>
      </c>
      <c r="B123" s="5" t="s">
        <v>5</v>
      </c>
      <c r="C123" s="5" t="s">
        <v>55</v>
      </c>
      <c r="D123" s="5" t="s">
        <v>5</v>
      </c>
    </row>
    <row r="124" spans="1:4" ht="30" x14ac:dyDescent="0.25">
      <c r="A124" s="3" t="s">
        <v>173</v>
      </c>
      <c r="B124" s="5" t="s">
        <v>5</v>
      </c>
      <c r="C124" s="5">
        <v>-6</v>
      </c>
      <c r="D124" s="5">
        <v>6</v>
      </c>
    </row>
    <row r="125" spans="1:4" x14ac:dyDescent="0.25">
      <c r="A125" s="3" t="s">
        <v>174</v>
      </c>
      <c r="B125" s="5">
        <v>-2</v>
      </c>
      <c r="C125" s="5">
        <v>1</v>
      </c>
      <c r="D125" s="5">
        <v>-2</v>
      </c>
    </row>
    <row r="126" spans="1:4" x14ac:dyDescent="0.25">
      <c r="A126" s="3" t="s">
        <v>858</v>
      </c>
      <c r="B126" s="5">
        <v>5</v>
      </c>
      <c r="C126" s="5">
        <v>-17</v>
      </c>
      <c r="D126" s="5">
        <v>2</v>
      </c>
    </row>
    <row r="127" spans="1:4" ht="30" x14ac:dyDescent="0.25">
      <c r="A127" s="3" t="s">
        <v>176</v>
      </c>
      <c r="B127" s="5">
        <v>28</v>
      </c>
      <c r="C127" s="5">
        <v>45</v>
      </c>
      <c r="D127" s="5">
        <v>43</v>
      </c>
    </row>
    <row r="128" spans="1:4" ht="30" x14ac:dyDescent="0.25">
      <c r="A128" s="3" t="s">
        <v>177</v>
      </c>
      <c r="B128" s="5">
        <v>33</v>
      </c>
      <c r="C128" s="5">
        <v>28</v>
      </c>
      <c r="D128" s="5">
        <v>45</v>
      </c>
    </row>
    <row r="129" spans="1:4" x14ac:dyDescent="0.25">
      <c r="A129" s="3" t="s">
        <v>1459</v>
      </c>
      <c r="B129" s="5" t="s">
        <v>5</v>
      </c>
      <c r="C129" s="5" t="s">
        <v>5</v>
      </c>
      <c r="D129" s="5" t="s">
        <v>5</v>
      </c>
    </row>
    <row r="130" spans="1:4" x14ac:dyDescent="0.25">
      <c r="A130" s="4" t="s">
        <v>138</v>
      </c>
      <c r="B130" s="5" t="s">
        <v>5</v>
      </c>
      <c r="C130" s="5" t="s">
        <v>5</v>
      </c>
      <c r="D130" s="5" t="s">
        <v>5</v>
      </c>
    </row>
    <row r="131" spans="1:4" ht="30" x14ac:dyDescent="0.25">
      <c r="A131" s="3" t="s">
        <v>868</v>
      </c>
      <c r="B131" s="5">
        <v>-352</v>
      </c>
      <c r="C131" s="5" t="s">
        <v>55</v>
      </c>
      <c r="D131" s="5" t="s">
        <v>5</v>
      </c>
    </row>
    <row r="132" spans="1:4" x14ac:dyDescent="0.25">
      <c r="A132" s="4" t="s">
        <v>151</v>
      </c>
      <c r="B132" s="5" t="s">
        <v>5</v>
      </c>
      <c r="C132" s="5" t="s">
        <v>5</v>
      </c>
      <c r="D132" s="5" t="s">
        <v>5</v>
      </c>
    </row>
    <row r="133" spans="1:4" x14ac:dyDescent="0.25">
      <c r="A133" s="3" t="s">
        <v>152</v>
      </c>
      <c r="B133" s="5" t="s">
        <v>5</v>
      </c>
      <c r="C133" s="5" t="s">
        <v>55</v>
      </c>
      <c r="D133" s="5" t="s">
        <v>5</v>
      </c>
    </row>
    <row r="134" spans="1:4" ht="30" x14ac:dyDescent="0.25">
      <c r="A134" s="3" t="s">
        <v>155</v>
      </c>
      <c r="B134" s="5" t="s">
        <v>5</v>
      </c>
      <c r="C134" s="5" t="s">
        <v>55</v>
      </c>
      <c r="D134" s="5" t="s">
        <v>5</v>
      </c>
    </row>
    <row r="135" spans="1:4" ht="30" x14ac:dyDescent="0.25">
      <c r="A135" s="3" t="s">
        <v>870</v>
      </c>
      <c r="B135" s="5" t="s">
        <v>5</v>
      </c>
      <c r="C135" s="5" t="s">
        <v>55</v>
      </c>
      <c r="D135" s="5" t="s">
        <v>5</v>
      </c>
    </row>
    <row r="136" spans="1:4" x14ac:dyDescent="0.25">
      <c r="A136" s="4" t="s">
        <v>158</v>
      </c>
      <c r="B136" s="5" t="s">
        <v>5</v>
      </c>
      <c r="C136" s="5" t="s">
        <v>5</v>
      </c>
      <c r="D136" s="5" t="s">
        <v>5</v>
      </c>
    </row>
    <row r="137" spans="1:4" x14ac:dyDescent="0.25">
      <c r="A137" s="3" t="s">
        <v>159</v>
      </c>
      <c r="B137" s="5" t="s">
        <v>5</v>
      </c>
      <c r="C137" s="5" t="s">
        <v>55</v>
      </c>
      <c r="D137" s="5" t="s">
        <v>5</v>
      </c>
    </row>
    <row r="138" spans="1:4" x14ac:dyDescent="0.25">
      <c r="A138" s="3" t="s">
        <v>160</v>
      </c>
      <c r="B138" s="5" t="s">
        <v>5</v>
      </c>
      <c r="C138" s="5" t="s">
        <v>55</v>
      </c>
      <c r="D138" s="5" t="s">
        <v>5</v>
      </c>
    </row>
    <row r="139" spans="1:4" x14ac:dyDescent="0.25">
      <c r="A139" s="3" t="s">
        <v>163</v>
      </c>
      <c r="B139" s="5" t="s">
        <v>5</v>
      </c>
      <c r="C139" s="5" t="s">
        <v>55</v>
      </c>
      <c r="D139" s="5" t="s">
        <v>5</v>
      </c>
    </row>
    <row r="140" spans="1:4" x14ac:dyDescent="0.25">
      <c r="A140" s="3" t="s">
        <v>862</v>
      </c>
      <c r="B140" s="5" t="s">
        <v>5</v>
      </c>
      <c r="C140" s="5" t="s">
        <v>55</v>
      </c>
      <c r="D140" s="5" t="s">
        <v>5</v>
      </c>
    </row>
    <row r="141" spans="1:4" x14ac:dyDescent="0.25">
      <c r="A141" s="3" t="s">
        <v>165</v>
      </c>
      <c r="B141" s="5">
        <v>352</v>
      </c>
      <c r="C141" s="5" t="s">
        <v>5</v>
      </c>
      <c r="D141" s="5" t="s">
        <v>5</v>
      </c>
    </row>
    <row r="142" spans="1:4" ht="30" x14ac:dyDescent="0.25">
      <c r="A142" s="3" t="s">
        <v>168</v>
      </c>
      <c r="B142" s="5" t="s">
        <v>5</v>
      </c>
      <c r="C142" s="5" t="s">
        <v>55</v>
      </c>
      <c r="D142" s="5" t="s">
        <v>5</v>
      </c>
    </row>
    <row r="143" spans="1:4" x14ac:dyDescent="0.25">
      <c r="A143" s="3" t="s">
        <v>167</v>
      </c>
      <c r="B143" s="5" t="s">
        <v>5</v>
      </c>
      <c r="C143" s="5" t="s">
        <v>55</v>
      </c>
      <c r="D143" s="5" t="s">
        <v>5</v>
      </c>
    </row>
    <row r="144" spans="1:4" x14ac:dyDescent="0.25">
      <c r="A144" s="3" t="s">
        <v>169</v>
      </c>
      <c r="B144" s="5" t="s">
        <v>5</v>
      </c>
      <c r="C144" s="5" t="s">
        <v>55</v>
      </c>
      <c r="D144" s="5" t="s">
        <v>5</v>
      </c>
    </row>
    <row r="145" spans="1:4" x14ac:dyDescent="0.25">
      <c r="A145" s="3" t="s">
        <v>172</v>
      </c>
      <c r="B145" s="5" t="s">
        <v>5</v>
      </c>
      <c r="C145" s="5" t="s">
        <v>55</v>
      </c>
      <c r="D145" s="5" t="s">
        <v>5</v>
      </c>
    </row>
    <row r="146" spans="1:4" ht="30" x14ac:dyDescent="0.25">
      <c r="A146" s="3" t="s">
        <v>173</v>
      </c>
      <c r="B146" s="5" t="s">
        <v>5</v>
      </c>
      <c r="C146" s="5" t="s">
        <v>55</v>
      </c>
      <c r="D146" s="5" t="s">
        <v>5</v>
      </c>
    </row>
    <row r="147" spans="1:4" x14ac:dyDescent="0.25">
      <c r="A147" s="3" t="s">
        <v>174</v>
      </c>
      <c r="B147" s="5" t="s">
        <v>5</v>
      </c>
      <c r="C147" s="5" t="s">
        <v>55</v>
      </c>
      <c r="D147" s="5" t="s">
        <v>5</v>
      </c>
    </row>
    <row r="148" spans="1:4" x14ac:dyDescent="0.25">
      <c r="A148" s="3" t="s">
        <v>858</v>
      </c>
      <c r="B148" s="5" t="s">
        <v>5</v>
      </c>
      <c r="C148" s="5" t="s">
        <v>55</v>
      </c>
      <c r="D148" s="5" t="s">
        <v>5</v>
      </c>
    </row>
    <row r="149" spans="1:4" ht="30" x14ac:dyDescent="0.25">
      <c r="A149" s="3" t="s">
        <v>176</v>
      </c>
      <c r="B149" s="5">
        <v>0</v>
      </c>
      <c r="C149" s="5" t="s">
        <v>55</v>
      </c>
      <c r="D149" s="5" t="s">
        <v>5</v>
      </c>
    </row>
    <row r="150" spans="1:4" ht="30" x14ac:dyDescent="0.25">
      <c r="A150" s="3" t="s">
        <v>177</v>
      </c>
      <c r="B150" s="5" t="s">
        <v>5</v>
      </c>
      <c r="C150" s="8">
        <v>0</v>
      </c>
      <c r="D150" s="5" t="s">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1</v>
      </c>
      <c r="C1" s="9"/>
      <c r="D1" s="9"/>
    </row>
    <row r="2" spans="1:4" x14ac:dyDescent="0.25">
      <c r="A2" s="1" t="s">
        <v>31</v>
      </c>
      <c r="B2" s="1" t="s">
        <v>2</v>
      </c>
      <c r="C2" s="1" t="s">
        <v>32</v>
      </c>
      <c r="D2" s="1" t="s">
        <v>33</v>
      </c>
    </row>
    <row r="3" spans="1:4" ht="30" x14ac:dyDescent="0.25">
      <c r="A3" s="3" t="s">
        <v>1466</v>
      </c>
      <c r="B3" s="5" t="s">
        <v>5</v>
      </c>
      <c r="C3" s="5" t="s">
        <v>5</v>
      </c>
      <c r="D3" s="5" t="s">
        <v>5</v>
      </c>
    </row>
    <row r="4" spans="1:4" ht="30" x14ac:dyDescent="0.25">
      <c r="A4" s="4" t="s">
        <v>1467</v>
      </c>
      <c r="B4" s="5" t="s">
        <v>5</v>
      </c>
      <c r="C4" s="5" t="s">
        <v>5</v>
      </c>
      <c r="D4" s="5" t="s">
        <v>5</v>
      </c>
    </row>
    <row r="5" spans="1:4" x14ac:dyDescent="0.25">
      <c r="A5" s="3" t="s">
        <v>1346</v>
      </c>
      <c r="B5" s="8">
        <v>3</v>
      </c>
      <c r="C5" s="8">
        <v>1</v>
      </c>
      <c r="D5" s="8">
        <v>2</v>
      </c>
    </row>
    <row r="6" spans="1:4" x14ac:dyDescent="0.25">
      <c r="A6" s="3" t="s">
        <v>1468</v>
      </c>
      <c r="B6" s="5">
        <v>2</v>
      </c>
      <c r="C6" s="5">
        <v>2</v>
      </c>
      <c r="D6" s="5">
        <v>1</v>
      </c>
    </row>
    <row r="7" spans="1:4" ht="30" x14ac:dyDescent="0.25">
      <c r="A7" s="3" t="s">
        <v>1469</v>
      </c>
      <c r="B7" s="5">
        <v>-2</v>
      </c>
      <c r="C7" s="5">
        <v>-1</v>
      </c>
      <c r="D7" s="5" t="s">
        <v>5</v>
      </c>
    </row>
    <row r="8" spans="1:4" ht="45" x14ac:dyDescent="0.25">
      <c r="A8" s="3" t="s">
        <v>1470</v>
      </c>
      <c r="B8" s="5">
        <v>-1</v>
      </c>
      <c r="C8" s="5">
        <v>1</v>
      </c>
      <c r="D8" s="5">
        <v>-2</v>
      </c>
    </row>
    <row r="9" spans="1:4" x14ac:dyDescent="0.25">
      <c r="A9" s="3" t="s">
        <v>1347</v>
      </c>
      <c r="B9" s="8">
        <v>2</v>
      </c>
      <c r="C9" s="8">
        <v>3</v>
      </c>
      <c r="D9" s="8">
        <v>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2.5703125" bestFit="1" customWidth="1"/>
    <col min="2" max="2" width="36.5703125" bestFit="1" customWidth="1"/>
    <col min="3" max="3" width="8.85546875" customWidth="1"/>
    <col min="4" max="4" width="9.5703125" customWidth="1"/>
    <col min="5" max="5" width="22.5703125" customWidth="1"/>
    <col min="6" max="6" width="10.28515625" customWidth="1"/>
    <col min="7" max="7" width="36.5703125" customWidth="1"/>
    <col min="8" max="8" width="9.5703125" customWidth="1"/>
    <col min="9" max="9" width="22.5703125" customWidth="1"/>
    <col min="10" max="10" width="10.28515625" customWidth="1"/>
    <col min="11" max="11" width="36.5703125" customWidth="1"/>
    <col min="12" max="12" width="8.85546875" customWidth="1"/>
    <col min="13" max="13" width="17.140625" customWidth="1"/>
    <col min="14" max="14" width="9.5703125" customWidth="1"/>
  </cols>
  <sheetData>
    <row r="1" spans="1:14" ht="15" customHeight="1" x14ac:dyDescent="0.25">
      <c r="A1" s="9" t="s">
        <v>2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53</v>
      </c>
      <c r="B3" s="11" t="s">
        <v>5</v>
      </c>
      <c r="C3" s="11"/>
      <c r="D3" s="11"/>
      <c r="E3" s="11"/>
      <c r="F3" s="11"/>
      <c r="G3" s="11"/>
      <c r="H3" s="11"/>
      <c r="I3" s="11"/>
      <c r="J3" s="11"/>
      <c r="K3" s="11"/>
      <c r="L3" s="11"/>
      <c r="M3" s="11"/>
      <c r="N3" s="11"/>
    </row>
    <row r="4" spans="1:14" ht="15" customHeight="1" x14ac:dyDescent="0.25">
      <c r="A4" s="12" t="s">
        <v>252</v>
      </c>
      <c r="B4" s="11" t="s">
        <v>5</v>
      </c>
      <c r="C4" s="11"/>
      <c r="D4" s="11"/>
      <c r="E4" s="11"/>
      <c r="F4" s="11"/>
      <c r="G4" s="11"/>
      <c r="H4" s="11"/>
      <c r="I4" s="11"/>
      <c r="J4" s="11"/>
      <c r="K4" s="11"/>
      <c r="L4" s="11"/>
      <c r="M4" s="11"/>
      <c r="N4" s="11"/>
    </row>
    <row r="5" spans="1:14" x14ac:dyDescent="0.25">
      <c r="A5" s="12"/>
      <c r="B5" s="51" t="s">
        <v>254</v>
      </c>
      <c r="C5" s="51"/>
      <c r="D5" s="51"/>
      <c r="E5" s="51"/>
      <c r="F5" s="51"/>
      <c r="G5" s="51"/>
      <c r="H5" s="51"/>
      <c r="I5" s="51"/>
      <c r="J5" s="51"/>
      <c r="K5" s="51"/>
      <c r="L5" s="51"/>
      <c r="M5" s="51"/>
      <c r="N5" s="51"/>
    </row>
    <row r="6" spans="1:14" ht="51" customHeight="1" x14ac:dyDescent="0.25">
      <c r="A6" s="12"/>
      <c r="B6" s="52" t="s">
        <v>255</v>
      </c>
      <c r="C6" s="52"/>
      <c r="D6" s="52"/>
      <c r="E6" s="52"/>
      <c r="F6" s="52"/>
      <c r="G6" s="52"/>
      <c r="H6" s="52"/>
      <c r="I6" s="52"/>
      <c r="J6" s="52"/>
      <c r="K6" s="52"/>
      <c r="L6" s="52"/>
      <c r="M6" s="52"/>
      <c r="N6" s="52"/>
    </row>
    <row r="7" spans="1:14" ht="25.5" customHeight="1" x14ac:dyDescent="0.25">
      <c r="A7" s="12"/>
      <c r="B7" s="52" t="s">
        <v>256</v>
      </c>
      <c r="C7" s="52"/>
      <c r="D7" s="52"/>
      <c r="E7" s="52"/>
      <c r="F7" s="52"/>
      <c r="G7" s="52"/>
      <c r="H7" s="52"/>
      <c r="I7" s="52"/>
      <c r="J7" s="52"/>
      <c r="K7" s="52"/>
      <c r="L7" s="52"/>
      <c r="M7" s="52"/>
      <c r="N7" s="52"/>
    </row>
    <row r="8" spans="1:14" x14ac:dyDescent="0.25">
      <c r="A8" s="12"/>
      <c r="B8" s="52" t="s">
        <v>257</v>
      </c>
      <c r="C8" s="52"/>
      <c r="D8" s="52"/>
      <c r="E8" s="52"/>
      <c r="F8" s="52"/>
      <c r="G8" s="52"/>
      <c r="H8" s="52"/>
      <c r="I8" s="52"/>
      <c r="J8" s="52"/>
      <c r="K8" s="52"/>
      <c r="L8" s="52"/>
      <c r="M8" s="52"/>
      <c r="N8" s="52"/>
    </row>
    <row r="9" spans="1:14" ht="15.75" x14ac:dyDescent="0.25">
      <c r="A9" s="12"/>
      <c r="B9" s="53"/>
      <c r="C9" s="53"/>
      <c r="D9" s="53"/>
      <c r="E9" s="53"/>
      <c r="F9" s="53"/>
      <c r="G9" s="53"/>
      <c r="H9" s="53"/>
      <c r="I9" s="53"/>
      <c r="J9" s="53"/>
      <c r="K9" s="53"/>
      <c r="L9" s="53"/>
      <c r="M9" s="53"/>
      <c r="N9" s="53"/>
    </row>
    <row r="10" spans="1:14" x14ac:dyDescent="0.25">
      <c r="A10" s="12"/>
      <c r="B10" s="21"/>
      <c r="C10" s="21"/>
      <c r="D10" s="21"/>
      <c r="E10" s="21"/>
      <c r="F10" s="21"/>
      <c r="G10" s="21"/>
      <c r="H10" s="21"/>
      <c r="I10" s="21"/>
      <c r="J10" s="21"/>
      <c r="K10" s="21"/>
      <c r="L10" s="21"/>
      <c r="M10" s="21"/>
      <c r="N10" s="21"/>
    </row>
    <row r="11" spans="1:14" ht="15.75" thickBot="1" x14ac:dyDescent="0.3">
      <c r="A11" s="12"/>
      <c r="B11" s="22" t="s">
        <v>258</v>
      </c>
      <c r="C11" s="23" t="s">
        <v>259</v>
      </c>
      <c r="D11" s="39">
        <v>2011</v>
      </c>
      <c r="E11" s="39"/>
      <c r="F11" s="23"/>
      <c r="G11" s="23"/>
      <c r="H11" s="39">
        <v>2012</v>
      </c>
      <c r="I11" s="39"/>
      <c r="J11" s="23"/>
      <c r="K11" s="23"/>
      <c r="L11" s="39">
        <v>2013</v>
      </c>
      <c r="M11" s="39"/>
      <c r="N11" s="23"/>
    </row>
    <row r="12" spans="1:14" ht="15.75" thickBot="1" x14ac:dyDescent="0.3">
      <c r="A12" s="12"/>
      <c r="B12" s="25" t="s">
        <v>35</v>
      </c>
      <c r="C12" s="27" t="s">
        <v>259</v>
      </c>
      <c r="D12" s="27" t="s">
        <v>260</v>
      </c>
      <c r="E12" s="29">
        <v>213</v>
      </c>
      <c r="F12" s="31" t="s">
        <v>259</v>
      </c>
      <c r="G12" s="27"/>
      <c r="H12" s="27" t="s">
        <v>260</v>
      </c>
      <c r="I12" s="29">
        <v>194</v>
      </c>
      <c r="J12" s="31" t="s">
        <v>259</v>
      </c>
      <c r="K12" s="27"/>
      <c r="L12" s="27" t="s">
        <v>260</v>
      </c>
      <c r="M12" s="29">
        <v>189</v>
      </c>
      <c r="N12" s="31" t="s">
        <v>259</v>
      </c>
    </row>
    <row r="13" spans="1:14" ht="15.75" thickTop="1" x14ac:dyDescent="0.25">
      <c r="A13" s="12"/>
      <c r="B13" s="32"/>
      <c r="C13" s="32" t="s">
        <v>259</v>
      </c>
      <c r="D13" s="33"/>
      <c r="E13" s="33"/>
      <c r="F13" s="32"/>
      <c r="G13" s="32"/>
      <c r="H13" s="33"/>
      <c r="I13" s="33"/>
      <c r="J13" s="32"/>
      <c r="K13" s="32"/>
      <c r="L13" s="33"/>
      <c r="M13" s="33"/>
      <c r="N13" s="32"/>
    </row>
    <row r="14" spans="1:14" x14ac:dyDescent="0.25">
      <c r="A14" s="12"/>
      <c r="B14" s="34" t="s">
        <v>261</v>
      </c>
      <c r="C14" s="23" t="s">
        <v>259</v>
      </c>
      <c r="D14" s="21"/>
      <c r="E14" s="36">
        <v>29</v>
      </c>
      <c r="F14" s="20" t="s">
        <v>259</v>
      </c>
      <c r="G14" s="23"/>
      <c r="H14" s="21"/>
      <c r="I14" s="36">
        <v>10</v>
      </c>
      <c r="J14" s="20" t="s">
        <v>259</v>
      </c>
      <c r="K14" s="23"/>
      <c r="L14" s="21"/>
      <c r="M14" s="36">
        <v>15</v>
      </c>
      <c r="N14" s="20" t="s">
        <v>259</v>
      </c>
    </row>
    <row r="15" spans="1:14" ht="15.75" thickBot="1" x14ac:dyDescent="0.3">
      <c r="A15" s="12"/>
      <c r="B15" s="25" t="s">
        <v>44</v>
      </c>
      <c r="C15" s="37" t="s">
        <v>259</v>
      </c>
      <c r="D15" s="27"/>
      <c r="E15" s="29" t="s">
        <v>262</v>
      </c>
      <c r="F15" s="31" t="s">
        <v>263</v>
      </c>
      <c r="G15" s="37"/>
      <c r="H15" s="27"/>
      <c r="I15" s="29" t="s">
        <v>264</v>
      </c>
      <c r="J15" s="31" t="s">
        <v>263</v>
      </c>
      <c r="K15" s="37"/>
      <c r="L15" s="27"/>
      <c r="M15" s="29" t="s">
        <v>265</v>
      </c>
      <c r="N15" s="31" t="s">
        <v>263</v>
      </c>
    </row>
    <row r="16" spans="1:14" x14ac:dyDescent="0.25">
      <c r="A16" s="12"/>
      <c r="B16" s="32"/>
      <c r="C16" s="32" t="s">
        <v>259</v>
      </c>
      <c r="D16" s="38"/>
      <c r="E16" s="38"/>
      <c r="F16" s="32"/>
      <c r="G16" s="32"/>
      <c r="H16" s="38"/>
      <c r="I16" s="38"/>
      <c r="J16" s="32"/>
      <c r="K16" s="32"/>
      <c r="L16" s="38"/>
      <c r="M16" s="38"/>
      <c r="N16" s="32"/>
    </row>
    <row r="17" spans="1:14" ht="26.25" thickBot="1" x14ac:dyDescent="0.3">
      <c r="A17" s="12"/>
      <c r="B17" s="34" t="s">
        <v>266</v>
      </c>
      <c r="C17" s="23" t="s">
        <v>259</v>
      </c>
      <c r="D17" s="21" t="s">
        <v>260</v>
      </c>
      <c r="E17" s="36">
        <v>20</v>
      </c>
      <c r="F17" s="20" t="s">
        <v>259</v>
      </c>
      <c r="G17" s="23"/>
      <c r="H17" s="21" t="s">
        <v>260</v>
      </c>
      <c r="I17" s="36">
        <v>7</v>
      </c>
      <c r="J17" s="20" t="s">
        <v>259</v>
      </c>
      <c r="K17" s="23"/>
      <c r="L17" s="21" t="s">
        <v>260</v>
      </c>
      <c r="M17" s="36">
        <v>5</v>
      </c>
      <c r="N17" s="20" t="s">
        <v>259</v>
      </c>
    </row>
    <row r="18" spans="1:14" ht="15.75" thickTop="1" x14ac:dyDescent="0.25">
      <c r="A18" s="12"/>
      <c r="B18" s="32"/>
      <c r="C18" s="32" t="s">
        <v>259</v>
      </c>
      <c r="D18" s="33"/>
      <c r="E18" s="33"/>
      <c r="F18" s="32"/>
      <c r="G18" s="32"/>
      <c r="H18" s="33"/>
      <c r="I18" s="33"/>
      <c r="J18" s="32"/>
      <c r="K18" s="32"/>
      <c r="L18" s="33"/>
      <c r="M18" s="33"/>
      <c r="N18" s="32"/>
    </row>
    <row r="19" spans="1:14" x14ac:dyDescent="0.25">
      <c r="A19" s="12"/>
      <c r="B19" s="52" t="s">
        <v>267</v>
      </c>
      <c r="C19" s="52"/>
      <c r="D19" s="52"/>
      <c r="E19" s="52"/>
      <c r="F19" s="52"/>
      <c r="G19" s="52"/>
      <c r="H19" s="52"/>
      <c r="I19" s="52"/>
      <c r="J19" s="52"/>
      <c r="K19" s="52"/>
      <c r="L19" s="52"/>
      <c r="M19" s="52"/>
      <c r="N19" s="52"/>
    </row>
    <row r="20" spans="1:14" ht="15.75" x14ac:dyDescent="0.25">
      <c r="A20" s="12"/>
      <c r="B20" s="53"/>
      <c r="C20" s="53"/>
      <c r="D20" s="53"/>
      <c r="E20" s="53"/>
      <c r="F20" s="53"/>
      <c r="G20" s="53"/>
      <c r="H20" s="53"/>
      <c r="I20" s="53"/>
      <c r="J20" s="53"/>
      <c r="K20" s="53"/>
      <c r="L20" s="53"/>
      <c r="M20" s="53"/>
      <c r="N20" s="53"/>
    </row>
    <row r="21" spans="1:14" x14ac:dyDescent="0.25">
      <c r="A21" s="12"/>
      <c r="B21" s="21"/>
      <c r="C21" s="21"/>
      <c r="D21" s="21"/>
      <c r="E21" s="21"/>
      <c r="F21" s="21"/>
    </row>
    <row r="22" spans="1:14" x14ac:dyDescent="0.25">
      <c r="A22" s="12"/>
      <c r="B22" s="22" t="s">
        <v>258</v>
      </c>
      <c r="C22" s="23" t="s">
        <v>259</v>
      </c>
      <c r="D22" s="40"/>
      <c r="E22" s="40"/>
      <c r="F22" s="23"/>
    </row>
    <row r="23" spans="1:14" x14ac:dyDescent="0.25">
      <c r="A23" s="12"/>
      <c r="B23" s="25" t="s">
        <v>268</v>
      </c>
      <c r="C23" s="27" t="s">
        <v>259</v>
      </c>
      <c r="D23" s="27" t="s">
        <v>260</v>
      </c>
      <c r="E23" s="29">
        <v>1</v>
      </c>
      <c r="F23" s="31" t="s">
        <v>259</v>
      </c>
    </row>
    <row r="24" spans="1:14" x14ac:dyDescent="0.25">
      <c r="A24" s="12"/>
      <c r="B24" s="34" t="s">
        <v>203</v>
      </c>
      <c r="C24" s="21" t="s">
        <v>259</v>
      </c>
      <c r="D24" s="21"/>
      <c r="E24" s="36">
        <v>9</v>
      </c>
      <c r="F24" s="20" t="s">
        <v>259</v>
      </c>
    </row>
    <row r="25" spans="1:14" x14ac:dyDescent="0.25">
      <c r="A25" s="12"/>
      <c r="B25" s="25" t="s">
        <v>269</v>
      </c>
      <c r="C25" s="27" t="s">
        <v>259</v>
      </c>
      <c r="D25" s="27"/>
      <c r="E25" s="29">
        <v>74</v>
      </c>
      <c r="F25" s="31" t="s">
        <v>259</v>
      </c>
    </row>
    <row r="26" spans="1:14" x14ac:dyDescent="0.25">
      <c r="A26" s="12"/>
      <c r="B26" s="34" t="s">
        <v>77</v>
      </c>
      <c r="C26" s="21" t="s">
        <v>259</v>
      </c>
      <c r="D26" s="21"/>
      <c r="E26" s="36">
        <v>4</v>
      </c>
      <c r="F26" s="20" t="s">
        <v>259</v>
      </c>
    </row>
    <row r="27" spans="1:14" x14ac:dyDescent="0.25">
      <c r="A27" s="12"/>
      <c r="B27" s="25" t="s">
        <v>270</v>
      </c>
      <c r="C27" s="27" t="s">
        <v>259</v>
      </c>
      <c r="D27" s="27"/>
      <c r="E27" s="29">
        <v>8</v>
      </c>
      <c r="F27" s="31" t="s">
        <v>259</v>
      </c>
    </row>
    <row r="28" spans="1:14" x14ac:dyDescent="0.25">
      <c r="A28" s="12"/>
      <c r="B28" s="34" t="s">
        <v>81</v>
      </c>
      <c r="C28" s="21" t="s">
        <v>259</v>
      </c>
      <c r="D28" s="21"/>
      <c r="E28" s="36">
        <v>22</v>
      </c>
      <c r="F28" s="20" t="s">
        <v>259</v>
      </c>
    </row>
    <row r="29" spans="1:14" x14ac:dyDescent="0.25">
      <c r="A29" s="12"/>
      <c r="B29" s="25" t="s">
        <v>271</v>
      </c>
      <c r="C29" s="27" t="s">
        <v>259</v>
      </c>
      <c r="D29" s="27"/>
      <c r="E29" s="29">
        <v>22</v>
      </c>
      <c r="F29" s="31" t="s">
        <v>259</v>
      </c>
    </row>
    <row r="30" spans="1:14" ht="15.75" thickBot="1" x14ac:dyDescent="0.3">
      <c r="A30" s="12"/>
      <c r="B30" s="34" t="s">
        <v>272</v>
      </c>
      <c r="C30" s="21" t="s">
        <v>259</v>
      </c>
      <c r="D30" s="21"/>
      <c r="E30" s="36">
        <v>1</v>
      </c>
      <c r="F30" s="20" t="s">
        <v>259</v>
      </c>
    </row>
    <row r="31" spans="1:14" x14ac:dyDescent="0.25">
      <c r="A31" s="12"/>
      <c r="B31" s="32"/>
      <c r="C31" s="32" t="s">
        <v>259</v>
      </c>
      <c r="D31" s="38"/>
      <c r="E31" s="38"/>
      <c r="F31" s="32"/>
    </row>
    <row r="32" spans="1:14" ht="15.75" thickBot="1" x14ac:dyDescent="0.3">
      <c r="A32" s="12"/>
      <c r="B32" s="25" t="s">
        <v>273</v>
      </c>
      <c r="C32" s="37" t="s">
        <v>259</v>
      </c>
      <c r="D32" s="27" t="s">
        <v>260</v>
      </c>
      <c r="E32" s="29">
        <v>141</v>
      </c>
      <c r="F32" s="31" t="s">
        <v>259</v>
      </c>
    </row>
    <row r="33" spans="1:14" ht="15.75" thickTop="1" x14ac:dyDescent="0.25">
      <c r="A33" s="12"/>
      <c r="B33" s="32"/>
      <c r="C33" s="32" t="s">
        <v>259</v>
      </c>
      <c r="D33" s="33"/>
      <c r="E33" s="33"/>
      <c r="F33" s="32"/>
    </row>
    <row r="34" spans="1:14" x14ac:dyDescent="0.25">
      <c r="A34" s="12"/>
      <c r="B34" s="34" t="s">
        <v>88</v>
      </c>
      <c r="C34" s="23" t="s">
        <v>259</v>
      </c>
      <c r="D34" s="21" t="s">
        <v>260</v>
      </c>
      <c r="E34" s="36">
        <v>18</v>
      </c>
      <c r="F34" s="20" t="s">
        <v>259</v>
      </c>
    </row>
    <row r="35" spans="1:14" x14ac:dyDescent="0.25">
      <c r="A35" s="12"/>
      <c r="B35" s="25" t="s">
        <v>91</v>
      </c>
      <c r="C35" s="37" t="s">
        <v>259</v>
      </c>
      <c r="D35" s="27"/>
      <c r="E35" s="29">
        <v>12</v>
      </c>
      <c r="F35" s="31" t="s">
        <v>259</v>
      </c>
    </row>
    <row r="36" spans="1:14" ht="15.75" thickBot="1" x14ac:dyDescent="0.3">
      <c r="A36" s="12"/>
      <c r="B36" s="34" t="s">
        <v>92</v>
      </c>
      <c r="C36" s="23" t="s">
        <v>259</v>
      </c>
      <c r="D36" s="21"/>
      <c r="E36" s="36">
        <v>1</v>
      </c>
      <c r="F36" s="20" t="s">
        <v>259</v>
      </c>
    </row>
    <row r="37" spans="1:14" x14ac:dyDescent="0.25">
      <c r="A37" s="12"/>
      <c r="B37" s="32"/>
      <c r="C37" s="32" t="s">
        <v>259</v>
      </c>
      <c r="D37" s="38"/>
      <c r="E37" s="38"/>
      <c r="F37" s="32"/>
    </row>
    <row r="38" spans="1:14" ht="15.75" thickBot="1" x14ac:dyDescent="0.3">
      <c r="A38" s="12"/>
      <c r="B38" s="25" t="s">
        <v>274</v>
      </c>
      <c r="C38" s="37" t="s">
        <v>259</v>
      </c>
      <c r="D38" s="27" t="s">
        <v>260</v>
      </c>
      <c r="E38" s="29">
        <v>31</v>
      </c>
      <c r="F38" s="31" t="s">
        <v>259</v>
      </c>
    </row>
    <row r="39" spans="1:14" ht="15.75" thickTop="1" x14ac:dyDescent="0.25">
      <c r="A39" s="12"/>
      <c r="B39" s="32"/>
      <c r="C39" s="32" t="s">
        <v>259</v>
      </c>
      <c r="D39" s="33"/>
      <c r="E39" s="33"/>
      <c r="F39" s="32"/>
    </row>
    <row r="40" spans="1:14" x14ac:dyDescent="0.25">
      <c r="A40" s="12"/>
      <c r="B40" s="54"/>
      <c r="C40" s="54"/>
      <c r="D40" s="54"/>
      <c r="E40" s="54"/>
      <c r="F40" s="54"/>
      <c r="G40" s="54"/>
      <c r="H40" s="54"/>
      <c r="I40" s="54"/>
      <c r="J40" s="54"/>
      <c r="K40" s="54"/>
      <c r="L40" s="54"/>
      <c r="M40" s="54"/>
      <c r="N40" s="54"/>
    </row>
    <row r="41" spans="1:14" ht="15" customHeight="1" x14ac:dyDescent="0.25">
      <c r="A41" s="3" t="s">
        <v>275</v>
      </c>
      <c r="B41" s="11" t="s">
        <v>5</v>
      </c>
      <c r="C41" s="11"/>
      <c r="D41" s="11"/>
      <c r="E41" s="11"/>
      <c r="F41" s="11"/>
      <c r="G41" s="11"/>
      <c r="H41" s="11"/>
      <c r="I41" s="11"/>
      <c r="J41" s="11"/>
      <c r="K41" s="11"/>
      <c r="L41" s="11"/>
      <c r="M41" s="11"/>
      <c r="N41" s="11"/>
    </row>
    <row r="42" spans="1:14" ht="15" customHeight="1" x14ac:dyDescent="0.25">
      <c r="A42" s="12" t="s">
        <v>252</v>
      </c>
      <c r="B42" s="11" t="s">
        <v>5</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x14ac:dyDescent="0.25">
      <c r="A44" s="12"/>
      <c r="B44" s="55" t="s">
        <v>276</v>
      </c>
      <c r="C44" s="55"/>
      <c r="D44" s="55"/>
      <c r="E44" s="55"/>
      <c r="F44" s="55"/>
      <c r="G44" s="55"/>
      <c r="H44" s="55"/>
      <c r="I44" s="55"/>
      <c r="J44" s="55"/>
      <c r="K44" s="55"/>
      <c r="L44" s="55"/>
      <c r="M44" s="55"/>
      <c r="N44" s="55"/>
    </row>
    <row r="45" spans="1:14" x14ac:dyDescent="0.25">
      <c r="A45" s="12"/>
      <c r="B45" s="11"/>
      <c r="C45" s="11"/>
      <c r="D45" s="11"/>
      <c r="E45" s="11"/>
      <c r="F45" s="11"/>
      <c r="G45" s="11"/>
      <c r="H45" s="11"/>
      <c r="I45" s="11"/>
      <c r="J45" s="11"/>
      <c r="K45" s="11"/>
      <c r="L45" s="11"/>
      <c r="M45" s="11"/>
      <c r="N45" s="11"/>
    </row>
    <row r="46" spans="1:14" ht="25.5" customHeight="1" x14ac:dyDescent="0.25">
      <c r="A46" s="12"/>
      <c r="B46" s="56" t="s">
        <v>277</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ht="25.5" customHeight="1" x14ac:dyDescent="0.25">
      <c r="A48" s="12"/>
      <c r="B48" s="56" t="s">
        <v>278</v>
      </c>
      <c r="C48" s="56"/>
      <c r="D48" s="56"/>
      <c r="E48" s="56"/>
      <c r="F48" s="56"/>
      <c r="G48" s="56"/>
      <c r="H48" s="56"/>
      <c r="I48" s="56"/>
      <c r="J48" s="56"/>
      <c r="K48" s="56"/>
      <c r="L48" s="56"/>
      <c r="M48" s="56"/>
      <c r="N48" s="56"/>
    </row>
    <row r="49" spans="1:14" x14ac:dyDescent="0.25">
      <c r="A49" s="12"/>
      <c r="B49" s="11"/>
      <c r="C49" s="11"/>
      <c r="D49" s="11"/>
      <c r="E49" s="11"/>
      <c r="F49" s="11"/>
      <c r="G49" s="11"/>
      <c r="H49" s="11"/>
      <c r="I49" s="11"/>
      <c r="J49" s="11"/>
      <c r="K49" s="11"/>
      <c r="L49" s="11"/>
      <c r="M49" s="11"/>
      <c r="N49" s="11"/>
    </row>
    <row r="50" spans="1:14" ht="51" customHeight="1" x14ac:dyDescent="0.25">
      <c r="A50" s="12"/>
      <c r="B50" s="56" t="s">
        <v>279</v>
      </c>
      <c r="C50" s="56"/>
      <c r="D50" s="56"/>
      <c r="E50" s="56"/>
      <c r="F50" s="56"/>
      <c r="G50" s="56"/>
      <c r="H50" s="56"/>
      <c r="I50" s="56"/>
      <c r="J50" s="56"/>
      <c r="K50" s="56"/>
      <c r="L50" s="56"/>
      <c r="M50" s="56"/>
      <c r="N50" s="56"/>
    </row>
    <row r="51" spans="1:14" x14ac:dyDescent="0.25">
      <c r="A51" s="12"/>
      <c r="B51" s="11"/>
      <c r="C51" s="11"/>
      <c r="D51" s="11"/>
      <c r="E51" s="11"/>
      <c r="F51" s="11"/>
      <c r="G51" s="11"/>
      <c r="H51" s="11"/>
      <c r="I51" s="11"/>
      <c r="J51" s="11"/>
      <c r="K51" s="11"/>
      <c r="L51" s="11"/>
      <c r="M51" s="11"/>
      <c r="N51" s="11"/>
    </row>
    <row r="52" spans="1:14" ht="25.5" customHeight="1" x14ac:dyDescent="0.25">
      <c r="A52" s="12"/>
      <c r="B52" s="56" t="s">
        <v>280</v>
      </c>
      <c r="C52" s="56"/>
      <c r="D52" s="56"/>
      <c r="E52" s="56"/>
      <c r="F52" s="56"/>
      <c r="G52" s="56"/>
      <c r="H52" s="56"/>
      <c r="I52" s="56"/>
      <c r="J52" s="56"/>
      <c r="K52" s="56"/>
      <c r="L52" s="56"/>
      <c r="M52" s="56"/>
      <c r="N52" s="56"/>
    </row>
    <row r="53" spans="1:14" x14ac:dyDescent="0.25">
      <c r="A53" s="12"/>
      <c r="B53" s="11"/>
      <c r="C53" s="11"/>
      <c r="D53" s="11"/>
      <c r="E53" s="11"/>
      <c r="F53" s="11"/>
      <c r="G53" s="11"/>
      <c r="H53" s="11"/>
      <c r="I53" s="11"/>
      <c r="J53" s="11"/>
      <c r="K53" s="11"/>
      <c r="L53" s="11"/>
      <c r="M53" s="11"/>
      <c r="N53" s="11"/>
    </row>
    <row r="54" spans="1:14" ht="38.25" customHeight="1" x14ac:dyDescent="0.25">
      <c r="A54" s="12"/>
      <c r="B54" s="56" t="s">
        <v>281</v>
      </c>
      <c r="C54" s="56"/>
      <c r="D54" s="56"/>
      <c r="E54" s="56"/>
      <c r="F54" s="56"/>
      <c r="G54" s="56"/>
      <c r="H54" s="56"/>
      <c r="I54" s="56"/>
      <c r="J54" s="56"/>
      <c r="K54" s="56"/>
      <c r="L54" s="56"/>
      <c r="M54" s="56"/>
      <c r="N54" s="56"/>
    </row>
    <row r="55" spans="1:14" x14ac:dyDescent="0.25">
      <c r="A55" s="12"/>
      <c r="B55" s="11"/>
      <c r="C55" s="11"/>
      <c r="D55" s="11"/>
      <c r="E55" s="11"/>
      <c r="F55" s="11"/>
      <c r="G55" s="11"/>
      <c r="H55" s="11"/>
      <c r="I55" s="11"/>
      <c r="J55" s="11"/>
      <c r="K55" s="11"/>
      <c r="L55" s="11"/>
      <c r="M55" s="11"/>
      <c r="N55" s="11"/>
    </row>
    <row r="56" spans="1:14" ht="25.5" customHeight="1" x14ac:dyDescent="0.25">
      <c r="A56" s="12"/>
      <c r="B56" s="56" t="s">
        <v>282</v>
      </c>
      <c r="C56" s="56"/>
      <c r="D56" s="56"/>
      <c r="E56" s="56"/>
      <c r="F56" s="56"/>
      <c r="G56" s="56"/>
      <c r="H56" s="56"/>
      <c r="I56" s="56"/>
      <c r="J56" s="56"/>
      <c r="K56" s="56"/>
      <c r="L56" s="56"/>
      <c r="M56" s="56"/>
      <c r="N56" s="56"/>
    </row>
    <row r="57" spans="1:14" x14ac:dyDescent="0.25">
      <c r="A57" s="12"/>
      <c r="B57" s="11"/>
      <c r="C57" s="11"/>
      <c r="D57" s="11"/>
      <c r="E57" s="11"/>
      <c r="F57" s="11"/>
      <c r="G57" s="11"/>
      <c r="H57" s="11"/>
      <c r="I57" s="11"/>
      <c r="J57" s="11"/>
      <c r="K57" s="11"/>
      <c r="L57" s="11"/>
      <c r="M57" s="11"/>
      <c r="N57" s="11"/>
    </row>
    <row r="58" spans="1:14" ht="15.75" x14ac:dyDescent="0.25">
      <c r="A58" s="12"/>
      <c r="B58" s="57"/>
      <c r="C58" s="57"/>
      <c r="D58" s="57"/>
      <c r="E58" s="57"/>
      <c r="F58" s="57"/>
      <c r="G58" s="57"/>
      <c r="H58" s="57"/>
      <c r="I58" s="57"/>
      <c r="J58" s="57"/>
      <c r="K58" s="57"/>
      <c r="L58" s="57"/>
      <c r="M58" s="57"/>
      <c r="N58" s="57"/>
    </row>
    <row r="59" spans="1:14" x14ac:dyDescent="0.25">
      <c r="A59" s="12"/>
      <c r="B59" s="5"/>
      <c r="C59" s="5"/>
      <c r="D59" s="5"/>
      <c r="E59" s="5"/>
      <c r="F59" s="5"/>
      <c r="G59" s="5"/>
      <c r="H59" s="5"/>
      <c r="I59" s="5"/>
      <c r="J59" s="5"/>
    </row>
    <row r="60" spans="1:14" ht="15.75" thickBot="1" x14ac:dyDescent="0.3">
      <c r="A60" s="12"/>
      <c r="B60" s="42" t="s">
        <v>258</v>
      </c>
      <c r="C60" s="5" t="s">
        <v>259</v>
      </c>
      <c r="D60" s="50">
        <v>2011</v>
      </c>
      <c r="E60" s="50"/>
      <c r="F60" s="5"/>
      <c r="G60" s="5"/>
      <c r="H60" s="50">
        <v>2012</v>
      </c>
      <c r="I60" s="50"/>
      <c r="J60" s="5"/>
    </row>
    <row r="61" spans="1:14" x14ac:dyDescent="0.25">
      <c r="A61" s="12"/>
      <c r="B61" s="45" t="s">
        <v>35</v>
      </c>
      <c r="C61" s="26" t="s">
        <v>259</v>
      </c>
      <c r="D61" s="26" t="s">
        <v>260</v>
      </c>
      <c r="E61" s="28">
        <v>637</v>
      </c>
      <c r="F61" s="30" t="s">
        <v>259</v>
      </c>
      <c r="G61" s="26"/>
      <c r="H61" s="26" t="s">
        <v>260</v>
      </c>
      <c r="I61" s="28">
        <v>582</v>
      </c>
      <c r="J61" s="30" t="s">
        <v>259</v>
      </c>
    </row>
    <row r="62" spans="1:14" ht="30" x14ac:dyDescent="0.25">
      <c r="A62" s="12"/>
      <c r="B62" s="3" t="s">
        <v>283</v>
      </c>
      <c r="C62" s="5" t="s">
        <v>259</v>
      </c>
      <c r="D62" s="5"/>
      <c r="E62" s="35" t="s">
        <v>284</v>
      </c>
      <c r="F62" t="s">
        <v>263</v>
      </c>
      <c r="G62" s="5"/>
      <c r="H62" s="5"/>
      <c r="I62" s="35" t="s">
        <v>285</v>
      </c>
      <c r="J62" t="s">
        <v>263</v>
      </c>
    </row>
    <row r="63" spans="1:14" ht="15.75" thickBot="1" x14ac:dyDescent="0.3">
      <c r="A63" s="12"/>
      <c r="B63" s="45" t="s">
        <v>286</v>
      </c>
      <c r="C63" s="26" t="s">
        <v>259</v>
      </c>
      <c r="D63" s="26"/>
      <c r="E63" s="28">
        <v>61</v>
      </c>
      <c r="F63" s="30" t="s">
        <v>259</v>
      </c>
      <c r="G63" s="26"/>
      <c r="H63" s="26"/>
      <c r="I63" s="28" t="s">
        <v>287</v>
      </c>
      <c r="J63" s="30" t="s">
        <v>263</v>
      </c>
    </row>
    <row r="64" spans="1:14" x14ac:dyDescent="0.25">
      <c r="A64" s="12"/>
      <c r="B64" s="41"/>
      <c r="C64" s="41" t="s">
        <v>259</v>
      </c>
      <c r="D64" s="46"/>
      <c r="E64" s="46"/>
      <c r="F64" s="41"/>
      <c r="G64" s="41"/>
      <c r="H64" s="46"/>
      <c r="I64" s="46"/>
      <c r="J64" s="41"/>
    </row>
    <row r="65" spans="1:14" ht="30" x14ac:dyDescent="0.25">
      <c r="A65" s="12"/>
      <c r="B65" s="3" t="s">
        <v>47</v>
      </c>
      <c r="C65" s="47" t="s">
        <v>259</v>
      </c>
      <c r="D65" s="5"/>
      <c r="E65" s="35" t="s">
        <v>288</v>
      </c>
      <c r="F65" t="s">
        <v>263</v>
      </c>
      <c r="G65" s="47"/>
      <c r="H65" s="5"/>
      <c r="I65" s="35" t="s">
        <v>289</v>
      </c>
      <c r="J65" t="s">
        <v>263</v>
      </c>
    </row>
    <row r="66" spans="1:14" ht="30.75" thickBot="1" x14ac:dyDescent="0.3">
      <c r="A66" s="12"/>
      <c r="B66" s="45" t="s">
        <v>49</v>
      </c>
      <c r="C66" s="48" t="s">
        <v>259</v>
      </c>
      <c r="D66" s="26"/>
      <c r="E66" s="28">
        <v>1</v>
      </c>
      <c r="F66" s="30" t="s">
        <v>259</v>
      </c>
      <c r="G66" s="48"/>
      <c r="H66" s="26"/>
      <c r="I66" s="28">
        <v>1</v>
      </c>
      <c r="J66" s="30" t="s">
        <v>259</v>
      </c>
    </row>
    <row r="67" spans="1:14" x14ac:dyDescent="0.25">
      <c r="A67" s="12"/>
      <c r="B67" s="41"/>
      <c r="C67" s="41" t="s">
        <v>259</v>
      </c>
      <c r="D67" s="46"/>
      <c r="E67" s="46"/>
      <c r="F67" s="41"/>
      <c r="G67" s="41"/>
      <c r="H67" s="46"/>
      <c r="I67" s="46"/>
      <c r="J67" s="41"/>
    </row>
    <row r="68" spans="1:14" ht="30.75" thickBot="1" x14ac:dyDescent="0.3">
      <c r="A68" s="12"/>
      <c r="B68" s="3" t="s">
        <v>290</v>
      </c>
      <c r="C68" s="47" t="s">
        <v>259</v>
      </c>
      <c r="D68" s="5" t="s">
        <v>260</v>
      </c>
      <c r="E68" s="35" t="s">
        <v>291</v>
      </c>
      <c r="F68" t="s">
        <v>263</v>
      </c>
      <c r="G68" s="47"/>
      <c r="H68" s="5" t="s">
        <v>260</v>
      </c>
      <c r="I68" s="35" t="s">
        <v>292</v>
      </c>
      <c r="J68" t="s">
        <v>263</v>
      </c>
    </row>
    <row r="69" spans="1:14" ht="15.75" thickTop="1" x14ac:dyDescent="0.25">
      <c r="A69" s="12"/>
      <c r="B69" s="41"/>
      <c r="C69" s="41" t="s">
        <v>259</v>
      </c>
      <c r="D69" s="49"/>
      <c r="E69" s="49"/>
      <c r="F69" s="41"/>
      <c r="G69" s="41"/>
      <c r="H69" s="49"/>
      <c r="I69" s="49"/>
      <c r="J69" s="41"/>
    </row>
    <row r="70" spans="1:14" x14ac:dyDescent="0.25">
      <c r="A70" s="12"/>
      <c r="B70" s="11"/>
      <c r="C70" s="11"/>
      <c r="D70" s="11"/>
      <c r="E70" s="11"/>
      <c r="F70" s="11"/>
      <c r="G70" s="11"/>
      <c r="H70" s="11"/>
      <c r="I70" s="11"/>
      <c r="J70" s="11"/>
      <c r="K70" s="11"/>
      <c r="L70" s="11"/>
      <c r="M70" s="11"/>
      <c r="N70" s="11"/>
    </row>
    <row r="71" spans="1:14" ht="25.5" customHeight="1" x14ac:dyDescent="0.25">
      <c r="A71" s="12"/>
      <c r="B71" s="56" t="s">
        <v>293</v>
      </c>
      <c r="C71" s="56"/>
      <c r="D71" s="56"/>
      <c r="E71" s="56"/>
      <c r="F71" s="56"/>
      <c r="G71" s="56"/>
      <c r="H71" s="56"/>
      <c r="I71" s="56"/>
      <c r="J71" s="56"/>
      <c r="K71" s="56"/>
      <c r="L71" s="56"/>
      <c r="M71" s="56"/>
      <c r="N71" s="56"/>
    </row>
    <row r="72" spans="1:14" x14ac:dyDescent="0.25">
      <c r="A72" s="12"/>
      <c r="B72" s="11"/>
      <c r="C72" s="11"/>
      <c r="D72" s="11"/>
      <c r="E72" s="11"/>
      <c r="F72" s="11"/>
      <c r="G72" s="11"/>
      <c r="H72" s="11"/>
      <c r="I72" s="11"/>
      <c r="J72" s="11"/>
      <c r="K72" s="11"/>
      <c r="L72" s="11"/>
      <c r="M72" s="11"/>
      <c r="N72" s="11"/>
    </row>
    <row r="73" spans="1:14" ht="38.25" customHeight="1" x14ac:dyDescent="0.25">
      <c r="A73" s="12"/>
      <c r="B73" s="56" t="s">
        <v>294</v>
      </c>
      <c r="C73" s="56"/>
      <c r="D73" s="56"/>
      <c r="E73" s="56"/>
      <c r="F73" s="56"/>
      <c r="G73" s="56"/>
      <c r="H73" s="56"/>
      <c r="I73" s="56"/>
      <c r="J73" s="56"/>
      <c r="K73" s="56"/>
      <c r="L73" s="56"/>
      <c r="M73" s="56"/>
      <c r="N73" s="56"/>
    </row>
    <row r="74" spans="1:14" x14ac:dyDescent="0.25">
      <c r="A74" s="12"/>
      <c r="B74" s="11"/>
      <c r="C74" s="11"/>
      <c r="D74" s="11"/>
      <c r="E74" s="11"/>
      <c r="F74" s="11"/>
      <c r="G74" s="11"/>
      <c r="H74" s="11"/>
      <c r="I74" s="11"/>
      <c r="J74" s="11"/>
      <c r="K74" s="11"/>
      <c r="L74" s="11"/>
      <c r="M74" s="11"/>
      <c r="N74" s="11"/>
    </row>
    <row r="75" spans="1:14" ht="25.5" customHeight="1" x14ac:dyDescent="0.25">
      <c r="A75" s="12"/>
      <c r="B75" s="56" t="s">
        <v>295</v>
      </c>
      <c r="C75" s="56"/>
      <c r="D75" s="56"/>
      <c r="E75" s="56"/>
      <c r="F75" s="56"/>
      <c r="G75" s="56"/>
      <c r="H75" s="56"/>
      <c r="I75" s="56"/>
      <c r="J75" s="56"/>
      <c r="K75" s="56"/>
      <c r="L75" s="56"/>
      <c r="M75" s="56"/>
      <c r="N75" s="56"/>
    </row>
  </sheetData>
  <mergeCells count="45">
    <mergeCell ref="B73:N73"/>
    <mergeCell ref="B74:N74"/>
    <mergeCell ref="B75:N75"/>
    <mergeCell ref="B56:N56"/>
    <mergeCell ref="B57:N57"/>
    <mergeCell ref="B58:N58"/>
    <mergeCell ref="B70:N70"/>
    <mergeCell ref="B71:N71"/>
    <mergeCell ref="B72:N72"/>
    <mergeCell ref="B50:N50"/>
    <mergeCell ref="B51:N51"/>
    <mergeCell ref="B52:N52"/>
    <mergeCell ref="B53:N53"/>
    <mergeCell ref="B54:N54"/>
    <mergeCell ref="B55:N55"/>
    <mergeCell ref="B9:N9"/>
    <mergeCell ref="B19:N19"/>
    <mergeCell ref="B20:N20"/>
    <mergeCell ref="B40:N40"/>
    <mergeCell ref="B41:N41"/>
    <mergeCell ref="A42:A75"/>
    <mergeCell ref="B42:N42"/>
    <mergeCell ref="B43:N43"/>
    <mergeCell ref="B44:N44"/>
    <mergeCell ref="B45:N45"/>
    <mergeCell ref="A1:A2"/>
    <mergeCell ref="B1:N1"/>
    <mergeCell ref="B2:N2"/>
    <mergeCell ref="B3:N3"/>
    <mergeCell ref="A4:A40"/>
    <mergeCell ref="B4:N4"/>
    <mergeCell ref="B5:N5"/>
    <mergeCell ref="B6:N6"/>
    <mergeCell ref="B7:N7"/>
    <mergeCell ref="B8:N8"/>
    <mergeCell ref="D11:E11"/>
    <mergeCell ref="H11:I11"/>
    <mergeCell ref="L11:M11"/>
    <mergeCell ref="D22:E22"/>
    <mergeCell ref="D60:E60"/>
    <mergeCell ref="H60:I60"/>
    <mergeCell ref="B46:N46"/>
    <mergeCell ref="B47:N47"/>
    <mergeCell ref="B48:N48"/>
    <mergeCell ref="B49:N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9" t="s">
        <v>2</v>
      </c>
      <c r="C1" s="9" t="s">
        <v>32</v>
      </c>
    </row>
    <row r="2" spans="1:3" x14ac:dyDescent="0.25">
      <c r="A2" s="1" t="s">
        <v>31</v>
      </c>
      <c r="B2" s="9"/>
      <c r="C2" s="9"/>
    </row>
    <row r="3" spans="1:3" ht="30" x14ac:dyDescent="0.25">
      <c r="A3" s="4" t="s">
        <v>1467</v>
      </c>
      <c r="B3" s="5" t="s">
        <v>5</v>
      </c>
      <c r="C3" s="5" t="s">
        <v>5</v>
      </c>
    </row>
    <row r="4" spans="1:3" x14ac:dyDescent="0.25">
      <c r="A4" s="3" t="s">
        <v>205</v>
      </c>
      <c r="B4" s="8">
        <v>2</v>
      </c>
      <c r="C4" s="8">
        <v>3</v>
      </c>
    </row>
    <row r="5" spans="1:3" ht="30" x14ac:dyDescent="0.25">
      <c r="A5" s="3" t="s">
        <v>1472</v>
      </c>
      <c r="B5" s="5" t="s">
        <v>5</v>
      </c>
      <c r="C5" s="5" t="s">
        <v>5</v>
      </c>
    </row>
    <row r="6" spans="1:3" ht="30" x14ac:dyDescent="0.25">
      <c r="A6" s="4" t="s">
        <v>1467</v>
      </c>
      <c r="B6" s="5" t="s">
        <v>5</v>
      </c>
      <c r="C6" s="5" t="s">
        <v>5</v>
      </c>
    </row>
    <row r="7" spans="1:3" x14ac:dyDescent="0.25">
      <c r="A7" s="3" t="s">
        <v>205</v>
      </c>
      <c r="B7" s="8">
        <v>1</v>
      </c>
      <c r="C7" s="5" t="s">
        <v>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7" customWidth="1"/>
    <col min="5" max="5" width="14" customWidth="1"/>
    <col min="6" max="7" width="6.42578125" customWidth="1"/>
    <col min="8" max="8" width="7" customWidth="1"/>
    <col min="9" max="9" width="14" customWidth="1"/>
    <col min="10" max="10" width="6.42578125" customWidth="1"/>
  </cols>
  <sheetData>
    <row r="1" spans="1:10" ht="15" customHeight="1" x14ac:dyDescent="0.25">
      <c r="A1" s="9" t="s">
        <v>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6</v>
      </c>
      <c r="B3" s="11" t="s">
        <v>5</v>
      </c>
      <c r="C3" s="11"/>
      <c r="D3" s="11"/>
      <c r="E3" s="11"/>
      <c r="F3" s="11"/>
      <c r="G3" s="11"/>
      <c r="H3" s="11"/>
      <c r="I3" s="11"/>
      <c r="J3" s="11"/>
    </row>
    <row r="4" spans="1:10" ht="15" customHeight="1" x14ac:dyDescent="0.25">
      <c r="A4" s="12" t="s">
        <v>74</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5" t="s">
        <v>297</v>
      </c>
      <c r="C6" s="55"/>
      <c r="D6" s="55"/>
      <c r="E6" s="55"/>
      <c r="F6" s="55"/>
      <c r="G6" s="55"/>
      <c r="H6" s="55"/>
      <c r="I6" s="55"/>
      <c r="J6" s="55"/>
    </row>
    <row r="7" spans="1:10" x14ac:dyDescent="0.25">
      <c r="A7" s="12"/>
      <c r="B7" s="11"/>
      <c r="C7" s="11"/>
      <c r="D7" s="11"/>
      <c r="E7" s="11"/>
      <c r="F7" s="11"/>
      <c r="G7" s="11"/>
      <c r="H7" s="11"/>
      <c r="I7" s="11"/>
      <c r="J7" s="11"/>
    </row>
    <row r="8" spans="1:10" ht="38.25" customHeight="1" x14ac:dyDescent="0.25">
      <c r="A8" s="12"/>
      <c r="B8" s="56" t="s">
        <v>298</v>
      </c>
      <c r="C8" s="56"/>
      <c r="D8" s="56"/>
      <c r="E8" s="56"/>
      <c r="F8" s="56"/>
      <c r="G8" s="56"/>
      <c r="H8" s="56"/>
      <c r="I8" s="56"/>
      <c r="J8" s="56"/>
    </row>
    <row r="9" spans="1:10" x14ac:dyDescent="0.25">
      <c r="A9" s="12"/>
      <c r="B9" s="11"/>
      <c r="C9" s="11"/>
      <c r="D9" s="11"/>
      <c r="E9" s="11"/>
      <c r="F9" s="11"/>
      <c r="G9" s="11"/>
      <c r="H9" s="11"/>
      <c r="I9" s="11"/>
      <c r="J9" s="11"/>
    </row>
    <row r="10" spans="1:10" ht="15.75" x14ac:dyDescent="0.25">
      <c r="A10" s="12"/>
      <c r="B10" s="57"/>
      <c r="C10" s="57"/>
      <c r="D10" s="57"/>
      <c r="E10" s="57"/>
      <c r="F10" s="57"/>
      <c r="G10" s="57"/>
      <c r="H10" s="57"/>
      <c r="I10" s="57"/>
      <c r="J10" s="57"/>
    </row>
    <row r="11" spans="1:10" x14ac:dyDescent="0.25">
      <c r="A11" s="12"/>
      <c r="B11" s="5"/>
      <c r="C11" s="5"/>
      <c r="D11" s="5"/>
      <c r="E11" s="5"/>
      <c r="F11" s="5"/>
      <c r="G11" s="5"/>
      <c r="H11" s="5"/>
      <c r="I11" s="5"/>
      <c r="J11" s="5"/>
    </row>
    <row r="12" spans="1:10" ht="15" customHeight="1" x14ac:dyDescent="0.25">
      <c r="A12" s="12"/>
      <c r="B12" s="58" t="s">
        <v>258</v>
      </c>
      <c r="C12" s="11" t="s">
        <v>259</v>
      </c>
      <c r="D12" s="59" t="s">
        <v>299</v>
      </c>
      <c r="E12" s="59"/>
      <c r="F12" s="11"/>
      <c r="G12" s="11" t="s">
        <v>259</v>
      </c>
      <c r="H12" s="59" t="s">
        <v>299</v>
      </c>
      <c r="I12" s="59"/>
      <c r="J12" s="11"/>
    </row>
    <row r="13" spans="1:10" ht="15.75" thickBot="1" x14ac:dyDescent="0.3">
      <c r="A13" s="12"/>
      <c r="B13" s="58"/>
      <c r="C13" s="11"/>
      <c r="D13" s="50">
        <v>2012</v>
      </c>
      <c r="E13" s="50"/>
      <c r="F13" s="11"/>
      <c r="G13" s="11"/>
      <c r="H13" s="50" t="s">
        <v>300</v>
      </c>
      <c r="I13" s="50"/>
      <c r="J13" s="11"/>
    </row>
    <row r="14" spans="1:10" x14ac:dyDescent="0.25">
      <c r="A14" s="12"/>
      <c r="B14" s="45" t="s">
        <v>301</v>
      </c>
      <c r="C14" s="26" t="s">
        <v>259</v>
      </c>
      <c r="D14" s="26" t="s">
        <v>260</v>
      </c>
      <c r="E14" s="28">
        <v>77</v>
      </c>
      <c r="F14" s="30" t="s">
        <v>259</v>
      </c>
      <c r="G14" s="26" t="s">
        <v>259</v>
      </c>
      <c r="H14" s="26" t="s">
        <v>260</v>
      </c>
      <c r="I14" s="28">
        <v>67</v>
      </c>
      <c r="J14" s="30" t="s">
        <v>259</v>
      </c>
    </row>
    <row r="15" spans="1:10" x14ac:dyDescent="0.25">
      <c r="A15" s="12"/>
      <c r="B15" s="3" t="s">
        <v>302</v>
      </c>
      <c r="C15" s="5" t="s">
        <v>259</v>
      </c>
      <c r="D15" s="5"/>
      <c r="E15" s="35">
        <v>19</v>
      </c>
      <c r="F15" t="s">
        <v>259</v>
      </c>
      <c r="G15" s="5" t="s">
        <v>259</v>
      </c>
      <c r="H15" s="5"/>
      <c r="I15" s="35">
        <v>17</v>
      </c>
      <c r="J15" t="s">
        <v>259</v>
      </c>
    </row>
    <row r="16" spans="1:10" ht="15.75" thickBot="1" x14ac:dyDescent="0.3">
      <c r="A16" s="12"/>
      <c r="B16" s="45" t="s">
        <v>303</v>
      </c>
      <c r="C16" s="26" t="s">
        <v>259</v>
      </c>
      <c r="D16" s="26"/>
      <c r="E16" s="28">
        <v>208</v>
      </c>
      <c r="F16" s="30" t="s">
        <v>259</v>
      </c>
      <c r="G16" s="26" t="s">
        <v>259</v>
      </c>
      <c r="H16" s="26"/>
      <c r="I16" s="28">
        <v>137</v>
      </c>
      <c r="J16" s="30" t="s">
        <v>259</v>
      </c>
    </row>
    <row r="17" spans="1:10" x14ac:dyDescent="0.25">
      <c r="A17" s="12"/>
      <c r="B17" s="41"/>
      <c r="C17" s="41" t="s">
        <v>259</v>
      </c>
      <c r="D17" s="46"/>
      <c r="E17" s="46"/>
      <c r="F17" s="41"/>
      <c r="G17" s="41" t="s">
        <v>259</v>
      </c>
      <c r="H17" s="46"/>
      <c r="I17" s="46"/>
      <c r="J17" s="41"/>
    </row>
    <row r="18" spans="1:10" ht="15.75" thickBot="1" x14ac:dyDescent="0.3">
      <c r="A18" s="12"/>
      <c r="B18" s="3"/>
      <c r="C18" s="47" t="s">
        <v>259</v>
      </c>
      <c r="D18" s="5" t="s">
        <v>260</v>
      </c>
      <c r="E18" s="35">
        <v>304</v>
      </c>
      <c r="F18" t="s">
        <v>259</v>
      </c>
      <c r="G18" s="47" t="s">
        <v>259</v>
      </c>
      <c r="H18" s="5" t="s">
        <v>260</v>
      </c>
      <c r="I18" s="35">
        <v>221</v>
      </c>
      <c r="J18" t="s">
        <v>259</v>
      </c>
    </row>
    <row r="19" spans="1:10" ht="15.75" thickTop="1" x14ac:dyDescent="0.25">
      <c r="A19" s="12"/>
      <c r="B19" s="41"/>
      <c r="C19" s="41" t="s">
        <v>259</v>
      </c>
      <c r="D19" s="49"/>
      <c r="E19" s="49"/>
      <c r="F19" s="41"/>
      <c r="G19" s="41" t="s">
        <v>259</v>
      </c>
      <c r="H19" s="49"/>
      <c r="I19" s="49"/>
      <c r="J19" s="41"/>
    </row>
    <row r="20" spans="1:10" x14ac:dyDescent="0.25">
      <c r="A20" s="12"/>
      <c r="B20" s="11"/>
      <c r="C20" s="11"/>
      <c r="D20" s="11"/>
      <c r="E20" s="11"/>
      <c r="F20" s="11"/>
      <c r="G20" s="11"/>
      <c r="H20" s="11"/>
      <c r="I20" s="11"/>
      <c r="J20" s="11"/>
    </row>
    <row r="21" spans="1:10" ht="15.75" x14ac:dyDescent="0.25">
      <c r="A21" s="12"/>
      <c r="B21" s="57"/>
      <c r="C21" s="57"/>
      <c r="D21" s="57"/>
      <c r="E21" s="57"/>
      <c r="F21" s="57"/>
      <c r="G21" s="57"/>
      <c r="H21" s="57"/>
      <c r="I21" s="57"/>
      <c r="J21" s="57"/>
    </row>
    <row r="22" spans="1:10" ht="75" x14ac:dyDescent="0.25">
      <c r="A22" s="12"/>
      <c r="B22" s="60">
        <v>-1</v>
      </c>
      <c r="C22" s="60" t="s">
        <v>304</v>
      </c>
    </row>
  </sheetData>
  <mergeCells count="23">
    <mergeCell ref="B21:J21"/>
    <mergeCell ref="B6:J6"/>
    <mergeCell ref="B7:J7"/>
    <mergeCell ref="B8:J8"/>
    <mergeCell ref="B9:J9"/>
    <mergeCell ref="B10:J10"/>
    <mergeCell ref="B20:J2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0.42578125" customWidth="1"/>
    <col min="4" max="4" width="11.42578125" customWidth="1"/>
    <col min="5" max="5" width="21.140625" customWidth="1"/>
    <col min="6" max="6" width="12.140625" customWidth="1"/>
  </cols>
  <sheetData>
    <row r="1" spans="1:6" ht="15" customHeight="1" x14ac:dyDescent="0.25">
      <c r="A1" s="9" t="s">
        <v>81</v>
      </c>
      <c r="B1" s="9" t="s">
        <v>1</v>
      </c>
      <c r="C1" s="9"/>
      <c r="D1" s="9"/>
      <c r="E1" s="9"/>
      <c r="F1" s="9"/>
    </row>
    <row r="2" spans="1:6" ht="15" customHeight="1" x14ac:dyDescent="0.25">
      <c r="A2" s="9"/>
      <c r="B2" s="9" t="s">
        <v>2</v>
      </c>
      <c r="C2" s="9"/>
      <c r="D2" s="9"/>
      <c r="E2" s="9"/>
      <c r="F2" s="9"/>
    </row>
    <row r="3" spans="1:6" ht="30" x14ac:dyDescent="0.25">
      <c r="A3" s="4" t="s">
        <v>305</v>
      </c>
      <c r="B3" s="11" t="s">
        <v>5</v>
      </c>
      <c r="C3" s="11"/>
      <c r="D3" s="11"/>
      <c r="E3" s="11"/>
      <c r="F3" s="11"/>
    </row>
    <row r="4" spans="1:6" ht="15" customHeight="1" x14ac:dyDescent="0.25">
      <c r="A4" s="12" t="s">
        <v>81</v>
      </c>
      <c r="B4" s="11" t="s">
        <v>5</v>
      </c>
      <c r="C4" s="11"/>
      <c r="D4" s="11"/>
      <c r="E4" s="11"/>
      <c r="F4" s="11"/>
    </row>
    <row r="5" spans="1:6" x14ac:dyDescent="0.25">
      <c r="A5" s="12"/>
      <c r="B5" s="11"/>
      <c r="C5" s="11"/>
      <c r="D5" s="11"/>
      <c r="E5" s="11"/>
      <c r="F5" s="11"/>
    </row>
    <row r="6" spans="1:6" x14ac:dyDescent="0.25">
      <c r="A6" s="12"/>
      <c r="B6" s="55" t="s">
        <v>306</v>
      </c>
      <c r="C6" s="55"/>
      <c r="D6" s="55"/>
      <c r="E6" s="55"/>
      <c r="F6" s="55"/>
    </row>
    <row r="7" spans="1:6" x14ac:dyDescent="0.25">
      <c r="A7" s="12"/>
      <c r="B7" s="11"/>
      <c r="C7" s="11"/>
      <c r="D7" s="11"/>
      <c r="E7" s="11"/>
      <c r="F7" s="11"/>
    </row>
    <row r="8" spans="1:6" ht="51" customHeight="1" x14ac:dyDescent="0.25">
      <c r="A8" s="12"/>
      <c r="B8" s="56" t="s">
        <v>307</v>
      </c>
      <c r="C8" s="56"/>
      <c r="D8" s="56"/>
      <c r="E8" s="56"/>
      <c r="F8" s="56"/>
    </row>
    <row r="9" spans="1:6" x14ac:dyDescent="0.25">
      <c r="A9" s="12"/>
      <c r="B9" s="11"/>
      <c r="C9" s="11"/>
      <c r="D9" s="11"/>
      <c r="E9" s="11"/>
      <c r="F9" s="11"/>
    </row>
    <row r="10" spans="1:6" ht="76.5" customHeight="1" x14ac:dyDescent="0.25">
      <c r="A10" s="12"/>
      <c r="B10" s="56" t="s">
        <v>308</v>
      </c>
      <c r="C10" s="56"/>
      <c r="D10" s="56"/>
      <c r="E10" s="56"/>
      <c r="F10" s="56"/>
    </row>
    <row r="11" spans="1:6" x14ac:dyDescent="0.25">
      <c r="A11" s="12"/>
      <c r="B11" s="11"/>
      <c r="C11" s="11"/>
      <c r="D11" s="11"/>
      <c r="E11" s="11"/>
      <c r="F11" s="11"/>
    </row>
    <row r="12" spans="1:6" ht="25.5" customHeight="1" x14ac:dyDescent="0.25">
      <c r="A12" s="12"/>
      <c r="B12" s="56" t="s">
        <v>309</v>
      </c>
      <c r="C12" s="56"/>
      <c r="D12" s="56"/>
      <c r="E12" s="56"/>
      <c r="F12" s="56"/>
    </row>
    <row r="13" spans="1:6" x14ac:dyDescent="0.25">
      <c r="A13" s="12"/>
      <c r="B13" s="11"/>
      <c r="C13" s="11"/>
      <c r="D13" s="11"/>
      <c r="E13" s="11"/>
      <c r="F13" s="11"/>
    </row>
    <row r="14" spans="1:6" ht="15.75" x14ac:dyDescent="0.25">
      <c r="A14" s="12"/>
      <c r="B14" s="57"/>
      <c r="C14" s="57"/>
      <c r="D14" s="57"/>
      <c r="E14" s="57"/>
      <c r="F14" s="57"/>
    </row>
    <row r="15" spans="1:6" x14ac:dyDescent="0.25">
      <c r="A15" s="12"/>
      <c r="B15" s="5"/>
      <c r="C15" s="5"/>
      <c r="D15" s="5"/>
      <c r="E15" s="5"/>
      <c r="F15" s="5"/>
    </row>
    <row r="16" spans="1:6" x14ac:dyDescent="0.25">
      <c r="A16" s="12"/>
      <c r="B16" s="2" t="s">
        <v>258</v>
      </c>
      <c r="C16" s="5" t="s">
        <v>259</v>
      </c>
      <c r="D16" s="11"/>
      <c r="E16" s="11"/>
      <c r="F16" s="5"/>
    </row>
    <row r="17" spans="1:6" x14ac:dyDescent="0.25">
      <c r="A17" s="12"/>
      <c r="B17" s="45" t="s">
        <v>310</v>
      </c>
      <c r="C17" s="26" t="s">
        <v>259</v>
      </c>
      <c r="D17" s="26" t="s">
        <v>260</v>
      </c>
      <c r="E17" s="28">
        <v>28</v>
      </c>
      <c r="F17" s="30" t="s">
        <v>259</v>
      </c>
    </row>
    <row r="18" spans="1:6" ht="15.75" thickBot="1" x14ac:dyDescent="0.3">
      <c r="A18" s="12"/>
      <c r="B18" s="3" t="s">
        <v>311</v>
      </c>
      <c r="C18" s="5" t="s">
        <v>259</v>
      </c>
      <c r="D18" s="5"/>
      <c r="E18" s="35" t="s">
        <v>312</v>
      </c>
      <c r="F18" t="s">
        <v>263</v>
      </c>
    </row>
    <row r="19" spans="1:6" x14ac:dyDescent="0.25">
      <c r="A19" s="12"/>
      <c r="B19" s="41"/>
      <c r="C19" s="41" t="s">
        <v>259</v>
      </c>
      <c r="D19" s="46"/>
      <c r="E19" s="46"/>
      <c r="F19" s="41"/>
    </row>
    <row r="20" spans="1:6" x14ac:dyDescent="0.25">
      <c r="A20" s="12"/>
      <c r="B20" s="45" t="s">
        <v>313</v>
      </c>
      <c r="C20" s="48" t="s">
        <v>259</v>
      </c>
      <c r="D20" s="26" t="s">
        <v>260</v>
      </c>
      <c r="E20" s="28">
        <v>24</v>
      </c>
      <c r="F20" s="30" t="s">
        <v>259</v>
      </c>
    </row>
    <row r="21" spans="1:6" ht="30" x14ac:dyDescent="0.25">
      <c r="A21" s="12"/>
      <c r="B21" s="3" t="s">
        <v>314</v>
      </c>
      <c r="C21" s="47" t="s">
        <v>259</v>
      </c>
      <c r="D21" s="5"/>
      <c r="E21" s="35" t="s">
        <v>315</v>
      </c>
      <c r="F21" t="s">
        <v>263</v>
      </c>
    </row>
    <row r="22" spans="1:6" ht="15.75" thickBot="1" x14ac:dyDescent="0.3">
      <c r="A22" s="12"/>
      <c r="B22" s="45" t="s">
        <v>316</v>
      </c>
      <c r="C22" s="48" t="s">
        <v>259</v>
      </c>
      <c r="D22" s="26"/>
      <c r="E22" s="28">
        <v>1</v>
      </c>
      <c r="F22" s="30" t="s">
        <v>259</v>
      </c>
    </row>
    <row r="23" spans="1:6" x14ac:dyDescent="0.25">
      <c r="A23" s="12"/>
      <c r="B23" s="41"/>
      <c r="C23" s="41" t="s">
        <v>259</v>
      </c>
      <c r="D23" s="46"/>
      <c r="E23" s="46"/>
      <c r="F23" s="41"/>
    </row>
    <row r="24" spans="1:6" ht="15.75" thickBot="1" x14ac:dyDescent="0.3">
      <c r="A24" s="12"/>
      <c r="B24" s="3" t="s">
        <v>317</v>
      </c>
      <c r="C24" s="47" t="s">
        <v>259</v>
      </c>
      <c r="D24" s="5" t="s">
        <v>260</v>
      </c>
      <c r="E24" s="35">
        <v>3</v>
      </c>
      <c r="F24" t="s">
        <v>259</v>
      </c>
    </row>
    <row r="25" spans="1:6" ht="15.75" thickTop="1" x14ac:dyDescent="0.25">
      <c r="A25" s="12"/>
      <c r="B25" s="41"/>
      <c r="C25" s="41" t="s">
        <v>259</v>
      </c>
      <c r="D25" s="49"/>
      <c r="E25" s="49"/>
      <c r="F25" s="41"/>
    </row>
  </sheetData>
  <mergeCells count="17">
    <mergeCell ref="B14:F14"/>
    <mergeCell ref="B8:F8"/>
    <mergeCell ref="B9:F9"/>
    <mergeCell ref="B10:F10"/>
    <mergeCell ref="B11:F11"/>
    <mergeCell ref="B12:F12"/>
    <mergeCell ref="B13:F13"/>
    <mergeCell ref="D16:E16"/>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8.28515625" customWidth="1"/>
    <col min="5" max="5" width="16" customWidth="1"/>
    <col min="6" max="6" width="8.85546875" customWidth="1"/>
    <col min="7" max="7" width="36.5703125" customWidth="1"/>
    <col min="8" max="8" width="8.28515625" customWidth="1"/>
    <col min="9" max="9" width="15.5703125" customWidth="1"/>
    <col min="10" max="10" width="8.85546875" customWidth="1"/>
    <col min="11" max="11" width="36.5703125" customWidth="1"/>
    <col min="12" max="12" width="8.28515625" customWidth="1"/>
    <col min="13" max="13" width="16" customWidth="1"/>
    <col min="14" max="14" width="8.85546875" customWidth="1"/>
    <col min="15" max="15" width="36.5703125" customWidth="1"/>
    <col min="16" max="16" width="8.28515625" customWidth="1"/>
    <col min="17" max="17" width="15.5703125" customWidth="1"/>
    <col min="18" max="18" width="8.85546875" customWidth="1"/>
  </cols>
  <sheetData>
    <row r="1" spans="1:18" ht="15" customHeight="1" x14ac:dyDescent="0.25">
      <c r="A1" s="9" t="s">
        <v>3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05</v>
      </c>
      <c r="B3" s="11" t="s">
        <v>5</v>
      </c>
      <c r="C3" s="11"/>
      <c r="D3" s="11"/>
      <c r="E3" s="11"/>
      <c r="F3" s="11"/>
      <c r="G3" s="11"/>
      <c r="H3" s="11"/>
      <c r="I3" s="11"/>
      <c r="J3" s="11"/>
      <c r="K3" s="11"/>
      <c r="L3" s="11"/>
      <c r="M3" s="11"/>
      <c r="N3" s="11"/>
      <c r="O3" s="11"/>
      <c r="P3" s="11"/>
      <c r="Q3" s="11"/>
      <c r="R3" s="11"/>
    </row>
    <row r="4" spans="1:18" ht="15" customHeight="1" x14ac:dyDescent="0.25">
      <c r="A4" s="12" t="s">
        <v>31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319</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56" t="s">
        <v>320</v>
      </c>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56" t="s">
        <v>321</v>
      </c>
      <c r="C10" s="56"/>
      <c r="D10" s="56"/>
      <c r="E10" s="56"/>
      <c r="F10" s="56"/>
      <c r="G10" s="56"/>
      <c r="H10" s="56"/>
      <c r="I10" s="56"/>
      <c r="J10" s="56"/>
      <c r="K10" s="56"/>
      <c r="L10" s="56"/>
      <c r="M10" s="56"/>
      <c r="N10" s="56"/>
      <c r="O10" s="56"/>
      <c r="P10" s="56"/>
      <c r="Q10" s="56"/>
      <c r="R10" s="56"/>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56" t="s">
        <v>322</v>
      </c>
      <c r="C12" s="56"/>
      <c r="D12" s="56"/>
      <c r="E12" s="56"/>
      <c r="F12" s="56"/>
      <c r="G12" s="56"/>
      <c r="H12" s="56"/>
      <c r="I12" s="56"/>
      <c r="J12" s="56"/>
      <c r="K12" s="56"/>
      <c r="L12" s="56"/>
      <c r="M12" s="56"/>
      <c r="N12" s="56"/>
      <c r="O12" s="56"/>
      <c r="P12" s="56"/>
      <c r="Q12" s="56"/>
      <c r="R12" s="56"/>
    </row>
    <row r="13" spans="1:18" x14ac:dyDescent="0.25">
      <c r="A13" s="12"/>
      <c r="B13" s="11"/>
      <c r="C13" s="11"/>
      <c r="D13" s="11"/>
      <c r="E13" s="11"/>
      <c r="F13" s="11"/>
      <c r="G13" s="11"/>
      <c r="H13" s="11"/>
      <c r="I13" s="11"/>
      <c r="J13" s="11"/>
      <c r="K13" s="11"/>
      <c r="L13" s="11"/>
      <c r="M13" s="11"/>
      <c r="N13" s="11"/>
      <c r="O13" s="11"/>
      <c r="P13" s="11"/>
      <c r="Q13" s="11"/>
      <c r="R13" s="11"/>
    </row>
    <row r="14" spans="1:18" ht="15.75" x14ac:dyDescent="0.25">
      <c r="A14" s="12"/>
      <c r="B14" s="57"/>
      <c r="C14" s="57"/>
      <c r="D14" s="57"/>
      <c r="E14" s="57"/>
      <c r="F14" s="57"/>
      <c r="G14" s="57"/>
      <c r="H14" s="57"/>
      <c r="I14" s="57"/>
      <c r="J14" s="57"/>
      <c r="K14" s="57"/>
      <c r="L14" s="57"/>
      <c r="M14" s="57"/>
      <c r="N14" s="57"/>
      <c r="O14" s="57"/>
      <c r="P14" s="57"/>
      <c r="Q14" s="57"/>
      <c r="R14" s="57"/>
    </row>
    <row r="15" spans="1:18" x14ac:dyDescent="0.25">
      <c r="A15" s="12"/>
      <c r="B15" s="5"/>
      <c r="C15" s="5"/>
      <c r="D15" s="5"/>
      <c r="E15" s="5"/>
      <c r="F15" s="5"/>
      <c r="G15" s="5"/>
      <c r="H15" s="5"/>
      <c r="I15" s="5"/>
      <c r="J15" s="5"/>
      <c r="K15" s="5"/>
      <c r="L15" s="5"/>
      <c r="M15" s="5"/>
      <c r="N15" s="5"/>
      <c r="O15" s="5"/>
      <c r="P15" s="5"/>
      <c r="Q15" s="5"/>
      <c r="R15" s="5"/>
    </row>
    <row r="16" spans="1:18" ht="15" customHeight="1" x14ac:dyDescent="0.25">
      <c r="A16" s="12"/>
      <c r="B16" s="62" t="s">
        <v>258</v>
      </c>
      <c r="C16" s="11" t="s">
        <v>259</v>
      </c>
      <c r="D16" s="59" t="s">
        <v>323</v>
      </c>
      <c r="E16" s="59"/>
      <c r="F16" s="11"/>
      <c r="G16" s="11"/>
      <c r="H16" s="59" t="s">
        <v>325</v>
      </c>
      <c r="I16" s="59"/>
      <c r="J16" s="11"/>
      <c r="K16" s="11"/>
      <c r="L16" s="59" t="s">
        <v>327</v>
      </c>
      <c r="M16" s="59"/>
      <c r="N16" s="11"/>
      <c r="O16" s="11"/>
      <c r="P16" s="59" t="s">
        <v>118</v>
      </c>
      <c r="Q16" s="59"/>
      <c r="R16" s="11"/>
    </row>
    <row r="17" spans="1:18" ht="15" customHeight="1" x14ac:dyDescent="0.25">
      <c r="A17" s="12"/>
      <c r="B17" s="62"/>
      <c r="C17" s="11"/>
      <c r="D17" s="59" t="s">
        <v>324</v>
      </c>
      <c r="E17" s="59"/>
      <c r="F17" s="11"/>
      <c r="G17" s="11"/>
      <c r="H17" s="59" t="s">
        <v>326</v>
      </c>
      <c r="I17" s="59"/>
      <c r="J17" s="11"/>
      <c r="K17" s="11"/>
      <c r="L17" s="59" t="s">
        <v>328</v>
      </c>
      <c r="M17" s="59"/>
      <c r="N17" s="11"/>
      <c r="O17" s="11"/>
      <c r="P17" s="59"/>
      <c r="Q17" s="59"/>
      <c r="R17" s="11"/>
    </row>
    <row r="18" spans="1:18" ht="15.75" thickBot="1" x14ac:dyDescent="0.3">
      <c r="A18" s="12"/>
      <c r="B18" s="62"/>
      <c r="C18" s="11"/>
      <c r="D18" s="50"/>
      <c r="E18" s="50"/>
      <c r="F18" s="11"/>
      <c r="G18" s="11"/>
      <c r="H18" s="50"/>
      <c r="I18" s="50"/>
      <c r="J18" s="11"/>
      <c r="K18" s="11"/>
      <c r="L18" s="50" t="s">
        <v>329</v>
      </c>
      <c r="M18" s="50"/>
      <c r="N18" s="11"/>
      <c r="O18" s="11"/>
      <c r="P18" s="50"/>
      <c r="Q18" s="50"/>
      <c r="R18" s="11"/>
    </row>
    <row r="19" spans="1:18" x14ac:dyDescent="0.25">
      <c r="A19" s="12"/>
      <c r="B19" s="45" t="s">
        <v>330</v>
      </c>
      <c r="C19" s="26" t="s">
        <v>259</v>
      </c>
      <c r="D19" s="26" t="s">
        <v>260</v>
      </c>
      <c r="E19" s="28">
        <v>36</v>
      </c>
      <c r="F19" s="30" t="s">
        <v>259</v>
      </c>
      <c r="G19" s="26"/>
      <c r="H19" s="26" t="s">
        <v>260</v>
      </c>
      <c r="I19" s="28">
        <v>47</v>
      </c>
      <c r="J19" s="30" t="s">
        <v>259</v>
      </c>
      <c r="K19" s="26"/>
      <c r="L19" s="26" t="s">
        <v>260</v>
      </c>
      <c r="M19" s="28">
        <v>11</v>
      </c>
      <c r="N19" s="30" t="s">
        <v>259</v>
      </c>
      <c r="O19" s="26"/>
      <c r="P19" s="26" t="s">
        <v>260</v>
      </c>
      <c r="Q19" s="28">
        <v>94</v>
      </c>
      <c r="R19" s="30" t="s">
        <v>259</v>
      </c>
    </row>
    <row r="20" spans="1:18" ht="15.75" thickBot="1" x14ac:dyDescent="0.3">
      <c r="A20" s="12"/>
      <c r="B20" s="3" t="s">
        <v>331</v>
      </c>
      <c r="C20" s="5" t="s">
        <v>259</v>
      </c>
      <c r="E20" s="61" t="s">
        <v>332</v>
      </c>
      <c r="G20" s="5"/>
      <c r="H20" s="5"/>
      <c r="I20" s="35" t="s">
        <v>312</v>
      </c>
      <c r="J20" t="s">
        <v>263</v>
      </c>
      <c r="K20" s="5"/>
      <c r="L20" s="5"/>
      <c r="M20" s="35" t="s">
        <v>333</v>
      </c>
      <c r="N20" t="s">
        <v>263</v>
      </c>
      <c r="O20" s="5"/>
      <c r="P20" s="5"/>
      <c r="Q20" s="35" t="s">
        <v>334</v>
      </c>
      <c r="R20" t="s">
        <v>263</v>
      </c>
    </row>
    <row r="21" spans="1:18" x14ac:dyDescent="0.25">
      <c r="A21" s="12"/>
      <c r="B21" s="41"/>
      <c r="C21" s="41" t="s">
        <v>259</v>
      </c>
      <c r="D21" s="46"/>
      <c r="E21" s="46"/>
      <c r="F21" s="41"/>
      <c r="G21" s="41"/>
      <c r="H21" s="46"/>
      <c r="I21" s="46"/>
      <c r="J21" s="41"/>
      <c r="K21" s="41"/>
      <c r="L21" s="46"/>
      <c r="M21" s="46"/>
      <c r="N21" s="41"/>
      <c r="O21" s="41"/>
      <c r="P21" s="46"/>
      <c r="Q21" s="46"/>
      <c r="R21" s="41"/>
    </row>
    <row r="22" spans="1:18" x14ac:dyDescent="0.25">
      <c r="A22" s="12"/>
      <c r="B22" s="45" t="s">
        <v>313</v>
      </c>
      <c r="C22" s="48" t="s">
        <v>259</v>
      </c>
      <c r="D22" s="26"/>
      <c r="E22" s="28">
        <v>36</v>
      </c>
      <c r="F22" s="30" t="s">
        <v>259</v>
      </c>
      <c r="G22" s="48"/>
      <c r="H22" s="26"/>
      <c r="I22" s="28">
        <v>43</v>
      </c>
      <c r="J22" s="30" t="s">
        <v>259</v>
      </c>
      <c r="K22" s="48"/>
      <c r="L22" s="26"/>
      <c r="M22" s="28">
        <v>9</v>
      </c>
      <c r="N22" s="30" t="s">
        <v>259</v>
      </c>
      <c r="O22" s="48"/>
      <c r="P22" s="26"/>
      <c r="Q22" s="28">
        <v>88</v>
      </c>
      <c r="R22" s="30" t="s">
        <v>259</v>
      </c>
    </row>
    <row r="23" spans="1:18" x14ac:dyDescent="0.25">
      <c r="A23" s="12"/>
      <c r="B23" s="3" t="s">
        <v>331</v>
      </c>
      <c r="C23" s="47" t="s">
        <v>259</v>
      </c>
      <c r="E23" s="61" t="s">
        <v>332</v>
      </c>
      <c r="G23" s="47"/>
      <c r="H23" s="5"/>
      <c r="I23" s="35" t="s">
        <v>333</v>
      </c>
      <c r="J23" t="s">
        <v>263</v>
      </c>
      <c r="K23" s="47"/>
      <c r="L23" s="5"/>
      <c r="M23" s="35" t="s">
        <v>335</v>
      </c>
      <c r="N23" t="s">
        <v>263</v>
      </c>
      <c r="O23" s="47"/>
      <c r="P23" s="5"/>
      <c r="Q23" s="35" t="s">
        <v>264</v>
      </c>
      <c r="R23" t="s">
        <v>263</v>
      </c>
    </row>
    <row r="24" spans="1:18" x14ac:dyDescent="0.25">
      <c r="A24" s="12"/>
      <c r="B24" s="45" t="s">
        <v>311</v>
      </c>
      <c r="C24" s="48" t="s">
        <v>259</v>
      </c>
      <c r="D24" s="26"/>
      <c r="E24" s="28" t="s">
        <v>335</v>
      </c>
      <c r="F24" s="30" t="s">
        <v>263</v>
      </c>
      <c r="G24" s="48"/>
      <c r="H24" s="26"/>
      <c r="I24" s="28" t="s">
        <v>333</v>
      </c>
      <c r="J24" s="30" t="s">
        <v>263</v>
      </c>
      <c r="K24" s="48"/>
      <c r="L24" s="26"/>
      <c r="M24" s="28" t="s">
        <v>335</v>
      </c>
      <c r="N24" s="30" t="s">
        <v>263</v>
      </c>
      <c r="O24" s="48"/>
      <c r="P24" s="26"/>
      <c r="Q24" s="28" t="s">
        <v>312</v>
      </c>
      <c r="R24" s="30" t="s">
        <v>263</v>
      </c>
    </row>
    <row r="25" spans="1:18" x14ac:dyDescent="0.25">
      <c r="A25" s="12"/>
      <c r="B25" s="3" t="s">
        <v>336</v>
      </c>
      <c r="C25" s="47" t="s">
        <v>259</v>
      </c>
      <c r="E25" s="61" t="s">
        <v>332</v>
      </c>
      <c r="G25" s="47"/>
      <c r="H25" s="5"/>
      <c r="I25" s="35">
        <v>1</v>
      </c>
      <c r="J25" t="s">
        <v>259</v>
      </c>
      <c r="K25" s="47"/>
      <c r="M25" s="61" t="s">
        <v>332</v>
      </c>
      <c r="O25" s="47"/>
      <c r="P25" s="5"/>
      <c r="Q25" s="35">
        <v>1</v>
      </c>
      <c r="R25" t="s">
        <v>259</v>
      </c>
    </row>
    <row r="26" spans="1:18" ht="45.75" thickBot="1" x14ac:dyDescent="0.3">
      <c r="A26" s="12"/>
      <c r="B26" s="45" t="s">
        <v>337</v>
      </c>
      <c r="C26" s="48" t="s">
        <v>259</v>
      </c>
      <c r="D26" s="26"/>
      <c r="E26" s="28" t="s">
        <v>338</v>
      </c>
      <c r="F26" s="30" t="s">
        <v>263</v>
      </c>
      <c r="G26" s="48"/>
      <c r="H26" s="26"/>
      <c r="I26" s="28" t="s">
        <v>339</v>
      </c>
      <c r="J26" s="30" t="s">
        <v>263</v>
      </c>
      <c r="K26" s="48"/>
      <c r="L26" s="26"/>
      <c r="M26" s="28" t="s">
        <v>312</v>
      </c>
      <c r="N26" s="30" t="s">
        <v>263</v>
      </c>
      <c r="O26" s="48"/>
      <c r="P26" s="26"/>
      <c r="Q26" s="28" t="s">
        <v>315</v>
      </c>
      <c r="R26" s="30" t="s">
        <v>263</v>
      </c>
    </row>
    <row r="27" spans="1:18" x14ac:dyDescent="0.25">
      <c r="A27" s="12"/>
      <c r="B27" s="41"/>
      <c r="C27" s="41" t="s">
        <v>259</v>
      </c>
      <c r="D27" s="46"/>
      <c r="E27" s="46"/>
      <c r="F27" s="41"/>
      <c r="G27" s="41"/>
      <c r="H27" s="46"/>
      <c r="I27" s="46"/>
      <c r="J27" s="41"/>
      <c r="K27" s="41"/>
      <c r="L27" s="46"/>
      <c r="M27" s="46"/>
      <c r="N27" s="41"/>
      <c r="O27" s="41"/>
      <c r="P27" s="46"/>
      <c r="Q27" s="46"/>
      <c r="R27" s="41"/>
    </row>
    <row r="28" spans="1:18" ht="15.75" thickBot="1" x14ac:dyDescent="0.3">
      <c r="A28" s="12"/>
      <c r="B28" s="3" t="s">
        <v>317</v>
      </c>
      <c r="C28" s="47" t="s">
        <v>259</v>
      </c>
      <c r="D28" s="5" t="s">
        <v>260</v>
      </c>
      <c r="E28" s="35">
        <v>30</v>
      </c>
      <c r="F28" t="s">
        <v>259</v>
      </c>
      <c r="G28" s="47"/>
      <c r="H28" s="5" t="s">
        <v>260</v>
      </c>
      <c r="I28" s="35">
        <v>27</v>
      </c>
      <c r="J28" t="s">
        <v>259</v>
      </c>
      <c r="K28" s="47"/>
      <c r="L28" s="5" t="s">
        <v>260</v>
      </c>
      <c r="M28" s="35">
        <v>3</v>
      </c>
      <c r="N28" t="s">
        <v>259</v>
      </c>
      <c r="O28" s="47"/>
      <c r="P28" s="5" t="s">
        <v>260</v>
      </c>
      <c r="Q28" s="35">
        <v>60</v>
      </c>
      <c r="R28" t="s">
        <v>259</v>
      </c>
    </row>
    <row r="29" spans="1:18" ht="15.75" thickTop="1" x14ac:dyDescent="0.25">
      <c r="A29" s="12"/>
      <c r="B29" s="41"/>
      <c r="C29" s="41" t="s">
        <v>259</v>
      </c>
      <c r="D29" s="49"/>
      <c r="E29" s="49"/>
      <c r="F29" s="41"/>
      <c r="G29" s="41"/>
      <c r="H29" s="49"/>
      <c r="I29" s="49"/>
      <c r="J29" s="41"/>
      <c r="K29" s="41"/>
      <c r="L29" s="49"/>
      <c r="M29" s="49"/>
      <c r="N29" s="41"/>
      <c r="O29" s="41"/>
      <c r="P29" s="49"/>
      <c r="Q29" s="49"/>
      <c r="R29" s="41"/>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57"/>
      <c r="C31" s="57"/>
      <c r="D31" s="57"/>
      <c r="E31" s="57"/>
      <c r="F31" s="57"/>
      <c r="G31" s="57"/>
      <c r="H31" s="57"/>
      <c r="I31" s="57"/>
      <c r="J31" s="57"/>
      <c r="K31" s="57"/>
      <c r="L31" s="57"/>
      <c r="M31" s="57"/>
      <c r="N31" s="57"/>
      <c r="O31" s="57"/>
      <c r="P31" s="57"/>
      <c r="Q31" s="57"/>
      <c r="R31" s="57"/>
    </row>
    <row r="32" spans="1:18" ht="90" x14ac:dyDescent="0.25">
      <c r="A32" s="12"/>
      <c r="B32" s="60">
        <v>-1</v>
      </c>
      <c r="C32" s="60" t="s">
        <v>340</v>
      </c>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6" t="s">
        <v>341</v>
      </c>
      <c r="C34" s="56"/>
      <c r="D34" s="56"/>
      <c r="E34" s="56"/>
      <c r="F34" s="56"/>
      <c r="G34" s="56"/>
      <c r="H34" s="56"/>
      <c r="I34" s="56"/>
      <c r="J34" s="56"/>
      <c r="K34" s="56"/>
      <c r="L34" s="56"/>
      <c r="M34" s="56"/>
      <c r="N34" s="56"/>
      <c r="O34" s="56"/>
      <c r="P34" s="56"/>
      <c r="Q34" s="56"/>
      <c r="R34" s="56"/>
    </row>
  </sheetData>
  <mergeCells count="39">
    <mergeCell ref="B14:R14"/>
    <mergeCell ref="B30:R30"/>
    <mergeCell ref="B31:R31"/>
    <mergeCell ref="B33:R33"/>
    <mergeCell ref="B34:R34"/>
    <mergeCell ref="B8:R8"/>
    <mergeCell ref="B9:R9"/>
    <mergeCell ref="B10:R10"/>
    <mergeCell ref="B11:R11"/>
    <mergeCell ref="B12:R12"/>
    <mergeCell ref="B13:R13"/>
    <mergeCell ref="R16:R18"/>
    <mergeCell ref="A1:A2"/>
    <mergeCell ref="B1:R1"/>
    <mergeCell ref="B2:R2"/>
    <mergeCell ref="B3:R3"/>
    <mergeCell ref="A4:A34"/>
    <mergeCell ref="B4:R4"/>
    <mergeCell ref="B5:R5"/>
    <mergeCell ref="B6:R6"/>
    <mergeCell ref="B7:R7"/>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36.5703125" customWidth="1"/>
    <col min="3" max="3" width="15.28515625" customWidth="1"/>
    <col min="4" max="5" width="36.5703125" bestFit="1" customWidth="1"/>
    <col min="6" max="7" width="8.140625" customWidth="1"/>
    <col min="8" max="8" width="8.7109375" customWidth="1"/>
    <col min="9" max="9" width="17.140625" customWidth="1"/>
    <col min="10" max="11" width="8.140625" customWidth="1"/>
    <col min="12" max="12" width="36.5703125" customWidth="1"/>
    <col min="13" max="13" width="8.7109375" customWidth="1"/>
    <col min="14" max="14" width="8.140625" customWidth="1"/>
  </cols>
  <sheetData>
    <row r="1" spans="1:14" ht="15" customHeight="1" x14ac:dyDescent="0.25">
      <c r="A1" s="9" t="s">
        <v>3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43</v>
      </c>
      <c r="B3" s="11" t="s">
        <v>5</v>
      </c>
      <c r="C3" s="11"/>
      <c r="D3" s="11"/>
      <c r="E3" s="11"/>
      <c r="F3" s="11"/>
      <c r="G3" s="11"/>
      <c r="H3" s="11"/>
      <c r="I3" s="11"/>
      <c r="J3" s="11"/>
      <c r="K3" s="11"/>
      <c r="L3" s="11"/>
      <c r="M3" s="11"/>
      <c r="N3" s="11"/>
    </row>
    <row r="4" spans="1:14" ht="15" customHeight="1" x14ac:dyDescent="0.25">
      <c r="A4" s="12" t="s">
        <v>34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67"/>
      <c r="C6" s="67"/>
      <c r="D6" s="67"/>
      <c r="E6" s="67"/>
      <c r="F6" s="67"/>
      <c r="G6" s="67"/>
      <c r="H6" s="67"/>
      <c r="I6" s="67"/>
      <c r="J6" s="67"/>
      <c r="K6" s="67"/>
      <c r="L6" s="67"/>
      <c r="M6" s="67"/>
      <c r="N6" s="67"/>
    </row>
    <row r="7" spans="1:14" x14ac:dyDescent="0.25">
      <c r="A7" s="12"/>
      <c r="B7" s="11"/>
      <c r="C7" s="11"/>
      <c r="D7" s="11"/>
      <c r="E7" s="11"/>
      <c r="F7" s="11"/>
      <c r="G7" s="11"/>
      <c r="H7" s="11"/>
      <c r="I7" s="11"/>
      <c r="J7" s="11"/>
      <c r="K7" s="11"/>
      <c r="L7" s="11"/>
      <c r="M7" s="11"/>
      <c r="N7" s="11"/>
    </row>
    <row r="8" spans="1:14" x14ac:dyDescent="0.25">
      <c r="A8" s="12"/>
      <c r="B8" s="55" t="s">
        <v>344</v>
      </c>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ht="25.5" customHeight="1" x14ac:dyDescent="0.25">
      <c r="A10" s="12"/>
      <c r="B10" s="56" t="s">
        <v>345</v>
      </c>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x14ac:dyDescent="0.25">
      <c r="A12" s="12"/>
      <c r="B12" s="68"/>
      <c r="C12" s="68"/>
      <c r="D12" s="68"/>
      <c r="E12" s="68"/>
      <c r="F12" s="68"/>
      <c r="G12" s="68"/>
      <c r="H12" s="68"/>
      <c r="I12" s="68"/>
      <c r="J12" s="68"/>
      <c r="K12" s="68"/>
      <c r="L12" s="68"/>
      <c r="M12" s="68"/>
      <c r="N12" s="68"/>
    </row>
    <row r="13" spans="1:14" ht="45" x14ac:dyDescent="0.25">
      <c r="A13" s="12"/>
      <c r="B13" s="5"/>
      <c r="C13" s="60" t="s">
        <v>346</v>
      </c>
      <c r="D13" s="3"/>
      <c r="E13" s="60" t="s">
        <v>347</v>
      </c>
    </row>
    <row r="14" spans="1:14" x14ac:dyDescent="0.25">
      <c r="A14" s="12"/>
      <c r="B14" s="11"/>
      <c r="C14" s="11"/>
      <c r="D14" s="11"/>
      <c r="E14" s="11"/>
      <c r="F14" s="11"/>
      <c r="G14" s="11"/>
      <c r="H14" s="11"/>
      <c r="I14" s="11"/>
      <c r="J14" s="11"/>
      <c r="K14" s="11"/>
      <c r="L14" s="11"/>
      <c r="M14" s="11"/>
      <c r="N14" s="11"/>
    </row>
    <row r="15" spans="1:14" x14ac:dyDescent="0.25">
      <c r="A15" s="12"/>
      <c r="B15" s="68"/>
      <c r="C15" s="68"/>
      <c r="D15" s="68"/>
      <c r="E15" s="68"/>
      <c r="F15" s="68"/>
      <c r="G15" s="68"/>
      <c r="H15" s="68"/>
      <c r="I15" s="68"/>
      <c r="J15" s="68"/>
      <c r="K15" s="68"/>
      <c r="L15" s="68"/>
      <c r="M15" s="68"/>
      <c r="N15" s="68"/>
    </row>
    <row r="16" spans="1:14" ht="90" x14ac:dyDescent="0.25">
      <c r="A16" s="12"/>
      <c r="B16" s="5"/>
      <c r="C16" s="60" t="s">
        <v>346</v>
      </c>
      <c r="D16" s="3"/>
      <c r="E16" s="60" t="s">
        <v>348</v>
      </c>
    </row>
    <row r="17" spans="1:14" x14ac:dyDescent="0.25">
      <c r="A17" s="12"/>
      <c r="B17" s="11"/>
      <c r="C17" s="11"/>
      <c r="D17" s="11"/>
      <c r="E17" s="11"/>
      <c r="F17" s="11"/>
      <c r="G17" s="11"/>
      <c r="H17" s="11"/>
      <c r="I17" s="11"/>
      <c r="J17" s="11"/>
      <c r="K17" s="11"/>
      <c r="L17" s="11"/>
      <c r="M17" s="11"/>
      <c r="N17" s="11"/>
    </row>
    <row r="18" spans="1:14" x14ac:dyDescent="0.25">
      <c r="A18" s="12"/>
      <c r="B18" s="68"/>
      <c r="C18" s="68"/>
      <c r="D18" s="68"/>
      <c r="E18" s="68"/>
      <c r="F18" s="68"/>
      <c r="G18" s="68"/>
      <c r="H18" s="68"/>
      <c r="I18" s="68"/>
      <c r="J18" s="68"/>
      <c r="K18" s="68"/>
      <c r="L18" s="68"/>
      <c r="M18" s="68"/>
      <c r="N18" s="68"/>
    </row>
    <row r="19" spans="1:14" ht="60" x14ac:dyDescent="0.25">
      <c r="A19" s="12"/>
      <c r="B19" s="5"/>
      <c r="C19" s="60" t="s">
        <v>346</v>
      </c>
      <c r="D19" s="3"/>
      <c r="E19" s="60" t="s">
        <v>349</v>
      </c>
    </row>
    <row r="20" spans="1:14" x14ac:dyDescent="0.25">
      <c r="A20" s="12"/>
      <c r="B20" s="11"/>
      <c r="C20" s="11"/>
      <c r="D20" s="11"/>
      <c r="E20" s="11"/>
      <c r="F20" s="11"/>
      <c r="G20" s="11"/>
      <c r="H20" s="11"/>
      <c r="I20" s="11"/>
      <c r="J20" s="11"/>
      <c r="K20" s="11"/>
      <c r="L20" s="11"/>
      <c r="M20" s="11"/>
      <c r="N20" s="11"/>
    </row>
    <row r="21" spans="1:14" ht="38.25" customHeight="1" x14ac:dyDescent="0.25">
      <c r="A21" s="12"/>
      <c r="B21" s="56" t="s">
        <v>350</v>
      </c>
      <c r="C21" s="56"/>
      <c r="D21" s="56"/>
      <c r="E21" s="56"/>
      <c r="F21" s="56"/>
      <c r="G21" s="56"/>
      <c r="H21" s="56"/>
      <c r="I21" s="56"/>
      <c r="J21" s="56"/>
      <c r="K21" s="56"/>
      <c r="L21" s="56"/>
      <c r="M21" s="56"/>
      <c r="N21" s="56"/>
    </row>
    <row r="22" spans="1:14" x14ac:dyDescent="0.25">
      <c r="A22" s="12"/>
      <c r="B22" s="11"/>
      <c r="C22" s="11"/>
      <c r="D22" s="11"/>
      <c r="E22" s="11"/>
      <c r="F22" s="11"/>
      <c r="G22" s="11"/>
      <c r="H22" s="11"/>
      <c r="I22" s="11"/>
      <c r="J22" s="11"/>
      <c r="K22" s="11"/>
      <c r="L22" s="11"/>
      <c r="M22" s="11"/>
      <c r="N22" s="11"/>
    </row>
    <row r="23" spans="1:14" x14ac:dyDescent="0.25">
      <c r="A23" s="12"/>
      <c r="B23" s="56" t="s">
        <v>351</v>
      </c>
      <c r="C23" s="56"/>
      <c r="D23" s="56"/>
      <c r="E23" s="56"/>
      <c r="F23" s="56"/>
      <c r="G23" s="56"/>
      <c r="H23" s="56"/>
      <c r="I23" s="56"/>
      <c r="J23" s="56"/>
      <c r="K23" s="56"/>
      <c r="L23" s="56"/>
      <c r="M23" s="56"/>
      <c r="N23" s="56"/>
    </row>
    <row r="24" spans="1:14" x14ac:dyDescent="0.25">
      <c r="A24" s="12"/>
      <c r="B24" s="11"/>
      <c r="C24" s="11"/>
      <c r="D24" s="11"/>
      <c r="E24" s="11"/>
      <c r="F24" s="11"/>
      <c r="G24" s="11"/>
      <c r="H24" s="11"/>
      <c r="I24" s="11"/>
      <c r="J24" s="11"/>
      <c r="K24" s="11"/>
      <c r="L24" s="11"/>
      <c r="M24" s="11"/>
      <c r="N24" s="11"/>
    </row>
    <row r="25" spans="1:14" ht="15.75" x14ac:dyDescent="0.25">
      <c r="A25" s="12"/>
      <c r="B25" s="57"/>
      <c r="C25" s="57"/>
      <c r="D25" s="57"/>
      <c r="E25" s="57"/>
      <c r="F25" s="57"/>
      <c r="G25" s="57"/>
      <c r="H25" s="57"/>
      <c r="I25" s="57"/>
      <c r="J25" s="57"/>
      <c r="K25" s="57"/>
      <c r="L25" s="57"/>
      <c r="M25" s="57"/>
      <c r="N25" s="57"/>
    </row>
    <row r="26" spans="1:14" ht="90" x14ac:dyDescent="0.25">
      <c r="A26" s="12"/>
      <c r="B26" s="5"/>
      <c r="C26" s="63" t="s">
        <v>352</v>
      </c>
      <c r="D26" s="63" t="s">
        <v>353</v>
      </c>
    </row>
    <row r="27" spans="1:14" x14ac:dyDescent="0.25">
      <c r="A27" s="12"/>
      <c r="B27" s="11"/>
      <c r="C27" s="11"/>
      <c r="D27" s="11"/>
      <c r="E27" s="11"/>
      <c r="F27" s="11"/>
      <c r="G27" s="11"/>
      <c r="H27" s="11"/>
      <c r="I27" s="11"/>
      <c r="J27" s="11"/>
      <c r="K27" s="11"/>
      <c r="L27" s="11"/>
      <c r="M27" s="11"/>
      <c r="N27" s="11"/>
    </row>
    <row r="28" spans="1:14" x14ac:dyDescent="0.25">
      <c r="A28" s="12"/>
      <c r="B28" s="68"/>
      <c r="C28" s="68"/>
      <c r="D28" s="68"/>
      <c r="E28" s="68"/>
      <c r="F28" s="68"/>
      <c r="G28" s="68"/>
      <c r="H28" s="68"/>
      <c r="I28" s="68"/>
      <c r="J28" s="68"/>
      <c r="K28" s="68"/>
      <c r="L28" s="68"/>
      <c r="M28" s="68"/>
      <c r="N28" s="68"/>
    </row>
    <row r="29" spans="1:14" ht="60" x14ac:dyDescent="0.25">
      <c r="A29" s="12"/>
      <c r="B29" s="5"/>
      <c r="C29" s="63" t="s">
        <v>354</v>
      </c>
      <c r="D29" s="63" t="s">
        <v>355</v>
      </c>
    </row>
    <row r="30" spans="1:14" x14ac:dyDescent="0.25">
      <c r="A30" s="12"/>
      <c r="B30" s="11"/>
      <c r="C30" s="11"/>
      <c r="D30" s="11"/>
      <c r="E30" s="11"/>
      <c r="F30" s="11"/>
      <c r="G30" s="11"/>
      <c r="H30" s="11"/>
      <c r="I30" s="11"/>
      <c r="J30" s="11"/>
      <c r="K30" s="11"/>
      <c r="L30" s="11"/>
      <c r="M30" s="11"/>
      <c r="N30" s="11"/>
    </row>
    <row r="31" spans="1:14" x14ac:dyDescent="0.25">
      <c r="A31" s="12"/>
      <c r="B31" s="68"/>
      <c r="C31" s="68"/>
      <c r="D31" s="68"/>
      <c r="E31" s="68"/>
      <c r="F31" s="68"/>
      <c r="G31" s="68"/>
      <c r="H31" s="68"/>
      <c r="I31" s="68"/>
      <c r="J31" s="68"/>
      <c r="K31" s="68"/>
      <c r="L31" s="68"/>
      <c r="M31" s="68"/>
      <c r="N31" s="68"/>
    </row>
    <row r="32" spans="1:14" ht="45" x14ac:dyDescent="0.25">
      <c r="A32" s="12"/>
      <c r="B32" s="5"/>
      <c r="C32" s="63" t="s">
        <v>356</v>
      </c>
      <c r="D32" s="63" t="s">
        <v>357</v>
      </c>
    </row>
    <row r="33" spans="1:14" x14ac:dyDescent="0.25">
      <c r="A33" s="12"/>
      <c r="B33" s="11"/>
      <c r="C33" s="11"/>
      <c r="D33" s="11"/>
      <c r="E33" s="11"/>
      <c r="F33" s="11"/>
      <c r="G33" s="11"/>
      <c r="H33" s="11"/>
      <c r="I33" s="11"/>
      <c r="J33" s="11"/>
      <c r="K33" s="11"/>
      <c r="L33" s="11"/>
      <c r="M33" s="11"/>
      <c r="N33" s="11"/>
    </row>
    <row r="34" spans="1:14" x14ac:dyDescent="0.25">
      <c r="A34" s="12"/>
      <c r="B34" s="56" t="s">
        <v>358</v>
      </c>
      <c r="C34" s="56"/>
      <c r="D34" s="56"/>
      <c r="E34" s="56"/>
      <c r="F34" s="56"/>
      <c r="G34" s="56"/>
      <c r="H34" s="56"/>
      <c r="I34" s="56"/>
      <c r="J34" s="56"/>
      <c r="K34" s="56"/>
      <c r="L34" s="56"/>
      <c r="M34" s="56"/>
      <c r="N34" s="56"/>
    </row>
    <row r="35" spans="1:14" x14ac:dyDescent="0.25">
      <c r="A35" s="12"/>
      <c r="B35" s="11"/>
      <c r="C35" s="11"/>
      <c r="D35" s="11"/>
      <c r="E35" s="11"/>
      <c r="F35" s="11"/>
      <c r="G35" s="11"/>
      <c r="H35" s="11"/>
      <c r="I35" s="11"/>
      <c r="J35" s="11"/>
      <c r="K35" s="11"/>
      <c r="L35" s="11"/>
      <c r="M35" s="11"/>
      <c r="N35" s="11"/>
    </row>
    <row r="36" spans="1:14" ht="15.75" x14ac:dyDescent="0.25">
      <c r="A36" s="12"/>
      <c r="B36" s="57"/>
      <c r="C36" s="57"/>
      <c r="D36" s="57"/>
      <c r="E36" s="57"/>
      <c r="F36" s="57"/>
      <c r="G36" s="57"/>
      <c r="H36" s="57"/>
      <c r="I36" s="57"/>
      <c r="J36" s="57"/>
      <c r="K36" s="57"/>
      <c r="L36" s="57"/>
      <c r="M36" s="57"/>
      <c r="N36" s="57"/>
    </row>
    <row r="37" spans="1:14" x14ac:dyDescent="0.25">
      <c r="A37" s="12"/>
      <c r="B37" s="5"/>
      <c r="C37" s="5"/>
      <c r="D37" s="5"/>
      <c r="E37" s="5"/>
      <c r="F37" s="5"/>
      <c r="G37" s="5"/>
      <c r="H37" s="5"/>
      <c r="I37" s="5"/>
      <c r="J37" s="5"/>
      <c r="K37" s="5"/>
      <c r="L37" s="5"/>
    </row>
    <row r="38" spans="1:14" ht="15" customHeight="1" x14ac:dyDescent="0.25">
      <c r="A38" s="12"/>
      <c r="B38" s="62" t="s">
        <v>359</v>
      </c>
      <c r="C38" s="11" t="s">
        <v>259</v>
      </c>
      <c r="D38" s="59" t="s">
        <v>360</v>
      </c>
      <c r="E38" s="59"/>
      <c r="F38" s="11"/>
      <c r="G38" s="11" t="s">
        <v>259</v>
      </c>
      <c r="H38" s="59" t="s">
        <v>362</v>
      </c>
      <c r="I38" s="59"/>
      <c r="J38" s="11"/>
      <c r="K38" s="11" t="s">
        <v>259</v>
      </c>
      <c r="L38" s="43" t="s">
        <v>363</v>
      </c>
    </row>
    <row r="39" spans="1:14" ht="15.75" thickBot="1" x14ac:dyDescent="0.3">
      <c r="A39" s="12"/>
      <c r="B39" s="62"/>
      <c r="C39" s="11"/>
      <c r="D39" s="50" t="s">
        <v>361</v>
      </c>
      <c r="E39" s="50"/>
      <c r="F39" s="11"/>
      <c r="G39" s="11"/>
      <c r="H39" s="50"/>
      <c r="I39" s="50"/>
      <c r="J39" s="11"/>
      <c r="K39" s="11"/>
      <c r="L39" s="44" t="s">
        <v>364</v>
      </c>
    </row>
    <row r="40" spans="1:14" x14ac:dyDescent="0.25">
      <c r="A40" s="12"/>
      <c r="B40" s="64" t="s">
        <v>365</v>
      </c>
      <c r="C40" s="26" t="s">
        <v>259</v>
      </c>
      <c r="D40" s="26"/>
      <c r="E40" s="26"/>
      <c r="F40" s="26"/>
      <c r="G40" s="26" t="s">
        <v>259</v>
      </c>
      <c r="H40" s="26"/>
      <c r="I40" s="26"/>
      <c r="J40" s="26"/>
      <c r="K40" s="26" t="s">
        <v>259</v>
      </c>
      <c r="L40" s="26"/>
    </row>
    <row r="41" spans="1:14" x14ac:dyDescent="0.25">
      <c r="A41" s="12"/>
      <c r="B41" s="3" t="s">
        <v>366</v>
      </c>
      <c r="C41" s="5" t="s">
        <v>259</v>
      </c>
      <c r="D41" s="5" t="s">
        <v>260</v>
      </c>
      <c r="E41" s="35">
        <v>11</v>
      </c>
      <c r="F41" t="s">
        <v>259</v>
      </c>
      <c r="G41" s="5" t="s">
        <v>259</v>
      </c>
      <c r="H41" s="5" t="s">
        <v>260</v>
      </c>
      <c r="I41" s="35">
        <v>11</v>
      </c>
      <c r="J41" t="s">
        <v>259</v>
      </c>
      <c r="K41" s="5" t="s">
        <v>259</v>
      </c>
      <c r="L41" s="24" t="s">
        <v>367</v>
      </c>
    </row>
    <row r="42" spans="1:14" x14ac:dyDescent="0.25">
      <c r="A42" s="12"/>
      <c r="B42" s="45" t="s">
        <v>368</v>
      </c>
      <c r="C42" s="26" t="s">
        <v>259</v>
      </c>
      <c r="D42" s="30"/>
      <c r="E42" s="65" t="s">
        <v>332</v>
      </c>
      <c r="F42" s="30" t="s">
        <v>259</v>
      </c>
      <c r="G42" s="26" t="s">
        <v>259</v>
      </c>
      <c r="H42" s="30"/>
      <c r="I42" s="65" t="s">
        <v>332</v>
      </c>
      <c r="J42" s="30" t="s">
        <v>259</v>
      </c>
      <c r="K42" s="26" t="s">
        <v>259</v>
      </c>
      <c r="L42" s="66" t="s">
        <v>367</v>
      </c>
    </row>
    <row r="43" spans="1:14" x14ac:dyDescent="0.25">
      <c r="A43" s="12"/>
      <c r="B43" s="4" t="s">
        <v>369</v>
      </c>
      <c r="C43" s="5" t="s">
        <v>259</v>
      </c>
      <c r="D43" s="5"/>
      <c r="E43" s="5"/>
      <c r="F43" s="5"/>
      <c r="G43" s="5" t="s">
        <v>259</v>
      </c>
      <c r="H43" s="5"/>
      <c r="I43" s="5"/>
      <c r="J43" s="5"/>
      <c r="K43" s="5" t="s">
        <v>259</v>
      </c>
      <c r="L43" s="5"/>
    </row>
    <row r="44" spans="1:14" x14ac:dyDescent="0.25">
      <c r="A44" s="12"/>
      <c r="B44" s="45" t="s">
        <v>368</v>
      </c>
      <c r="C44" s="26" t="s">
        <v>259</v>
      </c>
      <c r="D44" s="30" t="s">
        <v>260</v>
      </c>
      <c r="E44" s="65" t="s">
        <v>332</v>
      </c>
      <c r="F44" s="30" t="s">
        <v>259</v>
      </c>
      <c r="G44" s="26" t="s">
        <v>259</v>
      </c>
      <c r="H44" s="30" t="s">
        <v>260</v>
      </c>
      <c r="I44" s="65" t="s">
        <v>332</v>
      </c>
      <c r="J44" s="30" t="s">
        <v>259</v>
      </c>
      <c r="K44" s="26" t="s">
        <v>259</v>
      </c>
      <c r="L44" s="66" t="s">
        <v>367</v>
      </c>
    </row>
    <row r="45" spans="1:14" x14ac:dyDescent="0.25">
      <c r="A45" s="12"/>
      <c r="B45" s="11"/>
      <c r="C45" s="11"/>
      <c r="D45" s="11"/>
      <c r="E45" s="11"/>
      <c r="F45" s="11"/>
      <c r="G45" s="11"/>
      <c r="H45" s="11"/>
      <c r="I45" s="11"/>
      <c r="J45" s="11"/>
      <c r="K45" s="11"/>
      <c r="L45" s="11"/>
      <c r="M45" s="11"/>
      <c r="N45" s="11"/>
    </row>
    <row r="46" spans="1:14" x14ac:dyDescent="0.25">
      <c r="A46" s="12"/>
      <c r="B46" s="69" t="s">
        <v>370</v>
      </c>
      <c r="C46" s="69"/>
      <c r="D46" s="69"/>
      <c r="E46" s="69"/>
      <c r="F46" s="69"/>
      <c r="G46" s="69"/>
      <c r="H46" s="69"/>
      <c r="I46" s="69"/>
      <c r="J46" s="69"/>
      <c r="K46" s="69"/>
      <c r="L46" s="69"/>
      <c r="M46" s="69"/>
      <c r="N46" s="69"/>
    </row>
    <row r="47" spans="1:14" x14ac:dyDescent="0.25">
      <c r="A47" s="12"/>
      <c r="B47" s="11"/>
      <c r="C47" s="11"/>
      <c r="D47" s="11"/>
      <c r="E47" s="11"/>
      <c r="F47" s="11"/>
      <c r="G47" s="11"/>
      <c r="H47" s="11"/>
      <c r="I47" s="11"/>
      <c r="J47" s="11"/>
      <c r="K47" s="11"/>
      <c r="L47" s="11"/>
      <c r="M47" s="11"/>
      <c r="N47" s="11"/>
    </row>
    <row r="48" spans="1:14" ht="25.5" customHeight="1" x14ac:dyDescent="0.25">
      <c r="A48" s="12"/>
      <c r="B48" s="56" t="s">
        <v>371</v>
      </c>
      <c r="C48" s="56"/>
      <c r="D48" s="56"/>
      <c r="E48" s="56"/>
      <c r="F48" s="56"/>
      <c r="G48" s="56"/>
      <c r="H48" s="56"/>
      <c r="I48" s="56"/>
      <c r="J48" s="56"/>
      <c r="K48" s="56"/>
      <c r="L48" s="56"/>
      <c r="M48" s="56"/>
      <c r="N48" s="56"/>
    </row>
    <row r="49" spans="1:14" x14ac:dyDescent="0.25">
      <c r="A49" s="12"/>
      <c r="B49" s="11"/>
      <c r="C49" s="11"/>
      <c r="D49" s="11"/>
      <c r="E49" s="11"/>
      <c r="F49" s="11"/>
      <c r="G49" s="11"/>
      <c r="H49" s="11"/>
      <c r="I49" s="11"/>
      <c r="J49" s="11"/>
      <c r="K49" s="11"/>
      <c r="L49" s="11"/>
      <c r="M49" s="11"/>
      <c r="N49" s="11"/>
    </row>
    <row r="50" spans="1:14" ht="25.5" customHeight="1" x14ac:dyDescent="0.25">
      <c r="A50" s="12"/>
      <c r="B50" s="56" t="s">
        <v>372</v>
      </c>
      <c r="C50" s="56"/>
      <c r="D50" s="56"/>
      <c r="E50" s="56"/>
      <c r="F50" s="56"/>
      <c r="G50" s="56"/>
      <c r="H50" s="56"/>
      <c r="I50" s="56"/>
      <c r="J50" s="56"/>
      <c r="K50" s="56"/>
      <c r="L50" s="56"/>
      <c r="M50" s="56"/>
      <c r="N50" s="56"/>
    </row>
    <row r="51" spans="1:14" x14ac:dyDescent="0.25">
      <c r="A51" s="12"/>
      <c r="B51" s="11"/>
      <c r="C51" s="11"/>
      <c r="D51" s="11"/>
      <c r="E51" s="11"/>
      <c r="F51" s="11"/>
      <c r="G51" s="11"/>
      <c r="H51" s="11"/>
      <c r="I51" s="11"/>
      <c r="J51" s="11"/>
      <c r="K51" s="11"/>
      <c r="L51" s="11"/>
      <c r="M51" s="11"/>
      <c r="N51" s="11"/>
    </row>
    <row r="52" spans="1:14" ht="38.25" customHeight="1" x14ac:dyDescent="0.25">
      <c r="A52" s="12"/>
      <c r="B52" s="56" t="s">
        <v>373</v>
      </c>
      <c r="C52" s="56"/>
      <c r="D52" s="56"/>
      <c r="E52" s="56"/>
      <c r="F52" s="56"/>
      <c r="G52" s="56"/>
      <c r="H52" s="56"/>
      <c r="I52" s="56"/>
      <c r="J52" s="56"/>
      <c r="K52" s="56"/>
      <c r="L52" s="56"/>
      <c r="M52" s="56"/>
      <c r="N52" s="56"/>
    </row>
    <row r="53" spans="1:14" x14ac:dyDescent="0.25">
      <c r="A53" s="12"/>
      <c r="B53" s="11"/>
      <c r="C53" s="11"/>
      <c r="D53" s="11"/>
      <c r="E53" s="11"/>
      <c r="F53" s="11"/>
      <c r="G53" s="11"/>
      <c r="H53" s="11"/>
      <c r="I53" s="11"/>
      <c r="J53" s="11"/>
      <c r="K53" s="11"/>
      <c r="L53" s="11"/>
      <c r="M53" s="11"/>
      <c r="N53" s="11"/>
    </row>
    <row r="54" spans="1:14" x14ac:dyDescent="0.25">
      <c r="A54" s="12"/>
      <c r="B54" s="67"/>
      <c r="C54" s="67"/>
      <c r="D54" s="67"/>
      <c r="E54" s="67"/>
      <c r="F54" s="67"/>
      <c r="G54" s="67"/>
      <c r="H54" s="67"/>
      <c r="I54" s="67"/>
      <c r="J54" s="67"/>
      <c r="K54" s="67"/>
      <c r="L54" s="67"/>
      <c r="M54" s="67"/>
      <c r="N54" s="67"/>
    </row>
    <row r="55" spans="1:14" x14ac:dyDescent="0.25">
      <c r="A55" s="12"/>
      <c r="B55" s="11"/>
      <c r="C55" s="11"/>
      <c r="D55" s="11"/>
      <c r="E55" s="11"/>
      <c r="F55" s="11"/>
      <c r="G55" s="11"/>
      <c r="H55" s="11"/>
      <c r="I55" s="11"/>
      <c r="J55" s="11"/>
      <c r="K55" s="11"/>
      <c r="L55" s="11"/>
      <c r="M55" s="11"/>
      <c r="N55" s="11"/>
    </row>
    <row r="56" spans="1:14" x14ac:dyDescent="0.25">
      <c r="A56" s="12"/>
      <c r="B56" s="56" t="s">
        <v>374</v>
      </c>
      <c r="C56" s="56"/>
      <c r="D56" s="56"/>
      <c r="E56" s="56"/>
      <c r="F56" s="56"/>
      <c r="G56" s="56"/>
      <c r="H56" s="56"/>
      <c r="I56" s="56"/>
      <c r="J56" s="56"/>
      <c r="K56" s="56"/>
      <c r="L56" s="56"/>
      <c r="M56" s="56"/>
      <c r="N56" s="56"/>
    </row>
    <row r="57" spans="1:14" x14ac:dyDescent="0.25">
      <c r="A57" s="12"/>
      <c r="B57" s="11"/>
      <c r="C57" s="11"/>
      <c r="D57" s="11"/>
      <c r="E57" s="11"/>
      <c r="F57" s="11"/>
      <c r="G57" s="11"/>
      <c r="H57" s="11"/>
      <c r="I57" s="11"/>
      <c r="J57" s="11"/>
      <c r="K57" s="11"/>
      <c r="L57" s="11"/>
      <c r="M57" s="11"/>
      <c r="N57" s="11"/>
    </row>
    <row r="58" spans="1:14" ht="15.75" x14ac:dyDescent="0.25">
      <c r="A58" s="12"/>
      <c r="B58" s="57"/>
      <c r="C58" s="57"/>
      <c r="D58" s="57"/>
      <c r="E58" s="57"/>
      <c r="F58" s="57"/>
      <c r="G58" s="57"/>
      <c r="H58" s="57"/>
      <c r="I58" s="57"/>
      <c r="J58" s="57"/>
      <c r="K58" s="57"/>
      <c r="L58" s="57"/>
      <c r="M58" s="57"/>
      <c r="N58" s="57"/>
    </row>
    <row r="59" spans="1:14" x14ac:dyDescent="0.25">
      <c r="A59" s="12"/>
      <c r="B59" s="5"/>
      <c r="C59" s="5"/>
      <c r="D59" s="5"/>
      <c r="E59" s="5"/>
      <c r="F59" s="5"/>
    </row>
    <row r="60" spans="1:14" ht="15" customHeight="1" x14ac:dyDescent="0.25">
      <c r="A60" s="12"/>
      <c r="B60" s="62" t="s">
        <v>258</v>
      </c>
      <c r="C60" s="11" t="s">
        <v>259</v>
      </c>
      <c r="D60" s="59" t="s">
        <v>375</v>
      </c>
      <c r="E60" s="59"/>
      <c r="F60" s="11"/>
    </row>
    <row r="61" spans="1:14" ht="15.75" thickBot="1" x14ac:dyDescent="0.3">
      <c r="A61" s="12"/>
      <c r="B61" s="62"/>
      <c r="C61" s="11"/>
      <c r="D61" s="50" t="s">
        <v>376</v>
      </c>
      <c r="E61" s="50"/>
      <c r="F61" s="11"/>
    </row>
    <row r="62" spans="1:14" x14ac:dyDescent="0.25">
      <c r="A62" s="12"/>
      <c r="B62" s="45" t="s">
        <v>377</v>
      </c>
      <c r="C62" s="26" t="s">
        <v>259</v>
      </c>
      <c r="D62" s="26" t="s">
        <v>260</v>
      </c>
      <c r="E62" s="28">
        <v>86</v>
      </c>
      <c r="F62" s="30" t="s">
        <v>259</v>
      </c>
    </row>
    <row r="63" spans="1:14" x14ac:dyDescent="0.25">
      <c r="A63" s="12"/>
      <c r="B63" s="3" t="s">
        <v>378</v>
      </c>
      <c r="C63" s="5" t="s">
        <v>259</v>
      </c>
      <c r="D63" s="5" t="s">
        <v>260</v>
      </c>
      <c r="E63" s="35">
        <v>69</v>
      </c>
      <c r="F63" t="s">
        <v>259</v>
      </c>
    </row>
    <row r="64" spans="1:14" x14ac:dyDescent="0.25">
      <c r="A64" s="12"/>
      <c r="B64" s="11"/>
      <c r="C64" s="11"/>
      <c r="D64" s="11"/>
      <c r="E64" s="11"/>
      <c r="F64" s="11"/>
      <c r="G64" s="11"/>
      <c r="H64" s="11"/>
      <c r="I64" s="11"/>
      <c r="J64" s="11"/>
      <c r="K64" s="11"/>
      <c r="L64" s="11"/>
      <c r="M64" s="11"/>
      <c r="N64" s="11"/>
    </row>
    <row r="65" spans="1:14" ht="25.5" customHeight="1" x14ac:dyDescent="0.25">
      <c r="A65" s="12"/>
      <c r="B65" s="56" t="s">
        <v>379</v>
      </c>
      <c r="C65" s="56"/>
      <c r="D65" s="56"/>
      <c r="E65" s="56"/>
      <c r="F65" s="56"/>
      <c r="G65" s="56"/>
      <c r="H65" s="56"/>
      <c r="I65" s="56"/>
      <c r="J65" s="56"/>
      <c r="K65" s="56"/>
      <c r="L65" s="56"/>
      <c r="M65" s="56"/>
      <c r="N65" s="56"/>
    </row>
    <row r="66" spans="1:14" x14ac:dyDescent="0.25">
      <c r="A66" s="12"/>
      <c r="B66" s="11"/>
      <c r="C66" s="11"/>
      <c r="D66" s="11"/>
      <c r="E66" s="11"/>
      <c r="F66" s="11"/>
      <c r="G66" s="11"/>
      <c r="H66" s="11"/>
      <c r="I66" s="11"/>
      <c r="J66" s="11"/>
      <c r="K66" s="11"/>
      <c r="L66" s="11"/>
      <c r="M66" s="11"/>
      <c r="N66" s="11"/>
    </row>
    <row r="67" spans="1:14" ht="15.75" x14ac:dyDescent="0.25">
      <c r="A67" s="12"/>
      <c r="B67" s="57"/>
      <c r="C67" s="57"/>
      <c r="D67" s="57"/>
      <c r="E67" s="57"/>
      <c r="F67" s="57"/>
      <c r="G67" s="57"/>
      <c r="H67" s="57"/>
      <c r="I67" s="57"/>
      <c r="J67" s="57"/>
      <c r="K67" s="57"/>
      <c r="L67" s="57"/>
      <c r="M67" s="57"/>
      <c r="N67" s="57"/>
    </row>
    <row r="68" spans="1:14" x14ac:dyDescent="0.25">
      <c r="A68" s="12"/>
      <c r="B68" s="5"/>
      <c r="C68" s="5"/>
      <c r="D68" s="5"/>
      <c r="E68" s="5"/>
      <c r="F68" s="5"/>
      <c r="G68" s="5"/>
      <c r="H68" s="5"/>
      <c r="I68" s="5"/>
      <c r="J68" s="5"/>
      <c r="K68" s="5"/>
      <c r="L68" s="5"/>
      <c r="M68" s="5"/>
      <c r="N68" s="5"/>
    </row>
    <row r="69" spans="1:14" ht="15" customHeight="1" x14ac:dyDescent="0.25">
      <c r="A69" s="12"/>
      <c r="B69" s="58" t="s">
        <v>258</v>
      </c>
      <c r="C69" s="11" t="s">
        <v>259</v>
      </c>
      <c r="D69" s="59" t="s">
        <v>380</v>
      </c>
      <c r="E69" s="59"/>
      <c r="F69" s="11"/>
      <c r="G69" s="11" t="s">
        <v>259</v>
      </c>
      <c r="H69" s="59" t="s">
        <v>383</v>
      </c>
      <c r="I69" s="59"/>
      <c r="J69" s="11"/>
      <c r="K69" s="11" t="s">
        <v>259</v>
      </c>
      <c r="L69" s="59" t="s">
        <v>383</v>
      </c>
      <c r="M69" s="59"/>
      <c r="N69" s="11"/>
    </row>
    <row r="70" spans="1:14" ht="15" customHeight="1" x14ac:dyDescent="0.25">
      <c r="A70" s="12"/>
      <c r="B70" s="58"/>
      <c r="C70" s="11"/>
      <c r="D70" s="59" t="s">
        <v>381</v>
      </c>
      <c r="E70" s="59"/>
      <c r="F70" s="11"/>
      <c r="G70" s="11"/>
      <c r="H70" s="59" t="s">
        <v>381</v>
      </c>
      <c r="I70" s="59"/>
      <c r="J70" s="11"/>
      <c r="K70" s="11"/>
      <c r="L70" s="59" t="s">
        <v>381</v>
      </c>
      <c r="M70" s="59"/>
      <c r="N70" s="11"/>
    </row>
    <row r="71" spans="1:14" ht="15" customHeight="1" x14ac:dyDescent="0.25">
      <c r="A71" s="12"/>
      <c r="B71" s="58"/>
      <c r="C71" s="11"/>
      <c r="D71" s="59" t="s">
        <v>382</v>
      </c>
      <c r="E71" s="59"/>
      <c r="F71" s="11"/>
      <c r="G71" s="11"/>
      <c r="H71" s="59" t="s">
        <v>382</v>
      </c>
      <c r="I71" s="59"/>
      <c r="J71" s="11"/>
      <c r="K71" s="11"/>
      <c r="L71" s="59" t="s">
        <v>382</v>
      </c>
      <c r="M71" s="59"/>
      <c r="N71" s="11"/>
    </row>
    <row r="72" spans="1:14" ht="15.75" thickBot="1" x14ac:dyDescent="0.3">
      <c r="A72" s="12"/>
      <c r="B72" s="58"/>
      <c r="C72" s="11"/>
      <c r="D72" s="50">
        <v>2011</v>
      </c>
      <c r="E72" s="50"/>
      <c r="F72" s="11"/>
      <c r="G72" s="11"/>
      <c r="H72" s="50">
        <v>2012</v>
      </c>
      <c r="I72" s="50"/>
      <c r="J72" s="11"/>
      <c r="K72" s="11"/>
      <c r="L72" s="50">
        <v>2013</v>
      </c>
      <c r="M72" s="50"/>
      <c r="N72" s="11"/>
    </row>
    <row r="73" spans="1:14" x14ac:dyDescent="0.25">
      <c r="A73" s="12"/>
      <c r="B73" s="45" t="s">
        <v>384</v>
      </c>
      <c r="C73" s="26" t="s">
        <v>259</v>
      </c>
      <c r="D73" s="26" t="s">
        <v>260</v>
      </c>
      <c r="E73" s="28">
        <v>1</v>
      </c>
      <c r="F73" s="30" t="s">
        <v>259</v>
      </c>
      <c r="G73" s="26" t="s">
        <v>259</v>
      </c>
      <c r="H73" s="26" t="s">
        <v>260</v>
      </c>
      <c r="I73" s="28">
        <v>2</v>
      </c>
      <c r="J73" s="30" t="s">
        <v>259</v>
      </c>
      <c r="K73" s="26" t="s">
        <v>259</v>
      </c>
      <c r="L73" s="26" t="s">
        <v>260</v>
      </c>
      <c r="M73" s="28">
        <v>1</v>
      </c>
      <c r="N73" s="30" t="s">
        <v>259</v>
      </c>
    </row>
    <row r="74" spans="1:14" x14ac:dyDescent="0.25">
      <c r="A74" s="12"/>
      <c r="B74" s="11"/>
      <c r="C74" s="11"/>
      <c r="D74" s="11"/>
      <c r="E74" s="11"/>
      <c r="F74" s="11"/>
      <c r="G74" s="11"/>
      <c r="H74" s="11"/>
      <c r="I74" s="11"/>
      <c r="J74" s="11"/>
      <c r="K74" s="11"/>
      <c r="L74" s="11"/>
      <c r="M74" s="11"/>
      <c r="N74" s="11"/>
    </row>
    <row r="75" spans="1:14" x14ac:dyDescent="0.25">
      <c r="A75" s="12"/>
      <c r="B75" s="69" t="s">
        <v>385</v>
      </c>
      <c r="C75" s="69"/>
      <c r="D75" s="69"/>
      <c r="E75" s="69"/>
      <c r="F75" s="69"/>
      <c r="G75" s="69"/>
      <c r="H75" s="69"/>
      <c r="I75" s="69"/>
      <c r="J75" s="69"/>
      <c r="K75" s="69"/>
      <c r="L75" s="69"/>
      <c r="M75" s="69"/>
      <c r="N75" s="69"/>
    </row>
    <row r="76" spans="1:14" x14ac:dyDescent="0.25">
      <c r="A76" s="12"/>
      <c r="B76" s="11"/>
      <c r="C76" s="11"/>
      <c r="D76" s="11"/>
      <c r="E76" s="11"/>
      <c r="F76" s="11"/>
      <c r="G76" s="11"/>
      <c r="H76" s="11"/>
      <c r="I76" s="11"/>
      <c r="J76" s="11"/>
      <c r="K76" s="11"/>
      <c r="L76" s="11"/>
      <c r="M76" s="11"/>
      <c r="N76" s="11"/>
    </row>
    <row r="77" spans="1:14" ht="25.5" customHeight="1" x14ac:dyDescent="0.25">
      <c r="A77" s="12"/>
      <c r="B77" s="56" t="s">
        <v>386</v>
      </c>
      <c r="C77" s="56"/>
      <c r="D77" s="56"/>
      <c r="E77" s="56"/>
      <c r="F77" s="56"/>
      <c r="G77" s="56"/>
      <c r="H77" s="56"/>
      <c r="I77" s="56"/>
      <c r="J77" s="56"/>
      <c r="K77" s="56"/>
      <c r="L77" s="56"/>
      <c r="M77" s="56"/>
      <c r="N77" s="56"/>
    </row>
    <row r="78" spans="1:14" x14ac:dyDescent="0.25">
      <c r="A78" s="12"/>
      <c r="B78" s="11"/>
      <c r="C78" s="11"/>
      <c r="D78" s="11"/>
      <c r="E78" s="11"/>
      <c r="F78" s="11"/>
      <c r="G78" s="11"/>
      <c r="H78" s="11"/>
      <c r="I78" s="11"/>
      <c r="J78" s="11"/>
      <c r="K78" s="11"/>
      <c r="L78" s="11"/>
      <c r="M78" s="11"/>
      <c r="N78" s="11"/>
    </row>
    <row r="79" spans="1:14" ht="25.5" customHeight="1" x14ac:dyDescent="0.25">
      <c r="A79" s="12"/>
      <c r="B79" s="56" t="s">
        <v>387</v>
      </c>
      <c r="C79" s="56"/>
      <c r="D79" s="56"/>
      <c r="E79" s="56"/>
      <c r="F79" s="56"/>
      <c r="G79" s="56"/>
      <c r="H79" s="56"/>
      <c r="I79" s="56"/>
      <c r="J79" s="56"/>
      <c r="K79" s="56"/>
      <c r="L79" s="56"/>
      <c r="M79" s="56"/>
      <c r="N79" s="56"/>
    </row>
    <row r="80" spans="1:14" x14ac:dyDescent="0.25">
      <c r="A80" s="12"/>
      <c r="B80" s="11"/>
      <c r="C80" s="11"/>
      <c r="D80" s="11"/>
      <c r="E80" s="11"/>
      <c r="F80" s="11"/>
      <c r="G80" s="11"/>
      <c r="H80" s="11"/>
      <c r="I80" s="11"/>
      <c r="J80" s="11"/>
      <c r="K80" s="11"/>
      <c r="L80" s="11"/>
      <c r="M80" s="11"/>
      <c r="N80" s="11"/>
    </row>
    <row r="81" spans="1:14" ht="38.25" customHeight="1" x14ac:dyDescent="0.25">
      <c r="A81" s="12"/>
      <c r="B81" s="56" t="s">
        <v>388</v>
      </c>
      <c r="C81" s="56"/>
      <c r="D81" s="56"/>
      <c r="E81" s="56"/>
      <c r="F81" s="56"/>
      <c r="G81" s="56"/>
      <c r="H81" s="56"/>
      <c r="I81" s="56"/>
      <c r="J81" s="56"/>
      <c r="K81" s="56"/>
      <c r="L81" s="56"/>
      <c r="M81" s="56"/>
      <c r="N81" s="56"/>
    </row>
    <row r="82" spans="1:14" x14ac:dyDescent="0.25">
      <c r="A82" s="12"/>
      <c r="B82" s="11"/>
      <c r="C82" s="11"/>
      <c r="D82" s="11"/>
      <c r="E82" s="11"/>
      <c r="F82" s="11"/>
      <c r="G82" s="11"/>
      <c r="H82" s="11"/>
      <c r="I82" s="11"/>
      <c r="J82" s="11"/>
      <c r="K82" s="11"/>
      <c r="L82" s="11"/>
      <c r="M82" s="11"/>
      <c r="N82" s="11"/>
    </row>
    <row r="83" spans="1:14" ht="25.5" customHeight="1" x14ac:dyDescent="0.25">
      <c r="A83" s="12"/>
      <c r="B83" s="56" t="s">
        <v>389</v>
      </c>
      <c r="C83" s="56"/>
      <c r="D83" s="56"/>
      <c r="E83" s="56"/>
      <c r="F83" s="56"/>
      <c r="G83" s="56"/>
      <c r="H83" s="56"/>
      <c r="I83" s="56"/>
      <c r="J83" s="56"/>
      <c r="K83" s="56"/>
      <c r="L83" s="56"/>
      <c r="M83" s="56"/>
      <c r="N83" s="56"/>
    </row>
    <row r="84" spans="1:14" x14ac:dyDescent="0.25">
      <c r="A84" s="12"/>
      <c r="B84" s="11"/>
      <c r="C84" s="11"/>
      <c r="D84" s="11"/>
      <c r="E84" s="11"/>
      <c r="F84" s="11"/>
      <c r="G84" s="11"/>
      <c r="H84" s="11"/>
      <c r="I84" s="11"/>
      <c r="J84" s="11"/>
      <c r="K84" s="11"/>
      <c r="L84" s="11"/>
      <c r="M84" s="11"/>
      <c r="N84" s="11"/>
    </row>
    <row r="85" spans="1:14" ht="38.25" customHeight="1" x14ac:dyDescent="0.25">
      <c r="A85" s="12"/>
      <c r="B85" s="56" t="s">
        <v>390</v>
      </c>
      <c r="C85" s="56"/>
      <c r="D85" s="56"/>
      <c r="E85" s="56"/>
      <c r="F85" s="56"/>
      <c r="G85" s="56"/>
      <c r="H85" s="56"/>
      <c r="I85" s="56"/>
      <c r="J85" s="56"/>
      <c r="K85" s="56"/>
      <c r="L85" s="56"/>
      <c r="M85" s="56"/>
      <c r="N85" s="56"/>
    </row>
    <row r="86" spans="1:14" x14ac:dyDescent="0.25">
      <c r="A86" s="12"/>
      <c r="B86" s="11"/>
      <c r="C86" s="11"/>
      <c r="D86" s="11"/>
      <c r="E86" s="11"/>
      <c r="F86" s="11"/>
      <c r="G86" s="11"/>
      <c r="H86" s="11"/>
      <c r="I86" s="11"/>
      <c r="J86" s="11"/>
      <c r="K86" s="11"/>
      <c r="L86" s="11"/>
      <c r="M86" s="11"/>
      <c r="N86" s="11"/>
    </row>
    <row r="87" spans="1:14" x14ac:dyDescent="0.25">
      <c r="A87" s="12"/>
      <c r="B87" s="56" t="s">
        <v>391</v>
      </c>
      <c r="C87" s="56"/>
      <c r="D87" s="56"/>
      <c r="E87" s="56"/>
      <c r="F87" s="56"/>
      <c r="G87" s="56"/>
      <c r="H87" s="56"/>
      <c r="I87" s="56"/>
      <c r="J87" s="56"/>
      <c r="K87" s="56"/>
      <c r="L87" s="56"/>
      <c r="M87" s="56"/>
      <c r="N87" s="56"/>
    </row>
    <row r="88" spans="1:14" x14ac:dyDescent="0.25">
      <c r="A88" s="12"/>
      <c r="B88" s="11"/>
      <c r="C88" s="11"/>
      <c r="D88" s="11"/>
      <c r="E88" s="11"/>
      <c r="F88" s="11"/>
      <c r="G88" s="11"/>
      <c r="H88" s="11"/>
      <c r="I88" s="11"/>
      <c r="J88" s="11"/>
      <c r="K88" s="11"/>
      <c r="L88" s="11"/>
      <c r="M88" s="11"/>
      <c r="N88" s="11"/>
    </row>
    <row r="89" spans="1:14" ht="15.75" x14ac:dyDescent="0.25">
      <c r="A89" s="12"/>
      <c r="B89" s="57"/>
      <c r="C89" s="57"/>
      <c r="D89" s="57"/>
      <c r="E89" s="57"/>
      <c r="F89" s="57"/>
      <c r="G89" s="57"/>
      <c r="H89" s="57"/>
      <c r="I89" s="57"/>
      <c r="J89" s="57"/>
      <c r="K89" s="57"/>
      <c r="L89" s="57"/>
      <c r="M89" s="57"/>
      <c r="N89" s="57"/>
    </row>
    <row r="90" spans="1:14" x14ac:dyDescent="0.25">
      <c r="A90" s="12"/>
      <c r="B90" s="5"/>
      <c r="C90" s="5"/>
      <c r="D90" s="5"/>
      <c r="E90" s="5"/>
      <c r="F90" s="5"/>
    </row>
    <row r="91" spans="1:14" ht="15.75" thickBot="1" x14ac:dyDescent="0.3">
      <c r="A91" s="12"/>
      <c r="B91" s="42" t="s">
        <v>258</v>
      </c>
      <c r="C91" s="5" t="s">
        <v>259</v>
      </c>
      <c r="D91" s="50" t="s">
        <v>392</v>
      </c>
      <c r="E91" s="50"/>
      <c r="F91" s="5"/>
    </row>
    <row r="92" spans="1:14" x14ac:dyDescent="0.25">
      <c r="A92" s="12"/>
      <c r="B92" s="45" t="s">
        <v>377</v>
      </c>
      <c r="C92" s="26" t="s">
        <v>259</v>
      </c>
      <c r="D92" s="26" t="s">
        <v>260</v>
      </c>
      <c r="E92" s="28">
        <v>300</v>
      </c>
      <c r="F92" s="30" t="s">
        <v>259</v>
      </c>
    </row>
    <row r="93" spans="1:14" x14ac:dyDescent="0.25">
      <c r="A93" s="12"/>
      <c r="B93" s="3" t="s">
        <v>378</v>
      </c>
      <c r="C93" s="5" t="s">
        <v>259</v>
      </c>
      <c r="D93" t="s">
        <v>260</v>
      </c>
      <c r="E93" s="61" t="s">
        <v>332</v>
      </c>
    </row>
  </sheetData>
  <mergeCells count="100">
    <mergeCell ref="B88:N88"/>
    <mergeCell ref="B89:N89"/>
    <mergeCell ref="B82:N82"/>
    <mergeCell ref="B83:N83"/>
    <mergeCell ref="B84:N84"/>
    <mergeCell ref="B85:N85"/>
    <mergeCell ref="B86:N86"/>
    <mergeCell ref="B87:N87"/>
    <mergeCell ref="B76:N76"/>
    <mergeCell ref="B77:N77"/>
    <mergeCell ref="B78:N78"/>
    <mergeCell ref="B79:N79"/>
    <mergeCell ref="B80:N80"/>
    <mergeCell ref="B81:N81"/>
    <mergeCell ref="B64:N64"/>
    <mergeCell ref="B65:N65"/>
    <mergeCell ref="B66:N66"/>
    <mergeCell ref="B67:N67"/>
    <mergeCell ref="B74:N74"/>
    <mergeCell ref="B75:N75"/>
    <mergeCell ref="B53:N53"/>
    <mergeCell ref="B54:N54"/>
    <mergeCell ref="B55:N55"/>
    <mergeCell ref="B56:N56"/>
    <mergeCell ref="B57:N57"/>
    <mergeCell ref="B58:N58"/>
    <mergeCell ref="B47:N47"/>
    <mergeCell ref="B48:N48"/>
    <mergeCell ref="B49:N49"/>
    <mergeCell ref="B50:N50"/>
    <mergeCell ref="B51:N51"/>
    <mergeCell ref="B52:N52"/>
    <mergeCell ref="B30:N30"/>
    <mergeCell ref="B31:N31"/>
    <mergeCell ref="B33:N33"/>
    <mergeCell ref="B34:N34"/>
    <mergeCell ref="B35:N35"/>
    <mergeCell ref="B36:N36"/>
    <mergeCell ref="B22:N22"/>
    <mergeCell ref="B23:N23"/>
    <mergeCell ref="B24:N24"/>
    <mergeCell ref="B25:N25"/>
    <mergeCell ref="B27:N27"/>
    <mergeCell ref="B28:N28"/>
    <mergeCell ref="B14:N14"/>
    <mergeCell ref="B15:N15"/>
    <mergeCell ref="B17:N17"/>
    <mergeCell ref="B18:N18"/>
    <mergeCell ref="B20:N20"/>
    <mergeCell ref="B21:N21"/>
    <mergeCell ref="B7:N7"/>
    <mergeCell ref="B8:N8"/>
    <mergeCell ref="B9:N9"/>
    <mergeCell ref="B10:N10"/>
    <mergeCell ref="B11:N11"/>
    <mergeCell ref="B12:N12"/>
    <mergeCell ref="N69:N72"/>
    <mergeCell ref="D91:E91"/>
    <mergeCell ref="A1:A2"/>
    <mergeCell ref="B1:N1"/>
    <mergeCell ref="B2:N2"/>
    <mergeCell ref="B3:N3"/>
    <mergeCell ref="A4:A93"/>
    <mergeCell ref="B4:N4"/>
    <mergeCell ref="B5:N5"/>
    <mergeCell ref="B6:N6"/>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H38:I39"/>
    <mergeCell ref="J38:J39"/>
    <mergeCell ref="K38:K39"/>
    <mergeCell ref="B60:B61"/>
    <mergeCell ref="C60:C61"/>
    <mergeCell ref="D60:E60"/>
    <mergeCell ref="D61:E61"/>
    <mergeCell ref="F60:F61"/>
    <mergeCell ref="B45:N45"/>
    <mergeCell ref="B46:N46"/>
    <mergeCell ref="B38:B39"/>
    <mergeCell ref="C38:C39"/>
    <mergeCell ref="D38:E38"/>
    <mergeCell ref="D39:E39"/>
    <mergeCell ref="F38:F39"/>
    <mergeCell ref="G38: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3.28515625" customWidth="1"/>
    <col min="6" max="6" width="7" customWidth="1"/>
    <col min="7" max="7" width="16.85546875" customWidth="1"/>
    <col min="8" max="8" width="10" customWidth="1"/>
    <col min="9" max="9" width="24.140625" customWidth="1"/>
    <col min="10" max="10" width="10" customWidth="1"/>
    <col min="11" max="11" width="16.85546875" customWidth="1"/>
    <col min="12" max="12" width="10" customWidth="1"/>
    <col min="13" max="13" width="13.28515625" customWidth="1"/>
    <col min="14" max="14" width="6" customWidth="1"/>
  </cols>
  <sheetData>
    <row r="1" spans="1:14" ht="15" customHeight="1" x14ac:dyDescent="0.25">
      <c r="A1" s="9" t="s">
        <v>3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4</v>
      </c>
      <c r="B3" s="11" t="s">
        <v>5</v>
      </c>
      <c r="C3" s="11"/>
      <c r="D3" s="11"/>
      <c r="E3" s="11"/>
      <c r="F3" s="11"/>
      <c r="G3" s="11"/>
      <c r="H3" s="11"/>
      <c r="I3" s="11"/>
      <c r="J3" s="11"/>
      <c r="K3" s="11"/>
      <c r="L3" s="11"/>
      <c r="M3" s="11"/>
      <c r="N3" s="11"/>
    </row>
    <row r="4" spans="1:14" ht="15" customHeight="1" x14ac:dyDescent="0.25">
      <c r="A4" s="12" t="s">
        <v>393</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5" t="s">
        <v>395</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56" t="s">
        <v>396</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15.75" x14ac:dyDescent="0.25">
      <c r="A10" s="12"/>
      <c r="B10" s="57"/>
      <c r="C10" s="57"/>
      <c r="D10" s="57"/>
      <c r="E10" s="57"/>
      <c r="F10" s="57"/>
      <c r="G10" s="57"/>
      <c r="H10" s="57"/>
      <c r="I10" s="57"/>
      <c r="J10" s="57"/>
      <c r="K10" s="57"/>
      <c r="L10" s="57"/>
      <c r="M10" s="57"/>
      <c r="N10" s="57"/>
    </row>
    <row r="11" spans="1:14" x14ac:dyDescent="0.25">
      <c r="A11" s="12"/>
      <c r="B11" s="5"/>
      <c r="C11" s="5"/>
      <c r="D11" s="5"/>
      <c r="E11" s="5"/>
      <c r="F11" s="5"/>
      <c r="G11" s="5"/>
      <c r="H11" s="5"/>
      <c r="I11" s="5"/>
      <c r="J11" s="5"/>
    </row>
    <row r="12" spans="1:14" ht="15" customHeight="1" x14ac:dyDescent="0.25">
      <c r="A12" s="12"/>
      <c r="B12" s="58" t="s">
        <v>397</v>
      </c>
      <c r="C12" s="11" t="s">
        <v>259</v>
      </c>
      <c r="D12" s="59" t="s">
        <v>382</v>
      </c>
      <c r="E12" s="59"/>
      <c r="F12" s="11"/>
      <c r="G12" s="11"/>
      <c r="H12" s="59" t="s">
        <v>382</v>
      </c>
      <c r="I12" s="59"/>
      <c r="J12" s="11"/>
    </row>
    <row r="13" spans="1:14" ht="15.75" thickBot="1" x14ac:dyDescent="0.3">
      <c r="A13" s="12"/>
      <c r="B13" s="58"/>
      <c r="C13" s="11"/>
      <c r="D13" s="50">
        <v>2012</v>
      </c>
      <c r="E13" s="50"/>
      <c r="F13" s="11"/>
      <c r="G13" s="11"/>
      <c r="H13" s="50">
        <v>2013</v>
      </c>
      <c r="I13" s="50"/>
      <c r="J13" s="11"/>
    </row>
    <row r="14" spans="1:14" ht="30" x14ac:dyDescent="0.25">
      <c r="A14" s="12"/>
      <c r="B14" s="45" t="s">
        <v>398</v>
      </c>
      <c r="C14" s="26" t="s">
        <v>259</v>
      </c>
      <c r="D14" s="26" t="s">
        <v>260</v>
      </c>
      <c r="E14" s="28">
        <v>367</v>
      </c>
      <c r="F14" s="30" t="s">
        <v>259</v>
      </c>
      <c r="G14" s="26"/>
      <c r="H14" s="30" t="s">
        <v>260</v>
      </c>
      <c r="I14" s="65" t="s">
        <v>332</v>
      </c>
      <c r="J14" s="30"/>
    </row>
    <row r="15" spans="1:14" ht="30" x14ac:dyDescent="0.25">
      <c r="A15" s="12"/>
      <c r="B15" s="3" t="s">
        <v>399</v>
      </c>
      <c r="C15" s="5" t="s">
        <v>259</v>
      </c>
      <c r="D15" s="5"/>
      <c r="E15" s="35">
        <v>179</v>
      </c>
      <c r="F15" t="s">
        <v>259</v>
      </c>
      <c r="G15" s="5"/>
      <c r="I15" s="61" t="s">
        <v>332</v>
      </c>
    </row>
    <row r="16" spans="1:14" x14ac:dyDescent="0.25">
      <c r="A16" s="12"/>
      <c r="B16" s="45" t="s">
        <v>400</v>
      </c>
      <c r="C16" s="26" t="s">
        <v>259</v>
      </c>
      <c r="D16" s="30"/>
      <c r="E16" s="65" t="s">
        <v>332</v>
      </c>
      <c r="F16" s="30"/>
      <c r="G16" s="26"/>
      <c r="H16" s="26"/>
      <c r="I16" s="28">
        <v>250</v>
      </c>
      <c r="J16" s="30" t="s">
        <v>259</v>
      </c>
    </row>
    <row r="17" spans="1:14" x14ac:dyDescent="0.25">
      <c r="A17" s="12"/>
      <c r="B17" s="3" t="s">
        <v>401</v>
      </c>
      <c r="C17" s="5" t="s">
        <v>259</v>
      </c>
      <c r="E17" s="61" t="s">
        <v>332</v>
      </c>
      <c r="G17" s="5"/>
      <c r="H17" s="5"/>
      <c r="I17" s="35">
        <v>199</v>
      </c>
      <c r="J17" t="s">
        <v>259</v>
      </c>
    </row>
    <row r="18" spans="1:14" x14ac:dyDescent="0.25">
      <c r="A18" s="12"/>
      <c r="B18" s="45" t="s">
        <v>402</v>
      </c>
      <c r="C18" s="26" t="s">
        <v>259</v>
      </c>
      <c r="D18" s="30"/>
      <c r="E18" s="65" t="s">
        <v>332</v>
      </c>
      <c r="F18" s="30"/>
      <c r="G18" s="26"/>
      <c r="H18" s="26"/>
      <c r="I18" s="28">
        <v>465</v>
      </c>
      <c r="J18" s="30" t="s">
        <v>259</v>
      </c>
    </row>
    <row r="19" spans="1:14" x14ac:dyDescent="0.25">
      <c r="A19" s="12"/>
      <c r="B19" s="3" t="s">
        <v>403</v>
      </c>
      <c r="C19" s="5" t="s">
        <v>259</v>
      </c>
      <c r="E19" s="61" t="s">
        <v>332</v>
      </c>
      <c r="G19" s="5"/>
      <c r="I19" s="61" t="s">
        <v>332</v>
      </c>
    </row>
    <row r="20" spans="1:14" ht="15.75" thickBot="1" x14ac:dyDescent="0.3">
      <c r="A20" s="12"/>
      <c r="B20" s="45" t="s">
        <v>404</v>
      </c>
      <c r="C20" s="26" t="s">
        <v>259</v>
      </c>
      <c r="D20" s="26"/>
      <c r="E20" s="28">
        <v>23</v>
      </c>
      <c r="F20" s="30" t="s">
        <v>259</v>
      </c>
      <c r="G20" s="26"/>
      <c r="H20" s="26"/>
      <c r="I20" s="28">
        <v>23</v>
      </c>
      <c r="J20" s="30" t="s">
        <v>259</v>
      </c>
    </row>
    <row r="21" spans="1:14" x14ac:dyDescent="0.25">
      <c r="A21" s="12"/>
      <c r="B21" s="41"/>
      <c r="C21" s="41" t="s">
        <v>259</v>
      </c>
      <c r="D21" s="46"/>
      <c r="E21" s="46"/>
      <c r="F21" s="41"/>
      <c r="G21" s="41"/>
      <c r="H21" s="46"/>
      <c r="I21" s="46"/>
      <c r="J21" s="41"/>
    </row>
    <row r="22" spans="1:14" x14ac:dyDescent="0.25">
      <c r="A22" s="12"/>
      <c r="B22" s="3"/>
      <c r="C22" s="47" t="s">
        <v>259</v>
      </c>
      <c r="D22" s="5"/>
      <c r="E22" s="35">
        <v>569</v>
      </c>
      <c r="F22" t="s">
        <v>259</v>
      </c>
      <c r="G22" s="47"/>
      <c r="H22" s="5"/>
      <c r="I22" s="35">
        <v>937</v>
      </c>
      <c r="J22" t="s">
        <v>259</v>
      </c>
    </row>
    <row r="23" spans="1:14" ht="15.75" thickBot="1" x14ac:dyDescent="0.3">
      <c r="A23" s="12"/>
      <c r="B23" s="45" t="s">
        <v>405</v>
      </c>
      <c r="C23" s="48" t="s">
        <v>259</v>
      </c>
      <c r="D23" s="26"/>
      <c r="E23" s="28" t="s">
        <v>406</v>
      </c>
      <c r="F23" s="30" t="s">
        <v>263</v>
      </c>
      <c r="G23" s="48"/>
      <c r="H23" s="26"/>
      <c r="I23" s="28" t="s">
        <v>407</v>
      </c>
      <c r="J23" s="30" t="s">
        <v>263</v>
      </c>
    </row>
    <row r="24" spans="1:14" x14ac:dyDescent="0.25">
      <c r="A24" s="12"/>
      <c r="B24" s="41"/>
      <c r="C24" s="41" t="s">
        <v>259</v>
      </c>
      <c r="D24" s="46"/>
      <c r="E24" s="46"/>
      <c r="F24" s="41"/>
      <c r="G24" s="41"/>
      <c r="H24" s="46"/>
      <c r="I24" s="46"/>
      <c r="J24" s="41"/>
    </row>
    <row r="25" spans="1:14" ht="15.75" thickBot="1" x14ac:dyDescent="0.3">
      <c r="A25" s="12"/>
      <c r="B25" s="3"/>
      <c r="C25" s="47" t="s">
        <v>259</v>
      </c>
      <c r="D25" s="5" t="s">
        <v>260</v>
      </c>
      <c r="E25" s="35">
        <v>546</v>
      </c>
      <c r="F25" t="s">
        <v>259</v>
      </c>
      <c r="G25" s="47"/>
      <c r="H25" s="5" t="s">
        <v>260</v>
      </c>
      <c r="I25" s="35">
        <v>907</v>
      </c>
      <c r="J25" t="s">
        <v>259</v>
      </c>
    </row>
    <row r="26" spans="1:14" ht="15.75" thickTop="1" x14ac:dyDescent="0.25">
      <c r="A26" s="12"/>
      <c r="B26" s="41"/>
      <c r="C26" s="41" t="s">
        <v>259</v>
      </c>
      <c r="D26" s="49"/>
      <c r="E26" s="49"/>
      <c r="F26" s="41"/>
      <c r="G26" s="41"/>
      <c r="H26" s="49"/>
      <c r="I26" s="49"/>
      <c r="J26" s="41"/>
    </row>
    <row r="27" spans="1:14" x14ac:dyDescent="0.25">
      <c r="A27" s="12"/>
      <c r="B27" s="11"/>
      <c r="C27" s="11"/>
      <c r="D27" s="11"/>
      <c r="E27" s="11"/>
      <c r="F27" s="11"/>
      <c r="G27" s="11"/>
      <c r="H27" s="11"/>
      <c r="I27" s="11"/>
      <c r="J27" s="11"/>
      <c r="K27" s="11"/>
      <c r="L27" s="11"/>
      <c r="M27" s="11"/>
      <c r="N27" s="11"/>
    </row>
    <row r="28" spans="1:14" ht="18.75" x14ac:dyDescent="0.3">
      <c r="A28" s="12"/>
      <c r="B28" s="74"/>
      <c r="C28" s="74"/>
      <c r="D28" s="74"/>
      <c r="E28" s="74"/>
      <c r="F28" s="74"/>
      <c r="G28" s="74"/>
      <c r="H28" s="74"/>
      <c r="I28" s="74"/>
      <c r="J28" s="74"/>
      <c r="K28" s="74"/>
      <c r="L28" s="74"/>
      <c r="M28" s="74"/>
      <c r="N28" s="74"/>
    </row>
    <row r="29" spans="1:14" ht="150" x14ac:dyDescent="0.25">
      <c r="A29" s="12"/>
      <c r="B29" s="60">
        <v>-1</v>
      </c>
      <c r="C29" s="60" t="s">
        <v>408</v>
      </c>
    </row>
    <row r="30" spans="1:14" x14ac:dyDescent="0.25">
      <c r="A30" s="12"/>
      <c r="B30" s="11"/>
      <c r="C30" s="11"/>
      <c r="D30" s="11"/>
      <c r="E30" s="11"/>
      <c r="F30" s="11"/>
      <c r="G30" s="11"/>
      <c r="H30" s="11"/>
      <c r="I30" s="11"/>
      <c r="J30" s="11"/>
      <c r="K30" s="11"/>
      <c r="L30" s="11"/>
      <c r="M30" s="11"/>
      <c r="N30" s="11"/>
    </row>
    <row r="31" spans="1:14" x14ac:dyDescent="0.25">
      <c r="A31" s="12"/>
      <c r="B31" s="56" t="s">
        <v>409</v>
      </c>
      <c r="C31" s="56"/>
      <c r="D31" s="56"/>
      <c r="E31" s="56"/>
      <c r="F31" s="56"/>
      <c r="G31" s="56"/>
      <c r="H31" s="56"/>
      <c r="I31" s="56"/>
      <c r="J31" s="56"/>
      <c r="K31" s="56"/>
      <c r="L31" s="56"/>
      <c r="M31" s="56"/>
      <c r="N31" s="56"/>
    </row>
    <row r="32" spans="1:14" x14ac:dyDescent="0.25">
      <c r="A32" s="12"/>
      <c r="B32" s="11"/>
      <c r="C32" s="11"/>
      <c r="D32" s="11"/>
      <c r="E32" s="11"/>
      <c r="F32" s="11"/>
      <c r="G32" s="11"/>
      <c r="H32" s="11"/>
      <c r="I32" s="11"/>
      <c r="J32" s="11"/>
      <c r="K32" s="11"/>
      <c r="L32" s="11"/>
      <c r="M32" s="11"/>
      <c r="N32" s="11"/>
    </row>
    <row r="33" spans="1:14" ht="15.75" x14ac:dyDescent="0.25">
      <c r="A33" s="12"/>
      <c r="B33" s="57"/>
      <c r="C33" s="57"/>
      <c r="D33" s="57"/>
      <c r="E33" s="57"/>
      <c r="F33" s="57"/>
      <c r="G33" s="57"/>
      <c r="H33" s="57"/>
      <c r="I33" s="57"/>
      <c r="J33" s="57"/>
      <c r="K33" s="57"/>
      <c r="L33" s="57"/>
      <c r="M33" s="57"/>
      <c r="N33" s="57"/>
    </row>
    <row r="34" spans="1:14" x14ac:dyDescent="0.25">
      <c r="A34" s="12"/>
      <c r="B34" s="5"/>
      <c r="C34" s="5"/>
      <c r="D34" s="5"/>
      <c r="E34" s="5"/>
      <c r="F34" s="5"/>
    </row>
    <row r="35" spans="1:14" x14ac:dyDescent="0.25">
      <c r="A35" s="12"/>
      <c r="B35" s="2" t="s">
        <v>258</v>
      </c>
      <c r="C35" s="11" t="s">
        <v>259</v>
      </c>
      <c r="D35" s="59" t="s">
        <v>376</v>
      </c>
      <c r="E35" s="59"/>
      <c r="F35" s="11"/>
    </row>
    <row r="36" spans="1:14" x14ac:dyDescent="0.25">
      <c r="A36" s="12"/>
      <c r="C36" s="11"/>
      <c r="D36" s="59"/>
      <c r="E36" s="59"/>
      <c r="F36" s="11"/>
    </row>
    <row r="37" spans="1:14" ht="15.75" thickBot="1" x14ac:dyDescent="0.3">
      <c r="A37" s="12"/>
      <c r="B37" s="2" t="s">
        <v>380</v>
      </c>
      <c r="C37" s="11"/>
      <c r="D37" s="50"/>
      <c r="E37" s="50"/>
      <c r="F37" s="11"/>
    </row>
    <row r="38" spans="1:14" x14ac:dyDescent="0.25">
      <c r="A38" s="12"/>
      <c r="B38" s="45">
        <v>2014</v>
      </c>
      <c r="C38" s="26" t="s">
        <v>259</v>
      </c>
      <c r="D38" s="26" t="s">
        <v>260</v>
      </c>
      <c r="E38" s="28">
        <v>30</v>
      </c>
      <c r="F38" s="30" t="s">
        <v>259</v>
      </c>
    </row>
    <row r="39" spans="1:14" x14ac:dyDescent="0.25">
      <c r="A39" s="12"/>
      <c r="B39" s="3">
        <v>2015</v>
      </c>
      <c r="C39" s="5" t="s">
        <v>259</v>
      </c>
      <c r="D39" s="5"/>
      <c r="E39" s="35">
        <v>7</v>
      </c>
      <c r="F39" t="s">
        <v>259</v>
      </c>
    </row>
    <row r="40" spans="1:14" x14ac:dyDescent="0.25">
      <c r="A40" s="12"/>
      <c r="B40" s="45">
        <v>2016</v>
      </c>
      <c r="C40" s="26" t="s">
        <v>259</v>
      </c>
      <c r="D40" s="26"/>
      <c r="E40" s="28">
        <v>199</v>
      </c>
      <c r="F40" s="30" t="s">
        <v>259</v>
      </c>
    </row>
    <row r="41" spans="1:14" x14ac:dyDescent="0.25">
      <c r="A41" s="12"/>
      <c r="B41" s="3">
        <v>2017</v>
      </c>
      <c r="C41" s="5" t="s">
        <v>259</v>
      </c>
      <c r="D41" s="5"/>
      <c r="E41" s="35">
        <v>5</v>
      </c>
      <c r="F41" t="s">
        <v>259</v>
      </c>
    </row>
    <row r="42" spans="1:14" x14ac:dyDescent="0.25">
      <c r="A42" s="12"/>
      <c r="B42" s="45">
        <v>2018</v>
      </c>
      <c r="C42" s="26" t="s">
        <v>259</v>
      </c>
      <c r="D42" s="26"/>
      <c r="E42" s="28">
        <v>4</v>
      </c>
      <c r="F42" s="30" t="s">
        <v>259</v>
      </c>
    </row>
    <row r="43" spans="1:14" ht="15.75" thickBot="1" x14ac:dyDescent="0.3">
      <c r="A43" s="12"/>
      <c r="B43" s="3" t="s">
        <v>410</v>
      </c>
      <c r="C43" s="5" t="s">
        <v>259</v>
      </c>
      <c r="D43" s="5"/>
      <c r="E43" s="35">
        <v>692</v>
      </c>
      <c r="F43" t="s">
        <v>259</v>
      </c>
    </row>
    <row r="44" spans="1:14" x14ac:dyDescent="0.25">
      <c r="A44" s="12"/>
      <c r="B44" s="41"/>
      <c r="C44" s="41" t="s">
        <v>259</v>
      </c>
      <c r="D44" s="46"/>
      <c r="E44" s="46"/>
      <c r="F44" s="41"/>
    </row>
    <row r="45" spans="1:14" ht="15.75" thickBot="1" x14ac:dyDescent="0.3">
      <c r="A45" s="12"/>
      <c r="B45" s="45" t="s">
        <v>411</v>
      </c>
      <c r="C45" s="48" t="s">
        <v>259</v>
      </c>
      <c r="D45" s="26" t="s">
        <v>260</v>
      </c>
      <c r="E45" s="28">
        <v>937</v>
      </c>
      <c r="F45" s="30" t="s">
        <v>259</v>
      </c>
    </row>
    <row r="46" spans="1:14" ht="15.75" thickTop="1" x14ac:dyDescent="0.25">
      <c r="A46" s="12"/>
      <c r="B46" s="41"/>
      <c r="C46" s="41" t="s">
        <v>259</v>
      </c>
      <c r="D46" s="49"/>
      <c r="E46" s="49"/>
      <c r="F46" s="41"/>
    </row>
    <row r="47" spans="1:14" x14ac:dyDescent="0.25">
      <c r="A47" s="12"/>
      <c r="B47" s="11"/>
      <c r="C47" s="11"/>
      <c r="D47" s="11"/>
      <c r="E47" s="11"/>
      <c r="F47" s="11"/>
      <c r="G47" s="11"/>
      <c r="H47" s="11"/>
      <c r="I47" s="11"/>
      <c r="J47" s="11"/>
      <c r="K47" s="11"/>
      <c r="L47" s="11"/>
      <c r="M47" s="11"/>
      <c r="N47" s="11"/>
    </row>
    <row r="48" spans="1:14" x14ac:dyDescent="0.25">
      <c r="A48" s="12"/>
      <c r="B48" s="67"/>
      <c r="C48" s="67"/>
      <c r="D48" s="67"/>
      <c r="E48" s="67"/>
      <c r="F48" s="67"/>
      <c r="G48" s="67"/>
      <c r="H48" s="67"/>
      <c r="I48" s="67"/>
      <c r="J48" s="67"/>
      <c r="K48" s="67"/>
      <c r="L48" s="67"/>
      <c r="M48" s="67"/>
      <c r="N48" s="67"/>
    </row>
    <row r="49" spans="1:14" x14ac:dyDescent="0.25">
      <c r="A49" s="12"/>
      <c r="B49" s="11"/>
      <c r="C49" s="11"/>
      <c r="D49" s="11"/>
      <c r="E49" s="11"/>
      <c r="F49" s="11"/>
      <c r="G49" s="11"/>
      <c r="H49" s="11"/>
      <c r="I49" s="11"/>
      <c r="J49" s="11"/>
      <c r="K49" s="11"/>
      <c r="L49" s="11"/>
      <c r="M49" s="11"/>
      <c r="N49" s="11"/>
    </row>
    <row r="50" spans="1:14" x14ac:dyDescent="0.25">
      <c r="A50" s="12"/>
      <c r="B50" s="56" t="s">
        <v>412</v>
      </c>
      <c r="C50" s="56"/>
      <c r="D50" s="56"/>
      <c r="E50" s="56"/>
      <c r="F50" s="56"/>
      <c r="G50" s="56"/>
      <c r="H50" s="56"/>
      <c r="I50" s="56"/>
      <c r="J50" s="56"/>
      <c r="K50" s="56"/>
      <c r="L50" s="56"/>
      <c r="M50" s="56"/>
      <c r="N50" s="56"/>
    </row>
    <row r="51" spans="1:14" x14ac:dyDescent="0.25">
      <c r="A51" s="12"/>
      <c r="B51" s="11"/>
      <c r="C51" s="11"/>
      <c r="D51" s="11"/>
      <c r="E51" s="11"/>
      <c r="F51" s="11"/>
      <c r="G51" s="11"/>
      <c r="H51" s="11"/>
      <c r="I51" s="11"/>
      <c r="J51" s="11"/>
      <c r="K51" s="11"/>
      <c r="L51" s="11"/>
      <c r="M51" s="11"/>
      <c r="N51" s="11"/>
    </row>
    <row r="52" spans="1:14" x14ac:dyDescent="0.25">
      <c r="A52" s="12"/>
      <c r="B52" s="75" t="s">
        <v>413</v>
      </c>
      <c r="C52" s="75"/>
      <c r="D52" s="75"/>
      <c r="E52" s="75"/>
      <c r="F52" s="75"/>
      <c r="G52" s="75"/>
      <c r="H52" s="75"/>
      <c r="I52" s="75"/>
      <c r="J52" s="75"/>
      <c r="K52" s="75"/>
      <c r="L52" s="75"/>
      <c r="M52" s="75"/>
      <c r="N52" s="75"/>
    </row>
    <row r="53" spans="1:14" x14ac:dyDescent="0.25">
      <c r="A53" s="12"/>
      <c r="B53" s="11"/>
      <c r="C53" s="11"/>
      <c r="D53" s="11"/>
      <c r="E53" s="11"/>
      <c r="F53" s="11"/>
      <c r="G53" s="11"/>
      <c r="H53" s="11"/>
      <c r="I53" s="11"/>
      <c r="J53" s="11"/>
      <c r="K53" s="11"/>
      <c r="L53" s="11"/>
      <c r="M53" s="11"/>
      <c r="N53" s="11"/>
    </row>
    <row r="54" spans="1:14" ht="15.75" x14ac:dyDescent="0.25">
      <c r="A54" s="12"/>
      <c r="B54" s="57"/>
      <c r="C54" s="57"/>
      <c r="D54" s="57"/>
      <c r="E54" s="57"/>
      <c r="F54" s="57"/>
      <c r="G54" s="57"/>
      <c r="H54" s="57"/>
      <c r="I54" s="57"/>
      <c r="J54" s="57"/>
      <c r="K54" s="57"/>
      <c r="L54" s="57"/>
      <c r="M54" s="57"/>
      <c r="N54" s="57"/>
    </row>
    <row r="55" spans="1:14" x14ac:dyDescent="0.25">
      <c r="A55" s="12"/>
      <c r="B55" s="5"/>
      <c r="C55" s="5"/>
      <c r="D55" s="5"/>
      <c r="E55" s="5"/>
      <c r="F55" s="5"/>
      <c r="G55" s="5"/>
      <c r="H55" s="5"/>
      <c r="I55" s="5"/>
      <c r="J55" s="5"/>
      <c r="K55" s="5"/>
      <c r="L55" s="5"/>
      <c r="M55" s="5"/>
      <c r="N55" s="5"/>
    </row>
    <row r="56" spans="1:14" ht="15" customHeight="1" x14ac:dyDescent="0.25">
      <c r="A56" s="12"/>
      <c r="B56" s="62" t="s">
        <v>258</v>
      </c>
      <c r="C56" s="11" t="s">
        <v>259</v>
      </c>
      <c r="D56" s="59" t="s">
        <v>414</v>
      </c>
      <c r="E56" s="59"/>
      <c r="F56" s="11"/>
      <c r="G56" s="11" t="s">
        <v>259</v>
      </c>
      <c r="H56" s="59" t="s">
        <v>417</v>
      </c>
      <c r="I56" s="59"/>
      <c r="J56" s="11"/>
      <c r="K56" s="11"/>
      <c r="L56" s="59" t="s">
        <v>417</v>
      </c>
      <c r="M56" s="59"/>
      <c r="N56" s="11"/>
    </row>
    <row r="57" spans="1:14" ht="15" customHeight="1" x14ac:dyDescent="0.25">
      <c r="A57" s="12"/>
      <c r="B57" s="62"/>
      <c r="C57" s="11"/>
      <c r="D57" s="59" t="s">
        <v>415</v>
      </c>
      <c r="E57" s="59"/>
      <c r="F57" s="11"/>
      <c r="G57" s="11"/>
      <c r="H57" s="59" t="s">
        <v>415</v>
      </c>
      <c r="I57" s="59"/>
      <c r="J57" s="11"/>
      <c r="K57" s="11"/>
      <c r="L57" s="59" t="s">
        <v>415</v>
      </c>
      <c r="M57" s="59"/>
      <c r="N57" s="11"/>
    </row>
    <row r="58" spans="1:14" ht="15.75" thickBot="1" x14ac:dyDescent="0.3">
      <c r="A58" s="12"/>
      <c r="B58" s="62"/>
      <c r="C58" s="11"/>
      <c r="D58" s="50" t="s">
        <v>416</v>
      </c>
      <c r="E58" s="50"/>
      <c r="F58" s="11"/>
      <c r="G58" s="11"/>
      <c r="H58" s="50" t="s">
        <v>418</v>
      </c>
      <c r="I58" s="50"/>
      <c r="J58" s="11"/>
      <c r="K58" s="11"/>
      <c r="L58" s="50" t="s">
        <v>416</v>
      </c>
      <c r="M58" s="50"/>
      <c r="N58" s="11"/>
    </row>
    <row r="59" spans="1:14" ht="30" x14ac:dyDescent="0.25">
      <c r="A59" s="12"/>
      <c r="B59" s="45" t="s">
        <v>419</v>
      </c>
      <c r="C59" s="26" t="s">
        <v>259</v>
      </c>
      <c r="D59" s="26" t="s">
        <v>260</v>
      </c>
      <c r="E59" s="28">
        <v>367</v>
      </c>
      <c r="F59" s="30" t="s">
        <v>259</v>
      </c>
      <c r="G59" s="26" t="s">
        <v>259</v>
      </c>
      <c r="H59" s="26"/>
      <c r="I59" s="28">
        <v>100.25</v>
      </c>
      <c r="J59" s="30" t="s">
        <v>420</v>
      </c>
      <c r="K59" s="26"/>
      <c r="L59" s="26" t="s">
        <v>260</v>
      </c>
      <c r="M59" s="28">
        <v>368</v>
      </c>
      <c r="N59" s="30" t="s">
        <v>259</v>
      </c>
    </row>
    <row r="60" spans="1:14" ht="30" x14ac:dyDescent="0.25">
      <c r="A60" s="12"/>
      <c r="B60" s="3" t="s">
        <v>421</v>
      </c>
      <c r="C60" s="5" t="s">
        <v>259</v>
      </c>
      <c r="D60" s="5"/>
      <c r="E60" s="35">
        <v>179</v>
      </c>
      <c r="F60" t="s">
        <v>259</v>
      </c>
      <c r="G60" s="5" t="s">
        <v>259</v>
      </c>
      <c r="H60" s="5"/>
      <c r="I60" s="35">
        <v>108.43</v>
      </c>
      <c r="J60" t="s">
        <v>420</v>
      </c>
      <c r="K60" s="5"/>
      <c r="L60" s="5"/>
      <c r="M60" s="35">
        <v>194</v>
      </c>
      <c r="N60" t="s">
        <v>259</v>
      </c>
    </row>
    <row r="61" spans="1:14" x14ac:dyDescent="0.25">
      <c r="A61" s="12"/>
      <c r="B61" s="45" t="s">
        <v>422</v>
      </c>
      <c r="C61" s="26" t="s">
        <v>259</v>
      </c>
      <c r="D61" s="30"/>
      <c r="E61" s="65" t="s">
        <v>332</v>
      </c>
      <c r="F61" s="30"/>
      <c r="G61" s="26" t="s">
        <v>259</v>
      </c>
      <c r="H61" s="26"/>
      <c r="I61" s="28">
        <v>100</v>
      </c>
      <c r="J61" s="30" t="s">
        <v>420</v>
      </c>
      <c r="K61" s="26"/>
      <c r="L61" s="30"/>
      <c r="M61" s="65" t="s">
        <v>332</v>
      </c>
      <c r="N61" s="30"/>
    </row>
    <row r="62" spans="1:14" ht="15.75" thickBot="1" x14ac:dyDescent="0.3">
      <c r="A62" s="12"/>
      <c r="B62" s="3" t="s">
        <v>423</v>
      </c>
      <c r="C62" s="5" t="s">
        <v>259</v>
      </c>
      <c r="D62" s="5"/>
      <c r="E62" s="35">
        <v>23</v>
      </c>
      <c r="F62" t="s">
        <v>259</v>
      </c>
      <c r="G62" s="5" t="s">
        <v>259</v>
      </c>
      <c r="H62" s="5"/>
      <c r="I62" s="35">
        <v>100</v>
      </c>
      <c r="J62" t="s">
        <v>420</v>
      </c>
      <c r="K62" s="5"/>
      <c r="L62" s="5"/>
      <c r="M62" s="35">
        <v>23</v>
      </c>
      <c r="N62" t="s">
        <v>259</v>
      </c>
    </row>
    <row r="63" spans="1:14" x14ac:dyDescent="0.25">
      <c r="A63" s="12"/>
      <c r="B63" s="41"/>
      <c r="C63" s="41" t="s">
        <v>259</v>
      </c>
      <c r="D63" s="41"/>
      <c r="E63" s="41"/>
      <c r="F63" s="41"/>
      <c r="G63" s="41" t="s">
        <v>259</v>
      </c>
      <c r="H63" s="41"/>
      <c r="I63" s="41"/>
      <c r="J63" s="41"/>
      <c r="K63" s="41"/>
      <c r="L63" s="46"/>
      <c r="M63" s="46"/>
      <c r="N63" s="41"/>
    </row>
    <row r="64" spans="1:14" ht="30.75" thickBot="1" x14ac:dyDescent="0.3">
      <c r="A64" s="12"/>
      <c r="B64" s="45" t="s">
        <v>424</v>
      </c>
      <c r="C64" s="48" t="s">
        <v>259</v>
      </c>
      <c r="D64" s="26"/>
      <c r="E64" s="26"/>
      <c r="F64" s="26"/>
      <c r="G64" s="48" t="s">
        <v>259</v>
      </c>
      <c r="H64" s="26"/>
      <c r="I64" s="26"/>
      <c r="J64" s="26"/>
      <c r="K64" s="48"/>
      <c r="L64" s="26" t="s">
        <v>260</v>
      </c>
      <c r="M64" s="28">
        <v>585</v>
      </c>
      <c r="N64" s="30" t="s">
        <v>259</v>
      </c>
    </row>
    <row r="65" spans="1:14" ht="15.75" thickTop="1" x14ac:dyDescent="0.25">
      <c r="A65" s="12"/>
      <c r="B65" s="41"/>
      <c r="C65" s="41" t="s">
        <v>259</v>
      </c>
      <c r="D65" s="41"/>
      <c r="E65" s="41"/>
      <c r="F65" s="41"/>
      <c r="G65" s="41" t="s">
        <v>259</v>
      </c>
      <c r="H65" s="41"/>
      <c r="I65" s="41"/>
      <c r="J65" s="41"/>
      <c r="K65" s="41"/>
      <c r="L65" s="49"/>
      <c r="M65" s="49"/>
      <c r="N65" s="41"/>
    </row>
    <row r="66" spans="1:14" x14ac:dyDescent="0.25">
      <c r="A66" s="12"/>
      <c r="B66" s="11"/>
      <c r="C66" s="11"/>
      <c r="D66" s="11"/>
      <c r="E66" s="11"/>
      <c r="F66" s="11"/>
      <c r="G66" s="11"/>
      <c r="H66" s="11"/>
      <c r="I66" s="11"/>
      <c r="J66" s="11"/>
      <c r="K66" s="11"/>
      <c r="L66" s="11"/>
      <c r="M66" s="11"/>
      <c r="N66" s="11"/>
    </row>
    <row r="67" spans="1:14" x14ac:dyDescent="0.25">
      <c r="A67" s="12"/>
      <c r="B67" s="75" t="s">
        <v>425</v>
      </c>
      <c r="C67" s="75"/>
      <c r="D67" s="75"/>
      <c r="E67" s="75"/>
      <c r="F67" s="75"/>
      <c r="G67" s="75"/>
      <c r="H67" s="75"/>
      <c r="I67" s="75"/>
      <c r="J67" s="75"/>
      <c r="K67" s="75"/>
      <c r="L67" s="75"/>
      <c r="M67" s="75"/>
      <c r="N67" s="75"/>
    </row>
    <row r="68" spans="1:14" x14ac:dyDescent="0.25">
      <c r="A68" s="12"/>
      <c r="B68" s="11"/>
      <c r="C68" s="11"/>
      <c r="D68" s="11"/>
      <c r="E68" s="11"/>
      <c r="F68" s="11"/>
      <c r="G68" s="11"/>
      <c r="H68" s="11"/>
      <c r="I68" s="11"/>
      <c r="J68" s="11"/>
      <c r="K68" s="11"/>
      <c r="L68" s="11"/>
      <c r="M68" s="11"/>
      <c r="N68" s="11"/>
    </row>
    <row r="69" spans="1:14" ht="15.75" x14ac:dyDescent="0.25">
      <c r="A69" s="12"/>
      <c r="B69" s="57"/>
      <c r="C69" s="57"/>
      <c r="D69" s="57"/>
      <c r="E69" s="57"/>
      <c r="F69" s="57"/>
      <c r="G69" s="57"/>
      <c r="H69" s="57"/>
      <c r="I69" s="57"/>
      <c r="J69" s="57"/>
      <c r="K69" s="57"/>
      <c r="L69" s="57"/>
      <c r="M69" s="57"/>
      <c r="N69" s="57"/>
    </row>
    <row r="70" spans="1:14" x14ac:dyDescent="0.25">
      <c r="A70" s="12"/>
      <c r="B70" s="5"/>
      <c r="C70" s="5"/>
      <c r="D70" s="5"/>
      <c r="E70" s="5"/>
      <c r="F70" s="5"/>
      <c r="G70" s="5"/>
      <c r="H70" s="5"/>
      <c r="I70" s="5"/>
      <c r="J70" s="5"/>
      <c r="K70" s="5"/>
      <c r="L70" s="5"/>
      <c r="M70" s="5"/>
      <c r="N70" s="5"/>
    </row>
    <row r="71" spans="1:14" ht="15" customHeight="1" x14ac:dyDescent="0.25">
      <c r="A71" s="12"/>
      <c r="B71" s="58" t="s">
        <v>258</v>
      </c>
      <c r="C71" s="11" t="s">
        <v>259</v>
      </c>
      <c r="D71" s="59" t="s">
        <v>426</v>
      </c>
      <c r="E71" s="59"/>
      <c r="F71" s="11"/>
      <c r="G71" s="11" t="s">
        <v>259</v>
      </c>
      <c r="H71" s="59" t="s">
        <v>427</v>
      </c>
      <c r="I71" s="59"/>
      <c r="J71" s="11"/>
      <c r="K71" s="11"/>
      <c r="L71" s="59" t="s">
        <v>427</v>
      </c>
      <c r="M71" s="59"/>
      <c r="N71" s="11"/>
    </row>
    <row r="72" spans="1:14" ht="15.75" thickBot="1" x14ac:dyDescent="0.3">
      <c r="A72" s="12"/>
      <c r="B72" s="58"/>
      <c r="C72" s="11"/>
      <c r="D72" s="50" t="s">
        <v>416</v>
      </c>
      <c r="E72" s="50"/>
      <c r="F72" s="11"/>
      <c r="G72" s="11"/>
      <c r="H72" s="50" t="s">
        <v>418</v>
      </c>
      <c r="I72" s="50"/>
      <c r="J72" s="11"/>
      <c r="K72" s="11"/>
      <c r="L72" s="50" t="s">
        <v>416</v>
      </c>
      <c r="M72" s="50"/>
      <c r="N72" s="11"/>
    </row>
    <row r="73" spans="1:14" x14ac:dyDescent="0.25">
      <c r="A73" s="12"/>
      <c r="B73" s="45" t="s">
        <v>428</v>
      </c>
      <c r="C73" s="26" t="s">
        <v>259</v>
      </c>
      <c r="D73" s="26" t="s">
        <v>260</v>
      </c>
      <c r="E73" s="28">
        <v>250</v>
      </c>
      <c r="F73" s="30" t="s">
        <v>259</v>
      </c>
      <c r="G73" s="26" t="s">
        <v>259</v>
      </c>
      <c r="H73" s="26"/>
      <c r="I73" s="28">
        <v>96.06</v>
      </c>
      <c r="J73" s="30" t="s">
        <v>420</v>
      </c>
      <c r="K73" s="26"/>
      <c r="L73" s="26" t="s">
        <v>260</v>
      </c>
      <c r="M73" s="28">
        <v>240</v>
      </c>
      <c r="N73" s="30" t="s">
        <v>259</v>
      </c>
    </row>
    <row r="74" spans="1:14" x14ac:dyDescent="0.25">
      <c r="A74" s="12"/>
      <c r="B74" s="3" t="s">
        <v>429</v>
      </c>
      <c r="C74" s="5" t="s">
        <v>259</v>
      </c>
      <c r="D74" s="5"/>
      <c r="E74" s="35">
        <v>199</v>
      </c>
      <c r="F74" t="s">
        <v>259</v>
      </c>
      <c r="G74" s="5" t="s">
        <v>259</v>
      </c>
      <c r="H74" s="5"/>
      <c r="I74" s="35">
        <v>100.63</v>
      </c>
      <c r="J74" t="s">
        <v>420</v>
      </c>
      <c r="K74" s="5"/>
      <c r="L74" s="5"/>
      <c r="M74" s="35">
        <v>200</v>
      </c>
      <c r="N74" t="s">
        <v>259</v>
      </c>
    </row>
    <row r="75" spans="1:14" x14ac:dyDescent="0.25">
      <c r="A75" s="12"/>
      <c r="B75" s="45" t="s">
        <v>430</v>
      </c>
      <c r="C75" s="26" t="s">
        <v>259</v>
      </c>
      <c r="D75" s="26"/>
      <c r="E75" s="28">
        <v>465</v>
      </c>
      <c r="F75" s="30" t="s">
        <v>259</v>
      </c>
      <c r="G75" s="26" t="s">
        <v>259</v>
      </c>
      <c r="H75" s="26"/>
      <c r="I75" s="28">
        <v>101.38</v>
      </c>
      <c r="J75" s="30" t="s">
        <v>420</v>
      </c>
      <c r="K75" s="26"/>
      <c r="L75" s="26"/>
      <c r="M75" s="28">
        <v>471</v>
      </c>
      <c r="N75" s="30" t="s">
        <v>259</v>
      </c>
    </row>
    <row r="76" spans="1:14" x14ac:dyDescent="0.25">
      <c r="A76" s="12"/>
      <c r="B76" s="3" t="s">
        <v>431</v>
      </c>
      <c r="C76" s="5" t="s">
        <v>259</v>
      </c>
      <c r="E76" s="61" t="s">
        <v>332</v>
      </c>
      <c r="G76" s="5" t="s">
        <v>259</v>
      </c>
      <c r="H76" s="5"/>
      <c r="I76" s="35">
        <v>100</v>
      </c>
      <c r="J76" t="s">
        <v>420</v>
      </c>
      <c r="K76" s="5"/>
      <c r="M76" s="61" t="s">
        <v>332</v>
      </c>
    </row>
    <row r="77" spans="1:14" ht="15.75" thickBot="1" x14ac:dyDescent="0.3">
      <c r="A77" s="12"/>
      <c r="B77" s="45" t="s">
        <v>423</v>
      </c>
      <c r="C77" s="26" t="s">
        <v>259</v>
      </c>
      <c r="D77" s="26"/>
      <c r="E77" s="28">
        <v>23</v>
      </c>
      <c r="F77" s="30" t="s">
        <v>259</v>
      </c>
      <c r="G77" s="26" t="s">
        <v>259</v>
      </c>
      <c r="H77" s="26"/>
      <c r="I77" s="28">
        <v>100</v>
      </c>
      <c r="J77" s="30" t="s">
        <v>420</v>
      </c>
      <c r="K77" s="26"/>
      <c r="L77" s="26"/>
      <c r="M77" s="28">
        <v>23</v>
      </c>
      <c r="N77" s="30" t="s">
        <v>259</v>
      </c>
    </row>
    <row r="78" spans="1:14" x14ac:dyDescent="0.25">
      <c r="A78" s="12"/>
      <c r="B78" s="41"/>
      <c r="C78" s="41" t="s">
        <v>259</v>
      </c>
      <c r="D78" s="41"/>
      <c r="E78" s="41"/>
      <c r="F78" s="41"/>
      <c r="G78" s="41" t="s">
        <v>259</v>
      </c>
      <c r="H78" s="41"/>
      <c r="I78" s="41"/>
      <c r="J78" s="41"/>
      <c r="K78" s="41"/>
      <c r="L78" s="46"/>
      <c r="M78" s="46"/>
      <c r="N78" s="41"/>
    </row>
    <row r="79" spans="1:14" ht="30.75" thickBot="1" x14ac:dyDescent="0.3">
      <c r="A79" s="12"/>
      <c r="B79" s="3" t="s">
        <v>432</v>
      </c>
      <c r="C79" s="47" t="s">
        <v>259</v>
      </c>
      <c r="D79" s="5"/>
      <c r="E79" s="5"/>
      <c r="F79" s="5"/>
      <c r="G79" s="47" t="s">
        <v>259</v>
      </c>
      <c r="H79" s="5"/>
      <c r="I79" s="5"/>
      <c r="J79" s="5"/>
      <c r="K79" s="47"/>
      <c r="L79" s="5" t="s">
        <v>260</v>
      </c>
      <c r="M79" s="35">
        <v>934</v>
      </c>
      <c r="N79" t="s">
        <v>259</v>
      </c>
    </row>
    <row r="80" spans="1:14" ht="15.75" thickTop="1" x14ac:dyDescent="0.25">
      <c r="A80" s="12"/>
      <c r="B80" s="41"/>
      <c r="C80" s="41" t="s">
        <v>259</v>
      </c>
      <c r="D80" s="41"/>
      <c r="E80" s="41"/>
      <c r="F80" s="41"/>
      <c r="G80" s="41" t="s">
        <v>259</v>
      </c>
      <c r="H80" s="41"/>
      <c r="I80" s="41"/>
      <c r="J80" s="41"/>
      <c r="K80" s="41"/>
      <c r="L80" s="49"/>
      <c r="M80" s="49"/>
      <c r="N80" s="41"/>
    </row>
    <row r="81" spans="1:14" x14ac:dyDescent="0.25">
      <c r="A81" s="12"/>
      <c r="B81" s="11"/>
      <c r="C81" s="11"/>
      <c r="D81" s="11"/>
      <c r="E81" s="11"/>
      <c r="F81" s="11"/>
      <c r="G81" s="11"/>
      <c r="H81" s="11"/>
      <c r="I81" s="11"/>
      <c r="J81" s="11"/>
      <c r="K81" s="11"/>
      <c r="L81" s="11"/>
      <c r="M81" s="11"/>
      <c r="N81" s="11"/>
    </row>
    <row r="82" spans="1:14" ht="18.75" x14ac:dyDescent="0.3">
      <c r="A82" s="12"/>
      <c r="B82" s="74"/>
      <c r="C82" s="74"/>
      <c r="D82" s="74"/>
      <c r="E82" s="74"/>
      <c r="F82" s="74"/>
      <c r="G82" s="74"/>
      <c r="H82" s="74"/>
      <c r="I82" s="74"/>
      <c r="J82" s="74"/>
      <c r="K82" s="74"/>
      <c r="L82" s="74"/>
      <c r="M82" s="74"/>
      <c r="N82" s="74"/>
    </row>
    <row r="83" spans="1:14" ht="150" x14ac:dyDescent="0.25">
      <c r="A83" s="12"/>
      <c r="B83" s="60">
        <v>-1</v>
      </c>
      <c r="C83" s="60" t="s">
        <v>433</v>
      </c>
    </row>
    <row r="84" spans="1:14" ht="165" x14ac:dyDescent="0.25">
      <c r="A84" s="12"/>
      <c r="B84" s="60">
        <v>-2</v>
      </c>
      <c r="C84" s="60" t="s">
        <v>434</v>
      </c>
    </row>
    <row r="85" spans="1:14" x14ac:dyDescent="0.25">
      <c r="A85" s="12"/>
      <c r="B85" s="11"/>
      <c r="C85" s="11"/>
      <c r="D85" s="11"/>
      <c r="E85" s="11"/>
      <c r="F85" s="11"/>
      <c r="G85" s="11"/>
      <c r="H85" s="11"/>
      <c r="I85" s="11"/>
      <c r="J85" s="11"/>
      <c r="K85" s="11"/>
      <c r="L85" s="11"/>
      <c r="M85" s="11"/>
      <c r="N85" s="11"/>
    </row>
    <row r="86" spans="1:14" x14ac:dyDescent="0.25">
      <c r="A86" s="12"/>
      <c r="B86" s="69" t="s">
        <v>435</v>
      </c>
      <c r="C86" s="69"/>
      <c r="D86" s="69"/>
      <c r="E86" s="69"/>
      <c r="F86" s="69"/>
      <c r="G86" s="69"/>
      <c r="H86" s="69"/>
      <c r="I86" s="69"/>
      <c r="J86" s="69"/>
      <c r="K86" s="69"/>
      <c r="L86" s="69"/>
      <c r="M86" s="69"/>
      <c r="N86" s="69"/>
    </row>
    <row r="87" spans="1:14" x14ac:dyDescent="0.25">
      <c r="A87" s="12"/>
      <c r="B87" s="11"/>
      <c r="C87" s="11"/>
      <c r="D87" s="11"/>
      <c r="E87" s="11"/>
      <c r="F87" s="11"/>
      <c r="G87" s="11"/>
      <c r="H87" s="11"/>
      <c r="I87" s="11"/>
      <c r="J87" s="11"/>
      <c r="K87" s="11"/>
      <c r="L87" s="11"/>
      <c r="M87" s="11"/>
      <c r="N87" s="11"/>
    </row>
    <row r="88" spans="1:14" ht="25.5" customHeight="1" x14ac:dyDescent="0.25">
      <c r="A88" s="12"/>
      <c r="B88" s="56" t="s">
        <v>436</v>
      </c>
      <c r="C88" s="56"/>
      <c r="D88" s="56"/>
      <c r="E88" s="56"/>
      <c r="F88" s="56"/>
      <c r="G88" s="56"/>
      <c r="H88" s="56"/>
      <c r="I88" s="56"/>
      <c r="J88" s="56"/>
      <c r="K88" s="56"/>
      <c r="L88" s="56"/>
      <c r="M88" s="56"/>
      <c r="N88" s="56"/>
    </row>
    <row r="89" spans="1:14" x14ac:dyDescent="0.25">
      <c r="A89" s="12"/>
      <c r="B89" s="11"/>
      <c r="C89" s="11"/>
      <c r="D89" s="11"/>
      <c r="E89" s="11"/>
      <c r="F89" s="11"/>
      <c r="G89" s="11"/>
      <c r="H89" s="11"/>
      <c r="I89" s="11"/>
      <c r="J89" s="11"/>
      <c r="K89" s="11"/>
      <c r="L89" s="11"/>
      <c r="M89" s="11"/>
      <c r="N89" s="11"/>
    </row>
    <row r="90" spans="1:14" x14ac:dyDescent="0.25">
      <c r="A90" s="12"/>
      <c r="B90" s="56" t="s">
        <v>437</v>
      </c>
      <c r="C90" s="56"/>
      <c r="D90" s="56"/>
      <c r="E90" s="56"/>
      <c r="F90" s="56"/>
      <c r="G90" s="56"/>
      <c r="H90" s="56"/>
      <c r="I90" s="56"/>
      <c r="J90" s="56"/>
      <c r="K90" s="56"/>
      <c r="L90" s="56"/>
      <c r="M90" s="56"/>
      <c r="N90" s="56"/>
    </row>
    <row r="91" spans="1:14" x14ac:dyDescent="0.25">
      <c r="A91" s="12"/>
      <c r="B91" s="11"/>
      <c r="C91" s="11"/>
      <c r="D91" s="11"/>
      <c r="E91" s="11"/>
      <c r="F91" s="11"/>
      <c r="G91" s="11"/>
      <c r="H91" s="11"/>
      <c r="I91" s="11"/>
      <c r="J91" s="11"/>
      <c r="K91" s="11"/>
      <c r="L91" s="11"/>
      <c r="M91" s="11"/>
      <c r="N91" s="11"/>
    </row>
    <row r="92" spans="1:14" x14ac:dyDescent="0.25">
      <c r="A92" s="12"/>
      <c r="B92" s="76" t="s">
        <v>438</v>
      </c>
      <c r="C92" s="76"/>
      <c r="D92" s="76"/>
      <c r="E92" s="76"/>
      <c r="F92" s="76"/>
      <c r="G92" s="76"/>
      <c r="H92" s="76"/>
      <c r="I92" s="76"/>
      <c r="J92" s="76"/>
      <c r="K92" s="76"/>
      <c r="L92" s="76"/>
      <c r="M92" s="76"/>
      <c r="N92" s="76"/>
    </row>
    <row r="93" spans="1:14" x14ac:dyDescent="0.25">
      <c r="A93" s="12"/>
      <c r="B93" s="11"/>
      <c r="C93" s="11"/>
      <c r="D93" s="11"/>
      <c r="E93" s="11"/>
      <c r="F93" s="11"/>
      <c r="G93" s="11"/>
      <c r="H93" s="11"/>
      <c r="I93" s="11"/>
      <c r="J93" s="11"/>
      <c r="K93" s="11"/>
      <c r="L93" s="11"/>
      <c r="M93" s="11"/>
      <c r="N93" s="11"/>
    </row>
    <row r="94" spans="1:14" ht="25.5" customHeight="1" x14ac:dyDescent="0.25">
      <c r="A94" s="12"/>
      <c r="B94" s="76" t="s">
        <v>439</v>
      </c>
      <c r="C94" s="76"/>
      <c r="D94" s="76"/>
      <c r="E94" s="76"/>
      <c r="F94" s="76"/>
      <c r="G94" s="76"/>
      <c r="H94" s="76"/>
      <c r="I94" s="76"/>
      <c r="J94" s="76"/>
      <c r="K94" s="76"/>
      <c r="L94" s="76"/>
      <c r="M94" s="76"/>
      <c r="N94" s="76"/>
    </row>
    <row r="95" spans="1:14" x14ac:dyDescent="0.25">
      <c r="A95" s="12"/>
      <c r="B95" s="11"/>
      <c r="C95" s="11"/>
      <c r="D95" s="11"/>
      <c r="E95" s="11"/>
      <c r="F95" s="11"/>
      <c r="G95" s="11"/>
      <c r="H95" s="11"/>
      <c r="I95" s="11"/>
      <c r="J95" s="11"/>
      <c r="K95" s="11"/>
      <c r="L95" s="11"/>
      <c r="M95" s="11"/>
      <c r="N95" s="11"/>
    </row>
    <row r="96" spans="1:14" ht="25.5" customHeight="1" x14ac:dyDescent="0.25">
      <c r="A96" s="12"/>
      <c r="B96" s="76" t="s">
        <v>440</v>
      </c>
      <c r="C96" s="76"/>
      <c r="D96" s="76"/>
      <c r="E96" s="76"/>
      <c r="F96" s="76"/>
      <c r="G96" s="76"/>
      <c r="H96" s="76"/>
      <c r="I96" s="76"/>
      <c r="J96" s="76"/>
      <c r="K96" s="76"/>
      <c r="L96" s="76"/>
      <c r="M96" s="76"/>
      <c r="N96" s="76"/>
    </row>
    <row r="97" spans="1:14" x14ac:dyDescent="0.25">
      <c r="A97" s="12"/>
      <c r="B97" s="11"/>
      <c r="C97" s="11"/>
      <c r="D97" s="11"/>
      <c r="E97" s="11"/>
      <c r="F97" s="11"/>
      <c r="G97" s="11"/>
      <c r="H97" s="11"/>
      <c r="I97" s="11"/>
      <c r="J97" s="11"/>
      <c r="K97" s="11"/>
      <c r="L97" s="11"/>
      <c r="M97" s="11"/>
      <c r="N97" s="11"/>
    </row>
    <row r="98" spans="1:14" x14ac:dyDescent="0.25">
      <c r="A98" s="12"/>
      <c r="B98" s="67"/>
      <c r="C98" s="67"/>
      <c r="D98" s="67"/>
      <c r="E98" s="67"/>
      <c r="F98" s="67"/>
      <c r="G98" s="67"/>
      <c r="H98" s="67"/>
      <c r="I98" s="67"/>
      <c r="J98" s="67"/>
      <c r="K98" s="67"/>
      <c r="L98" s="67"/>
      <c r="M98" s="67"/>
      <c r="N98" s="67"/>
    </row>
    <row r="99" spans="1:14" x14ac:dyDescent="0.25">
      <c r="A99" s="12"/>
      <c r="B99" s="11"/>
      <c r="C99" s="11"/>
      <c r="D99" s="11"/>
      <c r="E99" s="11"/>
      <c r="F99" s="11"/>
      <c r="G99" s="11"/>
      <c r="H99" s="11"/>
      <c r="I99" s="11"/>
      <c r="J99" s="11"/>
      <c r="K99" s="11"/>
      <c r="L99" s="11"/>
      <c r="M99" s="11"/>
      <c r="N99" s="11"/>
    </row>
    <row r="100" spans="1:14" x14ac:dyDescent="0.25">
      <c r="A100" s="12"/>
      <c r="B100" s="76" t="s">
        <v>441</v>
      </c>
      <c r="C100" s="76"/>
      <c r="D100" s="76"/>
      <c r="E100" s="76"/>
      <c r="F100" s="76"/>
      <c r="G100" s="76"/>
      <c r="H100" s="76"/>
      <c r="I100" s="76"/>
      <c r="J100" s="76"/>
      <c r="K100" s="76"/>
      <c r="L100" s="76"/>
      <c r="M100" s="76"/>
      <c r="N100" s="76"/>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76" t="s">
        <v>442</v>
      </c>
      <c r="C102" s="76"/>
      <c r="D102" s="76"/>
      <c r="E102" s="76"/>
      <c r="F102" s="76"/>
      <c r="G102" s="76"/>
      <c r="H102" s="76"/>
      <c r="I102" s="76"/>
      <c r="J102" s="76"/>
      <c r="K102" s="76"/>
      <c r="L102" s="76"/>
      <c r="M102" s="76"/>
      <c r="N102" s="76"/>
    </row>
    <row r="103" spans="1:14" x14ac:dyDescent="0.25">
      <c r="A103" s="12"/>
      <c r="B103" s="11"/>
      <c r="C103" s="11"/>
      <c r="D103" s="11"/>
      <c r="E103" s="11"/>
      <c r="F103" s="11"/>
      <c r="G103" s="11"/>
      <c r="H103" s="11"/>
      <c r="I103" s="11"/>
      <c r="J103" s="11"/>
      <c r="K103" s="11"/>
      <c r="L103" s="11"/>
      <c r="M103" s="11"/>
      <c r="N103" s="11"/>
    </row>
    <row r="104" spans="1:14" ht="15.75" x14ac:dyDescent="0.25">
      <c r="A104" s="12"/>
      <c r="B104" s="57"/>
      <c r="C104" s="57"/>
      <c r="D104" s="57"/>
      <c r="E104" s="57"/>
      <c r="F104" s="57"/>
      <c r="G104" s="57"/>
      <c r="H104" s="57"/>
      <c r="I104" s="57"/>
      <c r="J104" s="57"/>
      <c r="K104" s="57"/>
      <c r="L104" s="57"/>
      <c r="M104" s="57"/>
      <c r="N104" s="57"/>
    </row>
    <row r="105" spans="1:14" x14ac:dyDescent="0.25">
      <c r="A105" s="12"/>
      <c r="B105" s="5"/>
      <c r="C105" s="5"/>
      <c r="D105" s="5"/>
      <c r="E105" s="5"/>
      <c r="F105" s="5"/>
      <c r="G105" s="5"/>
      <c r="H105" s="5"/>
      <c r="I105" s="5"/>
      <c r="J105" s="5"/>
      <c r="K105" s="5"/>
      <c r="L105" s="5"/>
    </row>
    <row r="106" spans="1:14" ht="15" customHeight="1" x14ac:dyDescent="0.25">
      <c r="A106" s="12"/>
      <c r="B106" s="58" t="s">
        <v>443</v>
      </c>
      <c r="C106" s="11" t="s">
        <v>259</v>
      </c>
      <c r="D106" s="43" t="s">
        <v>444</v>
      </c>
      <c r="E106" s="11" t="s">
        <v>259</v>
      </c>
      <c r="F106" s="59" t="s">
        <v>447</v>
      </c>
      <c r="G106" s="59"/>
      <c r="H106" s="11"/>
      <c r="I106" s="11"/>
      <c r="J106" s="59" t="s">
        <v>449</v>
      </c>
      <c r="K106" s="59"/>
      <c r="L106" s="11"/>
    </row>
    <row r="107" spans="1:14" ht="15" customHeight="1" x14ac:dyDescent="0.25">
      <c r="A107" s="12"/>
      <c r="B107" s="58"/>
      <c r="C107" s="11"/>
      <c r="D107" s="43" t="s">
        <v>445</v>
      </c>
      <c r="E107" s="11"/>
      <c r="F107" s="59" t="s">
        <v>448</v>
      </c>
      <c r="G107" s="59"/>
      <c r="H107" s="11"/>
      <c r="I107" s="11"/>
      <c r="J107" s="59"/>
      <c r="K107" s="59"/>
      <c r="L107" s="11"/>
    </row>
    <row r="108" spans="1:14" ht="15.75" thickBot="1" x14ac:dyDescent="0.3">
      <c r="A108" s="12"/>
      <c r="B108" s="58"/>
      <c r="C108" s="11"/>
      <c r="D108" s="44" t="s">
        <v>446</v>
      </c>
      <c r="E108" s="11"/>
      <c r="F108" s="50"/>
      <c r="G108" s="50"/>
      <c r="H108" s="11"/>
      <c r="I108" s="11"/>
      <c r="J108" s="50"/>
      <c r="K108" s="50"/>
      <c r="L108" s="11"/>
    </row>
    <row r="109" spans="1:14" x14ac:dyDescent="0.25">
      <c r="A109" s="12"/>
      <c r="B109" s="45" t="s">
        <v>450</v>
      </c>
      <c r="C109" s="26" t="s">
        <v>259</v>
      </c>
      <c r="D109" s="70" t="s">
        <v>451</v>
      </c>
      <c r="E109" s="26" t="s">
        <v>259</v>
      </c>
      <c r="F109" s="26"/>
      <c r="G109" s="28">
        <v>1</v>
      </c>
      <c r="H109" s="30" t="s">
        <v>420</v>
      </c>
      <c r="I109" s="26"/>
      <c r="J109" s="26"/>
      <c r="K109" s="28">
        <v>2</v>
      </c>
      <c r="L109" s="30" t="s">
        <v>420</v>
      </c>
    </row>
    <row r="110" spans="1:14" x14ac:dyDescent="0.25">
      <c r="A110" s="12"/>
      <c r="B110" s="12" t="s">
        <v>452</v>
      </c>
      <c r="C110" s="11" t="s">
        <v>259</v>
      </c>
      <c r="D110" s="24" t="s">
        <v>453</v>
      </c>
      <c r="E110" s="11" t="s">
        <v>259</v>
      </c>
      <c r="F110" s="11"/>
      <c r="G110" s="72">
        <v>0.75</v>
      </c>
      <c r="H110" s="73" t="s">
        <v>420</v>
      </c>
      <c r="I110" s="11"/>
      <c r="J110" s="11"/>
      <c r="K110" s="72">
        <v>1.75</v>
      </c>
      <c r="L110" s="73" t="s">
        <v>420</v>
      </c>
    </row>
    <row r="111" spans="1:14" x14ac:dyDescent="0.25">
      <c r="A111" s="12"/>
      <c r="B111" s="12"/>
      <c r="C111" s="11"/>
      <c r="D111" s="24"/>
      <c r="E111" s="11"/>
      <c r="F111" s="11"/>
      <c r="G111" s="72"/>
      <c r="H111" s="73"/>
      <c r="I111" s="11"/>
      <c r="J111" s="11"/>
      <c r="K111" s="72"/>
      <c r="L111" s="73"/>
    </row>
    <row r="112" spans="1:14" x14ac:dyDescent="0.25">
      <c r="A112" s="12"/>
      <c r="B112" s="12"/>
      <c r="C112" s="11"/>
      <c r="D112" s="24" t="s">
        <v>454</v>
      </c>
      <c r="E112" s="11"/>
      <c r="F112" s="11"/>
      <c r="G112" s="72"/>
      <c r="H112" s="73"/>
      <c r="I112" s="11"/>
      <c r="J112" s="11"/>
      <c r="K112" s="72"/>
      <c r="L112" s="73"/>
    </row>
    <row r="113" spans="1:14" x14ac:dyDescent="0.25">
      <c r="A113" s="12"/>
      <c r="B113" s="12"/>
      <c r="C113" s="11"/>
      <c r="D113" s="24"/>
      <c r="E113" s="11"/>
      <c r="F113" s="11"/>
      <c r="G113" s="72"/>
      <c r="H113" s="73"/>
      <c r="I113" s="11"/>
      <c r="J113" s="11"/>
      <c r="K113" s="72"/>
      <c r="L113" s="73"/>
    </row>
    <row r="114" spans="1:14" x14ac:dyDescent="0.25">
      <c r="A114" s="12"/>
      <c r="B114" s="12"/>
      <c r="C114" s="11"/>
      <c r="D114" s="71">
        <v>100000000</v>
      </c>
      <c r="E114" s="11"/>
      <c r="F114" s="11"/>
      <c r="G114" s="72"/>
      <c r="H114" s="73"/>
      <c r="I114" s="11"/>
      <c r="J114" s="11"/>
      <c r="K114" s="72"/>
      <c r="L114" s="73"/>
    </row>
    <row r="115" spans="1:14" x14ac:dyDescent="0.25">
      <c r="A115" s="12"/>
      <c r="B115" s="45" t="s">
        <v>455</v>
      </c>
      <c r="C115" s="26" t="s">
        <v>259</v>
      </c>
      <c r="D115" s="66" t="s">
        <v>456</v>
      </c>
      <c r="E115" s="26" t="s">
        <v>259</v>
      </c>
      <c r="F115" s="26"/>
      <c r="G115" s="28">
        <v>0.5</v>
      </c>
      <c r="H115" s="30" t="s">
        <v>420</v>
      </c>
      <c r="I115" s="26"/>
      <c r="J115" s="26"/>
      <c r="K115" s="28">
        <v>1.5</v>
      </c>
      <c r="L115" s="30" t="s">
        <v>420</v>
      </c>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56" t="s">
        <v>457</v>
      </c>
      <c r="C117" s="56"/>
      <c r="D117" s="56"/>
      <c r="E117" s="56"/>
      <c r="F117" s="56"/>
      <c r="G117" s="56"/>
      <c r="H117" s="56"/>
      <c r="I117" s="56"/>
      <c r="J117" s="56"/>
      <c r="K117" s="56"/>
      <c r="L117" s="56"/>
      <c r="M117" s="56"/>
      <c r="N117" s="56"/>
    </row>
    <row r="118" spans="1:14" x14ac:dyDescent="0.25">
      <c r="A118" s="12"/>
      <c r="B118" s="11"/>
      <c r="C118" s="11"/>
      <c r="D118" s="11"/>
      <c r="E118" s="11"/>
      <c r="F118" s="11"/>
      <c r="G118" s="11"/>
      <c r="H118" s="11"/>
      <c r="I118" s="11"/>
      <c r="J118" s="11"/>
      <c r="K118" s="11"/>
      <c r="L118" s="11"/>
      <c r="M118" s="11"/>
      <c r="N118" s="11"/>
    </row>
    <row r="119" spans="1:14" ht="38.25" customHeight="1" x14ac:dyDescent="0.25">
      <c r="A119" s="12"/>
      <c r="B119" s="76" t="s">
        <v>458</v>
      </c>
      <c r="C119" s="76"/>
      <c r="D119" s="76"/>
      <c r="E119" s="76"/>
      <c r="F119" s="76"/>
      <c r="G119" s="76"/>
      <c r="H119" s="76"/>
      <c r="I119" s="76"/>
      <c r="J119" s="76"/>
      <c r="K119" s="76"/>
      <c r="L119" s="76"/>
      <c r="M119" s="76"/>
      <c r="N119" s="76"/>
    </row>
    <row r="120" spans="1:14" x14ac:dyDescent="0.25">
      <c r="A120" s="12"/>
      <c r="B120" s="11"/>
      <c r="C120" s="11"/>
      <c r="D120" s="11"/>
      <c r="E120" s="11"/>
      <c r="F120" s="11"/>
      <c r="G120" s="11"/>
      <c r="H120" s="11"/>
      <c r="I120" s="11"/>
      <c r="J120" s="11"/>
      <c r="K120" s="11"/>
      <c r="L120" s="11"/>
      <c r="M120" s="11"/>
      <c r="N120" s="11"/>
    </row>
    <row r="121" spans="1:14" ht="38.25" customHeight="1" x14ac:dyDescent="0.25">
      <c r="A121" s="12"/>
      <c r="B121" s="76" t="s">
        <v>459</v>
      </c>
      <c r="C121" s="76"/>
      <c r="D121" s="76"/>
      <c r="E121" s="76"/>
      <c r="F121" s="76"/>
      <c r="G121" s="76"/>
      <c r="H121" s="76"/>
      <c r="I121" s="76"/>
      <c r="J121" s="76"/>
      <c r="K121" s="76"/>
      <c r="L121" s="76"/>
      <c r="M121" s="76"/>
      <c r="N121" s="76"/>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56" t="s">
        <v>460</v>
      </c>
      <c r="C123" s="56"/>
      <c r="D123" s="56"/>
      <c r="E123" s="56"/>
      <c r="F123" s="56"/>
      <c r="G123" s="56"/>
      <c r="H123" s="56"/>
      <c r="I123" s="56"/>
      <c r="J123" s="56"/>
      <c r="K123" s="56"/>
      <c r="L123" s="56"/>
      <c r="M123" s="56"/>
      <c r="N123" s="56"/>
    </row>
    <row r="124" spans="1:14" x14ac:dyDescent="0.25">
      <c r="A124" s="12"/>
      <c r="B124" s="11"/>
      <c r="C124" s="11"/>
      <c r="D124" s="11"/>
      <c r="E124" s="11"/>
      <c r="F124" s="11"/>
      <c r="G124" s="11"/>
      <c r="H124" s="11"/>
      <c r="I124" s="11"/>
      <c r="J124" s="11"/>
      <c r="K124" s="11"/>
      <c r="L124" s="11"/>
      <c r="M124" s="11"/>
      <c r="N124" s="11"/>
    </row>
    <row r="125" spans="1:14" x14ac:dyDescent="0.25">
      <c r="A125" s="12"/>
      <c r="B125" s="69" t="s">
        <v>461</v>
      </c>
      <c r="C125" s="69"/>
      <c r="D125" s="69"/>
      <c r="E125" s="69"/>
      <c r="F125" s="69"/>
      <c r="G125" s="69"/>
      <c r="H125" s="69"/>
      <c r="I125" s="69"/>
      <c r="J125" s="69"/>
      <c r="K125" s="69"/>
      <c r="L125" s="69"/>
      <c r="M125" s="69"/>
      <c r="N125" s="69"/>
    </row>
    <row r="126" spans="1:14" x14ac:dyDescent="0.25">
      <c r="A126" s="12"/>
      <c r="B126" s="11"/>
      <c r="C126" s="11"/>
      <c r="D126" s="11"/>
      <c r="E126" s="11"/>
      <c r="F126" s="11"/>
      <c r="G126" s="11"/>
      <c r="H126" s="11"/>
      <c r="I126" s="11"/>
      <c r="J126" s="11"/>
      <c r="K126" s="11"/>
      <c r="L126" s="11"/>
      <c r="M126" s="11"/>
      <c r="N126" s="11"/>
    </row>
    <row r="127" spans="1:14" ht="51" customHeight="1" x14ac:dyDescent="0.25">
      <c r="A127" s="12"/>
      <c r="B127" s="55" t="s">
        <v>462</v>
      </c>
      <c r="C127" s="55"/>
      <c r="D127" s="55"/>
      <c r="E127" s="55"/>
      <c r="F127" s="55"/>
      <c r="G127" s="55"/>
      <c r="H127" s="55"/>
      <c r="I127" s="55"/>
      <c r="J127" s="55"/>
      <c r="K127" s="55"/>
      <c r="L127" s="55"/>
      <c r="M127" s="55"/>
      <c r="N127" s="55"/>
    </row>
    <row r="128" spans="1:14" x14ac:dyDescent="0.25">
      <c r="A128" s="12"/>
      <c r="B128" s="11"/>
      <c r="C128" s="11"/>
      <c r="D128" s="11"/>
      <c r="E128" s="11"/>
      <c r="F128" s="11"/>
      <c r="G128" s="11"/>
      <c r="H128" s="11"/>
      <c r="I128" s="11"/>
      <c r="J128" s="11"/>
      <c r="K128" s="11"/>
      <c r="L128" s="11"/>
      <c r="M128" s="11"/>
      <c r="N128" s="11"/>
    </row>
    <row r="129" spans="1:14" x14ac:dyDescent="0.25">
      <c r="A129" s="12"/>
      <c r="B129" s="76" t="s">
        <v>463</v>
      </c>
      <c r="C129" s="76"/>
      <c r="D129" s="76"/>
      <c r="E129" s="76"/>
      <c r="F129" s="76"/>
      <c r="G129" s="76"/>
      <c r="H129" s="76"/>
      <c r="I129" s="76"/>
      <c r="J129" s="76"/>
      <c r="K129" s="76"/>
      <c r="L129" s="76"/>
      <c r="M129" s="76"/>
      <c r="N129" s="76"/>
    </row>
    <row r="130" spans="1:14" x14ac:dyDescent="0.25">
      <c r="A130" s="12"/>
      <c r="B130" s="11"/>
      <c r="C130" s="11"/>
      <c r="D130" s="11"/>
      <c r="E130" s="11"/>
      <c r="F130" s="11"/>
      <c r="G130" s="11"/>
      <c r="H130" s="11"/>
      <c r="I130" s="11"/>
      <c r="J130" s="11"/>
      <c r="K130" s="11"/>
      <c r="L130" s="11"/>
      <c r="M130" s="11"/>
      <c r="N130" s="11"/>
    </row>
    <row r="131" spans="1:14" x14ac:dyDescent="0.25">
      <c r="A131" s="12"/>
      <c r="B131" s="67"/>
      <c r="C131" s="67"/>
      <c r="D131" s="67"/>
      <c r="E131" s="67"/>
      <c r="F131" s="67"/>
      <c r="G131" s="67"/>
      <c r="H131" s="67"/>
      <c r="I131" s="67"/>
      <c r="J131" s="67"/>
      <c r="K131" s="67"/>
      <c r="L131" s="67"/>
      <c r="M131" s="67"/>
      <c r="N131" s="67"/>
    </row>
    <row r="132" spans="1:14" x14ac:dyDescent="0.25">
      <c r="A132" s="12"/>
      <c r="B132" s="11"/>
      <c r="C132" s="11"/>
      <c r="D132" s="11"/>
      <c r="E132" s="11"/>
      <c r="F132" s="11"/>
      <c r="G132" s="11"/>
      <c r="H132" s="11"/>
      <c r="I132" s="11"/>
      <c r="J132" s="11"/>
      <c r="K132" s="11"/>
      <c r="L132" s="11"/>
      <c r="M132" s="11"/>
      <c r="N132" s="11"/>
    </row>
    <row r="133" spans="1:14" x14ac:dyDescent="0.25">
      <c r="A133" s="12"/>
      <c r="B133" s="76" t="s">
        <v>464</v>
      </c>
      <c r="C133" s="76"/>
      <c r="D133" s="76"/>
      <c r="E133" s="76"/>
      <c r="F133" s="76"/>
      <c r="G133" s="76"/>
      <c r="H133" s="76"/>
      <c r="I133" s="76"/>
      <c r="J133" s="76"/>
      <c r="K133" s="76"/>
      <c r="L133" s="76"/>
      <c r="M133" s="76"/>
      <c r="N133" s="76"/>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76" t="s">
        <v>465</v>
      </c>
      <c r="C135" s="76"/>
      <c r="D135" s="76"/>
      <c r="E135" s="76"/>
      <c r="F135" s="76"/>
      <c r="G135" s="76"/>
      <c r="H135" s="76"/>
      <c r="I135" s="76"/>
      <c r="J135" s="76"/>
      <c r="K135" s="76"/>
      <c r="L135" s="76"/>
      <c r="M135" s="76"/>
      <c r="N135" s="76"/>
    </row>
    <row r="136" spans="1:14" x14ac:dyDescent="0.25">
      <c r="A136" s="12"/>
      <c r="B136" s="11"/>
      <c r="C136" s="11"/>
      <c r="D136" s="11"/>
      <c r="E136" s="11"/>
      <c r="F136" s="11"/>
      <c r="G136" s="11"/>
      <c r="H136" s="11"/>
      <c r="I136" s="11"/>
      <c r="J136" s="11"/>
      <c r="K136" s="11"/>
      <c r="L136" s="11"/>
      <c r="M136" s="11"/>
      <c r="N136" s="11"/>
    </row>
    <row r="137" spans="1:14" ht="38.25" customHeight="1" x14ac:dyDescent="0.25">
      <c r="A137" s="12"/>
      <c r="B137" s="76" t="s">
        <v>466</v>
      </c>
      <c r="C137" s="76"/>
      <c r="D137" s="76"/>
      <c r="E137" s="76"/>
      <c r="F137" s="76"/>
      <c r="G137" s="76"/>
      <c r="H137" s="76"/>
      <c r="I137" s="76"/>
      <c r="J137" s="76"/>
      <c r="K137" s="76"/>
      <c r="L137" s="76"/>
      <c r="M137" s="76"/>
      <c r="N137" s="76"/>
    </row>
    <row r="138" spans="1:14" x14ac:dyDescent="0.25">
      <c r="A138" s="12"/>
      <c r="B138" s="11"/>
      <c r="C138" s="11"/>
      <c r="D138" s="11"/>
      <c r="E138" s="11"/>
      <c r="F138" s="11"/>
      <c r="G138" s="11"/>
      <c r="H138" s="11"/>
      <c r="I138" s="11"/>
      <c r="J138" s="11"/>
      <c r="K138" s="11"/>
      <c r="L138" s="11"/>
      <c r="M138" s="11"/>
      <c r="N138" s="11"/>
    </row>
    <row r="139" spans="1:14" x14ac:dyDescent="0.25">
      <c r="A139" s="12"/>
      <c r="B139" s="69" t="s">
        <v>467</v>
      </c>
      <c r="C139" s="69"/>
      <c r="D139" s="69"/>
      <c r="E139" s="69"/>
      <c r="F139" s="69"/>
      <c r="G139" s="69"/>
      <c r="H139" s="69"/>
      <c r="I139" s="69"/>
      <c r="J139" s="69"/>
      <c r="K139" s="69"/>
      <c r="L139" s="69"/>
      <c r="M139" s="69"/>
      <c r="N139" s="69"/>
    </row>
    <row r="140" spans="1:14" x14ac:dyDescent="0.25">
      <c r="A140" s="12"/>
      <c r="B140" s="11"/>
      <c r="C140" s="11"/>
      <c r="D140" s="11"/>
      <c r="E140" s="11"/>
      <c r="F140" s="11"/>
      <c r="G140" s="11"/>
      <c r="H140" s="11"/>
      <c r="I140" s="11"/>
      <c r="J140" s="11"/>
      <c r="K140" s="11"/>
      <c r="L140" s="11"/>
      <c r="M140" s="11"/>
      <c r="N140" s="11"/>
    </row>
    <row r="141" spans="1:14" ht="63.75" customHeight="1" x14ac:dyDescent="0.25">
      <c r="A141" s="12"/>
      <c r="B141" s="56" t="s">
        <v>468</v>
      </c>
      <c r="C141" s="56"/>
      <c r="D141" s="56"/>
      <c r="E141" s="56"/>
      <c r="F141" s="56"/>
      <c r="G141" s="56"/>
      <c r="H141" s="56"/>
      <c r="I141" s="56"/>
      <c r="J141" s="56"/>
      <c r="K141" s="56"/>
      <c r="L141" s="56"/>
      <c r="M141" s="56"/>
      <c r="N141" s="56"/>
    </row>
    <row r="142" spans="1:14" x14ac:dyDescent="0.25">
      <c r="A142" s="12"/>
      <c r="B142" s="11"/>
      <c r="C142" s="11"/>
      <c r="D142" s="11"/>
      <c r="E142" s="11"/>
      <c r="F142" s="11"/>
      <c r="G142" s="11"/>
      <c r="H142" s="11"/>
      <c r="I142" s="11"/>
      <c r="J142" s="11"/>
      <c r="K142" s="11"/>
      <c r="L142" s="11"/>
      <c r="M142" s="11"/>
      <c r="N142" s="11"/>
    </row>
    <row r="143" spans="1:14" ht="51" customHeight="1" x14ac:dyDescent="0.25">
      <c r="A143" s="12"/>
      <c r="B143" s="76" t="s">
        <v>469</v>
      </c>
      <c r="C143" s="76"/>
      <c r="D143" s="76"/>
      <c r="E143" s="76"/>
      <c r="F143" s="76"/>
      <c r="G143" s="76"/>
      <c r="H143" s="76"/>
      <c r="I143" s="76"/>
      <c r="J143" s="76"/>
      <c r="K143" s="76"/>
      <c r="L143" s="76"/>
      <c r="M143" s="76"/>
      <c r="N143" s="76"/>
    </row>
    <row r="144" spans="1:14" x14ac:dyDescent="0.25">
      <c r="A144" s="12"/>
      <c r="B144" s="11"/>
      <c r="C144" s="11"/>
      <c r="D144" s="11"/>
      <c r="E144" s="11"/>
      <c r="F144" s="11"/>
      <c r="G144" s="11"/>
      <c r="H144" s="11"/>
      <c r="I144" s="11"/>
      <c r="J144" s="11"/>
      <c r="K144" s="11"/>
      <c r="L144" s="11"/>
      <c r="M144" s="11"/>
      <c r="N144" s="11"/>
    </row>
    <row r="145" spans="1:14" ht="25.5" customHeight="1" x14ac:dyDescent="0.25">
      <c r="A145" s="12"/>
      <c r="B145" s="76" t="s">
        <v>470</v>
      </c>
      <c r="C145" s="76"/>
      <c r="D145" s="76"/>
      <c r="E145" s="76"/>
      <c r="F145" s="76"/>
      <c r="G145" s="76"/>
      <c r="H145" s="76"/>
      <c r="I145" s="76"/>
      <c r="J145" s="76"/>
      <c r="K145" s="76"/>
      <c r="L145" s="76"/>
      <c r="M145" s="76"/>
      <c r="N145" s="76"/>
    </row>
    <row r="146" spans="1:14" x14ac:dyDescent="0.25">
      <c r="A146" s="12"/>
      <c r="B146" s="11"/>
      <c r="C146" s="11"/>
      <c r="D146" s="11"/>
      <c r="E146" s="11"/>
      <c r="F146" s="11"/>
      <c r="G146" s="11"/>
      <c r="H146" s="11"/>
      <c r="I146" s="11"/>
      <c r="J146" s="11"/>
      <c r="K146" s="11"/>
      <c r="L146" s="11"/>
      <c r="M146" s="11"/>
      <c r="N146" s="11"/>
    </row>
    <row r="147" spans="1:14" x14ac:dyDescent="0.25">
      <c r="A147" s="12"/>
      <c r="B147" s="56" t="s">
        <v>471</v>
      </c>
      <c r="C147" s="56"/>
      <c r="D147" s="56"/>
      <c r="E147" s="56"/>
      <c r="F147" s="56"/>
      <c r="G147" s="56"/>
      <c r="H147" s="56"/>
      <c r="I147" s="56"/>
      <c r="J147" s="56"/>
      <c r="K147" s="56"/>
      <c r="L147" s="56"/>
      <c r="M147" s="56"/>
      <c r="N147" s="56"/>
    </row>
    <row r="148" spans="1:14" x14ac:dyDescent="0.25">
      <c r="A148" s="12"/>
      <c r="B148" s="11"/>
      <c r="C148" s="11"/>
      <c r="D148" s="11"/>
      <c r="E148" s="11"/>
      <c r="F148" s="11"/>
      <c r="G148" s="11"/>
      <c r="H148" s="11"/>
      <c r="I148" s="11"/>
      <c r="J148" s="11"/>
      <c r="K148" s="11"/>
      <c r="L148" s="11"/>
      <c r="M148" s="11"/>
      <c r="N148" s="11"/>
    </row>
    <row r="149" spans="1:14" ht="38.25" customHeight="1" x14ac:dyDescent="0.25">
      <c r="A149" s="12"/>
      <c r="B149" s="76" t="s">
        <v>472</v>
      </c>
      <c r="C149" s="76"/>
      <c r="D149" s="76"/>
      <c r="E149" s="76"/>
      <c r="F149" s="76"/>
      <c r="G149" s="76"/>
      <c r="H149" s="76"/>
      <c r="I149" s="76"/>
      <c r="J149" s="76"/>
      <c r="K149" s="76"/>
      <c r="L149" s="76"/>
      <c r="M149" s="76"/>
      <c r="N149" s="76"/>
    </row>
    <row r="150" spans="1:14" x14ac:dyDescent="0.25">
      <c r="A150" s="12"/>
      <c r="B150" s="11"/>
      <c r="C150" s="11"/>
      <c r="D150" s="11"/>
      <c r="E150" s="11"/>
      <c r="F150" s="11"/>
      <c r="G150" s="11"/>
      <c r="H150" s="11"/>
      <c r="I150" s="11"/>
      <c r="J150" s="11"/>
      <c r="K150" s="11"/>
      <c r="L150" s="11"/>
      <c r="M150" s="11"/>
      <c r="N150" s="11"/>
    </row>
    <row r="151" spans="1:14" x14ac:dyDescent="0.25">
      <c r="A151" s="12"/>
      <c r="B151" s="67"/>
      <c r="C151" s="67"/>
      <c r="D151" s="67"/>
      <c r="E151" s="67"/>
      <c r="F151" s="67"/>
      <c r="G151" s="67"/>
      <c r="H151" s="67"/>
      <c r="I151" s="67"/>
      <c r="J151" s="67"/>
      <c r="K151" s="67"/>
      <c r="L151" s="67"/>
      <c r="M151" s="67"/>
      <c r="N151" s="67"/>
    </row>
    <row r="152" spans="1:14" x14ac:dyDescent="0.25">
      <c r="A152" s="12"/>
      <c r="B152" s="11"/>
      <c r="C152" s="11"/>
      <c r="D152" s="11"/>
      <c r="E152" s="11"/>
      <c r="F152" s="11"/>
      <c r="G152" s="11"/>
      <c r="H152" s="11"/>
      <c r="I152" s="11"/>
      <c r="J152" s="11"/>
      <c r="K152" s="11"/>
      <c r="L152" s="11"/>
      <c r="M152" s="11"/>
      <c r="N152" s="11"/>
    </row>
    <row r="153" spans="1:14" ht="51" customHeight="1" x14ac:dyDescent="0.25">
      <c r="A153" s="12"/>
      <c r="B153" s="76" t="s">
        <v>473</v>
      </c>
      <c r="C153" s="76"/>
      <c r="D153" s="76"/>
      <c r="E153" s="76"/>
      <c r="F153" s="76"/>
      <c r="G153" s="76"/>
      <c r="H153" s="76"/>
      <c r="I153" s="76"/>
      <c r="J153" s="76"/>
      <c r="K153" s="76"/>
      <c r="L153" s="76"/>
      <c r="M153" s="76"/>
      <c r="N153" s="76"/>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76" t="s">
        <v>474</v>
      </c>
      <c r="C155" s="76"/>
      <c r="D155" s="76"/>
      <c r="E155" s="76"/>
      <c r="F155" s="76"/>
      <c r="G155" s="76"/>
      <c r="H155" s="76"/>
      <c r="I155" s="76"/>
      <c r="J155" s="76"/>
      <c r="K155" s="76"/>
      <c r="L155" s="76"/>
      <c r="M155" s="76"/>
      <c r="N155" s="76"/>
    </row>
    <row r="156" spans="1:14" x14ac:dyDescent="0.25">
      <c r="A156" s="12"/>
      <c r="B156" s="11"/>
      <c r="C156" s="11"/>
      <c r="D156" s="11"/>
      <c r="E156" s="11"/>
      <c r="F156" s="11"/>
      <c r="G156" s="11"/>
      <c r="H156" s="11"/>
      <c r="I156" s="11"/>
      <c r="J156" s="11"/>
      <c r="K156" s="11"/>
      <c r="L156" s="11"/>
      <c r="M156" s="11"/>
      <c r="N156" s="11"/>
    </row>
    <row r="157" spans="1:14" x14ac:dyDescent="0.25">
      <c r="A157" s="12"/>
      <c r="B157" s="69" t="s">
        <v>475</v>
      </c>
      <c r="C157" s="69"/>
      <c r="D157" s="69"/>
      <c r="E157" s="69"/>
      <c r="F157" s="69"/>
      <c r="G157" s="69"/>
      <c r="H157" s="69"/>
      <c r="I157" s="69"/>
      <c r="J157" s="69"/>
      <c r="K157" s="69"/>
      <c r="L157" s="69"/>
      <c r="M157" s="69"/>
      <c r="N157" s="69"/>
    </row>
    <row r="158" spans="1:14" x14ac:dyDescent="0.25">
      <c r="A158" s="12"/>
      <c r="B158" s="11"/>
      <c r="C158" s="11"/>
      <c r="D158" s="11"/>
      <c r="E158" s="11"/>
      <c r="F158" s="11"/>
      <c r="G158" s="11"/>
      <c r="H158" s="11"/>
      <c r="I158" s="11"/>
      <c r="J158" s="11"/>
      <c r="K158" s="11"/>
      <c r="L158" s="11"/>
      <c r="M158" s="11"/>
      <c r="N158" s="11"/>
    </row>
    <row r="159" spans="1:14" ht="38.25" customHeight="1" x14ac:dyDescent="0.25">
      <c r="A159" s="12"/>
      <c r="B159" s="56" t="s">
        <v>476</v>
      </c>
      <c r="C159" s="56"/>
      <c r="D159" s="56"/>
      <c r="E159" s="56"/>
      <c r="F159" s="56"/>
      <c r="G159" s="56"/>
      <c r="H159" s="56"/>
      <c r="I159" s="56"/>
      <c r="J159" s="56"/>
      <c r="K159" s="56"/>
      <c r="L159" s="56"/>
      <c r="M159" s="56"/>
      <c r="N159" s="56"/>
    </row>
    <row r="160" spans="1:14" x14ac:dyDescent="0.25">
      <c r="A160" s="12"/>
      <c r="B160" s="11"/>
      <c r="C160" s="11"/>
      <c r="D160" s="11"/>
      <c r="E160" s="11"/>
      <c r="F160" s="11"/>
      <c r="G160" s="11"/>
      <c r="H160" s="11"/>
      <c r="I160" s="11"/>
      <c r="J160" s="11"/>
      <c r="K160" s="11"/>
      <c r="L160" s="11"/>
      <c r="M160" s="11"/>
      <c r="N160" s="11"/>
    </row>
    <row r="161" spans="1:14" ht="25.5" customHeight="1" x14ac:dyDescent="0.25">
      <c r="A161" s="12"/>
      <c r="B161" s="56" t="s">
        <v>477</v>
      </c>
      <c r="C161" s="56"/>
      <c r="D161" s="56"/>
      <c r="E161" s="56"/>
      <c r="F161" s="56"/>
      <c r="G161" s="56"/>
      <c r="H161" s="56"/>
      <c r="I161" s="56"/>
      <c r="J161" s="56"/>
      <c r="K161" s="56"/>
      <c r="L161" s="56"/>
      <c r="M161" s="56"/>
      <c r="N161" s="56"/>
    </row>
    <row r="162" spans="1:14" x14ac:dyDescent="0.25">
      <c r="A162" s="12"/>
      <c r="B162" s="11"/>
      <c r="C162" s="11"/>
      <c r="D162" s="11"/>
      <c r="E162" s="11"/>
      <c r="F162" s="11"/>
      <c r="G162" s="11"/>
      <c r="H162" s="11"/>
      <c r="I162" s="11"/>
      <c r="J162" s="11"/>
      <c r="K162" s="11"/>
      <c r="L162" s="11"/>
      <c r="M162" s="11"/>
      <c r="N162" s="11"/>
    </row>
    <row r="163" spans="1:14" x14ac:dyDescent="0.25">
      <c r="A163" s="12"/>
      <c r="B163" s="56" t="s">
        <v>478</v>
      </c>
      <c r="C163" s="56"/>
      <c r="D163" s="56"/>
      <c r="E163" s="56"/>
      <c r="F163" s="56"/>
      <c r="G163" s="56"/>
      <c r="H163" s="56"/>
      <c r="I163" s="56"/>
      <c r="J163" s="56"/>
      <c r="K163" s="56"/>
      <c r="L163" s="56"/>
      <c r="M163" s="56"/>
      <c r="N163" s="56"/>
    </row>
    <row r="164" spans="1:14" x14ac:dyDescent="0.25">
      <c r="A164" s="12"/>
      <c r="B164" s="11"/>
      <c r="C164" s="11"/>
      <c r="D164" s="11"/>
      <c r="E164" s="11"/>
      <c r="F164" s="11"/>
      <c r="G164" s="11"/>
      <c r="H164" s="11"/>
      <c r="I164" s="11"/>
      <c r="J164" s="11"/>
      <c r="K164" s="11"/>
      <c r="L164" s="11"/>
      <c r="M164" s="11"/>
      <c r="N164" s="11"/>
    </row>
    <row r="165" spans="1:14" ht="15.75" x14ac:dyDescent="0.25">
      <c r="A165" s="12"/>
      <c r="B165" s="57"/>
      <c r="C165" s="57"/>
      <c r="D165" s="57"/>
      <c r="E165" s="57"/>
      <c r="F165" s="57"/>
      <c r="G165" s="57"/>
      <c r="H165" s="57"/>
      <c r="I165" s="57"/>
      <c r="J165" s="57"/>
      <c r="K165" s="57"/>
      <c r="L165" s="57"/>
      <c r="M165" s="57"/>
      <c r="N165" s="57"/>
    </row>
    <row r="166" spans="1:14" x14ac:dyDescent="0.25">
      <c r="A166" s="12"/>
      <c r="B166" s="5"/>
      <c r="C166" s="5"/>
      <c r="D166" s="5"/>
      <c r="E166" s="5"/>
      <c r="F166" s="5"/>
    </row>
    <row r="167" spans="1:14" x14ac:dyDescent="0.25">
      <c r="A167" s="12"/>
      <c r="B167" s="42" t="s">
        <v>258</v>
      </c>
      <c r="C167" s="5" t="s">
        <v>259</v>
      </c>
      <c r="D167" s="11"/>
      <c r="E167" s="11"/>
      <c r="F167" s="5"/>
    </row>
    <row r="168" spans="1:14" x14ac:dyDescent="0.25">
      <c r="A168" s="12"/>
      <c r="B168" s="45" t="s">
        <v>313</v>
      </c>
      <c r="C168" s="26" t="s">
        <v>259</v>
      </c>
      <c r="D168" s="26" t="s">
        <v>260</v>
      </c>
      <c r="E168" s="28">
        <v>15</v>
      </c>
      <c r="F168" s="30" t="s">
        <v>259</v>
      </c>
    </row>
    <row r="169" spans="1:14" x14ac:dyDescent="0.25">
      <c r="A169" s="12"/>
      <c r="B169" s="3" t="s">
        <v>331</v>
      </c>
      <c r="C169" s="5" t="s">
        <v>259</v>
      </c>
      <c r="D169" s="5"/>
      <c r="E169" s="35" t="s">
        <v>312</v>
      </c>
      <c r="F169" t="s">
        <v>263</v>
      </c>
    </row>
    <row r="170" spans="1:14" ht="30" x14ac:dyDescent="0.25">
      <c r="A170" s="12"/>
      <c r="B170" s="45" t="s">
        <v>142</v>
      </c>
      <c r="C170" s="26" t="s">
        <v>259</v>
      </c>
      <c r="D170" s="26"/>
      <c r="E170" s="28" t="s">
        <v>479</v>
      </c>
      <c r="F170" s="30" t="s">
        <v>263</v>
      </c>
    </row>
    <row r="171" spans="1:14" ht="15.75" thickBot="1" x14ac:dyDescent="0.3">
      <c r="A171" s="12"/>
      <c r="B171" s="3" t="s">
        <v>83</v>
      </c>
      <c r="C171" s="5" t="s">
        <v>259</v>
      </c>
      <c r="D171" s="5"/>
      <c r="E171" s="35">
        <v>15</v>
      </c>
      <c r="F171" t="s">
        <v>259</v>
      </c>
    </row>
    <row r="172" spans="1:14" x14ac:dyDescent="0.25">
      <c r="A172" s="12"/>
      <c r="B172" s="41"/>
      <c r="C172" s="41" t="s">
        <v>259</v>
      </c>
      <c r="D172" s="46"/>
      <c r="E172" s="46"/>
      <c r="F172" s="41"/>
    </row>
    <row r="173" spans="1:14" ht="15.75" thickBot="1" x14ac:dyDescent="0.3">
      <c r="A173" s="12"/>
      <c r="B173" s="45" t="s">
        <v>317</v>
      </c>
      <c r="C173" s="48" t="s">
        <v>259</v>
      </c>
      <c r="D173" s="26" t="s">
        <v>260</v>
      </c>
      <c r="E173" s="28">
        <v>18</v>
      </c>
      <c r="F173" s="30" t="s">
        <v>259</v>
      </c>
    </row>
    <row r="174" spans="1:14" ht="15.75" thickTop="1" x14ac:dyDescent="0.25">
      <c r="A174" s="12"/>
      <c r="B174" s="41"/>
      <c r="C174" s="41" t="s">
        <v>259</v>
      </c>
      <c r="D174" s="49"/>
      <c r="E174" s="49"/>
      <c r="F174" s="41"/>
    </row>
    <row r="175" spans="1:14" x14ac:dyDescent="0.25">
      <c r="A175" s="12"/>
      <c r="B175" s="11"/>
      <c r="C175" s="11"/>
      <c r="D175" s="11"/>
      <c r="E175" s="11"/>
      <c r="F175" s="11"/>
      <c r="G175" s="11"/>
      <c r="H175" s="11"/>
      <c r="I175" s="11"/>
      <c r="J175" s="11"/>
      <c r="K175" s="11"/>
      <c r="L175" s="11"/>
      <c r="M175" s="11"/>
      <c r="N175" s="11"/>
    </row>
    <row r="176" spans="1:14" x14ac:dyDescent="0.25">
      <c r="A176" s="12"/>
      <c r="B176" s="69" t="s">
        <v>480</v>
      </c>
      <c r="C176" s="69"/>
      <c r="D176" s="69"/>
      <c r="E176" s="69"/>
      <c r="F176" s="69"/>
      <c r="G176" s="69"/>
      <c r="H176" s="69"/>
      <c r="I176" s="69"/>
      <c r="J176" s="69"/>
      <c r="K176" s="69"/>
      <c r="L176" s="69"/>
      <c r="M176" s="69"/>
      <c r="N176" s="69"/>
    </row>
    <row r="177" spans="1:14" x14ac:dyDescent="0.25">
      <c r="A177" s="12"/>
      <c r="B177" s="11"/>
      <c r="C177" s="11"/>
      <c r="D177" s="11"/>
      <c r="E177" s="11"/>
      <c r="F177" s="11"/>
      <c r="G177" s="11"/>
      <c r="H177" s="11"/>
      <c r="I177" s="11"/>
      <c r="J177" s="11"/>
      <c r="K177" s="11"/>
      <c r="L177" s="11"/>
      <c r="M177" s="11"/>
      <c r="N177" s="11"/>
    </row>
    <row r="178" spans="1:14" ht="38.25" customHeight="1" x14ac:dyDescent="0.25">
      <c r="A178" s="12"/>
      <c r="B178" s="56" t="s">
        <v>481</v>
      </c>
      <c r="C178" s="56"/>
      <c r="D178" s="56"/>
      <c r="E178" s="56"/>
      <c r="F178" s="56"/>
      <c r="G178" s="56"/>
      <c r="H178" s="56"/>
      <c r="I178" s="56"/>
      <c r="J178" s="56"/>
      <c r="K178" s="56"/>
      <c r="L178" s="56"/>
      <c r="M178" s="56"/>
      <c r="N178" s="56"/>
    </row>
    <row r="179" spans="1:14" x14ac:dyDescent="0.25">
      <c r="A179" s="12"/>
      <c r="B179" s="11"/>
      <c r="C179" s="11"/>
      <c r="D179" s="11"/>
      <c r="E179" s="11"/>
      <c r="F179" s="11"/>
      <c r="G179" s="11"/>
      <c r="H179" s="11"/>
      <c r="I179" s="11"/>
      <c r="J179" s="11"/>
      <c r="K179" s="11"/>
      <c r="L179" s="11"/>
      <c r="M179" s="11"/>
      <c r="N179" s="11"/>
    </row>
    <row r="180" spans="1:14" ht="25.5" customHeight="1" x14ac:dyDescent="0.25">
      <c r="A180" s="12"/>
      <c r="B180" s="56" t="s">
        <v>482</v>
      </c>
      <c r="C180" s="56"/>
      <c r="D180" s="56"/>
      <c r="E180" s="56"/>
      <c r="F180" s="56"/>
      <c r="G180" s="56"/>
      <c r="H180" s="56"/>
      <c r="I180" s="56"/>
      <c r="J180" s="56"/>
      <c r="K180" s="56"/>
      <c r="L180" s="56"/>
      <c r="M180" s="56"/>
      <c r="N180" s="56"/>
    </row>
    <row r="181" spans="1:14" x14ac:dyDescent="0.25">
      <c r="A181" s="12"/>
      <c r="B181" s="11"/>
      <c r="C181" s="11"/>
      <c r="D181" s="11"/>
      <c r="E181" s="11"/>
      <c r="F181" s="11"/>
      <c r="G181" s="11"/>
      <c r="H181" s="11"/>
      <c r="I181" s="11"/>
      <c r="J181" s="11"/>
      <c r="K181" s="11"/>
      <c r="L181" s="11"/>
      <c r="M181" s="11"/>
      <c r="N181" s="11"/>
    </row>
    <row r="182" spans="1:14" ht="38.25" customHeight="1" x14ac:dyDescent="0.25">
      <c r="A182" s="12"/>
      <c r="B182" s="56" t="s">
        <v>483</v>
      </c>
      <c r="C182" s="56"/>
      <c r="D182" s="56"/>
      <c r="E182" s="56"/>
      <c r="F182" s="56"/>
      <c r="G182" s="56"/>
      <c r="H182" s="56"/>
      <c r="I182" s="56"/>
      <c r="J182" s="56"/>
      <c r="K182" s="56"/>
      <c r="L182" s="56"/>
      <c r="M182" s="56"/>
      <c r="N182" s="56"/>
    </row>
  </sheetData>
  <mergeCells count="172">
    <mergeCell ref="B181:N181"/>
    <mergeCell ref="B182:N182"/>
    <mergeCell ref="B175:N175"/>
    <mergeCell ref="B176:N176"/>
    <mergeCell ref="B177:N177"/>
    <mergeCell ref="B178:N178"/>
    <mergeCell ref="B179:N179"/>
    <mergeCell ref="B180:N180"/>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1:N101"/>
    <mergeCell ref="B102:N102"/>
    <mergeCell ref="B103:N103"/>
    <mergeCell ref="B104:N104"/>
    <mergeCell ref="B116:N116"/>
    <mergeCell ref="B117:N117"/>
    <mergeCell ref="B95:N95"/>
    <mergeCell ref="B96:N96"/>
    <mergeCell ref="B97:N97"/>
    <mergeCell ref="B98:N98"/>
    <mergeCell ref="B99:N99"/>
    <mergeCell ref="B100:N100"/>
    <mergeCell ref="B89:N89"/>
    <mergeCell ref="B90:N90"/>
    <mergeCell ref="B91:N91"/>
    <mergeCell ref="B92:N92"/>
    <mergeCell ref="B93:N93"/>
    <mergeCell ref="B94:N94"/>
    <mergeCell ref="B81:N81"/>
    <mergeCell ref="B82:N82"/>
    <mergeCell ref="B85:N85"/>
    <mergeCell ref="B86:N86"/>
    <mergeCell ref="B87:N87"/>
    <mergeCell ref="B88:N88"/>
    <mergeCell ref="B53:N53"/>
    <mergeCell ref="B54:N54"/>
    <mergeCell ref="B66:N66"/>
    <mergeCell ref="B67:N67"/>
    <mergeCell ref="B68:N68"/>
    <mergeCell ref="B69:N69"/>
    <mergeCell ref="B47:N47"/>
    <mergeCell ref="B48:N48"/>
    <mergeCell ref="B49:N49"/>
    <mergeCell ref="B50:N50"/>
    <mergeCell ref="B51:N51"/>
    <mergeCell ref="B52:N52"/>
    <mergeCell ref="B7:N7"/>
    <mergeCell ref="B8:N8"/>
    <mergeCell ref="B9:N9"/>
    <mergeCell ref="B10:N10"/>
    <mergeCell ref="B27:N27"/>
    <mergeCell ref="B28:N28"/>
    <mergeCell ref="L110:L114"/>
    <mergeCell ref="D167:E167"/>
    <mergeCell ref="A1:A2"/>
    <mergeCell ref="B1:N1"/>
    <mergeCell ref="B2:N2"/>
    <mergeCell ref="B3:N3"/>
    <mergeCell ref="A4:A182"/>
    <mergeCell ref="B4:N4"/>
    <mergeCell ref="B5:N5"/>
    <mergeCell ref="B6:N6"/>
    <mergeCell ref="L106:L108"/>
    <mergeCell ref="B110:B114"/>
    <mergeCell ref="C110:C114"/>
    <mergeCell ref="E110:E114"/>
    <mergeCell ref="F110:F114"/>
    <mergeCell ref="G110:G114"/>
    <mergeCell ref="H110:H114"/>
    <mergeCell ref="I110:I114"/>
    <mergeCell ref="J110:J114"/>
    <mergeCell ref="K110:K114"/>
    <mergeCell ref="N71:N72"/>
    <mergeCell ref="B106:B108"/>
    <mergeCell ref="C106:C108"/>
    <mergeCell ref="E106:E108"/>
    <mergeCell ref="F106:G106"/>
    <mergeCell ref="F107:G107"/>
    <mergeCell ref="F108:G108"/>
    <mergeCell ref="H106:H108"/>
    <mergeCell ref="I106:I108"/>
    <mergeCell ref="J106:K108"/>
    <mergeCell ref="H71:I71"/>
    <mergeCell ref="H72:I72"/>
    <mergeCell ref="J71:J72"/>
    <mergeCell ref="K71:K72"/>
    <mergeCell ref="L71:M71"/>
    <mergeCell ref="L72:M72"/>
    <mergeCell ref="L56:M56"/>
    <mergeCell ref="L57:M57"/>
    <mergeCell ref="L58:M58"/>
    <mergeCell ref="N56:N58"/>
    <mergeCell ref="B71:B72"/>
    <mergeCell ref="C71:C72"/>
    <mergeCell ref="D71:E71"/>
    <mergeCell ref="D72:E72"/>
    <mergeCell ref="F71:F72"/>
    <mergeCell ref="G71:G72"/>
    <mergeCell ref="G56:G58"/>
    <mergeCell ref="H56:I56"/>
    <mergeCell ref="H57:I57"/>
    <mergeCell ref="H58:I58"/>
    <mergeCell ref="J56:J58"/>
    <mergeCell ref="K56:K58"/>
    <mergeCell ref="B56:B58"/>
    <mergeCell ref="C56:C58"/>
    <mergeCell ref="D56:E56"/>
    <mergeCell ref="D57:E57"/>
    <mergeCell ref="D58:E58"/>
    <mergeCell ref="F56:F58"/>
    <mergeCell ref="H12:I12"/>
    <mergeCell ref="H13:I13"/>
    <mergeCell ref="J12:J13"/>
    <mergeCell ref="C35:C37"/>
    <mergeCell ref="D35:E37"/>
    <mergeCell ref="F35:F37"/>
    <mergeCell ref="B30:N30"/>
    <mergeCell ref="B31:N31"/>
    <mergeCell ref="B32:N32"/>
    <mergeCell ref="B33:N3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484</v>
      </c>
      <c r="B1" s="1" t="s">
        <v>1</v>
      </c>
    </row>
    <row r="2" spans="1:2" x14ac:dyDescent="0.25">
      <c r="A2" s="9"/>
      <c r="B2" s="1" t="s">
        <v>2</v>
      </c>
    </row>
    <row r="3" spans="1:2" x14ac:dyDescent="0.25">
      <c r="A3" s="4" t="s">
        <v>485</v>
      </c>
      <c r="B3" s="5" t="s">
        <v>5</v>
      </c>
    </row>
    <row r="4" spans="1:2" x14ac:dyDescent="0.25">
      <c r="A4" s="12" t="s">
        <v>484</v>
      </c>
      <c r="B4" s="5" t="s">
        <v>5</v>
      </c>
    </row>
    <row r="5" spans="1:2" x14ac:dyDescent="0.25">
      <c r="A5" s="12"/>
      <c r="B5" s="5"/>
    </row>
    <row r="6" spans="1:2" x14ac:dyDescent="0.25">
      <c r="A6" s="12"/>
      <c r="B6" s="14" t="s">
        <v>486</v>
      </c>
    </row>
    <row r="7" spans="1:2" x14ac:dyDescent="0.25">
      <c r="A7" s="12"/>
      <c r="B7" s="5"/>
    </row>
    <row r="8" spans="1:2" ht="408.75" x14ac:dyDescent="0.25">
      <c r="A8" s="12"/>
      <c r="B8" s="15" t="s">
        <v>4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4" width="7.28515625" customWidth="1"/>
    <col min="5" max="5" width="36.5703125" bestFit="1" customWidth="1"/>
    <col min="6" max="6" width="11.140625" customWidth="1"/>
    <col min="7" max="7" width="6.7109375" customWidth="1"/>
    <col min="8" max="8" width="7.28515625" customWidth="1"/>
    <col min="9" max="9" width="36.28515625" customWidth="1"/>
    <col min="10" max="10" width="11.140625" customWidth="1"/>
    <col min="11" max="11" width="34.140625" customWidth="1"/>
    <col min="12" max="12" width="7.28515625" customWidth="1"/>
    <col min="13" max="13" width="32.42578125" customWidth="1"/>
    <col min="14" max="14" width="11.140625" customWidth="1"/>
  </cols>
  <sheetData>
    <row r="1" spans="1:14" ht="15" customHeight="1" x14ac:dyDescent="0.25">
      <c r="A1" s="9" t="s">
        <v>4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89</v>
      </c>
      <c r="B3" s="11" t="s">
        <v>5</v>
      </c>
      <c r="C3" s="11"/>
      <c r="D3" s="11"/>
      <c r="E3" s="11"/>
      <c r="F3" s="11"/>
      <c r="G3" s="11"/>
      <c r="H3" s="11"/>
      <c r="I3" s="11"/>
      <c r="J3" s="11"/>
      <c r="K3" s="11"/>
      <c r="L3" s="11"/>
      <c r="M3" s="11"/>
      <c r="N3" s="11"/>
    </row>
    <row r="4" spans="1:14" ht="15" customHeight="1" x14ac:dyDescent="0.25">
      <c r="A4" s="12" t="s">
        <v>488</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5" t="s">
        <v>490</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51" customHeight="1" x14ac:dyDescent="0.25">
      <c r="A8" s="12"/>
      <c r="B8" s="56" t="s">
        <v>491</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51" customHeight="1" x14ac:dyDescent="0.25">
      <c r="A10" s="12"/>
      <c r="B10" s="76" t="s">
        <v>492</v>
      </c>
      <c r="C10" s="76"/>
      <c r="D10" s="76"/>
      <c r="E10" s="76"/>
      <c r="F10" s="76"/>
      <c r="G10" s="76"/>
      <c r="H10" s="76"/>
      <c r="I10" s="76"/>
      <c r="J10" s="76"/>
      <c r="K10" s="76"/>
      <c r="L10" s="76"/>
      <c r="M10" s="76"/>
      <c r="N10" s="76"/>
    </row>
    <row r="11" spans="1:14" x14ac:dyDescent="0.25">
      <c r="A11" s="12"/>
      <c r="B11" s="11"/>
      <c r="C11" s="11"/>
      <c r="D11" s="11"/>
      <c r="E11" s="11"/>
      <c r="F11" s="11"/>
      <c r="G11" s="11"/>
      <c r="H11" s="11"/>
      <c r="I11" s="11"/>
      <c r="J11" s="11"/>
      <c r="K11" s="11"/>
      <c r="L11" s="11"/>
      <c r="M11" s="11"/>
      <c r="N11" s="11"/>
    </row>
    <row r="12" spans="1:14" ht="51" customHeight="1" x14ac:dyDescent="0.25">
      <c r="A12" s="12"/>
      <c r="B12" s="76" t="s">
        <v>493</v>
      </c>
      <c r="C12" s="76"/>
      <c r="D12" s="76"/>
      <c r="E12" s="76"/>
      <c r="F12" s="76"/>
      <c r="G12" s="76"/>
      <c r="H12" s="76"/>
      <c r="I12" s="76"/>
      <c r="J12" s="76"/>
      <c r="K12" s="76"/>
      <c r="L12" s="76"/>
      <c r="M12" s="76"/>
      <c r="N12" s="76"/>
    </row>
    <row r="13" spans="1:14" x14ac:dyDescent="0.25">
      <c r="A13" s="12"/>
      <c r="B13" s="11"/>
      <c r="C13" s="11"/>
      <c r="D13" s="11"/>
      <c r="E13" s="11"/>
      <c r="F13" s="11"/>
      <c r="G13" s="11"/>
      <c r="H13" s="11"/>
      <c r="I13" s="11"/>
      <c r="J13" s="11"/>
      <c r="K13" s="11"/>
      <c r="L13" s="11"/>
      <c r="M13" s="11"/>
      <c r="N13" s="11"/>
    </row>
    <row r="14" spans="1:14" ht="38.25" customHeight="1" x14ac:dyDescent="0.25">
      <c r="A14" s="12"/>
      <c r="B14" s="76" t="s">
        <v>494</v>
      </c>
      <c r="C14" s="76"/>
      <c r="D14" s="76"/>
      <c r="E14" s="76"/>
      <c r="F14" s="76"/>
      <c r="G14" s="76"/>
      <c r="H14" s="76"/>
      <c r="I14" s="76"/>
      <c r="J14" s="76"/>
      <c r="K14" s="76"/>
      <c r="L14" s="76"/>
      <c r="M14" s="76"/>
      <c r="N14" s="76"/>
    </row>
    <row r="15" spans="1:14" x14ac:dyDescent="0.25">
      <c r="A15" s="12"/>
      <c r="B15" s="11"/>
      <c r="C15" s="11"/>
      <c r="D15" s="11"/>
      <c r="E15" s="11"/>
      <c r="F15" s="11"/>
      <c r="G15" s="11"/>
      <c r="H15" s="11"/>
      <c r="I15" s="11"/>
      <c r="J15" s="11"/>
      <c r="K15" s="11"/>
      <c r="L15" s="11"/>
      <c r="M15" s="11"/>
      <c r="N15" s="11"/>
    </row>
    <row r="16" spans="1:14" ht="25.5" customHeight="1" x14ac:dyDescent="0.25">
      <c r="A16" s="12"/>
      <c r="B16" s="76" t="s">
        <v>495</v>
      </c>
      <c r="C16" s="76"/>
      <c r="D16" s="76"/>
      <c r="E16" s="76"/>
      <c r="F16" s="76"/>
      <c r="G16" s="76"/>
      <c r="H16" s="76"/>
      <c r="I16" s="76"/>
      <c r="J16" s="76"/>
      <c r="K16" s="76"/>
      <c r="L16" s="76"/>
      <c r="M16" s="76"/>
      <c r="N16" s="76"/>
    </row>
    <row r="17" spans="1:14" x14ac:dyDescent="0.25">
      <c r="A17" s="12"/>
      <c r="B17" s="11"/>
      <c r="C17" s="11"/>
      <c r="D17" s="11"/>
      <c r="E17" s="11"/>
      <c r="F17" s="11"/>
      <c r="G17" s="11"/>
      <c r="H17" s="11"/>
      <c r="I17" s="11"/>
      <c r="J17" s="11"/>
      <c r="K17" s="11"/>
      <c r="L17" s="11"/>
      <c r="M17" s="11"/>
      <c r="N17" s="11"/>
    </row>
    <row r="18" spans="1:14" x14ac:dyDescent="0.25">
      <c r="A18" s="12"/>
      <c r="B18" s="76" t="s">
        <v>496</v>
      </c>
      <c r="C18" s="76"/>
      <c r="D18" s="76"/>
      <c r="E18" s="76"/>
      <c r="F18" s="76"/>
      <c r="G18" s="76"/>
      <c r="H18" s="76"/>
      <c r="I18" s="76"/>
      <c r="J18" s="76"/>
      <c r="K18" s="76"/>
      <c r="L18" s="76"/>
      <c r="M18" s="76"/>
      <c r="N18" s="76"/>
    </row>
    <row r="19" spans="1:14" x14ac:dyDescent="0.25">
      <c r="A19" s="12"/>
      <c r="B19" s="11"/>
      <c r="C19" s="11"/>
      <c r="D19" s="11"/>
      <c r="E19" s="11"/>
      <c r="F19" s="11"/>
      <c r="G19" s="11"/>
      <c r="H19" s="11"/>
      <c r="I19" s="11"/>
      <c r="J19" s="11"/>
      <c r="K19" s="11"/>
      <c r="L19" s="11"/>
      <c r="M19" s="11"/>
      <c r="N19" s="11"/>
    </row>
    <row r="20" spans="1:14" ht="25.5" customHeight="1" x14ac:dyDescent="0.25">
      <c r="A20" s="12"/>
      <c r="B20" s="76" t="s">
        <v>497</v>
      </c>
      <c r="C20" s="76"/>
      <c r="D20" s="76"/>
      <c r="E20" s="76"/>
      <c r="F20" s="76"/>
      <c r="G20" s="76"/>
      <c r="H20" s="76"/>
      <c r="I20" s="76"/>
      <c r="J20" s="76"/>
      <c r="K20" s="76"/>
      <c r="L20" s="76"/>
      <c r="M20" s="76"/>
      <c r="N20" s="76"/>
    </row>
    <row r="21" spans="1:14" x14ac:dyDescent="0.25">
      <c r="A21" s="12"/>
      <c r="B21" s="11"/>
      <c r="C21" s="11"/>
      <c r="D21" s="11"/>
      <c r="E21" s="11"/>
      <c r="F21" s="11"/>
      <c r="G21" s="11"/>
      <c r="H21" s="11"/>
      <c r="I21" s="11"/>
      <c r="J21" s="11"/>
      <c r="K21" s="11"/>
      <c r="L21" s="11"/>
      <c r="M21" s="11"/>
      <c r="N21" s="11"/>
    </row>
    <row r="22" spans="1:14" x14ac:dyDescent="0.25">
      <c r="A22" s="12"/>
      <c r="B22" s="67"/>
      <c r="C22" s="67"/>
      <c r="D22" s="67"/>
      <c r="E22" s="67"/>
      <c r="F22" s="67"/>
      <c r="G22" s="67"/>
      <c r="H22" s="67"/>
      <c r="I22" s="67"/>
      <c r="J22" s="67"/>
      <c r="K22" s="67"/>
      <c r="L22" s="67"/>
      <c r="M22" s="67"/>
      <c r="N22" s="67"/>
    </row>
    <row r="23" spans="1:14" x14ac:dyDescent="0.25">
      <c r="A23" s="12"/>
      <c r="B23" s="11"/>
      <c r="C23" s="11"/>
      <c r="D23" s="11"/>
      <c r="E23" s="11"/>
      <c r="F23" s="11"/>
      <c r="G23" s="11"/>
      <c r="H23" s="11"/>
      <c r="I23" s="11"/>
      <c r="J23" s="11"/>
      <c r="K23" s="11"/>
      <c r="L23" s="11"/>
      <c r="M23" s="11"/>
      <c r="N23" s="11"/>
    </row>
    <row r="24" spans="1:14" x14ac:dyDescent="0.25">
      <c r="A24" s="12"/>
      <c r="B24" s="76" t="s">
        <v>498</v>
      </c>
      <c r="C24" s="76"/>
      <c r="D24" s="76"/>
      <c r="E24" s="76"/>
      <c r="F24" s="76"/>
      <c r="G24" s="76"/>
      <c r="H24" s="76"/>
      <c r="I24" s="76"/>
      <c r="J24" s="76"/>
      <c r="K24" s="76"/>
      <c r="L24" s="76"/>
      <c r="M24" s="76"/>
      <c r="N24" s="76"/>
    </row>
    <row r="25" spans="1:14" x14ac:dyDescent="0.25">
      <c r="A25" s="12"/>
      <c r="B25" s="11"/>
      <c r="C25" s="11"/>
      <c r="D25" s="11"/>
      <c r="E25" s="11"/>
      <c r="F25" s="11"/>
      <c r="G25" s="11"/>
      <c r="H25" s="11"/>
      <c r="I25" s="11"/>
      <c r="J25" s="11"/>
      <c r="K25" s="11"/>
      <c r="L25" s="11"/>
      <c r="M25" s="11"/>
      <c r="N25" s="11"/>
    </row>
    <row r="26" spans="1:14" x14ac:dyDescent="0.25">
      <c r="A26" s="12"/>
      <c r="B26" s="76" t="s">
        <v>499</v>
      </c>
      <c r="C26" s="76"/>
      <c r="D26" s="76"/>
      <c r="E26" s="76"/>
      <c r="F26" s="76"/>
      <c r="G26" s="76"/>
      <c r="H26" s="76"/>
      <c r="I26" s="76"/>
      <c r="J26" s="76"/>
      <c r="K26" s="76"/>
      <c r="L26" s="76"/>
      <c r="M26" s="76"/>
      <c r="N26" s="76"/>
    </row>
    <row r="27" spans="1:14" x14ac:dyDescent="0.25">
      <c r="A27" s="12"/>
      <c r="B27" s="11"/>
      <c r="C27" s="11"/>
      <c r="D27" s="11"/>
      <c r="E27" s="11"/>
      <c r="F27" s="11"/>
      <c r="G27" s="11"/>
      <c r="H27" s="11"/>
      <c r="I27" s="11"/>
      <c r="J27" s="11"/>
      <c r="K27" s="11"/>
      <c r="L27" s="11"/>
      <c r="M27" s="11"/>
      <c r="N27" s="11"/>
    </row>
    <row r="28" spans="1:14" ht="38.25" customHeight="1" x14ac:dyDescent="0.25">
      <c r="A28" s="12"/>
      <c r="B28" s="76" t="s">
        <v>500</v>
      </c>
      <c r="C28" s="76"/>
      <c r="D28" s="76"/>
      <c r="E28" s="76"/>
      <c r="F28" s="76"/>
      <c r="G28" s="76"/>
      <c r="H28" s="76"/>
      <c r="I28" s="76"/>
      <c r="J28" s="76"/>
      <c r="K28" s="76"/>
      <c r="L28" s="76"/>
      <c r="M28" s="76"/>
      <c r="N28" s="76"/>
    </row>
    <row r="29" spans="1:14" x14ac:dyDescent="0.25">
      <c r="A29" s="12"/>
      <c r="B29" s="11"/>
      <c r="C29" s="11"/>
      <c r="D29" s="11"/>
      <c r="E29" s="11"/>
      <c r="F29" s="11"/>
      <c r="G29" s="11"/>
      <c r="H29" s="11"/>
      <c r="I29" s="11"/>
      <c r="J29" s="11"/>
      <c r="K29" s="11"/>
      <c r="L29" s="11"/>
      <c r="M29" s="11"/>
      <c r="N29" s="11"/>
    </row>
    <row r="30" spans="1:14" ht="51" customHeight="1" x14ac:dyDescent="0.25">
      <c r="A30" s="12"/>
      <c r="B30" s="76" t="s">
        <v>501</v>
      </c>
      <c r="C30" s="76"/>
      <c r="D30" s="76"/>
      <c r="E30" s="76"/>
      <c r="F30" s="76"/>
      <c r="G30" s="76"/>
      <c r="H30" s="76"/>
      <c r="I30" s="76"/>
      <c r="J30" s="76"/>
      <c r="K30" s="76"/>
      <c r="L30" s="76"/>
      <c r="M30" s="76"/>
      <c r="N30" s="76"/>
    </row>
    <row r="31" spans="1:14" x14ac:dyDescent="0.25">
      <c r="A31" s="12"/>
      <c r="B31" s="11"/>
      <c r="C31" s="11"/>
      <c r="D31" s="11"/>
      <c r="E31" s="11"/>
      <c r="F31" s="11"/>
      <c r="G31" s="11"/>
      <c r="H31" s="11"/>
      <c r="I31" s="11"/>
      <c r="J31" s="11"/>
      <c r="K31" s="11"/>
      <c r="L31" s="11"/>
      <c r="M31" s="11"/>
      <c r="N31" s="11"/>
    </row>
    <row r="32" spans="1:14" x14ac:dyDescent="0.25">
      <c r="A32" s="12"/>
      <c r="B32" s="69" t="s">
        <v>502</v>
      </c>
      <c r="C32" s="69"/>
      <c r="D32" s="69"/>
      <c r="E32" s="69"/>
      <c r="F32" s="69"/>
      <c r="G32" s="69"/>
      <c r="H32" s="69"/>
      <c r="I32" s="69"/>
      <c r="J32" s="69"/>
      <c r="K32" s="69"/>
      <c r="L32" s="69"/>
      <c r="M32" s="69"/>
      <c r="N32" s="69"/>
    </row>
    <row r="33" spans="1:14" x14ac:dyDescent="0.25">
      <c r="A33" s="12"/>
      <c r="B33" s="11"/>
      <c r="C33" s="11"/>
      <c r="D33" s="11"/>
      <c r="E33" s="11"/>
      <c r="F33" s="11"/>
      <c r="G33" s="11"/>
      <c r="H33" s="11"/>
      <c r="I33" s="11"/>
      <c r="J33" s="11"/>
      <c r="K33" s="11"/>
      <c r="L33" s="11"/>
      <c r="M33" s="11"/>
      <c r="N33" s="11"/>
    </row>
    <row r="34" spans="1:14" ht="38.25" customHeight="1" x14ac:dyDescent="0.25">
      <c r="A34" s="12"/>
      <c r="B34" s="56" t="s">
        <v>503</v>
      </c>
      <c r="C34" s="56"/>
      <c r="D34" s="56"/>
      <c r="E34" s="56"/>
      <c r="F34" s="56"/>
      <c r="G34" s="56"/>
      <c r="H34" s="56"/>
      <c r="I34" s="56"/>
      <c r="J34" s="56"/>
      <c r="K34" s="56"/>
      <c r="L34" s="56"/>
      <c r="M34" s="56"/>
      <c r="N34" s="56"/>
    </row>
    <row r="35" spans="1:14" x14ac:dyDescent="0.25">
      <c r="A35" s="12"/>
      <c r="B35" s="11"/>
      <c r="C35" s="11"/>
      <c r="D35" s="11"/>
      <c r="E35" s="11"/>
      <c r="F35" s="11"/>
      <c r="G35" s="11"/>
      <c r="H35" s="11"/>
      <c r="I35" s="11"/>
      <c r="J35" s="11"/>
      <c r="K35" s="11"/>
      <c r="L35" s="11"/>
      <c r="M35" s="11"/>
      <c r="N35" s="11"/>
    </row>
    <row r="36" spans="1:14" x14ac:dyDescent="0.25">
      <c r="A36" s="12"/>
      <c r="B36" s="56" t="s">
        <v>504</v>
      </c>
      <c r="C36" s="56"/>
      <c r="D36" s="56"/>
      <c r="E36" s="56"/>
      <c r="F36" s="56"/>
      <c r="G36" s="56"/>
      <c r="H36" s="56"/>
      <c r="I36" s="56"/>
      <c r="J36" s="56"/>
      <c r="K36" s="56"/>
      <c r="L36" s="56"/>
      <c r="M36" s="56"/>
      <c r="N36" s="56"/>
    </row>
    <row r="37" spans="1:14" x14ac:dyDescent="0.25">
      <c r="A37" s="12"/>
      <c r="B37" s="11"/>
      <c r="C37" s="11"/>
      <c r="D37" s="11"/>
      <c r="E37" s="11"/>
      <c r="F37" s="11"/>
      <c r="G37" s="11"/>
      <c r="H37" s="11"/>
      <c r="I37" s="11"/>
      <c r="J37" s="11"/>
      <c r="K37" s="11"/>
      <c r="L37" s="11"/>
      <c r="M37" s="11"/>
      <c r="N37" s="11"/>
    </row>
    <row r="38" spans="1:14" ht="15.75" x14ac:dyDescent="0.25">
      <c r="A38" s="12"/>
      <c r="B38" s="57"/>
      <c r="C38" s="57"/>
      <c r="D38" s="57"/>
      <c r="E38" s="57"/>
      <c r="F38" s="57"/>
      <c r="G38" s="57"/>
      <c r="H38" s="57"/>
      <c r="I38" s="57"/>
      <c r="J38" s="57"/>
      <c r="K38" s="57"/>
      <c r="L38" s="57"/>
      <c r="M38" s="57"/>
      <c r="N38" s="57"/>
    </row>
    <row r="39" spans="1:14" x14ac:dyDescent="0.25">
      <c r="A39" s="12"/>
      <c r="B39" s="5"/>
      <c r="C39" s="5"/>
      <c r="D39" s="5"/>
      <c r="E39" s="5"/>
      <c r="F39" s="5"/>
      <c r="G39" s="5"/>
      <c r="H39" s="5"/>
      <c r="I39" s="5"/>
      <c r="J39" s="5"/>
    </row>
    <row r="40" spans="1:14" ht="15.75" thickBot="1" x14ac:dyDescent="0.3">
      <c r="A40" s="12"/>
      <c r="B40" s="5"/>
      <c r="C40" s="5" t="s">
        <v>259</v>
      </c>
      <c r="D40" s="50" t="s">
        <v>299</v>
      </c>
      <c r="E40" s="50"/>
      <c r="F40" s="50"/>
      <c r="G40" s="50"/>
      <c r="H40" s="50"/>
      <c r="I40" s="50"/>
      <c r="J40" s="5"/>
    </row>
    <row r="41" spans="1:14" ht="15.75" thickBot="1" x14ac:dyDescent="0.3">
      <c r="A41" s="12"/>
      <c r="B41" s="5"/>
      <c r="C41" s="5" t="s">
        <v>259</v>
      </c>
      <c r="D41" s="79">
        <v>2012</v>
      </c>
      <c r="E41" s="79"/>
      <c r="F41" s="5"/>
      <c r="G41" s="5" t="s">
        <v>259</v>
      </c>
      <c r="H41" s="79">
        <v>2013</v>
      </c>
      <c r="I41" s="79"/>
      <c r="J41" s="5"/>
    </row>
    <row r="42" spans="1:14" x14ac:dyDescent="0.25">
      <c r="A42" s="12"/>
      <c r="B42" s="45" t="s">
        <v>505</v>
      </c>
      <c r="C42" s="26" t="s">
        <v>259</v>
      </c>
      <c r="D42" s="26"/>
      <c r="E42" s="77">
        <v>242000</v>
      </c>
      <c r="F42" s="30" t="s">
        <v>259</v>
      </c>
      <c r="G42" s="26" t="s">
        <v>259</v>
      </c>
      <c r="H42" s="26"/>
      <c r="I42" s="77">
        <v>205508</v>
      </c>
      <c r="J42" s="30" t="s">
        <v>259</v>
      </c>
    </row>
    <row r="43" spans="1:14" x14ac:dyDescent="0.25">
      <c r="A43" s="12"/>
      <c r="B43" s="3" t="s">
        <v>506</v>
      </c>
      <c r="C43" s="5" t="s">
        <v>259</v>
      </c>
      <c r="D43" s="5"/>
      <c r="E43" s="78">
        <v>26835</v>
      </c>
      <c r="F43" t="s">
        <v>259</v>
      </c>
      <c r="G43" s="5" t="s">
        <v>259</v>
      </c>
      <c r="H43" s="5"/>
      <c r="I43" s="78">
        <v>26355</v>
      </c>
      <c r="J43" t="s">
        <v>259</v>
      </c>
    </row>
    <row r="44" spans="1:14" x14ac:dyDescent="0.25">
      <c r="A44" s="12"/>
      <c r="B44" s="45" t="s">
        <v>507</v>
      </c>
      <c r="C44" s="26" t="s">
        <v>259</v>
      </c>
      <c r="D44" s="26"/>
      <c r="E44" s="77">
        <v>30235</v>
      </c>
      <c r="F44" s="30" t="s">
        <v>259</v>
      </c>
      <c r="G44" s="26" t="s">
        <v>259</v>
      </c>
      <c r="H44" s="26"/>
      <c r="I44" s="77">
        <v>37744</v>
      </c>
      <c r="J44" s="30" t="s">
        <v>259</v>
      </c>
    </row>
    <row r="45" spans="1:14" x14ac:dyDescent="0.25">
      <c r="A45" s="12"/>
      <c r="B45" s="3" t="s">
        <v>508</v>
      </c>
      <c r="C45" s="5" t="s">
        <v>259</v>
      </c>
      <c r="D45" s="5"/>
      <c r="E45" s="35">
        <v>163</v>
      </c>
      <c r="F45" t="s">
        <v>259</v>
      </c>
      <c r="G45" s="5" t="s">
        <v>259</v>
      </c>
      <c r="H45" s="5"/>
      <c r="I45" s="35">
        <v>163</v>
      </c>
      <c r="J45" t="s">
        <v>259</v>
      </c>
    </row>
    <row r="46" spans="1:14" ht="15.75" thickBot="1" x14ac:dyDescent="0.3">
      <c r="A46" s="12"/>
      <c r="B46" s="45" t="s">
        <v>509</v>
      </c>
      <c r="C46" s="26" t="s">
        <v>259</v>
      </c>
      <c r="D46" s="26"/>
      <c r="E46" s="77">
        <v>50767</v>
      </c>
      <c r="F46" s="30" t="s">
        <v>259</v>
      </c>
      <c r="G46" s="26" t="s">
        <v>259</v>
      </c>
      <c r="H46" s="26"/>
      <c r="I46" s="77">
        <v>80230</v>
      </c>
      <c r="J46" s="30" t="s">
        <v>259</v>
      </c>
    </row>
    <row r="47" spans="1:14" x14ac:dyDescent="0.25">
      <c r="A47" s="12"/>
      <c r="B47" s="41"/>
      <c r="C47" s="41" t="s">
        <v>259</v>
      </c>
      <c r="D47" s="46"/>
      <c r="E47" s="46"/>
      <c r="F47" s="41"/>
      <c r="G47" s="41" t="s">
        <v>259</v>
      </c>
      <c r="H47" s="46"/>
      <c r="I47" s="46"/>
      <c r="J47" s="41"/>
    </row>
    <row r="48" spans="1:14" ht="30.75" thickBot="1" x14ac:dyDescent="0.3">
      <c r="A48" s="12"/>
      <c r="B48" s="3" t="s">
        <v>510</v>
      </c>
      <c r="C48" s="47" t="s">
        <v>259</v>
      </c>
      <c r="D48" s="5"/>
      <c r="E48" s="78">
        <v>350000</v>
      </c>
      <c r="F48" t="s">
        <v>259</v>
      </c>
      <c r="G48" s="47" t="s">
        <v>259</v>
      </c>
      <c r="H48" s="5"/>
      <c r="I48" s="78">
        <v>350000</v>
      </c>
      <c r="J48" t="s">
        <v>259</v>
      </c>
    </row>
    <row r="49" spans="1:14" ht="15.75" thickTop="1" x14ac:dyDescent="0.25">
      <c r="A49" s="12"/>
      <c r="B49" s="41"/>
      <c r="C49" s="41" t="s">
        <v>259</v>
      </c>
      <c r="D49" s="49"/>
      <c r="E49" s="49"/>
      <c r="F49" s="41"/>
      <c r="G49" s="41" t="s">
        <v>259</v>
      </c>
      <c r="H49" s="49"/>
      <c r="I49" s="49"/>
      <c r="J49" s="41"/>
    </row>
    <row r="50" spans="1:14" x14ac:dyDescent="0.25">
      <c r="A50" s="12"/>
      <c r="B50" s="11"/>
      <c r="C50" s="11"/>
      <c r="D50" s="11"/>
      <c r="E50" s="11"/>
      <c r="F50" s="11"/>
      <c r="G50" s="11"/>
      <c r="H50" s="11"/>
      <c r="I50" s="11"/>
      <c r="J50" s="11"/>
      <c r="K50" s="11"/>
      <c r="L50" s="11"/>
      <c r="M50" s="11"/>
      <c r="N50" s="11"/>
    </row>
    <row r="51" spans="1:14" x14ac:dyDescent="0.25">
      <c r="A51" s="12"/>
      <c r="B51" s="67"/>
      <c r="C51" s="67"/>
      <c r="D51" s="67"/>
      <c r="E51" s="67"/>
      <c r="F51" s="67"/>
      <c r="G51" s="67"/>
      <c r="H51" s="67"/>
      <c r="I51" s="67"/>
      <c r="J51" s="67"/>
      <c r="K51" s="67"/>
      <c r="L51" s="67"/>
      <c r="M51" s="67"/>
      <c r="N51" s="67"/>
    </row>
    <row r="52" spans="1:14" x14ac:dyDescent="0.25">
      <c r="A52" s="12"/>
      <c r="B52" s="11"/>
      <c r="C52" s="11"/>
      <c r="D52" s="11"/>
      <c r="E52" s="11"/>
      <c r="F52" s="11"/>
      <c r="G52" s="11"/>
      <c r="H52" s="11"/>
      <c r="I52" s="11"/>
      <c r="J52" s="11"/>
      <c r="K52" s="11"/>
      <c r="L52" s="11"/>
      <c r="M52" s="11"/>
      <c r="N52" s="11"/>
    </row>
    <row r="53" spans="1:14" x14ac:dyDescent="0.25">
      <c r="A53" s="12"/>
      <c r="B53" s="69" t="s">
        <v>511</v>
      </c>
      <c r="C53" s="69"/>
      <c r="D53" s="69"/>
      <c r="E53" s="69"/>
      <c r="F53" s="69"/>
      <c r="G53" s="69"/>
      <c r="H53" s="69"/>
      <c r="I53" s="69"/>
      <c r="J53" s="69"/>
      <c r="K53" s="69"/>
      <c r="L53" s="69"/>
      <c r="M53" s="69"/>
      <c r="N53" s="69"/>
    </row>
    <row r="54" spans="1:14" x14ac:dyDescent="0.25">
      <c r="A54" s="12"/>
      <c r="B54" s="11"/>
      <c r="C54" s="11"/>
      <c r="D54" s="11"/>
      <c r="E54" s="11"/>
      <c r="F54" s="11"/>
      <c r="G54" s="11"/>
      <c r="H54" s="11"/>
      <c r="I54" s="11"/>
      <c r="J54" s="11"/>
      <c r="K54" s="11"/>
      <c r="L54" s="11"/>
      <c r="M54" s="11"/>
      <c r="N54" s="11"/>
    </row>
    <row r="55" spans="1:14" x14ac:dyDescent="0.25">
      <c r="A55" s="12"/>
      <c r="B55" s="56" t="s">
        <v>512</v>
      </c>
      <c r="C55" s="56"/>
      <c r="D55" s="56"/>
      <c r="E55" s="56"/>
      <c r="F55" s="56"/>
      <c r="G55" s="56"/>
      <c r="H55" s="56"/>
      <c r="I55" s="56"/>
      <c r="J55" s="56"/>
      <c r="K55" s="56"/>
      <c r="L55" s="56"/>
      <c r="M55" s="56"/>
      <c r="N55" s="56"/>
    </row>
    <row r="56" spans="1:14" x14ac:dyDescent="0.25">
      <c r="A56" s="12"/>
      <c r="B56" s="11"/>
      <c r="C56" s="11"/>
      <c r="D56" s="11"/>
      <c r="E56" s="11"/>
      <c r="F56" s="11"/>
      <c r="G56" s="11"/>
      <c r="H56" s="11"/>
      <c r="I56" s="11"/>
      <c r="J56" s="11"/>
      <c r="K56" s="11"/>
      <c r="L56" s="11"/>
      <c r="M56" s="11"/>
      <c r="N56" s="11"/>
    </row>
    <row r="57" spans="1:14" ht="25.5" customHeight="1" x14ac:dyDescent="0.25">
      <c r="A57" s="12"/>
      <c r="B57" s="56" t="s">
        <v>513</v>
      </c>
      <c r="C57" s="56"/>
      <c r="D57" s="56"/>
      <c r="E57" s="56"/>
      <c r="F57" s="56"/>
      <c r="G57" s="56"/>
      <c r="H57" s="56"/>
      <c r="I57" s="56"/>
      <c r="J57" s="56"/>
      <c r="K57" s="56"/>
      <c r="L57" s="56"/>
      <c r="M57" s="56"/>
      <c r="N57" s="56"/>
    </row>
    <row r="58" spans="1:14" x14ac:dyDescent="0.25">
      <c r="A58" s="12"/>
      <c r="B58" s="11"/>
      <c r="C58" s="11"/>
      <c r="D58" s="11"/>
      <c r="E58" s="11"/>
      <c r="F58" s="11"/>
      <c r="G58" s="11"/>
      <c r="H58" s="11"/>
      <c r="I58" s="11"/>
      <c r="J58" s="11"/>
      <c r="K58" s="11"/>
      <c r="L58" s="11"/>
      <c r="M58" s="11"/>
      <c r="N58" s="11"/>
    </row>
    <row r="59" spans="1:14" ht="15.75" x14ac:dyDescent="0.25">
      <c r="A59" s="12"/>
      <c r="B59" s="57"/>
      <c r="C59" s="57"/>
      <c r="D59" s="57"/>
      <c r="E59" s="57"/>
      <c r="F59" s="57"/>
      <c r="G59" s="57"/>
      <c r="H59" s="57"/>
      <c r="I59" s="57"/>
      <c r="J59" s="57"/>
      <c r="K59" s="57"/>
      <c r="L59" s="57"/>
      <c r="M59" s="57"/>
      <c r="N59" s="57"/>
    </row>
    <row r="60" spans="1:14" x14ac:dyDescent="0.25">
      <c r="A60" s="12"/>
      <c r="B60" s="5"/>
      <c r="C60" s="5"/>
      <c r="D60" s="5"/>
      <c r="E60" s="5"/>
      <c r="F60" s="5"/>
      <c r="G60" s="5"/>
      <c r="H60" s="5"/>
      <c r="I60" s="5"/>
      <c r="J60" s="5"/>
      <c r="K60" s="5"/>
      <c r="L60" s="5"/>
      <c r="M60" s="5"/>
      <c r="N60" s="5"/>
    </row>
    <row r="61" spans="1:14" ht="15.75" thickBot="1" x14ac:dyDescent="0.3">
      <c r="A61" s="12"/>
      <c r="B61" s="5"/>
      <c r="C61" s="5" t="s">
        <v>259</v>
      </c>
      <c r="D61" s="50">
        <v>2011</v>
      </c>
      <c r="E61" s="50"/>
      <c r="F61" s="5"/>
      <c r="G61" s="5"/>
      <c r="H61" s="50">
        <v>2012</v>
      </c>
      <c r="I61" s="50"/>
      <c r="J61" s="5"/>
      <c r="K61" s="5"/>
      <c r="L61" s="50">
        <v>2013</v>
      </c>
      <c r="M61" s="50"/>
      <c r="N61" s="5"/>
    </row>
    <row r="62" spans="1:14" x14ac:dyDescent="0.25">
      <c r="A62" s="12"/>
      <c r="B62" s="45" t="s">
        <v>514</v>
      </c>
      <c r="C62" s="26" t="s">
        <v>259</v>
      </c>
      <c r="D62" s="26"/>
      <c r="E62" s="28" t="s">
        <v>515</v>
      </c>
      <c r="F62" s="30" t="s">
        <v>259</v>
      </c>
      <c r="G62" s="26"/>
      <c r="H62" s="26"/>
      <c r="I62" s="28" t="s">
        <v>515</v>
      </c>
      <c r="J62" s="30" t="s">
        <v>259</v>
      </c>
      <c r="K62" s="26"/>
      <c r="L62" s="26"/>
      <c r="M62" s="28" t="s">
        <v>515</v>
      </c>
      <c r="N62" s="30" t="s">
        <v>259</v>
      </c>
    </row>
    <row r="63" spans="1:14" ht="30" x14ac:dyDescent="0.25">
      <c r="A63" s="12"/>
      <c r="B63" s="3" t="s">
        <v>516</v>
      </c>
      <c r="C63" s="5" t="s">
        <v>259</v>
      </c>
      <c r="D63" s="5"/>
      <c r="E63" s="35">
        <v>4.34</v>
      </c>
      <c r="F63" t="s">
        <v>420</v>
      </c>
      <c r="G63" s="5"/>
      <c r="H63" s="5"/>
      <c r="I63" s="35">
        <v>4.34</v>
      </c>
      <c r="J63" t="s">
        <v>420</v>
      </c>
      <c r="K63" s="5"/>
      <c r="L63" s="5"/>
      <c r="M63" s="35">
        <v>4.33</v>
      </c>
      <c r="N63" t="s">
        <v>420</v>
      </c>
    </row>
    <row r="64" spans="1:14" x14ac:dyDescent="0.25">
      <c r="A64" s="12"/>
      <c r="B64" s="45" t="s">
        <v>517</v>
      </c>
      <c r="C64" s="26" t="s">
        <v>259</v>
      </c>
      <c r="D64" s="26"/>
      <c r="E64" s="28">
        <v>39.9</v>
      </c>
      <c r="F64" s="30" t="s">
        <v>420</v>
      </c>
      <c r="G64" s="26"/>
      <c r="H64" s="26"/>
      <c r="I64" s="28">
        <v>39.9</v>
      </c>
      <c r="J64" s="30" t="s">
        <v>420</v>
      </c>
      <c r="K64" s="26"/>
      <c r="L64" s="26"/>
      <c r="M64" s="28">
        <v>40</v>
      </c>
      <c r="N64" s="30" t="s">
        <v>420</v>
      </c>
    </row>
    <row r="65" spans="1:14" ht="30" x14ac:dyDescent="0.25">
      <c r="A65" s="12"/>
      <c r="B65" s="3" t="s">
        <v>518</v>
      </c>
      <c r="C65" s="5" t="s">
        <v>259</v>
      </c>
      <c r="D65" s="5" t="s">
        <v>260</v>
      </c>
      <c r="E65" s="35">
        <v>1</v>
      </c>
      <c r="F65" t="s">
        <v>259</v>
      </c>
      <c r="G65" s="5"/>
      <c r="H65" s="5" t="s">
        <v>260</v>
      </c>
      <c r="I65" s="35">
        <v>1</v>
      </c>
      <c r="J65" t="s">
        <v>259</v>
      </c>
      <c r="K65" s="5"/>
      <c r="L65" s="5" t="s">
        <v>260</v>
      </c>
      <c r="M65" s="35">
        <v>1</v>
      </c>
      <c r="N65" t="s">
        <v>259</v>
      </c>
    </row>
    <row r="66" spans="1:14" x14ac:dyDescent="0.25">
      <c r="A66" s="12"/>
      <c r="B66" s="11"/>
      <c r="C66" s="11"/>
      <c r="D66" s="11"/>
      <c r="E66" s="11"/>
      <c r="F66" s="11"/>
      <c r="G66" s="11"/>
      <c r="H66" s="11"/>
      <c r="I66" s="11"/>
      <c r="J66" s="11"/>
      <c r="K66" s="11"/>
      <c r="L66" s="11"/>
      <c r="M66" s="11"/>
      <c r="N66" s="11"/>
    </row>
    <row r="67" spans="1:14" ht="25.5" customHeight="1" x14ac:dyDescent="0.25">
      <c r="A67" s="12"/>
      <c r="B67" s="56" t="s">
        <v>519</v>
      </c>
      <c r="C67" s="56"/>
      <c r="D67" s="56"/>
      <c r="E67" s="56"/>
      <c r="F67" s="56"/>
      <c r="G67" s="56"/>
      <c r="H67" s="56"/>
      <c r="I67" s="56"/>
      <c r="J67" s="56"/>
      <c r="K67" s="56"/>
      <c r="L67" s="56"/>
      <c r="M67" s="56"/>
      <c r="N67" s="56"/>
    </row>
    <row r="68" spans="1:14" x14ac:dyDescent="0.25">
      <c r="A68" s="12"/>
      <c r="B68" s="11"/>
      <c r="C68" s="11"/>
      <c r="D68" s="11"/>
      <c r="E68" s="11"/>
      <c r="F68" s="11"/>
      <c r="G68" s="11"/>
      <c r="H68" s="11"/>
      <c r="I68" s="11"/>
      <c r="J68" s="11"/>
      <c r="K68" s="11"/>
      <c r="L68" s="11"/>
      <c r="M68" s="11"/>
      <c r="N68" s="11"/>
    </row>
    <row r="69" spans="1:14" ht="15.75" x14ac:dyDescent="0.25">
      <c r="A69" s="12"/>
      <c r="B69" s="57"/>
      <c r="C69" s="57"/>
      <c r="D69" s="57"/>
      <c r="E69" s="57"/>
      <c r="F69" s="57"/>
      <c r="G69" s="57"/>
      <c r="H69" s="57"/>
      <c r="I69" s="57"/>
      <c r="J69" s="57"/>
      <c r="K69" s="57"/>
      <c r="L69" s="57"/>
      <c r="M69" s="57"/>
      <c r="N69" s="57"/>
    </row>
    <row r="70" spans="1:14" x14ac:dyDescent="0.25">
      <c r="A70" s="12"/>
      <c r="B70" s="5"/>
      <c r="C70" s="5"/>
      <c r="D70" s="5"/>
      <c r="E70" s="5"/>
      <c r="F70" s="5"/>
    </row>
    <row r="71" spans="1:14" ht="15.75" thickBot="1" x14ac:dyDescent="0.3">
      <c r="A71" s="12"/>
      <c r="B71" s="5"/>
      <c r="C71" s="5" t="s">
        <v>259</v>
      </c>
      <c r="D71" s="50" t="s">
        <v>520</v>
      </c>
      <c r="E71" s="50"/>
      <c r="F71" s="5"/>
    </row>
    <row r="72" spans="1:14" x14ac:dyDescent="0.25">
      <c r="A72" s="12"/>
      <c r="B72" s="45" t="s">
        <v>521</v>
      </c>
      <c r="C72" s="26" t="s">
        <v>259</v>
      </c>
      <c r="D72" s="26"/>
      <c r="E72" s="77">
        <v>34062</v>
      </c>
      <c r="F72" s="30" t="s">
        <v>259</v>
      </c>
    </row>
    <row r="73" spans="1:14" x14ac:dyDescent="0.25">
      <c r="A73" s="12"/>
      <c r="B73" s="3" t="s">
        <v>522</v>
      </c>
      <c r="C73" s="5" t="s">
        <v>259</v>
      </c>
      <c r="D73" s="5"/>
      <c r="E73" s="78">
        <v>1550</v>
      </c>
      <c r="F73" t="s">
        <v>259</v>
      </c>
    </row>
    <row r="74" spans="1:14" x14ac:dyDescent="0.25">
      <c r="A74" s="12"/>
      <c r="B74" s="45" t="s">
        <v>523</v>
      </c>
      <c r="C74" s="26" t="s">
        <v>259</v>
      </c>
      <c r="D74" s="26"/>
      <c r="E74" s="28" t="s">
        <v>524</v>
      </c>
      <c r="F74" s="30" t="s">
        <v>263</v>
      </c>
    </row>
    <row r="75" spans="1:14" x14ac:dyDescent="0.25">
      <c r="A75" s="12"/>
      <c r="B75" s="3" t="s">
        <v>525</v>
      </c>
      <c r="C75" s="5" t="s">
        <v>259</v>
      </c>
      <c r="D75" s="5"/>
      <c r="E75" s="35" t="s">
        <v>526</v>
      </c>
      <c r="F75" t="s">
        <v>263</v>
      </c>
    </row>
    <row r="76" spans="1:14" ht="15.75" thickBot="1" x14ac:dyDescent="0.3">
      <c r="A76" s="12"/>
      <c r="B76" s="45" t="s">
        <v>527</v>
      </c>
      <c r="C76" s="26" t="s">
        <v>259</v>
      </c>
      <c r="D76" s="26"/>
      <c r="E76" s="28" t="s">
        <v>528</v>
      </c>
      <c r="F76" s="30" t="s">
        <v>263</v>
      </c>
    </row>
    <row r="77" spans="1:14" x14ac:dyDescent="0.25">
      <c r="A77" s="12"/>
      <c r="B77" s="41"/>
      <c r="C77" s="41" t="s">
        <v>259</v>
      </c>
      <c r="D77" s="46"/>
      <c r="E77" s="46"/>
      <c r="F77" s="41"/>
    </row>
    <row r="78" spans="1:14" x14ac:dyDescent="0.25">
      <c r="A78" s="12"/>
      <c r="B78" s="3" t="s">
        <v>529</v>
      </c>
      <c r="C78" s="47" t="s">
        <v>259</v>
      </c>
      <c r="D78" s="5"/>
      <c r="E78" s="78">
        <v>28680</v>
      </c>
      <c r="F78" t="s">
        <v>259</v>
      </c>
    </row>
    <row r="79" spans="1:14" ht="15.75" thickBot="1" x14ac:dyDescent="0.3">
      <c r="A79" s="12"/>
      <c r="B79" s="45" t="s">
        <v>527</v>
      </c>
      <c r="C79" s="48" t="s">
        <v>259</v>
      </c>
      <c r="D79" s="26"/>
      <c r="E79" s="28" t="s">
        <v>530</v>
      </c>
      <c r="F79" s="30" t="s">
        <v>263</v>
      </c>
    </row>
    <row r="80" spans="1:14" x14ac:dyDescent="0.25">
      <c r="A80" s="12"/>
      <c r="B80" s="41"/>
      <c r="C80" s="41" t="s">
        <v>259</v>
      </c>
      <c r="D80" s="46"/>
      <c r="E80" s="46"/>
      <c r="F80" s="41"/>
    </row>
    <row r="81" spans="1:14" x14ac:dyDescent="0.25">
      <c r="A81" s="12"/>
      <c r="B81" s="3" t="s">
        <v>531</v>
      </c>
      <c r="C81" s="47" t="s">
        <v>259</v>
      </c>
      <c r="D81" s="5"/>
      <c r="E81" s="78">
        <v>23835</v>
      </c>
      <c r="F81" t="s">
        <v>259</v>
      </c>
    </row>
    <row r="82" spans="1:14" ht="15.75" thickBot="1" x14ac:dyDescent="0.3">
      <c r="A82" s="12"/>
      <c r="B82" s="45" t="s">
        <v>527</v>
      </c>
      <c r="C82" s="48" t="s">
        <v>259</v>
      </c>
      <c r="D82" s="26"/>
      <c r="E82" s="28" t="s">
        <v>532</v>
      </c>
      <c r="F82" s="30" t="s">
        <v>263</v>
      </c>
    </row>
    <row r="83" spans="1:14" x14ac:dyDescent="0.25">
      <c r="A83" s="12"/>
      <c r="B83" s="41"/>
      <c r="C83" s="41" t="s">
        <v>259</v>
      </c>
      <c r="D83" s="46"/>
      <c r="E83" s="46"/>
      <c r="F83" s="41"/>
    </row>
    <row r="84" spans="1:14" ht="15.75" thickBot="1" x14ac:dyDescent="0.3">
      <c r="A84" s="12"/>
      <c r="B84" s="3" t="s">
        <v>533</v>
      </c>
      <c r="C84" s="47" t="s">
        <v>259</v>
      </c>
      <c r="D84" s="5"/>
      <c r="E84" s="78">
        <v>23355</v>
      </c>
      <c r="F84" t="s">
        <v>259</v>
      </c>
    </row>
    <row r="85" spans="1:14" ht="15.75" thickTop="1" x14ac:dyDescent="0.25">
      <c r="A85" s="12"/>
      <c r="B85" s="41"/>
      <c r="C85" s="41" t="s">
        <v>259</v>
      </c>
      <c r="D85" s="49"/>
      <c r="E85" s="49"/>
      <c r="F85" s="41"/>
    </row>
    <row r="86" spans="1:14" x14ac:dyDescent="0.25">
      <c r="A86" s="12"/>
      <c r="B86" s="11"/>
      <c r="C86" s="11"/>
      <c r="D86" s="11"/>
      <c r="E86" s="11"/>
      <c r="F86" s="11"/>
      <c r="G86" s="11"/>
      <c r="H86" s="11"/>
      <c r="I86" s="11"/>
      <c r="J86" s="11"/>
      <c r="K86" s="11"/>
      <c r="L86" s="11"/>
      <c r="M86" s="11"/>
      <c r="N86" s="11"/>
    </row>
    <row r="87" spans="1:14" x14ac:dyDescent="0.25">
      <c r="A87" s="12"/>
      <c r="B87" s="69" t="s">
        <v>534</v>
      </c>
      <c r="C87" s="69"/>
      <c r="D87" s="69"/>
      <c r="E87" s="69"/>
      <c r="F87" s="69"/>
      <c r="G87" s="69"/>
      <c r="H87" s="69"/>
      <c r="I87" s="69"/>
      <c r="J87" s="69"/>
      <c r="K87" s="69"/>
      <c r="L87" s="69"/>
      <c r="M87" s="69"/>
      <c r="N87" s="69"/>
    </row>
    <row r="88" spans="1:14" x14ac:dyDescent="0.25">
      <c r="A88" s="12"/>
      <c r="B88" s="11"/>
      <c r="C88" s="11"/>
      <c r="D88" s="11"/>
      <c r="E88" s="11"/>
      <c r="F88" s="11"/>
      <c r="G88" s="11"/>
      <c r="H88" s="11"/>
      <c r="I88" s="11"/>
      <c r="J88" s="11"/>
      <c r="K88" s="11"/>
      <c r="L88" s="11"/>
      <c r="M88" s="11"/>
      <c r="N88" s="11"/>
    </row>
    <row r="89" spans="1:14" ht="51" customHeight="1" x14ac:dyDescent="0.25">
      <c r="A89" s="12"/>
      <c r="B89" s="56" t="s">
        <v>535</v>
      </c>
      <c r="C89" s="56"/>
      <c r="D89" s="56"/>
      <c r="E89" s="56"/>
      <c r="F89" s="56"/>
      <c r="G89" s="56"/>
      <c r="H89" s="56"/>
      <c r="I89" s="56"/>
      <c r="J89" s="56"/>
      <c r="K89" s="56"/>
      <c r="L89" s="56"/>
      <c r="M89" s="56"/>
      <c r="N89" s="56"/>
    </row>
    <row r="90" spans="1:14" x14ac:dyDescent="0.25">
      <c r="A90" s="12"/>
      <c r="B90" s="11"/>
      <c r="C90" s="11"/>
      <c r="D90" s="11"/>
      <c r="E90" s="11"/>
      <c r="F90" s="11"/>
      <c r="G90" s="11"/>
      <c r="H90" s="11"/>
      <c r="I90" s="11"/>
      <c r="J90" s="11"/>
      <c r="K90" s="11"/>
      <c r="L90" s="11"/>
      <c r="M90" s="11"/>
      <c r="N90" s="11"/>
    </row>
    <row r="91" spans="1:14" ht="38.25" customHeight="1" x14ac:dyDescent="0.25">
      <c r="A91" s="12"/>
      <c r="B91" s="56" t="s">
        <v>536</v>
      </c>
      <c r="C91" s="56"/>
      <c r="D91" s="56"/>
      <c r="E91" s="56"/>
      <c r="F91" s="56"/>
      <c r="G91" s="56"/>
      <c r="H91" s="56"/>
      <c r="I91" s="56"/>
      <c r="J91" s="56"/>
      <c r="K91" s="56"/>
      <c r="L91" s="56"/>
      <c r="M91" s="56"/>
      <c r="N91" s="56"/>
    </row>
    <row r="92" spans="1:14" x14ac:dyDescent="0.25">
      <c r="A92" s="12"/>
      <c r="B92" s="11"/>
      <c r="C92" s="11"/>
      <c r="D92" s="11"/>
      <c r="E92" s="11"/>
      <c r="F92" s="11"/>
      <c r="G92" s="11"/>
      <c r="H92" s="11"/>
      <c r="I92" s="11"/>
      <c r="J92" s="11"/>
      <c r="K92" s="11"/>
      <c r="L92" s="11"/>
      <c r="M92" s="11"/>
      <c r="N92" s="11"/>
    </row>
    <row r="93" spans="1:14" x14ac:dyDescent="0.25">
      <c r="A93" s="12"/>
      <c r="B93" s="69" t="s">
        <v>537</v>
      </c>
      <c r="C93" s="69"/>
      <c r="D93" s="69"/>
      <c r="E93" s="69"/>
      <c r="F93" s="69"/>
      <c r="G93" s="69"/>
      <c r="H93" s="69"/>
      <c r="I93" s="69"/>
      <c r="J93" s="69"/>
      <c r="K93" s="69"/>
      <c r="L93" s="69"/>
      <c r="M93" s="69"/>
      <c r="N93" s="69"/>
    </row>
    <row r="94" spans="1:14" x14ac:dyDescent="0.25">
      <c r="A94" s="12"/>
      <c r="B94" s="11"/>
      <c r="C94" s="11"/>
      <c r="D94" s="11"/>
      <c r="E94" s="11"/>
      <c r="F94" s="11"/>
      <c r="G94" s="11"/>
      <c r="H94" s="11"/>
      <c r="I94" s="11"/>
      <c r="J94" s="11"/>
      <c r="K94" s="11"/>
      <c r="L94" s="11"/>
      <c r="M94" s="11"/>
      <c r="N94" s="11"/>
    </row>
    <row r="95" spans="1:14" x14ac:dyDescent="0.25">
      <c r="A95" s="12"/>
      <c r="B95" s="56" t="s">
        <v>538</v>
      </c>
      <c r="C95" s="56"/>
      <c r="D95" s="56"/>
      <c r="E95" s="56"/>
      <c r="F95" s="56"/>
      <c r="G95" s="56"/>
      <c r="H95" s="56"/>
      <c r="I95" s="56"/>
      <c r="J95" s="56"/>
      <c r="K95" s="56"/>
      <c r="L95" s="56"/>
      <c r="M95" s="56"/>
      <c r="N95" s="56"/>
    </row>
    <row r="96" spans="1:14" x14ac:dyDescent="0.25">
      <c r="A96" s="12"/>
      <c r="B96" s="11"/>
      <c r="C96" s="11"/>
      <c r="D96" s="11"/>
      <c r="E96" s="11"/>
      <c r="F96" s="11"/>
      <c r="G96" s="11"/>
      <c r="H96" s="11"/>
      <c r="I96" s="11"/>
      <c r="J96" s="11"/>
      <c r="K96" s="11"/>
      <c r="L96" s="11"/>
      <c r="M96" s="11"/>
      <c r="N96" s="11"/>
    </row>
    <row r="97" spans="1:14" x14ac:dyDescent="0.25">
      <c r="A97" s="12"/>
      <c r="B97" s="67"/>
      <c r="C97" s="67"/>
      <c r="D97" s="67"/>
      <c r="E97" s="67"/>
      <c r="F97" s="67"/>
      <c r="G97" s="67"/>
      <c r="H97" s="67"/>
      <c r="I97" s="67"/>
      <c r="J97" s="67"/>
      <c r="K97" s="67"/>
      <c r="L97" s="67"/>
      <c r="M97" s="67"/>
      <c r="N97" s="67"/>
    </row>
    <row r="98" spans="1:14" x14ac:dyDescent="0.25">
      <c r="A98" s="12"/>
      <c r="B98" s="11"/>
      <c r="C98" s="11"/>
      <c r="D98" s="11"/>
      <c r="E98" s="11"/>
      <c r="F98" s="11"/>
      <c r="G98" s="11"/>
      <c r="H98" s="11"/>
      <c r="I98" s="11"/>
      <c r="J98" s="11"/>
      <c r="K98" s="11"/>
      <c r="L98" s="11"/>
      <c r="M98" s="11"/>
      <c r="N98" s="11"/>
    </row>
    <row r="99" spans="1:14" ht="25.5" customHeight="1" x14ac:dyDescent="0.25">
      <c r="A99" s="12"/>
      <c r="B99" s="56" t="s">
        <v>539</v>
      </c>
      <c r="C99" s="56"/>
      <c r="D99" s="56"/>
      <c r="E99" s="56"/>
      <c r="F99" s="56"/>
      <c r="G99" s="56"/>
      <c r="H99" s="56"/>
      <c r="I99" s="56"/>
      <c r="J99" s="56"/>
      <c r="K99" s="56"/>
      <c r="L99" s="56"/>
      <c r="M99" s="56"/>
      <c r="N99" s="56"/>
    </row>
    <row r="100" spans="1:14" x14ac:dyDescent="0.25">
      <c r="A100" s="12"/>
      <c r="B100" s="11"/>
      <c r="C100" s="11"/>
      <c r="D100" s="11"/>
      <c r="E100" s="11"/>
      <c r="F100" s="11"/>
      <c r="G100" s="11"/>
      <c r="H100" s="11"/>
      <c r="I100" s="11"/>
      <c r="J100" s="11"/>
      <c r="K100" s="11"/>
      <c r="L100" s="11"/>
      <c r="M100" s="11"/>
      <c r="N100" s="11"/>
    </row>
    <row r="101" spans="1:14" x14ac:dyDescent="0.25">
      <c r="A101" s="12"/>
      <c r="B101" s="68"/>
      <c r="C101" s="68"/>
      <c r="D101" s="68"/>
      <c r="E101" s="68"/>
      <c r="F101" s="68"/>
      <c r="G101" s="68"/>
      <c r="H101" s="68"/>
      <c r="I101" s="68"/>
      <c r="J101" s="68"/>
      <c r="K101" s="68"/>
      <c r="L101" s="68"/>
      <c r="M101" s="68"/>
      <c r="N101" s="68"/>
    </row>
    <row r="102" spans="1:14" ht="210" x14ac:dyDescent="0.25">
      <c r="A102" s="12"/>
      <c r="B102" s="5"/>
      <c r="C102" s="60" t="s">
        <v>346</v>
      </c>
      <c r="D102" s="3"/>
      <c r="E102" s="60" t="s">
        <v>540</v>
      </c>
    </row>
    <row r="103" spans="1:14" x14ac:dyDescent="0.25">
      <c r="A103" s="12"/>
      <c r="B103" s="11"/>
      <c r="C103" s="11"/>
      <c r="D103" s="11"/>
      <c r="E103" s="11"/>
      <c r="F103" s="11"/>
      <c r="G103" s="11"/>
      <c r="H103" s="11"/>
      <c r="I103" s="11"/>
      <c r="J103" s="11"/>
      <c r="K103" s="11"/>
      <c r="L103" s="11"/>
      <c r="M103" s="11"/>
      <c r="N103" s="11"/>
    </row>
    <row r="104" spans="1:14" x14ac:dyDescent="0.25">
      <c r="A104" s="12"/>
      <c r="B104" s="68"/>
      <c r="C104" s="68"/>
      <c r="D104" s="68"/>
      <c r="E104" s="68"/>
      <c r="F104" s="68"/>
      <c r="G104" s="68"/>
      <c r="H104" s="68"/>
      <c r="I104" s="68"/>
      <c r="J104" s="68"/>
      <c r="K104" s="68"/>
      <c r="L104" s="68"/>
      <c r="M104" s="68"/>
      <c r="N104" s="68"/>
    </row>
    <row r="105" spans="1:14" ht="90" x14ac:dyDescent="0.25">
      <c r="A105" s="12"/>
      <c r="B105" s="5"/>
      <c r="C105" s="60" t="s">
        <v>346</v>
      </c>
      <c r="D105" s="3"/>
      <c r="E105" s="60" t="s">
        <v>541</v>
      </c>
    </row>
    <row r="106" spans="1:14" x14ac:dyDescent="0.25">
      <c r="A106" s="12"/>
      <c r="B106" s="11"/>
      <c r="C106" s="11"/>
      <c r="D106" s="11"/>
      <c r="E106" s="11"/>
      <c r="F106" s="11"/>
      <c r="G106" s="11"/>
      <c r="H106" s="11"/>
      <c r="I106" s="11"/>
      <c r="J106" s="11"/>
      <c r="K106" s="11"/>
      <c r="L106" s="11"/>
      <c r="M106" s="11"/>
      <c r="N106" s="11"/>
    </row>
    <row r="107" spans="1:14" ht="38.25" customHeight="1" x14ac:dyDescent="0.25">
      <c r="A107" s="12"/>
      <c r="B107" s="56" t="s">
        <v>542</v>
      </c>
      <c r="C107" s="56"/>
      <c r="D107" s="56"/>
      <c r="E107" s="56"/>
      <c r="F107" s="56"/>
      <c r="G107" s="56"/>
      <c r="H107" s="56"/>
      <c r="I107" s="56"/>
      <c r="J107" s="56"/>
      <c r="K107" s="56"/>
      <c r="L107" s="56"/>
      <c r="M107" s="56"/>
      <c r="N107" s="56"/>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56" t="s">
        <v>543</v>
      </c>
      <c r="C109" s="56"/>
      <c r="D109" s="56"/>
      <c r="E109" s="56"/>
      <c r="F109" s="56"/>
      <c r="G109" s="56"/>
      <c r="H109" s="56"/>
      <c r="I109" s="56"/>
      <c r="J109" s="56"/>
      <c r="K109" s="56"/>
      <c r="L109" s="56"/>
      <c r="M109" s="56"/>
      <c r="N109" s="56"/>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56" t="s">
        <v>544</v>
      </c>
      <c r="C111" s="56"/>
      <c r="D111" s="56"/>
      <c r="E111" s="56"/>
      <c r="F111" s="56"/>
      <c r="G111" s="56"/>
      <c r="H111" s="56"/>
      <c r="I111" s="56"/>
      <c r="J111" s="56"/>
      <c r="K111" s="56"/>
      <c r="L111" s="56"/>
      <c r="M111" s="56"/>
      <c r="N111" s="56"/>
    </row>
    <row r="112" spans="1:14" x14ac:dyDescent="0.25">
      <c r="A112" s="12"/>
      <c r="B112" s="11"/>
      <c r="C112" s="11"/>
      <c r="D112" s="11"/>
      <c r="E112" s="11"/>
      <c r="F112" s="11"/>
      <c r="G112" s="11"/>
      <c r="H112" s="11"/>
      <c r="I112" s="11"/>
      <c r="J112" s="11"/>
      <c r="K112" s="11"/>
      <c r="L112" s="11"/>
      <c r="M112" s="11"/>
      <c r="N112" s="11"/>
    </row>
    <row r="113" spans="1:14" ht="51" customHeight="1" x14ac:dyDescent="0.25">
      <c r="A113" s="12"/>
      <c r="B113" s="56" t="s">
        <v>545</v>
      </c>
      <c r="C113" s="56"/>
      <c r="D113" s="56"/>
      <c r="E113" s="56"/>
      <c r="F113" s="56"/>
      <c r="G113" s="56"/>
      <c r="H113" s="56"/>
      <c r="I113" s="56"/>
      <c r="J113" s="56"/>
      <c r="K113" s="56"/>
      <c r="L113" s="56"/>
      <c r="M113" s="56"/>
      <c r="N113" s="56"/>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56" t="s">
        <v>546</v>
      </c>
      <c r="C115" s="56"/>
      <c r="D115" s="56"/>
      <c r="E115" s="56"/>
      <c r="F115" s="56"/>
      <c r="G115" s="56"/>
      <c r="H115" s="56"/>
      <c r="I115" s="56"/>
      <c r="J115" s="56"/>
      <c r="K115" s="56"/>
      <c r="L115" s="56"/>
      <c r="M115" s="56"/>
      <c r="N115" s="56"/>
    </row>
    <row r="116" spans="1:14" x14ac:dyDescent="0.25">
      <c r="A116" s="12"/>
      <c r="B116" s="11"/>
      <c r="C116" s="11"/>
      <c r="D116" s="11"/>
      <c r="E116" s="11"/>
      <c r="F116" s="11"/>
      <c r="G116" s="11"/>
      <c r="H116" s="11"/>
      <c r="I116" s="11"/>
      <c r="J116" s="11"/>
      <c r="K116" s="11"/>
      <c r="L116" s="11"/>
      <c r="M116" s="11"/>
      <c r="N116" s="11"/>
    </row>
    <row r="117" spans="1:14" ht="15.75" x14ac:dyDescent="0.25">
      <c r="A117" s="12"/>
      <c r="B117" s="57"/>
      <c r="C117" s="57"/>
      <c r="D117" s="57"/>
      <c r="E117" s="57"/>
      <c r="F117" s="57"/>
      <c r="G117" s="57"/>
      <c r="H117" s="57"/>
      <c r="I117" s="57"/>
      <c r="J117" s="57"/>
      <c r="K117" s="57"/>
      <c r="L117" s="57"/>
      <c r="M117" s="57"/>
      <c r="N117" s="57"/>
    </row>
    <row r="118" spans="1:14" x14ac:dyDescent="0.25">
      <c r="A118" s="12"/>
      <c r="B118" s="5"/>
      <c r="C118" s="5"/>
      <c r="D118" s="5"/>
      <c r="E118" s="5"/>
      <c r="F118" s="5"/>
      <c r="G118" s="5"/>
      <c r="H118" s="5"/>
      <c r="I118" s="5"/>
      <c r="J118" s="5"/>
    </row>
    <row r="119" spans="1:14" ht="15.75" thickBot="1" x14ac:dyDescent="0.3">
      <c r="A119" s="12"/>
      <c r="B119" s="5"/>
      <c r="C119" s="5" t="s">
        <v>259</v>
      </c>
      <c r="D119" s="50" t="s">
        <v>547</v>
      </c>
      <c r="E119" s="50"/>
      <c r="F119" s="5"/>
      <c r="G119" s="5" t="s">
        <v>259</v>
      </c>
      <c r="H119" s="50" t="s">
        <v>548</v>
      </c>
      <c r="I119" s="50"/>
      <c r="J119" s="5"/>
    </row>
    <row r="120" spans="1:14" x14ac:dyDescent="0.25">
      <c r="A120" s="12"/>
      <c r="B120" s="45" t="s">
        <v>549</v>
      </c>
      <c r="C120" s="26" t="s">
        <v>259</v>
      </c>
      <c r="D120" s="26"/>
      <c r="E120" s="28" t="s">
        <v>550</v>
      </c>
      <c r="F120" s="30" t="s">
        <v>259</v>
      </c>
      <c r="G120" s="26" t="s">
        <v>259</v>
      </c>
      <c r="H120" s="26"/>
      <c r="I120" s="28" t="s">
        <v>551</v>
      </c>
      <c r="J120" s="30" t="s">
        <v>259</v>
      </c>
    </row>
    <row r="121" spans="1:14" x14ac:dyDescent="0.25">
      <c r="A121" s="12"/>
      <c r="B121" s="3" t="s">
        <v>552</v>
      </c>
      <c r="C121" s="5" t="s">
        <v>259</v>
      </c>
      <c r="D121" s="5" t="s">
        <v>260</v>
      </c>
      <c r="E121" s="35">
        <v>135.49</v>
      </c>
      <c r="F121" t="s">
        <v>259</v>
      </c>
      <c r="G121" s="5" t="s">
        <v>259</v>
      </c>
      <c r="H121" s="5" t="s">
        <v>260</v>
      </c>
      <c r="I121" s="35">
        <v>141.86000000000001</v>
      </c>
      <c r="J121" t="s">
        <v>259</v>
      </c>
    </row>
    <row r="122" spans="1:14" x14ac:dyDescent="0.25">
      <c r="A122" s="12"/>
      <c r="B122" s="45" t="s">
        <v>553</v>
      </c>
      <c r="C122" s="26" t="s">
        <v>259</v>
      </c>
      <c r="D122" s="26" t="s">
        <v>260</v>
      </c>
      <c r="E122" s="28">
        <v>27</v>
      </c>
      <c r="F122" s="30" t="s">
        <v>259</v>
      </c>
      <c r="G122" s="26" t="s">
        <v>259</v>
      </c>
      <c r="H122" s="26" t="s">
        <v>260</v>
      </c>
      <c r="I122" s="28">
        <v>28</v>
      </c>
      <c r="J122" s="30" t="s">
        <v>259</v>
      </c>
    </row>
    <row r="123" spans="1:14" x14ac:dyDescent="0.25">
      <c r="A123" s="12"/>
      <c r="B123" s="11"/>
      <c r="C123" s="11"/>
      <c r="D123" s="11"/>
      <c r="E123" s="11"/>
      <c r="F123" s="11"/>
      <c r="G123" s="11"/>
      <c r="H123" s="11"/>
      <c r="I123" s="11"/>
      <c r="J123" s="11"/>
      <c r="K123" s="11"/>
      <c r="L123" s="11"/>
      <c r="M123" s="11"/>
      <c r="N123" s="11"/>
    </row>
    <row r="124" spans="1:14" x14ac:dyDescent="0.25">
      <c r="A124" s="12"/>
      <c r="B124" s="56" t="s">
        <v>554</v>
      </c>
      <c r="C124" s="56"/>
      <c r="D124" s="56"/>
      <c r="E124" s="56"/>
      <c r="F124" s="56"/>
      <c r="G124" s="56"/>
      <c r="H124" s="56"/>
      <c r="I124" s="56"/>
      <c r="J124" s="56"/>
      <c r="K124" s="56"/>
      <c r="L124" s="56"/>
      <c r="M124" s="56"/>
      <c r="N124" s="56"/>
    </row>
    <row r="125" spans="1:14" x14ac:dyDescent="0.25">
      <c r="A125" s="12"/>
      <c r="B125" s="11"/>
      <c r="C125" s="11"/>
      <c r="D125" s="11"/>
      <c r="E125" s="11"/>
      <c r="F125" s="11"/>
      <c r="G125" s="11"/>
      <c r="H125" s="11"/>
      <c r="I125" s="11"/>
      <c r="J125" s="11"/>
      <c r="K125" s="11"/>
      <c r="L125" s="11"/>
      <c r="M125" s="11"/>
      <c r="N125" s="11"/>
    </row>
    <row r="126" spans="1:14" ht="51" customHeight="1" x14ac:dyDescent="0.25">
      <c r="A126" s="12"/>
      <c r="B126" s="56" t="s">
        <v>555</v>
      </c>
      <c r="C126" s="56"/>
      <c r="D126" s="56"/>
      <c r="E126" s="56"/>
      <c r="F126" s="56"/>
      <c r="G126" s="56"/>
      <c r="H126" s="56"/>
      <c r="I126" s="56"/>
      <c r="J126" s="56"/>
      <c r="K126" s="56"/>
      <c r="L126" s="56"/>
      <c r="M126" s="56"/>
      <c r="N126" s="56"/>
    </row>
    <row r="127" spans="1:14" x14ac:dyDescent="0.25">
      <c r="A127" s="12"/>
      <c r="B127" s="11"/>
      <c r="C127" s="11"/>
      <c r="D127" s="11"/>
      <c r="E127" s="11"/>
      <c r="F127" s="11"/>
      <c r="G127" s="11"/>
      <c r="H127" s="11"/>
      <c r="I127" s="11"/>
      <c r="J127" s="11"/>
      <c r="K127" s="11"/>
      <c r="L127" s="11"/>
      <c r="M127" s="11"/>
      <c r="N127" s="11"/>
    </row>
    <row r="128" spans="1:14" x14ac:dyDescent="0.25">
      <c r="A128" s="12"/>
      <c r="B128" s="67"/>
      <c r="C128" s="67"/>
      <c r="D128" s="67"/>
      <c r="E128" s="67"/>
      <c r="F128" s="67"/>
      <c r="G128" s="67"/>
      <c r="H128" s="67"/>
      <c r="I128" s="67"/>
      <c r="J128" s="67"/>
      <c r="K128" s="67"/>
      <c r="L128" s="67"/>
      <c r="M128" s="67"/>
      <c r="N128" s="67"/>
    </row>
    <row r="129" spans="1:6" x14ac:dyDescent="0.25">
      <c r="A129" s="12"/>
      <c r="B129" s="5"/>
      <c r="C129" s="5"/>
      <c r="D129" s="5"/>
      <c r="E129" s="5"/>
      <c r="F129" s="5"/>
    </row>
    <row r="130" spans="1:6" ht="15.75" thickBot="1" x14ac:dyDescent="0.3">
      <c r="A130" s="12"/>
      <c r="B130" s="5"/>
      <c r="C130" s="5" t="s">
        <v>259</v>
      </c>
      <c r="D130" s="50" t="s">
        <v>556</v>
      </c>
      <c r="E130" s="50"/>
      <c r="F130" s="5"/>
    </row>
    <row r="131" spans="1:6" x14ac:dyDescent="0.25">
      <c r="A131" s="12"/>
      <c r="B131" s="45" t="s">
        <v>521</v>
      </c>
      <c r="C131" s="26" t="s">
        <v>259</v>
      </c>
      <c r="D131" s="26"/>
      <c r="E131" s="77">
        <v>239000</v>
      </c>
      <c r="F131" s="30"/>
    </row>
    <row r="132" spans="1:6" x14ac:dyDescent="0.25">
      <c r="A132" s="12"/>
      <c r="B132" s="3" t="s">
        <v>557</v>
      </c>
      <c r="C132" s="5" t="s">
        <v>259</v>
      </c>
      <c r="D132" s="5"/>
      <c r="E132" s="78">
        <v>4000</v>
      </c>
      <c r="F132" t="s">
        <v>259</v>
      </c>
    </row>
    <row r="133" spans="1:6" x14ac:dyDescent="0.25">
      <c r="A133" s="12"/>
      <c r="B133" s="45" t="s">
        <v>522</v>
      </c>
      <c r="C133" s="26" t="s">
        <v>259</v>
      </c>
      <c r="D133" s="26"/>
      <c r="E133" s="77">
        <v>3000</v>
      </c>
      <c r="F133" s="30" t="s">
        <v>259</v>
      </c>
    </row>
    <row r="134" spans="1:6" ht="15.75" thickBot="1" x14ac:dyDescent="0.3">
      <c r="A134" s="12"/>
      <c r="B134" s="3" t="s">
        <v>527</v>
      </c>
      <c r="C134" s="5" t="s">
        <v>259</v>
      </c>
      <c r="D134" s="5"/>
      <c r="E134" s="35" t="s">
        <v>558</v>
      </c>
      <c r="F134" t="s">
        <v>559</v>
      </c>
    </row>
    <row r="135" spans="1:6" x14ac:dyDescent="0.25">
      <c r="A135" s="12"/>
      <c r="B135" s="41"/>
      <c r="C135" s="41" t="s">
        <v>259</v>
      </c>
      <c r="D135" s="46"/>
      <c r="E135" s="46"/>
      <c r="F135" s="41"/>
    </row>
    <row r="136" spans="1:6" x14ac:dyDescent="0.25">
      <c r="A136" s="12"/>
      <c r="B136" s="45" t="s">
        <v>529</v>
      </c>
      <c r="C136" s="48" t="s">
        <v>259</v>
      </c>
      <c r="D136" s="26"/>
      <c r="E136" s="77">
        <v>242000</v>
      </c>
      <c r="F136" s="30" t="s">
        <v>259</v>
      </c>
    </row>
    <row r="137" spans="1:6" x14ac:dyDescent="0.25">
      <c r="A137" s="12"/>
      <c r="B137" s="3" t="s">
        <v>522</v>
      </c>
      <c r="C137" s="47" t="s">
        <v>259</v>
      </c>
      <c r="E137" s="61" t="s">
        <v>332</v>
      </c>
    </row>
    <row r="138" spans="1:6" ht="15.75" thickBot="1" x14ac:dyDescent="0.3">
      <c r="A138" s="12"/>
      <c r="B138" s="45" t="s">
        <v>527</v>
      </c>
      <c r="C138" s="48" t="s">
        <v>259</v>
      </c>
      <c r="D138" s="30"/>
      <c r="E138" s="65" t="s">
        <v>332</v>
      </c>
      <c r="F138" s="30"/>
    </row>
    <row r="139" spans="1:6" x14ac:dyDescent="0.25">
      <c r="A139" s="12"/>
      <c r="B139" s="41"/>
      <c r="C139" s="41" t="s">
        <v>259</v>
      </c>
      <c r="D139" s="46"/>
      <c r="E139" s="46"/>
      <c r="F139" s="41"/>
    </row>
    <row r="140" spans="1:6" x14ac:dyDescent="0.25">
      <c r="A140" s="12"/>
      <c r="B140" s="3" t="s">
        <v>531</v>
      </c>
      <c r="C140" s="47" t="s">
        <v>259</v>
      </c>
      <c r="D140" s="5"/>
      <c r="E140" s="78">
        <v>242000</v>
      </c>
      <c r="F140" t="s">
        <v>259</v>
      </c>
    </row>
    <row r="141" spans="1:6" x14ac:dyDescent="0.25">
      <c r="A141" s="12"/>
      <c r="B141" s="45" t="s">
        <v>522</v>
      </c>
      <c r="C141" s="48" t="s">
        <v>259</v>
      </c>
      <c r="D141" s="26"/>
      <c r="E141" s="77">
        <v>106369</v>
      </c>
      <c r="F141" s="30"/>
    </row>
    <row r="142" spans="1:6" ht="15.75" thickBot="1" x14ac:dyDescent="0.3">
      <c r="A142" s="12"/>
      <c r="B142" s="3" t="s">
        <v>527</v>
      </c>
      <c r="C142" s="47" t="s">
        <v>259</v>
      </c>
      <c r="D142" s="5"/>
      <c r="E142" s="35" t="s">
        <v>560</v>
      </c>
      <c r="F142" t="s">
        <v>263</v>
      </c>
    </row>
    <row r="143" spans="1:6" x14ac:dyDescent="0.25">
      <c r="A143" s="12"/>
      <c r="B143" s="41"/>
      <c r="C143" s="41" t="s">
        <v>259</v>
      </c>
      <c r="D143" s="46"/>
      <c r="E143" s="46"/>
      <c r="F143" s="41"/>
    </row>
    <row r="144" spans="1:6" ht="15.75" thickBot="1" x14ac:dyDescent="0.3">
      <c r="A144" s="12"/>
      <c r="B144" s="45" t="s">
        <v>533</v>
      </c>
      <c r="C144" s="48" t="s">
        <v>259</v>
      </c>
      <c r="D144" s="26"/>
      <c r="E144" s="77">
        <v>205508</v>
      </c>
      <c r="F144" s="30" t="s">
        <v>259</v>
      </c>
    </row>
    <row r="145" spans="1:14" ht="15.75" thickTop="1" x14ac:dyDescent="0.25">
      <c r="A145" s="12"/>
      <c r="B145" s="41"/>
      <c r="C145" s="41" t="s">
        <v>259</v>
      </c>
      <c r="D145" s="49"/>
      <c r="E145" s="49"/>
      <c r="F145" s="41"/>
    </row>
    <row r="146" spans="1:14" x14ac:dyDescent="0.25">
      <c r="A146" s="12"/>
      <c r="B146" s="11"/>
      <c r="C146" s="11"/>
      <c r="D146" s="11"/>
      <c r="E146" s="11"/>
      <c r="F146" s="11"/>
      <c r="G146" s="11"/>
      <c r="H146" s="11"/>
      <c r="I146" s="11"/>
      <c r="J146" s="11"/>
      <c r="K146" s="11"/>
      <c r="L146" s="11"/>
      <c r="M146" s="11"/>
      <c r="N146" s="11"/>
    </row>
    <row r="147" spans="1:14" x14ac:dyDescent="0.25">
      <c r="A147" s="12"/>
      <c r="B147" s="69" t="s">
        <v>243</v>
      </c>
      <c r="C147" s="69"/>
      <c r="D147" s="69"/>
      <c r="E147" s="69"/>
      <c r="F147" s="69"/>
      <c r="G147" s="69"/>
      <c r="H147" s="69"/>
      <c r="I147" s="69"/>
      <c r="J147" s="69"/>
      <c r="K147" s="69"/>
      <c r="L147" s="69"/>
      <c r="M147" s="69"/>
      <c r="N147" s="69"/>
    </row>
    <row r="148" spans="1:14" x14ac:dyDescent="0.25">
      <c r="A148" s="12"/>
      <c r="B148" s="11"/>
      <c r="C148" s="11"/>
      <c r="D148" s="11"/>
      <c r="E148" s="11"/>
      <c r="F148" s="11"/>
      <c r="G148" s="11"/>
      <c r="H148" s="11"/>
      <c r="I148" s="11"/>
      <c r="J148" s="11"/>
      <c r="K148" s="11"/>
      <c r="L148" s="11"/>
      <c r="M148" s="11"/>
      <c r="N148" s="11"/>
    </row>
    <row r="149" spans="1:14" ht="38.25" customHeight="1" x14ac:dyDescent="0.25">
      <c r="A149" s="12"/>
      <c r="B149" s="56" t="s">
        <v>561</v>
      </c>
      <c r="C149" s="56"/>
      <c r="D149" s="56"/>
      <c r="E149" s="56"/>
      <c r="F149" s="56"/>
      <c r="G149" s="56"/>
      <c r="H149" s="56"/>
      <c r="I149" s="56"/>
      <c r="J149" s="56"/>
      <c r="K149" s="56"/>
      <c r="L149" s="56"/>
      <c r="M149" s="56"/>
      <c r="N149" s="56"/>
    </row>
  </sheetData>
  <mergeCells count="104">
    <mergeCell ref="B127:N127"/>
    <mergeCell ref="B128:N128"/>
    <mergeCell ref="B146:N146"/>
    <mergeCell ref="B147:N147"/>
    <mergeCell ref="B148:N148"/>
    <mergeCell ref="B149:N149"/>
    <mergeCell ref="B116:N116"/>
    <mergeCell ref="B117:N117"/>
    <mergeCell ref="B123:N123"/>
    <mergeCell ref="B124:N124"/>
    <mergeCell ref="B125:N125"/>
    <mergeCell ref="B126:N126"/>
    <mergeCell ref="B110:N110"/>
    <mergeCell ref="B111:N111"/>
    <mergeCell ref="B112:N112"/>
    <mergeCell ref="B113:N113"/>
    <mergeCell ref="B114:N114"/>
    <mergeCell ref="B115:N115"/>
    <mergeCell ref="B103:N103"/>
    <mergeCell ref="B104:N104"/>
    <mergeCell ref="B106:N106"/>
    <mergeCell ref="B107:N107"/>
    <mergeCell ref="B108:N108"/>
    <mergeCell ref="B109:N109"/>
    <mergeCell ref="B96:N96"/>
    <mergeCell ref="B97:N97"/>
    <mergeCell ref="B98:N98"/>
    <mergeCell ref="B99:N99"/>
    <mergeCell ref="B100:N100"/>
    <mergeCell ref="B101:N101"/>
    <mergeCell ref="B90:N90"/>
    <mergeCell ref="B91:N91"/>
    <mergeCell ref="B92:N92"/>
    <mergeCell ref="B93:N93"/>
    <mergeCell ref="B94:N94"/>
    <mergeCell ref="B95:N95"/>
    <mergeCell ref="B68:N68"/>
    <mergeCell ref="B69:N69"/>
    <mergeCell ref="B86:N86"/>
    <mergeCell ref="B87:N87"/>
    <mergeCell ref="B88:N88"/>
    <mergeCell ref="B89:N89"/>
    <mergeCell ref="B56:N56"/>
    <mergeCell ref="B57:N57"/>
    <mergeCell ref="B58:N58"/>
    <mergeCell ref="B59:N59"/>
    <mergeCell ref="B66:N66"/>
    <mergeCell ref="B67:N67"/>
    <mergeCell ref="B35:N35"/>
    <mergeCell ref="B36:N36"/>
    <mergeCell ref="B37:N37"/>
    <mergeCell ref="B38:N38"/>
    <mergeCell ref="B50:N50"/>
    <mergeCell ref="B51:N5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1:E71"/>
    <mergeCell ref="D119:E119"/>
    <mergeCell ref="H119:I119"/>
    <mergeCell ref="D130:E130"/>
    <mergeCell ref="A1:A2"/>
    <mergeCell ref="B1:N1"/>
    <mergeCell ref="B2:N2"/>
    <mergeCell ref="B3:N3"/>
    <mergeCell ref="A4:A149"/>
    <mergeCell ref="B4:N4"/>
    <mergeCell ref="D40:I40"/>
    <mergeCell ref="D41:E41"/>
    <mergeCell ref="H41:I41"/>
    <mergeCell ref="D61:E61"/>
    <mergeCell ref="H61:I61"/>
    <mergeCell ref="L61:M61"/>
    <mergeCell ref="B52:N52"/>
    <mergeCell ref="B53:N53"/>
    <mergeCell ref="B54:N54"/>
    <mergeCell ref="B55:N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0.42578125" bestFit="1" customWidth="1"/>
    <col min="2" max="3" width="36.5703125" bestFit="1" customWidth="1"/>
    <col min="4" max="4" width="9.42578125" customWidth="1"/>
    <col min="5" max="5" width="27.42578125" customWidth="1"/>
    <col min="6" max="6" width="14.140625" customWidth="1"/>
    <col min="7" max="7" width="8.5703125" customWidth="1"/>
    <col min="8" max="8" width="9.42578125" customWidth="1"/>
    <col min="9" max="9" width="27.42578125" customWidth="1"/>
    <col min="10" max="10" width="14.140625" customWidth="1"/>
    <col min="11" max="11" width="8.5703125" customWidth="1"/>
    <col min="12" max="12" width="9.42578125" customWidth="1"/>
    <col min="13" max="13" width="27.42578125" customWidth="1"/>
    <col min="14" max="14" width="14.140625" customWidth="1"/>
  </cols>
  <sheetData>
    <row r="1" spans="1:14" ht="15" customHeight="1" x14ac:dyDescent="0.25">
      <c r="A1" s="9" t="s">
        <v>5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63</v>
      </c>
      <c r="B3" s="11" t="s">
        <v>5</v>
      </c>
      <c r="C3" s="11"/>
      <c r="D3" s="11"/>
      <c r="E3" s="11"/>
      <c r="F3" s="11"/>
      <c r="G3" s="11"/>
      <c r="H3" s="11"/>
      <c r="I3" s="11"/>
      <c r="J3" s="11"/>
      <c r="K3" s="11"/>
      <c r="L3" s="11"/>
      <c r="M3" s="11"/>
      <c r="N3" s="11"/>
    </row>
    <row r="4" spans="1:14" ht="15" customHeight="1" x14ac:dyDescent="0.25">
      <c r="A4" s="12" t="s">
        <v>56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5" t="s">
        <v>564</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56" t="s">
        <v>565</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15.75" x14ac:dyDescent="0.25">
      <c r="A10" s="12"/>
      <c r="B10" s="57"/>
      <c r="C10" s="57"/>
      <c r="D10" s="57"/>
      <c r="E10" s="57"/>
      <c r="F10" s="57"/>
      <c r="G10" s="57"/>
      <c r="H10" s="57"/>
      <c r="I10" s="57"/>
      <c r="J10" s="57"/>
      <c r="K10" s="57"/>
      <c r="L10" s="57"/>
      <c r="M10" s="57"/>
      <c r="N10" s="57"/>
    </row>
    <row r="11" spans="1:14" x14ac:dyDescent="0.25">
      <c r="A11" s="12"/>
      <c r="B11" s="5"/>
      <c r="C11" s="5"/>
      <c r="D11" s="5"/>
      <c r="E11" s="5"/>
      <c r="F11" s="5"/>
      <c r="G11" s="5"/>
      <c r="H11" s="5"/>
      <c r="I11" s="5"/>
      <c r="J11" s="5"/>
      <c r="K11" s="5"/>
      <c r="L11" s="5"/>
      <c r="M11" s="5"/>
      <c r="N11" s="5"/>
    </row>
    <row r="12" spans="1:14" ht="15" customHeight="1" x14ac:dyDescent="0.25">
      <c r="A12" s="12"/>
      <c r="B12" s="62" t="s">
        <v>258</v>
      </c>
      <c r="C12" s="11" t="s">
        <v>259</v>
      </c>
      <c r="D12" s="59" t="s">
        <v>566</v>
      </c>
      <c r="E12" s="59"/>
      <c r="F12" s="11"/>
      <c r="G12" s="11" t="s">
        <v>259</v>
      </c>
      <c r="H12" s="59" t="s">
        <v>566</v>
      </c>
      <c r="I12" s="59"/>
      <c r="J12" s="11"/>
      <c r="K12" s="11" t="s">
        <v>259</v>
      </c>
      <c r="L12" s="59" t="s">
        <v>566</v>
      </c>
      <c r="M12" s="59"/>
      <c r="N12" s="11"/>
    </row>
    <row r="13" spans="1:14" ht="15" customHeight="1" x14ac:dyDescent="0.25">
      <c r="A13" s="12"/>
      <c r="B13" s="62"/>
      <c r="C13" s="11"/>
      <c r="D13" s="59" t="s">
        <v>382</v>
      </c>
      <c r="E13" s="59"/>
      <c r="F13" s="11"/>
      <c r="G13" s="11"/>
      <c r="H13" s="59" t="s">
        <v>382</v>
      </c>
      <c r="I13" s="59"/>
      <c r="J13" s="11"/>
      <c r="K13" s="11"/>
      <c r="L13" s="59" t="s">
        <v>382</v>
      </c>
      <c r="M13" s="59"/>
      <c r="N13" s="11"/>
    </row>
    <row r="14" spans="1:14" ht="15.75" thickBot="1" x14ac:dyDescent="0.3">
      <c r="A14" s="12"/>
      <c r="B14" s="62"/>
      <c r="C14" s="11"/>
      <c r="D14" s="50">
        <v>2011</v>
      </c>
      <c r="E14" s="50"/>
      <c r="F14" s="11"/>
      <c r="G14" s="11"/>
      <c r="H14" s="50">
        <v>2012</v>
      </c>
      <c r="I14" s="50"/>
      <c r="J14" s="11"/>
      <c r="K14" s="11"/>
      <c r="L14" s="50">
        <v>2013</v>
      </c>
      <c r="M14" s="50"/>
      <c r="N14" s="11"/>
    </row>
    <row r="15" spans="1:14" x14ac:dyDescent="0.25">
      <c r="A15" s="12"/>
      <c r="B15" s="64" t="s">
        <v>567</v>
      </c>
      <c r="C15" s="26" t="s">
        <v>259</v>
      </c>
      <c r="D15" s="26"/>
      <c r="E15" s="26"/>
      <c r="F15" s="26"/>
      <c r="G15" s="26" t="s">
        <v>259</v>
      </c>
      <c r="H15" s="26"/>
      <c r="I15" s="26"/>
      <c r="J15" s="26"/>
      <c r="K15" s="26" t="s">
        <v>259</v>
      </c>
      <c r="L15" s="26"/>
      <c r="M15" s="26"/>
      <c r="N15" s="26"/>
    </row>
    <row r="16" spans="1:14" x14ac:dyDescent="0.25">
      <c r="A16" s="12"/>
      <c r="B16" s="3" t="s">
        <v>568</v>
      </c>
      <c r="C16" s="5" t="s">
        <v>259</v>
      </c>
      <c r="D16" t="s">
        <v>260</v>
      </c>
      <c r="E16" s="61" t="s">
        <v>332</v>
      </c>
      <c r="F16" t="s">
        <v>259</v>
      </c>
      <c r="G16" s="5" t="s">
        <v>259</v>
      </c>
      <c r="H16" t="s">
        <v>260</v>
      </c>
      <c r="I16" s="61" t="s">
        <v>332</v>
      </c>
      <c r="J16" t="s">
        <v>259</v>
      </c>
      <c r="K16" s="5" t="s">
        <v>259</v>
      </c>
      <c r="L16" t="s">
        <v>260</v>
      </c>
      <c r="M16" s="61" t="s">
        <v>332</v>
      </c>
      <c r="N16" t="s">
        <v>259</v>
      </c>
    </row>
    <row r="17" spans="1:14" x14ac:dyDescent="0.25">
      <c r="A17" s="12"/>
      <c r="B17" s="45" t="s">
        <v>569</v>
      </c>
      <c r="C17" s="26" t="s">
        <v>259</v>
      </c>
      <c r="D17" s="26"/>
      <c r="E17" s="28">
        <v>1</v>
      </c>
      <c r="F17" s="30" t="s">
        <v>259</v>
      </c>
      <c r="G17" s="26" t="s">
        <v>259</v>
      </c>
      <c r="H17" s="30"/>
      <c r="I17" s="65" t="s">
        <v>332</v>
      </c>
      <c r="J17" s="30" t="s">
        <v>259</v>
      </c>
      <c r="K17" s="26" t="s">
        <v>259</v>
      </c>
      <c r="L17" s="30"/>
      <c r="M17" s="65" t="s">
        <v>332</v>
      </c>
      <c r="N17" s="30" t="s">
        <v>259</v>
      </c>
    </row>
    <row r="18" spans="1:14" ht="15.75" thickBot="1" x14ac:dyDescent="0.3">
      <c r="A18" s="12"/>
      <c r="B18" s="3" t="s">
        <v>570</v>
      </c>
      <c r="C18" s="5" t="s">
        <v>259</v>
      </c>
      <c r="D18" s="5"/>
      <c r="E18" s="35">
        <v>17</v>
      </c>
      <c r="F18" t="s">
        <v>259</v>
      </c>
      <c r="G18" s="5" t="s">
        <v>259</v>
      </c>
      <c r="H18" s="5"/>
      <c r="I18" s="35">
        <v>19</v>
      </c>
      <c r="J18" t="s">
        <v>259</v>
      </c>
      <c r="K18" s="5" t="s">
        <v>259</v>
      </c>
      <c r="L18" s="5"/>
      <c r="M18" s="35">
        <v>24</v>
      </c>
      <c r="N18" t="s">
        <v>259</v>
      </c>
    </row>
    <row r="19" spans="1:14" x14ac:dyDescent="0.25">
      <c r="A19" s="12"/>
      <c r="B19" s="41"/>
      <c r="C19" s="41" t="s">
        <v>259</v>
      </c>
      <c r="D19" s="46"/>
      <c r="E19" s="46"/>
      <c r="F19" s="41"/>
      <c r="G19" s="41" t="s">
        <v>259</v>
      </c>
      <c r="H19" s="46"/>
      <c r="I19" s="46"/>
      <c r="J19" s="41"/>
      <c r="K19" s="41" t="s">
        <v>259</v>
      </c>
      <c r="L19" s="46"/>
      <c r="M19" s="46"/>
      <c r="N19" s="41"/>
    </row>
    <row r="20" spans="1:14" x14ac:dyDescent="0.25">
      <c r="A20" s="12"/>
      <c r="B20" s="45" t="s">
        <v>571</v>
      </c>
      <c r="C20" s="48" t="s">
        <v>259</v>
      </c>
      <c r="D20" s="26"/>
      <c r="E20" s="28">
        <v>18</v>
      </c>
      <c r="F20" s="30" t="s">
        <v>259</v>
      </c>
      <c r="G20" s="48" t="s">
        <v>259</v>
      </c>
      <c r="H20" s="26"/>
      <c r="I20" s="28">
        <v>19</v>
      </c>
      <c r="J20" s="30" t="s">
        <v>259</v>
      </c>
      <c r="K20" s="48" t="s">
        <v>259</v>
      </c>
      <c r="L20" s="26"/>
      <c r="M20" s="28">
        <v>24</v>
      </c>
      <c r="N20" s="30" t="s">
        <v>259</v>
      </c>
    </row>
    <row r="21" spans="1:14" x14ac:dyDescent="0.25">
      <c r="A21" s="12"/>
      <c r="B21" s="4" t="s">
        <v>572</v>
      </c>
      <c r="C21" s="47" t="s">
        <v>259</v>
      </c>
      <c r="D21" s="5"/>
      <c r="E21" s="5"/>
      <c r="F21" s="5"/>
      <c r="G21" s="47" t="s">
        <v>259</v>
      </c>
      <c r="H21" s="5"/>
      <c r="I21" s="5"/>
      <c r="J21" s="5"/>
      <c r="K21" s="47" t="s">
        <v>259</v>
      </c>
      <c r="L21" s="5"/>
      <c r="M21" s="5"/>
      <c r="N21" s="5"/>
    </row>
    <row r="22" spans="1:14" x14ac:dyDescent="0.25">
      <c r="A22" s="12"/>
      <c r="B22" s="45" t="s">
        <v>573</v>
      </c>
      <c r="C22" s="48" t="s">
        <v>259</v>
      </c>
      <c r="D22" s="26"/>
      <c r="E22" s="28">
        <v>7</v>
      </c>
      <c r="F22" s="30" t="s">
        <v>259</v>
      </c>
      <c r="G22" s="48" t="s">
        <v>259</v>
      </c>
      <c r="H22" s="26"/>
      <c r="I22" s="28">
        <v>26</v>
      </c>
      <c r="J22" s="30" t="s">
        <v>259</v>
      </c>
      <c r="K22" s="48" t="s">
        <v>259</v>
      </c>
      <c r="L22" s="26"/>
      <c r="M22" s="28" t="s">
        <v>479</v>
      </c>
      <c r="N22" s="30" t="s">
        <v>263</v>
      </c>
    </row>
    <row r="23" spans="1:14" ht="15.75" thickBot="1" x14ac:dyDescent="0.3">
      <c r="A23" s="12"/>
      <c r="B23" s="3" t="s">
        <v>570</v>
      </c>
      <c r="C23" s="47" t="s">
        <v>259</v>
      </c>
      <c r="D23" s="5"/>
      <c r="E23" s="35">
        <v>3</v>
      </c>
      <c r="F23" t="s">
        <v>259</v>
      </c>
      <c r="G23" s="47" t="s">
        <v>259</v>
      </c>
      <c r="I23" s="61" t="s">
        <v>332</v>
      </c>
      <c r="J23" t="s">
        <v>259</v>
      </c>
      <c r="K23" s="47" t="s">
        <v>259</v>
      </c>
      <c r="L23" s="5"/>
      <c r="M23" s="35">
        <v>6</v>
      </c>
      <c r="N23" t="s">
        <v>259</v>
      </c>
    </row>
    <row r="24" spans="1:14" x14ac:dyDescent="0.25">
      <c r="A24" s="12"/>
      <c r="B24" s="41"/>
      <c r="C24" s="41" t="s">
        <v>259</v>
      </c>
      <c r="D24" s="46"/>
      <c r="E24" s="46"/>
      <c r="F24" s="41"/>
      <c r="G24" s="41" t="s">
        <v>259</v>
      </c>
      <c r="H24" s="46"/>
      <c r="I24" s="46"/>
      <c r="J24" s="41"/>
      <c r="K24" s="41" t="s">
        <v>259</v>
      </c>
      <c r="L24" s="46"/>
      <c r="M24" s="46"/>
      <c r="N24" s="41"/>
    </row>
    <row r="25" spans="1:14" ht="15.75" thickBot="1" x14ac:dyDescent="0.3">
      <c r="A25" s="12"/>
      <c r="B25" s="45" t="s">
        <v>574</v>
      </c>
      <c r="C25" s="48" t="s">
        <v>259</v>
      </c>
      <c r="D25" s="26"/>
      <c r="E25" s="28">
        <v>10</v>
      </c>
      <c r="F25" s="30" t="s">
        <v>259</v>
      </c>
      <c r="G25" s="48" t="s">
        <v>259</v>
      </c>
      <c r="H25" s="26"/>
      <c r="I25" s="28">
        <v>26</v>
      </c>
      <c r="J25" s="30" t="s">
        <v>259</v>
      </c>
      <c r="K25" s="48" t="s">
        <v>259</v>
      </c>
      <c r="L25" s="26"/>
      <c r="M25" s="28" t="s">
        <v>333</v>
      </c>
      <c r="N25" s="30" t="s">
        <v>263</v>
      </c>
    </row>
    <row r="26" spans="1:14" x14ac:dyDescent="0.25">
      <c r="A26" s="12"/>
      <c r="B26" s="41"/>
      <c r="C26" s="41" t="s">
        <v>259</v>
      </c>
      <c r="D26" s="46"/>
      <c r="E26" s="46"/>
      <c r="F26" s="41"/>
      <c r="G26" s="41" t="s">
        <v>259</v>
      </c>
      <c r="H26" s="46"/>
      <c r="I26" s="46"/>
      <c r="J26" s="41"/>
      <c r="K26" s="41" t="s">
        <v>259</v>
      </c>
      <c r="L26" s="46"/>
      <c r="M26" s="46"/>
      <c r="N26" s="41"/>
    </row>
    <row r="27" spans="1:14" ht="15.75" thickBot="1" x14ac:dyDescent="0.3">
      <c r="A27" s="12"/>
      <c r="B27" s="3" t="s">
        <v>44</v>
      </c>
      <c r="C27" s="47" t="s">
        <v>259</v>
      </c>
      <c r="D27" s="5" t="s">
        <v>260</v>
      </c>
      <c r="E27" s="35">
        <v>28</v>
      </c>
      <c r="F27" t="s">
        <v>259</v>
      </c>
      <c r="G27" s="47" t="s">
        <v>259</v>
      </c>
      <c r="H27" s="5" t="s">
        <v>260</v>
      </c>
      <c r="I27" s="35">
        <v>45</v>
      </c>
      <c r="J27" t="s">
        <v>259</v>
      </c>
      <c r="K27" s="47" t="s">
        <v>259</v>
      </c>
      <c r="L27" s="5" t="s">
        <v>260</v>
      </c>
      <c r="M27" s="35">
        <v>22</v>
      </c>
      <c r="N27" t="s">
        <v>259</v>
      </c>
    </row>
    <row r="28" spans="1:14" ht="15.75" thickTop="1" x14ac:dyDescent="0.25">
      <c r="A28" s="12"/>
      <c r="B28" s="41"/>
      <c r="C28" s="41" t="s">
        <v>259</v>
      </c>
      <c r="D28" s="49"/>
      <c r="E28" s="49"/>
      <c r="F28" s="41"/>
      <c r="G28" s="41" t="s">
        <v>259</v>
      </c>
      <c r="H28" s="49"/>
      <c r="I28" s="49"/>
      <c r="J28" s="41"/>
      <c r="K28" s="41" t="s">
        <v>259</v>
      </c>
      <c r="L28" s="49"/>
      <c r="M28" s="49"/>
      <c r="N28" s="41"/>
    </row>
    <row r="29" spans="1:14" x14ac:dyDescent="0.25">
      <c r="A29" s="12"/>
      <c r="B29" s="11"/>
      <c r="C29" s="11"/>
      <c r="D29" s="11"/>
      <c r="E29" s="11"/>
      <c r="F29" s="11"/>
      <c r="G29" s="11"/>
      <c r="H29" s="11"/>
      <c r="I29" s="11"/>
      <c r="J29" s="11"/>
      <c r="K29" s="11"/>
      <c r="L29" s="11"/>
      <c r="M29" s="11"/>
      <c r="N29" s="11"/>
    </row>
    <row r="30" spans="1:14" x14ac:dyDescent="0.25">
      <c r="A30" s="12"/>
      <c r="B30" s="56" t="s">
        <v>575</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15.75" x14ac:dyDescent="0.25">
      <c r="A32" s="12"/>
      <c r="B32" s="57"/>
      <c r="C32" s="57"/>
      <c r="D32" s="57"/>
      <c r="E32" s="57"/>
      <c r="F32" s="57"/>
      <c r="G32" s="57"/>
      <c r="H32" s="57"/>
      <c r="I32" s="57"/>
      <c r="J32" s="57"/>
      <c r="K32" s="57"/>
      <c r="L32" s="57"/>
      <c r="M32" s="57"/>
      <c r="N32" s="57"/>
    </row>
    <row r="33" spans="1:14" x14ac:dyDescent="0.25">
      <c r="A33" s="12"/>
      <c r="B33" s="5"/>
      <c r="C33" s="5"/>
      <c r="D33" s="5"/>
      <c r="E33" s="5"/>
      <c r="F33" s="5"/>
      <c r="G33" s="5"/>
      <c r="H33" s="5"/>
      <c r="I33" s="5"/>
      <c r="J33" s="5"/>
      <c r="K33" s="5"/>
      <c r="L33" s="5"/>
      <c r="M33" s="5"/>
      <c r="N33" s="5"/>
    </row>
    <row r="34" spans="1:14" ht="15" customHeight="1" x14ac:dyDescent="0.25">
      <c r="A34" s="12"/>
      <c r="B34" s="62" t="s">
        <v>258</v>
      </c>
      <c r="C34" s="11" t="s">
        <v>259</v>
      </c>
      <c r="D34" s="59" t="s">
        <v>566</v>
      </c>
      <c r="E34" s="59"/>
      <c r="F34" s="11"/>
      <c r="G34" s="11"/>
      <c r="H34" s="59" t="s">
        <v>566</v>
      </c>
      <c r="I34" s="59"/>
      <c r="J34" s="11"/>
      <c r="K34" s="11"/>
      <c r="L34" s="59" t="s">
        <v>566</v>
      </c>
      <c r="M34" s="59"/>
      <c r="N34" s="11"/>
    </row>
    <row r="35" spans="1:14" ht="15" customHeight="1" x14ac:dyDescent="0.25">
      <c r="A35" s="12"/>
      <c r="B35" s="62"/>
      <c r="C35" s="11"/>
      <c r="D35" s="59" t="s">
        <v>382</v>
      </c>
      <c r="E35" s="59"/>
      <c r="F35" s="11"/>
      <c r="G35" s="11"/>
      <c r="H35" s="59" t="s">
        <v>382</v>
      </c>
      <c r="I35" s="59"/>
      <c r="J35" s="11"/>
      <c r="K35" s="11"/>
      <c r="L35" s="59" t="s">
        <v>382</v>
      </c>
      <c r="M35" s="59"/>
      <c r="N35" s="11"/>
    </row>
    <row r="36" spans="1:14" ht="15.75" thickBot="1" x14ac:dyDescent="0.3">
      <c r="A36" s="12"/>
      <c r="B36" s="62"/>
      <c r="C36" s="11"/>
      <c r="D36" s="50">
        <v>2011</v>
      </c>
      <c r="E36" s="50"/>
      <c r="F36" s="11"/>
      <c r="G36" s="11"/>
      <c r="H36" s="50">
        <v>2012</v>
      </c>
      <c r="I36" s="50"/>
      <c r="J36" s="11"/>
      <c r="K36" s="11"/>
      <c r="L36" s="50">
        <v>2013</v>
      </c>
      <c r="M36" s="50"/>
      <c r="N36" s="11"/>
    </row>
    <row r="37" spans="1:14" x14ac:dyDescent="0.25">
      <c r="A37" s="12"/>
      <c r="B37" s="45" t="s">
        <v>576</v>
      </c>
      <c r="C37" s="26" t="s">
        <v>259</v>
      </c>
      <c r="D37" s="26" t="s">
        <v>260</v>
      </c>
      <c r="E37" s="28" t="s">
        <v>577</v>
      </c>
      <c r="F37" s="30" t="s">
        <v>263</v>
      </c>
      <c r="G37" s="26"/>
      <c r="H37" s="26" t="s">
        <v>260</v>
      </c>
      <c r="I37" s="28" t="s">
        <v>578</v>
      </c>
      <c r="J37" s="30" t="s">
        <v>263</v>
      </c>
      <c r="K37" s="26"/>
      <c r="L37" s="26"/>
      <c r="M37" s="28" t="s">
        <v>579</v>
      </c>
      <c r="N37" s="30" t="s">
        <v>263</v>
      </c>
    </row>
    <row r="38" spans="1:14" ht="15.75" thickBot="1" x14ac:dyDescent="0.3">
      <c r="A38" s="12"/>
      <c r="B38" s="3" t="s">
        <v>570</v>
      </c>
      <c r="C38" s="5" t="s">
        <v>259</v>
      </c>
      <c r="D38" s="5"/>
      <c r="E38" s="35">
        <v>87</v>
      </c>
      <c r="F38" t="s">
        <v>259</v>
      </c>
      <c r="G38" s="5"/>
      <c r="H38" s="5"/>
      <c r="I38" s="35">
        <v>86</v>
      </c>
      <c r="J38" t="s">
        <v>259</v>
      </c>
      <c r="K38" s="5"/>
      <c r="L38" s="5"/>
      <c r="M38" s="35">
        <v>104</v>
      </c>
      <c r="N38" t="s">
        <v>259</v>
      </c>
    </row>
    <row r="39" spans="1:14" x14ac:dyDescent="0.25">
      <c r="A39" s="12"/>
      <c r="B39" s="41"/>
      <c r="C39" s="41" t="s">
        <v>259</v>
      </c>
      <c r="D39" s="46"/>
      <c r="E39" s="46"/>
      <c r="F39" s="41"/>
      <c r="G39" s="41"/>
      <c r="H39" s="46"/>
      <c r="I39" s="46"/>
      <c r="J39" s="41"/>
      <c r="K39" s="41"/>
      <c r="L39" s="46"/>
      <c r="M39" s="46"/>
      <c r="N39" s="41"/>
    </row>
    <row r="40" spans="1:14" ht="60.75" thickBot="1" x14ac:dyDescent="0.3">
      <c r="A40" s="12"/>
      <c r="B40" s="45" t="s">
        <v>580</v>
      </c>
      <c r="C40" s="48" t="s">
        <v>259</v>
      </c>
      <c r="D40" s="26" t="s">
        <v>260</v>
      </c>
      <c r="E40" s="28">
        <v>49</v>
      </c>
      <c r="F40" s="30" t="s">
        <v>259</v>
      </c>
      <c r="G40" s="48"/>
      <c r="H40" s="26" t="s">
        <v>260</v>
      </c>
      <c r="I40" s="28">
        <v>59</v>
      </c>
      <c r="J40" s="30" t="s">
        <v>259</v>
      </c>
      <c r="K40" s="48"/>
      <c r="L40" s="26" t="s">
        <v>260</v>
      </c>
      <c r="M40" s="28">
        <v>29</v>
      </c>
      <c r="N40" s="30" t="s">
        <v>259</v>
      </c>
    </row>
    <row r="41" spans="1:14" ht="15.75" thickTop="1" x14ac:dyDescent="0.25">
      <c r="A41" s="12"/>
      <c r="B41" s="41"/>
      <c r="C41" s="41" t="s">
        <v>259</v>
      </c>
      <c r="D41" s="49"/>
      <c r="E41" s="49"/>
      <c r="F41" s="41"/>
      <c r="G41" s="41"/>
      <c r="H41" s="49"/>
      <c r="I41" s="49"/>
      <c r="J41" s="41"/>
      <c r="K41" s="41"/>
      <c r="L41" s="49"/>
      <c r="M41" s="49"/>
      <c r="N41" s="41"/>
    </row>
    <row r="42" spans="1:14" x14ac:dyDescent="0.25">
      <c r="A42" s="12"/>
      <c r="B42" s="11"/>
      <c r="C42" s="11"/>
      <c r="D42" s="11"/>
      <c r="E42" s="11"/>
      <c r="F42" s="11"/>
      <c r="G42" s="11"/>
      <c r="H42" s="11"/>
      <c r="I42" s="11"/>
      <c r="J42" s="11"/>
      <c r="K42" s="11"/>
      <c r="L42" s="11"/>
      <c r="M42" s="11"/>
      <c r="N42" s="11"/>
    </row>
    <row r="43" spans="1:14" x14ac:dyDescent="0.25">
      <c r="A43" s="12"/>
      <c r="B43" s="67"/>
      <c r="C43" s="67"/>
      <c r="D43" s="67"/>
      <c r="E43" s="67"/>
      <c r="F43" s="67"/>
      <c r="G43" s="67"/>
      <c r="H43" s="67"/>
      <c r="I43" s="67"/>
      <c r="J43" s="67"/>
      <c r="K43" s="67"/>
      <c r="L43" s="67"/>
      <c r="M43" s="67"/>
      <c r="N43" s="67"/>
    </row>
    <row r="44" spans="1:14" x14ac:dyDescent="0.25">
      <c r="A44" s="12"/>
      <c r="B44" s="11"/>
      <c r="C44" s="11"/>
      <c r="D44" s="11"/>
      <c r="E44" s="11"/>
      <c r="F44" s="11"/>
      <c r="G44" s="11"/>
      <c r="H44" s="11"/>
      <c r="I44" s="11"/>
      <c r="J44" s="11"/>
      <c r="K44" s="11"/>
      <c r="L44" s="11"/>
      <c r="M44" s="11"/>
      <c r="N44" s="11"/>
    </row>
    <row r="45" spans="1:14" x14ac:dyDescent="0.25">
      <c r="A45" s="12"/>
      <c r="B45" s="56" t="s">
        <v>581</v>
      </c>
      <c r="C45" s="56"/>
      <c r="D45" s="56"/>
      <c r="E45" s="56"/>
      <c r="F45" s="56"/>
      <c r="G45" s="56"/>
      <c r="H45" s="56"/>
      <c r="I45" s="56"/>
      <c r="J45" s="56"/>
      <c r="K45" s="56"/>
      <c r="L45" s="56"/>
      <c r="M45" s="56"/>
      <c r="N45" s="56"/>
    </row>
    <row r="46" spans="1:14" x14ac:dyDescent="0.25">
      <c r="A46" s="12"/>
      <c r="B46" s="11"/>
      <c r="C46" s="11"/>
      <c r="D46" s="11"/>
      <c r="E46" s="11"/>
      <c r="F46" s="11"/>
      <c r="G46" s="11"/>
      <c r="H46" s="11"/>
      <c r="I46" s="11"/>
      <c r="J46" s="11"/>
      <c r="K46" s="11"/>
      <c r="L46" s="11"/>
      <c r="M46" s="11"/>
      <c r="N46" s="11"/>
    </row>
    <row r="47" spans="1:14" ht="15.75" x14ac:dyDescent="0.25">
      <c r="A47" s="12"/>
      <c r="B47" s="57"/>
      <c r="C47" s="57"/>
      <c r="D47" s="57"/>
      <c r="E47" s="57"/>
      <c r="F47" s="57"/>
      <c r="G47" s="57"/>
      <c r="H47" s="57"/>
      <c r="I47" s="57"/>
      <c r="J47" s="57"/>
      <c r="K47" s="57"/>
      <c r="L47" s="57"/>
      <c r="M47" s="57"/>
      <c r="N47" s="57"/>
    </row>
    <row r="48" spans="1:14" x14ac:dyDescent="0.25">
      <c r="A48" s="12"/>
      <c r="B48" s="5"/>
      <c r="C48" s="5"/>
      <c r="D48" s="5"/>
      <c r="E48" s="5"/>
      <c r="F48" s="5"/>
      <c r="G48" s="5"/>
      <c r="H48" s="5"/>
      <c r="I48" s="5"/>
      <c r="J48" s="5"/>
    </row>
    <row r="49" spans="1:10" ht="15" customHeight="1" x14ac:dyDescent="0.25">
      <c r="A49" s="12"/>
      <c r="B49" s="62" t="s">
        <v>258</v>
      </c>
      <c r="C49" s="11" t="s">
        <v>259</v>
      </c>
      <c r="D49" s="59" t="s">
        <v>299</v>
      </c>
      <c r="E49" s="59"/>
      <c r="F49" s="11"/>
      <c r="G49" s="11"/>
      <c r="H49" s="59" t="s">
        <v>299</v>
      </c>
      <c r="I49" s="59"/>
      <c r="J49" s="11"/>
    </row>
    <row r="50" spans="1:10" ht="15.75" thickBot="1" x14ac:dyDescent="0.3">
      <c r="A50" s="12"/>
      <c r="B50" s="62"/>
      <c r="C50" s="11"/>
      <c r="D50" s="50">
        <v>2012</v>
      </c>
      <c r="E50" s="50"/>
      <c r="F50" s="11"/>
      <c r="G50" s="11"/>
      <c r="H50" s="50">
        <v>2013</v>
      </c>
      <c r="I50" s="50"/>
      <c r="J50" s="11"/>
    </row>
    <row r="51" spans="1:10" x14ac:dyDescent="0.25">
      <c r="A51" s="12"/>
      <c r="B51" s="64" t="s">
        <v>582</v>
      </c>
      <c r="C51" s="26" t="s">
        <v>259</v>
      </c>
      <c r="D51" s="26"/>
      <c r="E51" s="26"/>
      <c r="F51" s="26"/>
      <c r="G51" s="26"/>
      <c r="H51" s="26"/>
      <c r="I51" s="26"/>
      <c r="J51" s="26"/>
    </row>
    <row r="52" spans="1:10" ht="30" x14ac:dyDescent="0.25">
      <c r="A52" s="12"/>
      <c r="B52" s="3" t="s">
        <v>583</v>
      </c>
      <c r="C52" s="5" t="s">
        <v>259</v>
      </c>
      <c r="D52" s="5" t="s">
        <v>260</v>
      </c>
      <c r="E52" s="35">
        <v>139</v>
      </c>
      <c r="F52" t="s">
        <v>259</v>
      </c>
      <c r="G52" s="5"/>
      <c r="H52" s="5" t="s">
        <v>260</v>
      </c>
      <c r="I52" s="35">
        <v>130</v>
      </c>
      <c r="J52" t="s">
        <v>259</v>
      </c>
    </row>
    <row r="53" spans="1:10" x14ac:dyDescent="0.25">
      <c r="A53" s="12"/>
      <c r="B53" s="45" t="s">
        <v>584</v>
      </c>
      <c r="C53" s="26" t="s">
        <v>259</v>
      </c>
      <c r="D53" s="26"/>
      <c r="E53" s="28">
        <v>10</v>
      </c>
      <c r="F53" s="30" t="s">
        <v>259</v>
      </c>
      <c r="G53" s="26"/>
      <c r="H53" s="26"/>
      <c r="I53" s="28">
        <v>8</v>
      </c>
      <c r="J53" s="30" t="s">
        <v>259</v>
      </c>
    </row>
    <row r="54" spans="1:10" x14ac:dyDescent="0.25">
      <c r="A54" s="12"/>
      <c r="B54" s="3" t="s">
        <v>585</v>
      </c>
      <c r="C54" s="5" t="s">
        <v>259</v>
      </c>
      <c r="D54" s="5"/>
      <c r="E54" s="35">
        <v>14</v>
      </c>
      <c r="F54" t="s">
        <v>259</v>
      </c>
      <c r="G54" s="5"/>
      <c r="H54" s="5"/>
      <c r="I54" s="35">
        <v>41</v>
      </c>
      <c r="J54" t="s">
        <v>259</v>
      </c>
    </row>
    <row r="55" spans="1:10" ht="15.75" thickBot="1" x14ac:dyDescent="0.3">
      <c r="A55" s="12"/>
      <c r="B55" s="45" t="s">
        <v>329</v>
      </c>
      <c r="C55" s="26" t="s">
        <v>259</v>
      </c>
      <c r="D55" s="26"/>
      <c r="E55" s="28">
        <v>3</v>
      </c>
      <c r="F55" s="30" t="s">
        <v>259</v>
      </c>
      <c r="G55" s="26"/>
      <c r="H55" s="26"/>
      <c r="I55" s="28">
        <v>7</v>
      </c>
      <c r="J55" s="30" t="s">
        <v>259</v>
      </c>
    </row>
    <row r="56" spans="1:10" x14ac:dyDescent="0.25">
      <c r="A56" s="12"/>
      <c r="B56" s="41"/>
      <c r="C56" s="41" t="s">
        <v>259</v>
      </c>
      <c r="D56" s="46"/>
      <c r="E56" s="46"/>
      <c r="F56" s="41"/>
      <c r="G56" s="41"/>
      <c r="H56" s="46"/>
      <c r="I56" s="46"/>
      <c r="J56" s="41"/>
    </row>
    <row r="57" spans="1:10" x14ac:dyDescent="0.25">
      <c r="A57" s="12"/>
      <c r="B57" s="3" t="s">
        <v>586</v>
      </c>
      <c r="C57" s="47" t="s">
        <v>259</v>
      </c>
      <c r="D57" s="5"/>
      <c r="E57" s="35">
        <v>166</v>
      </c>
      <c r="F57" t="s">
        <v>259</v>
      </c>
      <c r="G57" s="47"/>
      <c r="H57" s="5"/>
      <c r="I57" s="35">
        <v>186</v>
      </c>
      <c r="J57" t="s">
        <v>259</v>
      </c>
    </row>
    <row r="58" spans="1:10" ht="15.75" thickBot="1" x14ac:dyDescent="0.3">
      <c r="A58" s="12"/>
      <c r="B58" s="45" t="s">
        <v>587</v>
      </c>
      <c r="C58" s="48" t="s">
        <v>259</v>
      </c>
      <c r="D58" s="26"/>
      <c r="E58" s="28" t="s">
        <v>315</v>
      </c>
      <c r="F58" s="30" t="s">
        <v>263</v>
      </c>
      <c r="G58" s="48"/>
      <c r="H58" s="26"/>
      <c r="I58" s="28" t="s">
        <v>588</v>
      </c>
      <c r="J58" s="30" t="s">
        <v>263</v>
      </c>
    </row>
    <row r="59" spans="1:10" x14ac:dyDescent="0.25">
      <c r="A59" s="12"/>
      <c r="B59" s="41"/>
      <c r="C59" s="41" t="s">
        <v>259</v>
      </c>
      <c r="D59" s="46"/>
      <c r="E59" s="46"/>
      <c r="F59" s="41"/>
      <c r="G59" s="41"/>
      <c r="H59" s="46"/>
      <c r="I59" s="46"/>
      <c r="J59" s="41"/>
    </row>
    <row r="60" spans="1:10" x14ac:dyDescent="0.25">
      <c r="A60" s="12"/>
      <c r="B60" s="3" t="s">
        <v>589</v>
      </c>
      <c r="C60" s="47" t="s">
        <v>259</v>
      </c>
      <c r="D60" s="5"/>
      <c r="E60" s="35">
        <v>144</v>
      </c>
      <c r="F60" t="s">
        <v>259</v>
      </c>
      <c r="G60" s="47"/>
      <c r="H60" s="5"/>
      <c r="I60" s="35">
        <v>155</v>
      </c>
      <c r="J60" t="s">
        <v>259</v>
      </c>
    </row>
    <row r="61" spans="1:10" x14ac:dyDescent="0.25">
      <c r="A61" s="12"/>
      <c r="B61" s="64" t="s">
        <v>590</v>
      </c>
      <c r="C61" s="48" t="s">
        <v>259</v>
      </c>
      <c r="D61" s="26"/>
      <c r="E61" s="26"/>
      <c r="F61" s="26"/>
      <c r="G61" s="48"/>
      <c r="H61" s="26"/>
      <c r="I61" s="26"/>
      <c r="J61" s="26"/>
    </row>
    <row r="62" spans="1:10" x14ac:dyDescent="0.25">
      <c r="A62" s="12"/>
      <c r="B62" s="3" t="s">
        <v>591</v>
      </c>
      <c r="C62" s="47" t="s">
        <v>259</v>
      </c>
      <c r="D62" s="5"/>
      <c r="E62" s="35">
        <v>2</v>
      </c>
      <c r="F62" t="s">
        <v>259</v>
      </c>
      <c r="G62" s="47"/>
      <c r="H62" s="5"/>
      <c r="I62" s="35">
        <v>11</v>
      </c>
      <c r="J62" t="s">
        <v>259</v>
      </c>
    </row>
    <row r="63" spans="1:10" x14ac:dyDescent="0.25">
      <c r="A63" s="12"/>
      <c r="B63" s="45" t="s">
        <v>592</v>
      </c>
      <c r="C63" s="48" t="s">
        <v>259</v>
      </c>
      <c r="D63" s="26"/>
      <c r="E63" s="28">
        <v>25</v>
      </c>
      <c r="F63" s="30" t="s">
        <v>259</v>
      </c>
      <c r="G63" s="48"/>
      <c r="H63" s="26"/>
      <c r="I63" s="28">
        <v>23</v>
      </c>
      <c r="J63" s="30" t="s">
        <v>259</v>
      </c>
    </row>
    <row r="64" spans="1:10" ht="15.75" thickBot="1" x14ac:dyDescent="0.3">
      <c r="A64" s="12"/>
      <c r="B64" s="3" t="s">
        <v>593</v>
      </c>
      <c r="C64" s="47" t="s">
        <v>259</v>
      </c>
      <c r="E64" s="61" t="s">
        <v>332</v>
      </c>
      <c r="F64" t="s">
        <v>259</v>
      </c>
      <c r="G64" s="47"/>
      <c r="H64" s="5"/>
      <c r="I64" s="35">
        <v>4</v>
      </c>
      <c r="J64" t="s">
        <v>259</v>
      </c>
    </row>
    <row r="65" spans="1:14" x14ac:dyDescent="0.25">
      <c r="A65" s="12"/>
      <c r="B65" s="41"/>
      <c r="C65" s="41" t="s">
        <v>259</v>
      </c>
      <c r="D65" s="46"/>
      <c r="E65" s="46"/>
      <c r="F65" s="41"/>
      <c r="G65" s="41"/>
      <c r="H65" s="46"/>
      <c r="I65" s="46"/>
      <c r="J65" s="41"/>
    </row>
    <row r="66" spans="1:14" ht="15.75" thickBot="1" x14ac:dyDescent="0.3">
      <c r="A66" s="12"/>
      <c r="B66" s="45" t="s">
        <v>594</v>
      </c>
      <c r="C66" s="48" t="s">
        <v>259</v>
      </c>
      <c r="D66" s="26"/>
      <c r="E66" s="28">
        <v>27</v>
      </c>
      <c r="F66" s="30" t="s">
        <v>259</v>
      </c>
      <c r="G66" s="48"/>
      <c r="H66" s="26"/>
      <c r="I66" s="28">
        <v>38</v>
      </c>
      <c r="J66" s="30" t="s">
        <v>259</v>
      </c>
    </row>
    <row r="67" spans="1:14" x14ac:dyDescent="0.25">
      <c r="A67" s="12"/>
      <c r="B67" s="41"/>
      <c r="C67" s="41" t="s">
        <v>259</v>
      </c>
      <c r="D67" s="46"/>
      <c r="E67" s="46"/>
      <c r="F67" s="41"/>
      <c r="G67" s="41"/>
      <c r="H67" s="46"/>
      <c r="I67" s="46"/>
      <c r="J67" s="41"/>
    </row>
    <row r="68" spans="1:14" ht="15.75" thickBot="1" x14ac:dyDescent="0.3">
      <c r="A68" s="12"/>
      <c r="B68" s="3" t="s">
        <v>595</v>
      </c>
      <c r="C68" s="47" t="s">
        <v>259</v>
      </c>
      <c r="D68" s="5" t="s">
        <v>260</v>
      </c>
      <c r="E68" s="35">
        <v>117</v>
      </c>
      <c r="F68" t="s">
        <v>259</v>
      </c>
      <c r="G68" s="47"/>
      <c r="H68" s="5" t="s">
        <v>260</v>
      </c>
      <c r="I68" s="35">
        <v>117</v>
      </c>
      <c r="J68" t="s">
        <v>259</v>
      </c>
    </row>
    <row r="69" spans="1:14" ht="15.75" thickTop="1" x14ac:dyDescent="0.25">
      <c r="A69" s="12"/>
      <c r="B69" s="41"/>
      <c r="C69" s="41" t="s">
        <v>259</v>
      </c>
      <c r="D69" s="49"/>
      <c r="E69" s="49"/>
      <c r="F69" s="41"/>
      <c r="G69" s="41"/>
      <c r="H69" s="49"/>
      <c r="I69" s="49"/>
      <c r="J69" s="41"/>
    </row>
    <row r="70" spans="1:14" x14ac:dyDescent="0.25">
      <c r="A70" s="12"/>
      <c r="B70" s="64" t="s">
        <v>596</v>
      </c>
      <c r="C70" s="48" t="s">
        <v>259</v>
      </c>
      <c r="D70" s="26"/>
      <c r="E70" s="26"/>
      <c r="F70" s="26"/>
      <c r="G70" s="48"/>
      <c r="H70" s="26"/>
      <c r="I70" s="26"/>
      <c r="J70" s="26"/>
    </row>
    <row r="71" spans="1:14" x14ac:dyDescent="0.25">
      <c r="A71" s="12"/>
      <c r="B71" s="3" t="s">
        <v>75</v>
      </c>
      <c r="C71" s="47" t="s">
        <v>259</v>
      </c>
      <c r="D71" s="5" t="s">
        <v>260</v>
      </c>
      <c r="E71" s="35">
        <v>13</v>
      </c>
      <c r="F71" t="s">
        <v>259</v>
      </c>
      <c r="G71" s="47"/>
      <c r="H71" s="5" t="s">
        <v>260</v>
      </c>
      <c r="I71" s="35">
        <v>39</v>
      </c>
      <c r="J71" t="s">
        <v>259</v>
      </c>
    </row>
    <row r="72" spans="1:14" x14ac:dyDescent="0.25">
      <c r="A72" s="12"/>
      <c r="B72" s="45" t="s">
        <v>84</v>
      </c>
      <c r="C72" s="48" t="s">
        <v>259</v>
      </c>
      <c r="D72" s="26"/>
      <c r="E72" s="28">
        <v>106</v>
      </c>
      <c r="F72" s="30" t="s">
        <v>259</v>
      </c>
      <c r="G72" s="48"/>
      <c r="H72" s="26"/>
      <c r="I72" s="28">
        <v>80</v>
      </c>
      <c r="J72" s="30" t="s">
        <v>259</v>
      </c>
    </row>
    <row r="73" spans="1:14" ht="30.75" thickBot="1" x14ac:dyDescent="0.3">
      <c r="A73" s="12"/>
      <c r="B73" s="3" t="s">
        <v>597</v>
      </c>
      <c r="C73" s="47" t="s">
        <v>259</v>
      </c>
      <c r="D73" s="5"/>
      <c r="E73" s="35" t="s">
        <v>333</v>
      </c>
      <c r="F73" t="s">
        <v>263</v>
      </c>
      <c r="G73" s="47"/>
      <c r="H73" s="5"/>
      <c r="I73" s="35" t="s">
        <v>333</v>
      </c>
      <c r="J73" t="s">
        <v>263</v>
      </c>
    </row>
    <row r="74" spans="1:14" x14ac:dyDescent="0.25">
      <c r="A74" s="12"/>
      <c r="B74" s="41"/>
      <c r="C74" s="41" t="s">
        <v>259</v>
      </c>
      <c r="D74" s="46"/>
      <c r="E74" s="46"/>
      <c r="F74" s="41"/>
      <c r="G74" s="41"/>
      <c r="H74" s="46"/>
      <c r="I74" s="46"/>
      <c r="J74" s="41"/>
    </row>
    <row r="75" spans="1:14" ht="15.75" thickBot="1" x14ac:dyDescent="0.3">
      <c r="A75" s="12"/>
      <c r="B75" s="45" t="s">
        <v>595</v>
      </c>
      <c r="C75" s="48" t="s">
        <v>259</v>
      </c>
      <c r="D75" s="26" t="s">
        <v>260</v>
      </c>
      <c r="E75" s="28">
        <v>117</v>
      </c>
      <c r="F75" s="30" t="s">
        <v>259</v>
      </c>
      <c r="G75" s="48"/>
      <c r="H75" s="26" t="s">
        <v>260</v>
      </c>
      <c r="I75" s="28">
        <v>117</v>
      </c>
      <c r="J75" s="30" t="s">
        <v>259</v>
      </c>
    </row>
    <row r="76" spans="1:14" ht="15.75" thickTop="1" x14ac:dyDescent="0.25">
      <c r="A76" s="12"/>
      <c r="B76" s="41"/>
      <c r="C76" s="41" t="s">
        <v>259</v>
      </c>
      <c r="D76" s="49"/>
      <c r="E76" s="49"/>
      <c r="F76" s="41"/>
      <c r="G76" s="41"/>
      <c r="H76" s="49"/>
      <c r="I76" s="49"/>
      <c r="J76" s="41"/>
    </row>
    <row r="77" spans="1:14" x14ac:dyDescent="0.25">
      <c r="A77" s="12"/>
      <c r="B77" s="11"/>
      <c r="C77" s="11"/>
      <c r="D77" s="11"/>
      <c r="E77" s="11"/>
      <c r="F77" s="11"/>
      <c r="G77" s="11"/>
      <c r="H77" s="11"/>
      <c r="I77" s="11"/>
      <c r="J77" s="11"/>
      <c r="K77" s="11"/>
      <c r="L77" s="11"/>
      <c r="M77" s="11"/>
      <c r="N77" s="11"/>
    </row>
    <row r="78" spans="1:14" ht="51" customHeight="1" x14ac:dyDescent="0.25">
      <c r="A78" s="12"/>
      <c r="B78" s="56" t="s">
        <v>598</v>
      </c>
      <c r="C78" s="56"/>
      <c r="D78" s="56"/>
      <c r="E78" s="56"/>
      <c r="F78" s="56"/>
      <c r="G78" s="56"/>
      <c r="H78" s="56"/>
      <c r="I78" s="56"/>
      <c r="J78" s="56"/>
      <c r="K78" s="56"/>
      <c r="L78" s="56"/>
      <c r="M78" s="56"/>
      <c r="N78" s="56"/>
    </row>
    <row r="79" spans="1:14" x14ac:dyDescent="0.25">
      <c r="A79" s="12"/>
      <c r="B79" s="11"/>
      <c r="C79" s="11"/>
      <c r="D79" s="11"/>
      <c r="E79" s="11"/>
      <c r="F79" s="11"/>
      <c r="G79" s="11"/>
      <c r="H79" s="11"/>
      <c r="I79" s="11"/>
      <c r="J79" s="11"/>
      <c r="K79" s="11"/>
      <c r="L79" s="11"/>
      <c r="M79" s="11"/>
      <c r="N79" s="11"/>
    </row>
    <row r="80" spans="1:14" x14ac:dyDescent="0.25">
      <c r="A80" s="12"/>
      <c r="B80" s="56" t="s">
        <v>599</v>
      </c>
      <c r="C80" s="56"/>
      <c r="D80" s="56"/>
      <c r="E80" s="56"/>
      <c r="F80" s="56"/>
      <c r="G80" s="56"/>
      <c r="H80" s="56"/>
      <c r="I80" s="56"/>
      <c r="J80" s="56"/>
      <c r="K80" s="56"/>
      <c r="L80" s="56"/>
      <c r="M80" s="56"/>
      <c r="N80" s="56"/>
    </row>
    <row r="81" spans="1:14" x14ac:dyDescent="0.25">
      <c r="A81" s="12"/>
      <c r="B81" s="11"/>
      <c r="C81" s="11"/>
      <c r="D81" s="11"/>
      <c r="E81" s="11"/>
      <c r="F81" s="11"/>
      <c r="G81" s="11"/>
      <c r="H81" s="11"/>
      <c r="I81" s="11"/>
      <c r="J81" s="11"/>
      <c r="K81" s="11"/>
      <c r="L81" s="11"/>
      <c r="M81" s="11"/>
      <c r="N81" s="11"/>
    </row>
    <row r="82" spans="1:14" ht="15.75" x14ac:dyDescent="0.25">
      <c r="A82" s="12"/>
      <c r="B82" s="57"/>
      <c r="C82" s="57"/>
      <c r="D82" s="57"/>
      <c r="E82" s="57"/>
      <c r="F82" s="57"/>
      <c r="G82" s="57"/>
      <c r="H82" s="57"/>
      <c r="I82" s="57"/>
      <c r="J82" s="57"/>
      <c r="K82" s="57"/>
      <c r="L82" s="57"/>
      <c r="M82" s="57"/>
      <c r="N82" s="57"/>
    </row>
    <row r="83" spans="1:14" x14ac:dyDescent="0.25">
      <c r="A83" s="12"/>
      <c r="B83" s="5"/>
      <c r="C83" s="5"/>
      <c r="D83" s="5"/>
      <c r="E83" s="5"/>
      <c r="F83" s="5"/>
      <c r="G83" s="5"/>
      <c r="H83" s="5"/>
      <c r="I83" s="5"/>
      <c r="J83" s="5"/>
      <c r="K83" s="5"/>
      <c r="L83" s="5"/>
      <c r="M83" s="5"/>
      <c r="N83" s="5"/>
    </row>
    <row r="84" spans="1:14" ht="15" customHeight="1" x14ac:dyDescent="0.25">
      <c r="A84" s="12"/>
      <c r="B84" s="11"/>
      <c r="C84" s="11" t="s">
        <v>259</v>
      </c>
      <c r="D84" s="59" t="s">
        <v>566</v>
      </c>
      <c r="E84" s="59"/>
      <c r="F84" s="11"/>
      <c r="G84" s="11"/>
      <c r="H84" s="59" t="s">
        <v>566</v>
      </c>
      <c r="I84" s="59"/>
      <c r="J84" s="11"/>
      <c r="K84" s="11"/>
      <c r="L84" s="59" t="s">
        <v>566</v>
      </c>
      <c r="M84" s="59"/>
      <c r="N84" s="11"/>
    </row>
    <row r="85" spans="1:14" ht="15" customHeight="1" x14ac:dyDescent="0.25">
      <c r="A85" s="12"/>
      <c r="B85" s="11"/>
      <c r="C85" s="11"/>
      <c r="D85" s="59" t="s">
        <v>382</v>
      </c>
      <c r="E85" s="59"/>
      <c r="F85" s="11"/>
      <c r="G85" s="11"/>
      <c r="H85" s="59" t="s">
        <v>382</v>
      </c>
      <c r="I85" s="59"/>
      <c r="J85" s="11"/>
      <c r="K85" s="11"/>
      <c r="L85" s="59" t="s">
        <v>382</v>
      </c>
      <c r="M85" s="59"/>
      <c r="N85" s="11"/>
    </row>
    <row r="86" spans="1:14" ht="15.75" thickBot="1" x14ac:dyDescent="0.3">
      <c r="A86" s="12"/>
      <c r="B86" s="11"/>
      <c r="C86" s="11"/>
      <c r="D86" s="50">
        <v>2011</v>
      </c>
      <c r="E86" s="50"/>
      <c r="F86" s="11"/>
      <c r="G86" s="11"/>
      <c r="H86" s="50">
        <v>2012</v>
      </c>
      <c r="I86" s="50"/>
      <c r="J86" s="11"/>
      <c r="K86" s="11"/>
      <c r="L86" s="50">
        <v>2013</v>
      </c>
      <c r="M86" s="50"/>
      <c r="N86" s="11"/>
    </row>
    <row r="87" spans="1:14" x14ac:dyDescent="0.25">
      <c r="A87" s="12"/>
      <c r="B87" s="45" t="s">
        <v>600</v>
      </c>
      <c r="C87" s="26" t="s">
        <v>259</v>
      </c>
      <c r="D87" s="26"/>
      <c r="E87" s="28">
        <v>35</v>
      </c>
      <c r="F87" s="30" t="s">
        <v>420</v>
      </c>
      <c r="G87" s="26"/>
      <c r="H87" s="26"/>
      <c r="I87" s="28">
        <v>35</v>
      </c>
      <c r="J87" s="30" t="s">
        <v>420</v>
      </c>
      <c r="K87" s="26"/>
      <c r="L87" s="26"/>
      <c r="M87" s="28">
        <v>35</v>
      </c>
      <c r="N87" s="30" t="s">
        <v>420</v>
      </c>
    </row>
    <row r="88" spans="1:14" x14ac:dyDescent="0.25">
      <c r="A88" s="12"/>
      <c r="B88" s="3" t="s">
        <v>601</v>
      </c>
      <c r="C88" s="5" t="s">
        <v>259</v>
      </c>
      <c r="D88" s="5"/>
      <c r="E88" s="5"/>
      <c r="F88" s="5"/>
      <c r="G88" s="5"/>
      <c r="H88" s="5"/>
      <c r="I88" s="5"/>
      <c r="J88" s="5"/>
      <c r="K88" s="5"/>
      <c r="L88" s="5"/>
      <c r="M88" s="5"/>
      <c r="N88" s="5"/>
    </row>
    <row r="89" spans="1:14" ht="30" x14ac:dyDescent="0.25">
      <c r="A89" s="12"/>
      <c r="B89" s="45" t="s">
        <v>602</v>
      </c>
      <c r="C89" s="26" t="s">
        <v>259</v>
      </c>
      <c r="D89" s="26"/>
      <c r="E89" s="28">
        <v>-3.3</v>
      </c>
      <c r="F89" s="30" t="s">
        <v>259</v>
      </c>
      <c r="G89" s="26"/>
      <c r="H89" s="26"/>
      <c r="I89" s="28">
        <v>1.1000000000000001</v>
      </c>
      <c r="J89" s="30" t="s">
        <v>259</v>
      </c>
      <c r="K89" s="26"/>
      <c r="L89" s="26"/>
      <c r="M89" s="28">
        <v>-5.5</v>
      </c>
      <c r="N89" s="30" t="s">
        <v>259</v>
      </c>
    </row>
    <row r="90" spans="1:14" x14ac:dyDescent="0.25">
      <c r="A90" s="12"/>
      <c r="B90" s="3" t="s">
        <v>587</v>
      </c>
      <c r="C90" s="5" t="s">
        <v>259</v>
      </c>
      <c r="D90" s="5"/>
      <c r="E90" s="35">
        <v>5.5</v>
      </c>
      <c r="F90" t="s">
        <v>259</v>
      </c>
      <c r="G90" s="5"/>
      <c r="H90" s="5"/>
      <c r="I90" s="35">
        <v>-1</v>
      </c>
      <c r="J90" t="s">
        <v>259</v>
      </c>
      <c r="K90" s="5"/>
      <c r="L90" s="5"/>
      <c r="M90" s="35">
        <v>6.2</v>
      </c>
      <c r="N90" t="s">
        <v>259</v>
      </c>
    </row>
    <row r="91" spans="1:14" x14ac:dyDescent="0.25">
      <c r="A91" s="12"/>
      <c r="B91" s="45" t="s">
        <v>603</v>
      </c>
      <c r="C91" s="26" t="s">
        <v>259</v>
      </c>
      <c r="D91" s="26"/>
      <c r="E91" s="28">
        <v>-18.8</v>
      </c>
      <c r="F91" s="30" t="s">
        <v>259</v>
      </c>
      <c r="G91" s="26"/>
      <c r="H91" s="26"/>
      <c r="I91" s="28">
        <v>-14.3</v>
      </c>
      <c r="J91" s="30" t="s">
        <v>259</v>
      </c>
      <c r="K91" s="26"/>
      <c r="L91" s="26"/>
      <c r="M91" s="28">
        <v>-40.799999999999997</v>
      </c>
      <c r="N91" s="30" t="s">
        <v>259</v>
      </c>
    </row>
    <row r="92" spans="1:14" x14ac:dyDescent="0.25">
      <c r="A92" s="12"/>
      <c r="B92" s="3" t="s">
        <v>604</v>
      </c>
      <c r="C92" s="5" t="s">
        <v>259</v>
      </c>
      <c r="D92" s="5"/>
      <c r="E92" s="35">
        <v>23.9</v>
      </c>
      <c r="F92" t="s">
        <v>259</v>
      </c>
      <c r="G92" s="5"/>
      <c r="H92" s="5"/>
      <c r="I92" s="35">
        <v>45</v>
      </c>
      <c r="J92" t="s">
        <v>259</v>
      </c>
      <c r="K92" s="5"/>
      <c r="L92" s="5"/>
      <c r="M92" s="35">
        <v>66.7</v>
      </c>
      <c r="N92" t="s">
        <v>259</v>
      </c>
    </row>
    <row r="93" spans="1:14" x14ac:dyDescent="0.25">
      <c r="A93" s="12"/>
      <c r="B93" s="45" t="s">
        <v>605</v>
      </c>
      <c r="C93" s="26" t="s">
        <v>259</v>
      </c>
      <c r="D93" s="30"/>
      <c r="E93" s="65" t="s">
        <v>332</v>
      </c>
      <c r="F93" s="30" t="s">
        <v>259</v>
      </c>
      <c r="G93" s="26"/>
      <c r="H93" s="30"/>
      <c r="I93" s="65" t="s">
        <v>332</v>
      </c>
      <c r="J93" s="30" t="s">
        <v>259</v>
      </c>
      <c r="K93" s="26"/>
      <c r="L93" s="26"/>
      <c r="M93" s="28">
        <v>23.6</v>
      </c>
      <c r="N93" s="30" t="s">
        <v>259</v>
      </c>
    </row>
    <row r="94" spans="1:14" x14ac:dyDescent="0.25">
      <c r="A94" s="12"/>
      <c r="B94" s="3" t="s">
        <v>606</v>
      </c>
      <c r="C94" s="5" t="s">
        <v>259</v>
      </c>
      <c r="D94" s="5"/>
      <c r="E94" s="35">
        <v>15.2</v>
      </c>
      <c r="F94" t="s">
        <v>259</v>
      </c>
      <c r="G94" s="5"/>
      <c r="H94" s="5"/>
      <c r="I94" s="35">
        <v>11.5</v>
      </c>
      <c r="J94" t="s">
        <v>259</v>
      </c>
      <c r="K94" s="5"/>
      <c r="L94" s="5"/>
      <c r="M94" s="35">
        <v>-8.3000000000000007</v>
      </c>
      <c r="N94" t="s">
        <v>259</v>
      </c>
    </row>
    <row r="95" spans="1:14" ht="15.75" thickBot="1" x14ac:dyDescent="0.3">
      <c r="A95" s="12"/>
      <c r="B95" s="45" t="s">
        <v>607</v>
      </c>
      <c r="C95" s="26" t="s">
        <v>259</v>
      </c>
      <c r="D95" s="26"/>
      <c r="E95" s="28">
        <v>0</v>
      </c>
      <c r="F95" s="30" t="s">
        <v>259</v>
      </c>
      <c r="G95" s="26"/>
      <c r="H95" s="26"/>
      <c r="I95" s="28">
        <v>-0.8</v>
      </c>
      <c r="J95" s="30" t="s">
        <v>259</v>
      </c>
      <c r="K95" s="26"/>
      <c r="L95" s="26"/>
      <c r="M95" s="28">
        <v>0</v>
      </c>
      <c r="N95" s="30" t="s">
        <v>259</v>
      </c>
    </row>
    <row r="96" spans="1:14" x14ac:dyDescent="0.25">
      <c r="A96" s="12"/>
      <c r="B96" s="41"/>
      <c r="C96" s="41" t="s">
        <v>259</v>
      </c>
      <c r="D96" s="46"/>
      <c r="E96" s="46"/>
      <c r="F96" s="41"/>
      <c r="G96" s="41"/>
      <c r="H96" s="46"/>
      <c r="I96" s="46"/>
      <c r="J96" s="41"/>
      <c r="K96" s="41"/>
      <c r="L96" s="46"/>
      <c r="M96" s="46"/>
      <c r="N96" s="41"/>
    </row>
    <row r="97" spans="1:14" ht="15.75" thickBot="1" x14ac:dyDescent="0.3">
      <c r="A97" s="12"/>
      <c r="B97" s="3" t="s">
        <v>608</v>
      </c>
      <c r="C97" s="47" t="s">
        <v>259</v>
      </c>
      <c r="D97" s="5"/>
      <c r="E97" s="35">
        <v>57.5</v>
      </c>
      <c r="F97" t="s">
        <v>420</v>
      </c>
      <c r="G97" s="47"/>
      <c r="H97" s="5"/>
      <c r="I97" s="35">
        <v>76.5</v>
      </c>
      <c r="J97" t="s">
        <v>420</v>
      </c>
      <c r="K97" s="47"/>
      <c r="L97" s="5"/>
      <c r="M97" s="35">
        <v>76.900000000000006</v>
      </c>
      <c r="N97" t="s">
        <v>420</v>
      </c>
    </row>
    <row r="98" spans="1:14" ht="15.75" thickTop="1" x14ac:dyDescent="0.25">
      <c r="A98" s="12"/>
      <c r="B98" s="41"/>
      <c r="C98" s="41" t="s">
        <v>259</v>
      </c>
      <c r="D98" s="49"/>
      <c r="E98" s="49"/>
      <c r="F98" s="41"/>
      <c r="G98" s="41"/>
      <c r="H98" s="49"/>
      <c r="I98" s="49"/>
      <c r="J98" s="41"/>
      <c r="K98" s="41"/>
      <c r="L98" s="49"/>
      <c r="M98" s="49"/>
      <c r="N98" s="41"/>
    </row>
    <row r="99" spans="1:14" x14ac:dyDescent="0.25">
      <c r="A99" s="12"/>
      <c r="B99" s="11"/>
      <c r="C99" s="11"/>
      <c r="D99" s="11"/>
      <c r="E99" s="11"/>
      <c r="F99" s="11"/>
      <c r="G99" s="11"/>
      <c r="H99" s="11"/>
      <c r="I99" s="11"/>
      <c r="J99" s="11"/>
      <c r="K99" s="11"/>
      <c r="L99" s="11"/>
      <c r="M99" s="11"/>
      <c r="N99" s="11"/>
    </row>
    <row r="100" spans="1:14" ht="18.75" x14ac:dyDescent="0.3">
      <c r="A100" s="12"/>
      <c r="B100" s="74"/>
      <c r="C100" s="74"/>
      <c r="D100" s="74"/>
      <c r="E100" s="74"/>
      <c r="F100" s="74"/>
      <c r="G100" s="74"/>
      <c r="H100" s="74"/>
      <c r="I100" s="74"/>
      <c r="J100" s="74"/>
      <c r="K100" s="74"/>
      <c r="L100" s="74"/>
      <c r="M100" s="74"/>
      <c r="N100" s="74"/>
    </row>
    <row r="101" spans="1:14" ht="60" x14ac:dyDescent="0.25">
      <c r="A101" s="12"/>
      <c r="B101" s="60">
        <v>-1</v>
      </c>
      <c r="C101" s="60" t="s">
        <v>609</v>
      </c>
    </row>
    <row r="102" spans="1:14" ht="75" x14ac:dyDescent="0.25">
      <c r="A102" s="12"/>
      <c r="B102" s="60">
        <v>-2</v>
      </c>
      <c r="C102" s="60" t="s">
        <v>610</v>
      </c>
    </row>
    <row r="103" spans="1:14" x14ac:dyDescent="0.25">
      <c r="A103" s="12"/>
      <c r="B103" s="11"/>
      <c r="C103" s="11"/>
      <c r="D103" s="11"/>
      <c r="E103" s="11"/>
      <c r="F103" s="11"/>
      <c r="G103" s="11"/>
      <c r="H103" s="11"/>
      <c r="I103" s="11"/>
      <c r="J103" s="11"/>
      <c r="K103" s="11"/>
      <c r="L103" s="11"/>
      <c r="M103" s="11"/>
      <c r="N103" s="11"/>
    </row>
    <row r="104" spans="1:14" x14ac:dyDescent="0.25">
      <c r="A104" s="12"/>
      <c r="B104" s="67"/>
      <c r="C104" s="67"/>
      <c r="D104" s="67"/>
      <c r="E104" s="67"/>
      <c r="F104" s="67"/>
      <c r="G104" s="67"/>
      <c r="H104" s="67"/>
      <c r="I104" s="67"/>
      <c r="J104" s="67"/>
      <c r="K104" s="67"/>
      <c r="L104" s="67"/>
      <c r="M104" s="67"/>
      <c r="N104" s="67"/>
    </row>
    <row r="105" spans="1:14" x14ac:dyDescent="0.25">
      <c r="A105" s="12"/>
      <c r="B105" s="11"/>
      <c r="C105" s="11"/>
      <c r="D105" s="11"/>
      <c r="E105" s="11"/>
      <c r="F105" s="11"/>
      <c r="G105" s="11"/>
      <c r="H105" s="11"/>
      <c r="I105" s="11"/>
      <c r="J105" s="11"/>
      <c r="K105" s="11"/>
      <c r="L105" s="11"/>
      <c r="M105" s="11"/>
      <c r="N105" s="11"/>
    </row>
    <row r="106" spans="1:14" ht="38.25" customHeight="1" x14ac:dyDescent="0.25">
      <c r="A106" s="12"/>
      <c r="B106" s="56" t="s">
        <v>611</v>
      </c>
      <c r="C106" s="56"/>
      <c r="D106" s="56"/>
      <c r="E106" s="56"/>
      <c r="F106" s="56"/>
      <c r="G106" s="56"/>
      <c r="H106" s="56"/>
      <c r="I106" s="56"/>
      <c r="J106" s="56"/>
      <c r="K106" s="56"/>
      <c r="L106" s="56"/>
      <c r="M106" s="56"/>
      <c r="N106" s="56"/>
    </row>
    <row r="107" spans="1:14" x14ac:dyDescent="0.25">
      <c r="A107" s="12"/>
      <c r="B107" s="11"/>
      <c r="C107" s="11"/>
      <c r="D107" s="11"/>
      <c r="E107" s="11"/>
      <c r="F107" s="11"/>
      <c r="G107" s="11"/>
      <c r="H107" s="11"/>
      <c r="I107" s="11"/>
      <c r="J107" s="11"/>
      <c r="K107" s="11"/>
      <c r="L107" s="11"/>
      <c r="M107" s="11"/>
      <c r="N107" s="11"/>
    </row>
    <row r="108" spans="1:14" x14ac:dyDescent="0.25">
      <c r="A108" s="12"/>
      <c r="B108" s="56" t="s">
        <v>612</v>
      </c>
      <c r="C108" s="56"/>
      <c r="D108" s="56"/>
      <c r="E108" s="56"/>
      <c r="F108" s="56"/>
      <c r="G108" s="56"/>
      <c r="H108" s="56"/>
      <c r="I108" s="56"/>
      <c r="J108" s="56"/>
      <c r="K108" s="56"/>
      <c r="L108" s="56"/>
      <c r="M108" s="56"/>
      <c r="N108" s="56"/>
    </row>
    <row r="109" spans="1:14" x14ac:dyDescent="0.25">
      <c r="A109" s="12"/>
      <c r="B109" s="11"/>
      <c r="C109" s="11"/>
      <c r="D109" s="11"/>
      <c r="E109" s="11"/>
      <c r="F109" s="11"/>
      <c r="G109" s="11"/>
      <c r="H109" s="11"/>
      <c r="I109" s="11"/>
      <c r="J109" s="11"/>
      <c r="K109" s="11"/>
      <c r="L109" s="11"/>
      <c r="M109" s="11"/>
      <c r="N109" s="11"/>
    </row>
    <row r="110" spans="1:14" ht="15.75" x14ac:dyDescent="0.25">
      <c r="A110" s="12"/>
      <c r="B110" s="57"/>
      <c r="C110" s="57"/>
      <c r="D110" s="57"/>
      <c r="E110" s="57"/>
      <c r="F110" s="57"/>
      <c r="G110" s="57"/>
      <c r="H110" s="57"/>
      <c r="I110" s="57"/>
      <c r="J110" s="57"/>
      <c r="K110" s="57"/>
      <c r="L110" s="57"/>
      <c r="M110" s="57"/>
      <c r="N110" s="57"/>
    </row>
    <row r="111" spans="1:14" x14ac:dyDescent="0.25">
      <c r="A111" s="12"/>
      <c r="B111" s="5"/>
      <c r="C111" s="5"/>
      <c r="D111" s="5"/>
      <c r="E111" s="5"/>
      <c r="F111" s="5"/>
    </row>
    <row r="112" spans="1:14" x14ac:dyDescent="0.25">
      <c r="A112" s="12"/>
      <c r="B112" s="42" t="s">
        <v>258</v>
      </c>
      <c r="C112" s="5" t="s">
        <v>259</v>
      </c>
      <c r="D112" s="11"/>
      <c r="E112" s="11"/>
      <c r="F112" s="5"/>
    </row>
    <row r="113" spans="1:14" x14ac:dyDescent="0.25">
      <c r="A113" s="12"/>
      <c r="B113" s="45" t="s">
        <v>613</v>
      </c>
      <c r="C113" s="26" t="s">
        <v>259</v>
      </c>
      <c r="D113" s="26" t="s">
        <v>260</v>
      </c>
      <c r="E113" s="28">
        <v>2</v>
      </c>
      <c r="F113" s="30" t="s">
        <v>259</v>
      </c>
    </row>
    <row r="114" spans="1:14" x14ac:dyDescent="0.25">
      <c r="A114" s="12"/>
      <c r="B114" s="3" t="s">
        <v>614</v>
      </c>
      <c r="C114" s="5" t="s">
        <v>259</v>
      </c>
      <c r="E114" s="61" t="s">
        <v>332</v>
      </c>
      <c r="F114" t="s">
        <v>259</v>
      </c>
    </row>
    <row r="115" spans="1:14" ht="15.75" thickBot="1" x14ac:dyDescent="0.3">
      <c r="A115" s="12"/>
      <c r="B115" s="45" t="s">
        <v>615</v>
      </c>
      <c r="C115" s="26" t="s">
        <v>259</v>
      </c>
      <c r="D115" s="30"/>
      <c r="E115" s="65" t="s">
        <v>332</v>
      </c>
      <c r="F115" s="30" t="s">
        <v>259</v>
      </c>
    </row>
    <row r="116" spans="1:14" x14ac:dyDescent="0.25">
      <c r="A116" s="12"/>
      <c r="B116" s="41"/>
      <c r="C116" s="41" t="s">
        <v>259</v>
      </c>
      <c r="D116" s="46"/>
      <c r="E116" s="46"/>
      <c r="F116" s="41"/>
    </row>
    <row r="117" spans="1:14" x14ac:dyDescent="0.25">
      <c r="A117" s="12"/>
      <c r="B117" s="3" t="s">
        <v>616</v>
      </c>
      <c r="C117" s="47" t="s">
        <v>259</v>
      </c>
      <c r="D117" s="5" t="s">
        <v>260</v>
      </c>
      <c r="E117" s="35">
        <v>2</v>
      </c>
      <c r="F117" t="s">
        <v>259</v>
      </c>
    </row>
    <row r="118" spans="1:14" x14ac:dyDescent="0.25">
      <c r="A118" s="12"/>
      <c r="B118" s="45" t="s">
        <v>614</v>
      </c>
      <c r="C118" s="48" t="s">
        <v>259</v>
      </c>
      <c r="D118" s="30"/>
      <c r="E118" s="65" t="s">
        <v>332</v>
      </c>
      <c r="F118" s="30" t="s">
        <v>259</v>
      </c>
    </row>
    <row r="119" spans="1:14" ht="15.75" thickBot="1" x14ac:dyDescent="0.3">
      <c r="A119" s="12"/>
      <c r="B119" s="3" t="s">
        <v>615</v>
      </c>
      <c r="C119" s="47" t="s">
        <v>259</v>
      </c>
      <c r="D119" s="5"/>
      <c r="E119" s="35" t="s">
        <v>335</v>
      </c>
      <c r="F119" t="s">
        <v>559</v>
      </c>
    </row>
    <row r="120" spans="1:14" x14ac:dyDescent="0.25">
      <c r="A120" s="12"/>
      <c r="B120" s="41"/>
      <c r="C120" s="41" t="s">
        <v>259</v>
      </c>
      <c r="D120" s="46"/>
      <c r="E120" s="46"/>
      <c r="F120" s="41"/>
    </row>
    <row r="121" spans="1:14" x14ac:dyDescent="0.25">
      <c r="A121" s="12"/>
      <c r="B121" s="45" t="s">
        <v>617</v>
      </c>
      <c r="C121" s="48" t="s">
        <v>259</v>
      </c>
      <c r="D121" s="26" t="s">
        <v>260</v>
      </c>
      <c r="E121" s="28">
        <v>1</v>
      </c>
      <c r="F121" s="30" t="s">
        <v>259</v>
      </c>
    </row>
    <row r="122" spans="1:14" x14ac:dyDescent="0.25">
      <c r="A122" s="12"/>
      <c r="B122" s="3" t="s">
        <v>614</v>
      </c>
      <c r="C122" s="47" t="s">
        <v>259</v>
      </c>
      <c r="D122" s="5"/>
      <c r="E122" s="35">
        <v>7</v>
      </c>
    </row>
    <row r="123" spans="1:14" ht="15.75" thickBot="1" x14ac:dyDescent="0.3">
      <c r="A123" s="12"/>
      <c r="B123" s="45" t="s">
        <v>615</v>
      </c>
      <c r="C123" s="48" t="s">
        <v>259</v>
      </c>
      <c r="D123" s="30"/>
      <c r="E123" s="65" t="s">
        <v>332</v>
      </c>
      <c r="F123" s="30" t="s">
        <v>259</v>
      </c>
    </row>
    <row r="124" spans="1:14" x14ac:dyDescent="0.25">
      <c r="A124" s="12"/>
      <c r="B124" s="41"/>
      <c r="C124" s="41" t="s">
        <v>259</v>
      </c>
      <c r="D124" s="46"/>
      <c r="E124" s="46"/>
      <c r="F124" s="41"/>
    </row>
    <row r="125" spans="1:14" ht="15.75" thickBot="1" x14ac:dyDescent="0.3">
      <c r="A125" s="12"/>
      <c r="B125" s="3" t="s">
        <v>317</v>
      </c>
      <c r="C125" s="47" t="s">
        <v>259</v>
      </c>
      <c r="D125" s="5" t="s">
        <v>260</v>
      </c>
      <c r="E125" s="35">
        <v>8</v>
      </c>
    </row>
    <row r="126" spans="1:14" ht="15.75" thickTop="1" x14ac:dyDescent="0.25">
      <c r="A126" s="12"/>
      <c r="B126" s="41"/>
      <c r="C126" s="41" t="s">
        <v>259</v>
      </c>
      <c r="D126" s="49"/>
      <c r="E126" s="49"/>
      <c r="F126" s="41"/>
    </row>
    <row r="127" spans="1:14" x14ac:dyDescent="0.25">
      <c r="A127" s="12"/>
      <c r="B127" s="11"/>
      <c r="C127" s="11"/>
      <c r="D127" s="11"/>
      <c r="E127" s="11"/>
      <c r="F127" s="11"/>
      <c r="G127" s="11"/>
      <c r="H127" s="11"/>
      <c r="I127" s="11"/>
      <c r="J127" s="11"/>
      <c r="K127" s="11"/>
      <c r="L127" s="11"/>
      <c r="M127" s="11"/>
      <c r="N127" s="11"/>
    </row>
    <row r="128" spans="1:14" ht="25.5" customHeight="1" x14ac:dyDescent="0.25">
      <c r="A128" s="12"/>
      <c r="B128" s="56" t="s">
        <v>618</v>
      </c>
      <c r="C128" s="56"/>
      <c r="D128" s="56"/>
      <c r="E128" s="56"/>
      <c r="F128" s="56"/>
      <c r="G128" s="56"/>
      <c r="H128" s="56"/>
      <c r="I128" s="56"/>
      <c r="J128" s="56"/>
      <c r="K128" s="56"/>
      <c r="L128" s="56"/>
      <c r="M128" s="56"/>
      <c r="N128" s="56"/>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56" t="s">
        <v>619</v>
      </c>
      <c r="C130" s="56"/>
      <c r="D130" s="56"/>
      <c r="E130" s="56"/>
      <c r="F130" s="56"/>
      <c r="G130" s="56"/>
      <c r="H130" s="56"/>
      <c r="I130" s="56"/>
      <c r="J130" s="56"/>
      <c r="K130" s="56"/>
      <c r="L130" s="56"/>
      <c r="M130" s="56"/>
      <c r="N130" s="56"/>
    </row>
  </sheetData>
  <mergeCells count="100">
    <mergeCell ref="B127:N127"/>
    <mergeCell ref="B128:N128"/>
    <mergeCell ref="B129:N129"/>
    <mergeCell ref="B130:N130"/>
    <mergeCell ref="B105:N105"/>
    <mergeCell ref="B106:N106"/>
    <mergeCell ref="B107:N107"/>
    <mergeCell ref="B108:N108"/>
    <mergeCell ref="B109:N109"/>
    <mergeCell ref="B110:N110"/>
    <mergeCell ref="B81:N81"/>
    <mergeCell ref="B82:N82"/>
    <mergeCell ref="B99:N99"/>
    <mergeCell ref="B100:N100"/>
    <mergeCell ref="B103:N103"/>
    <mergeCell ref="B104:N104"/>
    <mergeCell ref="B46:N46"/>
    <mergeCell ref="B47:N47"/>
    <mergeCell ref="B77:N77"/>
    <mergeCell ref="B78:N78"/>
    <mergeCell ref="B79:N79"/>
    <mergeCell ref="B80:N80"/>
    <mergeCell ref="B31:N31"/>
    <mergeCell ref="B32:N32"/>
    <mergeCell ref="B42:N42"/>
    <mergeCell ref="B43:N43"/>
    <mergeCell ref="B44:N44"/>
    <mergeCell ref="B45:N45"/>
    <mergeCell ref="B7:N7"/>
    <mergeCell ref="B8:N8"/>
    <mergeCell ref="B9:N9"/>
    <mergeCell ref="B10:N10"/>
    <mergeCell ref="B29:N29"/>
    <mergeCell ref="B30:N30"/>
    <mergeCell ref="N84:N86"/>
    <mergeCell ref="D112:E112"/>
    <mergeCell ref="A1:A2"/>
    <mergeCell ref="B1:N1"/>
    <mergeCell ref="B2:N2"/>
    <mergeCell ref="B3:N3"/>
    <mergeCell ref="A4:A130"/>
    <mergeCell ref="B4:N4"/>
    <mergeCell ref="B5:N5"/>
    <mergeCell ref="B6:N6"/>
    <mergeCell ref="H84:I84"/>
    <mergeCell ref="H85:I85"/>
    <mergeCell ref="H86:I86"/>
    <mergeCell ref="J84:J86"/>
    <mergeCell ref="K84:K86"/>
    <mergeCell ref="L84:M84"/>
    <mergeCell ref="L85:M85"/>
    <mergeCell ref="L86:M86"/>
    <mergeCell ref="H49:I49"/>
    <mergeCell ref="H50:I50"/>
    <mergeCell ref="J49:J50"/>
    <mergeCell ref="B84:B86"/>
    <mergeCell ref="C84:C86"/>
    <mergeCell ref="D84:E84"/>
    <mergeCell ref="D85:E85"/>
    <mergeCell ref="D86:E86"/>
    <mergeCell ref="F84:F86"/>
    <mergeCell ref="G84:G86"/>
    <mergeCell ref="L34:M34"/>
    <mergeCell ref="L35:M35"/>
    <mergeCell ref="L36:M36"/>
    <mergeCell ref="N34:N36"/>
    <mergeCell ref="B49:B50"/>
    <mergeCell ref="C49:C50"/>
    <mergeCell ref="D49:E49"/>
    <mergeCell ref="D50:E50"/>
    <mergeCell ref="F49:F50"/>
    <mergeCell ref="G49:G50"/>
    <mergeCell ref="G34:G36"/>
    <mergeCell ref="H34:I34"/>
    <mergeCell ref="H35:I35"/>
    <mergeCell ref="H36:I36"/>
    <mergeCell ref="J34:J36"/>
    <mergeCell ref="K34:K36"/>
    <mergeCell ref="L12:M12"/>
    <mergeCell ref="L13:M13"/>
    <mergeCell ref="L14:M14"/>
    <mergeCell ref="N12:N14"/>
    <mergeCell ref="B34:B36"/>
    <mergeCell ref="C34:C36"/>
    <mergeCell ref="D34:E34"/>
    <mergeCell ref="D35:E35"/>
    <mergeCell ref="D36:E36"/>
    <mergeCell ref="F34:F3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9" t="s">
        <v>1</v>
      </c>
      <c r="C1" s="9"/>
      <c r="D1" s="9"/>
    </row>
    <row r="2" spans="1:4" x14ac:dyDescent="0.25">
      <c r="A2" s="1" t="s">
        <v>31</v>
      </c>
      <c r="B2" s="1" t="s">
        <v>2</v>
      </c>
      <c r="C2" s="1" t="s">
        <v>32</v>
      </c>
      <c r="D2" s="1" t="s">
        <v>33</v>
      </c>
    </row>
    <row r="3" spans="1:4" x14ac:dyDescent="0.25">
      <c r="A3" s="4" t="s">
        <v>34</v>
      </c>
      <c r="B3" s="5" t="s">
        <v>5</v>
      </c>
      <c r="C3" s="5" t="s">
        <v>5</v>
      </c>
      <c r="D3" s="5" t="s">
        <v>5</v>
      </c>
    </row>
    <row r="4" spans="1:4" x14ac:dyDescent="0.25">
      <c r="A4" s="3" t="s">
        <v>35</v>
      </c>
      <c r="B4" s="8">
        <v>1361</v>
      </c>
      <c r="C4" s="8">
        <v>1259</v>
      </c>
      <c r="D4" s="8">
        <v>1266</v>
      </c>
    </row>
    <row r="5" spans="1:4" x14ac:dyDescent="0.25">
      <c r="A5" s="3" t="s">
        <v>36</v>
      </c>
      <c r="B5" s="7">
        <v>-1043</v>
      </c>
      <c r="C5" s="5">
        <v>-967</v>
      </c>
      <c r="D5" s="5">
        <v>-979</v>
      </c>
    </row>
    <row r="6" spans="1:4" x14ac:dyDescent="0.25">
      <c r="A6" s="3" t="s">
        <v>37</v>
      </c>
      <c r="B6" s="5">
        <v>318</v>
      </c>
      <c r="C6" s="5">
        <v>292</v>
      </c>
      <c r="D6" s="5">
        <v>287</v>
      </c>
    </row>
    <row r="7" spans="1:4" ht="30" x14ac:dyDescent="0.25">
      <c r="A7" s="3" t="s">
        <v>38</v>
      </c>
      <c r="B7" s="5">
        <v>-200</v>
      </c>
      <c r="C7" s="5">
        <v>-172</v>
      </c>
      <c r="D7" s="5">
        <v>-175</v>
      </c>
    </row>
    <row r="8" spans="1:4" x14ac:dyDescent="0.25">
      <c r="A8" s="3" t="s">
        <v>39</v>
      </c>
      <c r="B8" s="5">
        <v>118</v>
      </c>
      <c r="C8" s="5">
        <v>120</v>
      </c>
      <c r="D8" s="5">
        <v>112</v>
      </c>
    </row>
    <row r="9" spans="1:4" x14ac:dyDescent="0.25">
      <c r="A9" s="3" t="s">
        <v>40</v>
      </c>
      <c r="B9" s="5">
        <v>-15</v>
      </c>
      <c r="C9" s="5">
        <v>-1</v>
      </c>
      <c r="D9" s="5" t="s">
        <v>5</v>
      </c>
    </row>
    <row r="10" spans="1:4" x14ac:dyDescent="0.25">
      <c r="A10" s="3" t="s">
        <v>41</v>
      </c>
      <c r="B10" s="5">
        <v>-1</v>
      </c>
      <c r="C10" s="5">
        <v>3</v>
      </c>
      <c r="D10" s="5">
        <v>4</v>
      </c>
    </row>
    <row r="11" spans="1:4" x14ac:dyDescent="0.25">
      <c r="A11" s="3" t="s">
        <v>42</v>
      </c>
      <c r="B11" s="5">
        <v>-73</v>
      </c>
      <c r="C11" s="5">
        <v>-63</v>
      </c>
      <c r="D11" s="5">
        <v>-67</v>
      </c>
    </row>
    <row r="12" spans="1:4" ht="60" x14ac:dyDescent="0.25">
      <c r="A12" s="3" t="s">
        <v>43</v>
      </c>
      <c r="B12" s="5">
        <v>29</v>
      </c>
      <c r="C12" s="5">
        <v>59</v>
      </c>
      <c r="D12" s="5">
        <v>49</v>
      </c>
    </row>
    <row r="13" spans="1:4" x14ac:dyDescent="0.25">
      <c r="A13" s="3" t="s">
        <v>44</v>
      </c>
      <c r="B13" s="5">
        <v>-22</v>
      </c>
      <c r="C13" s="5">
        <v>-45</v>
      </c>
      <c r="D13" s="5">
        <v>-28</v>
      </c>
    </row>
    <row r="14" spans="1:4" x14ac:dyDescent="0.25">
      <c r="A14" s="3" t="s">
        <v>45</v>
      </c>
      <c r="B14" s="5">
        <v>-2</v>
      </c>
      <c r="C14" s="5">
        <v>1</v>
      </c>
      <c r="D14" s="5" t="s">
        <v>5</v>
      </c>
    </row>
    <row r="15" spans="1:4" ht="30" x14ac:dyDescent="0.25">
      <c r="A15" s="3" t="s">
        <v>46</v>
      </c>
      <c r="B15" s="5">
        <v>5</v>
      </c>
      <c r="C15" s="5">
        <v>15</v>
      </c>
      <c r="D15" s="5">
        <v>21</v>
      </c>
    </row>
    <row r="16" spans="1:4" ht="30" x14ac:dyDescent="0.25">
      <c r="A16" s="3" t="s">
        <v>47</v>
      </c>
      <c r="B16" s="5">
        <v>5</v>
      </c>
      <c r="C16" s="5">
        <v>-117</v>
      </c>
      <c r="D16" s="5">
        <v>-93</v>
      </c>
    </row>
    <row r="17" spans="1:4" x14ac:dyDescent="0.25">
      <c r="A17" s="3" t="s">
        <v>48</v>
      </c>
      <c r="B17" s="5">
        <v>10</v>
      </c>
      <c r="C17" s="5">
        <v>-102</v>
      </c>
      <c r="D17" s="5">
        <v>-72</v>
      </c>
    </row>
    <row r="18" spans="1:4" ht="30" x14ac:dyDescent="0.25">
      <c r="A18" s="3" t="s">
        <v>49</v>
      </c>
      <c r="B18" s="5" t="s">
        <v>5</v>
      </c>
      <c r="C18" s="5">
        <v>1</v>
      </c>
      <c r="D18" s="5">
        <v>1</v>
      </c>
    </row>
    <row r="19" spans="1:4" ht="30" x14ac:dyDescent="0.25">
      <c r="A19" s="3" t="s">
        <v>50</v>
      </c>
      <c r="B19" s="8">
        <v>10</v>
      </c>
      <c r="C19" s="8">
        <v>-103</v>
      </c>
      <c r="D19" s="8">
        <v>-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5703125" customWidth="1"/>
    <col min="4" max="4" width="6.28515625" customWidth="1"/>
    <col min="5" max="5" width="14.7109375" customWidth="1"/>
    <col min="6" max="6" width="6.7109375" customWidth="1"/>
    <col min="7" max="7" width="29" customWidth="1"/>
    <col min="8" max="8" width="6.28515625" customWidth="1"/>
    <col min="9" max="9" width="14.7109375" customWidth="1"/>
    <col min="10" max="10" width="6.7109375" customWidth="1"/>
  </cols>
  <sheetData>
    <row r="1" spans="1:10" ht="15" customHeight="1" x14ac:dyDescent="0.25">
      <c r="A1" s="9" t="s">
        <v>6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21</v>
      </c>
      <c r="B3" s="11" t="s">
        <v>5</v>
      </c>
      <c r="C3" s="11"/>
      <c r="D3" s="11"/>
      <c r="E3" s="11"/>
      <c r="F3" s="11"/>
      <c r="G3" s="11"/>
      <c r="H3" s="11"/>
      <c r="I3" s="11"/>
      <c r="J3" s="11"/>
    </row>
    <row r="4" spans="1:10" ht="15" customHeight="1" x14ac:dyDescent="0.25">
      <c r="A4" s="12" t="s">
        <v>620</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5" t="s">
        <v>622</v>
      </c>
      <c r="C6" s="55"/>
      <c r="D6" s="55"/>
      <c r="E6" s="55"/>
      <c r="F6" s="55"/>
      <c r="G6" s="55"/>
      <c r="H6" s="55"/>
      <c r="I6" s="55"/>
      <c r="J6" s="55"/>
    </row>
    <row r="7" spans="1:10" x14ac:dyDescent="0.25">
      <c r="A7" s="12"/>
      <c r="B7" s="11"/>
      <c r="C7" s="11"/>
      <c r="D7" s="11"/>
      <c r="E7" s="11"/>
      <c r="F7" s="11"/>
      <c r="G7" s="11"/>
      <c r="H7" s="11"/>
      <c r="I7" s="11"/>
      <c r="J7" s="11"/>
    </row>
    <row r="8" spans="1:10" x14ac:dyDescent="0.25">
      <c r="A8" s="12"/>
      <c r="B8" s="56" t="s">
        <v>623</v>
      </c>
      <c r="C8" s="56"/>
      <c r="D8" s="56"/>
      <c r="E8" s="56"/>
      <c r="F8" s="56"/>
      <c r="G8" s="56"/>
      <c r="H8" s="56"/>
      <c r="I8" s="56"/>
      <c r="J8" s="56"/>
    </row>
    <row r="9" spans="1:10" x14ac:dyDescent="0.25">
      <c r="A9" s="12"/>
      <c r="B9" s="11"/>
      <c r="C9" s="11"/>
      <c r="D9" s="11"/>
      <c r="E9" s="11"/>
      <c r="F9" s="11"/>
      <c r="G9" s="11"/>
      <c r="H9" s="11"/>
      <c r="I9" s="11"/>
      <c r="J9" s="11"/>
    </row>
    <row r="10" spans="1:10" ht="15.75" x14ac:dyDescent="0.25">
      <c r="A10" s="12"/>
      <c r="B10" s="57"/>
      <c r="C10" s="57"/>
      <c r="D10" s="57"/>
      <c r="E10" s="57"/>
      <c r="F10" s="57"/>
      <c r="G10" s="57"/>
      <c r="H10" s="57"/>
      <c r="I10" s="57"/>
      <c r="J10" s="57"/>
    </row>
    <row r="11" spans="1:10" x14ac:dyDescent="0.25">
      <c r="A11" s="12"/>
      <c r="B11" s="5"/>
      <c r="C11" s="5"/>
      <c r="D11" s="5"/>
      <c r="E11" s="5"/>
      <c r="F11" s="5"/>
      <c r="G11" s="5"/>
      <c r="H11" s="5"/>
      <c r="I11" s="5"/>
      <c r="J11" s="5"/>
    </row>
    <row r="12" spans="1:10" ht="15.75" thickBot="1" x14ac:dyDescent="0.3">
      <c r="A12" s="12"/>
      <c r="B12" s="5"/>
      <c r="C12" s="5" t="s">
        <v>259</v>
      </c>
      <c r="D12" s="50" t="s">
        <v>382</v>
      </c>
      <c r="E12" s="50"/>
      <c r="F12" s="50"/>
      <c r="G12" s="50"/>
      <c r="H12" s="50"/>
      <c r="I12" s="50"/>
      <c r="J12" s="5"/>
    </row>
    <row r="13" spans="1:10" ht="15.75" thickBot="1" x14ac:dyDescent="0.3">
      <c r="A13" s="12"/>
      <c r="B13" s="42" t="s">
        <v>258</v>
      </c>
      <c r="C13" s="5" t="s">
        <v>259</v>
      </c>
      <c r="D13" s="79">
        <v>2012</v>
      </c>
      <c r="E13" s="79"/>
      <c r="F13" s="5"/>
      <c r="G13" s="5"/>
      <c r="H13" s="79">
        <v>2013</v>
      </c>
      <c r="I13" s="79"/>
      <c r="J13" s="5"/>
    </row>
    <row r="14" spans="1:10" x14ac:dyDescent="0.25">
      <c r="A14" s="12"/>
      <c r="B14" s="64" t="s">
        <v>270</v>
      </c>
      <c r="C14" s="26" t="s">
        <v>259</v>
      </c>
      <c r="D14" s="26"/>
      <c r="E14" s="26"/>
      <c r="F14" s="26"/>
      <c r="G14" s="26"/>
      <c r="H14" s="26"/>
      <c r="I14" s="26"/>
      <c r="J14" s="26"/>
    </row>
    <row r="15" spans="1:10" x14ac:dyDescent="0.25">
      <c r="A15" s="12"/>
      <c r="B15" s="3" t="s">
        <v>624</v>
      </c>
      <c r="C15" s="5" t="s">
        <v>259</v>
      </c>
      <c r="D15" s="5" t="s">
        <v>260</v>
      </c>
      <c r="E15" s="35">
        <v>8</v>
      </c>
      <c r="F15" t="s">
        <v>259</v>
      </c>
      <c r="G15" s="5"/>
      <c r="H15" s="5" t="s">
        <v>260</v>
      </c>
      <c r="I15" s="35">
        <v>7</v>
      </c>
      <c r="J15" t="s">
        <v>259</v>
      </c>
    </row>
    <row r="16" spans="1:10" x14ac:dyDescent="0.25">
      <c r="A16" s="12"/>
      <c r="B16" s="45" t="s">
        <v>625</v>
      </c>
      <c r="C16" s="26" t="s">
        <v>259</v>
      </c>
      <c r="D16" s="26"/>
      <c r="E16" s="28">
        <v>55</v>
      </c>
      <c r="F16" s="30" t="s">
        <v>259</v>
      </c>
      <c r="G16" s="26"/>
      <c r="H16" s="26"/>
      <c r="I16" s="28">
        <v>54</v>
      </c>
      <c r="J16" s="30" t="s">
        <v>259</v>
      </c>
    </row>
    <row r="17" spans="1:10" x14ac:dyDescent="0.25">
      <c r="A17" s="12"/>
      <c r="B17" s="3" t="s">
        <v>626</v>
      </c>
      <c r="C17" s="5" t="s">
        <v>259</v>
      </c>
      <c r="D17" s="5"/>
      <c r="E17" s="35">
        <v>159</v>
      </c>
      <c r="F17" t="s">
        <v>259</v>
      </c>
      <c r="G17" s="5"/>
      <c r="H17" s="5"/>
      <c r="I17" s="35">
        <v>167</v>
      </c>
      <c r="J17" t="s">
        <v>259</v>
      </c>
    </row>
    <row r="18" spans="1:10" x14ac:dyDescent="0.25">
      <c r="A18" s="12"/>
      <c r="B18" s="45" t="s">
        <v>627</v>
      </c>
      <c r="C18" s="26" t="s">
        <v>259</v>
      </c>
      <c r="D18" s="26"/>
      <c r="E18" s="28">
        <v>21</v>
      </c>
      <c r="F18" s="30" t="s">
        <v>259</v>
      </c>
      <c r="G18" s="26"/>
      <c r="H18" s="26"/>
      <c r="I18" s="28">
        <v>17</v>
      </c>
      <c r="J18" s="30" t="s">
        <v>259</v>
      </c>
    </row>
    <row r="19" spans="1:10" ht="15.75" thickBot="1" x14ac:dyDescent="0.3">
      <c r="A19" s="12"/>
      <c r="B19" s="3" t="s">
        <v>628</v>
      </c>
      <c r="C19" s="5" t="s">
        <v>259</v>
      </c>
      <c r="D19" s="5"/>
      <c r="E19" s="35">
        <v>9</v>
      </c>
      <c r="F19" t="s">
        <v>259</v>
      </c>
      <c r="G19" s="5"/>
      <c r="H19" s="5"/>
      <c r="I19" s="35">
        <v>16</v>
      </c>
      <c r="J19" t="s">
        <v>259</v>
      </c>
    </row>
    <row r="20" spans="1:10" x14ac:dyDescent="0.25">
      <c r="A20" s="12"/>
      <c r="B20" s="41"/>
      <c r="C20" s="41" t="s">
        <v>259</v>
      </c>
      <c r="D20" s="46"/>
      <c r="E20" s="46"/>
      <c r="F20" s="41"/>
      <c r="G20" s="41"/>
      <c r="H20" s="46"/>
      <c r="I20" s="46"/>
      <c r="J20" s="41"/>
    </row>
    <row r="21" spans="1:10" x14ac:dyDescent="0.25">
      <c r="A21" s="12"/>
      <c r="B21" s="45"/>
      <c r="C21" s="48" t="s">
        <v>259</v>
      </c>
      <c r="D21" s="26"/>
      <c r="E21" s="28">
        <v>252</v>
      </c>
      <c r="F21" s="30" t="s">
        <v>259</v>
      </c>
      <c r="G21" s="48"/>
      <c r="H21" s="26"/>
      <c r="I21" s="28">
        <v>261</v>
      </c>
      <c r="J21" s="30" t="s">
        <v>259</v>
      </c>
    </row>
    <row r="22" spans="1:10" ht="15.75" thickBot="1" x14ac:dyDescent="0.3">
      <c r="A22" s="12"/>
      <c r="B22" s="3" t="s">
        <v>629</v>
      </c>
      <c r="C22" s="47" t="s">
        <v>259</v>
      </c>
      <c r="D22" s="5"/>
      <c r="E22" s="35" t="s">
        <v>630</v>
      </c>
      <c r="F22" t="s">
        <v>263</v>
      </c>
      <c r="G22" s="47"/>
      <c r="H22" s="5"/>
      <c r="I22" s="35" t="s">
        <v>631</v>
      </c>
      <c r="J22" t="s">
        <v>263</v>
      </c>
    </row>
    <row r="23" spans="1:10" x14ac:dyDescent="0.25">
      <c r="A23" s="12"/>
      <c r="B23" s="41"/>
      <c r="C23" s="41" t="s">
        <v>259</v>
      </c>
      <c r="D23" s="46"/>
      <c r="E23" s="46"/>
      <c r="F23" s="41"/>
      <c r="G23" s="41"/>
      <c r="H23" s="46"/>
      <c r="I23" s="46"/>
      <c r="J23" s="41"/>
    </row>
    <row r="24" spans="1:10" ht="15.75" thickBot="1" x14ac:dyDescent="0.3">
      <c r="A24" s="12"/>
      <c r="B24" s="45"/>
      <c r="C24" s="48" t="s">
        <v>259</v>
      </c>
      <c r="D24" s="26" t="s">
        <v>260</v>
      </c>
      <c r="E24" s="28">
        <v>119</v>
      </c>
      <c r="F24" s="30" t="s">
        <v>259</v>
      </c>
      <c r="G24" s="48"/>
      <c r="H24" s="26" t="s">
        <v>260</v>
      </c>
      <c r="I24" s="28">
        <v>123</v>
      </c>
      <c r="J24" s="30" t="s">
        <v>259</v>
      </c>
    </row>
    <row r="25" spans="1:10" ht="15.75" thickTop="1" x14ac:dyDescent="0.25">
      <c r="A25" s="12"/>
      <c r="B25" s="41"/>
      <c r="C25" s="41" t="s">
        <v>259</v>
      </c>
      <c r="D25" s="49"/>
      <c r="E25" s="49"/>
      <c r="F25" s="41"/>
      <c r="G25" s="41"/>
      <c r="H25" s="49"/>
      <c r="I25" s="49"/>
      <c r="J25" s="41"/>
    </row>
    <row r="26" spans="1:10" x14ac:dyDescent="0.25">
      <c r="A26" s="12"/>
      <c r="B26" s="11"/>
      <c r="C26" s="11"/>
      <c r="D26" s="11"/>
      <c r="E26" s="11"/>
      <c r="F26" s="11"/>
      <c r="G26" s="11"/>
      <c r="H26" s="11"/>
      <c r="I26" s="11"/>
      <c r="J26" s="11"/>
    </row>
    <row r="27" spans="1:10" ht="25.5" customHeight="1" x14ac:dyDescent="0.25">
      <c r="A27" s="12"/>
      <c r="B27" s="56" t="s">
        <v>632</v>
      </c>
      <c r="C27" s="56"/>
      <c r="D27" s="56"/>
      <c r="E27" s="56"/>
      <c r="F27" s="56"/>
      <c r="G27" s="56"/>
      <c r="H27" s="56"/>
      <c r="I27" s="56"/>
      <c r="J27" s="56"/>
    </row>
  </sheetData>
  <mergeCells count="17">
    <mergeCell ref="B27:J27"/>
    <mergeCell ref="B6:J6"/>
    <mergeCell ref="B7:J7"/>
    <mergeCell ref="B8:J8"/>
    <mergeCell ref="B9:J9"/>
    <mergeCell ref="B10:J10"/>
    <mergeCell ref="B26:J26"/>
    <mergeCell ref="D12:I12"/>
    <mergeCell ref="D13:E13"/>
    <mergeCell ref="H13:I13"/>
    <mergeCell ref="A1:A2"/>
    <mergeCell ref="B1:J1"/>
    <mergeCell ref="B2:J2"/>
    <mergeCell ref="B3:J3"/>
    <mergeCell ref="A4:A2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4.7109375" bestFit="1" customWidth="1"/>
    <col min="2" max="3" width="36.5703125" bestFit="1" customWidth="1"/>
    <col min="4" max="4" width="2.28515625" customWidth="1"/>
    <col min="5" max="5" width="4.28515625" customWidth="1"/>
    <col min="6" max="6" width="2.140625" bestFit="1" customWidth="1"/>
    <col min="7" max="7" width="1.85546875" bestFit="1" customWidth="1"/>
    <col min="8" max="8" width="2.28515625" customWidth="1"/>
    <col min="9" max="9" width="4.5703125" customWidth="1"/>
    <col min="10" max="10" width="2.140625" bestFit="1" customWidth="1"/>
    <col min="12" max="12" width="2.42578125" customWidth="1"/>
    <col min="13" max="13" width="4.42578125" customWidth="1"/>
    <col min="14" max="14" width="2.140625" bestFit="1" customWidth="1"/>
  </cols>
  <sheetData>
    <row r="1" spans="1:14" ht="15" customHeight="1" x14ac:dyDescent="0.25">
      <c r="A1" s="9" t="s">
        <v>6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34</v>
      </c>
      <c r="B3" s="11" t="s">
        <v>5</v>
      </c>
      <c r="C3" s="11"/>
      <c r="D3" s="11"/>
      <c r="E3" s="11"/>
      <c r="F3" s="11"/>
      <c r="G3" s="11"/>
      <c r="H3" s="11"/>
      <c r="I3" s="11"/>
      <c r="J3" s="11"/>
      <c r="K3" s="11"/>
      <c r="L3" s="11"/>
      <c r="M3" s="11"/>
      <c r="N3" s="11"/>
    </row>
    <row r="4" spans="1:14" ht="15" customHeight="1" x14ac:dyDescent="0.25">
      <c r="A4" s="12" t="s">
        <v>633</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5" t="s">
        <v>635</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56" t="s">
        <v>636</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15.75" x14ac:dyDescent="0.25">
      <c r="A10" s="12"/>
      <c r="B10" s="57"/>
      <c r="C10" s="57"/>
      <c r="D10" s="57"/>
      <c r="E10" s="57"/>
      <c r="F10" s="57"/>
      <c r="G10" s="57"/>
      <c r="H10" s="57"/>
      <c r="I10" s="57"/>
      <c r="J10" s="57"/>
      <c r="K10" s="57"/>
      <c r="L10" s="57"/>
      <c r="M10" s="57"/>
      <c r="N10" s="57"/>
    </row>
    <row r="11" spans="1:14" x14ac:dyDescent="0.25">
      <c r="A11" s="12"/>
      <c r="B11" s="5"/>
      <c r="C11" s="5"/>
      <c r="D11" s="5"/>
      <c r="E11" s="5"/>
      <c r="F11" s="5"/>
      <c r="G11" s="5"/>
      <c r="H11" s="5"/>
      <c r="I11" s="5"/>
      <c r="J11" s="5"/>
    </row>
    <row r="12" spans="1:14" ht="15.75" thickBot="1" x14ac:dyDescent="0.3">
      <c r="A12" s="12"/>
      <c r="B12" s="5"/>
      <c r="C12" s="5" t="s">
        <v>259</v>
      </c>
      <c r="D12" s="50" t="s">
        <v>382</v>
      </c>
      <c r="E12" s="50"/>
      <c r="F12" s="50"/>
      <c r="G12" s="50"/>
      <c r="H12" s="50"/>
      <c r="I12" s="50"/>
      <c r="J12" s="5"/>
    </row>
    <row r="13" spans="1:14" ht="15.75" thickBot="1" x14ac:dyDescent="0.3">
      <c r="A13" s="12"/>
      <c r="B13" s="42" t="s">
        <v>258</v>
      </c>
      <c r="C13" s="5" t="s">
        <v>259</v>
      </c>
      <c r="D13" s="79">
        <v>2012</v>
      </c>
      <c r="E13" s="79"/>
      <c r="F13" s="5"/>
      <c r="G13" s="5" t="s">
        <v>259</v>
      </c>
      <c r="H13" s="79">
        <v>2013</v>
      </c>
      <c r="I13" s="79"/>
      <c r="J13" s="5"/>
    </row>
    <row r="14" spans="1:14" x14ac:dyDescent="0.25">
      <c r="A14" s="12"/>
      <c r="B14" s="45" t="s">
        <v>637</v>
      </c>
      <c r="C14" s="26" t="s">
        <v>259</v>
      </c>
      <c r="D14" s="26" t="s">
        <v>260</v>
      </c>
      <c r="E14" s="28">
        <v>11</v>
      </c>
      <c r="F14" s="30" t="s">
        <v>259</v>
      </c>
      <c r="G14" s="26" t="s">
        <v>259</v>
      </c>
      <c r="H14" s="26" t="s">
        <v>260</v>
      </c>
      <c r="I14" s="28">
        <v>14</v>
      </c>
      <c r="J14" s="30" t="s">
        <v>259</v>
      </c>
    </row>
    <row r="15" spans="1:14" x14ac:dyDescent="0.25">
      <c r="A15" s="12"/>
      <c r="B15" s="3" t="s">
        <v>638</v>
      </c>
      <c r="C15" s="5" t="s">
        <v>259</v>
      </c>
      <c r="D15" s="5"/>
      <c r="E15" s="35">
        <v>10</v>
      </c>
      <c r="F15" t="s">
        <v>259</v>
      </c>
      <c r="G15" s="5" t="s">
        <v>259</v>
      </c>
      <c r="H15" s="5"/>
      <c r="I15" s="35">
        <v>4</v>
      </c>
      <c r="J15" t="s">
        <v>259</v>
      </c>
    </row>
    <row r="16" spans="1:14" x14ac:dyDescent="0.25">
      <c r="A16" s="12"/>
      <c r="B16" s="45" t="s">
        <v>639</v>
      </c>
      <c r="C16" s="26" t="s">
        <v>259</v>
      </c>
      <c r="D16" s="26"/>
      <c r="E16" s="28">
        <v>8</v>
      </c>
      <c r="F16" s="30" t="s">
        <v>259</v>
      </c>
      <c r="G16" s="26" t="s">
        <v>259</v>
      </c>
      <c r="H16" s="26"/>
      <c r="I16" s="28">
        <v>6</v>
      </c>
      <c r="J16" s="30" t="s">
        <v>259</v>
      </c>
    </row>
    <row r="17" spans="1:14" x14ac:dyDescent="0.25">
      <c r="A17" s="12"/>
      <c r="B17" s="3" t="s">
        <v>640</v>
      </c>
      <c r="C17" s="5" t="s">
        <v>259</v>
      </c>
      <c r="D17" s="5"/>
      <c r="E17" s="35">
        <v>5</v>
      </c>
      <c r="F17" t="s">
        <v>259</v>
      </c>
      <c r="G17" s="5" t="s">
        <v>259</v>
      </c>
      <c r="H17" s="5"/>
      <c r="I17" s="35">
        <v>9</v>
      </c>
      <c r="J17" t="s">
        <v>259</v>
      </c>
    </row>
    <row r="18" spans="1:14" x14ac:dyDescent="0.25">
      <c r="A18" s="12"/>
      <c r="B18" s="45" t="s">
        <v>641</v>
      </c>
      <c r="C18" s="26" t="s">
        <v>259</v>
      </c>
      <c r="D18" s="26"/>
      <c r="E18" s="28">
        <v>4</v>
      </c>
      <c r="F18" s="30" t="s">
        <v>259</v>
      </c>
      <c r="G18" s="26" t="s">
        <v>259</v>
      </c>
      <c r="H18" s="26"/>
      <c r="I18" s="28">
        <v>16</v>
      </c>
      <c r="J18" s="30" t="s">
        <v>259</v>
      </c>
    </row>
    <row r="19" spans="1:14" ht="30" x14ac:dyDescent="0.25">
      <c r="A19" s="12"/>
      <c r="B19" s="3" t="s">
        <v>642</v>
      </c>
      <c r="C19" s="5" t="s">
        <v>259</v>
      </c>
      <c r="D19" s="5"/>
      <c r="E19" s="35">
        <v>4</v>
      </c>
      <c r="F19" t="s">
        <v>259</v>
      </c>
      <c r="G19" s="5" t="s">
        <v>259</v>
      </c>
      <c r="H19" s="5"/>
      <c r="I19" s="35">
        <v>1</v>
      </c>
      <c r="J19" t="s">
        <v>259</v>
      </c>
    </row>
    <row r="20" spans="1:14" x14ac:dyDescent="0.25">
      <c r="A20" s="12"/>
      <c r="B20" s="45" t="s">
        <v>643</v>
      </c>
      <c r="C20" s="26" t="s">
        <v>259</v>
      </c>
      <c r="D20" s="26"/>
      <c r="E20" s="28">
        <v>3</v>
      </c>
      <c r="F20" s="30" t="s">
        <v>259</v>
      </c>
      <c r="G20" s="26" t="s">
        <v>259</v>
      </c>
      <c r="H20" s="26"/>
      <c r="I20" s="28">
        <v>2</v>
      </c>
      <c r="J20" s="30" t="s">
        <v>259</v>
      </c>
    </row>
    <row r="21" spans="1:14" x14ac:dyDescent="0.25">
      <c r="A21" s="12"/>
      <c r="B21" s="3" t="s">
        <v>644</v>
      </c>
      <c r="C21" s="5" t="s">
        <v>259</v>
      </c>
      <c r="D21" s="5"/>
      <c r="E21" s="35">
        <v>3</v>
      </c>
      <c r="F21" t="s">
        <v>259</v>
      </c>
      <c r="G21" s="5" t="s">
        <v>259</v>
      </c>
      <c r="H21" s="5"/>
      <c r="I21" s="35">
        <v>2</v>
      </c>
      <c r="J21" t="s">
        <v>259</v>
      </c>
    </row>
    <row r="22" spans="1:14" x14ac:dyDescent="0.25">
      <c r="A22" s="12"/>
      <c r="B22" s="45" t="s">
        <v>645</v>
      </c>
      <c r="C22" s="26" t="s">
        <v>259</v>
      </c>
      <c r="D22" s="26"/>
      <c r="E22" s="28">
        <v>3</v>
      </c>
      <c r="F22" s="30" t="s">
        <v>259</v>
      </c>
      <c r="G22" s="26" t="s">
        <v>259</v>
      </c>
      <c r="H22" s="26"/>
      <c r="I22" s="28">
        <v>2</v>
      </c>
      <c r="J22" s="30" t="s">
        <v>259</v>
      </c>
    </row>
    <row r="23" spans="1:14" x14ac:dyDescent="0.25">
      <c r="A23" s="12"/>
      <c r="B23" s="3" t="s">
        <v>646</v>
      </c>
      <c r="C23" s="5" t="s">
        <v>259</v>
      </c>
      <c r="D23" s="5"/>
      <c r="E23" s="35">
        <v>2</v>
      </c>
      <c r="F23" t="s">
        <v>259</v>
      </c>
      <c r="G23" s="5" t="s">
        <v>259</v>
      </c>
      <c r="H23" s="5"/>
      <c r="I23" s="35">
        <v>1</v>
      </c>
      <c r="J23" t="s">
        <v>259</v>
      </c>
    </row>
    <row r="24" spans="1:14" x14ac:dyDescent="0.25">
      <c r="A24" s="12"/>
      <c r="B24" s="45" t="s">
        <v>647</v>
      </c>
      <c r="C24" s="26" t="s">
        <v>259</v>
      </c>
      <c r="D24" s="26"/>
      <c r="E24" s="28">
        <v>1</v>
      </c>
      <c r="F24" s="30" t="s">
        <v>259</v>
      </c>
      <c r="G24" s="26" t="s">
        <v>259</v>
      </c>
      <c r="H24" s="26"/>
      <c r="I24" s="28">
        <v>5</v>
      </c>
      <c r="J24" s="30" t="s">
        <v>259</v>
      </c>
    </row>
    <row r="25" spans="1:14" ht="15.75" thickBot="1" x14ac:dyDescent="0.3">
      <c r="A25" s="12"/>
      <c r="B25" s="3" t="s">
        <v>329</v>
      </c>
      <c r="C25" s="5" t="s">
        <v>259</v>
      </c>
      <c r="D25" s="5"/>
      <c r="E25" s="35">
        <v>14</v>
      </c>
      <c r="F25" t="s">
        <v>259</v>
      </c>
      <c r="G25" s="5" t="s">
        <v>259</v>
      </c>
      <c r="H25" s="5"/>
      <c r="I25" s="35">
        <v>16</v>
      </c>
      <c r="J25" t="s">
        <v>259</v>
      </c>
    </row>
    <row r="26" spans="1:14" x14ac:dyDescent="0.25">
      <c r="A26" s="12"/>
      <c r="B26" s="41"/>
      <c r="C26" s="41" t="s">
        <v>259</v>
      </c>
      <c r="D26" s="46"/>
      <c r="E26" s="46"/>
      <c r="F26" s="41"/>
      <c r="G26" s="41" t="s">
        <v>259</v>
      </c>
      <c r="H26" s="46"/>
      <c r="I26" s="46"/>
      <c r="J26" s="41"/>
    </row>
    <row r="27" spans="1:14" ht="15.75" thickBot="1" x14ac:dyDescent="0.3">
      <c r="A27" s="12"/>
      <c r="B27" s="45"/>
      <c r="C27" s="48" t="s">
        <v>259</v>
      </c>
      <c r="D27" s="26" t="s">
        <v>260</v>
      </c>
      <c r="E27" s="28">
        <v>68</v>
      </c>
      <c r="F27" s="30" t="s">
        <v>259</v>
      </c>
      <c r="G27" s="48" t="s">
        <v>259</v>
      </c>
      <c r="H27" s="26" t="s">
        <v>260</v>
      </c>
      <c r="I27" s="28">
        <v>78</v>
      </c>
      <c r="J27" s="30" t="s">
        <v>259</v>
      </c>
    </row>
    <row r="28" spans="1:14" ht="15.75" thickTop="1" x14ac:dyDescent="0.25">
      <c r="A28" s="12"/>
      <c r="B28" s="41"/>
      <c r="C28" s="41" t="s">
        <v>259</v>
      </c>
      <c r="D28" s="49"/>
      <c r="E28" s="49"/>
      <c r="F28" s="41"/>
      <c r="G28" s="41" t="s">
        <v>259</v>
      </c>
      <c r="H28" s="49"/>
      <c r="I28" s="49"/>
      <c r="J28" s="41"/>
    </row>
    <row r="29" spans="1:14" x14ac:dyDescent="0.25">
      <c r="A29" s="12"/>
      <c r="B29" s="11"/>
      <c r="C29" s="11"/>
      <c r="D29" s="11"/>
      <c r="E29" s="11"/>
      <c r="F29" s="11"/>
      <c r="G29" s="11"/>
      <c r="H29" s="11"/>
      <c r="I29" s="11"/>
      <c r="J29" s="11"/>
      <c r="K29" s="11"/>
      <c r="L29" s="11"/>
      <c r="M29" s="11"/>
      <c r="N29" s="11"/>
    </row>
    <row r="30" spans="1:14" x14ac:dyDescent="0.25">
      <c r="A30" s="12"/>
      <c r="B30" s="56" t="s">
        <v>648</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x14ac:dyDescent="0.25">
      <c r="A32" s="12"/>
      <c r="B32" s="56" t="s">
        <v>649</v>
      </c>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ht="15.75" x14ac:dyDescent="0.25">
      <c r="A34" s="12"/>
      <c r="B34" s="57"/>
      <c r="C34" s="57"/>
      <c r="D34" s="57"/>
      <c r="E34" s="57"/>
      <c r="F34" s="57"/>
      <c r="G34" s="57"/>
      <c r="H34" s="57"/>
      <c r="I34" s="57"/>
      <c r="J34" s="57"/>
      <c r="K34" s="57"/>
      <c r="L34" s="57"/>
      <c r="M34" s="57"/>
      <c r="N34" s="57"/>
    </row>
    <row r="35" spans="1:14" x14ac:dyDescent="0.25">
      <c r="A35" s="12"/>
      <c r="B35" s="5"/>
      <c r="C35" s="5"/>
      <c r="D35" s="5"/>
      <c r="E35" s="5"/>
      <c r="F35" s="5"/>
      <c r="G35" s="5"/>
      <c r="H35" s="5"/>
      <c r="I35" s="5"/>
      <c r="J35" s="5"/>
      <c r="K35" s="5"/>
      <c r="L35" s="5"/>
      <c r="M35" s="5"/>
      <c r="N35" s="5"/>
    </row>
    <row r="36" spans="1:14" ht="15.75" thickBot="1" x14ac:dyDescent="0.3">
      <c r="A36" s="12"/>
      <c r="B36" s="5"/>
      <c r="C36" s="5" t="s">
        <v>259</v>
      </c>
      <c r="D36" s="50" t="s">
        <v>382</v>
      </c>
      <c r="E36" s="50"/>
      <c r="F36" s="50"/>
      <c r="G36" s="50"/>
      <c r="H36" s="50"/>
      <c r="I36" s="50"/>
      <c r="J36" s="50"/>
      <c r="K36" s="50"/>
      <c r="L36" s="50"/>
      <c r="M36" s="50"/>
      <c r="N36" s="5"/>
    </row>
    <row r="37" spans="1:14" ht="15.75" thickBot="1" x14ac:dyDescent="0.3">
      <c r="A37" s="12"/>
      <c r="B37" s="42" t="s">
        <v>258</v>
      </c>
      <c r="C37" s="5" t="s">
        <v>259</v>
      </c>
      <c r="D37" s="80" t="s">
        <v>650</v>
      </c>
      <c r="E37" s="80"/>
      <c r="F37" s="5"/>
      <c r="G37" s="5"/>
      <c r="H37" s="80" t="s">
        <v>651</v>
      </c>
      <c r="I37" s="80"/>
      <c r="J37" s="5"/>
      <c r="K37" s="5"/>
      <c r="L37" s="80" t="s">
        <v>652</v>
      </c>
      <c r="M37" s="80"/>
      <c r="N37" s="5"/>
    </row>
    <row r="38" spans="1:14" x14ac:dyDescent="0.25">
      <c r="A38" s="12"/>
      <c r="B38" s="45" t="s">
        <v>653</v>
      </c>
      <c r="C38" s="26" t="s">
        <v>259</v>
      </c>
      <c r="D38" s="26" t="s">
        <v>260</v>
      </c>
      <c r="E38" s="28">
        <v>17</v>
      </c>
      <c r="F38" s="30" t="s">
        <v>259</v>
      </c>
      <c r="G38" s="26"/>
      <c r="H38" s="26" t="s">
        <v>260</v>
      </c>
      <c r="I38" s="28">
        <v>11</v>
      </c>
      <c r="J38" s="30" t="s">
        <v>259</v>
      </c>
      <c r="K38" s="26"/>
      <c r="L38" s="26" t="s">
        <v>260</v>
      </c>
      <c r="M38" s="28">
        <v>8</v>
      </c>
      <c r="N38" s="30" t="s">
        <v>259</v>
      </c>
    </row>
    <row r="39" spans="1:14" x14ac:dyDescent="0.25">
      <c r="A39" s="12"/>
      <c r="B39" s="3" t="s">
        <v>654</v>
      </c>
      <c r="C39" s="5" t="s">
        <v>259</v>
      </c>
      <c r="D39" s="5"/>
      <c r="E39" s="35">
        <v>45</v>
      </c>
      <c r="F39" t="s">
        <v>259</v>
      </c>
      <c r="G39" s="5"/>
      <c r="H39" s="5"/>
      <c r="I39" s="35">
        <v>23</v>
      </c>
      <c r="J39" t="s">
        <v>259</v>
      </c>
      <c r="K39" s="5"/>
      <c r="L39" s="5"/>
      <c r="M39" s="35">
        <v>19</v>
      </c>
      <c r="N39" t="s">
        <v>259</v>
      </c>
    </row>
    <row r="40" spans="1:14" x14ac:dyDescent="0.25">
      <c r="A40" s="12"/>
      <c r="B40" s="45" t="s">
        <v>655</v>
      </c>
      <c r="C40" s="26" t="s">
        <v>259</v>
      </c>
      <c r="D40" s="26"/>
      <c r="E40" s="28" t="s">
        <v>656</v>
      </c>
      <c r="F40" s="30" t="s">
        <v>263</v>
      </c>
      <c r="G40" s="26"/>
      <c r="H40" s="26"/>
      <c r="I40" s="28" t="s">
        <v>657</v>
      </c>
      <c r="J40" s="30" t="s">
        <v>263</v>
      </c>
      <c r="K40" s="26"/>
      <c r="L40" s="26"/>
      <c r="M40" s="28" t="s">
        <v>658</v>
      </c>
      <c r="N40" s="30" t="s">
        <v>263</v>
      </c>
    </row>
    <row r="41" spans="1:14" ht="15.75" thickBot="1" x14ac:dyDescent="0.3">
      <c r="A41" s="12"/>
      <c r="B41" s="3" t="s">
        <v>659</v>
      </c>
      <c r="C41" s="5" t="s">
        <v>259</v>
      </c>
      <c r="D41" s="5"/>
      <c r="E41" s="35" t="s">
        <v>334</v>
      </c>
      <c r="F41" t="s">
        <v>263</v>
      </c>
      <c r="G41" s="5"/>
      <c r="I41" s="61" t="s">
        <v>332</v>
      </c>
      <c r="K41" s="5"/>
      <c r="L41" s="5"/>
      <c r="M41" s="35" t="s">
        <v>334</v>
      </c>
      <c r="N41" t="s">
        <v>263</v>
      </c>
    </row>
    <row r="42" spans="1:14" x14ac:dyDescent="0.25">
      <c r="A42" s="12"/>
      <c r="B42" s="41"/>
      <c r="C42" s="41" t="s">
        <v>259</v>
      </c>
      <c r="D42" s="46"/>
      <c r="E42" s="46"/>
      <c r="F42" s="41"/>
      <c r="G42" s="41"/>
      <c r="H42" s="46"/>
      <c r="I42" s="46"/>
      <c r="J42" s="41"/>
      <c r="K42" s="41"/>
      <c r="L42" s="46"/>
      <c r="M42" s="46"/>
      <c r="N42" s="41"/>
    </row>
    <row r="43" spans="1:14" ht="15.75" thickBot="1" x14ac:dyDescent="0.3">
      <c r="A43" s="12"/>
      <c r="B43" s="45" t="s">
        <v>660</v>
      </c>
      <c r="C43" s="48" t="s">
        <v>259</v>
      </c>
      <c r="D43" s="26" t="s">
        <v>260</v>
      </c>
      <c r="E43" s="28">
        <v>11</v>
      </c>
      <c r="F43" s="30" t="s">
        <v>259</v>
      </c>
      <c r="G43" s="48"/>
      <c r="H43" s="26" t="s">
        <v>260</v>
      </c>
      <c r="I43" s="28">
        <v>8</v>
      </c>
      <c r="J43" s="30" t="s">
        <v>259</v>
      </c>
      <c r="K43" s="48"/>
      <c r="L43" s="26" t="s">
        <v>260</v>
      </c>
      <c r="M43" s="28">
        <v>6</v>
      </c>
      <c r="N43" s="30" t="s">
        <v>259</v>
      </c>
    </row>
    <row r="44" spans="1:14" ht="15.75" thickTop="1" x14ac:dyDescent="0.25">
      <c r="A44" s="12"/>
      <c r="B44" s="41"/>
      <c r="C44" s="41" t="s">
        <v>259</v>
      </c>
      <c r="D44" s="49"/>
      <c r="E44" s="49"/>
      <c r="F44" s="41"/>
      <c r="G44" s="41"/>
      <c r="H44" s="49"/>
      <c r="I44" s="49"/>
      <c r="J44" s="41"/>
      <c r="K44" s="41"/>
      <c r="L44" s="49"/>
      <c r="M44" s="49"/>
      <c r="N44" s="41"/>
    </row>
    <row r="45" spans="1:14" x14ac:dyDescent="0.25">
      <c r="A45" s="12"/>
      <c r="B45" s="11"/>
      <c r="C45" s="11"/>
      <c r="D45" s="11"/>
      <c r="E45" s="11"/>
      <c r="F45" s="11"/>
      <c r="G45" s="11"/>
      <c r="H45" s="11"/>
      <c r="I45" s="11"/>
      <c r="J45" s="11"/>
      <c r="K45" s="11"/>
      <c r="L45" s="11"/>
      <c r="M45" s="11"/>
      <c r="N45" s="11"/>
    </row>
    <row r="46" spans="1:14" ht="15.75" x14ac:dyDescent="0.25">
      <c r="A46" s="12"/>
      <c r="B46" s="57"/>
      <c r="C46" s="57"/>
      <c r="D46" s="57"/>
      <c r="E46" s="57"/>
      <c r="F46" s="57"/>
      <c r="G46" s="57"/>
      <c r="H46" s="57"/>
      <c r="I46" s="57"/>
      <c r="J46" s="57"/>
      <c r="K46" s="57"/>
      <c r="L46" s="57"/>
      <c r="M46" s="57"/>
      <c r="N46" s="57"/>
    </row>
    <row r="47" spans="1:14" ht="225" x14ac:dyDescent="0.25">
      <c r="A47" s="12"/>
      <c r="B47" s="60">
        <v>-1</v>
      </c>
      <c r="C47" s="60" t="s">
        <v>661</v>
      </c>
    </row>
    <row r="48" spans="1:14" ht="165" x14ac:dyDescent="0.25">
      <c r="A48" s="12"/>
      <c r="B48" s="60">
        <v>-2</v>
      </c>
      <c r="C48" s="60" t="s">
        <v>662</v>
      </c>
    </row>
    <row r="49" spans="1:3" ht="135" x14ac:dyDescent="0.25">
      <c r="A49" s="12"/>
      <c r="B49" s="60">
        <v>-3</v>
      </c>
      <c r="C49" s="60" t="s">
        <v>663</v>
      </c>
    </row>
  </sheetData>
  <mergeCells count="27">
    <mergeCell ref="B45:N45"/>
    <mergeCell ref="B46:N46"/>
    <mergeCell ref="B9:N9"/>
    <mergeCell ref="B10:N10"/>
    <mergeCell ref="B29:N29"/>
    <mergeCell ref="B30:N30"/>
    <mergeCell ref="B31:N31"/>
    <mergeCell ref="B32:N32"/>
    <mergeCell ref="A1:A2"/>
    <mergeCell ref="B1:N1"/>
    <mergeCell ref="B2:N2"/>
    <mergeCell ref="B3:N3"/>
    <mergeCell ref="A4:A49"/>
    <mergeCell ref="B4:N4"/>
    <mergeCell ref="B5:N5"/>
    <mergeCell ref="B6:N6"/>
    <mergeCell ref="B7:N7"/>
    <mergeCell ref="B8:N8"/>
    <mergeCell ref="D12:I12"/>
    <mergeCell ref="D13:E13"/>
    <mergeCell ref="H13:I13"/>
    <mergeCell ref="D36:M36"/>
    <mergeCell ref="D37:E37"/>
    <mergeCell ref="H37:I37"/>
    <mergeCell ref="L37:M37"/>
    <mergeCell ref="B33:N33"/>
    <mergeCell ref="B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12.28515625" customWidth="1"/>
    <col min="5" max="5" width="17.85546875" customWidth="1"/>
    <col min="6" max="6" width="12.28515625" customWidth="1"/>
  </cols>
  <sheetData>
    <row r="1" spans="1:6" ht="15" customHeight="1" x14ac:dyDescent="0.25">
      <c r="A1" s="9" t="s">
        <v>664</v>
      </c>
      <c r="B1" s="9" t="s">
        <v>1</v>
      </c>
      <c r="C1" s="9"/>
      <c r="D1" s="9"/>
      <c r="E1" s="9"/>
      <c r="F1" s="9"/>
    </row>
    <row r="2" spans="1:6" ht="15" customHeight="1" x14ac:dyDescent="0.25">
      <c r="A2" s="9"/>
      <c r="B2" s="9" t="s">
        <v>2</v>
      </c>
      <c r="C2" s="9"/>
      <c r="D2" s="9"/>
      <c r="E2" s="9"/>
      <c r="F2" s="9"/>
    </row>
    <row r="3" spans="1:6" ht="30" x14ac:dyDescent="0.25">
      <c r="A3" s="4" t="s">
        <v>665</v>
      </c>
      <c r="B3" s="11" t="s">
        <v>5</v>
      </c>
      <c r="C3" s="11"/>
      <c r="D3" s="11"/>
      <c r="E3" s="11"/>
      <c r="F3" s="11"/>
    </row>
    <row r="4" spans="1:6" ht="15" customHeight="1" x14ac:dyDescent="0.25">
      <c r="A4" s="12" t="s">
        <v>664</v>
      </c>
      <c r="B4" s="11" t="s">
        <v>5</v>
      </c>
      <c r="C4" s="11"/>
      <c r="D4" s="11"/>
      <c r="E4" s="11"/>
      <c r="F4" s="11"/>
    </row>
    <row r="5" spans="1:6" x14ac:dyDescent="0.25">
      <c r="A5" s="12"/>
      <c r="B5" s="51" t="s">
        <v>666</v>
      </c>
      <c r="C5" s="51"/>
      <c r="D5" s="51"/>
      <c r="E5" s="51"/>
      <c r="F5" s="51"/>
    </row>
    <row r="6" spans="1:6" ht="25.5" customHeight="1" x14ac:dyDescent="0.25">
      <c r="A6" s="12"/>
      <c r="B6" s="52" t="s">
        <v>667</v>
      </c>
      <c r="C6" s="52"/>
      <c r="D6" s="52"/>
      <c r="E6" s="52"/>
      <c r="F6" s="52"/>
    </row>
    <row r="7" spans="1:6" ht="25.5" customHeight="1" x14ac:dyDescent="0.25">
      <c r="A7" s="12"/>
      <c r="B7" s="52" t="s">
        <v>668</v>
      </c>
      <c r="C7" s="52"/>
      <c r="D7" s="52"/>
      <c r="E7" s="52"/>
      <c r="F7" s="52"/>
    </row>
    <row r="8" spans="1:6" ht="15.75" x14ac:dyDescent="0.25">
      <c r="A8" s="12"/>
      <c r="B8" s="53"/>
      <c r="C8" s="53"/>
      <c r="D8" s="53"/>
      <c r="E8" s="53"/>
      <c r="F8" s="53"/>
    </row>
    <row r="9" spans="1:6" x14ac:dyDescent="0.25">
      <c r="A9" s="12"/>
      <c r="B9" s="21"/>
      <c r="C9" s="21"/>
      <c r="D9" s="21"/>
      <c r="E9" s="21"/>
      <c r="F9" s="21"/>
    </row>
    <row r="10" spans="1:6" x14ac:dyDescent="0.25">
      <c r="A10" s="12"/>
      <c r="B10" s="81" t="s">
        <v>258</v>
      </c>
      <c r="C10" s="40" t="s">
        <v>259</v>
      </c>
      <c r="D10" s="82" t="s">
        <v>669</v>
      </c>
      <c r="E10" s="82"/>
      <c r="F10" s="40"/>
    </row>
    <row r="11" spans="1:6" ht="15.75" thickBot="1" x14ac:dyDescent="0.3">
      <c r="A11" s="12"/>
      <c r="B11" s="81"/>
      <c r="C11" s="40"/>
      <c r="D11" s="39" t="s">
        <v>670</v>
      </c>
      <c r="E11" s="39"/>
      <c r="F11" s="40"/>
    </row>
    <row r="12" spans="1:6" x14ac:dyDescent="0.25">
      <c r="A12" s="12"/>
      <c r="B12" s="25">
        <v>2014</v>
      </c>
      <c r="C12" s="27" t="s">
        <v>259</v>
      </c>
      <c r="D12" s="27" t="s">
        <v>260</v>
      </c>
      <c r="E12" s="29">
        <v>9</v>
      </c>
      <c r="F12" s="31" t="s">
        <v>259</v>
      </c>
    </row>
    <row r="13" spans="1:6" x14ac:dyDescent="0.25">
      <c r="A13" s="12"/>
      <c r="B13" s="34">
        <v>2015</v>
      </c>
      <c r="C13" s="21" t="s">
        <v>259</v>
      </c>
      <c r="D13" s="21"/>
      <c r="E13" s="36">
        <v>8</v>
      </c>
      <c r="F13" s="20" t="s">
        <v>259</v>
      </c>
    </row>
    <row r="14" spans="1:6" x14ac:dyDescent="0.25">
      <c r="A14" s="12"/>
      <c r="B14" s="25">
        <v>2016</v>
      </c>
      <c r="C14" s="27" t="s">
        <v>259</v>
      </c>
      <c r="D14" s="27"/>
      <c r="E14" s="29">
        <v>7</v>
      </c>
      <c r="F14" s="31" t="s">
        <v>259</v>
      </c>
    </row>
    <row r="15" spans="1:6" x14ac:dyDescent="0.25">
      <c r="A15" s="12"/>
      <c r="B15" s="34">
        <v>2017</v>
      </c>
      <c r="C15" s="21" t="s">
        <v>259</v>
      </c>
      <c r="D15" s="21"/>
      <c r="E15" s="36">
        <v>7</v>
      </c>
      <c r="F15" s="20" t="s">
        <v>259</v>
      </c>
    </row>
    <row r="16" spans="1:6" x14ac:dyDescent="0.25">
      <c r="A16" s="12"/>
      <c r="B16" s="25">
        <v>2018</v>
      </c>
      <c r="C16" s="27" t="s">
        <v>259</v>
      </c>
      <c r="D16" s="27"/>
      <c r="E16" s="29">
        <v>7</v>
      </c>
      <c r="F16" s="31" t="s">
        <v>259</v>
      </c>
    </row>
    <row r="17" spans="1:6" ht="15.75" thickBot="1" x14ac:dyDescent="0.3">
      <c r="A17" s="12"/>
      <c r="B17" s="34" t="s">
        <v>671</v>
      </c>
      <c r="C17" s="21" t="s">
        <v>259</v>
      </c>
      <c r="D17" s="21"/>
      <c r="E17" s="36">
        <v>12</v>
      </c>
      <c r="F17" s="20" t="s">
        <v>259</v>
      </c>
    </row>
    <row r="18" spans="1:6" x14ac:dyDescent="0.25">
      <c r="A18" s="12"/>
      <c r="B18" s="32"/>
      <c r="C18" s="32" t="s">
        <v>259</v>
      </c>
      <c r="D18" s="38"/>
      <c r="E18" s="38"/>
      <c r="F18" s="32"/>
    </row>
    <row r="19" spans="1:6" ht="15.75" thickBot="1" x14ac:dyDescent="0.3">
      <c r="A19" s="12"/>
      <c r="B19" s="25" t="s">
        <v>118</v>
      </c>
      <c r="C19" s="37" t="s">
        <v>259</v>
      </c>
      <c r="D19" s="27" t="s">
        <v>260</v>
      </c>
      <c r="E19" s="29">
        <v>50</v>
      </c>
      <c r="F19" s="31" t="s">
        <v>259</v>
      </c>
    </row>
    <row r="20" spans="1:6" ht="15.75" thickTop="1" x14ac:dyDescent="0.25">
      <c r="A20" s="12"/>
      <c r="B20" s="32"/>
      <c r="C20" s="32" t="s">
        <v>259</v>
      </c>
      <c r="D20" s="33"/>
      <c r="E20" s="33"/>
      <c r="F20" s="32"/>
    </row>
    <row r="21" spans="1:6" ht="38.25" customHeight="1" x14ac:dyDescent="0.25">
      <c r="A21" s="12"/>
      <c r="B21" s="52" t="s">
        <v>672</v>
      </c>
      <c r="C21" s="52"/>
      <c r="D21" s="52"/>
      <c r="E21" s="52"/>
      <c r="F21" s="52"/>
    </row>
    <row r="22" spans="1:6" ht="51" customHeight="1" x14ac:dyDescent="0.25">
      <c r="A22" s="12"/>
      <c r="B22" s="52" t="s">
        <v>673</v>
      </c>
      <c r="C22" s="52"/>
      <c r="D22" s="52"/>
      <c r="E22" s="52"/>
      <c r="F22" s="52"/>
    </row>
    <row r="23" spans="1:6" ht="89.25" customHeight="1" x14ac:dyDescent="0.25">
      <c r="A23" s="12"/>
      <c r="B23" s="52" t="s">
        <v>674</v>
      </c>
      <c r="C23" s="52"/>
      <c r="D23" s="52"/>
      <c r="E23" s="52"/>
      <c r="F23" s="52"/>
    </row>
    <row r="24" spans="1:6" ht="153" customHeight="1" x14ac:dyDescent="0.25">
      <c r="A24" s="12"/>
      <c r="B24" s="52" t="s">
        <v>675</v>
      </c>
      <c r="C24" s="52"/>
      <c r="D24" s="52"/>
      <c r="E24" s="52"/>
      <c r="F24" s="52"/>
    </row>
    <row r="25" spans="1:6" ht="63.75" customHeight="1" x14ac:dyDescent="0.25">
      <c r="A25" s="12"/>
      <c r="B25" s="52" t="s">
        <v>676</v>
      </c>
      <c r="C25" s="52"/>
      <c r="D25" s="52"/>
      <c r="E25" s="52"/>
      <c r="F25" s="52"/>
    </row>
    <row r="26" spans="1:6" ht="127.5" customHeight="1" x14ac:dyDescent="0.25">
      <c r="A26" s="12"/>
      <c r="B26" s="52" t="s">
        <v>677</v>
      </c>
      <c r="C26" s="52"/>
      <c r="D26" s="52"/>
      <c r="E26" s="52"/>
      <c r="F26" s="52"/>
    </row>
    <row r="27" spans="1:6" x14ac:dyDescent="0.25">
      <c r="A27" s="12"/>
      <c r="B27" s="54"/>
      <c r="C27" s="54"/>
      <c r="D27" s="54"/>
      <c r="E27" s="54"/>
      <c r="F27" s="54"/>
    </row>
    <row r="28" spans="1:6" ht="38.25" customHeight="1" x14ac:dyDescent="0.25">
      <c r="A28" s="12"/>
      <c r="B28" s="52" t="s">
        <v>678</v>
      </c>
      <c r="C28" s="52"/>
      <c r="D28" s="52"/>
      <c r="E28" s="52"/>
      <c r="F28" s="52"/>
    </row>
  </sheetData>
  <mergeCells count="23">
    <mergeCell ref="B28:F28"/>
    <mergeCell ref="B22:F22"/>
    <mergeCell ref="B23:F23"/>
    <mergeCell ref="B24:F24"/>
    <mergeCell ref="B25:F25"/>
    <mergeCell ref="B26:F26"/>
    <mergeCell ref="B27:F27"/>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19.85546875" customWidth="1"/>
    <col min="6" max="6" width="10.7109375" customWidth="1"/>
    <col min="7" max="8" width="9.85546875" customWidth="1"/>
    <col min="9" max="9" width="19.85546875" customWidth="1"/>
    <col min="10" max="12" width="9.85546875" customWidth="1"/>
    <col min="13" max="13" width="19.85546875" customWidth="1"/>
    <col min="14" max="14" width="9.85546875" customWidth="1"/>
  </cols>
  <sheetData>
    <row r="1" spans="1:14" ht="15" customHeight="1" x14ac:dyDescent="0.25">
      <c r="A1" s="9" t="s">
        <v>6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0</v>
      </c>
      <c r="B3" s="11" t="s">
        <v>5</v>
      </c>
      <c r="C3" s="11"/>
      <c r="D3" s="11"/>
      <c r="E3" s="11"/>
      <c r="F3" s="11"/>
      <c r="G3" s="11"/>
      <c r="H3" s="11"/>
      <c r="I3" s="11"/>
      <c r="J3" s="11"/>
      <c r="K3" s="11"/>
      <c r="L3" s="11"/>
      <c r="M3" s="11"/>
      <c r="N3" s="11"/>
    </row>
    <row r="4" spans="1:14" ht="15" customHeight="1" x14ac:dyDescent="0.25">
      <c r="A4" s="12" t="s">
        <v>679</v>
      </c>
      <c r="B4" s="11" t="s">
        <v>5</v>
      </c>
      <c r="C4" s="11"/>
      <c r="D4" s="11"/>
      <c r="E4" s="11"/>
      <c r="F4" s="11"/>
      <c r="G4" s="11"/>
      <c r="H4" s="11"/>
      <c r="I4" s="11"/>
      <c r="J4" s="11"/>
      <c r="K4" s="11"/>
      <c r="L4" s="11"/>
      <c r="M4" s="11"/>
      <c r="N4" s="11"/>
    </row>
    <row r="5" spans="1:14" x14ac:dyDescent="0.25">
      <c r="A5" s="12"/>
      <c r="B5" s="51" t="s">
        <v>681</v>
      </c>
      <c r="C5" s="51"/>
      <c r="D5" s="51"/>
      <c r="E5" s="51"/>
      <c r="F5" s="51"/>
      <c r="G5" s="51"/>
      <c r="H5" s="51"/>
      <c r="I5" s="51"/>
      <c r="J5" s="51"/>
      <c r="K5" s="51"/>
      <c r="L5" s="51"/>
      <c r="M5" s="51"/>
      <c r="N5" s="51"/>
    </row>
    <row r="6" spans="1:14" ht="51" customHeight="1" x14ac:dyDescent="0.25">
      <c r="A6" s="12"/>
      <c r="B6" s="52" t="s">
        <v>682</v>
      </c>
      <c r="C6" s="52"/>
      <c r="D6" s="52"/>
      <c r="E6" s="52"/>
      <c r="F6" s="52"/>
      <c r="G6" s="52"/>
      <c r="H6" s="52"/>
      <c r="I6" s="52"/>
      <c r="J6" s="52"/>
      <c r="K6" s="52"/>
      <c r="L6" s="52"/>
      <c r="M6" s="52"/>
      <c r="N6" s="52"/>
    </row>
    <row r="7" spans="1:14" x14ac:dyDescent="0.25">
      <c r="A7" s="12"/>
      <c r="B7" s="95" t="s">
        <v>683</v>
      </c>
      <c r="C7" s="95"/>
      <c r="D7" s="95"/>
      <c r="E7" s="95"/>
      <c r="F7" s="95"/>
      <c r="G7" s="95"/>
      <c r="H7" s="95"/>
      <c r="I7" s="95"/>
      <c r="J7" s="95"/>
      <c r="K7" s="95"/>
      <c r="L7" s="95"/>
      <c r="M7" s="95"/>
      <c r="N7" s="95"/>
    </row>
    <row r="8" spans="1:14" ht="15.75" x14ac:dyDescent="0.25">
      <c r="A8" s="12"/>
      <c r="B8" s="53"/>
      <c r="C8" s="53"/>
      <c r="D8" s="53"/>
      <c r="E8" s="53"/>
      <c r="F8" s="53"/>
      <c r="G8" s="53"/>
      <c r="H8" s="53"/>
      <c r="I8" s="53"/>
      <c r="J8" s="53"/>
      <c r="K8" s="53"/>
      <c r="L8" s="53"/>
      <c r="M8" s="53"/>
      <c r="N8" s="53"/>
    </row>
    <row r="9" spans="1:14" x14ac:dyDescent="0.25">
      <c r="A9" s="12"/>
      <c r="B9" s="21"/>
      <c r="C9" s="21"/>
      <c r="D9" s="21"/>
      <c r="E9" s="21"/>
      <c r="F9" s="21"/>
    </row>
    <row r="10" spans="1:14" ht="15.75" thickBot="1" x14ac:dyDescent="0.3">
      <c r="A10" s="12"/>
      <c r="B10" s="22" t="s">
        <v>258</v>
      </c>
      <c r="C10" s="23" t="s">
        <v>259</v>
      </c>
      <c r="D10" s="39" t="s">
        <v>118</v>
      </c>
      <c r="E10" s="39"/>
      <c r="F10" s="23"/>
    </row>
    <row r="11" spans="1:14" x14ac:dyDescent="0.25">
      <c r="A11" s="12"/>
      <c r="B11" s="84" t="s">
        <v>684</v>
      </c>
      <c r="C11" s="27" t="s">
        <v>259</v>
      </c>
      <c r="D11" s="85" t="s">
        <v>260</v>
      </c>
      <c r="E11" s="86">
        <v>2</v>
      </c>
      <c r="F11" s="87" t="s">
        <v>259</v>
      </c>
    </row>
    <row r="12" spans="1:14" x14ac:dyDescent="0.25">
      <c r="A12" s="12"/>
      <c r="B12" s="34" t="s">
        <v>685</v>
      </c>
      <c r="C12" s="21" t="s">
        <v>259</v>
      </c>
      <c r="D12" s="21"/>
      <c r="E12" s="21"/>
      <c r="F12" s="21"/>
    </row>
    <row r="13" spans="1:14" x14ac:dyDescent="0.25">
      <c r="A13" s="12"/>
      <c r="B13" s="88" t="s">
        <v>686</v>
      </c>
      <c r="C13" s="27" t="s">
        <v>259</v>
      </c>
      <c r="D13" s="27"/>
      <c r="E13" s="29">
        <v>1</v>
      </c>
      <c r="F13" s="31" t="s">
        <v>259</v>
      </c>
    </row>
    <row r="14" spans="1:14" x14ac:dyDescent="0.25">
      <c r="A14" s="12"/>
      <c r="B14" s="89" t="s">
        <v>687</v>
      </c>
      <c r="C14" s="21" t="s">
        <v>259</v>
      </c>
      <c r="D14" s="20"/>
      <c r="E14" s="90" t="s">
        <v>332</v>
      </c>
      <c r="F14" s="20" t="s">
        <v>259</v>
      </c>
    </row>
    <row r="15" spans="1:14" ht="15.75" thickBot="1" x14ac:dyDescent="0.3">
      <c r="A15" s="12"/>
      <c r="B15" s="88" t="s">
        <v>688</v>
      </c>
      <c r="C15" s="27" t="s">
        <v>259</v>
      </c>
      <c r="D15" s="27"/>
      <c r="E15" s="29">
        <v>1</v>
      </c>
      <c r="F15" s="31" t="s">
        <v>259</v>
      </c>
    </row>
    <row r="16" spans="1:14" x14ac:dyDescent="0.25">
      <c r="A16" s="12"/>
      <c r="B16" s="32"/>
      <c r="C16" s="32" t="s">
        <v>259</v>
      </c>
      <c r="D16" s="38"/>
      <c r="E16" s="38"/>
      <c r="F16" s="32"/>
    </row>
    <row r="17" spans="1:14" x14ac:dyDescent="0.25">
      <c r="A17" s="12"/>
      <c r="B17" s="89" t="s">
        <v>689</v>
      </c>
      <c r="C17" s="23" t="s">
        <v>259</v>
      </c>
      <c r="D17" s="21"/>
      <c r="E17" s="36">
        <v>2</v>
      </c>
      <c r="F17" s="20" t="s">
        <v>259</v>
      </c>
    </row>
    <row r="18" spans="1:14" x14ac:dyDescent="0.25">
      <c r="A18" s="12"/>
      <c r="B18" s="25" t="s">
        <v>690</v>
      </c>
      <c r="C18" s="37" t="s">
        <v>259</v>
      </c>
      <c r="D18" s="27"/>
      <c r="E18" s="27"/>
      <c r="F18" s="27"/>
    </row>
    <row r="19" spans="1:14" x14ac:dyDescent="0.25">
      <c r="A19" s="12"/>
      <c r="B19" s="89" t="s">
        <v>691</v>
      </c>
      <c r="C19" s="23" t="s">
        <v>259</v>
      </c>
      <c r="D19" s="21"/>
      <c r="E19" s="36" t="s">
        <v>333</v>
      </c>
      <c r="F19" s="20" t="s">
        <v>263</v>
      </c>
    </row>
    <row r="20" spans="1:14" ht="15.75" thickBot="1" x14ac:dyDescent="0.3">
      <c r="A20" s="12"/>
      <c r="B20" s="88" t="s">
        <v>692</v>
      </c>
      <c r="C20" s="37" t="s">
        <v>259</v>
      </c>
      <c r="D20" s="27"/>
      <c r="E20" s="29" t="s">
        <v>335</v>
      </c>
      <c r="F20" s="31" t="s">
        <v>263</v>
      </c>
    </row>
    <row r="21" spans="1:14" x14ac:dyDescent="0.25">
      <c r="A21" s="12"/>
      <c r="B21" s="32"/>
      <c r="C21" s="32" t="s">
        <v>259</v>
      </c>
      <c r="D21" s="38"/>
      <c r="E21" s="38"/>
      <c r="F21" s="32"/>
    </row>
    <row r="22" spans="1:14" x14ac:dyDescent="0.25">
      <c r="A22" s="12"/>
      <c r="B22" s="91" t="s">
        <v>313</v>
      </c>
      <c r="C22" s="23" t="s">
        <v>259</v>
      </c>
      <c r="D22" s="19" t="s">
        <v>260</v>
      </c>
      <c r="E22" s="92">
        <v>1</v>
      </c>
      <c r="F22" s="83" t="s">
        <v>259</v>
      </c>
    </row>
    <row r="23" spans="1:14" x14ac:dyDescent="0.25">
      <c r="A23" s="12"/>
      <c r="B23" s="25" t="s">
        <v>685</v>
      </c>
      <c r="C23" s="37" t="s">
        <v>259</v>
      </c>
      <c r="D23" s="27"/>
      <c r="E23" s="27"/>
      <c r="F23" s="27"/>
    </row>
    <row r="24" spans="1:14" x14ac:dyDescent="0.25">
      <c r="A24" s="12"/>
      <c r="B24" s="89" t="s">
        <v>686</v>
      </c>
      <c r="C24" s="23" t="s">
        <v>259</v>
      </c>
      <c r="D24" s="21"/>
      <c r="E24" s="36">
        <v>6</v>
      </c>
      <c r="F24" s="20" t="s">
        <v>259</v>
      </c>
    </row>
    <row r="25" spans="1:14" x14ac:dyDescent="0.25">
      <c r="A25" s="12"/>
      <c r="B25" s="25" t="s">
        <v>690</v>
      </c>
      <c r="C25" s="37" t="s">
        <v>259</v>
      </c>
      <c r="D25" s="27"/>
      <c r="E25" s="27"/>
      <c r="F25" s="27"/>
    </row>
    <row r="26" spans="1:14" ht="15.75" thickBot="1" x14ac:dyDescent="0.3">
      <c r="A26" s="12"/>
      <c r="B26" s="89" t="s">
        <v>691</v>
      </c>
      <c r="C26" s="23" t="s">
        <v>259</v>
      </c>
      <c r="D26" s="21"/>
      <c r="E26" s="36" t="s">
        <v>333</v>
      </c>
      <c r="F26" s="20" t="s">
        <v>263</v>
      </c>
    </row>
    <row r="27" spans="1:14" x14ac:dyDescent="0.25">
      <c r="A27" s="12"/>
      <c r="B27" s="32"/>
      <c r="C27" s="32" t="s">
        <v>259</v>
      </c>
      <c r="D27" s="38"/>
      <c r="E27" s="38"/>
      <c r="F27" s="32"/>
    </row>
    <row r="28" spans="1:14" ht="15.75" thickBot="1" x14ac:dyDescent="0.3">
      <c r="A28" s="12"/>
      <c r="B28" s="84" t="s">
        <v>317</v>
      </c>
      <c r="C28" s="37" t="s">
        <v>259</v>
      </c>
      <c r="D28" s="85" t="s">
        <v>260</v>
      </c>
      <c r="E28" s="86">
        <v>5</v>
      </c>
      <c r="F28" s="87" t="s">
        <v>259</v>
      </c>
    </row>
    <row r="29" spans="1:14" ht="15.75" thickTop="1" x14ac:dyDescent="0.25">
      <c r="A29" s="12"/>
      <c r="B29" s="32"/>
      <c r="C29" s="32" t="s">
        <v>259</v>
      </c>
      <c r="D29" s="33"/>
      <c r="E29" s="33"/>
      <c r="F29" s="32"/>
    </row>
    <row r="30" spans="1:14" ht="15.75" x14ac:dyDescent="0.25">
      <c r="A30" s="12"/>
      <c r="B30" s="53"/>
      <c r="C30" s="53"/>
      <c r="D30" s="53"/>
      <c r="E30" s="53"/>
      <c r="F30" s="53"/>
      <c r="G30" s="53"/>
      <c r="H30" s="53"/>
      <c r="I30" s="53"/>
      <c r="J30" s="53"/>
      <c r="K30" s="53"/>
      <c r="L30" s="53"/>
      <c r="M30" s="53"/>
      <c r="N30" s="53"/>
    </row>
    <row r="31" spans="1:14" ht="63.75" x14ac:dyDescent="0.25">
      <c r="A31" s="12"/>
      <c r="B31" s="93">
        <v>-1</v>
      </c>
      <c r="C31" s="93" t="s">
        <v>693</v>
      </c>
    </row>
    <row r="32" spans="1:14" ht="25.5" customHeight="1" x14ac:dyDescent="0.25">
      <c r="A32" s="12"/>
      <c r="B32" s="52" t="s">
        <v>694</v>
      </c>
      <c r="C32" s="52"/>
      <c r="D32" s="52"/>
      <c r="E32" s="52"/>
      <c r="F32" s="52"/>
      <c r="G32" s="52"/>
      <c r="H32" s="52"/>
      <c r="I32" s="52"/>
      <c r="J32" s="52"/>
      <c r="K32" s="52"/>
      <c r="L32" s="52"/>
      <c r="M32" s="52"/>
      <c r="N32" s="52"/>
    </row>
    <row r="33" spans="1:14" ht="15.75" x14ac:dyDescent="0.25">
      <c r="A33" s="12"/>
      <c r="B33" s="53"/>
      <c r="C33" s="53"/>
      <c r="D33" s="53"/>
      <c r="E33" s="53"/>
      <c r="F33" s="53"/>
      <c r="G33" s="53"/>
      <c r="H33" s="53"/>
      <c r="I33" s="53"/>
      <c r="J33" s="53"/>
      <c r="K33" s="53"/>
      <c r="L33" s="53"/>
      <c r="M33" s="53"/>
      <c r="N33" s="53"/>
    </row>
    <row r="34" spans="1:14" x14ac:dyDescent="0.25">
      <c r="A34" s="12"/>
      <c r="B34" s="21"/>
      <c r="C34" s="21"/>
      <c r="D34" s="21"/>
      <c r="E34" s="21"/>
      <c r="F34" s="21"/>
      <c r="G34" s="21"/>
      <c r="H34" s="21"/>
      <c r="I34" s="21"/>
      <c r="J34" s="21"/>
      <c r="K34" s="21"/>
      <c r="L34" s="21"/>
      <c r="M34" s="21"/>
      <c r="N34" s="21"/>
    </row>
    <row r="35" spans="1:14" ht="15.75" thickBot="1" x14ac:dyDescent="0.3">
      <c r="A35" s="12"/>
      <c r="B35" s="22" t="s">
        <v>258</v>
      </c>
      <c r="C35" s="23" t="s">
        <v>259</v>
      </c>
      <c r="D35" s="39">
        <v>2011</v>
      </c>
      <c r="E35" s="39"/>
      <c r="F35" s="23"/>
      <c r="G35" s="23" t="s">
        <v>259</v>
      </c>
      <c r="H35" s="39">
        <v>2012</v>
      </c>
      <c r="I35" s="39"/>
      <c r="J35" s="23"/>
      <c r="K35" s="23" t="s">
        <v>259</v>
      </c>
      <c r="L35" s="39">
        <v>2013</v>
      </c>
      <c r="M35" s="39"/>
      <c r="N35" s="23"/>
    </row>
    <row r="36" spans="1:14" x14ac:dyDescent="0.25">
      <c r="A36" s="12"/>
      <c r="B36" s="25" t="s">
        <v>695</v>
      </c>
      <c r="C36" s="27" t="s">
        <v>259</v>
      </c>
      <c r="D36" s="31" t="s">
        <v>260</v>
      </c>
      <c r="E36" s="94" t="s">
        <v>332</v>
      </c>
      <c r="F36" s="31" t="s">
        <v>259</v>
      </c>
      <c r="G36" s="27" t="s">
        <v>259</v>
      </c>
      <c r="H36" s="27" t="s">
        <v>260</v>
      </c>
      <c r="I36" s="29">
        <v>1</v>
      </c>
      <c r="J36" s="31" t="s">
        <v>259</v>
      </c>
      <c r="K36" s="27" t="s">
        <v>259</v>
      </c>
      <c r="L36" s="31" t="s">
        <v>260</v>
      </c>
      <c r="M36" s="94" t="s">
        <v>332</v>
      </c>
      <c r="N36" s="31" t="s">
        <v>259</v>
      </c>
    </row>
    <row r="37" spans="1:14" ht="15.75" thickBot="1" x14ac:dyDescent="0.3">
      <c r="A37" s="12"/>
      <c r="B37" s="34" t="s">
        <v>696</v>
      </c>
      <c r="C37" s="21" t="s">
        <v>259</v>
      </c>
      <c r="D37" s="20"/>
      <c r="E37" s="90" t="s">
        <v>332</v>
      </c>
      <c r="F37" s="20" t="s">
        <v>259</v>
      </c>
      <c r="G37" s="21" t="s">
        <v>259</v>
      </c>
      <c r="H37" s="20"/>
      <c r="I37" s="90" t="s">
        <v>332</v>
      </c>
      <c r="J37" s="20" t="s">
        <v>259</v>
      </c>
      <c r="K37" s="21" t="s">
        <v>259</v>
      </c>
      <c r="L37" s="21"/>
      <c r="M37" s="36">
        <v>6</v>
      </c>
      <c r="N37" s="20" t="s">
        <v>259</v>
      </c>
    </row>
    <row r="38" spans="1:14" x14ac:dyDescent="0.25">
      <c r="A38" s="12"/>
      <c r="B38" s="32"/>
      <c r="C38" s="32" t="s">
        <v>259</v>
      </c>
      <c r="D38" s="38"/>
      <c r="E38" s="38"/>
      <c r="F38" s="32"/>
      <c r="G38" s="32" t="s">
        <v>259</v>
      </c>
      <c r="H38" s="38"/>
      <c r="I38" s="38"/>
      <c r="J38" s="32"/>
      <c r="K38" s="32" t="s">
        <v>259</v>
      </c>
      <c r="L38" s="38"/>
      <c r="M38" s="38"/>
      <c r="N38" s="32"/>
    </row>
    <row r="39" spans="1:14" x14ac:dyDescent="0.25">
      <c r="A39" s="12"/>
      <c r="B39" s="25" t="s">
        <v>697</v>
      </c>
      <c r="C39" s="37" t="s">
        <v>259</v>
      </c>
      <c r="D39" s="31" t="s">
        <v>260</v>
      </c>
      <c r="E39" s="94" t="s">
        <v>332</v>
      </c>
      <c r="F39" s="31" t="s">
        <v>259</v>
      </c>
      <c r="G39" s="37" t="s">
        <v>259</v>
      </c>
      <c r="H39" s="27" t="s">
        <v>260</v>
      </c>
      <c r="I39" s="29">
        <v>1</v>
      </c>
      <c r="J39" s="31" t="s">
        <v>259</v>
      </c>
      <c r="K39" s="37" t="s">
        <v>259</v>
      </c>
      <c r="L39" s="27" t="s">
        <v>260</v>
      </c>
      <c r="M39" s="29">
        <v>6</v>
      </c>
      <c r="N39" s="31" t="s">
        <v>259</v>
      </c>
    </row>
    <row r="40" spans="1:14" ht="15.75" thickBot="1" x14ac:dyDescent="0.3">
      <c r="A40" s="12"/>
      <c r="B40" s="34" t="s">
        <v>698</v>
      </c>
      <c r="C40" s="23" t="s">
        <v>259</v>
      </c>
      <c r="D40" s="21"/>
      <c r="E40" s="36">
        <v>12</v>
      </c>
      <c r="F40" s="20" t="s">
        <v>259</v>
      </c>
      <c r="G40" s="23" t="s">
        <v>259</v>
      </c>
      <c r="H40" s="21"/>
      <c r="I40" s="36">
        <v>20</v>
      </c>
      <c r="J40" s="20" t="s">
        <v>259</v>
      </c>
      <c r="K40" s="23" t="s">
        <v>259</v>
      </c>
      <c r="L40" s="20"/>
      <c r="M40" s="90" t="s">
        <v>332</v>
      </c>
      <c r="N40" s="20" t="s">
        <v>259</v>
      </c>
    </row>
    <row r="41" spans="1:14" x14ac:dyDescent="0.25">
      <c r="A41" s="12"/>
      <c r="B41" s="32"/>
      <c r="C41" s="32" t="s">
        <v>259</v>
      </c>
      <c r="D41" s="38"/>
      <c r="E41" s="38"/>
      <c r="F41" s="32"/>
      <c r="G41" s="32" t="s">
        <v>259</v>
      </c>
      <c r="H41" s="38"/>
      <c r="I41" s="38"/>
      <c r="J41" s="32"/>
      <c r="K41" s="32" t="s">
        <v>259</v>
      </c>
      <c r="L41" s="38"/>
      <c r="M41" s="38"/>
      <c r="N41" s="32"/>
    </row>
    <row r="42" spans="1:14" ht="15.75" thickBot="1" x14ac:dyDescent="0.3">
      <c r="A42" s="12"/>
      <c r="B42" s="25" t="s">
        <v>118</v>
      </c>
      <c r="C42" s="37" t="s">
        <v>259</v>
      </c>
      <c r="D42" s="27" t="s">
        <v>260</v>
      </c>
      <c r="E42" s="29">
        <v>12</v>
      </c>
      <c r="F42" s="31" t="s">
        <v>259</v>
      </c>
      <c r="G42" s="37" t="s">
        <v>259</v>
      </c>
      <c r="H42" s="27" t="s">
        <v>260</v>
      </c>
      <c r="I42" s="29">
        <v>21</v>
      </c>
      <c r="J42" s="31" t="s">
        <v>259</v>
      </c>
      <c r="K42" s="37" t="s">
        <v>259</v>
      </c>
      <c r="L42" s="27" t="s">
        <v>260</v>
      </c>
      <c r="M42" s="29">
        <v>6</v>
      </c>
      <c r="N42" s="31" t="s">
        <v>259</v>
      </c>
    </row>
    <row r="43" spans="1:14" ht="15.75" thickTop="1" x14ac:dyDescent="0.25">
      <c r="A43" s="12"/>
      <c r="B43" s="32"/>
      <c r="C43" s="32" t="s">
        <v>259</v>
      </c>
      <c r="D43" s="33"/>
      <c r="E43" s="33"/>
      <c r="F43" s="32"/>
      <c r="G43" s="32" t="s">
        <v>259</v>
      </c>
      <c r="H43" s="33"/>
      <c r="I43" s="33"/>
      <c r="J43" s="32"/>
      <c r="K43" s="32" t="s">
        <v>259</v>
      </c>
      <c r="L43" s="33"/>
      <c r="M43" s="33"/>
    </row>
  </sheetData>
  <mergeCells count="17">
    <mergeCell ref="B33:N33"/>
    <mergeCell ref="B5:N5"/>
    <mergeCell ref="B6:N6"/>
    <mergeCell ref="B7:N7"/>
    <mergeCell ref="B8:N8"/>
    <mergeCell ref="B30:N30"/>
    <mergeCell ref="B32:N32"/>
    <mergeCell ref="D10:E10"/>
    <mergeCell ref="D35:E35"/>
    <mergeCell ref="H35:I35"/>
    <mergeCell ref="L35:M35"/>
    <mergeCell ref="A1:A2"/>
    <mergeCell ref="B1:N1"/>
    <mergeCell ref="B2:N2"/>
    <mergeCell ref="B3:N3"/>
    <mergeCell ref="A4:A4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99</v>
      </c>
      <c r="B1" s="1" t="s">
        <v>1</v>
      </c>
    </row>
    <row r="2" spans="1:2" x14ac:dyDescent="0.25">
      <c r="A2" s="9"/>
      <c r="B2" s="1" t="s">
        <v>2</v>
      </c>
    </row>
    <row r="3" spans="1:2" x14ac:dyDescent="0.25">
      <c r="A3" s="4" t="s">
        <v>700</v>
      </c>
      <c r="B3" s="5" t="s">
        <v>5</v>
      </c>
    </row>
    <row r="4" spans="1:2" x14ac:dyDescent="0.25">
      <c r="A4" s="12" t="s">
        <v>699</v>
      </c>
      <c r="B4" s="5" t="s">
        <v>5</v>
      </c>
    </row>
    <row r="5" spans="1:2" x14ac:dyDescent="0.25">
      <c r="A5" s="12"/>
      <c r="B5" s="5"/>
    </row>
    <row r="6" spans="1:2" x14ac:dyDescent="0.25">
      <c r="A6" s="12"/>
      <c r="B6" s="14" t="s">
        <v>701</v>
      </c>
    </row>
    <row r="7" spans="1:2" x14ac:dyDescent="0.25">
      <c r="A7" s="12"/>
      <c r="B7" s="5"/>
    </row>
    <row r="8" spans="1:2" ht="141" x14ac:dyDescent="0.25">
      <c r="A8" s="12"/>
      <c r="B8" s="15" t="s">
        <v>702</v>
      </c>
    </row>
    <row r="9" spans="1:2" x14ac:dyDescent="0.25">
      <c r="A9" s="12"/>
      <c r="B9" s="5"/>
    </row>
    <row r="10" spans="1:2" ht="383.25" x14ac:dyDescent="0.25">
      <c r="A10" s="12"/>
      <c r="B10" s="15" t="s">
        <v>703</v>
      </c>
    </row>
    <row r="11" spans="1:2" x14ac:dyDescent="0.25">
      <c r="A11" s="12"/>
      <c r="B11" s="5"/>
    </row>
    <row r="12" spans="1:2" ht="141" x14ac:dyDescent="0.25">
      <c r="A12" s="12"/>
      <c r="B12" s="15" t="s">
        <v>704</v>
      </c>
    </row>
    <row r="13" spans="1:2" x14ac:dyDescent="0.25">
      <c r="A13" s="12"/>
      <c r="B13" s="5"/>
    </row>
    <row r="14" spans="1:2" ht="268.5" x14ac:dyDescent="0.25">
      <c r="A14" s="12"/>
      <c r="B14" s="15" t="s">
        <v>705</v>
      </c>
    </row>
    <row r="15" spans="1:2" x14ac:dyDescent="0.25">
      <c r="A15" s="12"/>
      <c r="B15" s="5"/>
    </row>
    <row r="16" spans="1:2" ht="255.75" x14ac:dyDescent="0.25">
      <c r="A16" s="12"/>
      <c r="B16" s="15" t="s">
        <v>706</v>
      </c>
    </row>
    <row r="17" spans="1:2" x14ac:dyDescent="0.25">
      <c r="A17" s="12"/>
      <c r="B17" s="5"/>
    </row>
    <row r="18" spans="1:2" ht="243" x14ac:dyDescent="0.25">
      <c r="A18" s="12"/>
      <c r="B18" s="15" t="s">
        <v>707</v>
      </c>
    </row>
    <row r="19" spans="1:2" x14ac:dyDescent="0.25">
      <c r="A19" s="12"/>
      <c r="B19" s="5"/>
    </row>
    <row r="20" spans="1:2" ht="192" x14ac:dyDescent="0.25">
      <c r="A20" s="12"/>
      <c r="B20" s="15" t="s">
        <v>708</v>
      </c>
    </row>
    <row r="21" spans="1:2" x14ac:dyDescent="0.25">
      <c r="A21" s="12"/>
      <c r="B21" s="5"/>
    </row>
    <row r="22" spans="1:2" ht="102.75" x14ac:dyDescent="0.25">
      <c r="A22" s="12"/>
      <c r="B22" s="15" t="s">
        <v>709</v>
      </c>
    </row>
    <row r="23" spans="1:2" x14ac:dyDescent="0.25">
      <c r="A23" s="12"/>
      <c r="B23" s="5"/>
    </row>
    <row r="24" spans="1:2" ht="90" x14ac:dyDescent="0.25">
      <c r="A24" s="12"/>
      <c r="B24" s="15" t="s">
        <v>710</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1.7109375" customWidth="1"/>
    <col min="5" max="5" width="32.7109375" customWidth="1"/>
    <col min="6" max="6" width="12.5703125" customWidth="1"/>
    <col min="7" max="7" width="10.85546875" customWidth="1"/>
    <col min="8" max="8" width="11.7109375" customWidth="1"/>
    <col min="9" max="9" width="32.7109375" customWidth="1"/>
    <col min="10" max="10" width="12.5703125" customWidth="1"/>
    <col min="11" max="11" width="10.85546875" customWidth="1"/>
    <col min="12" max="12" width="11.7109375" customWidth="1"/>
    <col min="13" max="13" width="32.7109375" customWidth="1"/>
    <col min="14" max="15" width="10.85546875" customWidth="1"/>
    <col min="16" max="16" width="11.7109375" customWidth="1"/>
    <col min="17" max="17" width="23.5703125" customWidth="1"/>
    <col min="18" max="18" width="12.5703125" customWidth="1"/>
    <col min="19" max="19" width="10.85546875" customWidth="1"/>
    <col min="20" max="20" width="11.7109375" customWidth="1"/>
    <col min="21" max="21" width="23.5703125" customWidth="1"/>
    <col min="22" max="22" width="12.5703125" customWidth="1"/>
    <col min="23" max="23" width="10.85546875" customWidth="1"/>
    <col min="24" max="24" width="11.7109375" customWidth="1"/>
    <col min="25" max="25" width="23.5703125" customWidth="1"/>
    <col min="26" max="26" width="12.5703125" customWidth="1"/>
  </cols>
  <sheetData>
    <row r="1" spans="1:26" ht="15" customHeight="1" x14ac:dyDescent="0.25">
      <c r="A1" s="9" t="s">
        <v>71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7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5" t="s">
        <v>713</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x14ac:dyDescent="0.25">
      <c r="A8" s="12"/>
      <c r="B8" s="56" t="s">
        <v>714</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6" t="s">
        <v>715</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x14ac:dyDescent="0.25">
      <c r="A12" s="12"/>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2"/>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12"/>
      <c r="B14" s="62" t="s">
        <v>258</v>
      </c>
      <c r="C14" s="5" t="s">
        <v>259</v>
      </c>
      <c r="D14" s="50" t="s">
        <v>716</v>
      </c>
      <c r="E14" s="50"/>
      <c r="F14" s="50"/>
      <c r="G14" s="50"/>
      <c r="H14" s="50"/>
      <c r="I14" s="50"/>
      <c r="J14" s="50"/>
      <c r="K14" s="50"/>
      <c r="L14" s="50"/>
      <c r="M14" s="50"/>
      <c r="N14" s="5"/>
      <c r="O14" s="5" t="s">
        <v>259</v>
      </c>
      <c r="P14" s="50" t="s">
        <v>717</v>
      </c>
      <c r="Q14" s="50"/>
      <c r="R14" s="50"/>
      <c r="S14" s="50"/>
      <c r="T14" s="50"/>
      <c r="U14" s="50"/>
      <c r="V14" s="50"/>
      <c r="W14" s="50"/>
      <c r="X14" s="50"/>
      <c r="Y14" s="50"/>
      <c r="Z14" s="5"/>
    </row>
    <row r="15" spans="1:26" ht="15.75" thickBot="1" x14ac:dyDescent="0.3">
      <c r="A15" s="12"/>
      <c r="B15" s="62"/>
      <c r="C15" s="5" t="s">
        <v>259</v>
      </c>
      <c r="D15" s="79">
        <v>2011</v>
      </c>
      <c r="E15" s="79"/>
      <c r="F15" s="5"/>
      <c r="G15" s="5"/>
      <c r="H15" s="79">
        <v>2012</v>
      </c>
      <c r="I15" s="79"/>
      <c r="J15" s="5"/>
      <c r="K15" s="5"/>
      <c r="L15" s="79">
        <v>2013</v>
      </c>
      <c r="M15" s="79"/>
      <c r="N15" s="5"/>
      <c r="O15" s="5" t="s">
        <v>259</v>
      </c>
      <c r="P15" s="79">
        <v>2011</v>
      </c>
      <c r="Q15" s="79"/>
      <c r="R15" s="5"/>
      <c r="S15" s="5"/>
      <c r="T15" s="79">
        <v>2012</v>
      </c>
      <c r="U15" s="79"/>
      <c r="V15" s="5"/>
      <c r="W15" s="5"/>
      <c r="X15" s="79">
        <v>2013</v>
      </c>
      <c r="Y15" s="79"/>
      <c r="Z15" s="5"/>
    </row>
    <row r="16" spans="1:26" x14ac:dyDescent="0.25">
      <c r="A16" s="12"/>
      <c r="B16" s="45" t="s">
        <v>718</v>
      </c>
      <c r="C16" s="26" t="s">
        <v>259</v>
      </c>
      <c r="D16" s="26" t="s">
        <v>260</v>
      </c>
      <c r="E16" s="28">
        <v>801</v>
      </c>
      <c r="F16" s="30" t="s">
        <v>259</v>
      </c>
      <c r="G16" s="26"/>
      <c r="H16" s="26" t="s">
        <v>260</v>
      </c>
      <c r="I16" s="28">
        <v>831</v>
      </c>
      <c r="J16" s="30" t="s">
        <v>259</v>
      </c>
      <c r="K16" s="26"/>
      <c r="L16" s="26" t="s">
        <v>260</v>
      </c>
      <c r="M16" s="28">
        <v>902</v>
      </c>
      <c r="N16" s="30" t="s">
        <v>259</v>
      </c>
      <c r="O16" s="26" t="s">
        <v>259</v>
      </c>
      <c r="P16" s="26" t="s">
        <v>260</v>
      </c>
      <c r="Q16" s="28">
        <v>105</v>
      </c>
      <c r="R16" s="30" t="s">
        <v>259</v>
      </c>
      <c r="S16" s="26"/>
      <c r="T16" s="26" t="s">
        <v>260</v>
      </c>
      <c r="U16" s="28">
        <v>122</v>
      </c>
      <c r="V16" s="30" t="s">
        <v>259</v>
      </c>
      <c r="W16" s="26"/>
      <c r="X16" s="26" t="s">
        <v>260</v>
      </c>
      <c r="Y16" s="28">
        <v>132</v>
      </c>
      <c r="Z16" s="30" t="s">
        <v>259</v>
      </c>
    </row>
    <row r="17" spans="1:26" x14ac:dyDescent="0.25">
      <c r="A17" s="12"/>
      <c r="B17" s="3" t="s">
        <v>695</v>
      </c>
      <c r="C17" s="5" t="s">
        <v>259</v>
      </c>
      <c r="D17" s="5"/>
      <c r="E17" s="35">
        <v>469</v>
      </c>
      <c r="F17" t="s">
        <v>259</v>
      </c>
      <c r="G17" s="5"/>
      <c r="H17" s="5"/>
      <c r="I17" s="35">
        <v>430</v>
      </c>
      <c r="J17" t="s">
        <v>259</v>
      </c>
      <c r="K17" s="5"/>
      <c r="L17" s="5"/>
      <c r="M17" s="35">
        <v>459</v>
      </c>
      <c r="N17" t="s">
        <v>259</v>
      </c>
      <c r="O17" s="5" t="s">
        <v>259</v>
      </c>
      <c r="P17" s="5"/>
      <c r="Q17" s="35">
        <v>34</v>
      </c>
      <c r="R17" t="s">
        <v>259</v>
      </c>
      <c r="S17" s="5"/>
      <c r="T17" s="5"/>
      <c r="U17" s="35">
        <v>32</v>
      </c>
      <c r="V17" t="s">
        <v>259</v>
      </c>
      <c r="W17" s="5"/>
      <c r="X17" s="5"/>
      <c r="Y17" s="35">
        <v>36</v>
      </c>
      <c r="Z17" t="s">
        <v>259</v>
      </c>
    </row>
    <row r="18" spans="1:26" ht="15.75" thickBot="1" x14ac:dyDescent="0.3">
      <c r="A18" s="12"/>
      <c r="B18" s="45" t="s">
        <v>696</v>
      </c>
      <c r="C18" s="26" t="s">
        <v>259</v>
      </c>
      <c r="D18" s="26"/>
      <c r="E18" s="28" t="s">
        <v>312</v>
      </c>
      <c r="F18" s="30" t="s">
        <v>263</v>
      </c>
      <c r="G18" s="26"/>
      <c r="H18" s="26"/>
      <c r="I18" s="28" t="s">
        <v>333</v>
      </c>
      <c r="J18" s="30" t="s">
        <v>263</v>
      </c>
      <c r="K18" s="26"/>
      <c r="L18" s="30"/>
      <c r="M18" s="65" t="s">
        <v>332</v>
      </c>
      <c r="N18" s="30" t="s">
        <v>259</v>
      </c>
      <c r="O18" s="26" t="s">
        <v>259</v>
      </c>
      <c r="P18" s="26"/>
      <c r="Q18" s="28" t="s">
        <v>578</v>
      </c>
      <c r="R18" s="30" t="s">
        <v>263</v>
      </c>
      <c r="S18" s="26"/>
      <c r="T18" s="26"/>
      <c r="U18" s="28" t="s">
        <v>719</v>
      </c>
      <c r="V18" s="30" t="s">
        <v>263</v>
      </c>
      <c r="W18" s="26"/>
      <c r="X18" s="26"/>
      <c r="Y18" s="28" t="s">
        <v>720</v>
      </c>
      <c r="Z18" s="30" t="s">
        <v>263</v>
      </c>
    </row>
    <row r="19" spans="1:26" x14ac:dyDescent="0.25">
      <c r="A19" s="12"/>
      <c r="B19" s="41"/>
      <c r="C19" s="41" t="s">
        <v>259</v>
      </c>
      <c r="D19" s="46"/>
      <c r="E19" s="46"/>
      <c r="F19" s="41"/>
      <c r="G19" s="41"/>
      <c r="H19" s="46"/>
      <c r="I19" s="46"/>
      <c r="J19" s="41"/>
      <c r="K19" s="41"/>
      <c r="L19" s="46"/>
      <c r="M19" s="46"/>
      <c r="N19" s="41"/>
      <c r="O19" s="41" t="s">
        <v>259</v>
      </c>
      <c r="P19" s="46"/>
      <c r="Q19" s="46"/>
      <c r="R19" s="41"/>
      <c r="S19" s="41"/>
      <c r="T19" s="46"/>
      <c r="U19" s="46"/>
      <c r="V19" s="41"/>
      <c r="W19" s="41"/>
      <c r="X19" s="46"/>
      <c r="Y19" s="46"/>
      <c r="Z19" s="41"/>
    </row>
    <row r="20" spans="1:26" ht="15.75" thickBot="1" x14ac:dyDescent="0.3">
      <c r="A20" s="12"/>
      <c r="B20" s="3"/>
      <c r="C20" s="47" t="s">
        <v>259</v>
      </c>
      <c r="D20" s="5" t="s">
        <v>260</v>
      </c>
      <c r="E20" s="78">
        <v>1266</v>
      </c>
      <c r="F20" t="s">
        <v>259</v>
      </c>
      <c r="G20" s="47"/>
      <c r="H20" s="5" t="s">
        <v>260</v>
      </c>
      <c r="I20" s="78">
        <v>1259</v>
      </c>
      <c r="J20" t="s">
        <v>259</v>
      </c>
      <c r="K20" s="47"/>
      <c r="L20" s="5" t="s">
        <v>260</v>
      </c>
      <c r="M20" s="78">
        <v>1361</v>
      </c>
      <c r="N20" t="s">
        <v>259</v>
      </c>
      <c r="O20" s="47" t="s">
        <v>259</v>
      </c>
      <c r="P20" s="5" t="s">
        <v>260</v>
      </c>
      <c r="Q20" s="35">
        <v>112</v>
      </c>
      <c r="R20" t="s">
        <v>259</v>
      </c>
      <c r="S20" s="47"/>
      <c r="T20" s="5" t="s">
        <v>260</v>
      </c>
      <c r="U20" s="35">
        <v>120</v>
      </c>
      <c r="V20" t="s">
        <v>259</v>
      </c>
      <c r="W20" s="47"/>
      <c r="X20" s="5" t="s">
        <v>260</v>
      </c>
      <c r="Y20" s="35">
        <v>118</v>
      </c>
      <c r="Z20" t="s">
        <v>259</v>
      </c>
    </row>
    <row r="21" spans="1:26" ht="15.75" thickTop="1" x14ac:dyDescent="0.25">
      <c r="A21" s="12"/>
      <c r="B21" s="41"/>
      <c r="C21" s="41" t="s">
        <v>259</v>
      </c>
      <c r="D21" s="49"/>
      <c r="E21" s="49"/>
      <c r="F21" s="41"/>
      <c r="G21" s="41"/>
      <c r="H21" s="49"/>
      <c r="I21" s="49"/>
      <c r="J21" s="41"/>
      <c r="K21" s="41"/>
      <c r="L21" s="49"/>
      <c r="M21" s="49"/>
      <c r="N21" s="41"/>
      <c r="O21" s="41" t="s">
        <v>259</v>
      </c>
      <c r="P21" s="49"/>
      <c r="Q21" s="49"/>
      <c r="R21" s="41"/>
      <c r="S21" s="41"/>
      <c r="T21" s="49"/>
      <c r="U21" s="49"/>
      <c r="V21" s="41"/>
      <c r="W21" s="41"/>
      <c r="X21" s="49"/>
      <c r="Y21" s="49"/>
      <c r="Z21" s="4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x14ac:dyDescent="0.25">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2"/>
      <c r="B24" s="5"/>
      <c r="C24" s="5"/>
      <c r="D24" s="5"/>
      <c r="E24" s="5"/>
      <c r="F24" s="5"/>
      <c r="G24" s="5"/>
      <c r="H24" s="5"/>
      <c r="I24" s="5"/>
      <c r="J24" s="5"/>
    </row>
    <row r="25" spans="1:26" ht="15.75" thickBot="1" x14ac:dyDescent="0.3">
      <c r="A25" s="12"/>
      <c r="B25" s="62" t="s">
        <v>258</v>
      </c>
      <c r="C25" s="5" t="s">
        <v>259</v>
      </c>
      <c r="D25" s="50" t="s">
        <v>721</v>
      </c>
      <c r="E25" s="50"/>
      <c r="F25" s="50"/>
      <c r="G25" s="50"/>
      <c r="H25" s="50"/>
      <c r="I25" s="50"/>
      <c r="J25" s="5"/>
    </row>
    <row r="26" spans="1:26" ht="15.75" thickBot="1" x14ac:dyDescent="0.3">
      <c r="A26" s="12"/>
      <c r="B26" s="62"/>
      <c r="C26" s="5" t="s">
        <v>259</v>
      </c>
      <c r="D26" s="79">
        <v>2012</v>
      </c>
      <c r="E26" s="79"/>
      <c r="F26" s="5"/>
      <c r="G26" s="5" t="s">
        <v>259</v>
      </c>
      <c r="H26" s="79">
        <v>2013</v>
      </c>
      <c r="I26" s="79"/>
      <c r="J26" s="5"/>
    </row>
    <row r="27" spans="1:26" x14ac:dyDescent="0.25">
      <c r="A27" s="12"/>
      <c r="B27" s="45" t="s">
        <v>718</v>
      </c>
      <c r="C27" s="26" t="s">
        <v>259</v>
      </c>
      <c r="D27" s="26" t="s">
        <v>260</v>
      </c>
      <c r="E27" s="28">
        <v>343</v>
      </c>
      <c r="F27" s="30" t="s">
        <v>259</v>
      </c>
      <c r="G27" s="26" t="s">
        <v>259</v>
      </c>
      <c r="H27" s="26" t="s">
        <v>260</v>
      </c>
      <c r="I27" s="28">
        <v>405</v>
      </c>
      <c r="J27" s="30" t="s">
        <v>259</v>
      </c>
    </row>
    <row r="28" spans="1:26" x14ac:dyDescent="0.25">
      <c r="A28" s="12"/>
      <c r="B28" s="3" t="s">
        <v>695</v>
      </c>
      <c r="C28" s="5" t="s">
        <v>259</v>
      </c>
      <c r="D28" s="5"/>
      <c r="E28" s="35">
        <v>226</v>
      </c>
      <c r="F28" t="s">
        <v>259</v>
      </c>
      <c r="G28" s="5" t="s">
        <v>259</v>
      </c>
      <c r="H28" s="5"/>
      <c r="I28" s="35">
        <v>220</v>
      </c>
      <c r="J28" t="s">
        <v>259</v>
      </c>
    </row>
    <row r="29" spans="1:26" x14ac:dyDescent="0.25">
      <c r="A29" s="12"/>
      <c r="B29" s="45" t="s">
        <v>696</v>
      </c>
      <c r="C29" s="26" t="s">
        <v>259</v>
      </c>
      <c r="D29" s="26"/>
      <c r="E29" s="28">
        <v>240</v>
      </c>
      <c r="F29" s="30" t="s">
        <v>259</v>
      </c>
      <c r="G29" s="26" t="s">
        <v>259</v>
      </c>
      <c r="H29" s="26"/>
      <c r="I29" s="28">
        <v>243</v>
      </c>
      <c r="J29" s="30" t="s">
        <v>259</v>
      </c>
    </row>
    <row r="30" spans="1:26" x14ac:dyDescent="0.25">
      <c r="A30" s="12"/>
      <c r="B30" s="3" t="s">
        <v>722</v>
      </c>
      <c r="C30" s="5" t="s">
        <v>259</v>
      </c>
      <c r="D30" s="5"/>
      <c r="E30" s="35">
        <v>151</v>
      </c>
      <c r="F30" t="s">
        <v>259</v>
      </c>
      <c r="G30" s="5" t="s">
        <v>259</v>
      </c>
      <c r="I30" s="61" t="s">
        <v>332</v>
      </c>
      <c r="J30" t="s">
        <v>259</v>
      </c>
    </row>
    <row r="31" spans="1:26" ht="15.75" thickBot="1" x14ac:dyDescent="0.3">
      <c r="A31" s="12"/>
      <c r="B31" s="45" t="s">
        <v>723</v>
      </c>
      <c r="C31" s="26" t="s">
        <v>259</v>
      </c>
      <c r="D31" s="30"/>
      <c r="E31" s="65" t="s">
        <v>332</v>
      </c>
      <c r="F31" s="30"/>
      <c r="G31" s="26" t="s">
        <v>259</v>
      </c>
      <c r="H31" s="26"/>
      <c r="I31" s="28">
        <v>141</v>
      </c>
      <c r="J31" s="30" t="s">
        <v>259</v>
      </c>
    </row>
    <row r="32" spans="1:26" x14ac:dyDescent="0.25">
      <c r="A32" s="12"/>
      <c r="B32" s="41"/>
      <c r="C32" s="41" t="s">
        <v>259</v>
      </c>
      <c r="D32" s="46"/>
      <c r="E32" s="46"/>
      <c r="F32" s="41"/>
      <c r="G32" s="41" t="s">
        <v>259</v>
      </c>
      <c r="H32" s="46"/>
      <c r="I32" s="46"/>
      <c r="J32" s="41"/>
    </row>
    <row r="33" spans="1:26" ht="15.75" thickBot="1" x14ac:dyDescent="0.3">
      <c r="A33" s="12"/>
      <c r="B33" s="3"/>
      <c r="C33" s="47" t="s">
        <v>259</v>
      </c>
      <c r="D33" s="5" t="s">
        <v>260</v>
      </c>
      <c r="E33" s="35">
        <v>960</v>
      </c>
      <c r="F33" t="s">
        <v>259</v>
      </c>
      <c r="G33" s="47" t="s">
        <v>259</v>
      </c>
      <c r="H33" s="5" t="s">
        <v>260</v>
      </c>
      <c r="I33" s="78">
        <v>1009</v>
      </c>
      <c r="J33" t="s">
        <v>259</v>
      </c>
    </row>
    <row r="34" spans="1:26" ht="15.75" thickTop="1" x14ac:dyDescent="0.25">
      <c r="A34" s="12"/>
      <c r="B34" s="41"/>
      <c r="C34" s="41" t="s">
        <v>259</v>
      </c>
      <c r="D34" s="49"/>
      <c r="E34" s="49"/>
      <c r="F34" s="41"/>
      <c r="G34" s="41" t="s">
        <v>259</v>
      </c>
      <c r="H34" s="49"/>
      <c r="I34" s="49"/>
      <c r="J34" s="4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x14ac:dyDescent="0.25">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60" x14ac:dyDescent="0.25">
      <c r="A37" s="12"/>
      <c r="B37" s="60">
        <v>-1</v>
      </c>
      <c r="C37" s="60" t="s">
        <v>724</v>
      </c>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5"/>
      <c r="C40" s="5"/>
      <c r="D40" s="5"/>
      <c r="E40" s="5"/>
      <c r="F40" s="5"/>
      <c r="G40" s="5"/>
      <c r="H40" s="5"/>
      <c r="I40" s="5"/>
      <c r="J40" s="5"/>
      <c r="K40" s="5"/>
      <c r="L40" s="5"/>
      <c r="M40" s="5"/>
      <c r="N40" s="5"/>
      <c r="O40" s="5"/>
      <c r="P40" s="5"/>
      <c r="Q40" s="5"/>
      <c r="R40" s="5"/>
      <c r="S40" s="5"/>
      <c r="T40" s="5"/>
      <c r="U40" s="5"/>
      <c r="V40" s="5"/>
      <c r="W40" s="5"/>
      <c r="X40" s="5"/>
      <c r="Y40" s="5"/>
      <c r="Z40" s="5"/>
    </row>
    <row r="41" spans="1:26" ht="15" customHeight="1" x14ac:dyDescent="0.25">
      <c r="A41" s="12"/>
      <c r="B41" s="62" t="s">
        <v>258</v>
      </c>
      <c r="C41" s="11" t="s">
        <v>259</v>
      </c>
      <c r="D41" s="59" t="s">
        <v>725</v>
      </c>
      <c r="E41" s="59"/>
      <c r="F41" s="59"/>
      <c r="G41" s="59"/>
      <c r="H41" s="59"/>
      <c r="I41" s="59"/>
      <c r="J41" s="59"/>
      <c r="K41" s="59"/>
      <c r="L41" s="59"/>
      <c r="M41" s="59"/>
      <c r="N41" s="11"/>
      <c r="O41" s="11" t="s">
        <v>259</v>
      </c>
      <c r="P41" s="59" t="s">
        <v>726</v>
      </c>
      <c r="Q41" s="59"/>
      <c r="R41" s="59"/>
      <c r="S41" s="59"/>
      <c r="T41" s="59"/>
      <c r="U41" s="59"/>
      <c r="V41" s="59"/>
      <c r="W41" s="59"/>
      <c r="X41" s="59"/>
      <c r="Y41" s="59"/>
      <c r="Z41" s="11"/>
    </row>
    <row r="42" spans="1:26" ht="15.75" thickBot="1" x14ac:dyDescent="0.3">
      <c r="A42" s="12"/>
      <c r="B42" s="62"/>
      <c r="C42" s="11"/>
      <c r="D42" s="50" t="s">
        <v>331</v>
      </c>
      <c r="E42" s="50"/>
      <c r="F42" s="50"/>
      <c r="G42" s="50"/>
      <c r="H42" s="50"/>
      <c r="I42" s="50"/>
      <c r="J42" s="50"/>
      <c r="K42" s="50"/>
      <c r="L42" s="50"/>
      <c r="M42" s="50"/>
      <c r="N42" s="11"/>
      <c r="O42" s="11"/>
      <c r="P42" s="50"/>
      <c r="Q42" s="50"/>
      <c r="R42" s="50"/>
      <c r="S42" s="50"/>
      <c r="T42" s="50"/>
      <c r="U42" s="50"/>
      <c r="V42" s="50"/>
      <c r="W42" s="50"/>
      <c r="X42" s="50"/>
      <c r="Y42" s="50"/>
      <c r="Z42" s="11"/>
    </row>
    <row r="43" spans="1:26" ht="15.75" thickBot="1" x14ac:dyDescent="0.3">
      <c r="A43" s="12"/>
      <c r="B43" s="62"/>
      <c r="C43" s="5" t="s">
        <v>259</v>
      </c>
      <c r="D43" s="79">
        <v>2011</v>
      </c>
      <c r="E43" s="79"/>
      <c r="F43" s="5"/>
      <c r="G43" s="5" t="s">
        <v>259</v>
      </c>
      <c r="H43" s="79">
        <v>2012</v>
      </c>
      <c r="I43" s="79"/>
      <c r="J43" s="5"/>
      <c r="K43" s="5" t="s">
        <v>259</v>
      </c>
      <c r="L43" s="79">
        <v>2013</v>
      </c>
      <c r="M43" s="79"/>
      <c r="N43" s="5"/>
      <c r="O43" s="5" t="s">
        <v>259</v>
      </c>
      <c r="P43" s="79">
        <v>2011</v>
      </c>
      <c r="Q43" s="79"/>
      <c r="R43" s="5"/>
      <c r="S43" s="5" t="s">
        <v>259</v>
      </c>
      <c r="T43" s="79">
        <v>2012</v>
      </c>
      <c r="U43" s="79"/>
      <c r="V43" s="5"/>
      <c r="W43" s="5" t="s">
        <v>259</v>
      </c>
      <c r="X43" s="79">
        <v>2013</v>
      </c>
      <c r="Y43" s="79"/>
      <c r="Z43" s="5"/>
    </row>
    <row r="44" spans="1:26" x14ac:dyDescent="0.25">
      <c r="A44" s="12"/>
      <c r="B44" s="45" t="s">
        <v>718</v>
      </c>
      <c r="C44" s="26" t="s">
        <v>259</v>
      </c>
      <c r="D44" s="26" t="s">
        <v>260</v>
      </c>
      <c r="E44" s="28">
        <v>13</v>
      </c>
      <c r="F44" s="30" t="s">
        <v>259</v>
      </c>
      <c r="G44" s="26" t="s">
        <v>259</v>
      </c>
      <c r="H44" s="26" t="s">
        <v>260</v>
      </c>
      <c r="I44" s="28">
        <v>14</v>
      </c>
      <c r="J44" s="30" t="s">
        <v>259</v>
      </c>
      <c r="K44" s="26" t="s">
        <v>259</v>
      </c>
      <c r="L44" s="26" t="s">
        <v>260</v>
      </c>
      <c r="M44" s="28">
        <v>15</v>
      </c>
      <c r="N44" s="30" t="s">
        <v>259</v>
      </c>
      <c r="O44" s="26" t="s">
        <v>259</v>
      </c>
      <c r="P44" s="26" t="s">
        <v>260</v>
      </c>
      <c r="Q44" s="28">
        <v>22</v>
      </c>
      <c r="R44" s="30" t="s">
        <v>259</v>
      </c>
      <c r="S44" s="26" t="s">
        <v>259</v>
      </c>
      <c r="T44" s="26" t="s">
        <v>260</v>
      </c>
      <c r="U44" s="28">
        <v>12</v>
      </c>
      <c r="V44" s="30" t="s">
        <v>259</v>
      </c>
      <c r="W44" s="26" t="s">
        <v>259</v>
      </c>
      <c r="X44" s="26" t="s">
        <v>260</v>
      </c>
      <c r="Y44" s="28">
        <v>22</v>
      </c>
      <c r="Z44" s="30" t="s">
        <v>259</v>
      </c>
    </row>
    <row r="45" spans="1:26" x14ac:dyDescent="0.25">
      <c r="A45" s="12"/>
      <c r="B45" s="3" t="s">
        <v>695</v>
      </c>
      <c r="C45" s="5" t="s">
        <v>259</v>
      </c>
      <c r="D45" s="5"/>
      <c r="E45" s="35">
        <v>2</v>
      </c>
      <c r="F45" t="s">
        <v>259</v>
      </c>
      <c r="G45" s="5" t="s">
        <v>259</v>
      </c>
      <c r="H45" s="5"/>
      <c r="I45" s="35">
        <v>3</v>
      </c>
      <c r="J45" t="s">
        <v>259</v>
      </c>
      <c r="K45" s="5" t="s">
        <v>259</v>
      </c>
      <c r="L45" s="5"/>
      <c r="M45" s="35">
        <v>3</v>
      </c>
      <c r="N45" t="s">
        <v>259</v>
      </c>
      <c r="O45" s="5" t="s">
        <v>259</v>
      </c>
      <c r="P45" s="5"/>
      <c r="Q45" s="35">
        <v>5</v>
      </c>
      <c r="R45" t="s">
        <v>259</v>
      </c>
      <c r="S45" s="5" t="s">
        <v>259</v>
      </c>
      <c r="T45" s="5"/>
      <c r="U45" s="35">
        <v>5</v>
      </c>
      <c r="V45" t="s">
        <v>259</v>
      </c>
      <c r="W45" s="5" t="s">
        <v>259</v>
      </c>
      <c r="X45" s="5"/>
      <c r="Y45" s="35">
        <v>5</v>
      </c>
      <c r="Z45" t="s">
        <v>259</v>
      </c>
    </row>
    <row r="46" spans="1:26" ht="15.75" thickBot="1" x14ac:dyDescent="0.3">
      <c r="A46" s="12"/>
      <c r="B46" s="45" t="s">
        <v>696</v>
      </c>
      <c r="C46" s="26" t="s">
        <v>259</v>
      </c>
      <c r="D46" s="26"/>
      <c r="E46" s="28">
        <v>8</v>
      </c>
      <c r="F46" s="30" t="s">
        <v>259</v>
      </c>
      <c r="G46" s="26" t="s">
        <v>259</v>
      </c>
      <c r="H46" s="26"/>
      <c r="I46" s="28">
        <v>5</v>
      </c>
      <c r="J46" s="30" t="s">
        <v>259</v>
      </c>
      <c r="K46" s="26" t="s">
        <v>259</v>
      </c>
      <c r="L46" s="26"/>
      <c r="M46" s="28">
        <v>3</v>
      </c>
      <c r="N46" s="30" t="s">
        <v>259</v>
      </c>
      <c r="O46" s="26" t="s">
        <v>259</v>
      </c>
      <c r="P46" s="30"/>
      <c r="Q46" s="65" t="s">
        <v>332</v>
      </c>
      <c r="R46" s="30"/>
      <c r="S46" s="26" t="s">
        <v>259</v>
      </c>
      <c r="T46" s="30"/>
      <c r="U46" s="65" t="s">
        <v>332</v>
      </c>
      <c r="V46" s="30"/>
      <c r="W46" s="26" t="s">
        <v>259</v>
      </c>
      <c r="X46" s="30"/>
      <c r="Y46" s="65" t="s">
        <v>332</v>
      </c>
      <c r="Z46" s="30" t="s">
        <v>259</v>
      </c>
    </row>
    <row r="47" spans="1:26" x14ac:dyDescent="0.25">
      <c r="A47" s="12"/>
      <c r="B47" s="41"/>
      <c r="C47" s="41" t="s">
        <v>259</v>
      </c>
      <c r="D47" s="46"/>
      <c r="E47" s="46"/>
      <c r="F47" s="41"/>
      <c r="G47" s="41" t="s">
        <v>259</v>
      </c>
      <c r="H47" s="46"/>
      <c r="I47" s="46"/>
      <c r="J47" s="41"/>
      <c r="K47" s="41" t="s">
        <v>259</v>
      </c>
      <c r="L47" s="46"/>
      <c r="M47" s="46"/>
      <c r="N47" s="41"/>
      <c r="O47" s="41" t="s">
        <v>259</v>
      </c>
      <c r="P47" s="46"/>
      <c r="Q47" s="46"/>
      <c r="R47" s="41"/>
      <c r="S47" s="41" t="s">
        <v>259</v>
      </c>
      <c r="T47" s="46"/>
      <c r="U47" s="46"/>
      <c r="V47" s="41"/>
      <c r="W47" s="41" t="s">
        <v>259</v>
      </c>
      <c r="X47" s="46"/>
      <c r="Y47" s="46"/>
      <c r="Z47" s="41"/>
    </row>
    <row r="48" spans="1:26" x14ac:dyDescent="0.25">
      <c r="A48" s="12"/>
      <c r="B48" s="3" t="s">
        <v>697</v>
      </c>
      <c r="C48" s="47" t="s">
        <v>259</v>
      </c>
      <c r="D48" s="5"/>
      <c r="E48" s="35">
        <v>23</v>
      </c>
      <c r="F48" t="s">
        <v>259</v>
      </c>
      <c r="G48" s="47" t="s">
        <v>259</v>
      </c>
      <c r="H48" s="5"/>
      <c r="I48" s="35">
        <v>22</v>
      </c>
      <c r="J48" t="s">
        <v>259</v>
      </c>
      <c r="K48" s="47" t="s">
        <v>259</v>
      </c>
      <c r="L48" s="5"/>
      <c r="M48" s="35">
        <v>21</v>
      </c>
      <c r="N48" t="s">
        <v>259</v>
      </c>
      <c r="O48" s="47" t="s">
        <v>259</v>
      </c>
      <c r="P48" s="5"/>
      <c r="Q48" s="35">
        <v>27</v>
      </c>
      <c r="R48" t="s">
        <v>259</v>
      </c>
      <c r="S48" s="47" t="s">
        <v>259</v>
      </c>
      <c r="T48" s="5"/>
      <c r="U48" s="35">
        <v>17</v>
      </c>
      <c r="V48" t="s">
        <v>259</v>
      </c>
      <c r="W48" s="47" t="s">
        <v>259</v>
      </c>
      <c r="X48" s="5"/>
      <c r="Y48" s="35">
        <v>27</v>
      </c>
      <c r="Z48" t="s">
        <v>259</v>
      </c>
    </row>
    <row r="49" spans="1:26" ht="15.75" thickBot="1" x14ac:dyDescent="0.3">
      <c r="A49" s="12"/>
      <c r="B49" s="45" t="s">
        <v>727</v>
      </c>
      <c r="C49" s="48" t="s">
        <v>259</v>
      </c>
      <c r="D49" s="26"/>
      <c r="E49" s="28">
        <v>16</v>
      </c>
      <c r="F49" s="30" t="s">
        <v>259</v>
      </c>
      <c r="G49" s="48" t="s">
        <v>259</v>
      </c>
      <c r="H49" s="26"/>
      <c r="I49" s="28">
        <v>2</v>
      </c>
      <c r="J49" s="30" t="s">
        <v>259</v>
      </c>
      <c r="K49" s="48" t="s">
        <v>259</v>
      </c>
      <c r="L49" s="26"/>
      <c r="M49" s="28">
        <v>1</v>
      </c>
      <c r="N49" s="30" t="s">
        <v>259</v>
      </c>
      <c r="O49" s="48" t="s">
        <v>259</v>
      </c>
      <c r="P49" s="26"/>
      <c r="Q49" s="28">
        <v>28</v>
      </c>
      <c r="R49" s="30" t="s">
        <v>259</v>
      </c>
      <c r="S49" s="48" t="s">
        <v>259</v>
      </c>
      <c r="T49" s="26"/>
      <c r="U49" s="28">
        <v>10</v>
      </c>
      <c r="V49" s="30" t="s">
        <v>259</v>
      </c>
      <c r="W49" s="48" t="s">
        <v>259</v>
      </c>
      <c r="X49" s="26"/>
      <c r="Y49" s="28">
        <v>4</v>
      </c>
      <c r="Z49" s="30" t="s">
        <v>259</v>
      </c>
    </row>
    <row r="50" spans="1:26" x14ac:dyDescent="0.25">
      <c r="A50" s="12"/>
      <c r="B50" s="41"/>
      <c r="C50" s="41" t="s">
        <v>259</v>
      </c>
      <c r="D50" s="46"/>
      <c r="E50" s="46"/>
      <c r="F50" s="41"/>
      <c r="G50" s="41" t="s">
        <v>259</v>
      </c>
      <c r="H50" s="46"/>
      <c r="I50" s="46"/>
      <c r="J50" s="41"/>
      <c r="K50" s="41" t="s">
        <v>259</v>
      </c>
      <c r="L50" s="46"/>
      <c r="M50" s="46"/>
      <c r="N50" s="41"/>
      <c r="O50" s="41" t="s">
        <v>259</v>
      </c>
      <c r="P50" s="46"/>
      <c r="Q50" s="46"/>
      <c r="R50" s="41"/>
      <c r="S50" s="41" t="s">
        <v>259</v>
      </c>
      <c r="T50" s="46"/>
      <c r="U50" s="46"/>
      <c r="V50" s="41"/>
      <c r="W50" s="41" t="s">
        <v>259</v>
      </c>
      <c r="X50" s="46"/>
      <c r="Y50" s="46"/>
      <c r="Z50" s="41"/>
    </row>
    <row r="51" spans="1:26" ht="15.75" thickBot="1" x14ac:dyDescent="0.3">
      <c r="A51" s="12"/>
      <c r="B51" s="3"/>
      <c r="C51" s="47" t="s">
        <v>259</v>
      </c>
      <c r="D51" s="5" t="s">
        <v>260</v>
      </c>
      <c r="E51" s="35">
        <v>39</v>
      </c>
      <c r="F51" t="s">
        <v>259</v>
      </c>
      <c r="G51" s="47" t="s">
        <v>259</v>
      </c>
      <c r="H51" s="5" t="s">
        <v>260</v>
      </c>
      <c r="I51" s="35">
        <v>24</v>
      </c>
      <c r="J51" t="s">
        <v>259</v>
      </c>
      <c r="K51" s="47" t="s">
        <v>259</v>
      </c>
      <c r="L51" s="5" t="s">
        <v>260</v>
      </c>
      <c r="M51" s="35">
        <v>22</v>
      </c>
      <c r="N51" t="s">
        <v>259</v>
      </c>
      <c r="O51" s="47" t="s">
        <v>259</v>
      </c>
      <c r="P51" s="5" t="s">
        <v>260</v>
      </c>
      <c r="Q51" s="35">
        <v>55</v>
      </c>
      <c r="R51" t="s">
        <v>259</v>
      </c>
      <c r="S51" s="47" t="s">
        <v>259</v>
      </c>
      <c r="T51" s="5" t="s">
        <v>260</v>
      </c>
      <c r="U51" s="35">
        <v>27</v>
      </c>
      <c r="V51" t="s">
        <v>259</v>
      </c>
      <c r="W51" s="47" t="s">
        <v>259</v>
      </c>
      <c r="X51" s="5" t="s">
        <v>260</v>
      </c>
      <c r="Y51" s="35">
        <v>31</v>
      </c>
      <c r="Z51" t="s">
        <v>259</v>
      </c>
    </row>
    <row r="52" spans="1:26" ht="15.75" thickTop="1" x14ac:dyDescent="0.25">
      <c r="A52" s="12"/>
      <c r="B52" s="41"/>
      <c r="C52" s="41" t="s">
        <v>259</v>
      </c>
      <c r="D52" s="49"/>
      <c r="E52" s="49"/>
      <c r="F52" s="41"/>
      <c r="G52" s="41" t="s">
        <v>259</v>
      </c>
      <c r="H52" s="49"/>
      <c r="I52" s="49"/>
      <c r="J52" s="41"/>
      <c r="K52" s="41" t="s">
        <v>259</v>
      </c>
      <c r="L52" s="49"/>
      <c r="M52" s="49"/>
      <c r="N52" s="41"/>
      <c r="O52" s="41" t="s">
        <v>259</v>
      </c>
      <c r="P52" s="49"/>
      <c r="Q52" s="49"/>
      <c r="R52" s="41"/>
      <c r="S52" s="41" t="s">
        <v>259</v>
      </c>
      <c r="T52" s="49"/>
      <c r="U52" s="49"/>
      <c r="V52" s="41"/>
      <c r="W52" s="41" t="s">
        <v>259</v>
      </c>
      <c r="X52" s="49"/>
      <c r="Y52" s="49"/>
      <c r="Z52" s="4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56" t="s">
        <v>728</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x14ac:dyDescent="0.25">
      <c r="A58" s="12"/>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2"/>
      <c r="B59" s="5"/>
      <c r="C59" s="5"/>
      <c r="D59" s="5"/>
      <c r="E59" s="5"/>
      <c r="F59" s="5"/>
      <c r="G59" s="5"/>
      <c r="H59" s="5"/>
      <c r="I59" s="5"/>
      <c r="J59" s="5"/>
      <c r="K59" s="5"/>
      <c r="L59" s="5"/>
      <c r="M59" s="5"/>
      <c r="N59" s="5"/>
    </row>
    <row r="60" spans="1:26" ht="15" customHeight="1" x14ac:dyDescent="0.25">
      <c r="A60" s="12"/>
      <c r="B60" s="62" t="s">
        <v>258</v>
      </c>
      <c r="C60" s="11" t="s">
        <v>259</v>
      </c>
      <c r="D60" s="59" t="s">
        <v>729</v>
      </c>
      <c r="E60" s="59"/>
      <c r="F60" s="11"/>
      <c r="G60" s="11" t="s">
        <v>259</v>
      </c>
      <c r="H60" s="59" t="s">
        <v>729</v>
      </c>
      <c r="I60" s="59"/>
      <c r="J60" s="11"/>
      <c r="K60" s="11" t="s">
        <v>259</v>
      </c>
      <c r="L60" s="59" t="s">
        <v>729</v>
      </c>
      <c r="M60" s="59"/>
      <c r="N60" s="11"/>
    </row>
    <row r="61" spans="1:26" ht="15" customHeight="1" x14ac:dyDescent="0.25">
      <c r="A61" s="12"/>
      <c r="B61" s="62"/>
      <c r="C61" s="11"/>
      <c r="D61" s="59" t="s">
        <v>382</v>
      </c>
      <c r="E61" s="59"/>
      <c r="F61" s="11"/>
      <c r="G61" s="11"/>
      <c r="H61" s="59" t="s">
        <v>382</v>
      </c>
      <c r="I61" s="59"/>
      <c r="J61" s="11"/>
      <c r="K61" s="11"/>
      <c r="L61" s="59" t="s">
        <v>382</v>
      </c>
      <c r="M61" s="59"/>
      <c r="N61" s="11"/>
    </row>
    <row r="62" spans="1:26" ht="15.75" thickBot="1" x14ac:dyDescent="0.3">
      <c r="A62" s="12"/>
      <c r="B62" s="62"/>
      <c r="C62" s="11"/>
      <c r="D62" s="50">
        <v>2011</v>
      </c>
      <c r="E62" s="50"/>
      <c r="F62" s="11"/>
      <c r="G62" s="11"/>
      <c r="H62" s="50">
        <v>2012</v>
      </c>
      <c r="I62" s="50"/>
      <c r="J62" s="11"/>
      <c r="K62" s="11"/>
      <c r="L62" s="50">
        <v>2013</v>
      </c>
      <c r="M62" s="50"/>
      <c r="N62" s="11"/>
    </row>
    <row r="63" spans="1:26" x14ac:dyDescent="0.25">
      <c r="A63" s="12"/>
      <c r="B63" s="45" t="s">
        <v>730</v>
      </c>
      <c r="C63" s="26" t="s">
        <v>259</v>
      </c>
      <c r="D63" s="26" t="s">
        <v>260</v>
      </c>
      <c r="E63" s="28">
        <v>438</v>
      </c>
      <c r="F63" s="30" t="s">
        <v>259</v>
      </c>
      <c r="G63" s="26" t="s">
        <v>259</v>
      </c>
      <c r="H63" s="26" t="s">
        <v>260</v>
      </c>
      <c r="I63" s="28">
        <v>389</v>
      </c>
      <c r="J63" s="30" t="s">
        <v>259</v>
      </c>
      <c r="K63" s="26" t="s">
        <v>259</v>
      </c>
      <c r="L63" s="26" t="s">
        <v>260</v>
      </c>
      <c r="M63" s="28">
        <v>411</v>
      </c>
      <c r="N63" s="30" t="s">
        <v>259</v>
      </c>
    </row>
    <row r="64" spans="1:26" x14ac:dyDescent="0.25">
      <c r="A64" s="12"/>
      <c r="B64" s="3" t="s">
        <v>731</v>
      </c>
      <c r="C64" s="5" t="s">
        <v>259</v>
      </c>
      <c r="D64" s="5"/>
      <c r="E64" s="35">
        <v>45</v>
      </c>
      <c r="F64" t="s">
        <v>259</v>
      </c>
      <c r="G64" s="5" t="s">
        <v>259</v>
      </c>
      <c r="H64" s="5"/>
      <c r="I64" s="35">
        <v>47</v>
      </c>
      <c r="J64" t="s">
        <v>259</v>
      </c>
      <c r="K64" s="5" t="s">
        <v>259</v>
      </c>
      <c r="L64" s="5"/>
      <c r="M64" s="35">
        <v>47</v>
      </c>
      <c r="N64" t="s">
        <v>259</v>
      </c>
    </row>
    <row r="65" spans="1:26" x14ac:dyDescent="0.25">
      <c r="A65" s="12"/>
      <c r="B65" s="45" t="s">
        <v>732</v>
      </c>
      <c r="C65" s="26" t="s">
        <v>259</v>
      </c>
      <c r="D65" s="26"/>
      <c r="E65" s="28">
        <v>147</v>
      </c>
      <c r="F65" s="30" t="s">
        <v>259</v>
      </c>
      <c r="G65" s="26" t="s">
        <v>259</v>
      </c>
      <c r="H65" s="26"/>
      <c r="I65" s="28">
        <v>146</v>
      </c>
      <c r="J65" s="30" t="s">
        <v>259</v>
      </c>
      <c r="K65" s="26" t="s">
        <v>259</v>
      </c>
      <c r="L65" s="26"/>
      <c r="M65" s="28">
        <v>161</v>
      </c>
      <c r="N65" s="30" t="s">
        <v>259</v>
      </c>
    </row>
    <row r="66" spans="1:26" ht="15.75" thickBot="1" x14ac:dyDescent="0.3">
      <c r="A66" s="12"/>
      <c r="B66" s="3" t="s">
        <v>733</v>
      </c>
      <c r="C66" s="5" t="s">
        <v>259</v>
      </c>
      <c r="D66" s="5"/>
      <c r="E66" s="35">
        <v>93</v>
      </c>
      <c r="F66" t="s">
        <v>259</v>
      </c>
      <c r="G66" s="5" t="s">
        <v>259</v>
      </c>
      <c r="H66" s="5"/>
      <c r="I66" s="35">
        <v>122</v>
      </c>
      <c r="J66" t="s">
        <v>259</v>
      </c>
      <c r="K66" s="5" t="s">
        <v>259</v>
      </c>
      <c r="L66" s="5"/>
      <c r="M66" s="35">
        <v>164</v>
      </c>
      <c r="N66" t="s">
        <v>259</v>
      </c>
    </row>
    <row r="67" spans="1:26" x14ac:dyDescent="0.25">
      <c r="A67" s="12"/>
      <c r="B67" s="41"/>
      <c r="C67" s="41" t="s">
        <v>259</v>
      </c>
      <c r="D67" s="46"/>
      <c r="E67" s="46"/>
      <c r="F67" s="41"/>
      <c r="G67" s="41" t="s">
        <v>259</v>
      </c>
      <c r="H67" s="46"/>
      <c r="I67" s="46"/>
      <c r="J67" s="41"/>
      <c r="K67" s="41" t="s">
        <v>259</v>
      </c>
      <c r="L67" s="46"/>
      <c r="M67" s="46"/>
      <c r="N67" s="41"/>
    </row>
    <row r="68" spans="1:26" x14ac:dyDescent="0.25">
      <c r="A68" s="12"/>
      <c r="B68" s="45" t="s">
        <v>734</v>
      </c>
      <c r="C68" s="48" t="s">
        <v>259</v>
      </c>
      <c r="D68" s="26"/>
      <c r="E68" s="28">
        <v>723</v>
      </c>
      <c r="F68" s="30" t="s">
        <v>259</v>
      </c>
      <c r="G68" s="48" t="s">
        <v>259</v>
      </c>
      <c r="H68" s="26"/>
      <c r="I68" s="28">
        <v>704</v>
      </c>
      <c r="J68" s="30" t="s">
        <v>259</v>
      </c>
      <c r="K68" s="48" t="s">
        <v>259</v>
      </c>
      <c r="L68" s="26"/>
      <c r="M68" s="28">
        <v>783</v>
      </c>
      <c r="N68" s="30" t="s">
        <v>259</v>
      </c>
    </row>
    <row r="69" spans="1:26" ht="15.75" thickBot="1" x14ac:dyDescent="0.3">
      <c r="A69" s="12"/>
      <c r="B69" s="3" t="s">
        <v>576</v>
      </c>
      <c r="C69" s="47" t="s">
        <v>259</v>
      </c>
      <c r="D69" s="5"/>
      <c r="E69" s="35">
        <v>543</v>
      </c>
      <c r="F69" t="s">
        <v>259</v>
      </c>
      <c r="G69" s="47" t="s">
        <v>259</v>
      </c>
      <c r="H69" s="5"/>
      <c r="I69" s="35">
        <v>555</v>
      </c>
      <c r="J69" t="s">
        <v>259</v>
      </c>
      <c r="K69" s="47" t="s">
        <v>259</v>
      </c>
      <c r="L69" s="5"/>
      <c r="M69" s="35">
        <v>578</v>
      </c>
      <c r="N69" t="s">
        <v>259</v>
      </c>
    </row>
    <row r="70" spans="1:26" x14ac:dyDescent="0.25">
      <c r="A70" s="12"/>
      <c r="B70" s="41"/>
      <c r="C70" s="41" t="s">
        <v>259</v>
      </c>
      <c r="D70" s="46"/>
      <c r="E70" s="46"/>
      <c r="F70" s="41"/>
      <c r="G70" s="41" t="s">
        <v>259</v>
      </c>
      <c r="H70" s="46"/>
      <c r="I70" s="46"/>
      <c r="J70" s="41"/>
      <c r="K70" s="41" t="s">
        <v>259</v>
      </c>
      <c r="L70" s="46"/>
      <c r="M70" s="46"/>
      <c r="N70" s="41"/>
    </row>
    <row r="71" spans="1:26" ht="15.75" thickBot="1" x14ac:dyDescent="0.3">
      <c r="A71" s="12"/>
      <c r="B71" s="45"/>
      <c r="C71" s="48" t="s">
        <v>259</v>
      </c>
      <c r="D71" s="26" t="s">
        <v>260</v>
      </c>
      <c r="E71" s="77">
        <v>1266</v>
      </c>
      <c r="F71" s="30" t="s">
        <v>259</v>
      </c>
      <c r="G71" s="48" t="s">
        <v>259</v>
      </c>
      <c r="H71" s="26" t="s">
        <v>260</v>
      </c>
      <c r="I71" s="77">
        <v>1259</v>
      </c>
      <c r="J71" s="30" t="s">
        <v>259</v>
      </c>
      <c r="K71" s="48" t="s">
        <v>259</v>
      </c>
      <c r="L71" s="26" t="s">
        <v>260</v>
      </c>
      <c r="M71" s="77">
        <v>1361</v>
      </c>
      <c r="N71" s="30" t="s">
        <v>259</v>
      </c>
    </row>
    <row r="72" spans="1:26" ht="15.75" thickTop="1" x14ac:dyDescent="0.25">
      <c r="A72" s="12"/>
      <c r="B72" s="41"/>
      <c r="C72" s="41" t="s">
        <v>259</v>
      </c>
      <c r="D72" s="49"/>
      <c r="E72" s="49"/>
      <c r="F72" s="41"/>
      <c r="G72" s="41" t="s">
        <v>259</v>
      </c>
      <c r="H72" s="49"/>
      <c r="I72" s="49"/>
      <c r="J72" s="41"/>
      <c r="K72" s="41" t="s">
        <v>259</v>
      </c>
      <c r="L72" s="49"/>
      <c r="M72" s="49"/>
      <c r="N72" s="4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6" t="s">
        <v>73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2"/>
      <c r="B77" s="5"/>
      <c r="C77" s="5"/>
      <c r="D77" s="5"/>
      <c r="E77" s="5"/>
      <c r="F77" s="5"/>
      <c r="G77" s="5"/>
      <c r="H77" s="5"/>
      <c r="I77" s="5"/>
      <c r="J77" s="5"/>
    </row>
    <row r="78" spans="1:26" ht="15" customHeight="1" x14ac:dyDescent="0.25">
      <c r="A78" s="12"/>
      <c r="B78" s="62" t="s">
        <v>258</v>
      </c>
      <c r="C78" s="11" t="s">
        <v>259</v>
      </c>
      <c r="D78" s="59" t="s">
        <v>382</v>
      </c>
      <c r="E78" s="59"/>
      <c r="F78" s="11"/>
      <c r="G78" s="11" t="s">
        <v>259</v>
      </c>
      <c r="H78" s="59" t="s">
        <v>382</v>
      </c>
      <c r="I78" s="59"/>
      <c r="J78" s="11"/>
    </row>
    <row r="79" spans="1:26" ht="15.75" thickBot="1" x14ac:dyDescent="0.3">
      <c r="A79" s="12"/>
      <c r="B79" s="62"/>
      <c r="C79" s="11"/>
      <c r="D79" s="50">
        <v>2012</v>
      </c>
      <c r="E79" s="50"/>
      <c r="F79" s="11"/>
      <c r="G79" s="11"/>
      <c r="H79" s="50" t="s">
        <v>300</v>
      </c>
      <c r="I79" s="50"/>
      <c r="J79" s="11"/>
    </row>
    <row r="80" spans="1:26" x14ac:dyDescent="0.25">
      <c r="A80" s="12"/>
      <c r="B80" s="45" t="s">
        <v>736</v>
      </c>
      <c r="C80" s="26" t="s">
        <v>259</v>
      </c>
      <c r="D80" s="26" t="s">
        <v>260</v>
      </c>
      <c r="E80" s="28">
        <v>17</v>
      </c>
      <c r="F80" s="30" t="s">
        <v>259</v>
      </c>
      <c r="G80" s="26" t="s">
        <v>259</v>
      </c>
      <c r="H80" s="26" t="s">
        <v>260</v>
      </c>
      <c r="I80" s="28">
        <v>18</v>
      </c>
      <c r="J80" s="30" t="s">
        <v>259</v>
      </c>
    </row>
    <row r="81" spans="1:26" x14ac:dyDescent="0.25">
      <c r="A81" s="12"/>
      <c r="B81" s="3" t="s">
        <v>730</v>
      </c>
      <c r="C81" s="5" t="s">
        <v>259</v>
      </c>
      <c r="D81" s="5"/>
      <c r="E81" s="35">
        <v>14</v>
      </c>
      <c r="F81" t="s">
        <v>259</v>
      </c>
      <c r="G81" s="5" t="s">
        <v>259</v>
      </c>
      <c r="H81" s="5"/>
      <c r="I81" s="35">
        <v>14</v>
      </c>
      <c r="J81" t="s">
        <v>259</v>
      </c>
    </row>
    <row r="82" spans="1:26" x14ac:dyDescent="0.25">
      <c r="A82" s="12"/>
      <c r="B82" s="45" t="s">
        <v>732</v>
      </c>
      <c r="C82" s="26" t="s">
        <v>259</v>
      </c>
      <c r="D82" s="26"/>
      <c r="E82" s="28">
        <v>29</v>
      </c>
      <c r="F82" s="30" t="s">
        <v>259</v>
      </c>
      <c r="G82" s="26" t="s">
        <v>259</v>
      </c>
      <c r="H82" s="26"/>
      <c r="I82" s="28">
        <v>30</v>
      </c>
      <c r="J82" s="30" t="s">
        <v>259</v>
      </c>
    </row>
    <row r="83" spans="1:26" ht="15.75" thickBot="1" x14ac:dyDescent="0.3">
      <c r="A83" s="12"/>
      <c r="B83" s="3" t="s">
        <v>733</v>
      </c>
      <c r="C83" s="5" t="s">
        <v>259</v>
      </c>
      <c r="D83" s="5"/>
      <c r="E83" s="35">
        <v>9</v>
      </c>
      <c r="F83" t="s">
        <v>259</v>
      </c>
      <c r="G83" s="5" t="s">
        <v>259</v>
      </c>
      <c r="H83" s="5"/>
      <c r="I83" s="35">
        <v>12</v>
      </c>
      <c r="J83" t="s">
        <v>259</v>
      </c>
    </row>
    <row r="84" spans="1:26" x14ac:dyDescent="0.25">
      <c r="A84" s="12"/>
      <c r="B84" s="41"/>
      <c r="C84" s="41" t="s">
        <v>259</v>
      </c>
      <c r="D84" s="46"/>
      <c r="E84" s="46"/>
      <c r="F84" s="41"/>
      <c r="G84" s="41" t="s">
        <v>259</v>
      </c>
      <c r="H84" s="46"/>
      <c r="I84" s="46"/>
      <c r="J84" s="41"/>
    </row>
    <row r="85" spans="1:26" x14ac:dyDescent="0.25">
      <c r="A85" s="12"/>
      <c r="B85" s="45" t="s">
        <v>737</v>
      </c>
      <c r="C85" s="48" t="s">
        <v>259</v>
      </c>
      <c r="D85" s="26"/>
      <c r="E85" s="28">
        <v>69</v>
      </c>
      <c r="F85" s="30" t="s">
        <v>259</v>
      </c>
      <c r="G85" s="48" t="s">
        <v>259</v>
      </c>
      <c r="H85" s="26"/>
      <c r="I85" s="28">
        <v>74</v>
      </c>
      <c r="J85" s="30" t="s">
        <v>259</v>
      </c>
    </row>
    <row r="86" spans="1:26" ht="15.75" thickBot="1" x14ac:dyDescent="0.3">
      <c r="A86" s="12"/>
      <c r="B86" s="3" t="s">
        <v>576</v>
      </c>
      <c r="C86" s="47" t="s">
        <v>259</v>
      </c>
      <c r="D86" s="5"/>
      <c r="E86" s="35">
        <v>177</v>
      </c>
      <c r="F86" t="s">
        <v>259</v>
      </c>
      <c r="G86" s="47" t="s">
        <v>259</v>
      </c>
      <c r="H86" s="5"/>
      <c r="I86" s="35">
        <v>130</v>
      </c>
      <c r="J86" t="s">
        <v>259</v>
      </c>
    </row>
    <row r="87" spans="1:26" x14ac:dyDescent="0.25">
      <c r="A87" s="12"/>
      <c r="B87" s="41"/>
      <c r="C87" s="41" t="s">
        <v>259</v>
      </c>
      <c r="D87" s="46"/>
      <c r="E87" s="46"/>
      <c r="F87" s="41"/>
      <c r="G87" s="41" t="s">
        <v>259</v>
      </c>
      <c r="H87" s="46"/>
      <c r="I87" s="46"/>
      <c r="J87" s="41"/>
    </row>
    <row r="88" spans="1:26" ht="15.75" thickBot="1" x14ac:dyDescent="0.3">
      <c r="A88" s="12"/>
      <c r="B88" s="45"/>
      <c r="C88" s="48" t="s">
        <v>259</v>
      </c>
      <c r="D88" s="26" t="s">
        <v>260</v>
      </c>
      <c r="E88" s="28">
        <v>246</v>
      </c>
      <c r="F88" s="30" t="s">
        <v>259</v>
      </c>
      <c r="G88" s="48" t="s">
        <v>259</v>
      </c>
      <c r="H88" s="26" t="s">
        <v>260</v>
      </c>
      <c r="I88" s="28">
        <v>204</v>
      </c>
      <c r="J88" s="30" t="s">
        <v>259</v>
      </c>
    </row>
    <row r="89" spans="1:26" ht="15.75" thickTop="1" x14ac:dyDescent="0.25">
      <c r="A89" s="12"/>
      <c r="B89" s="41"/>
      <c r="C89" s="41" t="s">
        <v>259</v>
      </c>
      <c r="D89" s="49"/>
      <c r="E89" s="49"/>
      <c r="F89" s="41"/>
      <c r="G89" s="41" t="s">
        <v>259</v>
      </c>
      <c r="H89" s="49"/>
      <c r="I89" s="49"/>
      <c r="J89" s="4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8.75" x14ac:dyDescent="0.3">
      <c r="A91" s="12"/>
      <c r="B91" s="74"/>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ht="60" x14ac:dyDescent="0.25">
      <c r="A92" s="12"/>
      <c r="B92" s="60">
        <v>-1</v>
      </c>
      <c r="C92" s="60" t="s">
        <v>738</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56" t="s">
        <v>739</v>
      </c>
      <c r="C94" s="56"/>
      <c r="D94" s="56"/>
      <c r="E94" s="56"/>
      <c r="F94" s="56"/>
      <c r="G94" s="56"/>
      <c r="H94" s="56"/>
      <c r="I94" s="56"/>
      <c r="J94" s="56"/>
      <c r="K94" s="56"/>
      <c r="L94" s="56"/>
      <c r="M94" s="56"/>
      <c r="N94" s="56"/>
      <c r="O94" s="56"/>
      <c r="P94" s="56"/>
      <c r="Q94" s="56"/>
      <c r="R94" s="56"/>
      <c r="S94" s="56"/>
      <c r="T94" s="56"/>
      <c r="U94" s="56"/>
      <c r="V94" s="56"/>
      <c r="W94" s="56"/>
      <c r="X94" s="56"/>
      <c r="Y94" s="56"/>
      <c r="Z94" s="56"/>
    </row>
  </sheetData>
  <mergeCells count="86">
    <mergeCell ref="B93:Z93"/>
    <mergeCell ref="B94:Z94"/>
    <mergeCell ref="B73:Z73"/>
    <mergeCell ref="B74:Z74"/>
    <mergeCell ref="B75:Z75"/>
    <mergeCell ref="B76:Z76"/>
    <mergeCell ref="B90:Z90"/>
    <mergeCell ref="B91:Z91"/>
    <mergeCell ref="B53:Z53"/>
    <mergeCell ref="B54:Z54"/>
    <mergeCell ref="B55:Z55"/>
    <mergeCell ref="B56:Z56"/>
    <mergeCell ref="B57:Z57"/>
    <mergeCell ref="B58:Z58"/>
    <mergeCell ref="B12:Z12"/>
    <mergeCell ref="B22:Z22"/>
    <mergeCell ref="B23:Z23"/>
    <mergeCell ref="B35:Z35"/>
    <mergeCell ref="B36:Z36"/>
    <mergeCell ref="B38:Z38"/>
    <mergeCell ref="B6:Z6"/>
    <mergeCell ref="B7:Z7"/>
    <mergeCell ref="B8:Z8"/>
    <mergeCell ref="B9:Z9"/>
    <mergeCell ref="B10:Z10"/>
    <mergeCell ref="B11:Z11"/>
    <mergeCell ref="H78:I78"/>
    <mergeCell ref="H79:I79"/>
    <mergeCell ref="J78:J79"/>
    <mergeCell ref="A1:A2"/>
    <mergeCell ref="B1:Z1"/>
    <mergeCell ref="B2:Z2"/>
    <mergeCell ref="B3:Z3"/>
    <mergeCell ref="A4:A94"/>
    <mergeCell ref="B4:Z4"/>
    <mergeCell ref="B5:Z5"/>
    <mergeCell ref="L60:M60"/>
    <mergeCell ref="L61:M61"/>
    <mergeCell ref="L62:M62"/>
    <mergeCell ref="N60:N62"/>
    <mergeCell ref="B78:B79"/>
    <mergeCell ref="C78:C79"/>
    <mergeCell ref="D78:E78"/>
    <mergeCell ref="D79:E79"/>
    <mergeCell ref="F78:F79"/>
    <mergeCell ref="G78:G79"/>
    <mergeCell ref="G60:G62"/>
    <mergeCell ref="H60:I60"/>
    <mergeCell ref="H61:I61"/>
    <mergeCell ref="H62:I62"/>
    <mergeCell ref="J60:J62"/>
    <mergeCell ref="K60:K62"/>
    <mergeCell ref="B60:B62"/>
    <mergeCell ref="C60:C62"/>
    <mergeCell ref="D60:E60"/>
    <mergeCell ref="D61:E61"/>
    <mergeCell ref="D62:E62"/>
    <mergeCell ref="F60:F62"/>
    <mergeCell ref="N41:N42"/>
    <mergeCell ref="O41:O42"/>
    <mergeCell ref="P41:Y42"/>
    <mergeCell ref="Z41:Z42"/>
    <mergeCell ref="D43:E43"/>
    <mergeCell ref="H43:I43"/>
    <mergeCell ref="L43:M43"/>
    <mergeCell ref="P43:Q43"/>
    <mergeCell ref="T43:U43"/>
    <mergeCell ref="X43:Y43"/>
    <mergeCell ref="B25:B26"/>
    <mergeCell ref="D25:I25"/>
    <mergeCell ref="D26:E26"/>
    <mergeCell ref="H26:I26"/>
    <mergeCell ref="B41:B43"/>
    <mergeCell ref="C41:C42"/>
    <mergeCell ref="D41:M41"/>
    <mergeCell ref="D42:M42"/>
    <mergeCell ref="B39:Z39"/>
    <mergeCell ref="B14:B15"/>
    <mergeCell ref="D14:M14"/>
    <mergeCell ref="P14:Y14"/>
    <mergeCell ref="D15:E15"/>
    <mergeCell ref="H15:I15"/>
    <mergeCell ref="L15:M15"/>
    <mergeCell ref="P15:Q15"/>
    <mergeCell ref="T15:U15"/>
    <mergeCell ref="X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40</v>
      </c>
      <c r="B1" s="1" t="s">
        <v>1</v>
      </c>
    </row>
    <row r="2" spans="1:2" x14ac:dyDescent="0.25">
      <c r="A2" s="9"/>
      <c r="B2" s="1" t="s">
        <v>2</v>
      </c>
    </row>
    <row r="3" spans="1:2" x14ac:dyDescent="0.25">
      <c r="A3" s="4" t="s">
        <v>700</v>
      </c>
      <c r="B3" s="5" t="s">
        <v>5</v>
      </c>
    </row>
    <row r="4" spans="1:2" x14ac:dyDescent="0.25">
      <c r="A4" s="12" t="s">
        <v>740</v>
      </c>
      <c r="B4" s="5" t="s">
        <v>5</v>
      </c>
    </row>
    <row r="5" spans="1:2" x14ac:dyDescent="0.25">
      <c r="A5" s="12"/>
      <c r="B5" s="5"/>
    </row>
    <row r="6" spans="1:2" x14ac:dyDescent="0.25">
      <c r="A6" s="12"/>
      <c r="B6" s="14" t="s">
        <v>741</v>
      </c>
    </row>
    <row r="7" spans="1:2" x14ac:dyDescent="0.25">
      <c r="A7" s="12"/>
      <c r="B7" s="5"/>
    </row>
    <row r="8" spans="1:2" ht="128.25" x14ac:dyDescent="0.25">
      <c r="A8" s="12"/>
      <c r="B8" s="15" t="s">
        <v>742</v>
      </c>
    </row>
    <row r="9" spans="1:2" x14ac:dyDescent="0.25">
      <c r="A9" s="12"/>
      <c r="B9" s="5"/>
    </row>
    <row r="10" spans="1:2" ht="179.25" x14ac:dyDescent="0.25">
      <c r="A10" s="12"/>
      <c r="B10" s="15" t="s">
        <v>743</v>
      </c>
    </row>
    <row r="11" spans="1:2" x14ac:dyDescent="0.25">
      <c r="A11" s="12"/>
      <c r="B11" s="5"/>
    </row>
    <row r="12" spans="1:2" ht="192" x14ac:dyDescent="0.25">
      <c r="A12" s="12"/>
      <c r="B12" s="15" t="s">
        <v>744</v>
      </c>
    </row>
    <row r="13" spans="1:2" x14ac:dyDescent="0.25">
      <c r="A13" s="12"/>
      <c r="B13" s="5"/>
    </row>
    <row r="14" spans="1:2" ht="77.25" x14ac:dyDescent="0.25">
      <c r="A14" s="12"/>
      <c r="B14" s="15" t="s">
        <v>745</v>
      </c>
    </row>
    <row r="15" spans="1:2" x14ac:dyDescent="0.25">
      <c r="A15" s="12"/>
      <c r="B15" s="5"/>
    </row>
    <row r="16" spans="1:2" ht="217.5" x14ac:dyDescent="0.25">
      <c r="A16" s="12"/>
      <c r="B16" s="15" t="s">
        <v>746</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6"/>
  <sheetViews>
    <sheetView showGridLines="0" workbookViewId="0"/>
  </sheetViews>
  <sheetFormatPr defaultRowHeight="15" x14ac:dyDescent="0.25"/>
  <cols>
    <col min="1" max="2" width="36.5703125" bestFit="1" customWidth="1"/>
    <col min="3" max="3" width="13.28515625" customWidth="1"/>
    <col min="4" max="4" width="14.28515625" customWidth="1"/>
    <col min="5" max="5" width="34.42578125" customWidth="1"/>
    <col min="6" max="6" width="15.28515625" customWidth="1"/>
    <col min="7" max="7" width="13.28515625" customWidth="1"/>
    <col min="8" max="8" width="14.28515625" customWidth="1"/>
    <col min="9" max="9" width="36.5703125" customWidth="1"/>
    <col min="10" max="10" width="15.28515625" customWidth="1"/>
    <col min="11" max="11" width="36.5703125" customWidth="1"/>
    <col min="12" max="12" width="14.28515625" customWidth="1"/>
    <col min="13" max="13" width="36.5703125" customWidth="1"/>
    <col min="14" max="14" width="15.28515625" customWidth="1"/>
    <col min="15" max="15" width="13.28515625" customWidth="1"/>
    <col min="16" max="16" width="14.28515625" customWidth="1"/>
    <col min="17" max="17" width="34.42578125" customWidth="1"/>
    <col min="18" max="18" width="15.28515625" customWidth="1"/>
    <col min="19" max="19" width="13.28515625" customWidth="1"/>
    <col min="20" max="20" width="14.28515625" customWidth="1"/>
    <col min="21" max="21" width="36.5703125" customWidth="1"/>
    <col min="22" max="22" width="15.28515625" customWidth="1"/>
    <col min="23" max="23" width="13.28515625" customWidth="1"/>
    <col min="24" max="24" width="14.28515625" customWidth="1"/>
    <col min="25" max="25" width="36.5703125" customWidth="1"/>
    <col min="26" max="26" width="15.28515625" customWidth="1"/>
  </cols>
  <sheetData>
    <row r="1" spans="1:26" ht="15" customHeight="1" x14ac:dyDescent="0.25">
      <c r="A1" s="9" t="s">
        <v>74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7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5" t="s">
        <v>749</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6" t="s">
        <v>750</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56" t="s">
        <v>751</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75" t="s">
        <v>752</v>
      </c>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75" t="s">
        <v>753</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75" t="s">
        <v>754</v>
      </c>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75" t="s">
        <v>755</v>
      </c>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2"/>
      <c r="B23" s="5"/>
      <c r="C23" s="5"/>
      <c r="D23" s="5"/>
      <c r="E23" s="5"/>
      <c r="F23" s="5"/>
      <c r="G23" s="5"/>
      <c r="H23" s="5"/>
      <c r="I23" s="5"/>
      <c r="J23" s="5"/>
      <c r="K23" s="5"/>
      <c r="L23" s="5"/>
      <c r="M23" s="5"/>
      <c r="N23" s="5"/>
      <c r="O23" s="5"/>
      <c r="P23" s="5"/>
      <c r="Q23" s="5"/>
      <c r="R23" s="5"/>
      <c r="S23" s="5"/>
      <c r="T23" s="5"/>
      <c r="U23" s="5"/>
      <c r="V23" s="5"/>
      <c r="W23" s="5"/>
      <c r="X23" s="5"/>
      <c r="Y23" s="5"/>
      <c r="Z23" s="5"/>
    </row>
    <row r="24" spans="1:26" ht="15" customHeight="1" x14ac:dyDescent="0.25">
      <c r="A24" s="12"/>
      <c r="B24" s="62" t="s">
        <v>258</v>
      </c>
      <c r="C24" s="11" t="s">
        <v>259</v>
      </c>
      <c r="D24" s="59" t="s">
        <v>756</v>
      </c>
      <c r="E24" s="59"/>
      <c r="F24" s="11"/>
      <c r="G24" s="11"/>
      <c r="H24" s="59" t="s">
        <v>757</v>
      </c>
      <c r="I24" s="59"/>
      <c r="J24" s="11"/>
      <c r="K24" s="11"/>
      <c r="L24" s="59" t="s">
        <v>758</v>
      </c>
      <c r="M24" s="59"/>
      <c r="N24" s="11"/>
      <c r="O24" s="11"/>
      <c r="P24" s="59" t="s">
        <v>759</v>
      </c>
      <c r="Q24" s="59"/>
      <c r="R24" s="11"/>
      <c r="S24" s="11"/>
      <c r="T24" s="59" t="s">
        <v>760</v>
      </c>
      <c r="U24" s="59"/>
      <c r="V24" s="11"/>
      <c r="W24" s="11"/>
      <c r="X24" s="59" t="s">
        <v>761</v>
      </c>
      <c r="Y24" s="59"/>
      <c r="Z24" s="11"/>
    </row>
    <row r="25" spans="1:26" ht="15.75" thickBot="1" x14ac:dyDescent="0.3">
      <c r="A25" s="12"/>
      <c r="B25" s="62"/>
      <c r="C25" s="11"/>
      <c r="D25" s="50"/>
      <c r="E25" s="50"/>
      <c r="F25" s="11"/>
      <c r="G25" s="11"/>
      <c r="H25" s="50"/>
      <c r="I25" s="50"/>
      <c r="J25" s="11"/>
      <c r="K25" s="11"/>
      <c r="L25" s="50"/>
      <c r="M25" s="50"/>
      <c r="N25" s="11"/>
      <c r="O25" s="11"/>
      <c r="P25" s="50" t="s">
        <v>758</v>
      </c>
      <c r="Q25" s="50"/>
      <c r="R25" s="11"/>
      <c r="S25" s="11"/>
      <c r="T25" s="50"/>
      <c r="U25" s="50"/>
      <c r="V25" s="11"/>
      <c r="W25" s="11"/>
      <c r="X25" s="50" t="s">
        <v>762</v>
      </c>
      <c r="Y25" s="50"/>
      <c r="Z25" s="11"/>
    </row>
    <row r="26" spans="1:26" x14ac:dyDescent="0.25">
      <c r="A26" s="12"/>
      <c r="B26" s="45" t="s">
        <v>35</v>
      </c>
      <c r="C26" s="26" t="s">
        <v>259</v>
      </c>
      <c r="D26" s="30" t="s">
        <v>260</v>
      </c>
      <c r="E26" s="65" t="s">
        <v>332</v>
      </c>
      <c r="F26" s="30"/>
      <c r="G26" s="26"/>
      <c r="H26" s="30" t="s">
        <v>260</v>
      </c>
      <c r="I26" s="65" t="s">
        <v>332</v>
      </c>
      <c r="J26" s="30"/>
      <c r="K26" s="26"/>
      <c r="L26" s="26" t="s">
        <v>260</v>
      </c>
      <c r="M26" s="28">
        <v>595</v>
      </c>
      <c r="N26" s="30" t="s">
        <v>259</v>
      </c>
      <c r="O26" s="26"/>
      <c r="P26" s="26" t="s">
        <v>260</v>
      </c>
      <c r="Q26" s="28">
        <v>997</v>
      </c>
      <c r="R26" s="30" t="s">
        <v>259</v>
      </c>
      <c r="S26" s="26"/>
      <c r="T26" s="26" t="s">
        <v>260</v>
      </c>
      <c r="U26" s="28" t="s">
        <v>763</v>
      </c>
      <c r="V26" s="30" t="s">
        <v>263</v>
      </c>
      <c r="W26" s="26"/>
      <c r="X26" s="26" t="s">
        <v>260</v>
      </c>
      <c r="Y26" s="77">
        <v>1266</v>
      </c>
      <c r="Z26" s="30" t="s">
        <v>259</v>
      </c>
    </row>
    <row r="27" spans="1:26" ht="15.75" thickBot="1" x14ac:dyDescent="0.3">
      <c r="A27" s="12"/>
      <c r="B27" s="3" t="s">
        <v>36</v>
      </c>
      <c r="C27" s="5" t="s">
        <v>259</v>
      </c>
      <c r="E27" s="61" t="s">
        <v>332</v>
      </c>
      <c r="G27" s="5"/>
      <c r="I27" s="61" t="s">
        <v>332</v>
      </c>
      <c r="K27" s="5"/>
      <c r="L27" s="5"/>
      <c r="M27" s="35" t="s">
        <v>532</v>
      </c>
      <c r="N27" t="s">
        <v>263</v>
      </c>
      <c r="O27" s="5"/>
      <c r="P27" s="5"/>
      <c r="Q27" s="35" t="s">
        <v>526</v>
      </c>
      <c r="R27" t="s">
        <v>263</v>
      </c>
      <c r="S27" s="5"/>
      <c r="T27" s="5"/>
      <c r="U27" s="35">
        <v>326</v>
      </c>
      <c r="V27" t="s">
        <v>259</v>
      </c>
      <c r="W27" s="5"/>
      <c r="X27" s="5"/>
      <c r="Y27" s="35" t="s">
        <v>764</v>
      </c>
      <c r="Z27" t="s">
        <v>263</v>
      </c>
    </row>
    <row r="28" spans="1:26" x14ac:dyDescent="0.25">
      <c r="A28" s="12"/>
      <c r="B28" s="41"/>
      <c r="C28" s="41" t="s">
        <v>259</v>
      </c>
      <c r="D28" s="46"/>
      <c r="E28" s="46"/>
      <c r="F28" s="41"/>
      <c r="G28" s="41"/>
      <c r="H28" s="46"/>
      <c r="I28" s="46"/>
      <c r="J28" s="41"/>
      <c r="K28" s="41"/>
      <c r="L28" s="46"/>
      <c r="M28" s="46"/>
      <c r="N28" s="41"/>
      <c r="O28" s="41"/>
      <c r="P28" s="46"/>
      <c r="Q28" s="46"/>
      <c r="R28" s="41"/>
      <c r="S28" s="41"/>
      <c r="T28" s="46"/>
      <c r="U28" s="46"/>
      <c r="V28" s="41"/>
      <c r="W28" s="41"/>
      <c r="X28" s="46"/>
      <c r="Y28" s="46"/>
      <c r="Z28" s="41"/>
    </row>
    <row r="29" spans="1:26" x14ac:dyDescent="0.25">
      <c r="A29" s="12"/>
      <c r="B29" s="45" t="s">
        <v>37</v>
      </c>
      <c r="C29" s="48" t="s">
        <v>259</v>
      </c>
      <c r="D29" s="30"/>
      <c r="E29" s="65" t="s">
        <v>332</v>
      </c>
      <c r="F29" s="30"/>
      <c r="G29" s="48"/>
      <c r="H29" s="30"/>
      <c r="I29" s="65" t="s">
        <v>332</v>
      </c>
      <c r="J29" s="30"/>
      <c r="K29" s="48"/>
      <c r="L29" s="26"/>
      <c r="M29" s="28">
        <v>115</v>
      </c>
      <c r="N29" s="30" t="s">
        <v>259</v>
      </c>
      <c r="O29" s="48"/>
      <c r="P29" s="26"/>
      <c r="Q29" s="28">
        <v>172</v>
      </c>
      <c r="R29" s="30" t="s">
        <v>259</v>
      </c>
      <c r="S29" s="48"/>
      <c r="T29" s="30"/>
      <c r="U29" s="65" t="s">
        <v>332</v>
      </c>
      <c r="V29" s="30"/>
      <c r="W29" s="48"/>
      <c r="X29" s="26"/>
      <c r="Y29" s="28">
        <v>287</v>
      </c>
      <c r="Z29" s="30" t="s">
        <v>259</v>
      </c>
    </row>
    <row r="30" spans="1:26" ht="30.75" thickBot="1" x14ac:dyDescent="0.3">
      <c r="A30" s="12"/>
      <c r="B30" s="3" t="s">
        <v>38</v>
      </c>
      <c r="C30" s="47" t="s">
        <v>259</v>
      </c>
      <c r="E30" s="61" t="s">
        <v>332</v>
      </c>
      <c r="G30" s="47"/>
      <c r="H30" s="5"/>
      <c r="I30" s="35" t="s">
        <v>657</v>
      </c>
      <c r="J30" t="s">
        <v>263</v>
      </c>
      <c r="K30" s="47"/>
      <c r="L30" s="5"/>
      <c r="M30" s="35" t="s">
        <v>765</v>
      </c>
      <c r="N30" t="s">
        <v>263</v>
      </c>
      <c r="O30" s="47"/>
      <c r="P30" s="5"/>
      <c r="Q30" s="35" t="s">
        <v>766</v>
      </c>
      <c r="R30" t="s">
        <v>263</v>
      </c>
      <c r="S30" s="47"/>
      <c r="U30" s="61" t="s">
        <v>332</v>
      </c>
      <c r="W30" s="47"/>
      <c r="X30" s="5"/>
      <c r="Y30" s="35" t="s">
        <v>767</v>
      </c>
      <c r="Z30" t="s">
        <v>263</v>
      </c>
    </row>
    <row r="31" spans="1:26" x14ac:dyDescent="0.25">
      <c r="A31" s="12"/>
      <c r="B31" s="41"/>
      <c r="C31" s="41" t="s">
        <v>259</v>
      </c>
      <c r="D31" s="46"/>
      <c r="E31" s="46"/>
      <c r="F31" s="41"/>
      <c r="G31" s="41"/>
      <c r="H31" s="46"/>
      <c r="I31" s="46"/>
      <c r="J31" s="41"/>
      <c r="K31" s="41"/>
      <c r="L31" s="46"/>
      <c r="M31" s="46"/>
      <c r="N31" s="41"/>
      <c r="O31" s="41"/>
      <c r="P31" s="46"/>
      <c r="Q31" s="46"/>
      <c r="R31" s="41"/>
      <c r="S31" s="41"/>
      <c r="T31" s="46"/>
      <c r="U31" s="46"/>
      <c r="V31" s="41"/>
      <c r="W31" s="41"/>
      <c r="X31" s="46"/>
      <c r="Y31" s="46"/>
      <c r="Z31" s="41"/>
    </row>
    <row r="32" spans="1:26" x14ac:dyDescent="0.25">
      <c r="A32" s="12"/>
      <c r="B32" s="45" t="s">
        <v>768</v>
      </c>
      <c r="C32" s="48" t="s">
        <v>259</v>
      </c>
      <c r="D32" s="30"/>
      <c r="E32" s="65" t="s">
        <v>332</v>
      </c>
      <c r="F32" s="30"/>
      <c r="G32" s="48"/>
      <c r="H32" s="26"/>
      <c r="I32" s="28" t="s">
        <v>657</v>
      </c>
      <c r="J32" s="30" t="s">
        <v>263</v>
      </c>
      <c r="K32" s="48"/>
      <c r="L32" s="26"/>
      <c r="M32" s="28">
        <v>51</v>
      </c>
      <c r="N32" s="30" t="s">
        <v>259</v>
      </c>
      <c r="O32" s="48"/>
      <c r="P32" s="26"/>
      <c r="Q32" s="28">
        <v>87</v>
      </c>
      <c r="R32" s="30" t="s">
        <v>259</v>
      </c>
      <c r="S32" s="48"/>
      <c r="T32" s="30"/>
      <c r="U32" s="65" t="s">
        <v>332</v>
      </c>
      <c r="V32" s="30"/>
      <c r="W32" s="48"/>
      <c r="X32" s="26"/>
      <c r="Y32" s="28">
        <v>112</v>
      </c>
      <c r="Z32" s="30" t="s">
        <v>259</v>
      </c>
    </row>
    <row r="33" spans="1:26" x14ac:dyDescent="0.25">
      <c r="A33" s="12"/>
      <c r="B33" s="3" t="s">
        <v>41</v>
      </c>
      <c r="C33" s="47" t="s">
        <v>259</v>
      </c>
      <c r="E33" s="61" t="s">
        <v>332</v>
      </c>
      <c r="G33" s="47"/>
      <c r="I33" s="61" t="s">
        <v>332</v>
      </c>
      <c r="K33" s="47"/>
      <c r="L33" s="5"/>
      <c r="M33" s="35" t="s">
        <v>264</v>
      </c>
      <c r="N33" t="s">
        <v>263</v>
      </c>
      <c r="O33" s="47"/>
      <c r="P33" s="5"/>
      <c r="Q33" s="35">
        <v>7</v>
      </c>
      <c r="R33" t="s">
        <v>259</v>
      </c>
      <c r="S33" s="47"/>
      <c r="U33" s="61" t="s">
        <v>332</v>
      </c>
      <c r="W33" s="47"/>
      <c r="X33" s="5"/>
      <c r="Y33" s="35">
        <v>4</v>
      </c>
      <c r="Z33" t="s">
        <v>259</v>
      </c>
    </row>
    <row r="34" spans="1:26" ht="15.75" thickBot="1" x14ac:dyDescent="0.3">
      <c r="A34" s="12"/>
      <c r="B34" s="45" t="s">
        <v>42</v>
      </c>
      <c r="C34" s="48" t="s">
        <v>259</v>
      </c>
      <c r="D34" s="30"/>
      <c r="E34" s="65" t="s">
        <v>332</v>
      </c>
      <c r="F34" s="30"/>
      <c r="G34" s="48"/>
      <c r="H34" s="26"/>
      <c r="I34" s="28" t="s">
        <v>769</v>
      </c>
      <c r="J34" s="30" t="s">
        <v>263</v>
      </c>
      <c r="K34" s="48"/>
      <c r="L34" s="30"/>
      <c r="M34" s="65" t="s">
        <v>332</v>
      </c>
      <c r="N34" s="30"/>
      <c r="O34" s="48"/>
      <c r="P34" s="26"/>
      <c r="Q34" s="28" t="s">
        <v>335</v>
      </c>
      <c r="R34" s="30" t="s">
        <v>263</v>
      </c>
      <c r="S34" s="48"/>
      <c r="T34" s="30"/>
      <c r="U34" s="65" t="s">
        <v>332</v>
      </c>
      <c r="V34" s="30"/>
      <c r="W34" s="48"/>
      <c r="X34" s="26"/>
      <c r="Y34" s="28" t="s">
        <v>770</v>
      </c>
      <c r="Z34" s="30" t="s">
        <v>263</v>
      </c>
    </row>
    <row r="35" spans="1:26" x14ac:dyDescent="0.25">
      <c r="A35" s="12"/>
      <c r="B35" s="41"/>
      <c r="C35" s="41" t="s">
        <v>259</v>
      </c>
      <c r="D35" s="46"/>
      <c r="E35" s="46"/>
      <c r="F35" s="41"/>
      <c r="G35" s="41"/>
      <c r="H35" s="46"/>
      <c r="I35" s="46"/>
      <c r="J35" s="41"/>
      <c r="K35" s="41"/>
      <c r="L35" s="46"/>
      <c r="M35" s="46"/>
      <c r="N35" s="41"/>
      <c r="O35" s="41"/>
      <c r="P35" s="46"/>
      <c r="Q35" s="46"/>
      <c r="R35" s="41"/>
      <c r="S35" s="41"/>
      <c r="T35" s="46"/>
      <c r="U35" s="46"/>
      <c r="V35" s="41"/>
      <c r="W35" s="41"/>
      <c r="X35" s="46"/>
      <c r="Y35" s="46"/>
      <c r="Z35" s="41"/>
    </row>
    <row r="36" spans="1:26" ht="60" x14ac:dyDescent="0.25">
      <c r="A36" s="12"/>
      <c r="B36" s="3" t="s">
        <v>771</v>
      </c>
      <c r="C36" s="47" t="s">
        <v>259</v>
      </c>
      <c r="E36" s="61" t="s">
        <v>332</v>
      </c>
      <c r="G36" s="47"/>
      <c r="H36" s="5"/>
      <c r="I36" s="35" t="s">
        <v>772</v>
      </c>
      <c r="J36" t="s">
        <v>263</v>
      </c>
      <c r="K36" s="47"/>
      <c r="L36" s="5"/>
      <c r="M36" s="35">
        <v>48</v>
      </c>
      <c r="N36" t="s">
        <v>259</v>
      </c>
      <c r="O36" s="47"/>
      <c r="P36" s="5"/>
      <c r="Q36" s="35">
        <v>93</v>
      </c>
      <c r="R36" t="s">
        <v>259</v>
      </c>
      <c r="S36" s="47"/>
      <c r="U36" s="61" t="s">
        <v>332</v>
      </c>
      <c r="W36" s="47"/>
      <c r="X36" s="5"/>
      <c r="Y36" s="35">
        <v>49</v>
      </c>
      <c r="Z36" t="s">
        <v>259</v>
      </c>
    </row>
    <row r="37" spans="1:26" x14ac:dyDescent="0.25">
      <c r="A37" s="12"/>
      <c r="B37" s="45" t="s">
        <v>44</v>
      </c>
      <c r="C37" s="48" t="s">
        <v>259</v>
      </c>
      <c r="D37" s="30"/>
      <c r="E37" s="65" t="s">
        <v>332</v>
      </c>
      <c r="F37" s="30"/>
      <c r="G37" s="48"/>
      <c r="H37" s="26"/>
      <c r="I37" s="28" t="s">
        <v>773</v>
      </c>
      <c r="J37" s="30" t="s">
        <v>263</v>
      </c>
      <c r="K37" s="48"/>
      <c r="L37" s="26"/>
      <c r="M37" s="28">
        <v>8</v>
      </c>
      <c r="N37" s="30" t="s">
        <v>259</v>
      </c>
      <c r="O37" s="48"/>
      <c r="P37" s="26"/>
      <c r="Q37" s="28" t="s">
        <v>774</v>
      </c>
      <c r="R37" s="30" t="s">
        <v>263</v>
      </c>
      <c r="S37" s="48"/>
      <c r="T37" s="30"/>
      <c r="U37" s="65" t="s">
        <v>332</v>
      </c>
      <c r="V37" s="30"/>
      <c r="W37" s="48"/>
      <c r="X37" s="26"/>
      <c r="Y37" s="28" t="s">
        <v>775</v>
      </c>
      <c r="Z37" s="30" t="s">
        <v>263</v>
      </c>
    </row>
    <row r="38" spans="1:26" ht="15.75" thickBot="1" x14ac:dyDescent="0.3">
      <c r="A38" s="12"/>
      <c r="B38" s="3" t="s">
        <v>45</v>
      </c>
      <c r="C38" s="47" t="s">
        <v>259</v>
      </c>
      <c r="D38" s="5"/>
      <c r="E38" s="35" t="s">
        <v>776</v>
      </c>
      <c r="F38" t="s">
        <v>263</v>
      </c>
      <c r="G38" s="47"/>
      <c r="H38" s="5"/>
      <c r="I38" s="35">
        <v>30</v>
      </c>
      <c r="J38" t="s">
        <v>259</v>
      </c>
      <c r="K38" s="47"/>
      <c r="L38" s="5"/>
      <c r="M38" s="35">
        <v>55</v>
      </c>
      <c r="N38" t="s">
        <v>259</v>
      </c>
      <c r="O38" s="47"/>
      <c r="Q38" s="61" t="s">
        <v>332</v>
      </c>
      <c r="S38" s="47"/>
      <c r="T38" s="5"/>
      <c r="U38" s="35" t="s">
        <v>777</v>
      </c>
      <c r="V38" t="s">
        <v>263</v>
      </c>
      <c r="W38" s="47"/>
      <c r="Y38" s="61" t="s">
        <v>332</v>
      </c>
    </row>
    <row r="39" spans="1:26" x14ac:dyDescent="0.25">
      <c r="A39" s="12"/>
      <c r="B39" s="41"/>
      <c r="C39" s="41" t="s">
        <v>259</v>
      </c>
      <c r="D39" s="46"/>
      <c r="E39" s="46"/>
      <c r="F39" s="41"/>
      <c r="G39" s="41"/>
      <c r="H39" s="46"/>
      <c r="I39" s="46"/>
      <c r="J39" s="41"/>
      <c r="K39" s="41"/>
      <c r="L39" s="46"/>
      <c r="M39" s="46"/>
      <c r="N39" s="41"/>
      <c r="O39" s="41"/>
      <c r="P39" s="46"/>
      <c r="Q39" s="46"/>
      <c r="R39" s="41"/>
      <c r="S39" s="41"/>
      <c r="T39" s="46"/>
      <c r="U39" s="46"/>
      <c r="V39" s="41"/>
      <c r="W39" s="41"/>
      <c r="X39" s="46"/>
      <c r="Y39" s="46"/>
      <c r="Z39" s="41"/>
    </row>
    <row r="40" spans="1:26" ht="30" x14ac:dyDescent="0.25">
      <c r="A40" s="12"/>
      <c r="B40" s="45" t="s">
        <v>778</v>
      </c>
      <c r="C40" s="48" t="s">
        <v>259</v>
      </c>
      <c r="D40" s="26"/>
      <c r="E40" s="28" t="s">
        <v>776</v>
      </c>
      <c r="F40" s="30" t="s">
        <v>263</v>
      </c>
      <c r="G40" s="48"/>
      <c r="H40" s="26"/>
      <c r="I40" s="28" t="s">
        <v>776</v>
      </c>
      <c r="J40" s="30" t="s">
        <v>263</v>
      </c>
      <c r="K40" s="48"/>
      <c r="L40" s="26"/>
      <c r="M40" s="28">
        <v>111</v>
      </c>
      <c r="N40" s="30" t="s">
        <v>259</v>
      </c>
      <c r="O40" s="48"/>
      <c r="P40" s="26"/>
      <c r="Q40" s="28">
        <v>68</v>
      </c>
      <c r="R40" s="30" t="s">
        <v>259</v>
      </c>
      <c r="S40" s="48"/>
      <c r="T40" s="26"/>
      <c r="U40" s="28" t="s">
        <v>777</v>
      </c>
      <c r="V40" s="30" t="s">
        <v>263</v>
      </c>
      <c r="W40" s="48"/>
      <c r="X40" s="26"/>
      <c r="Y40" s="28">
        <v>21</v>
      </c>
      <c r="Z40" s="30" t="s">
        <v>259</v>
      </c>
    </row>
    <row r="41" spans="1:26" ht="30.75" thickBot="1" x14ac:dyDescent="0.3">
      <c r="A41" s="12"/>
      <c r="B41" s="3" t="s">
        <v>779</v>
      </c>
      <c r="C41" s="47" t="s">
        <v>259</v>
      </c>
      <c r="E41" s="61" t="s">
        <v>332</v>
      </c>
      <c r="G41" s="47"/>
      <c r="I41" s="61" t="s">
        <v>332</v>
      </c>
      <c r="K41" s="47"/>
      <c r="L41" s="5"/>
      <c r="M41" s="35" t="s">
        <v>780</v>
      </c>
      <c r="N41" t="s">
        <v>263</v>
      </c>
      <c r="O41" s="47"/>
      <c r="P41" s="5"/>
      <c r="Q41" s="35" t="s">
        <v>339</v>
      </c>
      <c r="R41" t="s">
        <v>263</v>
      </c>
      <c r="S41" s="47"/>
      <c r="U41" s="61" t="s">
        <v>332</v>
      </c>
      <c r="W41" s="47"/>
      <c r="X41" s="5"/>
      <c r="Y41" s="35" t="s">
        <v>781</v>
      </c>
      <c r="Z41" t="s">
        <v>263</v>
      </c>
    </row>
    <row r="42" spans="1:26" x14ac:dyDescent="0.25">
      <c r="A42" s="12"/>
      <c r="B42" s="41"/>
      <c r="C42" s="41" t="s">
        <v>259</v>
      </c>
      <c r="D42" s="46"/>
      <c r="E42" s="46"/>
      <c r="F42" s="41"/>
      <c r="G42" s="41"/>
      <c r="H42" s="46"/>
      <c r="I42" s="46"/>
      <c r="J42" s="41"/>
      <c r="K42" s="41"/>
      <c r="L42" s="46"/>
      <c r="M42" s="46"/>
      <c r="N42" s="41"/>
      <c r="O42" s="41"/>
      <c r="P42" s="46"/>
      <c r="Q42" s="46"/>
      <c r="R42" s="41"/>
      <c r="S42" s="41"/>
      <c r="T42" s="46"/>
      <c r="U42" s="46"/>
      <c r="V42" s="41"/>
      <c r="W42" s="41"/>
      <c r="X42" s="46"/>
      <c r="Y42" s="46"/>
      <c r="Z42" s="41"/>
    </row>
    <row r="43" spans="1:26" x14ac:dyDescent="0.25">
      <c r="A43" s="12"/>
      <c r="B43" s="45" t="s">
        <v>48</v>
      </c>
      <c r="C43" s="48" t="s">
        <v>259</v>
      </c>
      <c r="D43" s="26"/>
      <c r="E43" s="28" t="s">
        <v>776</v>
      </c>
      <c r="F43" s="30" t="s">
        <v>263</v>
      </c>
      <c r="G43" s="48"/>
      <c r="H43" s="26"/>
      <c r="I43" s="28" t="s">
        <v>776</v>
      </c>
      <c r="J43" s="30" t="s">
        <v>263</v>
      </c>
      <c r="K43" s="48"/>
      <c r="L43" s="26"/>
      <c r="M43" s="28">
        <v>31</v>
      </c>
      <c r="N43" s="30" t="s">
        <v>259</v>
      </c>
      <c r="O43" s="48"/>
      <c r="P43" s="26"/>
      <c r="Q43" s="28">
        <v>55</v>
      </c>
      <c r="R43" s="30" t="s">
        <v>259</v>
      </c>
      <c r="S43" s="48"/>
      <c r="T43" s="26"/>
      <c r="U43" s="28" t="s">
        <v>777</v>
      </c>
      <c r="V43" s="30" t="s">
        <v>263</v>
      </c>
      <c r="W43" s="48"/>
      <c r="X43" s="26"/>
      <c r="Y43" s="28" t="s">
        <v>782</v>
      </c>
      <c r="Z43" s="30" t="s">
        <v>263</v>
      </c>
    </row>
    <row r="44" spans="1:26" ht="30.75" thickBot="1" x14ac:dyDescent="0.3">
      <c r="A44" s="12"/>
      <c r="B44" s="3" t="s">
        <v>49</v>
      </c>
      <c r="C44" s="47" t="s">
        <v>259</v>
      </c>
      <c r="E44" s="61" t="s">
        <v>332</v>
      </c>
      <c r="G44" s="47"/>
      <c r="I44" s="61" t="s">
        <v>332</v>
      </c>
      <c r="K44" s="47"/>
      <c r="L44" s="5"/>
      <c r="M44" s="35">
        <v>1</v>
      </c>
      <c r="N44" t="s">
        <v>259</v>
      </c>
      <c r="O44" s="47"/>
      <c r="Q44" s="61" t="s">
        <v>332</v>
      </c>
      <c r="S44" s="47"/>
      <c r="U44" s="61" t="s">
        <v>332</v>
      </c>
      <c r="W44" s="47"/>
      <c r="X44" s="5"/>
      <c r="Y44" s="35">
        <v>1</v>
      </c>
      <c r="Z44" t="s">
        <v>259</v>
      </c>
    </row>
    <row r="45" spans="1:26" x14ac:dyDescent="0.25">
      <c r="A45" s="12"/>
      <c r="B45" s="41"/>
      <c r="C45" s="41" t="s">
        <v>259</v>
      </c>
      <c r="D45" s="46"/>
      <c r="E45" s="46"/>
      <c r="F45" s="41"/>
      <c r="G45" s="41"/>
      <c r="H45" s="46"/>
      <c r="I45" s="46"/>
      <c r="J45" s="41"/>
      <c r="K45" s="41"/>
      <c r="L45" s="46"/>
      <c r="M45" s="46"/>
      <c r="N45" s="41"/>
      <c r="O45" s="41"/>
      <c r="P45" s="46"/>
      <c r="Q45" s="46"/>
      <c r="R45" s="41"/>
      <c r="S45" s="41"/>
      <c r="T45" s="46"/>
      <c r="U45" s="46"/>
      <c r="V45" s="41"/>
      <c r="W45" s="41"/>
      <c r="X45" s="46"/>
      <c r="Y45" s="46"/>
      <c r="Z45" s="41"/>
    </row>
    <row r="46" spans="1:26" ht="30.75" thickBot="1" x14ac:dyDescent="0.3">
      <c r="A46" s="12"/>
      <c r="B46" s="45" t="s">
        <v>50</v>
      </c>
      <c r="C46" s="48" t="s">
        <v>259</v>
      </c>
      <c r="D46" s="26" t="s">
        <v>260</v>
      </c>
      <c r="E46" s="28" t="s">
        <v>776</v>
      </c>
      <c r="F46" s="30" t="s">
        <v>263</v>
      </c>
      <c r="G46" s="48"/>
      <c r="H46" s="26" t="s">
        <v>260</v>
      </c>
      <c r="I46" s="28" t="s">
        <v>776</v>
      </c>
      <c r="J46" s="30" t="s">
        <v>263</v>
      </c>
      <c r="K46" s="48"/>
      <c r="L46" s="26" t="s">
        <v>260</v>
      </c>
      <c r="M46" s="28">
        <v>30</v>
      </c>
      <c r="N46" s="30" t="s">
        <v>259</v>
      </c>
      <c r="O46" s="48"/>
      <c r="P46" s="26" t="s">
        <v>260</v>
      </c>
      <c r="Q46" s="28">
        <v>55</v>
      </c>
      <c r="R46" s="30" t="s">
        <v>259</v>
      </c>
      <c r="S46" s="48"/>
      <c r="T46" s="26" t="s">
        <v>260</v>
      </c>
      <c r="U46" s="28" t="s">
        <v>777</v>
      </c>
      <c r="V46" s="30" t="s">
        <v>263</v>
      </c>
      <c r="W46" s="48"/>
      <c r="X46" s="26" t="s">
        <v>260</v>
      </c>
      <c r="Y46" s="28" t="s">
        <v>776</v>
      </c>
      <c r="Z46" s="30" t="s">
        <v>263</v>
      </c>
    </row>
    <row r="47" spans="1:26" ht="15.75" thickTop="1" x14ac:dyDescent="0.25">
      <c r="A47" s="12"/>
      <c r="B47" s="41"/>
      <c r="C47" s="41" t="s">
        <v>259</v>
      </c>
      <c r="D47" s="49"/>
      <c r="E47" s="49"/>
      <c r="F47" s="41"/>
      <c r="G47" s="41"/>
      <c r="H47" s="49"/>
      <c r="I47" s="49"/>
      <c r="J47" s="41"/>
      <c r="K47" s="41"/>
      <c r="L47" s="49"/>
      <c r="M47" s="49"/>
      <c r="N47" s="41"/>
      <c r="O47" s="41"/>
      <c r="P47" s="49"/>
      <c r="Q47" s="49"/>
      <c r="R47" s="41"/>
      <c r="S47" s="41"/>
      <c r="T47" s="49"/>
      <c r="U47" s="49"/>
      <c r="V47" s="41"/>
      <c r="W47" s="41"/>
      <c r="X47" s="49"/>
      <c r="Y47" s="49"/>
      <c r="Z47" s="4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75" t="s">
        <v>753</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75" t="s">
        <v>783</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75" t="s">
        <v>755</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x14ac:dyDescent="0.25">
      <c r="A55" s="12"/>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2"/>
      <c r="B56" s="5"/>
      <c r="C56" s="5"/>
      <c r="D56" s="5"/>
      <c r="E56" s="5"/>
      <c r="F56" s="5"/>
      <c r="G56" s="5"/>
      <c r="H56" s="5"/>
      <c r="I56" s="5"/>
      <c r="J56" s="5"/>
      <c r="K56" s="5"/>
      <c r="L56" s="5"/>
      <c r="M56" s="5"/>
      <c r="N56" s="5"/>
      <c r="O56" s="5"/>
      <c r="P56" s="5"/>
      <c r="Q56" s="5"/>
      <c r="R56" s="5"/>
      <c r="S56" s="5"/>
      <c r="T56" s="5"/>
      <c r="U56" s="5"/>
      <c r="V56" s="5"/>
      <c r="W56" s="5"/>
      <c r="X56" s="5"/>
      <c r="Y56" s="5"/>
      <c r="Z56" s="5"/>
    </row>
    <row r="57" spans="1:26" ht="15" customHeight="1" x14ac:dyDescent="0.25">
      <c r="A57" s="12"/>
      <c r="B57" s="62" t="s">
        <v>258</v>
      </c>
      <c r="C57" s="11" t="s">
        <v>259</v>
      </c>
      <c r="D57" s="59" t="s">
        <v>756</v>
      </c>
      <c r="E57" s="59"/>
      <c r="F57" s="11"/>
      <c r="G57" s="11"/>
      <c r="H57" s="59" t="s">
        <v>757</v>
      </c>
      <c r="I57" s="59"/>
      <c r="J57" s="11"/>
      <c r="K57" s="11"/>
      <c r="L57" s="59" t="s">
        <v>758</v>
      </c>
      <c r="M57" s="59"/>
      <c r="N57" s="11"/>
      <c r="O57" s="11" t="s">
        <v>259</v>
      </c>
      <c r="P57" s="59" t="s">
        <v>759</v>
      </c>
      <c r="Q57" s="59"/>
      <c r="R57" s="11"/>
      <c r="S57" s="11"/>
      <c r="T57" s="59" t="s">
        <v>760</v>
      </c>
      <c r="U57" s="59"/>
      <c r="V57" s="11"/>
      <c r="W57" s="11"/>
      <c r="X57" s="59" t="s">
        <v>761</v>
      </c>
      <c r="Y57" s="59"/>
      <c r="Z57" s="11"/>
    </row>
    <row r="58" spans="1:26" ht="15.75" thickBot="1" x14ac:dyDescent="0.3">
      <c r="A58" s="12"/>
      <c r="B58" s="62"/>
      <c r="C58" s="11"/>
      <c r="D58" s="50"/>
      <c r="E58" s="50"/>
      <c r="F58" s="11"/>
      <c r="G58" s="11"/>
      <c r="H58" s="50"/>
      <c r="I58" s="50"/>
      <c r="J58" s="11"/>
      <c r="K58" s="11"/>
      <c r="L58" s="50"/>
      <c r="M58" s="50"/>
      <c r="N58" s="11"/>
      <c r="O58" s="11"/>
      <c r="P58" s="50" t="s">
        <v>758</v>
      </c>
      <c r="Q58" s="50"/>
      <c r="R58" s="11"/>
      <c r="S58" s="11"/>
      <c r="T58" s="50"/>
      <c r="U58" s="50"/>
      <c r="V58" s="11"/>
      <c r="W58" s="11"/>
      <c r="X58" s="50" t="s">
        <v>762</v>
      </c>
      <c r="Y58" s="50"/>
      <c r="Z58" s="11"/>
    </row>
    <row r="59" spans="1:26" x14ac:dyDescent="0.25">
      <c r="A59" s="12"/>
      <c r="B59" s="45" t="s">
        <v>48</v>
      </c>
      <c r="C59" s="26" t="s">
        <v>259</v>
      </c>
      <c r="D59" s="26" t="s">
        <v>260</v>
      </c>
      <c r="E59" s="28" t="s">
        <v>776</v>
      </c>
      <c r="F59" s="30" t="s">
        <v>263</v>
      </c>
      <c r="G59" s="26"/>
      <c r="H59" s="26" t="s">
        <v>260</v>
      </c>
      <c r="I59" s="28" t="s">
        <v>776</v>
      </c>
      <c r="J59" s="30" t="s">
        <v>263</v>
      </c>
      <c r="K59" s="26"/>
      <c r="L59" s="26" t="s">
        <v>260</v>
      </c>
      <c r="M59" s="28">
        <v>31</v>
      </c>
      <c r="N59" s="30" t="s">
        <v>259</v>
      </c>
      <c r="O59" s="26" t="s">
        <v>259</v>
      </c>
      <c r="P59" s="26" t="s">
        <v>260</v>
      </c>
      <c r="Q59" s="28">
        <v>55</v>
      </c>
      <c r="R59" s="30" t="s">
        <v>259</v>
      </c>
      <c r="S59" s="26"/>
      <c r="T59" s="26" t="s">
        <v>260</v>
      </c>
      <c r="U59" s="28" t="s">
        <v>777</v>
      </c>
      <c r="V59" s="30" t="s">
        <v>263</v>
      </c>
      <c r="W59" s="26"/>
      <c r="X59" s="26" t="s">
        <v>260</v>
      </c>
      <c r="Y59" s="28" t="s">
        <v>782</v>
      </c>
      <c r="Z59" s="30" t="s">
        <v>263</v>
      </c>
    </row>
    <row r="60" spans="1:26" x14ac:dyDescent="0.25">
      <c r="A60" s="12"/>
      <c r="B60" s="3" t="s">
        <v>53</v>
      </c>
      <c r="C60" s="5" t="s">
        <v>259</v>
      </c>
      <c r="D60" s="5"/>
      <c r="E60" s="5"/>
      <c r="F60" s="5"/>
      <c r="G60" s="5"/>
      <c r="H60" s="5"/>
      <c r="I60" s="5"/>
      <c r="J60" s="5"/>
      <c r="K60" s="5"/>
      <c r="L60" s="5"/>
      <c r="M60" s="5"/>
      <c r="N60" s="5"/>
      <c r="O60" s="5" t="s">
        <v>259</v>
      </c>
      <c r="P60" s="5"/>
      <c r="Q60" s="5"/>
      <c r="R60" s="5"/>
      <c r="S60" s="5"/>
      <c r="T60" s="5"/>
      <c r="U60" s="5"/>
      <c r="V60" s="5"/>
      <c r="W60" s="5"/>
      <c r="X60" s="5"/>
      <c r="Y60" s="5"/>
      <c r="Z60" s="5"/>
    </row>
    <row r="61" spans="1:26" x14ac:dyDescent="0.25">
      <c r="A61" s="12"/>
      <c r="B61" s="45" t="s">
        <v>54</v>
      </c>
      <c r="C61" s="26" t="s">
        <v>259</v>
      </c>
      <c r="D61" s="26"/>
      <c r="E61" s="28" t="s">
        <v>335</v>
      </c>
      <c r="F61" s="30" t="s">
        <v>263</v>
      </c>
      <c r="G61" s="26"/>
      <c r="H61" s="26"/>
      <c r="I61" s="28" t="s">
        <v>335</v>
      </c>
      <c r="J61" s="30" t="s">
        <v>263</v>
      </c>
      <c r="K61" s="26"/>
      <c r="L61" s="30"/>
      <c r="M61" s="65" t="s">
        <v>332</v>
      </c>
      <c r="N61" s="30"/>
      <c r="O61" s="26" t="s">
        <v>259</v>
      </c>
      <c r="P61" s="26"/>
      <c r="Q61" s="28" t="s">
        <v>335</v>
      </c>
      <c r="R61" s="30" t="s">
        <v>263</v>
      </c>
      <c r="S61" s="26"/>
      <c r="T61" s="26"/>
      <c r="U61" s="28">
        <v>2</v>
      </c>
      <c r="V61" s="30" t="s">
        <v>259</v>
      </c>
      <c r="W61" s="26"/>
      <c r="X61" s="26"/>
      <c r="Y61" s="28" t="s">
        <v>335</v>
      </c>
      <c r="Z61" s="30" t="s">
        <v>263</v>
      </c>
    </row>
    <row r="62" spans="1:26" ht="30.75" thickBot="1" x14ac:dyDescent="0.3">
      <c r="A62" s="12"/>
      <c r="B62" s="3" t="s">
        <v>56</v>
      </c>
      <c r="C62" s="5" t="s">
        <v>259</v>
      </c>
      <c r="D62" s="5"/>
      <c r="E62" s="35" t="s">
        <v>784</v>
      </c>
      <c r="F62" t="s">
        <v>263</v>
      </c>
      <c r="G62" s="5"/>
      <c r="H62" s="5"/>
      <c r="I62" s="35" t="s">
        <v>784</v>
      </c>
      <c r="J62" t="s">
        <v>263</v>
      </c>
      <c r="K62" s="5"/>
      <c r="M62" s="61" t="s">
        <v>332</v>
      </c>
      <c r="O62" s="5" t="s">
        <v>259</v>
      </c>
      <c r="P62" s="5"/>
      <c r="Q62" s="35" t="s">
        <v>784</v>
      </c>
      <c r="R62" t="s">
        <v>263</v>
      </c>
      <c r="S62" s="5"/>
      <c r="T62" s="5"/>
      <c r="U62" s="35">
        <v>64</v>
      </c>
      <c r="V62" t="s">
        <v>259</v>
      </c>
      <c r="W62" s="5"/>
      <c r="X62" s="5"/>
      <c r="Y62" s="35" t="s">
        <v>784</v>
      </c>
      <c r="Z62" t="s">
        <v>263</v>
      </c>
    </row>
    <row r="63" spans="1:26" x14ac:dyDescent="0.25">
      <c r="A63" s="12"/>
      <c r="B63" s="41"/>
      <c r="C63" s="41" t="s">
        <v>259</v>
      </c>
      <c r="D63" s="46"/>
      <c r="E63" s="46"/>
      <c r="F63" s="41"/>
      <c r="G63" s="41"/>
      <c r="H63" s="46"/>
      <c r="I63" s="46"/>
      <c r="J63" s="41"/>
      <c r="K63" s="41"/>
      <c r="L63" s="46"/>
      <c r="M63" s="46"/>
      <c r="N63" s="41"/>
      <c r="O63" s="41" t="s">
        <v>259</v>
      </c>
      <c r="P63" s="46"/>
      <c r="Q63" s="46"/>
      <c r="R63" s="41"/>
      <c r="S63" s="41"/>
      <c r="T63" s="46"/>
      <c r="U63" s="46"/>
      <c r="V63" s="41"/>
      <c r="W63" s="41"/>
      <c r="X63" s="46"/>
      <c r="Y63" s="46"/>
      <c r="Z63" s="41"/>
    </row>
    <row r="64" spans="1:26" ht="15.75" thickBot="1" x14ac:dyDescent="0.3">
      <c r="A64" s="12"/>
      <c r="B64" s="45" t="s">
        <v>61</v>
      </c>
      <c r="C64" s="48" t="s">
        <v>259</v>
      </c>
      <c r="D64" s="26"/>
      <c r="E64" s="28" t="s">
        <v>287</v>
      </c>
      <c r="F64" s="30" t="s">
        <v>263</v>
      </c>
      <c r="G64" s="48"/>
      <c r="H64" s="26"/>
      <c r="I64" s="28" t="s">
        <v>287</v>
      </c>
      <c r="J64" s="30" t="s">
        <v>263</v>
      </c>
      <c r="K64" s="48"/>
      <c r="L64" s="30"/>
      <c r="M64" s="65" t="s">
        <v>332</v>
      </c>
      <c r="N64" s="30"/>
      <c r="O64" s="48" t="s">
        <v>259</v>
      </c>
      <c r="P64" s="26"/>
      <c r="Q64" s="28" t="s">
        <v>287</v>
      </c>
      <c r="R64" s="30" t="s">
        <v>263</v>
      </c>
      <c r="S64" s="48"/>
      <c r="T64" s="26"/>
      <c r="U64" s="28">
        <v>66</v>
      </c>
      <c r="V64" s="30" t="s">
        <v>259</v>
      </c>
      <c r="W64" s="48"/>
      <c r="X64" s="26"/>
      <c r="Y64" s="28" t="s">
        <v>287</v>
      </c>
      <c r="Z64" s="30" t="s">
        <v>263</v>
      </c>
    </row>
    <row r="65" spans="1:26" x14ac:dyDescent="0.25">
      <c r="A65" s="12"/>
      <c r="B65" s="41"/>
      <c r="C65" s="41" t="s">
        <v>259</v>
      </c>
      <c r="D65" s="46"/>
      <c r="E65" s="46"/>
      <c r="F65" s="41"/>
      <c r="G65" s="41"/>
      <c r="H65" s="46"/>
      <c r="I65" s="46"/>
      <c r="J65" s="41"/>
      <c r="K65" s="41"/>
      <c r="L65" s="46"/>
      <c r="M65" s="46"/>
      <c r="N65" s="41"/>
      <c r="O65" s="41" t="s">
        <v>259</v>
      </c>
      <c r="P65" s="46"/>
      <c r="Q65" s="46"/>
      <c r="R65" s="41"/>
      <c r="S65" s="41"/>
      <c r="T65" s="46"/>
      <c r="U65" s="46"/>
      <c r="V65" s="41"/>
      <c r="W65" s="41"/>
      <c r="X65" s="46"/>
      <c r="Y65" s="46"/>
      <c r="Z65" s="41"/>
    </row>
    <row r="66" spans="1:26" x14ac:dyDescent="0.25">
      <c r="A66" s="12"/>
      <c r="B66" s="3" t="s">
        <v>62</v>
      </c>
      <c r="C66" s="47" t="s">
        <v>259</v>
      </c>
      <c r="D66" s="5"/>
      <c r="E66" s="35" t="s">
        <v>785</v>
      </c>
      <c r="F66" t="s">
        <v>263</v>
      </c>
      <c r="G66" s="47"/>
      <c r="H66" s="5"/>
      <c r="I66" s="35" t="s">
        <v>785</v>
      </c>
      <c r="J66" t="s">
        <v>263</v>
      </c>
      <c r="K66" s="47"/>
      <c r="L66" s="5"/>
      <c r="M66" s="35">
        <v>31</v>
      </c>
      <c r="N66" t="s">
        <v>259</v>
      </c>
      <c r="O66" s="47" t="s">
        <v>259</v>
      </c>
      <c r="P66" s="5"/>
      <c r="Q66" s="35">
        <v>22</v>
      </c>
      <c r="R66" t="s">
        <v>259</v>
      </c>
      <c r="S66" s="47"/>
      <c r="T66" s="5"/>
      <c r="U66" s="35">
        <v>54</v>
      </c>
      <c r="V66" t="s">
        <v>259</v>
      </c>
      <c r="W66" s="47"/>
      <c r="X66" s="5"/>
      <c r="Y66" s="35" t="s">
        <v>786</v>
      </c>
      <c r="Z66" t="s">
        <v>263</v>
      </c>
    </row>
    <row r="67" spans="1:26" ht="45.75" thickBot="1" x14ac:dyDescent="0.3">
      <c r="A67" s="12"/>
      <c r="B67" s="45" t="s">
        <v>63</v>
      </c>
      <c r="C67" s="48" t="s">
        <v>259</v>
      </c>
      <c r="D67" s="30"/>
      <c r="E67" s="65" t="s">
        <v>332</v>
      </c>
      <c r="F67" s="30"/>
      <c r="G67" s="48"/>
      <c r="H67" s="30"/>
      <c r="I67" s="65" t="s">
        <v>332</v>
      </c>
      <c r="J67" s="30"/>
      <c r="K67" s="48"/>
      <c r="L67" s="26"/>
      <c r="M67" s="28">
        <v>1</v>
      </c>
      <c r="N67" s="30" t="s">
        <v>259</v>
      </c>
      <c r="O67" s="48" t="s">
        <v>259</v>
      </c>
      <c r="P67" s="30"/>
      <c r="Q67" s="65" t="s">
        <v>332</v>
      </c>
      <c r="R67" s="30"/>
      <c r="S67" s="48"/>
      <c r="T67" s="30"/>
      <c r="U67" s="65" t="s">
        <v>332</v>
      </c>
      <c r="V67" s="30"/>
      <c r="W67" s="48"/>
      <c r="X67" s="26"/>
      <c r="Y67" s="28">
        <v>1</v>
      </c>
      <c r="Z67" s="30" t="s">
        <v>259</v>
      </c>
    </row>
    <row r="68" spans="1:26" x14ac:dyDescent="0.25">
      <c r="A68" s="12"/>
      <c r="B68" s="41"/>
      <c r="C68" s="41" t="s">
        <v>259</v>
      </c>
      <c r="D68" s="46"/>
      <c r="E68" s="46"/>
      <c r="F68" s="41"/>
      <c r="G68" s="41"/>
      <c r="H68" s="46"/>
      <c r="I68" s="46"/>
      <c r="J68" s="41"/>
      <c r="K68" s="41"/>
      <c r="L68" s="46"/>
      <c r="M68" s="46"/>
      <c r="N68" s="41"/>
      <c r="O68" s="41" t="s">
        <v>259</v>
      </c>
      <c r="P68" s="46"/>
      <c r="Q68" s="46"/>
      <c r="R68" s="41"/>
      <c r="S68" s="41"/>
      <c r="T68" s="46"/>
      <c r="U68" s="46"/>
      <c r="V68" s="41"/>
      <c r="W68" s="41"/>
      <c r="X68" s="46"/>
      <c r="Y68" s="46"/>
      <c r="Z68" s="41"/>
    </row>
    <row r="69" spans="1:26" ht="30.75" thickBot="1" x14ac:dyDescent="0.3">
      <c r="A69" s="12"/>
      <c r="B69" s="3" t="s">
        <v>787</v>
      </c>
      <c r="C69" s="47" t="s">
        <v>259</v>
      </c>
      <c r="D69" s="5" t="s">
        <v>260</v>
      </c>
      <c r="E69" s="35" t="s">
        <v>785</v>
      </c>
      <c r="F69" t="s">
        <v>263</v>
      </c>
      <c r="G69" s="47"/>
      <c r="H69" s="5" t="s">
        <v>260</v>
      </c>
      <c r="I69" s="35" t="s">
        <v>785</v>
      </c>
      <c r="J69" t="s">
        <v>263</v>
      </c>
      <c r="K69" s="47"/>
      <c r="L69" s="5" t="s">
        <v>260</v>
      </c>
      <c r="M69" s="35">
        <v>30</v>
      </c>
      <c r="N69" t="s">
        <v>259</v>
      </c>
      <c r="O69" s="47" t="s">
        <v>259</v>
      </c>
      <c r="P69" s="5" t="s">
        <v>260</v>
      </c>
      <c r="Q69" s="35">
        <v>22</v>
      </c>
      <c r="R69" t="s">
        <v>259</v>
      </c>
      <c r="S69" s="47"/>
      <c r="T69" s="5" t="s">
        <v>260</v>
      </c>
      <c r="U69" s="35">
        <v>54</v>
      </c>
      <c r="V69" t="s">
        <v>259</v>
      </c>
      <c r="W69" s="47"/>
      <c r="X69" s="5" t="s">
        <v>260</v>
      </c>
      <c r="Y69" s="35" t="s">
        <v>785</v>
      </c>
      <c r="Z69" t="s">
        <v>263</v>
      </c>
    </row>
    <row r="70" spans="1:26" ht="15.75" thickTop="1" x14ac:dyDescent="0.25">
      <c r="A70" s="12"/>
      <c r="B70" s="41"/>
      <c r="C70" s="41" t="s">
        <v>259</v>
      </c>
      <c r="D70" s="49"/>
      <c r="E70" s="49"/>
      <c r="F70" s="41"/>
      <c r="G70" s="41"/>
      <c r="H70" s="49"/>
      <c r="I70" s="49"/>
      <c r="J70" s="41"/>
      <c r="K70" s="41"/>
      <c r="L70" s="49"/>
      <c r="M70" s="49"/>
      <c r="N70" s="41"/>
      <c r="O70" s="41" t="s">
        <v>259</v>
      </c>
      <c r="P70" s="49"/>
      <c r="Q70" s="49"/>
      <c r="R70" s="41"/>
      <c r="S70" s="41"/>
      <c r="T70" s="49"/>
      <c r="U70" s="49"/>
      <c r="V70" s="41"/>
      <c r="W70" s="41"/>
      <c r="X70" s="49"/>
      <c r="Y70" s="49"/>
      <c r="Z70" s="4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7"/>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75" t="s">
        <v>752</v>
      </c>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75" t="s">
        <v>753</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75" t="s">
        <v>754</v>
      </c>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75" t="s">
        <v>788</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x14ac:dyDescent="0.25">
      <c r="A83" s="12"/>
      <c r="B83" s="5"/>
      <c r="C83" s="5"/>
      <c r="D83" s="5"/>
      <c r="E83" s="5"/>
      <c r="F83" s="5"/>
      <c r="G83" s="5"/>
      <c r="H83" s="5"/>
      <c r="I83" s="5"/>
      <c r="J83" s="5"/>
      <c r="K83" s="5"/>
      <c r="L83" s="5"/>
      <c r="M83" s="5"/>
      <c r="N83" s="5"/>
      <c r="O83" s="5"/>
      <c r="P83" s="5"/>
      <c r="Q83" s="5"/>
      <c r="R83" s="5"/>
      <c r="S83" s="5"/>
      <c r="T83" s="5"/>
      <c r="U83" s="5"/>
      <c r="V83" s="5"/>
      <c r="W83" s="5"/>
      <c r="X83" s="5"/>
      <c r="Y83" s="5"/>
      <c r="Z83" s="5"/>
    </row>
    <row r="84" spans="1:26" ht="15" customHeight="1" x14ac:dyDescent="0.25">
      <c r="A84" s="12"/>
      <c r="B84" s="62" t="s">
        <v>258</v>
      </c>
      <c r="C84" s="11" t="s">
        <v>259</v>
      </c>
      <c r="D84" s="59" t="s">
        <v>756</v>
      </c>
      <c r="E84" s="59"/>
      <c r="F84" s="11"/>
      <c r="G84" s="11"/>
      <c r="H84" s="59" t="s">
        <v>757</v>
      </c>
      <c r="I84" s="59"/>
      <c r="J84" s="11"/>
      <c r="K84" s="11"/>
      <c r="L84" s="59" t="s">
        <v>758</v>
      </c>
      <c r="M84" s="59"/>
      <c r="N84" s="11"/>
      <c r="O84" s="11"/>
      <c r="P84" s="59" t="s">
        <v>759</v>
      </c>
      <c r="Q84" s="59"/>
      <c r="R84" s="11"/>
      <c r="S84" s="11"/>
      <c r="T84" s="59" t="s">
        <v>760</v>
      </c>
      <c r="U84" s="59"/>
      <c r="V84" s="11"/>
      <c r="W84" s="11"/>
      <c r="X84" s="59" t="s">
        <v>761</v>
      </c>
      <c r="Y84" s="59"/>
      <c r="Z84" s="11"/>
    </row>
    <row r="85" spans="1:26" ht="15.75" thickBot="1" x14ac:dyDescent="0.3">
      <c r="A85" s="12"/>
      <c r="B85" s="62"/>
      <c r="C85" s="11"/>
      <c r="D85" s="50"/>
      <c r="E85" s="50"/>
      <c r="F85" s="11"/>
      <c r="G85" s="11"/>
      <c r="H85" s="50"/>
      <c r="I85" s="50"/>
      <c r="J85" s="11"/>
      <c r="K85" s="11"/>
      <c r="L85" s="50"/>
      <c r="M85" s="50"/>
      <c r="N85" s="11"/>
      <c r="O85" s="11"/>
      <c r="P85" s="50" t="s">
        <v>758</v>
      </c>
      <c r="Q85" s="50"/>
      <c r="R85" s="11"/>
      <c r="S85" s="11"/>
      <c r="T85" s="50"/>
      <c r="U85" s="50"/>
      <c r="V85" s="11"/>
      <c r="W85" s="11"/>
      <c r="X85" s="50" t="s">
        <v>762</v>
      </c>
      <c r="Y85" s="50"/>
      <c r="Z85" s="11"/>
    </row>
    <row r="86" spans="1:26" x14ac:dyDescent="0.25">
      <c r="A86" s="12"/>
      <c r="B86" s="45" t="s">
        <v>35</v>
      </c>
      <c r="C86" s="26" t="s">
        <v>259</v>
      </c>
      <c r="D86" s="30" t="s">
        <v>260</v>
      </c>
      <c r="E86" s="65" t="s">
        <v>332</v>
      </c>
      <c r="F86" s="30"/>
      <c r="G86" s="26"/>
      <c r="H86" s="30" t="s">
        <v>260</v>
      </c>
      <c r="I86" s="65" t="s">
        <v>332</v>
      </c>
      <c r="J86" s="30"/>
      <c r="K86" s="26"/>
      <c r="L86" s="26" t="s">
        <v>260</v>
      </c>
      <c r="M86" s="28">
        <v>609</v>
      </c>
      <c r="N86" s="30" t="s">
        <v>259</v>
      </c>
      <c r="O86" s="26"/>
      <c r="P86" s="26" t="s">
        <v>260</v>
      </c>
      <c r="Q86" s="28">
        <v>997</v>
      </c>
      <c r="R86" s="30" t="s">
        <v>259</v>
      </c>
      <c r="S86" s="26"/>
      <c r="T86" s="26" t="s">
        <v>260</v>
      </c>
      <c r="U86" s="28" t="s">
        <v>789</v>
      </c>
      <c r="V86" s="30" t="s">
        <v>263</v>
      </c>
      <c r="W86" s="26"/>
      <c r="X86" s="26" t="s">
        <v>260</v>
      </c>
      <c r="Y86" s="77">
        <v>1259</v>
      </c>
      <c r="Z86" s="30" t="s">
        <v>259</v>
      </c>
    </row>
    <row r="87" spans="1:26" ht="15.75" thickBot="1" x14ac:dyDescent="0.3">
      <c r="A87" s="12"/>
      <c r="B87" s="3" t="s">
        <v>36</v>
      </c>
      <c r="C87" s="5" t="s">
        <v>259</v>
      </c>
      <c r="E87" s="61" t="s">
        <v>332</v>
      </c>
      <c r="G87" s="5"/>
      <c r="I87" s="61" t="s">
        <v>332</v>
      </c>
      <c r="K87" s="5"/>
      <c r="L87" s="5"/>
      <c r="M87" s="35" t="s">
        <v>790</v>
      </c>
      <c r="N87" t="s">
        <v>263</v>
      </c>
      <c r="O87" s="5"/>
      <c r="P87" s="5"/>
      <c r="Q87" s="35" t="s">
        <v>791</v>
      </c>
      <c r="R87" t="s">
        <v>263</v>
      </c>
      <c r="S87" s="5"/>
      <c r="T87" s="5"/>
      <c r="U87" s="35">
        <v>347</v>
      </c>
      <c r="V87" t="s">
        <v>259</v>
      </c>
      <c r="W87" s="5"/>
      <c r="X87" s="5"/>
      <c r="Y87" s="35" t="s">
        <v>792</v>
      </c>
      <c r="Z87" t="s">
        <v>263</v>
      </c>
    </row>
    <row r="88" spans="1:26" x14ac:dyDescent="0.25">
      <c r="A88" s="12"/>
      <c r="B88" s="41"/>
      <c r="C88" s="41" t="s">
        <v>259</v>
      </c>
      <c r="D88" s="46"/>
      <c r="E88" s="46"/>
      <c r="F88" s="41"/>
      <c r="G88" s="41"/>
      <c r="H88" s="46"/>
      <c r="I88" s="46"/>
      <c r="J88" s="41"/>
      <c r="K88" s="41"/>
      <c r="L88" s="46"/>
      <c r="M88" s="46"/>
      <c r="N88" s="41"/>
      <c r="O88" s="41"/>
      <c r="P88" s="46"/>
      <c r="Q88" s="46"/>
      <c r="R88" s="41"/>
      <c r="S88" s="41"/>
      <c r="T88" s="46"/>
      <c r="U88" s="46"/>
      <c r="V88" s="41"/>
      <c r="W88" s="41"/>
      <c r="X88" s="46"/>
      <c r="Y88" s="46"/>
      <c r="Z88" s="41"/>
    </row>
    <row r="89" spans="1:26" x14ac:dyDescent="0.25">
      <c r="A89" s="12"/>
      <c r="B89" s="45" t="s">
        <v>37</v>
      </c>
      <c r="C89" s="48" t="s">
        <v>259</v>
      </c>
      <c r="D89" s="30"/>
      <c r="E89" s="65" t="s">
        <v>332</v>
      </c>
      <c r="F89" s="30"/>
      <c r="G89" s="48"/>
      <c r="H89" s="30"/>
      <c r="I89" s="65" t="s">
        <v>332</v>
      </c>
      <c r="J89" s="30"/>
      <c r="K89" s="48"/>
      <c r="L89" s="26"/>
      <c r="M89" s="28">
        <v>119</v>
      </c>
      <c r="N89" s="30" t="s">
        <v>259</v>
      </c>
      <c r="O89" s="48"/>
      <c r="P89" s="26"/>
      <c r="Q89" s="28">
        <v>173</v>
      </c>
      <c r="R89" s="30" t="s">
        <v>259</v>
      </c>
      <c r="S89" s="48"/>
      <c r="T89" s="30"/>
      <c r="U89" s="65" t="s">
        <v>332</v>
      </c>
      <c r="V89" s="30"/>
      <c r="W89" s="48"/>
      <c r="X89" s="26"/>
      <c r="Y89" s="28">
        <v>292</v>
      </c>
      <c r="Z89" s="30" t="s">
        <v>259</v>
      </c>
    </row>
    <row r="90" spans="1:26" ht="30.75" thickBot="1" x14ac:dyDescent="0.3">
      <c r="A90" s="12"/>
      <c r="B90" s="3" t="s">
        <v>38</v>
      </c>
      <c r="C90" s="47" t="s">
        <v>259</v>
      </c>
      <c r="E90" s="61" t="s">
        <v>332</v>
      </c>
      <c r="G90" s="47"/>
      <c r="H90" s="5"/>
      <c r="I90" s="35" t="s">
        <v>656</v>
      </c>
      <c r="J90" t="s">
        <v>263</v>
      </c>
      <c r="K90" s="47"/>
      <c r="L90" s="5"/>
      <c r="M90" s="35" t="s">
        <v>793</v>
      </c>
      <c r="N90" t="s">
        <v>263</v>
      </c>
      <c r="O90" s="47"/>
      <c r="P90" s="5"/>
      <c r="Q90" s="35" t="s">
        <v>794</v>
      </c>
      <c r="R90" t="s">
        <v>263</v>
      </c>
      <c r="S90" s="47"/>
      <c r="U90" s="61" t="s">
        <v>332</v>
      </c>
      <c r="W90" s="47"/>
      <c r="X90" s="5"/>
      <c r="Y90" s="35" t="s">
        <v>795</v>
      </c>
      <c r="Z90" t="s">
        <v>263</v>
      </c>
    </row>
    <row r="91" spans="1:26" x14ac:dyDescent="0.25">
      <c r="A91" s="12"/>
      <c r="B91" s="41"/>
      <c r="C91" s="41" t="s">
        <v>259</v>
      </c>
      <c r="D91" s="46"/>
      <c r="E91" s="46"/>
      <c r="F91" s="41"/>
      <c r="G91" s="41"/>
      <c r="H91" s="46"/>
      <c r="I91" s="46"/>
      <c r="J91" s="41"/>
      <c r="K91" s="41"/>
      <c r="L91" s="46"/>
      <c r="M91" s="46"/>
      <c r="N91" s="41"/>
      <c r="O91" s="41"/>
      <c r="P91" s="46"/>
      <c r="Q91" s="46"/>
      <c r="R91" s="41"/>
      <c r="S91" s="41"/>
      <c r="T91" s="46"/>
      <c r="U91" s="46"/>
      <c r="V91" s="41"/>
      <c r="W91" s="41"/>
      <c r="X91" s="46"/>
      <c r="Y91" s="46"/>
      <c r="Z91" s="41"/>
    </row>
    <row r="92" spans="1:26" x14ac:dyDescent="0.25">
      <c r="A92" s="12"/>
      <c r="B92" s="45" t="s">
        <v>768</v>
      </c>
      <c r="C92" s="48" t="s">
        <v>259</v>
      </c>
      <c r="D92" s="30"/>
      <c r="E92" s="65" t="s">
        <v>332</v>
      </c>
      <c r="F92" s="30"/>
      <c r="G92" s="48"/>
      <c r="H92" s="26"/>
      <c r="I92" s="28" t="s">
        <v>656</v>
      </c>
      <c r="J92" s="30" t="s">
        <v>263</v>
      </c>
      <c r="K92" s="48"/>
      <c r="L92" s="26"/>
      <c r="M92" s="28">
        <v>73</v>
      </c>
      <c r="N92" s="30" t="s">
        <v>259</v>
      </c>
      <c r="O92" s="48"/>
      <c r="P92" s="26"/>
      <c r="Q92" s="28">
        <v>92</v>
      </c>
      <c r="R92" s="30" t="s">
        <v>259</v>
      </c>
      <c r="S92" s="48"/>
      <c r="T92" s="30"/>
      <c r="U92" s="65" t="s">
        <v>332</v>
      </c>
      <c r="V92" s="30"/>
      <c r="W92" s="48"/>
      <c r="X92" s="26"/>
      <c r="Y92" s="28">
        <v>120</v>
      </c>
      <c r="Z92" s="30" t="s">
        <v>259</v>
      </c>
    </row>
    <row r="93" spans="1:26" x14ac:dyDescent="0.25">
      <c r="A93" s="12"/>
      <c r="B93" s="3" t="s">
        <v>40</v>
      </c>
      <c r="C93" s="47" t="s">
        <v>259</v>
      </c>
      <c r="E93" s="61" t="s">
        <v>332</v>
      </c>
      <c r="G93" s="47"/>
      <c r="H93" s="5"/>
      <c r="I93" s="35" t="s">
        <v>335</v>
      </c>
      <c r="J93" t="s">
        <v>263</v>
      </c>
      <c r="K93" s="47"/>
      <c r="M93" s="61" t="s">
        <v>332</v>
      </c>
      <c r="O93" s="47"/>
      <c r="Q93" s="61" t="s">
        <v>332</v>
      </c>
      <c r="S93" s="47"/>
      <c r="U93" s="61" t="s">
        <v>332</v>
      </c>
      <c r="W93" s="47"/>
      <c r="X93" s="5"/>
      <c r="Y93" s="35" t="s">
        <v>335</v>
      </c>
      <c r="Z93" t="s">
        <v>263</v>
      </c>
    </row>
    <row r="94" spans="1:26" x14ac:dyDescent="0.25">
      <c r="A94" s="12"/>
      <c r="B94" s="45" t="s">
        <v>41</v>
      </c>
      <c r="C94" s="48" t="s">
        <v>259</v>
      </c>
      <c r="D94" s="30"/>
      <c r="E94" s="65" t="s">
        <v>332</v>
      </c>
      <c r="F94" s="30"/>
      <c r="G94" s="48"/>
      <c r="H94" s="26"/>
      <c r="I94" s="28">
        <v>3</v>
      </c>
      <c r="J94" s="30" t="s">
        <v>259</v>
      </c>
      <c r="K94" s="48"/>
      <c r="L94" s="26"/>
      <c r="M94" s="28" t="s">
        <v>312</v>
      </c>
      <c r="N94" s="30" t="s">
        <v>263</v>
      </c>
      <c r="O94" s="48"/>
      <c r="P94" s="26"/>
      <c r="Q94" s="28">
        <v>4</v>
      </c>
      <c r="R94" s="30" t="s">
        <v>259</v>
      </c>
      <c r="S94" s="48"/>
      <c r="T94" s="30"/>
      <c r="U94" s="65" t="s">
        <v>332</v>
      </c>
      <c r="V94" s="30"/>
      <c r="W94" s="48"/>
      <c r="X94" s="26"/>
      <c r="Y94" s="28">
        <v>3</v>
      </c>
      <c r="Z94" s="30" t="s">
        <v>259</v>
      </c>
    </row>
    <row r="95" spans="1:26" ht="15.75" thickBot="1" x14ac:dyDescent="0.3">
      <c r="A95" s="12"/>
      <c r="B95" s="3" t="s">
        <v>42</v>
      </c>
      <c r="C95" s="47" t="s">
        <v>259</v>
      </c>
      <c r="E95" s="61" t="s">
        <v>332</v>
      </c>
      <c r="G95" s="47"/>
      <c r="H95" s="5"/>
      <c r="I95" s="35" t="s">
        <v>796</v>
      </c>
      <c r="J95" t="s">
        <v>263</v>
      </c>
      <c r="K95" s="47"/>
      <c r="M95" s="61" t="s">
        <v>332</v>
      </c>
      <c r="O95" s="47"/>
      <c r="P95" s="5"/>
      <c r="Q95" s="35" t="s">
        <v>335</v>
      </c>
      <c r="R95" t="s">
        <v>263</v>
      </c>
      <c r="S95" s="47"/>
      <c r="U95" s="61" t="s">
        <v>332</v>
      </c>
      <c r="W95" s="47"/>
      <c r="X95" s="5"/>
      <c r="Y95" s="35" t="s">
        <v>797</v>
      </c>
      <c r="Z95" t="s">
        <v>263</v>
      </c>
    </row>
    <row r="96" spans="1:26" x14ac:dyDescent="0.25">
      <c r="A96" s="12"/>
      <c r="B96" s="41"/>
      <c r="C96" s="41" t="s">
        <v>259</v>
      </c>
      <c r="D96" s="46"/>
      <c r="E96" s="46"/>
      <c r="F96" s="41"/>
      <c r="G96" s="41"/>
      <c r="H96" s="46"/>
      <c r="I96" s="46"/>
      <c r="J96" s="41"/>
      <c r="K96" s="41"/>
      <c r="L96" s="46"/>
      <c r="M96" s="46"/>
      <c r="N96" s="41"/>
      <c r="O96" s="41"/>
      <c r="P96" s="46"/>
      <c r="Q96" s="46"/>
      <c r="R96" s="41"/>
      <c r="S96" s="41"/>
      <c r="T96" s="46"/>
      <c r="U96" s="46"/>
      <c r="V96" s="41"/>
      <c r="W96" s="41"/>
      <c r="X96" s="46"/>
      <c r="Y96" s="46"/>
      <c r="Z96" s="41"/>
    </row>
    <row r="97" spans="1:26" ht="60" x14ac:dyDescent="0.25">
      <c r="A97" s="12"/>
      <c r="B97" s="45" t="s">
        <v>771</v>
      </c>
      <c r="C97" s="48" t="s">
        <v>259</v>
      </c>
      <c r="D97" s="30"/>
      <c r="E97" s="65" t="s">
        <v>332</v>
      </c>
      <c r="F97" s="30"/>
      <c r="G97" s="48"/>
      <c r="H97" s="26"/>
      <c r="I97" s="28" t="s">
        <v>786</v>
      </c>
      <c r="J97" s="30" t="s">
        <v>263</v>
      </c>
      <c r="K97" s="48"/>
      <c r="L97" s="26"/>
      <c r="M97" s="28">
        <v>69</v>
      </c>
      <c r="N97" s="30" t="s">
        <v>259</v>
      </c>
      <c r="O97" s="48"/>
      <c r="P97" s="26"/>
      <c r="Q97" s="28">
        <v>95</v>
      </c>
      <c r="R97" s="30" t="s">
        <v>259</v>
      </c>
      <c r="S97" s="48"/>
      <c r="T97" s="30"/>
      <c r="U97" s="65" t="s">
        <v>332</v>
      </c>
      <c r="V97" s="30"/>
      <c r="W97" s="48"/>
      <c r="X97" s="26"/>
      <c r="Y97" s="28">
        <v>59</v>
      </c>
      <c r="Z97" s="30" t="s">
        <v>259</v>
      </c>
    </row>
    <row r="98" spans="1:26" x14ac:dyDescent="0.25">
      <c r="A98" s="12"/>
      <c r="B98" s="3" t="s">
        <v>44</v>
      </c>
      <c r="C98" s="47" t="s">
        <v>259</v>
      </c>
      <c r="E98" s="61" t="s">
        <v>332</v>
      </c>
      <c r="G98" s="47"/>
      <c r="H98" s="5"/>
      <c r="I98" s="35" t="s">
        <v>798</v>
      </c>
      <c r="J98" t="s">
        <v>263</v>
      </c>
      <c r="K98" s="47"/>
      <c r="L98" s="5"/>
      <c r="M98" s="35">
        <v>2</v>
      </c>
      <c r="N98" t="s">
        <v>259</v>
      </c>
      <c r="O98" s="47"/>
      <c r="P98" s="5"/>
      <c r="Q98" s="35" t="s">
        <v>657</v>
      </c>
      <c r="R98" t="s">
        <v>263</v>
      </c>
      <c r="S98" s="47"/>
      <c r="U98" s="61" t="s">
        <v>332</v>
      </c>
      <c r="W98" s="47"/>
      <c r="X98" s="5"/>
      <c r="Y98" s="35" t="s">
        <v>656</v>
      </c>
      <c r="Z98" t="s">
        <v>263</v>
      </c>
    </row>
    <row r="99" spans="1:26" ht="15.75" thickBot="1" x14ac:dyDescent="0.3">
      <c r="A99" s="12"/>
      <c r="B99" s="45" t="s">
        <v>45</v>
      </c>
      <c r="C99" s="48" t="s">
        <v>259</v>
      </c>
      <c r="D99" s="26"/>
      <c r="E99" s="28" t="s">
        <v>799</v>
      </c>
      <c r="F99" s="30" t="s">
        <v>263</v>
      </c>
      <c r="G99" s="48"/>
      <c r="H99" s="26"/>
      <c r="I99" s="28">
        <v>23</v>
      </c>
      <c r="J99" s="30" t="s">
        <v>259</v>
      </c>
      <c r="K99" s="48"/>
      <c r="L99" s="26"/>
      <c r="M99" s="28">
        <v>653</v>
      </c>
      <c r="N99" s="30" t="s">
        <v>259</v>
      </c>
      <c r="O99" s="48"/>
      <c r="P99" s="26"/>
      <c r="Q99" s="28">
        <v>1</v>
      </c>
      <c r="R99" s="30" t="s">
        <v>259</v>
      </c>
      <c r="S99" s="48"/>
      <c r="T99" s="26"/>
      <c r="U99" s="28" t="s">
        <v>800</v>
      </c>
      <c r="V99" s="30" t="s">
        <v>263</v>
      </c>
      <c r="W99" s="48"/>
      <c r="X99" s="26"/>
      <c r="Y99" s="28">
        <v>1</v>
      </c>
      <c r="Z99" s="30" t="s">
        <v>259</v>
      </c>
    </row>
    <row r="100" spans="1:26" x14ac:dyDescent="0.25">
      <c r="A100" s="12"/>
      <c r="B100" s="41"/>
      <c r="C100" s="41" t="s">
        <v>259</v>
      </c>
      <c r="D100" s="46"/>
      <c r="E100" s="46"/>
      <c r="F100" s="41"/>
      <c r="G100" s="41"/>
      <c r="H100" s="46"/>
      <c r="I100" s="46"/>
      <c r="J100" s="41"/>
      <c r="K100" s="41"/>
      <c r="L100" s="46"/>
      <c r="M100" s="46"/>
      <c r="N100" s="41"/>
      <c r="O100" s="41"/>
      <c r="P100" s="46"/>
      <c r="Q100" s="46"/>
      <c r="R100" s="41"/>
      <c r="S100" s="41"/>
      <c r="T100" s="46"/>
      <c r="U100" s="46"/>
      <c r="V100" s="41"/>
      <c r="W100" s="41"/>
      <c r="X100" s="46"/>
      <c r="Y100" s="46"/>
      <c r="Z100" s="41"/>
    </row>
    <row r="101" spans="1:26" ht="30" x14ac:dyDescent="0.25">
      <c r="A101" s="12"/>
      <c r="B101" s="3" t="s">
        <v>778</v>
      </c>
      <c r="C101" s="47" t="s">
        <v>259</v>
      </c>
      <c r="D101" s="5"/>
      <c r="E101" s="35" t="s">
        <v>799</v>
      </c>
      <c r="F101" t="s">
        <v>263</v>
      </c>
      <c r="G101" s="47"/>
      <c r="H101" s="5"/>
      <c r="I101" s="35" t="s">
        <v>799</v>
      </c>
      <c r="J101" t="s">
        <v>263</v>
      </c>
      <c r="K101" s="47"/>
      <c r="L101" s="5"/>
      <c r="M101" s="35">
        <v>724</v>
      </c>
      <c r="N101" t="s">
        <v>259</v>
      </c>
      <c r="O101" s="47"/>
      <c r="P101" s="5"/>
      <c r="Q101" s="35">
        <v>70</v>
      </c>
      <c r="R101" t="s">
        <v>259</v>
      </c>
      <c r="S101" s="47"/>
      <c r="T101" s="5"/>
      <c r="U101" s="35" t="s">
        <v>800</v>
      </c>
      <c r="V101" t="s">
        <v>263</v>
      </c>
      <c r="W101" s="47"/>
      <c r="X101" s="5"/>
      <c r="Y101" s="35">
        <v>15</v>
      </c>
      <c r="Z101" t="s">
        <v>259</v>
      </c>
    </row>
    <row r="102" spans="1:26" ht="30.75" thickBot="1" x14ac:dyDescent="0.3">
      <c r="A102" s="12"/>
      <c r="B102" s="45" t="s">
        <v>47</v>
      </c>
      <c r="C102" s="48" t="s">
        <v>259</v>
      </c>
      <c r="D102" s="30"/>
      <c r="E102" s="65" t="s">
        <v>332</v>
      </c>
      <c r="F102" s="30"/>
      <c r="G102" s="48"/>
      <c r="H102" s="30"/>
      <c r="I102" s="65" t="s">
        <v>332</v>
      </c>
      <c r="J102" s="30"/>
      <c r="K102" s="48"/>
      <c r="L102" s="26"/>
      <c r="M102" s="28" t="s">
        <v>801</v>
      </c>
      <c r="N102" s="30" t="s">
        <v>263</v>
      </c>
      <c r="O102" s="48"/>
      <c r="P102" s="26"/>
      <c r="Q102" s="28">
        <v>584</v>
      </c>
      <c r="R102" s="30" t="s">
        <v>259</v>
      </c>
      <c r="S102" s="48"/>
      <c r="T102" s="30"/>
      <c r="U102" s="65" t="s">
        <v>332</v>
      </c>
      <c r="V102" s="30"/>
      <c r="W102" s="48"/>
      <c r="X102" s="26"/>
      <c r="Y102" s="28" t="s">
        <v>802</v>
      </c>
      <c r="Z102" s="30" t="s">
        <v>263</v>
      </c>
    </row>
    <row r="103" spans="1:26" x14ac:dyDescent="0.25">
      <c r="A103" s="12"/>
      <c r="B103" s="41"/>
      <c r="C103" s="41" t="s">
        <v>259</v>
      </c>
      <c r="D103" s="46"/>
      <c r="E103" s="46"/>
      <c r="F103" s="41"/>
      <c r="G103" s="41"/>
      <c r="H103" s="46"/>
      <c r="I103" s="46"/>
      <c r="J103" s="41"/>
      <c r="K103" s="41"/>
      <c r="L103" s="46"/>
      <c r="M103" s="46"/>
      <c r="N103" s="41"/>
      <c r="O103" s="41"/>
      <c r="P103" s="46"/>
      <c r="Q103" s="46"/>
      <c r="R103" s="41"/>
      <c r="S103" s="41"/>
      <c r="T103" s="46"/>
      <c r="U103" s="46"/>
      <c r="V103" s="41"/>
      <c r="W103" s="41"/>
      <c r="X103" s="46"/>
      <c r="Y103" s="46"/>
      <c r="Z103" s="41"/>
    </row>
    <row r="104" spans="1:26" x14ac:dyDescent="0.25">
      <c r="A104" s="12"/>
      <c r="B104" s="3" t="s">
        <v>48</v>
      </c>
      <c r="C104" s="47" t="s">
        <v>259</v>
      </c>
      <c r="D104" s="5"/>
      <c r="E104" s="35" t="s">
        <v>799</v>
      </c>
      <c r="F104" t="s">
        <v>263</v>
      </c>
      <c r="G104" s="47"/>
      <c r="H104" s="5"/>
      <c r="I104" s="35" t="s">
        <v>799</v>
      </c>
      <c r="J104" t="s">
        <v>263</v>
      </c>
      <c r="K104" s="47"/>
      <c r="L104" s="5"/>
      <c r="M104" s="35">
        <v>23</v>
      </c>
      <c r="N104" t="s">
        <v>259</v>
      </c>
      <c r="O104" s="47"/>
      <c r="P104" s="5"/>
      <c r="Q104" s="35">
        <v>654</v>
      </c>
      <c r="R104" t="s">
        <v>259</v>
      </c>
      <c r="S104" s="47"/>
      <c r="T104" s="5"/>
      <c r="U104" s="35" t="s">
        <v>800</v>
      </c>
      <c r="V104" t="s">
        <v>263</v>
      </c>
      <c r="W104" s="47"/>
      <c r="X104" s="5"/>
      <c r="Y104" s="35" t="s">
        <v>803</v>
      </c>
      <c r="Z104" t="s">
        <v>263</v>
      </c>
    </row>
    <row r="105" spans="1:26" ht="30.75" thickBot="1" x14ac:dyDescent="0.3">
      <c r="A105" s="12"/>
      <c r="B105" s="45" t="s">
        <v>49</v>
      </c>
      <c r="C105" s="48" t="s">
        <v>259</v>
      </c>
      <c r="D105" s="30"/>
      <c r="E105" s="65" t="s">
        <v>332</v>
      </c>
      <c r="F105" s="30"/>
      <c r="G105" s="48"/>
      <c r="H105" s="30"/>
      <c r="I105" s="65" t="s">
        <v>332</v>
      </c>
      <c r="J105" s="30"/>
      <c r="K105" s="48"/>
      <c r="L105" s="30"/>
      <c r="M105" s="65" t="s">
        <v>332</v>
      </c>
      <c r="N105" s="30"/>
      <c r="O105" s="48"/>
      <c r="P105" s="26"/>
      <c r="Q105" s="28">
        <v>1</v>
      </c>
      <c r="R105" s="30" t="s">
        <v>259</v>
      </c>
      <c r="S105" s="48"/>
      <c r="T105" s="30"/>
      <c r="U105" s="65" t="s">
        <v>332</v>
      </c>
      <c r="V105" s="30"/>
      <c r="W105" s="48"/>
      <c r="X105" s="26"/>
      <c r="Y105" s="28">
        <v>1</v>
      </c>
      <c r="Z105" s="30" t="s">
        <v>259</v>
      </c>
    </row>
    <row r="106" spans="1:26" x14ac:dyDescent="0.25">
      <c r="A106" s="12"/>
      <c r="B106" s="41"/>
      <c r="C106" s="41" t="s">
        <v>259</v>
      </c>
      <c r="D106" s="46"/>
      <c r="E106" s="46"/>
      <c r="F106" s="41"/>
      <c r="G106" s="41"/>
      <c r="H106" s="46"/>
      <c r="I106" s="46"/>
      <c r="J106" s="41"/>
      <c r="K106" s="41"/>
      <c r="L106" s="46"/>
      <c r="M106" s="46"/>
      <c r="N106" s="41"/>
      <c r="O106" s="41"/>
      <c r="P106" s="46"/>
      <c r="Q106" s="46"/>
      <c r="R106" s="41"/>
      <c r="S106" s="41"/>
      <c r="T106" s="46"/>
      <c r="U106" s="46"/>
      <c r="V106" s="41"/>
      <c r="W106" s="41"/>
      <c r="X106" s="46"/>
      <c r="Y106" s="46"/>
      <c r="Z106" s="41"/>
    </row>
    <row r="107" spans="1:26" ht="30.75" thickBot="1" x14ac:dyDescent="0.3">
      <c r="A107" s="12"/>
      <c r="B107" s="3" t="s">
        <v>50</v>
      </c>
      <c r="C107" s="47" t="s">
        <v>259</v>
      </c>
      <c r="D107" s="5" t="s">
        <v>260</v>
      </c>
      <c r="E107" s="35" t="s">
        <v>799</v>
      </c>
      <c r="F107" t="s">
        <v>263</v>
      </c>
      <c r="G107" s="47"/>
      <c r="H107" s="5" t="s">
        <v>260</v>
      </c>
      <c r="I107" s="35" t="s">
        <v>799</v>
      </c>
      <c r="J107" t="s">
        <v>263</v>
      </c>
      <c r="K107" s="47"/>
      <c r="L107" s="5" t="s">
        <v>260</v>
      </c>
      <c r="M107" s="35">
        <v>23</v>
      </c>
      <c r="N107" t="s">
        <v>259</v>
      </c>
      <c r="O107" s="47"/>
      <c r="P107" s="5" t="s">
        <v>260</v>
      </c>
      <c r="Q107" s="35">
        <v>653</v>
      </c>
      <c r="R107" t="s">
        <v>259</v>
      </c>
      <c r="S107" s="47"/>
      <c r="T107" s="5" t="s">
        <v>260</v>
      </c>
      <c r="U107" s="35" t="s">
        <v>800</v>
      </c>
      <c r="V107" t="s">
        <v>263</v>
      </c>
      <c r="W107" s="47"/>
      <c r="X107" s="5" t="s">
        <v>260</v>
      </c>
      <c r="Y107" s="35" t="s">
        <v>799</v>
      </c>
      <c r="Z107" t="s">
        <v>263</v>
      </c>
    </row>
    <row r="108" spans="1:26" ht="15.75" thickTop="1" x14ac:dyDescent="0.25">
      <c r="A108" s="12"/>
      <c r="B108" s="41"/>
      <c r="C108" s="41" t="s">
        <v>259</v>
      </c>
      <c r="D108" s="49"/>
      <c r="E108" s="49"/>
      <c r="F108" s="41"/>
      <c r="G108" s="41"/>
      <c r="H108" s="49"/>
      <c r="I108" s="49"/>
      <c r="J108" s="41"/>
      <c r="K108" s="41"/>
      <c r="L108" s="49"/>
      <c r="M108" s="49"/>
      <c r="N108" s="41"/>
      <c r="O108" s="41"/>
      <c r="P108" s="49"/>
      <c r="Q108" s="49"/>
      <c r="R108" s="41"/>
      <c r="S108" s="41"/>
      <c r="T108" s="49"/>
      <c r="U108" s="49"/>
      <c r="V108" s="41"/>
      <c r="W108" s="41"/>
      <c r="X108" s="49"/>
      <c r="Y108" s="49"/>
      <c r="Z108" s="4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75" t="s">
        <v>753</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75" t="s">
        <v>783</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75" t="s">
        <v>788</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x14ac:dyDescent="0.25">
      <c r="A116" s="12"/>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x14ac:dyDescent="0.25">
      <c r="A117" s="12"/>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ht="15" customHeight="1" x14ac:dyDescent="0.25">
      <c r="A118" s="12"/>
      <c r="B118" s="62" t="s">
        <v>258</v>
      </c>
      <c r="C118" s="11" t="s">
        <v>259</v>
      </c>
      <c r="D118" s="59" t="s">
        <v>756</v>
      </c>
      <c r="E118" s="59"/>
      <c r="F118" s="11"/>
      <c r="G118" s="11"/>
      <c r="H118" s="59" t="s">
        <v>757</v>
      </c>
      <c r="I118" s="59"/>
      <c r="J118" s="11"/>
      <c r="K118" s="11"/>
      <c r="L118" s="59" t="s">
        <v>758</v>
      </c>
      <c r="M118" s="59"/>
      <c r="N118" s="11"/>
      <c r="O118" s="11" t="s">
        <v>259</v>
      </c>
      <c r="P118" s="59" t="s">
        <v>759</v>
      </c>
      <c r="Q118" s="59"/>
      <c r="R118" s="11"/>
      <c r="S118" s="11"/>
      <c r="T118" s="59" t="s">
        <v>760</v>
      </c>
      <c r="U118" s="59"/>
      <c r="V118" s="11"/>
      <c r="W118" s="11"/>
      <c r="X118" s="59" t="s">
        <v>761</v>
      </c>
      <c r="Y118" s="59"/>
      <c r="Z118" s="11"/>
    </row>
    <row r="119" spans="1:26" ht="15.75" thickBot="1" x14ac:dyDescent="0.3">
      <c r="A119" s="12"/>
      <c r="B119" s="62"/>
      <c r="C119" s="11"/>
      <c r="D119" s="50"/>
      <c r="E119" s="50"/>
      <c r="F119" s="11"/>
      <c r="G119" s="11"/>
      <c r="H119" s="50"/>
      <c r="I119" s="50"/>
      <c r="J119" s="11"/>
      <c r="K119" s="11"/>
      <c r="L119" s="50"/>
      <c r="M119" s="50"/>
      <c r="N119" s="11"/>
      <c r="O119" s="11"/>
      <c r="P119" s="50" t="s">
        <v>758</v>
      </c>
      <c r="Q119" s="50"/>
      <c r="R119" s="11"/>
      <c r="S119" s="11"/>
      <c r="T119" s="50"/>
      <c r="U119" s="50"/>
      <c r="V119" s="11"/>
      <c r="W119" s="11"/>
      <c r="X119" s="50" t="s">
        <v>762</v>
      </c>
      <c r="Y119" s="50"/>
      <c r="Z119" s="11"/>
    </row>
    <row r="120" spans="1:26" x14ac:dyDescent="0.25">
      <c r="A120" s="12"/>
      <c r="B120" s="45" t="s">
        <v>48</v>
      </c>
      <c r="C120" s="26" t="s">
        <v>259</v>
      </c>
      <c r="D120" s="26" t="s">
        <v>260</v>
      </c>
      <c r="E120" s="28" t="s">
        <v>799</v>
      </c>
      <c r="F120" s="30" t="s">
        <v>263</v>
      </c>
      <c r="G120" s="26"/>
      <c r="H120" s="26" t="s">
        <v>260</v>
      </c>
      <c r="I120" s="28" t="s">
        <v>799</v>
      </c>
      <c r="J120" s="30" t="s">
        <v>263</v>
      </c>
      <c r="K120" s="26"/>
      <c r="L120" s="26" t="s">
        <v>260</v>
      </c>
      <c r="M120" s="28">
        <v>23</v>
      </c>
      <c r="N120" s="30" t="s">
        <v>259</v>
      </c>
      <c r="O120" s="26" t="s">
        <v>259</v>
      </c>
      <c r="P120" s="26" t="s">
        <v>260</v>
      </c>
      <c r="Q120" s="28">
        <v>654</v>
      </c>
      <c r="R120" s="30" t="s">
        <v>259</v>
      </c>
      <c r="S120" s="26"/>
      <c r="T120" s="26" t="s">
        <v>260</v>
      </c>
      <c r="U120" s="28" t="s">
        <v>800</v>
      </c>
      <c r="V120" s="30" t="s">
        <v>263</v>
      </c>
      <c r="W120" s="26"/>
      <c r="X120" s="26" t="s">
        <v>260</v>
      </c>
      <c r="Y120" s="28" t="s">
        <v>803</v>
      </c>
      <c r="Z120" s="30" t="s">
        <v>263</v>
      </c>
    </row>
    <row r="121" spans="1:26" x14ac:dyDescent="0.25">
      <c r="A121" s="12"/>
      <c r="B121" s="3" t="s">
        <v>53</v>
      </c>
      <c r="C121" s="5" t="s">
        <v>259</v>
      </c>
      <c r="D121" s="5"/>
      <c r="E121" s="5"/>
      <c r="F121" s="5"/>
      <c r="G121" s="5"/>
      <c r="H121" s="5"/>
      <c r="I121" s="5"/>
      <c r="J121" s="5"/>
      <c r="K121" s="5"/>
      <c r="L121" s="5"/>
      <c r="M121" s="5"/>
      <c r="N121" s="5"/>
      <c r="O121" s="5" t="s">
        <v>259</v>
      </c>
      <c r="P121" s="5"/>
      <c r="Q121" s="5"/>
      <c r="R121" s="5"/>
      <c r="S121" s="5"/>
      <c r="T121" s="5"/>
      <c r="U121" s="5"/>
      <c r="V121" s="5"/>
      <c r="W121" s="5"/>
      <c r="X121" s="5"/>
      <c r="Y121" s="5"/>
      <c r="Z121" s="5"/>
    </row>
    <row r="122" spans="1:26" ht="30.75" thickBot="1" x14ac:dyDescent="0.3">
      <c r="A122" s="12"/>
      <c r="B122" s="45" t="s">
        <v>56</v>
      </c>
      <c r="C122" s="26" t="s">
        <v>259</v>
      </c>
      <c r="D122" s="26"/>
      <c r="E122" s="28" t="s">
        <v>658</v>
      </c>
      <c r="F122" s="30" t="s">
        <v>263</v>
      </c>
      <c r="G122" s="26"/>
      <c r="H122" s="26"/>
      <c r="I122" s="28" t="s">
        <v>658</v>
      </c>
      <c r="J122" s="30" t="s">
        <v>263</v>
      </c>
      <c r="K122" s="26"/>
      <c r="L122" s="30"/>
      <c r="M122" s="65" t="s">
        <v>332</v>
      </c>
      <c r="N122" s="30"/>
      <c r="O122" s="26" t="s">
        <v>259</v>
      </c>
      <c r="P122" s="26"/>
      <c r="Q122" s="28" t="s">
        <v>658</v>
      </c>
      <c r="R122" s="30" t="s">
        <v>263</v>
      </c>
      <c r="S122" s="26"/>
      <c r="T122" s="26"/>
      <c r="U122" s="28">
        <v>30</v>
      </c>
      <c r="V122" s="30" t="s">
        <v>259</v>
      </c>
      <c r="W122" s="26"/>
      <c r="X122" s="26"/>
      <c r="Y122" s="28" t="s">
        <v>658</v>
      </c>
      <c r="Z122" s="30" t="s">
        <v>263</v>
      </c>
    </row>
    <row r="123" spans="1:26" x14ac:dyDescent="0.25">
      <c r="A123" s="12"/>
      <c r="B123" s="41"/>
      <c r="C123" s="41" t="s">
        <v>259</v>
      </c>
      <c r="D123" s="46"/>
      <c r="E123" s="46"/>
      <c r="F123" s="41"/>
      <c r="G123" s="41"/>
      <c r="H123" s="46"/>
      <c r="I123" s="46"/>
      <c r="J123" s="41"/>
      <c r="K123" s="41"/>
      <c r="L123" s="46"/>
      <c r="M123" s="46"/>
      <c r="N123" s="41"/>
      <c r="O123" s="41" t="s">
        <v>259</v>
      </c>
      <c r="P123" s="46"/>
      <c r="Q123" s="46"/>
      <c r="R123" s="41"/>
      <c r="S123" s="41"/>
      <c r="T123" s="46"/>
      <c r="U123" s="46"/>
      <c r="V123" s="41"/>
      <c r="W123" s="41"/>
      <c r="X123" s="46"/>
      <c r="Y123" s="46"/>
      <c r="Z123" s="41"/>
    </row>
    <row r="124" spans="1:26" ht="15.75" thickBot="1" x14ac:dyDescent="0.3">
      <c r="A124" s="12"/>
      <c r="B124" s="3" t="s">
        <v>61</v>
      </c>
      <c r="C124" s="47" t="s">
        <v>259</v>
      </c>
      <c r="D124" s="5"/>
      <c r="E124" s="35" t="s">
        <v>658</v>
      </c>
      <c r="F124" t="s">
        <v>263</v>
      </c>
      <c r="G124" s="47"/>
      <c r="H124" s="5"/>
      <c r="I124" s="35" t="s">
        <v>658</v>
      </c>
      <c r="J124" t="s">
        <v>263</v>
      </c>
      <c r="K124" s="47"/>
      <c r="M124" s="61" t="s">
        <v>332</v>
      </c>
      <c r="O124" s="47" t="s">
        <v>259</v>
      </c>
      <c r="P124" s="5"/>
      <c r="Q124" s="35" t="s">
        <v>658</v>
      </c>
      <c r="R124" t="s">
        <v>263</v>
      </c>
      <c r="S124" s="47"/>
      <c r="T124" s="5"/>
      <c r="U124" s="35">
        <v>30</v>
      </c>
      <c r="V124" t="s">
        <v>259</v>
      </c>
      <c r="W124" s="47"/>
      <c r="X124" s="5"/>
      <c r="Y124" s="35" t="s">
        <v>658</v>
      </c>
      <c r="Z124" t="s">
        <v>263</v>
      </c>
    </row>
    <row r="125" spans="1:26" x14ac:dyDescent="0.25">
      <c r="A125" s="12"/>
      <c r="B125" s="41"/>
      <c r="C125" s="41" t="s">
        <v>259</v>
      </c>
      <c r="D125" s="46"/>
      <c r="E125" s="46"/>
      <c r="F125" s="41"/>
      <c r="G125" s="41"/>
      <c r="H125" s="46"/>
      <c r="I125" s="46"/>
      <c r="J125" s="41"/>
      <c r="K125" s="41"/>
      <c r="L125" s="46"/>
      <c r="M125" s="46"/>
      <c r="N125" s="41"/>
      <c r="O125" s="41" t="s">
        <v>259</v>
      </c>
      <c r="P125" s="46"/>
      <c r="Q125" s="46"/>
      <c r="R125" s="41"/>
      <c r="S125" s="41"/>
      <c r="T125" s="46"/>
      <c r="U125" s="46"/>
      <c r="V125" s="41"/>
      <c r="W125" s="41"/>
      <c r="X125" s="46"/>
      <c r="Y125" s="46"/>
      <c r="Z125" s="41"/>
    </row>
    <row r="126" spans="1:26" x14ac:dyDescent="0.25">
      <c r="A126" s="12"/>
      <c r="B126" s="45" t="s">
        <v>62</v>
      </c>
      <c r="C126" s="48" t="s">
        <v>259</v>
      </c>
      <c r="D126" s="26"/>
      <c r="E126" s="28" t="s">
        <v>804</v>
      </c>
      <c r="F126" s="30" t="s">
        <v>263</v>
      </c>
      <c r="G126" s="48"/>
      <c r="H126" s="26"/>
      <c r="I126" s="28" t="s">
        <v>804</v>
      </c>
      <c r="J126" s="30" t="s">
        <v>263</v>
      </c>
      <c r="K126" s="48"/>
      <c r="L126" s="26"/>
      <c r="M126" s="28">
        <v>23</v>
      </c>
      <c r="N126" s="30" t="s">
        <v>259</v>
      </c>
      <c r="O126" s="48" t="s">
        <v>259</v>
      </c>
      <c r="P126" s="26"/>
      <c r="Q126" s="28">
        <v>639</v>
      </c>
      <c r="R126" s="30" t="s">
        <v>259</v>
      </c>
      <c r="S126" s="48"/>
      <c r="T126" s="26"/>
      <c r="U126" s="28" t="s">
        <v>805</v>
      </c>
      <c r="V126" s="30" t="s">
        <v>263</v>
      </c>
      <c r="W126" s="48"/>
      <c r="X126" s="26"/>
      <c r="Y126" s="28" t="s">
        <v>802</v>
      </c>
      <c r="Z126" s="30" t="s">
        <v>263</v>
      </c>
    </row>
    <row r="127" spans="1:26" ht="45.75" thickBot="1" x14ac:dyDescent="0.3">
      <c r="A127" s="12"/>
      <c r="B127" s="3" t="s">
        <v>63</v>
      </c>
      <c r="C127" s="47" t="s">
        <v>259</v>
      </c>
      <c r="E127" s="61" t="s">
        <v>332</v>
      </c>
      <c r="G127" s="47"/>
      <c r="I127" s="61" t="s">
        <v>332</v>
      </c>
      <c r="K127" s="47"/>
      <c r="M127" s="61" t="s">
        <v>332</v>
      </c>
      <c r="O127" s="47" t="s">
        <v>259</v>
      </c>
      <c r="P127" s="5"/>
      <c r="Q127" s="35">
        <v>1</v>
      </c>
      <c r="R127" t="s">
        <v>259</v>
      </c>
      <c r="S127" s="47"/>
      <c r="U127" s="61" t="s">
        <v>332</v>
      </c>
      <c r="W127" s="47"/>
      <c r="X127" s="5"/>
      <c r="Y127" s="35">
        <v>1</v>
      </c>
      <c r="Z127" t="s">
        <v>259</v>
      </c>
    </row>
    <row r="128" spans="1:26" x14ac:dyDescent="0.25">
      <c r="A128" s="12"/>
      <c r="B128" s="41"/>
      <c r="C128" s="41" t="s">
        <v>259</v>
      </c>
      <c r="D128" s="46"/>
      <c r="E128" s="46"/>
      <c r="F128" s="41"/>
      <c r="G128" s="41"/>
      <c r="H128" s="46"/>
      <c r="I128" s="46"/>
      <c r="J128" s="41"/>
      <c r="K128" s="41"/>
      <c r="L128" s="46"/>
      <c r="M128" s="46"/>
      <c r="N128" s="41"/>
      <c r="O128" s="41" t="s">
        <v>259</v>
      </c>
      <c r="P128" s="46"/>
      <c r="Q128" s="46"/>
      <c r="R128" s="41"/>
      <c r="S128" s="41"/>
      <c r="T128" s="46"/>
      <c r="U128" s="46"/>
      <c r="V128" s="41"/>
      <c r="W128" s="41"/>
      <c r="X128" s="46"/>
      <c r="Y128" s="46"/>
      <c r="Z128" s="41"/>
    </row>
    <row r="129" spans="1:26" ht="30.75" thickBot="1" x14ac:dyDescent="0.3">
      <c r="A129" s="12"/>
      <c r="B129" s="45" t="s">
        <v>787</v>
      </c>
      <c r="C129" s="48" t="s">
        <v>259</v>
      </c>
      <c r="D129" s="26" t="s">
        <v>260</v>
      </c>
      <c r="E129" s="28" t="s">
        <v>804</v>
      </c>
      <c r="F129" s="30" t="s">
        <v>263</v>
      </c>
      <c r="G129" s="48"/>
      <c r="H129" s="26" t="s">
        <v>260</v>
      </c>
      <c r="I129" s="28" t="s">
        <v>804</v>
      </c>
      <c r="J129" s="30" t="s">
        <v>263</v>
      </c>
      <c r="K129" s="48"/>
      <c r="L129" s="26" t="s">
        <v>260</v>
      </c>
      <c r="M129" s="28">
        <v>23</v>
      </c>
      <c r="N129" s="30" t="s">
        <v>259</v>
      </c>
      <c r="O129" s="48" t="s">
        <v>259</v>
      </c>
      <c r="P129" s="26" t="s">
        <v>260</v>
      </c>
      <c r="Q129" s="28">
        <v>638</v>
      </c>
      <c r="R129" s="30" t="s">
        <v>259</v>
      </c>
      <c r="S129" s="48"/>
      <c r="T129" s="26" t="s">
        <v>260</v>
      </c>
      <c r="U129" s="28" t="s">
        <v>805</v>
      </c>
      <c r="V129" s="30" t="s">
        <v>263</v>
      </c>
      <c r="W129" s="48"/>
      <c r="X129" s="26" t="s">
        <v>260</v>
      </c>
      <c r="Y129" s="28" t="s">
        <v>804</v>
      </c>
      <c r="Z129" s="30" t="s">
        <v>263</v>
      </c>
    </row>
    <row r="130" spans="1:26" ht="15.75" thickTop="1" x14ac:dyDescent="0.25">
      <c r="A130" s="12"/>
      <c r="B130" s="41"/>
      <c r="C130" s="41" t="s">
        <v>259</v>
      </c>
      <c r="D130" s="49"/>
      <c r="E130" s="49"/>
      <c r="F130" s="41"/>
      <c r="G130" s="41"/>
      <c r="H130" s="49"/>
      <c r="I130" s="49"/>
      <c r="J130" s="41"/>
      <c r="K130" s="41"/>
      <c r="L130" s="49"/>
      <c r="M130" s="49"/>
      <c r="N130" s="41"/>
      <c r="O130" s="41" t="s">
        <v>259</v>
      </c>
      <c r="P130" s="49"/>
      <c r="Q130" s="49"/>
      <c r="R130" s="41"/>
      <c r="S130" s="41"/>
      <c r="T130" s="49"/>
      <c r="U130" s="49"/>
      <c r="V130" s="41"/>
      <c r="W130" s="41"/>
      <c r="X130" s="49"/>
      <c r="Y130" s="49"/>
      <c r="Z130" s="4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75" t="s">
        <v>752</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75" t="s">
        <v>753</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75" t="s">
        <v>754</v>
      </c>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75" t="s">
        <v>806</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75" x14ac:dyDescent="0.25">
      <c r="A142" s="12"/>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12"/>
      <c r="B143" s="5"/>
      <c r="C143" s="5"/>
      <c r="D143" s="5"/>
      <c r="E143" s="5"/>
      <c r="F143" s="5"/>
      <c r="G143" s="5"/>
      <c r="H143" s="5"/>
      <c r="I143" s="5"/>
      <c r="J143" s="5"/>
      <c r="K143" s="5"/>
      <c r="L143" s="5"/>
      <c r="M143" s="5"/>
      <c r="N143" s="5"/>
      <c r="O143" s="5"/>
      <c r="P143" s="5"/>
      <c r="Q143" s="5"/>
      <c r="R143" s="5"/>
      <c r="S143" s="5"/>
      <c r="T143" s="5"/>
      <c r="U143" s="5"/>
      <c r="V143" s="5"/>
      <c r="W143" s="5"/>
      <c r="X143" s="5"/>
      <c r="Y143" s="5"/>
      <c r="Z143" s="5"/>
    </row>
    <row r="144" spans="1:26" ht="15" customHeight="1" x14ac:dyDescent="0.25">
      <c r="A144" s="12"/>
      <c r="B144" s="58" t="s">
        <v>258</v>
      </c>
      <c r="C144" s="11" t="s">
        <v>259</v>
      </c>
      <c r="D144" s="59" t="s">
        <v>756</v>
      </c>
      <c r="E144" s="59"/>
      <c r="F144" s="11"/>
      <c r="G144" s="11" t="s">
        <v>259</v>
      </c>
      <c r="H144" s="59" t="s">
        <v>757</v>
      </c>
      <c r="I144" s="59"/>
      <c r="J144" s="11"/>
      <c r="K144" s="11"/>
      <c r="L144" s="59" t="s">
        <v>758</v>
      </c>
      <c r="M144" s="59"/>
      <c r="N144" s="11"/>
      <c r="O144" s="11"/>
      <c r="P144" s="59" t="s">
        <v>759</v>
      </c>
      <c r="Q144" s="59"/>
      <c r="R144" s="11"/>
      <c r="S144" s="11"/>
      <c r="T144" s="59" t="s">
        <v>760</v>
      </c>
      <c r="U144" s="59"/>
      <c r="V144" s="11"/>
      <c r="W144" s="11"/>
      <c r="X144" s="59" t="s">
        <v>761</v>
      </c>
      <c r="Y144" s="59"/>
      <c r="Z144" s="11"/>
    </row>
    <row r="145" spans="1:26" ht="15.75" thickBot="1" x14ac:dyDescent="0.3">
      <c r="A145" s="12"/>
      <c r="B145" s="58"/>
      <c r="C145" s="11"/>
      <c r="D145" s="50"/>
      <c r="E145" s="50"/>
      <c r="F145" s="11"/>
      <c r="G145" s="11"/>
      <c r="H145" s="50"/>
      <c r="I145" s="50"/>
      <c r="J145" s="11"/>
      <c r="K145" s="11"/>
      <c r="L145" s="50"/>
      <c r="M145" s="50"/>
      <c r="N145" s="11"/>
      <c r="O145" s="11"/>
      <c r="P145" s="50" t="s">
        <v>758</v>
      </c>
      <c r="Q145" s="50"/>
      <c r="R145" s="11"/>
      <c r="S145" s="11"/>
      <c r="T145" s="50"/>
      <c r="U145" s="50"/>
      <c r="V145" s="11"/>
      <c r="W145" s="11"/>
      <c r="X145" s="50" t="s">
        <v>762</v>
      </c>
      <c r="Y145" s="50"/>
      <c r="Z145" s="11"/>
    </row>
    <row r="146" spans="1:26" x14ac:dyDescent="0.25">
      <c r="A146" s="12"/>
      <c r="B146" s="45" t="s">
        <v>35</v>
      </c>
      <c r="C146" s="26" t="s">
        <v>259</v>
      </c>
      <c r="D146" s="30" t="s">
        <v>260</v>
      </c>
      <c r="E146" s="65" t="s">
        <v>332</v>
      </c>
      <c r="F146" s="30" t="s">
        <v>259</v>
      </c>
      <c r="G146" s="26" t="s">
        <v>259</v>
      </c>
      <c r="H146" s="30" t="s">
        <v>260</v>
      </c>
      <c r="I146" s="65" t="s">
        <v>332</v>
      </c>
      <c r="J146" s="30" t="s">
        <v>259</v>
      </c>
      <c r="K146" s="26"/>
      <c r="L146" s="26" t="s">
        <v>260</v>
      </c>
      <c r="M146" s="28">
        <v>628</v>
      </c>
      <c r="N146" s="30" t="s">
        <v>259</v>
      </c>
      <c r="O146" s="26"/>
      <c r="P146" s="26" t="s">
        <v>260</v>
      </c>
      <c r="Q146" s="28">
        <v>877</v>
      </c>
      <c r="R146" s="30" t="s">
        <v>259</v>
      </c>
      <c r="S146" s="26"/>
      <c r="T146" s="26" t="s">
        <v>260</v>
      </c>
      <c r="U146" s="28" t="s">
        <v>807</v>
      </c>
      <c r="V146" s="30" t="s">
        <v>263</v>
      </c>
      <c r="W146" s="26"/>
      <c r="X146" s="26" t="s">
        <v>260</v>
      </c>
      <c r="Y146" s="77">
        <v>1361</v>
      </c>
      <c r="Z146" s="30" t="s">
        <v>259</v>
      </c>
    </row>
    <row r="147" spans="1:26" ht="15.75" thickBot="1" x14ac:dyDescent="0.3">
      <c r="A147" s="12"/>
      <c r="B147" s="3" t="s">
        <v>36</v>
      </c>
      <c r="C147" s="5" t="s">
        <v>259</v>
      </c>
      <c r="E147" s="61" t="s">
        <v>332</v>
      </c>
      <c r="F147" t="s">
        <v>259</v>
      </c>
      <c r="G147" s="5" t="s">
        <v>259</v>
      </c>
      <c r="I147" s="61" t="s">
        <v>332</v>
      </c>
      <c r="J147" t="s">
        <v>259</v>
      </c>
      <c r="K147" s="5"/>
      <c r="L147" s="5"/>
      <c r="M147" s="35" t="s">
        <v>808</v>
      </c>
      <c r="N147" t="s">
        <v>263</v>
      </c>
      <c r="O147" s="5"/>
      <c r="P147" s="5"/>
      <c r="Q147" s="35" t="s">
        <v>809</v>
      </c>
      <c r="R147" t="s">
        <v>263</v>
      </c>
      <c r="S147" s="5"/>
      <c r="T147" s="5"/>
      <c r="U147" s="35">
        <v>144</v>
      </c>
      <c r="V147" t="s">
        <v>259</v>
      </c>
      <c r="W147" s="5"/>
      <c r="X147" s="5"/>
      <c r="Y147" s="35" t="s">
        <v>810</v>
      </c>
      <c r="Z147" t="s">
        <v>263</v>
      </c>
    </row>
    <row r="148" spans="1:26" x14ac:dyDescent="0.25">
      <c r="A148" s="12"/>
      <c r="B148" s="41"/>
      <c r="C148" s="41" t="s">
        <v>259</v>
      </c>
      <c r="D148" s="46"/>
      <c r="E148" s="46"/>
      <c r="F148" s="41"/>
      <c r="G148" s="41" t="s">
        <v>259</v>
      </c>
      <c r="H148" s="46"/>
      <c r="I148" s="46"/>
      <c r="J148" s="41"/>
      <c r="K148" s="41"/>
      <c r="L148" s="46"/>
      <c r="M148" s="46"/>
      <c r="N148" s="41"/>
      <c r="O148" s="41"/>
      <c r="P148" s="46"/>
      <c r="Q148" s="46"/>
      <c r="R148" s="41"/>
      <c r="S148" s="41"/>
      <c r="T148" s="46"/>
      <c r="U148" s="46"/>
      <c r="V148" s="41"/>
      <c r="W148" s="41"/>
      <c r="X148" s="46"/>
      <c r="Y148" s="46"/>
      <c r="Z148" s="41"/>
    </row>
    <row r="149" spans="1:26" x14ac:dyDescent="0.25">
      <c r="A149" s="12"/>
      <c r="B149" s="45" t="s">
        <v>37</v>
      </c>
      <c r="C149" s="48" t="s">
        <v>259</v>
      </c>
      <c r="D149" s="30"/>
      <c r="E149" s="65" t="s">
        <v>332</v>
      </c>
      <c r="F149" s="30" t="s">
        <v>259</v>
      </c>
      <c r="G149" s="48" t="s">
        <v>259</v>
      </c>
      <c r="H149" s="30"/>
      <c r="I149" s="65" t="s">
        <v>332</v>
      </c>
      <c r="J149" s="30" t="s">
        <v>259</v>
      </c>
      <c r="K149" s="48"/>
      <c r="L149" s="26"/>
      <c r="M149" s="28">
        <v>122</v>
      </c>
      <c r="N149" s="30" t="s">
        <v>259</v>
      </c>
      <c r="O149" s="48"/>
      <c r="P149" s="26"/>
      <c r="Q149" s="28">
        <v>196</v>
      </c>
      <c r="R149" s="30" t="s">
        <v>259</v>
      </c>
      <c r="S149" s="48"/>
      <c r="T149" s="30"/>
      <c r="U149" s="65" t="s">
        <v>332</v>
      </c>
      <c r="V149" s="30" t="s">
        <v>259</v>
      </c>
      <c r="W149" s="48"/>
      <c r="X149" s="26"/>
      <c r="Y149" s="28">
        <v>318</v>
      </c>
      <c r="Z149" s="30" t="s">
        <v>259</v>
      </c>
    </row>
    <row r="150" spans="1:26" ht="30.75" thickBot="1" x14ac:dyDescent="0.3">
      <c r="A150" s="12"/>
      <c r="B150" s="3" t="s">
        <v>38</v>
      </c>
      <c r="C150" s="47" t="s">
        <v>259</v>
      </c>
      <c r="E150" s="61" t="s">
        <v>332</v>
      </c>
      <c r="F150" t="s">
        <v>259</v>
      </c>
      <c r="G150" s="47" t="s">
        <v>259</v>
      </c>
      <c r="H150" s="5"/>
      <c r="I150" s="35" t="s">
        <v>793</v>
      </c>
      <c r="J150" t="s">
        <v>263</v>
      </c>
      <c r="K150" s="47"/>
      <c r="L150" s="5"/>
      <c r="M150" s="35" t="s">
        <v>797</v>
      </c>
      <c r="N150" t="s">
        <v>263</v>
      </c>
      <c r="O150" s="47"/>
      <c r="P150" s="5"/>
      <c r="Q150" s="35" t="s">
        <v>285</v>
      </c>
      <c r="R150" t="s">
        <v>263</v>
      </c>
      <c r="S150" s="47"/>
      <c r="U150" s="61" t="s">
        <v>332</v>
      </c>
      <c r="V150" t="s">
        <v>259</v>
      </c>
      <c r="W150" s="47"/>
      <c r="X150" s="5"/>
      <c r="Y150" s="35" t="s">
        <v>811</v>
      </c>
      <c r="Z150" t="s">
        <v>263</v>
      </c>
    </row>
    <row r="151" spans="1:26" x14ac:dyDescent="0.25">
      <c r="A151" s="12"/>
      <c r="B151" s="41"/>
      <c r="C151" s="41" t="s">
        <v>259</v>
      </c>
      <c r="D151" s="46"/>
      <c r="E151" s="46"/>
      <c r="F151" s="41"/>
      <c r="G151" s="41" t="s">
        <v>259</v>
      </c>
      <c r="H151" s="46"/>
      <c r="I151" s="46"/>
      <c r="J151" s="41"/>
      <c r="K151" s="41"/>
      <c r="L151" s="46"/>
      <c r="M151" s="46"/>
      <c r="N151" s="41"/>
      <c r="O151" s="41"/>
      <c r="P151" s="46"/>
      <c r="Q151" s="46"/>
      <c r="R151" s="41"/>
      <c r="S151" s="41"/>
      <c r="T151" s="46"/>
      <c r="U151" s="46"/>
      <c r="V151" s="41"/>
      <c r="W151" s="41"/>
      <c r="X151" s="46"/>
      <c r="Y151" s="46"/>
      <c r="Z151" s="41"/>
    </row>
    <row r="152" spans="1:26" x14ac:dyDescent="0.25">
      <c r="A152" s="12"/>
      <c r="B152" s="45" t="s">
        <v>768</v>
      </c>
      <c r="C152" s="48" t="s">
        <v>259</v>
      </c>
      <c r="D152" s="30"/>
      <c r="E152" s="65" t="s">
        <v>332</v>
      </c>
      <c r="F152" s="30" t="s">
        <v>259</v>
      </c>
      <c r="G152" s="48" t="s">
        <v>259</v>
      </c>
      <c r="H152" s="26"/>
      <c r="I152" s="28" t="s">
        <v>793</v>
      </c>
      <c r="J152" s="30" t="s">
        <v>263</v>
      </c>
      <c r="K152" s="48"/>
      <c r="L152" s="26"/>
      <c r="M152" s="28">
        <v>59</v>
      </c>
      <c r="N152" s="30" t="s">
        <v>259</v>
      </c>
      <c r="O152" s="48"/>
      <c r="P152" s="26"/>
      <c r="Q152" s="28">
        <v>105</v>
      </c>
      <c r="R152" s="30" t="s">
        <v>259</v>
      </c>
      <c r="S152" s="48"/>
      <c r="T152" s="30"/>
      <c r="U152" s="65" t="s">
        <v>332</v>
      </c>
      <c r="V152" s="30" t="s">
        <v>259</v>
      </c>
      <c r="W152" s="48"/>
      <c r="X152" s="26"/>
      <c r="Y152" s="28">
        <v>118</v>
      </c>
      <c r="Z152" s="30" t="s">
        <v>259</v>
      </c>
    </row>
    <row r="153" spans="1:26" x14ac:dyDescent="0.25">
      <c r="A153" s="12"/>
      <c r="B153" s="3" t="s">
        <v>40</v>
      </c>
      <c r="C153" s="47" t="s">
        <v>259</v>
      </c>
      <c r="E153" s="61" t="s">
        <v>332</v>
      </c>
      <c r="F153" t="s">
        <v>259</v>
      </c>
      <c r="G153" s="47" t="s">
        <v>259</v>
      </c>
      <c r="H153" s="5"/>
      <c r="I153" s="35" t="s">
        <v>658</v>
      </c>
      <c r="J153" t="s">
        <v>263</v>
      </c>
      <c r="K153" s="47"/>
      <c r="M153" s="61" t="s">
        <v>332</v>
      </c>
      <c r="N153" t="s">
        <v>259</v>
      </c>
      <c r="O153" s="47"/>
      <c r="Q153" s="61" t="s">
        <v>332</v>
      </c>
      <c r="R153" t="s">
        <v>259</v>
      </c>
      <c r="S153" s="47"/>
      <c r="U153" s="61" t="s">
        <v>332</v>
      </c>
      <c r="V153" t="s">
        <v>259</v>
      </c>
      <c r="W153" s="47"/>
      <c r="X153" s="5"/>
      <c r="Y153" s="35" t="s">
        <v>658</v>
      </c>
      <c r="Z153" t="s">
        <v>263</v>
      </c>
    </row>
    <row r="154" spans="1:26" x14ac:dyDescent="0.25">
      <c r="A154" s="12"/>
      <c r="B154" s="45" t="s">
        <v>41</v>
      </c>
      <c r="C154" s="48" t="s">
        <v>259</v>
      </c>
      <c r="D154" s="30"/>
      <c r="E154" s="65" t="s">
        <v>332</v>
      </c>
      <c r="F154" s="30" t="s">
        <v>259</v>
      </c>
      <c r="G154" s="48" t="s">
        <v>259</v>
      </c>
      <c r="H154" s="26"/>
      <c r="I154" s="28" t="s">
        <v>333</v>
      </c>
      <c r="J154" s="30" t="s">
        <v>263</v>
      </c>
      <c r="K154" s="48"/>
      <c r="L154" s="26"/>
      <c r="M154" s="28">
        <v>1</v>
      </c>
      <c r="N154" s="30" t="s">
        <v>259</v>
      </c>
      <c r="O154" s="48"/>
      <c r="P154" s="30"/>
      <c r="Q154" s="65" t="s">
        <v>332</v>
      </c>
      <c r="R154" s="30" t="s">
        <v>259</v>
      </c>
      <c r="S154" s="48"/>
      <c r="T154" s="30"/>
      <c r="U154" s="65" t="s">
        <v>332</v>
      </c>
      <c r="V154" s="30" t="s">
        <v>259</v>
      </c>
      <c r="W154" s="48"/>
      <c r="X154" s="26"/>
      <c r="Y154" s="28" t="s">
        <v>335</v>
      </c>
      <c r="Z154" s="30" t="s">
        <v>263</v>
      </c>
    </row>
    <row r="155" spans="1:26" ht="15.75" thickBot="1" x14ac:dyDescent="0.3">
      <c r="A155" s="12"/>
      <c r="B155" s="3" t="s">
        <v>42</v>
      </c>
      <c r="C155" s="47" t="s">
        <v>259</v>
      </c>
      <c r="E155" s="61" t="s">
        <v>332</v>
      </c>
      <c r="F155" t="s">
        <v>259</v>
      </c>
      <c r="G155" s="47" t="s">
        <v>259</v>
      </c>
      <c r="H155" s="5"/>
      <c r="I155" s="35" t="s">
        <v>782</v>
      </c>
      <c r="J155" t="s">
        <v>263</v>
      </c>
      <c r="K155" s="47"/>
      <c r="M155" s="61" t="s">
        <v>332</v>
      </c>
      <c r="N155" t="s">
        <v>259</v>
      </c>
      <c r="O155" s="47"/>
      <c r="P155" s="5"/>
      <c r="Q155" s="35" t="s">
        <v>335</v>
      </c>
      <c r="R155" t="s">
        <v>263</v>
      </c>
      <c r="S155" s="47"/>
      <c r="U155" s="61" t="s">
        <v>332</v>
      </c>
      <c r="V155" t="s">
        <v>259</v>
      </c>
      <c r="W155" s="47"/>
      <c r="X155" s="5"/>
      <c r="Y155" s="35" t="s">
        <v>776</v>
      </c>
      <c r="Z155" t="s">
        <v>263</v>
      </c>
    </row>
    <row r="156" spans="1:26" x14ac:dyDescent="0.25">
      <c r="A156" s="12"/>
      <c r="B156" s="41"/>
      <c r="C156" s="41" t="s">
        <v>259</v>
      </c>
      <c r="D156" s="46"/>
      <c r="E156" s="46"/>
      <c r="F156" s="41"/>
      <c r="G156" s="41" t="s">
        <v>259</v>
      </c>
      <c r="H156" s="46"/>
      <c r="I156" s="46"/>
      <c r="J156" s="41"/>
      <c r="K156" s="41"/>
      <c r="L156" s="46"/>
      <c r="M156" s="46"/>
      <c r="N156" s="41"/>
      <c r="O156" s="41"/>
      <c r="P156" s="46"/>
      <c r="Q156" s="46"/>
      <c r="R156" s="41"/>
      <c r="S156" s="41"/>
      <c r="T156" s="46"/>
      <c r="U156" s="46"/>
      <c r="V156" s="41"/>
      <c r="W156" s="41"/>
      <c r="X156" s="46"/>
      <c r="Y156" s="46"/>
      <c r="Z156" s="41"/>
    </row>
    <row r="157" spans="1:26" ht="60" x14ac:dyDescent="0.25">
      <c r="A157" s="12"/>
      <c r="B157" s="45" t="s">
        <v>771</v>
      </c>
      <c r="C157" s="48" t="s">
        <v>259</v>
      </c>
      <c r="D157" s="30"/>
      <c r="E157" s="65" t="s">
        <v>332</v>
      </c>
      <c r="F157" s="30" t="s">
        <v>259</v>
      </c>
      <c r="G157" s="48" t="s">
        <v>259</v>
      </c>
      <c r="H157" s="26"/>
      <c r="I157" s="28" t="s">
        <v>812</v>
      </c>
      <c r="J157" s="30" t="s">
        <v>263</v>
      </c>
      <c r="K157" s="48"/>
      <c r="L157" s="26"/>
      <c r="M157" s="28">
        <v>60</v>
      </c>
      <c r="N157" s="30" t="s">
        <v>259</v>
      </c>
      <c r="O157" s="48"/>
      <c r="P157" s="26"/>
      <c r="Q157" s="28">
        <v>104</v>
      </c>
      <c r="R157" s="30" t="s">
        <v>259</v>
      </c>
      <c r="S157" s="48"/>
      <c r="T157" s="30"/>
      <c r="U157" s="65" t="s">
        <v>332</v>
      </c>
      <c r="V157" s="30" t="s">
        <v>259</v>
      </c>
      <c r="W157" s="48"/>
      <c r="X157" s="26"/>
      <c r="Y157" s="28">
        <v>29</v>
      </c>
      <c r="Z157" s="30" t="s">
        <v>259</v>
      </c>
    </row>
    <row r="158" spans="1:26" x14ac:dyDescent="0.25">
      <c r="A158" s="12"/>
      <c r="B158" s="3" t="s">
        <v>44</v>
      </c>
      <c r="C158" s="47" t="s">
        <v>259</v>
      </c>
      <c r="E158" s="61" t="s">
        <v>332</v>
      </c>
      <c r="F158" t="s">
        <v>259</v>
      </c>
      <c r="G158" s="47" t="s">
        <v>259</v>
      </c>
      <c r="H158" s="5"/>
      <c r="I158" s="35">
        <v>2</v>
      </c>
      <c r="J158" t="s">
        <v>259</v>
      </c>
      <c r="K158" s="47"/>
      <c r="M158" s="61" t="s">
        <v>332</v>
      </c>
      <c r="N158" t="s">
        <v>259</v>
      </c>
      <c r="O158" s="47"/>
      <c r="P158" s="5"/>
      <c r="Q158" s="35" t="s">
        <v>813</v>
      </c>
      <c r="R158" t="s">
        <v>263</v>
      </c>
      <c r="S158" s="47"/>
      <c r="U158" s="61" t="s">
        <v>332</v>
      </c>
      <c r="V158" t="s">
        <v>259</v>
      </c>
      <c r="W158" s="47"/>
      <c r="X158" s="5"/>
      <c r="Y158" s="35" t="s">
        <v>315</v>
      </c>
      <c r="Z158" t="s">
        <v>263</v>
      </c>
    </row>
    <row r="159" spans="1:26" ht="15.75" thickBot="1" x14ac:dyDescent="0.3">
      <c r="A159" s="12"/>
      <c r="B159" s="45" t="s">
        <v>814</v>
      </c>
      <c r="C159" s="48" t="s">
        <v>259</v>
      </c>
      <c r="D159" s="26"/>
      <c r="E159" s="28">
        <v>10</v>
      </c>
      <c r="F159" s="30" t="s">
        <v>259</v>
      </c>
      <c r="G159" s="48" t="s">
        <v>259</v>
      </c>
      <c r="H159" s="26"/>
      <c r="I159" s="28">
        <v>143</v>
      </c>
      <c r="J159" s="30" t="s">
        <v>259</v>
      </c>
      <c r="K159" s="48"/>
      <c r="L159" s="26"/>
      <c r="M159" s="28">
        <v>64</v>
      </c>
      <c r="N159" s="30" t="s">
        <v>259</v>
      </c>
      <c r="O159" s="48"/>
      <c r="P159" s="26"/>
      <c r="Q159" s="28" t="s">
        <v>333</v>
      </c>
      <c r="R159" s="30" t="s">
        <v>263</v>
      </c>
      <c r="S159" s="48"/>
      <c r="T159" s="26"/>
      <c r="U159" s="28" t="s">
        <v>815</v>
      </c>
      <c r="V159" s="30" t="s">
        <v>263</v>
      </c>
      <c r="W159" s="48"/>
      <c r="X159" s="26"/>
      <c r="Y159" s="28" t="s">
        <v>333</v>
      </c>
      <c r="Z159" s="30" t="s">
        <v>263</v>
      </c>
    </row>
    <row r="160" spans="1:26" x14ac:dyDescent="0.25">
      <c r="A160" s="12"/>
      <c r="B160" s="41"/>
      <c r="C160" s="41" t="s">
        <v>259</v>
      </c>
      <c r="D160" s="46"/>
      <c r="E160" s="46"/>
      <c r="F160" s="41"/>
      <c r="G160" s="41" t="s">
        <v>259</v>
      </c>
      <c r="H160" s="46"/>
      <c r="I160" s="46"/>
      <c r="J160" s="41"/>
      <c r="K160" s="41"/>
      <c r="L160" s="46"/>
      <c r="M160" s="46"/>
      <c r="N160" s="41"/>
      <c r="O160" s="41"/>
      <c r="P160" s="46"/>
      <c r="Q160" s="46"/>
      <c r="R160" s="41"/>
      <c r="S160" s="41"/>
      <c r="T160" s="46"/>
      <c r="U160" s="46"/>
      <c r="V160" s="41"/>
      <c r="W160" s="41"/>
      <c r="X160" s="46"/>
      <c r="Y160" s="46"/>
      <c r="Z160" s="41"/>
    </row>
    <row r="161" spans="1:26" ht="30" x14ac:dyDescent="0.25">
      <c r="A161" s="12"/>
      <c r="B161" s="3" t="s">
        <v>46</v>
      </c>
      <c r="C161" s="47" t="s">
        <v>259</v>
      </c>
      <c r="D161" s="5"/>
      <c r="E161" s="35">
        <v>10</v>
      </c>
      <c r="F161" t="s">
        <v>259</v>
      </c>
      <c r="G161" s="47" t="s">
        <v>259</v>
      </c>
      <c r="H161" s="5"/>
      <c r="I161" s="35">
        <v>10</v>
      </c>
      <c r="J161" t="s">
        <v>259</v>
      </c>
      <c r="K161" s="47"/>
      <c r="L161" s="5"/>
      <c r="M161" s="35">
        <v>124</v>
      </c>
      <c r="N161" t="s">
        <v>259</v>
      </c>
      <c r="O161" s="47"/>
      <c r="P161" s="5"/>
      <c r="Q161" s="35">
        <v>78</v>
      </c>
      <c r="R161" t="s">
        <v>259</v>
      </c>
      <c r="S161" s="47"/>
      <c r="T161" s="5"/>
      <c r="U161" s="35" t="s">
        <v>815</v>
      </c>
      <c r="V161" t="s">
        <v>263</v>
      </c>
      <c r="W161" s="47"/>
      <c r="X161" s="5"/>
      <c r="Y161" s="35">
        <v>5</v>
      </c>
      <c r="Z161" t="s">
        <v>259</v>
      </c>
    </row>
    <row r="162" spans="1:26" ht="30.75" thickBot="1" x14ac:dyDescent="0.3">
      <c r="A162" s="12"/>
      <c r="B162" s="45" t="s">
        <v>779</v>
      </c>
      <c r="C162" s="48" t="s">
        <v>259</v>
      </c>
      <c r="D162" s="30"/>
      <c r="E162" s="65" t="s">
        <v>332</v>
      </c>
      <c r="F162" s="30" t="s">
        <v>259</v>
      </c>
      <c r="G162" s="48" t="s">
        <v>259</v>
      </c>
      <c r="H162" s="30"/>
      <c r="I162" s="65" t="s">
        <v>332</v>
      </c>
      <c r="J162" s="30" t="s">
        <v>259</v>
      </c>
      <c r="K162" s="48"/>
      <c r="L162" s="26"/>
      <c r="M162" s="28">
        <v>19</v>
      </c>
      <c r="N162" s="30" t="s">
        <v>259</v>
      </c>
      <c r="O162" s="48"/>
      <c r="P162" s="26"/>
      <c r="Q162" s="28" t="s">
        <v>816</v>
      </c>
      <c r="R162" s="30" t="s">
        <v>263</v>
      </c>
      <c r="S162" s="48"/>
      <c r="T162" s="30"/>
      <c r="U162" s="65" t="s">
        <v>332</v>
      </c>
      <c r="V162" s="30" t="s">
        <v>259</v>
      </c>
      <c r="W162" s="48"/>
      <c r="X162" s="26"/>
      <c r="Y162" s="28">
        <v>5</v>
      </c>
      <c r="Z162" s="30" t="s">
        <v>259</v>
      </c>
    </row>
    <row r="163" spans="1:26" x14ac:dyDescent="0.25">
      <c r="A163" s="12"/>
      <c r="B163" s="41"/>
      <c r="C163" s="41" t="s">
        <v>259</v>
      </c>
      <c r="D163" s="46"/>
      <c r="E163" s="46"/>
      <c r="F163" s="41"/>
      <c r="G163" s="41" t="s">
        <v>259</v>
      </c>
      <c r="H163" s="46"/>
      <c r="I163" s="46"/>
      <c r="J163" s="41"/>
      <c r="K163" s="41"/>
      <c r="L163" s="46"/>
      <c r="M163" s="46"/>
      <c r="N163" s="41"/>
      <c r="O163" s="41"/>
      <c r="P163" s="46"/>
      <c r="Q163" s="46"/>
      <c r="R163" s="41"/>
      <c r="S163" s="41"/>
      <c r="T163" s="46"/>
      <c r="U163" s="46"/>
      <c r="V163" s="41"/>
      <c r="W163" s="41"/>
      <c r="X163" s="46"/>
      <c r="Y163" s="46"/>
      <c r="Z163" s="41"/>
    </row>
    <row r="164" spans="1:26" x14ac:dyDescent="0.25">
      <c r="A164" s="12"/>
      <c r="B164" s="3" t="s">
        <v>817</v>
      </c>
      <c r="C164" s="47" t="s">
        <v>259</v>
      </c>
      <c r="D164" s="5"/>
      <c r="E164" s="35">
        <v>10</v>
      </c>
      <c r="F164" t="s">
        <v>259</v>
      </c>
      <c r="G164" s="47" t="s">
        <v>259</v>
      </c>
      <c r="H164" s="5"/>
      <c r="I164" s="35">
        <v>10</v>
      </c>
      <c r="J164" t="s">
        <v>259</v>
      </c>
      <c r="K164" s="47"/>
      <c r="L164" s="5"/>
      <c r="M164" s="35">
        <v>143</v>
      </c>
      <c r="N164" t="s">
        <v>259</v>
      </c>
      <c r="O164" s="47"/>
      <c r="P164" s="5"/>
      <c r="Q164" s="35">
        <v>64</v>
      </c>
      <c r="R164" t="s">
        <v>259</v>
      </c>
      <c r="S164" s="47"/>
      <c r="T164" s="5"/>
      <c r="U164" s="35" t="s">
        <v>815</v>
      </c>
      <c r="V164" t="s">
        <v>263</v>
      </c>
      <c r="W164" s="47"/>
      <c r="X164" s="5"/>
      <c r="Y164" s="35">
        <v>10</v>
      </c>
      <c r="Z164" t="s">
        <v>259</v>
      </c>
    </row>
    <row r="165" spans="1:26" ht="30.75" thickBot="1" x14ac:dyDescent="0.3">
      <c r="A165" s="12"/>
      <c r="B165" s="45" t="s">
        <v>49</v>
      </c>
      <c r="C165" s="48" t="s">
        <v>259</v>
      </c>
      <c r="D165" s="30"/>
      <c r="E165" s="65" t="s">
        <v>332</v>
      </c>
      <c r="F165" s="30" t="s">
        <v>259</v>
      </c>
      <c r="G165" s="48" t="s">
        <v>259</v>
      </c>
      <c r="H165" s="30"/>
      <c r="I165" s="65" t="s">
        <v>332</v>
      </c>
      <c r="J165" s="30" t="s">
        <v>259</v>
      </c>
      <c r="K165" s="48"/>
      <c r="L165" s="30"/>
      <c r="M165" s="65" t="s">
        <v>332</v>
      </c>
      <c r="N165" s="30" t="s">
        <v>259</v>
      </c>
      <c r="O165" s="48"/>
      <c r="P165" s="30"/>
      <c r="Q165" s="65" t="s">
        <v>332</v>
      </c>
      <c r="R165" s="30" t="s">
        <v>259</v>
      </c>
      <c r="S165" s="48"/>
      <c r="T165" s="30"/>
      <c r="U165" s="65" t="s">
        <v>332</v>
      </c>
      <c r="V165" s="30" t="s">
        <v>259</v>
      </c>
      <c r="W165" s="48"/>
      <c r="X165" s="30"/>
      <c r="Y165" s="65" t="s">
        <v>332</v>
      </c>
      <c r="Z165" s="30" t="s">
        <v>259</v>
      </c>
    </row>
    <row r="166" spans="1:26" x14ac:dyDescent="0.25">
      <c r="A166" s="12"/>
      <c r="B166" s="41"/>
      <c r="C166" s="41" t="s">
        <v>259</v>
      </c>
      <c r="D166" s="46"/>
      <c r="E166" s="46"/>
      <c r="F166" s="41"/>
      <c r="G166" s="41" t="s">
        <v>259</v>
      </c>
      <c r="H166" s="46"/>
      <c r="I166" s="46"/>
      <c r="J166" s="41"/>
      <c r="K166" s="41"/>
      <c r="L166" s="46"/>
      <c r="M166" s="46"/>
      <c r="N166" s="41"/>
      <c r="O166" s="41"/>
      <c r="P166" s="46"/>
      <c r="Q166" s="46"/>
      <c r="R166" s="41"/>
      <c r="S166" s="41"/>
      <c r="T166" s="46"/>
      <c r="U166" s="46"/>
      <c r="V166" s="41"/>
      <c r="W166" s="41"/>
      <c r="X166" s="46"/>
      <c r="Y166" s="46"/>
      <c r="Z166" s="41"/>
    </row>
    <row r="167" spans="1:26" ht="30.75" thickBot="1" x14ac:dyDescent="0.3">
      <c r="A167" s="12"/>
      <c r="B167" s="3" t="s">
        <v>818</v>
      </c>
      <c r="C167" s="47" t="s">
        <v>259</v>
      </c>
      <c r="D167" s="5" t="s">
        <v>260</v>
      </c>
      <c r="E167" s="35">
        <v>10</v>
      </c>
      <c r="F167" t="s">
        <v>259</v>
      </c>
      <c r="G167" s="47" t="s">
        <v>259</v>
      </c>
      <c r="H167" s="5" t="s">
        <v>260</v>
      </c>
      <c r="I167" s="35">
        <v>10</v>
      </c>
      <c r="J167" t="s">
        <v>259</v>
      </c>
      <c r="K167" s="47"/>
      <c r="L167" s="5" t="s">
        <v>260</v>
      </c>
      <c r="M167" s="35">
        <v>143</v>
      </c>
      <c r="N167" t="s">
        <v>259</v>
      </c>
      <c r="O167" s="47"/>
      <c r="P167" s="5" t="s">
        <v>260</v>
      </c>
      <c r="Q167" s="35">
        <v>64</v>
      </c>
      <c r="R167" t="s">
        <v>259</v>
      </c>
      <c r="S167" s="47"/>
      <c r="T167" s="5" t="s">
        <v>260</v>
      </c>
      <c r="U167" s="35" t="s">
        <v>815</v>
      </c>
      <c r="V167" t="s">
        <v>263</v>
      </c>
      <c r="W167" s="47"/>
      <c r="X167" s="5" t="s">
        <v>260</v>
      </c>
      <c r="Y167" s="35">
        <v>10</v>
      </c>
      <c r="Z167" t="s">
        <v>259</v>
      </c>
    </row>
    <row r="168" spans="1:26" ht="15.75" thickTop="1" x14ac:dyDescent="0.25">
      <c r="A168" s="12"/>
      <c r="B168" s="41"/>
      <c r="C168" s="41" t="s">
        <v>259</v>
      </c>
      <c r="D168" s="49"/>
      <c r="E168" s="49"/>
      <c r="F168" s="41"/>
      <c r="G168" s="41" t="s">
        <v>259</v>
      </c>
      <c r="H168" s="49"/>
      <c r="I168" s="49"/>
      <c r="J168" s="41"/>
      <c r="K168" s="41"/>
      <c r="L168" s="49"/>
      <c r="M168" s="49"/>
      <c r="N168" s="41"/>
      <c r="O168" s="41"/>
      <c r="P168" s="49"/>
      <c r="Q168" s="49"/>
      <c r="R168" s="41"/>
      <c r="S168" s="41"/>
      <c r="T168" s="49"/>
      <c r="U168" s="49"/>
      <c r="V168" s="41"/>
      <c r="W168" s="41"/>
      <c r="X168" s="49"/>
      <c r="Y168" s="49"/>
      <c r="Z168" s="41"/>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75" t="s">
        <v>753</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75" t="s">
        <v>783</v>
      </c>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75" t="s">
        <v>806</v>
      </c>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15.75" x14ac:dyDescent="0.25">
      <c r="A176" s="12"/>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row>
    <row r="177" spans="1:26" x14ac:dyDescent="0.25">
      <c r="A177" s="12"/>
      <c r="B177" s="5"/>
      <c r="C177" s="5"/>
      <c r="D177" s="5"/>
      <c r="E177" s="5"/>
      <c r="F177" s="5"/>
      <c r="G177" s="5"/>
      <c r="H177" s="5"/>
      <c r="I177" s="5"/>
      <c r="J177" s="5"/>
      <c r="K177" s="5"/>
      <c r="L177" s="5"/>
      <c r="M177" s="5"/>
      <c r="N177" s="5"/>
      <c r="O177" s="5"/>
      <c r="P177" s="5"/>
      <c r="Q177" s="5"/>
      <c r="R177" s="5"/>
      <c r="S177" s="5"/>
      <c r="T177" s="5"/>
      <c r="U177" s="5"/>
      <c r="V177" s="5"/>
      <c r="W177" s="5"/>
      <c r="X177" s="5"/>
      <c r="Y177" s="5"/>
      <c r="Z177" s="5"/>
    </row>
    <row r="178" spans="1:26" ht="15" customHeight="1" x14ac:dyDescent="0.25">
      <c r="A178" s="12"/>
      <c r="B178" s="58" t="s">
        <v>258</v>
      </c>
      <c r="C178" s="11" t="s">
        <v>259</v>
      </c>
      <c r="D178" s="59" t="s">
        <v>756</v>
      </c>
      <c r="E178" s="59"/>
      <c r="F178" s="11"/>
      <c r="G178" s="11"/>
      <c r="H178" s="59" t="s">
        <v>757</v>
      </c>
      <c r="I178" s="59"/>
      <c r="J178" s="11"/>
      <c r="K178" s="11"/>
      <c r="L178" s="59" t="s">
        <v>758</v>
      </c>
      <c r="M178" s="59"/>
      <c r="N178" s="11"/>
      <c r="O178" s="11" t="s">
        <v>259</v>
      </c>
      <c r="P178" s="59" t="s">
        <v>759</v>
      </c>
      <c r="Q178" s="59"/>
      <c r="R178" s="11"/>
      <c r="S178" s="11"/>
      <c r="T178" s="59" t="s">
        <v>760</v>
      </c>
      <c r="U178" s="59"/>
      <c r="V178" s="11"/>
      <c r="W178" s="11"/>
      <c r="X178" s="59" t="s">
        <v>761</v>
      </c>
      <c r="Y178" s="59"/>
      <c r="Z178" s="11"/>
    </row>
    <row r="179" spans="1:26" ht="15.75" thickBot="1" x14ac:dyDescent="0.3">
      <c r="A179" s="12"/>
      <c r="B179" s="58"/>
      <c r="C179" s="11"/>
      <c r="D179" s="50"/>
      <c r="E179" s="50"/>
      <c r="F179" s="11"/>
      <c r="G179" s="11"/>
      <c r="H179" s="50"/>
      <c r="I179" s="50"/>
      <c r="J179" s="11"/>
      <c r="K179" s="11"/>
      <c r="L179" s="50"/>
      <c r="M179" s="50"/>
      <c r="N179" s="11"/>
      <c r="O179" s="11"/>
      <c r="P179" s="50" t="s">
        <v>758</v>
      </c>
      <c r="Q179" s="50"/>
      <c r="R179" s="11"/>
      <c r="S179" s="11"/>
      <c r="T179" s="50"/>
      <c r="U179" s="50"/>
      <c r="V179" s="11"/>
      <c r="W179" s="11"/>
      <c r="X179" s="50" t="s">
        <v>762</v>
      </c>
      <c r="Y179" s="50"/>
      <c r="Z179" s="11"/>
    </row>
    <row r="180" spans="1:26" x14ac:dyDescent="0.25">
      <c r="A180" s="12"/>
      <c r="B180" s="45" t="s">
        <v>817</v>
      </c>
      <c r="C180" s="26" t="s">
        <v>259</v>
      </c>
      <c r="D180" s="26" t="s">
        <v>260</v>
      </c>
      <c r="E180" s="28">
        <v>10</v>
      </c>
      <c r="F180" s="30" t="s">
        <v>259</v>
      </c>
      <c r="G180" s="26"/>
      <c r="H180" s="26" t="s">
        <v>260</v>
      </c>
      <c r="I180" s="28">
        <v>10</v>
      </c>
      <c r="J180" s="30" t="s">
        <v>259</v>
      </c>
      <c r="K180" s="26"/>
      <c r="L180" s="26" t="s">
        <v>260</v>
      </c>
      <c r="M180" s="28">
        <v>143</v>
      </c>
      <c r="N180" s="30" t="s">
        <v>259</v>
      </c>
      <c r="O180" s="26" t="s">
        <v>259</v>
      </c>
      <c r="P180" s="26" t="s">
        <v>260</v>
      </c>
      <c r="Q180" s="28">
        <v>64</v>
      </c>
      <c r="R180" s="30" t="s">
        <v>259</v>
      </c>
      <c r="S180" s="26"/>
      <c r="T180" s="26" t="s">
        <v>260</v>
      </c>
      <c r="U180" s="28" t="s">
        <v>815</v>
      </c>
      <c r="V180" s="30" t="s">
        <v>263</v>
      </c>
      <c r="W180" s="26"/>
      <c r="X180" s="26" t="s">
        <v>260</v>
      </c>
      <c r="Y180" s="28">
        <v>10</v>
      </c>
      <c r="Z180" s="30" t="s">
        <v>259</v>
      </c>
    </row>
    <row r="181" spans="1:26" ht="30" x14ac:dyDescent="0.25">
      <c r="A181" s="12"/>
      <c r="B181" s="3" t="s">
        <v>819</v>
      </c>
      <c r="C181" s="5" t="s">
        <v>259</v>
      </c>
      <c r="D181" s="5"/>
      <c r="E181" s="5"/>
      <c r="F181" s="5"/>
      <c r="G181" s="5"/>
      <c r="H181" s="5"/>
      <c r="I181" s="5"/>
      <c r="J181" s="5"/>
      <c r="K181" s="5"/>
      <c r="L181" s="5"/>
      <c r="M181" s="5"/>
      <c r="N181" s="5"/>
      <c r="O181" s="5" t="s">
        <v>259</v>
      </c>
      <c r="P181" s="5"/>
      <c r="Q181" s="5"/>
      <c r="R181" s="5"/>
      <c r="S181" s="5"/>
      <c r="T181" s="5"/>
      <c r="U181" s="5"/>
      <c r="V181" s="5"/>
      <c r="W181" s="5"/>
      <c r="X181" s="5"/>
      <c r="Y181" s="5"/>
      <c r="Z181" s="5"/>
    </row>
    <row r="182" spans="1:26" x14ac:dyDescent="0.25">
      <c r="A182" s="12"/>
      <c r="B182" s="45" t="s">
        <v>54</v>
      </c>
      <c r="C182" s="26" t="s">
        <v>259</v>
      </c>
      <c r="D182" s="26"/>
      <c r="E182" s="28">
        <v>1</v>
      </c>
      <c r="F182" s="30" t="s">
        <v>259</v>
      </c>
      <c r="G182" s="26"/>
      <c r="H182" s="26"/>
      <c r="I182" s="28">
        <v>1</v>
      </c>
      <c r="J182" s="30" t="s">
        <v>259</v>
      </c>
      <c r="K182" s="26"/>
      <c r="L182" s="30"/>
      <c r="M182" s="65" t="s">
        <v>332</v>
      </c>
      <c r="N182" s="30" t="s">
        <v>259</v>
      </c>
      <c r="O182" s="26" t="s">
        <v>259</v>
      </c>
      <c r="P182" s="26"/>
      <c r="Q182" s="28">
        <v>1</v>
      </c>
      <c r="R182" s="30"/>
      <c r="S182" s="26"/>
      <c r="T182" s="26"/>
      <c r="U182" s="28" t="s">
        <v>333</v>
      </c>
      <c r="V182" s="30" t="s">
        <v>263</v>
      </c>
      <c r="W182" s="26"/>
      <c r="X182" s="26"/>
      <c r="Y182" s="28">
        <v>1</v>
      </c>
      <c r="Z182" s="30" t="s">
        <v>259</v>
      </c>
    </row>
    <row r="183" spans="1:26" ht="30" x14ac:dyDescent="0.25">
      <c r="A183" s="12"/>
      <c r="B183" s="3" t="s">
        <v>56</v>
      </c>
      <c r="C183" s="5" t="s">
        <v>259</v>
      </c>
      <c r="D183" s="5"/>
      <c r="E183" s="35" t="s">
        <v>820</v>
      </c>
      <c r="F183" t="s">
        <v>263</v>
      </c>
      <c r="G183" s="5"/>
      <c r="H183" s="5"/>
      <c r="I183" s="35" t="s">
        <v>820</v>
      </c>
      <c r="J183" t="s">
        <v>263</v>
      </c>
      <c r="K183" s="5"/>
      <c r="M183" s="61" t="s">
        <v>332</v>
      </c>
      <c r="N183" t="s">
        <v>259</v>
      </c>
      <c r="O183" s="5" t="s">
        <v>259</v>
      </c>
      <c r="P183" s="5"/>
      <c r="Q183" s="35" t="s">
        <v>820</v>
      </c>
      <c r="R183" t="s">
        <v>263</v>
      </c>
      <c r="S183" s="5"/>
      <c r="T183" s="5"/>
      <c r="U183" s="35">
        <v>38</v>
      </c>
      <c r="V183" t="s">
        <v>259</v>
      </c>
      <c r="W183" s="5"/>
      <c r="X183" s="5"/>
      <c r="Y183" s="35" t="s">
        <v>820</v>
      </c>
      <c r="Z183" t="s">
        <v>263</v>
      </c>
    </row>
    <row r="184" spans="1:26" ht="30" x14ac:dyDescent="0.25">
      <c r="A184" s="12"/>
      <c r="B184" s="45" t="s">
        <v>58</v>
      </c>
      <c r="C184" s="26" t="s">
        <v>259</v>
      </c>
      <c r="D184" s="26"/>
      <c r="E184" s="28">
        <v>9</v>
      </c>
      <c r="F184" s="30" t="s">
        <v>259</v>
      </c>
      <c r="G184" s="26"/>
      <c r="H184" s="26"/>
      <c r="I184" s="28">
        <v>9</v>
      </c>
      <c r="J184" s="30" t="s">
        <v>259</v>
      </c>
      <c r="K184" s="26"/>
      <c r="L184" s="30"/>
      <c r="M184" s="65" t="s">
        <v>332</v>
      </c>
      <c r="N184" s="30" t="s">
        <v>259</v>
      </c>
      <c r="O184" s="26" t="s">
        <v>259</v>
      </c>
      <c r="P184" s="30"/>
      <c r="Q184" s="65" t="s">
        <v>332</v>
      </c>
      <c r="R184" s="30" t="s">
        <v>259</v>
      </c>
      <c r="S184" s="26"/>
      <c r="T184" s="26"/>
      <c r="U184" s="28" t="s">
        <v>262</v>
      </c>
      <c r="V184" s="30" t="s">
        <v>263</v>
      </c>
      <c r="W184" s="26"/>
      <c r="X184" s="26"/>
      <c r="Y184" s="28">
        <v>9</v>
      </c>
      <c r="Z184" s="30" t="s">
        <v>259</v>
      </c>
    </row>
    <row r="185" spans="1:26" ht="30.75" thickBot="1" x14ac:dyDescent="0.3">
      <c r="A185" s="12"/>
      <c r="B185" s="3" t="s">
        <v>821</v>
      </c>
      <c r="C185" s="5" t="s">
        <v>259</v>
      </c>
      <c r="D185" s="5"/>
      <c r="E185" s="35" t="s">
        <v>333</v>
      </c>
      <c r="F185" t="s">
        <v>263</v>
      </c>
      <c r="G185" s="5"/>
      <c r="H185" s="5"/>
      <c r="I185" s="35" t="s">
        <v>333</v>
      </c>
      <c r="J185" t="s">
        <v>263</v>
      </c>
      <c r="K185" s="5"/>
      <c r="M185" s="61" t="s">
        <v>332</v>
      </c>
      <c r="N185" t="s">
        <v>259</v>
      </c>
      <c r="O185" s="5" t="s">
        <v>259</v>
      </c>
      <c r="Q185" s="61" t="s">
        <v>332</v>
      </c>
      <c r="R185" t="s">
        <v>259</v>
      </c>
      <c r="S185" s="5"/>
      <c r="T185" s="5"/>
      <c r="U185" s="35">
        <v>2</v>
      </c>
      <c r="V185" t="s">
        <v>259</v>
      </c>
      <c r="W185" s="5"/>
      <c r="X185" s="5"/>
      <c r="Y185" s="35" t="s">
        <v>333</v>
      </c>
      <c r="Z185" t="s">
        <v>263</v>
      </c>
    </row>
    <row r="186" spans="1:26" x14ac:dyDescent="0.25">
      <c r="A186" s="12"/>
      <c r="B186" s="41"/>
      <c r="C186" s="41" t="s">
        <v>259</v>
      </c>
      <c r="D186" s="46"/>
      <c r="E186" s="46"/>
      <c r="F186" s="41"/>
      <c r="G186" s="41"/>
      <c r="H186" s="46"/>
      <c r="I186" s="46"/>
      <c r="J186" s="41"/>
      <c r="K186" s="41"/>
      <c r="L186" s="46"/>
      <c r="M186" s="46"/>
      <c r="N186" s="41"/>
      <c r="O186" s="41" t="s">
        <v>259</v>
      </c>
      <c r="P186" s="46"/>
      <c r="Q186" s="46"/>
      <c r="R186" s="41"/>
      <c r="S186" s="41"/>
      <c r="T186" s="46"/>
      <c r="U186" s="46"/>
      <c r="V186" s="41"/>
      <c r="W186" s="41"/>
      <c r="X186" s="46"/>
      <c r="Y186" s="46"/>
      <c r="Z186" s="41"/>
    </row>
    <row r="187" spans="1:26" ht="30.75" thickBot="1" x14ac:dyDescent="0.3">
      <c r="A187" s="12"/>
      <c r="B187" s="45" t="s">
        <v>822</v>
      </c>
      <c r="C187" s="48" t="s">
        <v>259</v>
      </c>
      <c r="D187" s="26"/>
      <c r="E187" s="28" t="s">
        <v>773</v>
      </c>
      <c r="F187" s="30" t="s">
        <v>263</v>
      </c>
      <c r="G187" s="48"/>
      <c r="H187" s="26"/>
      <c r="I187" s="28" t="s">
        <v>773</v>
      </c>
      <c r="J187" s="30" t="s">
        <v>263</v>
      </c>
      <c r="K187" s="48"/>
      <c r="L187" s="30"/>
      <c r="M187" s="65" t="s">
        <v>332</v>
      </c>
      <c r="N187" s="30" t="s">
        <v>259</v>
      </c>
      <c r="O187" s="48" t="s">
        <v>259</v>
      </c>
      <c r="P187" s="26"/>
      <c r="Q187" s="28" t="s">
        <v>823</v>
      </c>
      <c r="R187" s="30" t="s">
        <v>263</v>
      </c>
      <c r="S187" s="48"/>
      <c r="T187" s="26"/>
      <c r="U187" s="28">
        <v>29</v>
      </c>
      <c r="V187" s="30" t="s">
        <v>259</v>
      </c>
      <c r="W187" s="48"/>
      <c r="X187" s="26"/>
      <c r="Y187" s="28" t="s">
        <v>773</v>
      </c>
      <c r="Z187" s="30" t="s">
        <v>263</v>
      </c>
    </row>
    <row r="188" spans="1:26" x14ac:dyDescent="0.25">
      <c r="A188" s="12"/>
      <c r="B188" s="41"/>
      <c r="C188" s="41" t="s">
        <v>259</v>
      </c>
      <c r="D188" s="46"/>
      <c r="E188" s="46"/>
      <c r="F188" s="41"/>
      <c r="G188" s="41"/>
      <c r="H188" s="46"/>
      <c r="I188" s="46"/>
      <c r="J188" s="41"/>
      <c r="K188" s="41"/>
      <c r="L188" s="46"/>
      <c r="M188" s="46"/>
      <c r="N188" s="41"/>
      <c r="O188" s="41" t="s">
        <v>259</v>
      </c>
      <c r="P188" s="46"/>
      <c r="Q188" s="46"/>
      <c r="R188" s="41"/>
      <c r="S188" s="41"/>
      <c r="T188" s="46"/>
      <c r="U188" s="46"/>
      <c r="V188" s="41"/>
      <c r="W188" s="41"/>
      <c r="X188" s="46"/>
      <c r="Y188" s="46"/>
      <c r="Z188" s="41"/>
    </row>
    <row r="189" spans="1:26" x14ac:dyDescent="0.25">
      <c r="A189" s="12"/>
      <c r="B189" s="3" t="s">
        <v>824</v>
      </c>
      <c r="C189" s="47" t="s">
        <v>259</v>
      </c>
      <c r="D189" s="5"/>
      <c r="E189" s="35" t="s">
        <v>335</v>
      </c>
      <c r="F189" t="s">
        <v>263</v>
      </c>
      <c r="G189" s="47"/>
      <c r="H189" s="5"/>
      <c r="I189" s="35" t="s">
        <v>335</v>
      </c>
      <c r="J189" t="s">
        <v>263</v>
      </c>
      <c r="K189" s="47"/>
      <c r="L189" s="5"/>
      <c r="M189" s="35">
        <v>143</v>
      </c>
      <c r="N189" t="s">
        <v>259</v>
      </c>
      <c r="O189" s="47" t="s">
        <v>259</v>
      </c>
      <c r="P189" s="5"/>
      <c r="Q189" s="35">
        <v>46</v>
      </c>
      <c r="R189" t="s">
        <v>259</v>
      </c>
      <c r="S189" s="47"/>
      <c r="T189" s="5"/>
      <c r="U189" s="35" t="s">
        <v>825</v>
      </c>
      <c r="V189" t="s">
        <v>263</v>
      </c>
      <c r="W189" s="47"/>
      <c r="X189" s="5"/>
      <c r="Y189" s="35" t="s">
        <v>335</v>
      </c>
      <c r="Z189" t="s">
        <v>263</v>
      </c>
    </row>
    <row r="190" spans="1:26" ht="45.75" thickBot="1" x14ac:dyDescent="0.3">
      <c r="A190" s="12"/>
      <c r="B190" s="45" t="s">
        <v>63</v>
      </c>
      <c r="C190" s="48" t="s">
        <v>259</v>
      </c>
      <c r="D190" s="30"/>
      <c r="E190" s="65" t="s">
        <v>332</v>
      </c>
      <c r="F190" s="30" t="s">
        <v>259</v>
      </c>
      <c r="G190" s="48"/>
      <c r="H190" s="30"/>
      <c r="I190" s="65" t="s">
        <v>332</v>
      </c>
      <c r="J190" s="30" t="s">
        <v>259</v>
      </c>
      <c r="K190" s="48"/>
      <c r="L190" s="30"/>
      <c r="M190" s="65" t="s">
        <v>332</v>
      </c>
      <c r="N190" s="30" t="s">
        <v>259</v>
      </c>
      <c r="O190" s="48" t="s">
        <v>259</v>
      </c>
      <c r="P190" s="30"/>
      <c r="Q190" s="65" t="s">
        <v>332</v>
      </c>
      <c r="R190" s="30" t="s">
        <v>259</v>
      </c>
      <c r="S190" s="48"/>
      <c r="T190" s="30"/>
      <c r="U190" s="65" t="s">
        <v>332</v>
      </c>
      <c r="V190" s="30" t="s">
        <v>259</v>
      </c>
      <c r="W190" s="48"/>
      <c r="X190" s="30"/>
      <c r="Y190" s="65" t="s">
        <v>332</v>
      </c>
      <c r="Z190" s="30" t="s">
        <v>259</v>
      </c>
    </row>
    <row r="191" spans="1:26" x14ac:dyDescent="0.25">
      <c r="A191" s="12"/>
      <c r="B191" s="41"/>
      <c r="C191" s="41" t="s">
        <v>259</v>
      </c>
      <c r="D191" s="46"/>
      <c r="E191" s="46"/>
      <c r="F191" s="41"/>
      <c r="G191" s="41"/>
      <c r="H191" s="46"/>
      <c r="I191" s="46"/>
      <c r="J191" s="41"/>
      <c r="K191" s="41"/>
      <c r="L191" s="46"/>
      <c r="M191" s="46"/>
      <c r="N191" s="41"/>
      <c r="O191" s="41" t="s">
        <v>259</v>
      </c>
      <c r="P191" s="46"/>
      <c r="Q191" s="46"/>
      <c r="R191" s="41"/>
      <c r="S191" s="41"/>
      <c r="T191" s="46"/>
      <c r="U191" s="46"/>
      <c r="V191" s="41"/>
      <c r="W191" s="41"/>
      <c r="X191" s="46"/>
      <c r="Y191" s="46"/>
      <c r="Z191" s="41"/>
    </row>
    <row r="192" spans="1:26" ht="30.75" thickBot="1" x14ac:dyDescent="0.3">
      <c r="A192" s="12"/>
      <c r="B192" s="3" t="s">
        <v>826</v>
      </c>
      <c r="C192" s="47" t="s">
        <v>259</v>
      </c>
      <c r="D192" s="5" t="s">
        <v>260</v>
      </c>
      <c r="E192" s="35" t="s">
        <v>335</v>
      </c>
      <c r="F192" t="s">
        <v>263</v>
      </c>
      <c r="G192" s="47"/>
      <c r="H192" s="5" t="s">
        <v>260</v>
      </c>
      <c r="I192" s="35" t="s">
        <v>335</v>
      </c>
      <c r="J192" t="s">
        <v>263</v>
      </c>
      <c r="K192" s="47"/>
      <c r="L192" s="5" t="s">
        <v>260</v>
      </c>
      <c r="M192" s="35">
        <v>143</v>
      </c>
      <c r="N192" t="s">
        <v>259</v>
      </c>
      <c r="O192" s="47" t="s">
        <v>259</v>
      </c>
      <c r="P192" s="5" t="s">
        <v>260</v>
      </c>
      <c r="Q192" s="35">
        <v>46</v>
      </c>
      <c r="R192" t="s">
        <v>259</v>
      </c>
      <c r="S192" s="47"/>
      <c r="T192" s="5" t="s">
        <v>260</v>
      </c>
      <c r="U192" s="35" t="s">
        <v>825</v>
      </c>
      <c r="V192" t="s">
        <v>263</v>
      </c>
      <c r="W192" s="47"/>
      <c r="X192" s="5" t="s">
        <v>260</v>
      </c>
      <c r="Y192" s="35" t="s">
        <v>335</v>
      </c>
      <c r="Z192" t="s">
        <v>263</v>
      </c>
    </row>
    <row r="193" spans="1:26" ht="15.75" thickTop="1" x14ac:dyDescent="0.25">
      <c r="A193" s="12"/>
      <c r="B193" s="41"/>
      <c r="C193" s="41" t="s">
        <v>259</v>
      </c>
      <c r="D193" s="49"/>
      <c r="E193" s="49"/>
      <c r="F193" s="41"/>
      <c r="G193" s="41"/>
      <c r="H193" s="49"/>
      <c r="I193" s="49"/>
      <c r="J193" s="41"/>
      <c r="K193" s="41"/>
      <c r="L193" s="49"/>
      <c r="M193" s="49"/>
      <c r="N193" s="41"/>
      <c r="O193" s="41" t="s">
        <v>259</v>
      </c>
      <c r="P193" s="49"/>
      <c r="Q193" s="49"/>
      <c r="R193" s="41"/>
      <c r="S193" s="41"/>
      <c r="T193" s="49"/>
      <c r="U193" s="49"/>
      <c r="V193" s="41"/>
      <c r="W193" s="41"/>
      <c r="X193" s="49"/>
      <c r="Y193" s="49"/>
      <c r="Z193" s="41"/>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75" t="s">
        <v>752</v>
      </c>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75" t="s">
        <v>753</v>
      </c>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75" t="s">
        <v>827</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75" t="s">
        <v>828</v>
      </c>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75" x14ac:dyDescent="0.25">
      <c r="A205" s="12"/>
      <c r="B205" s="57"/>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row>
    <row r="206" spans="1:26" x14ac:dyDescent="0.25">
      <c r="A206" s="12"/>
      <c r="B206" s="5"/>
      <c r="C206" s="5"/>
      <c r="D206" s="5"/>
      <c r="E206" s="5"/>
      <c r="F206" s="5"/>
      <c r="G206" s="5"/>
      <c r="H206" s="5"/>
      <c r="I206" s="5"/>
      <c r="J206" s="5"/>
      <c r="K206" s="5"/>
      <c r="L206" s="5"/>
      <c r="M206" s="5"/>
      <c r="N206" s="5"/>
      <c r="O206" s="5"/>
      <c r="P206" s="5"/>
      <c r="Q206" s="5"/>
      <c r="R206" s="5"/>
      <c r="S206" s="5"/>
      <c r="T206" s="5"/>
      <c r="U206" s="5"/>
      <c r="V206" s="5"/>
      <c r="W206" s="5"/>
      <c r="X206" s="5"/>
      <c r="Y206" s="5"/>
      <c r="Z206" s="5"/>
    </row>
    <row r="207" spans="1:26" ht="15" customHeight="1" x14ac:dyDescent="0.25">
      <c r="A207" s="12"/>
      <c r="B207" s="58" t="s">
        <v>258</v>
      </c>
      <c r="C207" s="11" t="s">
        <v>259</v>
      </c>
      <c r="D207" s="59" t="s">
        <v>756</v>
      </c>
      <c r="E207" s="59"/>
      <c r="F207" s="11"/>
      <c r="G207" s="11" t="s">
        <v>259</v>
      </c>
      <c r="H207" s="59" t="s">
        <v>757</v>
      </c>
      <c r="I207" s="59"/>
      <c r="J207" s="11"/>
      <c r="K207" s="11"/>
      <c r="L207" s="59" t="s">
        <v>758</v>
      </c>
      <c r="M207" s="59"/>
      <c r="N207" s="11"/>
      <c r="O207" s="11"/>
      <c r="P207" s="59" t="s">
        <v>759</v>
      </c>
      <c r="Q207" s="59"/>
      <c r="R207" s="11"/>
      <c r="S207" s="11" t="s">
        <v>259</v>
      </c>
      <c r="T207" s="59" t="s">
        <v>760</v>
      </c>
      <c r="U207" s="59"/>
      <c r="V207" s="11"/>
      <c r="W207" s="11"/>
      <c r="X207" s="59" t="s">
        <v>761</v>
      </c>
      <c r="Y207" s="59"/>
      <c r="Z207" s="11"/>
    </row>
    <row r="208" spans="1:26" ht="15.75" thickBot="1" x14ac:dyDescent="0.3">
      <c r="A208" s="12"/>
      <c r="B208" s="58"/>
      <c r="C208" s="11"/>
      <c r="D208" s="50"/>
      <c r="E208" s="50"/>
      <c r="F208" s="11"/>
      <c r="G208" s="11"/>
      <c r="H208" s="50"/>
      <c r="I208" s="50"/>
      <c r="J208" s="11"/>
      <c r="K208" s="11"/>
      <c r="L208" s="50"/>
      <c r="M208" s="50"/>
      <c r="N208" s="11"/>
      <c r="O208" s="11"/>
      <c r="P208" s="50" t="s">
        <v>758</v>
      </c>
      <c r="Q208" s="50"/>
      <c r="R208" s="11"/>
      <c r="S208" s="11"/>
      <c r="T208" s="50"/>
      <c r="U208" s="50"/>
      <c r="V208" s="11"/>
      <c r="W208" s="11"/>
      <c r="X208" s="50" t="s">
        <v>118</v>
      </c>
      <c r="Y208" s="50"/>
      <c r="Z208" s="11"/>
    </row>
    <row r="209" spans="1:26" x14ac:dyDescent="0.25">
      <c r="A209" s="12"/>
      <c r="B209" s="64" t="s">
        <v>71</v>
      </c>
      <c r="C209" s="26" t="s">
        <v>259</v>
      </c>
      <c r="D209" s="26"/>
      <c r="E209" s="26"/>
      <c r="F209" s="26"/>
      <c r="G209" s="26" t="s">
        <v>259</v>
      </c>
      <c r="H209" s="26"/>
      <c r="I209" s="26"/>
      <c r="J209" s="26"/>
      <c r="K209" s="26"/>
      <c r="L209" s="26"/>
      <c r="M209" s="26"/>
      <c r="N209" s="26"/>
      <c r="O209" s="26"/>
      <c r="P209" s="26"/>
      <c r="Q209" s="26"/>
      <c r="R209" s="26"/>
      <c r="S209" s="26" t="s">
        <v>259</v>
      </c>
      <c r="T209" s="26"/>
      <c r="U209" s="26"/>
      <c r="V209" s="26"/>
      <c r="W209" s="26"/>
      <c r="X209" s="26"/>
      <c r="Y209" s="26"/>
      <c r="Z209" s="26"/>
    </row>
    <row r="210" spans="1:26" x14ac:dyDescent="0.25">
      <c r="A210" s="12"/>
      <c r="B210" s="3" t="s">
        <v>829</v>
      </c>
      <c r="C210" s="5" t="s">
        <v>259</v>
      </c>
      <c r="D210" s="5"/>
      <c r="E210" s="5"/>
      <c r="F210" s="5"/>
      <c r="G210" s="5" t="s">
        <v>259</v>
      </c>
      <c r="H210" s="5"/>
      <c r="I210" s="5"/>
      <c r="J210" s="5"/>
      <c r="K210" s="5"/>
      <c r="L210" s="5"/>
      <c r="M210" s="5"/>
      <c r="N210" s="5"/>
      <c r="O210" s="5"/>
      <c r="P210" s="5"/>
      <c r="Q210" s="5"/>
      <c r="R210" s="5"/>
      <c r="S210" s="5" t="s">
        <v>259</v>
      </c>
      <c r="T210" s="5"/>
      <c r="U210" s="5"/>
      <c r="V210" s="5"/>
      <c r="W210" s="5"/>
      <c r="X210" s="5"/>
      <c r="Y210" s="5"/>
      <c r="Z210" s="5"/>
    </row>
    <row r="211" spans="1:26" x14ac:dyDescent="0.25">
      <c r="A211" s="12"/>
      <c r="B211" s="45" t="s">
        <v>72</v>
      </c>
      <c r="C211" s="26" t="s">
        <v>259</v>
      </c>
      <c r="D211" s="30" t="s">
        <v>260</v>
      </c>
      <c r="E211" s="65" t="s">
        <v>332</v>
      </c>
      <c r="F211" s="30" t="s">
        <v>259</v>
      </c>
      <c r="G211" s="26" t="s">
        <v>259</v>
      </c>
      <c r="H211" s="26" t="s">
        <v>260</v>
      </c>
      <c r="I211" s="28">
        <v>23</v>
      </c>
      <c r="J211" s="30" t="s">
        <v>259</v>
      </c>
      <c r="K211" s="26"/>
      <c r="L211" s="30" t="s">
        <v>260</v>
      </c>
      <c r="M211" s="65" t="s">
        <v>332</v>
      </c>
      <c r="N211" s="30" t="s">
        <v>259</v>
      </c>
      <c r="O211" s="26"/>
      <c r="P211" s="26" t="s">
        <v>260</v>
      </c>
      <c r="Q211" s="28">
        <v>28</v>
      </c>
      <c r="R211" s="30" t="s">
        <v>259</v>
      </c>
      <c r="S211" s="26" t="s">
        <v>259</v>
      </c>
      <c r="T211" s="30" t="s">
        <v>260</v>
      </c>
      <c r="U211" s="65" t="s">
        <v>332</v>
      </c>
      <c r="V211" s="30" t="s">
        <v>259</v>
      </c>
      <c r="W211" s="26"/>
      <c r="X211" s="26" t="s">
        <v>260</v>
      </c>
      <c r="Y211" s="28">
        <v>51</v>
      </c>
      <c r="Z211" s="30" t="s">
        <v>259</v>
      </c>
    </row>
    <row r="212" spans="1:26" x14ac:dyDescent="0.25">
      <c r="A212" s="12"/>
      <c r="B212" s="3" t="s">
        <v>203</v>
      </c>
      <c r="C212" s="5" t="s">
        <v>259</v>
      </c>
      <c r="E212" s="61" t="s">
        <v>332</v>
      </c>
      <c r="F212" t="s">
        <v>259</v>
      </c>
      <c r="G212" s="5" t="s">
        <v>259</v>
      </c>
      <c r="H212" s="5"/>
      <c r="I212" s="35">
        <v>2</v>
      </c>
      <c r="J212" t="s">
        <v>259</v>
      </c>
      <c r="K212" s="5"/>
      <c r="L212" s="5"/>
      <c r="M212" s="35">
        <v>39</v>
      </c>
      <c r="N212" t="s">
        <v>259</v>
      </c>
      <c r="O212" s="5"/>
      <c r="P212" s="5"/>
      <c r="Q212" s="35">
        <v>122</v>
      </c>
      <c r="R212" t="s">
        <v>259</v>
      </c>
      <c r="S212" s="5" t="s">
        <v>259</v>
      </c>
      <c r="U212" s="61" t="s">
        <v>332</v>
      </c>
      <c r="V212" t="s">
        <v>259</v>
      </c>
      <c r="W212" s="5"/>
      <c r="X212" s="5"/>
      <c r="Y212" s="35">
        <v>163</v>
      </c>
      <c r="Z212" t="s">
        <v>259</v>
      </c>
    </row>
    <row r="213" spans="1:26" x14ac:dyDescent="0.25">
      <c r="A213" s="12"/>
      <c r="B213" s="45" t="s">
        <v>207</v>
      </c>
      <c r="C213" s="26" t="s">
        <v>259</v>
      </c>
      <c r="D213" s="30"/>
      <c r="E213" s="65" t="s">
        <v>332</v>
      </c>
      <c r="F213" s="30" t="s">
        <v>259</v>
      </c>
      <c r="G213" s="26" t="s">
        <v>259</v>
      </c>
      <c r="H213" s="30"/>
      <c r="I213" s="65" t="s">
        <v>332</v>
      </c>
      <c r="J213" s="30" t="s">
        <v>259</v>
      </c>
      <c r="K213" s="26"/>
      <c r="L213" s="26"/>
      <c r="M213" s="28">
        <v>172</v>
      </c>
      <c r="N213" s="30" t="s">
        <v>259</v>
      </c>
      <c r="O213" s="26"/>
      <c r="P213" s="26"/>
      <c r="Q213" s="28">
        <v>132</v>
      </c>
      <c r="R213" s="30" t="s">
        <v>259</v>
      </c>
      <c r="S213" s="26" t="s">
        <v>259</v>
      </c>
      <c r="T213" s="30"/>
      <c r="U213" s="65" t="s">
        <v>332</v>
      </c>
      <c r="V213" s="30" t="s">
        <v>259</v>
      </c>
      <c r="W213" s="26"/>
      <c r="X213" s="26"/>
      <c r="Y213" s="28">
        <v>304</v>
      </c>
      <c r="Z213" s="30" t="s">
        <v>259</v>
      </c>
    </row>
    <row r="214" spans="1:26" ht="15.75" thickBot="1" x14ac:dyDescent="0.3">
      <c r="A214" s="12"/>
      <c r="B214" s="3" t="s">
        <v>77</v>
      </c>
      <c r="C214" s="5" t="s">
        <v>259</v>
      </c>
      <c r="E214" s="61" t="s">
        <v>332</v>
      </c>
      <c r="F214" t="s">
        <v>259</v>
      </c>
      <c r="G214" s="5" t="s">
        <v>259</v>
      </c>
      <c r="H214" s="5"/>
      <c r="I214" s="35">
        <v>15</v>
      </c>
      <c r="J214" t="s">
        <v>259</v>
      </c>
      <c r="K214" s="5"/>
      <c r="L214" s="5"/>
      <c r="M214" s="35">
        <v>9</v>
      </c>
      <c r="N214" t="s">
        <v>259</v>
      </c>
      <c r="O214" s="5"/>
      <c r="P214" s="5"/>
      <c r="Q214" s="35">
        <v>41</v>
      </c>
      <c r="R214" t="s">
        <v>259</v>
      </c>
      <c r="S214" s="5" t="s">
        <v>259</v>
      </c>
      <c r="U214" s="61" t="s">
        <v>332</v>
      </c>
      <c r="V214" t="s">
        <v>259</v>
      </c>
      <c r="W214" s="5"/>
      <c r="X214" s="5"/>
      <c r="Y214" s="35">
        <v>65</v>
      </c>
      <c r="Z214" t="s">
        <v>259</v>
      </c>
    </row>
    <row r="215" spans="1:26" x14ac:dyDescent="0.25">
      <c r="A215" s="12"/>
      <c r="B215" s="41"/>
      <c r="C215" s="41" t="s">
        <v>259</v>
      </c>
      <c r="D215" s="46"/>
      <c r="E215" s="46"/>
      <c r="F215" s="41"/>
      <c r="G215" s="41" t="s">
        <v>259</v>
      </c>
      <c r="H215" s="46"/>
      <c r="I215" s="46"/>
      <c r="J215" s="41"/>
      <c r="K215" s="41"/>
      <c r="L215" s="46"/>
      <c r="M215" s="46"/>
      <c r="N215" s="41"/>
      <c r="O215" s="41"/>
      <c r="P215" s="46"/>
      <c r="Q215" s="46"/>
      <c r="R215" s="41"/>
      <c r="S215" s="41" t="s">
        <v>259</v>
      </c>
      <c r="T215" s="46"/>
      <c r="U215" s="46"/>
      <c r="V215" s="41"/>
      <c r="W215" s="41"/>
      <c r="X215" s="46"/>
      <c r="Y215" s="46"/>
      <c r="Z215" s="41"/>
    </row>
    <row r="216" spans="1:26" x14ac:dyDescent="0.25">
      <c r="A216" s="12"/>
      <c r="B216" s="45" t="s">
        <v>79</v>
      </c>
      <c r="C216" s="48" t="s">
        <v>259</v>
      </c>
      <c r="D216" s="30"/>
      <c r="E216" s="65" t="s">
        <v>332</v>
      </c>
      <c r="F216" s="30" t="s">
        <v>259</v>
      </c>
      <c r="G216" s="48" t="s">
        <v>259</v>
      </c>
      <c r="H216" s="26"/>
      <c r="I216" s="28">
        <v>40</v>
      </c>
      <c r="J216" s="30" t="s">
        <v>259</v>
      </c>
      <c r="K216" s="48"/>
      <c r="L216" s="26"/>
      <c r="M216" s="28">
        <v>220</v>
      </c>
      <c r="N216" s="30" t="s">
        <v>259</v>
      </c>
      <c r="O216" s="48"/>
      <c r="P216" s="26"/>
      <c r="Q216" s="28">
        <v>323</v>
      </c>
      <c r="R216" s="30" t="s">
        <v>259</v>
      </c>
      <c r="S216" s="48" t="s">
        <v>259</v>
      </c>
      <c r="T216" s="30"/>
      <c r="U216" s="65" t="s">
        <v>332</v>
      </c>
      <c r="V216" s="30" t="s">
        <v>259</v>
      </c>
      <c r="W216" s="48"/>
      <c r="X216" s="26"/>
      <c r="Y216" s="28">
        <v>583</v>
      </c>
      <c r="Z216" s="30" t="s">
        <v>259</v>
      </c>
    </row>
    <row r="217" spans="1:26" x14ac:dyDescent="0.25">
      <c r="A217" s="12"/>
      <c r="B217" s="3" t="s">
        <v>85</v>
      </c>
      <c r="C217" s="47" t="s">
        <v>259</v>
      </c>
      <c r="E217" s="61" t="s">
        <v>332</v>
      </c>
      <c r="F217" t="s">
        <v>259</v>
      </c>
      <c r="G217" s="47" t="s">
        <v>259</v>
      </c>
      <c r="H217" s="5"/>
      <c r="I217" s="35">
        <v>197</v>
      </c>
      <c r="J217" t="s">
        <v>259</v>
      </c>
      <c r="K217" s="47"/>
      <c r="L217" s="5"/>
      <c r="M217" s="35">
        <v>41</v>
      </c>
      <c r="N217" t="s">
        <v>259</v>
      </c>
      <c r="O217" s="47"/>
      <c r="P217" s="5"/>
      <c r="Q217" s="35">
        <v>20</v>
      </c>
      <c r="R217" t="s">
        <v>259</v>
      </c>
      <c r="S217" s="47" t="s">
        <v>259</v>
      </c>
      <c r="U217" s="61" t="s">
        <v>332</v>
      </c>
      <c r="V217" t="s">
        <v>259</v>
      </c>
      <c r="W217" s="47"/>
      <c r="X217" s="5"/>
      <c r="Y217" s="35">
        <v>258</v>
      </c>
      <c r="Z217" t="s">
        <v>259</v>
      </c>
    </row>
    <row r="218" spans="1:26" x14ac:dyDescent="0.25">
      <c r="A218" s="12"/>
      <c r="B218" s="45" t="s">
        <v>830</v>
      </c>
      <c r="C218" s="48" t="s">
        <v>259</v>
      </c>
      <c r="D218" s="26"/>
      <c r="E218" s="28">
        <v>150</v>
      </c>
      <c r="F218" s="30" t="s">
        <v>259</v>
      </c>
      <c r="G218" s="48" t="s">
        <v>259</v>
      </c>
      <c r="H218" s="26"/>
      <c r="I218" s="28">
        <v>724</v>
      </c>
      <c r="J218" s="30" t="s">
        <v>259</v>
      </c>
      <c r="K218" s="48"/>
      <c r="L218" s="26"/>
      <c r="M218" s="28">
        <v>652</v>
      </c>
      <c r="N218" s="30" t="s">
        <v>259</v>
      </c>
      <c r="O218" s="48"/>
      <c r="P218" s="30"/>
      <c r="Q218" s="65" t="s">
        <v>332</v>
      </c>
      <c r="R218" s="30" t="s">
        <v>259</v>
      </c>
      <c r="S218" s="48" t="s">
        <v>259</v>
      </c>
      <c r="T218" s="26"/>
      <c r="U218" s="28" t="s">
        <v>831</v>
      </c>
      <c r="V218" s="30" t="s">
        <v>263</v>
      </c>
      <c r="W218" s="48"/>
      <c r="X218" s="30"/>
      <c r="Y218" s="65" t="s">
        <v>332</v>
      </c>
      <c r="Z218" s="30" t="s">
        <v>259</v>
      </c>
    </row>
    <row r="219" spans="1:26" x14ac:dyDescent="0.25">
      <c r="A219" s="12"/>
      <c r="B219" s="3" t="s">
        <v>832</v>
      </c>
      <c r="C219" s="47" t="s">
        <v>259</v>
      </c>
      <c r="E219" s="61" t="s">
        <v>332</v>
      </c>
      <c r="F219" t="s">
        <v>259</v>
      </c>
      <c r="G219" s="47" t="s">
        <v>259</v>
      </c>
      <c r="H219" s="5"/>
      <c r="I219" s="35" t="s">
        <v>833</v>
      </c>
      <c r="J219" t="s">
        <v>263</v>
      </c>
      <c r="K219" s="47"/>
      <c r="L219" s="5"/>
      <c r="M219" s="35" t="s">
        <v>834</v>
      </c>
      <c r="N219" t="s">
        <v>263</v>
      </c>
      <c r="O219" s="47"/>
      <c r="P219" s="5"/>
      <c r="Q219" s="35">
        <v>361</v>
      </c>
      <c r="R219" t="s">
        <v>259</v>
      </c>
      <c r="S219" s="47" t="s">
        <v>259</v>
      </c>
      <c r="U219" s="61" t="s">
        <v>332</v>
      </c>
      <c r="V219" t="s">
        <v>259</v>
      </c>
      <c r="W219" s="47"/>
      <c r="Y219" s="61" t="s">
        <v>332</v>
      </c>
      <c r="Z219" t="s">
        <v>259</v>
      </c>
    </row>
    <row r="220" spans="1:26" ht="15.75" thickBot="1" x14ac:dyDescent="0.3">
      <c r="A220" s="12"/>
      <c r="B220" s="45" t="s">
        <v>835</v>
      </c>
      <c r="C220" s="48" t="s">
        <v>259</v>
      </c>
      <c r="D220" s="30"/>
      <c r="E220" s="65" t="s">
        <v>332</v>
      </c>
      <c r="F220" s="30" t="s">
        <v>259</v>
      </c>
      <c r="G220" s="48" t="s">
        <v>259</v>
      </c>
      <c r="H220" s="26"/>
      <c r="I220" s="28">
        <v>2</v>
      </c>
      <c r="J220" s="30" t="s">
        <v>259</v>
      </c>
      <c r="K220" s="48"/>
      <c r="L220" s="26"/>
      <c r="M220" s="28">
        <v>48</v>
      </c>
      <c r="N220" s="30" t="s">
        <v>259</v>
      </c>
      <c r="O220" s="48"/>
      <c r="P220" s="26"/>
      <c r="Q220" s="28">
        <v>69</v>
      </c>
      <c r="R220" s="30" t="s">
        <v>259</v>
      </c>
      <c r="S220" s="48" t="s">
        <v>259</v>
      </c>
      <c r="T220" s="30"/>
      <c r="U220" s="65" t="s">
        <v>332</v>
      </c>
      <c r="V220" s="30" t="s">
        <v>259</v>
      </c>
      <c r="W220" s="48"/>
      <c r="X220" s="26"/>
      <c r="Y220" s="28">
        <v>119</v>
      </c>
      <c r="Z220" s="30" t="s">
        <v>259</v>
      </c>
    </row>
    <row r="221" spans="1:26" x14ac:dyDescent="0.25">
      <c r="A221" s="12"/>
      <c r="B221" s="41"/>
      <c r="C221" s="41" t="s">
        <v>259</v>
      </c>
      <c r="D221" s="46"/>
      <c r="E221" s="46"/>
      <c r="F221" s="41"/>
      <c r="G221" s="41" t="s">
        <v>259</v>
      </c>
      <c r="H221" s="46"/>
      <c r="I221" s="46"/>
      <c r="J221" s="41"/>
      <c r="K221" s="41"/>
      <c r="L221" s="46"/>
      <c r="M221" s="46"/>
      <c r="N221" s="41"/>
      <c r="O221" s="41"/>
      <c r="P221" s="46"/>
      <c r="Q221" s="46"/>
      <c r="R221" s="41"/>
      <c r="S221" s="41" t="s">
        <v>259</v>
      </c>
      <c r="T221" s="46"/>
      <c r="U221" s="46"/>
      <c r="V221" s="41"/>
      <c r="W221" s="41"/>
      <c r="X221" s="46"/>
      <c r="Y221" s="46"/>
      <c r="Z221" s="41"/>
    </row>
    <row r="222" spans="1:26" ht="15.75" thickBot="1" x14ac:dyDescent="0.3">
      <c r="A222" s="12"/>
      <c r="B222" s="3" t="s">
        <v>86</v>
      </c>
      <c r="C222" s="47" t="s">
        <v>259</v>
      </c>
      <c r="D222" s="5" t="s">
        <v>260</v>
      </c>
      <c r="E222" s="35">
        <v>150</v>
      </c>
      <c r="F222" t="s">
        <v>259</v>
      </c>
      <c r="G222" s="47" t="s">
        <v>259</v>
      </c>
      <c r="H222" s="5" t="s">
        <v>260</v>
      </c>
      <c r="I222" s="35">
        <v>736</v>
      </c>
      <c r="J222" t="s">
        <v>259</v>
      </c>
      <c r="K222" s="47"/>
      <c r="L222" s="5" t="s">
        <v>260</v>
      </c>
      <c r="M222" s="35">
        <v>827</v>
      </c>
      <c r="N222" t="s">
        <v>259</v>
      </c>
      <c r="O222" s="47"/>
      <c r="P222" s="5" t="s">
        <v>260</v>
      </c>
      <c r="Q222" s="35">
        <v>773</v>
      </c>
      <c r="R222" t="s">
        <v>259</v>
      </c>
      <c r="S222" s="47" t="s">
        <v>259</v>
      </c>
      <c r="T222" s="5" t="s">
        <v>260</v>
      </c>
      <c r="U222" s="35" t="s">
        <v>831</v>
      </c>
      <c r="V222" t="s">
        <v>263</v>
      </c>
      <c r="W222" s="47"/>
      <c r="X222" s="5" t="s">
        <v>260</v>
      </c>
      <c r="Y222" s="35">
        <v>960</v>
      </c>
      <c r="Z222" t="s">
        <v>259</v>
      </c>
    </row>
    <row r="223" spans="1:26" ht="15.75" thickTop="1" x14ac:dyDescent="0.25">
      <c r="A223" s="12"/>
      <c r="B223" s="41"/>
      <c r="C223" s="41" t="s">
        <v>259</v>
      </c>
      <c r="D223" s="49"/>
      <c r="E223" s="49"/>
      <c r="F223" s="41"/>
      <c r="G223" s="41" t="s">
        <v>259</v>
      </c>
      <c r="H223" s="49"/>
      <c r="I223" s="49"/>
      <c r="J223" s="41"/>
      <c r="K223" s="41"/>
      <c r="L223" s="49"/>
      <c r="M223" s="49"/>
      <c r="N223" s="41"/>
      <c r="O223" s="41"/>
      <c r="P223" s="49"/>
      <c r="Q223" s="49"/>
      <c r="R223" s="41"/>
      <c r="S223" s="41" t="s">
        <v>259</v>
      </c>
      <c r="T223" s="49"/>
      <c r="U223" s="49"/>
      <c r="V223" s="41"/>
      <c r="W223" s="41"/>
      <c r="X223" s="49"/>
      <c r="Y223" s="49"/>
      <c r="Z223" s="41"/>
    </row>
    <row r="224" spans="1:26" x14ac:dyDescent="0.25">
      <c r="A224" s="12"/>
      <c r="B224" s="64" t="s">
        <v>836</v>
      </c>
      <c r="C224" s="48" t="s">
        <v>259</v>
      </c>
      <c r="D224" s="26"/>
      <c r="E224" s="26"/>
      <c r="F224" s="26"/>
      <c r="G224" s="48" t="s">
        <v>259</v>
      </c>
      <c r="H224" s="26"/>
      <c r="I224" s="26"/>
      <c r="J224" s="26"/>
      <c r="K224" s="48"/>
      <c r="L224" s="26"/>
      <c r="M224" s="26"/>
      <c r="N224" s="26"/>
      <c r="O224" s="48"/>
      <c r="P224" s="26"/>
      <c r="Q224" s="26"/>
      <c r="R224" s="26"/>
      <c r="S224" s="48" t="s">
        <v>259</v>
      </c>
      <c r="T224" s="26"/>
      <c r="U224" s="26"/>
      <c r="V224" s="26"/>
      <c r="W224" s="48"/>
      <c r="X224" s="26"/>
      <c r="Y224" s="26"/>
      <c r="Z224" s="26"/>
    </row>
    <row r="225" spans="1:26" x14ac:dyDescent="0.25">
      <c r="A225" s="12"/>
      <c r="B225" s="3" t="s">
        <v>837</v>
      </c>
      <c r="C225" s="47" t="s">
        <v>259</v>
      </c>
      <c r="D225" s="5"/>
      <c r="E225" s="5"/>
      <c r="F225" s="5"/>
      <c r="G225" s="47" t="s">
        <v>259</v>
      </c>
      <c r="H225" s="5"/>
      <c r="I225" s="5"/>
      <c r="J225" s="5"/>
      <c r="K225" s="47"/>
      <c r="L225" s="5"/>
      <c r="M225" s="5"/>
      <c r="N225" s="5"/>
      <c r="O225" s="47"/>
      <c r="P225" s="5"/>
      <c r="Q225" s="5"/>
      <c r="R225" s="5"/>
      <c r="S225" s="47" t="s">
        <v>259</v>
      </c>
      <c r="T225" s="5"/>
      <c r="U225" s="5"/>
      <c r="V225" s="5"/>
      <c r="W225" s="47"/>
      <c r="X225" s="5"/>
      <c r="Y225" s="5"/>
      <c r="Z225" s="5"/>
    </row>
    <row r="226" spans="1:26" x14ac:dyDescent="0.25">
      <c r="A226" s="12"/>
      <c r="B226" s="45" t="s">
        <v>88</v>
      </c>
      <c r="C226" s="48" t="s">
        <v>259</v>
      </c>
      <c r="D226" s="30" t="s">
        <v>260</v>
      </c>
      <c r="E226" s="65" t="s">
        <v>332</v>
      </c>
      <c r="F226" s="30" t="s">
        <v>259</v>
      </c>
      <c r="G226" s="48" t="s">
        <v>259</v>
      </c>
      <c r="H226" s="26" t="s">
        <v>260</v>
      </c>
      <c r="I226" s="28">
        <v>11</v>
      </c>
      <c r="J226" s="30" t="s">
        <v>259</v>
      </c>
      <c r="K226" s="48"/>
      <c r="L226" s="26" t="s">
        <v>260</v>
      </c>
      <c r="M226" s="28">
        <v>79</v>
      </c>
      <c r="N226" s="30" t="s">
        <v>259</v>
      </c>
      <c r="O226" s="48"/>
      <c r="P226" s="26" t="s">
        <v>260</v>
      </c>
      <c r="Q226" s="28">
        <v>53</v>
      </c>
      <c r="R226" s="30" t="s">
        <v>259</v>
      </c>
      <c r="S226" s="48" t="s">
        <v>259</v>
      </c>
      <c r="T226" s="30" t="s">
        <v>260</v>
      </c>
      <c r="U226" s="65" t="s">
        <v>332</v>
      </c>
      <c r="V226" s="30" t="s">
        <v>259</v>
      </c>
      <c r="W226" s="48"/>
      <c r="X226" s="26" t="s">
        <v>260</v>
      </c>
      <c r="Y226" s="28">
        <v>143</v>
      </c>
      <c r="Z226" s="30" t="s">
        <v>259</v>
      </c>
    </row>
    <row r="227" spans="1:26" x14ac:dyDescent="0.25">
      <c r="A227" s="12"/>
      <c r="B227" s="3" t="s">
        <v>89</v>
      </c>
      <c r="C227" s="47" t="s">
        <v>259</v>
      </c>
      <c r="E227" s="61" t="s">
        <v>332</v>
      </c>
      <c r="F227" t="s">
        <v>259</v>
      </c>
      <c r="G227" s="47" t="s">
        <v>259</v>
      </c>
      <c r="I227" s="61" t="s">
        <v>332</v>
      </c>
      <c r="J227" t="s">
        <v>259</v>
      </c>
      <c r="K227" s="47"/>
      <c r="M227" s="61" t="s">
        <v>332</v>
      </c>
      <c r="N227" t="s">
        <v>259</v>
      </c>
      <c r="O227" s="47"/>
      <c r="P227" s="5"/>
      <c r="Q227" s="35">
        <v>23</v>
      </c>
      <c r="R227" t="s">
        <v>259</v>
      </c>
      <c r="S227" s="47" t="s">
        <v>259</v>
      </c>
      <c r="U227" s="61" t="s">
        <v>332</v>
      </c>
      <c r="V227" t="s">
        <v>259</v>
      </c>
      <c r="W227" s="47"/>
      <c r="X227" s="5"/>
      <c r="Y227" s="35">
        <v>23</v>
      </c>
      <c r="Z227" t="s">
        <v>259</v>
      </c>
    </row>
    <row r="228" spans="1:26" x14ac:dyDescent="0.25">
      <c r="A228" s="12"/>
      <c r="B228" s="45" t="s">
        <v>92</v>
      </c>
      <c r="C228" s="48" t="s">
        <v>259</v>
      </c>
      <c r="D228" s="30"/>
      <c r="E228" s="65" t="s">
        <v>332</v>
      </c>
      <c r="F228" s="30" t="s">
        <v>259</v>
      </c>
      <c r="G228" s="48" t="s">
        <v>259</v>
      </c>
      <c r="H228" s="26"/>
      <c r="I228" s="28">
        <v>7</v>
      </c>
      <c r="J228" s="30" t="s">
        <v>259</v>
      </c>
      <c r="K228" s="48"/>
      <c r="L228" s="26"/>
      <c r="M228" s="28">
        <v>3</v>
      </c>
      <c r="N228" s="30" t="s">
        <v>259</v>
      </c>
      <c r="O228" s="48"/>
      <c r="P228" s="26"/>
      <c r="Q228" s="28">
        <v>7</v>
      </c>
      <c r="R228" s="30" t="s">
        <v>259</v>
      </c>
      <c r="S228" s="48" t="s">
        <v>259</v>
      </c>
      <c r="T228" s="30"/>
      <c r="U228" s="65" t="s">
        <v>332</v>
      </c>
      <c r="V228" s="30" t="s">
        <v>259</v>
      </c>
      <c r="W228" s="48"/>
      <c r="X228" s="26"/>
      <c r="Y228" s="28">
        <v>17</v>
      </c>
      <c r="Z228" s="30" t="s">
        <v>259</v>
      </c>
    </row>
    <row r="229" spans="1:26" ht="15.75" thickBot="1" x14ac:dyDescent="0.3">
      <c r="A229" s="12"/>
      <c r="B229" s="3" t="s">
        <v>838</v>
      </c>
      <c r="C229" s="47" t="s">
        <v>259</v>
      </c>
      <c r="E229" s="61" t="s">
        <v>332</v>
      </c>
      <c r="F229" t="s">
        <v>259</v>
      </c>
      <c r="G229" s="47" t="s">
        <v>259</v>
      </c>
      <c r="H229" s="5"/>
      <c r="I229" s="35">
        <v>15</v>
      </c>
      <c r="J229" t="s">
        <v>259</v>
      </c>
      <c r="K229" s="47"/>
      <c r="L229" s="5"/>
      <c r="M229" s="35">
        <v>21</v>
      </c>
      <c r="N229" t="s">
        <v>259</v>
      </c>
      <c r="O229" s="47"/>
      <c r="P229" s="5"/>
      <c r="Q229" s="35">
        <v>32</v>
      </c>
      <c r="R229" t="s">
        <v>259</v>
      </c>
      <c r="S229" s="47" t="s">
        <v>259</v>
      </c>
      <c r="U229" s="61" t="s">
        <v>332</v>
      </c>
      <c r="V229" t="s">
        <v>259</v>
      </c>
      <c r="W229" s="47"/>
      <c r="X229" s="5"/>
      <c r="Y229" s="35">
        <v>68</v>
      </c>
      <c r="Z229" t="s">
        <v>259</v>
      </c>
    </row>
    <row r="230" spans="1:26" x14ac:dyDescent="0.25">
      <c r="A230" s="12"/>
      <c r="B230" s="41"/>
      <c r="C230" s="41" t="s">
        <v>259</v>
      </c>
      <c r="D230" s="46"/>
      <c r="E230" s="46"/>
      <c r="F230" s="41"/>
      <c r="G230" s="41" t="s">
        <v>259</v>
      </c>
      <c r="H230" s="46"/>
      <c r="I230" s="46"/>
      <c r="J230" s="41"/>
      <c r="K230" s="41"/>
      <c r="L230" s="46"/>
      <c r="M230" s="46"/>
      <c r="N230" s="41"/>
      <c r="O230" s="41"/>
      <c r="P230" s="46"/>
      <c r="Q230" s="46"/>
      <c r="R230" s="41"/>
      <c r="S230" s="41" t="s">
        <v>259</v>
      </c>
      <c r="T230" s="46"/>
      <c r="U230" s="46"/>
      <c r="V230" s="41"/>
      <c r="W230" s="41"/>
      <c r="X230" s="46"/>
      <c r="Y230" s="46"/>
      <c r="Z230" s="41"/>
    </row>
    <row r="231" spans="1:26" x14ac:dyDescent="0.25">
      <c r="A231" s="12"/>
      <c r="B231" s="45" t="s">
        <v>94</v>
      </c>
      <c r="C231" s="48" t="s">
        <v>259</v>
      </c>
      <c r="D231" s="30"/>
      <c r="E231" s="65" t="s">
        <v>332</v>
      </c>
      <c r="F231" s="30" t="s">
        <v>259</v>
      </c>
      <c r="G231" s="48" t="s">
        <v>259</v>
      </c>
      <c r="H231" s="26"/>
      <c r="I231" s="28">
        <v>33</v>
      </c>
      <c r="J231" s="30" t="s">
        <v>259</v>
      </c>
      <c r="K231" s="48"/>
      <c r="L231" s="26"/>
      <c r="M231" s="28">
        <v>103</v>
      </c>
      <c r="N231" s="30" t="s">
        <v>259</v>
      </c>
      <c r="O231" s="48"/>
      <c r="P231" s="26"/>
      <c r="Q231" s="28">
        <v>115</v>
      </c>
      <c r="R231" s="30" t="s">
        <v>259</v>
      </c>
      <c r="S231" s="48" t="s">
        <v>259</v>
      </c>
      <c r="T231" s="30"/>
      <c r="U231" s="65" t="s">
        <v>332</v>
      </c>
      <c r="V231" s="30" t="s">
        <v>259</v>
      </c>
      <c r="W231" s="48"/>
      <c r="X231" s="26"/>
      <c r="Y231" s="28">
        <v>251</v>
      </c>
      <c r="Z231" s="30" t="s">
        <v>259</v>
      </c>
    </row>
    <row r="232" spans="1:26" ht="30" x14ac:dyDescent="0.25">
      <c r="A232" s="12"/>
      <c r="B232" s="3" t="s">
        <v>839</v>
      </c>
      <c r="C232" s="47" t="s">
        <v>259</v>
      </c>
      <c r="E232" s="61" t="s">
        <v>332</v>
      </c>
      <c r="F232" t="s">
        <v>259</v>
      </c>
      <c r="G232" s="47" t="s">
        <v>259</v>
      </c>
      <c r="H232" s="5"/>
      <c r="I232" s="35">
        <v>6</v>
      </c>
      <c r="J232" t="s">
        <v>259</v>
      </c>
      <c r="K232" s="47"/>
      <c r="M232" s="61" t="s">
        <v>332</v>
      </c>
      <c r="N232" t="s">
        <v>259</v>
      </c>
      <c r="O232" s="47"/>
      <c r="P232" s="5"/>
      <c r="Q232" s="35">
        <v>6</v>
      </c>
      <c r="R232" t="s">
        <v>259</v>
      </c>
      <c r="S232" s="47" t="s">
        <v>259</v>
      </c>
      <c r="U232" s="61" t="s">
        <v>332</v>
      </c>
      <c r="V232" t="s">
        <v>259</v>
      </c>
      <c r="W232" s="47"/>
      <c r="X232" s="5"/>
      <c r="Y232" s="35">
        <v>12</v>
      </c>
      <c r="Z232" t="s">
        <v>259</v>
      </c>
    </row>
    <row r="233" spans="1:26" ht="15.75" thickBot="1" x14ac:dyDescent="0.3">
      <c r="A233" s="12"/>
      <c r="B233" s="45" t="s">
        <v>840</v>
      </c>
      <c r="C233" s="48" t="s">
        <v>259</v>
      </c>
      <c r="D233" s="30"/>
      <c r="E233" s="65" t="s">
        <v>332</v>
      </c>
      <c r="F233" s="30" t="s">
        <v>259</v>
      </c>
      <c r="G233" s="48" t="s">
        <v>259</v>
      </c>
      <c r="H233" s="26"/>
      <c r="I233" s="28">
        <v>546</v>
      </c>
      <c r="J233" s="30" t="s">
        <v>259</v>
      </c>
      <c r="K233" s="48"/>
      <c r="L233" s="30"/>
      <c r="M233" s="65" t="s">
        <v>332</v>
      </c>
      <c r="N233" s="30" t="s">
        <v>259</v>
      </c>
      <c r="O233" s="48"/>
      <c r="P233" s="30"/>
      <c r="Q233" s="65" t="s">
        <v>332</v>
      </c>
      <c r="R233" s="30" t="s">
        <v>259</v>
      </c>
      <c r="S233" s="48" t="s">
        <v>259</v>
      </c>
      <c r="T233" s="30"/>
      <c r="U233" s="65" t="s">
        <v>332</v>
      </c>
      <c r="V233" s="30" t="s">
        <v>259</v>
      </c>
      <c r="W233" s="48"/>
      <c r="X233" s="26"/>
      <c r="Y233" s="28">
        <v>546</v>
      </c>
      <c r="Z233" s="30" t="s">
        <v>259</v>
      </c>
    </row>
    <row r="234" spans="1:26" x14ac:dyDescent="0.25">
      <c r="A234" s="12"/>
      <c r="B234" s="41"/>
      <c r="C234" s="41" t="s">
        <v>259</v>
      </c>
      <c r="D234" s="46"/>
      <c r="E234" s="46"/>
      <c r="F234" s="41"/>
      <c r="G234" s="41" t="s">
        <v>259</v>
      </c>
      <c r="H234" s="46"/>
      <c r="I234" s="46"/>
      <c r="J234" s="41"/>
      <c r="K234" s="41"/>
      <c r="L234" s="46"/>
      <c r="M234" s="46"/>
      <c r="N234" s="41"/>
      <c r="O234" s="41"/>
      <c r="P234" s="46"/>
      <c r="Q234" s="46"/>
      <c r="R234" s="41"/>
      <c r="S234" s="41" t="s">
        <v>259</v>
      </c>
      <c r="T234" s="46"/>
      <c r="U234" s="46"/>
      <c r="V234" s="41"/>
      <c r="W234" s="41"/>
      <c r="X234" s="46"/>
      <c r="Y234" s="46"/>
      <c r="Z234" s="41"/>
    </row>
    <row r="235" spans="1:26" x14ac:dyDescent="0.25">
      <c r="A235" s="12"/>
      <c r="B235" s="3" t="s">
        <v>97</v>
      </c>
      <c r="C235" s="47" t="s">
        <v>259</v>
      </c>
      <c r="E235" s="61" t="s">
        <v>332</v>
      </c>
      <c r="F235" t="s">
        <v>259</v>
      </c>
      <c r="G235" s="47" t="s">
        <v>259</v>
      </c>
      <c r="H235" s="5"/>
      <c r="I235" s="35">
        <v>585</v>
      </c>
      <c r="J235" t="s">
        <v>259</v>
      </c>
      <c r="K235" s="47"/>
      <c r="L235" s="5"/>
      <c r="M235" s="35">
        <v>103</v>
      </c>
      <c r="N235" t="s">
        <v>259</v>
      </c>
      <c r="O235" s="47"/>
      <c r="P235" s="5"/>
      <c r="Q235" s="35">
        <v>121</v>
      </c>
      <c r="R235" t="s">
        <v>259</v>
      </c>
      <c r="S235" s="47" t="s">
        <v>259</v>
      </c>
      <c r="U235" s="61" t="s">
        <v>332</v>
      </c>
      <c r="V235" t="s">
        <v>259</v>
      </c>
      <c r="W235" s="47"/>
      <c r="X235" s="5"/>
      <c r="Y235" s="35">
        <v>809</v>
      </c>
      <c r="Z235" t="s">
        <v>259</v>
      </c>
    </row>
    <row r="236" spans="1:26" ht="15.75" thickBot="1" x14ac:dyDescent="0.3">
      <c r="A236" s="12"/>
      <c r="B236" s="45" t="s">
        <v>841</v>
      </c>
      <c r="C236" s="48" t="s">
        <v>259</v>
      </c>
      <c r="D236" s="26"/>
      <c r="E236" s="28">
        <v>150</v>
      </c>
      <c r="F236" s="30" t="s">
        <v>259</v>
      </c>
      <c r="G236" s="48" t="s">
        <v>259</v>
      </c>
      <c r="H236" s="26"/>
      <c r="I236" s="28">
        <v>151</v>
      </c>
      <c r="J236" s="30" t="s">
        <v>259</v>
      </c>
      <c r="K236" s="48"/>
      <c r="L236" s="26"/>
      <c r="M236" s="28">
        <v>724</v>
      </c>
      <c r="N236" s="30" t="s">
        <v>259</v>
      </c>
      <c r="O236" s="48"/>
      <c r="P236" s="26"/>
      <c r="Q236" s="28">
        <v>652</v>
      </c>
      <c r="R236" s="30" t="s">
        <v>259</v>
      </c>
      <c r="S236" s="48" t="s">
        <v>259</v>
      </c>
      <c r="T236" s="26"/>
      <c r="U236" s="28" t="s">
        <v>831</v>
      </c>
      <c r="V236" s="30" t="s">
        <v>263</v>
      </c>
      <c r="W236" s="48"/>
      <c r="X236" s="26"/>
      <c r="Y236" s="28">
        <v>151</v>
      </c>
      <c r="Z236" s="30" t="s">
        <v>259</v>
      </c>
    </row>
    <row r="237" spans="1:26" x14ac:dyDescent="0.25">
      <c r="A237" s="12"/>
      <c r="B237" s="41"/>
      <c r="C237" s="41" t="s">
        <v>259</v>
      </c>
      <c r="D237" s="46"/>
      <c r="E237" s="46"/>
      <c r="F237" s="41"/>
      <c r="G237" s="41" t="s">
        <v>259</v>
      </c>
      <c r="H237" s="46"/>
      <c r="I237" s="46"/>
      <c r="J237" s="41"/>
      <c r="K237" s="41"/>
      <c r="L237" s="46"/>
      <c r="M237" s="46"/>
      <c r="N237" s="41"/>
      <c r="O237" s="41"/>
      <c r="P237" s="46"/>
      <c r="Q237" s="46"/>
      <c r="R237" s="41"/>
      <c r="S237" s="41" t="s">
        <v>259</v>
      </c>
      <c r="T237" s="46"/>
      <c r="U237" s="46"/>
      <c r="V237" s="41"/>
      <c r="W237" s="41"/>
      <c r="X237" s="46"/>
      <c r="Y237" s="46"/>
      <c r="Z237" s="41"/>
    </row>
    <row r="238" spans="1:26" ht="15.75" thickBot="1" x14ac:dyDescent="0.3">
      <c r="A238" s="12"/>
      <c r="B238" s="3" t="s">
        <v>842</v>
      </c>
      <c r="C238" s="47" t="s">
        <v>259</v>
      </c>
      <c r="D238" s="5" t="s">
        <v>260</v>
      </c>
      <c r="E238" s="35">
        <v>150</v>
      </c>
      <c r="F238" t="s">
        <v>259</v>
      </c>
      <c r="G238" s="47" t="s">
        <v>259</v>
      </c>
      <c r="H238" s="5" t="s">
        <v>260</v>
      </c>
      <c r="I238" s="35">
        <v>736</v>
      </c>
      <c r="J238" t="s">
        <v>259</v>
      </c>
      <c r="K238" s="47"/>
      <c r="L238" s="5" t="s">
        <v>260</v>
      </c>
      <c r="M238" s="35">
        <v>827</v>
      </c>
      <c r="N238" t="s">
        <v>259</v>
      </c>
      <c r="O238" s="47"/>
      <c r="P238" s="5" t="s">
        <v>260</v>
      </c>
      <c r="Q238" s="35">
        <v>773</v>
      </c>
      <c r="R238" t="s">
        <v>259</v>
      </c>
      <c r="S238" s="47" t="s">
        <v>259</v>
      </c>
      <c r="T238" s="5" t="s">
        <v>260</v>
      </c>
      <c r="U238" s="35" t="s">
        <v>831</v>
      </c>
      <c r="V238" t="s">
        <v>263</v>
      </c>
      <c r="W238" s="47"/>
      <c r="X238" s="5" t="s">
        <v>260</v>
      </c>
      <c r="Y238" s="35">
        <v>960</v>
      </c>
      <c r="Z238" t="s">
        <v>259</v>
      </c>
    </row>
    <row r="239" spans="1:26" ht="15.75" thickTop="1" x14ac:dyDescent="0.25">
      <c r="A239" s="12"/>
      <c r="B239" s="41"/>
      <c r="C239" s="41" t="s">
        <v>259</v>
      </c>
      <c r="D239" s="49"/>
      <c r="E239" s="49"/>
      <c r="F239" s="41"/>
      <c r="G239" s="41" t="s">
        <v>259</v>
      </c>
      <c r="H239" s="49"/>
      <c r="I239" s="49"/>
      <c r="J239" s="41"/>
      <c r="K239" s="41"/>
      <c r="L239" s="49"/>
      <c r="M239" s="49"/>
      <c r="N239" s="41"/>
      <c r="O239" s="41"/>
      <c r="P239" s="49"/>
      <c r="Q239" s="49"/>
      <c r="R239" s="41"/>
      <c r="S239" s="41" t="s">
        <v>259</v>
      </c>
      <c r="T239" s="49"/>
      <c r="U239" s="49"/>
      <c r="V239" s="41"/>
      <c r="W239" s="41"/>
      <c r="X239" s="49"/>
      <c r="Y239" s="49"/>
      <c r="Z239" s="41"/>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x14ac:dyDescent="0.25">
      <c r="A241" s="12"/>
      <c r="B241" s="67"/>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75" t="s">
        <v>752</v>
      </c>
      <c r="C243" s="75"/>
      <c r="D243" s="75"/>
      <c r="E243" s="75"/>
      <c r="F243" s="75"/>
      <c r="G243" s="75"/>
      <c r="H243" s="75"/>
      <c r="I243" s="75"/>
      <c r="J243" s="75"/>
      <c r="K243" s="75"/>
      <c r="L243" s="75"/>
      <c r="M243" s="75"/>
      <c r="N243" s="75"/>
      <c r="O243" s="75"/>
      <c r="P243" s="75"/>
      <c r="Q243" s="75"/>
      <c r="R243" s="75"/>
      <c r="S243" s="75"/>
      <c r="T243" s="75"/>
      <c r="U243" s="75"/>
      <c r="V243" s="75"/>
      <c r="W243" s="75"/>
      <c r="X243" s="75"/>
      <c r="Y243" s="75"/>
      <c r="Z243" s="75"/>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75" t="s">
        <v>753</v>
      </c>
      <c r="C245" s="75"/>
      <c r="D245" s="75"/>
      <c r="E245" s="75"/>
      <c r="F245" s="75"/>
      <c r="G245" s="75"/>
      <c r="H245" s="75"/>
      <c r="I245" s="75"/>
      <c r="J245" s="75"/>
      <c r="K245" s="75"/>
      <c r="L245" s="75"/>
      <c r="M245" s="75"/>
      <c r="N245" s="75"/>
      <c r="O245" s="75"/>
      <c r="P245" s="75"/>
      <c r="Q245" s="75"/>
      <c r="R245" s="75"/>
      <c r="S245" s="75"/>
      <c r="T245" s="75"/>
      <c r="U245" s="75"/>
      <c r="V245" s="75"/>
      <c r="W245" s="75"/>
      <c r="X245" s="75"/>
      <c r="Y245" s="75"/>
      <c r="Z245" s="75"/>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75" t="s">
        <v>827</v>
      </c>
      <c r="C247" s="75"/>
      <c r="D247" s="75"/>
      <c r="E247" s="75"/>
      <c r="F247" s="75"/>
      <c r="G247" s="75"/>
      <c r="H247" s="75"/>
      <c r="I247" s="75"/>
      <c r="J247" s="75"/>
      <c r="K247" s="75"/>
      <c r="L247" s="75"/>
      <c r="M247" s="75"/>
      <c r="N247" s="75"/>
      <c r="O247" s="75"/>
      <c r="P247" s="75"/>
      <c r="Q247" s="75"/>
      <c r="R247" s="75"/>
      <c r="S247" s="75"/>
      <c r="T247" s="75"/>
      <c r="U247" s="75"/>
      <c r="V247" s="75"/>
      <c r="W247" s="75"/>
      <c r="X247" s="75"/>
      <c r="Y247" s="75"/>
      <c r="Z247" s="75"/>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x14ac:dyDescent="0.25">
      <c r="A249" s="12"/>
      <c r="B249" s="75" t="s">
        <v>843</v>
      </c>
      <c r="C249" s="75"/>
      <c r="D249" s="75"/>
      <c r="E249" s="75"/>
      <c r="F249" s="75"/>
      <c r="G249" s="75"/>
      <c r="H249" s="75"/>
      <c r="I249" s="75"/>
      <c r="J249" s="75"/>
      <c r="K249" s="75"/>
      <c r="L249" s="75"/>
      <c r="M249" s="75"/>
      <c r="N249" s="75"/>
      <c r="O249" s="75"/>
      <c r="P249" s="75"/>
      <c r="Q249" s="75"/>
      <c r="R249" s="75"/>
      <c r="S249" s="75"/>
      <c r="T249" s="75"/>
      <c r="U249" s="75"/>
      <c r="V249" s="75"/>
      <c r="W249" s="75"/>
      <c r="X249" s="75"/>
      <c r="Y249" s="75"/>
      <c r="Z249" s="75"/>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ht="15.75" x14ac:dyDescent="0.25">
      <c r="A251" s="12"/>
      <c r="B251" s="57"/>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row>
    <row r="252" spans="1:26" x14ac:dyDescent="0.25">
      <c r="A252" s="12"/>
      <c r="B252" s="5"/>
      <c r="C252" s="5"/>
      <c r="D252" s="5"/>
      <c r="E252" s="5"/>
      <c r="F252" s="5"/>
      <c r="G252" s="5"/>
      <c r="H252" s="5"/>
      <c r="I252" s="5"/>
      <c r="J252" s="5"/>
      <c r="K252" s="5"/>
      <c r="L252" s="5"/>
      <c r="M252" s="5"/>
      <c r="N252" s="5"/>
      <c r="O252" s="5"/>
      <c r="P252" s="5"/>
      <c r="Q252" s="5"/>
      <c r="R252" s="5"/>
      <c r="S252" s="5"/>
      <c r="T252" s="5"/>
      <c r="U252" s="5"/>
      <c r="V252" s="5"/>
      <c r="W252" s="5"/>
      <c r="X252" s="5"/>
      <c r="Y252" s="5"/>
      <c r="Z252" s="5"/>
    </row>
    <row r="253" spans="1:26" ht="15" customHeight="1" x14ac:dyDescent="0.25">
      <c r="A253" s="12"/>
      <c r="B253" s="58" t="s">
        <v>258</v>
      </c>
      <c r="C253" s="11" t="s">
        <v>259</v>
      </c>
      <c r="D253" s="59" t="s">
        <v>756</v>
      </c>
      <c r="E253" s="59"/>
      <c r="F253" s="11"/>
      <c r="G253" s="11"/>
      <c r="H253" s="59" t="s">
        <v>757</v>
      </c>
      <c r="I253" s="59"/>
      <c r="J253" s="11"/>
      <c r="K253" s="11"/>
      <c r="L253" s="59" t="s">
        <v>758</v>
      </c>
      <c r="M253" s="59"/>
      <c r="N253" s="11"/>
      <c r="O253" s="11" t="s">
        <v>259</v>
      </c>
      <c r="P253" s="59" t="s">
        <v>759</v>
      </c>
      <c r="Q253" s="59"/>
      <c r="R253" s="11"/>
      <c r="S253" s="11" t="s">
        <v>259</v>
      </c>
      <c r="T253" s="59" t="s">
        <v>760</v>
      </c>
      <c r="U253" s="59"/>
      <c r="V253" s="11"/>
      <c r="W253" s="11"/>
      <c r="X253" s="59" t="s">
        <v>761</v>
      </c>
      <c r="Y253" s="59"/>
      <c r="Z253" s="11"/>
    </row>
    <row r="254" spans="1:26" ht="15.75" thickBot="1" x14ac:dyDescent="0.3">
      <c r="A254" s="12"/>
      <c r="B254" s="58"/>
      <c r="C254" s="11"/>
      <c r="D254" s="50"/>
      <c r="E254" s="50"/>
      <c r="F254" s="11"/>
      <c r="G254" s="11"/>
      <c r="H254" s="50"/>
      <c r="I254" s="50"/>
      <c r="J254" s="11"/>
      <c r="K254" s="11"/>
      <c r="L254" s="50"/>
      <c r="M254" s="50"/>
      <c r="N254" s="11"/>
      <c r="O254" s="11"/>
      <c r="P254" s="50" t="s">
        <v>758</v>
      </c>
      <c r="Q254" s="50"/>
      <c r="R254" s="11"/>
      <c r="S254" s="11"/>
      <c r="T254" s="50"/>
      <c r="U254" s="50"/>
      <c r="V254" s="11"/>
      <c r="W254" s="11"/>
      <c r="X254" s="50" t="s">
        <v>118</v>
      </c>
      <c r="Y254" s="50"/>
      <c r="Z254" s="11"/>
    </row>
    <row r="255" spans="1:26" x14ac:dyDescent="0.25">
      <c r="A255" s="12"/>
      <c r="B255" s="64" t="s">
        <v>71</v>
      </c>
      <c r="C255" s="26" t="s">
        <v>259</v>
      </c>
      <c r="D255" s="26"/>
      <c r="E255" s="26"/>
      <c r="F255" s="26"/>
      <c r="G255" s="26"/>
      <c r="H255" s="26"/>
      <c r="I255" s="26"/>
      <c r="J255" s="26"/>
      <c r="K255" s="26"/>
      <c r="L255" s="26"/>
      <c r="M255" s="26"/>
      <c r="N255" s="26"/>
      <c r="O255" s="26" t="s">
        <v>259</v>
      </c>
      <c r="P255" s="26"/>
      <c r="Q255" s="26"/>
      <c r="R255" s="26"/>
      <c r="S255" s="26" t="s">
        <v>259</v>
      </c>
      <c r="T255" s="26"/>
      <c r="U255" s="26"/>
      <c r="V255" s="26"/>
      <c r="W255" s="26"/>
      <c r="X255" s="26"/>
      <c r="Y255" s="26"/>
      <c r="Z255" s="26"/>
    </row>
    <row r="256" spans="1:26" x14ac:dyDescent="0.25">
      <c r="A256" s="12"/>
      <c r="B256" s="3" t="s">
        <v>829</v>
      </c>
      <c r="C256" s="5" t="s">
        <v>259</v>
      </c>
      <c r="D256" s="5"/>
      <c r="E256" s="5"/>
      <c r="F256" s="5"/>
      <c r="G256" s="5"/>
      <c r="H256" s="5"/>
      <c r="I256" s="5"/>
      <c r="J256" s="5"/>
      <c r="K256" s="5"/>
      <c r="L256" s="5"/>
      <c r="M256" s="5"/>
      <c r="N256" s="5"/>
      <c r="O256" s="5" t="s">
        <v>259</v>
      </c>
      <c r="P256" s="5"/>
      <c r="Q256" s="5"/>
      <c r="R256" s="5"/>
      <c r="S256" s="5" t="s">
        <v>259</v>
      </c>
      <c r="T256" s="5"/>
      <c r="U256" s="5"/>
      <c r="V256" s="5"/>
      <c r="W256" s="5"/>
      <c r="X256" s="5"/>
      <c r="Y256" s="5"/>
      <c r="Z256" s="5"/>
    </row>
    <row r="257" spans="1:26" x14ac:dyDescent="0.25">
      <c r="A257" s="12"/>
      <c r="B257" s="45" t="s">
        <v>72</v>
      </c>
      <c r="C257" s="26" t="s">
        <v>259</v>
      </c>
      <c r="D257" s="30" t="s">
        <v>260</v>
      </c>
      <c r="E257" s="65" t="s">
        <v>332</v>
      </c>
      <c r="F257" s="30" t="s">
        <v>259</v>
      </c>
      <c r="G257" s="26"/>
      <c r="H257" s="26" t="s">
        <v>260</v>
      </c>
      <c r="I257" s="28">
        <v>68</v>
      </c>
      <c r="J257" s="30" t="s">
        <v>259</v>
      </c>
      <c r="K257" s="26"/>
      <c r="L257" s="30" t="s">
        <v>260</v>
      </c>
      <c r="M257" s="65" t="s">
        <v>332</v>
      </c>
      <c r="N257" s="30" t="s">
        <v>259</v>
      </c>
      <c r="O257" s="26" t="s">
        <v>259</v>
      </c>
      <c r="P257" s="26" t="s">
        <v>260</v>
      </c>
      <c r="Q257" s="28">
        <v>33</v>
      </c>
      <c r="R257" s="30" t="s">
        <v>259</v>
      </c>
      <c r="S257" s="26" t="s">
        <v>259</v>
      </c>
      <c r="T257" s="30" t="s">
        <v>260</v>
      </c>
      <c r="U257" s="65" t="s">
        <v>332</v>
      </c>
      <c r="V257" s="30" t="s">
        <v>259</v>
      </c>
      <c r="W257" s="26"/>
      <c r="X257" s="26" t="s">
        <v>260</v>
      </c>
      <c r="Y257" s="28">
        <v>101</v>
      </c>
      <c r="Z257" s="30" t="s">
        <v>259</v>
      </c>
    </row>
    <row r="258" spans="1:26" x14ac:dyDescent="0.25">
      <c r="A258" s="12"/>
      <c r="B258" s="3" t="s">
        <v>203</v>
      </c>
      <c r="C258" s="5" t="s">
        <v>259</v>
      </c>
      <c r="E258" s="61" t="s">
        <v>332</v>
      </c>
      <c r="F258" t="s">
        <v>259</v>
      </c>
      <c r="G258" s="5"/>
      <c r="I258" s="61" t="s">
        <v>332</v>
      </c>
      <c r="J258" t="s">
        <v>259</v>
      </c>
      <c r="K258" s="5"/>
      <c r="L258" s="5"/>
      <c r="M258" s="35">
        <v>24</v>
      </c>
      <c r="N258" t="s">
        <v>259</v>
      </c>
      <c r="O258" s="5" t="s">
        <v>259</v>
      </c>
      <c r="P258" s="5"/>
      <c r="Q258" s="35">
        <v>117</v>
      </c>
      <c r="R258" t="s">
        <v>259</v>
      </c>
      <c r="S258" s="5" t="s">
        <v>259</v>
      </c>
      <c r="U258" s="61" t="s">
        <v>332</v>
      </c>
      <c r="V258" t="s">
        <v>259</v>
      </c>
      <c r="W258" s="5"/>
      <c r="X258" s="5"/>
      <c r="Y258" s="35">
        <v>141</v>
      </c>
      <c r="Z258" t="s">
        <v>259</v>
      </c>
    </row>
    <row r="259" spans="1:26" x14ac:dyDescent="0.25">
      <c r="A259" s="12"/>
      <c r="B259" s="45" t="s">
        <v>207</v>
      </c>
      <c r="C259" s="26" t="s">
        <v>259</v>
      </c>
      <c r="D259" s="30"/>
      <c r="E259" s="65" t="s">
        <v>332</v>
      </c>
      <c r="F259" s="30" t="s">
        <v>259</v>
      </c>
      <c r="G259" s="26"/>
      <c r="H259" s="30"/>
      <c r="I259" s="65" t="s">
        <v>332</v>
      </c>
      <c r="J259" s="30" t="s">
        <v>259</v>
      </c>
      <c r="K259" s="26"/>
      <c r="L259" s="26"/>
      <c r="M259" s="28">
        <v>87</v>
      </c>
      <c r="N259" s="30" t="s">
        <v>259</v>
      </c>
      <c r="O259" s="26" t="s">
        <v>259</v>
      </c>
      <c r="P259" s="26"/>
      <c r="Q259" s="28">
        <v>134</v>
      </c>
      <c r="R259" s="30" t="s">
        <v>259</v>
      </c>
      <c r="S259" s="26" t="s">
        <v>259</v>
      </c>
      <c r="T259" s="30"/>
      <c r="U259" s="65" t="s">
        <v>332</v>
      </c>
      <c r="V259" s="30" t="s">
        <v>259</v>
      </c>
      <c r="W259" s="26"/>
      <c r="X259" s="26"/>
      <c r="Y259" s="28">
        <v>221</v>
      </c>
      <c r="Z259" s="30" t="s">
        <v>259</v>
      </c>
    </row>
    <row r="260" spans="1:26" x14ac:dyDescent="0.25">
      <c r="A260" s="12"/>
      <c r="B260" s="3" t="s">
        <v>77</v>
      </c>
      <c r="C260" s="5" t="s">
        <v>259</v>
      </c>
      <c r="E260" s="61" t="s">
        <v>332</v>
      </c>
      <c r="F260" t="s">
        <v>259</v>
      </c>
      <c r="G260" s="5"/>
      <c r="H260" s="5"/>
      <c r="I260" s="35">
        <v>50</v>
      </c>
      <c r="J260" t="s">
        <v>259</v>
      </c>
      <c r="K260" s="5"/>
      <c r="M260" s="61" t="s">
        <v>332</v>
      </c>
      <c r="N260" t="s">
        <v>259</v>
      </c>
      <c r="O260" s="5" t="s">
        <v>259</v>
      </c>
      <c r="P260" s="5"/>
      <c r="Q260" s="35">
        <v>50</v>
      </c>
      <c r="R260" t="s">
        <v>259</v>
      </c>
      <c r="S260" s="5" t="s">
        <v>259</v>
      </c>
      <c r="U260" s="61" t="s">
        <v>332</v>
      </c>
      <c r="V260" t="s">
        <v>259</v>
      </c>
      <c r="W260" s="5"/>
      <c r="X260" s="5"/>
      <c r="Y260" s="35">
        <v>100</v>
      </c>
      <c r="Z260" t="s">
        <v>259</v>
      </c>
    </row>
    <row r="261" spans="1:26" ht="30.75" thickBot="1" x14ac:dyDescent="0.3">
      <c r="A261" s="12"/>
      <c r="B261" s="45" t="s">
        <v>78</v>
      </c>
      <c r="C261" s="26" t="s">
        <v>259</v>
      </c>
      <c r="D261" s="30"/>
      <c r="E261" s="65" t="s">
        <v>332</v>
      </c>
      <c r="F261" s="30" t="s">
        <v>259</v>
      </c>
      <c r="G261" s="26"/>
      <c r="H261" s="30"/>
      <c r="I261" s="65" t="s">
        <v>332</v>
      </c>
      <c r="J261" s="30" t="s">
        <v>259</v>
      </c>
      <c r="K261" s="26"/>
      <c r="L261" s="26"/>
      <c r="M261" s="28">
        <v>138</v>
      </c>
      <c r="N261" s="30" t="s">
        <v>259</v>
      </c>
      <c r="O261" s="26" t="s">
        <v>259</v>
      </c>
      <c r="P261" s="26"/>
      <c r="Q261" s="28">
        <v>3</v>
      </c>
      <c r="R261" s="30" t="s">
        <v>259</v>
      </c>
      <c r="S261" s="26" t="s">
        <v>259</v>
      </c>
      <c r="T261" s="30"/>
      <c r="U261" s="65" t="s">
        <v>332</v>
      </c>
      <c r="V261" s="30" t="s">
        <v>259</v>
      </c>
      <c r="W261" s="26"/>
      <c r="X261" s="26"/>
      <c r="Y261" s="28">
        <v>141</v>
      </c>
      <c r="Z261" s="30" t="s">
        <v>259</v>
      </c>
    </row>
    <row r="262" spans="1:26" x14ac:dyDescent="0.25">
      <c r="A262" s="12"/>
      <c r="B262" s="41"/>
      <c r="C262" s="41" t="s">
        <v>259</v>
      </c>
      <c r="D262" s="46"/>
      <c r="E262" s="46"/>
      <c r="F262" s="41"/>
      <c r="G262" s="41"/>
      <c r="H262" s="46"/>
      <c r="I262" s="46"/>
      <c r="J262" s="41"/>
      <c r="K262" s="41"/>
      <c r="L262" s="46"/>
      <c r="M262" s="46"/>
      <c r="N262" s="41"/>
      <c r="O262" s="41" t="s">
        <v>259</v>
      </c>
      <c r="P262" s="46"/>
      <c r="Q262" s="46"/>
      <c r="R262" s="41"/>
      <c r="S262" s="41" t="s">
        <v>259</v>
      </c>
      <c r="T262" s="46"/>
      <c r="U262" s="46"/>
      <c r="V262" s="41"/>
      <c r="W262" s="41"/>
      <c r="X262" s="46"/>
      <c r="Y262" s="46"/>
      <c r="Z262" s="41"/>
    </row>
    <row r="263" spans="1:26" x14ac:dyDescent="0.25">
      <c r="A263" s="12"/>
      <c r="B263" s="3" t="s">
        <v>79</v>
      </c>
      <c r="C263" s="47" t="s">
        <v>259</v>
      </c>
      <c r="E263" s="61" t="s">
        <v>332</v>
      </c>
      <c r="F263" t="s">
        <v>259</v>
      </c>
      <c r="G263" s="47"/>
      <c r="H263" s="5"/>
      <c r="I263" s="35">
        <v>118</v>
      </c>
      <c r="J263" t="s">
        <v>259</v>
      </c>
      <c r="K263" s="47"/>
      <c r="L263" s="5"/>
      <c r="M263" s="35">
        <v>249</v>
      </c>
      <c r="N263" t="s">
        <v>259</v>
      </c>
      <c r="O263" s="47" t="s">
        <v>259</v>
      </c>
      <c r="P263" s="5"/>
      <c r="Q263" s="35">
        <v>337</v>
      </c>
      <c r="R263" t="s">
        <v>259</v>
      </c>
      <c r="S263" s="47" t="s">
        <v>259</v>
      </c>
      <c r="U263" s="61" t="s">
        <v>332</v>
      </c>
      <c r="V263" t="s">
        <v>259</v>
      </c>
      <c r="W263" s="47"/>
      <c r="X263" s="5"/>
      <c r="Y263" s="35">
        <v>704</v>
      </c>
      <c r="Z263" t="s">
        <v>259</v>
      </c>
    </row>
    <row r="264" spans="1:26" x14ac:dyDescent="0.25">
      <c r="A264" s="12"/>
      <c r="B264" s="45" t="s">
        <v>85</v>
      </c>
      <c r="C264" s="48" t="s">
        <v>259</v>
      </c>
      <c r="D264" s="30"/>
      <c r="E264" s="65" t="s">
        <v>332</v>
      </c>
      <c r="F264" s="30" t="s">
        <v>259</v>
      </c>
      <c r="G264" s="48"/>
      <c r="H264" s="26"/>
      <c r="I264" s="28">
        <v>122</v>
      </c>
      <c r="J264" s="30" t="s">
        <v>259</v>
      </c>
      <c r="K264" s="48"/>
      <c r="L264" s="26"/>
      <c r="M264" s="28">
        <v>36</v>
      </c>
      <c r="N264" s="30" t="s">
        <v>259</v>
      </c>
      <c r="O264" s="48" t="s">
        <v>259</v>
      </c>
      <c r="P264" s="26"/>
      <c r="Q264" s="28">
        <v>24</v>
      </c>
      <c r="R264" s="30" t="s">
        <v>259</v>
      </c>
      <c r="S264" s="48" t="s">
        <v>259</v>
      </c>
      <c r="T264" s="30"/>
      <c r="U264" s="65" t="s">
        <v>332</v>
      </c>
      <c r="V264" s="30" t="s">
        <v>259</v>
      </c>
      <c r="W264" s="48"/>
      <c r="X264" s="26"/>
      <c r="Y264" s="28">
        <v>182</v>
      </c>
      <c r="Z264" s="30" t="s">
        <v>259</v>
      </c>
    </row>
    <row r="265" spans="1:26" x14ac:dyDescent="0.25">
      <c r="A265" s="12"/>
      <c r="B265" s="3" t="s">
        <v>830</v>
      </c>
      <c r="C265" s="47" t="s">
        <v>259</v>
      </c>
      <c r="D265" s="5"/>
      <c r="E265" s="35" t="s">
        <v>844</v>
      </c>
      <c r="F265" t="s">
        <v>263</v>
      </c>
      <c r="G265" s="47"/>
      <c r="H265" s="5"/>
      <c r="I265" s="78">
        <v>1196</v>
      </c>
      <c r="J265" t="s">
        <v>259</v>
      </c>
      <c r="K265" s="47"/>
      <c r="L265" s="5"/>
      <c r="M265" s="35">
        <v>726</v>
      </c>
      <c r="N265" t="s">
        <v>259</v>
      </c>
      <c r="O265" s="47" t="s">
        <v>259</v>
      </c>
      <c r="Q265" s="61" t="s">
        <v>332</v>
      </c>
      <c r="R265" t="s">
        <v>259</v>
      </c>
      <c r="S265" s="47" t="s">
        <v>259</v>
      </c>
      <c r="T265" s="5"/>
      <c r="U265" s="35" t="s">
        <v>845</v>
      </c>
      <c r="V265" t="s">
        <v>263</v>
      </c>
      <c r="W265" s="47"/>
      <c r="Y265" s="61" t="s">
        <v>332</v>
      </c>
      <c r="Z265" t="s">
        <v>259</v>
      </c>
    </row>
    <row r="266" spans="1:26" x14ac:dyDescent="0.25">
      <c r="A266" s="12"/>
      <c r="B266" s="45" t="s">
        <v>832</v>
      </c>
      <c r="C266" s="48" t="s">
        <v>259</v>
      </c>
      <c r="D266" s="30"/>
      <c r="E266" s="65" t="s">
        <v>332</v>
      </c>
      <c r="F266" s="30" t="s">
        <v>259</v>
      </c>
      <c r="G266" s="48"/>
      <c r="H266" s="26"/>
      <c r="I266" s="28" t="s">
        <v>846</v>
      </c>
      <c r="J266" s="30" t="s">
        <v>263</v>
      </c>
      <c r="K266" s="48"/>
      <c r="L266" s="26"/>
      <c r="M266" s="28">
        <v>247</v>
      </c>
      <c r="N266" s="30" t="s">
        <v>259</v>
      </c>
      <c r="O266" s="48" t="s">
        <v>259</v>
      </c>
      <c r="P266" s="26"/>
      <c r="Q266" s="28">
        <v>425</v>
      </c>
      <c r="R266" s="30" t="s">
        <v>259</v>
      </c>
      <c r="S266" s="48" t="s">
        <v>259</v>
      </c>
      <c r="T266" s="30"/>
      <c r="U266" s="65" t="s">
        <v>332</v>
      </c>
      <c r="V266" s="30" t="s">
        <v>259</v>
      </c>
      <c r="W266" s="48"/>
      <c r="X266" s="30"/>
      <c r="Y266" s="65" t="s">
        <v>332</v>
      </c>
      <c r="Z266" s="30" t="s">
        <v>259</v>
      </c>
    </row>
    <row r="267" spans="1:26" ht="15.75" thickBot="1" x14ac:dyDescent="0.3">
      <c r="A267" s="12"/>
      <c r="B267" s="3" t="s">
        <v>835</v>
      </c>
      <c r="C267" s="47" t="s">
        <v>259</v>
      </c>
      <c r="E267" s="61" t="s">
        <v>332</v>
      </c>
      <c r="F267" t="s">
        <v>259</v>
      </c>
      <c r="G267" s="47"/>
      <c r="H267" s="5"/>
      <c r="I267" s="35">
        <v>2</v>
      </c>
      <c r="J267" t="s">
        <v>259</v>
      </c>
      <c r="K267" s="47"/>
      <c r="L267" s="5"/>
      <c r="M267" s="35">
        <v>50</v>
      </c>
      <c r="N267" t="s">
        <v>259</v>
      </c>
      <c r="O267" s="47" t="s">
        <v>259</v>
      </c>
      <c r="P267" s="5"/>
      <c r="Q267" s="35">
        <v>71</v>
      </c>
      <c r="R267" t="s">
        <v>259</v>
      </c>
      <c r="S267" s="47" t="s">
        <v>259</v>
      </c>
      <c r="U267" s="61" t="s">
        <v>332</v>
      </c>
      <c r="V267" t="s">
        <v>259</v>
      </c>
      <c r="W267" s="47"/>
      <c r="X267" s="5"/>
      <c r="Y267" s="35">
        <v>123</v>
      </c>
      <c r="Z267" t="s">
        <v>259</v>
      </c>
    </row>
    <row r="268" spans="1:26" x14ac:dyDescent="0.25">
      <c r="A268" s="12"/>
      <c r="B268" s="41"/>
      <c r="C268" s="41" t="s">
        <v>259</v>
      </c>
      <c r="D268" s="46"/>
      <c r="E268" s="46"/>
      <c r="F268" s="41"/>
      <c r="G268" s="41"/>
      <c r="H268" s="46"/>
      <c r="I268" s="46"/>
      <c r="J268" s="41"/>
      <c r="K268" s="41"/>
      <c r="L268" s="46"/>
      <c r="M268" s="46"/>
      <c r="N268" s="41"/>
      <c r="O268" s="41" t="s">
        <v>259</v>
      </c>
      <c r="P268" s="46"/>
      <c r="Q268" s="46"/>
      <c r="R268" s="41"/>
      <c r="S268" s="41" t="s">
        <v>259</v>
      </c>
      <c r="T268" s="46"/>
      <c r="U268" s="46"/>
      <c r="V268" s="41"/>
      <c r="W268" s="41"/>
      <c r="X268" s="46"/>
      <c r="Y268" s="46"/>
      <c r="Z268" s="41"/>
    </row>
    <row r="269" spans="1:26" ht="15.75" thickBot="1" x14ac:dyDescent="0.3">
      <c r="A269" s="12"/>
      <c r="B269" s="45" t="s">
        <v>86</v>
      </c>
      <c r="C269" s="48" t="s">
        <v>259</v>
      </c>
      <c r="D269" s="26" t="s">
        <v>260</v>
      </c>
      <c r="E269" s="28" t="s">
        <v>844</v>
      </c>
      <c r="F269" s="30" t="s">
        <v>263</v>
      </c>
      <c r="G269" s="48"/>
      <c r="H269" s="26" t="s">
        <v>260</v>
      </c>
      <c r="I269" s="28">
        <v>766</v>
      </c>
      <c r="J269" s="30" t="s">
        <v>259</v>
      </c>
      <c r="K269" s="48"/>
      <c r="L269" s="26" t="s">
        <v>260</v>
      </c>
      <c r="M269" s="77">
        <v>1308</v>
      </c>
      <c r="N269" s="30" t="s">
        <v>259</v>
      </c>
      <c r="O269" s="48" t="s">
        <v>259</v>
      </c>
      <c r="P269" s="26" t="s">
        <v>260</v>
      </c>
      <c r="Q269" s="28">
        <v>857</v>
      </c>
      <c r="R269" s="30" t="s">
        <v>259</v>
      </c>
      <c r="S269" s="48" t="s">
        <v>259</v>
      </c>
      <c r="T269" s="26" t="s">
        <v>260</v>
      </c>
      <c r="U269" s="28" t="s">
        <v>845</v>
      </c>
      <c r="V269" s="30" t="s">
        <v>263</v>
      </c>
      <c r="W269" s="48"/>
      <c r="X269" s="26" t="s">
        <v>260</v>
      </c>
      <c r="Y269" s="77">
        <v>1009</v>
      </c>
      <c r="Z269" s="30" t="s">
        <v>259</v>
      </c>
    </row>
    <row r="270" spans="1:26" ht="15.75" thickTop="1" x14ac:dyDescent="0.25">
      <c r="A270" s="12"/>
      <c r="B270" s="41"/>
      <c r="C270" s="41" t="s">
        <v>259</v>
      </c>
      <c r="D270" s="49"/>
      <c r="E270" s="49"/>
      <c r="F270" s="41"/>
      <c r="G270" s="41"/>
      <c r="H270" s="49"/>
      <c r="I270" s="49"/>
      <c r="J270" s="41"/>
      <c r="K270" s="41"/>
      <c r="L270" s="49"/>
      <c r="M270" s="49"/>
      <c r="N270" s="41"/>
      <c r="O270" s="41" t="s">
        <v>259</v>
      </c>
      <c r="P270" s="49"/>
      <c r="Q270" s="49"/>
      <c r="R270" s="41"/>
      <c r="S270" s="41" t="s">
        <v>259</v>
      </c>
      <c r="T270" s="49"/>
      <c r="U270" s="49"/>
      <c r="V270" s="41"/>
      <c r="W270" s="41"/>
      <c r="X270" s="49"/>
      <c r="Y270" s="49"/>
      <c r="Z270" s="41"/>
    </row>
    <row r="271" spans="1:26" x14ac:dyDescent="0.25">
      <c r="A271" s="12"/>
      <c r="B271" s="4" t="s">
        <v>836</v>
      </c>
      <c r="C271" s="47" t="s">
        <v>259</v>
      </c>
      <c r="D271" s="5"/>
      <c r="E271" s="5"/>
      <c r="F271" s="5"/>
      <c r="G271" s="47"/>
      <c r="H271" s="5"/>
      <c r="I271" s="5"/>
      <c r="J271" s="5"/>
      <c r="K271" s="47"/>
      <c r="L271" s="5"/>
      <c r="M271" s="5"/>
      <c r="N271" s="5"/>
      <c r="O271" s="47" t="s">
        <v>259</v>
      </c>
      <c r="P271" s="5"/>
      <c r="Q271" s="5"/>
      <c r="R271" s="5"/>
      <c r="S271" s="47" t="s">
        <v>259</v>
      </c>
      <c r="T271" s="5"/>
      <c r="U271" s="5"/>
      <c r="V271" s="5"/>
      <c r="W271" s="47"/>
      <c r="X271" s="5"/>
      <c r="Y271" s="5"/>
      <c r="Z271" s="5"/>
    </row>
    <row r="272" spans="1:26" x14ac:dyDescent="0.25">
      <c r="A272" s="12"/>
      <c r="B272" s="45" t="s">
        <v>837</v>
      </c>
      <c r="C272" s="48" t="s">
        <v>259</v>
      </c>
      <c r="D272" s="26"/>
      <c r="E272" s="26"/>
      <c r="F272" s="26"/>
      <c r="G272" s="48"/>
      <c r="H272" s="26"/>
      <c r="I272" s="26"/>
      <c r="J272" s="26"/>
      <c r="K272" s="48"/>
      <c r="L272" s="26"/>
      <c r="M272" s="26"/>
      <c r="N272" s="26"/>
      <c r="O272" s="48" t="s">
        <v>259</v>
      </c>
      <c r="P272" s="26"/>
      <c r="Q272" s="26"/>
      <c r="R272" s="26"/>
      <c r="S272" s="48" t="s">
        <v>259</v>
      </c>
      <c r="T272" s="26"/>
      <c r="U272" s="26"/>
      <c r="V272" s="26"/>
      <c r="W272" s="48"/>
      <c r="X272" s="26"/>
      <c r="Y272" s="26"/>
      <c r="Z272" s="26"/>
    </row>
    <row r="273" spans="1:26" x14ac:dyDescent="0.25">
      <c r="A273" s="12"/>
      <c r="B273" s="3" t="s">
        <v>88</v>
      </c>
      <c r="C273" s="47" t="s">
        <v>259</v>
      </c>
      <c r="D273" t="s">
        <v>260</v>
      </c>
      <c r="E273" s="61" t="s">
        <v>332</v>
      </c>
      <c r="F273" t="s">
        <v>259</v>
      </c>
      <c r="G273" s="47"/>
      <c r="H273" s="5" t="s">
        <v>260</v>
      </c>
      <c r="I273" s="35">
        <v>6</v>
      </c>
      <c r="J273" t="s">
        <v>259</v>
      </c>
      <c r="K273" s="47"/>
      <c r="L273" s="5" t="s">
        <v>260</v>
      </c>
      <c r="M273" s="35">
        <v>65</v>
      </c>
      <c r="N273" t="s">
        <v>259</v>
      </c>
      <c r="O273" s="47" t="s">
        <v>259</v>
      </c>
      <c r="P273" s="5" t="s">
        <v>260</v>
      </c>
      <c r="Q273" s="35">
        <v>50</v>
      </c>
      <c r="R273" t="s">
        <v>259</v>
      </c>
      <c r="S273" s="47" t="s">
        <v>259</v>
      </c>
      <c r="T273" t="s">
        <v>260</v>
      </c>
      <c r="U273" s="61" t="s">
        <v>332</v>
      </c>
      <c r="V273" t="s">
        <v>259</v>
      </c>
      <c r="W273" s="47"/>
      <c r="X273" s="5" t="s">
        <v>260</v>
      </c>
      <c r="Y273" s="35">
        <v>121</v>
      </c>
      <c r="Z273" t="s">
        <v>259</v>
      </c>
    </row>
    <row r="274" spans="1:26" x14ac:dyDescent="0.25">
      <c r="A274" s="12"/>
      <c r="B274" s="45" t="s">
        <v>89</v>
      </c>
      <c r="C274" s="48" t="s">
        <v>259</v>
      </c>
      <c r="D274" s="30"/>
      <c r="E274" s="65" t="s">
        <v>332</v>
      </c>
      <c r="F274" s="30" t="s">
        <v>259</v>
      </c>
      <c r="G274" s="48"/>
      <c r="H274" s="30"/>
      <c r="I274" s="65" t="s">
        <v>332</v>
      </c>
      <c r="J274" s="30" t="s">
        <v>259</v>
      </c>
      <c r="K274" s="48"/>
      <c r="L274" s="30"/>
      <c r="M274" s="65" t="s">
        <v>332</v>
      </c>
      <c r="N274" s="30" t="s">
        <v>259</v>
      </c>
      <c r="O274" s="48" t="s">
        <v>259</v>
      </c>
      <c r="P274" s="26"/>
      <c r="Q274" s="28">
        <v>23</v>
      </c>
      <c r="R274" s="30" t="s">
        <v>259</v>
      </c>
      <c r="S274" s="48" t="s">
        <v>259</v>
      </c>
      <c r="T274" s="30"/>
      <c r="U274" s="65" t="s">
        <v>332</v>
      </c>
      <c r="V274" s="30" t="s">
        <v>259</v>
      </c>
      <c r="W274" s="48"/>
      <c r="X274" s="26"/>
      <c r="Y274" s="28">
        <v>23</v>
      </c>
      <c r="Z274" s="30" t="s">
        <v>259</v>
      </c>
    </row>
    <row r="275" spans="1:26" x14ac:dyDescent="0.25">
      <c r="A275" s="12"/>
      <c r="B275" s="3" t="s">
        <v>90</v>
      </c>
      <c r="C275" s="47" t="s">
        <v>259</v>
      </c>
      <c r="E275" s="61" t="s">
        <v>332</v>
      </c>
      <c r="F275" t="s">
        <v>259</v>
      </c>
      <c r="G275" s="47"/>
      <c r="H275" s="5"/>
      <c r="I275" s="35">
        <v>7</v>
      </c>
      <c r="J275" t="s">
        <v>259</v>
      </c>
      <c r="K275" s="47"/>
      <c r="M275" s="61" t="s">
        <v>332</v>
      </c>
      <c r="N275" t="s">
        <v>259</v>
      </c>
      <c r="O275" s="47" t="s">
        <v>259</v>
      </c>
      <c r="Q275" s="61" t="s">
        <v>332</v>
      </c>
      <c r="R275" t="s">
        <v>259</v>
      </c>
      <c r="S275" s="47" t="s">
        <v>259</v>
      </c>
      <c r="U275" s="61" t="s">
        <v>332</v>
      </c>
      <c r="V275" t="s">
        <v>259</v>
      </c>
      <c r="W275" s="47"/>
      <c r="X275" s="5"/>
      <c r="Y275" s="35">
        <v>7</v>
      </c>
      <c r="Z275" t="s">
        <v>259</v>
      </c>
    </row>
    <row r="276" spans="1:26" x14ac:dyDescent="0.25">
      <c r="A276" s="12"/>
      <c r="B276" s="45" t="s">
        <v>92</v>
      </c>
      <c r="C276" s="48" t="s">
        <v>259</v>
      </c>
      <c r="D276" s="30"/>
      <c r="E276" s="65" t="s">
        <v>332</v>
      </c>
      <c r="F276" s="30" t="s">
        <v>259</v>
      </c>
      <c r="G276" s="48"/>
      <c r="H276" s="26"/>
      <c r="I276" s="28">
        <v>8</v>
      </c>
      <c r="J276" s="30" t="s">
        <v>259</v>
      </c>
      <c r="K276" s="48"/>
      <c r="L276" s="26"/>
      <c r="M276" s="28">
        <v>3</v>
      </c>
      <c r="N276" s="30" t="s">
        <v>259</v>
      </c>
      <c r="O276" s="48" t="s">
        <v>259</v>
      </c>
      <c r="P276" s="26"/>
      <c r="Q276" s="28">
        <v>8</v>
      </c>
      <c r="R276" s="30" t="s">
        <v>259</v>
      </c>
      <c r="S276" s="48" t="s">
        <v>259</v>
      </c>
      <c r="T276" s="30"/>
      <c r="U276" s="65" t="s">
        <v>332</v>
      </c>
      <c r="V276" s="30" t="s">
        <v>259</v>
      </c>
      <c r="W276" s="48"/>
      <c r="X276" s="26"/>
      <c r="Y276" s="28">
        <v>19</v>
      </c>
      <c r="Z276" s="30" t="s">
        <v>259</v>
      </c>
    </row>
    <row r="277" spans="1:26" x14ac:dyDescent="0.25">
      <c r="A277" s="12"/>
      <c r="B277" s="3" t="s">
        <v>838</v>
      </c>
      <c r="C277" s="47" t="s">
        <v>259</v>
      </c>
      <c r="E277" s="61" t="s">
        <v>332</v>
      </c>
      <c r="F277" t="s">
        <v>259</v>
      </c>
      <c r="G277" s="47"/>
      <c r="H277" s="5"/>
      <c r="I277" s="35">
        <v>22</v>
      </c>
      <c r="J277" t="s">
        <v>259</v>
      </c>
      <c r="K277" s="47"/>
      <c r="L277" s="5"/>
      <c r="M277" s="35">
        <v>14</v>
      </c>
      <c r="N277" t="s">
        <v>259</v>
      </c>
      <c r="O277" s="47" t="s">
        <v>259</v>
      </c>
      <c r="P277" s="5"/>
      <c r="Q277" s="35">
        <v>42</v>
      </c>
      <c r="R277" t="s">
        <v>259</v>
      </c>
      <c r="S277" s="47" t="s">
        <v>259</v>
      </c>
      <c r="U277" s="61" t="s">
        <v>332</v>
      </c>
      <c r="V277" t="s">
        <v>259</v>
      </c>
      <c r="W277" s="47"/>
      <c r="X277" s="5"/>
      <c r="Y277" s="35">
        <v>78</v>
      </c>
      <c r="Z277" t="s">
        <v>259</v>
      </c>
    </row>
    <row r="278" spans="1:26" ht="30.75" thickBot="1" x14ac:dyDescent="0.3">
      <c r="A278" s="12"/>
      <c r="B278" s="45" t="s">
        <v>93</v>
      </c>
      <c r="C278" s="48" t="s">
        <v>259</v>
      </c>
      <c r="D278" s="30"/>
      <c r="E278" s="65" t="s">
        <v>332</v>
      </c>
      <c r="F278" s="30" t="s">
        <v>259</v>
      </c>
      <c r="G278" s="48"/>
      <c r="H278" s="30"/>
      <c r="I278" s="65" t="s">
        <v>332</v>
      </c>
      <c r="J278" s="30" t="s">
        <v>259</v>
      </c>
      <c r="K278" s="48"/>
      <c r="L278" s="26"/>
      <c r="M278" s="28">
        <v>29</v>
      </c>
      <c r="N278" s="30" t="s">
        <v>259</v>
      </c>
      <c r="O278" s="48" t="s">
        <v>259</v>
      </c>
      <c r="P278" s="26"/>
      <c r="Q278" s="28">
        <v>2</v>
      </c>
      <c r="R278" s="30" t="s">
        <v>259</v>
      </c>
      <c r="S278" s="48" t="s">
        <v>259</v>
      </c>
      <c r="T278" s="30"/>
      <c r="U278" s="65" t="s">
        <v>332</v>
      </c>
      <c r="V278" s="30" t="s">
        <v>259</v>
      </c>
      <c r="W278" s="48"/>
      <c r="X278" s="26"/>
      <c r="Y278" s="28">
        <v>31</v>
      </c>
      <c r="Z278" s="30" t="s">
        <v>259</v>
      </c>
    </row>
    <row r="279" spans="1:26" x14ac:dyDescent="0.25">
      <c r="A279" s="12"/>
      <c r="B279" s="41"/>
      <c r="C279" s="41" t="s">
        <v>259</v>
      </c>
      <c r="D279" s="46"/>
      <c r="E279" s="46"/>
      <c r="F279" s="41"/>
      <c r="G279" s="41"/>
      <c r="H279" s="46"/>
      <c r="I279" s="46"/>
      <c r="J279" s="41"/>
      <c r="K279" s="41"/>
      <c r="L279" s="46"/>
      <c r="M279" s="46"/>
      <c r="N279" s="41"/>
      <c r="O279" s="41" t="s">
        <v>259</v>
      </c>
      <c r="P279" s="46"/>
      <c r="Q279" s="46"/>
      <c r="R279" s="41"/>
      <c r="S279" s="41" t="s">
        <v>259</v>
      </c>
      <c r="T279" s="46"/>
      <c r="U279" s="46"/>
      <c r="V279" s="41"/>
      <c r="W279" s="41"/>
      <c r="X279" s="46"/>
      <c r="Y279" s="46"/>
      <c r="Z279" s="41"/>
    </row>
    <row r="280" spans="1:26" x14ac:dyDescent="0.25">
      <c r="A280" s="12"/>
      <c r="B280" s="3" t="s">
        <v>94</v>
      </c>
      <c r="C280" s="47" t="s">
        <v>259</v>
      </c>
      <c r="E280" s="61" t="s">
        <v>332</v>
      </c>
      <c r="F280" t="s">
        <v>259</v>
      </c>
      <c r="G280" s="47"/>
      <c r="H280" s="5"/>
      <c r="I280" s="35">
        <v>43</v>
      </c>
      <c r="J280" t="s">
        <v>259</v>
      </c>
      <c r="K280" s="47"/>
      <c r="L280" s="5"/>
      <c r="M280" s="35">
        <v>111</v>
      </c>
      <c r="N280" t="s">
        <v>259</v>
      </c>
      <c r="O280" s="47" t="s">
        <v>259</v>
      </c>
      <c r="P280" s="5"/>
      <c r="Q280" s="35">
        <v>125</v>
      </c>
      <c r="R280" t="s">
        <v>259</v>
      </c>
      <c r="S280" s="47" t="s">
        <v>259</v>
      </c>
      <c r="U280" s="61" t="s">
        <v>332</v>
      </c>
      <c r="V280" t="s">
        <v>259</v>
      </c>
      <c r="W280" s="47"/>
      <c r="X280" s="5"/>
      <c r="Y280" s="35">
        <v>279</v>
      </c>
      <c r="Z280" t="s">
        <v>259</v>
      </c>
    </row>
    <row r="281" spans="1:26" ht="30" x14ac:dyDescent="0.25">
      <c r="A281" s="12"/>
      <c r="B281" s="45" t="s">
        <v>839</v>
      </c>
      <c r="C281" s="48" t="s">
        <v>259</v>
      </c>
      <c r="D281" s="30"/>
      <c r="E281" s="65" t="s">
        <v>332</v>
      </c>
      <c r="F281" s="30" t="s">
        <v>259</v>
      </c>
      <c r="G281" s="48"/>
      <c r="H281" s="26"/>
      <c r="I281" s="28">
        <v>17</v>
      </c>
      <c r="J281" s="30" t="s">
        <v>259</v>
      </c>
      <c r="K281" s="48"/>
      <c r="L281" s="26"/>
      <c r="M281" s="28">
        <v>1</v>
      </c>
      <c r="N281" s="30"/>
      <c r="O281" s="48" t="s">
        <v>259</v>
      </c>
      <c r="P281" s="26"/>
      <c r="Q281" s="28">
        <v>6</v>
      </c>
      <c r="R281" s="30" t="s">
        <v>259</v>
      </c>
      <c r="S281" s="48" t="s">
        <v>259</v>
      </c>
      <c r="T281" s="30"/>
      <c r="U281" s="65" t="s">
        <v>332</v>
      </c>
      <c r="V281" s="30" t="s">
        <v>259</v>
      </c>
      <c r="W281" s="48"/>
      <c r="X281" s="26"/>
      <c r="Y281" s="28">
        <v>24</v>
      </c>
      <c r="Z281" s="30" t="s">
        <v>259</v>
      </c>
    </row>
    <row r="282" spans="1:26" ht="30.75" thickBot="1" x14ac:dyDescent="0.3">
      <c r="A282" s="12"/>
      <c r="B282" s="3" t="s">
        <v>847</v>
      </c>
      <c r="C282" s="47" t="s">
        <v>259</v>
      </c>
      <c r="E282" s="61" t="s">
        <v>332</v>
      </c>
      <c r="F282" t="s">
        <v>259</v>
      </c>
      <c r="G282" s="47"/>
      <c r="H282" s="5"/>
      <c r="I282" s="35">
        <v>907</v>
      </c>
      <c r="J282" t="s">
        <v>259</v>
      </c>
      <c r="K282" s="47"/>
      <c r="M282" s="61" t="s">
        <v>332</v>
      </c>
      <c r="N282" t="s">
        <v>259</v>
      </c>
      <c r="O282" s="47" t="s">
        <v>259</v>
      </c>
      <c r="Q282" s="61" t="s">
        <v>332</v>
      </c>
      <c r="R282" t="s">
        <v>259</v>
      </c>
      <c r="S282" s="47" t="s">
        <v>259</v>
      </c>
      <c r="U282" s="61" t="s">
        <v>332</v>
      </c>
      <c r="V282" t="s">
        <v>259</v>
      </c>
      <c r="W282" s="47"/>
      <c r="X282" s="5"/>
      <c r="Y282" s="35">
        <v>907</v>
      </c>
      <c r="Z282" t="s">
        <v>259</v>
      </c>
    </row>
    <row r="283" spans="1:26" x14ac:dyDescent="0.25">
      <c r="A283" s="12"/>
      <c r="B283" s="41"/>
      <c r="C283" s="41" t="s">
        <v>259</v>
      </c>
      <c r="D283" s="46"/>
      <c r="E283" s="46"/>
      <c r="F283" s="41"/>
      <c r="G283" s="41"/>
      <c r="H283" s="46"/>
      <c r="I283" s="46"/>
      <c r="J283" s="41"/>
      <c r="K283" s="41"/>
      <c r="L283" s="46"/>
      <c r="M283" s="46"/>
      <c r="N283" s="41"/>
      <c r="O283" s="41" t="s">
        <v>259</v>
      </c>
      <c r="P283" s="46"/>
      <c r="Q283" s="46"/>
      <c r="R283" s="41"/>
      <c r="S283" s="41" t="s">
        <v>259</v>
      </c>
      <c r="T283" s="46"/>
      <c r="U283" s="46"/>
      <c r="V283" s="41"/>
      <c r="W283" s="41"/>
      <c r="X283" s="46"/>
      <c r="Y283" s="46"/>
      <c r="Z283" s="41"/>
    </row>
    <row r="284" spans="1:26" x14ac:dyDescent="0.25">
      <c r="A284" s="12"/>
      <c r="B284" s="45" t="s">
        <v>97</v>
      </c>
      <c r="C284" s="48" t="s">
        <v>259</v>
      </c>
      <c r="D284" s="30"/>
      <c r="E284" s="65" t="s">
        <v>332</v>
      </c>
      <c r="F284" s="30" t="s">
        <v>259</v>
      </c>
      <c r="G284" s="48"/>
      <c r="H284" s="26"/>
      <c r="I284" s="28">
        <v>967</v>
      </c>
      <c r="J284" s="30" t="s">
        <v>259</v>
      </c>
      <c r="K284" s="48"/>
      <c r="L284" s="26"/>
      <c r="M284" s="28">
        <v>112</v>
      </c>
      <c r="N284" s="30" t="s">
        <v>259</v>
      </c>
      <c r="O284" s="48" t="s">
        <v>259</v>
      </c>
      <c r="P284" s="26"/>
      <c r="Q284" s="28">
        <v>131</v>
      </c>
      <c r="R284" s="30" t="s">
        <v>259</v>
      </c>
      <c r="S284" s="48" t="s">
        <v>259</v>
      </c>
      <c r="T284" s="30"/>
      <c r="U284" s="65" t="s">
        <v>332</v>
      </c>
      <c r="V284" s="30" t="s">
        <v>259</v>
      </c>
      <c r="W284" s="48"/>
      <c r="X284" s="26"/>
      <c r="Y284" s="77">
        <v>1210</v>
      </c>
      <c r="Z284" s="30" t="s">
        <v>259</v>
      </c>
    </row>
    <row r="285" spans="1:26" ht="15.75" thickBot="1" x14ac:dyDescent="0.3">
      <c r="A285" s="12"/>
      <c r="B285" s="3" t="s">
        <v>841</v>
      </c>
      <c r="C285" s="47" t="s">
        <v>259</v>
      </c>
      <c r="D285" s="5"/>
      <c r="E285" s="35" t="s">
        <v>844</v>
      </c>
      <c r="F285" t="s">
        <v>263</v>
      </c>
      <c r="G285" s="47"/>
      <c r="H285" s="5"/>
      <c r="I285" s="35" t="s">
        <v>848</v>
      </c>
      <c r="J285" t="s">
        <v>263</v>
      </c>
      <c r="K285" s="47"/>
      <c r="L285" s="5"/>
      <c r="M285" s="78">
        <v>1196</v>
      </c>
      <c r="N285" t="s">
        <v>259</v>
      </c>
      <c r="O285" s="47" t="s">
        <v>259</v>
      </c>
      <c r="P285" s="5"/>
      <c r="Q285" s="35">
        <v>726</v>
      </c>
      <c r="R285" t="s">
        <v>259</v>
      </c>
      <c r="S285" s="47" t="s">
        <v>259</v>
      </c>
      <c r="T285" s="5"/>
      <c r="U285" s="35" t="s">
        <v>845</v>
      </c>
      <c r="V285" t="s">
        <v>263</v>
      </c>
      <c r="W285" s="47"/>
      <c r="X285" s="5"/>
      <c r="Y285" s="35" t="s">
        <v>848</v>
      </c>
      <c r="Z285" t="s">
        <v>263</v>
      </c>
    </row>
    <row r="286" spans="1:26" x14ac:dyDescent="0.25">
      <c r="A286" s="12"/>
      <c r="B286" s="41"/>
      <c r="C286" s="41" t="s">
        <v>259</v>
      </c>
      <c r="D286" s="46"/>
      <c r="E286" s="46"/>
      <c r="F286" s="41"/>
      <c r="G286" s="41"/>
      <c r="H286" s="46"/>
      <c r="I286" s="46"/>
      <c r="J286" s="41"/>
      <c r="K286" s="41"/>
      <c r="L286" s="46"/>
      <c r="M286" s="46"/>
      <c r="N286" s="41"/>
      <c r="O286" s="41" t="s">
        <v>259</v>
      </c>
      <c r="P286" s="46"/>
      <c r="Q286" s="46"/>
      <c r="R286" s="41"/>
      <c r="S286" s="41" t="s">
        <v>259</v>
      </c>
      <c r="T286" s="46"/>
      <c r="U286" s="46"/>
      <c r="V286" s="41"/>
      <c r="W286" s="41"/>
      <c r="X286" s="46"/>
      <c r="Y286" s="46"/>
      <c r="Z286" s="41"/>
    </row>
    <row r="287" spans="1:26" ht="15.75" thickBot="1" x14ac:dyDescent="0.3">
      <c r="A287" s="12"/>
      <c r="B287" s="45" t="s">
        <v>842</v>
      </c>
      <c r="C287" s="48" t="s">
        <v>259</v>
      </c>
      <c r="D287" s="26" t="s">
        <v>260</v>
      </c>
      <c r="E287" s="28" t="s">
        <v>844</v>
      </c>
      <c r="F287" s="30" t="s">
        <v>263</v>
      </c>
      <c r="G287" s="48"/>
      <c r="H287" s="26" t="s">
        <v>260</v>
      </c>
      <c r="I287" s="28">
        <v>766</v>
      </c>
      <c r="J287" s="30" t="s">
        <v>259</v>
      </c>
      <c r="K287" s="48"/>
      <c r="L287" s="26" t="s">
        <v>260</v>
      </c>
      <c r="M287" s="77">
        <v>1308</v>
      </c>
      <c r="N287" s="30" t="s">
        <v>259</v>
      </c>
      <c r="O287" s="48" t="s">
        <v>259</v>
      </c>
      <c r="P287" s="26" t="s">
        <v>260</v>
      </c>
      <c r="Q287" s="28">
        <v>857</v>
      </c>
      <c r="R287" s="30" t="s">
        <v>259</v>
      </c>
      <c r="S287" s="48" t="s">
        <v>259</v>
      </c>
      <c r="T287" s="26" t="s">
        <v>260</v>
      </c>
      <c r="U287" s="28" t="s">
        <v>845</v>
      </c>
      <c r="V287" s="30" t="s">
        <v>263</v>
      </c>
      <c r="W287" s="48"/>
      <c r="X287" s="26" t="s">
        <v>260</v>
      </c>
      <c r="Y287" s="77">
        <v>1009</v>
      </c>
      <c r="Z287" s="30" t="s">
        <v>259</v>
      </c>
    </row>
    <row r="288" spans="1:26" ht="15.75" thickTop="1" x14ac:dyDescent="0.25">
      <c r="A288" s="12"/>
      <c r="B288" s="41"/>
      <c r="C288" s="41" t="s">
        <v>259</v>
      </c>
      <c r="D288" s="49"/>
      <c r="E288" s="49"/>
      <c r="F288" s="41"/>
      <c r="G288" s="41"/>
      <c r="H288" s="49"/>
      <c r="I288" s="49"/>
      <c r="J288" s="41"/>
      <c r="K288" s="41"/>
      <c r="L288" s="49"/>
      <c r="M288" s="49"/>
      <c r="N288" s="41"/>
      <c r="O288" s="41" t="s">
        <v>259</v>
      </c>
      <c r="P288" s="49"/>
      <c r="Q288" s="49"/>
      <c r="R288" s="41"/>
      <c r="S288" s="41" t="s">
        <v>259</v>
      </c>
      <c r="T288" s="49"/>
      <c r="U288" s="49"/>
      <c r="V288" s="41"/>
      <c r="W288" s="41"/>
      <c r="X288" s="49"/>
      <c r="Y288" s="49"/>
      <c r="Z288" s="41"/>
    </row>
    <row r="289" spans="1:2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67"/>
      <c r="C290" s="67"/>
      <c r="D290" s="67"/>
      <c r="E290" s="67"/>
      <c r="F290" s="67"/>
      <c r="G290" s="67"/>
      <c r="H290" s="67"/>
      <c r="I290" s="67"/>
      <c r="J290" s="67"/>
      <c r="K290" s="67"/>
      <c r="L290" s="67"/>
      <c r="M290" s="67"/>
      <c r="N290" s="67"/>
      <c r="O290" s="67"/>
      <c r="P290" s="67"/>
      <c r="Q290" s="67"/>
      <c r="R290" s="67"/>
      <c r="S290" s="67"/>
      <c r="T290" s="67"/>
      <c r="U290" s="67"/>
      <c r="V290" s="67"/>
      <c r="W290" s="67"/>
      <c r="X290" s="67"/>
      <c r="Y290" s="67"/>
      <c r="Z290" s="67"/>
    </row>
    <row r="291" spans="1:2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2"/>
      <c r="B292" s="75" t="s">
        <v>752</v>
      </c>
      <c r="C292" s="75"/>
      <c r="D292" s="75"/>
      <c r="E292" s="75"/>
      <c r="F292" s="75"/>
      <c r="G292" s="75"/>
      <c r="H292" s="75"/>
      <c r="I292" s="75"/>
      <c r="J292" s="75"/>
      <c r="K292" s="75"/>
      <c r="L292" s="75"/>
      <c r="M292" s="75"/>
      <c r="N292" s="75"/>
      <c r="O292" s="75"/>
      <c r="P292" s="75"/>
      <c r="Q292" s="75"/>
      <c r="R292" s="75"/>
      <c r="S292" s="75"/>
      <c r="T292" s="75"/>
      <c r="U292" s="75"/>
      <c r="V292" s="75"/>
      <c r="W292" s="75"/>
      <c r="X292" s="75"/>
      <c r="Y292" s="75"/>
      <c r="Z292" s="75"/>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75" t="s">
        <v>753</v>
      </c>
      <c r="C294" s="75"/>
      <c r="D294" s="75"/>
      <c r="E294" s="75"/>
      <c r="F294" s="75"/>
      <c r="G294" s="75"/>
      <c r="H294" s="75"/>
      <c r="I294" s="75"/>
      <c r="J294" s="75"/>
      <c r="K294" s="75"/>
      <c r="L294" s="75"/>
      <c r="M294" s="75"/>
      <c r="N294" s="75"/>
      <c r="O294" s="75"/>
      <c r="P294" s="75"/>
      <c r="Q294" s="75"/>
      <c r="R294" s="75"/>
      <c r="S294" s="75"/>
      <c r="T294" s="75"/>
      <c r="U294" s="75"/>
      <c r="V294" s="75"/>
      <c r="W294" s="75"/>
      <c r="X294" s="75"/>
      <c r="Y294" s="75"/>
      <c r="Z294" s="75"/>
    </row>
    <row r="295" spans="1:26"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x14ac:dyDescent="0.25">
      <c r="A296" s="12"/>
      <c r="B296" s="75" t="s">
        <v>849</v>
      </c>
      <c r="C296" s="75"/>
      <c r="D296" s="75"/>
      <c r="E296" s="75"/>
      <c r="F296" s="75"/>
      <c r="G296" s="75"/>
      <c r="H296" s="75"/>
      <c r="I296" s="75"/>
      <c r="J296" s="75"/>
      <c r="K296" s="75"/>
      <c r="L296" s="75"/>
      <c r="M296" s="75"/>
      <c r="N296" s="75"/>
      <c r="O296" s="75"/>
      <c r="P296" s="75"/>
      <c r="Q296" s="75"/>
      <c r="R296" s="75"/>
      <c r="S296" s="75"/>
      <c r="T296" s="75"/>
      <c r="U296" s="75"/>
      <c r="V296" s="75"/>
      <c r="W296" s="75"/>
      <c r="X296" s="75"/>
      <c r="Y296" s="75"/>
      <c r="Z296" s="75"/>
    </row>
    <row r="297" spans="1:26"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x14ac:dyDescent="0.25">
      <c r="A298" s="12"/>
      <c r="B298" s="75" t="s">
        <v>755</v>
      </c>
      <c r="C298" s="75"/>
      <c r="D298" s="75"/>
      <c r="E298" s="75"/>
      <c r="F298" s="75"/>
      <c r="G298" s="75"/>
      <c r="H298" s="75"/>
      <c r="I298" s="75"/>
      <c r="J298" s="75"/>
      <c r="K298" s="75"/>
      <c r="L298" s="75"/>
      <c r="M298" s="75"/>
      <c r="N298" s="75"/>
      <c r="O298" s="75"/>
      <c r="P298" s="75"/>
      <c r="Q298" s="75"/>
      <c r="R298" s="75"/>
      <c r="S298" s="75"/>
      <c r="T298" s="75"/>
      <c r="U298" s="75"/>
      <c r="V298" s="75"/>
      <c r="W298" s="75"/>
      <c r="X298" s="75"/>
      <c r="Y298" s="75"/>
      <c r="Z298" s="75"/>
    </row>
    <row r="299" spans="1:26"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ht="15.75" x14ac:dyDescent="0.25">
      <c r="A300" s="12"/>
      <c r="B300" s="57"/>
      <c r="C300" s="57"/>
      <c r="D300" s="57"/>
      <c r="E300" s="57"/>
      <c r="F300" s="57"/>
      <c r="G300" s="57"/>
      <c r="H300" s="57"/>
      <c r="I300" s="57"/>
      <c r="J300" s="57"/>
      <c r="K300" s="57"/>
      <c r="L300" s="57"/>
      <c r="M300" s="57"/>
      <c r="N300" s="57"/>
      <c r="O300" s="57"/>
      <c r="P300" s="57"/>
      <c r="Q300" s="57"/>
      <c r="R300" s="57"/>
      <c r="S300" s="57"/>
      <c r="T300" s="57"/>
      <c r="U300" s="57"/>
      <c r="V300" s="57"/>
      <c r="W300" s="57"/>
      <c r="X300" s="57"/>
      <c r="Y300" s="57"/>
      <c r="Z300" s="57"/>
    </row>
    <row r="301" spans="1:26" x14ac:dyDescent="0.25">
      <c r="A301" s="12"/>
      <c r="B301" s="5"/>
      <c r="C301" s="5"/>
      <c r="D301" s="5"/>
      <c r="E301" s="5"/>
      <c r="F301" s="5"/>
      <c r="G301" s="5"/>
      <c r="H301" s="5"/>
      <c r="I301" s="5"/>
      <c r="J301" s="5"/>
      <c r="K301" s="5"/>
      <c r="L301" s="5"/>
      <c r="M301" s="5"/>
      <c r="N301" s="5"/>
      <c r="O301" s="5"/>
      <c r="P301" s="5"/>
      <c r="Q301" s="5"/>
      <c r="R301" s="5"/>
      <c r="S301" s="5"/>
      <c r="T301" s="5"/>
      <c r="U301" s="5"/>
      <c r="V301" s="5"/>
      <c r="W301" s="5"/>
      <c r="X301" s="5"/>
      <c r="Y301" s="5"/>
      <c r="Z301" s="5"/>
    </row>
    <row r="302" spans="1:26" ht="15" customHeight="1" x14ac:dyDescent="0.25">
      <c r="A302" s="12"/>
      <c r="B302" s="58" t="s">
        <v>258</v>
      </c>
      <c r="C302" s="11" t="s">
        <v>259</v>
      </c>
      <c r="D302" s="59" t="s">
        <v>756</v>
      </c>
      <c r="E302" s="59"/>
      <c r="F302" s="11"/>
      <c r="G302" s="11" t="s">
        <v>259</v>
      </c>
      <c r="H302" s="59" t="s">
        <v>757</v>
      </c>
      <c r="I302" s="59"/>
      <c r="J302" s="11"/>
      <c r="K302" s="11"/>
      <c r="L302" s="59" t="s">
        <v>758</v>
      </c>
      <c r="M302" s="59"/>
      <c r="N302" s="11"/>
      <c r="O302" s="11"/>
      <c r="P302" s="59" t="s">
        <v>759</v>
      </c>
      <c r="Q302" s="59"/>
      <c r="R302" s="11"/>
      <c r="S302" s="11"/>
      <c r="T302" s="59" t="s">
        <v>850</v>
      </c>
      <c r="U302" s="59"/>
      <c r="V302" s="11"/>
      <c r="W302" s="11" t="s">
        <v>259</v>
      </c>
      <c r="X302" s="59" t="s">
        <v>761</v>
      </c>
      <c r="Y302" s="59"/>
      <c r="Z302" s="11"/>
    </row>
    <row r="303" spans="1:26" ht="15.75" thickBot="1" x14ac:dyDescent="0.3">
      <c r="A303" s="12"/>
      <c r="B303" s="58"/>
      <c r="C303" s="11"/>
      <c r="D303" s="50"/>
      <c r="E303" s="50"/>
      <c r="F303" s="11"/>
      <c r="G303" s="11"/>
      <c r="H303" s="50"/>
      <c r="I303" s="50"/>
      <c r="J303" s="11"/>
      <c r="K303" s="11"/>
      <c r="L303" s="50"/>
      <c r="M303" s="50"/>
      <c r="N303" s="11"/>
      <c r="O303" s="11"/>
      <c r="P303" s="50" t="s">
        <v>758</v>
      </c>
      <c r="Q303" s="50"/>
      <c r="R303" s="11"/>
      <c r="S303" s="11"/>
      <c r="T303" s="50"/>
      <c r="U303" s="50"/>
      <c r="V303" s="11"/>
      <c r="W303" s="11"/>
      <c r="X303" s="50" t="s">
        <v>118</v>
      </c>
      <c r="Y303" s="50"/>
      <c r="Z303" s="11"/>
    </row>
    <row r="304" spans="1:26" x14ac:dyDescent="0.25">
      <c r="A304" s="12"/>
      <c r="B304" s="64" t="s">
        <v>138</v>
      </c>
      <c r="C304" s="26" t="s">
        <v>259</v>
      </c>
      <c r="D304" s="26"/>
      <c r="E304" s="26"/>
      <c r="F304" s="26"/>
      <c r="G304" s="26" t="s">
        <v>259</v>
      </c>
      <c r="H304" s="26"/>
      <c r="I304" s="26"/>
      <c r="J304" s="26"/>
      <c r="K304" s="26"/>
      <c r="L304" s="26"/>
      <c r="M304" s="26"/>
      <c r="N304" s="26"/>
      <c r="O304" s="26"/>
      <c r="P304" s="26"/>
      <c r="Q304" s="26"/>
      <c r="R304" s="26"/>
      <c r="S304" s="26"/>
      <c r="T304" s="26"/>
      <c r="U304" s="26"/>
      <c r="V304" s="26"/>
      <c r="W304" s="26" t="s">
        <v>259</v>
      </c>
      <c r="X304" s="26"/>
      <c r="Y304" s="26"/>
      <c r="Z304" s="26"/>
    </row>
    <row r="305" spans="1:26" ht="30" x14ac:dyDescent="0.25">
      <c r="A305" s="12"/>
      <c r="B305" s="3" t="s">
        <v>851</v>
      </c>
      <c r="C305" s="5" t="s">
        <v>259</v>
      </c>
      <c r="D305" t="s">
        <v>260</v>
      </c>
      <c r="E305" s="61" t="s">
        <v>332</v>
      </c>
      <c r="F305" t="s">
        <v>259</v>
      </c>
      <c r="G305" s="5" t="s">
        <v>259</v>
      </c>
      <c r="H305" s="5" t="s">
        <v>260</v>
      </c>
      <c r="I305" s="35" t="s">
        <v>852</v>
      </c>
      <c r="J305" t="s">
        <v>263</v>
      </c>
      <c r="K305" s="5"/>
      <c r="L305" s="5" t="s">
        <v>260</v>
      </c>
      <c r="M305" s="35">
        <v>11</v>
      </c>
      <c r="N305" t="s">
        <v>259</v>
      </c>
      <c r="O305" s="5"/>
      <c r="P305" s="5" t="s">
        <v>260</v>
      </c>
      <c r="Q305" s="35">
        <v>23</v>
      </c>
      <c r="R305" t="s">
        <v>259</v>
      </c>
      <c r="S305" s="5"/>
      <c r="T305" t="s">
        <v>260</v>
      </c>
      <c r="U305" s="61" t="s">
        <v>332</v>
      </c>
      <c r="V305" t="s">
        <v>259</v>
      </c>
      <c r="W305" s="5" t="s">
        <v>259</v>
      </c>
      <c r="X305" s="5" t="s">
        <v>260</v>
      </c>
      <c r="Y305" s="35">
        <v>14</v>
      </c>
      <c r="Z305" t="s">
        <v>259</v>
      </c>
    </row>
    <row r="306" spans="1:26" x14ac:dyDescent="0.25">
      <c r="A306" s="12"/>
      <c r="B306" s="64" t="s">
        <v>151</v>
      </c>
      <c r="C306" s="26" t="s">
        <v>259</v>
      </c>
      <c r="D306" s="26"/>
      <c r="E306" s="26"/>
      <c r="F306" s="26"/>
      <c r="G306" s="26" t="s">
        <v>259</v>
      </c>
      <c r="H306" s="26"/>
      <c r="I306" s="26"/>
      <c r="J306" s="26"/>
      <c r="K306" s="26"/>
      <c r="L306" s="26"/>
      <c r="M306" s="26"/>
      <c r="N306" s="26"/>
      <c r="O306" s="26"/>
      <c r="P306" s="26"/>
      <c r="Q306" s="26"/>
      <c r="R306" s="26"/>
      <c r="S306" s="26"/>
      <c r="T306" s="26"/>
      <c r="U306" s="26"/>
      <c r="V306" s="26"/>
      <c r="W306" s="26" t="s">
        <v>259</v>
      </c>
      <c r="X306" s="26"/>
      <c r="Y306" s="26"/>
      <c r="Z306" s="26"/>
    </row>
    <row r="307" spans="1:26" x14ac:dyDescent="0.25">
      <c r="A307" s="12"/>
      <c r="B307" s="3" t="s">
        <v>152</v>
      </c>
      <c r="C307" s="5" t="s">
        <v>259</v>
      </c>
      <c r="E307" s="61" t="s">
        <v>332</v>
      </c>
      <c r="F307" t="s">
        <v>259</v>
      </c>
      <c r="G307" s="5" t="s">
        <v>259</v>
      </c>
      <c r="I307" s="61" t="s">
        <v>332</v>
      </c>
      <c r="J307" t="s">
        <v>259</v>
      </c>
      <c r="K307" s="5"/>
      <c r="M307" s="61" t="s">
        <v>332</v>
      </c>
      <c r="N307" t="s">
        <v>259</v>
      </c>
      <c r="O307" s="5"/>
      <c r="P307" s="5"/>
      <c r="Q307" s="35">
        <v>9</v>
      </c>
      <c r="R307" t="s">
        <v>259</v>
      </c>
      <c r="S307" s="5"/>
      <c r="U307" s="61" t="s">
        <v>332</v>
      </c>
      <c r="V307" t="s">
        <v>259</v>
      </c>
      <c r="W307" s="5" t="s">
        <v>259</v>
      </c>
      <c r="X307" s="5"/>
      <c r="Y307" s="35">
        <v>9</v>
      </c>
      <c r="Z307" t="s">
        <v>259</v>
      </c>
    </row>
    <row r="308" spans="1:26" ht="30" x14ac:dyDescent="0.25">
      <c r="A308" s="12"/>
      <c r="B308" s="45" t="s">
        <v>153</v>
      </c>
      <c r="C308" s="26" t="s">
        <v>259</v>
      </c>
      <c r="D308" s="30"/>
      <c r="E308" s="65" t="s">
        <v>332</v>
      </c>
      <c r="F308" s="30" t="s">
        <v>259</v>
      </c>
      <c r="G308" s="26" t="s">
        <v>259</v>
      </c>
      <c r="H308" s="30"/>
      <c r="I308" s="65" t="s">
        <v>332</v>
      </c>
      <c r="J308" s="30" t="s">
        <v>259</v>
      </c>
      <c r="K308" s="26"/>
      <c r="L308" s="26"/>
      <c r="M308" s="28" t="s">
        <v>335</v>
      </c>
      <c r="N308" s="30" t="s">
        <v>263</v>
      </c>
      <c r="O308" s="26"/>
      <c r="P308" s="30"/>
      <c r="Q308" s="65" t="s">
        <v>332</v>
      </c>
      <c r="R308" s="30" t="s">
        <v>259</v>
      </c>
      <c r="S308" s="26"/>
      <c r="T308" s="30"/>
      <c r="U308" s="65" t="s">
        <v>332</v>
      </c>
      <c r="V308" s="30" t="s">
        <v>259</v>
      </c>
      <c r="W308" s="26" t="s">
        <v>259</v>
      </c>
      <c r="X308" s="26"/>
      <c r="Y308" s="28" t="s">
        <v>335</v>
      </c>
      <c r="Z308" s="30" t="s">
        <v>263</v>
      </c>
    </row>
    <row r="309" spans="1:26" x14ac:dyDescent="0.25">
      <c r="A309" s="12"/>
      <c r="B309" s="3" t="s">
        <v>154</v>
      </c>
      <c r="C309" s="5" t="s">
        <v>259</v>
      </c>
      <c r="E309" s="61" t="s">
        <v>332</v>
      </c>
      <c r="F309" t="s">
        <v>259</v>
      </c>
      <c r="G309" s="5" t="s">
        <v>259</v>
      </c>
      <c r="I309" s="61" t="s">
        <v>332</v>
      </c>
      <c r="J309" t="s">
        <v>259</v>
      </c>
      <c r="K309" s="5"/>
      <c r="M309" s="61" t="s">
        <v>332</v>
      </c>
      <c r="N309" t="s">
        <v>259</v>
      </c>
      <c r="O309" s="5"/>
      <c r="P309" s="5"/>
      <c r="Q309" s="35">
        <v>5</v>
      </c>
      <c r="R309" t="s">
        <v>259</v>
      </c>
      <c r="S309" s="5"/>
      <c r="U309" s="61" t="s">
        <v>332</v>
      </c>
      <c r="V309" t="s">
        <v>259</v>
      </c>
      <c r="W309" s="5" t="s">
        <v>259</v>
      </c>
      <c r="X309" s="5"/>
      <c r="Y309" s="35">
        <v>5</v>
      </c>
      <c r="Z309" t="s">
        <v>259</v>
      </c>
    </row>
    <row r="310" spans="1:26" ht="30" x14ac:dyDescent="0.25">
      <c r="A310" s="12"/>
      <c r="B310" s="45" t="s">
        <v>155</v>
      </c>
      <c r="C310" s="26" t="s">
        <v>259</v>
      </c>
      <c r="D310" s="30"/>
      <c r="E310" s="65" t="s">
        <v>332</v>
      </c>
      <c r="F310" s="30" t="s">
        <v>259</v>
      </c>
      <c r="G310" s="26" t="s">
        <v>259</v>
      </c>
      <c r="H310" s="30"/>
      <c r="I310" s="65" t="s">
        <v>332</v>
      </c>
      <c r="J310" s="30" t="s">
        <v>259</v>
      </c>
      <c r="K310" s="26"/>
      <c r="L310" s="26"/>
      <c r="M310" s="28" t="s">
        <v>853</v>
      </c>
      <c r="N310" s="30" t="s">
        <v>263</v>
      </c>
      <c r="O310" s="26"/>
      <c r="P310" s="26"/>
      <c r="Q310" s="28" t="s">
        <v>854</v>
      </c>
      <c r="R310" s="30" t="s">
        <v>263</v>
      </c>
      <c r="S310" s="26"/>
      <c r="T310" s="30"/>
      <c r="U310" s="65" t="s">
        <v>332</v>
      </c>
      <c r="V310" s="30" t="s">
        <v>259</v>
      </c>
      <c r="W310" s="26" t="s">
        <v>259</v>
      </c>
      <c r="X310" s="26"/>
      <c r="Y310" s="28" t="s">
        <v>855</v>
      </c>
      <c r="Z310" s="30" t="s">
        <v>263</v>
      </c>
    </row>
    <row r="311" spans="1:26" ht="15.75" thickBot="1" x14ac:dyDescent="0.3">
      <c r="A311" s="12"/>
      <c r="B311" s="3" t="s">
        <v>156</v>
      </c>
      <c r="C311" s="5" t="s">
        <v>259</v>
      </c>
      <c r="E311" s="61" t="s">
        <v>332</v>
      </c>
      <c r="F311" t="s">
        <v>259</v>
      </c>
      <c r="G311" s="5" t="s">
        <v>259</v>
      </c>
      <c r="I311" s="61" t="s">
        <v>332</v>
      </c>
      <c r="J311" t="s">
        <v>259</v>
      </c>
      <c r="K311" s="5"/>
      <c r="L311" s="5"/>
      <c r="M311" s="35">
        <v>3</v>
      </c>
      <c r="N311" t="s">
        <v>259</v>
      </c>
      <c r="O311" s="5"/>
      <c r="Q311" s="61" t="s">
        <v>332</v>
      </c>
      <c r="R311" t="s">
        <v>259</v>
      </c>
      <c r="S311" s="5"/>
      <c r="U311" s="61" t="s">
        <v>332</v>
      </c>
      <c r="V311" t="s">
        <v>259</v>
      </c>
      <c r="W311" s="5" t="s">
        <v>259</v>
      </c>
      <c r="X311" s="5"/>
      <c r="Y311" s="35">
        <v>3</v>
      </c>
      <c r="Z311" t="s">
        <v>259</v>
      </c>
    </row>
    <row r="312" spans="1:26" x14ac:dyDescent="0.25">
      <c r="A312" s="12"/>
      <c r="B312" s="41"/>
      <c r="C312" s="41" t="s">
        <v>259</v>
      </c>
      <c r="D312" s="46"/>
      <c r="E312" s="46"/>
      <c r="F312" s="41"/>
      <c r="G312" s="41" t="s">
        <v>259</v>
      </c>
      <c r="H312" s="46"/>
      <c r="I312" s="46"/>
      <c r="J312" s="41"/>
      <c r="K312" s="41"/>
      <c r="L312" s="46"/>
      <c r="M312" s="46"/>
      <c r="N312" s="41"/>
      <c r="O312" s="41"/>
      <c r="P312" s="46"/>
      <c r="Q312" s="46"/>
      <c r="R312" s="41"/>
      <c r="S312" s="41"/>
      <c r="T312" s="46"/>
      <c r="U312" s="46"/>
      <c r="V312" s="41"/>
      <c r="W312" s="41" t="s">
        <v>259</v>
      </c>
      <c r="X312" s="46"/>
      <c r="Y312" s="46"/>
      <c r="Z312" s="41"/>
    </row>
    <row r="313" spans="1:26" x14ac:dyDescent="0.25">
      <c r="A313" s="12"/>
      <c r="B313" s="45" t="s">
        <v>157</v>
      </c>
      <c r="C313" s="48" t="s">
        <v>259</v>
      </c>
      <c r="D313" s="30"/>
      <c r="E313" s="65" t="s">
        <v>332</v>
      </c>
      <c r="F313" s="30" t="s">
        <v>259</v>
      </c>
      <c r="G313" s="48" t="s">
        <v>259</v>
      </c>
      <c r="H313" s="30"/>
      <c r="I313" s="65" t="s">
        <v>332</v>
      </c>
      <c r="J313" s="30" t="s">
        <v>259</v>
      </c>
      <c r="K313" s="48"/>
      <c r="L313" s="26"/>
      <c r="M313" s="28" t="s">
        <v>816</v>
      </c>
      <c r="N313" s="30" t="s">
        <v>263</v>
      </c>
      <c r="O313" s="48"/>
      <c r="P313" s="26"/>
      <c r="Q313" s="28" t="s">
        <v>774</v>
      </c>
      <c r="R313" s="30" t="s">
        <v>263</v>
      </c>
      <c r="S313" s="48"/>
      <c r="T313" s="30"/>
      <c r="U313" s="65" t="s">
        <v>332</v>
      </c>
      <c r="V313" s="30" t="s">
        <v>259</v>
      </c>
      <c r="W313" s="48" t="s">
        <v>259</v>
      </c>
      <c r="X313" s="26"/>
      <c r="Y313" s="28" t="s">
        <v>854</v>
      </c>
      <c r="Z313" s="30" t="s">
        <v>263</v>
      </c>
    </row>
    <row r="314" spans="1:26" x14ac:dyDescent="0.25">
      <c r="A314" s="12"/>
      <c r="B314" s="4" t="s">
        <v>158</v>
      </c>
      <c r="C314" s="47" t="s">
        <v>259</v>
      </c>
      <c r="D314" s="5"/>
      <c r="E314" s="5"/>
      <c r="F314" s="5"/>
      <c r="G314" s="47" t="s">
        <v>259</v>
      </c>
      <c r="H314" s="5"/>
      <c r="I314" s="5"/>
      <c r="J314" s="5"/>
      <c r="K314" s="47"/>
      <c r="L314" s="5"/>
      <c r="M314" s="5"/>
      <c r="N314" s="5"/>
      <c r="O314" s="47"/>
      <c r="P314" s="5"/>
      <c r="Q314" s="5"/>
      <c r="R314" s="5"/>
      <c r="S314" s="47"/>
      <c r="T314" s="5"/>
      <c r="U314" s="5"/>
      <c r="V314" s="5"/>
      <c r="W314" s="47" t="s">
        <v>259</v>
      </c>
      <c r="X314" s="5"/>
      <c r="Y314" s="5"/>
      <c r="Z314" s="5"/>
    </row>
    <row r="315" spans="1:26" x14ac:dyDescent="0.25">
      <c r="A315" s="12"/>
      <c r="B315" s="45" t="s">
        <v>159</v>
      </c>
      <c r="C315" s="48" t="s">
        <v>259</v>
      </c>
      <c r="D315" s="30"/>
      <c r="E315" s="65" t="s">
        <v>332</v>
      </c>
      <c r="F315" s="30" t="s">
        <v>259</v>
      </c>
      <c r="G315" s="48" t="s">
        <v>259</v>
      </c>
      <c r="H315" s="30"/>
      <c r="I315" s="65" t="s">
        <v>332</v>
      </c>
      <c r="J315" s="30" t="s">
        <v>259</v>
      </c>
      <c r="K315" s="48"/>
      <c r="L315" s="30"/>
      <c r="M315" s="65" t="s">
        <v>332</v>
      </c>
      <c r="N315" s="30" t="s">
        <v>259</v>
      </c>
      <c r="O315" s="48"/>
      <c r="P315" s="26"/>
      <c r="Q315" s="28" t="s">
        <v>334</v>
      </c>
      <c r="R315" s="30" t="s">
        <v>263</v>
      </c>
      <c r="S315" s="48"/>
      <c r="T315" s="30"/>
      <c r="U315" s="65" t="s">
        <v>332</v>
      </c>
      <c r="V315" s="30" t="s">
        <v>259</v>
      </c>
      <c r="W315" s="48" t="s">
        <v>259</v>
      </c>
      <c r="X315" s="26"/>
      <c r="Y315" s="28" t="s">
        <v>334</v>
      </c>
      <c r="Z315" s="30" t="s">
        <v>263</v>
      </c>
    </row>
    <row r="316" spans="1:26" x14ac:dyDescent="0.25">
      <c r="A316" s="12"/>
      <c r="B316" s="3" t="s">
        <v>161</v>
      </c>
      <c r="C316" s="47" t="s">
        <v>259</v>
      </c>
      <c r="E316" s="61" t="s">
        <v>332</v>
      </c>
      <c r="F316" t="s">
        <v>259</v>
      </c>
      <c r="G316" s="47" t="s">
        <v>259</v>
      </c>
      <c r="I316" s="61" t="s">
        <v>332</v>
      </c>
      <c r="J316" t="s">
        <v>259</v>
      </c>
      <c r="K316" s="47"/>
      <c r="M316" s="61" t="s">
        <v>332</v>
      </c>
      <c r="N316" t="s">
        <v>259</v>
      </c>
      <c r="O316" s="47"/>
      <c r="P316" s="5"/>
      <c r="Q316" s="35">
        <v>20</v>
      </c>
      <c r="R316" t="s">
        <v>259</v>
      </c>
      <c r="S316" s="47"/>
      <c r="U316" s="61" t="s">
        <v>332</v>
      </c>
      <c r="V316" t="s">
        <v>259</v>
      </c>
      <c r="W316" s="47" t="s">
        <v>259</v>
      </c>
      <c r="X316" s="5"/>
      <c r="Y316" s="35">
        <v>20</v>
      </c>
      <c r="Z316" t="s">
        <v>259</v>
      </c>
    </row>
    <row r="317" spans="1:26" x14ac:dyDescent="0.25">
      <c r="A317" s="12"/>
      <c r="B317" s="45" t="s">
        <v>160</v>
      </c>
      <c r="C317" s="48" t="s">
        <v>259</v>
      </c>
      <c r="D317" s="30"/>
      <c r="E317" s="65" t="s">
        <v>332</v>
      </c>
      <c r="F317" s="30" t="s">
        <v>259</v>
      </c>
      <c r="G317" s="48" t="s">
        <v>259</v>
      </c>
      <c r="H317" s="30"/>
      <c r="I317" s="65" t="s">
        <v>332</v>
      </c>
      <c r="J317" s="30" t="s">
        <v>259</v>
      </c>
      <c r="K317" s="48"/>
      <c r="L317" s="30"/>
      <c r="M317" s="65" t="s">
        <v>332</v>
      </c>
      <c r="N317" s="30" t="s">
        <v>259</v>
      </c>
      <c r="O317" s="48"/>
      <c r="P317" s="26"/>
      <c r="Q317" s="28" t="s">
        <v>265</v>
      </c>
      <c r="R317" s="30" t="s">
        <v>263</v>
      </c>
      <c r="S317" s="48"/>
      <c r="T317" s="30"/>
      <c r="U317" s="65" t="s">
        <v>332</v>
      </c>
      <c r="V317" s="30" t="s">
        <v>259</v>
      </c>
      <c r="W317" s="48" t="s">
        <v>259</v>
      </c>
      <c r="X317" s="26"/>
      <c r="Y317" s="28" t="s">
        <v>265</v>
      </c>
      <c r="Z317" s="30" t="s">
        <v>263</v>
      </c>
    </row>
    <row r="318" spans="1:26" x14ac:dyDescent="0.25">
      <c r="A318" s="12"/>
      <c r="B318" s="3" t="s">
        <v>127</v>
      </c>
      <c r="C318" s="47" t="s">
        <v>259</v>
      </c>
      <c r="E318" s="61" t="s">
        <v>332</v>
      </c>
      <c r="F318" t="s">
        <v>259</v>
      </c>
      <c r="G318" s="47" t="s">
        <v>259</v>
      </c>
      <c r="I318" s="61" t="s">
        <v>332</v>
      </c>
      <c r="J318" t="s">
        <v>259</v>
      </c>
      <c r="K318" s="47"/>
      <c r="M318" s="61" t="s">
        <v>332</v>
      </c>
      <c r="N318" t="s">
        <v>259</v>
      </c>
      <c r="O318" s="47"/>
      <c r="P318" s="5"/>
      <c r="Q318" s="35">
        <v>2</v>
      </c>
      <c r="R318" t="s">
        <v>259</v>
      </c>
      <c r="S318" s="47"/>
      <c r="U318" s="61" t="s">
        <v>332</v>
      </c>
      <c r="V318" t="s">
        <v>259</v>
      </c>
      <c r="W318" s="47" t="s">
        <v>259</v>
      </c>
      <c r="X318" s="5"/>
      <c r="Y318" s="35">
        <v>2</v>
      </c>
      <c r="Z318" t="s">
        <v>259</v>
      </c>
    </row>
    <row r="319" spans="1:26" ht="15.75" thickBot="1" x14ac:dyDescent="0.3">
      <c r="A319" s="12"/>
      <c r="B319" s="45" t="s">
        <v>856</v>
      </c>
      <c r="C319" s="48" t="s">
        <v>259</v>
      </c>
      <c r="D319" s="30"/>
      <c r="E319" s="65" t="s">
        <v>332</v>
      </c>
      <c r="F319" s="30" t="s">
        <v>259</v>
      </c>
      <c r="G319" s="48" t="s">
        <v>259</v>
      </c>
      <c r="H319" s="26"/>
      <c r="I319" s="28">
        <v>20</v>
      </c>
      <c r="J319" s="30" t="s">
        <v>259</v>
      </c>
      <c r="K319" s="48"/>
      <c r="L319" s="30"/>
      <c r="M319" s="65" t="s">
        <v>332</v>
      </c>
      <c r="N319" s="30" t="s">
        <v>259</v>
      </c>
      <c r="O319" s="48"/>
      <c r="P319" s="30"/>
      <c r="Q319" s="65" t="s">
        <v>332</v>
      </c>
      <c r="R319" s="30" t="s">
        <v>259</v>
      </c>
      <c r="S319" s="48"/>
      <c r="T319" s="30"/>
      <c r="U319" s="65" t="s">
        <v>332</v>
      </c>
      <c r="V319" s="30" t="s">
        <v>259</v>
      </c>
      <c r="W319" s="48" t="s">
        <v>259</v>
      </c>
      <c r="X319" s="26"/>
      <c r="Y319" s="28">
        <v>20</v>
      </c>
      <c r="Z319" s="30" t="s">
        <v>259</v>
      </c>
    </row>
    <row r="320" spans="1:26" x14ac:dyDescent="0.25">
      <c r="A320" s="12"/>
      <c r="B320" s="41"/>
      <c r="C320" s="41" t="s">
        <v>259</v>
      </c>
      <c r="D320" s="46"/>
      <c r="E320" s="46"/>
      <c r="F320" s="41"/>
      <c r="G320" s="41" t="s">
        <v>259</v>
      </c>
      <c r="H320" s="46"/>
      <c r="I320" s="46"/>
      <c r="J320" s="41"/>
      <c r="K320" s="41"/>
      <c r="L320" s="46"/>
      <c r="M320" s="46"/>
      <c r="N320" s="41"/>
      <c r="O320" s="41"/>
      <c r="P320" s="46"/>
      <c r="Q320" s="46"/>
      <c r="R320" s="41"/>
      <c r="S320" s="41"/>
      <c r="T320" s="46"/>
      <c r="U320" s="46"/>
      <c r="V320" s="41"/>
      <c r="W320" s="41" t="s">
        <v>259</v>
      </c>
      <c r="X320" s="46"/>
      <c r="Y320" s="46"/>
      <c r="Z320" s="41"/>
    </row>
    <row r="321" spans="1:26" ht="30" x14ac:dyDescent="0.25">
      <c r="A321" s="12"/>
      <c r="B321" s="3" t="s">
        <v>857</v>
      </c>
      <c r="C321" s="47" t="s">
        <v>259</v>
      </c>
      <c r="E321" s="61" t="s">
        <v>332</v>
      </c>
      <c r="F321" t="s">
        <v>259</v>
      </c>
      <c r="G321" s="47" t="s">
        <v>259</v>
      </c>
      <c r="H321" s="5"/>
      <c r="I321" s="35">
        <v>20</v>
      </c>
      <c r="J321" t="s">
        <v>259</v>
      </c>
      <c r="K321" s="47"/>
      <c r="M321" s="61" t="s">
        <v>332</v>
      </c>
      <c r="N321" t="s">
        <v>259</v>
      </c>
      <c r="O321" s="47"/>
      <c r="P321" s="5"/>
      <c r="Q321" s="35">
        <v>6</v>
      </c>
      <c r="R321" t="s">
        <v>259</v>
      </c>
      <c r="S321" s="47"/>
      <c r="U321" s="61" t="s">
        <v>332</v>
      </c>
      <c r="V321" t="s">
        <v>259</v>
      </c>
      <c r="W321" s="47" t="s">
        <v>259</v>
      </c>
      <c r="X321" s="5"/>
      <c r="Y321" s="35">
        <v>26</v>
      </c>
      <c r="Z321" t="s">
        <v>259</v>
      </c>
    </row>
    <row r="322" spans="1:26" x14ac:dyDescent="0.25">
      <c r="A322" s="12"/>
      <c r="B322" s="45" t="s">
        <v>174</v>
      </c>
      <c r="C322" s="48" t="s">
        <v>259</v>
      </c>
      <c r="D322" s="30"/>
      <c r="E322" s="65" t="s">
        <v>332</v>
      </c>
      <c r="F322" s="30" t="s">
        <v>259</v>
      </c>
      <c r="G322" s="48" t="s">
        <v>259</v>
      </c>
      <c r="H322" s="30"/>
      <c r="I322" s="65" t="s">
        <v>332</v>
      </c>
      <c r="J322" s="30" t="s">
        <v>259</v>
      </c>
      <c r="K322" s="48"/>
      <c r="L322" s="30"/>
      <c r="M322" s="65" t="s">
        <v>332</v>
      </c>
      <c r="N322" s="30" t="s">
        <v>259</v>
      </c>
      <c r="O322" s="48"/>
      <c r="P322" s="26"/>
      <c r="Q322" s="28" t="s">
        <v>333</v>
      </c>
      <c r="R322" s="30" t="s">
        <v>263</v>
      </c>
      <c r="S322" s="48"/>
      <c r="T322" s="30"/>
      <c r="U322" s="65" t="s">
        <v>332</v>
      </c>
      <c r="V322" s="30" t="s">
        <v>259</v>
      </c>
      <c r="W322" s="48" t="s">
        <v>259</v>
      </c>
      <c r="X322" s="26"/>
      <c r="Y322" s="28" t="s">
        <v>333</v>
      </c>
      <c r="Z322" s="30" t="s">
        <v>263</v>
      </c>
    </row>
    <row r="323" spans="1:26" x14ac:dyDescent="0.25">
      <c r="A323" s="12"/>
      <c r="B323" s="3" t="s">
        <v>858</v>
      </c>
      <c r="C323" s="47" t="s">
        <v>259</v>
      </c>
      <c r="E323" s="61" t="s">
        <v>332</v>
      </c>
      <c r="F323" t="s">
        <v>259</v>
      </c>
      <c r="G323" s="47" t="s">
        <v>259</v>
      </c>
      <c r="I323" s="61" t="s">
        <v>332</v>
      </c>
      <c r="J323" t="s">
        <v>259</v>
      </c>
      <c r="K323" s="47"/>
      <c r="L323" s="5"/>
      <c r="M323" s="35" t="s">
        <v>264</v>
      </c>
      <c r="N323" t="s">
        <v>263</v>
      </c>
      <c r="O323" s="47"/>
      <c r="P323" s="5"/>
      <c r="Q323" s="35">
        <v>2</v>
      </c>
      <c r="R323" t="s">
        <v>259</v>
      </c>
      <c r="S323" s="47"/>
      <c r="U323" s="61" t="s">
        <v>332</v>
      </c>
      <c r="V323" t="s">
        <v>259</v>
      </c>
      <c r="W323" s="47" t="s">
        <v>259</v>
      </c>
      <c r="X323" s="5"/>
      <c r="Y323" s="35" t="s">
        <v>335</v>
      </c>
      <c r="Z323" t="s">
        <v>263</v>
      </c>
    </row>
    <row r="324" spans="1:26" ht="30.75" thickBot="1" x14ac:dyDescent="0.3">
      <c r="A324" s="12"/>
      <c r="B324" s="45" t="s">
        <v>176</v>
      </c>
      <c r="C324" s="48" t="s">
        <v>259</v>
      </c>
      <c r="D324" s="30"/>
      <c r="E324" s="65" t="s">
        <v>332</v>
      </c>
      <c r="F324" s="30" t="s">
        <v>259</v>
      </c>
      <c r="G324" s="48" t="s">
        <v>259</v>
      </c>
      <c r="H324" s="26"/>
      <c r="I324" s="28">
        <v>9</v>
      </c>
      <c r="J324" s="30" t="s">
        <v>259</v>
      </c>
      <c r="K324" s="48"/>
      <c r="L324" s="26"/>
      <c r="M324" s="28">
        <v>3</v>
      </c>
      <c r="N324" s="30" t="s">
        <v>259</v>
      </c>
      <c r="O324" s="48"/>
      <c r="P324" s="26"/>
      <c r="Q324" s="28">
        <v>43</v>
      </c>
      <c r="R324" s="30" t="s">
        <v>259</v>
      </c>
      <c r="S324" s="48"/>
      <c r="T324" s="30"/>
      <c r="U324" s="65" t="s">
        <v>332</v>
      </c>
      <c r="V324" s="30" t="s">
        <v>259</v>
      </c>
      <c r="W324" s="48" t="s">
        <v>259</v>
      </c>
      <c r="X324" s="26"/>
      <c r="Y324" s="28">
        <v>55</v>
      </c>
      <c r="Z324" s="30" t="s">
        <v>259</v>
      </c>
    </row>
    <row r="325" spans="1:26" x14ac:dyDescent="0.25">
      <c r="A325" s="12"/>
      <c r="B325" s="41"/>
      <c r="C325" s="41" t="s">
        <v>259</v>
      </c>
      <c r="D325" s="46"/>
      <c r="E325" s="46"/>
      <c r="F325" s="41"/>
      <c r="G325" s="41" t="s">
        <v>259</v>
      </c>
      <c r="H325" s="46"/>
      <c r="I325" s="46"/>
      <c r="J325" s="41"/>
      <c r="K325" s="41"/>
      <c r="L325" s="46"/>
      <c r="M325" s="46"/>
      <c r="N325" s="41"/>
      <c r="O325" s="41"/>
      <c r="P325" s="46"/>
      <c r="Q325" s="46"/>
      <c r="R325" s="41"/>
      <c r="S325" s="41"/>
      <c r="T325" s="46"/>
      <c r="U325" s="46"/>
      <c r="V325" s="41"/>
      <c r="W325" s="41" t="s">
        <v>259</v>
      </c>
      <c r="X325" s="46"/>
      <c r="Y325" s="46"/>
      <c r="Z325" s="41"/>
    </row>
    <row r="326" spans="1:26" ht="30.75" thickBot="1" x14ac:dyDescent="0.3">
      <c r="A326" s="12"/>
      <c r="B326" s="3" t="s">
        <v>177</v>
      </c>
      <c r="C326" s="47" t="s">
        <v>259</v>
      </c>
      <c r="D326" t="s">
        <v>260</v>
      </c>
      <c r="E326" s="61" t="s">
        <v>332</v>
      </c>
      <c r="F326" t="s">
        <v>259</v>
      </c>
      <c r="G326" s="47" t="s">
        <v>259</v>
      </c>
      <c r="H326" s="5" t="s">
        <v>260</v>
      </c>
      <c r="I326" s="35">
        <v>9</v>
      </c>
      <c r="J326" t="s">
        <v>259</v>
      </c>
      <c r="K326" s="47"/>
      <c r="L326" t="s">
        <v>260</v>
      </c>
      <c r="M326" s="61" t="s">
        <v>332</v>
      </c>
      <c r="N326" t="s">
        <v>259</v>
      </c>
      <c r="O326" s="47"/>
      <c r="P326" s="5" t="s">
        <v>260</v>
      </c>
      <c r="Q326" s="35">
        <v>45</v>
      </c>
      <c r="R326" t="s">
        <v>259</v>
      </c>
      <c r="S326" s="47"/>
      <c r="T326" t="s">
        <v>260</v>
      </c>
      <c r="U326" s="61" t="s">
        <v>332</v>
      </c>
      <c r="V326" t="s">
        <v>259</v>
      </c>
      <c r="W326" s="47" t="s">
        <v>259</v>
      </c>
      <c r="X326" s="5" t="s">
        <v>260</v>
      </c>
      <c r="Y326" s="35">
        <v>54</v>
      </c>
      <c r="Z326" t="s">
        <v>259</v>
      </c>
    </row>
    <row r="327" spans="1:26" ht="15.75" thickTop="1" x14ac:dyDescent="0.25">
      <c r="A327" s="12"/>
      <c r="B327" s="41"/>
      <c r="C327" s="41" t="s">
        <v>259</v>
      </c>
      <c r="D327" s="49"/>
      <c r="E327" s="49"/>
      <c r="F327" s="41"/>
      <c r="G327" s="41" t="s">
        <v>259</v>
      </c>
      <c r="H327" s="49"/>
      <c r="I327" s="49"/>
      <c r="J327" s="41"/>
      <c r="K327" s="41"/>
      <c r="L327" s="49"/>
      <c r="M327" s="49"/>
      <c r="N327" s="41"/>
      <c r="O327" s="41"/>
      <c r="P327" s="49"/>
      <c r="Q327" s="49"/>
      <c r="R327" s="41"/>
      <c r="S327" s="41"/>
      <c r="T327" s="49"/>
      <c r="U327" s="49"/>
      <c r="V327" s="41"/>
      <c r="W327" s="41" t="s">
        <v>259</v>
      </c>
      <c r="X327" s="49"/>
      <c r="Y327" s="49"/>
      <c r="Z327" s="41"/>
    </row>
    <row r="328" spans="1:26"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x14ac:dyDescent="0.25">
      <c r="A329" s="12"/>
      <c r="B329" s="67"/>
      <c r="C329" s="67"/>
      <c r="D329" s="67"/>
      <c r="E329" s="67"/>
      <c r="F329" s="67"/>
      <c r="G329" s="67"/>
      <c r="H329" s="67"/>
      <c r="I329" s="67"/>
      <c r="J329" s="67"/>
      <c r="K329" s="67"/>
      <c r="L329" s="67"/>
      <c r="M329" s="67"/>
      <c r="N329" s="67"/>
      <c r="O329" s="67"/>
      <c r="P329" s="67"/>
      <c r="Q329" s="67"/>
      <c r="R329" s="67"/>
      <c r="S329" s="67"/>
      <c r="T329" s="67"/>
      <c r="U329" s="67"/>
      <c r="V329" s="67"/>
      <c r="W329" s="67"/>
      <c r="X329" s="67"/>
      <c r="Y329" s="67"/>
      <c r="Z329" s="67"/>
    </row>
    <row r="330" spans="1:26"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x14ac:dyDescent="0.25">
      <c r="A331" s="12"/>
      <c r="B331" s="75" t="s">
        <v>752</v>
      </c>
      <c r="C331" s="75"/>
      <c r="D331" s="75"/>
      <c r="E331" s="75"/>
      <c r="F331" s="75"/>
      <c r="G331" s="75"/>
      <c r="H331" s="75"/>
      <c r="I331" s="75"/>
      <c r="J331" s="75"/>
      <c r="K331" s="75"/>
      <c r="L331" s="75"/>
      <c r="M331" s="75"/>
      <c r="N331" s="75"/>
      <c r="O331" s="75"/>
      <c r="P331" s="75"/>
      <c r="Q331" s="75"/>
      <c r="R331" s="75"/>
      <c r="S331" s="75"/>
      <c r="T331" s="75"/>
      <c r="U331" s="75"/>
      <c r="V331" s="75"/>
      <c r="W331" s="75"/>
      <c r="X331" s="75"/>
      <c r="Y331" s="75"/>
      <c r="Z331" s="75"/>
    </row>
    <row r="332" spans="1:26"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x14ac:dyDescent="0.25">
      <c r="A333" s="12"/>
      <c r="B333" s="75" t="s">
        <v>753</v>
      </c>
      <c r="C333" s="75"/>
      <c r="D333" s="75"/>
      <c r="E333" s="75"/>
      <c r="F333" s="75"/>
      <c r="G333" s="75"/>
      <c r="H333" s="75"/>
      <c r="I333" s="75"/>
      <c r="J333" s="75"/>
      <c r="K333" s="75"/>
      <c r="L333" s="75"/>
      <c r="M333" s="75"/>
      <c r="N333" s="75"/>
      <c r="O333" s="75"/>
      <c r="P333" s="75"/>
      <c r="Q333" s="75"/>
      <c r="R333" s="75"/>
      <c r="S333" s="75"/>
      <c r="T333" s="75"/>
      <c r="U333" s="75"/>
      <c r="V333" s="75"/>
      <c r="W333" s="75"/>
      <c r="X333" s="75"/>
      <c r="Y333" s="75"/>
      <c r="Z333" s="75"/>
    </row>
    <row r="334" spans="1:2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x14ac:dyDescent="0.25">
      <c r="A335" s="12"/>
      <c r="B335" s="75" t="s">
        <v>849</v>
      </c>
      <c r="C335" s="75"/>
      <c r="D335" s="75"/>
      <c r="E335" s="75"/>
      <c r="F335" s="75"/>
      <c r="G335" s="75"/>
      <c r="H335" s="75"/>
      <c r="I335" s="75"/>
      <c r="J335" s="75"/>
      <c r="K335" s="75"/>
      <c r="L335" s="75"/>
      <c r="M335" s="75"/>
      <c r="N335" s="75"/>
      <c r="O335" s="75"/>
      <c r="P335" s="75"/>
      <c r="Q335" s="75"/>
      <c r="R335" s="75"/>
      <c r="S335" s="75"/>
      <c r="T335" s="75"/>
      <c r="U335" s="75"/>
      <c r="V335" s="75"/>
      <c r="W335" s="75"/>
      <c r="X335" s="75"/>
      <c r="Y335" s="75"/>
      <c r="Z335" s="75"/>
    </row>
    <row r="336" spans="1:2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75" t="s">
        <v>788</v>
      </c>
      <c r="C337" s="75"/>
      <c r="D337" s="75"/>
      <c r="E337" s="75"/>
      <c r="F337" s="75"/>
      <c r="G337" s="75"/>
      <c r="H337" s="75"/>
      <c r="I337" s="75"/>
      <c r="J337" s="75"/>
      <c r="K337" s="75"/>
      <c r="L337" s="75"/>
      <c r="M337" s="75"/>
      <c r="N337" s="75"/>
      <c r="O337" s="75"/>
      <c r="P337" s="75"/>
      <c r="Q337" s="75"/>
      <c r="R337" s="75"/>
      <c r="S337" s="75"/>
      <c r="T337" s="75"/>
      <c r="U337" s="75"/>
      <c r="V337" s="75"/>
      <c r="W337" s="75"/>
      <c r="X337" s="75"/>
      <c r="Y337" s="75"/>
      <c r="Z337" s="75"/>
    </row>
    <row r="338" spans="1:26"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ht="15.75" x14ac:dyDescent="0.25">
      <c r="A339" s="12"/>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x14ac:dyDescent="0.25">
      <c r="A340" s="12"/>
      <c r="B340" s="5"/>
      <c r="C340" s="5"/>
      <c r="D340" s="5"/>
      <c r="E340" s="5"/>
      <c r="F340" s="5"/>
      <c r="G340" s="5"/>
      <c r="H340" s="5"/>
      <c r="I340" s="5"/>
      <c r="J340" s="5"/>
      <c r="K340" s="5"/>
      <c r="L340" s="5"/>
      <c r="M340" s="5"/>
      <c r="N340" s="5"/>
      <c r="O340" s="5"/>
      <c r="P340" s="5"/>
      <c r="Q340" s="5"/>
      <c r="R340" s="5"/>
      <c r="S340" s="5"/>
      <c r="T340" s="5"/>
      <c r="U340" s="5"/>
      <c r="V340" s="5"/>
      <c r="W340" s="5"/>
      <c r="X340" s="5"/>
      <c r="Y340" s="5"/>
      <c r="Z340" s="5"/>
    </row>
    <row r="341" spans="1:26" ht="15" customHeight="1" x14ac:dyDescent="0.25">
      <c r="A341" s="12"/>
      <c r="B341" s="58" t="s">
        <v>258</v>
      </c>
      <c r="C341" s="11" t="s">
        <v>259</v>
      </c>
      <c r="D341" s="59" t="s">
        <v>756</v>
      </c>
      <c r="E341" s="59"/>
      <c r="F341" s="11"/>
      <c r="G341" s="11" t="s">
        <v>259</v>
      </c>
      <c r="H341" s="59" t="s">
        <v>757</v>
      </c>
      <c r="I341" s="59"/>
      <c r="J341" s="11"/>
      <c r="K341" s="11"/>
      <c r="L341" s="59" t="s">
        <v>758</v>
      </c>
      <c r="M341" s="59"/>
      <c r="N341" s="11"/>
      <c r="O341" s="11"/>
      <c r="P341" s="59" t="s">
        <v>859</v>
      </c>
      <c r="Q341" s="59"/>
      <c r="R341" s="11"/>
      <c r="S341" s="11"/>
      <c r="T341" s="59" t="s">
        <v>850</v>
      </c>
      <c r="U341" s="59"/>
      <c r="V341" s="11"/>
      <c r="W341" s="11" t="s">
        <v>259</v>
      </c>
      <c r="X341" s="59" t="s">
        <v>761</v>
      </c>
      <c r="Y341" s="59"/>
      <c r="Z341" s="11"/>
    </row>
    <row r="342" spans="1:26" ht="15.75" thickBot="1" x14ac:dyDescent="0.3">
      <c r="A342" s="12"/>
      <c r="B342" s="58"/>
      <c r="C342" s="11"/>
      <c r="D342" s="50"/>
      <c r="E342" s="50"/>
      <c r="F342" s="11"/>
      <c r="G342" s="11"/>
      <c r="H342" s="50"/>
      <c r="I342" s="50"/>
      <c r="J342" s="11"/>
      <c r="K342" s="11"/>
      <c r="L342" s="50"/>
      <c r="M342" s="50"/>
      <c r="N342" s="11"/>
      <c r="O342" s="11"/>
      <c r="P342" s="50"/>
      <c r="Q342" s="50"/>
      <c r="R342" s="11"/>
      <c r="S342" s="11"/>
      <c r="T342" s="50"/>
      <c r="U342" s="50"/>
      <c r="V342" s="11"/>
      <c r="W342" s="11"/>
      <c r="X342" s="50" t="s">
        <v>118</v>
      </c>
      <c r="Y342" s="50"/>
      <c r="Z342" s="11"/>
    </row>
    <row r="343" spans="1:26" x14ac:dyDescent="0.25">
      <c r="A343" s="12"/>
      <c r="B343" s="64" t="s">
        <v>138</v>
      </c>
      <c r="C343" s="26" t="s">
        <v>259</v>
      </c>
      <c r="D343" s="26"/>
      <c r="E343" s="26"/>
      <c r="F343" s="26"/>
      <c r="G343" s="26" t="s">
        <v>259</v>
      </c>
      <c r="H343" s="26"/>
      <c r="I343" s="26"/>
      <c r="J343" s="26"/>
      <c r="K343" s="26"/>
      <c r="L343" s="26"/>
      <c r="M343" s="26"/>
      <c r="N343" s="26"/>
      <c r="O343" s="26"/>
      <c r="P343" s="26"/>
      <c r="Q343" s="26"/>
      <c r="R343" s="26"/>
      <c r="S343" s="26"/>
      <c r="T343" s="26"/>
      <c r="U343" s="26"/>
      <c r="V343" s="26"/>
      <c r="W343" s="26" t="s">
        <v>259</v>
      </c>
      <c r="X343" s="26"/>
      <c r="Y343" s="26"/>
      <c r="Z343" s="26"/>
    </row>
    <row r="344" spans="1:26" ht="30" x14ac:dyDescent="0.25">
      <c r="A344" s="12"/>
      <c r="B344" s="3" t="s">
        <v>851</v>
      </c>
      <c r="C344" s="5" t="s">
        <v>259</v>
      </c>
      <c r="D344" t="s">
        <v>260</v>
      </c>
      <c r="E344" s="61" t="s">
        <v>332</v>
      </c>
      <c r="F344" t="s">
        <v>259</v>
      </c>
      <c r="G344" s="5" t="s">
        <v>259</v>
      </c>
      <c r="H344" s="5" t="s">
        <v>260</v>
      </c>
      <c r="I344" s="35">
        <v>151</v>
      </c>
      <c r="J344" t="s">
        <v>259</v>
      </c>
      <c r="K344" s="5"/>
      <c r="L344" s="5" t="s">
        <v>260</v>
      </c>
      <c r="M344" s="35" t="s">
        <v>860</v>
      </c>
      <c r="N344" t="s">
        <v>263</v>
      </c>
      <c r="O344" s="5"/>
      <c r="P344" s="5" t="s">
        <v>260</v>
      </c>
      <c r="Q344" s="35">
        <v>4</v>
      </c>
      <c r="R344" t="s">
        <v>259</v>
      </c>
      <c r="S344" s="5"/>
      <c r="T344" t="s">
        <v>260</v>
      </c>
      <c r="U344" s="61" t="s">
        <v>332</v>
      </c>
      <c r="V344" t="s">
        <v>259</v>
      </c>
      <c r="W344" s="5" t="s">
        <v>259</v>
      </c>
      <c r="X344" s="5" t="s">
        <v>260</v>
      </c>
      <c r="Y344" s="35">
        <v>97</v>
      </c>
      <c r="Z344" t="s">
        <v>259</v>
      </c>
    </row>
    <row r="345" spans="1:26" x14ac:dyDescent="0.25">
      <c r="A345" s="12"/>
      <c r="B345" s="64" t="s">
        <v>151</v>
      </c>
      <c r="C345" s="26" t="s">
        <v>259</v>
      </c>
      <c r="D345" s="26"/>
      <c r="E345" s="26"/>
      <c r="F345" s="26"/>
      <c r="G345" s="26" t="s">
        <v>259</v>
      </c>
      <c r="H345" s="26"/>
      <c r="I345" s="26"/>
      <c r="J345" s="26"/>
      <c r="K345" s="26"/>
      <c r="L345" s="26"/>
      <c r="M345" s="26"/>
      <c r="N345" s="26"/>
      <c r="O345" s="26"/>
      <c r="P345" s="26"/>
      <c r="Q345" s="26"/>
      <c r="R345" s="26"/>
      <c r="S345" s="26"/>
      <c r="T345" s="26"/>
      <c r="U345" s="26"/>
      <c r="V345" s="26"/>
      <c r="W345" s="26" t="s">
        <v>259</v>
      </c>
      <c r="X345" s="26"/>
      <c r="Y345" s="26"/>
      <c r="Z345" s="26"/>
    </row>
    <row r="346" spans="1:26" x14ac:dyDescent="0.25">
      <c r="A346" s="12"/>
      <c r="B346" s="3" t="s">
        <v>152</v>
      </c>
      <c r="C346" s="5" t="s">
        <v>259</v>
      </c>
      <c r="E346" s="61" t="s">
        <v>332</v>
      </c>
      <c r="F346" t="s">
        <v>259</v>
      </c>
      <c r="G346" s="5" t="s">
        <v>259</v>
      </c>
      <c r="I346" s="61" t="s">
        <v>332</v>
      </c>
      <c r="J346" t="s">
        <v>259</v>
      </c>
      <c r="K346" s="5"/>
      <c r="L346" s="5"/>
      <c r="M346" s="35">
        <v>1</v>
      </c>
      <c r="N346" t="s">
        <v>259</v>
      </c>
      <c r="O346" s="5"/>
      <c r="P346" s="5"/>
      <c r="Q346" s="35">
        <v>3</v>
      </c>
      <c r="R346" t="s">
        <v>259</v>
      </c>
      <c r="S346" s="5"/>
      <c r="U346" s="61" t="s">
        <v>332</v>
      </c>
      <c r="V346" t="s">
        <v>259</v>
      </c>
      <c r="W346" s="5" t="s">
        <v>259</v>
      </c>
      <c r="X346" s="5"/>
      <c r="Y346" s="35">
        <v>4</v>
      </c>
      <c r="Z346" t="s">
        <v>259</v>
      </c>
    </row>
    <row r="347" spans="1:26" ht="30.75" thickBot="1" x14ac:dyDescent="0.3">
      <c r="A347" s="12"/>
      <c r="B347" s="45" t="s">
        <v>155</v>
      </c>
      <c r="C347" s="26" t="s">
        <v>259</v>
      </c>
      <c r="D347" s="30"/>
      <c r="E347" s="65" t="s">
        <v>332</v>
      </c>
      <c r="F347" s="30" t="s">
        <v>259</v>
      </c>
      <c r="G347" s="26" t="s">
        <v>259</v>
      </c>
      <c r="H347" s="30"/>
      <c r="I347" s="65" t="s">
        <v>332</v>
      </c>
      <c r="J347" s="30" t="s">
        <v>259</v>
      </c>
      <c r="K347" s="26"/>
      <c r="L347" s="26"/>
      <c r="M347" s="28" t="s">
        <v>479</v>
      </c>
      <c r="N347" s="30" t="s">
        <v>263</v>
      </c>
      <c r="O347" s="26"/>
      <c r="P347" s="26"/>
      <c r="Q347" s="28" t="s">
        <v>820</v>
      </c>
      <c r="R347" s="30" t="s">
        <v>263</v>
      </c>
      <c r="S347" s="26"/>
      <c r="T347" s="30"/>
      <c r="U347" s="65" t="s">
        <v>332</v>
      </c>
      <c r="V347" s="30" t="s">
        <v>259</v>
      </c>
      <c r="W347" s="26" t="s">
        <v>259</v>
      </c>
      <c r="X347" s="26"/>
      <c r="Y347" s="28" t="s">
        <v>578</v>
      </c>
      <c r="Z347" s="30" t="s">
        <v>263</v>
      </c>
    </row>
    <row r="348" spans="1:26" x14ac:dyDescent="0.25">
      <c r="A348" s="12"/>
      <c r="B348" s="41"/>
      <c r="C348" s="41" t="s">
        <v>259</v>
      </c>
      <c r="D348" s="46"/>
      <c r="E348" s="46"/>
      <c r="F348" s="41"/>
      <c r="G348" s="41" t="s">
        <v>259</v>
      </c>
      <c r="H348" s="46"/>
      <c r="I348" s="46"/>
      <c r="J348" s="41"/>
      <c r="K348" s="41"/>
      <c r="L348" s="46"/>
      <c r="M348" s="46"/>
      <c r="N348" s="41"/>
      <c r="O348" s="41"/>
      <c r="P348" s="46"/>
      <c r="Q348" s="46"/>
      <c r="R348" s="41"/>
      <c r="S348" s="41"/>
      <c r="T348" s="46"/>
      <c r="U348" s="46"/>
      <c r="V348" s="41"/>
      <c r="W348" s="41" t="s">
        <v>259</v>
      </c>
      <c r="X348" s="46"/>
      <c r="Y348" s="46"/>
      <c r="Z348" s="41"/>
    </row>
    <row r="349" spans="1:26" x14ac:dyDescent="0.25">
      <c r="A349" s="12"/>
      <c r="B349" s="3" t="s">
        <v>157</v>
      </c>
      <c r="C349" s="47" t="s">
        <v>259</v>
      </c>
      <c r="E349" s="61" t="s">
        <v>332</v>
      </c>
      <c r="F349" t="s">
        <v>259</v>
      </c>
      <c r="G349" s="47" t="s">
        <v>259</v>
      </c>
      <c r="I349" s="61" t="s">
        <v>332</v>
      </c>
      <c r="J349" t="s">
        <v>259</v>
      </c>
      <c r="K349" s="47"/>
      <c r="L349" s="5"/>
      <c r="M349" s="35" t="s">
        <v>861</v>
      </c>
      <c r="N349" t="s">
        <v>263</v>
      </c>
      <c r="O349" s="47"/>
      <c r="P349" s="5"/>
      <c r="Q349" s="35" t="s">
        <v>853</v>
      </c>
      <c r="R349" t="s">
        <v>263</v>
      </c>
      <c r="S349" s="47"/>
      <c r="U349" s="61" t="s">
        <v>332</v>
      </c>
      <c r="V349" t="s">
        <v>259</v>
      </c>
      <c r="W349" s="47" t="s">
        <v>259</v>
      </c>
      <c r="X349" s="5"/>
      <c r="Y349" s="35" t="s">
        <v>406</v>
      </c>
      <c r="Z349" t="s">
        <v>263</v>
      </c>
    </row>
    <row r="350" spans="1:26" x14ac:dyDescent="0.25">
      <c r="A350" s="12"/>
      <c r="B350" s="64" t="s">
        <v>158</v>
      </c>
      <c r="C350" s="48" t="s">
        <v>259</v>
      </c>
      <c r="D350" s="26"/>
      <c r="E350" s="26"/>
      <c r="F350" s="26"/>
      <c r="G350" s="48" t="s">
        <v>259</v>
      </c>
      <c r="H350" s="26"/>
      <c r="I350" s="26"/>
      <c r="J350" s="26"/>
      <c r="K350" s="48"/>
      <c r="L350" s="26"/>
      <c r="M350" s="26"/>
      <c r="N350" s="26"/>
      <c r="O350" s="48"/>
      <c r="P350" s="26"/>
      <c r="Q350" s="26"/>
      <c r="R350" s="26"/>
      <c r="S350" s="48"/>
      <c r="T350" s="26"/>
      <c r="U350" s="26"/>
      <c r="V350" s="26"/>
      <c r="W350" s="48" t="s">
        <v>259</v>
      </c>
      <c r="X350" s="26"/>
      <c r="Y350" s="26"/>
      <c r="Z350" s="26"/>
    </row>
    <row r="351" spans="1:26" x14ac:dyDescent="0.25">
      <c r="A351" s="12"/>
      <c r="B351" s="3" t="s">
        <v>159</v>
      </c>
      <c r="C351" s="47" t="s">
        <v>259</v>
      </c>
      <c r="E351" s="61" t="s">
        <v>332</v>
      </c>
      <c r="F351" t="s">
        <v>259</v>
      </c>
      <c r="G351" s="47" t="s">
        <v>259</v>
      </c>
      <c r="I351" s="61" t="s">
        <v>332</v>
      </c>
      <c r="J351" t="s">
        <v>259</v>
      </c>
      <c r="K351" s="47"/>
      <c r="M351" s="61" t="s">
        <v>332</v>
      </c>
      <c r="N351" t="s">
        <v>259</v>
      </c>
      <c r="O351" s="47"/>
      <c r="P351" s="5"/>
      <c r="Q351" s="35" t="s">
        <v>312</v>
      </c>
      <c r="R351" t="s">
        <v>263</v>
      </c>
      <c r="S351" s="47"/>
      <c r="U351" s="61" t="s">
        <v>332</v>
      </c>
      <c r="V351" t="s">
        <v>259</v>
      </c>
      <c r="W351" s="47" t="s">
        <v>259</v>
      </c>
      <c r="X351" s="5"/>
      <c r="Y351" s="35" t="s">
        <v>312</v>
      </c>
      <c r="Z351" t="s">
        <v>263</v>
      </c>
    </row>
    <row r="352" spans="1:26" x14ac:dyDescent="0.25">
      <c r="A352" s="12"/>
      <c r="B352" s="45" t="s">
        <v>160</v>
      </c>
      <c r="C352" s="48" t="s">
        <v>259</v>
      </c>
      <c r="D352" s="30"/>
      <c r="E352" s="65" t="s">
        <v>332</v>
      </c>
      <c r="F352" s="30" t="s">
        <v>259</v>
      </c>
      <c r="G352" s="48" t="s">
        <v>259</v>
      </c>
      <c r="H352" s="30"/>
      <c r="I352" s="65" t="s">
        <v>332</v>
      </c>
      <c r="J352" s="30" t="s">
        <v>259</v>
      </c>
      <c r="K352" s="48"/>
      <c r="L352" s="30"/>
      <c r="M352" s="65" t="s">
        <v>332</v>
      </c>
      <c r="N352" s="30" t="s">
        <v>259</v>
      </c>
      <c r="O352" s="48"/>
      <c r="P352" s="26"/>
      <c r="Q352" s="28" t="s">
        <v>333</v>
      </c>
      <c r="R352" s="30" t="s">
        <v>263</v>
      </c>
      <c r="S352" s="48"/>
      <c r="T352" s="30"/>
      <c r="U352" s="65" t="s">
        <v>332</v>
      </c>
      <c r="V352" s="30" t="s">
        <v>259</v>
      </c>
      <c r="W352" s="48" t="s">
        <v>259</v>
      </c>
      <c r="X352" s="26"/>
      <c r="Y352" s="28" t="s">
        <v>333</v>
      </c>
      <c r="Z352" s="30" t="s">
        <v>263</v>
      </c>
    </row>
    <row r="353" spans="1:26" x14ac:dyDescent="0.25">
      <c r="A353" s="12"/>
      <c r="B353" s="3" t="s">
        <v>163</v>
      </c>
      <c r="C353" s="47" t="s">
        <v>259</v>
      </c>
      <c r="E353" s="61" t="s">
        <v>332</v>
      </c>
      <c r="F353" t="s">
        <v>259</v>
      </c>
      <c r="G353" s="47" t="s">
        <v>259</v>
      </c>
      <c r="H353" s="5"/>
      <c r="I353" s="35" t="s">
        <v>406</v>
      </c>
      <c r="J353" t="s">
        <v>263</v>
      </c>
      <c r="K353" s="47"/>
      <c r="M353" s="61" t="s">
        <v>332</v>
      </c>
      <c r="N353" t="s">
        <v>259</v>
      </c>
      <c r="O353" s="47"/>
      <c r="Q353" s="61" t="s">
        <v>332</v>
      </c>
      <c r="R353" t="s">
        <v>259</v>
      </c>
      <c r="S353" s="47"/>
      <c r="U353" s="61" t="s">
        <v>332</v>
      </c>
      <c r="V353" t="s">
        <v>259</v>
      </c>
      <c r="W353" s="47" t="s">
        <v>259</v>
      </c>
      <c r="X353" s="5"/>
      <c r="Y353" s="35" t="s">
        <v>406</v>
      </c>
      <c r="Z353" t="s">
        <v>263</v>
      </c>
    </row>
    <row r="354" spans="1:26" x14ac:dyDescent="0.25">
      <c r="A354" s="12"/>
      <c r="B354" s="45" t="s">
        <v>862</v>
      </c>
      <c r="C354" s="48" t="s">
        <v>259</v>
      </c>
      <c r="D354" s="30"/>
      <c r="E354" s="65" t="s">
        <v>332</v>
      </c>
      <c r="F354" s="30" t="s">
        <v>259</v>
      </c>
      <c r="G354" s="48" t="s">
        <v>259</v>
      </c>
      <c r="H354" s="26"/>
      <c r="I354" s="28" t="s">
        <v>863</v>
      </c>
      <c r="J354" s="30" t="s">
        <v>263</v>
      </c>
      <c r="K354" s="48"/>
      <c r="L354" s="30"/>
      <c r="M354" s="65" t="s">
        <v>332</v>
      </c>
      <c r="N354" s="30" t="s">
        <v>259</v>
      </c>
      <c r="O354" s="48"/>
      <c r="P354" s="30"/>
      <c r="Q354" s="65" t="s">
        <v>332</v>
      </c>
      <c r="R354" s="30" t="s">
        <v>259</v>
      </c>
      <c r="S354" s="48"/>
      <c r="T354" s="30"/>
      <c r="U354" s="65" t="s">
        <v>332</v>
      </c>
      <c r="V354" s="30" t="s">
        <v>259</v>
      </c>
      <c r="W354" s="48" t="s">
        <v>259</v>
      </c>
      <c r="X354" s="26"/>
      <c r="Y354" s="28" t="s">
        <v>863</v>
      </c>
      <c r="Z354" s="30" t="s">
        <v>263</v>
      </c>
    </row>
    <row r="355" spans="1:26" ht="30" x14ac:dyDescent="0.25">
      <c r="A355" s="12"/>
      <c r="B355" s="3" t="s">
        <v>168</v>
      </c>
      <c r="C355" s="47" t="s">
        <v>259</v>
      </c>
      <c r="E355" s="61" t="s">
        <v>332</v>
      </c>
      <c r="F355" t="s">
        <v>259</v>
      </c>
      <c r="G355" s="47" t="s">
        <v>259</v>
      </c>
      <c r="I355" s="61" t="s">
        <v>332</v>
      </c>
      <c r="J355" t="s">
        <v>259</v>
      </c>
      <c r="K355" s="47"/>
      <c r="L355" s="5"/>
      <c r="M355" s="35" t="s">
        <v>773</v>
      </c>
      <c r="N355" t="s">
        <v>263</v>
      </c>
      <c r="O355" s="47"/>
      <c r="Q355" s="61" t="s">
        <v>332</v>
      </c>
      <c r="R355" t="s">
        <v>259</v>
      </c>
      <c r="S355" s="47"/>
      <c r="U355" s="61" t="s">
        <v>332</v>
      </c>
      <c r="V355" t="s">
        <v>259</v>
      </c>
      <c r="W355" s="47" t="s">
        <v>259</v>
      </c>
      <c r="X355" s="5"/>
      <c r="Y355" s="35" t="s">
        <v>773</v>
      </c>
      <c r="Z355" t="s">
        <v>263</v>
      </c>
    </row>
    <row r="356" spans="1:26" x14ac:dyDescent="0.25">
      <c r="A356" s="12"/>
      <c r="B356" s="45" t="s">
        <v>864</v>
      </c>
      <c r="C356" s="48" t="s">
        <v>259</v>
      </c>
      <c r="D356" s="30"/>
      <c r="E356" s="65" t="s">
        <v>332</v>
      </c>
      <c r="F356" s="30" t="s">
        <v>259</v>
      </c>
      <c r="G356" s="48" t="s">
        <v>259</v>
      </c>
      <c r="H356" s="30"/>
      <c r="I356" s="65" t="s">
        <v>332</v>
      </c>
      <c r="J356" s="30" t="s">
        <v>259</v>
      </c>
      <c r="K356" s="48"/>
      <c r="L356" s="26"/>
      <c r="M356" s="28">
        <v>76</v>
      </c>
      <c r="N356" s="30" t="s">
        <v>259</v>
      </c>
      <c r="O356" s="48"/>
      <c r="P356" s="30"/>
      <c r="Q356" s="65" t="s">
        <v>332</v>
      </c>
      <c r="R356" s="30" t="s">
        <v>259</v>
      </c>
      <c r="S356" s="48"/>
      <c r="T356" s="30"/>
      <c r="U356" s="65" t="s">
        <v>332</v>
      </c>
      <c r="V356" s="30" t="s">
        <v>259</v>
      </c>
      <c r="W356" s="48" t="s">
        <v>259</v>
      </c>
      <c r="X356" s="26"/>
      <c r="Y356" s="28">
        <v>76</v>
      </c>
      <c r="Z356" s="30" t="s">
        <v>259</v>
      </c>
    </row>
    <row r="357" spans="1:26" x14ac:dyDescent="0.25">
      <c r="A357" s="12"/>
      <c r="B357" s="3" t="s">
        <v>169</v>
      </c>
      <c r="C357" s="47" t="s">
        <v>259</v>
      </c>
      <c r="E357" s="61" t="s">
        <v>332</v>
      </c>
      <c r="F357" t="s">
        <v>259</v>
      </c>
      <c r="G357" s="47" t="s">
        <v>259</v>
      </c>
      <c r="H357" s="5"/>
      <c r="I357" s="35" t="s">
        <v>335</v>
      </c>
      <c r="J357" t="s">
        <v>263</v>
      </c>
      <c r="K357" s="47"/>
      <c r="M357" s="61" t="s">
        <v>332</v>
      </c>
      <c r="N357" t="s">
        <v>259</v>
      </c>
      <c r="O357" s="47"/>
      <c r="Q357" s="61" t="s">
        <v>332</v>
      </c>
      <c r="R357" t="s">
        <v>259</v>
      </c>
      <c r="S357" s="47"/>
      <c r="U357" s="61" t="s">
        <v>332</v>
      </c>
      <c r="V357" t="s">
        <v>259</v>
      </c>
      <c r="W357" s="47" t="s">
        <v>259</v>
      </c>
      <c r="X357" s="5"/>
      <c r="Y357" s="35" t="s">
        <v>335</v>
      </c>
      <c r="Z357" t="s">
        <v>263</v>
      </c>
    </row>
    <row r="358" spans="1:26" ht="15.75" thickBot="1" x14ac:dyDescent="0.3">
      <c r="A358" s="12"/>
      <c r="B358" s="45" t="s">
        <v>172</v>
      </c>
      <c r="C358" s="48" t="s">
        <v>259</v>
      </c>
      <c r="D358" s="30"/>
      <c r="E358" s="65" t="s">
        <v>332</v>
      </c>
      <c r="F358" s="30" t="s">
        <v>259</v>
      </c>
      <c r="G358" s="48" t="s">
        <v>259</v>
      </c>
      <c r="H358" s="26"/>
      <c r="I358" s="28" t="s">
        <v>264</v>
      </c>
      <c r="J358" s="30" t="s">
        <v>263</v>
      </c>
      <c r="K358" s="48"/>
      <c r="L358" s="30"/>
      <c r="M358" s="65" t="s">
        <v>332</v>
      </c>
      <c r="N358" s="30" t="s">
        <v>259</v>
      </c>
      <c r="O358" s="48"/>
      <c r="P358" s="30"/>
      <c r="Q358" s="65" t="s">
        <v>332</v>
      </c>
      <c r="R358" s="30" t="s">
        <v>259</v>
      </c>
      <c r="S358" s="48"/>
      <c r="T358" s="30"/>
      <c r="U358" s="65" t="s">
        <v>332</v>
      </c>
      <c r="V358" s="30" t="s">
        <v>259</v>
      </c>
      <c r="W358" s="48" t="s">
        <v>259</v>
      </c>
      <c r="X358" s="26"/>
      <c r="Y358" s="28" t="s">
        <v>264</v>
      </c>
      <c r="Z358" s="30" t="s">
        <v>263</v>
      </c>
    </row>
    <row r="359" spans="1:26" x14ac:dyDescent="0.25">
      <c r="A359" s="12"/>
      <c r="B359" s="41"/>
      <c r="C359" s="41" t="s">
        <v>259</v>
      </c>
      <c r="D359" s="46"/>
      <c r="E359" s="46"/>
      <c r="F359" s="41"/>
      <c r="G359" s="41" t="s">
        <v>259</v>
      </c>
      <c r="H359" s="46"/>
      <c r="I359" s="46"/>
      <c r="J359" s="41"/>
      <c r="K359" s="41"/>
      <c r="L359" s="46"/>
      <c r="M359" s="46"/>
      <c r="N359" s="41"/>
      <c r="O359" s="41"/>
      <c r="P359" s="46"/>
      <c r="Q359" s="46"/>
      <c r="R359" s="41"/>
      <c r="S359" s="41"/>
      <c r="T359" s="46"/>
      <c r="U359" s="46"/>
      <c r="V359" s="41"/>
      <c r="W359" s="41" t="s">
        <v>259</v>
      </c>
      <c r="X359" s="46"/>
      <c r="Y359" s="46"/>
      <c r="Z359" s="41"/>
    </row>
    <row r="360" spans="1:26" ht="30" x14ac:dyDescent="0.25">
      <c r="A360" s="12"/>
      <c r="B360" s="3" t="s">
        <v>173</v>
      </c>
      <c r="C360" s="47" t="s">
        <v>259</v>
      </c>
      <c r="E360" s="61" t="s">
        <v>332</v>
      </c>
      <c r="F360" t="s">
        <v>259</v>
      </c>
      <c r="G360" s="47" t="s">
        <v>259</v>
      </c>
      <c r="H360" s="5"/>
      <c r="I360" s="35" t="s">
        <v>865</v>
      </c>
      <c r="J360" t="s">
        <v>263</v>
      </c>
      <c r="K360" s="47"/>
      <c r="L360" s="5"/>
      <c r="M360" s="35">
        <v>65</v>
      </c>
      <c r="N360" t="s">
        <v>259</v>
      </c>
      <c r="O360" s="47"/>
      <c r="P360" s="5"/>
      <c r="Q360" s="35" t="s">
        <v>334</v>
      </c>
      <c r="R360" t="s">
        <v>263</v>
      </c>
      <c r="S360" s="47"/>
      <c r="U360" s="61" t="s">
        <v>332</v>
      </c>
      <c r="V360" t="s">
        <v>259</v>
      </c>
      <c r="W360" s="47" t="s">
        <v>259</v>
      </c>
      <c r="X360" s="5"/>
      <c r="Y360" s="35" t="s">
        <v>866</v>
      </c>
      <c r="Z360" t="s">
        <v>263</v>
      </c>
    </row>
    <row r="361" spans="1:26" x14ac:dyDescent="0.25">
      <c r="A361" s="12"/>
      <c r="B361" s="45" t="s">
        <v>174</v>
      </c>
      <c r="C361" s="48" t="s">
        <v>259</v>
      </c>
      <c r="D361" s="30"/>
      <c r="E361" s="65" t="s">
        <v>332</v>
      </c>
      <c r="F361" s="30" t="s">
        <v>259</v>
      </c>
      <c r="G361" s="48" t="s">
        <v>259</v>
      </c>
      <c r="H361" s="30"/>
      <c r="I361" s="65" t="s">
        <v>332</v>
      </c>
      <c r="J361" s="30" t="s">
        <v>259</v>
      </c>
      <c r="K361" s="48"/>
      <c r="L361" s="30"/>
      <c r="M361" s="65" t="s">
        <v>332</v>
      </c>
      <c r="N361" s="30" t="s">
        <v>259</v>
      </c>
      <c r="O361" s="48"/>
      <c r="P361" s="26"/>
      <c r="Q361" s="28">
        <v>1</v>
      </c>
      <c r="R361" s="30" t="s">
        <v>259</v>
      </c>
      <c r="S361" s="48"/>
      <c r="T361" s="30"/>
      <c r="U361" s="65" t="s">
        <v>332</v>
      </c>
      <c r="V361" s="30" t="s">
        <v>259</v>
      </c>
      <c r="W361" s="48" t="s">
        <v>259</v>
      </c>
      <c r="X361" s="26"/>
      <c r="Y361" s="28">
        <v>1</v>
      </c>
      <c r="Z361" s="30" t="s">
        <v>259</v>
      </c>
    </row>
    <row r="362" spans="1:26" x14ac:dyDescent="0.25">
      <c r="A362" s="12"/>
      <c r="B362" s="3" t="s">
        <v>858</v>
      </c>
      <c r="C362" s="47" t="s">
        <v>259</v>
      </c>
      <c r="E362" s="61" t="s">
        <v>332</v>
      </c>
      <c r="F362" t="s">
        <v>259</v>
      </c>
      <c r="G362" s="47" t="s">
        <v>259</v>
      </c>
      <c r="H362" s="5"/>
      <c r="I362" s="35">
        <v>14</v>
      </c>
      <c r="J362" t="s">
        <v>259</v>
      </c>
      <c r="K362" s="47"/>
      <c r="M362" s="61" t="s">
        <v>332</v>
      </c>
      <c r="N362" t="s">
        <v>259</v>
      </c>
      <c r="O362" s="47"/>
      <c r="P362" s="5"/>
      <c r="Q362" s="35" t="s">
        <v>867</v>
      </c>
      <c r="R362" t="s">
        <v>263</v>
      </c>
      <c r="S362" s="47"/>
      <c r="U362" s="61" t="s">
        <v>332</v>
      </c>
      <c r="V362" t="s">
        <v>259</v>
      </c>
      <c r="W362" s="47" t="s">
        <v>259</v>
      </c>
      <c r="X362" s="5"/>
      <c r="Y362" s="35" t="s">
        <v>264</v>
      </c>
      <c r="Z362" t="s">
        <v>263</v>
      </c>
    </row>
    <row r="363" spans="1:26" ht="30.75" thickBot="1" x14ac:dyDescent="0.3">
      <c r="A363" s="12"/>
      <c r="B363" s="45" t="s">
        <v>176</v>
      </c>
      <c r="C363" s="48" t="s">
        <v>259</v>
      </c>
      <c r="D363" s="30"/>
      <c r="E363" s="65" t="s">
        <v>332</v>
      </c>
      <c r="F363" s="30" t="s">
        <v>259</v>
      </c>
      <c r="G363" s="48" t="s">
        <v>259</v>
      </c>
      <c r="H363" s="26"/>
      <c r="I363" s="28">
        <v>9</v>
      </c>
      <c r="J363" s="30" t="s">
        <v>259</v>
      </c>
      <c r="K363" s="48"/>
      <c r="L363" s="30"/>
      <c r="M363" s="65" t="s">
        <v>332</v>
      </c>
      <c r="N363" s="30" t="s">
        <v>259</v>
      </c>
      <c r="O363" s="48"/>
      <c r="P363" s="26"/>
      <c r="Q363" s="28">
        <v>45</v>
      </c>
      <c r="R363" s="30" t="s">
        <v>259</v>
      </c>
      <c r="S363" s="48"/>
      <c r="T363" s="30"/>
      <c r="U363" s="65" t="s">
        <v>332</v>
      </c>
      <c r="V363" s="30" t="s">
        <v>259</v>
      </c>
      <c r="W363" s="48" t="s">
        <v>259</v>
      </c>
      <c r="X363" s="26"/>
      <c r="Y363" s="28">
        <v>54</v>
      </c>
      <c r="Z363" s="30" t="s">
        <v>259</v>
      </c>
    </row>
    <row r="364" spans="1:26" x14ac:dyDescent="0.25">
      <c r="A364" s="12"/>
      <c r="B364" s="41"/>
      <c r="C364" s="41" t="s">
        <v>259</v>
      </c>
      <c r="D364" s="46"/>
      <c r="E364" s="46"/>
      <c r="F364" s="41"/>
      <c r="G364" s="41" t="s">
        <v>259</v>
      </c>
      <c r="H364" s="46"/>
      <c r="I364" s="46"/>
      <c r="J364" s="41"/>
      <c r="K364" s="41"/>
      <c r="L364" s="46"/>
      <c r="M364" s="46"/>
      <c r="N364" s="41"/>
      <c r="O364" s="41"/>
      <c r="P364" s="46"/>
      <c r="Q364" s="46"/>
      <c r="R364" s="41"/>
      <c r="S364" s="41"/>
      <c r="T364" s="46"/>
      <c r="U364" s="46"/>
      <c r="V364" s="41"/>
      <c r="W364" s="41" t="s">
        <v>259</v>
      </c>
      <c r="X364" s="46"/>
      <c r="Y364" s="46"/>
      <c r="Z364" s="41"/>
    </row>
    <row r="365" spans="1:26" ht="30.75" thickBot="1" x14ac:dyDescent="0.3">
      <c r="A365" s="12"/>
      <c r="B365" s="3" t="s">
        <v>177</v>
      </c>
      <c r="C365" s="47" t="s">
        <v>259</v>
      </c>
      <c r="D365" t="s">
        <v>260</v>
      </c>
      <c r="E365" s="61" t="s">
        <v>332</v>
      </c>
      <c r="F365" t="s">
        <v>259</v>
      </c>
      <c r="G365" s="47" t="s">
        <v>259</v>
      </c>
      <c r="H365" s="5" t="s">
        <v>260</v>
      </c>
      <c r="I365" s="35">
        <v>23</v>
      </c>
      <c r="J365" t="s">
        <v>259</v>
      </c>
      <c r="K365" s="47"/>
      <c r="L365" t="s">
        <v>260</v>
      </c>
      <c r="M365" s="61" t="s">
        <v>332</v>
      </c>
      <c r="N365" t="s">
        <v>259</v>
      </c>
      <c r="O365" s="47"/>
      <c r="P365" s="5" t="s">
        <v>260</v>
      </c>
      <c r="Q365" s="35">
        <v>28</v>
      </c>
      <c r="R365" t="s">
        <v>259</v>
      </c>
      <c r="S365" s="47"/>
      <c r="T365" t="s">
        <v>260</v>
      </c>
      <c r="U365" s="61" t="s">
        <v>332</v>
      </c>
      <c r="V365" t="s">
        <v>259</v>
      </c>
      <c r="W365" s="47" t="s">
        <v>259</v>
      </c>
      <c r="X365" s="5" t="s">
        <v>260</v>
      </c>
      <c r="Y365" s="35">
        <v>51</v>
      </c>
      <c r="Z365" t="s">
        <v>259</v>
      </c>
    </row>
    <row r="366" spans="1:26" ht="15.75" thickTop="1" x14ac:dyDescent="0.25">
      <c r="A366" s="12"/>
      <c r="B366" s="41"/>
      <c r="C366" s="41" t="s">
        <v>259</v>
      </c>
      <c r="D366" s="49"/>
      <c r="E366" s="49"/>
      <c r="F366" s="41"/>
      <c r="G366" s="41" t="s">
        <v>259</v>
      </c>
      <c r="H366" s="49"/>
      <c r="I366" s="49"/>
      <c r="J366" s="41"/>
      <c r="K366" s="41"/>
      <c r="L366" s="49"/>
      <c r="M366" s="49"/>
      <c r="N366" s="41"/>
      <c r="O366" s="41"/>
      <c r="P366" s="49"/>
      <c r="Q366" s="49"/>
      <c r="R366" s="41"/>
      <c r="S366" s="41"/>
      <c r="T366" s="49"/>
      <c r="U366" s="49"/>
      <c r="V366" s="41"/>
      <c r="W366" s="41" t="s">
        <v>259</v>
      </c>
      <c r="X366" s="49"/>
      <c r="Y366" s="49"/>
      <c r="Z366" s="41"/>
    </row>
    <row r="367" spans="1:26"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x14ac:dyDescent="0.25">
      <c r="A368" s="12"/>
      <c r="B368" s="67"/>
      <c r="C368" s="67"/>
      <c r="D368" s="67"/>
      <c r="E368" s="67"/>
      <c r="F368" s="67"/>
      <c r="G368" s="67"/>
      <c r="H368" s="67"/>
      <c r="I368" s="67"/>
      <c r="J368" s="67"/>
      <c r="K368" s="67"/>
      <c r="L368" s="67"/>
      <c r="M368" s="67"/>
      <c r="N368" s="67"/>
      <c r="O368" s="67"/>
      <c r="P368" s="67"/>
      <c r="Q368" s="67"/>
      <c r="R368" s="67"/>
      <c r="S368" s="67"/>
      <c r="T368" s="67"/>
      <c r="U368" s="67"/>
      <c r="V368" s="67"/>
      <c r="W368" s="67"/>
      <c r="X368" s="67"/>
      <c r="Y368" s="67"/>
      <c r="Z368" s="67"/>
    </row>
    <row r="369" spans="1:26"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row>
    <row r="370" spans="1:26" x14ac:dyDescent="0.25">
      <c r="A370" s="12"/>
      <c r="B370" s="75" t="s">
        <v>752</v>
      </c>
      <c r="C370" s="75"/>
      <c r="D370" s="75"/>
      <c r="E370" s="75"/>
      <c r="F370" s="75"/>
      <c r="G370" s="75"/>
      <c r="H370" s="75"/>
      <c r="I370" s="75"/>
      <c r="J370" s="75"/>
      <c r="K370" s="75"/>
      <c r="L370" s="75"/>
      <c r="M370" s="75"/>
      <c r="N370" s="75"/>
      <c r="O370" s="75"/>
      <c r="P370" s="75"/>
      <c r="Q370" s="75"/>
      <c r="R370" s="75"/>
      <c r="S370" s="75"/>
      <c r="T370" s="75"/>
      <c r="U370" s="75"/>
      <c r="V370" s="75"/>
      <c r="W370" s="75"/>
      <c r="X370" s="75"/>
      <c r="Y370" s="75"/>
      <c r="Z370" s="75"/>
    </row>
    <row r="371" spans="1:26"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x14ac:dyDescent="0.25">
      <c r="A372" s="12"/>
      <c r="B372" s="75" t="s">
        <v>753</v>
      </c>
      <c r="C372" s="75"/>
      <c r="D372" s="75"/>
      <c r="E372" s="75"/>
      <c r="F372" s="75"/>
      <c r="G372" s="75"/>
      <c r="H372" s="75"/>
      <c r="I372" s="75"/>
      <c r="J372" s="75"/>
      <c r="K372" s="75"/>
      <c r="L372" s="75"/>
      <c r="M372" s="75"/>
      <c r="N372" s="75"/>
      <c r="O372" s="75"/>
      <c r="P372" s="75"/>
      <c r="Q372" s="75"/>
      <c r="R372" s="75"/>
      <c r="S372" s="75"/>
      <c r="T372" s="75"/>
      <c r="U372" s="75"/>
      <c r="V372" s="75"/>
      <c r="W372" s="75"/>
      <c r="X372" s="75"/>
      <c r="Y372" s="75"/>
      <c r="Z372" s="75"/>
    </row>
    <row r="373" spans="1:26"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75" t="s">
        <v>849</v>
      </c>
      <c r="C374" s="75"/>
      <c r="D374" s="75"/>
      <c r="E374" s="75"/>
      <c r="F374" s="75"/>
      <c r="G374" s="75"/>
      <c r="H374" s="75"/>
      <c r="I374" s="75"/>
      <c r="J374" s="75"/>
      <c r="K374" s="75"/>
      <c r="L374" s="75"/>
      <c r="M374" s="75"/>
      <c r="N374" s="75"/>
      <c r="O374" s="75"/>
      <c r="P374" s="75"/>
      <c r="Q374" s="75"/>
      <c r="R374" s="75"/>
      <c r="S374" s="75"/>
      <c r="T374" s="75"/>
      <c r="U374" s="75"/>
      <c r="V374" s="75"/>
      <c r="W374" s="75"/>
      <c r="X374" s="75"/>
      <c r="Y374" s="75"/>
      <c r="Z374" s="75"/>
    </row>
    <row r="375" spans="1:2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x14ac:dyDescent="0.25">
      <c r="A376" s="12"/>
      <c r="B376" s="75" t="s">
        <v>806</v>
      </c>
      <c r="C376" s="75"/>
      <c r="D376" s="75"/>
      <c r="E376" s="75"/>
      <c r="F376" s="75"/>
      <c r="G376" s="75"/>
      <c r="H376" s="75"/>
      <c r="I376" s="75"/>
      <c r="J376" s="75"/>
      <c r="K376" s="75"/>
      <c r="L376" s="75"/>
      <c r="M376" s="75"/>
      <c r="N376" s="75"/>
      <c r="O376" s="75"/>
      <c r="P376" s="75"/>
      <c r="Q376" s="75"/>
      <c r="R376" s="75"/>
      <c r="S376" s="75"/>
      <c r="T376" s="75"/>
      <c r="U376" s="75"/>
      <c r="V376" s="75"/>
      <c r="W376" s="75"/>
      <c r="X376" s="75"/>
      <c r="Y376" s="75"/>
      <c r="Z376" s="75"/>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ht="15.75" x14ac:dyDescent="0.25">
      <c r="A378" s="12"/>
      <c r="B378" s="57"/>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row>
    <row r="379" spans="1:26" x14ac:dyDescent="0.25">
      <c r="A379" s="12"/>
      <c r="B379" s="5"/>
      <c r="C379" s="5"/>
      <c r="D379" s="5"/>
      <c r="E379" s="5"/>
      <c r="F379" s="5"/>
      <c r="G379" s="5"/>
      <c r="H379" s="5"/>
      <c r="I379" s="5"/>
      <c r="J379" s="5"/>
      <c r="K379" s="5"/>
      <c r="L379" s="5"/>
      <c r="M379" s="5"/>
      <c r="N379" s="5"/>
      <c r="O379" s="5"/>
      <c r="P379" s="5"/>
      <c r="Q379" s="5"/>
      <c r="R379" s="5"/>
      <c r="S379" s="5"/>
      <c r="T379" s="5"/>
      <c r="U379" s="5"/>
      <c r="V379" s="5"/>
      <c r="W379" s="5"/>
      <c r="X379" s="5"/>
      <c r="Y379" s="5"/>
      <c r="Z379" s="5"/>
    </row>
    <row r="380" spans="1:26" ht="15" customHeight="1" x14ac:dyDescent="0.25">
      <c r="A380" s="12"/>
      <c r="B380" s="58" t="s">
        <v>258</v>
      </c>
      <c r="C380" s="11" t="s">
        <v>259</v>
      </c>
      <c r="D380" s="59" t="s">
        <v>756</v>
      </c>
      <c r="E380" s="59"/>
      <c r="F380" s="11"/>
      <c r="G380" s="11"/>
      <c r="H380" s="59" t="s">
        <v>757</v>
      </c>
      <c r="I380" s="59"/>
      <c r="J380" s="11"/>
      <c r="K380" s="11"/>
      <c r="L380" s="59" t="s">
        <v>758</v>
      </c>
      <c r="M380" s="59"/>
      <c r="N380" s="11"/>
      <c r="O380" s="11"/>
      <c r="P380" s="59" t="s">
        <v>759</v>
      </c>
      <c r="Q380" s="59"/>
      <c r="R380" s="11"/>
      <c r="S380" s="11"/>
      <c r="T380" s="59" t="s">
        <v>850</v>
      </c>
      <c r="U380" s="59"/>
      <c r="V380" s="11"/>
      <c r="W380" s="11"/>
      <c r="X380" s="59" t="s">
        <v>761</v>
      </c>
      <c r="Y380" s="59"/>
      <c r="Z380" s="11"/>
    </row>
    <row r="381" spans="1:26" ht="15.75" thickBot="1" x14ac:dyDescent="0.3">
      <c r="A381" s="12"/>
      <c r="B381" s="58"/>
      <c r="C381" s="11"/>
      <c r="D381" s="50"/>
      <c r="E381" s="50"/>
      <c r="F381" s="11"/>
      <c r="G381" s="11"/>
      <c r="H381" s="50"/>
      <c r="I381" s="50"/>
      <c r="J381" s="11"/>
      <c r="K381" s="11"/>
      <c r="L381" s="50"/>
      <c r="M381" s="50"/>
      <c r="N381" s="11"/>
      <c r="O381" s="11"/>
      <c r="P381" s="50" t="s">
        <v>758</v>
      </c>
      <c r="Q381" s="50"/>
      <c r="R381" s="11"/>
      <c r="S381" s="11"/>
      <c r="T381" s="50"/>
      <c r="U381" s="50"/>
      <c r="V381" s="11"/>
      <c r="W381" s="11"/>
      <c r="X381" s="50" t="s">
        <v>118</v>
      </c>
      <c r="Y381" s="50"/>
      <c r="Z381" s="11"/>
    </row>
    <row r="382" spans="1:26" x14ac:dyDescent="0.25">
      <c r="A382" s="12"/>
      <c r="B382" s="64" t="s">
        <v>138</v>
      </c>
      <c r="C382" s="26" t="s">
        <v>259</v>
      </c>
      <c r="D382" s="26"/>
      <c r="E382" s="26"/>
      <c r="F382" s="26"/>
      <c r="G382" s="26"/>
      <c r="H382" s="26"/>
      <c r="I382" s="26"/>
      <c r="J382" s="26"/>
      <c r="K382" s="26"/>
      <c r="L382" s="26"/>
      <c r="M382" s="26"/>
      <c r="N382" s="26"/>
      <c r="O382" s="26"/>
      <c r="P382" s="26"/>
      <c r="Q382" s="26"/>
      <c r="R382" s="26"/>
      <c r="S382" s="26"/>
      <c r="T382" s="26"/>
      <c r="U382" s="26"/>
      <c r="V382" s="26"/>
      <c r="W382" s="26"/>
      <c r="X382" s="26"/>
      <c r="Y382" s="26"/>
      <c r="Z382" s="26"/>
    </row>
    <row r="383" spans="1:26" ht="30" x14ac:dyDescent="0.25">
      <c r="A383" s="12"/>
      <c r="B383" s="3" t="s">
        <v>868</v>
      </c>
      <c r="C383" s="5" t="s">
        <v>259</v>
      </c>
      <c r="D383" s="5" t="s">
        <v>260</v>
      </c>
      <c r="E383" s="35">
        <v>352</v>
      </c>
      <c r="G383" s="5"/>
      <c r="H383" s="5" t="s">
        <v>260</v>
      </c>
      <c r="I383" s="35">
        <v>61</v>
      </c>
      <c r="J383" t="s">
        <v>259</v>
      </c>
      <c r="K383" s="5"/>
      <c r="L383" s="5" t="s">
        <v>260</v>
      </c>
      <c r="M383" s="35">
        <v>17</v>
      </c>
      <c r="N383" t="s">
        <v>259</v>
      </c>
      <c r="O383" s="5"/>
      <c r="P383" s="5" t="s">
        <v>260</v>
      </c>
      <c r="Q383" s="35">
        <v>21</v>
      </c>
      <c r="R383" t="s">
        <v>259</v>
      </c>
      <c r="S383" s="5"/>
      <c r="T383" s="5" t="s">
        <v>260</v>
      </c>
      <c r="U383" s="35" t="s">
        <v>869</v>
      </c>
      <c r="V383" t="s">
        <v>559</v>
      </c>
      <c r="W383" s="5"/>
      <c r="X383" s="5" t="s">
        <v>260</v>
      </c>
      <c r="Y383" s="35">
        <v>99</v>
      </c>
      <c r="Z383" t="s">
        <v>259</v>
      </c>
    </row>
    <row r="384" spans="1:26" x14ac:dyDescent="0.25">
      <c r="A384" s="12"/>
      <c r="B384" s="64" t="s">
        <v>151</v>
      </c>
      <c r="C384" s="26" t="s">
        <v>259</v>
      </c>
      <c r="D384" s="26"/>
      <c r="E384" s="26"/>
      <c r="F384" s="26"/>
      <c r="G384" s="26"/>
      <c r="H384" s="26"/>
      <c r="I384" s="26"/>
      <c r="J384" s="26"/>
      <c r="K384" s="26"/>
      <c r="L384" s="26"/>
      <c r="M384" s="26"/>
      <c r="N384" s="26"/>
      <c r="O384" s="26"/>
      <c r="P384" s="26"/>
      <c r="Q384" s="26"/>
      <c r="R384" s="26"/>
      <c r="S384" s="26"/>
      <c r="T384" s="26"/>
      <c r="U384" s="26"/>
      <c r="V384" s="26"/>
      <c r="W384" s="26"/>
      <c r="X384" s="26"/>
      <c r="Y384" s="26"/>
      <c r="Z384" s="26"/>
    </row>
    <row r="385" spans="1:26" ht="30" x14ac:dyDescent="0.25">
      <c r="A385" s="12"/>
      <c r="B385" s="3" t="s">
        <v>153</v>
      </c>
      <c r="C385" s="5" t="s">
        <v>259</v>
      </c>
      <c r="E385" s="61" t="s">
        <v>332</v>
      </c>
      <c r="F385" t="s">
        <v>259</v>
      </c>
      <c r="G385" s="5"/>
      <c r="I385" s="61" t="s">
        <v>332</v>
      </c>
      <c r="J385" t="s">
        <v>259</v>
      </c>
      <c r="K385" s="5"/>
      <c r="M385" s="61" t="s">
        <v>332</v>
      </c>
      <c r="N385" t="s">
        <v>259</v>
      </c>
      <c r="O385" s="5"/>
      <c r="P385" s="5"/>
      <c r="Q385" s="35" t="s">
        <v>335</v>
      </c>
      <c r="R385" t="s">
        <v>263</v>
      </c>
      <c r="S385" s="5"/>
      <c r="U385" s="61" t="s">
        <v>332</v>
      </c>
      <c r="V385" t="s">
        <v>259</v>
      </c>
      <c r="W385" s="5"/>
      <c r="X385" s="5"/>
      <c r="Y385" s="35" t="s">
        <v>335</v>
      </c>
      <c r="Z385" t="s">
        <v>263</v>
      </c>
    </row>
    <row r="386" spans="1:26" ht="30.75" thickBot="1" x14ac:dyDescent="0.3">
      <c r="A386" s="12"/>
      <c r="B386" s="45" t="s">
        <v>155</v>
      </c>
      <c r="C386" s="26" t="s">
        <v>259</v>
      </c>
      <c r="D386" s="30"/>
      <c r="E386" s="65" t="s">
        <v>332</v>
      </c>
      <c r="F386" s="30" t="s">
        <v>259</v>
      </c>
      <c r="G386" s="26"/>
      <c r="H386" s="26"/>
      <c r="I386" s="28" t="s">
        <v>335</v>
      </c>
      <c r="J386" s="30" t="s">
        <v>263</v>
      </c>
      <c r="K386" s="26"/>
      <c r="L386" s="26"/>
      <c r="M386" s="28" t="s">
        <v>867</v>
      </c>
      <c r="N386" s="30" t="s">
        <v>263</v>
      </c>
      <c r="O386" s="26"/>
      <c r="P386" s="26"/>
      <c r="Q386" s="28" t="s">
        <v>339</v>
      </c>
      <c r="R386" s="30" t="s">
        <v>263</v>
      </c>
      <c r="S386" s="26"/>
      <c r="T386" s="30"/>
      <c r="U386" s="65" t="s">
        <v>332</v>
      </c>
      <c r="V386" s="30" t="s">
        <v>259</v>
      </c>
      <c r="W386" s="26"/>
      <c r="X386" s="26"/>
      <c r="Y386" s="28" t="s">
        <v>588</v>
      </c>
      <c r="Z386" s="30" t="s">
        <v>263</v>
      </c>
    </row>
    <row r="387" spans="1:26" x14ac:dyDescent="0.25">
      <c r="A387" s="12"/>
      <c r="B387" s="41"/>
      <c r="C387" s="41" t="s">
        <v>259</v>
      </c>
      <c r="D387" s="46"/>
      <c r="E387" s="46"/>
      <c r="F387" s="41"/>
      <c r="G387" s="41"/>
      <c r="H387" s="46"/>
      <c r="I387" s="46"/>
      <c r="J387" s="41"/>
      <c r="K387" s="41"/>
      <c r="L387" s="46"/>
      <c r="M387" s="46"/>
      <c r="N387" s="41"/>
      <c r="O387" s="41"/>
      <c r="P387" s="46"/>
      <c r="Q387" s="46"/>
      <c r="R387" s="41"/>
      <c r="S387" s="41"/>
      <c r="T387" s="46"/>
      <c r="U387" s="46"/>
      <c r="V387" s="41"/>
      <c r="W387" s="41"/>
      <c r="X387" s="46"/>
      <c r="Y387" s="46"/>
      <c r="Z387" s="41"/>
    </row>
    <row r="388" spans="1:26" ht="30" x14ac:dyDescent="0.25">
      <c r="A388" s="12"/>
      <c r="B388" s="3" t="s">
        <v>870</v>
      </c>
      <c r="C388" s="47" t="s">
        <v>259</v>
      </c>
      <c r="E388" s="61" t="s">
        <v>332</v>
      </c>
      <c r="F388" t="s">
        <v>259</v>
      </c>
      <c r="G388" s="47"/>
      <c r="H388" s="5"/>
      <c r="I388" s="35" t="s">
        <v>335</v>
      </c>
      <c r="J388" t="s">
        <v>263</v>
      </c>
      <c r="K388" s="47"/>
      <c r="L388" s="5"/>
      <c r="M388" s="35" t="s">
        <v>867</v>
      </c>
      <c r="N388" t="s">
        <v>263</v>
      </c>
      <c r="O388" s="47"/>
      <c r="P388" s="5"/>
      <c r="Q388" s="35" t="s">
        <v>816</v>
      </c>
      <c r="R388" t="s">
        <v>263</v>
      </c>
      <c r="S388" s="47"/>
      <c r="U388" s="61" t="s">
        <v>332</v>
      </c>
      <c r="V388" t="s">
        <v>259</v>
      </c>
      <c r="W388" s="47"/>
      <c r="X388" s="5"/>
      <c r="Y388" s="35" t="s">
        <v>784</v>
      </c>
      <c r="Z388" t="s">
        <v>263</v>
      </c>
    </row>
    <row r="389" spans="1:26" x14ac:dyDescent="0.25">
      <c r="A389" s="12"/>
      <c r="B389" s="64" t="s">
        <v>158</v>
      </c>
      <c r="C389" s="48" t="s">
        <v>259</v>
      </c>
      <c r="D389" s="26"/>
      <c r="E389" s="26"/>
      <c r="F389" s="26"/>
      <c r="G389" s="48"/>
      <c r="H389" s="26"/>
      <c r="I389" s="26"/>
      <c r="J389" s="26"/>
      <c r="K389" s="48"/>
      <c r="L389" s="26"/>
      <c r="M389" s="26"/>
      <c r="N389" s="26"/>
      <c r="O389" s="48"/>
      <c r="P389" s="26"/>
      <c r="Q389" s="26"/>
      <c r="R389" s="26"/>
      <c r="S389" s="48"/>
      <c r="T389" s="26"/>
      <c r="U389" s="26"/>
      <c r="V389" s="26"/>
      <c r="W389" s="48"/>
      <c r="X389" s="26"/>
      <c r="Y389" s="26"/>
      <c r="Z389" s="26"/>
    </row>
    <row r="390" spans="1:26" x14ac:dyDescent="0.25">
      <c r="A390" s="12"/>
      <c r="B390" s="3" t="s">
        <v>163</v>
      </c>
      <c r="C390" s="47" t="s">
        <v>259</v>
      </c>
      <c r="E390" s="61" t="s">
        <v>332</v>
      </c>
      <c r="F390" t="s">
        <v>259</v>
      </c>
      <c r="G390" s="47"/>
      <c r="H390" s="5"/>
      <c r="I390" s="35" t="s">
        <v>871</v>
      </c>
      <c r="J390" t="s">
        <v>263</v>
      </c>
      <c r="K390" s="47"/>
      <c r="M390" s="61" t="s">
        <v>332</v>
      </c>
      <c r="N390" t="s">
        <v>259</v>
      </c>
      <c r="O390" s="47"/>
      <c r="Q390" s="61" t="s">
        <v>332</v>
      </c>
      <c r="R390" t="s">
        <v>259</v>
      </c>
      <c r="S390" s="47"/>
      <c r="U390" s="61" t="s">
        <v>332</v>
      </c>
      <c r="V390" t="s">
        <v>259</v>
      </c>
      <c r="W390" s="47"/>
      <c r="X390" s="5"/>
      <c r="Y390" s="35" t="s">
        <v>871</v>
      </c>
      <c r="Z390" t="s">
        <v>263</v>
      </c>
    </row>
    <row r="391" spans="1:26" x14ac:dyDescent="0.25">
      <c r="A391" s="12"/>
      <c r="B391" s="45" t="s">
        <v>164</v>
      </c>
      <c r="C391" s="48" t="s">
        <v>259</v>
      </c>
      <c r="D391" s="30"/>
      <c r="E391" s="65" t="s">
        <v>332</v>
      </c>
      <c r="F391" s="30" t="s">
        <v>259</v>
      </c>
      <c r="G391" s="48"/>
      <c r="H391" s="26"/>
      <c r="I391" s="28" t="s">
        <v>872</v>
      </c>
      <c r="J391" s="30" t="s">
        <v>263</v>
      </c>
      <c r="K391" s="48"/>
      <c r="L391" s="30"/>
      <c r="M391" s="65" t="s">
        <v>332</v>
      </c>
      <c r="N391" s="30" t="s">
        <v>259</v>
      </c>
      <c r="O391" s="48"/>
      <c r="P391" s="30"/>
      <c r="Q391" s="65" t="s">
        <v>332</v>
      </c>
      <c r="R391" s="30" t="s">
        <v>259</v>
      </c>
      <c r="S391" s="48"/>
      <c r="T391" s="30"/>
      <c r="U391" s="65" t="s">
        <v>332</v>
      </c>
      <c r="V391" s="30" t="s">
        <v>259</v>
      </c>
      <c r="W391" s="48"/>
      <c r="X391" s="26"/>
      <c r="Y391" s="28" t="s">
        <v>872</v>
      </c>
      <c r="Z391" s="30" t="s">
        <v>263</v>
      </c>
    </row>
    <row r="392" spans="1:26" x14ac:dyDescent="0.25">
      <c r="A392" s="12"/>
      <c r="B392" s="3" t="s">
        <v>165</v>
      </c>
      <c r="C392" s="47" t="s">
        <v>259</v>
      </c>
      <c r="D392" s="5"/>
      <c r="E392" s="35" t="s">
        <v>869</v>
      </c>
      <c r="F392" t="s">
        <v>559</v>
      </c>
      <c r="G392" s="47"/>
      <c r="H392" s="5"/>
      <c r="I392" s="35" t="s">
        <v>869</v>
      </c>
      <c r="J392" t="s">
        <v>263</v>
      </c>
      <c r="K392" s="47"/>
      <c r="M392" s="61" t="s">
        <v>332</v>
      </c>
      <c r="N392" t="s">
        <v>259</v>
      </c>
      <c r="O392" s="47"/>
      <c r="Q392" s="61" t="s">
        <v>332</v>
      </c>
      <c r="R392" t="s">
        <v>259</v>
      </c>
      <c r="S392" s="47"/>
      <c r="T392" s="5"/>
      <c r="U392" s="35">
        <v>352</v>
      </c>
      <c r="W392" s="47"/>
      <c r="X392" s="5"/>
      <c r="Y392" s="35" t="s">
        <v>869</v>
      </c>
      <c r="Z392" t="s">
        <v>263</v>
      </c>
    </row>
    <row r="393" spans="1:26" x14ac:dyDescent="0.25">
      <c r="A393" s="12"/>
      <c r="B393" s="45" t="s">
        <v>873</v>
      </c>
      <c r="C393" s="48" t="s">
        <v>259</v>
      </c>
      <c r="D393" s="30"/>
      <c r="E393" s="65" t="s">
        <v>332</v>
      </c>
      <c r="F393" s="30" t="s">
        <v>259</v>
      </c>
      <c r="G393" s="48"/>
      <c r="H393" s="26"/>
      <c r="I393" s="28" t="s">
        <v>264</v>
      </c>
      <c r="J393" s="30" t="s">
        <v>263</v>
      </c>
      <c r="K393" s="48"/>
      <c r="L393" s="30"/>
      <c r="M393" s="65" t="s">
        <v>332</v>
      </c>
      <c r="N393" s="30" t="s">
        <v>259</v>
      </c>
      <c r="O393" s="48"/>
      <c r="P393" s="30"/>
      <c r="Q393" s="65" t="s">
        <v>332</v>
      </c>
      <c r="R393" s="30" t="s">
        <v>259</v>
      </c>
      <c r="S393" s="48"/>
      <c r="T393" s="30"/>
      <c r="U393" s="65" t="s">
        <v>332</v>
      </c>
      <c r="V393" s="30" t="s">
        <v>259</v>
      </c>
      <c r="W393" s="48"/>
      <c r="X393" s="26"/>
      <c r="Y393" s="28" t="s">
        <v>264</v>
      </c>
      <c r="Z393" s="30" t="s">
        <v>263</v>
      </c>
    </row>
    <row r="394" spans="1:26" x14ac:dyDescent="0.25">
      <c r="A394" s="12"/>
      <c r="B394" s="3" t="s">
        <v>169</v>
      </c>
      <c r="C394" s="47" t="s">
        <v>259</v>
      </c>
      <c r="E394" s="61" t="s">
        <v>332</v>
      </c>
      <c r="F394" t="s">
        <v>259</v>
      </c>
      <c r="G394" s="47"/>
      <c r="H394" s="5"/>
      <c r="I394" s="35" t="s">
        <v>658</v>
      </c>
      <c r="J394" t="s">
        <v>263</v>
      </c>
      <c r="K394" s="47"/>
      <c r="M394" s="61" t="s">
        <v>332</v>
      </c>
      <c r="N394" t="s">
        <v>259</v>
      </c>
      <c r="O394" s="47"/>
      <c r="Q394" s="61" t="s">
        <v>332</v>
      </c>
      <c r="R394" t="s">
        <v>259</v>
      </c>
      <c r="S394" s="47"/>
      <c r="U394" s="61" t="s">
        <v>332</v>
      </c>
      <c r="V394" t="s">
        <v>259</v>
      </c>
      <c r="W394" s="47"/>
      <c r="X394" s="5"/>
      <c r="Y394" s="35" t="s">
        <v>658</v>
      </c>
      <c r="Z394" t="s">
        <v>263</v>
      </c>
    </row>
    <row r="395" spans="1:26" x14ac:dyDescent="0.25">
      <c r="A395" s="12"/>
      <c r="B395" s="45" t="s">
        <v>170</v>
      </c>
      <c r="C395" s="48" t="s">
        <v>259</v>
      </c>
      <c r="D395" s="30"/>
      <c r="E395" s="65" t="s">
        <v>332</v>
      </c>
      <c r="F395" s="30" t="s">
        <v>259</v>
      </c>
      <c r="G395" s="48"/>
      <c r="H395" s="26"/>
      <c r="I395" s="28">
        <v>667</v>
      </c>
      <c r="J395" s="30" t="s">
        <v>259</v>
      </c>
      <c r="K395" s="48"/>
      <c r="L395" s="30"/>
      <c r="M395" s="65" t="s">
        <v>332</v>
      </c>
      <c r="N395" s="30" t="s">
        <v>259</v>
      </c>
      <c r="O395" s="48"/>
      <c r="P395" s="30"/>
      <c r="Q395" s="65" t="s">
        <v>332</v>
      </c>
      <c r="R395" s="30" t="s">
        <v>259</v>
      </c>
      <c r="S395" s="48"/>
      <c r="T395" s="30"/>
      <c r="U395" s="65" t="s">
        <v>332</v>
      </c>
      <c r="V395" s="30" t="s">
        <v>259</v>
      </c>
      <c r="W395" s="48"/>
      <c r="X395" s="26"/>
      <c r="Y395" s="28">
        <v>667</v>
      </c>
      <c r="Z395" s="30" t="s">
        <v>259</v>
      </c>
    </row>
    <row r="396" spans="1:26" ht="15.75" thickBot="1" x14ac:dyDescent="0.3">
      <c r="A396" s="12"/>
      <c r="B396" s="3" t="s">
        <v>171</v>
      </c>
      <c r="C396" s="47" t="s">
        <v>259</v>
      </c>
      <c r="E396" s="61" t="s">
        <v>332</v>
      </c>
      <c r="F396" t="s">
        <v>259</v>
      </c>
      <c r="G396" s="47"/>
      <c r="H396" s="5"/>
      <c r="I396" s="35">
        <v>250</v>
      </c>
      <c r="J396" t="s">
        <v>259</v>
      </c>
      <c r="K396" s="47"/>
      <c r="M396" s="61" t="s">
        <v>332</v>
      </c>
      <c r="N396" t="s">
        <v>259</v>
      </c>
      <c r="O396" s="47"/>
      <c r="Q396" s="61" t="s">
        <v>332</v>
      </c>
      <c r="R396" t="s">
        <v>259</v>
      </c>
      <c r="S396" s="47"/>
      <c r="U396" s="61" t="s">
        <v>332</v>
      </c>
      <c r="V396" t="s">
        <v>259</v>
      </c>
      <c r="W396" s="47"/>
      <c r="X396" s="5"/>
      <c r="Y396" s="35">
        <v>250</v>
      </c>
      <c r="Z396" t="s">
        <v>259</v>
      </c>
    </row>
    <row r="397" spans="1:26" x14ac:dyDescent="0.25">
      <c r="A397" s="12"/>
      <c r="B397" s="41"/>
      <c r="C397" s="41" t="s">
        <v>259</v>
      </c>
      <c r="D397" s="46"/>
      <c r="E397" s="46"/>
      <c r="F397" s="41"/>
      <c r="G397" s="41"/>
      <c r="H397" s="46"/>
      <c r="I397" s="46"/>
      <c r="J397" s="41"/>
      <c r="K397" s="41"/>
      <c r="L397" s="46"/>
      <c r="M397" s="46"/>
      <c r="N397" s="41"/>
      <c r="O397" s="41"/>
      <c r="P397" s="46"/>
      <c r="Q397" s="46"/>
      <c r="R397" s="41"/>
      <c r="S397" s="41"/>
      <c r="T397" s="46"/>
      <c r="U397" s="46"/>
      <c r="V397" s="41"/>
      <c r="W397" s="41"/>
      <c r="X397" s="46"/>
      <c r="Y397" s="46"/>
      <c r="Z397" s="41"/>
    </row>
    <row r="398" spans="1:26" ht="30" x14ac:dyDescent="0.25">
      <c r="A398" s="12"/>
      <c r="B398" s="45" t="s">
        <v>857</v>
      </c>
      <c r="C398" s="48" t="s">
        <v>259</v>
      </c>
      <c r="D398" s="30"/>
      <c r="E398" s="65" t="s">
        <v>332</v>
      </c>
      <c r="F398" s="30" t="s">
        <v>259</v>
      </c>
      <c r="G398" s="48"/>
      <c r="H398" s="26"/>
      <c r="I398" s="28" t="s">
        <v>658</v>
      </c>
      <c r="J398" s="30" t="s">
        <v>263</v>
      </c>
      <c r="K398" s="48"/>
      <c r="L398" s="30"/>
      <c r="M398" s="65" t="s">
        <v>332</v>
      </c>
      <c r="N398" s="30" t="s">
        <v>259</v>
      </c>
      <c r="O398" s="48"/>
      <c r="P398" s="30"/>
      <c r="Q398" s="65" t="s">
        <v>332</v>
      </c>
      <c r="R398" s="30" t="s">
        <v>259</v>
      </c>
      <c r="S398" s="48"/>
      <c r="T398" s="30"/>
      <c r="U398" s="65" t="s">
        <v>332</v>
      </c>
      <c r="V398" s="30" t="s">
        <v>259</v>
      </c>
      <c r="W398" s="48"/>
      <c r="X398" s="26"/>
      <c r="Y398" s="28" t="s">
        <v>658</v>
      </c>
      <c r="Z398" s="30" t="s">
        <v>263</v>
      </c>
    </row>
    <row r="399" spans="1:26" x14ac:dyDescent="0.25">
      <c r="A399" s="12"/>
      <c r="B399" s="3" t="s">
        <v>174</v>
      </c>
      <c r="C399" s="47" t="s">
        <v>259</v>
      </c>
      <c r="E399" s="61" t="s">
        <v>332</v>
      </c>
      <c r="F399" t="s">
        <v>259</v>
      </c>
      <c r="G399" s="47"/>
      <c r="I399" s="61" t="s">
        <v>332</v>
      </c>
      <c r="J399" t="s">
        <v>259</v>
      </c>
      <c r="K399" s="47"/>
      <c r="M399" s="61" t="s">
        <v>332</v>
      </c>
      <c r="N399" t="s">
        <v>259</v>
      </c>
      <c r="O399" s="47"/>
      <c r="P399" s="5"/>
      <c r="Q399" s="35" t="s">
        <v>333</v>
      </c>
      <c r="R399" t="s">
        <v>263</v>
      </c>
      <c r="S399" s="47"/>
      <c r="U399" s="61" t="s">
        <v>332</v>
      </c>
      <c r="V399" t="s">
        <v>259</v>
      </c>
      <c r="W399" s="47"/>
      <c r="X399" s="5"/>
      <c r="Y399" s="35" t="s">
        <v>333</v>
      </c>
      <c r="Z399" t="s">
        <v>263</v>
      </c>
    </row>
    <row r="400" spans="1:26" x14ac:dyDescent="0.25">
      <c r="A400" s="12"/>
      <c r="B400" s="45" t="s">
        <v>858</v>
      </c>
      <c r="C400" s="48" t="s">
        <v>259</v>
      </c>
      <c r="D400" s="30"/>
      <c r="E400" s="65" t="s">
        <v>332</v>
      </c>
      <c r="F400" s="30" t="s">
        <v>259</v>
      </c>
      <c r="G400" s="48"/>
      <c r="H400" s="26"/>
      <c r="I400" s="28">
        <v>45</v>
      </c>
      <c r="J400" s="30"/>
      <c r="K400" s="48"/>
      <c r="L400" s="30"/>
      <c r="M400" s="65" t="s">
        <v>332</v>
      </c>
      <c r="N400" s="30" t="s">
        <v>259</v>
      </c>
      <c r="O400" s="48"/>
      <c r="P400" s="26"/>
      <c r="Q400" s="28">
        <v>5</v>
      </c>
      <c r="R400" s="30" t="s">
        <v>259</v>
      </c>
      <c r="S400" s="48"/>
      <c r="T400" s="30"/>
      <c r="U400" s="65" t="s">
        <v>332</v>
      </c>
      <c r="V400" s="30" t="s">
        <v>259</v>
      </c>
      <c r="W400" s="48"/>
      <c r="X400" s="26"/>
      <c r="Y400" s="28">
        <v>50</v>
      </c>
      <c r="Z400" s="30" t="s">
        <v>259</v>
      </c>
    </row>
    <row r="401" spans="1:26" ht="30.75" thickBot="1" x14ac:dyDescent="0.3">
      <c r="A401" s="12"/>
      <c r="B401" s="3" t="s">
        <v>176</v>
      </c>
      <c r="C401" s="47" t="s">
        <v>259</v>
      </c>
      <c r="D401" t="s">
        <v>260</v>
      </c>
      <c r="E401" s="61" t="s">
        <v>332</v>
      </c>
      <c r="F401" t="s">
        <v>259</v>
      </c>
      <c r="G401" s="47"/>
      <c r="H401" s="5" t="s">
        <v>260</v>
      </c>
      <c r="I401" s="35">
        <v>23</v>
      </c>
      <c r="J401" t="s">
        <v>259</v>
      </c>
      <c r="K401" s="47"/>
      <c r="L401" t="s">
        <v>260</v>
      </c>
      <c r="M401" s="61" t="s">
        <v>332</v>
      </c>
      <c r="N401" t="s">
        <v>259</v>
      </c>
      <c r="O401" s="47"/>
      <c r="P401" s="5" t="s">
        <v>260</v>
      </c>
      <c r="Q401" s="35">
        <v>28</v>
      </c>
      <c r="R401" t="s">
        <v>259</v>
      </c>
      <c r="S401" s="47"/>
      <c r="T401" t="s">
        <v>260</v>
      </c>
      <c r="U401" s="61" t="s">
        <v>332</v>
      </c>
      <c r="V401" t="s">
        <v>259</v>
      </c>
      <c r="W401" s="47"/>
      <c r="X401" s="5" t="s">
        <v>260</v>
      </c>
      <c r="Y401" s="35">
        <v>51</v>
      </c>
      <c r="Z401" t="s">
        <v>259</v>
      </c>
    </row>
    <row r="402" spans="1:26" x14ac:dyDescent="0.25">
      <c r="A402" s="12"/>
      <c r="B402" s="41"/>
      <c r="C402" s="41" t="s">
        <v>259</v>
      </c>
      <c r="D402" s="46"/>
      <c r="E402" s="46"/>
      <c r="F402" s="41"/>
      <c r="G402" s="41"/>
      <c r="H402" s="46"/>
      <c r="I402" s="46"/>
      <c r="J402" s="41"/>
      <c r="K402" s="41"/>
      <c r="L402" s="46"/>
      <c r="M402" s="46"/>
      <c r="N402" s="41"/>
      <c r="O402" s="41"/>
      <c r="P402" s="46"/>
      <c r="Q402" s="46"/>
      <c r="R402" s="41"/>
      <c r="S402" s="41"/>
      <c r="T402" s="46"/>
      <c r="U402" s="46"/>
      <c r="V402" s="41"/>
      <c r="W402" s="41"/>
      <c r="X402" s="46"/>
      <c r="Y402" s="46"/>
      <c r="Z402" s="41"/>
    </row>
    <row r="403" spans="1:26" ht="30.75" thickBot="1" x14ac:dyDescent="0.3">
      <c r="A403" s="12"/>
      <c r="B403" s="45" t="s">
        <v>177</v>
      </c>
      <c r="C403" s="48" t="s">
        <v>259</v>
      </c>
      <c r="D403" s="30" t="s">
        <v>260</v>
      </c>
      <c r="E403" s="65" t="s">
        <v>332</v>
      </c>
      <c r="F403" s="30" t="s">
        <v>259</v>
      </c>
      <c r="G403" s="48"/>
      <c r="H403" s="26" t="s">
        <v>260</v>
      </c>
      <c r="I403" s="28">
        <v>68</v>
      </c>
      <c r="J403" s="30" t="s">
        <v>259</v>
      </c>
      <c r="K403" s="48"/>
      <c r="L403" s="30" t="s">
        <v>260</v>
      </c>
      <c r="M403" s="65" t="s">
        <v>332</v>
      </c>
      <c r="N403" s="30" t="s">
        <v>259</v>
      </c>
      <c r="O403" s="48"/>
      <c r="P403" s="26" t="s">
        <v>260</v>
      </c>
      <c r="Q403" s="28">
        <v>33</v>
      </c>
      <c r="R403" s="30" t="s">
        <v>259</v>
      </c>
      <c r="S403" s="48"/>
      <c r="T403" s="30" t="s">
        <v>260</v>
      </c>
      <c r="U403" s="65" t="s">
        <v>332</v>
      </c>
      <c r="V403" s="30" t="s">
        <v>259</v>
      </c>
      <c r="W403" s="48"/>
      <c r="X403" s="26" t="s">
        <v>260</v>
      </c>
      <c r="Y403" s="28">
        <v>101</v>
      </c>
      <c r="Z403" s="30" t="s">
        <v>259</v>
      </c>
    </row>
    <row r="404" spans="1:26" ht="15.75" thickTop="1" x14ac:dyDescent="0.25">
      <c r="A404" s="12"/>
      <c r="B404" s="41"/>
      <c r="C404" s="41" t="s">
        <v>259</v>
      </c>
      <c r="D404" s="49"/>
      <c r="E404" s="49"/>
      <c r="F404" s="41"/>
      <c r="G404" s="41"/>
      <c r="H404" s="49"/>
      <c r="I404" s="49"/>
      <c r="J404" s="41"/>
      <c r="K404" s="41"/>
      <c r="L404" s="49"/>
      <c r="M404" s="49"/>
      <c r="N404" s="41"/>
      <c r="O404" s="41"/>
      <c r="P404" s="49"/>
      <c r="Q404" s="49"/>
      <c r="R404" s="41"/>
      <c r="S404" s="41"/>
      <c r="T404" s="49"/>
      <c r="U404" s="49"/>
      <c r="V404" s="41"/>
      <c r="W404" s="41"/>
      <c r="X404" s="49"/>
      <c r="Y404" s="49"/>
      <c r="Z404" s="41"/>
    </row>
    <row r="405" spans="1:26"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x14ac:dyDescent="0.25">
      <c r="A406" s="12"/>
      <c r="B406" s="67"/>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row>
  </sheetData>
  <mergeCells count="364">
    <mergeCell ref="B405:Z405"/>
    <mergeCell ref="B406:Z406"/>
    <mergeCell ref="B373:Z373"/>
    <mergeCell ref="B374:Z374"/>
    <mergeCell ref="B375:Z375"/>
    <mergeCell ref="B376:Z376"/>
    <mergeCell ref="B377:Z377"/>
    <mergeCell ref="B378:Z378"/>
    <mergeCell ref="B367:Z367"/>
    <mergeCell ref="B368:Z368"/>
    <mergeCell ref="B369:Z369"/>
    <mergeCell ref="B370:Z370"/>
    <mergeCell ref="B371:Z371"/>
    <mergeCell ref="B372:Z372"/>
    <mergeCell ref="B334:Z334"/>
    <mergeCell ref="B335:Z335"/>
    <mergeCell ref="B336:Z336"/>
    <mergeCell ref="B337:Z337"/>
    <mergeCell ref="B338:Z338"/>
    <mergeCell ref="B339:Z339"/>
    <mergeCell ref="B328:Z328"/>
    <mergeCell ref="B329:Z329"/>
    <mergeCell ref="B330:Z330"/>
    <mergeCell ref="B331:Z331"/>
    <mergeCell ref="B332:Z332"/>
    <mergeCell ref="B333:Z333"/>
    <mergeCell ref="B295:Z295"/>
    <mergeCell ref="B296:Z296"/>
    <mergeCell ref="B297:Z297"/>
    <mergeCell ref="B298:Z298"/>
    <mergeCell ref="B299:Z299"/>
    <mergeCell ref="B300:Z300"/>
    <mergeCell ref="B289:Z289"/>
    <mergeCell ref="B290:Z290"/>
    <mergeCell ref="B291:Z291"/>
    <mergeCell ref="B292:Z292"/>
    <mergeCell ref="B293:Z293"/>
    <mergeCell ref="B294:Z294"/>
    <mergeCell ref="B246:Z246"/>
    <mergeCell ref="B247:Z247"/>
    <mergeCell ref="B248:Z248"/>
    <mergeCell ref="B249:Z249"/>
    <mergeCell ref="B250:Z250"/>
    <mergeCell ref="B251:Z251"/>
    <mergeCell ref="B240:Z240"/>
    <mergeCell ref="B241:Z241"/>
    <mergeCell ref="B242:Z242"/>
    <mergeCell ref="B243:Z243"/>
    <mergeCell ref="B244:Z244"/>
    <mergeCell ref="B245:Z245"/>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71:Z171"/>
    <mergeCell ref="B172:Z172"/>
    <mergeCell ref="B173:Z173"/>
    <mergeCell ref="B174:Z174"/>
    <mergeCell ref="B175:Z175"/>
    <mergeCell ref="B176:Z176"/>
    <mergeCell ref="B139:Z139"/>
    <mergeCell ref="B140:Z140"/>
    <mergeCell ref="B141:Z141"/>
    <mergeCell ref="B142:Z142"/>
    <mergeCell ref="B169:Z169"/>
    <mergeCell ref="B170:Z170"/>
    <mergeCell ref="B133:Z133"/>
    <mergeCell ref="B134:Z134"/>
    <mergeCell ref="B135:Z135"/>
    <mergeCell ref="B136:Z136"/>
    <mergeCell ref="B137:Z137"/>
    <mergeCell ref="B138:Z138"/>
    <mergeCell ref="B113:Z113"/>
    <mergeCell ref="B114:Z114"/>
    <mergeCell ref="B115:Z115"/>
    <mergeCell ref="B116:Z116"/>
    <mergeCell ref="B131:Z131"/>
    <mergeCell ref="B132:Z132"/>
    <mergeCell ref="B81:Z81"/>
    <mergeCell ref="B82:Z82"/>
    <mergeCell ref="B109:Z109"/>
    <mergeCell ref="B110:Z110"/>
    <mergeCell ref="B111:Z111"/>
    <mergeCell ref="B112:Z112"/>
    <mergeCell ref="B75:Z75"/>
    <mergeCell ref="B76:Z76"/>
    <mergeCell ref="B77:Z77"/>
    <mergeCell ref="B78:Z78"/>
    <mergeCell ref="B79:Z79"/>
    <mergeCell ref="B80:Z80"/>
    <mergeCell ref="B54:Z54"/>
    <mergeCell ref="B55:Z55"/>
    <mergeCell ref="B71:Z71"/>
    <mergeCell ref="B72:Z72"/>
    <mergeCell ref="B73:Z73"/>
    <mergeCell ref="B74:Z74"/>
    <mergeCell ref="B48:Z48"/>
    <mergeCell ref="B49:Z49"/>
    <mergeCell ref="B50:Z50"/>
    <mergeCell ref="B51:Z51"/>
    <mergeCell ref="B52:Z52"/>
    <mergeCell ref="B53:Z53"/>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380:W381"/>
    <mergeCell ref="X380:Y380"/>
    <mergeCell ref="X381:Y381"/>
    <mergeCell ref="Z380:Z381"/>
    <mergeCell ref="A1:A2"/>
    <mergeCell ref="B1:Z1"/>
    <mergeCell ref="B2:Z2"/>
    <mergeCell ref="B3:Z3"/>
    <mergeCell ref="A4:A406"/>
    <mergeCell ref="B4:Z4"/>
    <mergeCell ref="P380:Q380"/>
    <mergeCell ref="P381:Q381"/>
    <mergeCell ref="R380:R381"/>
    <mergeCell ref="S380:S381"/>
    <mergeCell ref="T380:U381"/>
    <mergeCell ref="V380:V381"/>
    <mergeCell ref="H380:I381"/>
    <mergeCell ref="J380:J381"/>
    <mergeCell ref="K380:K381"/>
    <mergeCell ref="L380:M381"/>
    <mergeCell ref="N380:N381"/>
    <mergeCell ref="O380:O381"/>
    <mergeCell ref="V341:V342"/>
    <mergeCell ref="W341:W342"/>
    <mergeCell ref="X341:Y341"/>
    <mergeCell ref="X342:Y342"/>
    <mergeCell ref="Z341:Z342"/>
    <mergeCell ref="B380:B381"/>
    <mergeCell ref="C380:C381"/>
    <mergeCell ref="D380:E381"/>
    <mergeCell ref="F380:F381"/>
    <mergeCell ref="G380:G381"/>
    <mergeCell ref="N341:N342"/>
    <mergeCell ref="O341:O342"/>
    <mergeCell ref="P341:Q342"/>
    <mergeCell ref="R341:R342"/>
    <mergeCell ref="S341:S342"/>
    <mergeCell ref="T341:U342"/>
    <mergeCell ref="Z302:Z303"/>
    <mergeCell ref="B341:B342"/>
    <mergeCell ref="C341:C342"/>
    <mergeCell ref="D341:E342"/>
    <mergeCell ref="F341:F342"/>
    <mergeCell ref="G341:G342"/>
    <mergeCell ref="H341:I342"/>
    <mergeCell ref="J341:J342"/>
    <mergeCell ref="K341:K342"/>
    <mergeCell ref="L341:M342"/>
    <mergeCell ref="R302:R303"/>
    <mergeCell ref="S302:S303"/>
    <mergeCell ref="T302:U303"/>
    <mergeCell ref="V302:V303"/>
    <mergeCell ref="W302:W303"/>
    <mergeCell ref="X302:Y302"/>
    <mergeCell ref="X303:Y303"/>
    <mergeCell ref="J302:J303"/>
    <mergeCell ref="K302:K303"/>
    <mergeCell ref="L302:M303"/>
    <mergeCell ref="N302:N303"/>
    <mergeCell ref="O302:O303"/>
    <mergeCell ref="P302:Q302"/>
    <mergeCell ref="P303:Q303"/>
    <mergeCell ref="B302:B303"/>
    <mergeCell ref="C302:C303"/>
    <mergeCell ref="D302:E303"/>
    <mergeCell ref="F302:F303"/>
    <mergeCell ref="G302:G303"/>
    <mergeCell ref="H302:I303"/>
    <mergeCell ref="T253:U254"/>
    <mergeCell ref="V253:V254"/>
    <mergeCell ref="W253:W254"/>
    <mergeCell ref="X253:Y253"/>
    <mergeCell ref="X254:Y254"/>
    <mergeCell ref="Z253:Z254"/>
    <mergeCell ref="N253:N254"/>
    <mergeCell ref="O253:O254"/>
    <mergeCell ref="P253:Q253"/>
    <mergeCell ref="P254:Q254"/>
    <mergeCell ref="R253:R254"/>
    <mergeCell ref="S253:S254"/>
    <mergeCell ref="Z207:Z208"/>
    <mergeCell ref="B253:B254"/>
    <mergeCell ref="C253:C254"/>
    <mergeCell ref="D253:E254"/>
    <mergeCell ref="F253:F254"/>
    <mergeCell ref="G253:G254"/>
    <mergeCell ref="H253:I254"/>
    <mergeCell ref="J253:J254"/>
    <mergeCell ref="K253:K254"/>
    <mergeCell ref="L253:M254"/>
    <mergeCell ref="R207:R208"/>
    <mergeCell ref="S207:S208"/>
    <mergeCell ref="T207:U208"/>
    <mergeCell ref="V207:V208"/>
    <mergeCell ref="W207:W208"/>
    <mergeCell ref="X207:Y207"/>
    <mergeCell ref="X208:Y208"/>
    <mergeCell ref="J207:J208"/>
    <mergeCell ref="K207:K208"/>
    <mergeCell ref="L207:M208"/>
    <mergeCell ref="N207:N208"/>
    <mergeCell ref="O207:O208"/>
    <mergeCell ref="P207:Q207"/>
    <mergeCell ref="P208:Q208"/>
    <mergeCell ref="B207:B208"/>
    <mergeCell ref="C207:C208"/>
    <mergeCell ref="D207:E208"/>
    <mergeCell ref="F207:F208"/>
    <mergeCell ref="G207:G208"/>
    <mergeCell ref="H207:I208"/>
    <mergeCell ref="T178:U179"/>
    <mergeCell ref="V178:V179"/>
    <mergeCell ref="W178:W179"/>
    <mergeCell ref="X178:Y178"/>
    <mergeCell ref="X179:Y179"/>
    <mergeCell ref="Z178:Z179"/>
    <mergeCell ref="N178:N179"/>
    <mergeCell ref="O178:O179"/>
    <mergeCell ref="P178:Q178"/>
    <mergeCell ref="P179:Q179"/>
    <mergeCell ref="R178:R179"/>
    <mergeCell ref="S178:S179"/>
    <mergeCell ref="Z144:Z145"/>
    <mergeCell ref="B178:B179"/>
    <mergeCell ref="C178:C179"/>
    <mergeCell ref="D178:E179"/>
    <mergeCell ref="F178:F179"/>
    <mergeCell ref="G178:G179"/>
    <mergeCell ref="H178:I179"/>
    <mergeCell ref="J178:J179"/>
    <mergeCell ref="K178:K179"/>
    <mergeCell ref="L178:M179"/>
    <mergeCell ref="R144:R145"/>
    <mergeCell ref="S144:S145"/>
    <mergeCell ref="T144:U145"/>
    <mergeCell ref="V144:V145"/>
    <mergeCell ref="W144:W145"/>
    <mergeCell ref="X144:Y144"/>
    <mergeCell ref="X145:Y145"/>
    <mergeCell ref="J144:J145"/>
    <mergeCell ref="K144:K145"/>
    <mergeCell ref="L144:M145"/>
    <mergeCell ref="N144:N145"/>
    <mergeCell ref="O144:O145"/>
    <mergeCell ref="P144:Q144"/>
    <mergeCell ref="P145:Q145"/>
    <mergeCell ref="B144:B145"/>
    <mergeCell ref="C144:C145"/>
    <mergeCell ref="D144:E145"/>
    <mergeCell ref="F144:F145"/>
    <mergeCell ref="G144:G145"/>
    <mergeCell ref="H144:I145"/>
    <mergeCell ref="T118:U119"/>
    <mergeCell ref="V118:V119"/>
    <mergeCell ref="W118:W119"/>
    <mergeCell ref="X118:Y118"/>
    <mergeCell ref="X119:Y119"/>
    <mergeCell ref="Z118:Z119"/>
    <mergeCell ref="N118:N119"/>
    <mergeCell ref="O118:O119"/>
    <mergeCell ref="P118:Q118"/>
    <mergeCell ref="P119:Q119"/>
    <mergeCell ref="R118:R119"/>
    <mergeCell ref="S118:S119"/>
    <mergeCell ref="Z84:Z85"/>
    <mergeCell ref="B118:B119"/>
    <mergeCell ref="C118:C119"/>
    <mergeCell ref="D118:E119"/>
    <mergeCell ref="F118:F119"/>
    <mergeCell ref="G118:G119"/>
    <mergeCell ref="H118:I119"/>
    <mergeCell ref="J118:J119"/>
    <mergeCell ref="K118:K119"/>
    <mergeCell ref="L118:M119"/>
    <mergeCell ref="R84:R85"/>
    <mergeCell ref="S84:S85"/>
    <mergeCell ref="T84:U85"/>
    <mergeCell ref="V84:V85"/>
    <mergeCell ref="W84:W85"/>
    <mergeCell ref="X84:Y84"/>
    <mergeCell ref="X85:Y85"/>
    <mergeCell ref="J84:J85"/>
    <mergeCell ref="K84:K85"/>
    <mergeCell ref="L84:M85"/>
    <mergeCell ref="N84:N85"/>
    <mergeCell ref="O84:O85"/>
    <mergeCell ref="P84:Q84"/>
    <mergeCell ref="P85:Q85"/>
    <mergeCell ref="B84:B85"/>
    <mergeCell ref="C84:C85"/>
    <mergeCell ref="D84:E85"/>
    <mergeCell ref="F84:F85"/>
    <mergeCell ref="G84:G85"/>
    <mergeCell ref="H84:I85"/>
    <mergeCell ref="T57:U58"/>
    <mergeCell ref="V57:V58"/>
    <mergeCell ref="W57:W58"/>
    <mergeCell ref="X57:Y57"/>
    <mergeCell ref="X58:Y58"/>
    <mergeCell ref="Z57:Z58"/>
    <mergeCell ref="N57:N58"/>
    <mergeCell ref="O57:O58"/>
    <mergeCell ref="P57:Q57"/>
    <mergeCell ref="P58:Q58"/>
    <mergeCell ref="R57:R58"/>
    <mergeCell ref="S57:S58"/>
    <mergeCell ref="Z24:Z25"/>
    <mergeCell ref="B57:B58"/>
    <mergeCell ref="C57:C58"/>
    <mergeCell ref="D57:E58"/>
    <mergeCell ref="F57:F58"/>
    <mergeCell ref="G57:G58"/>
    <mergeCell ref="H57:I58"/>
    <mergeCell ref="J57:J58"/>
    <mergeCell ref="K57:K58"/>
    <mergeCell ref="L57:M58"/>
    <mergeCell ref="R24:R25"/>
    <mergeCell ref="S24:S25"/>
    <mergeCell ref="T24:U25"/>
    <mergeCell ref="V24:V25"/>
    <mergeCell ref="W24:W25"/>
    <mergeCell ref="X24:Y24"/>
    <mergeCell ref="X25:Y25"/>
    <mergeCell ref="J24:J25"/>
    <mergeCell ref="K24:K25"/>
    <mergeCell ref="L24:M25"/>
    <mergeCell ref="N24:N25"/>
    <mergeCell ref="O24:O25"/>
    <mergeCell ref="P24:Q24"/>
    <mergeCell ref="P25:Q25"/>
    <mergeCell ref="B24:B25"/>
    <mergeCell ref="C24:C25"/>
    <mergeCell ref="D24:E25"/>
    <mergeCell ref="F24:F25"/>
    <mergeCell ref="G24:G25"/>
    <mergeCell ref="H24: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5" width="5.140625" customWidth="1"/>
    <col min="6" max="7" width="1.85546875" bestFit="1" customWidth="1"/>
    <col min="8" max="9" width="4.28515625" customWidth="1"/>
    <col min="10" max="11" width="1.85546875" bestFit="1" customWidth="1"/>
    <col min="12" max="12" width="2.7109375" customWidth="1"/>
    <col min="13" max="13" width="5.5703125" customWidth="1"/>
    <col min="14" max="14" width="2" bestFit="1" customWidth="1"/>
    <col min="16" max="16" width="4.42578125" customWidth="1"/>
    <col min="17" max="17" width="5.7109375" customWidth="1"/>
    <col min="18" max="18" width="2" bestFit="1" customWidth="1"/>
    <col min="20" max="21" width="4.28515625" customWidth="1"/>
    <col min="22" max="22" width="1.85546875" bestFit="1" customWidth="1"/>
  </cols>
  <sheetData>
    <row r="1" spans="1:22" ht="15" customHeight="1" x14ac:dyDescent="0.25">
      <c r="A1" s="9" t="s">
        <v>8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7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74</v>
      </c>
      <c r="B4" s="11" t="s">
        <v>5</v>
      </c>
      <c r="C4" s="11"/>
      <c r="D4" s="11"/>
      <c r="E4" s="11"/>
      <c r="F4" s="11"/>
      <c r="G4" s="11"/>
      <c r="H4" s="11"/>
      <c r="I4" s="11"/>
      <c r="J4" s="11"/>
      <c r="K4" s="11"/>
      <c r="L4" s="11"/>
      <c r="M4" s="11"/>
      <c r="N4" s="11"/>
      <c r="O4" s="11"/>
      <c r="P4" s="11"/>
      <c r="Q4" s="11"/>
      <c r="R4" s="11"/>
      <c r="S4" s="11"/>
      <c r="T4" s="11"/>
      <c r="U4" s="11"/>
      <c r="V4" s="11"/>
    </row>
    <row r="5" spans="1:22" x14ac:dyDescent="0.25">
      <c r="A5" s="12"/>
      <c r="B5" s="51" t="s">
        <v>876</v>
      </c>
      <c r="C5" s="51"/>
      <c r="D5" s="51"/>
      <c r="E5" s="51"/>
      <c r="F5" s="51"/>
      <c r="G5" s="51"/>
      <c r="H5" s="51"/>
      <c r="I5" s="51"/>
      <c r="J5" s="51"/>
      <c r="K5" s="51"/>
      <c r="L5" s="51"/>
      <c r="M5" s="51"/>
      <c r="N5" s="51"/>
      <c r="O5" s="51"/>
      <c r="P5" s="51"/>
      <c r="Q5" s="51"/>
      <c r="R5" s="51"/>
      <c r="S5" s="51"/>
      <c r="T5" s="51"/>
      <c r="U5" s="51"/>
      <c r="V5" s="51"/>
    </row>
    <row r="6" spans="1:22" x14ac:dyDescent="0.25">
      <c r="A6" s="12"/>
      <c r="B6" s="52" t="s">
        <v>877</v>
      </c>
      <c r="C6" s="52"/>
      <c r="D6" s="52"/>
      <c r="E6" s="52"/>
      <c r="F6" s="52"/>
      <c r="G6" s="52"/>
      <c r="H6" s="52"/>
      <c r="I6" s="52"/>
      <c r="J6" s="52"/>
      <c r="K6" s="52"/>
      <c r="L6" s="52"/>
      <c r="M6" s="52"/>
      <c r="N6" s="52"/>
      <c r="O6" s="52"/>
      <c r="P6" s="52"/>
      <c r="Q6" s="52"/>
      <c r="R6" s="52"/>
      <c r="S6" s="52"/>
      <c r="T6" s="52"/>
      <c r="U6" s="52"/>
      <c r="V6" s="52"/>
    </row>
    <row r="7" spans="1:22" ht="15.75" x14ac:dyDescent="0.25">
      <c r="A7" s="12"/>
      <c r="B7" s="53"/>
      <c r="C7" s="53"/>
      <c r="D7" s="53"/>
      <c r="E7" s="53"/>
      <c r="F7" s="53"/>
      <c r="G7" s="53"/>
      <c r="H7" s="53"/>
      <c r="I7" s="53"/>
      <c r="J7" s="53"/>
      <c r="K7" s="53"/>
      <c r="L7" s="53"/>
      <c r="M7" s="53"/>
      <c r="N7" s="53"/>
      <c r="O7" s="53"/>
      <c r="P7" s="53"/>
      <c r="Q7" s="53"/>
      <c r="R7" s="53"/>
      <c r="S7" s="53"/>
      <c r="T7" s="53"/>
      <c r="U7" s="53"/>
      <c r="V7" s="53"/>
    </row>
    <row r="8" spans="1:22" x14ac:dyDescent="0.25">
      <c r="A8" s="12"/>
      <c r="B8" s="21"/>
      <c r="C8" s="21"/>
      <c r="D8" s="21"/>
      <c r="E8" s="21"/>
      <c r="F8" s="21"/>
      <c r="G8" s="21"/>
      <c r="H8" s="21"/>
      <c r="I8" s="21"/>
      <c r="J8" s="21"/>
      <c r="K8" s="21"/>
      <c r="L8" s="21"/>
      <c r="M8" s="21"/>
      <c r="N8" s="21"/>
      <c r="O8" s="21"/>
      <c r="P8" s="21"/>
      <c r="Q8" s="21"/>
      <c r="R8" s="21"/>
      <c r="S8" s="21"/>
      <c r="T8" s="21"/>
      <c r="U8" s="21"/>
      <c r="V8" s="21"/>
    </row>
    <row r="9" spans="1:22" x14ac:dyDescent="0.25">
      <c r="A9" s="12"/>
      <c r="B9" s="96" t="s">
        <v>258</v>
      </c>
      <c r="C9" s="40" t="s">
        <v>259</v>
      </c>
      <c r="D9" s="82" t="s">
        <v>878</v>
      </c>
      <c r="E9" s="82"/>
      <c r="F9" s="40"/>
      <c r="G9" s="40" t="s">
        <v>259</v>
      </c>
      <c r="H9" s="82" t="s">
        <v>881</v>
      </c>
      <c r="I9" s="82"/>
      <c r="J9" s="40"/>
      <c r="K9" s="40" t="s">
        <v>259</v>
      </c>
      <c r="L9" s="82" t="s">
        <v>323</v>
      </c>
      <c r="M9" s="82"/>
      <c r="N9" s="40"/>
      <c r="O9" s="40"/>
      <c r="P9" s="82" t="s">
        <v>890</v>
      </c>
      <c r="Q9" s="82"/>
      <c r="R9" s="40"/>
      <c r="S9" s="40"/>
      <c r="T9" s="82" t="s">
        <v>897</v>
      </c>
      <c r="U9" s="82"/>
      <c r="V9" s="40"/>
    </row>
    <row r="10" spans="1:22" x14ac:dyDescent="0.25">
      <c r="A10" s="12"/>
      <c r="B10" s="96"/>
      <c r="C10" s="40"/>
      <c r="D10" s="82" t="s">
        <v>879</v>
      </c>
      <c r="E10" s="82"/>
      <c r="F10" s="40"/>
      <c r="G10" s="40"/>
      <c r="H10" s="82" t="s">
        <v>882</v>
      </c>
      <c r="I10" s="82"/>
      <c r="J10" s="40"/>
      <c r="K10" s="40"/>
      <c r="L10" s="82" t="s">
        <v>884</v>
      </c>
      <c r="M10" s="82"/>
      <c r="N10" s="40"/>
      <c r="O10" s="40"/>
      <c r="P10" s="82" t="s">
        <v>891</v>
      </c>
      <c r="Q10" s="82"/>
      <c r="R10" s="40"/>
      <c r="S10" s="40"/>
      <c r="T10" s="82" t="s">
        <v>898</v>
      </c>
      <c r="U10" s="82"/>
      <c r="V10" s="40"/>
    </row>
    <row r="11" spans="1:22" x14ac:dyDescent="0.25">
      <c r="A11" s="12"/>
      <c r="B11" s="96"/>
      <c r="C11" s="40"/>
      <c r="D11" s="82" t="s">
        <v>880</v>
      </c>
      <c r="E11" s="82"/>
      <c r="F11" s="40"/>
      <c r="G11" s="40"/>
      <c r="H11" s="82" t="s">
        <v>883</v>
      </c>
      <c r="I11" s="82"/>
      <c r="J11" s="40"/>
      <c r="K11" s="40"/>
      <c r="L11" s="82" t="s">
        <v>885</v>
      </c>
      <c r="M11" s="82"/>
      <c r="N11" s="40"/>
      <c r="O11" s="40"/>
      <c r="P11" s="82" t="s">
        <v>892</v>
      </c>
      <c r="Q11" s="82"/>
      <c r="R11" s="40"/>
      <c r="S11" s="40"/>
      <c r="T11" s="82" t="s">
        <v>899</v>
      </c>
      <c r="U11" s="82"/>
      <c r="V11" s="40"/>
    </row>
    <row r="12" spans="1:22" x14ac:dyDescent="0.25">
      <c r="A12" s="12"/>
      <c r="B12" s="96"/>
      <c r="C12" s="40"/>
      <c r="D12" s="82"/>
      <c r="E12" s="82"/>
      <c r="F12" s="40"/>
      <c r="G12" s="40"/>
      <c r="H12" s="82"/>
      <c r="I12" s="82"/>
      <c r="J12" s="40"/>
      <c r="K12" s="40"/>
      <c r="L12" s="82" t="s">
        <v>886</v>
      </c>
      <c r="M12" s="82"/>
      <c r="N12" s="40"/>
      <c r="O12" s="40"/>
      <c r="P12" s="82" t="s">
        <v>893</v>
      </c>
      <c r="Q12" s="82"/>
      <c r="R12" s="40"/>
      <c r="S12" s="40"/>
      <c r="T12" s="82"/>
      <c r="U12" s="82"/>
      <c r="V12" s="40"/>
    </row>
    <row r="13" spans="1:22" x14ac:dyDescent="0.25">
      <c r="A13" s="12"/>
      <c r="B13" s="96"/>
      <c r="C13" s="40"/>
      <c r="D13" s="82"/>
      <c r="E13" s="82"/>
      <c r="F13" s="40"/>
      <c r="G13" s="40"/>
      <c r="H13" s="82"/>
      <c r="I13" s="82"/>
      <c r="J13" s="40"/>
      <c r="K13" s="40"/>
      <c r="L13" s="82" t="s">
        <v>887</v>
      </c>
      <c r="M13" s="82"/>
      <c r="N13" s="40"/>
      <c r="O13" s="40"/>
      <c r="P13" s="82" t="s">
        <v>894</v>
      </c>
      <c r="Q13" s="82"/>
      <c r="R13" s="40"/>
      <c r="S13" s="40"/>
      <c r="T13" s="82"/>
      <c r="U13" s="82"/>
      <c r="V13" s="40"/>
    </row>
    <row r="14" spans="1:22" x14ac:dyDescent="0.25">
      <c r="A14" s="12"/>
      <c r="B14" s="96"/>
      <c r="C14" s="40"/>
      <c r="D14" s="82"/>
      <c r="E14" s="82"/>
      <c r="F14" s="40"/>
      <c r="G14" s="40"/>
      <c r="H14" s="82"/>
      <c r="I14" s="82"/>
      <c r="J14" s="40"/>
      <c r="K14" s="40"/>
      <c r="L14" s="82" t="s">
        <v>888</v>
      </c>
      <c r="M14" s="82"/>
      <c r="N14" s="40"/>
      <c r="O14" s="40"/>
      <c r="P14" s="82" t="s">
        <v>895</v>
      </c>
      <c r="Q14" s="82"/>
      <c r="R14" s="40"/>
      <c r="S14" s="40"/>
      <c r="T14" s="82"/>
      <c r="U14" s="82"/>
      <c r="V14" s="40"/>
    </row>
    <row r="15" spans="1:22" ht="15.75" thickBot="1" x14ac:dyDescent="0.3">
      <c r="A15" s="12"/>
      <c r="B15" s="96"/>
      <c r="C15" s="40"/>
      <c r="D15" s="39"/>
      <c r="E15" s="39"/>
      <c r="F15" s="40"/>
      <c r="G15" s="40"/>
      <c r="H15" s="39"/>
      <c r="I15" s="39"/>
      <c r="J15" s="40"/>
      <c r="K15" s="40"/>
      <c r="L15" s="39" t="s">
        <v>889</v>
      </c>
      <c r="M15" s="39"/>
      <c r="N15" s="40"/>
      <c r="O15" s="40"/>
      <c r="P15" s="39" t="s">
        <v>896</v>
      </c>
      <c r="Q15" s="39"/>
      <c r="R15" s="40"/>
      <c r="S15" s="40"/>
      <c r="T15" s="39"/>
      <c r="U15" s="39"/>
      <c r="V15" s="40"/>
    </row>
    <row r="16" spans="1:22" x14ac:dyDescent="0.25">
      <c r="A16" s="12"/>
      <c r="B16" s="25" t="s">
        <v>900</v>
      </c>
      <c r="C16" s="27" t="s">
        <v>259</v>
      </c>
      <c r="D16" s="27" t="s">
        <v>260</v>
      </c>
      <c r="E16" s="29">
        <v>2</v>
      </c>
      <c r="F16" s="31" t="s">
        <v>259</v>
      </c>
      <c r="G16" s="27" t="s">
        <v>259</v>
      </c>
      <c r="H16" s="27" t="s">
        <v>260</v>
      </c>
      <c r="I16" s="29">
        <v>1</v>
      </c>
      <c r="J16" s="31" t="s">
        <v>259</v>
      </c>
      <c r="K16" s="27" t="s">
        <v>259</v>
      </c>
      <c r="L16" s="31" t="s">
        <v>260</v>
      </c>
      <c r="M16" s="94" t="s">
        <v>332</v>
      </c>
      <c r="N16" s="31"/>
      <c r="O16" s="27"/>
      <c r="P16" s="27" t="s">
        <v>260</v>
      </c>
      <c r="Q16" s="29" t="s">
        <v>333</v>
      </c>
      <c r="R16" s="31" t="s">
        <v>263</v>
      </c>
      <c r="S16" s="27"/>
      <c r="T16" s="27" t="s">
        <v>260</v>
      </c>
      <c r="U16" s="29">
        <v>1</v>
      </c>
      <c r="V16" s="31" t="s">
        <v>259</v>
      </c>
    </row>
    <row r="17" spans="1:22" x14ac:dyDescent="0.25">
      <c r="A17" s="12"/>
      <c r="B17" s="34" t="s">
        <v>901</v>
      </c>
      <c r="C17" s="21" t="s">
        <v>259</v>
      </c>
      <c r="D17" s="21" t="s">
        <v>260</v>
      </c>
      <c r="E17" s="36">
        <v>1</v>
      </c>
      <c r="F17" s="20" t="s">
        <v>259</v>
      </c>
      <c r="G17" s="21" t="s">
        <v>259</v>
      </c>
      <c r="H17" s="21" t="s">
        <v>260</v>
      </c>
      <c r="I17" s="36">
        <v>2</v>
      </c>
      <c r="J17" s="20" t="s">
        <v>259</v>
      </c>
      <c r="K17" s="21" t="s">
        <v>259</v>
      </c>
      <c r="L17" s="21" t="s">
        <v>260</v>
      </c>
      <c r="M17" s="36" t="s">
        <v>335</v>
      </c>
      <c r="N17" s="20" t="s">
        <v>263</v>
      </c>
      <c r="O17" s="21"/>
      <c r="P17" s="21" t="s">
        <v>260</v>
      </c>
      <c r="Q17" s="36">
        <v>1</v>
      </c>
      <c r="R17" s="20" t="s">
        <v>259</v>
      </c>
      <c r="S17" s="21"/>
      <c r="T17" s="21" t="s">
        <v>260</v>
      </c>
      <c r="U17" s="36">
        <v>3</v>
      </c>
      <c r="V17" s="20" t="s">
        <v>259</v>
      </c>
    </row>
    <row r="18" spans="1:22" x14ac:dyDescent="0.25">
      <c r="A18" s="12"/>
      <c r="B18" s="25" t="s">
        <v>902</v>
      </c>
      <c r="C18" s="27" t="s">
        <v>259</v>
      </c>
      <c r="D18" s="27" t="s">
        <v>260</v>
      </c>
      <c r="E18" s="29">
        <v>3</v>
      </c>
      <c r="F18" s="31" t="s">
        <v>259</v>
      </c>
      <c r="G18" s="27" t="s">
        <v>259</v>
      </c>
      <c r="H18" s="27" t="s">
        <v>260</v>
      </c>
      <c r="I18" s="29">
        <v>2</v>
      </c>
      <c r="J18" s="31" t="s">
        <v>259</v>
      </c>
      <c r="K18" s="27" t="s">
        <v>259</v>
      </c>
      <c r="L18" s="27" t="s">
        <v>260</v>
      </c>
      <c r="M18" s="29" t="s">
        <v>333</v>
      </c>
      <c r="N18" s="31" t="s">
        <v>263</v>
      </c>
      <c r="O18" s="27"/>
      <c r="P18" s="27" t="s">
        <v>260</v>
      </c>
      <c r="Q18" s="29" t="s">
        <v>335</v>
      </c>
      <c r="R18" s="31" t="s">
        <v>263</v>
      </c>
      <c r="S18" s="27"/>
      <c r="T18" s="27" t="s">
        <v>260</v>
      </c>
      <c r="U18" s="29">
        <v>2</v>
      </c>
      <c r="V18" s="31" t="s">
        <v>259</v>
      </c>
    </row>
    <row r="19" spans="1:22" ht="15.75" x14ac:dyDescent="0.25">
      <c r="A19" s="12"/>
      <c r="B19" s="53"/>
      <c r="C19" s="53"/>
      <c r="D19" s="53"/>
      <c r="E19" s="53"/>
      <c r="F19" s="53"/>
      <c r="G19" s="53"/>
      <c r="H19" s="53"/>
      <c r="I19" s="53"/>
      <c r="J19" s="53"/>
      <c r="K19" s="53"/>
      <c r="L19" s="53"/>
      <c r="M19" s="53"/>
      <c r="N19" s="53"/>
      <c r="O19" s="53"/>
      <c r="P19" s="53"/>
      <c r="Q19" s="53"/>
      <c r="R19" s="53"/>
      <c r="S19" s="53"/>
      <c r="T19" s="53"/>
      <c r="U19" s="53"/>
      <c r="V19" s="53"/>
    </row>
    <row r="20" spans="1:22" ht="51" x14ac:dyDescent="0.25">
      <c r="A20" s="12"/>
      <c r="B20" s="93">
        <v>-1</v>
      </c>
      <c r="C20" s="93" t="s">
        <v>903</v>
      </c>
    </row>
  </sheetData>
  <mergeCells count="56">
    <mergeCell ref="B19:V19"/>
    <mergeCell ref="V9:V15"/>
    <mergeCell ref="A1:A2"/>
    <mergeCell ref="B1:V1"/>
    <mergeCell ref="B2:V2"/>
    <mergeCell ref="B3:V3"/>
    <mergeCell ref="A4:A20"/>
    <mergeCell ref="B4:V4"/>
    <mergeCell ref="B5:V5"/>
    <mergeCell ref="B6:V6"/>
    <mergeCell ref="B7:V7"/>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9" t="s">
        <v>904</v>
      </c>
      <c r="B1" s="1" t="s">
        <v>1</v>
      </c>
    </row>
    <row r="2" spans="1:2" x14ac:dyDescent="0.25">
      <c r="A2" s="9"/>
      <c r="B2" s="1" t="s">
        <v>2</v>
      </c>
    </row>
    <row r="3" spans="1:2" x14ac:dyDescent="0.25">
      <c r="A3" s="4" t="s">
        <v>184</v>
      </c>
      <c r="B3" s="5" t="s">
        <v>5</v>
      </c>
    </row>
    <row r="4" spans="1:2" x14ac:dyDescent="0.25">
      <c r="A4" s="12" t="s">
        <v>191</v>
      </c>
      <c r="B4" s="5" t="s">
        <v>5</v>
      </c>
    </row>
    <row r="5" spans="1:2" x14ac:dyDescent="0.25">
      <c r="A5" s="12"/>
      <c r="B5" s="97" t="s">
        <v>191</v>
      </c>
    </row>
    <row r="6" spans="1:2" ht="192" x14ac:dyDescent="0.25">
      <c r="A6" s="12"/>
      <c r="B6" s="21" t="s">
        <v>905</v>
      </c>
    </row>
    <row r="7" spans="1:2" x14ac:dyDescent="0.25">
      <c r="A7" s="12" t="s">
        <v>193</v>
      </c>
      <c r="B7" s="5" t="s">
        <v>5</v>
      </c>
    </row>
    <row r="8" spans="1:2" x14ac:dyDescent="0.25">
      <c r="A8" s="12"/>
      <c r="B8" s="5"/>
    </row>
    <row r="9" spans="1:2" x14ac:dyDescent="0.25">
      <c r="A9" s="12"/>
      <c r="B9" s="16" t="s">
        <v>193</v>
      </c>
    </row>
    <row r="10" spans="1:2" x14ac:dyDescent="0.25">
      <c r="A10" s="12"/>
      <c r="B10" s="5"/>
    </row>
    <row r="11" spans="1:2" ht="192" x14ac:dyDescent="0.25">
      <c r="A11" s="12"/>
      <c r="B11" s="15" t="s">
        <v>194</v>
      </c>
    </row>
    <row r="12" spans="1:2" x14ac:dyDescent="0.25">
      <c r="A12" s="12" t="s">
        <v>195</v>
      </c>
      <c r="B12" s="5" t="s">
        <v>5</v>
      </c>
    </row>
    <row r="13" spans="1:2" x14ac:dyDescent="0.25">
      <c r="A13" s="12"/>
      <c r="B13" s="5"/>
    </row>
    <row r="14" spans="1:2" x14ac:dyDescent="0.25">
      <c r="A14" s="12"/>
      <c r="B14" s="16" t="s">
        <v>195</v>
      </c>
    </row>
    <row r="15" spans="1:2" x14ac:dyDescent="0.25">
      <c r="A15" s="12"/>
      <c r="B15" s="5"/>
    </row>
    <row r="16" spans="1:2" ht="141" x14ac:dyDescent="0.25">
      <c r="A16" s="12"/>
      <c r="B16" s="15" t="s">
        <v>196</v>
      </c>
    </row>
    <row r="17" spans="1:2" x14ac:dyDescent="0.25">
      <c r="A17" s="12"/>
      <c r="B17" s="5"/>
    </row>
    <row r="18" spans="1:2" ht="408.75" x14ac:dyDescent="0.25">
      <c r="A18" s="12"/>
      <c r="B18" s="15" t="s">
        <v>197</v>
      </c>
    </row>
    <row r="19" spans="1:2" x14ac:dyDescent="0.25">
      <c r="A19" s="12" t="s">
        <v>198</v>
      </c>
      <c r="B19" s="5" t="s">
        <v>5</v>
      </c>
    </row>
    <row r="20" spans="1:2" x14ac:dyDescent="0.25">
      <c r="A20" s="12"/>
      <c r="B20" s="5"/>
    </row>
    <row r="21" spans="1:2" x14ac:dyDescent="0.25">
      <c r="A21" s="12"/>
      <c r="B21" s="16" t="s">
        <v>198</v>
      </c>
    </row>
    <row r="22" spans="1:2" x14ac:dyDescent="0.25">
      <c r="A22" s="12"/>
      <c r="B22" s="5"/>
    </row>
    <row r="23" spans="1:2" ht="102.75" x14ac:dyDescent="0.25">
      <c r="A23" s="12"/>
      <c r="B23" s="15" t="s">
        <v>199</v>
      </c>
    </row>
    <row r="24" spans="1:2" x14ac:dyDescent="0.25">
      <c r="A24" s="12"/>
      <c r="B24" s="5"/>
    </row>
    <row r="25" spans="1:2" ht="141" x14ac:dyDescent="0.25">
      <c r="A25" s="12"/>
      <c r="B25" s="15" t="s">
        <v>200</v>
      </c>
    </row>
    <row r="26" spans="1:2" x14ac:dyDescent="0.25">
      <c r="A26" s="12" t="s">
        <v>201</v>
      </c>
      <c r="B26" s="5" t="s">
        <v>5</v>
      </c>
    </row>
    <row r="27" spans="1:2" x14ac:dyDescent="0.25">
      <c r="A27" s="12"/>
      <c r="B27" s="97" t="s">
        <v>201</v>
      </c>
    </row>
    <row r="28" spans="1:2" ht="39" x14ac:dyDescent="0.25">
      <c r="A28" s="12"/>
      <c r="B28" s="21" t="s">
        <v>202</v>
      </c>
    </row>
    <row r="29" spans="1:2" x14ac:dyDescent="0.25">
      <c r="A29" s="12" t="s">
        <v>906</v>
      </c>
      <c r="B29" s="5" t="s">
        <v>5</v>
      </c>
    </row>
    <row r="30" spans="1:2" x14ac:dyDescent="0.25">
      <c r="A30" s="12"/>
      <c r="B30" s="97" t="s">
        <v>203</v>
      </c>
    </row>
    <row r="31" spans="1:2" ht="90" x14ac:dyDescent="0.25">
      <c r="A31" s="12"/>
      <c r="B31" s="21" t="s">
        <v>204</v>
      </c>
    </row>
    <row r="32" spans="1:2" x14ac:dyDescent="0.25">
      <c r="A32" s="12"/>
      <c r="B32" s="97" t="s">
        <v>205</v>
      </c>
    </row>
    <row r="33" spans="1:2" ht="192" x14ac:dyDescent="0.25">
      <c r="A33" s="12"/>
      <c r="B33" s="21" t="s">
        <v>206</v>
      </c>
    </row>
    <row r="34" spans="1:2" x14ac:dyDescent="0.25">
      <c r="A34" s="12" t="s">
        <v>207</v>
      </c>
      <c r="B34" s="5" t="s">
        <v>5</v>
      </c>
    </row>
    <row r="35" spans="1:2" x14ac:dyDescent="0.25">
      <c r="A35" s="12"/>
      <c r="B35" s="97" t="s">
        <v>207</v>
      </c>
    </row>
    <row r="36" spans="1:2" ht="51.75" x14ac:dyDescent="0.25">
      <c r="A36" s="12"/>
      <c r="B36" s="21" t="s">
        <v>208</v>
      </c>
    </row>
    <row r="37" spans="1:2" x14ac:dyDescent="0.25">
      <c r="A37" s="12" t="s">
        <v>81</v>
      </c>
      <c r="B37" s="5" t="s">
        <v>5</v>
      </c>
    </row>
    <row r="38" spans="1:2" x14ac:dyDescent="0.25">
      <c r="A38" s="12"/>
      <c r="B38" s="97" t="s">
        <v>81</v>
      </c>
    </row>
    <row r="39" spans="1:2" ht="204.75" x14ac:dyDescent="0.25">
      <c r="A39" s="12"/>
      <c r="B39" s="21" t="s">
        <v>209</v>
      </c>
    </row>
    <row r="40" spans="1:2" x14ac:dyDescent="0.25">
      <c r="A40" s="12" t="s">
        <v>210</v>
      </c>
      <c r="B40" s="5" t="s">
        <v>5</v>
      </c>
    </row>
    <row r="41" spans="1:2" x14ac:dyDescent="0.25">
      <c r="A41" s="12"/>
      <c r="B41" s="97" t="s">
        <v>210</v>
      </c>
    </row>
    <row r="42" spans="1:2" ht="102.75" x14ac:dyDescent="0.25">
      <c r="A42" s="12"/>
      <c r="B42" s="21" t="s">
        <v>211</v>
      </c>
    </row>
    <row r="43" spans="1:2" ht="115.5" x14ac:dyDescent="0.25">
      <c r="A43" s="12"/>
      <c r="B43" s="21" t="s">
        <v>212</v>
      </c>
    </row>
    <row r="44" spans="1:2" x14ac:dyDescent="0.25">
      <c r="A44" s="12" t="s">
        <v>213</v>
      </c>
      <c r="B44" s="5" t="s">
        <v>5</v>
      </c>
    </row>
    <row r="45" spans="1:2" x14ac:dyDescent="0.25">
      <c r="A45" s="12"/>
      <c r="B45" s="97" t="s">
        <v>213</v>
      </c>
    </row>
    <row r="46" spans="1:2" ht="90" x14ac:dyDescent="0.25">
      <c r="A46" s="12"/>
      <c r="B46" s="21" t="s">
        <v>214</v>
      </c>
    </row>
    <row r="47" spans="1:2" x14ac:dyDescent="0.25">
      <c r="A47" s="12" t="s">
        <v>215</v>
      </c>
      <c r="B47" s="5" t="s">
        <v>5</v>
      </c>
    </row>
    <row r="48" spans="1:2" x14ac:dyDescent="0.25">
      <c r="A48" s="12"/>
      <c r="B48" s="5"/>
    </row>
    <row r="49" spans="1:2" x14ac:dyDescent="0.25">
      <c r="A49" s="12"/>
      <c r="B49" s="16" t="s">
        <v>215</v>
      </c>
    </row>
    <row r="50" spans="1:2" x14ac:dyDescent="0.25">
      <c r="A50" s="12"/>
      <c r="B50" s="5"/>
    </row>
    <row r="51" spans="1:2" ht="255.75" x14ac:dyDescent="0.25">
      <c r="A51" s="12"/>
      <c r="B51" s="15" t="s">
        <v>216</v>
      </c>
    </row>
    <row r="52" spans="1:2" x14ac:dyDescent="0.25">
      <c r="A52" s="12"/>
      <c r="B52" s="5"/>
    </row>
    <row r="53" spans="1:2" ht="166.5" x14ac:dyDescent="0.25">
      <c r="A53" s="12"/>
      <c r="B53" s="15" t="s">
        <v>217</v>
      </c>
    </row>
    <row r="54" spans="1:2" x14ac:dyDescent="0.25">
      <c r="A54" s="12" t="s">
        <v>218</v>
      </c>
      <c r="B54" s="5" t="s">
        <v>5</v>
      </c>
    </row>
    <row r="55" spans="1:2" x14ac:dyDescent="0.25">
      <c r="A55" s="12"/>
      <c r="B55" s="5"/>
    </row>
    <row r="56" spans="1:2" x14ac:dyDescent="0.25">
      <c r="A56" s="12"/>
      <c r="B56" s="16" t="s">
        <v>218</v>
      </c>
    </row>
    <row r="57" spans="1:2" x14ac:dyDescent="0.25">
      <c r="A57" s="12"/>
      <c r="B57" s="5"/>
    </row>
    <row r="58" spans="1:2" ht="268.5" x14ac:dyDescent="0.25">
      <c r="A58" s="12"/>
      <c r="B58" s="15" t="s">
        <v>219</v>
      </c>
    </row>
    <row r="59" spans="1:2" x14ac:dyDescent="0.25">
      <c r="A59" s="12" t="s">
        <v>220</v>
      </c>
      <c r="B59" s="5" t="s">
        <v>5</v>
      </c>
    </row>
    <row r="60" spans="1:2" x14ac:dyDescent="0.25">
      <c r="A60" s="12"/>
      <c r="B60" s="97" t="s">
        <v>220</v>
      </c>
    </row>
    <row r="61" spans="1:2" ht="204.75" x14ac:dyDescent="0.25">
      <c r="A61" s="12"/>
      <c r="B61" s="21" t="s">
        <v>221</v>
      </c>
    </row>
    <row r="62" spans="1:2" ht="115.5" x14ac:dyDescent="0.25">
      <c r="A62" s="12"/>
      <c r="B62" s="21" t="s">
        <v>907</v>
      </c>
    </row>
    <row r="63" spans="1:2" x14ac:dyDescent="0.25">
      <c r="A63" s="12" t="s">
        <v>223</v>
      </c>
      <c r="B63" s="5" t="s">
        <v>5</v>
      </c>
    </row>
    <row r="64" spans="1:2" x14ac:dyDescent="0.25">
      <c r="A64" s="12"/>
      <c r="B64" s="97" t="s">
        <v>223</v>
      </c>
    </row>
    <row r="65" spans="1:2" ht="294" x14ac:dyDescent="0.25">
      <c r="A65" s="12"/>
      <c r="B65" s="21" t="s">
        <v>224</v>
      </c>
    </row>
    <row r="66" spans="1:2" x14ac:dyDescent="0.25">
      <c r="A66" s="12" t="s">
        <v>225</v>
      </c>
      <c r="B66" s="5" t="s">
        <v>5</v>
      </c>
    </row>
    <row r="67" spans="1:2" ht="27" x14ac:dyDescent="0.25">
      <c r="A67" s="12"/>
      <c r="B67" s="97" t="s">
        <v>225</v>
      </c>
    </row>
    <row r="68" spans="1:2" ht="217.5" x14ac:dyDescent="0.25">
      <c r="A68" s="12"/>
      <c r="B68" s="21" t="s">
        <v>226</v>
      </c>
    </row>
    <row r="69" spans="1:2" x14ac:dyDescent="0.25">
      <c r="A69" s="12" t="s">
        <v>908</v>
      </c>
      <c r="B69" s="5" t="s">
        <v>5</v>
      </c>
    </row>
    <row r="70" spans="1:2" x14ac:dyDescent="0.25">
      <c r="A70" s="12"/>
      <c r="B70" s="97" t="s">
        <v>227</v>
      </c>
    </row>
    <row r="71" spans="1:2" ht="115.5" x14ac:dyDescent="0.25">
      <c r="A71" s="12"/>
      <c r="B71" s="21" t="s">
        <v>228</v>
      </c>
    </row>
    <row r="72" spans="1:2" x14ac:dyDescent="0.25">
      <c r="A72" s="12"/>
      <c r="B72" s="97" t="s">
        <v>229</v>
      </c>
    </row>
    <row r="73" spans="1:2" ht="345" x14ac:dyDescent="0.25">
      <c r="A73" s="12"/>
      <c r="B73" s="21" t="s">
        <v>230</v>
      </c>
    </row>
    <row r="74" spans="1:2" x14ac:dyDescent="0.25">
      <c r="A74" s="12" t="s">
        <v>231</v>
      </c>
      <c r="B74" s="5" t="s">
        <v>5</v>
      </c>
    </row>
    <row r="75" spans="1:2" x14ac:dyDescent="0.25">
      <c r="A75" s="12"/>
      <c r="B75" s="97" t="s">
        <v>231</v>
      </c>
    </row>
    <row r="76" spans="1:2" ht="128.25" x14ac:dyDescent="0.25">
      <c r="A76" s="12"/>
      <c r="B76" s="21" t="s">
        <v>232</v>
      </c>
    </row>
    <row r="77" spans="1:2" x14ac:dyDescent="0.25">
      <c r="A77" s="12" t="s">
        <v>233</v>
      </c>
      <c r="B77" s="5" t="s">
        <v>5</v>
      </c>
    </row>
    <row r="78" spans="1:2" x14ac:dyDescent="0.25">
      <c r="A78" s="12"/>
      <c r="B78" s="5"/>
    </row>
    <row r="79" spans="1:2" x14ac:dyDescent="0.25">
      <c r="A79" s="12"/>
      <c r="B79" s="16" t="s">
        <v>233</v>
      </c>
    </row>
    <row r="80" spans="1:2" x14ac:dyDescent="0.25">
      <c r="A80" s="12"/>
      <c r="B80" s="5"/>
    </row>
    <row r="81" spans="1:2" ht="64.5" x14ac:dyDescent="0.25">
      <c r="A81" s="12"/>
      <c r="B81" s="15" t="s">
        <v>234</v>
      </c>
    </row>
    <row r="82" spans="1:2" x14ac:dyDescent="0.25">
      <c r="A82" s="12" t="s">
        <v>235</v>
      </c>
      <c r="B82" s="5" t="s">
        <v>5</v>
      </c>
    </row>
    <row r="83" spans="1:2" x14ac:dyDescent="0.25">
      <c r="A83" s="12"/>
      <c r="B83" s="5"/>
    </row>
    <row r="84" spans="1:2" x14ac:dyDescent="0.25">
      <c r="A84" s="12"/>
      <c r="B84" s="16" t="s">
        <v>235</v>
      </c>
    </row>
    <row r="85" spans="1:2" x14ac:dyDescent="0.25">
      <c r="A85" s="12"/>
      <c r="B85" s="5"/>
    </row>
    <row r="86" spans="1:2" ht="166.5" x14ac:dyDescent="0.25">
      <c r="A86" s="12"/>
      <c r="B86" s="15" t="s">
        <v>236</v>
      </c>
    </row>
    <row r="87" spans="1:2" x14ac:dyDescent="0.25">
      <c r="A87" s="12"/>
      <c r="B87" s="5"/>
    </row>
    <row r="88" spans="1:2" ht="332.25" x14ac:dyDescent="0.25">
      <c r="A88" s="12"/>
      <c r="B88" s="15" t="s">
        <v>237</v>
      </c>
    </row>
    <row r="89" spans="1:2" x14ac:dyDescent="0.25">
      <c r="A89" s="12"/>
      <c r="B89" s="5"/>
    </row>
    <row r="90" spans="1:2" ht="294" x14ac:dyDescent="0.25">
      <c r="A90" s="12"/>
      <c r="B90" s="15" t="s">
        <v>238</v>
      </c>
    </row>
    <row r="91" spans="1:2" x14ac:dyDescent="0.25">
      <c r="A91" s="12" t="s">
        <v>909</v>
      </c>
      <c r="B91" s="5" t="s">
        <v>5</v>
      </c>
    </row>
    <row r="92" spans="1:2" x14ac:dyDescent="0.25">
      <c r="A92" s="12"/>
      <c r="B92" s="5"/>
    </row>
    <row r="93" spans="1:2" x14ac:dyDescent="0.25">
      <c r="A93" s="12"/>
      <c r="B93" s="16" t="s">
        <v>239</v>
      </c>
    </row>
    <row r="94" spans="1:2" x14ac:dyDescent="0.25">
      <c r="A94" s="12"/>
      <c r="B94" s="5"/>
    </row>
    <row r="95" spans="1:2" ht="90" x14ac:dyDescent="0.25">
      <c r="A95" s="12"/>
      <c r="B95" s="15" t="s">
        <v>240</v>
      </c>
    </row>
    <row r="96" spans="1:2" x14ac:dyDescent="0.25">
      <c r="A96" s="12"/>
      <c r="B96" s="5"/>
    </row>
    <row r="97" spans="1:2" ht="383.25" x14ac:dyDescent="0.25">
      <c r="A97" s="12"/>
      <c r="B97" s="15" t="s">
        <v>241</v>
      </c>
    </row>
    <row r="98" spans="1:2" x14ac:dyDescent="0.25">
      <c r="A98" s="12"/>
      <c r="B98" s="5"/>
    </row>
    <row r="99" spans="1:2" ht="409.6" x14ac:dyDescent="0.25">
      <c r="A99" s="12"/>
      <c r="B99" s="15" t="s">
        <v>242</v>
      </c>
    </row>
    <row r="100" spans="1:2" x14ac:dyDescent="0.25">
      <c r="A100" s="12"/>
      <c r="B100" s="5"/>
    </row>
    <row r="101" spans="1:2" x14ac:dyDescent="0.25">
      <c r="A101" s="12"/>
      <c r="B101" s="16" t="s">
        <v>243</v>
      </c>
    </row>
    <row r="102" spans="1:2" x14ac:dyDescent="0.25">
      <c r="A102" s="12"/>
      <c r="B102" s="5"/>
    </row>
    <row r="103" spans="1:2" ht="204.75" x14ac:dyDescent="0.25">
      <c r="A103" s="12"/>
      <c r="B103" s="15" t="s">
        <v>244</v>
      </c>
    </row>
    <row r="104" spans="1:2" x14ac:dyDescent="0.25">
      <c r="A104" s="12" t="s">
        <v>245</v>
      </c>
      <c r="B104" s="5" t="s">
        <v>5</v>
      </c>
    </row>
    <row r="105" spans="1:2" x14ac:dyDescent="0.25">
      <c r="A105" s="12"/>
      <c r="B105" s="5"/>
    </row>
    <row r="106" spans="1:2" x14ac:dyDescent="0.25">
      <c r="A106" s="12"/>
      <c r="B106" s="16" t="s">
        <v>245</v>
      </c>
    </row>
    <row r="107" spans="1:2" x14ac:dyDescent="0.25">
      <c r="A107" s="12"/>
      <c r="B107" s="5"/>
    </row>
    <row r="108" spans="1:2" x14ac:dyDescent="0.25">
      <c r="A108" s="12"/>
      <c r="B108" s="18" t="s">
        <v>246</v>
      </c>
    </row>
    <row r="109" spans="1:2" x14ac:dyDescent="0.25">
      <c r="A109" s="12"/>
      <c r="B109" s="5"/>
    </row>
    <row r="110" spans="1:2" ht="294" x14ac:dyDescent="0.25">
      <c r="A110" s="12"/>
      <c r="B110" s="15" t="s">
        <v>247</v>
      </c>
    </row>
    <row r="111" spans="1:2" x14ac:dyDescent="0.25">
      <c r="A111" s="12"/>
      <c r="B111" s="5"/>
    </row>
    <row r="112" spans="1:2" ht="26.25" x14ac:dyDescent="0.25">
      <c r="A112" s="12"/>
      <c r="B112" s="18" t="s">
        <v>248</v>
      </c>
    </row>
    <row r="113" spans="1:2" x14ac:dyDescent="0.25">
      <c r="A113" s="12"/>
      <c r="B113" s="5"/>
    </row>
    <row r="114" spans="1:2" ht="294" x14ac:dyDescent="0.25">
      <c r="A114" s="12"/>
      <c r="B114" s="15" t="s">
        <v>249</v>
      </c>
    </row>
    <row r="115" spans="1:2" x14ac:dyDescent="0.25">
      <c r="A115" s="12"/>
      <c r="B115" s="5"/>
    </row>
    <row r="116" spans="1:2" ht="204.75" x14ac:dyDescent="0.25">
      <c r="A116" s="12"/>
      <c r="B116" s="15" t="s">
        <v>250</v>
      </c>
    </row>
    <row r="117" spans="1:2" x14ac:dyDescent="0.25">
      <c r="A117" s="12"/>
      <c r="B117" s="5"/>
    </row>
    <row r="118" spans="1:2" ht="268.5" x14ac:dyDescent="0.25">
      <c r="A118" s="12"/>
      <c r="B118" s="15" t="s">
        <v>910</v>
      </c>
    </row>
  </sheetData>
  <mergeCells count="22">
    <mergeCell ref="A77:A81"/>
    <mergeCell ref="A82:A90"/>
    <mergeCell ref="A91:A103"/>
    <mergeCell ref="A104:A118"/>
    <mergeCell ref="A54:A58"/>
    <mergeCell ref="A59:A62"/>
    <mergeCell ref="A63:A65"/>
    <mergeCell ref="A66:A68"/>
    <mergeCell ref="A69:A73"/>
    <mergeCell ref="A74:A76"/>
    <mergeCell ref="A29:A33"/>
    <mergeCell ref="A34:A36"/>
    <mergeCell ref="A37:A39"/>
    <mergeCell ref="A40:A43"/>
    <mergeCell ref="A44:A46"/>
    <mergeCell ref="A47:A53"/>
    <mergeCell ref="A1:A2"/>
    <mergeCell ref="A4:A6"/>
    <mergeCell ref="A7:A11"/>
    <mergeCell ref="A12:A18"/>
    <mergeCell ref="A19:A25"/>
    <mergeCell ref="A26: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85546875" customWidth="1"/>
    <col min="3" max="3" width="11.5703125" customWidth="1"/>
    <col min="4" max="4" width="22.42578125" customWidth="1"/>
    <col min="5" max="5" width="9" customWidth="1"/>
    <col min="6" max="6" width="22.42578125" customWidth="1"/>
    <col min="7" max="7" width="9" customWidth="1"/>
  </cols>
  <sheetData>
    <row r="1" spans="1:7" ht="15" customHeight="1" x14ac:dyDescent="0.25">
      <c r="A1" s="1" t="s">
        <v>51</v>
      </c>
      <c r="B1" s="9" t="s">
        <v>1</v>
      </c>
      <c r="C1" s="9"/>
      <c r="D1" s="9"/>
      <c r="E1" s="9"/>
      <c r="F1" s="9"/>
      <c r="G1" s="9"/>
    </row>
    <row r="2" spans="1:7" ht="15" customHeight="1" x14ac:dyDescent="0.25">
      <c r="A2" s="1" t="s">
        <v>31</v>
      </c>
      <c r="B2" s="9" t="s">
        <v>2</v>
      </c>
      <c r="C2" s="9"/>
      <c r="D2" s="9" t="s">
        <v>32</v>
      </c>
      <c r="E2" s="9"/>
      <c r="F2" s="9" t="s">
        <v>33</v>
      </c>
      <c r="G2" s="9"/>
    </row>
    <row r="3" spans="1:7" ht="30" x14ac:dyDescent="0.25">
      <c r="A3" s="4" t="s">
        <v>52</v>
      </c>
      <c r="B3" s="5" t="s">
        <v>5</v>
      </c>
      <c r="C3" s="5"/>
      <c r="D3" s="5" t="s">
        <v>5</v>
      </c>
      <c r="E3" s="5"/>
      <c r="F3" s="5" t="s">
        <v>5</v>
      </c>
      <c r="G3" s="5"/>
    </row>
    <row r="4" spans="1:7" x14ac:dyDescent="0.25">
      <c r="A4" s="3" t="s">
        <v>48</v>
      </c>
      <c r="B4" s="8">
        <v>10</v>
      </c>
      <c r="C4" s="5"/>
      <c r="D4" s="8">
        <v>-102</v>
      </c>
      <c r="E4" s="5"/>
      <c r="F4" s="8">
        <v>-72</v>
      </c>
      <c r="G4" s="5"/>
    </row>
    <row r="5" spans="1:7" x14ac:dyDescent="0.25">
      <c r="A5" s="4" t="s">
        <v>53</v>
      </c>
      <c r="B5" s="5" t="s">
        <v>5</v>
      </c>
      <c r="C5" s="5"/>
      <c r="D5" s="5" t="s">
        <v>5</v>
      </c>
      <c r="E5" s="5"/>
      <c r="F5" s="5" t="s">
        <v>5</v>
      </c>
      <c r="G5" s="5"/>
    </row>
    <row r="6" spans="1:7" x14ac:dyDescent="0.25">
      <c r="A6" s="3" t="s">
        <v>54</v>
      </c>
      <c r="B6" s="5">
        <v>1</v>
      </c>
      <c r="C6" s="5"/>
      <c r="D6" s="5" t="s">
        <v>55</v>
      </c>
      <c r="E6" s="5"/>
      <c r="F6" s="5">
        <v>-1</v>
      </c>
      <c r="G6" s="5"/>
    </row>
    <row r="7" spans="1:7" ht="30" x14ac:dyDescent="0.25">
      <c r="A7" s="3" t="s">
        <v>56</v>
      </c>
      <c r="B7" s="5">
        <v>-19</v>
      </c>
      <c r="C7" s="10" t="s">
        <v>57</v>
      </c>
      <c r="D7" s="5">
        <v>-15</v>
      </c>
      <c r="E7" s="10" t="s">
        <v>57</v>
      </c>
      <c r="F7" s="5">
        <v>-32</v>
      </c>
      <c r="G7" s="10" t="s">
        <v>57</v>
      </c>
    </row>
    <row r="8" spans="1:7" ht="30" x14ac:dyDescent="0.25">
      <c r="A8" s="3" t="s">
        <v>58</v>
      </c>
      <c r="B8" s="5">
        <v>9</v>
      </c>
      <c r="C8" s="10" t="s">
        <v>59</v>
      </c>
      <c r="D8" s="5" t="s">
        <v>5</v>
      </c>
      <c r="E8" s="5"/>
      <c r="F8" s="5" t="s">
        <v>5</v>
      </c>
      <c r="G8" s="5"/>
    </row>
    <row r="9" spans="1:7" ht="30" x14ac:dyDescent="0.25">
      <c r="A9" s="3" t="s">
        <v>60</v>
      </c>
      <c r="B9" s="5">
        <v>-2</v>
      </c>
      <c r="C9" s="5"/>
      <c r="D9" s="5" t="s">
        <v>5</v>
      </c>
      <c r="E9" s="5"/>
      <c r="F9" s="5" t="s">
        <v>5</v>
      </c>
      <c r="G9" s="5"/>
    </row>
    <row r="10" spans="1:7" x14ac:dyDescent="0.25">
      <c r="A10" s="3" t="s">
        <v>61</v>
      </c>
      <c r="B10" s="5">
        <v>-11</v>
      </c>
      <c r="C10" s="5"/>
      <c r="D10" s="5">
        <v>-15</v>
      </c>
      <c r="E10" s="5"/>
      <c r="F10" s="5">
        <v>-33</v>
      </c>
      <c r="G10" s="5"/>
    </row>
    <row r="11" spans="1:7" x14ac:dyDescent="0.25">
      <c r="A11" s="3" t="s">
        <v>62</v>
      </c>
      <c r="B11" s="5">
        <v>-1</v>
      </c>
      <c r="C11" s="5"/>
      <c r="D11" s="5">
        <v>-117</v>
      </c>
      <c r="E11" s="5"/>
      <c r="F11" s="5">
        <v>-105</v>
      </c>
      <c r="G11" s="5"/>
    </row>
    <row r="12" spans="1:7" ht="45" x14ac:dyDescent="0.25">
      <c r="A12" s="3" t="s">
        <v>63</v>
      </c>
      <c r="B12" s="5" t="s">
        <v>5</v>
      </c>
      <c r="C12" s="5"/>
      <c r="D12" s="5">
        <v>1</v>
      </c>
      <c r="E12" s="5"/>
      <c r="F12" s="5">
        <v>1</v>
      </c>
      <c r="G12" s="5"/>
    </row>
    <row r="13" spans="1:7" ht="30" x14ac:dyDescent="0.25">
      <c r="A13" s="3" t="s">
        <v>64</v>
      </c>
      <c r="B13" s="8">
        <v>-1</v>
      </c>
      <c r="C13" s="5"/>
      <c r="D13" s="8">
        <v>-118</v>
      </c>
      <c r="E13" s="5"/>
      <c r="F13" s="8">
        <v>-106</v>
      </c>
      <c r="G13" s="5"/>
    </row>
    <row r="14" spans="1:7" x14ac:dyDescent="0.25">
      <c r="A14" s="11"/>
      <c r="B14" s="11"/>
      <c r="C14" s="11"/>
      <c r="D14" s="11"/>
      <c r="E14" s="11"/>
      <c r="F14" s="11"/>
      <c r="G14" s="11"/>
    </row>
    <row r="15" spans="1:7" ht="15" customHeight="1" x14ac:dyDescent="0.25">
      <c r="A15" s="3" t="s">
        <v>57</v>
      </c>
      <c r="B15" s="12" t="s">
        <v>65</v>
      </c>
      <c r="C15" s="12"/>
      <c r="D15" s="12"/>
      <c r="E15" s="12"/>
      <c r="F15" s="12"/>
      <c r="G15" s="12"/>
    </row>
    <row r="16" spans="1:7" ht="15" customHeight="1" x14ac:dyDescent="0.25">
      <c r="A16" s="3" t="s">
        <v>59</v>
      </c>
      <c r="B16" s="12" t="s">
        <v>66</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11</v>
      </c>
      <c r="B1" s="1" t="s">
        <v>1</v>
      </c>
    </row>
    <row r="2" spans="1:2" x14ac:dyDescent="0.25">
      <c r="A2" s="9"/>
      <c r="B2" s="1" t="s">
        <v>2</v>
      </c>
    </row>
    <row r="3" spans="1:2" x14ac:dyDescent="0.25">
      <c r="A3" s="4" t="s">
        <v>184</v>
      </c>
      <c r="B3" s="5" t="s">
        <v>5</v>
      </c>
    </row>
    <row r="4" spans="1:2" x14ac:dyDescent="0.25">
      <c r="A4" s="12" t="s">
        <v>248</v>
      </c>
      <c r="B4" s="5" t="s">
        <v>5</v>
      </c>
    </row>
    <row r="5" spans="1:2" x14ac:dyDescent="0.25">
      <c r="A5" s="12"/>
      <c r="B5" s="5"/>
    </row>
    <row r="6" spans="1:2" ht="26.25" x14ac:dyDescent="0.25">
      <c r="A6" s="12"/>
      <c r="B6" s="18" t="s">
        <v>248</v>
      </c>
    </row>
    <row r="7" spans="1:2" x14ac:dyDescent="0.25">
      <c r="A7" s="12"/>
      <c r="B7" s="5"/>
    </row>
    <row r="8" spans="1:2" ht="294" x14ac:dyDescent="0.25">
      <c r="A8" s="12"/>
      <c r="B8" s="15" t="s">
        <v>249</v>
      </c>
    </row>
    <row r="9" spans="1:2" x14ac:dyDescent="0.25">
      <c r="A9" s="12"/>
      <c r="B9" s="5"/>
    </row>
    <row r="10" spans="1:2" ht="204.75" x14ac:dyDescent="0.25">
      <c r="A10" s="12"/>
      <c r="B10" s="15" t="s">
        <v>250</v>
      </c>
    </row>
    <row r="11" spans="1:2" x14ac:dyDescent="0.25">
      <c r="A11" s="12"/>
      <c r="B11" s="5"/>
    </row>
    <row r="12" spans="1:2" ht="306.75" x14ac:dyDescent="0.25">
      <c r="A12" s="12"/>
      <c r="B12" s="15" t="s">
        <v>251</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5.5703125" customWidth="1"/>
    <col min="4" max="4" width="6" customWidth="1"/>
    <col min="5" max="5" width="14.28515625" customWidth="1"/>
    <col min="6" max="6" width="6.42578125" customWidth="1"/>
    <col min="7" max="7" width="27.7109375" customWidth="1"/>
    <col min="8" max="8" width="6" customWidth="1"/>
    <col min="9" max="9" width="14.28515625" customWidth="1"/>
    <col min="10" max="10" width="6.42578125" customWidth="1"/>
    <col min="11" max="11" width="27.7109375" customWidth="1"/>
    <col min="12" max="12" width="5.5703125" customWidth="1"/>
    <col min="13" max="13" width="10.85546875" customWidth="1"/>
    <col min="14" max="14" width="6" customWidth="1"/>
  </cols>
  <sheetData>
    <row r="1" spans="1:14" ht="15" customHeight="1" x14ac:dyDescent="0.25">
      <c r="A1" s="9" t="s">
        <v>9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75</v>
      </c>
      <c r="B3" s="11" t="s">
        <v>5</v>
      </c>
      <c r="C3" s="11"/>
      <c r="D3" s="11"/>
      <c r="E3" s="11"/>
      <c r="F3" s="11"/>
      <c r="G3" s="11"/>
      <c r="H3" s="11"/>
      <c r="I3" s="11"/>
      <c r="J3" s="11"/>
      <c r="K3" s="11"/>
      <c r="L3" s="11"/>
      <c r="M3" s="11"/>
      <c r="N3" s="11"/>
    </row>
    <row r="4" spans="1:14" ht="15" customHeight="1" x14ac:dyDescent="0.25">
      <c r="A4" s="12" t="s">
        <v>913</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56" t="s">
        <v>282</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15.75" x14ac:dyDescent="0.25">
      <c r="A8" s="12"/>
      <c r="B8" s="57"/>
      <c r="C8" s="57"/>
      <c r="D8" s="57"/>
      <c r="E8" s="57"/>
      <c r="F8" s="57"/>
      <c r="G8" s="57"/>
      <c r="H8" s="57"/>
      <c r="I8" s="57"/>
      <c r="J8" s="57"/>
      <c r="K8" s="57"/>
      <c r="L8" s="57"/>
      <c r="M8" s="57"/>
      <c r="N8" s="57"/>
    </row>
    <row r="9" spans="1:14" x14ac:dyDescent="0.25">
      <c r="A9" s="12"/>
      <c r="B9" s="5"/>
      <c r="C9" s="5"/>
      <c r="D9" s="5"/>
      <c r="E9" s="5"/>
      <c r="F9" s="5"/>
      <c r="G9" s="5"/>
      <c r="H9" s="5"/>
      <c r="I9" s="5"/>
      <c r="J9" s="5"/>
    </row>
    <row r="10" spans="1:14" ht="15.75" thickBot="1" x14ac:dyDescent="0.3">
      <c r="A10" s="12"/>
      <c r="B10" s="42" t="s">
        <v>258</v>
      </c>
      <c r="C10" s="5" t="s">
        <v>259</v>
      </c>
      <c r="D10" s="50">
        <v>2011</v>
      </c>
      <c r="E10" s="50"/>
      <c r="F10" s="5"/>
      <c r="G10" s="5"/>
      <c r="H10" s="50">
        <v>2012</v>
      </c>
      <c r="I10" s="50"/>
      <c r="J10" s="5"/>
    </row>
    <row r="11" spans="1:14" x14ac:dyDescent="0.25">
      <c r="A11" s="12"/>
      <c r="B11" s="45" t="s">
        <v>35</v>
      </c>
      <c r="C11" s="26" t="s">
        <v>259</v>
      </c>
      <c r="D11" s="26" t="s">
        <v>260</v>
      </c>
      <c r="E11" s="28">
        <v>637</v>
      </c>
      <c r="F11" s="30" t="s">
        <v>259</v>
      </c>
      <c r="G11" s="26"/>
      <c r="H11" s="26" t="s">
        <v>260</v>
      </c>
      <c r="I11" s="28">
        <v>582</v>
      </c>
      <c r="J11" s="30" t="s">
        <v>259</v>
      </c>
    </row>
    <row r="12" spans="1:14" ht="30" x14ac:dyDescent="0.25">
      <c r="A12" s="12"/>
      <c r="B12" s="3" t="s">
        <v>283</v>
      </c>
      <c r="C12" s="5" t="s">
        <v>259</v>
      </c>
      <c r="D12" s="5"/>
      <c r="E12" s="35" t="s">
        <v>284</v>
      </c>
      <c r="F12" t="s">
        <v>263</v>
      </c>
      <c r="G12" s="5"/>
      <c r="H12" s="5"/>
      <c r="I12" s="35" t="s">
        <v>285</v>
      </c>
      <c r="J12" t="s">
        <v>263</v>
      </c>
    </row>
    <row r="13" spans="1:14" ht="15.75" thickBot="1" x14ac:dyDescent="0.3">
      <c r="A13" s="12"/>
      <c r="B13" s="45" t="s">
        <v>286</v>
      </c>
      <c r="C13" s="26" t="s">
        <v>259</v>
      </c>
      <c r="D13" s="26"/>
      <c r="E13" s="28">
        <v>61</v>
      </c>
      <c r="F13" s="30" t="s">
        <v>259</v>
      </c>
      <c r="G13" s="26"/>
      <c r="H13" s="26"/>
      <c r="I13" s="28" t="s">
        <v>287</v>
      </c>
      <c r="J13" s="30" t="s">
        <v>263</v>
      </c>
    </row>
    <row r="14" spans="1:14" x14ac:dyDescent="0.25">
      <c r="A14" s="12"/>
      <c r="B14" s="41"/>
      <c r="C14" s="41" t="s">
        <v>259</v>
      </c>
      <c r="D14" s="46"/>
      <c r="E14" s="46"/>
      <c r="F14" s="41"/>
      <c r="G14" s="41"/>
      <c r="H14" s="46"/>
      <c r="I14" s="46"/>
      <c r="J14" s="41"/>
    </row>
    <row r="15" spans="1:14" ht="30" x14ac:dyDescent="0.25">
      <c r="A15" s="12"/>
      <c r="B15" s="3" t="s">
        <v>47</v>
      </c>
      <c r="C15" s="47" t="s">
        <v>259</v>
      </c>
      <c r="D15" s="5"/>
      <c r="E15" s="35" t="s">
        <v>288</v>
      </c>
      <c r="F15" t="s">
        <v>263</v>
      </c>
      <c r="G15" s="47"/>
      <c r="H15" s="5"/>
      <c r="I15" s="35" t="s">
        <v>289</v>
      </c>
      <c r="J15" t="s">
        <v>263</v>
      </c>
    </row>
    <row r="16" spans="1:14" ht="30.75" thickBot="1" x14ac:dyDescent="0.3">
      <c r="A16" s="12"/>
      <c r="B16" s="45" t="s">
        <v>49</v>
      </c>
      <c r="C16" s="48" t="s">
        <v>259</v>
      </c>
      <c r="D16" s="26"/>
      <c r="E16" s="28">
        <v>1</v>
      </c>
      <c r="F16" s="30" t="s">
        <v>259</v>
      </c>
      <c r="G16" s="48"/>
      <c r="H16" s="26"/>
      <c r="I16" s="28">
        <v>1</v>
      </c>
      <c r="J16" s="30" t="s">
        <v>259</v>
      </c>
    </row>
    <row r="17" spans="1:14" x14ac:dyDescent="0.25">
      <c r="A17" s="12"/>
      <c r="B17" s="41"/>
      <c r="C17" s="41" t="s">
        <v>259</v>
      </c>
      <c r="D17" s="46"/>
      <c r="E17" s="46"/>
      <c r="F17" s="41"/>
      <c r="G17" s="41"/>
      <c r="H17" s="46"/>
      <c r="I17" s="46"/>
      <c r="J17" s="41"/>
    </row>
    <row r="18" spans="1:14" ht="30.75" thickBot="1" x14ac:dyDescent="0.3">
      <c r="A18" s="12"/>
      <c r="B18" s="3" t="s">
        <v>290</v>
      </c>
      <c r="C18" s="47" t="s">
        <v>259</v>
      </c>
      <c r="D18" s="5" t="s">
        <v>260</v>
      </c>
      <c r="E18" s="35" t="s">
        <v>291</v>
      </c>
      <c r="F18" t="s">
        <v>263</v>
      </c>
      <c r="G18" s="47"/>
      <c r="H18" s="5" t="s">
        <v>260</v>
      </c>
      <c r="I18" s="35" t="s">
        <v>292</v>
      </c>
      <c r="J18" t="s">
        <v>263</v>
      </c>
    </row>
    <row r="19" spans="1:14" ht="15.75" thickTop="1" x14ac:dyDescent="0.25">
      <c r="A19" s="12"/>
      <c r="B19" s="41"/>
      <c r="C19" s="41" t="s">
        <v>259</v>
      </c>
      <c r="D19" s="49"/>
      <c r="E19" s="49"/>
      <c r="F19" s="41"/>
      <c r="G19" s="41"/>
      <c r="H19" s="49"/>
      <c r="I19" s="49"/>
      <c r="J19" s="41"/>
    </row>
    <row r="20" spans="1:14" ht="15" customHeight="1" x14ac:dyDescent="0.25">
      <c r="A20" s="3" t="s">
        <v>253</v>
      </c>
      <c r="B20" s="11" t="s">
        <v>5</v>
      </c>
      <c r="C20" s="11"/>
      <c r="D20" s="11"/>
      <c r="E20" s="11"/>
      <c r="F20" s="11"/>
      <c r="G20" s="11"/>
      <c r="H20" s="11"/>
      <c r="I20" s="11"/>
      <c r="J20" s="11"/>
      <c r="K20" s="11"/>
      <c r="L20" s="11"/>
      <c r="M20" s="11"/>
      <c r="N20" s="11"/>
    </row>
    <row r="21" spans="1:14" ht="15" customHeight="1" x14ac:dyDescent="0.25">
      <c r="A21" s="12" t="s">
        <v>913</v>
      </c>
      <c r="B21" s="11" t="s">
        <v>5</v>
      </c>
      <c r="C21" s="11"/>
      <c r="D21" s="11"/>
      <c r="E21" s="11"/>
      <c r="F21" s="11"/>
      <c r="G21" s="11"/>
      <c r="H21" s="11"/>
      <c r="I21" s="11"/>
      <c r="J21" s="11"/>
      <c r="K21" s="11"/>
      <c r="L21" s="11"/>
      <c r="M21" s="11"/>
      <c r="N21" s="11"/>
    </row>
    <row r="22" spans="1:14" x14ac:dyDescent="0.25">
      <c r="A22" s="12"/>
      <c r="B22" s="52" t="s">
        <v>257</v>
      </c>
      <c r="C22" s="52"/>
      <c r="D22" s="52"/>
      <c r="E22" s="52"/>
      <c r="F22" s="52"/>
      <c r="G22" s="52"/>
      <c r="H22" s="52"/>
      <c r="I22" s="52"/>
      <c r="J22" s="52"/>
      <c r="K22" s="52"/>
      <c r="L22" s="52"/>
      <c r="M22" s="52"/>
      <c r="N22" s="52"/>
    </row>
    <row r="23" spans="1:14" ht="15.75" x14ac:dyDescent="0.25">
      <c r="A23" s="12"/>
      <c r="B23" s="53"/>
      <c r="C23" s="53"/>
      <c r="D23" s="53"/>
      <c r="E23" s="53"/>
      <c r="F23" s="53"/>
      <c r="G23" s="53"/>
      <c r="H23" s="53"/>
      <c r="I23" s="53"/>
      <c r="J23" s="53"/>
      <c r="K23" s="53"/>
      <c r="L23" s="53"/>
      <c r="M23" s="53"/>
      <c r="N23" s="53"/>
    </row>
    <row r="24" spans="1:14" x14ac:dyDescent="0.25">
      <c r="A24" s="12"/>
      <c r="B24" s="21"/>
      <c r="C24" s="21"/>
      <c r="D24" s="21"/>
      <c r="E24" s="21"/>
      <c r="F24" s="21"/>
      <c r="G24" s="21"/>
      <c r="H24" s="21"/>
      <c r="I24" s="21"/>
      <c r="J24" s="21"/>
      <c r="K24" s="21"/>
      <c r="L24" s="21"/>
      <c r="M24" s="21"/>
      <c r="N24" s="21"/>
    </row>
    <row r="25" spans="1:14" ht="15.75" thickBot="1" x14ac:dyDescent="0.3">
      <c r="A25" s="12"/>
      <c r="B25" s="22" t="s">
        <v>258</v>
      </c>
      <c r="C25" s="23" t="s">
        <v>259</v>
      </c>
      <c r="D25" s="39">
        <v>2011</v>
      </c>
      <c r="E25" s="39"/>
      <c r="F25" s="23"/>
      <c r="G25" s="23"/>
      <c r="H25" s="39">
        <v>2012</v>
      </c>
      <c r="I25" s="39"/>
      <c r="J25" s="23"/>
      <c r="K25" s="23"/>
      <c r="L25" s="39">
        <v>2013</v>
      </c>
      <c r="M25" s="39"/>
      <c r="N25" s="23"/>
    </row>
    <row r="26" spans="1:14" ht="15.75" thickBot="1" x14ac:dyDescent="0.3">
      <c r="A26" s="12"/>
      <c r="B26" s="25" t="s">
        <v>35</v>
      </c>
      <c r="C26" s="27" t="s">
        <v>259</v>
      </c>
      <c r="D26" s="27" t="s">
        <v>260</v>
      </c>
      <c r="E26" s="29">
        <v>213</v>
      </c>
      <c r="F26" s="31" t="s">
        <v>259</v>
      </c>
      <c r="G26" s="27"/>
      <c r="H26" s="27" t="s">
        <v>260</v>
      </c>
      <c r="I26" s="29">
        <v>194</v>
      </c>
      <c r="J26" s="31" t="s">
        <v>259</v>
      </c>
      <c r="K26" s="27"/>
      <c r="L26" s="27" t="s">
        <v>260</v>
      </c>
      <c r="M26" s="29">
        <v>189</v>
      </c>
      <c r="N26" s="31" t="s">
        <v>259</v>
      </c>
    </row>
    <row r="27" spans="1:14" ht="15.75" thickTop="1" x14ac:dyDescent="0.25">
      <c r="A27" s="12"/>
      <c r="B27" s="32"/>
      <c r="C27" s="32" t="s">
        <v>259</v>
      </c>
      <c r="D27" s="33"/>
      <c r="E27" s="33"/>
      <c r="F27" s="32"/>
      <c r="G27" s="32"/>
      <c r="H27" s="33"/>
      <c r="I27" s="33"/>
      <c r="J27" s="32"/>
      <c r="K27" s="32"/>
      <c r="L27" s="33"/>
      <c r="M27" s="33"/>
      <c r="N27" s="32"/>
    </row>
    <row r="28" spans="1:14" x14ac:dyDescent="0.25">
      <c r="A28" s="12"/>
      <c r="B28" s="34" t="s">
        <v>261</v>
      </c>
      <c r="C28" s="23" t="s">
        <v>259</v>
      </c>
      <c r="D28" s="21"/>
      <c r="E28" s="36">
        <v>29</v>
      </c>
      <c r="F28" s="20" t="s">
        <v>259</v>
      </c>
      <c r="G28" s="23"/>
      <c r="H28" s="21"/>
      <c r="I28" s="36">
        <v>10</v>
      </c>
      <c r="J28" s="20" t="s">
        <v>259</v>
      </c>
      <c r="K28" s="23"/>
      <c r="L28" s="21"/>
      <c r="M28" s="36">
        <v>15</v>
      </c>
      <c r="N28" s="20" t="s">
        <v>259</v>
      </c>
    </row>
    <row r="29" spans="1:14" ht="15.75" thickBot="1" x14ac:dyDescent="0.3">
      <c r="A29" s="12"/>
      <c r="B29" s="25" t="s">
        <v>44</v>
      </c>
      <c r="C29" s="37" t="s">
        <v>259</v>
      </c>
      <c r="D29" s="27"/>
      <c r="E29" s="29" t="s">
        <v>262</v>
      </c>
      <c r="F29" s="31" t="s">
        <v>263</v>
      </c>
      <c r="G29" s="37"/>
      <c r="H29" s="27"/>
      <c r="I29" s="29" t="s">
        <v>264</v>
      </c>
      <c r="J29" s="31" t="s">
        <v>263</v>
      </c>
      <c r="K29" s="37"/>
      <c r="L29" s="27"/>
      <c r="M29" s="29" t="s">
        <v>265</v>
      </c>
      <c r="N29" s="31" t="s">
        <v>263</v>
      </c>
    </row>
    <row r="30" spans="1:14" x14ac:dyDescent="0.25">
      <c r="A30" s="12"/>
      <c r="B30" s="32"/>
      <c r="C30" s="32" t="s">
        <v>259</v>
      </c>
      <c r="D30" s="38"/>
      <c r="E30" s="38"/>
      <c r="F30" s="32"/>
      <c r="G30" s="32"/>
      <c r="H30" s="38"/>
      <c r="I30" s="38"/>
      <c r="J30" s="32"/>
      <c r="K30" s="32"/>
      <c r="L30" s="38"/>
      <c r="M30" s="38"/>
      <c r="N30" s="32"/>
    </row>
    <row r="31" spans="1:14" ht="26.25" thickBot="1" x14ac:dyDescent="0.3">
      <c r="A31" s="12"/>
      <c r="B31" s="34" t="s">
        <v>266</v>
      </c>
      <c r="C31" s="23" t="s">
        <v>259</v>
      </c>
      <c r="D31" s="21" t="s">
        <v>260</v>
      </c>
      <c r="E31" s="36">
        <v>20</v>
      </c>
      <c r="F31" s="20" t="s">
        <v>259</v>
      </c>
      <c r="G31" s="23"/>
      <c r="H31" s="21" t="s">
        <v>260</v>
      </c>
      <c r="I31" s="36">
        <v>7</v>
      </c>
      <c r="J31" s="20" t="s">
        <v>259</v>
      </c>
      <c r="K31" s="23"/>
      <c r="L31" s="21" t="s">
        <v>260</v>
      </c>
      <c r="M31" s="36">
        <v>5</v>
      </c>
      <c r="N31" s="20" t="s">
        <v>259</v>
      </c>
    </row>
    <row r="32" spans="1:14" ht="15.75" thickTop="1" x14ac:dyDescent="0.25">
      <c r="A32" s="12"/>
      <c r="B32" s="32"/>
      <c r="C32" s="32" t="s">
        <v>259</v>
      </c>
      <c r="D32" s="33"/>
      <c r="E32" s="33"/>
      <c r="F32" s="32"/>
      <c r="G32" s="32"/>
      <c r="H32" s="33"/>
      <c r="I32" s="33"/>
      <c r="J32" s="32"/>
      <c r="K32" s="32"/>
      <c r="L32" s="33"/>
      <c r="M32" s="33"/>
    </row>
    <row r="33" spans="1:14" ht="15" customHeight="1" x14ac:dyDescent="0.25">
      <c r="A33" s="12" t="s">
        <v>914</v>
      </c>
      <c r="B33" s="11" t="s">
        <v>5</v>
      </c>
      <c r="C33" s="11"/>
      <c r="D33" s="11"/>
      <c r="E33" s="11"/>
      <c r="F33" s="11"/>
      <c r="G33" s="11"/>
      <c r="H33" s="11"/>
      <c r="I33" s="11"/>
      <c r="J33" s="11"/>
      <c r="K33" s="11"/>
      <c r="L33" s="11"/>
      <c r="M33" s="11"/>
      <c r="N33" s="11"/>
    </row>
    <row r="34" spans="1:14" x14ac:dyDescent="0.25">
      <c r="A34" s="12"/>
      <c r="B34" s="52" t="s">
        <v>915</v>
      </c>
      <c r="C34" s="52"/>
      <c r="D34" s="52"/>
      <c r="E34" s="52"/>
      <c r="F34" s="52"/>
      <c r="G34" s="52"/>
      <c r="H34" s="52"/>
      <c r="I34" s="52"/>
      <c r="J34" s="52"/>
      <c r="K34" s="52"/>
      <c r="L34" s="52"/>
      <c r="M34" s="52"/>
      <c r="N34" s="52"/>
    </row>
    <row r="35" spans="1:14" ht="15.75" x14ac:dyDescent="0.25">
      <c r="A35" s="12"/>
      <c r="B35" s="53"/>
      <c r="C35" s="53"/>
      <c r="D35" s="53"/>
      <c r="E35" s="53"/>
      <c r="F35" s="53"/>
      <c r="G35" s="53"/>
      <c r="H35" s="53"/>
      <c r="I35" s="53"/>
      <c r="J35" s="53"/>
      <c r="K35" s="53"/>
      <c r="L35" s="53"/>
      <c r="M35" s="53"/>
      <c r="N35" s="53"/>
    </row>
    <row r="36" spans="1:14" x14ac:dyDescent="0.25">
      <c r="A36" s="12"/>
      <c r="B36" s="21"/>
      <c r="C36" s="21"/>
      <c r="D36" s="21"/>
      <c r="E36" s="21"/>
      <c r="F36" s="21"/>
    </row>
    <row r="37" spans="1:14" x14ac:dyDescent="0.25">
      <c r="A37" s="12"/>
      <c r="B37" s="22" t="s">
        <v>258</v>
      </c>
      <c r="C37" s="23" t="s">
        <v>259</v>
      </c>
      <c r="D37" s="40"/>
      <c r="E37" s="40"/>
      <c r="F37" s="23"/>
    </row>
    <row r="38" spans="1:14" x14ac:dyDescent="0.25">
      <c r="A38" s="12"/>
      <c r="B38" s="25" t="s">
        <v>268</v>
      </c>
      <c r="C38" s="27" t="s">
        <v>259</v>
      </c>
      <c r="D38" s="27" t="s">
        <v>260</v>
      </c>
      <c r="E38" s="29">
        <v>1</v>
      </c>
      <c r="F38" s="31" t="s">
        <v>259</v>
      </c>
    </row>
    <row r="39" spans="1:14" x14ac:dyDescent="0.25">
      <c r="A39" s="12"/>
      <c r="B39" s="34" t="s">
        <v>203</v>
      </c>
      <c r="C39" s="21" t="s">
        <v>259</v>
      </c>
      <c r="D39" s="21"/>
      <c r="E39" s="36">
        <v>9</v>
      </c>
      <c r="F39" s="20" t="s">
        <v>259</v>
      </c>
    </row>
    <row r="40" spans="1:14" x14ac:dyDescent="0.25">
      <c r="A40" s="12"/>
      <c r="B40" s="25" t="s">
        <v>269</v>
      </c>
      <c r="C40" s="27" t="s">
        <v>259</v>
      </c>
      <c r="D40" s="27"/>
      <c r="E40" s="29">
        <v>74</v>
      </c>
      <c r="F40" s="31" t="s">
        <v>259</v>
      </c>
    </row>
    <row r="41" spans="1:14" x14ac:dyDescent="0.25">
      <c r="A41" s="12"/>
      <c r="B41" s="34" t="s">
        <v>77</v>
      </c>
      <c r="C41" s="21" t="s">
        <v>259</v>
      </c>
      <c r="D41" s="21"/>
      <c r="E41" s="36">
        <v>4</v>
      </c>
      <c r="F41" s="20" t="s">
        <v>259</v>
      </c>
    </row>
    <row r="42" spans="1:14" x14ac:dyDescent="0.25">
      <c r="A42" s="12"/>
      <c r="B42" s="25" t="s">
        <v>270</v>
      </c>
      <c r="C42" s="27" t="s">
        <v>259</v>
      </c>
      <c r="D42" s="27"/>
      <c r="E42" s="29">
        <v>8</v>
      </c>
      <c r="F42" s="31" t="s">
        <v>259</v>
      </c>
    </row>
    <row r="43" spans="1:14" x14ac:dyDescent="0.25">
      <c r="A43" s="12"/>
      <c r="B43" s="34" t="s">
        <v>81</v>
      </c>
      <c r="C43" s="21" t="s">
        <v>259</v>
      </c>
      <c r="D43" s="21"/>
      <c r="E43" s="36">
        <v>22</v>
      </c>
      <c r="F43" s="20" t="s">
        <v>259</v>
      </c>
    </row>
    <row r="44" spans="1:14" x14ac:dyDescent="0.25">
      <c r="A44" s="12"/>
      <c r="B44" s="25" t="s">
        <v>271</v>
      </c>
      <c r="C44" s="27" t="s">
        <v>259</v>
      </c>
      <c r="D44" s="27"/>
      <c r="E44" s="29">
        <v>22</v>
      </c>
      <c r="F44" s="31" t="s">
        <v>259</v>
      </c>
    </row>
    <row r="45" spans="1:14" ht="15.75" thickBot="1" x14ac:dyDescent="0.3">
      <c r="A45" s="12"/>
      <c r="B45" s="34" t="s">
        <v>272</v>
      </c>
      <c r="C45" s="21" t="s">
        <v>259</v>
      </c>
      <c r="D45" s="21"/>
      <c r="E45" s="36">
        <v>1</v>
      </c>
      <c r="F45" s="20" t="s">
        <v>259</v>
      </c>
    </row>
    <row r="46" spans="1:14" x14ac:dyDescent="0.25">
      <c r="A46" s="12"/>
      <c r="B46" s="32"/>
      <c r="C46" s="32" t="s">
        <v>259</v>
      </c>
      <c r="D46" s="38"/>
      <c r="E46" s="38"/>
      <c r="F46" s="32"/>
    </row>
    <row r="47" spans="1:14" ht="15.75" thickBot="1" x14ac:dyDescent="0.3">
      <c r="A47" s="12"/>
      <c r="B47" s="25" t="s">
        <v>273</v>
      </c>
      <c r="C47" s="37" t="s">
        <v>259</v>
      </c>
      <c r="D47" s="27" t="s">
        <v>260</v>
      </c>
      <c r="E47" s="29">
        <v>141</v>
      </c>
      <c r="F47" s="31" t="s">
        <v>259</v>
      </c>
    </row>
    <row r="48" spans="1:14" ht="15.75" thickTop="1" x14ac:dyDescent="0.25">
      <c r="A48" s="12"/>
      <c r="B48" s="32"/>
      <c r="C48" s="32" t="s">
        <v>259</v>
      </c>
      <c r="D48" s="33"/>
      <c r="E48" s="33"/>
      <c r="F48" s="32"/>
    </row>
    <row r="49" spans="1:14" x14ac:dyDescent="0.25">
      <c r="A49" s="12"/>
      <c r="B49" s="34" t="s">
        <v>88</v>
      </c>
      <c r="C49" s="23" t="s">
        <v>259</v>
      </c>
      <c r="D49" s="21" t="s">
        <v>260</v>
      </c>
      <c r="E49" s="36">
        <v>18</v>
      </c>
      <c r="F49" s="20" t="s">
        <v>259</v>
      </c>
    </row>
    <row r="50" spans="1:14" x14ac:dyDescent="0.25">
      <c r="A50" s="12"/>
      <c r="B50" s="25" t="s">
        <v>91</v>
      </c>
      <c r="C50" s="37" t="s">
        <v>259</v>
      </c>
      <c r="D50" s="27"/>
      <c r="E50" s="29">
        <v>12</v>
      </c>
      <c r="F50" s="31" t="s">
        <v>259</v>
      </c>
    </row>
    <row r="51" spans="1:14" ht="15.75" thickBot="1" x14ac:dyDescent="0.3">
      <c r="A51" s="12"/>
      <c r="B51" s="34" t="s">
        <v>92</v>
      </c>
      <c r="C51" s="23" t="s">
        <v>259</v>
      </c>
      <c r="D51" s="21"/>
      <c r="E51" s="36">
        <v>1</v>
      </c>
      <c r="F51" s="20" t="s">
        <v>259</v>
      </c>
    </row>
    <row r="52" spans="1:14" x14ac:dyDescent="0.25">
      <c r="A52" s="12"/>
      <c r="B52" s="32"/>
      <c r="C52" s="32" t="s">
        <v>259</v>
      </c>
      <c r="D52" s="38"/>
      <c r="E52" s="38"/>
      <c r="F52" s="32"/>
    </row>
    <row r="53" spans="1:14" ht="15.75" thickBot="1" x14ac:dyDescent="0.3">
      <c r="A53" s="12"/>
      <c r="B53" s="25" t="s">
        <v>274</v>
      </c>
      <c r="C53" s="37" t="s">
        <v>259</v>
      </c>
      <c r="D53" s="27" t="s">
        <v>260</v>
      </c>
      <c r="E53" s="29">
        <v>31</v>
      </c>
      <c r="F53" s="31" t="s">
        <v>259</v>
      </c>
    </row>
    <row r="54" spans="1:14" ht="15.75" thickTop="1" x14ac:dyDescent="0.25">
      <c r="A54" s="12"/>
      <c r="B54" s="32"/>
      <c r="C54" s="32" t="s">
        <v>259</v>
      </c>
      <c r="D54" s="33"/>
      <c r="E54" s="33"/>
      <c r="F54" s="32"/>
    </row>
    <row r="55" spans="1:14" x14ac:dyDescent="0.25">
      <c r="A55" s="12"/>
      <c r="B55" s="54"/>
      <c r="C55" s="54"/>
      <c r="D55" s="54"/>
      <c r="E55" s="54"/>
      <c r="F55" s="54"/>
      <c r="G55" s="54"/>
      <c r="H55" s="54"/>
      <c r="I55" s="54"/>
      <c r="J55" s="54"/>
      <c r="K55" s="54"/>
      <c r="L55" s="54"/>
      <c r="M55" s="54"/>
      <c r="N55" s="54"/>
    </row>
  </sheetData>
  <mergeCells count="26">
    <mergeCell ref="A21:A32"/>
    <mergeCell ref="B21:N21"/>
    <mergeCell ref="B22:N22"/>
    <mergeCell ref="B23:N23"/>
    <mergeCell ref="A33:A55"/>
    <mergeCell ref="B33:N33"/>
    <mergeCell ref="B34:N34"/>
    <mergeCell ref="B35:N35"/>
    <mergeCell ref="B55:N55"/>
    <mergeCell ref="A1:A2"/>
    <mergeCell ref="B1:N1"/>
    <mergeCell ref="B2:N2"/>
    <mergeCell ref="B3:N3"/>
    <mergeCell ref="A4:A19"/>
    <mergeCell ref="B4:N4"/>
    <mergeCell ref="B5:N5"/>
    <mergeCell ref="B6:N6"/>
    <mergeCell ref="B7:N7"/>
    <mergeCell ref="B8:N8"/>
    <mergeCell ref="D10:E10"/>
    <mergeCell ref="H10:I10"/>
    <mergeCell ref="D25:E25"/>
    <mergeCell ref="H25:I25"/>
    <mergeCell ref="L25:M25"/>
    <mergeCell ref="D37:E37"/>
    <mergeCell ref="B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18.5703125" bestFit="1" customWidth="1"/>
    <col min="3" max="3" width="36.5703125" bestFit="1" customWidth="1"/>
    <col min="4" max="4" width="5.140625" customWidth="1"/>
    <col min="5" max="5" width="10.28515625" customWidth="1"/>
    <col min="6" max="7" width="1.85546875" bestFit="1" customWidth="1"/>
    <col min="8" max="8" width="5.140625" customWidth="1"/>
    <col min="9" max="9" width="10.28515625" customWidth="1"/>
    <col min="10" max="10" width="1.85546875" bestFit="1" customWidth="1"/>
  </cols>
  <sheetData>
    <row r="1" spans="1:10" ht="15" customHeight="1" x14ac:dyDescent="0.25">
      <c r="A1" s="9" t="s">
        <v>9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6</v>
      </c>
      <c r="B3" s="11" t="s">
        <v>5</v>
      </c>
      <c r="C3" s="11"/>
      <c r="D3" s="11"/>
      <c r="E3" s="11"/>
      <c r="F3" s="11"/>
      <c r="G3" s="11"/>
      <c r="H3" s="11"/>
      <c r="I3" s="11"/>
      <c r="J3" s="11"/>
    </row>
    <row r="4" spans="1:10" ht="15" customHeight="1" x14ac:dyDescent="0.25">
      <c r="A4" s="12" t="s">
        <v>917</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6" t="s">
        <v>918</v>
      </c>
      <c r="C6" s="56"/>
      <c r="D6" s="56"/>
      <c r="E6" s="56"/>
      <c r="F6" s="56"/>
      <c r="G6" s="56"/>
      <c r="H6" s="56"/>
      <c r="I6" s="56"/>
      <c r="J6" s="56"/>
    </row>
    <row r="7" spans="1:10" x14ac:dyDescent="0.25">
      <c r="A7" s="12"/>
      <c r="B7" s="11"/>
      <c r="C7" s="11"/>
      <c r="D7" s="11"/>
      <c r="E7" s="11"/>
      <c r="F7" s="11"/>
      <c r="G7" s="11"/>
      <c r="H7" s="11"/>
      <c r="I7" s="11"/>
      <c r="J7" s="11"/>
    </row>
    <row r="8" spans="1:10" ht="15.75" x14ac:dyDescent="0.25">
      <c r="A8" s="12"/>
      <c r="B8" s="57"/>
      <c r="C8" s="57"/>
      <c r="D8" s="57"/>
      <c r="E8" s="57"/>
      <c r="F8" s="57"/>
      <c r="G8" s="57"/>
      <c r="H8" s="57"/>
      <c r="I8" s="57"/>
      <c r="J8" s="57"/>
    </row>
    <row r="9" spans="1:10" x14ac:dyDescent="0.25">
      <c r="A9" s="12"/>
      <c r="B9" s="5"/>
      <c r="C9" s="5"/>
      <c r="D9" s="5"/>
      <c r="E9" s="5"/>
      <c r="F9" s="5"/>
      <c r="G9" s="5"/>
      <c r="H9" s="5"/>
      <c r="I9" s="5"/>
      <c r="J9" s="5"/>
    </row>
    <row r="10" spans="1:10" ht="15" customHeight="1" x14ac:dyDescent="0.25">
      <c r="A10" s="12"/>
      <c r="B10" s="58" t="s">
        <v>258</v>
      </c>
      <c r="C10" s="11" t="s">
        <v>259</v>
      </c>
      <c r="D10" s="59" t="s">
        <v>299</v>
      </c>
      <c r="E10" s="59"/>
      <c r="F10" s="11"/>
      <c r="G10" s="11" t="s">
        <v>259</v>
      </c>
      <c r="H10" s="59" t="s">
        <v>299</v>
      </c>
      <c r="I10" s="59"/>
      <c r="J10" s="11"/>
    </row>
    <row r="11" spans="1:10" ht="15.75" thickBot="1" x14ac:dyDescent="0.3">
      <c r="A11" s="12"/>
      <c r="B11" s="58"/>
      <c r="C11" s="11"/>
      <c r="D11" s="50">
        <v>2012</v>
      </c>
      <c r="E11" s="50"/>
      <c r="F11" s="11"/>
      <c r="G11" s="11"/>
      <c r="H11" s="50" t="s">
        <v>300</v>
      </c>
      <c r="I11" s="50"/>
      <c r="J11" s="11"/>
    </row>
    <row r="12" spans="1:10" x14ac:dyDescent="0.25">
      <c r="A12" s="12"/>
      <c r="B12" s="45" t="s">
        <v>301</v>
      </c>
      <c r="C12" s="26" t="s">
        <v>259</v>
      </c>
      <c r="D12" s="26" t="s">
        <v>260</v>
      </c>
      <c r="E12" s="28">
        <v>77</v>
      </c>
      <c r="F12" s="30" t="s">
        <v>259</v>
      </c>
      <c r="G12" s="26" t="s">
        <v>259</v>
      </c>
      <c r="H12" s="26" t="s">
        <v>260</v>
      </c>
      <c r="I12" s="28">
        <v>67</v>
      </c>
      <c r="J12" s="30" t="s">
        <v>259</v>
      </c>
    </row>
    <row r="13" spans="1:10" x14ac:dyDescent="0.25">
      <c r="A13" s="12"/>
      <c r="B13" s="3" t="s">
        <v>302</v>
      </c>
      <c r="C13" s="5" t="s">
        <v>259</v>
      </c>
      <c r="D13" s="5"/>
      <c r="E13" s="35">
        <v>19</v>
      </c>
      <c r="F13" t="s">
        <v>259</v>
      </c>
      <c r="G13" s="5" t="s">
        <v>259</v>
      </c>
      <c r="H13" s="5"/>
      <c r="I13" s="35">
        <v>17</v>
      </c>
      <c r="J13" t="s">
        <v>259</v>
      </c>
    </row>
    <row r="14" spans="1:10" ht="15.75" thickBot="1" x14ac:dyDescent="0.3">
      <c r="A14" s="12"/>
      <c r="B14" s="45" t="s">
        <v>303</v>
      </c>
      <c r="C14" s="26" t="s">
        <v>259</v>
      </c>
      <c r="D14" s="26"/>
      <c r="E14" s="28">
        <v>208</v>
      </c>
      <c r="F14" s="30" t="s">
        <v>259</v>
      </c>
      <c r="G14" s="26" t="s">
        <v>259</v>
      </c>
      <c r="H14" s="26"/>
      <c r="I14" s="28">
        <v>137</v>
      </c>
      <c r="J14" s="30" t="s">
        <v>259</v>
      </c>
    </row>
    <row r="15" spans="1:10" x14ac:dyDescent="0.25">
      <c r="A15" s="12"/>
      <c r="B15" s="41"/>
      <c r="C15" s="41" t="s">
        <v>259</v>
      </c>
      <c r="D15" s="46"/>
      <c r="E15" s="46"/>
      <c r="F15" s="41"/>
      <c r="G15" s="41" t="s">
        <v>259</v>
      </c>
      <c r="H15" s="46"/>
      <c r="I15" s="46"/>
      <c r="J15" s="41"/>
    </row>
    <row r="16" spans="1:10" ht="15.75" thickBot="1" x14ac:dyDescent="0.3">
      <c r="A16" s="12"/>
      <c r="B16" s="3"/>
      <c r="C16" s="47" t="s">
        <v>259</v>
      </c>
      <c r="D16" s="5" t="s">
        <v>260</v>
      </c>
      <c r="E16" s="35">
        <v>304</v>
      </c>
      <c r="F16" t="s">
        <v>259</v>
      </c>
      <c r="G16" s="47" t="s">
        <v>259</v>
      </c>
      <c r="H16" s="5" t="s">
        <v>260</v>
      </c>
      <c r="I16" s="35">
        <v>221</v>
      </c>
      <c r="J16" t="s">
        <v>259</v>
      </c>
    </row>
    <row r="17" spans="1:10" ht="15.75" thickTop="1" x14ac:dyDescent="0.25">
      <c r="A17" s="12"/>
      <c r="B17" s="41"/>
      <c r="C17" s="41" t="s">
        <v>259</v>
      </c>
      <c r="D17" s="49"/>
      <c r="E17" s="49"/>
      <c r="F17" s="41"/>
      <c r="G17" s="41" t="s">
        <v>259</v>
      </c>
      <c r="H17" s="49"/>
      <c r="I17" s="49"/>
      <c r="J17" s="41"/>
    </row>
    <row r="18" spans="1:10" x14ac:dyDescent="0.25">
      <c r="A18" s="12"/>
      <c r="B18" s="11"/>
      <c r="C18" s="11"/>
      <c r="D18" s="11"/>
      <c r="E18" s="11"/>
      <c r="F18" s="11"/>
      <c r="G18" s="11"/>
      <c r="H18" s="11"/>
      <c r="I18" s="11"/>
      <c r="J18" s="11"/>
    </row>
    <row r="19" spans="1:10" ht="15.75" x14ac:dyDescent="0.25">
      <c r="A19" s="12"/>
      <c r="B19" s="57"/>
      <c r="C19" s="57"/>
      <c r="D19" s="57"/>
      <c r="E19" s="57"/>
      <c r="F19" s="57"/>
      <c r="G19" s="57"/>
      <c r="H19" s="57"/>
      <c r="I19" s="57"/>
      <c r="J19" s="57"/>
    </row>
    <row r="20" spans="1:10" ht="75" x14ac:dyDescent="0.25">
      <c r="A20" s="12"/>
      <c r="B20" s="60">
        <v>-1</v>
      </c>
      <c r="C20" s="60" t="s">
        <v>304</v>
      </c>
    </row>
  </sheetData>
  <mergeCells count="21">
    <mergeCell ref="B6:J6"/>
    <mergeCell ref="B7:J7"/>
    <mergeCell ref="B8:J8"/>
    <mergeCell ref="B18:J18"/>
    <mergeCell ref="B19:J19"/>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5703125" customWidth="1"/>
    <col min="4" max="4" width="5" customWidth="1"/>
    <col min="5" max="5" width="9.28515625" customWidth="1"/>
    <col min="6" max="6" width="5.28515625" customWidth="1"/>
  </cols>
  <sheetData>
    <row r="1" spans="1:6" ht="15" customHeight="1" x14ac:dyDescent="0.25">
      <c r="A1" s="9" t="s">
        <v>919</v>
      </c>
      <c r="B1" s="9" t="s">
        <v>1</v>
      </c>
      <c r="C1" s="9"/>
      <c r="D1" s="9"/>
      <c r="E1" s="9"/>
      <c r="F1" s="9"/>
    </row>
    <row r="2" spans="1:6" ht="15" customHeight="1" x14ac:dyDescent="0.25">
      <c r="A2" s="9"/>
      <c r="B2" s="9" t="s">
        <v>2</v>
      </c>
      <c r="C2" s="9"/>
      <c r="D2" s="9"/>
      <c r="E2" s="9"/>
      <c r="F2" s="9"/>
    </row>
    <row r="3" spans="1:6" ht="30" x14ac:dyDescent="0.25">
      <c r="A3" s="4" t="s">
        <v>305</v>
      </c>
      <c r="B3" s="11" t="s">
        <v>5</v>
      </c>
      <c r="C3" s="11"/>
      <c r="D3" s="11"/>
      <c r="E3" s="11"/>
      <c r="F3" s="11"/>
    </row>
    <row r="4" spans="1:6" ht="15" customHeight="1" x14ac:dyDescent="0.25">
      <c r="A4" s="12" t="s">
        <v>920</v>
      </c>
      <c r="B4" s="11" t="s">
        <v>5</v>
      </c>
      <c r="C4" s="11"/>
      <c r="D4" s="11"/>
      <c r="E4" s="11"/>
      <c r="F4" s="11"/>
    </row>
    <row r="5" spans="1:6" x14ac:dyDescent="0.25">
      <c r="A5" s="12"/>
      <c r="B5" s="11"/>
      <c r="C5" s="11"/>
      <c r="D5" s="11"/>
      <c r="E5" s="11"/>
      <c r="F5" s="11"/>
    </row>
    <row r="6" spans="1:6" ht="25.5" customHeight="1" x14ac:dyDescent="0.25">
      <c r="A6" s="12"/>
      <c r="B6" s="56" t="s">
        <v>309</v>
      </c>
      <c r="C6" s="56"/>
      <c r="D6" s="56"/>
      <c r="E6" s="56"/>
      <c r="F6" s="56"/>
    </row>
    <row r="7" spans="1:6" x14ac:dyDescent="0.25">
      <c r="A7" s="12"/>
      <c r="B7" s="11"/>
      <c r="C7" s="11"/>
      <c r="D7" s="11"/>
      <c r="E7" s="11"/>
      <c r="F7" s="11"/>
    </row>
    <row r="8" spans="1:6" ht="15.75" x14ac:dyDescent="0.25">
      <c r="A8" s="12"/>
      <c r="B8" s="57"/>
      <c r="C8" s="57"/>
      <c r="D8" s="57"/>
      <c r="E8" s="57"/>
      <c r="F8" s="57"/>
    </row>
    <row r="9" spans="1:6" x14ac:dyDescent="0.25">
      <c r="A9" s="12"/>
      <c r="B9" s="5"/>
      <c r="C9" s="5"/>
      <c r="D9" s="5"/>
      <c r="E9" s="5"/>
      <c r="F9" s="5"/>
    </row>
    <row r="10" spans="1:6" x14ac:dyDescent="0.25">
      <c r="A10" s="12"/>
      <c r="B10" s="2" t="s">
        <v>258</v>
      </c>
      <c r="C10" s="5" t="s">
        <v>259</v>
      </c>
      <c r="D10" s="11"/>
      <c r="E10" s="11"/>
      <c r="F10" s="5"/>
    </row>
    <row r="11" spans="1:6" x14ac:dyDescent="0.25">
      <c r="A11" s="12"/>
      <c r="B11" s="45" t="s">
        <v>310</v>
      </c>
      <c r="C11" s="26" t="s">
        <v>259</v>
      </c>
      <c r="D11" s="26" t="s">
        <v>260</v>
      </c>
      <c r="E11" s="28">
        <v>28</v>
      </c>
      <c r="F11" s="30" t="s">
        <v>259</v>
      </c>
    </row>
    <row r="12" spans="1:6" ht="15.75" thickBot="1" x14ac:dyDescent="0.3">
      <c r="A12" s="12"/>
      <c r="B12" s="3" t="s">
        <v>311</v>
      </c>
      <c r="C12" s="5" t="s">
        <v>259</v>
      </c>
      <c r="D12" s="5"/>
      <c r="E12" s="35" t="s">
        <v>312</v>
      </c>
      <c r="F12" t="s">
        <v>263</v>
      </c>
    </row>
    <row r="13" spans="1:6" x14ac:dyDescent="0.25">
      <c r="A13" s="12"/>
      <c r="B13" s="41"/>
      <c r="C13" s="41" t="s">
        <v>259</v>
      </c>
      <c r="D13" s="46"/>
      <c r="E13" s="46"/>
      <c r="F13" s="41"/>
    </row>
    <row r="14" spans="1:6" x14ac:dyDescent="0.25">
      <c r="A14" s="12"/>
      <c r="B14" s="45" t="s">
        <v>313</v>
      </c>
      <c r="C14" s="48" t="s">
        <v>259</v>
      </c>
      <c r="D14" s="26" t="s">
        <v>260</v>
      </c>
      <c r="E14" s="28">
        <v>24</v>
      </c>
      <c r="F14" s="30" t="s">
        <v>259</v>
      </c>
    </row>
    <row r="15" spans="1:6" ht="30" x14ac:dyDescent="0.25">
      <c r="A15" s="12"/>
      <c r="B15" s="3" t="s">
        <v>314</v>
      </c>
      <c r="C15" s="47" t="s">
        <v>259</v>
      </c>
      <c r="D15" s="5"/>
      <c r="E15" s="35" t="s">
        <v>315</v>
      </c>
      <c r="F15" t="s">
        <v>263</v>
      </c>
    </row>
    <row r="16" spans="1:6" ht="15.75" thickBot="1" x14ac:dyDescent="0.3">
      <c r="A16" s="12"/>
      <c r="B16" s="45" t="s">
        <v>316</v>
      </c>
      <c r="C16" s="48" t="s">
        <v>259</v>
      </c>
      <c r="D16" s="26"/>
      <c r="E16" s="28">
        <v>1</v>
      </c>
      <c r="F16" s="30" t="s">
        <v>259</v>
      </c>
    </row>
    <row r="17" spans="1:6" x14ac:dyDescent="0.25">
      <c r="A17" s="12"/>
      <c r="B17" s="41"/>
      <c r="C17" s="41" t="s">
        <v>259</v>
      </c>
      <c r="D17" s="46"/>
      <c r="E17" s="46"/>
      <c r="F17" s="41"/>
    </row>
    <row r="18" spans="1:6" ht="15.75" thickBot="1" x14ac:dyDescent="0.3">
      <c r="A18" s="12"/>
      <c r="B18" s="3" t="s">
        <v>317</v>
      </c>
      <c r="C18" s="47" t="s">
        <v>259</v>
      </c>
      <c r="D18" s="5" t="s">
        <v>260</v>
      </c>
      <c r="E18" s="35">
        <v>3</v>
      </c>
      <c r="F18" t="s">
        <v>259</v>
      </c>
    </row>
    <row r="19" spans="1:6" ht="15.75" thickTop="1" x14ac:dyDescent="0.25">
      <c r="A19" s="12"/>
      <c r="B19" s="41"/>
      <c r="C19" s="41" t="s">
        <v>259</v>
      </c>
      <c r="D19" s="49"/>
      <c r="E19" s="49"/>
      <c r="F19" s="41"/>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28515625" customWidth="1"/>
    <col min="5" max="5" width="4.5703125" customWidth="1"/>
    <col min="6" max="6" width="2.140625" bestFit="1" customWidth="1"/>
    <col min="8" max="8" width="4.5703125" customWidth="1"/>
    <col min="9" max="9" width="8.28515625" customWidth="1"/>
    <col min="10" max="10" width="2.140625" bestFit="1" customWidth="1"/>
    <col min="12" max="12" width="4" customWidth="1"/>
    <col min="13" max="13" width="7.7109375" customWidth="1"/>
    <col min="14" max="14" width="2.140625" bestFit="1" customWidth="1"/>
    <col min="16" max="16" width="2" bestFit="1" customWidth="1"/>
    <col min="17" max="17" width="3.7109375" bestFit="1" customWidth="1"/>
    <col min="18" max="18" width="2.140625" bestFit="1" customWidth="1"/>
  </cols>
  <sheetData>
    <row r="1" spans="1:18" ht="15" customHeight="1" x14ac:dyDescent="0.25">
      <c r="A1" s="9" t="s">
        <v>9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05</v>
      </c>
      <c r="B3" s="11" t="s">
        <v>5</v>
      </c>
      <c r="C3" s="11"/>
      <c r="D3" s="11"/>
      <c r="E3" s="11"/>
      <c r="F3" s="11"/>
      <c r="G3" s="11"/>
      <c r="H3" s="11"/>
      <c r="I3" s="11"/>
      <c r="J3" s="11"/>
      <c r="K3" s="11"/>
      <c r="L3" s="11"/>
      <c r="M3" s="11"/>
      <c r="N3" s="11"/>
      <c r="O3" s="11"/>
      <c r="P3" s="11"/>
      <c r="Q3" s="11"/>
      <c r="R3" s="11"/>
    </row>
    <row r="4" spans="1:18" ht="15" customHeight="1" x14ac:dyDescent="0.25">
      <c r="A4" s="12" t="s">
        <v>92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6" t="s">
        <v>923</v>
      </c>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57"/>
      <c r="C8" s="57"/>
      <c r="D8" s="57"/>
      <c r="E8" s="57"/>
      <c r="F8" s="57"/>
      <c r="G8" s="57"/>
      <c r="H8" s="57"/>
      <c r="I8" s="57"/>
      <c r="J8" s="57"/>
      <c r="K8" s="57"/>
      <c r="L8" s="57"/>
      <c r="M8" s="57"/>
      <c r="N8" s="57"/>
      <c r="O8" s="57"/>
      <c r="P8" s="57"/>
      <c r="Q8" s="57"/>
      <c r="R8" s="57"/>
    </row>
    <row r="9" spans="1:18" x14ac:dyDescent="0.25">
      <c r="A9" s="12"/>
      <c r="B9" s="5"/>
      <c r="C9" s="5"/>
      <c r="D9" s="5"/>
      <c r="E9" s="5"/>
      <c r="F9" s="5"/>
      <c r="G9" s="5"/>
      <c r="H9" s="5"/>
      <c r="I9" s="5"/>
      <c r="J9" s="5"/>
      <c r="K9" s="5"/>
      <c r="L9" s="5"/>
      <c r="M9" s="5"/>
      <c r="N9" s="5"/>
      <c r="O9" s="5"/>
      <c r="P9" s="5"/>
      <c r="Q9" s="5"/>
      <c r="R9" s="5"/>
    </row>
    <row r="10" spans="1:18" ht="15" customHeight="1" x14ac:dyDescent="0.25">
      <c r="A10" s="12"/>
      <c r="B10" s="62" t="s">
        <v>258</v>
      </c>
      <c r="C10" s="11" t="s">
        <v>259</v>
      </c>
      <c r="D10" s="59" t="s">
        <v>323</v>
      </c>
      <c r="E10" s="59"/>
      <c r="F10" s="11"/>
      <c r="G10" s="11"/>
      <c r="H10" s="59" t="s">
        <v>325</v>
      </c>
      <c r="I10" s="59"/>
      <c r="J10" s="11"/>
      <c r="K10" s="11"/>
      <c r="L10" s="59" t="s">
        <v>327</v>
      </c>
      <c r="M10" s="59"/>
      <c r="N10" s="11"/>
      <c r="O10" s="11"/>
      <c r="P10" s="59" t="s">
        <v>118</v>
      </c>
      <c r="Q10" s="59"/>
      <c r="R10" s="11"/>
    </row>
    <row r="11" spans="1:18" ht="15" customHeight="1" x14ac:dyDescent="0.25">
      <c r="A11" s="12"/>
      <c r="B11" s="62"/>
      <c r="C11" s="11"/>
      <c r="D11" s="59" t="s">
        <v>324</v>
      </c>
      <c r="E11" s="59"/>
      <c r="F11" s="11"/>
      <c r="G11" s="11"/>
      <c r="H11" s="59" t="s">
        <v>326</v>
      </c>
      <c r="I11" s="59"/>
      <c r="J11" s="11"/>
      <c r="K11" s="11"/>
      <c r="L11" s="59" t="s">
        <v>328</v>
      </c>
      <c r="M11" s="59"/>
      <c r="N11" s="11"/>
      <c r="O11" s="11"/>
      <c r="P11" s="59"/>
      <c r="Q11" s="59"/>
      <c r="R11" s="11"/>
    </row>
    <row r="12" spans="1:18" ht="15.75" thickBot="1" x14ac:dyDescent="0.3">
      <c r="A12" s="12"/>
      <c r="B12" s="62"/>
      <c r="C12" s="11"/>
      <c r="D12" s="50"/>
      <c r="E12" s="50"/>
      <c r="F12" s="11"/>
      <c r="G12" s="11"/>
      <c r="H12" s="50"/>
      <c r="I12" s="50"/>
      <c r="J12" s="11"/>
      <c r="K12" s="11"/>
      <c r="L12" s="50" t="s">
        <v>329</v>
      </c>
      <c r="M12" s="50"/>
      <c r="N12" s="11"/>
      <c r="O12" s="11"/>
      <c r="P12" s="50"/>
      <c r="Q12" s="50"/>
      <c r="R12" s="11"/>
    </row>
    <row r="13" spans="1:18" x14ac:dyDescent="0.25">
      <c r="A13" s="12"/>
      <c r="B13" s="45" t="s">
        <v>330</v>
      </c>
      <c r="C13" s="26" t="s">
        <v>259</v>
      </c>
      <c r="D13" s="26" t="s">
        <v>260</v>
      </c>
      <c r="E13" s="28">
        <v>36</v>
      </c>
      <c r="F13" s="30" t="s">
        <v>259</v>
      </c>
      <c r="G13" s="26"/>
      <c r="H13" s="26" t="s">
        <v>260</v>
      </c>
      <c r="I13" s="28">
        <v>47</v>
      </c>
      <c r="J13" s="30" t="s">
        <v>259</v>
      </c>
      <c r="K13" s="26"/>
      <c r="L13" s="26" t="s">
        <v>260</v>
      </c>
      <c r="M13" s="28">
        <v>11</v>
      </c>
      <c r="N13" s="30" t="s">
        <v>259</v>
      </c>
      <c r="O13" s="26"/>
      <c r="P13" s="26" t="s">
        <v>260</v>
      </c>
      <c r="Q13" s="28">
        <v>94</v>
      </c>
      <c r="R13" s="30" t="s">
        <v>259</v>
      </c>
    </row>
    <row r="14" spans="1:18" ht="15.75" thickBot="1" x14ac:dyDescent="0.3">
      <c r="A14" s="12"/>
      <c r="B14" s="3" t="s">
        <v>331</v>
      </c>
      <c r="C14" s="5" t="s">
        <v>259</v>
      </c>
      <c r="E14" s="61" t="s">
        <v>332</v>
      </c>
      <c r="G14" s="5"/>
      <c r="H14" s="5"/>
      <c r="I14" s="35" t="s">
        <v>312</v>
      </c>
      <c r="J14" t="s">
        <v>263</v>
      </c>
      <c r="K14" s="5"/>
      <c r="L14" s="5"/>
      <c r="M14" s="35" t="s">
        <v>333</v>
      </c>
      <c r="N14" t="s">
        <v>263</v>
      </c>
      <c r="O14" s="5"/>
      <c r="P14" s="5"/>
      <c r="Q14" s="35" t="s">
        <v>334</v>
      </c>
      <c r="R14" t="s">
        <v>263</v>
      </c>
    </row>
    <row r="15" spans="1:18" x14ac:dyDescent="0.25">
      <c r="A15" s="12"/>
      <c r="B15" s="41"/>
      <c r="C15" s="41" t="s">
        <v>259</v>
      </c>
      <c r="D15" s="46"/>
      <c r="E15" s="46"/>
      <c r="F15" s="41"/>
      <c r="G15" s="41"/>
      <c r="H15" s="46"/>
      <c r="I15" s="46"/>
      <c r="J15" s="41"/>
      <c r="K15" s="41"/>
      <c r="L15" s="46"/>
      <c r="M15" s="46"/>
      <c r="N15" s="41"/>
      <c r="O15" s="41"/>
      <c r="P15" s="46"/>
      <c r="Q15" s="46"/>
      <c r="R15" s="41"/>
    </row>
    <row r="16" spans="1:18" x14ac:dyDescent="0.25">
      <c r="A16" s="12"/>
      <c r="B16" s="45" t="s">
        <v>313</v>
      </c>
      <c r="C16" s="48" t="s">
        <v>259</v>
      </c>
      <c r="D16" s="26"/>
      <c r="E16" s="28">
        <v>36</v>
      </c>
      <c r="F16" s="30" t="s">
        <v>259</v>
      </c>
      <c r="G16" s="48"/>
      <c r="H16" s="26"/>
      <c r="I16" s="28">
        <v>43</v>
      </c>
      <c r="J16" s="30" t="s">
        <v>259</v>
      </c>
      <c r="K16" s="48"/>
      <c r="L16" s="26"/>
      <c r="M16" s="28">
        <v>9</v>
      </c>
      <c r="N16" s="30" t="s">
        <v>259</v>
      </c>
      <c r="O16" s="48"/>
      <c r="P16" s="26"/>
      <c r="Q16" s="28">
        <v>88</v>
      </c>
      <c r="R16" s="30" t="s">
        <v>259</v>
      </c>
    </row>
    <row r="17" spans="1:18" x14ac:dyDescent="0.25">
      <c r="A17" s="12"/>
      <c r="B17" s="3" t="s">
        <v>331</v>
      </c>
      <c r="C17" s="47" t="s">
        <v>259</v>
      </c>
      <c r="E17" s="61" t="s">
        <v>332</v>
      </c>
      <c r="G17" s="47"/>
      <c r="H17" s="5"/>
      <c r="I17" s="35" t="s">
        <v>333</v>
      </c>
      <c r="J17" t="s">
        <v>263</v>
      </c>
      <c r="K17" s="47"/>
      <c r="L17" s="5"/>
      <c r="M17" s="35" t="s">
        <v>335</v>
      </c>
      <c r="N17" t="s">
        <v>263</v>
      </c>
      <c r="O17" s="47"/>
      <c r="P17" s="5"/>
      <c r="Q17" s="35" t="s">
        <v>264</v>
      </c>
      <c r="R17" t="s">
        <v>263</v>
      </c>
    </row>
    <row r="18" spans="1:18" x14ac:dyDescent="0.25">
      <c r="A18" s="12"/>
      <c r="B18" s="45" t="s">
        <v>311</v>
      </c>
      <c r="C18" s="48" t="s">
        <v>259</v>
      </c>
      <c r="D18" s="26"/>
      <c r="E18" s="28" t="s">
        <v>335</v>
      </c>
      <c r="F18" s="30" t="s">
        <v>263</v>
      </c>
      <c r="G18" s="48"/>
      <c r="H18" s="26"/>
      <c r="I18" s="28" t="s">
        <v>333</v>
      </c>
      <c r="J18" s="30" t="s">
        <v>263</v>
      </c>
      <c r="K18" s="48"/>
      <c r="L18" s="26"/>
      <c r="M18" s="28" t="s">
        <v>335</v>
      </c>
      <c r="N18" s="30" t="s">
        <v>263</v>
      </c>
      <c r="O18" s="48"/>
      <c r="P18" s="26"/>
      <c r="Q18" s="28" t="s">
        <v>312</v>
      </c>
      <c r="R18" s="30" t="s">
        <v>263</v>
      </c>
    </row>
    <row r="19" spans="1:18" x14ac:dyDescent="0.25">
      <c r="A19" s="12"/>
      <c r="B19" s="3" t="s">
        <v>336</v>
      </c>
      <c r="C19" s="47" t="s">
        <v>259</v>
      </c>
      <c r="E19" s="61" t="s">
        <v>332</v>
      </c>
      <c r="G19" s="47"/>
      <c r="H19" s="5"/>
      <c r="I19" s="35">
        <v>1</v>
      </c>
      <c r="J19" t="s">
        <v>259</v>
      </c>
      <c r="K19" s="47"/>
      <c r="M19" s="61" t="s">
        <v>332</v>
      </c>
      <c r="O19" s="47"/>
      <c r="P19" s="5"/>
      <c r="Q19" s="35">
        <v>1</v>
      </c>
      <c r="R19" t="s">
        <v>259</v>
      </c>
    </row>
    <row r="20" spans="1:18" ht="45.75" thickBot="1" x14ac:dyDescent="0.3">
      <c r="A20" s="12"/>
      <c r="B20" s="45" t="s">
        <v>337</v>
      </c>
      <c r="C20" s="48" t="s">
        <v>259</v>
      </c>
      <c r="D20" s="26"/>
      <c r="E20" s="28" t="s">
        <v>338</v>
      </c>
      <c r="F20" s="30" t="s">
        <v>263</v>
      </c>
      <c r="G20" s="48"/>
      <c r="H20" s="26"/>
      <c r="I20" s="28" t="s">
        <v>339</v>
      </c>
      <c r="J20" s="30" t="s">
        <v>263</v>
      </c>
      <c r="K20" s="48"/>
      <c r="L20" s="26"/>
      <c r="M20" s="28" t="s">
        <v>312</v>
      </c>
      <c r="N20" s="30" t="s">
        <v>263</v>
      </c>
      <c r="O20" s="48"/>
      <c r="P20" s="26"/>
      <c r="Q20" s="28" t="s">
        <v>315</v>
      </c>
      <c r="R20" s="30" t="s">
        <v>263</v>
      </c>
    </row>
    <row r="21" spans="1:18" x14ac:dyDescent="0.25">
      <c r="A21" s="12"/>
      <c r="B21" s="41"/>
      <c r="C21" s="41" t="s">
        <v>259</v>
      </c>
      <c r="D21" s="46"/>
      <c r="E21" s="46"/>
      <c r="F21" s="41"/>
      <c r="G21" s="41"/>
      <c r="H21" s="46"/>
      <c r="I21" s="46"/>
      <c r="J21" s="41"/>
      <c r="K21" s="41"/>
      <c r="L21" s="46"/>
      <c r="M21" s="46"/>
      <c r="N21" s="41"/>
      <c r="O21" s="41"/>
      <c r="P21" s="46"/>
      <c r="Q21" s="46"/>
      <c r="R21" s="41"/>
    </row>
    <row r="22" spans="1:18" ht="15.75" thickBot="1" x14ac:dyDescent="0.3">
      <c r="A22" s="12"/>
      <c r="B22" s="3" t="s">
        <v>317</v>
      </c>
      <c r="C22" s="47" t="s">
        <v>259</v>
      </c>
      <c r="D22" s="5" t="s">
        <v>260</v>
      </c>
      <c r="E22" s="35">
        <v>30</v>
      </c>
      <c r="F22" t="s">
        <v>259</v>
      </c>
      <c r="G22" s="47"/>
      <c r="H22" s="5" t="s">
        <v>260</v>
      </c>
      <c r="I22" s="35">
        <v>27</v>
      </c>
      <c r="J22" t="s">
        <v>259</v>
      </c>
      <c r="K22" s="47"/>
      <c r="L22" s="5" t="s">
        <v>260</v>
      </c>
      <c r="M22" s="35">
        <v>3</v>
      </c>
      <c r="N22" t="s">
        <v>259</v>
      </c>
      <c r="O22" s="47"/>
      <c r="P22" s="5" t="s">
        <v>260</v>
      </c>
      <c r="Q22" s="35">
        <v>60</v>
      </c>
      <c r="R22" t="s">
        <v>259</v>
      </c>
    </row>
    <row r="23" spans="1:18" ht="15.75" thickTop="1" x14ac:dyDescent="0.25">
      <c r="A23" s="12"/>
      <c r="B23" s="41"/>
      <c r="C23" s="41" t="s">
        <v>259</v>
      </c>
      <c r="D23" s="49"/>
      <c r="E23" s="49"/>
      <c r="F23" s="41"/>
      <c r="G23" s="41"/>
      <c r="H23" s="49"/>
      <c r="I23" s="49"/>
      <c r="J23" s="41"/>
      <c r="K23" s="41"/>
      <c r="L23" s="49"/>
      <c r="M23" s="49"/>
      <c r="N23" s="41"/>
      <c r="O23" s="41"/>
      <c r="P23" s="49"/>
      <c r="Q23" s="49"/>
      <c r="R23" s="41"/>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57"/>
      <c r="C25" s="57"/>
      <c r="D25" s="57"/>
      <c r="E25" s="57"/>
      <c r="F25" s="57"/>
      <c r="G25" s="57"/>
      <c r="H25" s="57"/>
      <c r="I25" s="57"/>
      <c r="J25" s="57"/>
      <c r="K25" s="57"/>
      <c r="L25" s="57"/>
      <c r="M25" s="57"/>
      <c r="N25" s="57"/>
      <c r="O25" s="57"/>
      <c r="P25" s="57"/>
      <c r="Q25" s="57"/>
      <c r="R25" s="57"/>
    </row>
    <row r="26" spans="1:18" ht="90" x14ac:dyDescent="0.25">
      <c r="A26" s="12"/>
      <c r="B26" s="60">
        <v>-1</v>
      </c>
      <c r="C26" s="60" t="s">
        <v>340</v>
      </c>
    </row>
  </sheetData>
  <mergeCells count="31">
    <mergeCell ref="B8:R8"/>
    <mergeCell ref="B24:R24"/>
    <mergeCell ref="B25:R25"/>
    <mergeCell ref="R10:R12"/>
    <mergeCell ref="A1:A2"/>
    <mergeCell ref="B1:R1"/>
    <mergeCell ref="B2:R2"/>
    <mergeCell ref="B3:R3"/>
    <mergeCell ref="A4:A26"/>
    <mergeCell ref="B4:R4"/>
    <mergeCell ref="B5:R5"/>
    <mergeCell ref="B6:R6"/>
    <mergeCell ref="B7:R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140625" customWidth="1"/>
    <col min="4" max="4" width="5.28515625" customWidth="1"/>
    <col min="5" max="5" width="10.85546875" customWidth="1"/>
    <col min="6" max="7" width="3.140625" customWidth="1"/>
    <col min="8" max="8" width="4.42578125" customWidth="1"/>
    <col min="9" max="9" width="8.5703125" customWidth="1"/>
    <col min="10" max="11" width="3.140625" customWidth="1"/>
    <col min="12" max="12" width="17.5703125" customWidth="1"/>
    <col min="13" max="13" width="3.42578125" customWidth="1"/>
    <col min="14" max="14" width="3.140625" customWidth="1"/>
  </cols>
  <sheetData>
    <row r="1" spans="1:14" ht="15" customHeight="1" x14ac:dyDescent="0.25">
      <c r="A1" s="9" t="s">
        <v>9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925</v>
      </c>
      <c r="B3" s="11" t="s">
        <v>5</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25.5" customHeight="1" x14ac:dyDescent="0.25">
      <c r="A5" s="12"/>
      <c r="B5" s="56" t="s">
        <v>358</v>
      </c>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ht="15.75" x14ac:dyDescent="0.25">
      <c r="A7" s="12"/>
      <c r="B7" s="57"/>
      <c r="C7" s="57"/>
      <c r="D7" s="57"/>
      <c r="E7" s="57"/>
      <c r="F7" s="57"/>
      <c r="G7" s="57"/>
      <c r="H7" s="57"/>
      <c r="I7" s="57"/>
      <c r="J7" s="57"/>
      <c r="K7" s="57"/>
      <c r="L7" s="57"/>
      <c r="M7" s="57"/>
      <c r="N7" s="57"/>
    </row>
    <row r="8" spans="1:14" x14ac:dyDescent="0.25">
      <c r="A8" s="12"/>
      <c r="B8" s="5"/>
      <c r="C8" s="5"/>
      <c r="D8" s="5"/>
      <c r="E8" s="5"/>
      <c r="F8" s="5"/>
      <c r="G8" s="5"/>
      <c r="H8" s="5"/>
      <c r="I8" s="5"/>
      <c r="J8" s="5"/>
      <c r="K8" s="5"/>
      <c r="L8" s="5"/>
    </row>
    <row r="9" spans="1:14" ht="15" customHeight="1" x14ac:dyDescent="0.25">
      <c r="A9" s="12"/>
      <c r="B9" s="62" t="s">
        <v>359</v>
      </c>
      <c r="C9" s="11" t="s">
        <v>259</v>
      </c>
      <c r="D9" s="59" t="s">
        <v>360</v>
      </c>
      <c r="E9" s="59"/>
      <c r="F9" s="11"/>
      <c r="G9" s="11" t="s">
        <v>259</v>
      </c>
      <c r="H9" s="59" t="s">
        <v>362</v>
      </c>
      <c r="I9" s="59"/>
      <c r="J9" s="11"/>
      <c r="K9" s="11" t="s">
        <v>259</v>
      </c>
      <c r="L9" s="43" t="s">
        <v>363</v>
      </c>
    </row>
    <row r="10" spans="1:14" ht="15.75" thickBot="1" x14ac:dyDescent="0.3">
      <c r="A10" s="12"/>
      <c r="B10" s="62"/>
      <c r="C10" s="11"/>
      <c r="D10" s="50" t="s">
        <v>361</v>
      </c>
      <c r="E10" s="50"/>
      <c r="F10" s="11"/>
      <c r="G10" s="11"/>
      <c r="H10" s="50"/>
      <c r="I10" s="50"/>
      <c r="J10" s="11"/>
      <c r="K10" s="11"/>
      <c r="L10" s="44" t="s">
        <v>364</v>
      </c>
    </row>
    <row r="11" spans="1:14" x14ac:dyDescent="0.25">
      <c r="A11" s="12"/>
      <c r="B11" s="64" t="s">
        <v>365</v>
      </c>
      <c r="C11" s="26" t="s">
        <v>259</v>
      </c>
      <c r="D11" s="26"/>
      <c r="E11" s="26"/>
      <c r="F11" s="26"/>
      <c r="G11" s="26" t="s">
        <v>259</v>
      </c>
      <c r="H11" s="26"/>
      <c r="I11" s="26"/>
      <c r="J11" s="26"/>
      <c r="K11" s="26" t="s">
        <v>259</v>
      </c>
      <c r="L11" s="26"/>
    </row>
    <row r="12" spans="1:14" x14ac:dyDescent="0.25">
      <c r="A12" s="12"/>
      <c r="B12" s="3" t="s">
        <v>366</v>
      </c>
      <c r="C12" s="5" t="s">
        <v>259</v>
      </c>
      <c r="D12" s="5" t="s">
        <v>260</v>
      </c>
      <c r="E12" s="35">
        <v>11</v>
      </c>
      <c r="F12" t="s">
        <v>259</v>
      </c>
      <c r="G12" s="5" t="s">
        <v>259</v>
      </c>
      <c r="H12" s="5" t="s">
        <v>260</v>
      </c>
      <c r="I12" s="35">
        <v>11</v>
      </c>
      <c r="J12" t="s">
        <v>259</v>
      </c>
      <c r="K12" s="5" t="s">
        <v>259</v>
      </c>
      <c r="L12" s="24" t="s">
        <v>367</v>
      </c>
    </row>
    <row r="13" spans="1:14" x14ac:dyDescent="0.25">
      <c r="A13" s="12"/>
      <c r="B13" s="45" t="s">
        <v>368</v>
      </c>
      <c r="C13" s="26" t="s">
        <v>259</v>
      </c>
      <c r="D13" s="30"/>
      <c r="E13" s="65" t="s">
        <v>332</v>
      </c>
      <c r="F13" s="30" t="s">
        <v>259</v>
      </c>
      <c r="G13" s="26" t="s">
        <v>259</v>
      </c>
      <c r="H13" s="30"/>
      <c r="I13" s="65" t="s">
        <v>332</v>
      </c>
      <c r="J13" s="30" t="s">
        <v>259</v>
      </c>
      <c r="K13" s="26" t="s">
        <v>259</v>
      </c>
      <c r="L13" s="66" t="s">
        <v>367</v>
      </c>
    </row>
    <row r="14" spans="1:14" x14ac:dyDescent="0.25">
      <c r="A14" s="12"/>
      <c r="B14" s="4" t="s">
        <v>369</v>
      </c>
      <c r="C14" s="5" t="s">
        <v>259</v>
      </c>
      <c r="D14" s="5"/>
      <c r="E14" s="5"/>
      <c r="F14" s="5"/>
      <c r="G14" s="5" t="s">
        <v>259</v>
      </c>
      <c r="H14" s="5"/>
      <c r="I14" s="5"/>
      <c r="J14" s="5"/>
      <c r="K14" s="5" t="s">
        <v>259</v>
      </c>
      <c r="L14" s="5"/>
    </row>
    <row r="15" spans="1:14" x14ac:dyDescent="0.25">
      <c r="A15" s="12"/>
      <c r="B15" s="45" t="s">
        <v>368</v>
      </c>
      <c r="C15" s="26" t="s">
        <v>259</v>
      </c>
      <c r="D15" s="30" t="s">
        <v>260</v>
      </c>
      <c r="E15" s="65" t="s">
        <v>332</v>
      </c>
      <c r="F15" s="30" t="s">
        <v>259</v>
      </c>
      <c r="G15" s="26" t="s">
        <v>259</v>
      </c>
      <c r="H15" s="30" t="s">
        <v>260</v>
      </c>
      <c r="I15" s="65" t="s">
        <v>332</v>
      </c>
      <c r="J15" s="30" t="s">
        <v>259</v>
      </c>
      <c r="K15" s="26" t="s">
        <v>259</v>
      </c>
      <c r="L15" s="66" t="s">
        <v>367</v>
      </c>
    </row>
    <row r="16" spans="1:14" ht="15" customHeight="1" x14ac:dyDescent="0.25">
      <c r="A16" s="3" t="s">
        <v>926</v>
      </c>
      <c r="B16" s="11" t="s">
        <v>5</v>
      </c>
      <c r="C16" s="11"/>
      <c r="D16" s="11"/>
      <c r="E16" s="11"/>
      <c r="F16" s="11"/>
      <c r="G16" s="11"/>
      <c r="H16" s="11"/>
      <c r="I16" s="11"/>
      <c r="J16" s="11"/>
      <c r="K16" s="11"/>
      <c r="L16" s="11"/>
      <c r="M16" s="11"/>
      <c r="N16" s="11"/>
    </row>
    <row r="17" spans="1:14" ht="15" customHeight="1" x14ac:dyDescent="0.25">
      <c r="A17" s="12" t="s">
        <v>927</v>
      </c>
      <c r="B17" s="11" t="s">
        <v>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56" t="s">
        <v>374</v>
      </c>
      <c r="C19" s="56"/>
      <c r="D19" s="56"/>
      <c r="E19" s="56"/>
      <c r="F19" s="56"/>
      <c r="G19" s="56"/>
      <c r="H19" s="56"/>
      <c r="I19" s="56"/>
      <c r="J19" s="56"/>
      <c r="K19" s="56"/>
      <c r="L19" s="56"/>
      <c r="M19" s="56"/>
      <c r="N19" s="56"/>
    </row>
    <row r="20" spans="1:14" x14ac:dyDescent="0.25">
      <c r="A20" s="12"/>
      <c r="B20" s="11"/>
      <c r="C20" s="11"/>
      <c r="D20" s="11"/>
      <c r="E20" s="11"/>
      <c r="F20" s="11"/>
      <c r="G20" s="11"/>
      <c r="H20" s="11"/>
      <c r="I20" s="11"/>
      <c r="J20" s="11"/>
      <c r="K20" s="11"/>
      <c r="L20" s="11"/>
      <c r="M20" s="11"/>
      <c r="N20" s="11"/>
    </row>
    <row r="21" spans="1:14" ht="15.75" x14ac:dyDescent="0.25">
      <c r="A21" s="12"/>
      <c r="B21" s="57"/>
      <c r="C21" s="57"/>
      <c r="D21" s="57"/>
      <c r="E21" s="57"/>
      <c r="F21" s="57"/>
      <c r="G21" s="57"/>
      <c r="H21" s="57"/>
      <c r="I21" s="57"/>
      <c r="J21" s="57"/>
      <c r="K21" s="57"/>
      <c r="L21" s="57"/>
      <c r="M21" s="57"/>
      <c r="N21" s="57"/>
    </row>
    <row r="22" spans="1:14" x14ac:dyDescent="0.25">
      <c r="A22" s="12"/>
      <c r="B22" s="5"/>
      <c r="C22" s="5"/>
      <c r="D22" s="5"/>
      <c r="E22" s="5"/>
      <c r="F22" s="5"/>
    </row>
    <row r="23" spans="1:14" ht="15" customHeight="1" x14ac:dyDescent="0.25">
      <c r="A23" s="12"/>
      <c r="B23" s="62" t="s">
        <v>258</v>
      </c>
      <c r="C23" s="11" t="s">
        <v>259</v>
      </c>
      <c r="D23" s="59" t="s">
        <v>375</v>
      </c>
      <c r="E23" s="59"/>
      <c r="F23" s="11"/>
    </row>
    <row r="24" spans="1:14" ht="15.75" thickBot="1" x14ac:dyDescent="0.3">
      <c r="A24" s="12"/>
      <c r="B24" s="62"/>
      <c r="C24" s="11"/>
      <c r="D24" s="50" t="s">
        <v>376</v>
      </c>
      <c r="E24" s="50"/>
      <c r="F24" s="11"/>
    </row>
    <row r="25" spans="1:14" x14ac:dyDescent="0.25">
      <c r="A25" s="12"/>
      <c r="B25" s="45" t="s">
        <v>377</v>
      </c>
      <c r="C25" s="26" t="s">
        <v>259</v>
      </c>
      <c r="D25" s="26" t="s">
        <v>260</v>
      </c>
      <c r="E25" s="28">
        <v>86</v>
      </c>
      <c r="F25" s="30" t="s">
        <v>259</v>
      </c>
    </row>
    <row r="26" spans="1:14" x14ac:dyDescent="0.25">
      <c r="A26" s="12"/>
      <c r="B26" s="3" t="s">
        <v>378</v>
      </c>
      <c r="C26" s="5" t="s">
        <v>259</v>
      </c>
      <c r="D26" s="5" t="s">
        <v>260</v>
      </c>
      <c r="E26" s="35">
        <v>69</v>
      </c>
      <c r="F26" t="s">
        <v>259</v>
      </c>
    </row>
    <row r="27" spans="1:14" ht="15" customHeight="1" x14ac:dyDescent="0.25">
      <c r="A27" s="12" t="s">
        <v>928</v>
      </c>
      <c r="B27" s="11" t="s">
        <v>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56" t="s">
        <v>929</v>
      </c>
      <c r="C29" s="56"/>
      <c r="D29" s="56"/>
      <c r="E29" s="56"/>
      <c r="F29" s="56"/>
      <c r="G29" s="56"/>
      <c r="H29" s="56"/>
      <c r="I29" s="56"/>
      <c r="J29" s="56"/>
      <c r="K29" s="56"/>
      <c r="L29" s="56"/>
      <c r="M29" s="56"/>
      <c r="N29" s="56"/>
    </row>
    <row r="30" spans="1:14" x14ac:dyDescent="0.25">
      <c r="A30" s="12"/>
      <c r="B30" s="11"/>
      <c r="C30" s="11"/>
      <c r="D30" s="11"/>
      <c r="E30" s="11"/>
      <c r="F30" s="11"/>
      <c r="G30" s="11"/>
      <c r="H30" s="11"/>
      <c r="I30" s="11"/>
      <c r="J30" s="11"/>
      <c r="K30" s="11"/>
      <c r="L30" s="11"/>
      <c r="M30" s="11"/>
      <c r="N30" s="11"/>
    </row>
    <row r="31" spans="1:14" ht="15.75" x14ac:dyDescent="0.25">
      <c r="A31" s="12"/>
      <c r="B31" s="57"/>
      <c r="C31" s="57"/>
      <c r="D31" s="57"/>
      <c r="E31" s="57"/>
      <c r="F31" s="57"/>
      <c r="G31" s="57"/>
      <c r="H31" s="57"/>
      <c r="I31" s="57"/>
      <c r="J31" s="57"/>
      <c r="K31" s="57"/>
      <c r="L31" s="57"/>
      <c r="M31" s="57"/>
      <c r="N31" s="57"/>
    </row>
    <row r="32" spans="1:14" x14ac:dyDescent="0.25">
      <c r="A32" s="12"/>
      <c r="B32" s="5"/>
      <c r="C32" s="5"/>
      <c r="D32" s="5"/>
      <c r="E32" s="5"/>
      <c r="F32" s="5"/>
      <c r="G32" s="5"/>
      <c r="H32" s="5"/>
      <c r="I32" s="5"/>
      <c r="J32" s="5"/>
      <c r="K32" s="5"/>
      <c r="L32" s="5"/>
      <c r="M32" s="5"/>
      <c r="N32" s="5"/>
    </row>
    <row r="33" spans="1:14" ht="15" customHeight="1" x14ac:dyDescent="0.25">
      <c r="A33" s="12"/>
      <c r="B33" s="58" t="s">
        <v>258</v>
      </c>
      <c r="C33" s="11" t="s">
        <v>259</v>
      </c>
      <c r="D33" s="59" t="s">
        <v>380</v>
      </c>
      <c r="E33" s="59"/>
      <c r="F33" s="11"/>
      <c r="G33" s="11" t="s">
        <v>259</v>
      </c>
      <c r="H33" s="59" t="s">
        <v>383</v>
      </c>
      <c r="I33" s="59"/>
      <c r="J33" s="11"/>
      <c r="K33" s="11" t="s">
        <v>259</v>
      </c>
      <c r="L33" s="59" t="s">
        <v>383</v>
      </c>
      <c r="M33" s="59"/>
      <c r="N33" s="11"/>
    </row>
    <row r="34" spans="1:14" ht="15" customHeight="1" x14ac:dyDescent="0.25">
      <c r="A34" s="12"/>
      <c r="B34" s="58"/>
      <c r="C34" s="11"/>
      <c r="D34" s="59" t="s">
        <v>381</v>
      </c>
      <c r="E34" s="59"/>
      <c r="F34" s="11"/>
      <c r="G34" s="11"/>
      <c r="H34" s="59" t="s">
        <v>381</v>
      </c>
      <c r="I34" s="59"/>
      <c r="J34" s="11"/>
      <c r="K34" s="11"/>
      <c r="L34" s="59" t="s">
        <v>381</v>
      </c>
      <c r="M34" s="59"/>
      <c r="N34" s="11"/>
    </row>
    <row r="35" spans="1:14" ht="15" customHeight="1" x14ac:dyDescent="0.25">
      <c r="A35" s="12"/>
      <c r="B35" s="58"/>
      <c r="C35" s="11"/>
      <c r="D35" s="59" t="s">
        <v>382</v>
      </c>
      <c r="E35" s="59"/>
      <c r="F35" s="11"/>
      <c r="G35" s="11"/>
      <c r="H35" s="59" t="s">
        <v>382</v>
      </c>
      <c r="I35" s="59"/>
      <c r="J35" s="11"/>
      <c r="K35" s="11"/>
      <c r="L35" s="59" t="s">
        <v>382</v>
      </c>
      <c r="M35" s="59"/>
      <c r="N35" s="11"/>
    </row>
    <row r="36" spans="1:14" ht="15.75" thickBot="1" x14ac:dyDescent="0.3">
      <c r="A36" s="12"/>
      <c r="B36" s="58"/>
      <c r="C36" s="11"/>
      <c r="D36" s="50">
        <v>2011</v>
      </c>
      <c r="E36" s="50"/>
      <c r="F36" s="11"/>
      <c r="G36" s="11"/>
      <c r="H36" s="50">
        <v>2012</v>
      </c>
      <c r="I36" s="50"/>
      <c r="J36" s="11"/>
      <c r="K36" s="11"/>
      <c r="L36" s="50">
        <v>2013</v>
      </c>
      <c r="M36" s="50"/>
      <c r="N36" s="11"/>
    </row>
    <row r="37" spans="1:14" x14ac:dyDescent="0.25">
      <c r="A37" s="12"/>
      <c r="B37" s="45" t="s">
        <v>384</v>
      </c>
      <c r="C37" s="26" t="s">
        <v>259</v>
      </c>
      <c r="D37" s="26" t="s">
        <v>260</v>
      </c>
      <c r="E37" s="28">
        <v>1</v>
      </c>
      <c r="F37" s="30" t="s">
        <v>259</v>
      </c>
      <c r="G37" s="26" t="s">
        <v>259</v>
      </c>
      <c r="H37" s="26" t="s">
        <v>260</v>
      </c>
      <c r="I37" s="28">
        <v>2</v>
      </c>
      <c r="J37" s="30" t="s">
        <v>259</v>
      </c>
      <c r="K37" s="26" t="s">
        <v>259</v>
      </c>
      <c r="L37" s="26" t="s">
        <v>260</v>
      </c>
      <c r="M37" s="28">
        <v>1</v>
      </c>
      <c r="N37" s="30" t="s">
        <v>259</v>
      </c>
    </row>
    <row r="38" spans="1:14" ht="15" customHeight="1" x14ac:dyDescent="0.25">
      <c r="A38" s="3" t="s">
        <v>930</v>
      </c>
      <c r="B38" s="11" t="s">
        <v>5</v>
      </c>
      <c r="C38" s="11"/>
      <c r="D38" s="11"/>
      <c r="E38" s="11"/>
      <c r="F38" s="11"/>
      <c r="G38" s="11"/>
      <c r="H38" s="11"/>
      <c r="I38" s="11"/>
      <c r="J38" s="11"/>
      <c r="K38" s="11"/>
      <c r="L38" s="11"/>
      <c r="M38" s="11"/>
      <c r="N38" s="11"/>
    </row>
    <row r="39" spans="1:14" ht="15" customHeight="1" x14ac:dyDescent="0.25">
      <c r="A39" s="12" t="s">
        <v>927</v>
      </c>
      <c r="B39" s="11" t="s">
        <v>5</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56" t="s">
        <v>391</v>
      </c>
      <c r="C41" s="56"/>
      <c r="D41" s="56"/>
      <c r="E41" s="56"/>
      <c r="F41" s="56"/>
      <c r="G41" s="56"/>
      <c r="H41" s="56"/>
      <c r="I41" s="56"/>
      <c r="J41" s="56"/>
      <c r="K41" s="56"/>
      <c r="L41" s="56"/>
      <c r="M41" s="56"/>
      <c r="N41" s="56"/>
    </row>
    <row r="42" spans="1:14" x14ac:dyDescent="0.25">
      <c r="A42" s="12"/>
      <c r="B42" s="11"/>
      <c r="C42" s="11"/>
      <c r="D42" s="11"/>
      <c r="E42" s="11"/>
      <c r="F42" s="11"/>
      <c r="G42" s="11"/>
      <c r="H42" s="11"/>
      <c r="I42" s="11"/>
      <c r="J42" s="11"/>
      <c r="K42" s="11"/>
      <c r="L42" s="11"/>
      <c r="M42" s="11"/>
      <c r="N42" s="11"/>
    </row>
    <row r="43" spans="1:14" ht="15.75" x14ac:dyDescent="0.25">
      <c r="A43" s="12"/>
      <c r="B43" s="57"/>
      <c r="C43" s="57"/>
      <c r="D43" s="57"/>
      <c r="E43" s="57"/>
      <c r="F43" s="57"/>
      <c r="G43" s="57"/>
      <c r="H43" s="57"/>
      <c r="I43" s="57"/>
      <c r="J43" s="57"/>
      <c r="K43" s="57"/>
      <c r="L43" s="57"/>
      <c r="M43" s="57"/>
      <c r="N43" s="57"/>
    </row>
    <row r="44" spans="1:14" x14ac:dyDescent="0.25">
      <c r="A44" s="12"/>
      <c r="B44" s="5"/>
      <c r="C44" s="5"/>
      <c r="D44" s="5"/>
      <c r="E44" s="5"/>
      <c r="F44" s="5"/>
    </row>
    <row r="45" spans="1:14" ht="15.75" thickBot="1" x14ac:dyDescent="0.3">
      <c r="A45" s="12"/>
      <c r="B45" s="42" t="s">
        <v>258</v>
      </c>
      <c r="C45" s="5" t="s">
        <v>259</v>
      </c>
      <c r="D45" s="50" t="s">
        <v>392</v>
      </c>
      <c r="E45" s="50"/>
      <c r="F45" s="5"/>
    </row>
    <row r="46" spans="1:14" x14ac:dyDescent="0.25">
      <c r="A46" s="12"/>
      <c r="B46" s="45" t="s">
        <v>377</v>
      </c>
      <c r="C46" s="26" t="s">
        <v>259</v>
      </c>
      <c r="D46" s="26" t="s">
        <v>260</v>
      </c>
      <c r="E46" s="28">
        <v>300</v>
      </c>
      <c r="F46" s="30" t="s">
        <v>259</v>
      </c>
    </row>
    <row r="47" spans="1:14" x14ac:dyDescent="0.25">
      <c r="A47" s="12"/>
      <c r="B47" s="3" t="s">
        <v>378</v>
      </c>
      <c r="C47" s="5" t="s">
        <v>259</v>
      </c>
      <c r="D47" t="s">
        <v>260</v>
      </c>
      <c r="E47" s="61" t="s">
        <v>332</v>
      </c>
    </row>
  </sheetData>
  <mergeCells count="63">
    <mergeCell ref="B38:N38"/>
    <mergeCell ref="A39:A47"/>
    <mergeCell ref="B39:N39"/>
    <mergeCell ref="B40:N40"/>
    <mergeCell ref="B41:N41"/>
    <mergeCell ref="B42:N42"/>
    <mergeCell ref="B43:N43"/>
    <mergeCell ref="A27:A37"/>
    <mergeCell ref="B27:N27"/>
    <mergeCell ref="B28:N28"/>
    <mergeCell ref="B29:N29"/>
    <mergeCell ref="B30:N30"/>
    <mergeCell ref="B31:N31"/>
    <mergeCell ref="B7:N7"/>
    <mergeCell ref="B16:N16"/>
    <mergeCell ref="A17:A26"/>
    <mergeCell ref="B17:N17"/>
    <mergeCell ref="B18:N18"/>
    <mergeCell ref="B19:N19"/>
    <mergeCell ref="B20:N20"/>
    <mergeCell ref="B21:N21"/>
    <mergeCell ref="N33:N36"/>
    <mergeCell ref="D45:E45"/>
    <mergeCell ref="A1:A2"/>
    <mergeCell ref="B1:N1"/>
    <mergeCell ref="B2:N2"/>
    <mergeCell ref="A3:A15"/>
    <mergeCell ref="B3:N3"/>
    <mergeCell ref="B4:N4"/>
    <mergeCell ref="B5:N5"/>
    <mergeCell ref="B6:N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H9:I10"/>
    <mergeCell ref="J9:J10"/>
    <mergeCell ref="K9:K10"/>
    <mergeCell ref="B23:B24"/>
    <mergeCell ref="C23:C24"/>
    <mergeCell ref="D23:E23"/>
    <mergeCell ref="D24:E24"/>
    <mergeCell ref="F23:F24"/>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13.28515625" bestFit="1" customWidth="1"/>
    <col min="5" max="5" width="4" bestFit="1" customWidth="1"/>
    <col min="6" max="6" width="5.5703125" customWidth="1"/>
    <col min="7" max="7" width="13.140625" customWidth="1"/>
    <col min="8" max="8" width="3.85546875" customWidth="1"/>
    <col min="9" max="9" width="9.140625" customWidth="1"/>
    <col min="10" max="10" width="4.28515625" customWidth="1"/>
    <col min="11" max="11" width="7.140625" customWidth="1"/>
    <col min="12" max="12" width="4.140625" customWidth="1"/>
    <col min="13" max="13" width="5.42578125" customWidth="1"/>
    <col min="14" max="14" width="1.85546875" bestFit="1" customWidth="1"/>
  </cols>
  <sheetData>
    <row r="1" spans="1:14" ht="15" customHeight="1" x14ac:dyDescent="0.25">
      <c r="A1" s="9" t="s">
        <v>9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4</v>
      </c>
      <c r="B3" s="11" t="s">
        <v>5</v>
      </c>
      <c r="C3" s="11"/>
      <c r="D3" s="11"/>
      <c r="E3" s="11"/>
      <c r="F3" s="11"/>
      <c r="G3" s="11"/>
      <c r="H3" s="11"/>
      <c r="I3" s="11"/>
      <c r="J3" s="11"/>
      <c r="K3" s="11"/>
      <c r="L3" s="11"/>
      <c r="M3" s="11"/>
      <c r="N3" s="11"/>
    </row>
    <row r="4" spans="1:14" ht="15" customHeight="1" x14ac:dyDescent="0.25">
      <c r="A4" s="12" t="s">
        <v>93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6" t="s">
        <v>396</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15.75" x14ac:dyDescent="0.25">
      <c r="A8" s="12"/>
      <c r="B8" s="57"/>
      <c r="C8" s="57"/>
      <c r="D8" s="57"/>
      <c r="E8" s="57"/>
      <c r="F8" s="57"/>
      <c r="G8" s="57"/>
      <c r="H8" s="57"/>
      <c r="I8" s="57"/>
      <c r="J8" s="57"/>
      <c r="K8" s="57"/>
      <c r="L8" s="57"/>
      <c r="M8" s="57"/>
      <c r="N8" s="57"/>
    </row>
    <row r="9" spans="1:14" x14ac:dyDescent="0.25">
      <c r="A9" s="12"/>
      <c r="B9" s="5"/>
      <c r="C9" s="5"/>
      <c r="D9" s="5"/>
      <c r="E9" s="5"/>
      <c r="F9" s="5"/>
      <c r="G9" s="5"/>
      <c r="H9" s="5"/>
      <c r="I9" s="5"/>
      <c r="J9" s="5"/>
    </row>
    <row r="10" spans="1:14" ht="15" customHeight="1" x14ac:dyDescent="0.25">
      <c r="A10" s="12"/>
      <c r="B10" s="58" t="s">
        <v>397</v>
      </c>
      <c r="C10" s="11" t="s">
        <v>259</v>
      </c>
      <c r="D10" s="59" t="s">
        <v>382</v>
      </c>
      <c r="E10" s="59"/>
      <c r="F10" s="11"/>
      <c r="G10" s="11"/>
      <c r="H10" s="59" t="s">
        <v>382</v>
      </c>
      <c r="I10" s="59"/>
      <c r="J10" s="11"/>
    </row>
    <row r="11" spans="1:14" ht="15.75" thickBot="1" x14ac:dyDescent="0.3">
      <c r="A11" s="12"/>
      <c r="B11" s="58"/>
      <c r="C11" s="11"/>
      <c r="D11" s="50">
        <v>2012</v>
      </c>
      <c r="E11" s="50"/>
      <c r="F11" s="11"/>
      <c r="G11" s="11"/>
      <c r="H11" s="50">
        <v>2013</v>
      </c>
      <c r="I11" s="50"/>
      <c r="J11" s="11"/>
    </row>
    <row r="12" spans="1:14" ht="30" x14ac:dyDescent="0.25">
      <c r="A12" s="12"/>
      <c r="B12" s="45" t="s">
        <v>398</v>
      </c>
      <c r="C12" s="26" t="s">
        <v>259</v>
      </c>
      <c r="D12" s="26" t="s">
        <v>260</v>
      </c>
      <c r="E12" s="28">
        <v>367</v>
      </c>
      <c r="F12" s="30" t="s">
        <v>259</v>
      </c>
      <c r="G12" s="26"/>
      <c r="H12" s="30" t="s">
        <v>260</v>
      </c>
      <c r="I12" s="65" t="s">
        <v>332</v>
      </c>
      <c r="J12" s="30"/>
    </row>
    <row r="13" spans="1:14" ht="30" x14ac:dyDescent="0.25">
      <c r="A13" s="12"/>
      <c r="B13" s="3" t="s">
        <v>399</v>
      </c>
      <c r="C13" s="5" t="s">
        <v>259</v>
      </c>
      <c r="D13" s="5"/>
      <c r="E13" s="35">
        <v>179</v>
      </c>
      <c r="F13" t="s">
        <v>259</v>
      </c>
      <c r="G13" s="5"/>
      <c r="I13" s="61" t="s">
        <v>332</v>
      </c>
    </row>
    <row r="14" spans="1:14" x14ac:dyDescent="0.25">
      <c r="A14" s="12"/>
      <c r="B14" s="45" t="s">
        <v>400</v>
      </c>
      <c r="C14" s="26" t="s">
        <v>259</v>
      </c>
      <c r="D14" s="30"/>
      <c r="E14" s="65" t="s">
        <v>332</v>
      </c>
      <c r="F14" s="30"/>
      <c r="G14" s="26"/>
      <c r="H14" s="26"/>
      <c r="I14" s="28">
        <v>250</v>
      </c>
      <c r="J14" s="30" t="s">
        <v>259</v>
      </c>
    </row>
    <row r="15" spans="1:14" x14ac:dyDescent="0.25">
      <c r="A15" s="12"/>
      <c r="B15" s="3" t="s">
        <v>401</v>
      </c>
      <c r="C15" s="5" t="s">
        <v>259</v>
      </c>
      <c r="E15" s="61" t="s">
        <v>332</v>
      </c>
      <c r="G15" s="5"/>
      <c r="H15" s="5"/>
      <c r="I15" s="35">
        <v>199</v>
      </c>
      <c r="J15" t="s">
        <v>259</v>
      </c>
    </row>
    <row r="16" spans="1:14" x14ac:dyDescent="0.25">
      <c r="A16" s="12"/>
      <c r="B16" s="45" t="s">
        <v>402</v>
      </c>
      <c r="C16" s="26" t="s">
        <v>259</v>
      </c>
      <c r="D16" s="30"/>
      <c r="E16" s="65" t="s">
        <v>332</v>
      </c>
      <c r="F16" s="30"/>
      <c r="G16" s="26"/>
      <c r="H16" s="26"/>
      <c r="I16" s="28">
        <v>465</v>
      </c>
      <c r="J16" s="30" t="s">
        <v>259</v>
      </c>
    </row>
    <row r="17" spans="1:14" x14ac:dyDescent="0.25">
      <c r="A17" s="12"/>
      <c r="B17" s="3" t="s">
        <v>403</v>
      </c>
      <c r="C17" s="5" t="s">
        <v>259</v>
      </c>
      <c r="E17" s="61" t="s">
        <v>332</v>
      </c>
      <c r="G17" s="5"/>
      <c r="I17" s="61" t="s">
        <v>332</v>
      </c>
    </row>
    <row r="18" spans="1:14" ht="15.75" thickBot="1" x14ac:dyDescent="0.3">
      <c r="A18" s="12"/>
      <c r="B18" s="45" t="s">
        <v>404</v>
      </c>
      <c r="C18" s="26" t="s">
        <v>259</v>
      </c>
      <c r="D18" s="26"/>
      <c r="E18" s="28">
        <v>23</v>
      </c>
      <c r="F18" s="30" t="s">
        <v>259</v>
      </c>
      <c r="G18" s="26"/>
      <c r="H18" s="26"/>
      <c r="I18" s="28">
        <v>23</v>
      </c>
      <c r="J18" s="30" t="s">
        <v>259</v>
      </c>
    </row>
    <row r="19" spans="1:14" x14ac:dyDescent="0.25">
      <c r="A19" s="12"/>
      <c r="B19" s="41"/>
      <c r="C19" s="41" t="s">
        <v>259</v>
      </c>
      <c r="D19" s="46"/>
      <c r="E19" s="46"/>
      <c r="F19" s="41"/>
      <c r="G19" s="41"/>
      <c r="H19" s="46"/>
      <c r="I19" s="46"/>
      <c r="J19" s="41"/>
    </row>
    <row r="20" spans="1:14" x14ac:dyDescent="0.25">
      <c r="A20" s="12"/>
      <c r="B20" s="3"/>
      <c r="C20" s="47" t="s">
        <v>259</v>
      </c>
      <c r="D20" s="5"/>
      <c r="E20" s="35">
        <v>569</v>
      </c>
      <c r="F20" t="s">
        <v>259</v>
      </c>
      <c r="G20" s="47"/>
      <c r="H20" s="5"/>
      <c r="I20" s="35">
        <v>937</v>
      </c>
      <c r="J20" t="s">
        <v>259</v>
      </c>
    </row>
    <row r="21" spans="1:14" ht="15.75" thickBot="1" x14ac:dyDescent="0.3">
      <c r="A21" s="12"/>
      <c r="B21" s="45" t="s">
        <v>405</v>
      </c>
      <c r="C21" s="48" t="s">
        <v>259</v>
      </c>
      <c r="D21" s="26"/>
      <c r="E21" s="28" t="s">
        <v>406</v>
      </c>
      <c r="F21" s="30" t="s">
        <v>263</v>
      </c>
      <c r="G21" s="48"/>
      <c r="H21" s="26"/>
      <c r="I21" s="28" t="s">
        <v>407</v>
      </c>
      <c r="J21" s="30" t="s">
        <v>263</v>
      </c>
    </row>
    <row r="22" spans="1:14" x14ac:dyDescent="0.25">
      <c r="A22" s="12"/>
      <c r="B22" s="41"/>
      <c r="C22" s="41" t="s">
        <v>259</v>
      </c>
      <c r="D22" s="46"/>
      <c r="E22" s="46"/>
      <c r="F22" s="41"/>
      <c r="G22" s="41"/>
      <c r="H22" s="46"/>
      <c r="I22" s="46"/>
      <c r="J22" s="41"/>
    </row>
    <row r="23" spans="1:14" ht="15.75" thickBot="1" x14ac:dyDescent="0.3">
      <c r="A23" s="12"/>
      <c r="B23" s="3"/>
      <c r="C23" s="47" t="s">
        <v>259</v>
      </c>
      <c r="D23" s="5" t="s">
        <v>260</v>
      </c>
      <c r="E23" s="35">
        <v>546</v>
      </c>
      <c r="F23" t="s">
        <v>259</v>
      </c>
      <c r="G23" s="47"/>
      <c r="H23" s="5" t="s">
        <v>260</v>
      </c>
      <c r="I23" s="35">
        <v>907</v>
      </c>
      <c r="J23" t="s">
        <v>259</v>
      </c>
    </row>
    <row r="24" spans="1:14" ht="15.75" thickTop="1" x14ac:dyDescent="0.25">
      <c r="A24" s="12"/>
      <c r="B24" s="41"/>
      <c r="C24" s="41" t="s">
        <v>259</v>
      </c>
      <c r="D24" s="49"/>
      <c r="E24" s="49"/>
      <c r="F24" s="41"/>
      <c r="G24" s="41"/>
      <c r="H24" s="49"/>
      <c r="I24" s="49"/>
      <c r="J24" s="41"/>
    </row>
    <row r="25" spans="1:14" x14ac:dyDescent="0.25">
      <c r="A25" s="12"/>
      <c r="B25" s="11"/>
      <c r="C25" s="11"/>
      <c r="D25" s="11"/>
      <c r="E25" s="11"/>
      <c r="F25" s="11"/>
      <c r="G25" s="11"/>
      <c r="H25" s="11"/>
      <c r="I25" s="11"/>
      <c r="J25" s="11"/>
      <c r="K25" s="11"/>
      <c r="L25" s="11"/>
      <c r="M25" s="11"/>
      <c r="N25" s="11"/>
    </row>
    <row r="26" spans="1:14" ht="18.75" x14ac:dyDescent="0.3">
      <c r="A26" s="12"/>
      <c r="B26" s="74"/>
      <c r="C26" s="74"/>
      <c r="D26" s="74"/>
      <c r="E26" s="74"/>
      <c r="F26" s="74"/>
      <c r="G26" s="74"/>
      <c r="H26" s="74"/>
      <c r="I26" s="74"/>
      <c r="J26" s="74"/>
      <c r="K26" s="74"/>
      <c r="L26" s="74"/>
      <c r="M26" s="74"/>
      <c r="N26" s="74"/>
    </row>
    <row r="27" spans="1:14" ht="150" x14ac:dyDescent="0.25">
      <c r="A27" s="12"/>
      <c r="B27" s="60">
        <v>-1</v>
      </c>
      <c r="C27" s="60" t="s">
        <v>408</v>
      </c>
    </row>
    <row r="28" spans="1:14" ht="15" customHeight="1" x14ac:dyDescent="0.25">
      <c r="A28" s="12" t="s">
        <v>933</v>
      </c>
      <c r="B28" s="11" t="s">
        <v>5</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56" t="s">
        <v>409</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15.75" x14ac:dyDescent="0.25">
      <c r="A32" s="12"/>
      <c r="B32" s="57"/>
      <c r="C32" s="57"/>
      <c r="D32" s="57"/>
      <c r="E32" s="57"/>
      <c r="F32" s="57"/>
      <c r="G32" s="57"/>
      <c r="H32" s="57"/>
      <c r="I32" s="57"/>
      <c r="J32" s="57"/>
      <c r="K32" s="57"/>
      <c r="L32" s="57"/>
      <c r="M32" s="57"/>
      <c r="N32" s="57"/>
    </row>
    <row r="33" spans="1:14" x14ac:dyDescent="0.25">
      <c r="A33" s="12"/>
      <c r="B33" s="5"/>
      <c r="C33" s="5"/>
      <c r="D33" s="5"/>
      <c r="E33" s="5"/>
      <c r="F33" s="5"/>
    </row>
    <row r="34" spans="1:14" x14ac:dyDescent="0.25">
      <c r="A34" s="12"/>
      <c r="B34" s="2" t="s">
        <v>258</v>
      </c>
      <c r="C34" s="11" t="s">
        <v>259</v>
      </c>
      <c r="D34" s="59" t="s">
        <v>376</v>
      </c>
      <c r="E34" s="59"/>
      <c r="F34" s="11"/>
    </row>
    <row r="35" spans="1:14" x14ac:dyDescent="0.25">
      <c r="A35" s="12"/>
      <c r="C35" s="11"/>
      <c r="D35" s="59"/>
      <c r="E35" s="59"/>
      <c r="F35" s="11"/>
    </row>
    <row r="36" spans="1:14" ht="15.75" thickBot="1" x14ac:dyDescent="0.3">
      <c r="A36" s="12"/>
      <c r="B36" s="2" t="s">
        <v>380</v>
      </c>
      <c r="C36" s="11"/>
      <c r="D36" s="50"/>
      <c r="E36" s="50"/>
      <c r="F36" s="11"/>
    </row>
    <row r="37" spans="1:14" x14ac:dyDescent="0.25">
      <c r="A37" s="12"/>
      <c r="B37" s="45">
        <v>2014</v>
      </c>
      <c r="C37" s="26" t="s">
        <v>259</v>
      </c>
      <c r="D37" s="26" t="s">
        <v>260</v>
      </c>
      <c r="E37" s="28">
        <v>30</v>
      </c>
      <c r="F37" s="30" t="s">
        <v>259</v>
      </c>
    </row>
    <row r="38" spans="1:14" x14ac:dyDescent="0.25">
      <c r="A38" s="12"/>
      <c r="B38" s="3">
        <v>2015</v>
      </c>
      <c r="C38" s="5" t="s">
        <v>259</v>
      </c>
      <c r="D38" s="5"/>
      <c r="E38" s="35">
        <v>7</v>
      </c>
      <c r="F38" t="s">
        <v>259</v>
      </c>
    </row>
    <row r="39" spans="1:14" x14ac:dyDescent="0.25">
      <c r="A39" s="12"/>
      <c r="B39" s="45">
        <v>2016</v>
      </c>
      <c r="C39" s="26" t="s">
        <v>259</v>
      </c>
      <c r="D39" s="26"/>
      <c r="E39" s="28">
        <v>199</v>
      </c>
      <c r="F39" s="30" t="s">
        <v>259</v>
      </c>
    </row>
    <row r="40" spans="1:14" x14ac:dyDescent="0.25">
      <c r="A40" s="12"/>
      <c r="B40" s="3">
        <v>2017</v>
      </c>
      <c r="C40" s="5" t="s">
        <v>259</v>
      </c>
      <c r="D40" s="5"/>
      <c r="E40" s="35">
        <v>5</v>
      </c>
      <c r="F40" t="s">
        <v>259</v>
      </c>
    </row>
    <row r="41" spans="1:14" x14ac:dyDescent="0.25">
      <c r="A41" s="12"/>
      <c r="B41" s="45">
        <v>2018</v>
      </c>
      <c r="C41" s="26" t="s">
        <v>259</v>
      </c>
      <c r="D41" s="26"/>
      <c r="E41" s="28">
        <v>4</v>
      </c>
      <c r="F41" s="30" t="s">
        <v>259</v>
      </c>
    </row>
    <row r="42" spans="1:14" ht="15.75" thickBot="1" x14ac:dyDescent="0.3">
      <c r="A42" s="12"/>
      <c r="B42" s="3" t="s">
        <v>410</v>
      </c>
      <c r="C42" s="5" t="s">
        <v>259</v>
      </c>
      <c r="D42" s="5"/>
      <c r="E42" s="35">
        <v>692</v>
      </c>
      <c r="F42" t="s">
        <v>259</v>
      </c>
    </row>
    <row r="43" spans="1:14" x14ac:dyDescent="0.25">
      <c r="A43" s="12"/>
      <c r="B43" s="41"/>
      <c r="C43" s="41" t="s">
        <v>259</v>
      </c>
      <c r="D43" s="46"/>
      <c r="E43" s="46"/>
      <c r="F43" s="41"/>
    </row>
    <row r="44" spans="1:14" ht="15.75" thickBot="1" x14ac:dyDescent="0.3">
      <c r="A44" s="12"/>
      <c r="B44" s="45" t="s">
        <v>411</v>
      </c>
      <c r="C44" s="48" t="s">
        <v>259</v>
      </c>
      <c r="D44" s="26" t="s">
        <v>260</v>
      </c>
      <c r="E44" s="28">
        <v>937</v>
      </c>
      <c r="F44" s="30" t="s">
        <v>259</v>
      </c>
    </row>
    <row r="45" spans="1:14" ht="15.75" thickTop="1" x14ac:dyDescent="0.25">
      <c r="A45" s="12"/>
      <c r="B45" s="41"/>
      <c r="C45" s="41" t="s">
        <v>259</v>
      </c>
      <c r="D45" s="49"/>
      <c r="E45" s="49"/>
      <c r="F45" s="41"/>
    </row>
    <row r="46" spans="1:14" ht="15" customHeight="1" x14ac:dyDescent="0.25">
      <c r="A46" s="12" t="s">
        <v>934</v>
      </c>
      <c r="B46" s="11" t="s">
        <v>5</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56" t="s">
        <v>412</v>
      </c>
      <c r="C48" s="56"/>
      <c r="D48" s="56"/>
      <c r="E48" s="56"/>
      <c r="F48" s="56"/>
      <c r="G48" s="56"/>
      <c r="H48" s="56"/>
      <c r="I48" s="56"/>
      <c r="J48" s="56"/>
      <c r="K48" s="56"/>
      <c r="L48" s="56"/>
      <c r="M48" s="56"/>
      <c r="N48" s="56"/>
    </row>
    <row r="49" spans="1:14" x14ac:dyDescent="0.25">
      <c r="A49" s="12"/>
      <c r="B49" s="11"/>
      <c r="C49" s="11"/>
      <c r="D49" s="11"/>
      <c r="E49" s="11"/>
      <c r="F49" s="11"/>
      <c r="G49" s="11"/>
      <c r="H49" s="11"/>
      <c r="I49" s="11"/>
      <c r="J49" s="11"/>
      <c r="K49" s="11"/>
      <c r="L49" s="11"/>
      <c r="M49" s="11"/>
      <c r="N49" s="11"/>
    </row>
    <row r="50" spans="1:14" x14ac:dyDescent="0.25">
      <c r="A50" s="12"/>
      <c r="B50" s="75" t="s">
        <v>413</v>
      </c>
      <c r="C50" s="75"/>
      <c r="D50" s="75"/>
      <c r="E50" s="75"/>
      <c r="F50" s="75"/>
      <c r="G50" s="75"/>
      <c r="H50" s="75"/>
      <c r="I50" s="75"/>
      <c r="J50" s="75"/>
      <c r="K50" s="75"/>
      <c r="L50" s="75"/>
      <c r="M50" s="75"/>
      <c r="N50" s="75"/>
    </row>
    <row r="51" spans="1:14" x14ac:dyDescent="0.25">
      <c r="A51" s="12"/>
      <c r="B51" s="11"/>
      <c r="C51" s="11"/>
      <c r="D51" s="11"/>
      <c r="E51" s="11"/>
      <c r="F51" s="11"/>
      <c r="G51" s="11"/>
      <c r="H51" s="11"/>
      <c r="I51" s="11"/>
      <c r="J51" s="11"/>
      <c r="K51" s="11"/>
      <c r="L51" s="11"/>
      <c r="M51" s="11"/>
      <c r="N51" s="11"/>
    </row>
    <row r="52" spans="1:14" ht="15.75" x14ac:dyDescent="0.25">
      <c r="A52" s="12"/>
      <c r="B52" s="57"/>
      <c r="C52" s="57"/>
      <c r="D52" s="57"/>
      <c r="E52" s="57"/>
      <c r="F52" s="57"/>
      <c r="G52" s="57"/>
      <c r="H52" s="57"/>
      <c r="I52" s="57"/>
      <c r="J52" s="57"/>
      <c r="K52" s="57"/>
      <c r="L52" s="57"/>
      <c r="M52" s="57"/>
      <c r="N52" s="57"/>
    </row>
    <row r="53" spans="1:14" x14ac:dyDescent="0.25">
      <c r="A53" s="12"/>
      <c r="B53" s="5"/>
      <c r="C53" s="5"/>
      <c r="D53" s="5"/>
      <c r="E53" s="5"/>
      <c r="F53" s="5"/>
      <c r="G53" s="5"/>
      <c r="H53" s="5"/>
      <c r="I53" s="5"/>
      <c r="J53" s="5"/>
      <c r="K53" s="5"/>
      <c r="L53" s="5"/>
      <c r="M53" s="5"/>
      <c r="N53" s="5"/>
    </row>
    <row r="54" spans="1:14" ht="15" customHeight="1" x14ac:dyDescent="0.25">
      <c r="A54" s="12"/>
      <c r="B54" s="62" t="s">
        <v>258</v>
      </c>
      <c r="C54" s="11" t="s">
        <v>259</v>
      </c>
      <c r="D54" s="59" t="s">
        <v>414</v>
      </c>
      <c r="E54" s="59"/>
      <c r="F54" s="11"/>
      <c r="G54" s="11" t="s">
        <v>259</v>
      </c>
      <c r="H54" s="59" t="s">
        <v>417</v>
      </c>
      <c r="I54" s="59"/>
      <c r="J54" s="11"/>
      <c r="K54" s="11"/>
      <c r="L54" s="59" t="s">
        <v>417</v>
      </c>
      <c r="M54" s="59"/>
      <c r="N54" s="11"/>
    </row>
    <row r="55" spans="1:14" ht="15" customHeight="1" x14ac:dyDescent="0.25">
      <c r="A55" s="12"/>
      <c r="B55" s="62"/>
      <c r="C55" s="11"/>
      <c r="D55" s="59" t="s">
        <v>415</v>
      </c>
      <c r="E55" s="59"/>
      <c r="F55" s="11"/>
      <c r="G55" s="11"/>
      <c r="H55" s="59" t="s">
        <v>415</v>
      </c>
      <c r="I55" s="59"/>
      <c r="J55" s="11"/>
      <c r="K55" s="11"/>
      <c r="L55" s="59" t="s">
        <v>415</v>
      </c>
      <c r="M55" s="59"/>
      <c r="N55" s="11"/>
    </row>
    <row r="56" spans="1:14" ht="15.75" thickBot="1" x14ac:dyDescent="0.3">
      <c r="A56" s="12"/>
      <c r="B56" s="62"/>
      <c r="C56" s="11"/>
      <c r="D56" s="50" t="s">
        <v>416</v>
      </c>
      <c r="E56" s="50"/>
      <c r="F56" s="11"/>
      <c r="G56" s="11"/>
      <c r="H56" s="50" t="s">
        <v>418</v>
      </c>
      <c r="I56" s="50"/>
      <c r="J56" s="11"/>
      <c r="K56" s="11"/>
      <c r="L56" s="50" t="s">
        <v>416</v>
      </c>
      <c r="M56" s="50"/>
      <c r="N56" s="11"/>
    </row>
    <row r="57" spans="1:14" ht="30" x14ac:dyDescent="0.25">
      <c r="A57" s="12"/>
      <c r="B57" s="45" t="s">
        <v>419</v>
      </c>
      <c r="C57" s="26" t="s">
        <v>259</v>
      </c>
      <c r="D57" s="26" t="s">
        <v>260</v>
      </c>
      <c r="E57" s="28">
        <v>367</v>
      </c>
      <c r="F57" s="30" t="s">
        <v>259</v>
      </c>
      <c r="G57" s="26" t="s">
        <v>259</v>
      </c>
      <c r="H57" s="26"/>
      <c r="I57" s="28">
        <v>100.25</v>
      </c>
      <c r="J57" s="30" t="s">
        <v>420</v>
      </c>
      <c r="K57" s="26"/>
      <c r="L57" s="26" t="s">
        <v>260</v>
      </c>
      <c r="M57" s="28">
        <v>368</v>
      </c>
      <c r="N57" s="30" t="s">
        <v>259</v>
      </c>
    </row>
    <row r="58" spans="1:14" ht="30" x14ac:dyDescent="0.25">
      <c r="A58" s="12"/>
      <c r="B58" s="3" t="s">
        <v>421</v>
      </c>
      <c r="C58" s="5" t="s">
        <v>259</v>
      </c>
      <c r="D58" s="5"/>
      <c r="E58" s="35">
        <v>179</v>
      </c>
      <c r="F58" t="s">
        <v>259</v>
      </c>
      <c r="G58" s="5" t="s">
        <v>259</v>
      </c>
      <c r="H58" s="5"/>
      <c r="I58" s="35">
        <v>108.43</v>
      </c>
      <c r="J58" t="s">
        <v>420</v>
      </c>
      <c r="K58" s="5"/>
      <c r="L58" s="5"/>
      <c r="M58" s="35">
        <v>194</v>
      </c>
      <c r="N58" t="s">
        <v>259</v>
      </c>
    </row>
    <row r="59" spans="1:14" x14ac:dyDescent="0.25">
      <c r="A59" s="12"/>
      <c r="B59" s="45" t="s">
        <v>422</v>
      </c>
      <c r="C59" s="26" t="s">
        <v>259</v>
      </c>
      <c r="D59" s="30"/>
      <c r="E59" s="65" t="s">
        <v>332</v>
      </c>
      <c r="F59" s="30"/>
      <c r="G59" s="26" t="s">
        <v>259</v>
      </c>
      <c r="H59" s="26"/>
      <c r="I59" s="28">
        <v>100</v>
      </c>
      <c r="J59" s="30" t="s">
        <v>420</v>
      </c>
      <c r="K59" s="26"/>
      <c r="L59" s="30"/>
      <c r="M59" s="65" t="s">
        <v>332</v>
      </c>
      <c r="N59" s="30"/>
    </row>
    <row r="60" spans="1:14" ht="15.75" thickBot="1" x14ac:dyDescent="0.3">
      <c r="A60" s="12"/>
      <c r="B60" s="3" t="s">
        <v>423</v>
      </c>
      <c r="C60" s="5" t="s">
        <v>259</v>
      </c>
      <c r="D60" s="5"/>
      <c r="E60" s="35">
        <v>23</v>
      </c>
      <c r="F60" t="s">
        <v>259</v>
      </c>
      <c r="G60" s="5" t="s">
        <v>259</v>
      </c>
      <c r="H60" s="5"/>
      <c r="I60" s="35">
        <v>100</v>
      </c>
      <c r="J60" t="s">
        <v>420</v>
      </c>
      <c r="K60" s="5"/>
      <c r="L60" s="5"/>
      <c r="M60" s="35">
        <v>23</v>
      </c>
      <c r="N60" t="s">
        <v>259</v>
      </c>
    </row>
    <row r="61" spans="1:14" x14ac:dyDescent="0.25">
      <c r="A61" s="12"/>
      <c r="B61" s="41"/>
      <c r="C61" s="41" t="s">
        <v>259</v>
      </c>
      <c r="D61" s="41"/>
      <c r="E61" s="41"/>
      <c r="F61" s="41"/>
      <c r="G61" s="41" t="s">
        <v>259</v>
      </c>
      <c r="H61" s="41"/>
      <c r="I61" s="41"/>
      <c r="J61" s="41"/>
      <c r="K61" s="41"/>
      <c r="L61" s="46"/>
      <c r="M61" s="46"/>
      <c r="N61" s="41"/>
    </row>
    <row r="62" spans="1:14" ht="30.75" thickBot="1" x14ac:dyDescent="0.3">
      <c r="A62" s="12"/>
      <c r="B62" s="45" t="s">
        <v>424</v>
      </c>
      <c r="C62" s="48" t="s">
        <v>259</v>
      </c>
      <c r="D62" s="26"/>
      <c r="E62" s="26"/>
      <c r="F62" s="26"/>
      <c r="G62" s="48" t="s">
        <v>259</v>
      </c>
      <c r="H62" s="26"/>
      <c r="I62" s="26"/>
      <c r="J62" s="26"/>
      <c r="K62" s="48"/>
      <c r="L62" s="26" t="s">
        <v>260</v>
      </c>
      <c r="M62" s="28">
        <v>585</v>
      </c>
      <c r="N62" s="30" t="s">
        <v>259</v>
      </c>
    </row>
    <row r="63" spans="1:14" ht="15.75" thickTop="1" x14ac:dyDescent="0.25">
      <c r="A63" s="12"/>
      <c r="B63" s="41"/>
      <c r="C63" s="41" t="s">
        <v>259</v>
      </c>
      <c r="D63" s="41"/>
      <c r="E63" s="41"/>
      <c r="F63" s="41"/>
      <c r="G63" s="41" t="s">
        <v>259</v>
      </c>
      <c r="H63" s="41"/>
      <c r="I63" s="41"/>
      <c r="J63" s="41"/>
      <c r="K63" s="41"/>
      <c r="L63" s="49"/>
      <c r="M63" s="49"/>
      <c r="N63" s="41"/>
    </row>
    <row r="64" spans="1:14" x14ac:dyDescent="0.25">
      <c r="A64" s="12"/>
      <c r="B64" s="11"/>
      <c r="C64" s="11"/>
      <c r="D64" s="11"/>
      <c r="E64" s="11"/>
      <c r="F64" s="11"/>
      <c r="G64" s="11"/>
      <c r="H64" s="11"/>
      <c r="I64" s="11"/>
      <c r="J64" s="11"/>
      <c r="K64" s="11"/>
      <c r="L64" s="11"/>
      <c r="M64" s="11"/>
      <c r="N64" s="11"/>
    </row>
    <row r="65" spans="1:14" x14ac:dyDescent="0.25">
      <c r="A65" s="12"/>
      <c r="B65" s="75" t="s">
        <v>425</v>
      </c>
      <c r="C65" s="75"/>
      <c r="D65" s="75"/>
      <c r="E65" s="75"/>
      <c r="F65" s="75"/>
      <c r="G65" s="75"/>
      <c r="H65" s="75"/>
      <c r="I65" s="75"/>
      <c r="J65" s="75"/>
      <c r="K65" s="75"/>
      <c r="L65" s="75"/>
      <c r="M65" s="75"/>
      <c r="N65" s="75"/>
    </row>
    <row r="66" spans="1:14" x14ac:dyDescent="0.25">
      <c r="A66" s="12"/>
      <c r="B66" s="11"/>
      <c r="C66" s="11"/>
      <c r="D66" s="11"/>
      <c r="E66" s="11"/>
      <c r="F66" s="11"/>
      <c r="G66" s="11"/>
      <c r="H66" s="11"/>
      <c r="I66" s="11"/>
      <c r="J66" s="11"/>
      <c r="K66" s="11"/>
      <c r="L66" s="11"/>
      <c r="M66" s="11"/>
      <c r="N66" s="11"/>
    </row>
    <row r="67" spans="1:14" ht="15.75" x14ac:dyDescent="0.25">
      <c r="A67" s="12"/>
      <c r="B67" s="57"/>
      <c r="C67" s="57"/>
      <c r="D67" s="57"/>
      <c r="E67" s="57"/>
      <c r="F67" s="57"/>
      <c r="G67" s="57"/>
      <c r="H67" s="57"/>
      <c r="I67" s="57"/>
      <c r="J67" s="57"/>
      <c r="K67" s="57"/>
      <c r="L67" s="57"/>
      <c r="M67" s="57"/>
      <c r="N67" s="57"/>
    </row>
    <row r="68" spans="1:14" x14ac:dyDescent="0.25">
      <c r="A68" s="12"/>
      <c r="B68" s="5"/>
      <c r="C68" s="5"/>
      <c r="D68" s="5"/>
      <c r="E68" s="5"/>
      <c r="F68" s="5"/>
      <c r="G68" s="5"/>
      <c r="H68" s="5"/>
      <c r="I68" s="5"/>
      <c r="J68" s="5"/>
      <c r="K68" s="5"/>
      <c r="L68" s="5"/>
      <c r="M68" s="5"/>
      <c r="N68" s="5"/>
    </row>
    <row r="69" spans="1:14" ht="15" customHeight="1" x14ac:dyDescent="0.25">
      <c r="A69" s="12"/>
      <c r="B69" s="58" t="s">
        <v>258</v>
      </c>
      <c r="C69" s="11" t="s">
        <v>259</v>
      </c>
      <c r="D69" s="59" t="s">
        <v>426</v>
      </c>
      <c r="E69" s="59"/>
      <c r="F69" s="11"/>
      <c r="G69" s="11" t="s">
        <v>259</v>
      </c>
      <c r="H69" s="59" t="s">
        <v>427</v>
      </c>
      <c r="I69" s="59"/>
      <c r="J69" s="11"/>
      <c r="K69" s="11"/>
      <c r="L69" s="59" t="s">
        <v>427</v>
      </c>
      <c r="M69" s="59"/>
      <c r="N69" s="11"/>
    </row>
    <row r="70" spans="1:14" ht="15.75" thickBot="1" x14ac:dyDescent="0.3">
      <c r="A70" s="12"/>
      <c r="B70" s="58"/>
      <c r="C70" s="11"/>
      <c r="D70" s="50" t="s">
        <v>416</v>
      </c>
      <c r="E70" s="50"/>
      <c r="F70" s="11"/>
      <c r="G70" s="11"/>
      <c r="H70" s="50" t="s">
        <v>418</v>
      </c>
      <c r="I70" s="50"/>
      <c r="J70" s="11"/>
      <c r="K70" s="11"/>
      <c r="L70" s="50" t="s">
        <v>416</v>
      </c>
      <c r="M70" s="50"/>
      <c r="N70" s="11"/>
    </row>
    <row r="71" spans="1:14" x14ac:dyDescent="0.25">
      <c r="A71" s="12"/>
      <c r="B71" s="45" t="s">
        <v>428</v>
      </c>
      <c r="C71" s="26" t="s">
        <v>259</v>
      </c>
      <c r="D71" s="26" t="s">
        <v>260</v>
      </c>
      <c r="E71" s="28">
        <v>250</v>
      </c>
      <c r="F71" s="30" t="s">
        <v>259</v>
      </c>
      <c r="G71" s="26" t="s">
        <v>259</v>
      </c>
      <c r="H71" s="26"/>
      <c r="I71" s="28">
        <v>96.06</v>
      </c>
      <c r="J71" s="30" t="s">
        <v>420</v>
      </c>
      <c r="K71" s="26"/>
      <c r="L71" s="26" t="s">
        <v>260</v>
      </c>
      <c r="M71" s="28">
        <v>240</v>
      </c>
      <c r="N71" s="30" t="s">
        <v>259</v>
      </c>
    </row>
    <row r="72" spans="1:14" x14ac:dyDescent="0.25">
      <c r="A72" s="12"/>
      <c r="B72" s="3" t="s">
        <v>429</v>
      </c>
      <c r="C72" s="5" t="s">
        <v>259</v>
      </c>
      <c r="D72" s="5"/>
      <c r="E72" s="35">
        <v>199</v>
      </c>
      <c r="F72" t="s">
        <v>259</v>
      </c>
      <c r="G72" s="5" t="s">
        <v>259</v>
      </c>
      <c r="H72" s="5"/>
      <c r="I72" s="35">
        <v>100.63</v>
      </c>
      <c r="J72" t="s">
        <v>420</v>
      </c>
      <c r="K72" s="5"/>
      <c r="L72" s="5"/>
      <c r="M72" s="35">
        <v>200</v>
      </c>
      <c r="N72" t="s">
        <v>259</v>
      </c>
    </row>
    <row r="73" spans="1:14" x14ac:dyDescent="0.25">
      <c r="A73" s="12"/>
      <c r="B73" s="45" t="s">
        <v>430</v>
      </c>
      <c r="C73" s="26" t="s">
        <v>259</v>
      </c>
      <c r="D73" s="26"/>
      <c r="E73" s="28">
        <v>465</v>
      </c>
      <c r="F73" s="30" t="s">
        <v>259</v>
      </c>
      <c r="G73" s="26" t="s">
        <v>259</v>
      </c>
      <c r="H73" s="26"/>
      <c r="I73" s="28">
        <v>101.38</v>
      </c>
      <c r="J73" s="30" t="s">
        <v>420</v>
      </c>
      <c r="K73" s="26"/>
      <c r="L73" s="26"/>
      <c r="M73" s="28">
        <v>471</v>
      </c>
      <c r="N73" s="30" t="s">
        <v>259</v>
      </c>
    </row>
    <row r="74" spans="1:14" x14ac:dyDescent="0.25">
      <c r="A74" s="12"/>
      <c r="B74" s="3" t="s">
        <v>431</v>
      </c>
      <c r="C74" s="5" t="s">
        <v>259</v>
      </c>
      <c r="E74" s="61" t="s">
        <v>332</v>
      </c>
      <c r="G74" s="5" t="s">
        <v>259</v>
      </c>
      <c r="H74" s="5"/>
      <c r="I74" s="35">
        <v>100</v>
      </c>
      <c r="J74" t="s">
        <v>420</v>
      </c>
      <c r="K74" s="5"/>
      <c r="M74" s="61" t="s">
        <v>332</v>
      </c>
    </row>
    <row r="75" spans="1:14" ht="15.75" thickBot="1" x14ac:dyDescent="0.3">
      <c r="A75" s="12"/>
      <c r="B75" s="45" t="s">
        <v>423</v>
      </c>
      <c r="C75" s="26" t="s">
        <v>259</v>
      </c>
      <c r="D75" s="26"/>
      <c r="E75" s="28">
        <v>23</v>
      </c>
      <c r="F75" s="30" t="s">
        <v>259</v>
      </c>
      <c r="G75" s="26" t="s">
        <v>259</v>
      </c>
      <c r="H75" s="26"/>
      <c r="I75" s="28">
        <v>100</v>
      </c>
      <c r="J75" s="30" t="s">
        <v>420</v>
      </c>
      <c r="K75" s="26"/>
      <c r="L75" s="26"/>
      <c r="M75" s="28">
        <v>23</v>
      </c>
      <c r="N75" s="30" t="s">
        <v>259</v>
      </c>
    </row>
    <row r="76" spans="1:14" x14ac:dyDescent="0.25">
      <c r="A76" s="12"/>
      <c r="B76" s="41"/>
      <c r="C76" s="41" t="s">
        <v>259</v>
      </c>
      <c r="D76" s="41"/>
      <c r="E76" s="41"/>
      <c r="F76" s="41"/>
      <c r="G76" s="41" t="s">
        <v>259</v>
      </c>
      <c r="H76" s="41"/>
      <c r="I76" s="41"/>
      <c r="J76" s="41"/>
      <c r="K76" s="41"/>
      <c r="L76" s="46"/>
      <c r="M76" s="46"/>
      <c r="N76" s="41"/>
    </row>
    <row r="77" spans="1:14" ht="30.75" thickBot="1" x14ac:dyDescent="0.3">
      <c r="A77" s="12"/>
      <c r="B77" s="3" t="s">
        <v>432</v>
      </c>
      <c r="C77" s="47" t="s">
        <v>259</v>
      </c>
      <c r="D77" s="5"/>
      <c r="E77" s="5"/>
      <c r="F77" s="5"/>
      <c r="G77" s="47" t="s">
        <v>259</v>
      </c>
      <c r="H77" s="5"/>
      <c r="I77" s="5"/>
      <c r="J77" s="5"/>
      <c r="K77" s="47"/>
      <c r="L77" s="5" t="s">
        <v>260</v>
      </c>
      <c r="M77" s="35">
        <v>934</v>
      </c>
      <c r="N77" t="s">
        <v>259</v>
      </c>
    </row>
    <row r="78" spans="1:14" ht="15.75" thickTop="1" x14ac:dyDescent="0.25">
      <c r="A78" s="12"/>
      <c r="B78" s="41"/>
      <c r="C78" s="41" t="s">
        <v>259</v>
      </c>
      <c r="D78" s="41"/>
      <c r="E78" s="41"/>
      <c r="F78" s="41"/>
      <c r="G78" s="41" t="s">
        <v>259</v>
      </c>
      <c r="H78" s="41"/>
      <c r="I78" s="41"/>
      <c r="J78" s="41"/>
      <c r="K78" s="41"/>
      <c r="L78" s="49"/>
      <c r="M78" s="49"/>
      <c r="N78" s="41"/>
    </row>
    <row r="79" spans="1:14" x14ac:dyDescent="0.25">
      <c r="A79" s="12"/>
      <c r="B79" s="11"/>
      <c r="C79" s="11"/>
      <c r="D79" s="11"/>
      <c r="E79" s="11"/>
      <c r="F79" s="11"/>
      <c r="G79" s="11"/>
      <c r="H79" s="11"/>
      <c r="I79" s="11"/>
      <c r="J79" s="11"/>
      <c r="K79" s="11"/>
      <c r="L79" s="11"/>
      <c r="M79" s="11"/>
      <c r="N79" s="11"/>
    </row>
    <row r="80" spans="1:14" ht="18.75" x14ac:dyDescent="0.3">
      <c r="A80" s="12"/>
      <c r="B80" s="74"/>
      <c r="C80" s="74"/>
      <c r="D80" s="74"/>
      <c r="E80" s="74"/>
      <c r="F80" s="74"/>
      <c r="G80" s="74"/>
      <c r="H80" s="74"/>
      <c r="I80" s="74"/>
      <c r="J80" s="74"/>
      <c r="K80" s="74"/>
      <c r="L80" s="74"/>
      <c r="M80" s="74"/>
      <c r="N80" s="74"/>
    </row>
    <row r="81" spans="1:14" ht="150" x14ac:dyDescent="0.25">
      <c r="A81" s="12"/>
      <c r="B81" s="60">
        <v>-1</v>
      </c>
      <c r="C81" s="60" t="s">
        <v>433</v>
      </c>
    </row>
    <row r="82" spans="1:14" ht="165" x14ac:dyDescent="0.25">
      <c r="A82" s="12"/>
      <c r="B82" s="60">
        <v>-2</v>
      </c>
      <c r="C82" s="60" t="s">
        <v>434</v>
      </c>
    </row>
    <row r="83" spans="1:14" ht="15" customHeight="1" x14ac:dyDescent="0.25">
      <c r="A83" s="12" t="s">
        <v>935</v>
      </c>
      <c r="B83" s="11" t="s">
        <v>5</v>
      </c>
      <c r="C83" s="11"/>
      <c r="D83" s="11"/>
      <c r="E83" s="11"/>
      <c r="F83" s="11"/>
      <c r="G83" s="11"/>
      <c r="H83" s="11"/>
      <c r="I83" s="11"/>
      <c r="J83" s="11"/>
      <c r="K83" s="11"/>
      <c r="L83" s="11"/>
      <c r="M83" s="11"/>
      <c r="N83" s="11"/>
    </row>
    <row r="84" spans="1:14" x14ac:dyDescent="0.25">
      <c r="A84" s="12"/>
      <c r="B84" s="5"/>
      <c r="C84" s="5"/>
      <c r="D84" s="5"/>
      <c r="E84" s="5"/>
      <c r="F84" s="5"/>
      <c r="G84" s="5"/>
      <c r="H84" s="5"/>
      <c r="I84" s="5"/>
      <c r="J84" s="5"/>
      <c r="K84" s="5"/>
      <c r="L84" s="5"/>
    </row>
    <row r="85" spans="1:14" ht="15" customHeight="1" x14ac:dyDescent="0.25">
      <c r="A85" s="12"/>
      <c r="B85" s="58" t="s">
        <v>443</v>
      </c>
      <c r="C85" s="11" t="s">
        <v>259</v>
      </c>
      <c r="D85" s="43" t="s">
        <v>444</v>
      </c>
      <c r="E85" s="11" t="s">
        <v>259</v>
      </c>
      <c r="F85" s="59" t="s">
        <v>447</v>
      </c>
      <c r="G85" s="59"/>
      <c r="H85" s="11"/>
      <c r="I85" s="11"/>
      <c r="J85" s="59" t="s">
        <v>449</v>
      </c>
      <c r="K85" s="59"/>
      <c r="L85" s="11"/>
    </row>
    <row r="86" spans="1:14" ht="15" customHeight="1" x14ac:dyDescent="0.25">
      <c r="A86" s="12"/>
      <c r="B86" s="58"/>
      <c r="C86" s="11"/>
      <c r="D86" s="43" t="s">
        <v>445</v>
      </c>
      <c r="E86" s="11"/>
      <c r="F86" s="59" t="s">
        <v>448</v>
      </c>
      <c r="G86" s="59"/>
      <c r="H86" s="11"/>
      <c r="I86" s="11"/>
      <c r="J86" s="59"/>
      <c r="K86" s="59"/>
      <c r="L86" s="11"/>
    </row>
    <row r="87" spans="1:14" ht="15.75" thickBot="1" x14ac:dyDescent="0.3">
      <c r="A87" s="12"/>
      <c r="B87" s="58"/>
      <c r="C87" s="11"/>
      <c r="D87" s="44" t="s">
        <v>446</v>
      </c>
      <c r="E87" s="11"/>
      <c r="F87" s="50"/>
      <c r="G87" s="50"/>
      <c r="H87" s="11"/>
      <c r="I87" s="11"/>
      <c r="J87" s="50"/>
      <c r="K87" s="50"/>
      <c r="L87" s="11"/>
    </row>
    <row r="88" spans="1:14" x14ac:dyDescent="0.25">
      <c r="A88" s="12"/>
      <c r="B88" s="45" t="s">
        <v>450</v>
      </c>
      <c r="C88" s="26" t="s">
        <v>259</v>
      </c>
      <c r="D88" s="70" t="s">
        <v>451</v>
      </c>
      <c r="E88" s="26" t="s">
        <v>259</v>
      </c>
      <c r="F88" s="26"/>
      <c r="G88" s="28">
        <v>1</v>
      </c>
      <c r="H88" s="30" t="s">
        <v>420</v>
      </c>
      <c r="I88" s="26"/>
      <c r="J88" s="26"/>
      <c r="K88" s="28">
        <v>2</v>
      </c>
      <c r="L88" s="30" t="s">
        <v>420</v>
      </c>
    </row>
    <row r="89" spans="1:14" x14ac:dyDescent="0.25">
      <c r="A89" s="12"/>
      <c r="B89" s="12" t="s">
        <v>452</v>
      </c>
      <c r="C89" s="11" t="s">
        <v>259</v>
      </c>
      <c r="D89" s="24" t="s">
        <v>453</v>
      </c>
      <c r="E89" s="11" t="s">
        <v>259</v>
      </c>
      <c r="F89" s="11"/>
      <c r="G89" s="72">
        <v>0.75</v>
      </c>
      <c r="H89" s="73" t="s">
        <v>420</v>
      </c>
      <c r="I89" s="11"/>
      <c r="J89" s="11"/>
      <c r="K89" s="72">
        <v>1.75</v>
      </c>
      <c r="L89" s="73" t="s">
        <v>420</v>
      </c>
    </row>
    <row r="90" spans="1:14" x14ac:dyDescent="0.25">
      <c r="A90" s="12"/>
      <c r="B90" s="12"/>
      <c r="C90" s="11"/>
      <c r="D90" s="24"/>
      <c r="E90" s="11"/>
      <c r="F90" s="11"/>
      <c r="G90" s="72"/>
      <c r="H90" s="73"/>
      <c r="I90" s="11"/>
      <c r="J90" s="11"/>
      <c r="K90" s="72"/>
      <c r="L90" s="73"/>
    </row>
    <row r="91" spans="1:14" x14ac:dyDescent="0.25">
      <c r="A91" s="12"/>
      <c r="B91" s="12"/>
      <c r="C91" s="11"/>
      <c r="D91" s="24" t="s">
        <v>454</v>
      </c>
      <c r="E91" s="11"/>
      <c r="F91" s="11"/>
      <c r="G91" s="72"/>
      <c r="H91" s="73"/>
      <c r="I91" s="11"/>
      <c r="J91" s="11"/>
      <c r="K91" s="72"/>
      <c r="L91" s="73"/>
    </row>
    <row r="92" spans="1:14" x14ac:dyDescent="0.25">
      <c r="A92" s="12"/>
      <c r="B92" s="12"/>
      <c r="C92" s="11"/>
      <c r="D92" s="24"/>
      <c r="E92" s="11"/>
      <c r="F92" s="11"/>
      <c r="G92" s="72"/>
      <c r="H92" s="73"/>
      <c r="I92" s="11"/>
      <c r="J92" s="11"/>
      <c r="K92" s="72"/>
      <c r="L92" s="73"/>
    </row>
    <row r="93" spans="1:14" x14ac:dyDescent="0.25">
      <c r="A93" s="12"/>
      <c r="B93" s="12"/>
      <c r="C93" s="11"/>
      <c r="D93" s="71">
        <v>100000000</v>
      </c>
      <c r="E93" s="11"/>
      <c r="F93" s="11"/>
      <c r="G93" s="72"/>
      <c r="H93" s="73"/>
      <c r="I93" s="11"/>
      <c r="J93" s="11"/>
      <c r="K93" s="72"/>
      <c r="L93" s="73"/>
    </row>
    <row r="94" spans="1:14" x14ac:dyDescent="0.25">
      <c r="A94" s="12"/>
      <c r="B94" s="45" t="s">
        <v>455</v>
      </c>
      <c r="C94" s="26" t="s">
        <v>259</v>
      </c>
      <c r="D94" s="66" t="s">
        <v>456</v>
      </c>
      <c r="E94" s="26" t="s">
        <v>259</v>
      </c>
      <c r="F94" s="26"/>
      <c r="G94" s="28">
        <v>0.5</v>
      </c>
      <c r="H94" s="30" t="s">
        <v>420</v>
      </c>
      <c r="I94" s="26"/>
      <c r="J94" s="26"/>
      <c r="K94" s="28">
        <v>1.5</v>
      </c>
      <c r="L94" s="30" t="s">
        <v>420</v>
      </c>
    </row>
    <row r="95" spans="1:14" ht="15" customHeight="1" x14ac:dyDescent="0.25">
      <c r="A95" s="12" t="s">
        <v>936</v>
      </c>
      <c r="B95" s="11" t="s">
        <v>5</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x14ac:dyDescent="0.25">
      <c r="A97" s="12"/>
      <c r="B97" s="56" t="s">
        <v>478</v>
      </c>
      <c r="C97" s="56"/>
      <c r="D97" s="56"/>
      <c r="E97" s="56"/>
      <c r="F97" s="56"/>
      <c r="G97" s="56"/>
      <c r="H97" s="56"/>
      <c r="I97" s="56"/>
      <c r="J97" s="56"/>
      <c r="K97" s="56"/>
      <c r="L97" s="56"/>
      <c r="M97" s="56"/>
      <c r="N97" s="56"/>
    </row>
    <row r="98" spans="1:14" x14ac:dyDescent="0.25">
      <c r="A98" s="12"/>
      <c r="B98" s="11"/>
      <c r="C98" s="11"/>
      <c r="D98" s="11"/>
      <c r="E98" s="11"/>
      <c r="F98" s="11"/>
      <c r="G98" s="11"/>
      <c r="H98" s="11"/>
      <c r="I98" s="11"/>
      <c r="J98" s="11"/>
      <c r="K98" s="11"/>
      <c r="L98" s="11"/>
      <c r="M98" s="11"/>
      <c r="N98" s="11"/>
    </row>
    <row r="99" spans="1:14" ht="15.75" x14ac:dyDescent="0.25">
      <c r="A99" s="12"/>
      <c r="B99" s="57"/>
      <c r="C99" s="57"/>
      <c r="D99" s="57"/>
      <c r="E99" s="57"/>
      <c r="F99" s="57"/>
      <c r="G99" s="57"/>
      <c r="H99" s="57"/>
      <c r="I99" s="57"/>
      <c r="J99" s="57"/>
      <c r="K99" s="57"/>
      <c r="L99" s="57"/>
      <c r="M99" s="57"/>
      <c r="N99" s="57"/>
    </row>
    <row r="100" spans="1:14" x14ac:dyDescent="0.25">
      <c r="A100" s="12"/>
      <c r="B100" s="5"/>
      <c r="C100" s="5"/>
      <c r="D100" s="5"/>
      <c r="E100" s="5"/>
      <c r="F100" s="5"/>
    </row>
    <row r="101" spans="1:14" x14ac:dyDescent="0.25">
      <c r="A101" s="12"/>
      <c r="B101" s="42" t="s">
        <v>258</v>
      </c>
      <c r="C101" s="5" t="s">
        <v>259</v>
      </c>
      <c r="D101" s="11"/>
      <c r="E101" s="11"/>
      <c r="F101" s="5"/>
    </row>
    <row r="102" spans="1:14" x14ac:dyDescent="0.25">
      <c r="A102" s="12"/>
      <c r="B102" s="45" t="s">
        <v>313</v>
      </c>
      <c r="C102" s="26" t="s">
        <v>259</v>
      </c>
      <c r="D102" s="26" t="s">
        <v>260</v>
      </c>
      <c r="E102" s="28">
        <v>15</v>
      </c>
      <c r="F102" s="30" t="s">
        <v>259</v>
      </c>
    </row>
    <row r="103" spans="1:14" x14ac:dyDescent="0.25">
      <c r="A103" s="12"/>
      <c r="B103" s="3" t="s">
        <v>331</v>
      </c>
      <c r="C103" s="5" t="s">
        <v>259</v>
      </c>
      <c r="D103" s="5"/>
      <c r="E103" s="35" t="s">
        <v>312</v>
      </c>
      <c r="F103" t="s">
        <v>263</v>
      </c>
    </row>
    <row r="104" spans="1:14" ht="30" x14ac:dyDescent="0.25">
      <c r="A104" s="12"/>
      <c r="B104" s="45" t="s">
        <v>142</v>
      </c>
      <c r="C104" s="26" t="s">
        <v>259</v>
      </c>
      <c r="D104" s="26"/>
      <c r="E104" s="28" t="s">
        <v>479</v>
      </c>
      <c r="F104" s="30" t="s">
        <v>263</v>
      </c>
    </row>
    <row r="105" spans="1:14" ht="15.75" thickBot="1" x14ac:dyDescent="0.3">
      <c r="A105" s="12"/>
      <c r="B105" s="3" t="s">
        <v>83</v>
      </c>
      <c r="C105" s="5" t="s">
        <v>259</v>
      </c>
      <c r="D105" s="5"/>
      <c r="E105" s="35">
        <v>15</v>
      </c>
      <c r="F105" t="s">
        <v>259</v>
      </c>
    </row>
    <row r="106" spans="1:14" x14ac:dyDescent="0.25">
      <c r="A106" s="12"/>
      <c r="B106" s="41"/>
      <c r="C106" s="41" t="s">
        <v>259</v>
      </c>
      <c r="D106" s="46"/>
      <c r="E106" s="46"/>
      <c r="F106" s="41"/>
    </row>
    <row r="107" spans="1:14" ht="15.75" thickBot="1" x14ac:dyDescent="0.3">
      <c r="A107" s="12"/>
      <c r="B107" s="45" t="s">
        <v>317</v>
      </c>
      <c r="C107" s="48" t="s">
        <v>259</v>
      </c>
      <c r="D107" s="26" t="s">
        <v>260</v>
      </c>
      <c r="E107" s="28">
        <v>18</v>
      </c>
      <c r="F107" s="30" t="s">
        <v>259</v>
      </c>
    </row>
    <row r="108" spans="1:14" ht="15.75" thickTop="1" x14ac:dyDescent="0.25">
      <c r="A108" s="12"/>
      <c r="B108" s="41"/>
      <c r="C108" s="41" t="s">
        <v>259</v>
      </c>
      <c r="D108" s="49"/>
      <c r="E108" s="49"/>
      <c r="F108" s="41"/>
    </row>
  </sheetData>
  <mergeCells count="102">
    <mergeCell ref="A95:A108"/>
    <mergeCell ref="B95:N95"/>
    <mergeCell ref="B96:N96"/>
    <mergeCell ref="B97:N97"/>
    <mergeCell ref="B98:N98"/>
    <mergeCell ref="B99:N99"/>
    <mergeCell ref="B66:N66"/>
    <mergeCell ref="B67:N67"/>
    <mergeCell ref="B79:N79"/>
    <mergeCell ref="B80:N80"/>
    <mergeCell ref="A83:A94"/>
    <mergeCell ref="B83:N83"/>
    <mergeCell ref="A46:A82"/>
    <mergeCell ref="B46:N46"/>
    <mergeCell ref="B47:N47"/>
    <mergeCell ref="B48:N48"/>
    <mergeCell ref="B49:N49"/>
    <mergeCell ref="B50:N50"/>
    <mergeCell ref="B51:N51"/>
    <mergeCell ref="B52:N52"/>
    <mergeCell ref="B64:N64"/>
    <mergeCell ref="B65:N65"/>
    <mergeCell ref="B7:N7"/>
    <mergeCell ref="B8:N8"/>
    <mergeCell ref="B25:N25"/>
    <mergeCell ref="B26:N26"/>
    <mergeCell ref="A28:A45"/>
    <mergeCell ref="B28:N28"/>
    <mergeCell ref="B29:N29"/>
    <mergeCell ref="B30:N30"/>
    <mergeCell ref="B31:N31"/>
    <mergeCell ref="B32:N32"/>
    <mergeCell ref="L89:L93"/>
    <mergeCell ref="D101:E101"/>
    <mergeCell ref="A1:A2"/>
    <mergeCell ref="B1:N1"/>
    <mergeCell ref="B2:N2"/>
    <mergeCell ref="B3:N3"/>
    <mergeCell ref="A4:A27"/>
    <mergeCell ref="B4:N4"/>
    <mergeCell ref="B5:N5"/>
    <mergeCell ref="B6:N6"/>
    <mergeCell ref="L85:L87"/>
    <mergeCell ref="B89:B93"/>
    <mergeCell ref="C89:C93"/>
    <mergeCell ref="E89:E93"/>
    <mergeCell ref="F89:F93"/>
    <mergeCell ref="G89:G93"/>
    <mergeCell ref="H89:H93"/>
    <mergeCell ref="I89:I93"/>
    <mergeCell ref="J89:J93"/>
    <mergeCell ref="K89:K93"/>
    <mergeCell ref="N69:N70"/>
    <mergeCell ref="B85:B87"/>
    <mergeCell ref="C85:C87"/>
    <mergeCell ref="E85:E87"/>
    <mergeCell ref="F85:G85"/>
    <mergeCell ref="F86:G86"/>
    <mergeCell ref="F87:G87"/>
    <mergeCell ref="H85:H87"/>
    <mergeCell ref="I85:I87"/>
    <mergeCell ref="J85:K87"/>
    <mergeCell ref="H69:I69"/>
    <mergeCell ref="H70:I70"/>
    <mergeCell ref="J69:J70"/>
    <mergeCell ref="K69:K70"/>
    <mergeCell ref="L69:M69"/>
    <mergeCell ref="L70:M70"/>
    <mergeCell ref="L54:M54"/>
    <mergeCell ref="L55:M55"/>
    <mergeCell ref="L56:M56"/>
    <mergeCell ref="N54:N56"/>
    <mergeCell ref="B69:B70"/>
    <mergeCell ref="C69:C70"/>
    <mergeCell ref="D69:E69"/>
    <mergeCell ref="D70:E70"/>
    <mergeCell ref="F69:F70"/>
    <mergeCell ref="G69:G70"/>
    <mergeCell ref="G54:G56"/>
    <mergeCell ref="H54:I54"/>
    <mergeCell ref="H55:I55"/>
    <mergeCell ref="H56:I56"/>
    <mergeCell ref="J54:J56"/>
    <mergeCell ref="K54:K56"/>
    <mergeCell ref="B54:B56"/>
    <mergeCell ref="C54:C56"/>
    <mergeCell ref="D54:E54"/>
    <mergeCell ref="D55:E55"/>
    <mergeCell ref="D56:E56"/>
    <mergeCell ref="F54:F56"/>
    <mergeCell ref="H10:I10"/>
    <mergeCell ref="H11:I11"/>
    <mergeCell ref="J10:J11"/>
    <mergeCell ref="C34:C36"/>
    <mergeCell ref="D34:E36"/>
    <mergeCell ref="F34:F36"/>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6.42578125" customWidth="1"/>
    <col min="4" max="4" width="6.85546875" customWidth="1"/>
    <col min="5" max="5" width="31.140625" customWidth="1"/>
    <col min="6" max="6" width="10.7109375" customWidth="1"/>
    <col min="7" max="7" width="6.42578125" customWidth="1"/>
    <col min="8" max="8" width="6.85546875" customWidth="1"/>
    <col min="9" max="9" width="31.140625" customWidth="1"/>
    <col min="10" max="10" width="10.7109375" customWidth="1"/>
    <col min="11" max="11" width="32.7109375" customWidth="1"/>
    <col min="12" max="12" width="6.85546875" customWidth="1"/>
    <col min="13" max="13" width="31.140625" customWidth="1"/>
    <col min="14" max="14" width="10.7109375" customWidth="1"/>
  </cols>
  <sheetData>
    <row r="1" spans="1:14" ht="15" customHeight="1" x14ac:dyDescent="0.25">
      <c r="A1" s="9" t="s">
        <v>9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89</v>
      </c>
      <c r="B3" s="11" t="s">
        <v>5</v>
      </c>
      <c r="C3" s="11"/>
      <c r="D3" s="11"/>
      <c r="E3" s="11"/>
      <c r="F3" s="11"/>
      <c r="G3" s="11"/>
      <c r="H3" s="11"/>
      <c r="I3" s="11"/>
      <c r="J3" s="11"/>
      <c r="K3" s="11"/>
      <c r="L3" s="11"/>
      <c r="M3" s="11"/>
      <c r="N3" s="11"/>
    </row>
    <row r="4" spans="1:14" ht="15" customHeight="1" x14ac:dyDescent="0.25">
      <c r="A4" s="12" t="s">
        <v>938</v>
      </c>
      <c r="B4" s="11" t="s">
        <v>5</v>
      </c>
      <c r="C4" s="11"/>
      <c r="D4" s="11"/>
      <c r="E4" s="11"/>
      <c r="F4" s="11"/>
      <c r="G4" s="11"/>
      <c r="H4" s="11"/>
      <c r="I4" s="11"/>
      <c r="J4" s="11"/>
      <c r="K4" s="11"/>
      <c r="L4" s="11"/>
      <c r="M4" s="11"/>
      <c r="N4" s="11"/>
    </row>
    <row r="5" spans="1:14" x14ac:dyDescent="0.25">
      <c r="A5" s="12"/>
      <c r="B5" s="52" t="s">
        <v>504</v>
      </c>
      <c r="C5" s="52"/>
      <c r="D5" s="52"/>
      <c r="E5" s="52"/>
      <c r="F5" s="52"/>
      <c r="G5" s="52"/>
      <c r="H5" s="52"/>
      <c r="I5" s="52"/>
      <c r="J5" s="52"/>
      <c r="K5" s="52"/>
      <c r="L5" s="52"/>
      <c r="M5" s="52"/>
      <c r="N5" s="52"/>
    </row>
    <row r="6" spans="1:14" ht="15.75" x14ac:dyDescent="0.25">
      <c r="A6" s="12"/>
      <c r="B6" s="53"/>
      <c r="C6" s="53"/>
      <c r="D6" s="53"/>
      <c r="E6" s="53"/>
      <c r="F6" s="53"/>
      <c r="G6" s="53"/>
      <c r="H6" s="53"/>
      <c r="I6" s="53"/>
      <c r="J6" s="53"/>
      <c r="K6" s="53"/>
      <c r="L6" s="53"/>
      <c r="M6" s="53"/>
      <c r="N6" s="53"/>
    </row>
    <row r="7" spans="1:14" x14ac:dyDescent="0.25">
      <c r="A7" s="12"/>
      <c r="B7" s="21"/>
      <c r="C7" s="21"/>
      <c r="D7" s="21"/>
      <c r="E7" s="21"/>
      <c r="F7" s="21"/>
      <c r="G7" s="21"/>
      <c r="H7" s="21"/>
      <c r="I7" s="21"/>
      <c r="J7" s="21"/>
    </row>
    <row r="8" spans="1:14" ht="15.75" thickBot="1" x14ac:dyDescent="0.3">
      <c r="A8" s="12"/>
      <c r="B8" s="23"/>
      <c r="C8" s="23" t="s">
        <v>259</v>
      </c>
      <c r="D8" s="39" t="s">
        <v>299</v>
      </c>
      <c r="E8" s="39"/>
      <c r="F8" s="39"/>
      <c r="G8" s="39"/>
      <c r="H8" s="39"/>
      <c r="I8" s="39"/>
      <c r="J8" s="23"/>
    </row>
    <row r="9" spans="1:14" ht="15.75" thickBot="1" x14ac:dyDescent="0.3">
      <c r="A9" s="12"/>
      <c r="B9" s="23"/>
      <c r="C9" s="23" t="s">
        <v>259</v>
      </c>
      <c r="D9" s="100">
        <v>2012</v>
      </c>
      <c r="E9" s="100"/>
      <c r="F9" s="23"/>
      <c r="G9" s="23" t="s">
        <v>259</v>
      </c>
      <c r="H9" s="100">
        <v>2013</v>
      </c>
      <c r="I9" s="100"/>
      <c r="J9" s="23"/>
    </row>
    <row r="10" spans="1:14" x14ac:dyDescent="0.25">
      <c r="A10" s="12"/>
      <c r="B10" s="25" t="s">
        <v>505</v>
      </c>
      <c r="C10" s="27" t="s">
        <v>259</v>
      </c>
      <c r="D10" s="27"/>
      <c r="E10" s="98">
        <v>242000</v>
      </c>
      <c r="F10" s="31" t="s">
        <v>259</v>
      </c>
      <c r="G10" s="27" t="s">
        <v>259</v>
      </c>
      <c r="H10" s="27"/>
      <c r="I10" s="98">
        <v>205508</v>
      </c>
      <c r="J10" s="31" t="s">
        <v>259</v>
      </c>
    </row>
    <row r="11" spans="1:14" x14ac:dyDescent="0.25">
      <c r="A11" s="12"/>
      <c r="B11" s="34" t="s">
        <v>506</v>
      </c>
      <c r="C11" s="21" t="s">
        <v>259</v>
      </c>
      <c r="D11" s="21"/>
      <c r="E11" s="99">
        <v>26835</v>
      </c>
      <c r="F11" s="20" t="s">
        <v>259</v>
      </c>
      <c r="G11" s="21" t="s">
        <v>259</v>
      </c>
      <c r="H11" s="21"/>
      <c r="I11" s="99">
        <v>26355</v>
      </c>
      <c r="J11" s="20" t="s">
        <v>259</v>
      </c>
    </row>
    <row r="12" spans="1:14" x14ac:dyDescent="0.25">
      <c r="A12" s="12"/>
      <c r="B12" s="25" t="s">
        <v>507</v>
      </c>
      <c r="C12" s="27" t="s">
        <v>259</v>
      </c>
      <c r="D12" s="27"/>
      <c r="E12" s="98">
        <v>30235</v>
      </c>
      <c r="F12" s="31" t="s">
        <v>259</v>
      </c>
      <c r="G12" s="27" t="s">
        <v>259</v>
      </c>
      <c r="H12" s="27"/>
      <c r="I12" s="98">
        <v>37744</v>
      </c>
      <c r="J12" s="31" t="s">
        <v>259</v>
      </c>
    </row>
    <row r="13" spans="1:14" x14ac:dyDescent="0.25">
      <c r="A13" s="12"/>
      <c r="B13" s="34" t="s">
        <v>508</v>
      </c>
      <c r="C13" s="21" t="s">
        <v>259</v>
      </c>
      <c r="D13" s="21"/>
      <c r="E13" s="36">
        <v>163</v>
      </c>
      <c r="F13" s="20" t="s">
        <v>259</v>
      </c>
      <c r="G13" s="21" t="s">
        <v>259</v>
      </c>
      <c r="H13" s="21"/>
      <c r="I13" s="36">
        <v>163</v>
      </c>
      <c r="J13" s="20" t="s">
        <v>259</v>
      </c>
    </row>
    <row r="14" spans="1:14" ht="15.75" thickBot="1" x14ac:dyDescent="0.3">
      <c r="A14" s="12"/>
      <c r="B14" s="25" t="s">
        <v>509</v>
      </c>
      <c r="C14" s="27" t="s">
        <v>259</v>
      </c>
      <c r="D14" s="27"/>
      <c r="E14" s="98">
        <v>50767</v>
      </c>
      <c r="F14" s="31" t="s">
        <v>259</v>
      </c>
      <c r="G14" s="27" t="s">
        <v>259</v>
      </c>
      <c r="H14" s="27"/>
      <c r="I14" s="98">
        <v>80230</v>
      </c>
      <c r="J14" s="31" t="s">
        <v>259</v>
      </c>
    </row>
    <row r="15" spans="1:14" x14ac:dyDescent="0.25">
      <c r="A15" s="12"/>
      <c r="B15" s="32"/>
      <c r="C15" s="32" t="s">
        <v>259</v>
      </c>
      <c r="D15" s="38"/>
      <c r="E15" s="38"/>
      <c r="F15" s="32"/>
      <c r="G15" s="32" t="s">
        <v>259</v>
      </c>
      <c r="H15" s="38"/>
      <c r="I15" s="38"/>
      <c r="J15" s="32"/>
    </row>
    <row r="16" spans="1:14" ht="26.25" thickBot="1" x14ac:dyDescent="0.3">
      <c r="A16" s="12"/>
      <c r="B16" s="34" t="s">
        <v>510</v>
      </c>
      <c r="C16" s="23" t="s">
        <v>259</v>
      </c>
      <c r="D16" s="21"/>
      <c r="E16" s="99">
        <v>350000</v>
      </c>
      <c r="F16" s="20" t="s">
        <v>259</v>
      </c>
      <c r="G16" s="23" t="s">
        <v>259</v>
      </c>
      <c r="H16" s="21"/>
      <c r="I16" s="99">
        <v>350000</v>
      </c>
      <c r="J16" s="20" t="s">
        <v>259</v>
      </c>
    </row>
    <row r="17" spans="1:14" ht="15.75" thickTop="1" x14ac:dyDescent="0.25">
      <c r="A17" s="12"/>
      <c r="B17" s="32"/>
      <c r="C17" s="32" t="s">
        <v>259</v>
      </c>
      <c r="D17" s="33"/>
      <c r="E17" s="33"/>
      <c r="F17" s="32"/>
      <c r="G17" s="32" t="s">
        <v>259</v>
      </c>
      <c r="H17" s="33"/>
      <c r="I17" s="33"/>
      <c r="J17" s="32"/>
    </row>
    <row r="18" spans="1:14" ht="15" customHeight="1" x14ac:dyDescent="0.25">
      <c r="A18" s="12" t="s">
        <v>939</v>
      </c>
      <c r="B18" s="11" t="s">
        <v>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x14ac:dyDescent="0.25">
      <c r="A20" s="12"/>
      <c r="B20" s="56" t="s">
        <v>940</v>
      </c>
      <c r="C20" s="56"/>
      <c r="D20" s="56"/>
      <c r="E20" s="56"/>
      <c r="F20" s="56"/>
      <c r="G20" s="56"/>
      <c r="H20" s="56"/>
      <c r="I20" s="56"/>
      <c r="J20" s="56"/>
      <c r="K20" s="56"/>
      <c r="L20" s="56"/>
      <c r="M20" s="56"/>
      <c r="N20" s="56"/>
    </row>
    <row r="21" spans="1:14" x14ac:dyDescent="0.25">
      <c r="A21" s="12"/>
      <c r="B21" s="11"/>
      <c r="C21" s="11"/>
      <c r="D21" s="11"/>
      <c r="E21" s="11"/>
      <c r="F21" s="11"/>
      <c r="G21" s="11"/>
      <c r="H21" s="11"/>
      <c r="I21" s="11"/>
      <c r="J21" s="11"/>
      <c r="K21" s="11"/>
      <c r="L21" s="11"/>
      <c r="M21" s="11"/>
      <c r="N21" s="11"/>
    </row>
    <row r="22" spans="1:14" ht="15.75" x14ac:dyDescent="0.25">
      <c r="A22" s="12"/>
      <c r="B22" s="57"/>
      <c r="C22" s="57"/>
      <c r="D22" s="57"/>
      <c r="E22" s="57"/>
      <c r="F22" s="57"/>
      <c r="G22" s="57"/>
      <c r="H22" s="57"/>
      <c r="I22" s="57"/>
      <c r="J22" s="57"/>
      <c r="K22" s="57"/>
      <c r="L22" s="57"/>
      <c r="M22" s="57"/>
      <c r="N22" s="57"/>
    </row>
    <row r="23" spans="1:14" x14ac:dyDescent="0.25">
      <c r="A23" s="12"/>
      <c r="B23" s="5"/>
      <c r="C23" s="5"/>
      <c r="D23" s="5"/>
      <c r="E23" s="5"/>
      <c r="F23" s="5"/>
      <c r="G23" s="5"/>
      <c r="H23" s="5"/>
      <c r="I23" s="5"/>
      <c r="J23" s="5"/>
      <c r="K23" s="5"/>
      <c r="L23" s="5"/>
      <c r="M23" s="5"/>
      <c r="N23" s="5"/>
    </row>
    <row r="24" spans="1:14" ht="15.75" thickBot="1" x14ac:dyDescent="0.3">
      <c r="A24" s="12"/>
      <c r="B24" s="5"/>
      <c r="C24" s="5" t="s">
        <v>259</v>
      </c>
      <c r="D24" s="50">
        <v>2011</v>
      </c>
      <c r="E24" s="50"/>
      <c r="F24" s="5"/>
      <c r="G24" s="5"/>
      <c r="H24" s="50">
        <v>2012</v>
      </c>
      <c r="I24" s="50"/>
      <c r="J24" s="5"/>
      <c r="K24" s="5"/>
      <c r="L24" s="50">
        <v>2013</v>
      </c>
      <c r="M24" s="50"/>
      <c r="N24" s="5"/>
    </row>
    <row r="25" spans="1:14" x14ac:dyDescent="0.25">
      <c r="A25" s="12"/>
      <c r="B25" s="45" t="s">
        <v>514</v>
      </c>
      <c r="C25" s="26" t="s">
        <v>259</v>
      </c>
      <c r="D25" s="26"/>
      <c r="E25" s="28" t="s">
        <v>515</v>
      </c>
      <c r="F25" s="30" t="s">
        <v>259</v>
      </c>
      <c r="G25" s="26"/>
      <c r="H25" s="26"/>
      <c r="I25" s="28" t="s">
        <v>515</v>
      </c>
      <c r="J25" s="30" t="s">
        <v>259</v>
      </c>
      <c r="K25" s="26"/>
      <c r="L25" s="26"/>
      <c r="M25" s="28" t="s">
        <v>515</v>
      </c>
      <c r="N25" s="30" t="s">
        <v>259</v>
      </c>
    </row>
    <row r="26" spans="1:14" ht="30" x14ac:dyDescent="0.25">
      <c r="A26" s="12"/>
      <c r="B26" s="3" t="s">
        <v>516</v>
      </c>
      <c r="C26" s="5" t="s">
        <v>259</v>
      </c>
      <c r="D26" s="5"/>
      <c r="E26" s="35">
        <v>4.34</v>
      </c>
      <c r="F26" t="s">
        <v>420</v>
      </c>
      <c r="G26" s="5"/>
      <c r="H26" s="5"/>
      <c r="I26" s="35">
        <v>4.34</v>
      </c>
      <c r="J26" t="s">
        <v>420</v>
      </c>
      <c r="K26" s="5"/>
      <c r="L26" s="5"/>
      <c r="M26" s="35">
        <v>4.33</v>
      </c>
      <c r="N26" t="s">
        <v>420</v>
      </c>
    </row>
    <row r="27" spans="1:14" x14ac:dyDescent="0.25">
      <c r="A27" s="12"/>
      <c r="B27" s="45" t="s">
        <v>517</v>
      </c>
      <c r="C27" s="26" t="s">
        <v>259</v>
      </c>
      <c r="D27" s="26"/>
      <c r="E27" s="28">
        <v>39.9</v>
      </c>
      <c r="F27" s="30" t="s">
        <v>420</v>
      </c>
      <c r="G27" s="26"/>
      <c r="H27" s="26"/>
      <c r="I27" s="28">
        <v>39.9</v>
      </c>
      <c r="J27" s="30" t="s">
        <v>420</v>
      </c>
      <c r="K27" s="26"/>
      <c r="L27" s="26"/>
      <c r="M27" s="28">
        <v>40</v>
      </c>
      <c r="N27" s="30" t="s">
        <v>420</v>
      </c>
    </row>
    <row r="28" spans="1:14" ht="30" x14ac:dyDescent="0.25">
      <c r="A28" s="12"/>
      <c r="B28" s="3" t="s">
        <v>518</v>
      </c>
      <c r="C28" s="5" t="s">
        <v>259</v>
      </c>
      <c r="D28" s="5" t="s">
        <v>260</v>
      </c>
      <c r="E28" s="35">
        <v>1</v>
      </c>
      <c r="F28" t="s">
        <v>259</v>
      </c>
      <c r="G28" s="5"/>
      <c r="H28" s="5" t="s">
        <v>260</v>
      </c>
      <c r="I28" s="35">
        <v>1</v>
      </c>
      <c r="J28" t="s">
        <v>259</v>
      </c>
      <c r="K28" s="5"/>
      <c r="L28" s="5" t="s">
        <v>260</v>
      </c>
      <c r="M28" s="35">
        <v>1</v>
      </c>
      <c r="N28" t="s">
        <v>259</v>
      </c>
    </row>
    <row r="29" spans="1:14" ht="15" customHeight="1" x14ac:dyDescent="0.25">
      <c r="A29" s="12" t="s">
        <v>941</v>
      </c>
      <c r="B29" s="11" t="s">
        <v>5</v>
      </c>
      <c r="C29" s="11"/>
      <c r="D29" s="11"/>
      <c r="E29" s="11"/>
      <c r="F29" s="11"/>
      <c r="G29" s="11"/>
      <c r="H29" s="11"/>
      <c r="I29" s="11"/>
      <c r="J29" s="11"/>
      <c r="K29" s="11"/>
      <c r="L29" s="11"/>
      <c r="M29" s="11"/>
      <c r="N29" s="11"/>
    </row>
    <row r="30" spans="1:14" ht="25.5" customHeight="1" x14ac:dyDescent="0.25">
      <c r="A30" s="12"/>
      <c r="B30" s="52" t="s">
        <v>519</v>
      </c>
      <c r="C30" s="52"/>
      <c r="D30" s="52"/>
      <c r="E30" s="52"/>
      <c r="F30" s="52"/>
      <c r="G30" s="52"/>
      <c r="H30" s="52"/>
      <c r="I30" s="52"/>
      <c r="J30" s="52"/>
      <c r="K30" s="52"/>
      <c r="L30" s="52"/>
      <c r="M30" s="52"/>
      <c r="N30" s="52"/>
    </row>
    <row r="31" spans="1:14" ht="15.75" x14ac:dyDescent="0.25">
      <c r="A31" s="12"/>
      <c r="B31" s="53"/>
      <c r="C31" s="53"/>
      <c r="D31" s="53"/>
      <c r="E31" s="53"/>
      <c r="F31" s="53"/>
      <c r="G31" s="53"/>
      <c r="H31" s="53"/>
      <c r="I31" s="53"/>
      <c r="J31" s="53"/>
      <c r="K31" s="53"/>
      <c r="L31" s="53"/>
      <c r="M31" s="53"/>
      <c r="N31" s="53"/>
    </row>
    <row r="32" spans="1:14" x14ac:dyDescent="0.25">
      <c r="A32" s="12"/>
      <c r="B32" s="21"/>
      <c r="C32" s="21"/>
      <c r="D32" s="21"/>
      <c r="E32" s="21"/>
      <c r="F32" s="21"/>
    </row>
    <row r="33" spans="1:14" ht="15.75" thickBot="1" x14ac:dyDescent="0.3">
      <c r="A33" s="12"/>
      <c r="B33" s="23"/>
      <c r="C33" s="23" t="s">
        <v>259</v>
      </c>
      <c r="D33" s="39" t="s">
        <v>520</v>
      </c>
      <c r="E33" s="39"/>
      <c r="F33" s="23"/>
    </row>
    <row r="34" spans="1:14" x14ac:dyDescent="0.25">
      <c r="A34" s="12"/>
      <c r="B34" s="25" t="s">
        <v>521</v>
      </c>
      <c r="C34" s="27" t="s">
        <v>259</v>
      </c>
      <c r="D34" s="27"/>
      <c r="E34" s="98">
        <v>34062</v>
      </c>
      <c r="F34" s="31" t="s">
        <v>259</v>
      </c>
    </row>
    <row r="35" spans="1:14" x14ac:dyDescent="0.25">
      <c r="A35" s="12"/>
      <c r="B35" s="89" t="s">
        <v>522</v>
      </c>
      <c r="C35" s="21" t="s">
        <v>259</v>
      </c>
      <c r="D35" s="21"/>
      <c r="E35" s="99">
        <v>1550</v>
      </c>
      <c r="F35" s="20" t="s">
        <v>259</v>
      </c>
    </row>
    <row r="36" spans="1:14" x14ac:dyDescent="0.25">
      <c r="A36" s="12"/>
      <c r="B36" s="88" t="s">
        <v>523</v>
      </c>
      <c r="C36" s="27" t="s">
        <v>259</v>
      </c>
      <c r="D36" s="27"/>
      <c r="E36" s="29" t="s">
        <v>524</v>
      </c>
      <c r="F36" s="31" t="s">
        <v>263</v>
      </c>
    </row>
    <row r="37" spans="1:14" x14ac:dyDescent="0.25">
      <c r="A37" s="12"/>
      <c r="B37" s="89" t="s">
        <v>525</v>
      </c>
      <c r="C37" s="21" t="s">
        <v>259</v>
      </c>
      <c r="D37" s="21"/>
      <c r="E37" s="36" t="s">
        <v>526</v>
      </c>
      <c r="F37" s="20" t="s">
        <v>263</v>
      </c>
    </row>
    <row r="38" spans="1:14" ht="15.75" thickBot="1" x14ac:dyDescent="0.3">
      <c r="A38" s="12"/>
      <c r="B38" s="88" t="s">
        <v>527</v>
      </c>
      <c r="C38" s="27" t="s">
        <v>259</v>
      </c>
      <c r="D38" s="27"/>
      <c r="E38" s="29" t="s">
        <v>528</v>
      </c>
      <c r="F38" s="31" t="s">
        <v>263</v>
      </c>
    </row>
    <row r="39" spans="1:14" x14ac:dyDescent="0.25">
      <c r="A39" s="12"/>
      <c r="B39" s="32"/>
      <c r="C39" s="32" t="s">
        <v>259</v>
      </c>
      <c r="D39" s="38"/>
      <c r="E39" s="38"/>
      <c r="F39" s="32"/>
    </row>
    <row r="40" spans="1:14" x14ac:dyDescent="0.25">
      <c r="A40" s="12"/>
      <c r="B40" s="34" t="s">
        <v>529</v>
      </c>
      <c r="C40" s="23" t="s">
        <v>259</v>
      </c>
      <c r="D40" s="21"/>
      <c r="E40" s="99">
        <v>28680</v>
      </c>
      <c r="F40" s="20" t="s">
        <v>259</v>
      </c>
    </row>
    <row r="41" spans="1:14" ht="15.75" thickBot="1" x14ac:dyDescent="0.3">
      <c r="A41" s="12"/>
      <c r="B41" s="88" t="s">
        <v>527</v>
      </c>
      <c r="C41" s="37" t="s">
        <v>259</v>
      </c>
      <c r="D41" s="27"/>
      <c r="E41" s="29" t="s">
        <v>530</v>
      </c>
      <c r="F41" s="31" t="s">
        <v>263</v>
      </c>
    </row>
    <row r="42" spans="1:14" x14ac:dyDescent="0.25">
      <c r="A42" s="12"/>
      <c r="B42" s="32"/>
      <c r="C42" s="32" t="s">
        <v>259</v>
      </c>
      <c r="D42" s="38"/>
      <c r="E42" s="38"/>
      <c r="F42" s="32"/>
    </row>
    <row r="43" spans="1:14" x14ac:dyDescent="0.25">
      <c r="A43" s="12"/>
      <c r="B43" s="34" t="s">
        <v>531</v>
      </c>
      <c r="C43" s="23" t="s">
        <v>259</v>
      </c>
      <c r="D43" s="21"/>
      <c r="E43" s="99">
        <v>23835</v>
      </c>
      <c r="F43" s="20" t="s">
        <v>259</v>
      </c>
    </row>
    <row r="44" spans="1:14" ht="15.75" thickBot="1" x14ac:dyDescent="0.3">
      <c r="A44" s="12"/>
      <c r="B44" s="88" t="s">
        <v>527</v>
      </c>
      <c r="C44" s="37" t="s">
        <v>259</v>
      </c>
      <c r="D44" s="27"/>
      <c r="E44" s="29" t="s">
        <v>532</v>
      </c>
      <c r="F44" s="31" t="s">
        <v>263</v>
      </c>
    </row>
    <row r="45" spans="1:14" x14ac:dyDescent="0.25">
      <c r="A45" s="12"/>
      <c r="B45" s="32"/>
      <c r="C45" s="32" t="s">
        <v>259</v>
      </c>
      <c r="D45" s="38"/>
      <c r="E45" s="38"/>
      <c r="F45" s="32"/>
    </row>
    <row r="46" spans="1:14" ht="15.75" thickBot="1" x14ac:dyDescent="0.3">
      <c r="A46" s="12"/>
      <c r="B46" s="34" t="s">
        <v>533</v>
      </c>
      <c r="C46" s="23" t="s">
        <v>259</v>
      </c>
      <c r="D46" s="21"/>
      <c r="E46" s="99">
        <v>23355</v>
      </c>
      <c r="F46" s="20" t="s">
        <v>259</v>
      </c>
    </row>
    <row r="47" spans="1:14" ht="15.75" thickTop="1" x14ac:dyDescent="0.25">
      <c r="A47" s="12"/>
      <c r="B47" s="32"/>
      <c r="C47" s="32" t="s">
        <v>259</v>
      </c>
      <c r="D47" s="33"/>
      <c r="E47" s="33"/>
      <c r="F47" s="32"/>
    </row>
    <row r="48" spans="1:14" ht="15" customHeight="1" x14ac:dyDescent="0.25">
      <c r="A48" s="12" t="s">
        <v>942</v>
      </c>
      <c r="B48" s="11" t="s">
        <v>5</v>
      </c>
      <c r="C48" s="11"/>
      <c r="D48" s="11"/>
      <c r="E48" s="11"/>
      <c r="F48" s="11"/>
      <c r="G48" s="11"/>
      <c r="H48" s="11"/>
      <c r="I48" s="11"/>
      <c r="J48" s="11"/>
      <c r="K48" s="11"/>
      <c r="L48" s="11"/>
      <c r="M48" s="11"/>
      <c r="N48" s="11"/>
    </row>
    <row r="49" spans="1:14" x14ac:dyDescent="0.25">
      <c r="A49" s="12"/>
      <c r="B49" s="52" t="s">
        <v>943</v>
      </c>
      <c r="C49" s="52"/>
      <c r="D49" s="52"/>
      <c r="E49" s="52"/>
      <c r="F49" s="52"/>
      <c r="G49" s="52"/>
      <c r="H49" s="52"/>
      <c r="I49" s="52"/>
      <c r="J49" s="52"/>
      <c r="K49" s="52"/>
      <c r="L49" s="52"/>
      <c r="M49" s="52"/>
      <c r="N49" s="52"/>
    </row>
    <row r="50" spans="1:14" ht="15.75" x14ac:dyDescent="0.25">
      <c r="A50" s="12"/>
      <c r="B50" s="53"/>
      <c r="C50" s="53"/>
      <c r="D50" s="53"/>
      <c r="E50" s="53"/>
      <c r="F50" s="53"/>
      <c r="G50" s="53"/>
      <c r="H50" s="53"/>
      <c r="I50" s="53"/>
      <c r="J50" s="53"/>
      <c r="K50" s="53"/>
      <c r="L50" s="53"/>
      <c r="M50" s="53"/>
      <c r="N50" s="53"/>
    </row>
    <row r="51" spans="1:14" x14ac:dyDescent="0.25">
      <c r="A51" s="12"/>
      <c r="B51" s="21"/>
      <c r="C51" s="21"/>
      <c r="D51" s="21"/>
      <c r="E51" s="21"/>
      <c r="F51" s="21"/>
      <c r="G51" s="21"/>
      <c r="H51" s="21"/>
      <c r="I51" s="21"/>
      <c r="J51" s="21"/>
    </row>
    <row r="52" spans="1:14" ht="15.75" thickBot="1" x14ac:dyDescent="0.3">
      <c r="A52" s="12"/>
      <c r="B52" s="23"/>
      <c r="C52" s="23" t="s">
        <v>259</v>
      </c>
      <c r="D52" s="39" t="s">
        <v>547</v>
      </c>
      <c r="E52" s="39"/>
      <c r="F52" s="23"/>
      <c r="G52" s="23" t="s">
        <v>259</v>
      </c>
      <c r="H52" s="39" t="s">
        <v>548</v>
      </c>
      <c r="I52" s="39"/>
      <c r="J52" s="23"/>
    </row>
    <row r="53" spans="1:14" x14ac:dyDescent="0.25">
      <c r="A53" s="12"/>
      <c r="B53" s="25" t="s">
        <v>549</v>
      </c>
      <c r="C53" s="27" t="s">
        <v>259</v>
      </c>
      <c r="D53" s="27"/>
      <c r="E53" s="29" t="s">
        <v>550</v>
      </c>
      <c r="F53" s="31" t="s">
        <v>259</v>
      </c>
      <c r="G53" s="27" t="s">
        <v>259</v>
      </c>
      <c r="H53" s="27"/>
      <c r="I53" s="29" t="s">
        <v>551</v>
      </c>
      <c r="J53" s="31" t="s">
        <v>259</v>
      </c>
    </row>
    <row r="54" spans="1:14" x14ac:dyDescent="0.25">
      <c r="A54" s="12"/>
      <c r="B54" s="34" t="s">
        <v>552</v>
      </c>
      <c r="C54" s="21" t="s">
        <v>259</v>
      </c>
      <c r="D54" s="21" t="s">
        <v>260</v>
      </c>
      <c r="E54" s="36">
        <v>135.49</v>
      </c>
      <c r="F54" s="20" t="s">
        <v>259</v>
      </c>
      <c r="G54" s="21" t="s">
        <v>259</v>
      </c>
      <c r="H54" s="21" t="s">
        <v>260</v>
      </c>
      <c r="I54" s="36">
        <v>141.86000000000001</v>
      </c>
      <c r="J54" s="20" t="s">
        <v>259</v>
      </c>
    </row>
    <row r="55" spans="1:14" x14ac:dyDescent="0.25">
      <c r="A55" s="12"/>
      <c r="B55" s="25" t="s">
        <v>944</v>
      </c>
      <c r="C55" s="27" t="s">
        <v>259</v>
      </c>
      <c r="D55" s="27" t="s">
        <v>260</v>
      </c>
      <c r="E55" s="29">
        <v>27</v>
      </c>
      <c r="F55" s="31" t="s">
        <v>259</v>
      </c>
      <c r="G55" s="27" t="s">
        <v>259</v>
      </c>
      <c r="H55" s="27" t="s">
        <v>260</v>
      </c>
      <c r="I55" s="29">
        <v>28</v>
      </c>
      <c r="J55" s="31" t="s">
        <v>259</v>
      </c>
    </row>
    <row r="56" spans="1:14" ht="15" customHeight="1" x14ac:dyDescent="0.25">
      <c r="A56" s="12" t="s">
        <v>945</v>
      </c>
      <c r="B56" s="11" t="s">
        <v>5</v>
      </c>
      <c r="C56" s="11"/>
      <c r="D56" s="11"/>
      <c r="E56" s="11"/>
      <c r="F56" s="11"/>
      <c r="G56" s="11"/>
      <c r="H56" s="11"/>
      <c r="I56" s="11"/>
      <c r="J56" s="11"/>
      <c r="K56" s="11"/>
      <c r="L56" s="11"/>
      <c r="M56" s="11"/>
      <c r="N56" s="11"/>
    </row>
    <row r="57" spans="1:14" x14ac:dyDescent="0.25">
      <c r="A57" s="12"/>
      <c r="B57" s="52" t="s">
        <v>946</v>
      </c>
      <c r="C57" s="52"/>
      <c r="D57" s="52"/>
      <c r="E57" s="52"/>
      <c r="F57" s="52"/>
      <c r="G57" s="52"/>
      <c r="H57" s="52"/>
      <c r="I57" s="52"/>
      <c r="J57" s="52"/>
      <c r="K57" s="52"/>
      <c r="L57" s="52"/>
      <c r="M57" s="52"/>
      <c r="N57" s="52"/>
    </row>
    <row r="58" spans="1:14" ht="15.75" x14ac:dyDescent="0.25">
      <c r="A58" s="12"/>
      <c r="B58" s="53"/>
      <c r="C58" s="53"/>
      <c r="D58" s="53"/>
      <c r="E58" s="53"/>
      <c r="F58" s="53"/>
      <c r="G58" s="53"/>
      <c r="H58" s="53"/>
      <c r="I58" s="53"/>
      <c r="J58" s="53"/>
      <c r="K58" s="53"/>
      <c r="L58" s="53"/>
      <c r="M58" s="53"/>
      <c r="N58" s="53"/>
    </row>
    <row r="59" spans="1:14" x14ac:dyDescent="0.25">
      <c r="A59" s="12"/>
      <c r="B59" s="21"/>
      <c r="C59" s="21"/>
      <c r="D59" s="21"/>
      <c r="E59" s="21"/>
      <c r="F59" s="21"/>
    </row>
    <row r="60" spans="1:14" ht="15.75" thickBot="1" x14ac:dyDescent="0.3">
      <c r="A60" s="12"/>
      <c r="B60" s="23"/>
      <c r="C60" s="23" t="s">
        <v>259</v>
      </c>
      <c r="D60" s="39" t="s">
        <v>556</v>
      </c>
      <c r="E60" s="39"/>
      <c r="F60" s="23"/>
    </row>
    <row r="61" spans="1:14" x14ac:dyDescent="0.25">
      <c r="A61" s="12"/>
      <c r="B61" s="25" t="s">
        <v>521</v>
      </c>
      <c r="C61" s="27" t="s">
        <v>259</v>
      </c>
      <c r="D61" s="27"/>
      <c r="E61" s="98">
        <v>239000</v>
      </c>
      <c r="F61" s="31"/>
    </row>
    <row r="62" spans="1:14" x14ac:dyDescent="0.25">
      <c r="A62" s="12"/>
      <c r="B62" s="89" t="s">
        <v>557</v>
      </c>
      <c r="C62" s="21" t="s">
        <v>259</v>
      </c>
      <c r="D62" s="21"/>
      <c r="E62" s="99">
        <v>4000</v>
      </c>
      <c r="F62" s="20" t="s">
        <v>259</v>
      </c>
    </row>
    <row r="63" spans="1:14" x14ac:dyDescent="0.25">
      <c r="A63" s="12"/>
      <c r="B63" s="88" t="s">
        <v>522</v>
      </c>
      <c r="C63" s="27" t="s">
        <v>259</v>
      </c>
      <c r="D63" s="27"/>
      <c r="E63" s="98">
        <v>3000</v>
      </c>
      <c r="F63" s="31" t="s">
        <v>259</v>
      </c>
    </row>
    <row r="64" spans="1:14" ht="15.75" thickBot="1" x14ac:dyDescent="0.3">
      <c r="A64" s="12"/>
      <c r="B64" s="89" t="s">
        <v>527</v>
      </c>
      <c r="C64" s="21" t="s">
        <v>259</v>
      </c>
      <c r="D64" s="21"/>
      <c r="E64" s="36" t="s">
        <v>558</v>
      </c>
      <c r="F64" s="20" t="s">
        <v>559</v>
      </c>
    </row>
    <row r="65" spans="1:6" x14ac:dyDescent="0.25">
      <c r="A65" s="12"/>
      <c r="B65" s="32"/>
      <c r="C65" s="32" t="s">
        <v>259</v>
      </c>
      <c r="D65" s="38"/>
      <c r="E65" s="38"/>
      <c r="F65" s="32"/>
    </row>
    <row r="66" spans="1:6" x14ac:dyDescent="0.25">
      <c r="A66" s="12"/>
      <c r="B66" s="25" t="s">
        <v>529</v>
      </c>
      <c r="C66" s="37" t="s">
        <v>259</v>
      </c>
      <c r="D66" s="27"/>
      <c r="E66" s="98">
        <v>242000</v>
      </c>
      <c r="F66" s="31" t="s">
        <v>259</v>
      </c>
    </row>
    <row r="67" spans="1:6" x14ac:dyDescent="0.25">
      <c r="A67" s="12"/>
      <c r="B67" s="89" t="s">
        <v>522</v>
      </c>
      <c r="C67" s="23" t="s">
        <v>259</v>
      </c>
      <c r="D67" s="20"/>
      <c r="E67" s="90" t="s">
        <v>332</v>
      </c>
      <c r="F67" s="20"/>
    </row>
    <row r="68" spans="1:6" ht="15.75" thickBot="1" x14ac:dyDescent="0.3">
      <c r="A68" s="12"/>
      <c r="B68" s="88" t="s">
        <v>527</v>
      </c>
      <c r="C68" s="37" t="s">
        <v>259</v>
      </c>
      <c r="D68" s="31"/>
      <c r="E68" s="94" t="s">
        <v>332</v>
      </c>
      <c r="F68" s="31"/>
    </row>
    <row r="69" spans="1:6" x14ac:dyDescent="0.25">
      <c r="A69" s="12"/>
      <c r="B69" s="32"/>
      <c r="C69" s="32" t="s">
        <v>259</v>
      </c>
      <c r="D69" s="38"/>
      <c r="E69" s="38"/>
      <c r="F69" s="32"/>
    </row>
    <row r="70" spans="1:6" x14ac:dyDescent="0.25">
      <c r="A70" s="12"/>
      <c r="B70" s="34" t="s">
        <v>531</v>
      </c>
      <c r="C70" s="23" t="s">
        <v>259</v>
      </c>
      <c r="D70" s="21"/>
      <c r="E70" s="99">
        <v>242000</v>
      </c>
      <c r="F70" s="20" t="s">
        <v>259</v>
      </c>
    </row>
    <row r="71" spans="1:6" x14ac:dyDescent="0.25">
      <c r="A71" s="12"/>
      <c r="B71" s="88" t="s">
        <v>522</v>
      </c>
      <c r="C71" s="37" t="s">
        <v>259</v>
      </c>
      <c r="D71" s="27"/>
      <c r="E71" s="98">
        <v>106369</v>
      </c>
      <c r="F71" s="31"/>
    </row>
    <row r="72" spans="1:6" ht="15.75" thickBot="1" x14ac:dyDescent="0.3">
      <c r="A72" s="12"/>
      <c r="B72" s="89" t="s">
        <v>527</v>
      </c>
      <c r="C72" s="23" t="s">
        <v>259</v>
      </c>
      <c r="D72" s="21"/>
      <c r="E72" s="36" t="s">
        <v>560</v>
      </c>
      <c r="F72" s="20" t="s">
        <v>263</v>
      </c>
    </row>
    <row r="73" spans="1:6" x14ac:dyDescent="0.25">
      <c r="A73" s="12"/>
      <c r="B73" s="32"/>
      <c r="C73" s="32" t="s">
        <v>259</v>
      </c>
      <c r="D73" s="38"/>
      <c r="E73" s="38"/>
      <c r="F73" s="32"/>
    </row>
    <row r="74" spans="1:6" ht="15.75" thickBot="1" x14ac:dyDescent="0.3">
      <c r="A74" s="12"/>
      <c r="B74" s="25" t="s">
        <v>533</v>
      </c>
      <c r="C74" s="37" t="s">
        <v>259</v>
      </c>
      <c r="D74" s="27"/>
      <c r="E74" s="98">
        <v>205508</v>
      </c>
      <c r="F74" s="31" t="s">
        <v>259</v>
      </c>
    </row>
    <row r="75" spans="1:6" ht="15.75" thickTop="1" x14ac:dyDescent="0.25">
      <c r="A75" s="12"/>
      <c r="B75" s="32"/>
      <c r="C75" s="32" t="s">
        <v>259</v>
      </c>
      <c r="D75" s="33"/>
      <c r="E75" s="33"/>
      <c r="F75" s="32"/>
    </row>
  </sheetData>
  <mergeCells count="36">
    <mergeCell ref="A56:A75"/>
    <mergeCell ref="B56:N56"/>
    <mergeCell ref="B57:N57"/>
    <mergeCell ref="B58:N58"/>
    <mergeCell ref="A29:A47"/>
    <mergeCell ref="B29:N29"/>
    <mergeCell ref="B30:N30"/>
    <mergeCell ref="B31:N31"/>
    <mergeCell ref="A48:A55"/>
    <mergeCell ref="B48:N48"/>
    <mergeCell ref="B49:N49"/>
    <mergeCell ref="B50:N50"/>
    <mergeCell ref="B5:N5"/>
    <mergeCell ref="B6:N6"/>
    <mergeCell ref="A18:A28"/>
    <mergeCell ref="B18:N18"/>
    <mergeCell ref="B19:N19"/>
    <mergeCell ref="B20:N20"/>
    <mergeCell ref="B21:N21"/>
    <mergeCell ref="B22:N22"/>
    <mergeCell ref="D33:E33"/>
    <mergeCell ref="D52:E52"/>
    <mergeCell ref="H52:I52"/>
    <mergeCell ref="D60:E60"/>
    <mergeCell ref="A1:A2"/>
    <mergeCell ref="B1:N1"/>
    <mergeCell ref="B2:N2"/>
    <mergeCell ref="B3:N3"/>
    <mergeCell ref="A4:A17"/>
    <mergeCell ref="B4:N4"/>
    <mergeCell ref="D8:I8"/>
    <mergeCell ref="D9:E9"/>
    <mergeCell ref="H9:I9"/>
    <mergeCell ref="D24:E24"/>
    <mergeCell ref="H24:I24"/>
    <mergeCell ref="L24:M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3.85546875" customWidth="1"/>
    <col min="5" max="5" width="11.5703125" customWidth="1"/>
    <col min="6" max="6" width="4.42578125" customWidth="1"/>
    <col min="7" max="7" width="2.7109375" customWidth="1"/>
    <col min="8" max="8" width="3.85546875" customWidth="1"/>
    <col min="9" max="9" width="11.5703125" customWidth="1"/>
    <col min="10" max="10" width="4.42578125" customWidth="1"/>
    <col min="11" max="11" width="2.7109375" customWidth="1"/>
    <col min="12" max="12" width="3.28515625" customWidth="1"/>
    <col min="13" max="13" width="9.7109375" customWidth="1"/>
    <col min="14" max="14" width="4.42578125" customWidth="1"/>
  </cols>
  <sheetData>
    <row r="1" spans="1:14" ht="15" customHeight="1" x14ac:dyDescent="0.25">
      <c r="A1" s="9" t="s">
        <v>9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63</v>
      </c>
      <c r="B3" s="11" t="s">
        <v>5</v>
      </c>
      <c r="C3" s="11"/>
      <c r="D3" s="11"/>
      <c r="E3" s="11"/>
      <c r="F3" s="11"/>
      <c r="G3" s="11"/>
      <c r="H3" s="11"/>
      <c r="I3" s="11"/>
      <c r="J3" s="11"/>
      <c r="K3" s="11"/>
      <c r="L3" s="11"/>
      <c r="M3" s="11"/>
      <c r="N3" s="11"/>
    </row>
    <row r="4" spans="1:14" ht="15" customHeight="1" x14ac:dyDescent="0.25">
      <c r="A4" s="12" t="s">
        <v>948</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6" t="s">
        <v>565</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15.75" x14ac:dyDescent="0.25">
      <c r="A8" s="12"/>
      <c r="B8" s="57"/>
      <c r="C8" s="57"/>
      <c r="D8" s="57"/>
      <c r="E8" s="57"/>
      <c r="F8" s="57"/>
      <c r="G8" s="57"/>
      <c r="H8" s="57"/>
      <c r="I8" s="57"/>
      <c r="J8" s="57"/>
      <c r="K8" s="57"/>
      <c r="L8" s="57"/>
      <c r="M8" s="57"/>
      <c r="N8" s="57"/>
    </row>
    <row r="9" spans="1:14" x14ac:dyDescent="0.25">
      <c r="A9" s="12"/>
      <c r="B9" s="5"/>
      <c r="C9" s="5"/>
      <c r="D9" s="5"/>
      <c r="E9" s="5"/>
      <c r="F9" s="5"/>
      <c r="G9" s="5"/>
      <c r="H9" s="5"/>
      <c r="I9" s="5"/>
      <c r="J9" s="5"/>
      <c r="K9" s="5"/>
      <c r="L9" s="5"/>
      <c r="M9" s="5"/>
      <c r="N9" s="5"/>
    </row>
    <row r="10" spans="1:14" ht="15" customHeight="1" x14ac:dyDescent="0.25">
      <c r="A10" s="12"/>
      <c r="B10" s="62" t="s">
        <v>258</v>
      </c>
      <c r="C10" s="11" t="s">
        <v>259</v>
      </c>
      <c r="D10" s="59" t="s">
        <v>566</v>
      </c>
      <c r="E10" s="59"/>
      <c r="F10" s="11"/>
      <c r="G10" s="11" t="s">
        <v>259</v>
      </c>
      <c r="H10" s="59" t="s">
        <v>566</v>
      </c>
      <c r="I10" s="59"/>
      <c r="J10" s="11"/>
      <c r="K10" s="11" t="s">
        <v>259</v>
      </c>
      <c r="L10" s="59" t="s">
        <v>566</v>
      </c>
      <c r="M10" s="59"/>
      <c r="N10" s="11"/>
    </row>
    <row r="11" spans="1:14" ht="15" customHeight="1" x14ac:dyDescent="0.25">
      <c r="A11" s="12"/>
      <c r="B11" s="62"/>
      <c r="C11" s="11"/>
      <c r="D11" s="59" t="s">
        <v>382</v>
      </c>
      <c r="E11" s="59"/>
      <c r="F11" s="11"/>
      <c r="G11" s="11"/>
      <c r="H11" s="59" t="s">
        <v>382</v>
      </c>
      <c r="I11" s="59"/>
      <c r="J11" s="11"/>
      <c r="K11" s="11"/>
      <c r="L11" s="59" t="s">
        <v>382</v>
      </c>
      <c r="M11" s="59"/>
      <c r="N11" s="11"/>
    </row>
    <row r="12" spans="1:14" ht="15.75" thickBot="1" x14ac:dyDescent="0.3">
      <c r="A12" s="12"/>
      <c r="B12" s="62"/>
      <c r="C12" s="11"/>
      <c r="D12" s="50">
        <v>2011</v>
      </c>
      <c r="E12" s="50"/>
      <c r="F12" s="11"/>
      <c r="G12" s="11"/>
      <c r="H12" s="50">
        <v>2012</v>
      </c>
      <c r="I12" s="50"/>
      <c r="J12" s="11"/>
      <c r="K12" s="11"/>
      <c r="L12" s="50">
        <v>2013</v>
      </c>
      <c r="M12" s="50"/>
      <c r="N12" s="11"/>
    </row>
    <row r="13" spans="1:14" x14ac:dyDescent="0.25">
      <c r="A13" s="12"/>
      <c r="B13" s="64" t="s">
        <v>567</v>
      </c>
      <c r="C13" s="26" t="s">
        <v>259</v>
      </c>
      <c r="D13" s="26"/>
      <c r="E13" s="26"/>
      <c r="F13" s="26"/>
      <c r="G13" s="26" t="s">
        <v>259</v>
      </c>
      <c r="H13" s="26"/>
      <c r="I13" s="26"/>
      <c r="J13" s="26"/>
      <c r="K13" s="26" t="s">
        <v>259</v>
      </c>
      <c r="L13" s="26"/>
      <c r="M13" s="26"/>
      <c r="N13" s="26"/>
    </row>
    <row r="14" spans="1:14" x14ac:dyDescent="0.25">
      <c r="A14" s="12"/>
      <c r="B14" s="3" t="s">
        <v>568</v>
      </c>
      <c r="C14" s="5" t="s">
        <v>259</v>
      </c>
      <c r="D14" t="s">
        <v>260</v>
      </c>
      <c r="E14" s="61" t="s">
        <v>332</v>
      </c>
      <c r="F14" t="s">
        <v>259</v>
      </c>
      <c r="G14" s="5" t="s">
        <v>259</v>
      </c>
      <c r="H14" t="s">
        <v>260</v>
      </c>
      <c r="I14" s="61" t="s">
        <v>332</v>
      </c>
      <c r="J14" t="s">
        <v>259</v>
      </c>
      <c r="K14" s="5" t="s">
        <v>259</v>
      </c>
      <c r="L14" t="s">
        <v>260</v>
      </c>
      <c r="M14" s="61" t="s">
        <v>332</v>
      </c>
      <c r="N14" t="s">
        <v>259</v>
      </c>
    </row>
    <row r="15" spans="1:14" x14ac:dyDescent="0.25">
      <c r="A15" s="12"/>
      <c r="B15" s="45" t="s">
        <v>569</v>
      </c>
      <c r="C15" s="26" t="s">
        <v>259</v>
      </c>
      <c r="D15" s="26"/>
      <c r="E15" s="28">
        <v>1</v>
      </c>
      <c r="F15" s="30" t="s">
        <v>259</v>
      </c>
      <c r="G15" s="26" t="s">
        <v>259</v>
      </c>
      <c r="H15" s="30"/>
      <c r="I15" s="65" t="s">
        <v>332</v>
      </c>
      <c r="J15" s="30" t="s">
        <v>259</v>
      </c>
      <c r="K15" s="26" t="s">
        <v>259</v>
      </c>
      <c r="L15" s="30"/>
      <c r="M15" s="65" t="s">
        <v>332</v>
      </c>
      <c r="N15" s="30" t="s">
        <v>259</v>
      </c>
    </row>
    <row r="16" spans="1:14" ht="15.75" thickBot="1" x14ac:dyDescent="0.3">
      <c r="A16" s="12"/>
      <c r="B16" s="3" t="s">
        <v>570</v>
      </c>
      <c r="C16" s="5" t="s">
        <v>259</v>
      </c>
      <c r="D16" s="5"/>
      <c r="E16" s="35">
        <v>17</v>
      </c>
      <c r="F16" t="s">
        <v>259</v>
      </c>
      <c r="G16" s="5" t="s">
        <v>259</v>
      </c>
      <c r="H16" s="5"/>
      <c r="I16" s="35">
        <v>19</v>
      </c>
      <c r="J16" t="s">
        <v>259</v>
      </c>
      <c r="K16" s="5" t="s">
        <v>259</v>
      </c>
      <c r="L16" s="5"/>
      <c r="M16" s="35">
        <v>24</v>
      </c>
      <c r="N16" t="s">
        <v>259</v>
      </c>
    </row>
    <row r="17" spans="1:14" x14ac:dyDescent="0.25">
      <c r="A17" s="12"/>
      <c r="B17" s="41"/>
      <c r="C17" s="41" t="s">
        <v>259</v>
      </c>
      <c r="D17" s="46"/>
      <c r="E17" s="46"/>
      <c r="F17" s="41"/>
      <c r="G17" s="41" t="s">
        <v>259</v>
      </c>
      <c r="H17" s="46"/>
      <c r="I17" s="46"/>
      <c r="J17" s="41"/>
      <c r="K17" s="41" t="s">
        <v>259</v>
      </c>
      <c r="L17" s="46"/>
      <c r="M17" s="46"/>
      <c r="N17" s="41"/>
    </row>
    <row r="18" spans="1:14" x14ac:dyDescent="0.25">
      <c r="A18" s="12"/>
      <c r="B18" s="45" t="s">
        <v>571</v>
      </c>
      <c r="C18" s="48" t="s">
        <v>259</v>
      </c>
      <c r="D18" s="26"/>
      <c r="E18" s="28">
        <v>18</v>
      </c>
      <c r="F18" s="30" t="s">
        <v>259</v>
      </c>
      <c r="G18" s="48" t="s">
        <v>259</v>
      </c>
      <c r="H18" s="26"/>
      <c r="I18" s="28">
        <v>19</v>
      </c>
      <c r="J18" s="30" t="s">
        <v>259</v>
      </c>
      <c r="K18" s="48" t="s">
        <v>259</v>
      </c>
      <c r="L18" s="26"/>
      <c r="M18" s="28">
        <v>24</v>
      </c>
      <c r="N18" s="30" t="s">
        <v>259</v>
      </c>
    </row>
    <row r="19" spans="1:14" x14ac:dyDescent="0.25">
      <c r="A19" s="12"/>
      <c r="B19" s="4" t="s">
        <v>572</v>
      </c>
      <c r="C19" s="47" t="s">
        <v>259</v>
      </c>
      <c r="D19" s="5"/>
      <c r="E19" s="5"/>
      <c r="F19" s="5"/>
      <c r="G19" s="47" t="s">
        <v>259</v>
      </c>
      <c r="H19" s="5"/>
      <c r="I19" s="5"/>
      <c r="J19" s="5"/>
      <c r="K19" s="47" t="s">
        <v>259</v>
      </c>
      <c r="L19" s="5"/>
      <c r="M19" s="5"/>
      <c r="N19" s="5"/>
    </row>
    <row r="20" spans="1:14" x14ac:dyDescent="0.25">
      <c r="A20" s="12"/>
      <c r="B20" s="45" t="s">
        <v>573</v>
      </c>
      <c r="C20" s="48" t="s">
        <v>259</v>
      </c>
      <c r="D20" s="26"/>
      <c r="E20" s="28">
        <v>7</v>
      </c>
      <c r="F20" s="30" t="s">
        <v>259</v>
      </c>
      <c r="G20" s="48" t="s">
        <v>259</v>
      </c>
      <c r="H20" s="26"/>
      <c r="I20" s="28">
        <v>26</v>
      </c>
      <c r="J20" s="30" t="s">
        <v>259</v>
      </c>
      <c r="K20" s="48" t="s">
        <v>259</v>
      </c>
      <c r="L20" s="26"/>
      <c r="M20" s="28" t="s">
        <v>479</v>
      </c>
      <c r="N20" s="30" t="s">
        <v>263</v>
      </c>
    </row>
    <row r="21" spans="1:14" ht="15.75" thickBot="1" x14ac:dyDescent="0.3">
      <c r="A21" s="12"/>
      <c r="B21" s="3" t="s">
        <v>570</v>
      </c>
      <c r="C21" s="47" t="s">
        <v>259</v>
      </c>
      <c r="D21" s="5"/>
      <c r="E21" s="35">
        <v>3</v>
      </c>
      <c r="F21" t="s">
        <v>259</v>
      </c>
      <c r="G21" s="47" t="s">
        <v>259</v>
      </c>
      <c r="I21" s="61" t="s">
        <v>332</v>
      </c>
      <c r="J21" t="s">
        <v>259</v>
      </c>
      <c r="K21" s="47" t="s">
        <v>259</v>
      </c>
      <c r="L21" s="5"/>
      <c r="M21" s="35">
        <v>6</v>
      </c>
      <c r="N21" t="s">
        <v>259</v>
      </c>
    </row>
    <row r="22" spans="1:14" x14ac:dyDescent="0.25">
      <c r="A22" s="12"/>
      <c r="B22" s="41"/>
      <c r="C22" s="41" t="s">
        <v>259</v>
      </c>
      <c r="D22" s="46"/>
      <c r="E22" s="46"/>
      <c r="F22" s="41"/>
      <c r="G22" s="41" t="s">
        <v>259</v>
      </c>
      <c r="H22" s="46"/>
      <c r="I22" s="46"/>
      <c r="J22" s="41"/>
      <c r="K22" s="41" t="s">
        <v>259</v>
      </c>
      <c r="L22" s="46"/>
      <c r="M22" s="46"/>
      <c r="N22" s="41"/>
    </row>
    <row r="23" spans="1:14" ht="15.75" thickBot="1" x14ac:dyDescent="0.3">
      <c r="A23" s="12"/>
      <c r="B23" s="45" t="s">
        <v>574</v>
      </c>
      <c r="C23" s="48" t="s">
        <v>259</v>
      </c>
      <c r="D23" s="26"/>
      <c r="E23" s="28">
        <v>10</v>
      </c>
      <c r="F23" s="30" t="s">
        <v>259</v>
      </c>
      <c r="G23" s="48" t="s">
        <v>259</v>
      </c>
      <c r="H23" s="26"/>
      <c r="I23" s="28">
        <v>26</v>
      </c>
      <c r="J23" s="30" t="s">
        <v>259</v>
      </c>
      <c r="K23" s="48" t="s">
        <v>259</v>
      </c>
      <c r="L23" s="26"/>
      <c r="M23" s="28" t="s">
        <v>333</v>
      </c>
      <c r="N23" s="30" t="s">
        <v>263</v>
      </c>
    </row>
    <row r="24" spans="1:14" x14ac:dyDescent="0.25">
      <c r="A24" s="12"/>
      <c r="B24" s="41"/>
      <c r="C24" s="41" t="s">
        <v>259</v>
      </c>
      <c r="D24" s="46"/>
      <c r="E24" s="46"/>
      <c r="F24" s="41"/>
      <c r="G24" s="41" t="s">
        <v>259</v>
      </c>
      <c r="H24" s="46"/>
      <c r="I24" s="46"/>
      <c r="J24" s="41"/>
      <c r="K24" s="41" t="s">
        <v>259</v>
      </c>
      <c r="L24" s="46"/>
      <c r="M24" s="46"/>
      <c r="N24" s="41"/>
    </row>
    <row r="25" spans="1:14" ht="15.75" thickBot="1" x14ac:dyDescent="0.3">
      <c r="A25" s="12"/>
      <c r="B25" s="3" t="s">
        <v>44</v>
      </c>
      <c r="C25" s="47" t="s">
        <v>259</v>
      </c>
      <c r="D25" s="5" t="s">
        <v>260</v>
      </c>
      <c r="E25" s="35">
        <v>28</v>
      </c>
      <c r="F25" t="s">
        <v>259</v>
      </c>
      <c r="G25" s="47" t="s">
        <v>259</v>
      </c>
      <c r="H25" s="5" t="s">
        <v>260</v>
      </c>
      <c r="I25" s="35">
        <v>45</v>
      </c>
      <c r="J25" t="s">
        <v>259</v>
      </c>
      <c r="K25" s="47" t="s">
        <v>259</v>
      </c>
      <c r="L25" s="5" t="s">
        <v>260</v>
      </c>
      <c r="M25" s="35">
        <v>22</v>
      </c>
      <c r="N25" t="s">
        <v>259</v>
      </c>
    </row>
    <row r="26" spans="1:14" ht="15.75" thickTop="1" x14ac:dyDescent="0.25">
      <c r="A26" s="12"/>
      <c r="B26" s="41"/>
      <c r="C26" s="41" t="s">
        <v>259</v>
      </c>
      <c r="D26" s="49"/>
      <c r="E26" s="49"/>
      <c r="F26" s="41"/>
      <c r="G26" s="41" t="s">
        <v>259</v>
      </c>
      <c r="H26" s="49"/>
      <c r="I26" s="49"/>
      <c r="J26" s="41"/>
      <c r="K26" s="41" t="s">
        <v>259</v>
      </c>
      <c r="L26" s="49"/>
      <c r="M26" s="49"/>
      <c r="N26" s="41"/>
    </row>
    <row r="27" spans="1:14" ht="15" customHeight="1" x14ac:dyDescent="0.25">
      <c r="A27" s="12" t="s">
        <v>949</v>
      </c>
      <c r="B27" s="11" t="s">
        <v>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25.5" customHeight="1" x14ac:dyDescent="0.25">
      <c r="A29" s="12"/>
      <c r="B29" s="56" t="s">
        <v>575</v>
      </c>
      <c r="C29" s="56"/>
      <c r="D29" s="56"/>
      <c r="E29" s="56"/>
      <c r="F29" s="56"/>
      <c r="G29" s="56"/>
      <c r="H29" s="56"/>
      <c r="I29" s="56"/>
      <c r="J29" s="56"/>
      <c r="K29" s="56"/>
      <c r="L29" s="56"/>
      <c r="M29" s="56"/>
      <c r="N29" s="56"/>
    </row>
    <row r="30" spans="1:14" x14ac:dyDescent="0.25">
      <c r="A30" s="12"/>
      <c r="B30" s="11"/>
      <c r="C30" s="11"/>
      <c r="D30" s="11"/>
      <c r="E30" s="11"/>
      <c r="F30" s="11"/>
      <c r="G30" s="11"/>
      <c r="H30" s="11"/>
      <c r="I30" s="11"/>
      <c r="J30" s="11"/>
      <c r="K30" s="11"/>
      <c r="L30" s="11"/>
      <c r="M30" s="11"/>
      <c r="N30" s="11"/>
    </row>
    <row r="31" spans="1:14" ht="15.75" x14ac:dyDescent="0.25">
      <c r="A31" s="12"/>
      <c r="B31" s="57"/>
      <c r="C31" s="57"/>
      <c r="D31" s="57"/>
      <c r="E31" s="57"/>
      <c r="F31" s="57"/>
      <c r="G31" s="57"/>
      <c r="H31" s="57"/>
      <c r="I31" s="57"/>
      <c r="J31" s="57"/>
      <c r="K31" s="57"/>
      <c r="L31" s="57"/>
      <c r="M31" s="57"/>
      <c r="N31" s="57"/>
    </row>
    <row r="32" spans="1:14" x14ac:dyDescent="0.25">
      <c r="A32" s="12"/>
      <c r="B32" s="5"/>
      <c r="C32" s="5"/>
      <c r="D32" s="5"/>
      <c r="E32" s="5"/>
      <c r="F32" s="5"/>
      <c r="G32" s="5"/>
      <c r="H32" s="5"/>
      <c r="I32" s="5"/>
      <c r="J32" s="5"/>
      <c r="K32" s="5"/>
      <c r="L32" s="5"/>
      <c r="M32" s="5"/>
      <c r="N32" s="5"/>
    </row>
    <row r="33" spans="1:14" ht="15" customHeight="1" x14ac:dyDescent="0.25">
      <c r="A33" s="12"/>
      <c r="B33" s="62" t="s">
        <v>258</v>
      </c>
      <c r="C33" s="11" t="s">
        <v>259</v>
      </c>
      <c r="D33" s="59" t="s">
        <v>566</v>
      </c>
      <c r="E33" s="59"/>
      <c r="F33" s="11"/>
      <c r="G33" s="11"/>
      <c r="H33" s="59" t="s">
        <v>566</v>
      </c>
      <c r="I33" s="59"/>
      <c r="J33" s="11"/>
      <c r="K33" s="11"/>
      <c r="L33" s="59" t="s">
        <v>566</v>
      </c>
      <c r="M33" s="59"/>
      <c r="N33" s="11"/>
    </row>
    <row r="34" spans="1:14" ht="15" customHeight="1" x14ac:dyDescent="0.25">
      <c r="A34" s="12"/>
      <c r="B34" s="62"/>
      <c r="C34" s="11"/>
      <c r="D34" s="59" t="s">
        <v>382</v>
      </c>
      <c r="E34" s="59"/>
      <c r="F34" s="11"/>
      <c r="G34" s="11"/>
      <c r="H34" s="59" t="s">
        <v>382</v>
      </c>
      <c r="I34" s="59"/>
      <c r="J34" s="11"/>
      <c r="K34" s="11"/>
      <c r="L34" s="59" t="s">
        <v>382</v>
      </c>
      <c r="M34" s="59"/>
      <c r="N34" s="11"/>
    </row>
    <row r="35" spans="1:14" ht="15.75" thickBot="1" x14ac:dyDescent="0.3">
      <c r="A35" s="12"/>
      <c r="B35" s="62"/>
      <c r="C35" s="11"/>
      <c r="D35" s="50">
        <v>2011</v>
      </c>
      <c r="E35" s="50"/>
      <c r="F35" s="11"/>
      <c r="G35" s="11"/>
      <c r="H35" s="50">
        <v>2012</v>
      </c>
      <c r="I35" s="50"/>
      <c r="J35" s="11"/>
      <c r="K35" s="11"/>
      <c r="L35" s="50">
        <v>2013</v>
      </c>
      <c r="M35" s="50"/>
      <c r="N35" s="11"/>
    </row>
    <row r="36" spans="1:14" x14ac:dyDescent="0.25">
      <c r="A36" s="12"/>
      <c r="B36" s="45" t="s">
        <v>576</v>
      </c>
      <c r="C36" s="26" t="s">
        <v>259</v>
      </c>
      <c r="D36" s="26" t="s">
        <v>260</v>
      </c>
      <c r="E36" s="28" t="s">
        <v>577</v>
      </c>
      <c r="F36" s="30" t="s">
        <v>263</v>
      </c>
      <c r="G36" s="26"/>
      <c r="H36" s="26" t="s">
        <v>260</v>
      </c>
      <c r="I36" s="28" t="s">
        <v>578</v>
      </c>
      <c r="J36" s="30" t="s">
        <v>263</v>
      </c>
      <c r="K36" s="26"/>
      <c r="L36" s="26"/>
      <c r="M36" s="28" t="s">
        <v>579</v>
      </c>
      <c r="N36" s="30" t="s">
        <v>263</v>
      </c>
    </row>
    <row r="37" spans="1:14" ht="15.75" thickBot="1" x14ac:dyDescent="0.3">
      <c r="A37" s="12"/>
      <c r="B37" s="3" t="s">
        <v>570</v>
      </c>
      <c r="C37" s="5" t="s">
        <v>259</v>
      </c>
      <c r="D37" s="5"/>
      <c r="E37" s="35">
        <v>87</v>
      </c>
      <c r="F37" t="s">
        <v>259</v>
      </c>
      <c r="G37" s="5"/>
      <c r="H37" s="5"/>
      <c r="I37" s="35">
        <v>86</v>
      </c>
      <c r="J37" t="s">
        <v>259</v>
      </c>
      <c r="K37" s="5"/>
      <c r="L37" s="5"/>
      <c r="M37" s="35">
        <v>104</v>
      </c>
      <c r="N37" t="s">
        <v>259</v>
      </c>
    </row>
    <row r="38" spans="1:14" x14ac:dyDescent="0.25">
      <c r="A38" s="12"/>
      <c r="B38" s="41"/>
      <c r="C38" s="41" t="s">
        <v>259</v>
      </c>
      <c r="D38" s="46"/>
      <c r="E38" s="46"/>
      <c r="F38" s="41"/>
      <c r="G38" s="41"/>
      <c r="H38" s="46"/>
      <c r="I38" s="46"/>
      <c r="J38" s="41"/>
      <c r="K38" s="41"/>
      <c r="L38" s="46"/>
      <c r="M38" s="46"/>
      <c r="N38" s="41"/>
    </row>
    <row r="39" spans="1:14" ht="60.75" thickBot="1" x14ac:dyDescent="0.3">
      <c r="A39" s="12"/>
      <c r="B39" s="45" t="s">
        <v>580</v>
      </c>
      <c r="C39" s="48" t="s">
        <v>259</v>
      </c>
      <c r="D39" s="26" t="s">
        <v>260</v>
      </c>
      <c r="E39" s="28">
        <v>49</v>
      </c>
      <c r="F39" s="30" t="s">
        <v>259</v>
      </c>
      <c r="G39" s="48"/>
      <c r="H39" s="26" t="s">
        <v>260</v>
      </c>
      <c r="I39" s="28">
        <v>59</v>
      </c>
      <c r="J39" s="30" t="s">
        <v>259</v>
      </c>
      <c r="K39" s="48"/>
      <c r="L39" s="26" t="s">
        <v>260</v>
      </c>
      <c r="M39" s="28">
        <v>29</v>
      </c>
      <c r="N39" s="30" t="s">
        <v>259</v>
      </c>
    </row>
    <row r="40" spans="1:14" ht="15.75" thickTop="1" x14ac:dyDescent="0.25">
      <c r="A40" s="12"/>
      <c r="B40" s="41"/>
      <c r="C40" s="41" t="s">
        <v>259</v>
      </c>
      <c r="D40" s="49"/>
      <c r="E40" s="49"/>
      <c r="F40" s="41"/>
      <c r="G40" s="41"/>
      <c r="H40" s="49"/>
      <c r="I40" s="49"/>
      <c r="J40" s="41"/>
      <c r="K40" s="41"/>
      <c r="L40" s="49"/>
      <c r="M40" s="49"/>
      <c r="N40" s="41"/>
    </row>
    <row r="41" spans="1:14" ht="15" customHeight="1" x14ac:dyDescent="0.25">
      <c r="A41" s="12" t="s">
        <v>950</v>
      </c>
      <c r="B41" s="11" t="s">
        <v>5</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56" t="s">
        <v>581</v>
      </c>
      <c r="C43" s="56"/>
      <c r="D43" s="56"/>
      <c r="E43" s="56"/>
      <c r="F43" s="56"/>
      <c r="G43" s="56"/>
      <c r="H43" s="56"/>
      <c r="I43" s="56"/>
      <c r="J43" s="56"/>
      <c r="K43" s="56"/>
      <c r="L43" s="56"/>
      <c r="M43" s="56"/>
      <c r="N43" s="56"/>
    </row>
    <row r="44" spans="1:14" x14ac:dyDescent="0.25">
      <c r="A44" s="12"/>
      <c r="B44" s="11"/>
      <c r="C44" s="11"/>
      <c r="D44" s="11"/>
      <c r="E44" s="11"/>
      <c r="F44" s="11"/>
      <c r="G44" s="11"/>
      <c r="H44" s="11"/>
      <c r="I44" s="11"/>
      <c r="J44" s="11"/>
      <c r="K44" s="11"/>
      <c r="L44" s="11"/>
      <c r="M44" s="11"/>
      <c r="N44" s="11"/>
    </row>
    <row r="45" spans="1:14" ht="15.75" x14ac:dyDescent="0.25">
      <c r="A45" s="12"/>
      <c r="B45" s="57"/>
      <c r="C45" s="57"/>
      <c r="D45" s="57"/>
      <c r="E45" s="57"/>
      <c r="F45" s="57"/>
      <c r="G45" s="57"/>
      <c r="H45" s="57"/>
      <c r="I45" s="57"/>
      <c r="J45" s="57"/>
      <c r="K45" s="57"/>
      <c r="L45" s="57"/>
      <c r="M45" s="57"/>
      <c r="N45" s="57"/>
    </row>
    <row r="46" spans="1:14" x14ac:dyDescent="0.25">
      <c r="A46" s="12"/>
      <c r="B46" s="5"/>
      <c r="C46" s="5"/>
      <c r="D46" s="5"/>
      <c r="E46" s="5"/>
      <c r="F46" s="5"/>
      <c r="G46" s="5"/>
      <c r="H46" s="5"/>
      <c r="I46" s="5"/>
      <c r="J46" s="5"/>
    </row>
    <row r="47" spans="1:14" ht="15" customHeight="1" x14ac:dyDescent="0.25">
      <c r="A47" s="12"/>
      <c r="B47" s="62" t="s">
        <v>258</v>
      </c>
      <c r="C47" s="11" t="s">
        <v>259</v>
      </c>
      <c r="D47" s="59" t="s">
        <v>299</v>
      </c>
      <c r="E47" s="59"/>
      <c r="F47" s="11"/>
      <c r="G47" s="11"/>
      <c r="H47" s="59" t="s">
        <v>299</v>
      </c>
      <c r="I47" s="59"/>
      <c r="J47" s="11"/>
    </row>
    <row r="48" spans="1:14" ht="15.75" thickBot="1" x14ac:dyDescent="0.3">
      <c r="A48" s="12"/>
      <c r="B48" s="62"/>
      <c r="C48" s="11"/>
      <c r="D48" s="50">
        <v>2012</v>
      </c>
      <c r="E48" s="50"/>
      <c r="F48" s="11"/>
      <c r="G48" s="11"/>
      <c r="H48" s="50">
        <v>2013</v>
      </c>
      <c r="I48" s="50"/>
      <c r="J48" s="11"/>
    </row>
    <row r="49" spans="1:10" x14ac:dyDescent="0.25">
      <c r="A49" s="12"/>
      <c r="B49" s="64" t="s">
        <v>582</v>
      </c>
      <c r="C49" s="26" t="s">
        <v>259</v>
      </c>
      <c r="D49" s="26"/>
      <c r="E49" s="26"/>
      <c r="F49" s="26"/>
      <c r="G49" s="26"/>
      <c r="H49" s="26"/>
      <c r="I49" s="26"/>
      <c r="J49" s="26"/>
    </row>
    <row r="50" spans="1:10" ht="30" x14ac:dyDescent="0.25">
      <c r="A50" s="12"/>
      <c r="B50" s="3" t="s">
        <v>583</v>
      </c>
      <c r="C50" s="5" t="s">
        <v>259</v>
      </c>
      <c r="D50" s="5" t="s">
        <v>260</v>
      </c>
      <c r="E50" s="35">
        <v>139</v>
      </c>
      <c r="F50" t="s">
        <v>259</v>
      </c>
      <c r="G50" s="5"/>
      <c r="H50" s="5" t="s">
        <v>260</v>
      </c>
      <c r="I50" s="35">
        <v>130</v>
      </c>
      <c r="J50" t="s">
        <v>259</v>
      </c>
    </row>
    <row r="51" spans="1:10" x14ac:dyDescent="0.25">
      <c r="A51" s="12"/>
      <c r="B51" s="45" t="s">
        <v>584</v>
      </c>
      <c r="C51" s="26" t="s">
        <v>259</v>
      </c>
      <c r="D51" s="26"/>
      <c r="E51" s="28">
        <v>10</v>
      </c>
      <c r="F51" s="30" t="s">
        <v>259</v>
      </c>
      <c r="G51" s="26"/>
      <c r="H51" s="26"/>
      <c r="I51" s="28">
        <v>8</v>
      </c>
      <c r="J51" s="30" t="s">
        <v>259</v>
      </c>
    </row>
    <row r="52" spans="1:10" x14ac:dyDescent="0.25">
      <c r="A52" s="12"/>
      <c r="B52" s="3" t="s">
        <v>585</v>
      </c>
      <c r="C52" s="5" t="s">
        <v>259</v>
      </c>
      <c r="D52" s="5"/>
      <c r="E52" s="35">
        <v>14</v>
      </c>
      <c r="F52" t="s">
        <v>259</v>
      </c>
      <c r="G52" s="5"/>
      <c r="H52" s="5"/>
      <c r="I52" s="35">
        <v>41</v>
      </c>
      <c r="J52" t="s">
        <v>259</v>
      </c>
    </row>
    <row r="53" spans="1:10" ht="15.75" thickBot="1" x14ac:dyDescent="0.3">
      <c r="A53" s="12"/>
      <c r="B53" s="45" t="s">
        <v>329</v>
      </c>
      <c r="C53" s="26" t="s">
        <v>259</v>
      </c>
      <c r="D53" s="26"/>
      <c r="E53" s="28">
        <v>3</v>
      </c>
      <c r="F53" s="30" t="s">
        <v>259</v>
      </c>
      <c r="G53" s="26"/>
      <c r="H53" s="26"/>
      <c r="I53" s="28">
        <v>7</v>
      </c>
      <c r="J53" s="30" t="s">
        <v>259</v>
      </c>
    </row>
    <row r="54" spans="1:10" x14ac:dyDescent="0.25">
      <c r="A54" s="12"/>
      <c r="B54" s="41"/>
      <c r="C54" s="41" t="s">
        <v>259</v>
      </c>
      <c r="D54" s="46"/>
      <c r="E54" s="46"/>
      <c r="F54" s="41"/>
      <c r="G54" s="41"/>
      <c r="H54" s="46"/>
      <c r="I54" s="46"/>
      <c r="J54" s="41"/>
    </row>
    <row r="55" spans="1:10" x14ac:dyDescent="0.25">
      <c r="A55" s="12"/>
      <c r="B55" s="3" t="s">
        <v>586</v>
      </c>
      <c r="C55" s="47" t="s">
        <v>259</v>
      </c>
      <c r="D55" s="5"/>
      <c r="E55" s="35">
        <v>166</v>
      </c>
      <c r="F55" t="s">
        <v>259</v>
      </c>
      <c r="G55" s="47"/>
      <c r="H55" s="5"/>
      <c r="I55" s="35">
        <v>186</v>
      </c>
      <c r="J55" t="s">
        <v>259</v>
      </c>
    </row>
    <row r="56" spans="1:10" ht="15.75" thickBot="1" x14ac:dyDescent="0.3">
      <c r="A56" s="12"/>
      <c r="B56" s="45" t="s">
        <v>587</v>
      </c>
      <c r="C56" s="48" t="s">
        <v>259</v>
      </c>
      <c r="D56" s="26"/>
      <c r="E56" s="28" t="s">
        <v>315</v>
      </c>
      <c r="F56" s="30" t="s">
        <v>263</v>
      </c>
      <c r="G56" s="48"/>
      <c r="H56" s="26"/>
      <c r="I56" s="28" t="s">
        <v>588</v>
      </c>
      <c r="J56" s="30" t="s">
        <v>263</v>
      </c>
    </row>
    <row r="57" spans="1:10" x14ac:dyDescent="0.25">
      <c r="A57" s="12"/>
      <c r="B57" s="41"/>
      <c r="C57" s="41" t="s">
        <v>259</v>
      </c>
      <c r="D57" s="46"/>
      <c r="E57" s="46"/>
      <c r="F57" s="41"/>
      <c r="G57" s="41"/>
      <c r="H57" s="46"/>
      <c r="I57" s="46"/>
      <c r="J57" s="41"/>
    </row>
    <row r="58" spans="1:10" x14ac:dyDescent="0.25">
      <c r="A58" s="12"/>
      <c r="B58" s="3" t="s">
        <v>589</v>
      </c>
      <c r="C58" s="47" t="s">
        <v>259</v>
      </c>
      <c r="D58" s="5"/>
      <c r="E58" s="35">
        <v>144</v>
      </c>
      <c r="F58" t="s">
        <v>259</v>
      </c>
      <c r="G58" s="47"/>
      <c r="H58" s="5"/>
      <c r="I58" s="35">
        <v>155</v>
      </c>
      <c r="J58" t="s">
        <v>259</v>
      </c>
    </row>
    <row r="59" spans="1:10" x14ac:dyDescent="0.25">
      <c r="A59" s="12"/>
      <c r="B59" s="64" t="s">
        <v>590</v>
      </c>
      <c r="C59" s="48" t="s">
        <v>259</v>
      </c>
      <c r="D59" s="26"/>
      <c r="E59" s="26"/>
      <c r="F59" s="26"/>
      <c r="G59" s="48"/>
      <c r="H59" s="26"/>
      <c r="I59" s="26"/>
      <c r="J59" s="26"/>
    </row>
    <row r="60" spans="1:10" x14ac:dyDescent="0.25">
      <c r="A60" s="12"/>
      <c r="B60" s="3" t="s">
        <v>591</v>
      </c>
      <c r="C60" s="47" t="s">
        <v>259</v>
      </c>
      <c r="D60" s="5"/>
      <c r="E60" s="35">
        <v>2</v>
      </c>
      <c r="F60" t="s">
        <v>259</v>
      </c>
      <c r="G60" s="47"/>
      <c r="H60" s="5"/>
      <c r="I60" s="35">
        <v>11</v>
      </c>
      <c r="J60" t="s">
        <v>259</v>
      </c>
    </row>
    <row r="61" spans="1:10" x14ac:dyDescent="0.25">
      <c r="A61" s="12"/>
      <c r="B61" s="45" t="s">
        <v>592</v>
      </c>
      <c r="C61" s="48" t="s">
        <v>259</v>
      </c>
      <c r="D61" s="26"/>
      <c r="E61" s="28">
        <v>25</v>
      </c>
      <c r="F61" s="30" t="s">
        <v>259</v>
      </c>
      <c r="G61" s="48"/>
      <c r="H61" s="26"/>
      <c r="I61" s="28">
        <v>23</v>
      </c>
      <c r="J61" s="30" t="s">
        <v>259</v>
      </c>
    </row>
    <row r="62" spans="1:10" ht="15.75" thickBot="1" x14ac:dyDescent="0.3">
      <c r="A62" s="12"/>
      <c r="B62" s="3" t="s">
        <v>593</v>
      </c>
      <c r="C62" s="47" t="s">
        <v>259</v>
      </c>
      <c r="E62" s="61" t="s">
        <v>332</v>
      </c>
      <c r="F62" t="s">
        <v>259</v>
      </c>
      <c r="G62" s="47"/>
      <c r="H62" s="5"/>
      <c r="I62" s="35">
        <v>4</v>
      </c>
      <c r="J62" t="s">
        <v>259</v>
      </c>
    </row>
    <row r="63" spans="1:10" x14ac:dyDescent="0.25">
      <c r="A63" s="12"/>
      <c r="B63" s="41"/>
      <c r="C63" s="41" t="s">
        <v>259</v>
      </c>
      <c r="D63" s="46"/>
      <c r="E63" s="46"/>
      <c r="F63" s="41"/>
      <c r="G63" s="41"/>
      <c r="H63" s="46"/>
      <c r="I63" s="46"/>
      <c r="J63" s="41"/>
    </row>
    <row r="64" spans="1:10" ht="15.75" thickBot="1" x14ac:dyDescent="0.3">
      <c r="A64" s="12"/>
      <c r="B64" s="45" t="s">
        <v>594</v>
      </c>
      <c r="C64" s="48" t="s">
        <v>259</v>
      </c>
      <c r="D64" s="26"/>
      <c r="E64" s="28">
        <v>27</v>
      </c>
      <c r="F64" s="30" t="s">
        <v>259</v>
      </c>
      <c r="G64" s="48"/>
      <c r="H64" s="26"/>
      <c r="I64" s="28">
        <v>38</v>
      </c>
      <c r="J64" s="30" t="s">
        <v>259</v>
      </c>
    </row>
    <row r="65" spans="1:14" x14ac:dyDescent="0.25">
      <c r="A65" s="12"/>
      <c r="B65" s="41"/>
      <c r="C65" s="41" t="s">
        <v>259</v>
      </c>
      <c r="D65" s="46"/>
      <c r="E65" s="46"/>
      <c r="F65" s="41"/>
      <c r="G65" s="41"/>
      <c r="H65" s="46"/>
      <c r="I65" s="46"/>
      <c r="J65" s="41"/>
    </row>
    <row r="66" spans="1:14" ht="15.75" thickBot="1" x14ac:dyDescent="0.3">
      <c r="A66" s="12"/>
      <c r="B66" s="3" t="s">
        <v>595</v>
      </c>
      <c r="C66" s="47" t="s">
        <v>259</v>
      </c>
      <c r="D66" s="5" t="s">
        <v>260</v>
      </c>
      <c r="E66" s="35">
        <v>117</v>
      </c>
      <c r="F66" t="s">
        <v>259</v>
      </c>
      <c r="G66" s="47"/>
      <c r="H66" s="5" t="s">
        <v>260</v>
      </c>
      <c r="I66" s="35">
        <v>117</v>
      </c>
      <c r="J66" t="s">
        <v>259</v>
      </c>
    </row>
    <row r="67" spans="1:14" ht="15.75" thickTop="1" x14ac:dyDescent="0.25">
      <c r="A67" s="12"/>
      <c r="B67" s="41"/>
      <c r="C67" s="41" t="s">
        <v>259</v>
      </c>
      <c r="D67" s="49"/>
      <c r="E67" s="49"/>
      <c r="F67" s="41"/>
      <c r="G67" s="41"/>
      <c r="H67" s="49"/>
      <c r="I67" s="49"/>
      <c r="J67" s="41"/>
    </row>
    <row r="68" spans="1:14" x14ac:dyDescent="0.25">
      <c r="A68" s="12"/>
      <c r="B68" s="64" t="s">
        <v>596</v>
      </c>
      <c r="C68" s="48" t="s">
        <v>259</v>
      </c>
      <c r="D68" s="26"/>
      <c r="E68" s="26"/>
      <c r="F68" s="26"/>
      <c r="G68" s="48"/>
      <c r="H68" s="26"/>
      <c r="I68" s="26"/>
      <c r="J68" s="26"/>
    </row>
    <row r="69" spans="1:14" x14ac:dyDescent="0.25">
      <c r="A69" s="12"/>
      <c r="B69" s="3" t="s">
        <v>75</v>
      </c>
      <c r="C69" s="47" t="s">
        <v>259</v>
      </c>
      <c r="D69" s="5" t="s">
        <v>260</v>
      </c>
      <c r="E69" s="35">
        <v>13</v>
      </c>
      <c r="F69" t="s">
        <v>259</v>
      </c>
      <c r="G69" s="47"/>
      <c r="H69" s="5" t="s">
        <v>260</v>
      </c>
      <c r="I69" s="35">
        <v>39</v>
      </c>
      <c r="J69" t="s">
        <v>259</v>
      </c>
    </row>
    <row r="70" spans="1:14" x14ac:dyDescent="0.25">
      <c r="A70" s="12"/>
      <c r="B70" s="45" t="s">
        <v>84</v>
      </c>
      <c r="C70" s="48" t="s">
        <v>259</v>
      </c>
      <c r="D70" s="26"/>
      <c r="E70" s="28">
        <v>106</v>
      </c>
      <c r="F70" s="30" t="s">
        <v>259</v>
      </c>
      <c r="G70" s="48"/>
      <c r="H70" s="26"/>
      <c r="I70" s="28">
        <v>80</v>
      </c>
      <c r="J70" s="30" t="s">
        <v>259</v>
      </c>
    </row>
    <row r="71" spans="1:14" ht="30.75" thickBot="1" x14ac:dyDescent="0.3">
      <c r="A71" s="12"/>
      <c r="B71" s="3" t="s">
        <v>597</v>
      </c>
      <c r="C71" s="47" t="s">
        <v>259</v>
      </c>
      <c r="D71" s="5"/>
      <c r="E71" s="35" t="s">
        <v>333</v>
      </c>
      <c r="F71" t="s">
        <v>263</v>
      </c>
      <c r="G71" s="47"/>
      <c r="H71" s="5"/>
      <c r="I71" s="35" t="s">
        <v>333</v>
      </c>
      <c r="J71" t="s">
        <v>263</v>
      </c>
    </row>
    <row r="72" spans="1:14" x14ac:dyDescent="0.25">
      <c r="A72" s="12"/>
      <c r="B72" s="41"/>
      <c r="C72" s="41" t="s">
        <v>259</v>
      </c>
      <c r="D72" s="46"/>
      <c r="E72" s="46"/>
      <c r="F72" s="41"/>
      <c r="G72" s="41"/>
      <c r="H72" s="46"/>
      <c r="I72" s="46"/>
      <c r="J72" s="41"/>
    </row>
    <row r="73" spans="1:14" ht="15.75" thickBot="1" x14ac:dyDescent="0.3">
      <c r="A73" s="12"/>
      <c r="B73" s="45" t="s">
        <v>595</v>
      </c>
      <c r="C73" s="48" t="s">
        <v>259</v>
      </c>
      <c r="D73" s="26" t="s">
        <v>260</v>
      </c>
      <c r="E73" s="28">
        <v>117</v>
      </c>
      <c r="F73" s="30" t="s">
        <v>259</v>
      </c>
      <c r="G73" s="48"/>
      <c r="H73" s="26" t="s">
        <v>260</v>
      </c>
      <c r="I73" s="28">
        <v>117</v>
      </c>
      <c r="J73" s="30" t="s">
        <v>259</v>
      </c>
    </row>
    <row r="74" spans="1:14" ht="15.75" thickTop="1" x14ac:dyDescent="0.25">
      <c r="A74" s="12"/>
      <c r="B74" s="41"/>
      <c r="C74" s="41" t="s">
        <v>259</v>
      </c>
      <c r="D74" s="49"/>
      <c r="E74" s="49"/>
      <c r="F74" s="41"/>
      <c r="G74" s="41"/>
      <c r="H74" s="49"/>
      <c r="I74" s="49"/>
      <c r="J74" s="41"/>
    </row>
    <row r="75" spans="1:14" ht="15" customHeight="1" x14ac:dyDescent="0.25">
      <c r="A75" s="12" t="s">
        <v>951</v>
      </c>
      <c r="B75" s="11" t="s">
        <v>5</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56" t="s">
        <v>599</v>
      </c>
      <c r="C77" s="56"/>
      <c r="D77" s="56"/>
      <c r="E77" s="56"/>
      <c r="F77" s="56"/>
      <c r="G77" s="56"/>
      <c r="H77" s="56"/>
      <c r="I77" s="56"/>
      <c r="J77" s="56"/>
      <c r="K77" s="56"/>
      <c r="L77" s="56"/>
      <c r="M77" s="56"/>
      <c r="N77" s="56"/>
    </row>
    <row r="78" spans="1:14" x14ac:dyDescent="0.25">
      <c r="A78" s="12"/>
      <c r="B78" s="11"/>
      <c r="C78" s="11"/>
      <c r="D78" s="11"/>
      <c r="E78" s="11"/>
      <c r="F78" s="11"/>
      <c r="G78" s="11"/>
      <c r="H78" s="11"/>
      <c r="I78" s="11"/>
      <c r="J78" s="11"/>
      <c r="K78" s="11"/>
      <c r="L78" s="11"/>
      <c r="M78" s="11"/>
      <c r="N78" s="11"/>
    </row>
    <row r="79" spans="1:14" ht="15.75" x14ac:dyDescent="0.25">
      <c r="A79" s="12"/>
      <c r="B79" s="57"/>
      <c r="C79" s="57"/>
      <c r="D79" s="57"/>
      <c r="E79" s="57"/>
      <c r="F79" s="57"/>
      <c r="G79" s="57"/>
      <c r="H79" s="57"/>
      <c r="I79" s="57"/>
      <c r="J79" s="57"/>
      <c r="K79" s="57"/>
      <c r="L79" s="57"/>
      <c r="M79" s="57"/>
      <c r="N79" s="57"/>
    </row>
    <row r="80" spans="1:14" x14ac:dyDescent="0.25">
      <c r="A80" s="12"/>
      <c r="B80" s="5"/>
      <c r="C80" s="5"/>
      <c r="D80" s="5"/>
      <c r="E80" s="5"/>
      <c r="F80" s="5"/>
      <c r="G80" s="5"/>
      <c r="H80" s="5"/>
      <c r="I80" s="5"/>
      <c r="J80" s="5"/>
      <c r="K80" s="5"/>
      <c r="L80" s="5"/>
      <c r="M80" s="5"/>
      <c r="N80" s="5"/>
    </row>
    <row r="81" spans="1:14" ht="15" customHeight="1" x14ac:dyDescent="0.25">
      <c r="A81" s="12"/>
      <c r="B81" s="11"/>
      <c r="C81" s="11" t="s">
        <v>259</v>
      </c>
      <c r="D81" s="59" t="s">
        <v>566</v>
      </c>
      <c r="E81" s="59"/>
      <c r="F81" s="11"/>
      <c r="G81" s="11"/>
      <c r="H81" s="59" t="s">
        <v>566</v>
      </c>
      <c r="I81" s="59"/>
      <c r="J81" s="11"/>
      <c r="K81" s="11"/>
      <c r="L81" s="59" t="s">
        <v>566</v>
      </c>
      <c r="M81" s="59"/>
      <c r="N81" s="11"/>
    </row>
    <row r="82" spans="1:14" ht="15" customHeight="1" x14ac:dyDescent="0.25">
      <c r="A82" s="12"/>
      <c r="B82" s="11"/>
      <c r="C82" s="11"/>
      <c r="D82" s="59" t="s">
        <v>382</v>
      </c>
      <c r="E82" s="59"/>
      <c r="F82" s="11"/>
      <c r="G82" s="11"/>
      <c r="H82" s="59" t="s">
        <v>382</v>
      </c>
      <c r="I82" s="59"/>
      <c r="J82" s="11"/>
      <c r="K82" s="11"/>
      <c r="L82" s="59" t="s">
        <v>382</v>
      </c>
      <c r="M82" s="59"/>
      <c r="N82" s="11"/>
    </row>
    <row r="83" spans="1:14" ht="15.75" thickBot="1" x14ac:dyDescent="0.3">
      <c r="A83" s="12"/>
      <c r="B83" s="11"/>
      <c r="C83" s="11"/>
      <c r="D83" s="50">
        <v>2011</v>
      </c>
      <c r="E83" s="50"/>
      <c r="F83" s="11"/>
      <c r="G83" s="11"/>
      <c r="H83" s="50">
        <v>2012</v>
      </c>
      <c r="I83" s="50"/>
      <c r="J83" s="11"/>
      <c r="K83" s="11"/>
      <c r="L83" s="50">
        <v>2013</v>
      </c>
      <c r="M83" s="50"/>
      <c r="N83" s="11"/>
    </row>
    <row r="84" spans="1:14" x14ac:dyDescent="0.25">
      <c r="A84" s="12"/>
      <c r="B84" s="45" t="s">
        <v>600</v>
      </c>
      <c r="C84" s="26" t="s">
        <v>259</v>
      </c>
      <c r="D84" s="26"/>
      <c r="E84" s="28">
        <v>35</v>
      </c>
      <c r="F84" s="30" t="s">
        <v>420</v>
      </c>
      <c r="G84" s="26"/>
      <c r="H84" s="26"/>
      <c r="I84" s="28">
        <v>35</v>
      </c>
      <c r="J84" s="30" t="s">
        <v>420</v>
      </c>
      <c r="K84" s="26"/>
      <c r="L84" s="26"/>
      <c r="M84" s="28">
        <v>35</v>
      </c>
      <c r="N84" s="30" t="s">
        <v>420</v>
      </c>
    </row>
    <row r="85" spans="1:14" x14ac:dyDescent="0.25">
      <c r="A85" s="12"/>
      <c r="B85" s="3" t="s">
        <v>601</v>
      </c>
      <c r="C85" s="5" t="s">
        <v>259</v>
      </c>
      <c r="D85" s="5"/>
      <c r="E85" s="5"/>
      <c r="F85" s="5"/>
      <c r="G85" s="5"/>
      <c r="H85" s="5"/>
      <c r="I85" s="5"/>
      <c r="J85" s="5"/>
      <c r="K85" s="5"/>
      <c r="L85" s="5"/>
      <c r="M85" s="5"/>
      <c r="N85" s="5"/>
    </row>
    <row r="86" spans="1:14" ht="30" x14ac:dyDescent="0.25">
      <c r="A86" s="12"/>
      <c r="B86" s="45" t="s">
        <v>602</v>
      </c>
      <c r="C86" s="26" t="s">
        <v>259</v>
      </c>
      <c r="D86" s="26"/>
      <c r="E86" s="28">
        <v>-3.3</v>
      </c>
      <c r="F86" s="30" t="s">
        <v>259</v>
      </c>
      <c r="G86" s="26"/>
      <c r="H86" s="26"/>
      <c r="I86" s="28">
        <v>1.1000000000000001</v>
      </c>
      <c r="J86" s="30" t="s">
        <v>259</v>
      </c>
      <c r="K86" s="26"/>
      <c r="L86" s="26"/>
      <c r="M86" s="28">
        <v>-5.5</v>
      </c>
      <c r="N86" s="30" t="s">
        <v>259</v>
      </c>
    </row>
    <row r="87" spans="1:14" x14ac:dyDescent="0.25">
      <c r="A87" s="12"/>
      <c r="B87" s="3" t="s">
        <v>587</v>
      </c>
      <c r="C87" s="5" t="s">
        <v>259</v>
      </c>
      <c r="D87" s="5"/>
      <c r="E87" s="35">
        <v>5.5</v>
      </c>
      <c r="F87" t="s">
        <v>259</v>
      </c>
      <c r="G87" s="5"/>
      <c r="H87" s="5"/>
      <c r="I87" s="35">
        <v>-1</v>
      </c>
      <c r="J87" t="s">
        <v>259</v>
      </c>
      <c r="K87" s="5"/>
      <c r="L87" s="5"/>
      <c r="M87" s="35">
        <v>6.2</v>
      </c>
      <c r="N87" t="s">
        <v>259</v>
      </c>
    </row>
    <row r="88" spans="1:14" x14ac:dyDescent="0.25">
      <c r="A88" s="12"/>
      <c r="B88" s="45" t="s">
        <v>603</v>
      </c>
      <c r="C88" s="26" t="s">
        <v>259</v>
      </c>
      <c r="D88" s="26"/>
      <c r="E88" s="28">
        <v>-18.8</v>
      </c>
      <c r="F88" s="30" t="s">
        <v>259</v>
      </c>
      <c r="G88" s="26"/>
      <c r="H88" s="26"/>
      <c r="I88" s="28">
        <v>-14.3</v>
      </c>
      <c r="J88" s="30" t="s">
        <v>259</v>
      </c>
      <c r="K88" s="26"/>
      <c r="L88" s="26"/>
      <c r="M88" s="28">
        <v>-40.799999999999997</v>
      </c>
      <c r="N88" s="30" t="s">
        <v>259</v>
      </c>
    </row>
    <row r="89" spans="1:14" x14ac:dyDescent="0.25">
      <c r="A89" s="12"/>
      <c r="B89" s="3" t="s">
        <v>604</v>
      </c>
      <c r="C89" s="5" t="s">
        <v>259</v>
      </c>
      <c r="D89" s="5"/>
      <c r="E89" s="35">
        <v>23.9</v>
      </c>
      <c r="F89" t="s">
        <v>259</v>
      </c>
      <c r="G89" s="5"/>
      <c r="H89" s="5"/>
      <c r="I89" s="35">
        <v>45</v>
      </c>
      <c r="J89" t="s">
        <v>259</v>
      </c>
      <c r="K89" s="5"/>
      <c r="L89" s="5"/>
      <c r="M89" s="35">
        <v>66.7</v>
      </c>
      <c r="N89" t="s">
        <v>259</v>
      </c>
    </row>
    <row r="90" spans="1:14" x14ac:dyDescent="0.25">
      <c r="A90" s="12"/>
      <c r="B90" s="45" t="s">
        <v>605</v>
      </c>
      <c r="C90" s="26" t="s">
        <v>259</v>
      </c>
      <c r="D90" s="30"/>
      <c r="E90" s="65" t="s">
        <v>332</v>
      </c>
      <c r="F90" s="30" t="s">
        <v>259</v>
      </c>
      <c r="G90" s="26"/>
      <c r="H90" s="30"/>
      <c r="I90" s="65" t="s">
        <v>332</v>
      </c>
      <c r="J90" s="30" t="s">
        <v>259</v>
      </c>
      <c r="K90" s="26"/>
      <c r="L90" s="26"/>
      <c r="M90" s="28">
        <v>23.6</v>
      </c>
      <c r="N90" s="30" t="s">
        <v>259</v>
      </c>
    </row>
    <row r="91" spans="1:14" x14ac:dyDescent="0.25">
      <c r="A91" s="12"/>
      <c r="B91" s="3" t="s">
        <v>606</v>
      </c>
      <c r="C91" s="5" t="s">
        <v>259</v>
      </c>
      <c r="D91" s="5"/>
      <c r="E91" s="35">
        <v>15.2</v>
      </c>
      <c r="F91" t="s">
        <v>259</v>
      </c>
      <c r="G91" s="5"/>
      <c r="H91" s="5"/>
      <c r="I91" s="35">
        <v>11.5</v>
      </c>
      <c r="J91" t="s">
        <v>259</v>
      </c>
      <c r="K91" s="5"/>
      <c r="L91" s="5"/>
      <c r="M91" s="35">
        <v>-8.3000000000000007</v>
      </c>
      <c r="N91" t="s">
        <v>259</v>
      </c>
    </row>
    <row r="92" spans="1:14" ht="15.75" thickBot="1" x14ac:dyDescent="0.3">
      <c r="A92" s="12"/>
      <c r="B92" s="45" t="s">
        <v>607</v>
      </c>
      <c r="C92" s="26" t="s">
        <v>259</v>
      </c>
      <c r="D92" s="26"/>
      <c r="E92" s="28">
        <v>0</v>
      </c>
      <c r="F92" s="30" t="s">
        <v>259</v>
      </c>
      <c r="G92" s="26"/>
      <c r="H92" s="26"/>
      <c r="I92" s="28">
        <v>-0.8</v>
      </c>
      <c r="J92" s="30" t="s">
        <v>259</v>
      </c>
      <c r="K92" s="26"/>
      <c r="L92" s="26"/>
      <c r="M92" s="28">
        <v>0</v>
      </c>
      <c r="N92" s="30" t="s">
        <v>259</v>
      </c>
    </row>
    <row r="93" spans="1:14" x14ac:dyDescent="0.25">
      <c r="A93" s="12"/>
      <c r="B93" s="41"/>
      <c r="C93" s="41" t="s">
        <v>259</v>
      </c>
      <c r="D93" s="46"/>
      <c r="E93" s="46"/>
      <c r="F93" s="41"/>
      <c r="G93" s="41"/>
      <c r="H93" s="46"/>
      <c r="I93" s="46"/>
      <c r="J93" s="41"/>
      <c r="K93" s="41"/>
      <c r="L93" s="46"/>
      <c r="M93" s="46"/>
      <c r="N93" s="41"/>
    </row>
    <row r="94" spans="1:14" ht="15.75" thickBot="1" x14ac:dyDescent="0.3">
      <c r="A94" s="12"/>
      <c r="B94" s="3" t="s">
        <v>608</v>
      </c>
      <c r="C94" s="47" t="s">
        <v>259</v>
      </c>
      <c r="D94" s="5"/>
      <c r="E94" s="35">
        <v>57.5</v>
      </c>
      <c r="F94" t="s">
        <v>420</v>
      </c>
      <c r="G94" s="47"/>
      <c r="H94" s="5"/>
      <c r="I94" s="35">
        <v>76.5</v>
      </c>
      <c r="J94" t="s">
        <v>420</v>
      </c>
      <c r="K94" s="47"/>
      <c r="L94" s="5"/>
      <c r="M94" s="35">
        <v>76.900000000000006</v>
      </c>
      <c r="N94" t="s">
        <v>420</v>
      </c>
    </row>
    <row r="95" spans="1:14" ht="15.75" thickTop="1" x14ac:dyDescent="0.25">
      <c r="A95" s="12"/>
      <c r="B95" s="41"/>
      <c r="C95" s="41" t="s">
        <v>259</v>
      </c>
      <c r="D95" s="49"/>
      <c r="E95" s="49"/>
      <c r="F95" s="41"/>
      <c r="G95" s="41"/>
      <c r="H95" s="49"/>
      <c r="I95" s="49"/>
      <c r="J95" s="41"/>
      <c r="K95" s="41"/>
      <c r="L95" s="49"/>
      <c r="M95" s="49"/>
      <c r="N95" s="41"/>
    </row>
    <row r="96" spans="1:14" x14ac:dyDescent="0.25">
      <c r="A96" s="12"/>
      <c r="B96" s="11"/>
      <c r="C96" s="11"/>
      <c r="D96" s="11"/>
      <c r="E96" s="11"/>
      <c r="F96" s="11"/>
      <c r="G96" s="11"/>
      <c r="H96" s="11"/>
      <c r="I96" s="11"/>
      <c r="J96" s="11"/>
      <c r="K96" s="11"/>
      <c r="L96" s="11"/>
      <c r="M96" s="11"/>
      <c r="N96" s="11"/>
    </row>
    <row r="97" spans="1:14" ht="18.75" x14ac:dyDescent="0.3">
      <c r="A97" s="12"/>
      <c r="B97" s="74"/>
      <c r="C97" s="74"/>
      <c r="D97" s="74"/>
      <c r="E97" s="74"/>
      <c r="F97" s="74"/>
      <c r="G97" s="74"/>
      <c r="H97" s="74"/>
      <c r="I97" s="74"/>
      <c r="J97" s="74"/>
      <c r="K97" s="74"/>
      <c r="L97" s="74"/>
      <c r="M97" s="74"/>
      <c r="N97" s="74"/>
    </row>
    <row r="98" spans="1:14" ht="60" x14ac:dyDescent="0.25">
      <c r="A98" s="12"/>
      <c r="B98" s="60">
        <v>-1</v>
      </c>
      <c r="C98" s="60" t="s">
        <v>609</v>
      </c>
    </row>
    <row r="99" spans="1:14" ht="75" x14ac:dyDescent="0.25">
      <c r="A99" s="12"/>
      <c r="B99" s="60">
        <v>-2</v>
      </c>
      <c r="C99" s="60" t="s">
        <v>610</v>
      </c>
    </row>
    <row r="100" spans="1:14" ht="15" customHeight="1" x14ac:dyDescent="0.25">
      <c r="A100" s="12" t="s">
        <v>952</v>
      </c>
      <c r="B100" s="11" t="s">
        <v>5</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x14ac:dyDescent="0.25">
      <c r="A102" s="12"/>
      <c r="B102" s="56" t="s">
        <v>612</v>
      </c>
      <c r="C102" s="56"/>
      <c r="D102" s="56"/>
      <c r="E102" s="56"/>
      <c r="F102" s="56"/>
      <c r="G102" s="56"/>
      <c r="H102" s="56"/>
      <c r="I102" s="56"/>
      <c r="J102" s="56"/>
      <c r="K102" s="56"/>
      <c r="L102" s="56"/>
      <c r="M102" s="56"/>
      <c r="N102" s="56"/>
    </row>
    <row r="103" spans="1:14" x14ac:dyDescent="0.25">
      <c r="A103" s="12"/>
      <c r="B103" s="11"/>
      <c r="C103" s="11"/>
      <c r="D103" s="11"/>
      <c r="E103" s="11"/>
      <c r="F103" s="11"/>
      <c r="G103" s="11"/>
      <c r="H103" s="11"/>
      <c r="I103" s="11"/>
      <c r="J103" s="11"/>
      <c r="K103" s="11"/>
      <c r="L103" s="11"/>
      <c r="M103" s="11"/>
      <c r="N103" s="11"/>
    </row>
    <row r="104" spans="1:14" ht="15.75" x14ac:dyDescent="0.25">
      <c r="A104" s="12"/>
      <c r="B104" s="57"/>
      <c r="C104" s="57"/>
      <c r="D104" s="57"/>
      <c r="E104" s="57"/>
      <c r="F104" s="57"/>
      <c r="G104" s="57"/>
      <c r="H104" s="57"/>
      <c r="I104" s="57"/>
      <c r="J104" s="57"/>
      <c r="K104" s="57"/>
      <c r="L104" s="57"/>
      <c r="M104" s="57"/>
      <c r="N104" s="57"/>
    </row>
    <row r="105" spans="1:14" x14ac:dyDescent="0.25">
      <c r="A105" s="12"/>
      <c r="B105" s="5"/>
      <c r="C105" s="5"/>
      <c r="D105" s="5"/>
      <c r="E105" s="5"/>
      <c r="F105" s="5"/>
    </row>
    <row r="106" spans="1:14" x14ac:dyDescent="0.25">
      <c r="A106" s="12"/>
      <c r="B106" s="42" t="s">
        <v>258</v>
      </c>
      <c r="C106" s="5" t="s">
        <v>259</v>
      </c>
      <c r="D106" s="11"/>
      <c r="E106" s="11"/>
      <c r="F106" s="5"/>
    </row>
    <row r="107" spans="1:14" x14ac:dyDescent="0.25">
      <c r="A107" s="12"/>
      <c r="B107" s="45" t="s">
        <v>613</v>
      </c>
      <c r="C107" s="26" t="s">
        <v>259</v>
      </c>
      <c r="D107" s="26" t="s">
        <v>260</v>
      </c>
      <c r="E107" s="28">
        <v>2</v>
      </c>
      <c r="F107" s="30" t="s">
        <v>259</v>
      </c>
    </row>
    <row r="108" spans="1:14" x14ac:dyDescent="0.25">
      <c r="A108" s="12"/>
      <c r="B108" s="3" t="s">
        <v>614</v>
      </c>
      <c r="C108" s="5" t="s">
        <v>259</v>
      </c>
      <c r="E108" s="61" t="s">
        <v>332</v>
      </c>
      <c r="F108" t="s">
        <v>259</v>
      </c>
    </row>
    <row r="109" spans="1:14" ht="15.75" thickBot="1" x14ac:dyDescent="0.3">
      <c r="A109" s="12"/>
      <c r="B109" s="45" t="s">
        <v>615</v>
      </c>
      <c r="C109" s="26" t="s">
        <v>259</v>
      </c>
      <c r="D109" s="30"/>
      <c r="E109" s="65" t="s">
        <v>332</v>
      </c>
      <c r="F109" s="30" t="s">
        <v>259</v>
      </c>
    </row>
    <row r="110" spans="1:14" x14ac:dyDescent="0.25">
      <c r="A110" s="12"/>
      <c r="B110" s="41"/>
      <c r="C110" s="41" t="s">
        <v>259</v>
      </c>
      <c r="D110" s="46"/>
      <c r="E110" s="46"/>
      <c r="F110" s="41"/>
    </row>
    <row r="111" spans="1:14" x14ac:dyDescent="0.25">
      <c r="A111" s="12"/>
      <c r="B111" s="3" t="s">
        <v>616</v>
      </c>
      <c r="C111" s="47" t="s">
        <v>259</v>
      </c>
      <c r="D111" s="5" t="s">
        <v>260</v>
      </c>
      <c r="E111" s="35">
        <v>2</v>
      </c>
      <c r="F111" t="s">
        <v>259</v>
      </c>
    </row>
    <row r="112" spans="1:14" x14ac:dyDescent="0.25">
      <c r="A112" s="12"/>
      <c r="B112" s="45" t="s">
        <v>614</v>
      </c>
      <c r="C112" s="48" t="s">
        <v>259</v>
      </c>
      <c r="D112" s="30"/>
      <c r="E112" s="65" t="s">
        <v>332</v>
      </c>
      <c r="F112" s="30" t="s">
        <v>259</v>
      </c>
    </row>
    <row r="113" spans="1:6" ht="15.75" thickBot="1" x14ac:dyDescent="0.3">
      <c r="A113" s="12"/>
      <c r="B113" s="3" t="s">
        <v>615</v>
      </c>
      <c r="C113" s="47" t="s">
        <v>259</v>
      </c>
      <c r="D113" s="5"/>
      <c r="E113" s="35" t="s">
        <v>335</v>
      </c>
      <c r="F113" t="s">
        <v>559</v>
      </c>
    </row>
    <row r="114" spans="1:6" x14ac:dyDescent="0.25">
      <c r="A114" s="12"/>
      <c r="B114" s="41"/>
      <c r="C114" s="41" t="s">
        <v>259</v>
      </c>
      <c r="D114" s="46"/>
      <c r="E114" s="46"/>
      <c r="F114" s="41"/>
    </row>
    <row r="115" spans="1:6" x14ac:dyDescent="0.25">
      <c r="A115" s="12"/>
      <c r="B115" s="45" t="s">
        <v>617</v>
      </c>
      <c r="C115" s="48" t="s">
        <v>259</v>
      </c>
      <c r="D115" s="26" t="s">
        <v>260</v>
      </c>
      <c r="E115" s="28">
        <v>1</v>
      </c>
      <c r="F115" s="30" t="s">
        <v>259</v>
      </c>
    </row>
    <row r="116" spans="1:6" x14ac:dyDescent="0.25">
      <c r="A116" s="12"/>
      <c r="B116" s="3" t="s">
        <v>614</v>
      </c>
      <c r="C116" s="47" t="s">
        <v>259</v>
      </c>
      <c r="D116" s="5"/>
      <c r="E116" s="35">
        <v>7</v>
      </c>
    </row>
    <row r="117" spans="1:6" ht="15.75" thickBot="1" x14ac:dyDescent="0.3">
      <c r="A117" s="12"/>
      <c r="B117" s="45" t="s">
        <v>615</v>
      </c>
      <c r="C117" s="48" t="s">
        <v>259</v>
      </c>
      <c r="D117" s="30"/>
      <c r="E117" s="65" t="s">
        <v>332</v>
      </c>
      <c r="F117" s="30" t="s">
        <v>259</v>
      </c>
    </row>
    <row r="118" spans="1:6" x14ac:dyDescent="0.25">
      <c r="A118" s="12"/>
      <c r="B118" s="41"/>
      <c r="C118" s="41" t="s">
        <v>259</v>
      </c>
      <c r="D118" s="46"/>
      <c r="E118" s="46"/>
      <c r="F118" s="41"/>
    </row>
    <row r="119" spans="1:6" ht="15.75" thickBot="1" x14ac:dyDescent="0.3">
      <c r="A119" s="12"/>
      <c r="B119" s="3" t="s">
        <v>317</v>
      </c>
      <c r="C119" s="47" t="s">
        <v>259</v>
      </c>
      <c r="D119" s="5" t="s">
        <v>260</v>
      </c>
      <c r="E119" s="35">
        <v>8</v>
      </c>
    </row>
    <row r="120" spans="1:6" ht="15.75" thickTop="1" x14ac:dyDescent="0.25">
      <c r="A120" s="12"/>
      <c r="B120" s="41"/>
      <c r="C120" s="41" t="s">
        <v>259</v>
      </c>
      <c r="D120" s="49"/>
      <c r="E120" s="49"/>
      <c r="F120" s="41"/>
    </row>
  </sheetData>
  <mergeCells count="94">
    <mergeCell ref="A100:A120"/>
    <mergeCell ref="B100:N100"/>
    <mergeCell ref="B101:N101"/>
    <mergeCell ref="B102:N102"/>
    <mergeCell ref="B103:N103"/>
    <mergeCell ref="B104:N104"/>
    <mergeCell ref="A75:A99"/>
    <mergeCell ref="B75:N75"/>
    <mergeCell ref="B76:N76"/>
    <mergeCell ref="B77:N77"/>
    <mergeCell ref="B78:N78"/>
    <mergeCell ref="B79:N79"/>
    <mergeCell ref="B96:N96"/>
    <mergeCell ref="B97:N97"/>
    <mergeCell ref="A41:A74"/>
    <mergeCell ref="B41:N41"/>
    <mergeCell ref="B42:N42"/>
    <mergeCell ref="B43:N43"/>
    <mergeCell ref="B44:N44"/>
    <mergeCell ref="B45:N45"/>
    <mergeCell ref="B7:N7"/>
    <mergeCell ref="B8:N8"/>
    <mergeCell ref="A27:A40"/>
    <mergeCell ref="B27:N27"/>
    <mergeCell ref="B28:N28"/>
    <mergeCell ref="B29:N29"/>
    <mergeCell ref="B30:N30"/>
    <mergeCell ref="B31:N31"/>
    <mergeCell ref="N81:N83"/>
    <mergeCell ref="D106:E106"/>
    <mergeCell ref="A1:A2"/>
    <mergeCell ref="B1:N1"/>
    <mergeCell ref="B2:N2"/>
    <mergeCell ref="B3:N3"/>
    <mergeCell ref="A4:A26"/>
    <mergeCell ref="B4:N4"/>
    <mergeCell ref="B5:N5"/>
    <mergeCell ref="B6:N6"/>
    <mergeCell ref="H81:I81"/>
    <mergeCell ref="H82:I82"/>
    <mergeCell ref="H83:I83"/>
    <mergeCell ref="J81:J83"/>
    <mergeCell ref="K81:K83"/>
    <mergeCell ref="L81:M81"/>
    <mergeCell ref="L82:M82"/>
    <mergeCell ref="L83:M83"/>
    <mergeCell ref="H47:I47"/>
    <mergeCell ref="H48:I48"/>
    <mergeCell ref="J47:J48"/>
    <mergeCell ref="B81:B83"/>
    <mergeCell ref="C81:C83"/>
    <mergeCell ref="D81:E81"/>
    <mergeCell ref="D82:E82"/>
    <mergeCell ref="D83:E83"/>
    <mergeCell ref="F81:F83"/>
    <mergeCell ref="G81:G83"/>
    <mergeCell ref="L33:M33"/>
    <mergeCell ref="L34:M34"/>
    <mergeCell ref="L35:M35"/>
    <mergeCell ref="N33:N35"/>
    <mergeCell ref="B47:B48"/>
    <mergeCell ref="C47:C48"/>
    <mergeCell ref="D47:E47"/>
    <mergeCell ref="D48:E48"/>
    <mergeCell ref="F47:F48"/>
    <mergeCell ref="G47:G48"/>
    <mergeCell ref="G33:G35"/>
    <mergeCell ref="H33:I33"/>
    <mergeCell ref="H34:I34"/>
    <mergeCell ref="H35:I35"/>
    <mergeCell ref="J33:J35"/>
    <mergeCell ref="K33:K35"/>
    <mergeCell ref="L10:M10"/>
    <mergeCell ref="L11:M11"/>
    <mergeCell ref="L12:M12"/>
    <mergeCell ref="N10:N12"/>
    <mergeCell ref="B33:B35"/>
    <mergeCell ref="C33:C35"/>
    <mergeCell ref="D33:E33"/>
    <mergeCell ref="D34:E34"/>
    <mergeCell ref="D35:E35"/>
    <mergeCell ref="F33:F3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 customWidth="1"/>
    <col min="3" max="3" width="2" customWidth="1"/>
    <col min="4" max="4" width="2.28515625" customWidth="1"/>
    <col min="5" max="5" width="5.28515625" customWidth="1"/>
    <col min="6" max="6" width="2.42578125" customWidth="1"/>
    <col min="7" max="7" width="10.42578125" customWidth="1"/>
    <col min="8" max="8" width="2.28515625" customWidth="1"/>
    <col min="9" max="9" width="5.28515625" customWidth="1"/>
    <col min="10" max="10" width="2.42578125" customWidth="1"/>
  </cols>
  <sheetData>
    <row r="1" spans="1:10" ht="15" customHeight="1" x14ac:dyDescent="0.25">
      <c r="A1" s="9" t="s">
        <v>9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21</v>
      </c>
      <c r="B3" s="11" t="s">
        <v>5</v>
      </c>
      <c r="C3" s="11"/>
      <c r="D3" s="11"/>
      <c r="E3" s="11"/>
      <c r="F3" s="11"/>
      <c r="G3" s="11"/>
      <c r="H3" s="11"/>
      <c r="I3" s="11"/>
      <c r="J3" s="11"/>
    </row>
    <row r="4" spans="1:10" ht="15" customHeight="1" x14ac:dyDescent="0.25">
      <c r="A4" s="12" t="s">
        <v>954</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6" t="s">
        <v>623</v>
      </c>
      <c r="C6" s="56"/>
      <c r="D6" s="56"/>
      <c r="E6" s="56"/>
      <c r="F6" s="56"/>
      <c r="G6" s="56"/>
      <c r="H6" s="56"/>
      <c r="I6" s="56"/>
      <c r="J6" s="56"/>
    </row>
    <row r="7" spans="1:10" x14ac:dyDescent="0.25">
      <c r="A7" s="12"/>
      <c r="B7" s="11"/>
      <c r="C7" s="11"/>
      <c r="D7" s="11"/>
      <c r="E7" s="11"/>
      <c r="F7" s="11"/>
      <c r="G7" s="11"/>
      <c r="H7" s="11"/>
      <c r="I7" s="11"/>
      <c r="J7" s="11"/>
    </row>
    <row r="8" spans="1:10" ht="15.75" x14ac:dyDescent="0.25">
      <c r="A8" s="12"/>
      <c r="B8" s="57"/>
      <c r="C8" s="57"/>
      <c r="D8" s="57"/>
      <c r="E8" s="57"/>
      <c r="F8" s="57"/>
      <c r="G8" s="57"/>
      <c r="H8" s="57"/>
      <c r="I8" s="57"/>
      <c r="J8" s="57"/>
    </row>
    <row r="9" spans="1:10" x14ac:dyDescent="0.25">
      <c r="A9" s="12"/>
      <c r="B9" s="5"/>
      <c r="C9" s="5"/>
      <c r="D9" s="5"/>
      <c r="E9" s="5"/>
      <c r="F9" s="5"/>
      <c r="G9" s="5"/>
      <c r="H9" s="5"/>
      <c r="I9" s="5"/>
      <c r="J9" s="5"/>
    </row>
    <row r="10" spans="1:10" ht="15.75" thickBot="1" x14ac:dyDescent="0.3">
      <c r="A10" s="12"/>
      <c r="B10" s="5"/>
      <c r="C10" s="5" t="s">
        <v>259</v>
      </c>
      <c r="D10" s="50" t="s">
        <v>382</v>
      </c>
      <c r="E10" s="50"/>
      <c r="F10" s="50"/>
      <c r="G10" s="50"/>
      <c r="H10" s="50"/>
      <c r="I10" s="50"/>
      <c r="J10" s="5"/>
    </row>
    <row r="11" spans="1:10" ht="15.75" thickBot="1" x14ac:dyDescent="0.3">
      <c r="A11" s="12"/>
      <c r="B11" s="42" t="s">
        <v>258</v>
      </c>
      <c r="C11" s="5" t="s">
        <v>259</v>
      </c>
      <c r="D11" s="79">
        <v>2012</v>
      </c>
      <c r="E11" s="79"/>
      <c r="F11" s="5"/>
      <c r="G11" s="5"/>
      <c r="H11" s="79">
        <v>2013</v>
      </c>
      <c r="I11" s="79"/>
      <c r="J11" s="5"/>
    </row>
    <row r="12" spans="1:10" x14ac:dyDescent="0.25">
      <c r="A12" s="12"/>
      <c r="B12" s="64" t="s">
        <v>270</v>
      </c>
      <c r="C12" s="26" t="s">
        <v>259</v>
      </c>
      <c r="D12" s="26"/>
      <c r="E12" s="26"/>
      <c r="F12" s="26"/>
      <c r="G12" s="26"/>
      <c r="H12" s="26"/>
      <c r="I12" s="26"/>
      <c r="J12" s="26"/>
    </row>
    <row r="13" spans="1:10" x14ac:dyDescent="0.25">
      <c r="A13" s="12"/>
      <c r="B13" s="3" t="s">
        <v>624</v>
      </c>
      <c r="C13" s="5" t="s">
        <v>259</v>
      </c>
      <c r="D13" s="5" t="s">
        <v>260</v>
      </c>
      <c r="E13" s="35">
        <v>8</v>
      </c>
      <c r="F13" t="s">
        <v>259</v>
      </c>
      <c r="G13" s="5"/>
      <c r="H13" s="5" t="s">
        <v>260</v>
      </c>
      <c r="I13" s="35">
        <v>7</v>
      </c>
      <c r="J13" t="s">
        <v>259</v>
      </c>
    </row>
    <row r="14" spans="1:10" x14ac:dyDescent="0.25">
      <c r="A14" s="12"/>
      <c r="B14" s="45" t="s">
        <v>625</v>
      </c>
      <c r="C14" s="26" t="s">
        <v>259</v>
      </c>
      <c r="D14" s="26"/>
      <c r="E14" s="28">
        <v>55</v>
      </c>
      <c r="F14" s="30" t="s">
        <v>259</v>
      </c>
      <c r="G14" s="26"/>
      <c r="H14" s="26"/>
      <c r="I14" s="28">
        <v>54</v>
      </c>
      <c r="J14" s="30" t="s">
        <v>259</v>
      </c>
    </row>
    <row r="15" spans="1:10" x14ac:dyDescent="0.25">
      <c r="A15" s="12"/>
      <c r="B15" s="3" t="s">
        <v>626</v>
      </c>
      <c r="C15" s="5" t="s">
        <v>259</v>
      </c>
      <c r="D15" s="5"/>
      <c r="E15" s="35">
        <v>159</v>
      </c>
      <c r="F15" t="s">
        <v>259</v>
      </c>
      <c r="G15" s="5"/>
      <c r="H15" s="5"/>
      <c r="I15" s="35">
        <v>167</v>
      </c>
      <c r="J15" t="s">
        <v>259</v>
      </c>
    </row>
    <row r="16" spans="1:10" x14ac:dyDescent="0.25">
      <c r="A16" s="12"/>
      <c r="B16" s="45" t="s">
        <v>627</v>
      </c>
      <c r="C16" s="26" t="s">
        <v>259</v>
      </c>
      <c r="D16" s="26"/>
      <c r="E16" s="28">
        <v>21</v>
      </c>
      <c r="F16" s="30" t="s">
        <v>259</v>
      </c>
      <c r="G16" s="26"/>
      <c r="H16" s="26"/>
      <c r="I16" s="28">
        <v>17</v>
      </c>
      <c r="J16" s="30" t="s">
        <v>259</v>
      </c>
    </row>
    <row r="17" spans="1:10" ht="15.75" thickBot="1" x14ac:dyDescent="0.3">
      <c r="A17" s="12"/>
      <c r="B17" s="3" t="s">
        <v>628</v>
      </c>
      <c r="C17" s="5" t="s">
        <v>259</v>
      </c>
      <c r="D17" s="5"/>
      <c r="E17" s="35">
        <v>9</v>
      </c>
      <c r="F17" t="s">
        <v>259</v>
      </c>
      <c r="G17" s="5"/>
      <c r="H17" s="5"/>
      <c r="I17" s="35">
        <v>16</v>
      </c>
      <c r="J17" t="s">
        <v>259</v>
      </c>
    </row>
    <row r="18" spans="1:10" x14ac:dyDescent="0.25">
      <c r="A18" s="12"/>
      <c r="B18" s="41"/>
      <c r="C18" s="41" t="s">
        <v>259</v>
      </c>
      <c r="D18" s="46"/>
      <c r="E18" s="46"/>
      <c r="F18" s="41"/>
      <c r="G18" s="41"/>
      <c r="H18" s="46"/>
      <c r="I18" s="46"/>
      <c r="J18" s="41"/>
    </row>
    <row r="19" spans="1:10" x14ac:dyDescent="0.25">
      <c r="A19" s="12"/>
      <c r="B19" s="45"/>
      <c r="C19" s="48" t="s">
        <v>259</v>
      </c>
      <c r="D19" s="26"/>
      <c r="E19" s="28">
        <v>252</v>
      </c>
      <c r="F19" s="30" t="s">
        <v>259</v>
      </c>
      <c r="G19" s="48"/>
      <c r="H19" s="26"/>
      <c r="I19" s="28">
        <v>261</v>
      </c>
      <c r="J19" s="30" t="s">
        <v>259</v>
      </c>
    </row>
    <row r="20" spans="1:10" ht="15.75" thickBot="1" x14ac:dyDescent="0.3">
      <c r="A20" s="12"/>
      <c r="B20" s="3" t="s">
        <v>629</v>
      </c>
      <c r="C20" s="47" t="s">
        <v>259</v>
      </c>
      <c r="D20" s="5"/>
      <c r="E20" s="35" t="s">
        <v>630</v>
      </c>
      <c r="F20" t="s">
        <v>263</v>
      </c>
      <c r="G20" s="47"/>
      <c r="H20" s="5"/>
      <c r="I20" s="35" t="s">
        <v>631</v>
      </c>
      <c r="J20" t="s">
        <v>263</v>
      </c>
    </row>
    <row r="21" spans="1:10" x14ac:dyDescent="0.25">
      <c r="A21" s="12"/>
      <c r="B21" s="41"/>
      <c r="C21" s="41" t="s">
        <v>259</v>
      </c>
      <c r="D21" s="46"/>
      <c r="E21" s="46"/>
      <c r="F21" s="41"/>
      <c r="G21" s="41"/>
      <c r="H21" s="46"/>
      <c r="I21" s="46"/>
      <c r="J21" s="41"/>
    </row>
    <row r="22" spans="1:10" ht="15.75" thickBot="1" x14ac:dyDescent="0.3">
      <c r="A22" s="12"/>
      <c r="B22" s="45"/>
      <c r="C22" s="48" t="s">
        <v>259</v>
      </c>
      <c r="D22" s="26" t="s">
        <v>260</v>
      </c>
      <c r="E22" s="28">
        <v>119</v>
      </c>
      <c r="F22" s="30" t="s">
        <v>259</v>
      </c>
      <c r="G22" s="48"/>
      <c r="H22" s="26" t="s">
        <v>260</v>
      </c>
      <c r="I22" s="28">
        <v>123</v>
      </c>
      <c r="J22" s="30" t="s">
        <v>259</v>
      </c>
    </row>
    <row r="23" spans="1:10" ht="15.75" thickTop="1" x14ac:dyDescent="0.25">
      <c r="A23" s="12"/>
      <c r="B23" s="41"/>
      <c r="C23" s="41" t="s">
        <v>259</v>
      </c>
      <c r="D23" s="49"/>
      <c r="E23" s="49"/>
      <c r="F23" s="41"/>
      <c r="G23" s="41"/>
      <c r="H23" s="49"/>
      <c r="I23" s="49"/>
      <c r="J23" s="41"/>
    </row>
  </sheetData>
  <mergeCells count="13">
    <mergeCell ref="B6:J6"/>
    <mergeCell ref="B7:J7"/>
    <mergeCell ref="B8:J8"/>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1</v>
      </c>
      <c r="C1" s="9"/>
      <c r="D1" s="9"/>
    </row>
    <row r="2" spans="1:4" x14ac:dyDescent="0.25">
      <c r="A2" s="1" t="s">
        <v>31</v>
      </c>
      <c r="B2" s="1" t="s">
        <v>2</v>
      </c>
      <c r="C2" s="1" t="s">
        <v>32</v>
      </c>
      <c r="D2" s="1" t="s">
        <v>33</v>
      </c>
    </row>
    <row r="3" spans="1:4" ht="30" x14ac:dyDescent="0.25">
      <c r="A3" s="4" t="s">
        <v>52</v>
      </c>
      <c r="B3" s="5" t="s">
        <v>5</v>
      </c>
      <c r="C3" s="5" t="s">
        <v>5</v>
      </c>
      <c r="D3" s="5" t="s">
        <v>5</v>
      </c>
    </row>
    <row r="4" spans="1:4" ht="30" x14ac:dyDescent="0.25">
      <c r="A4" s="3" t="s">
        <v>68</v>
      </c>
      <c r="B4" s="8">
        <v>3</v>
      </c>
      <c r="C4" s="8">
        <v>4</v>
      </c>
      <c r="D4" s="8">
        <v>1</v>
      </c>
    </row>
    <row r="5" spans="1:4" ht="30" x14ac:dyDescent="0.25">
      <c r="A5" s="3" t="s">
        <v>69</v>
      </c>
      <c r="B5" s="8">
        <v>4</v>
      </c>
      <c r="C5" s="5" t="s">
        <v>55</v>
      </c>
      <c r="D5" s="5" t="s">
        <v>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28515625" customWidth="1"/>
    <col min="5" max="5" width="4.28515625" customWidth="1"/>
    <col min="6" max="6" width="2.140625" bestFit="1" customWidth="1"/>
    <col min="7" max="7" width="1.85546875" bestFit="1" customWidth="1"/>
    <col min="8" max="8" width="2.28515625" customWidth="1"/>
    <col min="9" max="9" width="4.5703125" customWidth="1"/>
    <col min="10" max="10" width="2.140625" bestFit="1" customWidth="1"/>
    <col min="12" max="12" width="2.42578125" customWidth="1"/>
    <col min="13" max="13" width="4.42578125" customWidth="1"/>
    <col min="14" max="14" width="2.140625" bestFit="1" customWidth="1"/>
  </cols>
  <sheetData>
    <row r="1" spans="1:14" ht="15" customHeight="1" x14ac:dyDescent="0.25">
      <c r="A1" s="9" t="s">
        <v>9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34</v>
      </c>
      <c r="B3" s="11" t="s">
        <v>5</v>
      </c>
      <c r="C3" s="11"/>
      <c r="D3" s="11"/>
      <c r="E3" s="11"/>
      <c r="F3" s="11"/>
      <c r="G3" s="11"/>
      <c r="H3" s="11"/>
      <c r="I3" s="11"/>
      <c r="J3" s="11"/>
      <c r="K3" s="11"/>
      <c r="L3" s="11"/>
      <c r="M3" s="11"/>
      <c r="N3" s="11"/>
    </row>
    <row r="4" spans="1:14" ht="15" customHeight="1" x14ac:dyDescent="0.25">
      <c r="A4" s="12" t="s">
        <v>956</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6" t="s">
        <v>636</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15.75" x14ac:dyDescent="0.25">
      <c r="A8" s="12"/>
      <c r="B8" s="57"/>
      <c r="C8" s="57"/>
      <c r="D8" s="57"/>
      <c r="E8" s="57"/>
      <c r="F8" s="57"/>
      <c r="G8" s="57"/>
      <c r="H8" s="57"/>
      <c r="I8" s="57"/>
      <c r="J8" s="57"/>
      <c r="K8" s="57"/>
      <c r="L8" s="57"/>
      <c r="M8" s="57"/>
      <c r="N8" s="57"/>
    </row>
    <row r="9" spans="1:14" x14ac:dyDescent="0.25">
      <c r="A9" s="12"/>
      <c r="B9" s="5"/>
      <c r="C9" s="5"/>
      <c r="D9" s="5"/>
      <c r="E9" s="5"/>
      <c r="F9" s="5"/>
      <c r="G9" s="5"/>
      <c r="H9" s="5"/>
      <c r="I9" s="5"/>
      <c r="J9" s="5"/>
    </row>
    <row r="10" spans="1:14" ht="15.75" thickBot="1" x14ac:dyDescent="0.3">
      <c r="A10" s="12"/>
      <c r="B10" s="5"/>
      <c r="C10" s="5" t="s">
        <v>259</v>
      </c>
      <c r="D10" s="50" t="s">
        <v>382</v>
      </c>
      <c r="E10" s="50"/>
      <c r="F10" s="50"/>
      <c r="G10" s="50"/>
      <c r="H10" s="50"/>
      <c r="I10" s="50"/>
      <c r="J10" s="5"/>
    </row>
    <row r="11" spans="1:14" ht="15.75" thickBot="1" x14ac:dyDescent="0.3">
      <c r="A11" s="12"/>
      <c r="B11" s="42" t="s">
        <v>258</v>
      </c>
      <c r="C11" s="5" t="s">
        <v>259</v>
      </c>
      <c r="D11" s="79">
        <v>2012</v>
      </c>
      <c r="E11" s="79"/>
      <c r="F11" s="5"/>
      <c r="G11" s="5" t="s">
        <v>259</v>
      </c>
      <c r="H11" s="79">
        <v>2013</v>
      </c>
      <c r="I11" s="79"/>
      <c r="J11" s="5"/>
    </row>
    <row r="12" spans="1:14" x14ac:dyDescent="0.25">
      <c r="A12" s="12"/>
      <c r="B12" s="45" t="s">
        <v>637</v>
      </c>
      <c r="C12" s="26" t="s">
        <v>259</v>
      </c>
      <c r="D12" s="26" t="s">
        <v>260</v>
      </c>
      <c r="E12" s="28">
        <v>11</v>
      </c>
      <c r="F12" s="30" t="s">
        <v>259</v>
      </c>
      <c r="G12" s="26" t="s">
        <v>259</v>
      </c>
      <c r="H12" s="26" t="s">
        <v>260</v>
      </c>
      <c r="I12" s="28">
        <v>14</v>
      </c>
      <c r="J12" s="30" t="s">
        <v>259</v>
      </c>
    </row>
    <row r="13" spans="1:14" x14ac:dyDescent="0.25">
      <c r="A13" s="12"/>
      <c r="B13" s="3" t="s">
        <v>638</v>
      </c>
      <c r="C13" s="5" t="s">
        <v>259</v>
      </c>
      <c r="D13" s="5"/>
      <c r="E13" s="35">
        <v>10</v>
      </c>
      <c r="F13" t="s">
        <v>259</v>
      </c>
      <c r="G13" s="5" t="s">
        <v>259</v>
      </c>
      <c r="H13" s="5"/>
      <c r="I13" s="35">
        <v>4</v>
      </c>
      <c r="J13" t="s">
        <v>259</v>
      </c>
    </row>
    <row r="14" spans="1:14" x14ac:dyDescent="0.25">
      <c r="A14" s="12"/>
      <c r="B14" s="45" t="s">
        <v>639</v>
      </c>
      <c r="C14" s="26" t="s">
        <v>259</v>
      </c>
      <c r="D14" s="26"/>
      <c r="E14" s="28">
        <v>8</v>
      </c>
      <c r="F14" s="30" t="s">
        <v>259</v>
      </c>
      <c r="G14" s="26" t="s">
        <v>259</v>
      </c>
      <c r="H14" s="26"/>
      <c r="I14" s="28">
        <v>6</v>
      </c>
      <c r="J14" s="30" t="s">
        <v>259</v>
      </c>
    </row>
    <row r="15" spans="1:14" x14ac:dyDescent="0.25">
      <c r="A15" s="12"/>
      <c r="B15" s="3" t="s">
        <v>640</v>
      </c>
      <c r="C15" s="5" t="s">
        <v>259</v>
      </c>
      <c r="D15" s="5"/>
      <c r="E15" s="35">
        <v>5</v>
      </c>
      <c r="F15" t="s">
        <v>259</v>
      </c>
      <c r="G15" s="5" t="s">
        <v>259</v>
      </c>
      <c r="H15" s="5"/>
      <c r="I15" s="35">
        <v>9</v>
      </c>
      <c r="J15" t="s">
        <v>259</v>
      </c>
    </row>
    <row r="16" spans="1:14" x14ac:dyDescent="0.25">
      <c r="A16" s="12"/>
      <c r="B16" s="45" t="s">
        <v>641</v>
      </c>
      <c r="C16" s="26" t="s">
        <v>259</v>
      </c>
      <c r="D16" s="26"/>
      <c r="E16" s="28">
        <v>4</v>
      </c>
      <c r="F16" s="30" t="s">
        <v>259</v>
      </c>
      <c r="G16" s="26" t="s">
        <v>259</v>
      </c>
      <c r="H16" s="26"/>
      <c r="I16" s="28">
        <v>16</v>
      </c>
      <c r="J16" s="30" t="s">
        <v>259</v>
      </c>
    </row>
    <row r="17" spans="1:14" ht="30" x14ac:dyDescent="0.25">
      <c r="A17" s="12"/>
      <c r="B17" s="3" t="s">
        <v>642</v>
      </c>
      <c r="C17" s="5" t="s">
        <v>259</v>
      </c>
      <c r="D17" s="5"/>
      <c r="E17" s="35">
        <v>4</v>
      </c>
      <c r="F17" t="s">
        <v>259</v>
      </c>
      <c r="G17" s="5" t="s">
        <v>259</v>
      </c>
      <c r="H17" s="5"/>
      <c r="I17" s="35">
        <v>1</v>
      </c>
      <c r="J17" t="s">
        <v>259</v>
      </c>
    </row>
    <row r="18" spans="1:14" x14ac:dyDescent="0.25">
      <c r="A18" s="12"/>
      <c r="B18" s="45" t="s">
        <v>643</v>
      </c>
      <c r="C18" s="26" t="s">
        <v>259</v>
      </c>
      <c r="D18" s="26"/>
      <c r="E18" s="28">
        <v>3</v>
      </c>
      <c r="F18" s="30" t="s">
        <v>259</v>
      </c>
      <c r="G18" s="26" t="s">
        <v>259</v>
      </c>
      <c r="H18" s="26"/>
      <c r="I18" s="28">
        <v>2</v>
      </c>
      <c r="J18" s="30" t="s">
        <v>259</v>
      </c>
    </row>
    <row r="19" spans="1:14" x14ac:dyDescent="0.25">
      <c r="A19" s="12"/>
      <c r="B19" s="3" t="s">
        <v>644</v>
      </c>
      <c r="C19" s="5" t="s">
        <v>259</v>
      </c>
      <c r="D19" s="5"/>
      <c r="E19" s="35">
        <v>3</v>
      </c>
      <c r="F19" t="s">
        <v>259</v>
      </c>
      <c r="G19" s="5" t="s">
        <v>259</v>
      </c>
      <c r="H19" s="5"/>
      <c r="I19" s="35">
        <v>2</v>
      </c>
      <c r="J19" t="s">
        <v>259</v>
      </c>
    </row>
    <row r="20" spans="1:14" x14ac:dyDescent="0.25">
      <c r="A20" s="12"/>
      <c r="B20" s="45" t="s">
        <v>645</v>
      </c>
      <c r="C20" s="26" t="s">
        <v>259</v>
      </c>
      <c r="D20" s="26"/>
      <c r="E20" s="28">
        <v>3</v>
      </c>
      <c r="F20" s="30" t="s">
        <v>259</v>
      </c>
      <c r="G20" s="26" t="s">
        <v>259</v>
      </c>
      <c r="H20" s="26"/>
      <c r="I20" s="28">
        <v>2</v>
      </c>
      <c r="J20" s="30" t="s">
        <v>259</v>
      </c>
    </row>
    <row r="21" spans="1:14" x14ac:dyDescent="0.25">
      <c r="A21" s="12"/>
      <c r="B21" s="3" t="s">
        <v>646</v>
      </c>
      <c r="C21" s="5" t="s">
        <v>259</v>
      </c>
      <c r="D21" s="5"/>
      <c r="E21" s="35">
        <v>2</v>
      </c>
      <c r="F21" t="s">
        <v>259</v>
      </c>
      <c r="G21" s="5" t="s">
        <v>259</v>
      </c>
      <c r="H21" s="5"/>
      <c r="I21" s="35">
        <v>1</v>
      </c>
      <c r="J21" t="s">
        <v>259</v>
      </c>
    </row>
    <row r="22" spans="1:14" x14ac:dyDescent="0.25">
      <c r="A22" s="12"/>
      <c r="B22" s="45" t="s">
        <v>647</v>
      </c>
      <c r="C22" s="26" t="s">
        <v>259</v>
      </c>
      <c r="D22" s="26"/>
      <c r="E22" s="28">
        <v>1</v>
      </c>
      <c r="F22" s="30" t="s">
        <v>259</v>
      </c>
      <c r="G22" s="26" t="s">
        <v>259</v>
      </c>
      <c r="H22" s="26"/>
      <c r="I22" s="28">
        <v>5</v>
      </c>
      <c r="J22" s="30" t="s">
        <v>259</v>
      </c>
    </row>
    <row r="23" spans="1:14" ht="15.75" thickBot="1" x14ac:dyDescent="0.3">
      <c r="A23" s="12"/>
      <c r="B23" s="3" t="s">
        <v>329</v>
      </c>
      <c r="C23" s="5" t="s">
        <v>259</v>
      </c>
      <c r="D23" s="5"/>
      <c r="E23" s="35">
        <v>14</v>
      </c>
      <c r="F23" t="s">
        <v>259</v>
      </c>
      <c r="G23" s="5" t="s">
        <v>259</v>
      </c>
      <c r="H23" s="5"/>
      <c r="I23" s="35">
        <v>16</v>
      </c>
      <c r="J23" t="s">
        <v>259</v>
      </c>
    </row>
    <row r="24" spans="1:14" x14ac:dyDescent="0.25">
      <c r="A24" s="12"/>
      <c r="B24" s="41"/>
      <c r="C24" s="41" t="s">
        <v>259</v>
      </c>
      <c r="D24" s="46"/>
      <c r="E24" s="46"/>
      <c r="F24" s="41"/>
      <c r="G24" s="41" t="s">
        <v>259</v>
      </c>
      <c r="H24" s="46"/>
      <c r="I24" s="46"/>
      <c r="J24" s="41"/>
    </row>
    <row r="25" spans="1:14" ht="15.75" thickBot="1" x14ac:dyDescent="0.3">
      <c r="A25" s="12"/>
      <c r="B25" s="45"/>
      <c r="C25" s="48" t="s">
        <v>259</v>
      </c>
      <c r="D25" s="26" t="s">
        <v>260</v>
      </c>
      <c r="E25" s="28">
        <v>68</v>
      </c>
      <c r="F25" s="30" t="s">
        <v>259</v>
      </c>
      <c r="G25" s="48" t="s">
        <v>259</v>
      </c>
      <c r="H25" s="26" t="s">
        <v>260</v>
      </c>
      <c r="I25" s="28">
        <v>78</v>
      </c>
      <c r="J25" s="30" t="s">
        <v>259</v>
      </c>
    </row>
    <row r="26" spans="1:14" ht="15.75" thickTop="1" x14ac:dyDescent="0.25">
      <c r="A26" s="12"/>
      <c r="B26" s="41"/>
      <c r="C26" s="41" t="s">
        <v>259</v>
      </c>
      <c r="D26" s="49"/>
      <c r="E26" s="49"/>
      <c r="F26" s="41"/>
      <c r="G26" s="41" t="s">
        <v>259</v>
      </c>
      <c r="H26" s="49"/>
      <c r="I26" s="49"/>
      <c r="J26" s="41"/>
    </row>
    <row r="27" spans="1:14" ht="15" customHeight="1" x14ac:dyDescent="0.25">
      <c r="A27" s="12" t="s">
        <v>957</v>
      </c>
      <c r="B27" s="11" t="s">
        <v>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56" t="s">
        <v>649</v>
      </c>
      <c r="C29" s="56"/>
      <c r="D29" s="56"/>
      <c r="E29" s="56"/>
      <c r="F29" s="56"/>
      <c r="G29" s="56"/>
      <c r="H29" s="56"/>
      <c r="I29" s="56"/>
      <c r="J29" s="56"/>
      <c r="K29" s="56"/>
      <c r="L29" s="56"/>
      <c r="M29" s="56"/>
      <c r="N29" s="56"/>
    </row>
    <row r="30" spans="1:14" x14ac:dyDescent="0.25">
      <c r="A30" s="12"/>
      <c r="B30" s="11"/>
      <c r="C30" s="11"/>
      <c r="D30" s="11"/>
      <c r="E30" s="11"/>
      <c r="F30" s="11"/>
      <c r="G30" s="11"/>
      <c r="H30" s="11"/>
      <c r="I30" s="11"/>
      <c r="J30" s="11"/>
      <c r="K30" s="11"/>
      <c r="L30" s="11"/>
      <c r="M30" s="11"/>
      <c r="N30" s="11"/>
    </row>
    <row r="31" spans="1:14" ht="15.75" x14ac:dyDescent="0.25">
      <c r="A31" s="12"/>
      <c r="B31" s="57"/>
      <c r="C31" s="57"/>
      <c r="D31" s="57"/>
      <c r="E31" s="57"/>
      <c r="F31" s="57"/>
      <c r="G31" s="57"/>
      <c r="H31" s="57"/>
      <c r="I31" s="57"/>
      <c r="J31" s="57"/>
      <c r="K31" s="57"/>
      <c r="L31" s="57"/>
      <c r="M31" s="57"/>
      <c r="N31" s="57"/>
    </row>
    <row r="32" spans="1:14" x14ac:dyDescent="0.25">
      <c r="A32" s="12"/>
      <c r="B32" s="5"/>
      <c r="C32" s="5"/>
      <c r="D32" s="5"/>
      <c r="E32" s="5"/>
      <c r="F32" s="5"/>
      <c r="G32" s="5"/>
      <c r="H32" s="5"/>
      <c r="I32" s="5"/>
      <c r="J32" s="5"/>
      <c r="K32" s="5"/>
      <c r="L32" s="5"/>
      <c r="M32" s="5"/>
      <c r="N32" s="5"/>
    </row>
    <row r="33" spans="1:14" ht="15.75" thickBot="1" x14ac:dyDescent="0.3">
      <c r="A33" s="12"/>
      <c r="B33" s="5"/>
      <c r="C33" s="5" t="s">
        <v>259</v>
      </c>
      <c r="D33" s="50" t="s">
        <v>382</v>
      </c>
      <c r="E33" s="50"/>
      <c r="F33" s="50"/>
      <c r="G33" s="50"/>
      <c r="H33" s="50"/>
      <c r="I33" s="50"/>
      <c r="J33" s="50"/>
      <c r="K33" s="50"/>
      <c r="L33" s="50"/>
      <c r="M33" s="50"/>
      <c r="N33" s="5"/>
    </row>
    <row r="34" spans="1:14" ht="15.75" thickBot="1" x14ac:dyDescent="0.3">
      <c r="A34" s="12"/>
      <c r="B34" s="42" t="s">
        <v>258</v>
      </c>
      <c r="C34" s="5" t="s">
        <v>259</v>
      </c>
      <c r="D34" s="80" t="s">
        <v>650</v>
      </c>
      <c r="E34" s="80"/>
      <c r="F34" s="5"/>
      <c r="G34" s="5"/>
      <c r="H34" s="80" t="s">
        <v>651</v>
      </c>
      <c r="I34" s="80"/>
      <c r="J34" s="5"/>
      <c r="K34" s="5"/>
      <c r="L34" s="80" t="s">
        <v>652</v>
      </c>
      <c r="M34" s="80"/>
      <c r="N34" s="5"/>
    </row>
    <row r="35" spans="1:14" x14ac:dyDescent="0.25">
      <c r="A35" s="12"/>
      <c r="B35" s="45" t="s">
        <v>653</v>
      </c>
      <c r="C35" s="26" t="s">
        <v>259</v>
      </c>
      <c r="D35" s="26" t="s">
        <v>260</v>
      </c>
      <c r="E35" s="28">
        <v>17</v>
      </c>
      <c r="F35" s="30" t="s">
        <v>259</v>
      </c>
      <c r="G35" s="26"/>
      <c r="H35" s="26" t="s">
        <v>260</v>
      </c>
      <c r="I35" s="28">
        <v>11</v>
      </c>
      <c r="J35" s="30" t="s">
        <v>259</v>
      </c>
      <c r="K35" s="26"/>
      <c r="L35" s="26" t="s">
        <v>260</v>
      </c>
      <c r="M35" s="28">
        <v>8</v>
      </c>
      <c r="N35" s="30" t="s">
        <v>259</v>
      </c>
    </row>
    <row r="36" spans="1:14" x14ac:dyDescent="0.25">
      <c r="A36" s="12"/>
      <c r="B36" s="3" t="s">
        <v>654</v>
      </c>
      <c r="C36" s="5" t="s">
        <v>259</v>
      </c>
      <c r="D36" s="5"/>
      <c r="E36" s="35">
        <v>45</v>
      </c>
      <c r="F36" t="s">
        <v>259</v>
      </c>
      <c r="G36" s="5"/>
      <c r="H36" s="5"/>
      <c r="I36" s="35">
        <v>23</v>
      </c>
      <c r="J36" t="s">
        <v>259</v>
      </c>
      <c r="K36" s="5"/>
      <c r="L36" s="5"/>
      <c r="M36" s="35">
        <v>19</v>
      </c>
      <c r="N36" t="s">
        <v>259</v>
      </c>
    </row>
    <row r="37" spans="1:14" x14ac:dyDescent="0.25">
      <c r="A37" s="12"/>
      <c r="B37" s="45" t="s">
        <v>655</v>
      </c>
      <c r="C37" s="26" t="s">
        <v>259</v>
      </c>
      <c r="D37" s="26"/>
      <c r="E37" s="28" t="s">
        <v>656</v>
      </c>
      <c r="F37" s="30" t="s">
        <v>263</v>
      </c>
      <c r="G37" s="26"/>
      <c r="H37" s="26"/>
      <c r="I37" s="28" t="s">
        <v>657</v>
      </c>
      <c r="J37" s="30" t="s">
        <v>263</v>
      </c>
      <c r="K37" s="26"/>
      <c r="L37" s="26"/>
      <c r="M37" s="28" t="s">
        <v>658</v>
      </c>
      <c r="N37" s="30" t="s">
        <v>263</v>
      </c>
    </row>
    <row r="38" spans="1:14" ht="15.75" thickBot="1" x14ac:dyDescent="0.3">
      <c r="A38" s="12"/>
      <c r="B38" s="3" t="s">
        <v>659</v>
      </c>
      <c r="C38" s="5" t="s">
        <v>259</v>
      </c>
      <c r="D38" s="5"/>
      <c r="E38" s="35" t="s">
        <v>334</v>
      </c>
      <c r="F38" t="s">
        <v>263</v>
      </c>
      <c r="G38" s="5"/>
      <c r="I38" s="61" t="s">
        <v>332</v>
      </c>
      <c r="K38" s="5"/>
      <c r="L38" s="5"/>
      <c r="M38" s="35" t="s">
        <v>334</v>
      </c>
      <c r="N38" t="s">
        <v>263</v>
      </c>
    </row>
    <row r="39" spans="1:14" x14ac:dyDescent="0.25">
      <c r="A39" s="12"/>
      <c r="B39" s="41"/>
      <c r="C39" s="41" t="s">
        <v>259</v>
      </c>
      <c r="D39" s="46"/>
      <c r="E39" s="46"/>
      <c r="F39" s="41"/>
      <c r="G39" s="41"/>
      <c r="H39" s="46"/>
      <c r="I39" s="46"/>
      <c r="J39" s="41"/>
      <c r="K39" s="41"/>
      <c r="L39" s="46"/>
      <c r="M39" s="46"/>
      <c r="N39" s="41"/>
    </row>
    <row r="40" spans="1:14" ht="15.75" thickBot="1" x14ac:dyDescent="0.3">
      <c r="A40" s="12"/>
      <c r="B40" s="45" t="s">
        <v>660</v>
      </c>
      <c r="C40" s="48" t="s">
        <v>259</v>
      </c>
      <c r="D40" s="26" t="s">
        <v>260</v>
      </c>
      <c r="E40" s="28">
        <v>11</v>
      </c>
      <c r="F40" s="30" t="s">
        <v>259</v>
      </c>
      <c r="G40" s="48"/>
      <c r="H40" s="26" t="s">
        <v>260</v>
      </c>
      <c r="I40" s="28">
        <v>8</v>
      </c>
      <c r="J40" s="30" t="s">
        <v>259</v>
      </c>
      <c r="K40" s="48"/>
      <c r="L40" s="26" t="s">
        <v>260</v>
      </c>
      <c r="M40" s="28">
        <v>6</v>
      </c>
      <c r="N40" s="30" t="s">
        <v>259</v>
      </c>
    </row>
    <row r="41" spans="1:14" ht="15.75" thickTop="1" x14ac:dyDescent="0.25">
      <c r="A41" s="12"/>
      <c r="B41" s="41"/>
      <c r="C41" s="41" t="s">
        <v>259</v>
      </c>
      <c r="D41" s="49"/>
      <c r="E41" s="49"/>
      <c r="F41" s="41"/>
      <c r="G41" s="41"/>
      <c r="H41" s="49"/>
      <c r="I41" s="49"/>
      <c r="J41" s="41"/>
      <c r="K41" s="41"/>
      <c r="L41" s="49"/>
      <c r="M41" s="49"/>
      <c r="N41" s="41"/>
    </row>
    <row r="42" spans="1:14" x14ac:dyDescent="0.25">
      <c r="A42" s="12"/>
      <c r="B42" s="11"/>
      <c r="C42" s="11"/>
      <c r="D42" s="11"/>
      <c r="E42" s="11"/>
      <c r="F42" s="11"/>
      <c r="G42" s="11"/>
      <c r="H42" s="11"/>
      <c r="I42" s="11"/>
      <c r="J42" s="11"/>
      <c r="K42" s="11"/>
      <c r="L42" s="11"/>
      <c r="M42" s="11"/>
      <c r="N42" s="11"/>
    </row>
    <row r="43" spans="1:14" ht="15.75" x14ac:dyDescent="0.25">
      <c r="A43" s="12"/>
      <c r="B43" s="57"/>
      <c r="C43" s="57"/>
      <c r="D43" s="57"/>
      <c r="E43" s="57"/>
      <c r="F43" s="57"/>
      <c r="G43" s="57"/>
      <c r="H43" s="57"/>
      <c r="I43" s="57"/>
      <c r="J43" s="57"/>
      <c r="K43" s="57"/>
      <c r="L43" s="57"/>
      <c r="M43" s="57"/>
      <c r="N43" s="57"/>
    </row>
    <row r="44" spans="1:14" ht="225" x14ac:dyDescent="0.25">
      <c r="A44" s="12"/>
      <c r="B44" s="60">
        <v>-1</v>
      </c>
      <c r="C44" s="60" t="s">
        <v>661</v>
      </c>
    </row>
    <row r="45" spans="1:14" ht="165" x14ac:dyDescent="0.25">
      <c r="A45" s="12"/>
      <c r="B45" s="60">
        <v>-2</v>
      </c>
      <c r="C45" s="60" t="s">
        <v>662</v>
      </c>
    </row>
    <row r="46" spans="1:14" ht="135" x14ac:dyDescent="0.25">
      <c r="A46" s="12"/>
      <c r="B46" s="60">
        <v>-3</v>
      </c>
      <c r="C46" s="60" t="s">
        <v>663</v>
      </c>
    </row>
  </sheetData>
  <mergeCells count="25">
    <mergeCell ref="A27:A46"/>
    <mergeCell ref="B27:N27"/>
    <mergeCell ref="B28:N28"/>
    <mergeCell ref="B29:N29"/>
    <mergeCell ref="B30:N30"/>
    <mergeCell ref="B31:N31"/>
    <mergeCell ref="B42:N42"/>
    <mergeCell ref="B43:N43"/>
    <mergeCell ref="A1:A2"/>
    <mergeCell ref="B1:N1"/>
    <mergeCell ref="B2:N2"/>
    <mergeCell ref="B3:N3"/>
    <mergeCell ref="A4:A26"/>
    <mergeCell ref="B4:N4"/>
    <mergeCell ref="B5:N5"/>
    <mergeCell ref="B6:N6"/>
    <mergeCell ref="B7:N7"/>
    <mergeCell ref="B8:N8"/>
    <mergeCell ref="D10:I10"/>
    <mergeCell ref="D11:E11"/>
    <mergeCell ref="H11:I11"/>
    <mergeCell ref="D33:M33"/>
    <mergeCell ref="D34:E34"/>
    <mergeCell ref="H34:I34"/>
    <mergeCell ref="L34:M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17" customWidth="1"/>
    <col min="6" max="6" width="10.5703125" customWidth="1"/>
  </cols>
  <sheetData>
    <row r="1" spans="1:6" ht="15" customHeight="1" x14ac:dyDescent="0.25">
      <c r="A1" s="9" t="s">
        <v>958</v>
      </c>
      <c r="B1" s="9" t="s">
        <v>1</v>
      </c>
      <c r="C1" s="9"/>
      <c r="D1" s="9"/>
      <c r="E1" s="9"/>
      <c r="F1" s="9"/>
    </row>
    <row r="2" spans="1:6" ht="15" customHeight="1" x14ac:dyDescent="0.25">
      <c r="A2" s="9"/>
      <c r="B2" s="9" t="s">
        <v>2</v>
      </c>
      <c r="C2" s="9"/>
      <c r="D2" s="9"/>
      <c r="E2" s="9"/>
      <c r="F2" s="9"/>
    </row>
    <row r="3" spans="1:6" ht="30" x14ac:dyDescent="0.25">
      <c r="A3" s="4" t="s">
        <v>665</v>
      </c>
      <c r="B3" s="11" t="s">
        <v>5</v>
      </c>
      <c r="C3" s="11"/>
      <c r="D3" s="11"/>
      <c r="E3" s="11"/>
      <c r="F3" s="11"/>
    </row>
    <row r="4" spans="1:6" ht="15" customHeight="1" x14ac:dyDescent="0.25">
      <c r="A4" s="12" t="s">
        <v>959</v>
      </c>
      <c r="B4" s="11" t="s">
        <v>5</v>
      </c>
      <c r="C4" s="11"/>
      <c r="D4" s="11"/>
      <c r="E4" s="11"/>
      <c r="F4" s="11"/>
    </row>
    <row r="5" spans="1:6" x14ac:dyDescent="0.25">
      <c r="A5" s="12"/>
      <c r="B5" s="11"/>
      <c r="C5" s="11"/>
      <c r="D5" s="11"/>
      <c r="E5" s="11"/>
      <c r="F5" s="11"/>
    </row>
    <row r="6" spans="1:6" ht="38.25" customHeight="1" x14ac:dyDescent="0.25">
      <c r="A6" s="12"/>
      <c r="B6" s="56" t="s">
        <v>668</v>
      </c>
      <c r="C6" s="56"/>
      <c r="D6" s="56"/>
      <c r="E6" s="56"/>
      <c r="F6" s="56"/>
    </row>
    <row r="7" spans="1:6" x14ac:dyDescent="0.25">
      <c r="A7" s="12"/>
      <c r="B7" s="11"/>
      <c r="C7" s="11"/>
      <c r="D7" s="11"/>
      <c r="E7" s="11"/>
      <c r="F7" s="11"/>
    </row>
    <row r="8" spans="1:6" ht="15.75" x14ac:dyDescent="0.25">
      <c r="A8" s="12"/>
      <c r="B8" s="57"/>
      <c r="C8" s="57"/>
      <c r="D8" s="57"/>
      <c r="E8" s="57"/>
      <c r="F8" s="57"/>
    </row>
    <row r="9" spans="1:6" x14ac:dyDescent="0.25">
      <c r="A9" s="12"/>
      <c r="B9" s="5"/>
      <c r="C9" s="5"/>
      <c r="D9" s="5"/>
      <c r="E9" s="5"/>
      <c r="F9" s="5"/>
    </row>
    <row r="10" spans="1:6" ht="15" customHeight="1" x14ac:dyDescent="0.25">
      <c r="A10" s="12"/>
      <c r="B10" s="62" t="s">
        <v>258</v>
      </c>
      <c r="C10" s="11" t="s">
        <v>259</v>
      </c>
      <c r="D10" s="59" t="s">
        <v>669</v>
      </c>
      <c r="E10" s="59"/>
      <c r="F10" s="11"/>
    </row>
    <row r="11" spans="1:6" ht="15.75" thickBot="1" x14ac:dyDescent="0.3">
      <c r="A11" s="12"/>
      <c r="B11" s="62"/>
      <c r="C11" s="11"/>
      <c r="D11" s="50" t="s">
        <v>670</v>
      </c>
      <c r="E11" s="50"/>
      <c r="F11" s="11"/>
    </row>
    <row r="12" spans="1:6" x14ac:dyDescent="0.25">
      <c r="A12" s="12"/>
      <c r="B12" s="45">
        <v>2014</v>
      </c>
      <c r="C12" s="26" t="s">
        <v>259</v>
      </c>
      <c r="D12" s="26" t="s">
        <v>260</v>
      </c>
      <c r="E12" s="28">
        <v>9</v>
      </c>
      <c r="F12" s="30" t="s">
        <v>259</v>
      </c>
    </row>
    <row r="13" spans="1:6" x14ac:dyDescent="0.25">
      <c r="A13" s="12"/>
      <c r="B13" s="3">
        <v>2015</v>
      </c>
      <c r="C13" s="5" t="s">
        <v>259</v>
      </c>
      <c r="D13" s="5"/>
      <c r="E13" s="35">
        <v>8</v>
      </c>
      <c r="F13" t="s">
        <v>259</v>
      </c>
    </row>
    <row r="14" spans="1:6" x14ac:dyDescent="0.25">
      <c r="A14" s="12"/>
      <c r="B14" s="45">
        <v>2016</v>
      </c>
      <c r="C14" s="26" t="s">
        <v>259</v>
      </c>
      <c r="D14" s="26"/>
      <c r="E14" s="28">
        <v>7</v>
      </c>
      <c r="F14" s="30" t="s">
        <v>259</v>
      </c>
    </row>
    <row r="15" spans="1:6" x14ac:dyDescent="0.25">
      <c r="A15" s="12"/>
      <c r="B15" s="3">
        <v>2017</v>
      </c>
      <c r="C15" s="5" t="s">
        <v>259</v>
      </c>
      <c r="D15" s="5"/>
      <c r="E15" s="35">
        <v>7</v>
      </c>
      <c r="F15" t="s">
        <v>259</v>
      </c>
    </row>
    <row r="16" spans="1:6" x14ac:dyDescent="0.25">
      <c r="A16" s="12"/>
      <c r="B16" s="45">
        <v>2018</v>
      </c>
      <c r="C16" s="26" t="s">
        <v>259</v>
      </c>
      <c r="D16" s="26"/>
      <c r="E16" s="28">
        <v>7</v>
      </c>
      <c r="F16" s="30" t="s">
        <v>259</v>
      </c>
    </row>
    <row r="17" spans="1:6" ht="15.75" thickBot="1" x14ac:dyDescent="0.3">
      <c r="A17" s="12"/>
      <c r="B17" s="3" t="s">
        <v>671</v>
      </c>
      <c r="C17" s="5" t="s">
        <v>259</v>
      </c>
      <c r="D17" s="5"/>
      <c r="E17" s="35">
        <v>12</v>
      </c>
      <c r="F17" t="s">
        <v>259</v>
      </c>
    </row>
    <row r="18" spans="1:6" x14ac:dyDescent="0.25">
      <c r="A18" s="12"/>
      <c r="B18" s="41"/>
      <c r="C18" s="41" t="s">
        <v>259</v>
      </c>
      <c r="D18" s="46"/>
      <c r="E18" s="46"/>
      <c r="F18" s="41"/>
    </row>
    <row r="19" spans="1:6" ht="15.75" thickBot="1" x14ac:dyDescent="0.3">
      <c r="A19" s="12"/>
      <c r="B19" s="45" t="s">
        <v>118</v>
      </c>
      <c r="C19" s="48" t="s">
        <v>259</v>
      </c>
      <c r="D19" s="26" t="s">
        <v>260</v>
      </c>
      <c r="E19" s="28">
        <v>50</v>
      </c>
      <c r="F19" s="30" t="s">
        <v>259</v>
      </c>
    </row>
    <row r="20" spans="1:6" ht="15.75" thickTop="1" x14ac:dyDescent="0.25">
      <c r="A20" s="12"/>
      <c r="B20" s="41"/>
      <c r="C20" s="41" t="s">
        <v>259</v>
      </c>
      <c r="D20" s="49"/>
      <c r="E20" s="49"/>
      <c r="F20" s="41"/>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 bestFit="1" customWidth="1"/>
    <col min="5" max="5" width="3.85546875" bestFit="1" customWidth="1"/>
    <col min="6" max="6" width="2.140625" bestFit="1" customWidth="1"/>
    <col min="7" max="7" width="1.85546875" bestFit="1" customWidth="1"/>
    <col min="8" max="8" width="2" bestFit="1" customWidth="1"/>
    <col min="9" max="9" width="3.85546875" bestFit="1" customWidth="1"/>
    <col min="10" max="11" width="1.85546875" bestFit="1" customWidth="1"/>
    <col min="12" max="12" width="2" bestFit="1" customWidth="1"/>
    <col min="13" max="13" width="3.85546875" bestFit="1" customWidth="1"/>
    <col min="14" max="14" width="1.85546875" bestFit="1" customWidth="1"/>
  </cols>
  <sheetData>
    <row r="1" spans="1:14" ht="15" customHeight="1" x14ac:dyDescent="0.25">
      <c r="A1" s="9" t="s">
        <v>9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0</v>
      </c>
      <c r="B3" s="11" t="s">
        <v>5</v>
      </c>
      <c r="C3" s="11"/>
      <c r="D3" s="11"/>
      <c r="E3" s="11"/>
      <c r="F3" s="11"/>
      <c r="G3" s="11"/>
      <c r="H3" s="11"/>
      <c r="I3" s="11"/>
      <c r="J3" s="11"/>
      <c r="K3" s="11"/>
      <c r="L3" s="11"/>
      <c r="M3" s="11"/>
      <c r="N3" s="11"/>
    </row>
    <row r="4" spans="1:14" ht="15" customHeight="1" x14ac:dyDescent="0.25">
      <c r="A4" s="12" t="s">
        <v>961</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6" t="s">
        <v>962</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x14ac:dyDescent="0.25">
      <c r="A8" s="12"/>
      <c r="B8" s="76" t="s">
        <v>683</v>
      </c>
      <c r="C8" s="76"/>
      <c r="D8" s="76"/>
      <c r="E8" s="76"/>
      <c r="F8" s="76"/>
      <c r="G8" s="76"/>
      <c r="H8" s="76"/>
      <c r="I8" s="76"/>
      <c r="J8" s="76"/>
      <c r="K8" s="76"/>
      <c r="L8" s="76"/>
      <c r="M8" s="76"/>
      <c r="N8" s="76"/>
    </row>
    <row r="9" spans="1:14" x14ac:dyDescent="0.25">
      <c r="A9" s="12"/>
      <c r="B9" s="11"/>
      <c r="C9" s="11"/>
      <c r="D9" s="11"/>
      <c r="E9" s="11"/>
      <c r="F9" s="11"/>
      <c r="G9" s="11"/>
      <c r="H9" s="11"/>
      <c r="I9" s="11"/>
      <c r="J9" s="11"/>
      <c r="K9" s="11"/>
      <c r="L9" s="11"/>
      <c r="M9" s="11"/>
      <c r="N9" s="11"/>
    </row>
    <row r="10" spans="1:14" ht="15.75" x14ac:dyDescent="0.25">
      <c r="A10" s="12"/>
      <c r="B10" s="57"/>
      <c r="C10" s="57"/>
      <c r="D10" s="57"/>
      <c r="E10" s="57"/>
      <c r="F10" s="57"/>
      <c r="G10" s="57"/>
      <c r="H10" s="57"/>
      <c r="I10" s="57"/>
      <c r="J10" s="57"/>
      <c r="K10" s="57"/>
      <c r="L10" s="57"/>
      <c r="M10" s="57"/>
      <c r="N10" s="57"/>
    </row>
    <row r="11" spans="1:14" x14ac:dyDescent="0.25">
      <c r="A11" s="12"/>
      <c r="B11" s="5"/>
      <c r="C11" s="5"/>
      <c r="D11" s="5"/>
      <c r="E11" s="5"/>
      <c r="F11" s="5"/>
    </row>
    <row r="12" spans="1:14" ht="15.75" thickBot="1" x14ac:dyDescent="0.3">
      <c r="A12" s="12"/>
      <c r="B12" s="42" t="s">
        <v>258</v>
      </c>
      <c r="C12" s="5" t="s">
        <v>259</v>
      </c>
      <c r="D12" s="50" t="s">
        <v>118</v>
      </c>
      <c r="E12" s="50"/>
      <c r="F12" s="5"/>
    </row>
    <row r="13" spans="1:14" x14ac:dyDescent="0.25">
      <c r="A13" s="12"/>
      <c r="B13" s="64" t="s">
        <v>330</v>
      </c>
      <c r="C13" s="26" t="s">
        <v>259</v>
      </c>
      <c r="D13" s="101" t="s">
        <v>260</v>
      </c>
      <c r="E13" s="102">
        <v>2</v>
      </c>
      <c r="F13" s="103" t="s">
        <v>259</v>
      </c>
    </row>
    <row r="14" spans="1:14" x14ac:dyDescent="0.25">
      <c r="A14" s="12"/>
      <c r="B14" s="3" t="s">
        <v>685</v>
      </c>
      <c r="C14" s="5" t="s">
        <v>259</v>
      </c>
      <c r="D14" s="5"/>
      <c r="E14" s="5"/>
      <c r="F14" s="5"/>
    </row>
    <row r="15" spans="1:14" x14ac:dyDescent="0.25">
      <c r="A15" s="12"/>
      <c r="B15" s="45" t="s">
        <v>686</v>
      </c>
      <c r="C15" s="26" t="s">
        <v>259</v>
      </c>
      <c r="D15" s="26"/>
      <c r="E15" s="28">
        <v>1</v>
      </c>
      <c r="F15" s="30" t="s">
        <v>259</v>
      </c>
    </row>
    <row r="16" spans="1:14" x14ac:dyDescent="0.25">
      <c r="A16" s="12"/>
      <c r="B16" s="3" t="s">
        <v>687</v>
      </c>
      <c r="C16" s="5" t="s">
        <v>259</v>
      </c>
      <c r="E16" s="61" t="s">
        <v>332</v>
      </c>
    </row>
    <row r="17" spans="1:14" ht="15.75" thickBot="1" x14ac:dyDescent="0.3">
      <c r="A17" s="12"/>
      <c r="B17" s="45" t="s">
        <v>688</v>
      </c>
      <c r="C17" s="26" t="s">
        <v>259</v>
      </c>
      <c r="D17" s="26"/>
      <c r="E17" s="28">
        <v>1</v>
      </c>
      <c r="F17" s="30" t="s">
        <v>259</v>
      </c>
    </row>
    <row r="18" spans="1:14" x14ac:dyDescent="0.25">
      <c r="A18" s="12"/>
      <c r="B18" s="41"/>
      <c r="C18" s="41" t="s">
        <v>259</v>
      </c>
      <c r="D18" s="46"/>
      <c r="E18" s="46"/>
      <c r="F18" s="41"/>
    </row>
    <row r="19" spans="1:14" x14ac:dyDescent="0.25">
      <c r="A19" s="12"/>
      <c r="B19" s="3" t="s">
        <v>689</v>
      </c>
      <c r="C19" s="47" t="s">
        <v>259</v>
      </c>
      <c r="D19" s="5"/>
      <c r="E19" s="35">
        <v>2</v>
      </c>
      <c r="F19" t="s">
        <v>259</v>
      </c>
    </row>
    <row r="20" spans="1:14" x14ac:dyDescent="0.25">
      <c r="A20" s="12"/>
      <c r="B20" s="45" t="s">
        <v>690</v>
      </c>
      <c r="C20" s="48" t="s">
        <v>259</v>
      </c>
      <c r="D20" s="26"/>
      <c r="E20" s="26"/>
      <c r="F20" s="26"/>
    </row>
    <row r="21" spans="1:14" x14ac:dyDescent="0.25">
      <c r="A21" s="12"/>
      <c r="B21" s="3" t="s">
        <v>691</v>
      </c>
      <c r="C21" s="47" t="s">
        <v>259</v>
      </c>
      <c r="D21" s="5"/>
      <c r="E21" s="35" t="s">
        <v>333</v>
      </c>
      <c r="F21" t="s">
        <v>263</v>
      </c>
    </row>
    <row r="22" spans="1:14" ht="15.75" thickBot="1" x14ac:dyDescent="0.3">
      <c r="A22" s="12"/>
      <c r="B22" s="45" t="s">
        <v>692</v>
      </c>
      <c r="C22" s="48" t="s">
        <v>259</v>
      </c>
      <c r="D22" s="26"/>
      <c r="E22" s="28" t="s">
        <v>335</v>
      </c>
      <c r="F22" s="30" t="s">
        <v>263</v>
      </c>
    </row>
    <row r="23" spans="1:14" x14ac:dyDescent="0.25">
      <c r="A23" s="12"/>
      <c r="B23" s="41"/>
      <c r="C23" s="41" t="s">
        <v>259</v>
      </c>
      <c r="D23" s="46"/>
      <c r="E23" s="46"/>
      <c r="F23" s="41"/>
    </row>
    <row r="24" spans="1:14" x14ac:dyDescent="0.25">
      <c r="A24" s="12"/>
      <c r="B24" s="4" t="s">
        <v>313</v>
      </c>
      <c r="C24" s="47" t="s">
        <v>259</v>
      </c>
      <c r="D24" s="42" t="s">
        <v>260</v>
      </c>
      <c r="E24" s="104">
        <v>1</v>
      </c>
      <c r="F24" s="2" t="s">
        <v>259</v>
      </c>
    </row>
    <row r="25" spans="1:14" x14ac:dyDescent="0.25">
      <c r="A25" s="12"/>
      <c r="B25" s="45" t="s">
        <v>685</v>
      </c>
      <c r="C25" s="48" t="s">
        <v>259</v>
      </c>
      <c r="D25" s="26"/>
      <c r="E25" s="26"/>
      <c r="F25" s="26"/>
    </row>
    <row r="26" spans="1:14" x14ac:dyDescent="0.25">
      <c r="A26" s="12"/>
      <c r="B26" s="3" t="s">
        <v>686</v>
      </c>
      <c r="C26" s="47" t="s">
        <v>259</v>
      </c>
      <c r="D26" s="5"/>
      <c r="E26" s="35">
        <v>6</v>
      </c>
      <c r="F26" t="s">
        <v>259</v>
      </c>
    </row>
    <row r="27" spans="1:14" x14ac:dyDescent="0.25">
      <c r="A27" s="12"/>
      <c r="B27" s="45" t="s">
        <v>690</v>
      </c>
      <c r="C27" s="48" t="s">
        <v>259</v>
      </c>
      <c r="D27" s="26"/>
      <c r="E27" s="26"/>
      <c r="F27" s="26"/>
    </row>
    <row r="28" spans="1:14" ht="15.75" thickBot="1" x14ac:dyDescent="0.3">
      <c r="A28" s="12"/>
      <c r="B28" s="3" t="s">
        <v>691</v>
      </c>
      <c r="C28" s="47" t="s">
        <v>259</v>
      </c>
      <c r="D28" s="5"/>
      <c r="E28" s="35" t="s">
        <v>333</v>
      </c>
      <c r="F28" t="s">
        <v>263</v>
      </c>
    </row>
    <row r="29" spans="1:14" x14ac:dyDescent="0.25">
      <c r="A29" s="12"/>
      <c r="B29" s="41"/>
      <c r="C29" s="41" t="s">
        <v>259</v>
      </c>
      <c r="D29" s="46"/>
      <c r="E29" s="46"/>
      <c r="F29" s="41"/>
    </row>
    <row r="30" spans="1:14" ht="15.75" thickBot="1" x14ac:dyDescent="0.3">
      <c r="A30" s="12"/>
      <c r="B30" s="64" t="s">
        <v>317</v>
      </c>
      <c r="C30" s="48" t="s">
        <v>259</v>
      </c>
      <c r="D30" s="101" t="s">
        <v>260</v>
      </c>
      <c r="E30" s="102">
        <v>5</v>
      </c>
      <c r="F30" s="103" t="s">
        <v>259</v>
      </c>
    </row>
    <row r="31" spans="1:14" ht="15.75" thickTop="1" x14ac:dyDescent="0.25">
      <c r="A31" s="12"/>
      <c r="B31" s="41"/>
      <c r="C31" s="41" t="s">
        <v>259</v>
      </c>
      <c r="D31" s="49"/>
      <c r="E31" s="49"/>
      <c r="F31" s="41"/>
    </row>
    <row r="32" spans="1:14" x14ac:dyDescent="0.25">
      <c r="A32" s="12"/>
      <c r="B32" s="11"/>
      <c r="C32" s="11"/>
      <c r="D32" s="11"/>
      <c r="E32" s="11"/>
      <c r="F32" s="11"/>
      <c r="G32" s="11"/>
      <c r="H32" s="11"/>
      <c r="I32" s="11"/>
      <c r="J32" s="11"/>
      <c r="K32" s="11"/>
      <c r="L32" s="11"/>
      <c r="M32" s="11"/>
      <c r="N32" s="11"/>
    </row>
    <row r="33" spans="1:14" ht="15.75" x14ac:dyDescent="0.25">
      <c r="A33" s="12"/>
      <c r="B33" s="57"/>
      <c r="C33" s="57"/>
      <c r="D33" s="57"/>
      <c r="E33" s="57"/>
      <c r="F33" s="57"/>
      <c r="G33" s="57"/>
      <c r="H33" s="57"/>
      <c r="I33" s="57"/>
      <c r="J33" s="57"/>
      <c r="K33" s="57"/>
      <c r="L33" s="57"/>
      <c r="M33" s="57"/>
      <c r="N33" s="57"/>
    </row>
    <row r="34" spans="1:14" ht="75" x14ac:dyDescent="0.25">
      <c r="A34" s="12"/>
      <c r="B34" s="60">
        <v>-1</v>
      </c>
      <c r="C34" s="60" t="s">
        <v>693</v>
      </c>
    </row>
    <row r="35" spans="1:14" ht="15" customHeight="1" x14ac:dyDescent="0.25">
      <c r="A35" s="12" t="s">
        <v>963</v>
      </c>
      <c r="B35" s="11" t="s">
        <v>5</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x14ac:dyDescent="0.25">
      <c r="A37" s="12"/>
      <c r="B37" s="56" t="s">
        <v>964</v>
      </c>
      <c r="C37" s="56"/>
      <c r="D37" s="56"/>
      <c r="E37" s="56"/>
      <c r="F37" s="56"/>
      <c r="G37" s="56"/>
      <c r="H37" s="56"/>
      <c r="I37" s="56"/>
      <c r="J37" s="56"/>
      <c r="K37" s="56"/>
      <c r="L37" s="56"/>
      <c r="M37" s="56"/>
      <c r="N37" s="56"/>
    </row>
    <row r="38" spans="1:14" x14ac:dyDescent="0.25">
      <c r="A38" s="12"/>
      <c r="B38" s="11"/>
      <c r="C38" s="11"/>
      <c r="D38" s="11"/>
      <c r="E38" s="11"/>
      <c r="F38" s="11"/>
      <c r="G38" s="11"/>
      <c r="H38" s="11"/>
      <c r="I38" s="11"/>
      <c r="J38" s="11"/>
      <c r="K38" s="11"/>
      <c r="L38" s="11"/>
      <c r="M38" s="11"/>
      <c r="N38" s="11"/>
    </row>
    <row r="39" spans="1:14" ht="15.75" x14ac:dyDescent="0.25">
      <c r="A39" s="12"/>
      <c r="B39" s="57"/>
      <c r="C39" s="57"/>
      <c r="D39" s="57"/>
      <c r="E39" s="57"/>
      <c r="F39" s="57"/>
      <c r="G39" s="57"/>
      <c r="H39" s="57"/>
      <c r="I39" s="57"/>
      <c r="J39" s="57"/>
      <c r="K39" s="57"/>
      <c r="L39" s="57"/>
      <c r="M39" s="57"/>
      <c r="N39" s="57"/>
    </row>
    <row r="40" spans="1:14" x14ac:dyDescent="0.25">
      <c r="A40" s="12"/>
      <c r="B40" s="5"/>
      <c r="C40" s="5"/>
      <c r="D40" s="5"/>
      <c r="E40" s="5"/>
      <c r="F40" s="5"/>
      <c r="G40" s="5"/>
      <c r="H40" s="5"/>
      <c r="I40" s="5"/>
      <c r="J40" s="5"/>
      <c r="K40" s="5"/>
      <c r="L40" s="5"/>
      <c r="M40" s="5"/>
      <c r="N40" s="5"/>
    </row>
    <row r="41" spans="1:14" ht="15.75" thickBot="1" x14ac:dyDescent="0.3">
      <c r="A41" s="12"/>
      <c r="B41" s="42" t="s">
        <v>258</v>
      </c>
      <c r="C41" s="5" t="s">
        <v>259</v>
      </c>
      <c r="D41" s="50">
        <v>2011</v>
      </c>
      <c r="E41" s="50"/>
      <c r="F41" s="5"/>
      <c r="G41" s="5" t="s">
        <v>259</v>
      </c>
      <c r="H41" s="50">
        <v>2012</v>
      </c>
      <c r="I41" s="50"/>
      <c r="J41" s="5"/>
      <c r="K41" s="5" t="s">
        <v>259</v>
      </c>
      <c r="L41" s="50">
        <v>2013</v>
      </c>
      <c r="M41" s="50"/>
      <c r="N41" s="5"/>
    </row>
    <row r="42" spans="1:14" x14ac:dyDescent="0.25">
      <c r="A42" s="12"/>
      <c r="B42" s="45" t="s">
        <v>695</v>
      </c>
      <c r="C42" s="26" t="s">
        <v>259</v>
      </c>
      <c r="D42" s="30" t="s">
        <v>260</v>
      </c>
      <c r="E42" s="65" t="s">
        <v>332</v>
      </c>
      <c r="F42" s="30" t="s">
        <v>259</v>
      </c>
      <c r="G42" s="26" t="s">
        <v>259</v>
      </c>
      <c r="H42" s="26" t="s">
        <v>260</v>
      </c>
      <c r="I42" s="28">
        <v>1</v>
      </c>
      <c r="J42" s="30" t="s">
        <v>259</v>
      </c>
      <c r="K42" s="26" t="s">
        <v>259</v>
      </c>
      <c r="L42" s="30" t="s">
        <v>260</v>
      </c>
      <c r="M42" s="65" t="s">
        <v>332</v>
      </c>
      <c r="N42" s="30" t="s">
        <v>259</v>
      </c>
    </row>
    <row r="43" spans="1:14" ht="15.75" thickBot="1" x14ac:dyDescent="0.3">
      <c r="A43" s="12"/>
      <c r="B43" s="3" t="s">
        <v>696</v>
      </c>
      <c r="C43" s="5" t="s">
        <v>259</v>
      </c>
      <c r="E43" s="61" t="s">
        <v>332</v>
      </c>
      <c r="F43" t="s">
        <v>259</v>
      </c>
      <c r="G43" s="5" t="s">
        <v>259</v>
      </c>
      <c r="I43" s="61" t="s">
        <v>332</v>
      </c>
      <c r="J43" t="s">
        <v>259</v>
      </c>
      <c r="K43" s="5" t="s">
        <v>259</v>
      </c>
      <c r="L43" s="5"/>
      <c r="M43" s="35">
        <v>6</v>
      </c>
      <c r="N43" t="s">
        <v>259</v>
      </c>
    </row>
    <row r="44" spans="1:14" x14ac:dyDescent="0.25">
      <c r="A44" s="12"/>
      <c r="B44" s="41"/>
      <c r="C44" s="41" t="s">
        <v>259</v>
      </c>
      <c r="D44" s="46"/>
      <c r="E44" s="46"/>
      <c r="F44" s="41"/>
      <c r="G44" s="41" t="s">
        <v>259</v>
      </c>
      <c r="H44" s="46"/>
      <c r="I44" s="46"/>
      <c r="J44" s="41"/>
      <c r="K44" s="41" t="s">
        <v>259</v>
      </c>
      <c r="L44" s="46"/>
      <c r="M44" s="46"/>
      <c r="N44" s="41"/>
    </row>
    <row r="45" spans="1:14" x14ac:dyDescent="0.25">
      <c r="A45" s="12"/>
      <c r="B45" s="45" t="s">
        <v>697</v>
      </c>
      <c r="C45" s="48" t="s">
        <v>259</v>
      </c>
      <c r="D45" s="30" t="s">
        <v>260</v>
      </c>
      <c r="E45" s="65" t="s">
        <v>332</v>
      </c>
      <c r="F45" s="30" t="s">
        <v>259</v>
      </c>
      <c r="G45" s="48" t="s">
        <v>259</v>
      </c>
      <c r="H45" s="26" t="s">
        <v>260</v>
      </c>
      <c r="I45" s="28">
        <v>1</v>
      </c>
      <c r="J45" s="30" t="s">
        <v>259</v>
      </c>
      <c r="K45" s="48" t="s">
        <v>259</v>
      </c>
      <c r="L45" s="26" t="s">
        <v>260</v>
      </c>
      <c r="M45" s="28">
        <v>6</v>
      </c>
      <c r="N45" s="30" t="s">
        <v>259</v>
      </c>
    </row>
    <row r="46" spans="1:14" ht="15.75" thickBot="1" x14ac:dyDescent="0.3">
      <c r="A46" s="12"/>
      <c r="B46" s="3" t="s">
        <v>698</v>
      </c>
      <c r="C46" s="47" t="s">
        <v>259</v>
      </c>
      <c r="D46" s="5"/>
      <c r="E46" s="35">
        <v>12</v>
      </c>
      <c r="F46" t="s">
        <v>259</v>
      </c>
      <c r="G46" s="47" t="s">
        <v>259</v>
      </c>
      <c r="H46" s="5"/>
      <c r="I46" s="35">
        <v>20</v>
      </c>
      <c r="J46" t="s">
        <v>259</v>
      </c>
      <c r="K46" s="47" t="s">
        <v>259</v>
      </c>
      <c r="M46" s="61" t="s">
        <v>332</v>
      </c>
      <c r="N46" t="s">
        <v>259</v>
      </c>
    </row>
    <row r="47" spans="1:14" x14ac:dyDescent="0.25">
      <c r="A47" s="12"/>
      <c r="B47" s="41"/>
      <c r="C47" s="41" t="s">
        <v>259</v>
      </c>
      <c r="D47" s="46"/>
      <c r="E47" s="46"/>
      <c r="F47" s="41"/>
      <c r="G47" s="41" t="s">
        <v>259</v>
      </c>
      <c r="H47" s="46"/>
      <c r="I47" s="46"/>
      <c r="J47" s="41"/>
      <c r="K47" s="41" t="s">
        <v>259</v>
      </c>
      <c r="L47" s="46"/>
      <c r="M47" s="46"/>
      <c r="N47" s="41"/>
    </row>
    <row r="48" spans="1:14" ht="15.75" thickBot="1" x14ac:dyDescent="0.3">
      <c r="A48" s="12"/>
      <c r="B48" s="45" t="s">
        <v>118</v>
      </c>
      <c r="C48" s="48" t="s">
        <v>259</v>
      </c>
      <c r="D48" s="26" t="s">
        <v>260</v>
      </c>
      <c r="E48" s="28">
        <v>12</v>
      </c>
      <c r="F48" s="30" t="s">
        <v>259</v>
      </c>
      <c r="G48" s="48" t="s">
        <v>259</v>
      </c>
      <c r="H48" s="26" t="s">
        <v>260</v>
      </c>
      <c r="I48" s="28">
        <v>21</v>
      </c>
      <c r="J48" s="30" t="s">
        <v>259</v>
      </c>
      <c r="K48" s="48" t="s">
        <v>259</v>
      </c>
      <c r="L48" s="26" t="s">
        <v>260</v>
      </c>
      <c r="M48" s="28">
        <v>6</v>
      </c>
      <c r="N48" s="30" t="s">
        <v>259</v>
      </c>
    </row>
    <row r="49" spans="1:14" ht="15.75" thickTop="1" x14ac:dyDescent="0.25">
      <c r="A49" s="12"/>
      <c r="B49" s="41"/>
      <c r="C49" s="41" t="s">
        <v>259</v>
      </c>
      <c r="D49" s="49"/>
      <c r="E49" s="49"/>
      <c r="F49" s="41"/>
      <c r="G49" s="41" t="s">
        <v>259</v>
      </c>
      <c r="H49" s="49"/>
      <c r="I49" s="49"/>
      <c r="J49" s="41"/>
      <c r="K49" s="41" t="s">
        <v>259</v>
      </c>
      <c r="L49" s="49"/>
      <c r="M49" s="49"/>
      <c r="N49" s="41"/>
    </row>
  </sheetData>
  <mergeCells count="24">
    <mergeCell ref="B32:N32"/>
    <mergeCell ref="B33:N33"/>
    <mergeCell ref="A35:A49"/>
    <mergeCell ref="B35:N35"/>
    <mergeCell ref="B36:N36"/>
    <mergeCell ref="B37:N37"/>
    <mergeCell ref="B38:N38"/>
    <mergeCell ref="B39:N39"/>
    <mergeCell ref="B5:N5"/>
    <mergeCell ref="B6:N6"/>
    <mergeCell ref="B7:N7"/>
    <mergeCell ref="B8:N8"/>
    <mergeCell ref="B9:N9"/>
    <mergeCell ref="B10:N10"/>
    <mergeCell ref="D12:E12"/>
    <mergeCell ref="D41:E41"/>
    <mergeCell ref="H41:I41"/>
    <mergeCell ref="L41:M41"/>
    <mergeCell ref="A1:A2"/>
    <mergeCell ref="B1:N1"/>
    <mergeCell ref="B2:N2"/>
    <mergeCell ref="B3:N3"/>
    <mergeCell ref="A4:A34"/>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0.28515625" customWidth="1"/>
    <col min="6" max="6" width="3.85546875" customWidth="1"/>
    <col min="7" max="7" width="3.42578125" customWidth="1"/>
    <col min="8" max="8" width="3.7109375" customWidth="1"/>
    <col min="9" max="9" width="10.28515625" customWidth="1"/>
    <col min="10" max="10" width="3.85546875" customWidth="1"/>
    <col min="11" max="11" width="3.42578125" customWidth="1"/>
    <col min="12" max="12" width="3.7109375" customWidth="1"/>
    <col min="13" max="13" width="10.28515625" customWidth="1"/>
    <col min="14" max="15" width="3.42578125" customWidth="1"/>
    <col min="16" max="16" width="3.7109375" customWidth="1"/>
    <col min="17" max="17" width="7.42578125" customWidth="1"/>
    <col min="18" max="18" width="3.85546875" customWidth="1"/>
    <col min="19" max="19" width="3.42578125" customWidth="1"/>
    <col min="20" max="20" width="3.7109375" customWidth="1"/>
    <col min="21" max="21" width="7.42578125" customWidth="1"/>
    <col min="22" max="22" width="3.85546875" customWidth="1"/>
    <col min="23" max="23" width="3.42578125" customWidth="1"/>
    <col min="24" max="24" width="3.7109375" customWidth="1"/>
    <col min="25" max="25" width="7.42578125" customWidth="1"/>
    <col min="26" max="26" width="3.85546875" customWidth="1"/>
  </cols>
  <sheetData>
    <row r="1" spans="1:26" ht="15" customHeight="1" x14ac:dyDescent="0.25">
      <c r="A1" s="9" t="s">
        <v>9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7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6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56" t="s">
        <v>967</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2"/>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2"/>
      <c r="B10" s="62" t="s">
        <v>258</v>
      </c>
      <c r="C10" s="5" t="s">
        <v>259</v>
      </c>
      <c r="D10" s="50" t="s">
        <v>716</v>
      </c>
      <c r="E10" s="50"/>
      <c r="F10" s="50"/>
      <c r="G10" s="50"/>
      <c r="H10" s="50"/>
      <c r="I10" s="50"/>
      <c r="J10" s="50"/>
      <c r="K10" s="50"/>
      <c r="L10" s="50"/>
      <c r="M10" s="50"/>
      <c r="N10" s="5"/>
      <c r="O10" s="5" t="s">
        <v>259</v>
      </c>
      <c r="P10" s="50" t="s">
        <v>717</v>
      </c>
      <c r="Q10" s="50"/>
      <c r="R10" s="50"/>
      <c r="S10" s="50"/>
      <c r="T10" s="50"/>
      <c r="U10" s="50"/>
      <c r="V10" s="50"/>
      <c r="W10" s="50"/>
      <c r="X10" s="50"/>
      <c r="Y10" s="50"/>
      <c r="Z10" s="5"/>
    </row>
    <row r="11" spans="1:26" ht="15.75" thickBot="1" x14ac:dyDescent="0.3">
      <c r="A11" s="12"/>
      <c r="B11" s="62"/>
      <c r="C11" s="5" t="s">
        <v>259</v>
      </c>
      <c r="D11" s="79">
        <v>2011</v>
      </c>
      <c r="E11" s="79"/>
      <c r="F11" s="5"/>
      <c r="G11" s="5"/>
      <c r="H11" s="79">
        <v>2012</v>
      </c>
      <c r="I11" s="79"/>
      <c r="J11" s="5"/>
      <c r="K11" s="5"/>
      <c r="L11" s="79">
        <v>2013</v>
      </c>
      <c r="M11" s="79"/>
      <c r="N11" s="5"/>
      <c r="O11" s="5" t="s">
        <v>259</v>
      </c>
      <c r="P11" s="79">
        <v>2011</v>
      </c>
      <c r="Q11" s="79"/>
      <c r="R11" s="5"/>
      <c r="S11" s="5"/>
      <c r="T11" s="79">
        <v>2012</v>
      </c>
      <c r="U11" s="79"/>
      <c r="V11" s="5"/>
      <c r="W11" s="5"/>
      <c r="X11" s="79">
        <v>2013</v>
      </c>
      <c r="Y11" s="79"/>
      <c r="Z11" s="5"/>
    </row>
    <row r="12" spans="1:26" x14ac:dyDescent="0.25">
      <c r="A12" s="12"/>
      <c r="B12" s="45" t="s">
        <v>718</v>
      </c>
      <c r="C12" s="26" t="s">
        <v>259</v>
      </c>
      <c r="D12" s="26" t="s">
        <v>260</v>
      </c>
      <c r="E12" s="28">
        <v>801</v>
      </c>
      <c r="F12" s="30" t="s">
        <v>259</v>
      </c>
      <c r="G12" s="26"/>
      <c r="H12" s="26" t="s">
        <v>260</v>
      </c>
      <c r="I12" s="28">
        <v>831</v>
      </c>
      <c r="J12" s="30" t="s">
        <v>259</v>
      </c>
      <c r="K12" s="26"/>
      <c r="L12" s="26" t="s">
        <v>260</v>
      </c>
      <c r="M12" s="28">
        <v>902</v>
      </c>
      <c r="N12" s="30" t="s">
        <v>259</v>
      </c>
      <c r="O12" s="26" t="s">
        <v>259</v>
      </c>
      <c r="P12" s="26" t="s">
        <v>260</v>
      </c>
      <c r="Q12" s="28">
        <v>105</v>
      </c>
      <c r="R12" s="30" t="s">
        <v>259</v>
      </c>
      <c r="S12" s="26"/>
      <c r="T12" s="26" t="s">
        <v>260</v>
      </c>
      <c r="U12" s="28">
        <v>122</v>
      </c>
      <c r="V12" s="30" t="s">
        <v>259</v>
      </c>
      <c r="W12" s="26"/>
      <c r="X12" s="26" t="s">
        <v>260</v>
      </c>
      <c r="Y12" s="28">
        <v>132</v>
      </c>
      <c r="Z12" s="30" t="s">
        <v>259</v>
      </c>
    </row>
    <row r="13" spans="1:26" x14ac:dyDescent="0.25">
      <c r="A13" s="12"/>
      <c r="B13" s="3" t="s">
        <v>695</v>
      </c>
      <c r="C13" s="5" t="s">
        <v>259</v>
      </c>
      <c r="D13" s="5"/>
      <c r="E13" s="35">
        <v>469</v>
      </c>
      <c r="F13" t="s">
        <v>259</v>
      </c>
      <c r="G13" s="5"/>
      <c r="H13" s="5"/>
      <c r="I13" s="35">
        <v>430</v>
      </c>
      <c r="J13" t="s">
        <v>259</v>
      </c>
      <c r="K13" s="5"/>
      <c r="L13" s="5"/>
      <c r="M13" s="35">
        <v>459</v>
      </c>
      <c r="N13" t="s">
        <v>259</v>
      </c>
      <c r="O13" s="5" t="s">
        <v>259</v>
      </c>
      <c r="P13" s="5"/>
      <c r="Q13" s="35">
        <v>34</v>
      </c>
      <c r="R13" t="s">
        <v>259</v>
      </c>
      <c r="S13" s="5"/>
      <c r="T13" s="5"/>
      <c r="U13" s="35">
        <v>32</v>
      </c>
      <c r="V13" t="s">
        <v>259</v>
      </c>
      <c r="W13" s="5"/>
      <c r="X13" s="5"/>
      <c r="Y13" s="35">
        <v>36</v>
      </c>
      <c r="Z13" t="s">
        <v>259</v>
      </c>
    </row>
    <row r="14" spans="1:26" ht="15.75" thickBot="1" x14ac:dyDescent="0.3">
      <c r="A14" s="12"/>
      <c r="B14" s="45" t="s">
        <v>696</v>
      </c>
      <c r="C14" s="26" t="s">
        <v>259</v>
      </c>
      <c r="D14" s="26"/>
      <c r="E14" s="28" t="s">
        <v>312</v>
      </c>
      <c r="F14" s="30" t="s">
        <v>263</v>
      </c>
      <c r="G14" s="26"/>
      <c r="H14" s="26"/>
      <c r="I14" s="28" t="s">
        <v>333</v>
      </c>
      <c r="J14" s="30" t="s">
        <v>263</v>
      </c>
      <c r="K14" s="26"/>
      <c r="L14" s="30"/>
      <c r="M14" s="65" t="s">
        <v>332</v>
      </c>
      <c r="N14" s="30" t="s">
        <v>259</v>
      </c>
      <c r="O14" s="26" t="s">
        <v>259</v>
      </c>
      <c r="P14" s="26"/>
      <c r="Q14" s="28" t="s">
        <v>578</v>
      </c>
      <c r="R14" s="30" t="s">
        <v>263</v>
      </c>
      <c r="S14" s="26"/>
      <c r="T14" s="26"/>
      <c r="U14" s="28" t="s">
        <v>719</v>
      </c>
      <c r="V14" s="30" t="s">
        <v>263</v>
      </c>
      <c r="W14" s="26"/>
      <c r="X14" s="26"/>
      <c r="Y14" s="28" t="s">
        <v>720</v>
      </c>
      <c r="Z14" s="30" t="s">
        <v>263</v>
      </c>
    </row>
    <row r="15" spans="1:26" x14ac:dyDescent="0.25">
      <c r="A15" s="12"/>
      <c r="B15" s="41"/>
      <c r="C15" s="41" t="s">
        <v>259</v>
      </c>
      <c r="D15" s="46"/>
      <c r="E15" s="46"/>
      <c r="F15" s="41"/>
      <c r="G15" s="41"/>
      <c r="H15" s="46"/>
      <c r="I15" s="46"/>
      <c r="J15" s="41"/>
      <c r="K15" s="41"/>
      <c r="L15" s="46"/>
      <c r="M15" s="46"/>
      <c r="N15" s="41"/>
      <c r="O15" s="41" t="s">
        <v>259</v>
      </c>
      <c r="P15" s="46"/>
      <c r="Q15" s="46"/>
      <c r="R15" s="41"/>
      <c r="S15" s="41"/>
      <c r="T15" s="46"/>
      <c r="U15" s="46"/>
      <c r="V15" s="41"/>
      <c r="W15" s="41"/>
      <c r="X15" s="46"/>
      <c r="Y15" s="46"/>
      <c r="Z15" s="41"/>
    </row>
    <row r="16" spans="1:26" ht="15.75" thickBot="1" x14ac:dyDescent="0.3">
      <c r="A16" s="12"/>
      <c r="B16" s="3"/>
      <c r="C16" s="47" t="s">
        <v>259</v>
      </c>
      <c r="D16" s="5" t="s">
        <v>260</v>
      </c>
      <c r="E16" s="78">
        <v>1266</v>
      </c>
      <c r="F16" t="s">
        <v>259</v>
      </c>
      <c r="G16" s="47"/>
      <c r="H16" s="5" t="s">
        <v>260</v>
      </c>
      <c r="I16" s="78">
        <v>1259</v>
      </c>
      <c r="J16" t="s">
        <v>259</v>
      </c>
      <c r="K16" s="47"/>
      <c r="L16" s="5" t="s">
        <v>260</v>
      </c>
      <c r="M16" s="78">
        <v>1361</v>
      </c>
      <c r="N16" t="s">
        <v>259</v>
      </c>
      <c r="O16" s="47" t="s">
        <v>259</v>
      </c>
      <c r="P16" s="5" t="s">
        <v>260</v>
      </c>
      <c r="Q16" s="35">
        <v>112</v>
      </c>
      <c r="R16" t="s">
        <v>259</v>
      </c>
      <c r="S16" s="47"/>
      <c r="T16" s="5" t="s">
        <v>260</v>
      </c>
      <c r="U16" s="35">
        <v>120</v>
      </c>
      <c r="V16" t="s">
        <v>259</v>
      </c>
      <c r="W16" s="47"/>
      <c r="X16" s="5" t="s">
        <v>260</v>
      </c>
      <c r="Y16" s="35">
        <v>118</v>
      </c>
      <c r="Z16" t="s">
        <v>259</v>
      </c>
    </row>
    <row r="17" spans="1:26" ht="15.75" thickTop="1" x14ac:dyDescent="0.25">
      <c r="A17" s="12"/>
      <c r="B17" s="41"/>
      <c r="C17" s="41" t="s">
        <v>259</v>
      </c>
      <c r="D17" s="49"/>
      <c r="E17" s="49"/>
      <c r="F17" s="41"/>
      <c r="G17" s="41"/>
      <c r="H17" s="49"/>
      <c r="I17" s="49"/>
      <c r="J17" s="41"/>
      <c r="K17" s="41"/>
      <c r="L17" s="49"/>
      <c r="M17" s="49"/>
      <c r="N17" s="41"/>
      <c r="O17" s="41" t="s">
        <v>259</v>
      </c>
      <c r="P17" s="49"/>
      <c r="Q17" s="49"/>
      <c r="R17" s="41"/>
      <c r="S17" s="41"/>
      <c r="T17" s="49"/>
      <c r="U17" s="49"/>
      <c r="V17" s="41"/>
      <c r="W17" s="41"/>
      <c r="X17" s="49"/>
      <c r="Y17" s="49"/>
      <c r="Z17" s="4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2"/>
      <c r="B20" s="5"/>
      <c r="C20" s="5"/>
      <c r="D20" s="5"/>
      <c r="E20" s="5"/>
      <c r="F20" s="5"/>
      <c r="G20" s="5"/>
      <c r="H20" s="5"/>
      <c r="I20" s="5"/>
      <c r="J20" s="5"/>
    </row>
    <row r="21" spans="1:26" ht="15.75" thickBot="1" x14ac:dyDescent="0.3">
      <c r="A21" s="12"/>
      <c r="B21" s="62" t="s">
        <v>258</v>
      </c>
      <c r="C21" s="5" t="s">
        <v>259</v>
      </c>
      <c r="D21" s="50" t="s">
        <v>721</v>
      </c>
      <c r="E21" s="50"/>
      <c r="F21" s="50"/>
      <c r="G21" s="50"/>
      <c r="H21" s="50"/>
      <c r="I21" s="50"/>
      <c r="J21" s="5"/>
    </row>
    <row r="22" spans="1:26" ht="15.75" thickBot="1" x14ac:dyDescent="0.3">
      <c r="A22" s="12"/>
      <c r="B22" s="62"/>
      <c r="C22" s="5" t="s">
        <v>259</v>
      </c>
      <c r="D22" s="79">
        <v>2012</v>
      </c>
      <c r="E22" s="79"/>
      <c r="F22" s="5"/>
      <c r="G22" s="5" t="s">
        <v>259</v>
      </c>
      <c r="H22" s="79">
        <v>2013</v>
      </c>
      <c r="I22" s="79"/>
      <c r="J22" s="5"/>
    </row>
    <row r="23" spans="1:26" x14ac:dyDescent="0.25">
      <c r="A23" s="12"/>
      <c r="B23" s="45" t="s">
        <v>718</v>
      </c>
      <c r="C23" s="26" t="s">
        <v>259</v>
      </c>
      <c r="D23" s="26" t="s">
        <v>260</v>
      </c>
      <c r="E23" s="28">
        <v>343</v>
      </c>
      <c r="F23" s="30" t="s">
        <v>259</v>
      </c>
      <c r="G23" s="26" t="s">
        <v>259</v>
      </c>
      <c r="H23" s="26" t="s">
        <v>260</v>
      </c>
      <c r="I23" s="28">
        <v>405</v>
      </c>
      <c r="J23" s="30" t="s">
        <v>259</v>
      </c>
    </row>
    <row r="24" spans="1:26" x14ac:dyDescent="0.25">
      <c r="A24" s="12"/>
      <c r="B24" s="3" t="s">
        <v>695</v>
      </c>
      <c r="C24" s="5" t="s">
        <v>259</v>
      </c>
      <c r="D24" s="5"/>
      <c r="E24" s="35">
        <v>226</v>
      </c>
      <c r="F24" t="s">
        <v>259</v>
      </c>
      <c r="G24" s="5" t="s">
        <v>259</v>
      </c>
      <c r="H24" s="5"/>
      <c r="I24" s="35">
        <v>220</v>
      </c>
      <c r="J24" t="s">
        <v>259</v>
      </c>
    </row>
    <row r="25" spans="1:26" x14ac:dyDescent="0.25">
      <c r="A25" s="12"/>
      <c r="B25" s="45" t="s">
        <v>696</v>
      </c>
      <c r="C25" s="26" t="s">
        <v>259</v>
      </c>
      <c r="D25" s="26"/>
      <c r="E25" s="28">
        <v>240</v>
      </c>
      <c r="F25" s="30" t="s">
        <v>259</v>
      </c>
      <c r="G25" s="26" t="s">
        <v>259</v>
      </c>
      <c r="H25" s="26"/>
      <c r="I25" s="28">
        <v>243</v>
      </c>
      <c r="J25" s="30" t="s">
        <v>259</v>
      </c>
    </row>
    <row r="26" spans="1:26" x14ac:dyDescent="0.25">
      <c r="A26" s="12"/>
      <c r="B26" s="3" t="s">
        <v>722</v>
      </c>
      <c r="C26" s="5" t="s">
        <v>259</v>
      </c>
      <c r="D26" s="5"/>
      <c r="E26" s="35">
        <v>151</v>
      </c>
      <c r="F26" t="s">
        <v>259</v>
      </c>
      <c r="G26" s="5" t="s">
        <v>259</v>
      </c>
      <c r="I26" s="61" t="s">
        <v>332</v>
      </c>
      <c r="J26" t="s">
        <v>259</v>
      </c>
    </row>
    <row r="27" spans="1:26" ht="15.75" thickBot="1" x14ac:dyDescent="0.3">
      <c r="A27" s="12"/>
      <c r="B27" s="45" t="s">
        <v>723</v>
      </c>
      <c r="C27" s="26" t="s">
        <v>259</v>
      </c>
      <c r="D27" s="30"/>
      <c r="E27" s="65" t="s">
        <v>332</v>
      </c>
      <c r="F27" s="30"/>
      <c r="G27" s="26" t="s">
        <v>259</v>
      </c>
      <c r="H27" s="26"/>
      <c r="I27" s="28">
        <v>141</v>
      </c>
      <c r="J27" s="30" t="s">
        <v>259</v>
      </c>
    </row>
    <row r="28" spans="1:26" x14ac:dyDescent="0.25">
      <c r="A28" s="12"/>
      <c r="B28" s="41"/>
      <c r="C28" s="41" t="s">
        <v>259</v>
      </c>
      <c r="D28" s="46"/>
      <c r="E28" s="46"/>
      <c r="F28" s="41"/>
      <c r="G28" s="41" t="s">
        <v>259</v>
      </c>
      <c r="H28" s="46"/>
      <c r="I28" s="46"/>
      <c r="J28" s="41"/>
    </row>
    <row r="29" spans="1:26" ht="15.75" thickBot="1" x14ac:dyDescent="0.3">
      <c r="A29" s="12"/>
      <c r="B29" s="3"/>
      <c r="C29" s="47" t="s">
        <v>259</v>
      </c>
      <c r="D29" s="5" t="s">
        <v>260</v>
      </c>
      <c r="E29" s="35">
        <v>960</v>
      </c>
      <c r="F29" t="s">
        <v>259</v>
      </c>
      <c r="G29" s="47" t="s">
        <v>259</v>
      </c>
      <c r="H29" s="5" t="s">
        <v>260</v>
      </c>
      <c r="I29" s="78">
        <v>1009</v>
      </c>
      <c r="J29" t="s">
        <v>259</v>
      </c>
    </row>
    <row r="30" spans="1:26" ht="15.75" thickTop="1" x14ac:dyDescent="0.25">
      <c r="A30" s="12"/>
      <c r="B30" s="41"/>
      <c r="C30" s="41" t="s">
        <v>259</v>
      </c>
      <c r="D30" s="49"/>
      <c r="E30" s="49"/>
      <c r="F30" s="41"/>
      <c r="G30" s="41" t="s">
        <v>259</v>
      </c>
      <c r="H30" s="49"/>
      <c r="I30" s="49"/>
      <c r="J30" s="4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x14ac:dyDescent="0.25">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ht="60" x14ac:dyDescent="0.25">
      <c r="A33" s="12"/>
      <c r="B33" s="60">
        <v>-1</v>
      </c>
      <c r="C33" s="60" t="s">
        <v>724</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2"/>
      <c r="B36" s="5"/>
      <c r="C36" s="5"/>
      <c r="D36" s="5"/>
      <c r="E36" s="5"/>
      <c r="F36" s="5"/>
      <c r="G36" s="5"/>
      <c r="H36" s="5"/>
      <c r="I36" s="5"/>
      <c r="J36" s="5"/>
      <c r="K36" s="5"/>
      <c r="L36" s="5"/>
      <c r="M36" s="5"/>
      <c r="N36" s="5"/>
      <c r="O36" s="5"/>
      <c r="P36" s="5"/>
      <c r="Q36" s="5"/>
      <c r="R36" s="5"/>
      <c r="S36" s="5"/>
      <c r="T36" s="5"/>
      <c r="U36" s="5"/>
      <c r="V36" s="5"/>
      <c r="W36" s="5"/>
      <c r="X36" s="5"/>
      <c r="Y36" s="5"/>
      <c r="Z36" s="5"/>
    </row>
    <row r="37" spans="1:26" ht="15" customHeight="1" x14ac:dyDescent="0.25">
      <c r="A37" s="12"/>
      <c r="B37" s="62" t="s">
        <v>258</v>
      </c>
      <c r="C37" s="11" t="s">
        <v>259</v>
      </c>
      <c r="D37" s="59" t="s">
        <v>725</v>
      </c>
      <c r="E37" s="59"/>
      <c r="F37" s="59"/>
      <c r="G37" s="59"/>
      <c r="H37" s="59"/>
      <c r="I37" s="59"/>
      <c r="J37" s="59"/>
      <c r="K37" s="59"/>
      <c r="L37" s="59"/>
      <c r="M37" s="59"/>
      <c r="N37" s="11"/>
      <c r="O37" s="11" t="s">
        <v>259</v>
      </c>
      <c r="P37" s="59" t="s">
        <v>726</v>
      </c>
      <c r="Q37" s="59"/>
      <c r="R37" s="59"/>
      <c r="S37" s="59"/>
      <c r="T37" s="59"/>
      <c r="U37" s="59"/>
      <c r="V37" s="59"/>
      <c r="W37" s="59"/>
      <c r="X37" s="59"/>
      <c r="Y37" s="59"/>
      <c r="Z37" s="11"/>
    </row>
    <row r="38" spans="1:26" ht="15.75" thickBot="1" x14ac:dyDescent="0.3">
      <c r="A38" s="12"/>
      <c r="B38" s="62"/>
      <c r="C38" s="11"/>
      <c r="D38" s="50" t="s">
        <v>331</v>
      </c>
      <c r="E38" s="50"/>
      <c r="F38" s="50"/>
      <c r="G38" s="50"/>
      <c r="H38" s="50"/>
      <c r="I38" s="50"/>
      <c r="J38" s="50"/>
      <c r="K38" s="50"/>
      <c r="L38" s="50"/>
      <c r="M38" s="50"/>
      <c r="N38" s="11"/>
      <c r="O38" s="11"/>
      <c r="P38" s="50"/>
      <c r="Q38" s="50"/>
      <c r="R38" s="50"/>
      <c r="S38" s="50"/>
      <c r="T38" s="50"/>
      <c r="U38" s="50"/>
      <c r="V38" s="50"/>
      <c r="W38" s="50"/>
      <c r="X38" s="50"/>
      <c r="Y38" s="50"/>
      <c r="Z38" s="11"/>
    </row>
    <row r="39" spans="1:26" ht="15.75" thickBot="1" x14ac:dyDescent="0.3">
      <c r="A39" s="12"/>
      <c r="B39" s="62"/>
      <c r="C39" s="5" t="s">
        <v>259</v>
      </c>
      <c r="D39" s="79">
        <v>2011</v>
      </c>
      <c r="E39" s="79"/>
      <c r="F39" s="5"/>
      <c r="G39" s="5" t="s">
        <v>259</v>
      </c>
      <c r="H39" s="79">
        <v>2012</v>
      </c>
      <c r="I39" s="79"/>
      <c r="J39" s="5"/>
      <c r="K39" s="5" t="s">
        <v>259</v>
      </c>
      <c r="L39" s="79">
        <v>2013</v>
      </c>
      <c r="M39" s="79"/>
      <c r="N39" s="5"/>
      <c r="O39" s="5" t="s">
        <v>259</v>
      </c>
      <c r="P39" s="79">
        <v>2011</v>
      </c>
      <c r="Q39" s="79"/>
      <c r="R39" s="5"/>
      <c r="S39" s="5" t="s">
        <v>259</v>
      </c>
      <c r="T39" s="79">
        <v>2012</v>
      </c>
      <c r="U39" s="79"/>
      <c r="V39" s="5"/>
      <c r="W39" s="5" t="s">
        <v>259</v>
      </c>
      <c r="X39" s="79">
        <v>2013</v>
      </c>
      <c r="Y39" s="79"/>
      <c r="Z39" s="5"/>
    </row>
    <row r="40" spans="1:26" x14ac:dyDescent="0.25">
      <c r="A40" s="12"/>
      <c r="B40" s="45" t="s">
        <v>718</v>
      </c>
      <c r="C40" s="26" t="s">
        <v>259</v>
      </c>
      <c r="D40" s="26" t="s">
        <v>260</v>
      </c>
      <c r="E40" s="28">
        <v>13</v>
      </c>
      <c r="F40" s="30" t="s">
        <v>259</v>
      </c>
      <c r="G40" s="26" t="s">
        <v>259</v>
      </c>
      <c r="H40" s="26" t="s">
        <v>260</v>
      </c>
      <c r="I40" s="28">
        <v>14</v>
      </c>
      <c r="J40" s="30" t="s">
        <v>259</v>
      </c>
      <c r="K40" s="26" t="s">
        <v>259</v>
      </c>
      <c r="L40" s="26" t="s">
        <v>260</v>
      </c>
      <c r="M40" s="28">
        <v>15</v>
      </c>
      <c r="N40" s="30" t="s">
        <v>259</v>
      </c>
      <c r="O40" s="26" t="s">
        <v>259</v>
      </c>
      <c r="P40" s="26" t="s">
        <v>260</v>
      </c>
      <c r="Q40" s="28">
        <v>22</v>
      </c>
      <c r="R40" s="30" t="s">
        <v>259</v>
      </c>
      <c r="S40" s="26" t="s">
        <v>259</v>
      </c>
      <c r="T40" s="26" t="s">
        <v>260</v>
      </c>
      <c r="U40" s="28">
        <v>12</v>
      </c>
      <c r="V40" s="30" t="s">
        <v>259</v>
      </c>
      <c r="W40" s="26" t="s">
        <v>259</v>
      </c>
      <c r="X40" s="26" t="s">
        <v>260</v>
      </c>
      <c r="Y40" s="28">
        <v>22</v>
      </c>
      <c r="Z40" s="30" t="s">
        <v>259</v>
      </c>
    </row>
    <row r="41" spans="1:26" x14ac:dyDescent="0.25">
      <c r="A41" s="12"/>
      <c r="B41" s="3" t="s">
        <v>695</v>
      </c>
      <c r="C41" s="5" t="s">
        <v>259</v>
      </c>
      <c r="D41" s="5"/>
      <c r="E41" s="35">
        <v>2</v>
      </c>
      <c r="F41" t="s">
        <v>259</v>
      </c>
      <c r="G41" s="5" t="s">
        <v>259</v>
      </c>
      <c r="H41" s="5"/>
      <c r="I41" s="35">
        <v>3</v>
      </c>
      <c r="J41" t="s">
        <v>259</v>
      </c>
      <c r="K41" s="5" t="s">
        <v>259</v>
      </c>
      <c r="L41" s="5"/>
      <c r="M41" s="35">
        <v>3</v>
      </c>
      <c r="N41" t="s">
        <v>259</v>
      </c>
      <c r="O41" s="5" t="s">
        <v>259</v>
      </c>
      <c r="P41" s="5"/>
      <c r="Q41" s="35">
        <v>5</v>
      </c>
      <c r="R41" t="s">
        <v>259</v>
      </c>
      <c r="S41" s="5" t="s">
        <v>259</v>
      </c>
      <c r="T41" s="5"/>
      <c r="U41" s="35">
        <v>5</v>
      </c>
      <c r="V41" t="s">
        <v>259</v>
      </c>
      <c r="W41" s="5" t="s">
        <v>259</v>
      </c>
      <c r="X41" s="5"/>
      <c r="Y41" s="35">
        <v>5</v>
      </c>
      <c r="Z41" t="s">
        <v>259</v>
      </c>
    </row>
    <row r="42" spans="1:26" ht="15.75" thickBot="1" x14ac:dyDescent="0.3">
      <c r="A42" s="12"/>
      <c r="B42" s="45" t="s">
        <v>696</v>
      </c>
      <c r="C42" s="26" t="s">
        <v>259</v>
      </c>
      <c r="D42" s="26"/>
      <c r="E42" s="28">
        <v>8</v>
      </c>
      <c r="F42" s="30" t="s">
        <v>259</v>
      </c>
      <c r="G42" s="26" t="s">
        <v>259</v>
      </c>
      <c r="H42" s="26"/>
      <c r="I42" s="28">
        <v>5</v>
      </c>
      <c r="J42" s="30" t="s">
        <v>259</v>
      </c>
      <c r="K42" s="26" t="s">
        <v>259</v>
      </c>
      <c r="L42" s="26"/>
      <c r="M42" s="28">
        <v>3</v>
      </c>
      <c r="N42" s="30" t="s">
        <v>259</v>
      </c>
      <c r="O42" s="26" t="s">
        <v>259</v>
      </c>
      <c r="P42" s="30"/>
      <c r="Q42" s="65" t="s">
        <v>332</v>
      </c>
      <c r="R42" s="30"/>
      <c r="S42" s="26" t="s">
        <v>259</v>
      </c>
      <c r="T42" s="30"/>
      <c r="U42" s="65" t="s">
        <v>332</v>
      </c>
      <c r="V42" s="30"/>
      <c r="W42" s="26" t="s">
        <v>259</v>
      </c>
      <c r="X42" s="30"/>
      <c r="Y42" s="65" t="s">
        <v>332</v>
      </c>
      <c r="Z42" s="30" t="s">
        <v>259</v>
      </c>
    </row>
    <row r="43" spans="1:26" x14ac:dyDescent="0.25">
      <c r="A43" s="12"/>
      <c r="B43" s="41"/>
      <c r="C43" s="41" t="s">
        <v>259</v>
      </c>
      <c r="D43" s="46"/>
      <c r="E43" s="46"/>
      <c r="F43" s="41"/>
      <c r="G43" s="41" t="s">
        <v>259</v>
      </c>
      <c r="H43" s="46"/>
      <c r="I43" s="46"/>
      <c r="J43" s="41"/>
      <c r="K43" s="41" t="s">
        <v>259</v>
      </c>
      <c r="L43" s="46"/>
      <c r="M43" s="46"/>
      <c r="N43" s="41"/>
      <c r="O43" s="41" t="s">
        <v>259</v>
      </c>
      <c r="P43" s="46"/>
      <c r="Q43" s="46"/>
      <c r="R43" s="41"/>
      <c r="S43" s="41" t="s">
        <v>259</v>
      </c>
      <c r="T43" s="46"/>
      <c r="U43" s="46"/>
      <c r="V43" s="41"/>
      <c r="W43" s="41" t="s">
        <v>259</v>
      </c>
      <c r="X43" s="46"/>
      <c r="Y43" s="46"/>
      <c r="Z43" s="41"/>
    </row>
    <row r="44" spans="1:26" x14ac:dyDescent="0.25">
      <c r="A44" s="12"/>
      <c r="B44" s="3" t="s">
        <v>697</v>
      </c>
      <c r="C44" s="47" t="s">
        <v>259</v>
      </c>
      <c r="D44" s="5"/>
      <c r="E44" s="35">
        <v>23</v>
      </c>
      <c r="F44" t="s">
        <v>259</v>
      </c>
      <c r="G44" s="47" t="s">
        <v>259</v>
      </c>
      <c r="H44" s="5"/>
      <c r="I44" s="35">
        <v>22</v>
      </c>
      <c r="J44" t="s">
        <v>259</v>
      </c>
      <c r="K44" s="47" t="s">
        <v>259</v>
      </c>
      <c r="L44" s="5"/>
      <c r="M44" s="35">
        <v>21</v>
      </c>
      <c r="N44" t="s">
        <v>259</v>
      </c>
      <c r="O44" s="47" t="s">
        <v>259</v>
      </c>
      <c r="P44" s="5"/>
      <c r="Q44" s="35">
        <v>27</v>
      </c>
      <c r="R44" t="s">
        <v>259</v>
      </c>
      <c r="S44" s="47" t="s">
        <v>259</v>
      </c>
      <c r="T44" s="5"/>
      <c r="U44" s="35">
        <v>17</v>
      </c>
      <c r="V44" t="s">
        <v>259</v>
      </c>
      <c r="W44" s="47" t="s">
        <v>259</v>
      </c>
      <c r="X44" s="5"/>
      <c r="Y44" s="35">
        <v>27</v>
      </c>
      <c r="Z44" t="s">
        <v>259</v>
      </c>
    </row>
    <row r="45" spans="1:26" ht="15.75" thickBot="1" x14ac:dyDescent="0.3">
      <c r="A45" s="12"/>
      <c r="B45" s="45" t="s">
        <v>727</v>
      </c>
      <c r="C45" s="48" t="s">
        <v>259</v>
      </c>
      <c r="D45" s="26"/>
      <c r="E45" s="28">
        <v>16</v>
      </c>
      <c r="F45" s="30" t="s">
        <v>259</v>
      </c>
      <c r="G45" s="48" t="s">
        <v>259</v>
      </c>
      <c r="H45" s="26"/>
      <c r="I45" s="28">
        <v>2</v>
      </c>
      <c r="J45" s="30" t="s">
        <v>259</v>
      </c>
      <c r="K45" s="48" t="s">
        <v>259</v>
      </c>
      <c r="L45" s="26"/>
      <c r="M45" s="28">
        <v>1</v>
      </c>
      <c r="N45" s="30" t="s">
        <v>259</v>
      </c>
      <c r="O45" s="48" t="s">
        <v>259</v>
      </c>
      <c r="P45" s="26"/>
      <c r="Q45" s="28">
        <v>28</v>
      </c>
      <c r="R45" s="30" t="s">
        <v>259</v>
      </c>
      <c r="S45" s="48" t="s">
        <v>259</v>
      </c>
      <c r="T45" s="26"/>
      <c r="U45" s="28">
        <v>10</v>
      </c>
      <c r="V45" s="30" t="s">
        <v>259</v>
      </c>
      <c r="W45" s="48" t="s">
        <v>259</v>
      </c>
      <c r="X45" s="26"/>
      <c r="Y45" s="28">
        <v>4</v>
      </c>
      <c r="Z45" s="30" t="s">
        <v>259</v>
      </c>
    </row>
    <row r="46" spans="1:26" x14ac:dyDescent="0.25">
      <c r="A46" s="12"/>
      <c r="B46" s="41"/>
      <c r="C46" s="41" t="s">
        <v>259</v>
      </c>
      <c r="D46" s="46"/>
      <c r="E46" s="46"/>
      <c r="F46" s="41"/>
      <c r="G46" s="41" t="s">
        <v>259</v>
      </c>
      <c r="H46" s="46"/>
      <c r="I46" s="46"/>
      <c r="J46" s="41"/>
      <c r="K46" s="41" t="s">
        <v>259</v>
      </c>
      <c r="L46" s="46"/>
      <c r="M46" s="46"/>
      <c r="N46" s="41"/>
      <c r="O46" s="41" t="s">
        <v>259</v>
      </c>
      <c r="P46" s="46"/>
      <c r="Q46" s="46"/>
      <c r="R46" s="41"/>
      <c r="S46" s="41" t="s">
        <v>259</v>
      </c>
      <c r="T46" s="46"/>
      <c r="U46" s="46"/>
      <c r="V46" s="41"/>
      <c r="W46" s="41" t="s">
        <v>259</v>
      </c>
      <c r="X46" s="46"/>
      <c r="Y46" s="46"/>
      <c r="Z46" s="41"/>
    </row>
    <row r="47" spans="1:26" ht="15.75" thickBot="1" x14ac:dyDescent="0.3">
      <c r="A47" s="12"/>
      <c r="B47" s="3"/>
      <c r="C47" s="47" t="s">
        <v>259</v>
      </c>
      <c r="D47" s="5" t="s">
        <v>260</v>
      </c>
      <c r="E47" s="35">
        <v>39</v>
      </c>
      <c r="F47" t="s">
        <v>259</v>
      </c>
      <c r="G47" s="47" t="s">
        <v>259</v>
      </c>
      <c r="H47" s="5" t="s">
        <v>260</v>
      </c>
      <c r="I47" s="35">
        <v>24</v>
      </c>
      <c r="J47" t="s">
        <v>259</v>
      </c>
      <c r="K47" s="47" t="s">
        <v>259</v>
      </c>
      <c r="L47" s="5" t="s">
        <v>260</v>
      </c>
      <c r="M47" s="35">
        <v>22</v>
      </c>
      <c r="N47" t="s">
        <v>259</v>
      </c>
      <c r="O47" s="47" t="s">
        <v>259</v>
      </c>
      <c r="P47" s="5" t="s">
        <v>260</v>
      </c>
      <c r="Q47" s="35">
        <v>55</v>
      </c>
      <c r="R47" t="s">
        <v>259</v>
      </c>
      <c r="S47" s="47" t="s">
        <v>259</v>
      </c>
      <c r="T47" s="5" t="s">
        <v>260</v>
      </c>
      <c r="U47" s="35">
        <v>27</v>
      </c>
      <c r="V47" t="s">
        <v>259</v>
      </c>
      <c r="W47" s="47" t="s">
        <v>259</v>
      </c>
      <c r="X47" s="5" t="s">
        <v>260</v>
      </c>
      <c r="Y47" s="35">
        <v>31</v>
      </c>
      <c r="Z47" t="s">
        <v>259</v>
      </c>
    </row>
    <row r="48" spans="1:26" ht="15.75" thickTop="1" x14ac:dyDescent="0.25">
      <c r="A48" s="12"/>
      <c r="B48" s="41"/>
      <c r="C48" s="41" t="s">
        <v>259</v>
      </c>
      <c r="D48" s="49"/>
      <c r="E48" s="49"/>
      <c r="F48" s="41"/>
      <c r="G48" s="41" t="s">
        <v>259</v>
      </c>
      <c r="H48" s="49"/>
      <c r="I48" s="49"/>
      <c r="J48" s="41"/>
      <c r="K48" s="41" t="s">
        <v>259</v>
      </c>
      <c r="L48" s="49"/>
      <c r="M48" s="49"/>
      <c r="N48" s="41"/>
      <c r="O48" s="41" t="s">
        <v>259</v>
      </c>
      <c r="P48" s="49"/>
      <c r="Q48" s="49"/>
      <c r="R48" s="41"/>
      <c r="S48" s="41" t="s">
        <v>259</v>
      </c>
      <c r="T48" s="49"/>
      <c r="U48" s="49"/>
      <c r="V48" s="41"/>
      <c r="W48" s="41" t="s">
        <v>259</v>
      </c>
      <c r="X48" s="49"/>
      <c r="Y48" s="49"/>
      <c r="Z48" s="41"/>
    </row>
    <row r="49" spans="1:26" ht="15" customHeight="1" x14ac:dyDescent="0.25">
      <c r="A49" s="12" t="s">
        <v>968</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56" t="s">
        <v>728</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x14ac:dyDescent="0.25">
      <c r="A53" s="12"/>
      <c r="B53" s="57"/>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x14ac:dyDescent="0.25">
      <c r="A54" s="12"/>
      <c r="B54" s="5"/>
      <c r="C54" s="5"/>
      <c r="D54" s="5"/>
      <c r="E54" s="5"/>
      <c r="F54" s="5"/>
      <c r="G54" s="5"/>
      <c r="H54" s="5"/>
      <c r="I54" s="5"/>
      <c r="J54" s="5"/>
      <c r="K54" s="5"/>
      <c r="L54" s="5"/>
      <c r="M54" s="5"/>
      <c r="N54" s="5"/>
    </row>
    <row r="55" spans="1:26" ht="15" customHeight="1" x14ac:dyDescent="0.25">
      <c r="A55" s="12"/>
      <c r="B55" s="62" t="s">
        <v>258</v>
      </c>
      <c r="C55" s="11" t="s">
        <v>259</v>
      </c>
      <c r="D55" s="59" t="s">
        <v>729</v>
      </c>
      <c r="E55" s="59"/>
      <c r="F55" s="11"/>
      <c r="G55" s="11" t="s">
        <v>259</v>
      </c>
      <c r="H55" s="59" t="s">
        <v>729</v>
      </c>
      <c r="I55" s="59"/>
      <c r="J55" s="11"/>
      <c r="K55" s="11" t="s">
        <v>259</v>
      </c>
      <c r="L55" s="59" t="s">
        <v>729</v>
      </c>
      <c r="M55" s="59"/>
      <c r="N55" s="11"/>
    </row>
    <row r="56" spans="1:26" ht="15" customHeight="1" x14ac:dyDescent="0.25">
      <c r="A56" s="12"/>
      <c r="B56" s="62"/>
      <c r="C56" s="11"/>
      <c r="D56" s="59" t="s">
        <v>382</v>
      </c>
      <c r="E56" s="59"/>
      <c r="F56" s="11"/>
      <c r="G56" s="11"/>
      <c r="H56" s="59" t="s">
        <v>382</v>
      </c>
      <c r="I56" s="59"/>
      <c r="J56" s="11"/>
      <c r="K56" s="11"/>
      <c r="L56" s="59" t="s">
        <v>382</v>
      </c>
      <c r="M56" s="59"/>
      <c r="N56" s="11"/>
    </row>
    <row r="57" spans="1:26" ht="15.75" thickBot="1" x14ac:dyDescent="0.3">
      <c r="A57" s="12"/>
      <c r="B57" s="62"/>
      <c r="C57" s="11"/>
      <c r="D57" s="50">
        <v>2011</v>
      </c>
      <c r="E57" s="50"/>
      <c r="F57" s="11"/>
      <c r="G57" s="11"/>
      <c r="H57" s="50">
        <v>2012</v>
      </c>
      <c r="I57" s="50"/>
      <c r="J57" s="11"/>
      <c r="K57" s="11"/>
      <c r="L57" s="50">
        <v>2013</v>
      </c>
      <c r="M57" s="50"/>
      <c r="N57" s="11"/>
    </row>
    <row r="58" spans="1:26" x14ac:dyDescent="0.25">
      <c r="A58" s="12"/>
      <c r="B58" s="45" t="s">
        <v>730</v>
      </c>
      <c r="C58" s="26" t="s">
        <v>259</v>
      </c>
      <c r="D58" s="26" t="s">
        <v>260</v>
      </c>
      <c r="E58" s="28">
        <v>438</v>
      </c>
      <c r="F58" s="30" t="s">
        <v>259</v>
      </c>
      <c r="G58" s="26" t="s">
        <v>259</v>
      </c>
      <c r="H58" s="26" t="s">
        <v>260</v>
      </c>
      <c r="I58" s="28">
        <v>389</v>
      </c>
      <c r="J58" s="30" t="s">
        <v>259</v>
      </c>
      <c r="K58" s="26" t="s">
        <v>259</v>
      </c>
      <c r="L58" s="26" t="s">
        <v>260</v>
      </c>
      <c r="M58" s="28">
        <v>411</v>
      </c>
      <c r="N58" s="30" t="s">
        <v>259</v>
      </c>
    </row>
    <row r="59" spans="1:26" x14ac:dyDescent="0.25">
      <c r="A59" s="12"/>
      <c r="B59" s="3" t="s">
        <v>731</v>
      </c>
      <c r="C59" s="5" t="s">
        <v>259</v>
      </c>
      <c r="D59" s="5"/>
      <c r="E59" s="35">
        <v>45</v>
      </c>
      <c r="F59" t="s">
        <v>259</v>
      </c>
      <c r="G59" s="5" t="s">
        <v>259</v>
      </c>
      <c r="H59" s="5"/>
      <c r="I59" s="35">
        <v>47</v>
      </c>
      <c r="J59" t="s">
        <v>259</v>
      </c>
      <c r="K59" s="5" t="s">
        <v>259</v>
      </c>
      <c r="L59" s="5"/>
      <c r="M59" s="35">
        <v>47</v>
      </c>
      <c r="N59" t="s">
        <v>259</v>
      </c>
    </row>
    <row r="60" spans="1:26" x14ac:dyDescent="0.25">
      <c r="A60" s="12"/>
      <c r="B60" s="45" t="s">
        <v>732</v>
      </c>
      <c r="C60" s="26" t="s">
        <v>259</v>
      </c>
      <c r="D60" s="26"/>
      <c r="E60" s="28">
        <v>147</v>
      </c>
      <c r="F60" s="30" t="s">
        <v>259</v>
      </c>
      <c r="G60" s="26" t="s">
        <v>259</v>
      </c>
      <c r="H60" s="26"/>
      <c r="I60" s="28">
        <v>146</v>
      </c>
      <c r="J60" s="30" t="s">
        <v>259</v>
      </c>
      <c r="K60" s="26" t="s">
        <v>259</v>
      </c>
      <c r="L60" s="26"/>
      <c r="M60" s="28">
        <v>161</v>
      </c>
      <c r="N60" s="30" t="s">
        <v>259</v>
      </c>
    </row>
    <row r="61" spans="1:26" ht="15.75" thickBot="1" x14ac:dyDescent="0.3">
      <c r="A61" s="12"/>
      <c r="B61" s="3" t="s">
        <v>733</v>
      </c>
      <c r="C61" s="5" t="s">
        <v>259</v>
      </c>
      <c r="D61" s="5"/>
      <c r="E61" s="35">
        <v>93</v>
      </c>
      <c r="F61" t="s">
        <v>259</v>
      </c>
      <c r="G61" s="5" t="s">
        <v>259</v>
      </c>
      <c r="H61" s="5"/>
      <c r="I61" s="35">
        <v>122</v>
      </c>
      <c r="J61" t="s">
        <v>259</v>
      </c>
      <c r="K61" s="5" t="s">
        <v>259</v>
      </c>
      <c r="L61" s="5"/>
      <c r="M61" s="35">
        <v>164</v>
      </c>
      <c r="N61" t="s">
        <v>259</v>
      </c>
    </row>
    <row r="62" spans="1:26" x14ac:dyDescent="0.25">
      <c r="A62" s="12"/>
      <c r="B62" s="41"/>
      <c r="C62" s="41" t="s">
        <v>259</v>
      </c>
      <c r="D62" s="46"/>
      <c r="E62" s="46"/>
      <c r="F62" s="41"/>
      <c r="G62" s="41" t="s">
        <v>259</v>
      </c>
      <c r="H62" s="46"/>
      <c r="I62" s="46"/>
      <c r="J62" s="41"/>
      <c r="K62" s="41" t="s">
        <v>259</v>
      </c>
      <c r="L62" s="46"/>
      <c r="M62" s="46"/>
      <c r="N62" s="41"/>
    </row>
    <row r="63" spans="1:26" x14ac:dyDescent="0.25">
      <c r="A63" s="12"/>
      <c r="B63" s="45" t="s">
        <v>734</v>
      </c>
      <c r="C63" s="48" t="s">
        <v>259</v>
      </c>
      <c r="D63" s="26"/>
      <c r="E63" s="28">
        <v>723</v>
      </c>
      <c r="F63" s="30" t="s">
        <v>259</v>
      </c>
      <c r="G63" s="48" t="s">
        <v>259</v>
      </c>
      <c r="H63" s="26"/>
      <c r="I63" s="28">
        <v>704</v>
      </c>
      <c r="J63" s="30" t="s">
        <v>259</v>
      </c>
      <c r="K63" s="48" t="s">
        <v>259</v>
      </c>
      <c r="L63" s="26"/>
      <c r="M63" s="28">
        <v>783</v>
      </c>
      <c r="N63" s="30" t="s">
        <v>259</v>
      </c>
    </row>
    <row r="64" spans="1:26" ht="15.75" thickBot="1" x14ac:dyDescent="0.3">
      <c r="A64" s="12"/>
      <c r="B64" s="3" t="s">
        <v>576</v>
      </c>
      <c r="C64" s="47" t="s">
        <v>259</v>
      </c>
      <c r="D64" s="5"/>
      <c r="E64" s="35">
        <v>543</v>
      </c>
      <c r="F64" t="s">
        <v>259</v>
      </c>
      <c r="G64" s="47" t="s">
        <v>259</v>
      </c>
      <c r="H64" s="5"/>
      <c r="I64" s="35">
        <v>555</v>
      </c>
      <c r="J64" t="s">
        <v>259</v>
      </c>
      <c r="K64" s="47" t="s">
        <v>259</v>
      </c>
      <c r="L64" s="5"/>
      <c r="M64" s="35">
        <v>578</v>
      </c>
      <c r="N64" t="s">
        <v>259</v>
      </c>
    </row>
    <row r="65" spans="1:26" x14ac:dyDescent="0.25">
      <c r="A65" s="12"/>
      <c r="B65" s="41"/>
      <c r="C65" s="41" t="s">
        <v>259</v>
      </c>
      <c r="D65" s="46"/>
      <c r="E65" s="46"/>
      <c r="F65" s="41"/>
      <c r="G65" s="41" t="s">
        <v>259</v>
      </c>
      <c r="H65" s="46"/>
      <c r="I65" s="46"/>
      <c r="J65" s="41"/>
      <c r="K65" s="41" t="s">
        <v>259</v>
      </c>
      <c r="L65" s="46"/>
      <c r="M65" s="46"/>
      <c r="N65" s="41"/>
    </row>
    <row r="66" spans="1:26" ht="15.75" thickBot="1" x14ac:dyDescent="0.3">
      <c r="A66" s="12"/>
      <c r="B66" s="45"/>
      <c r="C66" s="48" t="s">
        <v>259</v>
      </c>
      <c r="D66" s="26" t="s">
        <v>260</v>
      </c>
      <c r="E66" s="77">
        <v>1266</v>
      </c>
      <c r="F66" s="30" t="s">
        <v>259</v>
      </c>
      <c r="G66" s="48" t="s">
        <v>259</v>
      </c>
      <c r="H66" s="26" t="s">
        <v>260</v>
      </c>
      <c r="I66" s="77">
        <v>1259</v>
      </c>
      <c r="J66" s="30" t="s">
        <v>259</v>
      </c>
      <c r="K66" s="48" t="s">
        <v>259</v>
      </c>
      <c r="L66" s="26" t="s">
        <v>260</v>
      </c>
      <c r="M66" s="77">
        <v>1361</v>
      </c>
      <c r="N66" s="30" t="s">
        <v>259</v>
      </c>
    </row>
    <row r="67" spans="1:26" ht="15.75" thickTop="1" x14ac:dyDescent="0.25">
      <c r="A67" s="12"/>
      <c r="B67" s="41"/>
      <c r="C67" s="41" t="s">
        <v>259</v>
      </c>
      <c r="D67" s="49"/>
      <c r="E67" s="49"/>
      <c r="F67" s="41"/>
      <c r="G67" s="41" t="s">
        <v>259</v>
      </c>
      <c r="H67" s="49"/>
      <c r="I67" s="49"/>
      <c r="J67" s="41"/>
      <c r="K67" s="41" t="s">
        <v>259</v>
      </c>
      <c r="L67" s="49"/>
      <c r="M67" s="49"/>
      <c r="N67" s="41"/>
    </row>
    <row r="68" spans="1:26" ht="15" customHeight="1" x14ac:dyDescent="0.25">
      <c r="A68" s="12" t="s">
        <v>969</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56" t="s">
        <v>735</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x14ac:dyDescent="0.25">
      <c r="A72" s="12"/>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2"/>
      <c r="B73" s="5"/>
      <c r="C73" s="5"/>
      <c r="D73" s="5"/>
      <c r="E73" s="5"/>
      <c r="F73" s="5"/>
      <c r="G73" s="5"/>
      <c r="H73" s="5"/>
      <c r="I73" s="5"/>
      <c r="J73" s="5"/>
    </row>
    <row r="74" spans="1:26" ht="15" customHeight="1" x14ac:dyDescent="0.25">
      <c r="A74" s="12"/>
      <c r="B74" s="62" t="s">
        <v>258</v>
      </c>
      <c r="C74" s="11" t="s">
        <v>259</v>
      </c>
      <c r="D74" s="59" t="s">
        <v>382</v>
      </c>
      <c r="E74" s="59"/>
      <c r="F74" s="11"/>
      <c r="G74" s="11" t="s">
        <v>259</v>
      </c>
      <c r="H74" s="59" t="s">
        <v>382</v>
      </c>
      <c r="I74" s="59"/>
      <c r="J74" s="11"/>
    </row>
    <row r="75" spans="1:26" ht="15.75" thickBot="1" x14ac:dyDescent="0.3">
      <c r="A75" s="12"/>
      <c r="B75" s="62"/>
      <c r="C75" s="11"/>
      <c r="D75" s="50">
        <v>2012</v>
      </c>
      <c r="E75" s="50"/>
      <c r="F75" s="11"/>
      <c r="G75" s="11"/>
      <c r="H75" s="50" t="s">
        <v>300</v>
      </c>
      <c r="I75" s="50"/>
      <c r="J75" s="11"/>
    </row>
    <row r="76" spans="1:26" x14ac:dyDescent="0.25">
      <c r="A76" s="12"/>
      <c r="B76" s="45" t="s">
        <v>736</v>
      </c>
      <c r="C76" s="26" t="s">
        <v>259</v>
      </c>
      <c r="D76" s="26" t="s">
        <v>260</v>
      </c>
      <c r="E76" s="28">
        <v>17</v>
      </c>
      <c r="F76" s="30" t="s">
        <v>259</v>
      </c>
      <c r="G76" s="26" t="s">
        <v>259</v>
      </c>
      <c r="H76" s="26" t="s">
        <v>260</v>
      </c>
      <c r="I76" s="28">
        <v>18</v>
      </c>
      <c r="J76" s="30" t="s">
        <v>259</v>
      </c>
    </row>
    <row r="77" spans="1:26" x14ac:dyDescent="0.25">
      <c r="A77" s="12"/>
      <c r="B77" s="3" t="s">
        <v>730</v>
      </c>
      <c r="C77" s="5" t="s">
        <v>259</v>
      </c>
      <c r="D77" s="5"/>
      <c r="E77" s="35">
        <v>14</v>
      </c>
      <c r="F77" t="s">
        <v>259</v>
      </c>
      <c r="G77" s="5" t="s">
        <v>259</v>
      </c>
      <c r="H77" s="5"/>
      <c r="I77" s="35">
        <v>14</v>
      </c>
      <c r="J77" t="s">
        <v>259</v>
      </c>
    </row>
    <row r="78" spans="1:26" x14ac:dyDescent="0.25">
      <c r="A78" s="12"/>
      <c r="B78" s="45" t="s">
        <v>732</v>
      </c>
      <c r="C78" s="26" t="s">
        <v>259</v>
      </c>
      <c r="D78" s="26"/>
      <c r="E78" s="28">
        <v>29</v>
      </c>
      <c r="F78" s="30" t="s">
        <v>259</v>
      </c>
      <c r="G78" s="26" t="s">
        <v>259</v>
      </c>
      <c r="H78" s="26"/>
      <c r="I78" s="28">
        <v>30</v>
      </c>
      <c r="J78" s="30" t="s">
        <v>259</v>
      </c>
    </row>
    <row r="79" spans="1:26" ht="15.75" thickBot="1" x14ac:dyDescent="0.3">
      <c r="A79" s="12"/>
      <c r="B79" s="3" t="s">
        <v>733</v>
      </c>
      <c r="C79" s="5" t="s">
        <v>259</v>
      </c>
      <c r="D79" s="5"/>
      <c r="E79" s="35">
        <v>9</v>
      </c>
      <c r="F79" t="s">
        <v>259</v>
      </c>
      <c r="G79" s="5" t="s">
        <v>259</v>
      </c>
      <c r="H79" s="5"/>
      <c r="I79" s="35">
        <v>12</v>
      </c>
      <c r="J79" t="s">
        <v>259</v>
      </c>
    </row>
    <row r="80" spans="1:26" x14ac:dyDescent="0.25">
      <c r="A80" s="12"/>
      <c r="B80" s="41"/>
      <c r="C80" s="41" t="s">
        <v>259</v>
      </c>
      <c r="D80" s="46"/>
      <c r="E80" s="46"/>
      <c r="F80" s="41"/>
      <c r="G80" s="41" t="s">
        <v>259</v>
      </c>
      <c r="H80" s="46"/>
      <c r="I80" s="46"/>
      <c r="J80" s="41"/>
    </row>
    <row r="81" spans="1:26" x14ac:dyDescent="0.25">
      <c r="A81" s="12"/>
      <c r="B81" s="45" t="s">
        <v>737</v>
      </c>
      <c r="C81" s="48" t="s">
        <v>259</v>
      </c>
      <c r="D81" s="26"/>
      <c r="E81" s="28">
        <v>69</v>
      </c>
      <c r="F81" s="30" t="s">
        <v>259</v>
      </c>
      <c r="G81" s="48" t="s">
        <v>259</v>
      </c>
      <c r="H81" s="26"/>
      <c r="I81" s="28">
        <v>74</v>
      </c>
      <c r="J81" s="30" t="s">
        <v>259</v>
      </c>
    </row>
    <row r="82" spans="1:26" ht="15.75" thickBot="1" x14ac:dyDescent="0.3">
      <c r="A82" s="12"/>
      <c r="B82" s="3" t="s">
        <v>576</v>
      </c>
      <c r="C82" s="47" t="s">
        <v>259</v>
      </c>
      <c r="D82" s="5"/>
      <c r="E82" s="35">
        <v>177</v>
      </c>
      <c r="F82" t="s">
        <v>259</v>
      </c>
      <c r="G82" s="47" t="s">
        <v>259</v>
      </c>
      <c r="H82" s="5"/>
      <c r="I82" s="35">
        <v>130</v>
      </c>
      <c r="J82" t="s">
        <v>259</v>
      </c>
    </row>
    <row r="83" spans="1:26" x14ac:dyDescent="0.25">
      <c r="A83" s="12"/>
      <c r="B83" s="41"/>
      <c r="C83" s="41" t="s">
        <v>259</v>
      </c>
      <c r="D83" s="46"/>
      <c r="E83" s="46"/>
      <c r="F83" s="41"/>
      <c r="G83" s="41" t="s">
        <v>259</v>
      </c>
      <c r="H83" s="46"/>
      <c r="I83" s="46"/>
      <c r="J83" s="41"/>
    </row>
    <row r="84" spans="1:26" ht="15.75" thickBot="1" x14ac:dyDescent="0.3">
      <c r="A84" s="12"/>
      <c r="B84" s="45"/>
      <c r="C84" s="48" t="s">
        <v>259</v>
      </c>
      <c r="D84" s="26" t="s">
        <v>260</v>
      </c>
      <c r="E84" s="28">
        <v>246</v>
      </c>
      <c r="F84" s="30" t="s">
        <v>259</v>
      </c>
      <c r="G84" s="48" t="s">
        <v>259</v>
      </c>
      <c r="H84" s="26" t="s">
        <v>260</v>
      </c>
      <c r="I84" s="28">
        <v>204</v>
      </c>
      <c r="J84" s="30" t="s">
        <v>259</v>
      </c>
    </row>
    <row r="85" spans="1:26" ht="15.75" thickTop="1" x14ac:dyDescent="0.25">
      <c r="A85" s="12"/>
      <c r="B85" s="41"/>
      <c r="C85" s="41" t="s">
        <v>259</v>
      </c>
      <c r="D85" s="49"/>
      <c r="E85" s="49"/>
      <c r="F85" s="41"/>
      <c r="G85" s="41" t="s">
        <v>259</v>
      </c>
      <c r="H85" s="49"/>
      <c r="I85" s="49"/>
      <c r="J85" s="4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8.75" x14ac:dyDescent="0.3">
      <c r="A87" s="12"/>
      <c r="B87" s="74"/>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ht="60" x14ac:dyDescent="0.25">
      <c r="A88" s="12"/>
      <c r="B88" s="60">
        <v>-1</v>
      </c>
      <c r="C88" s="60" t="s">
        <v>738</v>
      </c>
    </row>
  </sheetData>
  <mergeCells count="82">
    <mergeCell ref="A68:A88"/>
    <mergeCell ref="B68:Z68"/>
    <mergeCell ref="B69:Z69"/>
    <mergeCell ref="B70:Z70"/>
    <mergeCell ref="B71:Z71"/>
    <mergeCell ref="B72:Z72"/>
    <mergeCell ref="B86:Z86"/>
    <mergeCell ref="B87:Z87"/>
    <mergeCell ref="B35:Z35"/>
    <mergeCell ref="A49:A67"/>
    <mergeCell ref="B49:Z49"/>
    <mergeCell ref="B50:Z50"/>
    <mergeCell ref="B51:Z51"/>
    <mergeCell ref="B52:Z52"/>
    <mergeCell ref="B53:Z53"/>
    <mergeCell ref="B6:Z6"/>
    <mergeCell ref="B7:Z7"/>
    <mergeCell ref="B8:Z8"/>
    <mergeCell ref="B18:Z18"/>
    <mergeCell ref="B19:Z19"/>
    <mergeCell ref="B31:Z31"/>
    <mergeCell ref="H74:I74"/>
    <mergeCell ref="H75:I75"/>
    <mergeCell ref="J74:J75"/>
    <mergeCell ref="A1:A2"/>
    <mergeCell ref="B1:Z1"/>
    <mergeCell ref="B2:Z2"/>
    <mergeCell ref="B3:Z3"/>
    <mergeCell ref="A4:A48"/>
    <mergeCell ref="B4:Z4"/>
    <mergeCell ref="B5:Z5"/>
    <mergeCell ref="L55:M55"/>
    <mergeCell ref="L56:M56"/>
    <mergeCell ref="L57:M57"/>
    <mergeCell ref="N55:N57"/>
    <mergeCell ref="B74:B75"/>
    <mergeCell ref="C74:C75"/>
    <mergeCell ref="D74:E74"/>
    <mergeCell ref="D75:E75"/>
    <mergeCell ref="F74:F75"/>
    <mergeCell ref="G74:G75"/>
    <mergeCell ref="G55:G57"/>
    <mergeCell ref="H55:I55"/>
    <mergeCell ref="H56:I56"/>
    <mergeCell ref="H57:I57"/>
    <mergeCell ref="J55:J57"/>
    <mergeCell ref="K55:K57"/>
    <mergeCell ref="B55:B57"/>
    <mergeCell ref="C55:C57"/>
    <mergeCell ref="D55:E55"/>
    <mergeCell ref="D56:E56"/>
    <mergeCell ref="D57:E57"/>
    <mergeCell ref="F55:F57"/>
    <mergeCell ref="N37:N38"/>
    <mergeCell ref="O37:O38"/>
    <mergeCell ref="P37:Y38"/>
    <mergeCell ref="Z37:Z38"/>
    <mergeCell ref="D39:E39"/>
    <mergeCell ref="H39:I39"/>
    <mergeCell ref="L39:M39"/>
    <mergeCell ref="P39:Q39"/>
    <mergeCell ref="T39:U39"/>
    <mergeCell ref="X39:Y39"/>
    <mergeCell ref="B21:B22"/>
    <mergeCell ref="D21:I21"/>
    <mergeCell ref="D22:E22"/>
    <mergeCell ref="H22:I22"/>
    <mergeCell ref="B37:B39"/>
    <mergeCell ref="C37:C38"/>
    <mergeCell ref="D37:M37"/>
    <mergeCell ref="D38:M38"/>
    <mergeCell ref="B32:Z32"/>
    <mergeCell ref="B34:Z34"/>
    <mergeCell ref="B10:B11"/>
    <mergeCell ref="D10:M10"/>
    <mergeCell ref="P10:Y10"/>
    <mergeCell ref="D11:E11"/>
    <mergeCell ref="H11:I11"/>
    <mergeCell ref="L11:M11"/>
    <mergeCell ref="P11:Q11"/>
    <mergeCell ref="T11:U11"/>
    <mergeCell ref="X11:Y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2" max="12" width="2.5703125" customWidth="1"/>
    <col min="13" max="13" width="7.140625" customWidth="1"/>
    <col min="14" max="14" width="2.140625" bestFit="1" customWidth="1"/>
    <col min="15" max="15" width="1.85546875" bestFit="1" customWidth="1"/>
    <col min="16" max="16" width="3.5703125" customWidth="1"/>
    <col min="17" max="17" width="8.5703125" customWidth="1"/>
    <col min="18" max="18" width="2.140625" bestFit="1" customWidth="1"/>
    <col min="19" max="19" width="1.85546875" bestFit="1" customWidth="1"/>
    <col min="20" max="20" width="2.85546875" customWidth="1"/>
    <col min="21" max="21" width="8.85546875" customWidth="1"/>
    <col min="22" max="22" width="2.140625" bestFit="1" customWidth="1"/>
    <col min="23" max="23" width="1.85546875" bestFit="1" customWidth="1"/>
    <col min="24" max="24" width="3" customWidth="1"/>
    <col min="25" max="25" width="9.42578125" customWidth="1"/>
    <col min="26" max="26" width="2.140625" bestFit="1" customWidth="1"/>
  </cols>
  <sheetData>
    <row r="1" spans="1:26" ht="15" customHeight="1" x14ac:dyDescent="0.25">
      <c r="A1" s="9" t="s">
        <v>97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7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75" t="s">
        <v>752</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75" t="s">
        <v>753</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75" t="s">
        <v>754</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75" t="s">
        <v>755</v>
      </c>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2"/>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12"/>
      <c r="B16" s="62" t="s">
        <v>258</v>
      </c>
      <c r="C16" s="11" t="s">
        <v>259</v>
      </c>
      <c r="D16" s="59" t="s">
        <v>756</v>
      </c>
      <c r="E16" s="59"/>
      <c r="F16" s="11"/>
      <c r="G16" s="11"/>
      <c r="H16" s="59" t="s">
        <v>757</v>
      </c>
      <c r="I16" s="59"/>
      <c r="J16" s="11"/>
      <c r="K16" s="11"/>
      <c r="L16" s="59" t="s">
        <v>758</v>
      </c>
      <c r="M16" s="59"/>
      <c r="N16" s="11"/>
      <c r="O16" s="11"/>
      <c r="P16" s="59" t="s">
        <v>759</v>
      </c>
      <c r="Q16" s="59"/>
      <c r="R16" s="11"/>
      <c r="S16" s="11"/>
      <c r="T16" s="59" t="s">
        <v>760</v>
      </c>
      <c r="U16" s="59"/>
      <c r="V16" s="11"/>
      <c r="W16" s="11"/>
      <c r="X16" s="59" t="s">
        <v>761</v>
      </c>
      <c r="Y16" s="59"/>
      <c r="Z16" s="11"/>
    </row>
    <row r="17" spans="1:26" ht="15.75" thickBot="1" x14ac:dyDescent="0.3">
      <c r="A17" s="12"/>
      <c r="B17" s="62"/>
      <c r="C17" s="11"/>
      <c r="D17" s="50"/>
      <c r="E17" s="50"/>
      <c r="F17" s="11"/>
      <c r="G17" s="11"/>
      <c r="H17" s="50"/>
      <c r="I17" s="50"/>
      <c r="J17" s="11"/>
      <c r="K17" s="11"/>
      <c r="L17" s="50"/>
      <c r="M17" s="50"/>
      <c r="N17" s="11"/>
      <c r="O17" s="11"/>
      <c r="P17" s="50" t="s">
        <v>758</v>
      </c>
      <c r="Q17" s="50"/>
      <c r="R17" s="11"/>
      <c r="S17" s="11"/>
      <c r="T17" s="50"/>
      <c r="U17" s="50"/>
      <c r="V17" s="11"/>
      <c r="W17" s="11"/>
      <c r="X17" s="50" t="s">
        <v>762</v>
      </c>
      <c r="Y17" s="50"/>
      <c r="Z17" s="11"/>
    </row>
    <row r="18" spans="1:26" x14ac:dyDescent="0.25">
      <c r="A18" s="12"/>
      <c r="B18" s="45" t="s">
        <v>35</v>
      </c>
      <c r="C18" s="26" t="s">
        <v>259</v>
      </c>
      <c r="D18" s="30" t="s">
        <v>260</v>
      </c>
      <c r="E18" s="65" t="s">
        <v>332</v>
      </c>
      <c r="F18" s="30"/>
      <c r="G18" s="26"/>
      <c r="H18" s="30" t="s">
        <v>260</v>
      </c>
      <c r="I18" s="65" t="s">
        <v>332</v>
      </c>
      <c r="J18" s="30"/>
      <c r="K18" s="26"/>
      <c r="L18" s="26" t="s">
        <v>260</v>
      </c>
      <c r="M18" s="28">
        <v>595</v>
      </c>
      <c r="N18" s="30" t="s">
        <v>259</v>
      </c>
      <c r="O18" s="26"/>
      <c r="P18" s="26" t="s">
        <v>260</v>
      </c>
      <c r="Q18" s="28">
        <v>997</v>
      </c>
      <c r="R18" s="30" t="s">
        <v>259</v>
      </c>
      <c r="S18" s="26"/>
      <c r="T18" s="26" t="s">
        <v>260</v>
      </c>
      <c r="U18" s="28" t="s">
        <v>763</v>
      </c>
      <c r="V18" s="30" t="s">
        <v>263</v>
      </c>
      <c r="W18" s="26"/>
      <c r="X18" s="26" t="s">
        <v>260</v>
      </c>
      <c r="Y18" s="77">
        <v>1266</v>
      </c>
      <c r="Z18" s="30" t="s">
        <v>259</v>
      </c>
    </row>
    <row r="19" spans="1:26" ht="15.75" thickBot="1" x14ac:dyDescent="0.3">
      <c r="A19" s="12"/>
      <c r="B19" s="3" t="s">
        <v>36</v>
      </c>
      <c r="C19" s="5" t="s">
        <v>259</v>
      </c>
      <c r="E19" s="61" t="s">
        <v>332</v>
      </c>
      <c r="G19" s="5"/>
      <c r="I19" s="61" t="s">
        <v>332</v>
      </c>
      <c r="K19" s="5"/>
      <c r="L19" s="5"/>
      <c r="M19" s="35" t="s">
        <v>532</v>
      </c>
      <c r="N19" t="s">
        <v>263</v>
      </c>
      <c r="O19" s="5"/>
      <c r="P19" s="5"/>
      <c r="Q19" s="35" t="s">
        <v>526</v>
      </c>
      <c r="R19" t="s">
        <v>263</v>
      </c>
      <c r="S19" s="5"/>
      <c r="T19" s="5"/>
      <c r="U19" s="35">
        <v>326</v>
      </c>
      <c r="V19" t="s">
        <v>259</v>
      </c>
      <c r="W19" s="5"/>
      <c r="X19" s="5"/>
      <c r="Y19" s="35" t="s">
        <v>764</v>
      </c>
      <c r="Z19" t="s">
        <v>263</v>
      </c>
    </row>
    <row r="20" spans="1:26" x14ac:dyDescent="0.25">
      <c r="A20" s="12"/>
      <c r="B20" s="41"/>
      <c r="C20" s="41" t="s">
        <v>259</v>
      </c>
      <c r="D20" s="46"/>
      <c r="E20" s="46"/>
      <c r="F20" s="41"/>
      <c r="G20" s="41"/>
      <c r="H20" s="46"/>
      <c r="I20" s="46"/>
      <c r="J20" s="41"/>
      <c r="K20" s="41"/>
      <c r="L20" s="46"/>
      <c r="M20" s="46"/>
      <c r="N20" s="41"/>
      <c r="O20" s="41"/>
      <c r="P20" s="46"/>
      <c r="Q20" s="46"/>
      <c r="R20" s="41"/>
      <c r="S20" s="41"/>
      <c r="T20" s="46"/>
      <c r="U20" s="46"/>
      <c r="V20" s="41"/>
      <c r="W20" s="41"/>
      <c r="X20" s="46"/>
      <c r="Y20" s="46"/>
      <c r="Z20" s="41"/>
    </row>
    <row r="21" spans="1:26" x14ac:dyDescent="0.25">
      <c r="A21" s="12"/>
      <c r="B21" s="45" t="s">
        <v>37</v>
      </c>
      <c r="C21" s="48" t="s">
        <v>259</v>
      </c>
      <c r="D21" s="30"/>
      <c r="E21" s="65" t="s">
        <v>332</v>
      </c>
      <c r="F21" s="30"/>
      <c r="G21" s="48"/>
      <c r="H21" s="30"/>
      <c r="I21" s="65" t="s">
        <v>332</v>
      </c>
      <c r="J21" s="30"/>
      <c r="K21" s="48"/>
      <c r="L21" s="26"/>
      <c r="M21" s="28">
        <v>115</v>
      </c>
      <c r="N21" s="30" t="s">
        <v>259</v>
      </c>
      <c r="O21" s="48"/>
      <c r="P21" s="26"/>
      <c r="Q21" s="28">
        <v>172</v>
      </c>
      <c r="R21" s="30" t="s">
        <v>259</v>
      </c>
      <c r="S21" s="48"/>
      <c r="T21" s="30"/>
      <c r="U21" s="65" t="s">
        <v>332</v>
      </c>
      <c r="V21" s="30"/>
      <c r="W21" s="48"/>
      <c r="X21" s="26"/>
      <c r="Y21" s="28">
        <v>287</v>
      </c>
      <c r="Z21" s="30" t="s">
        <v>259</v>
      </c>
    </row>
    <row r="22" spans="1:26" ht="30.75" thickBot="1" x14ac:dyDescent="0.3">
      <c r="A22" s="12"/>
      <c r="B22" s="3" t="s">
        <v>38</v>
      </c>
      <c r="C22" s="47" t="s">
        <v>259</v>
      </c>
      <c r="E22" s="61" t="s">
        <v>332</v>
      </c>
      <c r="G22" s="47"/>
      <c r="H22" s="5"/>
      <c r="I22" s="35" t="s">
        <v>657</v>
      </c>
      <c r="J22" t="s">
        <v>263</v>
      </c>
      <c r="K22" s="47"/>
      <c r="L22" s="5"/>
      <c r="M22" s="35" t="s">
        <v>765</v>
      </c>
      <c r="N22" t="s">
        <v>263</v>
      </c>
      <c r="O22" s="47"/>
      <c r="P22" s="5"/>
      <c r="Q22" s="35" t="s">
        <v>766</v>
      </c>
      <c r="R22" t="s">
        <v>263</v>
      </c>
      <c r="S22" s="47"/>
      <c r="U22" s="61" t="s">
        <v>332</v>
      </c>
      <c r="W22" s="47"/>
      <c r="X22" s="5"/>
      <c r="Y22" s="35" t="s">
        <v>767</v>
      </c>
      <c r="Z22" t="s">
        <v>263</v>
      </c>
    </row>
    <row r="23" spans="1:26" x14ac:dyDescent="0.25">
      <c r="A23" s="12"/>
      <c r="B23" s="41"/>
      <c r="C23" s="41" t="s">
        <v>259</v>
      </c>
      <c r="D23" s="46"/>
      <c r="E23" s="46"/>
      <c r="F23" s="41"/>
      <c r="G23" s="41"/>
      <c r="H23" s="46"/>
      <c r="I23" s="46"/>
      <c r="J23" s="41"/>
      <c r="K23" s="41"/>
      <c r="L23" s="46"/>
      <c r="M23" s="46"/>
      <c r="N23" s="41"/>
      <c r="O23" s="41"/>
      <c r="P23" s="46"/>
      <c r="Q23" s="46"/>
      <c r="R23" s="41"/>
      <c r="S23" s="41"/>
      <c r="T23" s="46"/>
      <c r="U23" s="46"/>
      <c r="V23" s="41"/>
      <c r="W23" s="41"/>
      <c r="X23" s="46"/>
      <c r="Y23" s="46"/>
      <c r="Z23" s="41"/>
    </row>
    <row r="24" spans="1:26" x14ac:dyDescent="0.25">
      <c r="A24" s="12"/>
      <c r="B24" s="45" t="s">
        <v>768</v>
      </c>
      <c r="C24" s="48" t="s">
        <v>259</v>
      </c>
      <c r="D24" s="30"/>
      <c r="E24" s="65" t="s">
        <v>332</v>
      </c>
      <c r="F24" s="30"/>
      <c r="G24" s="48"/>
      <c r="H24" s="26"/>
      <c r="I24" s="28" t="s">
        <v>657</v>
      </c>
      <c r="J24" s="30" t="s">
        <v>263</v>
      </c>
      <c r="K24" s="48"/>
      <c r="L24" s="26"/>
      <c r="M24" s="28">
        <v>51</v>
      </c>
      <c r="N24" s="30" t="s">
        <v>259</v>
      </c>
      <c r="O24" s="48"/>
      <c r="P24" s="26"/>
      <c r="Q24" s="28">
        <v>87</v>
      </c>
      <c r="R24" s="30" t="s">
        <v>259</v>
      </c>
      <c r="S24" s="48"/>
      <c r="T24" s="30"/>
      <c r="U24" s="65" t="s">
        <v>332</v>
      </c>
      <c r="V24" s="30"/>
      <c r="W24" s="48"/>
      <c r="X24" s="26"/>
      <c r="Y24" s="28">
        <v>112</v>
      </c>
      <c r="Z24" s="30" t="s">
        <v>259</v>
      </c>
    </row>
    <row r="25" spans="1:26" x14ac:dyDescent="0.25">
      <c r="A25" s="12"/>
      <c r="B25" s="3" t="s">
        <v>41</v>
      </c>
      <c r="C25" s="47" t="s">
        <v>259</v>
      </c>
      <c r="E25" s="61" t="s">
        <v>332</v>
      </c>
      <c r="G25" s="47"/>
      <c r="I25" s="61" t="s">
        <v>332</v>
      </c>
      <c r="K25" s="47"/>
      <c r="L25" s="5"/>
      <c r="M25" s="35" t="s">
        <v>264</v>
      </c>
      <c r="N25" t="s">
        <v>263</v>
      </c>
      <c r="O25" s="47"/>
      <c r="P25" s="5"/>
      <c r="Q25" s="35">
        <v>7</v>
      </c>
      <c r="R25" t="s">
        <v>259</v>
      </c>
      <c r="S25" s="47"/>
      <c r="U25" s="61" t="s">
        <v>332</v>
      </c>
      <c r="W25" s="47"/>
      <c r="X25" s="5"/>
      <c r="Y25" s="35">
        <v>4</v>
      </c>
      <c r="Z25" t="s">
        <v>259</v>
      </c>
    </row>
    <row r="26" spans="1:26" ht="15.75" thickBot="1" x14ac:dyDescent="0.3">
      <c r="A26" s="12"/>
      <c r="B26" s="45" t="s">
        <v>42</v>
      </c>
      <c r="C26" s="48" t="s">
        <v>259</v>
      </c>
      <c r="D26" s="30"/>
      <c r="E26" s="65" t="s">
        <v>332</v>
      </c>
      <c r="F26" s="30"/>
      <c r="G26" s="48"/>
      <c r="H26" s="26"/>
      <c r="I26" s="28" t="s">
        <v>769</v>
      </c>
      <c r="J26" s="30" t="s">
        <v>263</v>
      </c>
      <c r="K26" s="48"/>
      <c r="L26" s="30"/>
      <c r="M26" s="65" t="s">
        <v>332</v>
      </c>
      <c r="N26" s="30"/>
      <c r="O26" s="48"/>
      <c r="P26" s="26"/>
      <c r="Q26" s="28" t="s">
        <v>335</v>
      </c>
      <c r="R26" s="30" t="s">
        <v>263</v>
      </c>
      <c r="S26" s="48"/>
      <c r="T26" s="30"/>
      <c r="U26" s="65" t="s">
        <v>332</v>
      </c>
      <c r="V26" s="30"/>
      <c r="W26" s="48"/>
      <c r="X26" s="26"/>
      <c r="Y26" s="28" t="s">
        <v>770</v>
      </c>
      <c r="Z26" s="30" t="s">
        <v>263</v>
      </c>
    </row>
    <row r="27" spans="1:26" x14ac:dyDescent="0.25">
      <c r="A27" s="12"/>
      <c r="B27" s="41"/>
      <c r="C27" s="41" t="s">
        <v>259</v>
      </c>
      <c r="D27" s="46"/>
      <c r="E27" s="46"/>
      <c r="F27" s="41"/>
      <c r="G27" s="41"/>
      <c r="H27" s="46"/>
      <c r="I27" s="46"/>
      <c r="J27" s="41"/>
      <c r="K27" s="41"/>
      <c r="L27" s="46"/>
      <c r="M27" s="46"/>
      <c r="N27" s="41"/>
      <c r="O27" s="41"/>
      <c r="P27" s="46"/>
      <c r="Q27" s="46"/>
      <c r="R27" s="41"/>
      <c r="S27" s="41"/>
      <c r="T27" s="46"/>
      <c r="U27" s="46"/>
      <c r="V27" s="41"/>
      <c r="W27" s="41"/>
      <c r="X27" s="46"/>
      <c r="Y27" s="46"/>
      <c r="Z27" s="41"/>
    </row>
    <row r="28" spans="1:26" ht="60" x14ac:dyDescent="0.25">
      <c r="A28" s="12"/>
      <c r="B28" s="3" t="s">
        <v>771</v>
      </c>
      <c r="C28" s="47" t="s">
        <v>259</v>
      </c>
      <c r="E28" s="61" t="s">
        <v>332</v>
      </c>
      <c r="G28" s="47"/>
      <c r="H28" s="5"/>
      <c r="I28" s="35" t="s">
        <v>772</v>
      </c>
      <c r="J28" t="s">
        <v>263</v>
      </c>
      <c r="K28" s="47"/>
      <c r="L28" s="5"/>
      <c r="M28" s="35">
        <v>48</v>
      </c>
      <c r="N28" t="s">
        <v>259</v>
      </c>
      <c r="O28" s="47"/>
      <c r="P28" s="5"/>
      <c r="Q28" s="35">
        <v>93</v>
      </c>
      <c r="R28" t="s">
        <v>259</v>
      </c>
      <c r="S28" s="47"/>
      <c r="U28" s="61" t="s">
        <v>332</v>
      </c>
      <c r="W28" s="47"/>
      <c r="X28" s="5"/>
      <c r="Y28" s="35">
        <v>49</v>
      </c>
      <c r="Z28" t="s">
        <v>259</v>
      </c>
    </row>
    <row r="29" spans="1:26" x14ac:dyDescent="0.25">
      <c r="A29" s="12"/>
      <c r="B29" s="45" t="s">
        <v>44</v>
      </c>
      <c r="C29" s="48" t="s">
        <v>259</v>
      </c>
      <c r="D29" s="30"/>
      <c r="E29" s="65" t="s">
        <v>332</v>
      </c>
      <c r="F29" s="30"/>
      <c r="G29" s="48"/>
      <c r="H29" s="26"/>
      <c r="I29" s="28" t="s">
        <v>773</v>
      </c>
      <c r="J29" s="30" t="s">
        <v>263</v>
      </c>
      <c r="K29" s="48"/>
      <c r="L29" s="26"/>
      <c r="M29" s="28">
        <v>8</v>
      </c>
      <c r="N29" s="30" t="s">
        <v>259</v>
      </c>
      <c r="O29" s="48"/>
      <c r="P29" s="26"/>
      <c r="Q29" s="28" t="s">
        <v>774</v>
      </c>
      <c r="R29" s="30" t="s">
        <v>263</v>
      </c>
      <c r="S29" s="48"/>
      <c r="T29" s="30"/>
      <c r="U29" s="65" t="s">
        <v>332</v>
      </c>
      <c r="V29" s="30"/>
      <c r="W29" s="48"/>
      <c r="X29" s="26"/>
      <c r="Y29" s="28" t="s">
        <v>775</v>
      </c>
      <c r="Z29" s="30" t="s">
        <v>263</v>
      </c>
    </row>
    <row r="30" spans="1:26" ht="15.75" thickBot="1" x14ac:dyDescent="0.3">
      <c r="A30" s="12"/>
      <c r="B30" s="3" t="s">
        <v>45</v>
      </c>
      <c r="C30" s="47" t="s">
        <v>259</v>
      </c>
      <c r="D30" s="5"/>
      <c r="E30" s="35" t="s">
        <v>776</v>
      </c>
      <c r="F30" t="s">
        <v>263</v>
      </c>
      <c r="G30" s="47"/>
      <c r="H30" s="5"/>
      <c r="I30" s="35">
        <v>30</v>
      </c>
      <c r="J30" t="s">
        <v>259</v>
      </c>
      <c r="K30" s="47"/>
      <c r="L30" s="5"/>
      <c r="M30" s="35">
        <v>55</v>
      </c>
      <c r="N30" t="s">
        <v>259</v>
      </c>
      <c r="O30" s="47"/>
      <c r="Q30" s="61" t="s">
        <v>332</v>
      </c>
      <c r="S30" s="47"/>
      <c r="T30" s="5"/>
      <c r="U30" s="35" t="s">
        <v>777</v>
      </c>
      <c r="V30" t="s">
        <v>263</v>
      </c>
      <c r="W30" s="47"/>
      <c r="Y30" s="61" t="s">
        <v>332</v>
      </c>
    </row>
    <row r="31" spans="1:26" x14ac:dyDescent="0.25">
      <c r="A31" s="12"/>
      <c r="B31" s="41"/>
      <c r="C31" s="41" t="s">
        <v>259</v>
      </c>
      <c r="D31" s="46"/>
      <c r="E31" s="46"/>
      <c r="F31" s="41"/>
      <c r="G31" s="41"/>
      <c r="H31" s="46"/>
      <c r="I31" s="46"/>
      <c r="J31" s="41"/>
      <c r="K31" s="41"/>
      <c r="L31" s="46"/>
      <c r="M31" s="46"/>
      <c r="N31" s="41"/>
      <c r="O31" s="41"/>
      <c r="P31" s="46"/>
      <c r="Q31" s="46"/>
      <c r="R31" s="41"/>
      <c r="S31" s="41"/>
      <c r="T31" s="46"/>
      <c r="U31" s="46"/>
      <c r="V31" s="41"/>
      <c r="W31" s="41"/>
      <c r="X31" s="46"/>
      <c r="Y31" s="46"/>
      <c r="Z31" s="41"/>
    </row>
    <row r="32" spans="1:26" ht="30" x14ac:dyDescent="0.25">
      <c r="A32" s="12"/>
      <c r="B32" s="45" t="s">
        <v>778</v>
      </c>
      <c r="C32" s="48" t="s">
        <v>259</v>
      </c>
      <c r="D32" s="26"/>
      <c r="E32" s="28" t="s">
        <v>776</v>
      </c>
      <c r="F32" s="30" t="s">
        <v>263</v>
      </c>
      <c r="G32" s="48"/>
      <c r="H32" s="26"/>
      <c r="I32" s="28" t="s">
        <v>776</v>
      </c>
      <c r="J32" s="30" t="s">
        <v>263</v>
      </c>
      <c r="K32" s="48"/>
      <c r="L32" s="26"/>
      <c r="M32" s="28">
        <v>111</v>
      </c>
      <c r="N32" s="30" t="s">
        <v>259</v>
      </c>
      <c r="O32" s="48"/>
      <c r="P32" s="26"/>
      <c r="Q32" s="28">
        <v>68</v>
      </c>
      <c r="R32" s="30" t="s">
        <v>259</v>
      </c>
      <c r="S32" s="48"/>
      <c r="T32" s="26"/>
      <c r="U32" s="28" t="s">
        <v>777</v>
      </c>
      <c r="V32" s="30" t="s">
        <v>263</v>
      </c>
      <c r="W32" s="48"/>
      <c r="X32" s="26"/>
      <c r="Y32" s="28">
        <v>21</v>
      </c>
      <c r="Z32" s="30" t="s">
        <v>259</v>
      </c>
    </row>
    <row r="33" spans="1:26" ht="30.75" thickBot="1" x14ac:dyDescent="0.3">
      <c r="A33" s="12"/>
      <c r="B33" s="3" t="s">
        <v>779</v>
      </c>
      <c r="C33" s="47" t="s">
        <v>259</v>
      </c>
      <c r="E33" s="61" t="s">
        <v>332</v>
      </c>
      <c r="G33" s="47"/>
      <c r="I33" s="61" t="s">
        <v>332</v>
      </c>
      <c r="K33" s="47"/>
      <c r="L33" s="5"/>
      <c r="M33" s="35" t="s">
        <v>780</v>
      </c>
      <c r="N33" t="s">
        <v>263</v>
      </c>
      <c r="O33" s="47"/>
      <c r="P33" s="5"/>
      <c r="Q33" s="35" t="s">
        <v>339</v>
      </c>
      <c r="R33" t="s">
        <v>263</v>
      </c>
      <c r="S33" s="47"/>
      <c r="U33" s="61" t="s">
        <v>332</v>
      </c>
      <c r="W33" s="47"/>
      <c r="X33" s="5"/>
      <c r="Y33" s="35" t="s">
        <v>781</v>
      </c>
      <c r="Z33" t="s">
        <v>263</v>
      </c>
    </row>
    <row r="34" spans="1:26" x14ac:dyDescent="0.25">
      <c r="A34" s="12"/>
      <c r="B34" s="41"/>
      <c r="C34" s="41" t="s">
        <v>259</v>
      </c>
      <c r="D34" s="46"/>
      <c r="E34" s="46"/>
      <c r="F34" s="41"/>
      <c r="G34" s="41"/>
      <c r="H34" s="46"/>
      <c r="I34" s="46"/>
      <c r="J34" s="41"/>
      <c r="K34" s="41"/>
      <c r="L34" s="46"/>
      <c r="M34" s="46"/>
      <c r="N34" s="41"/>
      <c r="O34" s="41"/>
      <c r="P34" s="46"/>
      <c r="Q34" s="46"/>
      <c r="R34" s="41"/>
      <c r="S34" s="41"/>
      <c r="T34" s="46"/>
      <c r="U34" s="46"/>
      <c r="V34" s="41"/>
      <c r="W34" s="41"/>
      <c r="X34" s="46"/>
      <c r="Y34" s="46"/>
      <c r="Z34" s="41"/>
    </row>
    <row r="35" spans="1:26" x14ac:dyDescent="0.25">
      <c r="A35" s="12"/>
      <c r="B35" s="45" t="s">
        <v>48</v>
      </c>
      <c r="C35" s="48" t="s">
        <v>259</v>
      </c>
      <c r="D35" s="26"/>
      <c r="E35" s="28" t="s">
        <v>776</v>
      </c>
      <c r="F35" s="30" t="s">
        <v>263</v>
      </c>
      <c r="G35" s="48"/>
      <c r="H35" s="26"/>
      <c r="I35" s="28" t="s">
        <v>776</v>
      </c>
      <c r="J35" s="30" t="s">
        <v>263</v>
      </c>
      <c r="K35" s="48"/>
      <c r="L35" s="26"/>
      <c r="M35" s="28">
        <v>31</v>
      </c>
      <c r="N35" s="30" t="s">
        <v>259</v>
      </c>
      <c r="O35" s="48"/>
      <c r="P35" s="26"/>
      <c r="Q35" s="28">
        <v>55</v>
      </c>
      <c r="R35" s="30" t="s">
        <v>259</v>
      </c>
      <c r="S35" s="48"/>
      <c r="T35" s="26"/>
      <c r="U35" s="28" t="s">
        <v>777</v>
      </c>
      <c r="V35" s="30" t="s">
        <v>263</v>
      </c>
      <c r="W35" s="48"/>
      <c r="X35" s="26"/>
      <c r="Y35" s="28" t="s">
        <v>782</v>
      </c>
      <c r="Z35" s="30" t="s">
        <v>263</v>
      </c>
    </row>
    <row r="36" spans="1:26" ht="30.75" thickBot="1" x14ac:dyDescent="0.3">
      <c r="A36" s="12"/>
      <c r="B36" s="3" t="s">
        <v>49</v>
      </c>
      <c r="C36" s="47" t="s">
        <v>259</v>
      </c>
      <c r="E36" s="61" t="s">
        <v>332</v>
      </c>
      <c r="G36" s="47"/>
      <c r="I36" s="61" t="s">
        <v>332</v>
      </c>
      <c r="K36" s="47"/>
      <c r="L36" s="5"/>
      <c r="M36" s="35">
        <v>1</v>
      </c>
      <c r="N36" t="s">
        <v>259</v>
      </c>
      <c r="O36" s="47"/>
      <c r="Q36" s="61" t="s">
        <v>332</v>
      </c>
      <c r="S36" s="47"/>
      <c r="U36" s="61" t="s">
        <v>332</v>
      </c>
      <c r="W36" s="47"/>
      <c r="X36" s="5"/>
      <c r="Y36" s="35">
        <v>1</v>
      </c>
      <c r="Z36" t="s">
        <v>259</v>
      </c>
    </row>
    <row r="37" spans="1:26" x14ac:dyDescent="0.25">
      <c r="A37" s="12"/>
      <c r="B37" s="41"/>
      <c r="C37" s="41" t="s">
        <v>259</v>
      </c>
      <c r="D37" s="46"/>
      <c r="E37" s="46"/>
      <c r="F37" s="41"/>
      <c r="G37" s="41"/>
      <c r="H37" s="46"/>
      <c r="I37" s="46"/>
      <c r="J37" s="41"/>
      <c r="K37" s="41"/>
      <c r="L37" s="46"/>
      <c r="M37" s="46"/>
      <c r="N37" s="41"/>
      <c r="O37" s="41"/>
      <c r="P37" s="46"/>
      <c r="Q37" s="46"/>
      <c r="R37" s="41"/>
      <c r="S37" s="41"/>
      <c r="T37" s="46"/>
      <c r="U37" s="46"/>
      <c r="V37" s="41"/>
      <c r="W37" s="41"/>
      <c r="X37" s="46"/>
      <c r="Y37" s="46"/>
      <c r="Z37" s="41"/>
    </row>
    <row r="38" spans="1:26" ht="30.75" thickBot="1" x14ac:dyDescent="0.3">
      <c r="A38" s="12"/>
      <c r="B38" s="45" t="s">
        <v>50</v>
      </c>
      <c r="C38" s="48" t="s">
        <v>259</v>
      </c>
      <c r="D38" s="26" t="s">
        <v>260</v>
      </c>
      <c r="E38" s="28" t="s">
        <v>776</v>
      </c>
      <c r="F38" s="30" t="s">
        <v>263</v>
      </c>
      <c r="G38" s="48"/>
      <c r="H38" s="26" t="s">
        <v>260</v>
      </c>
      <c r="I38" s="28" t="s">
        <v>776</v>
      </c>
      <c r="J38" s="30" t="s">
        <v>263</v>
      </c>
      <c r="K38" s="48"/>
      <c r="L38" s="26" t="s">
        <v>260</v>
      </c>
      <c r="M38" s="28">
        <v>30</v>
      </c>
      <c r="N38" s="30" t="s">
        <v>259</v>
      </c>
      <c r="O38" s="48"/>
      <c r="P38" s="26" t="s">
        <v>260</v>
      </c>
      <c r="Q38" s="28">
        <v>55</v>
      </c>
      <c r="R38" s="30" t="s">
        <v>259</v>
      </c>
      <c r="S38" s="48"/>
      <c r="T38" s="26" t="s">
        <v>260</v>
      </c>
      <c r="U38" s="28" t="s">
        <v>777</v>
      </c>
      <c r="V38" s="30" t="s">
        <v>263</v>
      </c>
      <c r="W38" s="48"/>
      <c r="X38" s="26" t="s">
        <v>260</v>
      </c>
      <c r="Y38" s="28" t="s">
        <v>776</v>
      </c>
      <c r="Z38" s="30" t="s">
        <v>263</v>
      </c>
    </row>
    <row r="39" spans="1:26" ht="15.75" thickTop="1" x14ac:dyDescent="0.25">
      <c r="A39" s="12"/>
      <c r="B39" s="41"/>
      <c r="C39" s="41" t="s">
        <v>259</v>
      </c>
      <c r="D39" s="49"/>
      <c r="E39" s="49"/>
      <c r="F39" s="41"/>
      <c r="G39" s="41"/>
      <c r="H39" s="49"/>
      <c r="I39" s="49"/>
      <c r="J39" s="41"/>
      <c r="K39" s="41"/>
      <c r="L39" s="49"/>
      <c r="M39" s="49"/>
      <c r="N39" s="41"/>
      <c r="O39" s="41"/>
      <c r="P39" s="49"/>
      <c r="Q39" s="49"/>
      <c r="R39" s="41"/>
      <c r="S39" s="41"/>
      <c r="T39" s="49"/>
      <c r="U39" s="49"/>
      <c r="V39" s="41"/>
      <c r="W39" s="41"/>
      <c r="X39" s="49"/>
      <c r="Y39" s="49"/>
      <c r="Z39" s="4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06"/>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75" t="s">
        <v>752</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75" t="s">
        <v>753</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75" t="s">
        <v>754</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75" t="s">
        <v>788</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2"/>
      <c r="B52" s="5"/>
      <c r="C52" s="5"/>
      <c r="D52" s="5"/>
      <c r="E52" s="5"/>
      <c r="F52" s="5"/>
      <c r="G52" s="5"/>
      <c r="H52" s="5"/>
      <c r="I52" s="5"/>
      <c r="J52" s="5"/>
      <c r="K52" s="5"/>
      <c r="L52" s="5"/>
      <c r="M52" s="5"/>
      <c r="N52" s="5"/>
      <c r="O52" s="5"/>
      <c r="P52" s="5"/>
      <c r="Q52" s="5"/>
      <c r="R52" s="5"/>
      <c r="S52" s="5"/>
      <c r="T52" s="5"/>
      <c r="U52" s="5"/>
      <c r="V52" s="5"/>
      <c r="W52" s="5"/>
      <c r="X52" s="5"/>
      <c r="Y52" s="5"/>
      <c r="Z52" s="5"/>
    </row>
    <row r="53" spans="1:26" ht="15" customHeight="1" x14ac:dyDescent="0.25">
      <c r="A53" s="12"/>
      <c r="B53" s="62" t="s">
        <v>258</v>
      </c>
      <c r="C53" s="11" t="s">
        <v>259</v>
      </c>
      <c r="D53" s="59" t="s">
        <v>756</v>
      </c>
      <c r="E53" s="59"/>
      <c r="F53" s="11"/>
      <c r="G53" s="11"/>
      <c r="H53" s="59" t="s">
        <v>757</v>
      </c>
      <c r="I53" s="59"/>
      <c r="J53" s="11"/>
      <c r="K53" s="11"/>
      <c r="L53" s="59" t="s">
        <v>758</v>
      </c>
      <c r="M53" s="59"/>
      <c r="N53" s="11"/>
      <c r="O53" s="11"/>
      <c r="P53" s="59" t="s">
        <v>759</v>
      </c>
      <c r="Q53" s="59"/>
      <c r="R53" s="11"/>
      <c r="S53" s="11"/>
      <c r="T53" s="59" t="s">
        <v>760</v>
      </c>
      <c r="U53" s="59"/>
      <c r="V53" s="11"/>
      <c r="W53" s="11"/>
      <c r="X53" s="59" t="s">
        <v>761</v>
      </c>
      <c r="Y53" s="59"/>
      <c r="Z53" s="11"/>
    </row>
    <row r="54" spans="1:26" ht="15.75" thickBot="1" x14ac:dyDescent="0.3">
      <c r="A54" s="12"/>
      <c r="B54" s="62"/>
      <c r="C54" s="11"/>
      <c r="D54" s="50"/>
      <c r="E54" s="50"/>
      <c r="F54" s="11"/>
      <c r="G54" s="11"/>
      <c r="H54" s="50"/>
      <c r="I54" s="50"/>
      <c r="J54" s="11"/>
      <c r="K54" s="11"/>
      <c r="L54" s="50"/>
      <c r="M54" s="50"/>
      <c r="N54" s="11"/>
      <c r="O54" s="11"/>
      <c r="P54" s="50" t="s">
        <v>758</v>
      </c>
      <c r="Q54" s="50"/>
      <c r="R54" s="11"/>
      <c r="S54" s="11"/>
      <c r="T54" s="50"/>
      <c r="U54" s="50"/>
      <c r="V54" s="11"/>
      <c r="W54" s="11"/>
      <c r="X54" s="50" t="s">
        <v>762</v>
      </c>
      <c r="Y54" s="50"/>
      <c r="Z54" s="11"/>
    </row>
    <row r="55" spans="1:26" x14ac:dyDescent="0.25">
      <c r="A55" s="12"/>
      <c r="B55" s="45" t="s">
        <v>35</v>
      </c>
      <c r="C55" s="26" t="s">
        <v>259</v>
      </c>
      <c r="D55" s="30" t="s">
        <v>260</v>
      </c>
      <c r="E55" s="65" t="s">
        <v>332</v>
      </c>
      <c r="F55" s="30"/>
      <c r="G55" s="26"/>
      <c r="H55" s="30" t="s">
        <v>260</v>
      </c>
      <c r="I55" s="65" t="s">
        <v>332</v>
      </c>
      <c r="J55" s="30"/>
      <c r="K55" s="26"/>
      <c r="L55" s="26" t="s">
        <v>260</v>
      </c>
      <c r="M55" s="28">
        <v>609</v>
      </c>
      <c r="N55" s="30" t="s">
        <v>259</v>
      </c>
      <c r="O55" s="26"/>
      <c r="P55" s="26" t="s">
        <v>260</v>
      </c>
      <c r="Q55" s="28">
        <v>997</v>
      </c>
      <c r="R55" s="30" t="s">
        <v>259</v>
      </c>
      <c r="S55" s="26"/>
      <c r="T55" s="26" t="s">
        <v>260</v>
      </c>
      <c r="U55" s="28" t="s">
        <v>789</v>
      </c>
      <c r="V55" s="30" t="s">
        <v>263</v>
      </c>
      <c r="W55" s="26"/>
      <c r="X55" s="26" t="s">
        <v>260</v>
      </c>
      <c r="Y55" s="77">
        <v>1259</v>
      </c>
      <c r="Z55" s="30" t="s">
        <v>259</v>
      </c>
    </row>
    <row r="56" spans="1:26" ht="15.75" thickBot="1" x14ac:dyDescent="0.3">
      <c r="A56" s="12"/>
      <c r="B56" s="3" t="s">
        <v>36</v>
      </c>
      <c r="C56" s="5" t="s">
        <v>259</v>
      </c>
      <c r="E56" s="61" t="s">
        <v>332</v>
      </c>
      <c r="G56" s="5"/>
      <c r="I56" s="61" t="s">
        <v>332</v>
      </c>
      <c r="K56" s="5"/>
      <c r="L56" s="5"/>
      <c r="M56" s="35" t="s">
        <v>790</v>
      </c>
      <c r="N56" t="s">
        <v>263</v>
      </c>
      <c r="O56" s="5"/>
      <c r="P56" s="5"/>
      <c r="Q56" s="35" t="s">
        <v>791</v>
      </c>
      <c r="R56" t="s">
        <v>263</v>
      </c>
      <c r="S56" s="5"/>
      <c r="T56" s="5"/>
      <c r="U56" s="35">
        <v>347</v>
      </c>
      <c r="V56" t="s">
        <v>259</v>
      </c>
      <c r="W56" s="5"/>
      <c r="X56" s="5"/>
      <c r="Y56" s="35" t="s">
        <v>792</v>
      </c>
      <c r="Z56" t="s">
        <v>263</v>
      </c>
    </row>
    <row r="57" spans="1:26" x14ac:dyDescent="0.25">
      <c r="A57" s="12"/>
      <c r="B57" s="41"/>
      <c r="C57" s="41" t="s">
        <v>259</v>
      </c>
      <c r="D57" s="46"/>
      <c r="E57" s="46"/>
      <c r="F57" s="41"/>
      <c r="G57" s="41"/>
      <c r="H57" s="46"/>
      <c r="I57" s="46"/>
      <c r="J57" s="41"/>
      <c r="K57" s="41"/>
      <c r="L57" s="46"/>
      <c r="M57" s="46"/>
      <c r="N57" s="41"/>
      <c r="O57" s="41"/>
      <c r="P57" s="46"/>
      <c r="Q57" s="46"/>
      <c r="R57" s="41"/>
      <c r="S57" s="41"/>
      <c r="T57" s="46"/>
      <c r="U57" s="46"/>
      <c r="V57" s="41"/>
      <c r="W57" s="41"/>
      <c r="X57" s="46"/>
      <c r="Y57" s="46"/>
      <c r="Z57" s="41"/>
    </row>
    <row r="58" spans="1:26" x14ac:dyDescent="0.25">
      <c r="A58" s="12"/>
      <c r="B58" s="45" t="s">
        <v>37</v>
      </c>
      <c r="C58" s="48" t="s">
        <v>259</v>
      </c>
      <c r="D58" s="30"/>
      <c r="E58" s="65" t="s">
        <v>332</v>
      </c>
      <c r="F58" s="30"/>
      <c r="G58" s="48"/>
      <c r="H58" s="30"/>
      <c r="I58" s="65" t="s">
        <v>332</v>
      </c>
      <c r="J58" s="30"/>
      <c r="K58" s="48"/>
      <c r="L58" s="26"/>
      <c r="M58" s="28">
        <v>119</v>
      </c>
      <c r="N58" s="30" t="s">
        <v>259</v>
      </c>
      <c r="O58" s="48"/>
      <c r="P58" s="26"/>
      <c r="Q58" s="28">
        <v>173</v>
      </c>
      <c r="R58" s="30" t="s">
        <v>259</v>
      </c>
      <c r="S58" s="48"/>
      <c r="T58" s="30"/>
      <c r="U58" s="65" t="s">
        <v>332</v>
      </c>
      <c r="V58" s="30"/>
      <c r="W58" s="48"/>
      <c r="X58" s="26"/>
      <c r="Y58" s="28">
        <v>292</v>
      </c>
      <c r="Z58" s="30" t="s">
        <v>259</v>
      </c>
    </row>
    <row r="59" spans="1:26" ht="30.75" thickBot="1" x14ac:dyDescent="0.3">
      <c r="A59" s="12"/>
      <c r="B59" s="3" t="s">
        <v>38</v>
      </c>
      <c r="C59" s="47" t="s">
        <v>259</v>
      </c>
      <c r="E59" s="61" t="s">
        <v>332</v>
      </c>
      <c r="G59" s="47"/>
      <c r="H59" s="5"/>
      <c r="I59" s="35" t="s">
        <v>656</v>
      </c>
      <c r="J59" t="s">
        <v>263</v>
      </c>
      <c r="K59" s="47"/>
      <c r="L59" s="5"/>
      <c r="M59" s="35" t="s">
        <v>793</v>
      </c>
      <c r="N59" t="s">
        <v>263</v>
      </c>
      <c r="O59" s="47"/>
      <c r="P59" s="5"/>
      <c r="Q59" s="35" t="s">
        <v>794</v>
      </c>
      <c r="R59" t="s">
        <v>263</v>
      </c>
      <c r="S59" s="47"/>
      <c r="U59" s="61" t="s">
        <v>332</v>
      </c>
      <c r="W59" s="47"/>
      <c r="X59" s="5"/>
      <c r="Y59" s="35" t="s">
        <v>795</v>
      </c>
      <c r="Z59" t="s">
        <v>263</v>
      </c>
    </row>
    <row r="60" spans="1:26" x14ac:dyDescent="0.25">
      <c r="A60" s="12"/>
      <c r="B60" s="41"/>
      <c r="C60" s="41" t="s">
        <v>259</v>
      </c>
      <c r="D60" s="46"/>
      <c r="E60" s="46"/>
      <c r="F60" s="41"/>
      <c r="G60" s="41"/>
      <c r="H60" s="46"/>
      <c r="I60" s="46"/>
      <c r="J60" s="41"/>
      <c r="K60" s="41"/>
      <c r="L60" s="46"/>
      <c r="M60" s="46"/>
      <c r="N60" s="41"/>
      <c r="O60" s="41"/>
      <c r="P60" s="46"/>
      <c r="Q60" s="46"/>
      <c r="R60" s="41"/>
      <c r="S60" s="41"/>
      <c r="T60" s="46"/>
      <c r="U60" s="46"/>
      <c r="V60" s="41"/>
      <c r="W60" s="41"/>
      <c r="X60" s="46"/>
      <c r="Y60" s="46"/>
      <c r="Z60" s="41"/>
    </row>
    <row r="61" spans="1:26" x14ac:dyDescent="0.25">
      <c r="A61" s="12"/>
      <c r="B61" s="45" t="s">
        <v>768</v>
      </c>
      <c r="C61" s="48" t="s">
        <v>259</v>
      </c>
      <c r="D61" s="30"/>
      <c r="E61" s="65" t="s">
        <v>332</v>
      </c>
      <c r="F61" s="30"/>
      <c r="G61" s="48"/>
      <c r="H61" s="26"/>
      <c r="I61" s="28" t="s">
        <v>656</v>
      </c>
      <c r="J61" s="30" t="s">
        <v>263</v>
      </c>
      <c r="K61" s="48"/>
      <c r="L61" s="26"/>
      <c r="M61" s="28">
        <v>73</v>
      </c>
      <c r="N61" s="30" t="s">
        <v>259</v>
      </c>
      <c r="O61" s="48"/>
      <c r="P61" s="26"/>
      <c r="Q61" s="28">
        <v>92</v>
      </c>
      <c r="R61" s="30" t="s">
        <v>259</v>
      </c>
      <c r="S61" s="48"/>
      <c r="T61" s="30"/>
      <c r="U61" s="65" t="s">
        <v>332</v>
      </c>
      <c r="V61" s="30"/>
      <c r="W61" s="48"/>
      <c r="X61" s="26"/>
      <c r="Y61" s="28">
        <v>120</v>
      </c>
      <c r="Z61" s="30" t="s">
        <v>259</v>
      </c>
    </row>
    <row r="62" spans="1:26" x14ac:dyDescent="0.25">
      <c r="A62" s="12"/>
      <c r="B62" s="3" t="s">
        <v>40</v>
      </c>
      <c r="C62" s="47" t="s">
        <v>259</v>
      </c>
      <c r="E62" s="61" t="s">
        <v>332</v>
      </c>
      <c r="G62" s="47"/>
      <c r="H62" s="5"/>
      <c r="I62" s="35" t="s">
        <v>335</v>
      </c>
      <c r="J62" t="s">
        <v>263</v>
      </c>
      <c r="K62" s="47"/>
      <c r="M62" s="61" t="s">
        <v>332</v>
      </c>
      <c r="O62" s="47"/>
      <c r="Q62" s="61" t="s">
        <v>332</v>
      </c>
      <c r="S62" s="47"/>
      <c r="U62" s="61" t="s">
        <v>332</v>
      </c>
      <c r="W62" s="47"/>
      <c r="X62" s="5"/>
      <c r="Y62" s="35" t="s">
        <v>335</v>
      </c>
      <c r="Z62" t="s">
        <v>263</v>
      </c>
    </row>
    <row r="63" spans="1:26" x14ac:dyDescent="0.25">
      <c r="A63" s="12"/>
      <c r="B63" s="45" t="s">
        <v>41</v>
      </c>
      <c r="C63" s="48" t="s">
        <v>259</v>
      </c>
      <c r="D63" s="30"/>
      <c r="E63" s="65" t="s">
        <v>332</v>
      </c>
      <c r="F63" s="30"/>
      <c r="G63" s="48"/>
      <c r="H63" s="26"/>
      <c r="I63" s="28">
        <v>3</v>
      </c>
      <c r="J63" s="30" t="s">
        <v>259</v>
      </c>
      <c r="K63" s="48"/>
      <c r="L63" s="26"/>
      <c r="M63" s="28" t="s">
        <v>312</v>
      </c>
      <c r="N63" s="30" t="s">
        <v>263</v>
      </c>
      <c r="O63" s="48"/>
      <c r="P63" s="26"/>
      <c r="Q63" s="28">
        <v>4</v>
      </c>
      <c r="R63" s="30" t="s">
        <v>259</v>
      </c>
      <c r="S63" s="48"/>
      <c r="T63" s="30"/>
      <c r="U63" s="65" t="s">
        <v>332</v>
      </c>
      <c r="V63" s="30"/>
      <c r="W63" s="48"/>
      <c r="X63" s="26"/>
      <c r="Y63" s="28">
        <v>3</v>
      </c>
      <c r="Z63" s="30" t="s">
        <v>259</v>
      </c>
    </row>
    <row r="64" spans="1:26" ht="15.75" thickBot="1" x14ac:dyDescent="0.3">
      <c r="A64" s="12"/>
      <c r="B64" s="3" t="s">
        <v>42</v>
      </c>
      <c r="C64" s="47" t="s">
        <v>259</v>
      </c>
      <c r="E64" s="61" t="s">
        <v>332</v>
      </c>
      <c r="G64" s="47"/>
      <c r="H64" s="5"/>
      <c r="I64" s="35" t="s">
        <v>796</v>
      </c>
      <c r="J64" t="s">
        <v>263</v>
      </c>
      <c r="K64" s="47"/>
      <c r="M64" s="61" t="s">
        <v>332</v>
      </c>
      <c r="O64" s="47"/>
      <c r="P64" s="5"/>
      <c r="Q64" s="35" t="s">
        <v>335</v>
      </c>
      <c r="R64" t="s">
        <v>263</v>
      </c>
      <c r="S64" s="47"/>
      <c r="U64" s="61" t="s">
        <v>332</v>
      </c>
      <c r="W64" s="47"/>
      <c r="X64" s="5"/>
      <c r="Y64" s="35" t="s">
        <v>797</v>
      </c>
      <c r="Z64" t="s">
        <v>263</v>
      </c>
    </row>
    <row r="65" spans="1:26" x14ac:dyDescent="0.25">
      <c r="A65" s="12"/>
      <c r="B65" s="41"/>
      <c r="C65" s="41" t="s">
        <v>259</v>
      </c>
      <c r="D65" s="46"/>
      <c r="E65" s="46"/>
      <c r="F65" s="41"/>
      <c r="G65" s="41"/>
      <c r="H65" s="46"/>
      <c r="I65" s="46"/>
      <c r="J65" s="41"/>
      <c r="K65" s="41"/>
      <c r="L65" s="46"/>
      <c r="M65" s="46"/>
      <c r="N65" s="41"/>
      <c r="O65" s="41"/>
      <c r="P65" s="46"/>
      <c r="Q65" s="46"/>
      <c r="R65" s="41"/>
      <c r="S65" s="41"/>
      <c r="T65" s="46"/>
      <c r="U65" s="46"/>
      <c r="V65" s="41"/>
      <c r="W65" s="41"/>
      <c r="X65" s="46"/>
      <c r="Y65" s="46"/>
      <c r="Z65" s="41"/>
    </row>
    <row r="66" spans="1:26" ht="60" x14ac:dyDescent="0.25">
      <c r="A66" s="12"/>
      <c r="B66" s="45" t="s">
        <v>771</v>
      </c>
      <c r="C66" s="48" t="s">
        <v>259</v>
      </c>
      <c r="D66" s="30"/>
      <c r="E66" s="65" t="s">
        <v>332</v>
      </c>
      <c r="F66" s="30"/>
      <c r="G66" s="48"/>
      <c r="H66" s="26"/>
      <c r="I66" s="28" t="s">
        <v>786</v>
      </c>
      <c r="J66" s="30" t="s">
        <v>263</v>
      </c>
      <c r="K66" s="48"/>
      <c r="L66" s="26"/>
      <c r="M66" s="28">
        <v>69</v>
      </c>
      <c r="N66" s="30" t="s">
        <v>259</v>
      </c>
      <c r="O66" s="48"/>
      <c r="P66" s="26"/>
      <c r="Q66" s="28">
        <v>95</v>
      </c>
      <c r="R66" s="30" t="s">
        <v>259</v>
      </c>
      <c r="S66" s="48"/>
      <c r="T66" s="30"/>
      <c r="U66" s="65" t="s">
        <v>332</v>
      </c>
      <c r="V66" s="30"/>
      <c r="W66" s="48"/>
      <c r="X66" s="26"/>
      <c r="Y66" s="28">
        <v>59</v>
      </c>
      <c r="Z66" s="30" t="s">
        <v>259</v>
      </c>
    </row>
    <row r="67" spans="1:26" x14ac:dyDescent="0.25">
      <c r="A67" s="12"/>
      <c r="B67" s="3" t="s">
        <v>44</v>
      </c>
      <c r="C67" s="47" t="s">
        <v>259</v>
      </c>
      <c r="E67" s="61" t="s">
        <v>332</v>
      </c>
      <c r="G67" s="47"/>
      <c r="H67" s="5"/>
      <c r="I67" s="35" t="s">
        <v>798</v>
      </c>
      <c r="J67" t="s">
        <v>263</v>
      </c>
      <c r="K67" s="47"/>
      <c r="L67" s="5"/>
      <c r="M67" s="35">
        <v>2</v>
      </c>
      <c r="N67" t="s">
        <v>259</v>
      </c>
      <c r="O67" s="47"/>
      <c r="P67" s="5"/>
      <c r="Q67" s="35" t="s">
        <v>657</v>
      </c>
      <c r="R67" t="s">
        <v>263</v>
      </c>
      <c r="S67" s="47"/>
      <c r="U67" s="61" t="s">
        <v>332</v>
      </c>
      <c r="W67" s="47"/>
      <c r="X67" s="5"/>
      <c r="Y67" s="35" t="s">
        <v>656</v>
      </c>
      <c r="Z67" t="s">
        <v>263</v>
      </c>
    </row>
    <row r="68" spans="1:26" ht="15.75" thickBot="1" x14ac:dyDescent="0.3">
      <c r="A68" s="12"/>
      <c r="B68" s="45" t="s">
        <v>45</v>
      </c>
      <c r="C68" s="48" t="s">
        <v>259</v>
      </c>
      <c r="D68" s="26"/>
      <c r="E68" s="28" t="s">
        <v>799</v>
      </c>
      <c r="F68" s="30" t="s">
        <v>263</v>
      </c>
      <c r="G68" s="48"/>
      <c r="H68" s="26"/>
      <c r="I68" s="28">
        <v>23</v>
      </c>
      <c r="J68" s="30" t="s">
        <v>259</v>
      </c>
      <c r="K68" s="48"/>
      <c r="L68" s="26"/>
      <c r="M68" s="28">
        <v>653</v>
      </c>
      <c r="N68" s="30" t="s">
        <v>259</v>
      </c>
      <c r="O68" s="48"/>
      <c r="P68" s="26"/>
      <c r="Q68" s="28">
        <v>1</v>
      </c>
      <c r="R68" s="30" t="s">
        <v>259</v>
      </c>
      <c r="S68" s="48"/>
      <c r="T68" s="26"/>
      <c r="U68" s="28" t="s">
        <v>800</v>
      </c>
      <c r="V68" s="30" t="s">
        <v>263</v>
      </c>
      <c r="W68" s="48"/>
      <c r="X68" s="26"/>
      <c r="Y68" s="28">
        <v>1</v>
      </c>
      <c r="Z68" s="30" t="s">
        <v>259</v>
      </c>
    </row>
    <row r="69" spans="1:26" x14ac:dyDescent="0.25">
      <c r="A69" s="12"/>
      <c r="B69" s="41"/>
      <c r="C69" s="41" t="s">
        <v>259</v>
      </c>
      <c r="D69" s="46"/>
      <c r="E69" s="46"/>
      <c r="F69" s="41"/>
      <c r="G69" s="41"/>
      <c r="H69" s="46"/>
      <c r="I69" s="46"/>
      <c r="J69" s="41"/>
      <c r="K69" s="41"/>
      <c r="L69" s="46"/>
      <c r="M69" s="46"/>
      <c r="N69" s="41"/>
      <c r="O69" s="41"/>
      <c r="P69" s="46"/>
      <c r="Q69" s="46"/>
      <c r="R69" s="41"/>
      <c r="S69" s="41"/>
      <c r="T69" s="46"/>
      <c r="U69" s="46"/>
      <c r="V69" s="41"/>
      <c r="W69" s="41"/>
      <c r="X69" s="46"/>
      <c r="Y69" s="46"/>
      <c r="Z69" s="41"/>
    </row>
    <row r="70" spans="1:26" ht="30" x14ac:dyDescent="0.25">
      <c r="A70" s="12"/>
      <c r="B70" s="3" t="s">
        <v>778</v>
      </c>
      <c r="C70" s="47" t="s">
        <v>259</v>
      </c>
      <c r="D70" s="5"/>
      <c r="E70" s="35" t="s">
        <v>799</v>
      </c>
      <c r="F70" t="s">
        <v>263</v>
      </c>
      <c r="G70" s="47"/>
      <c r="H70" s="5"/>
      <c r="I70" s="35" t="s">
        <v>799</v>
      </c>
      <c r="J70" t="s">
        <v>263</v>
      </c>
      <c r="K70" s="47"/>
      <c r="L70" s="5"/>
      <c r="M70" s="35">
        <v>724</v>
      </c>
      <c r="N70" t="s">
        <v>259</v>
      </c>
      <c r="O70" s="47"/>
      <c r="P70" s="5"/>
      <c r="Q70" s="35">
        <v>70</v>
      </c>
      <c r="R70" t="s">
        <v>259</v>
      </c>
      <c r="S70" s="47"/>
      <c r="T70" s="5"/>
      <c r="U70" s="35" t="s">
        <v>800</v>
      </c>
      <c r="V70" t="s">
        <v>263</v>
      </c>
      <c r="W70" s="47"/>
      <c r="X70" s="5"/>
      <c r="Y70" s="35">
        <v>15</v>
      </c>
      <c r="Z70" t="s">
        <v>259</v>
      </c>
    </row>
    <row r="71" spans="1:26" ht="30.75" thickBot="1" x14ac:dyDescent="0.3">
      <c r="A71" s="12"/>
      <c r="B71" s="45" t="s">
        <v>47</v>
      </c>
      <c r="C71" s="48" t="s">
        <v>259</v>
      </c>
      <c r="D71" s="30"/>
      <c r="E71" s="65" t="s">
        <v>332</v>
      </c>
      <c r="F71" s="30"/>
      <c r="G71" s="48"/>
      <c r="H71" s="30"/>
      <c r="I71" s="65" t="s">
        <v>332</v>
      </c>
      <c r="J71" s="30"/>
      <c r="K71" s="48"/>
      <c r="L71" s="26"/>
      <c r="M71" s="28" t="s">
        <v>801</v>
      </c>
      <c r="N71" s="30" t="s">
        <v>263</v>
      </c>
      <c r="O71" s="48"/>
      <c r="P71" s="26"/>
      <c r="Q71" s="28">
        <v>584</v>
      </c>
      <c r="R71" s="30" t="s">
        <v>259</v>
      </c>
      <c r="S71" s="48"/>
      <c r="T71" s="30"/>
      <c r="U71" s="65" t="s">
        <v>332</v>
      </c>
      <c r="V71" s="30"/>
      <c r="W71" s="48"/>
      <c r="X71" s="26"/>
      <c r="Y71" s="28" t="s">
        <v>802</v>
      </c>
      <c r="Z71" s="30" t="s">
        <v>263</v>
      </c>
    </row>
    <row r="72" spans="1:26" x14ac:dyDescent="0.25">
      <c r="A72" s="12"/>
      <c r="B72" s="41"/>
      <c r="C72" s="41" t="s">
        <v>259</v>
      </c>
      <c r="D72" s="46"/>
      <c r="E72" s="46"/>
      <c r="F72" s="41"/>
      <c r="G72" s="41"/>
      <c r="H72" s="46"/>
      <c r="I72" s="46"/>
      <c r="J72" s="41"/>
      <c r="K72" s="41"/>
      <c r="L72" s="46"/>
      <c r="M72" s="46"/>
      <c r="N72" s="41"/>
      <c r="O72" s="41"/>
      <c r="P72" s="46"/>
      <c r="Q72" s="46"/>
      <c r="R72" s="41"/>
      <c r="S72" s="41"/>
      <c r="T72" s="46"/>
      <c r="U72" s="46"/>
      <c r="V72" s="41"/>
      <c r="W72" s="41"/>
      <c r="X72" s="46"/>
      <c r="Y72" s="46"/>
      <c r="Z72" s="41"/>
    </row>
    <row r="73" spans="1:26" x14ac:dyDescent="0.25">
      <c r="A73" s="12"/>
      <c r="B73" s="3" t="s">
        <v>48</v>
      </c>
      <c r="C73" s="47" t="s">
        <v>259</v>
      </c>
      <c r="D73" s="5"/>
      <c r="E73" s="35" t="s">
        <v>799</v>
      </c>
      <c r="F73" t="s">
        <v>263</v>
      </c>
      <c r="G73" s="47"/>
      <c r="H73" s="5"/>
      <c r="I73" s="35" t="s">
        <v>799</v>
      </c>
      <c r="J73" t="s">
        <v>263</v>
      </c>
      <c r="K73" s="47"/>
      <c r="L73" s="5"/>
      <c r="M73" s="35">
        <v>23</v>
      </c>
      <c r="N73" t="s">
        <v>259</v>
      </c>
      <c r="O73" s="47"/>
      <c r="P73" s="5"/>
      <c r="Q73" s="35">
        <v>654</v>
      </c>
      <c r="R73" t="s">
        <v>259</v>
      </c>
      <c r="S73" s="47"/>
      <c r="T73" s="5"/>
      <c r="U73" s="35" t="s">
        <v>800</v>
      </c>
      <c r="V73" t="s">
        <v>263</v>
      </c>
      <c r="W73" s="47"/>
      <c r="X73" s="5"/>
      <c r="Y73" s="35" t="s">
        <v>803</v>
      </c>
      <c r="Z73" t="s">
        <v>263</v>
      </c>
    </row>
    <row r="74" spans="1:26" ht="30.75" thickBot="1" x14ac:dyDescent="0.3">
      <c r="A74" s="12"/>
      <c r="B74" s="45" t="s">
        <v>49</v>
      </c>
      <c r="C74" s="48" t="s">
        <v>259</v>
      </c>
      <c r="D74" s="30"/>
      <c r="E74" s="65" t="s">
        <v>332</v>
      </c>
      <c r="F74" s="30"/>
      <c r="G74" s="48"/>
      <c r="H74" s="30"/>
      <c r="I74" s="65" t="s">
        <v>332</v>
      </c>
      <c r="J74" s="30"/>
      <c r="K74" s="48"/>
      <c r="L74" s="30"/>
      <c r="M74" s="65" t="s">
        <v>332</v>
      </c>
      <c r="N74" s="30"/>
      <c r="O74" s="48"/>
      <c r="P74" s="26"/>
      <c r="Q74" s="28">
        <v>1</v>
      </c>
      <c r="R74" s="30" t="s">
        <v>259</v>
      </c>
      <c r="S74" s="48"/>
      <c r="T74" s="30"/>
      <c r="U74" s="65" t="s">
        <v>332</v>
      </c>
      <c r="V74" s="30"/>
      <c r="W74" s="48"/>
      <c r="X74" s="26"/>
      <c r="Y74" s="28">
        <v>1</v>
      </c>
      <c r="Z74" s="30" t="s">
        <v>259</v>
      </c>
    </row>
    <row r="75" spans="1:26" x14ac:dyDescent="0.25">
      <c r="A75" s="12"/>
      <c r="B75" s="41"/>
      <c r="C75" s="41" t="s">
        <v>259</v>
      </c>
      <c r="D75" s="46"/>
      <c r="E75" s="46"/>
      <c r="F75" s="41"/>
      <c r="G75" s="41"/>
      <c r="H75" s="46"/>
      <c r="I75" s="46"/>
      <c r="J75" s="41"/>
      <c r="K75" s="41"/>
      <c r="L75" s="46"/>
      <c r="M75" s="46"/>
      <c r="N75" s="41"/>
      <c r="O75" s="41"/>
      <c r="P75" s="46"/>
      <c r="Q75" s="46"/>
      <c r="R75" s="41"/>
      <c r="S75" s="41"/>
      <c r="T75" s="46"/>
      <c r="U75" s="46"/>
      <c r="V75" s="41"/>
      <c r="W75" s="41"/>
      <c r="X75" s="46"/>
      <c r="Y75" s="46"/>
      <c r="Z75" s="41"/>
    </row>
    <row r="76" spans="1:26" ht="30.75" thickBot="1" x14ac:dyDescent="0.3">
      <c r="A76" s="12"/>
      <c r="B76" s="3" t="s">
        <v>50</v>
      </c>
      <c r="C76" s="47" t="s">
        <v>259</v>
      </c>
      <c r="D76" s="5" t="s">
        <v>260</v>
      </c>
      <c r="E76" s="35" t="s">
        <v>799</v>
      </c>
      <c r="F76" t="s">
        <v>263</v>
      </c>
      <c r="G76" s="47"/>
      <c r="H76" s="5" t="s">
        <v>260</v>
      </c>
      <c r="I76" s="35" t="s">
        <v>799</v>
      </c>
      <c r="J76" t="s">
        <v>263</v>
      </c>
      <c r="K76" s="47"/>
      <c r="L76" s="5" t="s">
        <v>260</v>
      </c>
      <c r="M76" s="35">
        <v>23</v>
      </c>
      <c r="N76" t="s">
        <v>259</v>
      </c>
      <c r="O76" s="47"/>
      <c r="P76" s="5" t="s">
        <v>260</v>
      </c>
      <c r="Q76" s="35">
        <v>653</v>
      </c>
      <c r="R76" t="s">
        <v>259</v>
      </c>
      <c r="S76" s="47"/>
      <c r="T76" s="5" t="s">
        <v>260</v>
      </c>
      <c r="U76" s="35" t="s">
        <v>800</v>
      </c>
      <c r="V76" t="s">
        <v>263</v>
      </c>
      <c r="W76" s="47"/>
      <c r="X76" s="5" t="s">
        <v>260</v>
      </c>
      <c r="Y76" s="35" t="s">
        <v>799</v>
      </c>
      <c r="Z76" t="s">
        <v>263</v>
      </c>
    </row>
    <row r="77" spans="1:26" ht="15.75" thickTop="1" x14ac:dyDescent="0.25">
      <c r="A77" s="12"/>
      <c r="B77" s="41"/>
      <c r="C77" s="41" t="s">
        <v>259</v>
      </c>
      <c r="D77" s="49"/>
      <c r="E77" s="49"/>
      <c r="F77" s="41"/>
      <c r="G77" s="41"/>
      <c r="H77" s="49"/>
      <c r="I77" s="49"/>
      <c r="J77" s="41"/>
      <c r="K77" s="41"/>
      <c r="L77" s="49"/>
      <c r="M77" s="49"/>
      <c r="N77" s="41"/>
      <c r="O77" s="41"/>
      <c r="P77" s="49"/>
      <c r="Q77" s="49"/>
      <c r="R77" s="41"/>
      <c r="S77" s="41"/>
      <c r="T77" s="49"/>
      <c r="U77" s="49"/>
      <c r="V77" s="41"/>
      <c r="W77" s="41"/>
      <c r="X77" s="49"/>
      <c r="Y77" s="49"/>
      <c r="Z77" s="4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06"/>
      <c r="C79" s="106"/>
      <c r="D79" s="106"/>
      <c r="E79" s="106"/>
      <c r="F79" s="106"/>
      <c r="G79" s="106"/>
      <c r="H79" s="106"/>
      <c r="I79" s="106"/>
      <c r="J79" s="106"/>
      <c r="K79" s="106"/>
      <c r="L79" s="106"/>
      <c r="M79" s="106"/>
      <c r="N79" s="106"/>
      <c r="O79" s="106"/>
      <c r="P79" s="106"/>
      <c r="Q79" s="106"/>
      <c r="R79" s="106"/>
      <c r="S79" s="106"/>
      <c r="T79" s="106"/>
      <c r="U79" s="106"/>
      <c r="V79" s="106"/>
      <c r="W79" s="106"/>
      <c r="X79" s="106"/>
      <c r="Y79" s="106"/>
      <c r="Z79" s="106"/>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75" t="s">
        <v>752</v>
      </c>
      <c r="C81" s="75"/>
      <c r="D81" s="75"/>
      <c r="E81" s="75"/>
      <c r="F81" s="75"/>
      <c r="G81" s="75"/>
      <c r="H81" s="75"/>
      <c r="I81" s="75"/>
      <c r="J81" s="75"/>
      <c r="K81" s="75"/>
      <c r="L81" s="75"/>
      <c r="M81" s="75"/>
      <c r="N81" s="75"/>
      <c r="O81" s="75"/>
      <c r="P81" s="75"/>
      <c r="Q81" s="75"/>
      <c r="R81" s="75"/>
      <c r="S81" s="75"/>
      <c r="T81" s="75"/>
      <c r="U81" s="75"/>
      <c r="V81" s="75"/>
      <c r="W81" s="75"/>
      <c r="X81" s="75"/>
      <c r="Y81" s="75"/>
      <c r="Z81" s="75"/>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75" t="s">
        <v>753</v>
      </c>
      <c r="C83" s="75"/>
      <c r="D83" s="75"/>
      <c r="E83" s="75"/>
      <c r="F83" s="75"/>
      <c r="G83" s="75"/>
      <c r="H83" s="75"/>
      <c r="I83" s="75"/>
      <c r="J83" s="75"/>
      <c r="K83" s="75"/>
      <c r="L83" s="75"/>
      <c r="M83" s="75"/>
      <c r="N83" s="75"/>
      <c r="O83" s="75"/>
      <c r="P83" s="75"/>
      <c r="Q83" s="75"/>
      <c r="R83" s="75"/>
      <c r="S83" s="75"/>
      <c r="T83" s="75"/>
      <c r="U83" s="75"/>
      <c r="V83" s="75"/>
      <c r="W83" s="75"/>
      <c r="X83" s="75"/>
      <c r="Y83" s="75"/>
      <c r="Z83" s="75"/>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75" t="s">
        <v>754</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75" t="s">
        <v>806</v>
      </c>
      <c r="C87" s="75"/>
      <c r="D87" s="75"/>
      <c r="E87" s="75"/>
      <c r="F87" s="75"/>
      <c r="G87" s="75"/>
      <c r="H87" s="75"/>
      <c r="I87" s="75"/>
      <c r="J87" s="75"/>
      <c r="K87" s="75"/>
      <c r="L87" s="75"/>
      <c r="M87" s="75"/>
      <c r="N87" s="75"/>
      <c r="O87" s="75"/>
      <c r="P87" s="75"/>
      <c r="Q87" s="75"/>
      <c r="R87" s="75"/>
      <c r="S87" s="75"/>
      <c r="T87" s="75"/>
      <c r="U87" s="75"/>
      <c r="V87" s="75"/>
      <c r="W87" s="75"/>
      <c r="X87" s="75"/>
      <c r="Y87" s="75"/>
      <c r="Z87" s="75"/>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x14ac:dyDescent="0.25">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2"/>
      <c r="B90" s="5"/>
      <c r="C90" s="5"/>
      <c r="D90" s="5"/>
      <c r="E90" s="5"/>
      <c r="F90" s="5"/>
      <c r="G90" s="5"/>
      <c r="H90" s="5"/>
      <c r="I90" s="5"/>
      <c r="J90" s="5"/>
      <c r="K90" s="5"/>
      <c r="L90" s="5"/>
      <c r="M90" s="5"/>
      <c r="N90" s="5"/>
      <c r="O90" s="5"/>
      <c r="P90" s="5"/>
      <c r="Q90" s="5"/>
      <c r="R90" s="5"/>
      <c r="S90" s="5"/>
      <c r="T90" s="5"/>
      <c r="U90" s="5"/>
      <c r="V90" s="5"/>
      <c r="W90" s="5"/>
      <c r="X90" s="5"/>
      <c r="Y90" s="5"/>
      <c r="Z90" s="5"/>
    </row>
    <row r="91" spans="1:26" ht="15" customHeight="1" x14ac:dyDescent="0.25">
      <c r="A91" s="12"/>
      <c r="B91" s="58" t="s">
        <v>258</v>
      </c>
      <c r="C91" s="11" t="s">
        <v>259</v>
      </c>
      <c r="D91" s="59" t="s">
        <v>756</v>
      </c>
      <c r="E91" s="59"/>
      <c r="F91" s="11"/>
      <c r="G91" s="11" t="s">
        <v>259</v>
      </c>
      <c r="H91" s="59" t="s">
        <v>757</v>
      </c>
      <c r="I91" s="59"/>
      <c r="J91" s="11"/>
      <c r="K91" s="11"/>
      <c r="L91" s="59" t="s">
        <v>758</v>
      </c>
      <c r="M91" s="59"/>
      <c r="N91" s="11"/>
      <c r="O91" s="11"/>
      <c r="P91" s="59" t="s">
        <v>759</v>
      </c>
      <c r="Q91" s="59"/>
      <c r="R91" s="11"/>
      <c r="S91" s="11"/>
      <c r="T91" s="59" t="s">
        <v>760</v>
      </c>
      <c r="U91" s="59"/>
      <c r="V91" s="11"/>
      <c r="W91" s="11"/>
      <c r="X91" s="59" t="s">
        <v>761</v>
      </c>
      <c r="Y91" s="59"/>
      <c r="Z91" s="11"/>
    </row>
    <row r="92" spans="1:26" ht="15.75" thickBot="1" x14ac:dyDescent="0.3">
      <c r="A92" s="12"/>
      <c r="B92" s="58"/>
      <c r="C92" s="11"/>
      <c r="D92" s="50"/>
      <c r="E92" s="50"/>
      <c r="F92" s="11"/>
      <c r="G92" s="11"/>
      <c r="H92" s="50"/>
      <c r="I92" s="50"/>
      <c r="J92" s="11"/>
      <c r="K92" s="11"/>
      <c r="L92" s="50"/>
      <c r="M92" s="50"/>
      <c r="N92" s="11"/>
      <c r="O92" s="11"/>
      <c r="P92" s="50" t="s">
        <v>758</v>
      </c>
      <c r="Q92" s="50"/>
      <c r="R92" s="11"/>
      <c r="S92" s="11"/>
      <c r="T92" s="50"/>
      <c r="U92" s="50"/>
      <c r="V92" s="11"/>
      <c r="W92" s="11"/>
      <c r="X92" s="50" t="s">
        <v>762</v>
      </c>
      <c r="Y92" s="50"/>
      <c r="Z92" s="11"/>
    </row>
    <row r="93" spans="1:26" x14ac:dyDescent="0.25">
      <c r="A93" s="12"/>
      <c r="B93" s="45" t="s">
        <v>35</v>
      </c>
      <c r="C93" s="26" t="s">
        <v>259</v>
      </c>
      <c r="D93" s="30" t="s">
        <v>260</v>
      </c>
      <c r="E93" s="65" t="s">
        <v>332</v>
      </c>
      <c r="F93" s="30" t="s">
        <v>259</v>
      </c>
      <c r="G93" s="26" t="s">
        <v>259</v>
      </c>
      <c r="H93" s="30" t="s">
        <v>260</v>
      </c>
      <c r="I93" s="65" t="s">
        <v>332</v>
      </c>
      <c r="J93" s="30" t="s">
        <v>259</v>
      </c>
      <c r="K93" s="26"/>
      <c r="L93" s="26" t="s">
        <v>260</v>
      </c>
      <c r="M93" s="28">
        <v>628</v>
      </c>
      <c r="N93" s="30" t="s">
        <v>259</v>
      </c>
      <c r="O93" s="26"/>
      <c r="P93" s="26" t="s">
        <v>260</v>
      </c>
      <c r="Q93" s="28">
        <v>877</v>
      </c>
      <c r="R93" s="30" t="s">
        <v>259</v>
      </c>
      <c r="S93" s="26"/>
      <c r="T93" s="26" t="s">
        <v>260</v>
      </c>
      <c r="U93" s="28" t="s">
        <v>807</v>
      </c>
      <c r="V93" s="30" t="s">
        <v>263</v>
      </c>
      <c r="W93" s="26"/>
      <c r="X93" s="26" t="s">
        <v>260</v>
      </c>
      <c r="Y93" s="77">
        <v>1361</v>
      </c>
      <c r="Z93" s="30" t="s">
        <v>259</v>
      </c>
    </row>
    <row r="94" spans="1:26" ht="15.75" thickBot="1" x14ac:dyDescent="0.3">
      <c r="A94" s="12"/>
      <c r="B94" s="3" t="s">
        <v>36</v>
      </c>
      <c r="C94" s="5" t="s">
        <v>259</v>
      </c>
      <c r="E94" s="61" t="s">
        <v>332</v>
      </c>
      <c r="F94" t="s">
        <v>259</v>
      </c>
      <c r="G94" s="5" t="s">
        <v>259</v>
      </c>
      <c r="I94" s="61" t="s">
        <v>332</v>
      </c>
      <c r="J94" t="s">
        <v>259</v>
      </c>
      <c r="K94" s="5"/>
      <c r="L94" s="5"/>
      <c r="M94" s="35" t="s">
        <v>808</v>
      </c>
      <c r="N94" t="s">
        <v>263</v>
      </c>
      <c r="O94" s="5"/>
      <c r="P94" s="5"/>
      <c r="Q94" s="35" t="s">
        <v>809</v>
      </c>
      <c r="R94" t="s">
        <v>263</v>
      </c>
      <c r="S94" s="5"/>
      <c r="T94" s="5"/>
      <c r="U94" s="35">
        <v>144</v>
      </c>
      <c r="V94" t="s">
        <v>259</v>
      </c>
      <c r="W94" s="5"/>
      <c r="X94" s="5"/>
      <c r="Y94" s="35" t="s">
        <v>810</v>
      </c>
      <c r="Z94" t="s">
        <v>263</v>
      </c>
    </row>
    <row r="95" spans="1:26" x14ac:dyDescent="0.25">
      <c r="A95" s="12"/>
      <c r="B95" s="41"/>
      <c r="C95" s="41" t="s">
        <v>259</v>
      </c>
      <c r="D95" s="46"/>
      <c r="E95" s="46"/>
      <c r="F95" s="41"/>
      <c r="G95" s="41" t="s">
        <v>259</v>
      </c>
      <c r="H95" s="46"/>
      <c r="I95" s="46"/>
      <c r="J95" s="41"/>
      <c r="K95" s="41"/>
      <c r="L95" s="46"/>
      <c r="M95" s="46"/>
      <c r="N95" s="41"/>
      <c r="O95" s="41"/>
      <c r="P95" s="46"/>
      <c r="Q95" s="46"/>
      <c r="R95" s="41"/>
      <c r="S95" s="41"/>
      <c r="T95" s="46"/>
      <c r="U95" s="46"/>
      <c r="V95" s="41"/>
      <c r="W95" s="41"/>
      <c r="X95" s="46"/>
      <c r="Y95" s="46"/>
      <c r="Z95" s="41"/>
    </row>
    <row r="96" spans="1:26" x14ac:dyDescent="0.25">
      <c r="A96" s="12"/>
      <c r="B96" s="45" t="s">
        <v>37</v>
      </c>
      <c r="C96" s="48" t="s">
        <v>259</v>
      </c>
      <c r="D96" s="30"/>
      <c r="E96" s="65" t="s">
        <v>332</v>
      </c>
      <c r="F96" s="30" t="s">
        <v>259</v>
      </c>
      <c r="G96" s="48" t="s">
        <v>259</v>
      </c>
      <c r="H96" s="30"/>
      <c r="I96" s="65" t="s">
        <v>332</v>
      </c>
      <c r="J96" s="30" t="s">
        <v>259</v>
      </c>
      <c r="K96" s="48"/>
      <c r="L96" s="26"/>
      <c r="M96" s="28">
        <v>122</v>
      </c>
      <c r="N96" s="30" t="s">
        <v>259</v>
      </c>
      <c r="O96" s="48"/>
      <c r="P96" s="26"/>
      <c r="Q96" s="28">
        <v>196</v>
      </c>
      <c r="R96" s="30" t="s">
        <v>259</v>
      </c>
      <c r="S96" s="48"/>
      <c r="T96" s="30"/>
      <c r="U96" s="65" t="s">
        <v>332</v>
      </c>
      <c r="V96" s="30" t="s">
        <v>259</v>
      </c>
      <c r="W96" s="48"/>
      <c r="X96" s="26"/>
      <c r="Y96" s="28">
        <v>318</v>
      </c>
      <c r="Z96" s="30" t="s">
        <v>259</v>
      </c>
    </row>
    <row r="97" spans="1:26" ht="30.75" thickBot="1" x14ac:dyDescent="0.3">
      <c r="A97" s="12"/>
      <c r="B97" s="3" t="s">
        <v>38</v>
      </c>
      <c r="C97" s="47" t="s">
        <v>259</v>
      </c>
      <c r="E97" s="61" t="s">
        <v>332</v>
      </c>
      <c r="F97" t="s">
        <v>259</v>
      </c>
      <c r="G97" s="47" t="s">
        <v>259</v>
      </c>
      <c r="H97" s="5"/>
      <c r="I97" s="35" t="s">
        <v>793</v>
      </c>
      <c r="J97" t="s">
        <v>263</v>
      </c>
      <c r="K97" s="47"/>
      <c r="L97" s="5"/>
      <c r="M97" s="35" t="s">
        <v>797</v>
      </c>
      <c r="N97" t="s">
        <v>263</v>
      </c>
      <c r="O97" s="47"/>
      <c r="P97" s="5"/>
      <c r="Q97" s="35" t="s">
        <v>285</v>
      </c>
      <c r="R97" t="s">
        <v>263</v>
      </c>
      <c r="S97" s="47"/>
      <c r="U97" s="61" t="s">
        <v>332</v>
      </c>
      <c r="V97" t="s">
        <v>259</v>
      </c>
      <c r="W97" s="47"/>
      <c r="X97" s="5"/>
      <c r="Y97" s="35" t="s">
        <v>811</v>
      </c>
      <c r="Z97" t="s">
        <v>263</v>
      </c>
    </row>
    <row r="98" spans="1:26" x14ac:dyDescent="0.25">
      <c r="A98" s="12"/>
      <c r="B98" s="41"/>
      <c r="C98" s="41" t="s">
        <v>259</v>
      </c>
      <c r="D98" s="46"/>
      <c r="E98" s="46"/>
      <c r="F98" s="41"/>
      <c r="G98" s="41" t="s">
        <v>259</v>
      </c>
      <c r="H98" s="46"/>
      <c r="I98" s="46"/>
      <c r="J98" s="41"/>
      <c r="K98" s="41"/>
      <c r="L98" s="46"/>
      <c r="M98" s="46"/>
      <c r="N98" s="41"/>
      <c r="O98" s="41"/>
      <c r="P98" s="46"/>
      <c r="Q98" s="46"/>
      <c r="R98" s="41"/>
      <c r="S98" s="41"/>
      <c r="T98" s="46"/>
      <c r="U98" s="46"/>
      <c r="V98" s="41"/>
      <c r="W98" s="41"/>
      <c r="X98" s="46"/>
      <c r="Y98" s="46"/>
      <c r="Z98" s="41"/>
    </row>
    <row r="99" spans="1:26" x14ac:dyDescent="0.25">
      <c r="A99" s="12"/>
      <c r="B99" s="45" t="s">
        <v>768</v>
      </c>
      <c r="C99" s="48" t="s">
        <v>259</v>
      </c>
      <c r="D99" s="30"/>
      <c r="E99" s="65" t="s">
        <v>332</v>
      </c>
      <c r="F99" s="30" t="s">
        <v>259</v>
      </c>
      <c r="G99" s="48" t="s">
        <v>259</v>
      </c>
      <c r="H99" s="26"/>
      <c r="I99" s="28" t="s">
        <v>793</v>
      </c>
      <c r="J99" s="30" t="s">
        <v>263</v>
      </c>
      <c r="K99" s="48"/>
      <c r="L99" s="26"/>
      <c r="M99" s="28">
        <v>59</v>
      </c>
      <c r="N99" s="30" t="s">
        <v>259</v>
      </c>
      <c r="O99" s="48"/>
      <c r="P99" s="26"/>
      <c r="Q99" s="28">
        <v>105</v>
      </c>
      <c r="R99" s="30" t="s">
        <v>259</v>
      </c>
      <c r="S99" s="48"/>
      <c r="T99" s="30"/>
      <c r="U99" s="65" t="s">
        <v>332</v>
      </c>
      <c r="V99" s="30" t="s">
        <v>259</v>
      </c>
      <c r="W99" s="48"/>
      <c r="X99" s="26"/>
      <c r="Y99" s="28">
        <v>118</v>
      </c>
      <c r="Z99" s="30" t="s">
        <v>259</v>
      </c>
    </row>
    <row r="100" spans="1:26" x14ac:dyDescent="0.25">
      <c r="A100" s="12"/>
      <c r="B100" s="3" t="s">
        <v>40</v>
      </c>
      <c r="C100" s="47" t="s">
        <v>259</v>
      </c>
      <c r="E100" s="61" t="s">
        <v>332</v>
      </c>
      <c r="F100" t="s">
        <v>259</v>
      </c>
      <c r="G100" s="47" t="s">
        <v>259</v>
      </c>
      <c r="H100" s="5"/>
      <c r="I100" s="35" t="s">
        <v>658</v>
      </c>
      <c r="J100" t="s">
        <v>263</v>
      </c>
      <c r="K100" s="47"/>
      <c r="M100" s="61" t="s">
        <v>332</v>
      </c>
      <c r="N100" t="s">
        <v>259</v>
      </c>
      <c r="O100" s="47"/>
      <c r="Q100" s="61" t="s">
        <v>332</v>
      </c>
      <c r="R100" t="s">
        <v>259</v>
      </c>
      <c r="S100" s="47"/>
      <c r="U100" s="61" t="s">
        <v>332</v>
      </c>
      <c r="V100" t="s">
        <v>259</v>
      </c>
      <c r="W100" s="47"/>
      <c r="X100" s="5"/>
      <c r="Y100" s="35" t="s">
        <v>658</v>
      </c>
      <c r="Z100" t="s">
        <v>263</v>
      </c>
    </row>
    <row r="101" spans="1:26" x14ac:dyDescent="0.25">
      <c r="A101" s="12"/>
      <c r="B101" s="45" t="s">
        <v>41</v>
      </c>
      <c r="C101" s="48" t="s">
        <v>259</v>
      </c>
      <c r="D101" s="30"/>
      <c r="E101" s="65" t="s">
        <v>332</v>
      </c>
      <c r="F101" s="30" t="s">
        <v>259</v>
      </c>
      <c r="G101" s="48" t="s">
        <v>259</v>
      </c>
      <c r="H101" s="26"/>
      <c r="I101" s="28" t="s">
        <v>333</v>
      </c>
      <c r="J101" s="30" t="s">
        <v>263</v>
      </c>
      <c r="K101" s="48"/>
      <c r="L101" s="26"/>
      <c r="M101" s="28">
        <v>1</v>
      </c>
      <c r="N101" s="30" t="s">
        <v>259</v>
      </c>
      <c r="O101" s="48"/>
      <c r="P101" s="30"/>
      <c r="Q101" s="65" t="s">
        <v>332</v>
      </c>
      <c r="R101" s="30" t="s">
        <v>259</v>
      </c>
      <c r="S101" s="48"/>
      <c r="T101" s="30"/>
      <c r="U101" s="65" t="s">
        <v>332</v>
      </c>
      <c r="V101" s="30" t="s">
        <v>259</v>
      </c>
      <c r="W101" s="48"/>
      <c r="X101" s="26"/>
      <c r="Y101" s="28" t="s">
        <v>335</v>
      </c>
      <c r="Z101" s="30" t="s">
        <v>263</v>
      </c>
    </row>
    <row r="102" spans="1:26" ht="15.75" thickBot="1" x14ac:dyDescent="0.3">
      <c r="A102" s="12"/>
      <c r="B102" s="3" t="s">
        <v>42</v>
      </c>
      <c r="C102" s="47" t="s">
        <v>259</v>
      </c>
      <c r="E102" s="61" t="s">
        <v>332</v>
      </c>
      <c r="F102" t="s">
        <v>259</v>
      </c>
      <c r="G102" s="47" t="s">
        <v>259</v>
      </c>
      <c r="H102" s="5"/>
      <c r="I102" s="35" t="s">
        <v>782</v>
      </c>
      <c r="J102" t="s">
        <v>263</v>
      </c>
      <c r="K102" s="47"/>
      <c r="M102" s="61" t="s">
        <v>332</v>
      </c>
      <c r="N102" t="s">
        <v>259</v>
      </c>
      <c r="O102" s="47"/>
      <c r="P102" s="5"/>
      <c r="Q102" s="35" t="s">
        <v>335</v>
      </c>
      <c r="R102" t="s">
        <v>263</v>
      </c>
      <c r="S102" s="47"/>
      <c r="U102" s="61" t="s">
        <v>332</v>
      </c>
      <c r="V102" t="s">
        <v>259</v>
      </c>
      <c r="W102" s="47"/>
      <c r="X102" s="5"/>
      <c r="Y102" s="35" t="s">
        <v>776</v>
      </c>
      <c r="Z102" t="s">
        <v>263</v>
      </c>
    </row>
    <row r="103" spans="1:26" x14ac:dyDescent="0.25">
      <c r="A103" s="12"/>
      <c r="B103" s="41"/>
      <c r="C103" s="41" t="s">
        <v>259</v>
      </c>
      <c r="D103" s="46"/>
      <c r="E103" s="46"/>
      <c r="F103" s="41"/>
      <c r="G103" s="41" t="s">
        <v>259</v>
      </c>
      <c r="H103" s="46"/>
      <c r="I103" s="46"/>
      <c r="J103" s="41"/>
      <c r="K103" s="41"/>
      <c r="L103" s="46"/>
      <c r="M103" s="46"/>
      <c r="N103" s="41"/>
      <c r="O103" s="41"/>
      <c r="P103" s="46"/>
      <c r="Q103" s="46"/>
      <c r="R103" s="41"/>
      <c r="S103" s="41"/>
      <c r="T103" s="46"/>
      <c r="U103" s="46"/>
      <c r="V103" s="41"/>
      <c r="W103" s="41"/>
      <c r="X103" s="46"/>
      <c r="Y103" s="46"/>
      <c r="Z103" s="41"/>
    </row>
    <row r="104" spans="1:26" ht="60" x14ac:dyDescent="0.25">
      <c r="A104" s="12"/>
      <c r="B104" s="45" t="s">
        <v>771</v>
      </c>
      <c r="C104" s="48" t="s">
        <v>259</v>
      </c>
      <c r="D104" s="30"/>
      <c r="E104" s="65" t="s">
        <v>332</v>
      </c>
      <c r="F104" s="30" t="s">
        <v>259</v>
      </c>
      <c r="G104" s="48" t="s">
        <v>259</v>
      </c>
      <c r="H104" s="26"/>
      <c r="I104" s="28" t="s">
        <v>812</v>
      </c>
      <c r="J104" s="30" t="s">
        <v>263</v>
      </c>
      <c r="K104" s="48"/>
      <c r="L104" s="26"/>
      <c r="M104" s="28">
        <v>60</v>
      </c>
      <c r="N104" s="30" t="s">
        <v>259</v>
      </c>
      <c r="O104" s="48"/>
      <c r="P104" s="26"/>
      <c r="Q104" s="28">
        <v>104</v>
      </c>
      <c r="R104" s="30" t="s">
        <v>259</v>
      </c>
      <c r="S104" s="48"/>
      <c r="T104" s="30"/>
      <c r="U104" s="65" t="s">
        <v>332</v>
      </c>
      <c r="V104" s="30" t="s">
        <v>259</v>
      </c>
      <c r="W104" s="48"/>
      <c r="X104" s="26"/>
      <c r="Y104" s="28">
        <v>29</v>
      </c>
      <c r="Z104" s="30" t="s">
        <v>259</v>
      </c>
    </row>
    <row r="105" spans="1:26" x14ac:dyDescent="0.25">
      <c r="A105" s="12"/>
      <c r="B105" s="3" t="s">
        <v>44</v>
      </c>
      <c r="C105" s="47" t="s">
        <v>259</v>
      </c>
      <c r="E105" s="61" t="s">
        <v>332</v>
      </c>
      <c r="F105" t="s">
        <v>259</v>
      </c>
      <c r="G105" s="47" t="s">
        <v>259</v>
      </c>
      <c r="H105" s="5"/>
      <c r="I105" s="35">
        <v>2</v>
      </c>
      <c r="J105" t="s">
        <v>259</v>
      </c>
      <c r="K105" s="47"/>
      <c r="M105" s="61" t="s">
        <v>332</v>
      </c>
      <c r="N105" t="s">
        <v>259</v>
      </c>
      <c r="O105" s="47"/>
      <c r="P105" s="5"/>
      <c r="Q105" s="35" t="s">
        <v>813</v>
      </c>
      <c r="R105" t="s">
        <v>263</v>
      </c>
      <c r="S105" s="47"/>
      <c r="U105" s="61" t="s">
        <v>332</v>
      </c>
      <c r="V105" t="s">
        <v>259</v>
      </c>
      <c r="W105" s="47"/>
      <c r="X105" s="5"/>
      <c r="Y105" s="35" t="s">
        <v>315</v>
      </c>
      <c r="Z105" t="s">
        <v>263</v>
      </c>
    </row>
    <row r="106" spans="1:26" ht="15.75" thickBot="1" x14ac:dyDescent="0.3">
      <c r="A106" s="12"/>
      <c r="B106" s="45" t="s">
        <v>814</v>
      </c>
      <c r="C106" s="48" t="s">
        <v>259</v>
      </c>
      <c r="D106" s="26"/>
      <c r="E106" s="28">
        <v>10</v>
      </c>
      <c r="F106" s="30" t="s">
        <v>259</v>
      </c>
      <c r="G106" s="48" t="s">
        <v>259</v>
      </c>
      <c r="H106" s="26"/>
      <c r="I106" s="28">
        <v>143</v>
      </c>
      <c r="J106" s="30" t="s">
        <v>259</v>
      </c>
      <c r="K106" s="48"/>
      <c r="L106" s="26"/>
      <c r="M106" s="28">
        <v>64</v>
      </c>
      <c r="N106" s="30" t="s">
        <v>259</v>
      </c>
      <c r="O106" s="48"/>
      <c r="P106" s="26"/>
      <c r="Q106" s="28" t="s">
        <v>333</v>
      </c>
      <c r="R106" s="30" t="s">
        <v>263</v>
      </c>
      <c r="S106" s="48"/>
      <c r="T106" s="26"/>
      <c r="U106" s="28" t="s">
        <v>815</v>
      </c>
      <c r="V106" s="30" t="s">
        <v>263</v>
      </c>
      <c r="W106" s="48"/>
      <c r="X106" s="26"/>
      <c r="Y106" s="28" t="s">
        <v>333</v>
      </c>
      <c r="Z106" s="30" t="s">
        <v>263</v>
      </c>
    </row>
    <row r="107" spans="1:26" x14ac:dyDescent="0.25">
      <c r="A107" s="12"/>
      <c r="B107" s="41"/>
      <c r="C107" s="41" t="s">
        <v>259</v>
      </c>
      <c r="D107" s="46"/>
      <c r="E107" s="46"/>
      <c r="F107" s="41"/>
      <c r="G107" s="41" t="s">
        <v>259</v>
      </c>
      <c r="H107" s="46"/>
      <c r="I107" s="46"/>
      <c r="J107" s="41"/>
      <c r="K107" s="41"/>
      <c r="L107" s="46"/>
      <c r="M107" s="46"/>
      <c r="N107" s="41"/>
      <c r="O107" s="41"/>
      <c r="P107" s="46"/>
      <c r="Q107" s="46"/>
      <c r="R107" s="41"/>
      <c r="S107" s="41"/>
      <c r="T107" s="46"/>
      <c r="U107" s="46"/>
      <c r="V107" s="41"/>
      <c r="W107" s="41"/>
      <c r="X107" s="46"/>
      <c r="Y107" s="46"/>
      <c r="Z107" s="41"/>
    </row>
    <row r="108" spans="1:26" ht="30" x14ac:dyDescent="0.25">
      <c r="A108" s="12"/>
      <c r="B108" s="3" t="s">
        <v>46</v>
      </c>
      <c r="C108" s="47" t="s">
        <v>259</v>
      </c>
      <c r="D108" s="5"/>
      <c r="E108" s="35">
        <v>10</v>
      </c>
      <c r="F108" t="s">
        <v>259</v>
      </c>
      <c r="G108" s="47" t="s">
        <v>259</v>
      </c>
      <c r="H108" s="5"/>
      <c r="I108" s="35">
        <v>10</v>
      </c>
      <c r="J108" t="s">
        <v>259</v>
      </c>
      <c r="K108" s="47"/>
      <c r="L108" s="5"/>
      <c r="M108" s="35">
        <v>124</v>
      </c>
      <c r="N108" t="s">
        <v>259</v>
      </c>
      <c r="O108" s="47"/>
      <c r="P108" s="5"/>
      <c r="Q108" s="35">
        <v>78</v>
      </c>
      <c r="R108" t="s">
        <v>259</v>
      </c>
      <c r="S108" s="47"/>
      <c r="T108" s="5"/>
      <c r="U108" s="35" t="s">
        <v>815</v>
      </c>
      <c r="V108" t="s">
        <v>263</v>
      </c>
      <c r="W108" s="47"/>
      <c r="X108" s="5"/>
      <c r="Y108" s="35">
        <v>5</v>
      </c>
      <c r="Z108" t="s">
        <v>259</v>
      </c>
    </row>
    <row r="109" spans="1:26" ht="30.75" thickBot="1" x14ac:dyDescent="0.3">
      <c r="A109" s="12"/>
      <c r="B109" s="45" t="s">
        <v>779</v>
      </c>
      <c r="C109" s="48" t="s">
        <v>259</v>
      </c>
      <c r="D109" s="30"/>
      <c r="E109" s="65" t="s">
        <v>332</v>
      </c>
      <c r="F109" s="30" t="s">
        <v>259</v>
      </c>
      <c r="G109" s="48" t="s">
        <v>259</v>
      </c>
      <c r="H109" s="30"/>
      <c r="I109" s="65" t="s">
        <v>332</v>
      </c>
      <c r="J109" s="30" t="s">
        <v>259</v>
      </c>
      <c r="K109" s="48"/>
      <c r="L109" s="26"/>
      <c r="M109" s="28">
        <v>19</v>
      </c>
      <c r="N109" s="30" t="s">
        <v>259</v>
      </c>
      <c r="O109" s="48"/>
      <c r="P109" s="26"/>
      <c r="Q109" s="28" t="s">
        <v>816</v>
      </c>
      <c r="R109" s="30" t="s">
        <v>263</v>
      </c>
      <c r="S109" s="48"/>
      <c r="T109" s="30"/>
      <c r="U109" s="65" t="s">
        <v>332</v>
      </c>
      <c r="V109" s="30" t="s">
        <v>259</v>
      </c>
      <c r="W109" s="48"/>
      <c r="X109" s="26"/>
      <c r="Y109" s="28">
        <v>5</v>
      </c>
      <c r="Z109" s="30" t="s">
        <v>259</v>
      </c>
    </row>
    <row r="110" spans="1:26" x14ac:dyDescent="0.25">
      <c r="A110" s="12"/>
      <c r="B110" s="41"/>
      <c r="C110" s="41" t="s">
        <v>259</v>
      </c>
      <c r="D110" s="46"/>
      <c r="E110" s="46"/>
      <c r="F110" s="41"/>
      <c r="G110" s="41" t="s">
        <v>259</v>
      </c>
      <c r="H110" s="46"/>
      <c r="I110" s="46"/>
      <c r="J110" s="41"/>
      <c r="K110" s="41"/>
      <c r="L110" s="46"/>
      <c r="M110" s="46"/>
      <c r="N110" s="41"/>
      <c r="O110" s="41"/>
      <c r="P110" s="46"/>
      <c r="Q110" s="46"/>
      <c r="R110" s="41"/>
      <c r="S110" s="41"/>
      <c r="T110" s="46"/>
      <c r="U110" s="46"/>
      <c r="V110" s="41"/>
      <c r="W110" s="41"/>
      <c r="X110" s="46"/>
      <c r="Y110" s="46"/>
      <c r="Z110" s="41"/>
    </row>
    <row r="111" spans="1:26" x14ac:dyDescent="0.25">
      <c r="A111" s="12"/>
      <c r="B111" s="3" t="s">
        <v>817</v>
      </c>
      <c r="C111" s="47" t="s">
        <v>259</v>
      </c>
      <c r="D111" s="5"/>
      <c r="E111" s="35">
        <v>10</v>
      </c>
      <c r="F111" t="s">
        <v>259</v>
      </c>
      <c r="G111" s="47" t="s">
        <v>259</v>
      </c>
      <c r="H111" s="5"/>
      <c r="I111" s="35">
        <v>10</v>
      </c>
      <c r="J111" t="s">
        <v>259</v>
      </c>
      <c r="K111" s="47"/>
      <c r="L111" s="5"/>
      <c r="M111" s="35">
        <v>143</v>
      </c>
      <c r="N111" t="s">
        <v>259</v>
      </c>
      <c r="O111" s="47"/>
      <c r="P111" s="5"/>
      <c r="Q111" s="35">
        <v>64</v>
      </c>
      <c r="R111" t="s">
        <v>259</v>
      </c>
      <c r="S111" s="47"/>
      <c r="T111" s="5"/>
      <c r="U111" s="35" t="s">
        <v>815</v>
      </c>
      <c r="V111" t="s">
        <v>263</v>
      </c>
      <c r="W111" s="47"/>
      <c r="X111" s="5"/>
      <c r="Y111" s="35">
        <v>10</v>
      </c>
      <c r="Z111" t="s">
        <v>259</v>
      </c>
    </row>
    <row r="112" spans="1:26" ht="30.75" thickBot="1" x14ac:dyDescent="0.3">
      <c r="A112" s="12"/>
      <c r="B112" s="45" t="s">
        <v>49</v>
      </c>
      <c r="C112" s="48" t="s">
        <v>259</v>
      </c>
      <c r="D112" s="30"/>
      <c r="E112" s="65" t="s">
        <v>332</v>
      </c>
      <c r="F112" s="30" t="s">
        <v>259</v>
      </c>
      <c r="G112" s="48" t="s">
        <v>259</v>
      </c>
      <c r="H112" s="30"/>
      <c r="I112" s="65" t="s">
        <v>332</v>
      </c>
      <c r="J112" s="30" t="s">
        <v>259</v>
      </c>
      <c r="K112" s="48"/>
      <c r="L112" s="30"/>
      <c r="M112" s="65" t="s">
        <v>332</v>
      </c>
      <c r="N112" s="30" t="s">
        <v>259</v>
      </c>
      <c r="O112" s="48"/>
      <c r="P112" s="30"/>
      <c r="Q112" s="65" t="s">
        <v>332</v>
      </c>
      <c r="R112" s="30" t="s">
        <v>259</v>
      </c>
      <c r="S112" s="48"/>
      <c r="T112" s="30"/>
      <c r="U112" s="65" t="s">
        <v>332</v>
      </c>
      <c r="V112" s="30" t="s">
        <v>259</v>
      </c>
      <c r="W112" s="48"/>
      <c r="X112" s="30"/>
      <c r="Y112" s="65" t="s">
        <v>332</v>
      </c>
      <c r="Z112" s="30" t="s">
        <v>259</v>
      </c>
    </row>
    <row r="113" spans="1:26" x14ac:dyDescent="0.25">
      <c r="A113" s="12"/>
      <c r="B113" s="41"/>
      <c r="C113" s="41" t="s">
        <v>259</v>
      </c>
      <c r="D113" s="46"/>
      <c r="E113" s="46"/>
      <c r="F113" s="41"/>
      <c r="G113" s="41" t="s">
        <v>259</v>
      </c>
      <c r="H113" s="46"/>
      <c r="I113" s="46"/>
      <c r="J113" s="41"/>
      <c r="K113" s="41"/>
      <c r="L113" s="46"/>
      <c r="M113" s="46"/>
      <c r="N113" s="41"/>
      <c r="O113" s="41"/>
      <c r="P113" s="46"/>
      <c r="Q113" s="46"/>
      <c r="R113" s="41"/>
      <c r="S113" s="41"/>
      <c r="T113" s="46"/>
      <c r="U113" s="46"/>
      <c r="V113" s="41"/>
      <c r="W113" s="41"/>
      <c r="X113" s="46"/>
      <c r="Y113" s="46"/>
      <c r="Z113" s="41"/>
    </row>
    <row r="114" spans="1:26" ht="30.75" thickBot="1" x14ac:dyDescent="0.3">
      <c r="A114" s="12"/>
      <c r="B114" s="3" t="s">
        <v>818</v>
      </c>
      <c r="C114" s="47" t="s">
        <v>259</v>
      </c>
      <c r="D114" s="5" t="s">
        <v>260</v>
      </c>
      <c r="E114" s="35">
        <v>10</v>
      </c>
      <c r="F114" t="s">
        <v>259</v>
      </c>
      <c r="G114" s="47" t="s">
        <v>259</v>
      </c>
      <c r="H114" s="5" t="s">
        <v>260</v>
      </c>
      <c r="I114" s="35">
        <v>10</v>
      </c>
      <c r="J114" t="s">
        <v>259</v>
      </c>
      <c r="K114" s="47"/>
      <c r="L114" s="5" t="s">
        <v>260</v>
      </c>
      <c r="M114" s="35">
        <v>143</v>
      </c>
      <c r="N114" t="s">
        <v>259</v>
      </c>
      <c r="O114" s="47"/>
      <c r="P114" s="5" t="s">
        <v>260</v>
      </c>
      <c r="Q114" s="35">
        <v>64</v>
      </c>
      <c r="R114" t="s">
        <v>259</v>
      </c>
      <c r="S114" s="47"/>
      <c r="T114" s="5" t="s">
        <v>260</v>
      </c>
      <c r="U114" s="35" t="s">
        <v>815</v>
      </c>
      <c r="V114" t="s">
        <v>263</v>
      </c>
      <c r="W114" s="47"/>
      <c r="X114" s="5" t="s">
        <v>260</v>
      </c>
      <c r="Y114" s="35">
        <v>10</v>
      </c>
      <c r="Z114" t="s">
        <v>259</v>
      </c>
    </row>
    <row r="115" spans="1:26" ht="15.75" thickTop="1" x14ac:dyDescent="0.25">
      <c r="A115" s="12"/>
      <c r="B115" s="41"/>
      <c r="C115" s="41" t="s">
        <v>259</v>
      </c>
      <c r="D115" s="49"/>
      <c r="E115" s="49"/>
      <c r="F115" s="41"/>
      <c r="G115" s="41" t="s">
        <v>259</v>
      </c>
      <c r="H115" s="49"/>
      <c r="I115" s="49"/>
      <c r="J115" s="41"/>
      <c r="K115" s="41"/>
      <c r="L115" s="49"/>
      <c r="M115" s="49"/>
      <c r="N115" s="41"/>
      <c r="O115" s="41"/>
      <c r="P115" s="49"/>
      <c r="Q115" s="49"/>
      <c r="R115" s="41"/>
      <c r="S115" s="41"/>
      <c r="T115" s="49"/>
      <c r="U115" s="49"/>
      <c r="V115" s="41"/>
      <c r="W115" s="41"/>
      <c r="X115" s="49"/>
      <c r="Y115" s="49"/>
      <c r="Z115" s="41"/>
    </row>
    <row r="116" spans="1:26" ht="15" customHeight="1" x14ac:dyDescent="0.25">
      <c r="A116" s="12" t="s">
        <v>972</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75" t="s">
        <v>753</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75" t="s">
        <v>783</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75" t="s">
        <v>755</v>
      </c>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75"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2"/>
      <c r="B125" s="5"/>
      <c r="C125" s="5"/>
      <c r="D125" s="5"/>
      <c r="E125" s="5"/>
      <c r="F125" s="5"/>
      <c r="G125" s="5"/>
      <c r="H125" s="5"/>
      <c r="I125" s="5"/>
      <c r="J125" s="5"/>
      <c r="K125" s="5"/>
      <c r="L125" s="5"/>
      <c r="M125" s="5"/>
      <c r="N125" s="5"/>
      <c r="O125" s="5"/>
      <c r="P125" s="5"/>
      <c r="Q125" s="5"/>
      <c r="R125" s="5"/>
      <c r="S125" s="5"/>
      <c r="T125" s="5"/>
      <c r="U125" s="5"/>
      <c r="V125" s="5"/>
      <c r="W125" s="5"/>
      <c r="X125" s="5"/>
      <c r="Y125" s="5"/>
      <c r="Z125" s="5"/>
    </row>
    <row r="126" spans="1:26" ht="15" customHeight="1" x14ac:dyDescent="0.25">
      <c r="A126" s="12"/>
      <c r="B126" s="62" t="s">
        <v>258</v>
      </c>
      <c r="C126" s="11" t="s">
        <v>259</v>
      </c>
      <c r="D126" s="59" t="s">
        <v>756</v>
      </c>
      <c r="E126" s="59"/>
      <c r="F126" s="11"/>
      <c r="G126" s="11"/>
      <c r="H126" s="59" t="s">
        <v>757</v>
      </c>
      <c r="I126" s="59"/>
      <c r="J126" s="11"/>
      <c r="K126" s="11"/>
      <c r="L126" s="59" t="s">
        <v>758</v>
      </c>
      <c r="M126" s="59"/>
      <c r="N126" s="11"/>
      <c r="O126" s="11" t="s">
        <v>259</v>
      </c>
      <c r="P126" s="59" t="s">
        <v>759</v>
      </c>
      <c r="Q126" s="59"/>
      <c r="R126" s="11"/>
      <c r="S126" s="11"/>
      <c r="T126" s="59" t="s">
        <v>760</v>
      </c>
      <c r="U126" s="59"/>
      <c r="V126" s="11"/>
      <c r="W126" s="11"/>
      <c r="X126" s="59" t="s">
        <v>761</v>
      </c>
      <c r="Y126" s="59"/>
      <c r="Z126" s="11"/>
    </row>
    <row r="127" spans="1:26" ht="15.75" thickBot="1" x14ac:dyDescent="0.3">
      <c r="A127" s="12"/>
      <c r="B127" s="62"/>
      <c r="C127" s="11"/>
      <c r="D127" s="50"/>
      <c r="E127" s="50"/>
      <c r="F127" s="11"/>
      <c r="G127" s="11"/>
      <c r="H127" s="50"/>
      <c r="I127" s="50"/>
      <c r="J127" s="11"/>
      <c r="K127" s="11"/>
      <c r="L127" s="50"/>
      <c r="M127" s="50"/>
      <c r="N127" s="11"/>
      <c r="O127" s="11"/>
      <c r="P127" s="50" t="s">
        <v>758</v>
      </c>
      <c r="Q127" s="50"/>
      <c r="R127" s="11"/>
      <c r="S127" s="11"/>
      <c r="T127" s="50"/>
      <c r="U127" s="50"/>
      <c r="V127" s="11"/>
      <c r="W127" s="11"/>
      <c r="X127" s="50" t="s">
        <v>762</v>
      </c>
      <c r="Y127" s="50"/>
      <c r="Z127" s="11"/>
    </row>
    <row r="128" spans="1:26" x14ac:dyDescent="0.25">
      <c r="A128" s="12"/>
      <c r="B128" s="45" t="s">
        <v>48</v>
      </c>
      <c r="C128" s="26" t="s">
        <v>259</v>
      </c>
      <c r="D128" s="26" t="s">
        <v>260</v>
      </c>
      <c r="E128" s="28" t="s">
        <v>776</v>
      </c>
      <c r="F128" s="30" t="s">
        <v>263</v>
      </c>
      <c r="G128" s="26"/>
      <c r="H128" s="26" t="s">
        <v>260</v>
      </c>
      <c r="I128" s="28" t="s">
        <v>776</v>
      </c>
      <c r="J128" s="30" t="s">
        <v>263</v>
      </c>
      <c r="K128" s="26"/>
      <c r="L128" s="26" t="s">
        <v>260</v>
      </c>
      <c r="M128" s="28">
        <v>31</v>
      </c>
      <c r="N128" s="30" t="s">
        <v>259</v>
      </c>
      <c r="O128" s="26" t="s">
        <v>259</v>
      </c>
      <c r="P128" s="26" t="s">
        <v>260</v>
      </c>
      <c r="Q128" s="28">
        <v>55</v>
      </c>
      <c r="R128" s="30" t="s">
        <v>259</v>
      </c>
      <c r="S128" s="26"/>
      <c r="T128" s="26" t="s">
        <v>260</v>
      </c>
      <c r="U128" s="28" t="s">
        <v>777</v>
      </c>
      <c r="V128" s="30" t="s">
        <v>263</v>
      </c>
      <c r="W128" s="26"/>
      <c r="X128" s="26" t="s">
        <v>260</v>
      </c>
      <c r="Y128" s="28" t="s">
        <v>782</v>
      </c>
      <c r="Z128" s="30" t="s">
        <v>263</v>
      </c>
    </row>
    <row r="129" spans="1:26" x14ac:dyDescent="0.25">
      <c r="A129" s="12"/>
      <c r="B129" s="3" t="s">
        <v>53</v>
      </c>
      <c r="C129" s="5" t="s">
        <v>259</v>
      </c>
      <c r="D129" s="5"/>
      <c r="E129" s="5"/>
      <c r="F129" s="5"/>
      <c r="G129" s="5"/>
      <c r="H129" s="5"/>
      <c r="I129" s="5"/>
      <c r="J129" s="5"/>
      <c r="K129" s="5"/>
      <c r="L129" s="5"/>
      <c r="M129" s="5"/>
      <c r="N129" s="5"/>
      <c r="O129" s="5" t="s">
        <v>259</v>
      </c>
      <c r="P129" s="5"/>
      <c r="Q129" s="5"/>
      <c r="R129" s="5"/>
      <c r="S129" s="5"/>
      <c r="T129" s="5"/>
      <c r="U129" s="5"/>
      <c r="V129" s="5"/>
      <c r="W129" s="5"/>
      <c r="X129" s="5"/>
      <c r="Y129" s="5"/>
      <c r="Z129" s="5"/>
    </row>
    <row r="130" spans="1:26" x14ac:dyDescent="0.25">
      <c r="A130" s="12"/>
      <c r="B130" s="45" t="s">
        <v>54</v>
      </c>
      <c r="C130" s="26" t="s">
        <v>259</v>
      </c>
      <c r="D130" s="26"/>
      <c r="E130" s="28" t="s">
        <v>335</v>
      </c>
      <c r="F130" s="30" t="s">
        <v>263</v>
      </c>
      <c r="G130" s="26"/>
      <c r="H130" s="26"/>
      <c r="I130" s="28" t="s">
        <v>335</v>
      </c>
      <c r="J130" s="30" t="s">
        <v>263</v>
      </c>
      <c r="K130" s="26"/>
      <c r="L130" s="30"/>
      <c r="M130" s="65" t="s">
        <v>332</v>
      </c>
      <c r="N130" s="30"/>
      <c r="O130" s="26" t="s">
        <v>259</v>
      </c>
      <c r="P130" s="26"/>
      <c r="Q130" s="28" t="s">
        <v>335</v>
      </c>
      <c r="R130" s="30" t="s">
        <v>263</v>
      </c>
      <c r="S130" s="26"/>
      <c r="T130" s="26"/>
      <c r="U130" s="28">
        <v>2</v>
      </c>
      <c r="V130" s="30" t="s">
        <v>259</v>
      </c>
      <c r="W130" s="26"/>
      <c r="X130" s="26"/>
      <c r="Y130" s="28" t="s">
        <v>335</v>
      </c>
      <c r="Z130" s="30" t="s">
        <v>263</v>
      </c>
    </row>
    <row r="131" spans="1:26" ht="30.75" thickBot="1" x14ac:dyDescent="0.3">
      <c r="A131" s="12"/>
      <c r="B131" s="3" t="s">
        <v>56</v>
      </c>
      <c r="C131" s="5" t="s">
        <v>259</v>
      </c>
      <c r="D131" s="5"/>
      <c r="E131" s="35" t="s">
        <v>784</v>
      </c>
      <c r="F131" t="s">
        <v>263</v>
      </c>
      <c r="G131" s="5"/>
      <c r="H131" s="5"/>
      <c r="I131" s="35" t="s">
        <v>784</v>
      </c>
      <c r="J131" t="s">
        <v>263</v>
      </c>
      <c r="K131" s="5"/>
      <c r="M131" s="61" t="s">
        <v>332</v>
      </c>
      <c r="O131" s="5" t="s">
        <v>259</v>
      </c>
      <c r="P131" s="5"/>
      <c r="Q131" s="35" t="s">
        <v>784</v>
      </c>
      <c r="R131" t="s">
        <v>263</v>
      </c>
      <c r="S131" s="5"/>
      <c r="T131" s="5"/>
      <c r="U131" s="35">
        <v>64</v>
      </c>
      <c r="V131" t="s">
        <v>259</v>
      </c>
      <c r="W131" s="5"/>
      <c r="X131" s="5"/>
      <c r="Y131" s="35" t="s">
        <v>784</v>
      </c>
      <c r="Z131" t="s">
        <v>263</v>
      </c>
    </row>
    <row r="132" spans="1:26" x14ac:dyDescent="0.25">
      <c r="A132" s="12"/>
      <c r="B132" s="41"/>
      <c r="C132" s="41" t="s">
        <v>259</v>
      </c>
      <c r="D132" s="46"/>
      <c r="E132" s="46"/>
      <c r="F132" s="41"/>
      <c r="G132" s="41"/>
      <c r="H132" s="46"/>
      <c r="I132" s="46"/>
      <c r="J132" s="41"/>
      <c r="K132" s="41"/>
      <c r="L132" s="46"/>
      <c r="M132" s="46"/>
      <c r="N132" s="41"/>
      <c r="O132" s="41" t="s">
        <v>259</v>
      </c>
      <c r="P132" s="46"/>
      <c r="Q132" s="46"/>
      <c r="R132" s="41"/>
      <c r="S132" s="41"/>
      <c r="T132" s="46"/>
      <c r="U132" s="46"/>
      <c r="V132" s="41"/>
      <c r="W132" s="41"/>
      <c r="X132" s="46"/>
      <c r="Y132" s="46"/>
      <c r="Z132" s="41"/>
    </row>
    <row r="133" spans="1:26" ht="15.75" thickBot="1" x14ac:dyDescent="0.3">
      <c r="A133" s="12"/>
      <c r="B133" s="45" t="s">
        <v>61</v>
      </c>
      <c r="C133" s="48" t="s">
        <v>259</v>
      </c>
      <c r="D133" s="26"/>
      <c r="E133" s="28" t="s">
        <v>287</v>
      </c>
      <c r="F133" s="30" t="s">
        <v>263</v>
      </c>
      <c r="G133" s="48"/>
      <c r="H133" s="26"/>
      <c r="I133" s="28" t="s">
        <v>287</v>
      </c>
      <c r="J133" s="30" t="s">
        <v>263</v>
      </c>
      <c r="K133" s="48"/>
      <c r="L133" s="30"/>
      <c r="M133" s="65" t="s">
        <v>332</v>
      </c>
      <c r="N133" s="30"/>
      <c r="O133" s="48" t="s">
        <v>259</v>
      </c>
      <c r="P133" s="26"/>
      <c r="Q133" s="28" t="s">
        <v>287</v>
      </c>
      <c r="R133" s="30" t="s">
        <v>263</v>
      </c>
      <c r="S133" s="48"/>
      <c r="T133" s="26"/>
      <c r="U133" s="28">
        <v>66</v>
      </c>
      <c r="V133" s="30" t="s">
        <v>259</v>
      </c>
      <c r="W133" s="48"/>
      <c r="X133" s="26"/>
      <c r="Y133" s="28" t="s">
        <v>287</v>
      </c>
      <c r="Z133" s="30" t="s">
        <v>263</v>
      </c>
    </row>
    <row r="134" spans="1:26" x14ac:dyDescent="0.25">
      <c r="A134" s="12"/>
      <c r="B134" s="41"/>
      <c r="C134" s="41" t="s">
        <v>259</v>
      </c>
      <c r="D134" s="46"/>
      <c r="E134" s="46"/>
      <c r="F134" s="41"/>
      <c r="G134" s="41"/>
      <c r="H134" s="46"/>
      <c r="I134" s="46"/>
      <c r="J134" s="41"/>
      <c r="K134" s="41"/>
      <c r="L134" s="46"/>
      <c r="M134" s="46"/>
      <c r="N134" s="41"/>
      <c r="O134" s="41" t="s">
        <v>259</v>
      </c>
      <c r="P134" s="46"/>
      <c r="Q134" s="46"/>
      <c r="R134" s="41"/>
      <c r="S134" s="41"/>
      <c r="T134" s="46"/>
      <c r="U134" s="46"/>
      <c r="V134" s="41"/>
      <c r="W134" s="41"/>
      <c r="X134" s="46"/>
      <c r="Y134" s="46"/>
      <c r="Z134" s="41"/>
    </row>
    <row r="135" spans="1:26" x14ac:dyDescent="0.25">
      <c r="A135" s="12"/>
      <c r="B135" s="3" t="s">
        <v>62</v>
      </c>
      <c r="C135" s="47" t="s">
        <v>259</v>
      </c>
      <c r="D135" s="5"/>
      <c r="E135" s="35" t="s">
        <v>785</v>
      </c>
      <c r="F135" t="s">
        <v>263</v>
      </c>
      <c r="G135" s="47"/>
      <c r="H135" s="5"/>
      <c r="I135" s="35" t="s">
        <v>785</v>
      </c>
      <c r="J135" t="s">
        <v>263</v>
      </c>
      <c r="K135" s="47"/>
      <c r="L135" s="5"/>
      <c r="M135" s="35">
        <v>31</v>
      </c>
      <c r="N135" t="s">
        <v>259</v>
      </c>
      <c r="O135" s="47" t="s">
        <v>259</v>
      </c>
      <c r="P135" s="5"/>
      <c r="Q135" s="35">
        <v>22</v>
      </c>
      <c r="R135" t="s">
        <v>259</v>
      </c>
      <c r="S135" s="47"/>
      <c r="T135" s="5"/>
      <c r="U135" s="35">
        <v>54</v>
      </c>
      <c r="V135" t="s">
        <v>259</v>
      </c>
      <c r="W135" s="47"/>
      <c r="X135" s="5"/>
      <c r="Y135" s="35" t="s">
        <v>786</v>
      </c>
      <c r="Z135" t="s">
        <v>263</v>
      </c>
    </row>
    <row r="136" spans="1:26" ht="45.75" thickBot="1" x14ac:dyDescent="0.3">
      <c r="A136" s="12"/>
      <c r="B136" s="45" t="s">
        <v>63</v>
      </c>
      <c r="C136" s="48" t="s">
        <v>259</v>
      </c>
      <c r="D136" s="30"/>
      <c r="E136" s="65" t="s">
        <v>332</v>
      </c>
      <c r="F136" s="30"/>
      <c r="G136" s="48"/>
      <c r="H136" s="30"/>
      <c r="I136" s="65" t="s">
        <v>332</v>
      </c>
      <c r="J136" s="30"/>
      <c r="K136" s="48"/>
      <c r="L136" s="26"/>
      <c r="M136" s="28">
        <v>1</v>
      </c>
      <c r="N136" s="30" t="s">
        <v>259</v>
      </c>
      <c r="O136" s="48" t="s">
        <v>259</v>
      </c>
      <c r="P136" s="30"/>
      <c r="Q136" s="65" t="s">
        <v>332</v>
      </c>
      <c r="R136" s="30"/>
      <c r="S136" s="48"/>
      <c r="T136" s="30"/>
      <c r="U136" s="65" t="s">
        <v>332</v>
      </c>
      <c r="V136" s="30"/>
      <c r="W136" s="48"/>
      <c r="X136" s="26"/>
      <c r="Y136" s="28">
        <v>1</v>
      </c>
      <c r="Z136" s="30" t="s">
        <v>259</v>
      </c>
    </row>
    <row r="137" spans="1:26" x14ac:dyDescent="0.25">
      <c r="A137" s="12"/>
      <c r="B137" s="41"/>
      <c r="C137" s="41" t="s">
        <v>259</v>
      </c>
      <c r="D137" s="46"/>
      <c r="E137" s="46"/>
      <c r="F137" s="41"/>
      <c r="G137" s="41"/>
      <c r="H137" s="46"/>
      <c r="I137" s="46"/>
      <c r="J137" s="41"/>
      <c r="K137" s="41"/>
      <c r="L137" s="46"/>
      <c r="M137" s="46"/>
      <c r="N137" s="41"/>
      <c r="O137" s="41" t="s">
        <v>259</v>
      </c>
      <c r="P137" s="46"/>
      <c r="Q137" s="46"/>
      <c r="R137" s="41"/>
      <c r="S137" s="41"/>
      <c r="T137" s="46"/>
      <c r="U137" s="46"/>
      <c r="V137" s="41"/>
      <c r="W137" s="41"/>
      <c r="X137" s="46"/>
      <c r="Y137" s="46"/>
      <c r="Z137" s="41"/>
    </row>
    <row r="138" spans="1:26" ht="30.75" thickBot="1" x14ac:dyDescent="0.3">
      <c r="A138" s="12"/>
      <c r="B138" s="3" t="s">
        <v>787</v>
      </c>
      <c r="C138" s="47" t="s">
        <v>259</v>
      </c>
      <c r="D138" s="5" t="s">
        <v>260</v>
      </c>
      <c r="E138" s="35" t="s">
        <v>785</v>
      </c>
      <c r="F138" t="s">
        <v>263</v>
      </c>
      <c r="G138" s="47"/>
      <c r="H138" s="5" t="s">
        <v>260</v>
      </c>
      <c r="I138" s="35" t="s">
        <v>785</v>
      </c>
      <c r="J138" t="s">
        <v>263</v>
      </c>
      <c r="K138" s="47"/>
      <c r="L138" s="5" t="s">
        <v>260</v>
      </c>
      <c r="M138" s="35">
        <v>30</v>
      </c>
      <c r="N138" t="s">
        <v>259</v>
      </c>
      <c r="O138" s="47" t="s">
        <v>259</v>
      </c>
      <c r="P138" s="5" t="s">
        <v>260</v>
      </c>
      <c r="Q138" s="35">
        <v>22</v>
      </c>
      <c r="R138" t="s">
        <v>259</v>
      </c>
      <c r="S138" s="47"/>
      <c r="T138" s="5" t="s">
        <v>260</v>
      </c>
      <c r="U138" s="35">
        <v>54</v>
      </c>
      <c r="V138" t="s">
        <v>259</v>
      </c>
      <c r="W138" s="47"/>
      <c r="X138" s="5" t="s">
        <v>260</v>
      </c>
      <c r="Y138" s="35" t="s">
        <v>785</v>
      </c>
      <c r="Z138" t="s">
        <v>263</v>
      </c>
    </row>
    <row r="139" spans="1:26" ht="15.75" thickTop="1" x14ac:dyDescent="0.25">
      <c r="A139" s="12"/>
      <c r="B139" s="41"/>
      <c r="C139" s="41" t="s">
        <v>259</v>
      </c>
      <c r="D139" s="49"/>
      <c r="E139" s="49"/>
      <c r="F139" s="41"/>
      <c r="G139" s="41"/>
      <c r="H139" s="49"/>
      <c r="I139" s="49"/>
      <c r="J139" s="41"/>
      <c r="K139" s="41"/>
      <c r="L139" s="49"/>
      <c r="M139" s="49"/>
      <c r="N139" s="41"/>
      <c r="O139" s="41" t="s">
        <v>259</v>
      </c>
      <c r="P139" s="49"/>
      <c r="Q139" s="49"/>
      <c r="R139" s="41"/>
      <c r="S139" s="41"/>
      <c r="T139" s="49"/>
      <c r="U139" s="49"/>
      <c r="V139" s="41"/>
      <c r="W139" s="41"/>
      <c r="X139" s="49"/>
      <c r="Y139" s="49"/>
      <c r="Z139" s="41"/>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75" t="s">
        <v>753</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75" t="s">
        <v>783</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75" t="s">
        <v>788</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x14ac:dyDescent="0.25">
      <c r="A149" s="12"/>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x14ac:dyDescent="0.25">
      <c r="A150" s="12"/>
      <c r="B150" s="5"/>
      <c r="C150" s="5"/>
      <c r="D150" s="5"/>
      <c r="E150" s="5"/>
      <c r="F150" s="5"/>
      <c r="G150" s="5"/>
      <c r="H150" s="5"/>
      <c r="I150" s="5"/>
      <c r="J150" s="5"/>
      <c r="K150" s="5"/>
      <c r="L150" s="5"/>
      <c r="M150" s="5"/>
      <c r="N150" s="5"/>
      <c r="O150" s="5"/>
      <c r="P150" s="5"/>
      <c r="Q150" s="5"/>
      <c r="R150" s="5"/>
      <c r="S150" s="5"/>
      <c r="T150" s="5"/>
      <c r="U150" s="5"/>
      <c r="V150" s="5"/>
      <c r="W150" s="5"/>
      <c r="X150" s="5"/>
      <c r="Y150" s="5"/>
      <c r="Z150" s="5"/>
    </row>
    <row r="151" spans="1:26" ht="15" customHeight="1" x14ac:dyDescent="0.25">
      <c r="A151" s="12"/>
      <c r="B151" s="62" t="s">
        <v>258</v>
      </c>
      <c r="C151" s="11" t="s">
        <v>259</v>
      </c>
      <c r="D151" s="59" t="s">
        <v>756</v>
      </c>
      <c r="E151" s="59"/>
      <c r="F151" s="11"/>
      <c r="G151" s="11"/>
      <c r="H151" s="59" t="s">
        <v>757</v>
      </c>
      <c r="I151" s="59"/>
      <c r="J151" s="11"/>
      <c r="K151" s="11"/>
      <c r="L151" s="59" t="s">
        <v>758</v>
      </c>
      <c r="M151" s="59"/>
      <c r="N151" s="11"/>
      <c r="O151" s="11" t="s">
        <v>259</v>
      </c>
      <c r="P151" s="59" t="s">
        <v>759</v>
      </c>
      <c r="Q151" s="59"/>
      <c r="R151" s="11"/>
      <c r="S151" s="11"/>
      <c r="T151" s="59" t="s">
        <v>760</v>
      </c>
      <c r="U151" s="59"/>
      <c r="V151" s="11"/>
      <c r="W151" s="11"/>
      <c r="X151" s="59" t="s">
        <v>761</v>
      </c>
      <c r="Y151" s="59"/>
      <c r="Z151" s="11"/>
    </row>
    <row r="152" spans="1:26" ht="15.75" thickBot="1" x14ac:dyDescent="0.3">
      <c r="A152" s="12"/>
      <c r="B152" s="62"/>
      <c r="C152" s="11"/>
      <c r="D152" s="50"/>
      <c r="E152" s="50"/>
      <c r="F152" s="11"/>
      <c r="G152" s="11"/>
      <c r="H152" s="50"/>
      <c r="I152" s="50"/>
      <c r="J152" s="11"/>
      <c r="K152" s="11"/>
      <c r="L152" s="50"/>
      <c r="M152" s="50"/>
      <c r="N152" s="11"/>
      <c r="O152" s="11"/>
      <c r="P152" s="50" t="s">
        <v>758</v>
      </c>
      <c r="Q152" s="50"/>
      <c r="R152" s="11"/>
      <c r="S152" s="11"/>
      <c r="T152" s="50"/>
      <c r="U152" s="50"/>
      <c r="V152" s="11"/>
      <c r="W152" s="11"/>
      <c r="X152" s="50" t="s">
        <v>762</v>
      </c>
      <c r="Y152" s="50"/>
      <c r="Z152" s="11"/>
    </row>
    <row r="153" spans="1:26" x14ac:dyDescent="0.25">
      <c r="A153" s="12"/>
      <c r="B153" s="45" t="s">
        <v>48</v>
      </c>
      <c r="C153" s="26" t="s">
        <v>259</v>
      </c>
      <c r="D153" s="26" t="s">
        <v>260</v>
      </c>
      <c r="E153" s="28" t="s">
        <v>799</v>
      </c>
      <c r="F153" s="30" t="s">
        <v>263</v>
      </c>
      <c r="G153" s="26"/>
      <c r="H153" s="26" t="s">
        <v>260</v>
      </c>
      <c r="I153" s="28" t="s">
        <v>799</v>
      </c>
      <c r="J153" s="30" t="s">
        <v>263</v>
      </c>
      <c r="K153" s="26"/>
      <c r="L153" s="26" t="s">
        <v>260</v>
      </c>
      <c r="M153" s="28">
        <v>23</v>
      </c>
      <c r="N153" s="30" t="s">
        <v>259</v>
      </c>
      <c r="O153" s="26" t="s">
        <v>259</v>
      </c>
      <c r="P153" s="26" t="s">
        <v>260</v>
      </c>
      <c r="Q153" s="28">
        <v>654</v>
      </c>
      <c r="R153" s="30" t="s">
        <v>259</v>
      </c>
      <c r="S153" s="26"/>
      <c r="T153" s="26" t="s">
        <v>260</v>
      </c>
      <c r="U153" s="28" t="s">
        <v>800</v>
      </c>
      <c r="V153" s="30" t="s">
        <v>263</v>
      </c>
      <c r="W153" s="26"/>
      <c r="X153" s="26" t="s">
        <v>260</v>
      </c>
      <c r="Y153" s="28" t="s">
        <v>803</v>
      </c>
      <c r="Z153" s="30" t="s">
        <v>263</v>
      </c>
    </row>
    <row r="154" spans="1:26" x14ac:dyDescent="0.25">
      <c r="A154" s="12"/>
      <c r="B154" s="3" t="s">
        <v>53</v>
      </c>
      <c r="C154" s="5" t="s">
        <v>259</v>
      </c>
      <c r="D154" s="5"/>
      <c r="E154" s="5"/>
      <c r="F154" s="5"/>
      <c r="G154" s="5"/>
      <c r="H154" s="5"/>
      <c r="I154" s="5"/>
      <c r="J154" s="5"/>
      <c r="K154" s="5"/>
      <c r="L154" s="5"/>
      <c r="M154" s="5"/>
      <c r="N154" s="5"/>
      <c r="O154" s="5" t="s">
        <v>259</v>
      </c>
      <c r="P154" s="5"/>
      <c r="Q154" s="5"/>
      <c r="R154" s="5"/>
      <c r="S154" s="5"/>
      <c r="T154" s="5"/>
      <c r="U154" s="5"/>
      <c r="V154" s="5"/>
      <c r="W154" s="5"/>
      <c r="X154" s="5"/>
      <c r="Y154" s="5"/>
      <c r="Z154" s="5"/>
    </row>
    <row r="155" spans="1:26" ht="30.75" thickBot="1" x14ac:dyDescent="0.3">
      <c r="A155" s="12"/>
      <c r="B155" s="45" t="s">
        <v>56</v>
      </c>
      <c r="C155" s="26" t="s">
        <v>259</v>
      </c>
      <c r="D155" s="26"/>
      <c r="E155" s="28" t="s">
        <v>658</v>
      </c>
      <c r="F155" s="30" t="s">
        <v>263</v>
      </c>
      <c r="G155" s="26"/>
      <c r="H155" s="26"/>
      <c r="I155" s="28" t="s">
        <v>658</v>
      </c>
      <c r="J155" s="30" t="s">
        <v>263</v>
      </c>
      <c r="K155" s="26"/>
      <c r="L155" s="30"/>
      <c r="M155" s="65" t="s">
        <v>332</v>
      </c>
      <c r="N155" s="30"/>
      <c r="O155" s="26" t="s">
        <v>259</v>
      </c>
      <c r="P155" s="26"/>
      <c r="Q155" s="28" t="s">
        <v>658</v>
      </c>
      <c r="R155" s="30" t="s">
        <v>263</v>
      </c>
      <c r="S155" s="26"/>
      <c r="T155" s="26"/>
      <c r="U155" s="28">
        <v>30</v>
      </c>
      <c r="V155" s="30" t="s">
        <v>259</v>
      </c>
      <c r="W155" s="26"/>
      <c r="X155" s="26"/>
      <c r="Y155" s="28" t="s">
        <v>658</v>
      </c>
      <c r="Z155" s="30" t="s">
        <v>263</v>
      </c>
    </row>
    <row r="156" spans="1:26" x14ac:dyDescent="0.25">
      <c r="A156" s="12"/>
      <c r="B156" s="41"/>
      <c r="C156" s="41" t="s">
        <v>259</v>
      </c>
      <c r="D156" s="46"/>
      <c r="E156" s="46"/>
      <c r="F156" s="41"/>
      <c r="G156" s="41"/>
      <c r="H156" s="46"/>
      <c r="I156" s="46"/>
      <c r="J156" s="41"/>
      <c r="K156" s="41"/>
      <c r="L156" s="46"/>
      <c r="M156" s="46"/>
      <c r="N156" s="41"/>
      <c r="O156" s="41" t="s">
        <v>259</v>
      </c>
      <c r="P156" s="46"/>
      <c r="Q156" s="46"/>
      <c r="R156" s="41"/>
      <c r="S156" s="41"/>
      <c r="T156" s="46"/>
      <c r="U156" s="46"/>
      <c r="V156" s="41"/>
      <c r="W156" s="41"/>
      <c r="X156" s="46"/>
      <c r="Y156" s="46"/>
      <c r="Z156" s="41"/>
    </row>
    <row r="157" spans="1:26" ht="15.75" thickBot="1" x14ac:dyDescent="0.3">
      <c r="A157" s="12"/>
      <c r="B157" s="3" t="s">
        <v>61</v>
      </c>
      <c r="C157" s="47" t="s">
        <v>259</v>
      </c>
      <c r="D157" s="5"/>
      <c r="E157" s="35" t="s">
        <v>658</v>
      </c>
      <c r="F157" t="s">
        <v>263</v>
      </c>
      <c r="G157" s="47"/>
      <c r="H157" s="5"/>
      <c r="I157" s="35" t="s">
        <v>658</v>
      </c>
      <c r="J157" t="s">
        <v>263</v>
      </c>
      <c r="K157" s="47"/>
      <c r="M157" s="61" t="s">
        <v>332</v>
      </c>
      <c r="O157" s="47" t="s">
        <v>259</v>
      </c>
      <c r="P157" s="5"/>
      <c r="Q157" s="35" t="s">
        <v>658</v>
      </c>
      <c r="R157" t="s">
        <v>263</v>
      </c>
      <c r="S157" s="47"/>
      <c r="T157" s="5"/>
      <c r="U157" s="35">
        <v>30</v>
      </c>
      <c r="V157" t="s">
        <v>259</v>
      </c>
      <c r="W157" s="47"/>
      <c r="X157" s="5"/>
      <c r="Y157" s="35" t="s">
        <v>658</v>
      </c>
      <c r="Z157" t="s">
        <v>263</v>
      </c>
    </row>
    <row r="158" spans="1:26" x14ac:dyDescent="0.25">
      <c r="A158" s="12"/>
      <c r="B158" s="41"/>
      <c r="C158" s="41" t="s">
        <v>259</v>
      </c>
      <c r="D158" s="46"/>
      <c r="E158" s="46"/>
      <c r="F158" s="41"/>
      <c r="G158" s="41"/>
      <c r="H158" s="46"/>
      <c r="I158" s="46"/>
      <c r="J158" s="41"/>
      <c r="K158" s="41"/>
      <c r="L158" s="46"/>
      <c r="M158" s="46"/>
      <c r="N158" s="41"/>
      <c r="O158" s="41" t="s">
        <v>259</v>
      </c>
      <c r="P158" s="46"/>
      <c r="Q158" s="46"/>
      <c r="R158" s="41"/>
      <c r="S158" s="41"/>
      <c r="T158" s="46"/>
      <c r="U158" s="46"/>
      <c r="V158" s="41"/>
      <c r="W158" s="41"/>
      <c r="X158" s="46"/>
      <c r="Y158" s="46"/>
      <c r="Z158" s="41"/>
    </row>
    <row r="159" spans="1:26" x14ac:dyDescent="0.25">
      <c r="A159" s="12"/>
      <c r="B159" s="45" t="s">
        <v>62</v>
      </c>
      <c r="C159" s="48" t="s">
        <v>259</v>
      </c>
      <c r="D159" s="26"/>
      <c r="E159" s="28" t="s">
        <v>804</v>
      </c>
      <c r="F159" s="30" t="s">
        <v>263</v>
      </c>
      <c r="G159" s="48"/>
      <c r="H159" s="26"/>
      <c r="I159" s="28" t="s">
        <v>804</v>
      </c>
      <c r="J159" s="30" t="s">
        <v>263</v>
      </c>
      <c r="K159" s="48"/>
      <c r="L159" s="26"/>
      <c r="M159" s="28">
        <v>23</v>
      </c>
      <c r="N159" s="30" t="s">
        <v>259</v>
      </c>
      <c r="O159" s="48" t="s">
        <v>259</v>
      </c>
      <c r="P159" s="26"/>
      <c r="Q159" s="28">
        <v>639</v>
      </c>
      <c r="R159" s="30" t="s">
        <v>259</v>
      </c>
      <c r="S159" s="48"/>
      <c r="T159" s="26"/>
      <c r="U159" s="28" t="s">
        <v>805</v>
      </c>
      <c r="V159" s="30" t="s">
        <v>263</v>
      </c>
      <c r="W159" s="48"/>
      <c r="X159" s="26"/>
      <c r="Y159" s="28" t="s">
        <v>802</v>
      </c>
      <c r="Z159" s="30" t="s">
        <v>263</v>
      </c>
    </row>
    <row r="160" spans="1:26" ht="45.75" thickBot="1" x14ac:dyDescent="0.3">
      <c r="A160" s="12"/>
      <c r="B160" s="3" t="s">
        <v>63</v>
      </c>
      <c r="C160" s="47" t="s">
        <v>259</v>
      </c>
      <c r="E160" s="61" t="s">
        <v>332</v>
      </c>
      <c r="G160" s="47"/>
      <c r="I160" s="61" t="s">
        <v>332</v>
      </c>
      <c r="K160" s="47"/>
      <c r="M160" s="61" t="s">
        <v>332</v>
      </c>
      <c r="O160" s="47" t="s">
        <v>259</v>
      </c>
      <c r="P160" s="5"/>
      <c r="Q160" s="35">
        <v>1</v>
      </c>
      <c r="R160" t="s">
        <v>259</v>
      </c>
      <c r="S160" s="47"/>
      <c r="U160" s="61" t="s">
        <v>332</v>
      </c>
      <c r="W160" s="47"/>
      <c r="X160" s="5"/>
      <c r="Y160" s="35">
        <v>1</v>
      </c>
      <c r="Z160" t="s">
        <v>259</v>
      </c>
    </row>
    <row r="161" spans="1:26" x14ac:dyDescent="0.25">
      <c r="A161" s="12"/>
      <c r="B161" s="41"/>
      <c r="C161" s="41" t="s">
        <v>259</v>
      </c>
      <c r="D161" s="46"/>
      <c r="E161" s="46"/>
      <c r="F161" s="41"/>
      <c r="G161" s="41"/>
      <c r="H161" s="46"/>
      <c r="I161" s="46"/>
      <c r="J161" s="41"/>
      <c r="K161" s="41"/>
      <c r="L161" s="46"/>
      <c r="M161" s="46"/>
      <c r="N161" s="41"/>
      <c r="O161" s="41" t="s">
        <v>259</v>
      </c>
      <c r="P161" s="46"/>
      <c r="Q161" s="46"/>
      <c r="R161" s="41"/>
      <c r="S161" s="41"/>
      <c r="T161" s="46"/>
      <c r="U161" s="46"/>
      <c r="V161" s="41"/>
      <c r="W161" s="41"/>
      <c r="X161" s="46"/>
      <c r="Y161" s="46"/>
      <c r="Z161" s="41"/>
    </row>
    <row r="162" spans="1:26" ht="30.75" thickBot="1" x14ac:dyDescent="0.3">
      <c r="A162" s="12"/>
      <c r="B162" s="45" t="s">
        <v>787</v>
      </c>
      <c r="C162" s="48" t="s">
        <v>259</v>
      </c>
      <c r="D162" s="26" t="s">
        <v>260</v>
      </c>
      <c r="E162" s="28" t="s">
        <v>804</v>
      </c>
      <c r="F162" s="30" t="s">
        <v>263</v>
      </c>
      <c r="G162" s="48"/>
      <c r="H162" s="26" t="s">
        <v>260</v>
      </c>
      <c r="I162" s="28" t="s">
        <v>804</v>
      </c>
      <c r="J162" s="30" t="s">
        <v>263</v>
      </c>
      <c r="K162" s="48"/>
      <c r="L162" s="26" t="s">
        <v>260</v>
      </c>
      <c r="M162" s="28">
        <v>23</v>
      </c>
      <c r="N162" s="30" t="s">
        <v>259</v>
      </c>
      <c r="O162" s="48" t="s">
        <v>259</v>
      </c>
      <c r="P162" s="26" t="s">
        <v>260</v>
      </c>
      <c r="Q162" s="28">
        <v>638</v>
      </c>
      <c r="R162" s="30" t="s">
        <v>259</v>
      </c>
      <c r="S162" s="48"/>
      <c r="T162" s="26" t="s">
        <v>260</v>
      </c>
      <c r="U162" s="28" t="s">
        <v>805</v>
      </c>
      <c r="V162" s="30" t="s">
        <v>263</v>
      </c>
      <c r="W162" s="48"/>
      <c r="X162" s="26" t="s">
        <v>260</v>
      </c>
      <c r="Y162" s="28" t="s">
        <v>804</v>
      </c>
      <c r="Z162" s="30" t="s">
        <v>263</v>
      </c>
    </row>
    <row r="163" spans="1:26" ht="15.75" thickTop="1" x14ac:dyDescent="0.25">
      <c r="A163" s="12"/>
      <c r="B163" s="41"/>
      <c r="C163" s="41" t="s">
        <v>259</v>
      </c>
      <c r="D163" s="49"/>
      <c r="E163" s="49"/>
      <c r="F163" s="41"/>
      <c r="G163" s="41"/>
      <c r="H163" s="49"/>
      <c r="I163" s="49"/>
      <c r="J163" s="41"/>
      <c r="K163" s="41"/>
      <c r="L163" s="49"/>
      <c r="M163" s="49"/>
      <c r="N163" s="41"/>
      <c r="O163" s="41" t="s">
        <v>259</v>
      </c>
      <c r="P163" s="49"/>
      <c r="Q163" s="49"/>
      <c r="R163" s="41"/>
      <c r="S163" s="41"/>
      <c r="T163" s="49"/>
      <c r="U163" s="49"/>
      <c r="V163" s="41"/>
      <c r="W163" s="41"/>
      <c r="X163" s="49"/>
      <c r="Y163" s="49"/>
      <c r="Z163" s="41"/>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67"/>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75" t="s">
        <v>753</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75" t="s">
        <v>783</v>
      </c>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75" t="s">
        <v>806</v>
      </c>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75" x14ac:dyDescent="0.25">
      <c r="A173" s="12"/>
      <c r="B173" s="57"/>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x14ac:dyDescent="0.25">
      <c r="A174" s="12"/>
      <c r="B174" s="5"/>
      <c r="C174" s="5"/>
      <c r="D174" s="5"/>
      <c r="E174" s="5"/>
      <c r="F174" s="5"/>
      <c r="G174" s="5"/>
      <c r="H174" s="5"/>
      <c r="I174" s="5"/>
      <c r="J174" s="5"/>
      <c r="K174" s="5"/>
      <c r="L174" s="5"/>
      <c r="M174" s="5"/>
      <c r="N174" s="5"/>
      <c r="O174" s="5"/>
      <c r="P174" s="5"/>
      <c r="Q174" s="5"/>
      <c r="R174" s="5"/>
      <c r="S174" s="5"/>
      <c r="T174" s="5"/>
      <c r="U174" s="5"/>
      <c r="V174" s="5"/>
      <c r="W174" s="5"/>
      <c r="X174" s="5"/>
      <c r="Y174" s="5"/>
      <c r="Z174" s="5"/>
    </row>
    <row r="175" spans="1:26" ht="15" customHeight="1" x14ac:dyDescent="0.25">
      <c r="A175" s="12"/>
      <c r="B175" s="58" t="s">
        <v>258</v>
      </c>
      <c r="C175" s="11" t="s">
        <v>259</v>
      </c>
      <c r="D175" s="59" t="s">
        <v>756</v>
      </c>
      <c r="E175" s="59"/>
      <c r="F175" s="11"/>
      <c r="G175" s="11"/>
      <c r="H175" s="59" t="s">
        <v>757</v>
      </c>
      <c r="I175" s="59"/>
      <c r="J175" s="11"/>
      <c r="K175" s="11"/>
      <c r="L175" s="59" t="s">
        <v>758</v>
      </c>
      <c r="M175" s="59"/>
      <c r="N175" s="11"/>
      <c r="O175" s="11" t="s">
        <v>259</v>
      </c>
      <c r="P175" s="59" t="s">
        <v>759</v>
      </c>
      <c r="Q175" s="59"/>
      <c r="R175" s="11"/>
      <c r="S175" s="11"/>
      <c r="T175" s="59" t="s">
        <v>760</v>
      </c>
      <c r="U175" s="59"/>
      <c r="V175" s="11"/>
      <c r="W175" s="11"/>
      <c r="X175" s="59" t="s">
        <v>761</v>
      </c>
      <c r="Y175" s="59"/>
      <c r="Z175" s="11"/>
    </row>
    <row r="176" spans="1:26" ht="15.75" thickBot="1" x14ac:dyDescent="0.3">
      <c r="A176" s="12"/>
      <c r="B176" s="58"/>
      <c r="C176" s="11"/>
      <c r="D176" s="50"/>
      <c r="E176" s="50"/>
      <c r="F176" s="11"/>
      <c r="G176" s="11"/>
      <c r="H176" s="50"/>
      <c r="I176" s="50"/>
      <c r="J176" s="11"/>
      <c r="K176" s="11"/>
      <c r="L176" s="50"/>
      <c r="M176" s="50"/>
      <c r="N176" s="11"/>
      <c r="O176" s="11"/>
      <c r="P176" s="50" t="s">
        <v>758</v>
      </c>
      <c r="Q176" s="50"/>
      <c r="R176" s="11"/>
      <c r="S176" s="11"/>
      <c r="T176" s="50"/>
      <c r="U176" s="50"/>
      <c r="V176" s="11"/>
      <c r="W176" s="11"/>
      <c r="X176" s="50" t="s">
        <v>762</v>
      </c>
      <c r="Y176" s="50"/>
      <c r="Z176" s="11"/>
    </row>
    <row r="177" spans="1:26" x14ac:dyDescent="0.25">
      <c r="A177" s="12"/>
      <c r="B177" s="45" t="s">
        <v>817</v>
      </c>
      <c r="C177" s="26" t="s">
        <v>259</v>
      </c>
      <c r="D177" s="26" t="s">
        <v>260</v>
      </c>
      <c r="E177" s="28">
        <v>10</v>
      </c>
      <c r="F177" s="30" t="s">
        <v>259</v>
      </c>
      <c r="G177" s="26"/>
      <c r="H177" s="26" t="s">
        <v>260</v>
      </c>
      <c r="I177" s="28">
        <v>10</v>
      </c>
      <c r="J177" s="30" t="s">
        <v>259</v>
      </c>
      <c r="K177" s="26"/>
      <c r="L177" s="26" t="s">
        <v>260</v>
      </c>
      <c r="M177" s="28">
        <v>143</v>
      </c>
      <c r="N177" s="30" t="s">
        <v>259</v>
      </c>
      <c r="O177" s="26" t="s">
        <v>259</v>
      </c>
      <c r="P177" s="26" t="s">
        <v>260</v>
      </c>
      <c r="Q177" s="28">
        <v>64</v>
      </c>
      <c r="R177" s="30" t="s">
        <v>259</v>
      </c>
      <c r="S177" s="26"/>
      <c r="T177" s="26" t="s">
        <v>260</v>
      </c>
      <c r="U177" s="28" t="s">
        <v>815</v>
      </c>
      <c r="V177" s="30" t="s">
        <v>263</v>
      </c>
      <c r="W177" s="26"/>
      <c r="X177" s="26" t="s">
        <v>260</v>
      </c>
      <c r="Y177" s="28">
        <v>10</v>
      </c>
      <c r="Z177" s="30" t="s">
        <v>259</v>
      </c>
    </row>
    <row r="178" spans="1:26" ht="30" x14ac:dyDescent="0.25">
      <c r="A178" s="12"/>
      <c r="B178" s="3" t="s">
        <v>819</v>
      </c>
      <c r="C178" s="5" t="s">
        <v>259</v>
      </c>
      <c r="D178" s="5"/>
      <c r="E178" s="5"/>
      <c r="F178" s="5"/>
      <c r="G178" s="5"/>
      <c r="H178" s="5"/>
      <c r="I178" s="5"/>
      <c r="J178" s="5"/>
      <c r="K178" s="5"/>
      <c r="L178" s="5"/>
      <c r="M178" s="5"/>
      <c r="N178" s="5"/>
      <c r="O178" s="5" t="s">
        <v>259</v>
      </c>
      <c r="P178" s="5"/>
      <c r="Q178" s="5"/>
      <c r="R178" s="5"/>
      <c r="S178" s="5"/>
      <c r="T178" s="5"/>
      <c r="U178" s="5"/>
      <c r="V178" s="5"/>
      <c r="W178" s="5"/>
      <c r="X178" s="5"/>
      <c r="Y178" s="5"/>
      <c r="Z178" s="5"/>
    </row>
    <row r="179" spans="1:26" x14ac:dyDescent="0.25">
      <c r="A179" s="12"/>
      <c r="B179" s="45" t="s">
        <v>54</v>
      </c>
      <c r="C179" s="26" t="s">
        <v>259</v>
      </c>
      <c r="D179" s="26"/>
      <c r="E179" s="28">
        <v>1</v>
      </c>
      <c r="F179" s="30" t="s">
        <v>259</v>
      </c>
      <c r="G179" s="26"/>
      <c r="H179" s="26"/>
      <c r="I179" s="28">
        <v>1</v>
      </c>
      <c r="J179" s="30" t="s">
        <v>259</v>
      </c>
      <c r="K179" s="26"/>
      <c r="L179" s="30"/>
      <c r="M179" s="65" t="s">
        <v>332</v>
      </c>
      <c r="N179" s="30" t="s">
        <v>259</v>
      </c>
      <c r="O179" s="26" t="s">
        <v>259</v>
      </c>
      <c r="P179" s="26"/>
      <c r="Q179" s="28">
        <v>1</v>
      </c>
      <c r="R179" s="30"/>
      <c r="S179" s="26"/>
      <c r="T179" s="26"/>
      <c r="U179" s="28" t="s">
        <v>333</v>
      </c>
      <c r="V179" s="30" t="s">
        <v>263</v>
      </c>
      <c r="W179" s="26"/>
      <c r="X179" s="26"/>
      <c r="Y179" s="28">
        <v>1</v>
      </c>
      <c r="Z179" s="30" t="s">
        <v>259</v>
      </c>
    </row>
    <row r="180" spans="1:26" ht="30" x14ac:dyDescent="0.25">
      <c r="A180" s="12"/>
      <c r="B180" s="3" t="s">
        <v>56</v>
      </c>
      <c r="C180" s="5" t="s">
        <v>259</v>
      </c>
      <c r="D180" s="5"/>
      <c r="E180" s="35" t="s">
        <v>820</v>
      </c>
      <c r="F180" t="s">
        <v>263</v>
      </c>
      <c r="G180" s="5"/>
      <c r="H180" s="5"/>
      <c r="I180" s="35" t="s">
        <v>820</v>
      </c>
      <c r="J180" t="s">
        <v>263</v>
      </c>
      <c r="K180" s="5"/>
      <c r="M180" s="61" t="s">
        <v>332</v>
      </c>
      <c r="N180" t="s">
        <v>259</v>
      </c>
      <c r="O180" s="5" t="s">
        <v>259</v>
      </c>
      <c r="P180" s="5"/>
      <c r="Q180" s="35" t="s">
        <v>820</v>
      </c>
      <c r="R180" t="s">
        <v>263</v>
      </c>
      <c r="S180" s="5"/>
      <c r="T180" s="5"/>
      <c r="U180" s="35">
        <v>38</v>
      </c>
      <c r="V180" t="s">
        <v>259</v>
      </c>
      <c r="W180" s="5"/>
      <c r="X180" s="5"/>
      <c r="Y180" s="35" t="s">
        <v>820</v>
      </c>
      <c r="Z180" t="s">
        <v>263</v>
      </c>
    </row>
    <row r="181" spans="1:26" ht="30" x14ac:dyDescent="0.25">
      <c r="A181" s="12"/>
      <c r="B181" s="45" t="s">
        <v>58</v>
      </c>
      <c r="C181" s="26" t="s">
        <v>259</v>
      </c>
      <c r="D181" s="26"/>
      <c r="E181" s="28">
        <v>9</v>
      </c>
      <c r="F181" s="30" t="s">
        <v>259</v>
      </c>
      <c r="G181" s="26"/>
      <c r="H181" s="26"/>
      <c r="I181" s="28">
        <v>9</v>
      </c>
      <c r="J181" s="30" t="s">
        <v>259</v>
      </c>
      <c r="K181" s="26"/>
      <c r="L181" s="30"/>
      <c r="M181" s="65" t="s">
        <v>332</v>
      </c>
      <c r="N181" s="30" t="s">
        <v>259</v>
      </c>
      <c r="O181" s="26" t="s">
        <v>259</v>
      </c>
      <c r="P181" s="30"/>
      <c r="Q181" s="65" t="s">
        <v>332</v>
      </c>
      <c r="R181" s="30" t="s">
        <v>259</v>
      </c>
      <c r="S181" s="26"/>
      <c r="T181" s="26"/>
      <c r="U181" s="28" t="s">
        <v>262</v>
      </c>
      <c r="V181" s="30" t="s">
        <v>263</v>
      </c>
      <c r="W181" s="26"/>
      <c r="X181" s="26"/>
      <c r="Y181" s="28">
        <v>9</v>
      </c>
      <c r="Z181" s="30" t="s">
        <v>259</v>
      </c>
    </row>
    <row r="182" spans="1:26" ht="30.75" thickBot="1" x14ac:dyDescent="0.3">
      <c r="A182" s="12"/>
      <c r="B182" s="3" t="s">
        <v>821</v>
      </c>
      <c r="C182" s="5" t="s">
        <v>259</v>
      </c>
      <c r="D182" s="5"/>
      <c r="E182" s="35" t="s">
        <v>333</v>
      </c>
      <c r="F182" t="s">
        <v>263</v>
      </c>
      <c r="G182" s="5"/>
      <c r="H182" s="5"/>
      <c r="I182" s="35" t="s">
        <v>333</v>
      </c>
      <c r="J182" t="s">
        <v>263</v>
      </c>
      <c r="K182" s="5"/>
      <c r="M182" s="61" t="s">
        <v>332</v>
      </c>
      <c r="N182" t="s">
        <v>259</v>
      </c>
      <c r="O182" s="5" t="s">
        <v>259</v>
      </c>
      <c r="Q182" s="61" t="s">
        <v>332</v>
      </c>
      <c r="R182" t="s">
        <v>259</v>
      </c>
      <c r="S182" s="5"/>
      <c r="T182" s="5"/>
      <c r="U182" s="35">
        <v>2</v>
      </c>
      <c r="V182" t="s">
        <v>259</v>
      </c>
      <c r="W182" s="5"/>
      <c r="X182" s="5"/>
      <c r="Y182" s="35" t="s">
        <v>333</v>
      </c>
      <c r="Z182" t="s">
        <v>263</v>
      </c>
    </row>
    <row r="183" spans="1:26" x14ac:dyDescent="0.25">
      <c r="A183" s="12"/>
      <c r="B183" s="41"/>
      <c r="C183" s="41" t="s">
        <v>259</v>
      </c>
      <c r="D183" s="46"/>
      <c r="E183" s="46"/>
      <c r="F183" s="41"/>
      <c r="G183" s="41"/>
      <c r="H183" s="46"/>
      <c r="I183" s="46"/>
      <c r="J183" s="41"/>
      <c r="K183" s="41"/>
      <c r="L183" s="46"/>
      <c r="M183" s="46"/>
      <c r="N183" s="41"/>
      <c r="O183" s="41" t="s">
        <v>259</v>
      </c>
      <c r="P183" s="46"/>
      <c r="Q183" s="46"/>
      <c r="R183" s="41"/>
      <c r="S183" s="41"/>
      <c r="T183" s="46"/>
      <c r="U183" s="46"/>
      <c r="V183" s="41"/>
      <c r="W183" s="41"/>
      <c r="X183" s="46"/>
      <c r="Y183" s="46"/>
      <c r="Z183" s="41"/>
    </row>
    <row r="184" spans="1:26" ht="30.75" thickBot="1" x14ac:dyDescent="0.3">
      <c r="A184" s="12"/>
      <c r="B184" s="45" t="s">
        <v>822</v>
      </c>
      <c r="C184" s="48" t="s">
        <v>259</v>
      </c>
      <c r="D184" s="26"/>
      <c r="E184" s="28" t="s">
        <v>773</v>
      </c>
      <c r="F184" s="30" t="s">
        <v>263</v>
      </c>
      <c r="G184" s="48"/>
      <c r="H184" s="26"/>
      <c r="I184" s="28" t="s">
        <v>773</v>
      </c>
      <c r="J184" s="30" t="s">
        <v>263</v>
      </c>
      <c r="K184" s="48"/>
      <c r="L184" s="30"/>
      <c r="M184" s="65" t="s">
        <v>332</v>
      </c>
      <c r="N184" s="30" t="s">
        <v>259</v>
      </c>
      <c r="O184" s="48" t="s">
        <v>259</v>
      </c>
      <c r="P184" s="26"/>
      <c r="Q184" s="28" t="s">
        <v>823</v>
      </c>
      <c r="R184" s="30" t="s">
        <v>263</v>
      </c>
      <c r="S184" s="48"/>
      <c r="T184" s="26"/>
      <c r="U184" s="28">
        <v>29</v>
      </c>
      <c r="V184" s="30" t="s">
        <v>259</v>
      </c>
      <c r="W184" s="48"/>
      <c r="X184" s="26"/>
      <c r="Y184" s="28" t="s">
        <v>773</v>
      </c>
      <c r="Z184" s="30" t="s">
        <v>263</v>
      </c>
    </row>
    <row r="185" spans="1:26" x14ac:dyDescent="0.25">
      <c r="A185" s="12"/>
      <c r="B185" s="41"/>
      <c r="C185" s="41" t="s">
        <v>259</v>
      </c>
      <c r="D185" s="46"/>
      <c r="E185" s="46"/>
      <c r="F185" s="41"/>
      <c r="G185" s="41"/>
      <c r="H185" s="46"/>
      <c r="I185" s="46"/>
      <c r="J185" s="41"/>
      <c r="K185" s="41"/>
      <c r="L185" s="46"/>
      <c r="M185" s="46"/>
      <c r="N185" s="41"/>
      <c r="O185" s="41" t="s">
        <v>259</v>
      </c>
      <c r="P185" s="46"/>
      <c r="Q185" s="46"/>
      <c r="R185" s="41"/>
      <c r="S185" s="41"/>
      <c r="T185" s="46"/>
      <c r="U185" s="46"/>
      <c r="V185" s="41"/>
      <c r="W185" s="41"/>
      <c r="X185" s="46"/>
      <c r="Y185" s="46"/>
      <c r="Z185" s="41"/>
    </row>
    <row r="186" spans="1:26" x14ac:dyDescent="0.25">
      <c r="A186" s="12"/>
      <c r="B186" s="3" t="s">
        <v>824</v>
      </c>
      <c r="C186" s="47" t="s">
        <v>259</v>
      </c>
      <c r="D186" s="5"/>
      <c r="E186" s="35" t="s">
        <v>335</v>
      </c>
      <c r="F186" t="s">
        <v>263</v>
      </c>
      <c r="G186" s="47"/>
      <c r="H186" s="5"/>
      <c r="I186" s="35" t="s">
        <v>335</v>
      </c>
      <c r="J186" t="s">
        <v>263</v>
      </c>
      <c r="K186" s="47"/>
      <c r="L186" s="5"/>
      <c r="M186" s="35">
        <v>143</v>
      </c>
      <c r="N186" t="s">
        <v>259</v>
      </c>
      <c r="O186" s="47" t="s">
        <v>259</v>
      </c>
      <c r="P186" s="5"/>
      <c r="Q186" s="35">
        <v>46</v>
      </c>
      <c r="R186" t="s">
        <v>259</v>
      </c>
      <c r="S186" s="47"/>
      <c r="T186" s="5"/>
      <c r="U186" s="35" t="s">
        <v>825</v>
      </c>
      <c r="V186" t="s">
        <v>263</v>
      </c>
      <c r="W186" s="47"/>
      <c r="X186" s="5"/>
      <c r="Y186" s="35" t="s">
        <v>335</v>
      </c>
      <c r="Z186" t="s">
        <v>263</v>
      </c>
    </row>
    <row r="187" spans="1:26" ht="45.75" thickBot="1" x14ac:dyDescent="0.3">
      <c r="A187" s="12"/>
      <c r="B187" s="45" t="s">
        <v>63</v>
      </c>
      <c r="C187" s="48" t="s">
        <v>259</v>
      </c>
      <c r="D187" s="30"/>
      <c r="E187" s="65" t="s">
        <v>332</v>
      </c>
      <c r="F187" s="30" t="s">
        <v>259</v>
      </c>
      <c r="G187" s="48"/>
      <c r="H187" s="30"/>
      <c r="I187" s="65" t="s">
        <v>332</v>
      </c>
      <c r="J187" s="30" t="s">
        <v>259</v>
      </c>
      <c r="K187" s="48"/>
      <c r="L187" s="30"/>
      <c r="M187" s="65" t="s">
        <v>332</v>
      </c>
      <c r="N187" s="30" t="s">
        <v>259</v>
      </c>
      <c r="O187" s="48" t="s">
        <v>259</v>
      </c>
      <c r="P187" s="30"/>
      <c r="Q187" s="65" t="s">
        <v>332</v>
      </c>
      <c r="R187" s="30" t="s">
        <v>259</v>
      </c>
      <c r="S187" s="48"/>
      <c r="T187" s="30"/>
      <c r="U187" s="65" t="s">
        <v>332</v>
      </c>
      <c r="V187" s="30" t="s">
        <v>259</v>
      </c>
      <c r="W187" s="48"/>
      <c r="X187" s="30"/>
      <c r="Y187" s="65" t="s">
        <v>332</v>
      </c>
      <c r="Z187" s="30" t="s">
        <v>259</v>
      </c>
    </row>
    <row r="188" spans="1:26" x14ac:dyDescent="0.25">
      <c r="A188" s="12"/>
      <c r="B188" s="41"/>
      <c r="C188" s="41" t="s">
        <v>259</v>
      </c>
      <c r="D188" s="46"/>
      <c r="E188" s="46"/>
      <c r="F188" s="41"/>
      <c r="G188" s="41"/>
      <c r="H188" s="46"/>
      <c r="I188" s="46"/>
      <c r="J188" s="41"/>
      <c r="K188" s="41"/>
      <c r="L188" s="46"/>
      <c r="M188" s="46"/>
      <c r="N188" s="41"/>
      <c r="O188" s="41" t="s">
        <v>259</v>
      </c>
      <c r="P188" s="46"/>
      <c r="Q188" s="46"/>
      <c r="R188" s="41"/>
      <c r="S188" s="41"/>
      <c r="T188" s="46"/>
      <c r="U188" s="46"/>
      <c r="V188" s="41"/>
      <c r="W188" s="41"/>
      <c r="X188" s="46"/>
      <c r="Y188" s="46"/>
      <c r="Z188" s="41"/>
    </row>
    <row r="189" spans="1:26" ht="30.75" thickBot="1" x14ac:dyDescent="0.3">
      <c r="A189" s="12"/>
      <c r="B189" s="3" t="s">
        <v>826</v>
      </c>
      <c r="C189" s="47" t="s">
        <v>259</v>
      </c>
      <c r="D189" s="5" t="s">
        <v>260</v>
      </c>
      <c r="E189" s="35" t="s">
        <v>335</v>
      </c>
      <c r="F189" t="s">
        <v>263</v>
      </c>
      <c r="G189" s="47"/>
      <c r="H189" s="5" t="s">
        <v>260</v>
      </c>
      <c r="I189" s="35" t="s">
        <v>335</v>
      </c>
      <c r="J189" t="s">
        <v>263</v>
      </c>
      <c r="K189" s="47"/>
      <c r="L189" s="5" t="s">
        <v>260</v>
      </c>
      <c r="M189" s="35">
        <v>143</v>
      </c>
      <c r="N189" t="s">
        <v>259</v>
      </c>
      <c r="O189" s="47" t="s">
        <v>259</v>
      </c>
      <c r="P189" s="5" t="s">
        <v>260</v>
      </c>
      <c r="Q189" s="35">
        <v>46</v>
      </c>
      <c r="R189" t="s">
        <v>259</v>
      </c>
      <c r="S189" s="47"/>
      <c r="T189" s="5" t="s">
        <v>260</v>
      </c>
      <c r="U189" s="35" t="s">
        <v>825</v>
      </c>
      <c r="V189" t="s">
        <v>263</v>
      </c>
      <c r="W189" s="47"/>
      <c r="X189" s="5" t="s">
        <v>260</v>
      </c>
      <c r="Y189" s="35" t="s">
        <v>335</v>
      </c>
      <c r="Z189" t="s">
        <v>263</v>
      </c>
    </row>
    <row r="190" spans="1:26" ht="15.75" thickTop="1" x14ac:dyDescent="0.25">
      <c r="A190" s="12"/>
      <c r="B190" s="41"/>
      <c r="C190" s="41" t="s">
        <v>259</v>
      </c>
      <c r="D190" s="49"/>
      <c r="E190" s="49"/>
      <c r="F190" s="41"/>
      <c r="G190" s="41"/>
      <c r="H190" s="49"/>
      <c r="I190" s="49"/>
      <c r="J190" s="41"/>
      <c r="K190" s="41"/>
      <c r="L190" s="49"/>
      <c r="M190" s="49"/>
      <c r="N190" s="41"/>
      <c r="O190" s="41" t="s">
        <v>259</v>
      </c>
      <c r="P190" s="49"/>
      <c r="Q190" s="49"/>
      <c r="R190" s="41"/>
      <c r="S190" s="41"/>
      <c r="T190" s="49"/>
      <c r="U190" s="49"/>
      <c r="V190" s="41"/>
      <c r="W190" s="41"/>
      <c r="X190" s="49"/>
      <c r="Y190" s="49"/>
      <c r="Z190" s="41"/>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row>
    <row r="193" spans="1:26" ht="15" customHeight="1" x14ac:dyDescent="0.25">
      <c r="A193" s="12" t="s">
        <v>973</v>
      </c>
      <c r="B193" s="11" t="s">
        <v>5</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75" t="s">
        <v>752</v>
      </c>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75" t="s">
        <v>753</v>
      </c>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75" t="s">
        <v>827</v>
      </c>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75" t="s">
        <v>828</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75" x14ac:dyDescent="0.25">
      <c r="A203" s="12"/>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x14ac:dyDescent="0.25">
      <c r="A204" s="12"/>
      <c r="B204" s="5"/>
      <c r="C204" s="5"/>
      <c r="D204" s="5"/>
      <c r="E204" s="5"/>
      <c r="F204" s="5"/>
      <c r="G204" s="5"/>
      <c r="H204" s="5"/>
      <c r="I204" s="5"/>
      <c r="J204" s="5"/>
      <c r="K204" s="5"/>
      <c r="L204" s="5"/>
      <c r="M204" s="5"/>
      <c r="N204" s="5"/>
      <c r="O204" s="5"/>
      <c r="P204" s="5"/>
      <c r="Q204" s="5"/>
      <c r="R204" s="5"/>
      <c r="S204" s="5"/>
      <c r="T204" s="5"/>
      <c r="U204" s="5"/>
      <c r="V204" s="5"/>
      <c r="W204" s="5"/>
      <c r="X204" s="5"/>
      <c r="Y204" s="5"/>
      <c r="Z204" s="5"/>
    </row>
    <row r="205" spans="1:26" ht="15" customHeight="1" x14ac:dyDescent="0.25">
      <c r="A205" s="12"/>
      <c r="B205" s="58" t="s">
        <v>258</v>
      </c>
      <c r="C205" s="11" t="s">
        <v>259</v>
      </c>
      <c r="D205" s="59" t="s">
        <v>756</v>
      </c>
      <c r="E205" s="59"/>
      <c r="F205" s="11"/>
      <c r="G205" s="11" t="s">
        <v>259</v>
      </c>
      <c r="H205" s="59" t="s">
        <v>757</v>
      </c>
      <c r="I205" s="59"/>
      <c r="J205" s="11"/>
      <c r="K205" s="11"/>
      <c r="L205" s="59" t="s">
        <v>758</v>
      </c>
      <c r="M205" s="59"/>
      <c r="N205" s="11"/>
      <c r="O205" s="11"/>
      <c r="P205" s="59" t="s">
        <v>759</v>
      </c>
      <c r="Q205" s="59"/>
      <c r="R205" s="11"/>
      <c r="S205" s="11" t="s">
        <v>259</v>
      </c>
      <c r="T205" s="59" t="s">
        <v>760</v>
      </c>
      <c r="U205" s="59"/>
      <c r="V205" s="11"/>
      <c r="W205" s="11"/>
      <c r="X205" s="59" t="s">
        <v>761</v>
      </c>
      <c r="Y205" s="59"/>
      <c r="Z205" s="11"/>
    </row>
    <row r="206" spans="1:26" ht="15.75" thickBot="1" x14ac:dyDescent="0.3">
      <c r="A206" s="12"/>
      <c r="B206" s="58"/>
      <c r="C206" s="11"/>
      <c r="D206" s="50"/>
      <c r="E206" s="50"/>
      <c r="F206" s="11"/>
      <c r="G206" s="11"/>
      <c r="H206" s="50"/>
      <c r="I206" s="50"/>
      <c r="J206" s="11"/>
      <c r="K206" s="11"/>
      <c r="L206" s="50"/>
      <c r="M206" s="50"/>
      <c r="N206" s="11"/>
      <c r="O206" s="11"/>
      <c r="P206" s="50" t="s">
        <v>758</v>
      </c>
      <c r="Q206" s="50"/>
      <c r="R206" s="11"/>
      <c r="S206" s="11"/>
      <c r="T206" s="50"/>
      <c r="U206" s="50"/>
      <c r="V206" s="11"/>
      <c r="W206" s="11"/>
      <c r="X206" s="50" t="s">
        <v>118</v>
      </c>
      <c r="Y206" s="50"/>
      <c r="Z206" s="11"/>
    </row>
    <row r="207" spans="1:26" x14ac:dyDescent="0.25">
      <c r="A207" s="12"/>
      <c r="B207" s="64" t="s">
        <v>71</v>
      </c>
      <c r="C207" s="26" t="s">
        <v>259</v>
      </c>
      <c r="D207" s="26"/>
      <c r="E207" s="26"/>
      <c r="F207" s="26"/>
      <c r="G207" s="26" t="s">
        <v>259</v>
      </c>
      <c r="H207" s="26"/>
      <c r="I207" s="26"/>
      <c r="J207" s="26"/>
      <c r="K207" s="26"/>
      <c r="L207" s="26"/>
      <c r="M207" s="26"/>
      <c r="N207" s="26"/>
      <c r="O207" s="26"/>
      <c r="P207" s="26"/>
      <c r="Q207" s="26"/>
      <c r="R207" s="26"/>
      <c r="S207" s="26" t="s">
        <v>259</v>
      </c>
      <c r="T207" s="26"/>
      <c r="U207" s="26"/>
      <c r="V207" s="26"/>
      <c r="W207" s="26"/>
      <c r="X207" s="26"/>
      <c r="Y207" s="26"/>
      <c r="Z207" s="26"/>
    </row>
    <row r="208" spans="1:26" x14ac:dyDescent="0.25">
      <c r="A208" s="12"/>
      <c r="B208" s="3" t="s">
        <v>829</v>
      </c>
      <c r="C208" s="5" t="s">
        <v>259</v>
      </c>
      <c r="D208" s="5"/>
      <c r="E208" s="5"/>
      <c r="F208" s="5"/>
      <c r="G208" s="5" t="s">
        <v>259</v>
      </c>
      <c r="H208" s="5"/>
      <c r="I208" s="5"/>
      <c r="J208" s="5"/>
      <c r="K208" s="5"/>
      <c r="L208" s="5"/>
      <c r="M208" s="5"/>
      <c r="N208" s="5"/>
      <c r="O208" s="5"/>
      <c r="P208" s="5"/>
      <c r="Q208" s="5"/>
      <c r="R208" s="5"/>
      <c r="S208" s="5" t="s">
        <v>259</v>
      </c>
      <c r="T208" s="5"/>
      <c r="U208" s="5"/>
      <c r="V208" s="5"/>
      <c r="W208" s="5"/>
      <c r="X208" s="5"/>
      <c r="Y208" s="5"/>
      <c r="Z208" s="5"/>
    </row>
    <row r="209" spans="1:26" x14ac:dyDescent="0.25">
      <c r="A209" s="12"/>
      <c r="B209" s="45" t="s">
        <v>72</v>
      </c>
      <c r="C209" s="26" t="s">
        <v>259</v>
      </c>
      <c r="D209" s="30" t="s">
        <v>260</v>
      </c>
      <c r="E209" s="65" t="s">
        <v>332</v>
      </c>
      <c r="F209" s="30" t="s">
        <v>259</v>
      </c>
      <c r="G209" s="26" t="s">
        <v>259</v>
      </c>
      <c r="H209" s="26" t="s">
        <v>260</v>
      </c>
      <c r="I209" s="28">
        <v>23</v>
      </c>
      <c r="J209" s="30" t="s">
        <v>259</v>
      </c>
      <c r="K209" s="26"/>
      <c r="L209" s="30" t="s">
        <v>260</v>
      </c>
      <c r="M209" s="65" t="s">
        <v>332</v>
      </c>
      <c r="N209" s="30" t="s">
        <v>259</v>
      </c>
      <c r="O209" s="26"/>
      <c r="P209" s="26" t="s">
        <v>260</v>
      </c>
      <c r="Q209" s="28">
        <v>28</v>
      </c>
      <c r="R209" s="30" t="s">
        <v>259</v>
      </c>
      <c r="S209" s="26" t="s">
        <v>259</v>
      </c>
      <c r="T209" s="30" t="s">
        <v>260</v>
      </c>
      <c r="U209" s="65" t="s">
        <v>332</v>
      </c>
      <c r="V209" s="30" t="s">
        <v>259</v>
      </c>
      <c r="W209" s="26"/>
      <c r="X209" s="26" t="s">
        <v>260</v>
      </c>
      <c r="Y209" s="28">
        <v>51</v>
      </c>
      <c r="Z209" s="30" t="s">
        <v>259</v>
      </c>
    </row>
    <row r="210" spans="1:26" x14ac:dyDescent="0.25">
      <c r="A210" s="12"/>
      <c r="B210" s="3" t="s">
        <v>203</v>
      </c>
      <c r="C210" s="5" t="s">
        <v>259</v>
      </c>
      <c r="E210" s="61" t="s">
        <v>332</v>
      </c>
      <c r="F210" t="s">
        <v>259</v>
      </c>
      <c r="G210" s="5" t="s">
        <v>259</v>
      </c>
      <c r="H210" s="5"/>
      <c r="I210" s="35">
        <v>2</v>
      </c>
      <c r="J210" t="s">
        <v>259</v>
      </c>
      <c r="K210" s="5"/>
      <c r="L210" s="5"/>
      <c r="M210" s="35">
        <v>39</v>
      </c>
      <c r="N210" t="s">
        <v>259</v>
      </c>
      <c r="O210" s="5"/>
      <c r="P210" s="5"/>
      <c r="Q210" s="35">
        <v>122</v>
      </c>
      <c r="R210" t="s">
        <v>259</v>
      </c>
      <c r="S210" s="5" t="s">
        <v>259</v>
      </c>
      <c r="U210" s="61" t="s">
        <v>332</v>
      </c>
      <c r="V210" t="s">
        <v>259</v>
      </c>
      <c r="W210" s="5"/>
      <c r="X210" s="5"/>
      <c r="Y210" s="35">
        <v>163</v>
      </c>
      <c r="Z210" t="s">
        <v>259</v>
      </c>
    </row>
    <row r="211" spans="1:26" x14ac:dyDescent="0.25">
      <c r="A211" s="12"/>
      <c r="B211" s="45" t="s">
        <v>207</v>
      </c>
      <c r="C211" s="26" t="s">
        <v>259</v>
      </c>
      <c r="D211" s="30"/>
      <c r="E211" s="65" t="s">
        <v>332</v>
      </c>
      <c r="F211" s="30" t="s">
        <v>259</v>
      </c>
      <c r="G211" s="26" t="s">
        <v>259</v>
      </c>
      <c r="H211" s="30"/>
      <c r="I211" s="65" t="s">
        <v>332</v>
      </c>
      <c r="J211" s="30" t="s">
        <v>259</v>
      </c>
      <c r="K211" s="26"/>
      <c r="L211" s="26"/>
      <c r="M211" s="28">
        <v>172</v>
      </c>
      <c r="N211" s="30" t="s">
        <v>259</v>
      </c>
      <c r="O211" s="26"/>
      <c r="P211" s="26"/>
      <c r="Q211" s="28">
        <v>132</v>
      </c>
      <c r="R211" s="30" t="s">
        <v>259</v>
      </c>
      <c r="S211" s="26" t="s">
        <v>259</v>
      </c>
      <c r="T211" s="30"/>
      <c r="U211" s="65" t="s">
        <v>332</v>
      </c>
      <c r="V211" s="30" t="s">
        <v>259</v>
      </c>
      <c r="W211" s="26"/>
      <c r="X211" s="26"/>
      <c r="Y211" s="28">
        <v>304</v>
      </c>
      <c r="Z211" s="30" t="s">
        <v>259</v>
      </c>
    </row>
    <row r="212" spans="1:26" ht="15.75" thickBot="1" x14ac:dyDescent="0.3">
      <c r="A212" s="12"/>
      <c r="B212" s="3" t="s">
        <v>77</v>
      </c>
      <c r="C212" s="5" t="s">
        <v>259</v>
      </c>
      <c r="E212" s="61" t="s">
        <v>332</v>
      </c>
      <c r="F212" t="s">
        <v>259</v>
      </c>
      <c r="G212" s="5" t="s">
        <v>259</v>
      </c>
      <c r="H212" s="5"/>
      <c r="I212" s="35">
        <v>15</v>
      </c>
      <c r="J212" t="s">
        <v>259</v>
      </c>
      <c r="K212" s="5"/>
      <c r="L212" s="5"/>
      <c r="M212" s="35">
        <v>9</v>
      </c>
      <c r="N212" t="s">
        <v>259</v>
      </c>
      <c r="O212" s="5"/>
      <c r="P212" s="5"/>
      <c r="Q212" s="35">
        <v>41</v>
      </c>
      <c r="R212" t="s">
        <v>259</v>
      </c>
      <c r="S212" s="5" t="s">
        <v>259</v>
      </c>
      <c r="U212" s="61" t="s">
        <v>332</v>
      </c>
      <c r="V212" t="s">
        <v>259</v>
      </c>
      <c r="W212" s="5"/>
      <c r="X212" s="5"/>
      <c r="Y212" s="35">
        <v>65</v>
      </c>
      <c r="Z212" t="s">
        <v>259</v>
      </c>
    </row>
    <row r="213" spans="1:26" x14ac:dyDescent="0.25">
      <c r="A213" s="12"/>
      <c r="B213" s="41"/>
      <c r="C213" s="41" t="s">
        <v>259</v>
      </c>
      <c r="D213" s="46"/>
      <c r="E213" s="46"/>
      <c r="F213" s="41"/>
      <c r="G213" s="41" t="s">
        <v>259</v>
      </c>
      <c r="H213" s="46"/>
      <c r="I213" s="46"/>
      <c r="J213" s="41"/>
      <c r="K213" s="41"/>
      <c r="L213" s="46"/>
      <c r="M213" s="46"/>
      <c r="N213" s="41"/>
      <c r="O213" s="41"/>
      <c r="P213" s="46"/>
      <c r="Q213" s="46"/>
      <c r="R213" s="41"/>
      <c r="S213" s="41" t="s">
        <v>259</v>
      </c>
      <c r="T213" s="46"/>
      <c r="U213" s="46"/>
      <c r="V213" s="41"/>
      <c r="W213" s="41"/>
      <c r="X213" s="46"/>
      <c r="Y213" s="46"/>
      <c r="Z213" s="41"/>
    </row>
    <row r="214" spans="1:26" x14ac:dyDescent="0.25">
      <c r="A214" s="12"/>
      <c r="B214" s="45" t="s">
        <v>79</v>
      </c>
      <c r="C214" s="48" t="s">
        <v>259</v>
      </c>
      <c r="D214" s="30"/>
      <c r="E214" s="65" t="s">
        <v>332</v>
      </c>
      <c r="F214" s="30" t="s">
        <v>259</v>
      </c>
      <c r="G214" s="48" t="s">
        <v>259</v>
      </c>
      <c r="H214" s="26"/>
      <c r="I214" s="28">
        <v>40</v>
      </c>
      <c r="J214" s="30" t="s">
        <v>259</v>
      </c>
      <c r="K214" s="48"/>
      <c r="L214" s="26"/>
      <c r="M214" s="28">
        <v>220</v>
      </c>
      <c r="N214" s="30" t="s">
        <v>259</v>
      </c>
      <c r="O214" s="48"/>
      <c r="P214" s="26"/>
      <c r="Q214" s="28">
        <v>323</v>
      </c>
      <c r="R214" s="30" t="s">
        <v>259</v>
      </c>
      <c r="S214" s="48" t="s">
        <v>259</v>
      </c>
      <c r="T214" s="30"/>
      <c r="U214" s="65" t="s">
        <v>332</v>
      </c>
      <c r="V214" s="30" t="s">
        <v>259</v>
      </c>
      <c r="W214" s="48"/>
      <c r="X214" s="26"/>
      <c r="Y214" s="28">
        <v>583</v>
      </c>
      <c r="Z214" s="30" t="s">
        <v>259</v>
      </c>
    </row>
    <row r="215" spans="1:26" x14ac:dyDescent="0.25">
      <c r="A215" s="12"/>
      <c r="B215" s="3" t="s">
        <v>85</v>
      </c>
      <c r="C215" s="47" t="s">
        <v>259</v>
      </c>
      <c r="E215" s="61" t="s">
        <v>332</v>
      </c>
      <c r="F215" t="s">
        <v>259</v>
      </c>
      <c r="G215" s="47" t="s">
        <v>259</v>
      </c>
      <c r="H215" s="5"/>
      <c r="I215" s="35">
        <v>197</v>
      </c>
      <c r="J215" t="s">
        <v>259</v>
      </c>
      <c r="K215" s="47"/>
      <c r="L215" s="5"/>
      <c r="M215" s="35">
        <v>41</v>
      </c>
      <c r="N215" t="s">
        <v>259</v>
      </c>
      <c r="O215" s="47"/>
      <c r="P215" s="5"/>
      <c r="Q215" s="35">
        <v>20</v>
      </c>
      <c r="R215" t="s">
        <v>259</v>
      </c>
      <c r="S215" s="47" t="s">
        <v>259</v>
      </c>
      <c r="U215" s="61" t="s">
        <v>332</v>
      </c>
      <c r="V215" t="s">
        <v>259</v>
      </c>
      <c r="W215" s="47"/>
      <c r="X215" s="5"/>
      <c r="Y215" s="35">
        <v>258</v>
      </c>
      <c r="Z215" t="s">
        <v>259</v>
      </c>
    </row>
    <row r="216" spans="1:26" x14ac:dyDescent="0.25">
      <c r="A216" s="12"/>
      <c r="B216" s="45" t="s">
        <v>830</v>
      </c>
      <c r="C216" s="48" t="s">
        <v>259</v>
      </c>
      <c r="D216" s="26"/>
      <c r="E216" s="28">
        <v>150</v>
      </c>
      <c r="F216" s="30" t="s">
        <v>259</v>
      </c>
      <c r="G216" s="48" t="s">
        <v>259</v>
      </c>
      <c r="H216" s="26"/>
      <c r="I216" s="28">
        <v>724</v>
      </c>
      <c r="J216" s="30" t="s">
        <v>259</v>
      </c>
      <c r="K216" s="48"/>
      <c r="L216" s="26"/>
      <c r="M216" s="28">
        <v>652</v>
      </c>
      <c r="N216" s="30" t="s">
        <v>259</v>
      </c>
      <c r="O216" s="48"/>
      <c r="P216" s="30"/>
      <c r="Q216" s="65" t="s">
        <v>332</v>
      </c>
      <c r="R216" s="30" t="s">
        <v>259</v>
      </c>
      <c r="S216" s="48" t="s">
        <v>259</v>
      </c>
      <c r="T216" s="26"/>
      <c r="U216" s="28" t="s">
        <v>831</v>
      </c>
      <c r="V216" s="30" t="s">
        <v>263</v>
      </c>
      <c r="W216" s="48"/>
      <c r="X216" s="30"/>
      <c r="Y216" s="65" t="s">
        <v>332</v>
      </c>
      <c r="Z216" s="30" t="s">
        <v>259</v>
      </c>
    </row>
    <row r="217" spans="1:26" x14ac:dyDescent="0.25">
      <c r="A217" s="12"/>
      <c r="B217" s="3" t="s">
        <v>832</v>
      </c>
      <c r="C217" s="47" t="s">
        <v>259</v>
      </c>
      <c r="E217" s="61" t="s">
        <v>332</v>
      </c>
      <c r="F217" t="s">
        <v>259</v>
      </c>
      <c r="G217" s="47" t="s">
        <v>259</v>
      </c>
      <c r="H217" s="5"/>
      <c r="I217" s="35" t="s">
        <v>833</v>
      </c>
      <c r="J217" t="s">
        <v>263</v>
      </c>
      <c r="K217" s="47"/>
      <c r="L217" s="5"/>
      <c r="M217" s="35" t="s">
        <v>834</v>
      </c>
      <c r="N217" t="s">
        <v>263</v>
      </c>
      <c r="O217" s="47"/>
      <c r="P217" s="5"/>
      <c r="Q217" s="35">
        <v>361</v>
      </c>
      <c r="R217" t="s">
        <v>259</v>
      </c>
      <c r="S217" s="47" t="s">
        <v>259</v>
      </c>
      <c r="U217" s="61" t="s">
        <v>332</v>
      </c>
      <c r="V217" t="s">
        <v>259</v>
      </c>
      <c r="W217" s="47"/>
      <c r="Y217" s="61" t="s">
        <v>332</v>
      </c>
      <c r="Z217" t="s">
        <v>259</v>
      </c>
    </row>
    <row r="218" spans="1:26" ht="15.75" thickBot="1" x14ac:dyDescent="0.3">
      <c r="A218" s="12"/>
      <c r="B218" s="45" t="s">
        <v>835</v>
      </c>
      <c r="C218" s="48" t="s">
        <v>259</v>
      </c>
      <c r="D218" s="30"/>
      <c r="E218" s="65" t="s">
        <v>332</v>
      </c>
      <c r="F218" s="30" t="s">
        <v>259</v>
      </c>
      <c r="G218" s="48" t="s">
        <v>259</v>
      </c>
      <c r="H218" s="26"/>
      <c r="I218" s="28">
        <v>2</v>
      </c>
      <c r="J218" s="30" t="s">
        <v>259</v>
      </c>
      <c r="K218" s="48"/>
      <c r="L218" s="26"/>
      <c r="M218" s="28">
        <v>48</v>
      </c>
      <c r="N218" s="30" t="s">
        <v>259</v>
      </c>
      <c r="O218" s="48"/>
      <c r="P218" s="26"/>
      <c r="Q218" s="28">
        <v>69</v>
      </c>
      <c r="R218" s="30" t="s">
        <v>259</v>
      </c>
      <c r="S218" s="48" t="s">
        <v>259</v>
      </c>
      <c r="T218" s="30"/>
      <c r="U218" s="65" t="s">
        <v>332</v>
      </c>
      <c r="V218" s="30" t="s">
        <v>259</v>
      </c>
      <c r="W218" s="48"/>
      <c r="X218" s="26"/>
      <c r="Y218" s="28">
        <v>119</v>
      </c>
      <c r="Z218" s="30" t="s">
        <v>259</v>
      </c>
    </row>
    <row r="219" spans="1:26" x14ac:dyDescent="0.25">
      <c r="A219" s="12"/>
      <c r="B219" s="41"/>
      <c r="C219" s="41" t="s">
        <v>259</v>
      </c>
      <c r="D219" s="46"/>
      <c r="E219" s="46"/>
      <c r="F219" s="41"/>
      <c r="G219" s="41" t="s">
        <v>259</v>
      </c>
      <c r="H219" s="46"/>
      <c r="I219" s="46"/>
      <c r="J219" s="41"/>
      <c r="K219" s="41"/>
      <c r="L219" s="46"/>
      <c r="M219" s="46"/>
      <c r="N219" s="41"/>
      <c r="O219" s="41"/>
      <c r="P219" s="46"/>
      <c r="Q219" s="46"/>
      <c r="R219" s="41"/>
      <c r="S219" s="41" t="s">
        <v>259</v>
      </c>
      <c r="T219" s="46"/>
      <c r="U219" s="46"/>
      <c r="V219" s="41"/>
      <c r="W219" s="41"/>
      <c r="X219" s="46"/>
      <c r="Y219" s="46"/>
      <c r="Z219" s="41"/>
    </row>
    <row r="220" spans="1:26" ht="15.75" thickBot="1" x14ac:dyDescent="0.3">
      <c r="A220" s="12"/>
      <c r="B220" s="3" t="s">
        <v>86</v>
      </c>
      <c r="C220" s="47" t="s">
        <v>259</v>
      </c>
      <c r="D220" s="5" t="s">
        <v>260</v>
      </c>
      <c r="E220" s="35">
        <v>150</v>
      </c>
      <c r="F220" t="s">
        <v>259</v>
      </c>
      <c r="G220" s="47" t="s">
        <v>259</v>
      </c>
      <c r="H220" s="5" t="s">
        <v>260</v>
      </c>
      <c r="I220" s="35">
        <v>736</v>
      </c>
      <c r="J220" t="s">
        <v>259</v>
      </c>
      <c r="K220" s="47"/>
      <c r="L220" s="5" t="s">
        <v>260</v>
      </c>
      <c r="M220" s="35">
        <v>827</v>
      </c>
      <c r="N220" t="s">
        <v>259</v>
      </c>
      <c r="O220" s="47"/>
      <c r="P220" s="5" t="s">
        <v>260</v>
      </c>
      <c r="Q220" s="35">
        <v>773</v>
      </c>
      <c r="R220" t="s">
        <v>259</v>
      </c>
      <c r="S220" s="47" t="s">
        <v>259</v>
      </c>
      <c r="T220" s="5" t="s">
        <v>260</v>
      </c>
      <c r="U220" s="35" t="s">
        <v>831</v>
      </c>
      <c r="V220" t="s">
        <v>263</v>
      </c>
      <c r="W220" s="47"/>
      <c r="X220" s="5" t="s">
        <v>260</v>
      </c>
      <c r="Y220" s="35">
        <v>960</v>
      </c>
      <c r="Z220" t="s">
        <v>259</v>
      </c>
    </row>
    <row r="221" spans="1:26" ht="15.75" thickTop="1" x14ac:dyDescent="0.25">
      <c r="A221" s="12"/>
      <c r="B221" s="41"/>
      <c r="C221" s="41" t="s">
        <v>259</v>
      </c>
      <c r="D221" s="49"/>
      <c r="E221" s="49"/>
      <c r="F221" s="41"/>
      <c r="G221" s="41" t="s">
        <v>259</v>
      </c>
      <c r="H221" s="49"/>
      <c r="I221" s="49"/>
      <c r="J221" s="41"/>
      <c r="K221" s="41"/>
      <c r="L221" s="49"/>
      <c r="M221" s="49"/>
      <c r="N221" s="41"/>
      <c r="O221" s="41"/>
      <c r="P221" s="49"/>
      <c r="Q221" s="49"/>
      <c r="R221" s="41"/>
      <c r="S221" s="41" t="s">
        <v>259</v>
      </c>
      <c r="T221" s="49"/>
      <c r="U221" s="49"/>
      <c r="V221" s="41"/>
      <c r="W221" s="41"/>
      <c r="X221" s="49"/>
      <c r="Y221" s="49"/>
      <c r="Z221" s="41"/>
    </row>
    <row r="222" spans="1:26" x14ac:dyDescent="0.25">
      <c r="A222" s="12"/>
      <c r="B222" s="64" t="s">
        <v>836</v>
      </c>
      <c r="C222" s="48" t="s">
        <v>259</v>
      </c>
      <c r="D222" s="26"/>
      <c r="E222" s="26"/>
      <c r="F222" s="26"/>
      <c r="G222" s="48" t="s">
        <v>259</v>
      </c>
      <c r="H222" s="26"/>
      <c r="I222" s="26"/>
      <c r="J222" s="26"/>
      <c r="K222" s="48"/>
      <c r="L222" s="26"/>
      <c r="M222" s="26"/>
      <c r="N222" s="26"/>
      <c r="O222" s="48"/>
      <c r="P222" s="26"/>
      <c r="Q222" s="26"/>
      <c r="R222" s="26"/>
      <c r="S222" s="48" t="s">
        <v>259</v>
      </c>
      <c r="T222" s="26"/>
      <c r="U222" s="26"/>
      <c r="V222" s="26"/>
      <c r="W222" s="48"/>
      <c r="X222" s="26"/>
      <c r="Y222" s="26"/>
      <c r="Z222" s="26"/>
    </row>
    <row r="223" spans="1:26" x14ac:dyDescent="0.25">
      <c r="A223" s="12"/>
      <c r="B223" s="3" t="s">
        <v>837</v>
      </c>
      <c r="C223" s="47" t="s">
        <v>259</v>
      </c>
      <c r="D223" s="5"/>
      <c r="E223" s="5"/>
      <c r="F223" s="5"/>
      <c r="G223" s="47" t="s">
        <v>259</v>
      </c>
      <c r="H223" s="5"/>
      <c r="I223" s="5"/>
      <c r="J223" s="5"/>
      <c r="K223" s="47"/>
      <c r="L223" s="5"/>
      <c r="M223" s="5"/>
      <c r="N223" s="5"/>
      <c r="O223" s="47"/>
      <c r="P223" s="5"/>
      <c r="Q223" s="5"/>
      <c r="R223" s="5"/>
      <c r="S223" s="47" t="s">
        <v>259</v>
      </c>
      <c r="T223" s="5"/>
      <c r="U223" s="5"/>
      <c r="V223" s="5"/>
      <c r="W223" s="47"/>
      <c r="X223" s="5"/>
      <c r="Y223" s="5"/>
      <c r="Z223" s="5"/>
    </row>
    <row r="224" spans="1:26" x14ac:dyDescent="0.25">
      <c r="A224" s="12"/>
      <c r="B224" s="45" t="s">
        <v>88</v>
      </c>
      <c r="C224" s="48" t="s">
        <v>259</v>
      </c>
      <c r="D224" s="30" t="s">
        <v>260</v>
      </c>
      <c r="E224" s="65" t="s">
        <v>332</v>
      </c>
      <c r="F224" s="30" t="s">
        <v>259</v>
      </c>
      <c r="G224" s="48" t="s">
        <v>259</v>
      </c>
      <c r="H224" s="26" t="s">
        <v>260</v>
      </c>
      <c r="I224" s="28">
        <v>11</v>
      </c>
      <c r="J224" s="30" t="s">
        <v>259</v>
      </c>
      <c r="K224" s="48"/>
      <c r="L224" s="26" t="s">
        <v>260</v>
      </c>
      <c r="M224" s="28">
        <v>79</v>
      </c>
      <c r="N224" s="30" t="s">
        <v>259</v>
      </c>
      <c r="O224" s="48"/>
      <c r="P224" s="26" t="s">
        <v>260</v>
      </c>
      <c r="Q224" s="28">
        <v>53</v>
      </c>
      <c r="R224" s="30" t="s">
        <v>259</v>
      </c>
      <c r="S224" s="48" t="s">
        <v>259</v>
      </c>
      <c r="T224" s="30" t="s">
        <v>260</v>
      </c>
      <c r="U224" s="65" t="s">
        <v>332</v>
      </c>
      <c r="V224" s="30" t="s">
        <v>259</v>
      </c>
      <c r="W224" s="48"/>
      <c r="X224" s="26" t="s">
        <v>260</v>
      </c>
      <c r="Y224" s="28">
        <v>143</v>
      </c>
      <c r="Z224" s="30" t="s">
        <v>259</v>
      </c>
    </row>
    <row r="225" spans="1:26" x14ac:dyDescent="0.25">
      <c r="A225" s="12"/>
      <c r="B225" s="3" t="s">
        <v>89</v>
      </c>
      <c r="C225" s="47" t="s">
        <v>259</v>
      </c>
      <c r="E225" s="61" t="s">
        <v>332</v>
      </c>
      <c r="F225" t="s">
        <v>259</v>
      </c>
      <c r="G225" s="47" t="s">
        <v>259</v>
      </c>
      <c r="I225" s="61" t="s">
        <v>332</v>
      </c>
      <c r="J225" t="s">
        <v>259</v>
      </c>
      <c r="K225" s="47"/>
      <c r="M225" s="61" t="s">
        <v>332</v>
      </c>
      <c r="N225" t="s">
        <v>259</v>
      </c>
      <c r="O225" s="47"/>
      <c r="P225" s="5"/>
      <c r="Q225" s="35">
        <v>23</v>
      </c>
      <c r="R225" t="s">
        <v>259</v>
      </c>
      <c r="S225" s="47" t="s">
        <v>259</v>
      </c>
      <c r="U225" s="61" t="s">
        <v>332</v>
      </c>
      <c r="V225" t="s">
        <v>259</v>
      </c>
      <c r="W225" s="47"/>
      <c r="X225" s="5"/>
      <c r="Y225" s="35">
        <v>23</v>
      </c>
      <c r="Z225" t="s">
        <v>259</v>
      </c>
    </row>
    <row r="226" spans="1:26" x14ac:dyDescent="0.25">
      <c r="A226" s="12"/>
      <c r="B226" s="45" t="s">
        <v>92</v>
      </c>
      <c r="C226" s="48" t="s">
        <v>259</v>
      </c>
      <c r="D226" s="30"/>
      <c r="E226" s="65" t="s">
        <v>332</v>
      </c>
      <c r="F226" s="30" t="s">
        <v>259</v>
      </c>
      <c r="G226" s="48" t="s">
        <v>259</v>
      </c>
      <c r="H226" s="26"/>
      <c r="I226" s="28">
        <v>7</v>
      </c>
      <c r="J226" s="30" t="s">
        <v>259</v>
      </c>
      <c r="K226" s="48"/>
      <c r="L226" s="26"/>
      <c r="M226" s="28">
        <v>3</v>
      </c>
      <c r="N226" s="30" t="s">
        <v>259</v>
      </c>
      <c r="O226" s="48"/>
      <c r="P226" s="26"/>
      <c r="Q226" s="28">
        <v>7</v>
      </c>
      <c r="R226" s="30" t="s">
        <v>259</v>
      </c>
      <c r="S226" s="48" t="s">
        <v>259</v>
      </c>
      <c r="T226" s="30"/>
      <c r="U226" s="65" t="s">
        <v>332</v>
      </c>
      <c r="V226" s="30" t="s">
        <v>259</v>
      </c>
      <c r="W226" s="48"/>
      <c r="X226" s="26"/>
      <c r="Y226" s="28">
        <v>17</v>
      </c>
      <c r="Z226" s="30" t="s">
        <v>259</v>
      </c>
    </row>
    <row r="227" spans="1:26" ht="15.75" thickBot="1" x14ac:dyDescent="0.3">
      <c r="A227" s="12"/>
      <c r="B227" s="3" t="s">
        <v>838</v>
      </c>
      <c r="C227" s="47" t="s">
        <v>259</v>
      </c>
      <c r="E227" s="61" t="s">
        <v>332</v>
      </c>
      <c r="F227" t="s">
        <v>259</v>
      </c>
      <c r="G227" s="47" t="s">
        <v>259</v>
      </c>
      <c r="H227" s="5"/>
      <c r="I227" s="35">
        <v>15</v>
      </c>
      <c r="J227" t="s">
        <v>259</v>
      </c>
      <c r="K227" s="47"/>
      <c r="L227" s="5"/>
      <c r="M227" s="35">
        <v>21</v>
      </c>
      <c r="N227" t="s">
        <v>259</v>
      </c>
      <c r="O227" s="47"/>
      <c r="P227" s="5"/>
      <c r="Q227" s="35">
        <v>32</v>
      </c>
      <c r="R227" t="s">
        <v>259</v>
      </c>
      <c r="S227" s="47" t="s">
        <v>259</v>
      </c>
      <c r="U227" s="61" t="s">
        <v>332</v>
      </c>
      <c r="V227" t="s">
        <v>259</v>
      </c>
      <c r="W227" s="47"/>
      <c r="X227" s="5"/>
      <c r="Y227" s="35">
        <v>68</v>
      </c>
      <c r="Z227" t="s">
        <v>259</v>
      </c>
    </row>
    <row r="228" spans="1:26" x14ac:dyDescent="0.25">
      <c r="A228" s="12"/>
      <c r="B228" s="41"/>
      <c r="C228" s="41" t="s">
        <v>259</v>
      </c>
      <c r="D228" s="46"/>
      <c r="E228" s="46"/>
      <c r="F228" s="41"/>
      <c r="G228" s="41" t="s">
        <v>259</v>
      </c>
      <c r="H228" s="46"/>
      <c r="I228" s="46"/>
      <c r="J228" s="41"/>
      <c r="K228" s="41"/>
      <c r="L228" s="46"/>
      <c r="M228" s="46"/>
      <c r="N228" s="41"/>
      <c r="O228" s="41"/>
      <c r="P228" s="46"/>
      <c r="Q228" s="46"/>
      <c r="R228" s="41"/>
      <c r="S228" s="41" t="s">
        <v>259</v>
      </c>
      <c r="T228" s="46"/>
      <c r="U228" s="46"/>
      <c r="V228" s="41"/>
      <c r="W228" s="41"/>
      <c r="X228" s="46"/>
      <c r="Y228" s="46"/>
      <c r="Z228" s="41"/>
    </row>
    <row r="229" spans="1:26" x14ac:dyDescent="0.25">
      <c r="A229" s="12"/>
      <c r="B229" s="45" t="s">
        <v>94</v>
      </c>
      <c r="C229" s="48" t="s">
        <v>259</v>
      </c>
      <c r="D229" s="30"/>
      <c r="E229" s="65" t="s">
        <v>332</v>
      </c>
      <c r="F229" s="30" t="s">
        <v>259</v>
      </c>
      <c r="G229" s="48" t="s">
        <v>259</v>
      </c>
      <c r="H229" s="26"/>
      <c r="I229" s="28">
        <v>33</v>
      </c>
      <c r="J229" s="30" t="s">
        <v>259</v>
      </c>
      <c r="K229" s="48"/>
      <c r="L229" s="26"/>
      <c r="M229" s="28">
        <v>103</v>
      </c>
      <c r="N229" s="30" t="s">
        <v>259</v>
      </c>
      <c r="O229" s="48"/>
      <c r="P229" s="26"/>
      <c r="Q229" s="28">
        <v>115</v>
      </c>
      <c r="R229" s="30" t="s">
        <v>259</v>
      </c>
      <c r="S229" s="48" t="s">
        <v>259</v>
      </c>
      <c r="T229" s="30"/>
      <c r="U229" s="65" t="s">
        <v>332</v>
      </c>
      <c r="V229" s="30" t="s">
        <v>259</v>
      </c>
      <c r="W229" s="48"/>
      <c r="X229" s="26"/>
      <c r="Y229" s="28">
        <v>251</v>
      </c>
      <c r="Z229" s="30" t="s">
        <v>259</v>
      </c>
    </row>
    <row r="230" spans="1:26" ht="30" x14ac:dyDescent="0.25">
      <c r="A230" s="12"/>
      <c r="B230" s="3" t="s">
        <v>839</v>
      </c>
      <c r="C230" s="47" t="s">
        <v>259</v>
      </c>
      <c r="E230" s="61" t="s">
        <v>332</v>
      </c>
      <c r="F230" t="s">
        <v>259</v>
      </c>
      <c r="G230" s="47" t="s">
        <v>259</v>
      </c>
      <c r="H230" s="5"/>
      <c r="I230" s="35">
        <v>6</v>
      </c>
      <c r="J230" t="s">
        <v>259</v>
      </c>
      <c r="K230" s="47"/>
      <c r="M230" s="61" t="s">
        <v>332</v>
      </c>
      <c r="N230" t="s">
        <v>259</v>
      </c>
      <c r="O230" s="47"/>
      <c r="P230" s="5"/>
      <c r="Q230" s="35">
        <v>6</v>
      </c>
      <c r="R230" t="s">
        <v>259</v>
      </c>
      <c r="S230" s="47" t="s">
        <v>259</v>
      </c>
      <c r="U230" s="61" t="s">
        <v>332</v>
      </c>
      <c r="V230" t="s">
        <v>259</v>
      </c>
      <c r="W230" s="47"/>
      <c r="X230" s="5"/>
      <c r="Y230" s="35">
        <v>12</v>
      </c>
      <c r="Z230" t="s">
        <v>259</v>
      </c>
    </row>
    <row r="231" spans="1:26" ht="15.75" thickBot="1" x14ac:dyDescent="0.3">
      <c r="A231" s="12"/>
      <c r="B231" s="45" t="s">
        <v>840</v>
      </c>
      <c r="C231" s="48" t="s">
        <v>259</v>
      </c>
      <c r="D231" s="30"/>
      <c r="E231" s="65" t="s">
        <v>332</v>
      </c>
      <c r="F231" s="30" t="s">
        <v>259</v>
      </c>
      <c r="G231" s="48" t="s">
        <v>259</v>
      </c>
      <c r="H231" s="26"/>
      <c r="I231" s="28">
        <v>546</v>
      </c>
      <c r="J231" s="30" t="s">
        <v>259</v>
      </c>
      <c r="K231" s="48"/>
      <c r="L231" s="30"/>
      <c r="M231" s="65" t="s">
        <v>332</v>
      </c>
      <c r="N231" s="30" t="s">
        <v>259</v>
      </c>
      <c r="O231" s="48"/>
      <c r="P231" s="30"/>
      <c r="Q231" s="65" t="s">
        <v>332</v>
      </c>
      <c r="R231" s="30" t="s">
        <v>259</v>
      </c>
      <c r="S231" s="48" t="s">
        <v>259</v>
      </c>
      <c r="T231" s="30"/>
      <c r="U231" s="65" t="s">
        <v>332</v>
      </c>
      <c r="V231" s="30" t="s">
        <v>259</v>
      </c>
      <c r="W231" s="48"/>
      <c r="X231" s="26"/>
      <c r="Y231" s="28">
        <v>546</v>
      </c>
      <c r="Z231" s="30" t="s">
        <v>259</v>
      </c>
    </row>
    <row r="232" spans="1:26" x14ac:dyDescent="0.25">
      <c r="A232" s="12"/>
      <c r="B232" s="41"/>
      <c r="C232" s="41" t="s">
        <v>259</v>
      </c>
      <c r="D232" s="46"/>
      <c r="E232" s="46"/>
      <c r="F232" s="41"/>
      <c r="G232" s="41" t="s">
        <v>259</v>
      </c>
      <c r="H232" s="46"/>
      <c r="I232" s="46"/>
      <c r="J232" s="41"/>
      <c r="K232" s="41"/>
      <c r="L232" s="46"/>
      <c r="M232" s="46"/>
      <c r="N232" s="41"/>
      <c r="O232" s="41"/>
      <c r="P232" s="46"/>
      <c r="Q232" s="46"/>
      <c r="R232" s="41"/>
      <c r="S232" s="41" t="s">
        <v>259</v>
      </c>
      <c r="T232" s="46"/>
      <c r="U232" s="46"/>
      <c r="V232" s="41"/>
      <c r="W232" s="41"/>
      <c r="X232" s="46"/>
      <c r="Y232" s="46"/>
      <c r="Z232" s="41"/>
    </row>
    <row r="233" spans="1:26" x14ac:dyDescent="0.25">
      <c r="A233" s="12"/>
      <c r="B233" s="3" t="s">
        <v>97</v>
      </c>
      <c r="C233" s="47" t="s">
        <v>259</v>
      </c>
      <c r="E233" s="61" t="s">
        <v>332</v>
      </c>
      <c r="F233" t="s">
        <v>259</v>
      </c>
      <c r="G233" s="47" t="s">
        <v>259</v>
      </c>
      <c r="H233" s="5"/>
      <c r="I233" s="35">
        <v>585</v>
      </c>
      <c r="J233" t="s">
        <v>259</v>
      </c>
      <c r="K233" s="47"/>
      <c r="L233" s="5"/>
      <c r="M233" s="35">
        <v>103</v>
      </c>
      <c r="N233" t="s">
        <v>259</v>
      </c>
      <c r="O233" s="47"/>
      <c r="P233" s="5"/>
      <c r="Q233" s="35">
        <v>121</v>
      </c>
      <c r="R233" t="s">
        <v>259</v>
      </c>
      <c r="S233" s="47" t="s">
        <v>259</v>
      </c>
      <c r="U233" s="61" t="s">
        <v>332</v>
      </c>
      <c r="V233" t="s">
        <v>259</v>
      </c>
      <c r="W233" s="47"/>
      <c r="X233" s="5"/>
      <c r="Y233" s="35">
        <v>809</v>
      </c>
      <c r="Z233" t="s">
        <v>259</v>
      </c>
    </row>
    <row r="234" spans="1:26" ht="15.75" thickBot="1" x14ac:dyDescent="0.3">
      <c r="A234" s="12"/>
      <c r="B234" s="45" t="s">
        <v>841</v>
      </c>
      <c r="C234" s="48" t="s">
        <v>259</v>
      </c>
      <c r="D234" s="26"/>
      <c r="E234" s="28">
        <v>150</v>
      </c>
      <c r="F234" s="30" t="s">
        <v>259</v>
      </c>
      <c r="G234" s="48" t="s">
        <v>259</v>
      </c>
      <c r="H234" s="26"/>
      <c r="I234" s="28">
        <v>151</v>
      </c>
      <c r="J234" s="30" t="s">
        <v>259</v>
      </c>
      <c r="K234" s="48"/>
      <c r="L234" s="26"/>
      <c r="M234" s="28">
        <v>724</v>
      </c>
      <c r="N234" s="30" t="s">
        <v>259</v>
      </c>
      <c r="O234" s="48"/>
      <c r="P234" s="26"/>
      <c r="Q234" s="28">
        <v>652</v>
      </c>
      <c r="R234" s="30" t="s">
        <v>259</v>
      </c>
      <c r="S234" s="48" t="s">
        <v>259</v>
      </c>
      <c r="T234" s="26"/>
      <c r="U234" s="28" t="s">
        <v>831</v>
      </c>
      <c r="V234" s="30" t="s">
        <v>263</v>
      </c>
      <c r="W234" s="48"/>
      <c r="X234" s="26"/>
      <c r="Y234" s="28">
        <v>151</v>
      </c>
      <c r="Z234" s="30" t="s">
        <v>259</v>
      </c>
    </row>
    <row r="235" spans="1:26" x14ac:dyDescent="0.25">
      <c r="A235" s="12"/>
      <c r="B235" s="41"/>
      <c r="C235" s="41" t="s">
        <v>259</v>
      </c>
      <c r="D235" s="46"/>
      <c r="E235" s="46"/>
      <c r="F235" s="41"/>
      <c r="G235" s="41" t="s">
        <v>259</v>
      </c>
      <c r="H235" s="46"/>
      <c r="I235" s="46"/>
      <c r="J235" s="41"/>
      <c r="K235" s="41"/>
      <c r="L235" s="46"/>
      <c r="M235" s="46"/>
      <c r="N235" s="41"/>
      <c r="O235" s="41"/>
      <c r="P235" s="46"/>
      <c r="Q235" s="46"/>
      <c r="R235" s="41"/>
      <c r="S235" s="41" t="s">
        <v>259</v>
      </c>
      <c r="T235" s="46"/>
      <c r="U235" s="46"/>
      <c r="V235" s="41"/>
      <c r="W235" s="41"/>
      <c r="X235" s="46"/>
      <c r="Y235" s="46"/>
      <c r="Z235" s="41"/>
    </row>
    <row r="236" spans="1:26" ht="15.75" thickBot="1" x14ac:dyDescent="0.3">
      <c r="A236" s="12"/>
      <c r="B236" s="3" t="s">
        <v>842</v>
      </c>
      <c r="C236" s="47" t="s">
        <v>259</v>
      </c>
      <c r="D236" s="5" t="s">
        <v>260</v>
      </c>
      <c r="E236" s="35">
        <v>150</v>
      </c>
      <c r="F236" t="s">
        <v>259</v>
      </c>
      <c r="G236" s="47" t="s">
        <v>259</v>
      </c>
      <c r="H236" s="5" t="s">
        <v>260</v>
      </c>
      <c r="I236" s="35">
        <v>736</v>
      </c>
      <c r="J236" t="s">
        <v>259</v>
      </c>
      <c r="K236" s="47"/>
      <c r="L236" s="5" t="s">
        <v>260</v>
      </c>
      <c r="M236" s="35">
        <v>827</v>
      </c>
      <c r="N236" t="s">
        <v>259</v>
      </c>
      <c r="O236" s="47"/>
      <c r="P236" s="5" t="s">
        <v>260</v>
      </c>
      <c r="Q236" s="35">
        <v>773</v>
      </c>
      <c r="R236" t="s">
        <v>259</v>
      </c>
      <c r="S236" s="47" t="s">
        <v>259</v>
      </c>
      <c r="T236" s="5" t="s">
        <v>260</v>
      </c>
      <c r="U236" s="35" t="s">
        <v>831</v>
      </c>
      <c r="V236" t="s">
        <v>263</v>
      </c>
      <c r="W236" s="47"/>
      <c r="X236" s="5" t="s">
        <v>260</v>
      </c>
      <c r="Y236" s="35">
        <v>960</v>
      </c>
      <c r="Z236" t="s">
        <v>259</v>
      </c>
    </row>
    <row r="237" spans="1:26" ht="15.75" thickTop="1" x14ac:dyDescent="0.25">
      <c r="A237" s="12"/>
      <c r="B237" s="41"/>
      <c r="C237" s="41" t="s">
        <v>259</v>
      </c>
      <c r="D237" s="49"/>
      <c r="E237" s="49"/>
      <c r="F237" s="41"/>
      <c r="G237" s="41" t="s">
        <v>259</v>
      </c>
      <c r="H237" s="49"/>
      <c r="I237" s="49"/>
      <c r="J237" s="41"/>
      <c r="K237" s="41"/>
      <c r="L237" s="49"/>
      <c r="M237" s="49"/>
      <c r="N237" s="41"/>
      <c r="O237" s="41"/>
      <c r="P237" s="49"/>
      <c r="Q237" s="49"/>
      <c r="R237" s="41"/>
      <c r="S237" s="41" t="s">
        <v>259</v>
      </c>
      <c r="T237" s="49"/>
      <c r="U237" s="49"/>
      <c r="V237" s="41"/>
      <c r="W237" s="41"/>
      <c r="X237" s="49"/>
      <c r="Y237" s="49"/>
      <c r="Z237" s="41"/>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x14ac:dyDescent="0.25">
      <c r="A239" s="12"/>
      <c r="B239" s="67"/>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x14ac:dyDescent="0.25">
      <c r="A241" s="12"/>
      <c r="B241" s="75" t="s">
        <v>752</v>
      </c>
      <c r="C241" s="75"/>
      <c r="D241" s="75"/>
      <c r="E241" s="75"/>
      <c r="F241" s="75"/>
      <c r="G241" s="75"/>
      <c r="H241" s="75"/>
      <c r="I241" s="75"/>
      <c r="J241" s="75"/>
      <c r="K241" s="75"/>
      <c r="L241" s="75"/>
      <c r="M241" s="75"/>
      <c r="N241" s="75"/>
      <c r="O241" s="75"/>
      <c r="P241" s="75"/>
      <c r="Q241" s="75"/>
      <c r="R241" s="75"/>
      <c r="S241" s="75"/>
      <c r="T241" s="75"/>
      <c r="U241" s="75"/>
      <c r="V241" s="75"/>
      <c r="W241" s="75"/>
      <c r="X241" s="75"/>
      <c r="Y241" s="75"/>
      <c r="Z241" s="75"/>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75" t="s">
        <v>753</v>
      </c>
      <c r="C243" s="75"/>
      <c r="D243" s="75"/>
      <c r="E243" s="75"/>
      <c r="F243" s="75"/>
      <c r="G243" s="75"/>
      <c r="H243" s="75"/>
      <c r="I243" s="75"/>
      <c r="J243" s="75"/>
      <c r="K243" s="75"/>
      <c r="L243" s="75"/>
      <c r="M243" s="75"/>
      <c r="N243" s="75"/>
      <c r="O243" s="75"/>
      <c r="P243" s="75"/>
      <c r="Q243" s="75"/>
      <c r="R243" s="75"/>
      <c r="S243" s="75"/>
      <c r="T243" s="75"/>
      <c r="U243" s="75"/>
      <c r="V243" s="75"/>
      <c r="W243" s="75"/>
      <c r="X243" s="75"/>
      <c r="Y243" s="75"/>
      <c r="Z243" s="75"/>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75" t="s">
        <v>827</v>
      </c>
      <c r="C245" s="75"/>
      <c r="D245" s="75"/>
      <c r="E245" s="75"/>
      <c r="F245" s="75"/>
      <c r="G245" s="75"/>
      <c r="H245" s="75"/>
      <c r="I245" s="75"/>
      <c r="J245" s="75"/>
      <c r="K245" s="75"/>
      <c r="L245" s="75"/>
      <c r="M245" s="75"/>
      <c r="N245" s="75"/>
      <c r="O245" s="75"/>
      <c r="P245" s="75"/>
      <c r="Q245" s="75"/>
      <c r="R245" s="75"/>
      <c r="S245" s="75"/>
      <c r="T245" s="75"/>
      <c r="U245" s="75"/>
      <c r="V245" s="75"/>
      <c r="W245" s="75"/>
      <c r="X245" s="75"/>
      <c r="Y245" s="75"/>
      <c r="Z245" s="75"/>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75" t="s">
        <v>843</v>
      </c>
      <c r="C247" s="75"/>
      <c r="D247" s="75"/>
      <c r="E247" s="75"/>
      <c r="F247" s="75"/>
      <c r="G247" s="75"/>
      <c r="H247" s="75"/>
      <c r="I247" s="75"/>
      <c r="J247" s="75"/>
      <c r="K247" s="75"/>
      <c r="L247" s="75"/>
      <c r="M247" s="75"/>
      <c r="N247" s="75"/>
      <c r="O247" s="75"/>
      <c r="P247" s="75"/>
      <c r="Q247" s="75"/>
      <c r="R247" s="75"/>
      <c r="S247" s="75"/>
      <c r="T247" s="75"/>
      <c r="U247" s="75"/>
      <c r="V247" s="75"/>
      <c r="W247" s="75"/>
      <c r="X247" s="75"/>
      <c r="Y247" s="75"/>
      <c r="Z247" s="75"/>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ht="15.75" x14ac:dyDescent="0.25">
      <c r="A249" s="12"/>
      <c r="B249" s="57"/>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row>
    <row r="250" spans="1:26" x14ac:dyDescent="0.25">
      <c r="A250" s="12"/>
      <c r="B250" s="5"/>
      <c r="C250" s="5"/>
      <c r="D250" s="5"/>
      <c r="E250" s="5"/>
      <c r="F250" s="5"/>
      <c r="G250" s="5"/>
      <c r="H250" s="5"/>
      <c r="I250" s="5"/>
      <c r="J250" s="5"/>
      <c r="K250" s="5"/>
      <c r="L250" s="5"/>
      <c r="M250" s="5"/>
      <c r="N250" s="5"/>
      <c r="O250" s="5"/>
      <c r="P250" s="5"/>
      <c r="Q250" s="5"/>
      <c r="R250" s="5"/>
      <c r="S250" s="5"/>
      <c r="T250" s="5"/>
      <c r="U250" s="5"/>
      <c r="V250" s="5"/>
      <c r="W250" s="5"/>
      <c r="X250" s="5"/>
      <c r="Y250" s="5"/>
      <c r="Z250" s="5"/>
    </row>
    <row r="251" spans="1:26" ht="15" customHeight="1" x14ac:dyDescent="0.25">
      <c r="A251" s="12"/>
      <c r="B251" s="58" t="s">
        <v>258</v>
      </c>
      <c r="C251" s="11" t="s">
        <v>259</v>
      </c>
      <c r="D251" s="59" t="s">
        <v>756</v>
      </c>
      <c r="E251" s="59"/>
      <c r="F251" s="11"/>
      <c r="G251" s="11"/>
      <c r="H251" s="59" t="s">
        <v>757</v>
      </c>
      <c r="I251" s="59"/>
      <c r="J251" s="11"/>
      <c r="K251" s="11"/>
      <c r="L251" s="59" t="s">
        <v>758</v>
      </c>
      <c r="M251" s="59"/>
      <c r="N251" s="11"/>
      <c r="O251" s="11" t="s">
        <v>259</v>
      </c>
      <c r="P251" s="59" t="s">
        <v>759</v>
      </c>
      <c r="Q251" s="59"/>
      <c r="R251" s="11"/>
      <c r="S251" s="11" t="s">
        <v>259</v>
      </c>
      <c r="T251" s="59" t="s">
        <v>760</v>
      </c>
      <c r="U251" s="59"/>
      <c r="V251" s="11"/>
      <c r="W251" s="11"/>
      <c r="X251" s="59" t="s">
        <v>761</v>
      </c>
      <c r="Y251" s="59"/>
      <c r="Z251" s="11"/>
    </row>
    <row r="252" spans="1:26" ht="15.75" thickBot="1" x14ac:dyDescent="0.3">
      <c r="A252" s="12"/>
      <c r="B252" s="58"/>
      <c r="C252" s="11"/>
      <c r="D252" s="50"/>
      <c r="E252" s="50"/>
      <c r="F252" s="11"/>
      <c r="G252" s="11"/>
      <c r="H252" s="50"/>
      <c r="I252" s="50"/>
      <c r="J252" s="11"/>
      <c r="K252" s="11"/>
      <c r="L252" s="50"/>
      <c r="M252" s="50"/>
      <c r="N252" s="11"/>
      <c r="O252" s="11"/>
      <c r="P252" s="50" t="s">
        <v>758</v>
      </c>
      <c r="Q252" s="50"/>
      <c r="R252" s="11"/>
      <c r="S252" s="11"/>
      <c r="T252" s="50"/>
      <c r="U252" s="50"/>
      <c r="V252" s="11"/>
      <c r="W252" s="11"/>
      <c r="X252" s="50" t="s">
        <v>118</v>
      </c>
      <c r="Y252" s="50"/>
      <c r="Z252" s="11"/>
    </row>
    <row r="253" spans="1:26" x14ac:dyDescent="0.25">
      <c r="A253" s="12"/>
      <c r="B253" s="64" t="s">
        <v>71</v>
      </c>
      <c r="C253" s="26" t="s">
        <v>259</v>
      </c>
      <c r="D253" s="26"/>
      <c r="E253" s="26"/>
      <c r="F253" s="26"/>
      <c r="G253" s="26"/>
      <c r="H253" s="26"/>
      <c r="I253" s="26"/>
      <c r="J253" s="26"/>
      <c r="K253" s="26"/>
      <c r="L253" s="26"/>
      <c r="M253" s="26"/>
      <c r="N253" s="26"/>
      <c r="O253" s="26" t="s">
        <v>259</v>
      </c>
      <c r="P253" s="26"/>
      <c r="Q253" s="26"/>
      <c r="R253" s="26"/>
      <c r="S253" s="26" t="s">
        <v>259</v>
      </c>
      <c r="T253" s="26"/>
      <c r="U253" s="26"/>
      <c r="V253" s="26"/>
      <c r="W253" s="26"/>
      <c r="X253" s="26"/>
      <c r="Y253" s="26"/>
      <c r="Z253" s="26"/>
    </row>
    <row r="254" spans="1:26" x14ac:dyDescent="0.25">
      <c r="A254" s="12"/>
      <c r="B254" s="3" t="s">
        <v>829</v>
      </c>
      <c r="C254" s="5" t="s">
        <v>259</v>
      </c>
      <c r="D254" s="5"/>
      <c r="E254" s="5"/>
      <c r="F254" s="5"/>
      <c r="G254" s="5"/>
      <c r="H254" s="5"/>
      <c r="I254" s="5"/>
      <c r="J254" s="5"/>
      <c r="K254" s="5"/>
      <c r="L254" s="5"/>
      <c r="M254" s="5"/>
      <c r="N254" s="5"/>
      <c r="O254" s="5" t="s">
        <v>259</v>
      </c>
      <c r="P254" s="5"/>
      <c r="Q254" s="5"/>
      <c r="R254" s="5"/>
      <c r="S254" s="5" t="s">
        <v>259</v>
      </c>
      <c r="T254" s="5"/>
      <c r="U254" s="5"/>
      <c r="V254" s="5"/>
      <c r="W254" s="5"/>
      <c r="X254" s="5"/>
      <c r="Y254" s="5"/>
      <c r="Z254" s="5"/>
    </row>
    <row r="255" spans="1:26" x14ac:dyDescent="0.25">
      <c r="A255" s="12"/>
      <c r="B255" s="45" t="s">
        <v>72</v>
      </c>
      <c r="C255" s="26" t="s">
        <v>259</v>
      </c>
      <c r="D255" s="30" t="s">
        <v>260</v>
      </c>
      <c r="E255" s="65" t="s">
        <v>332</v>
      </c>
      <c r="F255" s="30" t="s">
        <v>259</v>
      </c>
      <c r="G255" s="26"/>
      <c r="H255" s="26" t="s">
        <v>260</v>
      </c>
      <c r="I255" s="28">
        <v>68</v>
      </c>
      <c r="J255" s="30" t="s">
        <v>259</v>
      </c>
      <c r="K255" s="26"/>
      <c r="L255" s="30" t="s">
        <v>260</v>
      </c>
      <c r="M255" s="65" t="s">
        <v>332</v>
      </c>
      <c r="N255" s="30" t="s">
        <v>259</v>
      </c>
      <c r="O255" s="26" t="s">
        <v>259</v>
      </c>
      <c r="P255" s="26" t="s">
        <v>260</v>
      </c>
      <c r="Q255" s="28">
        <v>33</v>
      </c>
      <c r="R255" s="30" t="s">
        <v>259</v>
      </c>
      <c r="S255" s="26" t="s">
        <v>259</v>
      </c>
      <c r="T255" s="30" t="s">
        <v>260</v>
      </c>
      <c r="U255" s="65" t="s">
        <v>332</v>
      </c>
      <c r="V255" s="30" t="s">
        <v>259</v>
      </c>
      <c r="W255" s="26"/>
      <c r="X255" s="26" t="s">
        <v>260</v>
      </c>
      <c r="Y255" s="28">
        <v>101</v>
      </c>
      <c r="Z255" s="30" t="s">
        <v>259</v>
      </c>
    </row>
    <row r="256" spans="1:26" x14ac:dyDescent="0.25">
      <c r="A256" s="12"/>
      <c r="B256" s="3" t="s">
        <v>203</v>
      </c>
      <c r="C256" s="5" t="s">
        <v>259</v>
      </c>
      <c r="E256" s="61" t="s">
        <v>332</v>
      </c>
      <c r="F256" t="s">
        <v>259</v>
      </c>
      <c r="G256" s="5"/>
      <c r="I256" s="61" t="s">
        <v>332</v>
      </c>
      <c r="J256" t="s">
        <v>259</v>
      </c>
      <c r="K256" s="5"/>
      <c r="L256" s="5"/>
      <c r="M256" s="35">
        <v>24</v>
      </c>
      <c r="N256" t="s">
        <v>259</v>
      </c>
      <c r="O256" s="5" t="s">
        <v>259</v>
      </c>
      <c r="P256" s="5"/>
      <c r="Q256" s="35">
        <v>117</v>
      </c>
      <c r="R256" t="s">
        <v>259</v>
      </c>
      <c r="S256" s="5" t="s">
        <v>259</v>
      </c>
      <c r="U256" s="61" t="s">
        <v>332</v>
      </c>
      <c r="V256" t="s">
        <v>259</v>
      </c>
      <c r="W256" s="5"/>
      <c r="X256" s="5"/>
      <c r="Y256" s="35">
        <v>141</v>
      </c>
      <c r="Z256" t="s">
        <v>259</v>
      </c>
    </row>
    <row r="257" spans="1:26" x14ac:dyDescent="0.25">
      <c r="A257" s="12"/>
      <c r="B257" s="45" t="s">
        <v>207</v>
      </c>
      <c r="C257" s="26" t="s">
        <v>259</v>
      </c>
      <c r="D257" s="30"/>
      <c r="E257" s="65" t="s">
        <v>332</v>
      </c>
      <c r="F257" s="30" t="s">
        <v>259</v>
      </c>
      <c r="G257" s="26"/>
      <c r="H257" s="30"/>
      <c r="I257" s="65" t="s">
        <v>332</v>
      </c>
      <c r="J257" s="30" t="s">
        <v>259</v>
      </c>
      <c r="K257" s="26"/>
      <c r="L257" s="26"/>
      <c r="M257" s="28">
        <v>87</v>
      </c>
      <c r="N257" s="30" t="s">
        <v>259</v>
      </c>
      <c r="O257" s="26" t="s">
        <v>259</v>
      </c>
      <c r="P257" s="26"/>
      <c r="Q257" s="28">
        <v>134</v>
      </c>
      <c r="R257" s="30" t="s">
        <v>259</v>
      </c>
      <c r="S257" s="26" t="s">
        <v>259</v>
      </c>
      <c r="T257" s="30"/>
      <c r="U257" s="65" t="s">
        <v>332</v>
      </c>
      <c r="V257" s="30" t="s">
        <v>259</v>
      </c>
      <c r="W257" s="26"/>
      <c r="X257" s="26"/>
      <c r="Y257" s="28">
        <v>221</v>
      </c>
      <c r="Z257" s="30" t="s">
        <v>259</v>
      </c>
    </row>
    <row r="258" spans="1:26" x14ac:dyDescent="0.25">
      <c r="A258" s="12"/>
      <c r="B258" s="3" t="s">
        <v>77</v>
      </c>
      <c r="C258" s="5" t="s">
        <v>259</v>
      </c>
      <c r="E258" s="61" t="s">
        <v>332</v>
      </c>
      <c r="F258" t="s">
        <v>259</v>
      </c>
      <c r="G258" s="5"/>
      <c r="H258" s="5"/>
      <c r="I258" s="35">
        <v>50</v>
      </c>
      <c r="J258" t="s">
        <v>259</v>
      </c>
      <c r="K258" s="5"/>
      <c r="M258" s="61" t="s">
        <v>332</v>
      </c>
      <c r="N258" t="s">
        <v>259</v>
      </c>
      <c r="O258" s="5" t="s">
        <v>259</v>
      </c>
      <c r="P258" s="5"/>
      <c r="Q258" s="35">
        <v>50</v>
      </c>
      <c r="R258" t="s">
        <v>259</v>
      </c>
      <c r="S258" s="5" t="s">
        <v>259</v>
      </c>
      <c r="U258" s="61" t="s">
        <v>332</v>
      </c>
      <c r="V258" t="s">
        <v>259</v>
      </c>
      <c r="W258" s="5"/>
      <c r="X258" s="5"/>
      <c r="Y258" s="35">
        <v>100</v>
      </c>
      <c r="Z258" t="s">
        <v>259</v>
      </c>
    </row>
    <row r="259" spans="1:26" ht="30.75" thickBot="1" x14ac:dyDescent="0.3">
      <c r="A259" s="12"/>
      <c r="B259" s="45" t="s">
        <v>78</v>
      </c>
      <c r="C259" s="26" t="s">
        <v>259</v>
      </c>
      <c r="D259" s="30"/>
      <c r="E259" s="65" t="s">
        <v>332</v>
      </c>
      <c r="F259" s="30" t="s">
        <v>259</v>
      </c>
      <c r="G259" s="26"/>
      <c r="H259" s="30"/>
      <c r="I259" s="65" t="s">
        <v>332</v>
      </c>
      <c r="J259" s="30" t="s">
        <v>259</v>
      </c>
      <c r="K259" s="26"/>
      <c r="L259" s="26"/>
      <c r="M259" s="28">
        <v>138</v>
      </c>
      <c r="N259" s="30" t="s">
        <v>259</v>
      </c>
      <c r="O259" s="26" t="s">
        <v>259</v>
      </c>
      <c r="P259" s="26"/>
      <c r="Q259" s="28">
        <v>3</v>
      </c>
      <c r="R259" s="30" t="s">
        <v>259</v>
      </c>
      <c r="S259" s="26" t="s">
        <v>259</v>
      </c>
      <c r="T259" s="30"/>
      <c r="U259" s="65" t="s">
        <v>332</v>
      </c>
      <c r="V259" s="30" t="s">
        <v>259</v>
      </c>
      <c r="W259" s="26"/>
      <c r="X259" s="26"/>
      <c r="Y259" s="28">
        <v>141</v>
      </c>
      <c r="Z259" s="30" t="s">
        <v>259</v>
      </c>
    </row>
    <row r="260" spans="1:26" x14ac:dyDescent="0.25">
      <c r="A260" s="12"/>
      <c r="B260" s="41"/>
      <c r="C260" s="41" t="s">
        <v>259</v>
      </c>
      <c r="D260" s="46"/>
      <c r="E260" s="46"/>
      <c r="F260" s="41"/>
      <c r="G260" s="41"/>
      <c r="H260" s="46"/>
      <c r="I260" s="46"/>
      <c r="J260" s="41"/>
      <c r="K260" s="41"/>
      <c r="L260" s="46"/>
      <c r="M260" s="46"/>
      <c r="N260" s="41"/>
      <c r="O260" s="41" t="s">
        <v>259</v>
      </c>
      <c r="P260" s="46"/>
      <c r="Q260" s="46"/>
      <c r="R260" s="41"/>
      <c r="S260" s="41" t="s">
        <v>259</v>
      </c>
      <c r="T260" s="46"/>
      <c r="U260" s="46"/>
      <c r="V260" s="41"/>
      <c r="W260" s="41"/>
      <c r="X260" s="46"/>
      <c r="Y260" s="46"/>
      <c r="Z260" s="41"/>
    </row>
    <row r="261" spans="1:26" x14ac:dyDescent="0.25">
      <c r="A261" s="12"/>
      <c r="B261" s="3" t="s">
        <v>79</v>
      </c>
      <c r="C261" s="47" t="s">
        <v>259</v>
      </c>
      <c r="E261" s="61" t="s">
        <v>332</v>
      </c>
      <c r="F261" t="s">
        <v>259</v>
      </c>
      <c r="G261" s="47"/>
      <c r="H261" s="5"/>
      <c r="I261" s="35">
        <v>118</v>
      </c>
      <c r="J261" t="s">
        <v>259</v>
      </c>
      <c r="K261" s="47"/>
      <c r="L261" s="5"/>
      <c r="M261" s="35">
        <v>249</v>
      </c>
      <c r="N261" t="s">
        <v>259</v>
      </c>
      <c r="O261" s="47" t="s">
        <v>259</v>
      </c>
      <c r="P261" s="5"/>
      <c r="Q261" s="35">
        <v>337</v>
      </c>
      <c r="R261" t="s">
        <v>259</v>
      </c>
      <c r="S261" s="47" t="s">
        <v>259</v>
      </c>
      <c r="U261" s="61" t="s">
        <v>332</v>
      </c>
      <c r="V261" t="s">
        <v>259</v>
      </c>
      <c r="W261" s="47"/>
      <c r="X261" s="5"/>
      <c r="Y261" s="35">
        <v>704</v>
      </c>
      <c r="Z261" t="s">
        <v>259</v>
      </c>
    </row>
    <row r="262" spans="1:26" x14ac:dyDescent="0.25">
      <c r="A262" s="12"/>
      <c r="B262" s="45" t="s">
        <v>85</v>
      </c>
      <c r="C262" s="48" t="s">
        <v>259</v>
      </c>
      <c r="D262" s="30"/>
      <c r="E262" s="65" t="s">
        <v>332</v>
      </c>
      <c r="F262" s="30" t="s">
        <v>259</v>
      </c>
      <c r="G262" s="48"/>
      <c r="H262" s="26"/>
      <c r="I262" s="28">
        <v>122</v>
      </c>
      <c r="J262" s="30" t="s">
        <v>259</v>
      </c>
      <c r="K262" s="48"/>
      <c r="L262" s="26"/>
      <c r="M262" s="28">
        <v>36</v>
      </c>
      <c r="N262" s="30" t="s">
        <v>259</v>
      </c>
      <c r="O262" s="48" t="s">
        <v>259</v>
      </c>
      <c r="P262" s="26"/>
      <c r="Q262" s="28">
        <v>24</v>
      </c>
      <c r="R262" s="30" t="s">
        <v>259</v>
      </c>
      <c r="S262" s="48" t="s">
        <v>259</v>
      </c>
      <c r="T262" s="30"/>
      <c r="U262" s="65" t="s">
        <v>332</v>
      </c>
      <c r="V262" s="30" t="s">
        <v>259</v>
      </c>
      <c r="W262" s="48"/>
      <c r="X262" s="26"/>
      <c r="Y262" s="28">
        <v>182</v>
      </c>
      <c r="Z262" s="30" t="s">
        <v>259</v>
      </c>
    </row>
    <row r="263" spans="1:26" x14ac:dyDescent="0.25">
      <c r="A263" s="12"/>
      <c r="B263" s="3" t="s">
        <v>830</v>
      </c>
      <c r="C263" s="47" t="s">
        <v>259</v>
      </c>
      <c r="D263" s="5"/>
      <c r="E263" s="35" t="s">
        <v>844</v>
      </c>
      <c r="F263" t="s">
        <v>263</v>
      </c>
      <c r="G263" s="47"/>
      <c r="H263" s="5"/>
      <c r="I263" s="78">
        <v>1196</v>
      </c>
      <c r="J263" t="s">
        <v>259</v>
      </c>
      <c r="K263" s="47"/>
      <c r="L263" s="5"/>
      <c r="M263" s="35">
        <v>726</v>
      </c>
      <c r="N263" t="s">
        <v>259</v>
      </c>
      <c r="O263" s="47" t="s">
        <v>259</v>
      </c>
      <c r="Q263" s="61" t="s">
        <v>332</v>
      </c>
      <c r="R263" t="s">
        <v>259</v>
      </c>
      <c r="S263" s="47" t="s">
        <v>259</v>
      </c>
      <c r="T263" s="5"/>
      <c r="U263" s="35" t="s">
        <v>845</v>
      </c>
      <c r="V263" t="s">
        <v>263</v>
      </c>
      <c r="W263" s="47"/>
      <c r="Y263" s="61" t="s">
        <v>332</v>
      </c>
      <c r="Z263" t="s">
        <v>259</v>
      </c>
    </row>
    <row r="264" spans="1:26" x14ac:dyDescent="0.25">
      <c r="A264" s="12"/>
      <c r="B264" s="45" t="s">
        <v>832</v>
      </c>
      <c r="C264" s="48" t="s">
        <v>259</v>
      </c>
      <c r="D264" s="30"/>
      <c r="E264" s="65" t="s">
        <v>332</v>
      </c>
      <c r="F264" s="30" t="s">
        <v>259</v>
      </c>
      <c r="G264" s="48"/>
      <c r="H264" s="26"/>
      <c r="I264" s="28" t="s">
        <v>846</v>
      </c>
      <c r="J264" s="30" t="s">
        <v>263</v>
      </c>
      <c r="K264" s="48"/>
      <c r="L264" s="26"/>
      <c r="M264" s="28">
        <v>247</v>
      </c>
      <c r="N264" s="30" t="s">
        <v>259</v>
      </c>
      <c r="O264" s="48" t="s">
        <v>259</v>
      </c>
      <c r="P264" s="26"/>
      <c r="Q264" s="28">
        <v>425</v>
      </c>
      <c r="R264" s="30" t="s">
        <v>259</v>
      </c>
      <c r="S264" s="48" t="s">
        <v>259</v>
      </c>
      <c r="T264" s="30"/>
      <c r="U264" s="65" t="s">
        <v>332</v>
      </c>
      <c r="V264" s="30" t="s">
        <v>259</v>
      </c>
      <c r="W264" s="48"/>
      <c r="X264" s="30"/>
      <c r="Y264" s="65" t="s">
        <v>332</v>
      </c>
      <c r="Z264" s="30" t="s">
        <v>259</v>
      </c>
    </row>
    <row r="265" spans="1:26" ht="15.75" thickBot="1" x14ac:dyDescent="0.3">
      <c r="A265" s="12"/>
      <c r="B265" s="3" t="s">
        <v>835</v>
      </c>
      <c r="C265" s="47" t="s">
        <v>259</v>
      </c>
      <c r="E265" s="61" t="s">
        <v>332</v>
      </c>
      <c r="F265" t="s">
        <v>259</v>
      </c>
      <c r="G265" s="47"/>
      <c r="H265" s="5"/>
      <c r="I265" s="35">
        <v>2</v>
      </c>
      <c r="J265" t="s">
        <v>259</v>
      </c>
      <c r="K265" s="47"/>
      <c r="L265" s="5"/>
      <c r="M265" s="35">
        <v>50</v>
      </c>
      <c r="N265" t="s">
        <v>259</v>
      </c>
      <c r="O265" s="47" t="s">
        <v>259</v>
      </c>
      <c r="P265" s="5"/>
      <c r="Q265" s="35">
        <v>71</v>
      </c>
      <c r="R265" t="s">
        <v>259</v>
      </c>
      <c r="S265" s="47" t="s">
        <v>259</v>
      </c>
      <c r="U265" s="61" t="s">
        <v>332</v>
      </c>
      <c r="V265" t="s">
        <v>259</v>
      </c>
      <c r="W265" s="47"/>
      <c r="X265" s="5"/>
      <c r="Y265" s="35">
        <v>123</v>
      </c>
      <c r="Z265" t="s">
        <v>259</v>
      </c>
    </row>
    <row r="266" spans="1:26" x14ac:dyDescent="0.25">
      <c r="A266" s="12"/>
      <c r="B266" s="41"/>
      <c r="C266" s="41" t="s">
        <v>259</v>
      </c>
      <c r="D266" s="46"/>
      <c r="E266" s="46"/>
      <c r="F266" s="41"/>
      <c r="G266" s="41"/>
      <c r="H266" s="46"/>
      <c r="I266" s="46"/>
      <c r="J266" s="41"/>
      <c r="K266" s="41"/>
      <c r="L266" s="46"/>
      <c r="M266" s="46"/>
      <c r="N266" s="41"/>
      <c r="O266" s="41" t="s">
        <v>259</v>
      </c>
      <c r="P266" s="46"/>
      <c r="Q266" s="46"/>
      <c r="R266" s="41"/>
      <c r="S266" s="41" t="s">
        <v>259</v>
      </c>
      <c r="T266" s="46"/>
      <c r="U266" s="46"/>
      <c r="V266" s="41"/>
      <c r="W266" s="41"/>
      <c r="X266" s="46"/>
      <c r="Y266" s="46"/>
      <c r="Z266" s="41"/>
    </row>
    <row r="267" spans="1:26" ht="15.75" thickBot="1" x14ac:dyDescent="0.3">
      <c r="A267" s="12"/>
      <c r="B267" s="45" t="s">
        <v>86</v>
      </c>
      <c r="C267" s="48" t="s">
        <v>259</v>
      </c>
      <c r="D267" s="26" t="s">
        <v>260</v>
      </c>
      <c r="E267" s="28" t="s">
        <v>844</v>
      </c>
      <c r="F267" s="30" t="s">
        <v>263</v>
      </c>
      <c r="G267" s="48"/>
      <c r="H267" s="26" t="s">
        <v>260</v>
      </c>
      <c r="I267" s="28">
        <v>766</v>
      </c>
      <c r="J267" s="30" t="s">
        <v>259</v>
      </c>
      <c r="K267" s="48"/>
      <c r="L267" s="26" t="s">
        <v>260</v>
      </c>
      <c r="M267" s="77">
        <v>1308</v>
      </c>
      <c r="N267" s="30" t="s">
        <v>259</v>
      </c>
      <c r="O267" s="48" t="s">
        <v>259</v>
      </c>
      <c r="P267" s="26" t="s">
        <v>260</v>
      </c>
      <c r="Q267" s="28">
        <v>857</v>
      </c>
      <c r="R267" s="30" t="s">
        <v>259</v>
      </c>
      <c r="S267" s="48" t="s">
        <v>259</v>
      </c>
      <c r="T267" s="26" t="s">
        <v>260</v>
      </c>
      <c r="U267" s="28" t="s">
        <v>845</v>
      </c>
      <c r="V267" s="30" t="s">
        <v>263</v>
      </c>
      <c r="W267" s="48"/>
      <c r="X267" s="26" t="s">
        <v>260</v>
      </c>
      <c r="Y267" s="77">
        <v>1009</v>
      </c>
      <c r="Z267" s="30" t="s">
        <v>259</v>
      </c>
    </row>
    <row r="268" spans="1:26" ht="15.75" thickTop="1" x14ac:dyDescent="0.25">
      <c r="A268" s="12"/>
      <c r="B268" s="41"/>
      <c r="C268" s="41" t="s">
        <v>259</v>
      </c>
      <c r="D268" s="49"/>
      <c r="E268" s="49"/>
      <c r="F268" s="41"/>
      <c r="G268" s="41"/>
      <c r="H268" s="49"/>
      <c r="I268" s="49"/>
      <c r="J268" s="41"/>
      <c r="K268" s="41"/>
      <c r="L268" s="49"/>
      <c r="M268" s="49"/>
      <c r="N268" s="41"/>
      <c r="O268" s="41" t="s">
        <v>259</v>
      </c>
      <c r="P268" s="49"/>
      <c r="Q268" s="49"/>
      <c r="R268" s="41"/>
      <c r="S268" s="41" t="s">
        <v>259</v>
      </c>
      <c r="T268" s="49"/>
      <c r="U268" s="49"/>
      <c r="V268" s="41"/>
      <c r="W268" s="41"/>
      <c r="X268" s="49"/>
      <c r="Y268" s="49"/>
      <c r="Z268" s="41"/>
    </row>
    <row r="269" spans="1:26" x14ac:dyDescent="0.25">
      <c r="A269" s="12"/>
      <c r="B269" s="4" t="s">
        <v>836</v>
      </c>
      <c r="C269" s="47" t="s">
        <v>259</v>
      </c>
      <c r="D269" s="5"/>
      <c r="E269" s="5"/>
      <c r="F269" s="5"/>
      <c r="G269" s="47"/>
      <c r="H269" s="5"/>
      <c r="I269" s="5"/>
      <c r="J269" s="5"/>
      <c r="K269" s="47"/>
      <c r="L269" s="5"/>
      <c r="M269" s="5"/>
      <c r="N269" s="5"/>
      <c r="O269" s="47" t="s">
        <v>259</v>
      </c>
      <c r="P269" s="5"/>
      <c r="Q269" s="5"/>
      <c r="R269" s="5"/>
      <c r="S269" s="47" t="s">
        <v>259</v>
      </c>
      <c r="T269" s="5"/>
      <c r="U269" s="5"/>
      <c r="V269" s="5"/>
      <c r="W269" s="47"/>
      <c r="X269" s="5"/>
      <c r="Y269" s="5"/>
      <c r="Z269" s="5"/>
    </row>
    <row r="270" spans="1:26" x14ac:dyDescent="0.25">
      <c r="A270" s="12"/>
      <c r="B270" s="45" t="s">
        <v>837</v>
      </c>
      <c r="C270" s="48" t="s">
        <v>259</v>
      </c>
      <c r="D270" s="26"/>
      <c r="E270" s="26"/>
      <c r="F270" s="26"/>
      <c r="G270" s="48"/>
      <c r="H270" s="26"/>
      <c r="I270" s="26"/>
      <c r="J270" s="26"/>
      <c r="K270" s="48"/>
      <c r="L270" s="26"/>
      <c r="M270" s="26"/>
      <c r="N270" s="26"/>
      <c r="O270" s="48" t="s">
        <v>259</v>
      </c>
      <c r="P270" s="26"/>
      <c r="Q270" s="26"/>
      <c r="R270" s="26"/>
      <c r="S270" s="48" t="s">
        <v>259</v>
      </c>
      <c r="T270" s="26"/>
      <c r="U270" s="26"/>
      <c r="V270" s="26"/>
      <c r="W270" s="48"/>
      <c r="X270" s="26"/>
      <c r="Y270" s="26"/>
      <c r="Z270" s="26"/>
    </row>
    <row r="271" spans="1:26" x14ac:dyDescent="0.25">
      <c r="A271" s="12"/>
      <c r="B271" s="3" t="s">
        <v>88</v>
      </c>
      <c r="C271" s="47" t="s">
        <v>259</v>
      </c>
      <c r="D271" t="s">
        <v>260</v>
      </c>
      <c r="E271" s="61" t="s">
        <v>332</v>
      </c>
      <c r="F271" t="s">
        <v>259</v>
      </c>
      <c r="G271" s="47"/>
      <c r="H271" s="5" t="s">
        <v>260</v>
      </c>
      <c r="I271" s="35">
        <v>6</v>
      </c>
      <c r="J271" t="s">
        <v>259</v>
      </c>
      <c r="K271" s="47"/>
      <c r="L271" s="5" t="s">
        <v>260</v>
      </c>
      <c r="M271" s="35">
        <v>65</v>
      </c>
      <c r="N271" t="s">
        <v>259</v>
      </c>
      <c r="O271" s="47" t="s">
        <v>259</v>
      </c>
      <c r="P271" s="5" t="s">
        <v>260</v>
      </c>
      <c r="Q271" s="35">
        <v>50</v>
      </c>
      <c r="R271" t="s">
        <v>259</v>
      </c>
      <c r="S271" s="47" t="s">
        <v>259</v>
      </c>
      <c r="T271" t="s">
        <v>260</v>
      </c>
      <c r="U271" s="61" t="s">
        <v>332</v>
      </c>
      <c r="V271" t="s">
        <v>259</v>
      </c>
      <c r="W271" s="47"/>
      <c r="X271" s="5" t="s">
        <v>260</v>
      </c>
      <c r="Y271" s="35">
        <v>121</v>
      </c>
      <c r="Z271" t="s">
        <v>259</v>
      </c>
    </row>
    <row r="272" spans="1:26" x14ac:dyDescent="0.25">
      <c r="A272" s="12"/>
      <c r="B272" s="45" t="s">
        <v>89</v>
      </c>
      <c r="C272" s="48" t="s">
        <v>259</v>
      </c>
      <c r="D272" s="30"/>
      <c r="E272" s="65" t="s">
        <v>332</v>
      </c>
      <c r="F272" s="30" t="s">
        <v>259</v>
      </c>
      <c r="G272" s="48"/>
      <c r="H272" s="30"/>
      <c r="I272" s="65" t="s">
        <v>332</v>
      </c>
      <c r="J272" s="30" t="s">
        <v>259</v>
      </c>
      <c r="K272" s="48"/>
      <c r="L272" s="30"/>
      <c r="M272" s="65" t="s">
        <v>332</v>
      </c>
      <c r="N272" s="30" t="s">
        <v>259</v>
      </c>
      <c r="O272" s="48" t="s">
        <v>259</v>
      </c>
      <c r="P272" s="26"/>
      <c r="Q272" s="28">
        <v>23</v>
      </c>
      <c r="R272" s="30" t="s">
        <v>259</v>
      </c>
      <c r="S272" s="48" t="s">
        <v>259</v>
      </c>
      <c r="T272" s="30"/>
      <c r="U272" s="65" t="s">
        <v>332</v>
      </c>
      <c r="V272" s="30" t="s">
        <v>259</v>
      </c>
      <c r="W272" s="48"/>
      <c r="X272" s="26"/>
      <c r="Y272" s="28">
        <v>23</v>
      </c>
      <c r="Z272" s="30" t="s">
        <v>259</v>
      </c>
    </row>
    <row r="273" spans="1:26" x14ac:dyDescent="0.25">
      <c r="A273" s="12"/>
      <c r="B273" s="3" t="s">
        <v>90</v>
      </c>
      <c r="C273" s="47" t="s">
        <v>259</v>
      </c>
      <c r="E273" s="61" t="s">
        <v>332</v>
      </c>
      <c r="F273" t="s">
        <v>259</v>
      </c>
      <c r="G273" s="47"/>
      <c r="H273" s="5"/>
      <c r="I273" s="35">
        <v>7</v>
      </c>
      <c r="J273" t="s">
        <v>259</v>
      </c>
      <c r="K273" s="47"/>
      <c r="M273" s="61" t="s">
        <v>332</v>
      </c>
      <c r="N273" t="s">
        <v>259</v>
      </c>
      <c r="O273" s="47" t="s">
        <v>259</v>
      </c>
      <c r="Q273" s="61" t="s">
        <v>332</v>
      </c>
      <c r="R273" t="s">
        <v>259</v>
      </c>
      <c r="S273" s="47" t="s">
        <v>259</v>
      </c>
      <c r="U273" s="61" t="s">
        <v>332</v>
      </c>
      <c r="V273" t="s">
        <v>259</v>
      </c>
      <c r="W273" s="47"/>
      <c r="X273" s="5"/>
      <c r="Y273" s="35">
        <v>7</v>
      </c>
      <c r="Z273" t="s">
        <v>259</v>
      </c>
    </row>
    <row r="274" spans="1:26" x14ac:dyDescent="0.25">
      <c r="A274" s="12"/>
      <c r="B274" s="45" t="s">
        <v>92</v>
      </c>
      <c r="C274" s="48" t="s">
        <v>259</v>
      </c>
      <c r="D274" s="30"/>
      <c r="E274" s="65" t="s">
        <v>332</v>
      </c>
      <c r="F274" s="30" t="s">
        <v>259</v>
      </c>
      <c r="G274" s="48"/>
      <c r="H274" s="26"/>
      <c r="I274" s="28">
        <v>8</v>
      </c>
      <c r="J274" s="30" t="s">
        <v>259</v>
      </c>
      <c r="K274" s="48"/>
      <c r="L274" s="26"/>
      <c r="M274" s="28">
        <v>3</v>
      </c>
      <c r="N274" s="30" t="s">
        <v>259</v>
      </c>
      <c r="O274" s="48" t="s">
        <v>259</v>
      </c>
      <c r="P274" s="26"/>
      <c r="Q274" s="28">
        <v>8</v>
      </c>
      <c r="R274" s="30" t="s">
        <v>259</v>
      </c>
      <c r="S274" s="48" t="s">
        <v>259</v>
      </c>
      <c r="T274" s="30"/>
      <c r="U274" s="65" t="s">
        <v>332</v>
      </c>
      <c r="V274" s="30" t="s">
        <v>259</v>
      </c>
      <c r="W274" s="48"/>
      <c r="X274" s="26"/>
      <c r="Y274" s="28">
        <v>19</v>
      </c>
      <c r="Z274" s="30" t="s">
        <v>259</v>
      </c>
    </row>
    <row r="275" spans="1:26" x14ac:dyDescent="0.25">
      <c r="A275" s="12"/>
      <c r="B275" s="3" t="s">
        <v>838</v>
      </c>
      <c r="C275" s="47" t="s">
        <v>259</v>
      </c>
      <c r="E275" s="61" t="s">
        <v>332</v>
      </c>
      <c r="F275" t="s">
        <v>259</v>
      </c>
      <c r="G275" s="47"/>
      <c r="H275" s="5"/>
      <c r="I275" s="35">
        <v>22</v>
      </c>
      <c r="J275" t="s">
        <v>259</v>
      </c>
      <c r="K275" s="47"/>
      <c r="L275" s="5"/>
      <c r="M275" s="35">
        <v>14</v>
      </c>
      <c r="N275" t="s">
        <v>259</v>
      </c>
      <c r="O275" s="47" t="s">
        <v>259</v>
      </c>
      <c r="P275" s="5"/>
      <c r="Q275" s="35">
        <v>42</v>
      </c>
      <c r="R275" t="s">
        <v>259</v>
      </c>
      <c r="S275" s="47" t="s">
        <v>259</v>
      </c>
      <c r="U275" s="61" t="s">
        <v>332</v>
      </c>
      <c r="V275" t="s">
        <v>259</v>
      </c>
      <c r="W275" s="47"/>
      <c r="X275" s="5"/>
      <c r="Y275" s="35">
        <v>78</v>
      </c>
      <c r="Z275" t="s">
        <v>259</v>
      </c>
    </row>
    <row r="276" spans="1:26" ht="30.75" thickBot="1" x14ac:dyDescent="0.3">
      <c r="A276" s="12"/>
      <c r="B276" s="45" t="s">
        <v>93</v>
      </c>
      <c r="C276" s="48" t="s">
        <v>259</v>
      </c>
      <c r="D276" s="30"/>
      <c r="E276" s="65" t="s">
        <v>332</v>
      </c>
      <c r="F276" s="30" t="s">
        <v>259</v>
      </c>
      <c r="G276" s="48"/>
      <c r="H276" s="30"/>
      <c r="I276" s="65" t="s">
        <v>332</v>
      </c>
      <c r="J276" s="30" t="s">
        <v>259</v>
      </c>
      <c r="K276" s="48"/>
      <c r="L276" s="26"/>
      <c r="M276" s="28">
        <v>29</v>
      </c>
      <c r="N276" s="30" t="s">
        <v>259</v>
      </c>
      <c r="O276" s="48" t="s">
        <v>259</v>
      </c>
      <c r="P276" s="26"/>
      <c r="Q276" s="28">
        <v>2</v>
      </c>
      <c r="R276" s="30" t="s">
        <v>259</v>
      </c>
      <c r="S276" s="48" t="s">
        <v>259</v>
      </c>
      <c r="T276" s="30"/>
      <c r="U276" s="65" t="s">
        <v>332</v>
      </c>
      <c r="V276" s="30" t="s">
        <v>259</v>
      </c>
      <c r="W276" s="48"/>
      <c r="X276" s="26"/>
      <c r="Y276" s="28">
        <v>31</v>
      </c>
      <c r="Z276" s="30" t="s">
        <v>259</v>
      </c>
    </row>
    <row r="277" spans="1:26" x14ac:dyDescent="0.25">
      <c r="A277" s="12"/>
      <c r="B277" s="41"/>
      <c r="C277" s="41" t="s">
        <v>259</v>
      </c>
      <c r="D277" s="46"/>
      <c r="E277" s="46"/>
      <c r="F277" s="41"/>
      <c r="G277" s="41"/>
      <c r="H277" s="46"/>
      <c r="I277" s="46"/>
      <c r="J277" s="41"/>
      <c r="K277" s="41"/>
      <c r="L277" s="46"/>
      <c r="M277" s="46"/>
      <c r="N277" s="41"/>
      <c r="O277" s="41" t="s">
        <v>259</v>
      </c>
      <c r="P277" s="46"/>
      <c r="Q277" s="46"/>
      <c r="R277" s="41"/>
      <c r="S277" s="41" t="s">
        <v>259</v>
      </c>
      <c r="T277" s="46"/>
      <c r="U277" s="46"/>
      <c r="V277" s="41"/>
      <c r="W277" s="41"/>
      <c r="X277" s="46"/>
      <c r="Y277" s="46"/>
      <c r="Z277" s="41"/>
    </row>
    <row r="278" spans="1:26" x14ac:dyDescent="0.25">
      <c r="A278" s="12"/>
      <c r="B278" s="3" t="s">
        <v>94</v>
      </c>
      <c r="C278" s="47" t="s">
        <v>259</v>
      </c>
      <c r="E278" s="61" t="s">
        <v>332</v>
      </c>
      <c r="F278" t="s">
        <v>259</v>
      </c>
      <c r="G278" s="47"/>
      <c r="H278" s="5"/>
      <c r="I278" s="35">
        <v>43</v>
      </c>
      <c r="J278" t="s">
        <v>259</v>
      </c>
      <c r="K278" s="47"/>
      <c r="L278" s="5"/>
      <c r="M278" s="35">
        <v>111</v>
      </c>
      <c r="N278" t="s">
        <v>259</v>
      </c>
      <c r="O278" s="47" t="s">
        <v>259</v>
      </c>
      <c r="P278" s="5"/>
      <c r="Q278" s="35">
        <v>125</v>
      </c>
      <c r="R278" t="s">
        <v>259</v>
      </c>
      <c r="S278" s="47" t="s">
        <v>259</v>
      </c>
      <c r="U278" s="61" t="s">
        <v>332</v>
      </c>
      <c r="V278" t="s">
        <v>259</v>
      </c>
      <c r="W278" s="47"/>
      <c r="X278" s="5"/>
      <c r="Y278" s="35">
        <v>279</v>
      </c>
      <c r="Z278" t="s">
        <v>259</v>
      </c>
    </row>
    <row r="279" spans="1:26" ht="30" x14ac:dyDescent="0.25">
      <c r="A279" s="12"/>
      <c r="B279" s="45" t="s">
        <v>839</v>
      </c>
      <c r="C279" s="48" t="s">
        <v>259</v>
      </c>
      <c r="D279" s="30"/>
      <c r="E279" s="65" t="s">
        <v>332</v>
      </c>
      <c r="F279" s="30" t="s">
        <v>259</v>
      </c>
      <c r="G279" s="48"/>
      <c r="H279" s="26"/>
      <c r="I279" s="28">
        <v>17</v>
      </c>
      <c r="J279" s="30" t="s">
        <v>259</v>
      </c>
      <c r="K279" s="48"/>
      <c r="L279" s="26"/>
      <c r="M279" s="28">
        <v>1</v>
      </c>
      <c r="N279" s="30"/>
      <c r="O279" s="48" t="s">
        <v>259</v>
      </c>
      <c r="P279" s="26"/>
      <c r="Q279" s="28">
        <v>6</v>
      </c>
      <c r="R279" s="30" t="s">
        <v>259</v>
      </c>
      <c r="S279" s="48" t="s">
        <v>259</v>
      </c>
      <c r="T279" s="30"/>
      <c r="U279" s="65" t="s">
        <v>332</v>
      </c>
      <c r="V279" s="30" t="s">
        <v>259</v>
      </c>
      <c r="W279" s="48"/>
      <c r="X279" s="26"/>
      <c r="Y279" s="28">
        <v>24</v>
      </c>
      <c r="Z279" s="30" t="s">
        <v>259</v>
      </c>
    </row>
    <row r="280" spans="1:26" ht="30.75" thickBot="1" x14ac:dyDescent="0.3">
      <c r="A280" s="12"/>
      <c r="B280" s="3" t="s">
        <v>847</v>
      </c>
      <c r="C280" s="47" t="s">
        <v>259</v>
      </c>
      <c r="E280" s="61" t="s">
        <v>332</v>
      </c>
      <c r="F280" t="s">
        <v>259</v>
      </c>
      <c r="G280" s="47"/>
      <c r="H280" s="5"/>
      <c r="I280" s="35">
        <v>907</v>
      </c>
      <c r="J280" t="s">
        <v>259</v>
      </c>
      <c r="K280" s="47"/>
      <c r="M280" s="61" t="s">
        <v>332</v>
      </c>
      <c r="N280" t="s">
        <v>259</v>
      </c>
      <c r="O280" s="47" t="s">
        <v>259</v>
      </c>
      <c r="Q280" s="61" t="s">
        <v>332</v>
      </c>
      <c r="R280" t="s">
        <v>259</v>
      </c>
      <c r="S280" s="47" t="s">
        <v>259</v>
      </c>
      <c r="U280" s="61" t="s">
        <v>332</v>
      </c>
      <c r="V280" t="s">
        <v>259</v>
      </c>
      <c r="W280" s="47"/>
      <c r="X280" s="5"/>
      <c r="Y280" s="35">
        <v>907</v>
      </c>
      <c r="Z280" t="s">
        <v>259</v>
      </c>
    </row>
    <row r="281" spans="1:26" x14ac:dyDescent="0.25">
      <c r="A281" s="12"/>
      <c r="B281" s="41"/>
      <c r="C281" s="41" t="s">
        <v>259</v>
      </c>
      <c r="D281" s="46"/>
      <c r="E281" s="46"/>
      <c r="F281" s="41"/>
      <c r="G281" s="41"/>
      <c r="H281" s="46"/>
      <c r="I281" s="46"/>
      <c r="J281" s="41"/>
      <c r="K281" s="41"/>
      <c r="L281" s="46"/>
      <c r="M281" s="46"/>
      <c r="N281" s="41"/>
      <c r="O281" s="41" t="s">
        <v>259</v>
      </c>
      <c r="P281" s="46"/>
      <c r="Q281" s="46"/>
      <c r="R281" s="41"/>
      <c r="S281" s="41" t="s">
        <v>259</v>
      </c>
      <c r="T281" s="46"/>
      <c r="U281" s="46"/>
      <c r="V281" s="41"/>
      <c r="W281" s="41"/>
      <c r="X281" s="46"/>
      <c r="Y281" s="46"/>
      <c r="Z281" s="41"/>
    </row>
    <row r="282" spans="1:26" x14ac:dyDescent="0.25">
      <c r="A282" s="12"/>
      <c r="B282" s="45" t="s">
        <v>97</v>
      </c>
      <c r="C282" s="48" t="s">
        <v>259</v>
      </c>
      <c r="D282" s="30"/>
      <c r="E282" s="65" t="s">
        <v>332</v>
      </c>
      <c r="F282" s="30" t="s">
        <v>259</v>
      </c>
      <c r="G282" s="48"/>
      <c r="H282" s="26"/>
      <c r="I282" s="28">
        <v>967</v>
      </c>
      <c r="J282" s="30" t="s">
        <v>259</v>
      </c>
      <c r="K282" s="48"/>
      <c r="L282" s="26"/>
      <c r="M282" s="28">
        <v>112</v>
      </c>
      <c r="N282" s="30" t="s">
        <v>259</v>
      </c>
      <c r="O282" s="48" t="s">
        <v>259</v>
      </c>
      <c r="P282" s="26"/>
      <c r="Q282" s="28">
        <v>131</v>
      </c>
      <c r="R282" s="30" t="s">
        <v>259</v>
      </c>
      <c r="S282" s="48" t="s">
        <v>259</v>
      </c>
      <c r="T282" s="30"/>
      <c r="U282" s="65" t="s">
        <v>332</v>
      </c>
      <c r="V282" s="30" t="s">
        <v>259</v>
      </c>
      <c r="W282" s="48"/>
      <c r="X282" s="26"/>
      <c r="Y282" s="77">
        <v>1210</v>
      </c>
      <c r="Z282" s="30" t="s">
        <v>259</v>
      </c>
    </row>
    <row r="283" spans="1:26" ht="15.75" thickBot="1" x14ac:dyDescent="0.3">
      <c r="A283" s="12"/>
      <c r="B283" s="3" t="s">
        <v>841</v>
      </c>
      <c r="C283" s="47" t="s">
        <v>259</v>
      </c>
      <c r="D283" s="5"/>
      <c r="E283" s="35" t="s">
        <v>844</v>
      </c>
      <c r="F283" t="s">
        <v>263</v>
      </c>
      <c r="G283" s="47"/>
      <c r="H283" s="5"/>
      <c r="I283" s="35" t="s">
        <v>848</v>
      </c>
      <c r="J283" t="s">
        <v>263</v>
      </c>
      <c r="K283" s="47"/>
      <c r="L283" s="5"/>
      <c r="M283" s="78">
        <v>1196</v>
      </c>
      <c r="N283" t="s">
        <v>259</v>
      </c>
      <c r="O283" s="47" t="s">
        <v>259</v>
      </c>
      <c r="P283" s="5"/>
      <c r="Q283" s="35">
        <v>726</v>
      </c>
      <c r="R283" t="s">
        <v>259</v>
      </c>
      <c r="S283" s="47" t="s">
        <v>259</v>
      </c>
      <c r="T283" s="5"/>
      <c r="U283" s="35" t="s">
        <v>845</v>
      </c>
      <c r="V283" t="s">
        <v>263</v>
      </c>
      <c r="W283" s="47"/>
      <c r="X283" s="5"/>
      <c r="Y283" s="35" t="s">
        <v>848</v>
      </c>
      <c r="Z283" t="s">
        <v>263</v>
      </c>
    </row>
    <row r="284" spans="1:26" x14ac:dyDescent="0.25">
      <c r="A284" s="12"/>
      <c r="B284" s="41"/>
      <c r="C284" s="41" t="s">
        <v>259</v>
      </c>
      <c r="D284" s="46"/>
      <c r="E284" s="46"/>
      <c r="F284" s="41"/>
      <c r="G284" s="41"/>
      <c r="H284" s="46"/>
      <c r="I284" s="46"/>
      <c r="J284" s="41"/>
      <c r="K284" s="41"/>
      <c r="L284" s="46"/>
      <c r="M284" s="46"/>
      <c r="N284" s="41"/>
      <c r="O284" s="41" t="s">
        <v>259</v>
      </c>
      <c r="P284" s="46"/>
      <c r="Q284" s="46"/>
      <c r="R284" s="41"/>
      <c r="S284" s="41" t="s">
        <v>259</v>
      </c>
      <c r="T284" s="46"/>
      <c r="U284" s="46"/>
      <c r="V284" s="41"/>
      <c r="W284" s="41"/>
      <c r="X284" s="46"/>
      <c r="Y284" s="46"/>
      <c r="Z284" s="41"/>
    </row>
    <row r="285" spans="1:26" ht="15.75" thickBot="1" x14ac:dyDescent="0.3">
      <c r="A285" s="12"/>
      <c r="B285" s="45" t="s">
        <v>842</v>
      </c>
      <c r="C285" s="48" t="s">
        <v>259</v>
      </c>
      <c r="D285" s="26" t="s">
        <v>260</v>
      </c>
      <c r="E285" s="28" t="s">
        <v>844</v>
      </c>
      <c r="F285" s="30" t="s">
        <v>263</v>
      </c>
      <c r="G285" s="48"/>
      <c r="H285" s="26" t="s">
        <v>260</v>
      </c>
      <c r="I285" s="28">
        <v>766</v>
      </c>
      <c r="J285" s="30" t="s">
        <v>259</v>
      </c>
      <c r="K285" s="48"/>
      <c r="L285" s="26" t="s">
        <v>260</v>
      </c>
      <c r="M285" s="77">
        <v>1308</v>
      </c>
      <c r="N285" s="30" t="s">
        <v>259</v>
      </c>
      <c r="O285" s="48" t="s">
        <v>259</v>
      </c>
      <c r="P285" s="26" t="s">
        <v>260</v>
      </c>
      <c r="Q285" s="28">
        <v>857</v>
      </c>
      <c r="R285" s="30" t="s">
        <v>259</v>
      </c>
      <c r="S285" s="48" t="s">
        <v>259</v>
      </c>
      <c r="T285" s="26" t="s">
        <v>260</v>
      </c>
      <c r="U285" s="28" t="s">
        <v>845</v>
      </c>
      <c r="V285" s="30" t="s">
        <v>263</v>
      </c>
      <c r="W285" s="48"/>
      <c r="X285" s="26" t="s">
        <v>260</v>
      </c>
      <c r="Y285" s="77">
        <v>1009</v>
      </c>
      <c r="Z285" s="30" t="s">
        <v>259</v>
      </c>
    </row>
    <row r="286" spans="1:26" ht="15.75" thickTop="1" x14ac:dyDescent="0.25">
      <c r="A286" s="12"/>
      <c r="B286" s="41"/>
      <c r="C286" s="41" t="s">
        <v>259</v>
      </c>
      <c r="D286" s="49"/>
      <c r="E286" s="49"/>
      <c r="F286" s="41"/>
      <c r="G286" s="41"/>
      <c r="H286" s="49"/>
      <c r="I286" s="49"/>
      <c r="J286" s="41"/>
      <c r="K286" s="41"/>
      <c r="L286" s="49"/>
      <c r="M286" s="49"/>
      <c r="N286" s="41"/>
      <c r="O286" s="41" t="s">
        <v>259</v>
      </c>
      <c r="P286" s="49"/>
      <c r="Q286" s="49"/>
      <c r="R286" s="41"/>
      <c r="S286" s="41" t="s">
        <v>259</v>
      </c>
      <c r="T286" s="49"/>
      <c r="U286" s="49"/>
      <c r="V286" s="41"/>
      <c r="W286" s="41"/>
      <c r="X286" s="49"/>
      <c r="Y286" s="49"/>
      <c r="Z286" s="41"/>
    </row>
    <row r="287" spans="1:2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x14ac:dyDescent="0.25">
      <c r="A288" s="12"/>
      <c r="B288" s="67"/>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67"/>
    </row>
    <row r="289" spans="1:26" ht="15" customHeight="1" x14ac:dyDescent="0.25">
      <c r="A289" s="12" t="s">
        <v>974</v>
      </c>
      <c r="B289" s="11" t="s">
        <v>5</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107" t="s">
        <v>752</v>
      </c>
      <c r="C290" s="107"/>
      <c r="D290" s="107"/>
      <c r="E290" s="107"/>
      <c r="F290" s="107"/>
      <c r="G290" s="107"/>
      <c r="H290" s="107"/>
      <c r="I290" s="107"/>
      <c r="J290" s="107"/>
      <c r="K290" s="107"/>
      <c r="L290" s="107"/>
      <c r="M290" s="107"/>
      <c r="N290" s="107"/>
      <c r="O290" s="107"/>
      <c r="P290" s="107"/>
      <c r="Q290" s="107"/>
      <c r="R290" s="107"/>
      <c r="S290" s="107"/>
      <c r="T290" s="107"/>
      <c r="U290" s="107"/>
      <c r="V290" s="107"/>
      <c r="W290" s="107"/>
      <c r="X290" s="107"/>
      <c r="Y290" s="107"/>
      <c r="Z290" s="107"/>
    </row>
    <row r="291" spans="1:26" x14ac:dyDescent="0.25">
      <c r="A291" s="12"/>
      <c r="B291" s="107" t="s">
        <v>753</v>
      </c>
      <c r="C291" s="107"/>
      <c r="D291" s="107"/>
      <c r="E291" s="107"/>
      <c r="F291" s="107"/>
      <c r="G291" s="107"/>
      <c r="H291" s="107"/>
      <c r="I291" s="107"/>
      <c r="J291" s="107"/>
      <c r="K291" s="107"/>
      <c r="L291" s="107"/>
      <c r="M291" s="107"/>
      <c r="N291" s="107"/>
      <c r="O291" s="107"/>
      <c r="P291" s="107"/>
      <c r="Q291" s="107"/>
      <c r="R291" s="107"/>
      <c r="S291" s="107"/>
      <c r="T291" s="107"/>
      <c r="U291" s="107"/>
      <c r="V291" s="107"/>
      <c r="W291" s="107"/>
      <c r="X291" s="107"/>
      <c r="Y291" s="107"/>
      <c r="Z291" s="107"/>
    </row>
    <row r="292" spans="1:26" x14ac:dyDescent="0.25">
      <c r="A292" s="12"/>
      <c r="B292" s="107" t="s">
        <v>849</v>
      </c>
      <c r="C292" s="107"/>
      <c r="D292" s="107"/>
      <c r="E292" s="107"/>
      <c r="F292" s="107"/>
      <c r="G292" s="107"/>
      <c r="H292" s="107"/>
      <c r="I292" s="107"/>
      <c r="J292" s="107"/>
      <c r="K292" s="107"/>
      <c r="L292" s="107"/>
      <c r="M292" s="107"/>
      <c r="N292" s="107"/>
      <c r="O292" s="107"/>
      <c r="P292" s="107"/>
      <c r="Q292" s="107"/>
      <c r="R292" s="107"/>
      <c r="S292" s="107"/>
      <c r="T292" s="107"/>
      <c r="U292" s="107"/>
      <c r="V292" s="107"/>
      <c r="W292" s="107"/>
      <c r="X292" s="107"/>
      <c r="Y292" s="107"/>
      <c r="Z292" s="107"/>
    </row>
    <row r="293" spans="1:26" x14ac:dyDescent="0.25">
      <c r="A293" s="12"/>
      <c r="B293" s="107" t="s">
        <v>755</v>
      </c>
      <c r="C293" s="107"/>
      <c r="D293" s="107"/>
      <c r="E293" s="107"/>
      <c r="F293" s="107"/>
      <c r="G293" s="107"/>
      <c r="H293" s="107"/>
      <c r="I293" s="107"/>
      <c r="J293" s="107"/>
      <c r="K293" s="107"/>
      <c r="L293" s="107"/>
      <c r="M293" s="107"/>
      <c r="N293" s="107"/>
      <c r="O293" s="107"/>
      <c r="P293" s="107"/>
      <c r="Q293" s="107"/>
      <c r="R293" s="107"/>
      <c r="S293" s="107"/>
      <c r="T293" s="107"/>
      <c r="U293" s="107"/>
      <c r="V293" s="107"/>
      <c r="W293" s="107"/>
      <c r="X293" s="107"/>
      <c r="Y293" s="107"/>
      <c r="Z293" s="107"/>
    </row>
    <row r="294" spans="1:26" ht="15.75" x14ac:dyDescent="0.25">
      <c r="A294" s="12"/>
      <c r="B294" s="53"/>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row>
    <row r="295" spans="1:26" x14ac:dyDescent="0.25">
      <c r="A295" s="12"/>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row>
    <row r="296" spans="1:26" x14ac:dyDescent="0.25">
      <c r="A296" s="12"/>
      <c r="B296" s="105" t="s">
        <v>258</v>
      </c>
      <c r="C296" s="40" t="s">
        <v>259</v>
      </c>
      <c r="D296" s="82" t="s">
        <v>756</v>
      </c>
      <c r="E296" s="82"/>
      <c r="F296" s="40"/>
      <c r="G296" s="40" t="s">
        <v>259</v>
      </c>
      <c r="H296" s="82" t="s">
        <v>757</v>
      </c>
      <c r="I296" s="82"/>
      <c r="J296" s="40"/>
      <c r="K296" s="40"/>
      <c r="L296" s="82" t="s">
        <v>758</v>
      </c>
      <c r="M296" s="82"/>
      <c r="N296" s="40"/>
      <c r="O296" s="40"/>
      <c r="P296" s="82" t="s">
        <v>759</v>
      </c>
      <c r="Q296" s="82"/>
      <c r="R296" s="40"/>
      <c r="S296" s="40"/>
      <c r="T296" s="82" t="s">
        <v>850</v>
      </c>
      <c r="U296" s="82"/>
      <c r="V296" s="40"/>
      <c r="W296" s="40" t="s">
        <v>259</v>
      </c>
      <c r="X296" s="82" t="s">
        <v>761</v>
      </c>
      <c r="Y296" s="82"/>
      <c r="Z296" s="40"/>
    </row>
    <row r="297" spans="1:26" ht="15.75" thickBot="1" x14ac:dyDescent="0.3">
      <c r="A297" s="12"/>
      <c r="B297" s="105"/>
      <c r="C297" s="40"/>
      <c r="D297" s="39"/>
      <c r="E297" s="39"/>
      <c r="F297" s="40"/>
      <c r="G297" s="40"/>
      <c r="H297" s="39"/>
      <c r="I297" s="39"/>
      <c r="J297" s="40"/>
      <c r="K297" s="40"/>
      <c r="L297" s="39"/>
      <c r="M297" s="39"/>
      <c r="N297" s="40"/>
      <c r="O297" s="40"/>
      <c r="P297" s="39" t="s">
        <v>758</v>
      </c>
      <c r="Q297" s="39"/>
      <c r="R297" s="40"/>
      <c r="S297" s="40"/>
      <c r="T297" s="39"/>
      <c r="U297" s="39"/>
      <c r="V297" s="40"/>
      <c r="W297" s="40"/>
      <c r="X297" s="39" t="s">
        <v>118</v>
      </c>
      <c r="Y297" s="39"/>
      <c r="Z297" s="40"/>
    </row>
    <row r="298" spans="1:26" x14ac:dyDescent="0.25">
      <c r="A298" s="12"/>
      <c r="B298" s="84" t="s">
        <v>138</v>
      </c>
      <c r="C298" s="27" t="s">
        <v>259</v>
      </c>
      <c r="D298" s="27"/>
      <c r="E298" s="27"/>
      <c r="F298" s="27"/>
      <c r="G298" s="27" t="s">
        <v>259</v>
      </c>
      <c r="H298" s="27"/>
      <c r="I298" s="27"/>
      <c r="J298" s="27"/>
      <c r="K298" s="27"/>
      <c r="L298" s="27"/>
      <c r="M298" s="27"/>
      <c r="N298" s="27"/>
      <c r="O298" s="27"/>
      <c r="P298" s="27"/>
      <c r="Q298" s="27"/>
      <c r="R298" s="27"/>
      <c r="S298" s="27"/>
      <c r="T298" s="27"/>
      <c r="U298" s="27"/>
      <c r="V298" s="27"/>
      <c r="W298" s="27" t="s">
        <v>259</v>
      </c>
      <c r="X298" s="27"/>
      <c r="Y298" s="27"/>
      <c r="Z298" s="27"/>
    </row>
    <row r="299" spans="1:26" ht="25.5" x14ac:dyDescent="0.25">
      <c r="A299" s="12"/>
      <c r="B299" s="34" t="s">
        <v>851</v>
      </c>
      <c r="C299" s="21" t="s">
        <v>259</v>
      </c>
      <c r="D299" s="20" t="s">
        <v>260</v>
      </c>
      <c r="E299" s="90" t="s">
        <v>332</v>
      </c>
      <c r="F299" s="20" t="s">
        <v>259</v>
      </c>
      <c r="G299" s="21" t="s">
        <v>259</v>
      </c>
      <c r="H299" s="21" t="s">
        <v>260</v>
      </c>
      <c r="I299" s="36" t="s">
        <v>852</v>
      </c>
      <c r="J299" s="20" t="s">
        <v>263</v>
      </c>
      <c r="K299" s="21"/>
      <c r="L299" s="21" t="s">
        <v>260</v>
      </c>
      <c r="M299" s="36">
        <v>11</v>
      </c>
      <c r="N299" s="20" t="s">
        <v>259</v>
      </c>
      <c r="O299" s="21"/>
      <c r="P299" s="21" t="s">
        <v>260</v>
      </c>
      <c r="Q299" s="36">
        <v>23</v>
      </c>
      <c r="R299" s="20" t="s">
        <v>259</v>
      </c>
      <c r="S299" s="21"/>
      <c r="T299" s="20" t="s">
        <v>260</v>
      </c>
      <c r="U299" s="90" t="s">
        <v>332</v>
      </c>
      <c r="V299" s="20" t="s">
        <v>259</v>
      </c>
      <c r="W299" s="21" t="s">
        <v>259</v>
      </c>
      <c r="X299" s="21" t="s">
        <v>260</v>
      </c>
      <c r="Y299" s="36">
        <v>14</v>
      </c>
      <c r="Z299" s="20" t="s">
        <v>259</v>
      </c>
    </row>
    <row r="300" spans="1:26" x14ac:dyDescent="0.25">
      <c r="A300" s="12"/>
      <c r="B300" s="84" t="s">
        <v>151</v>
      </c>
      <c r="C300" s="27" t="s">
        <v>259</v>
      </c>
      <c r="D300" s="27"/>
      <c r="E300" s="27"/>
      <c r="F300" s="27"/>
      <c r="G300" s="27" t="s">
        <v>259</v>
      </c>
      <c r="H300" s="27"/>
      <c r="I300" s="27"/>
      <c r="J300" s="27"/>
      <c r="K300" s="27"/>
      <c r="L300" s="27"/>
      <c r="M300" s="27"/>
      <c r="N300" s="27"/>
      <c r="O300" s="27"/>
      <c r="P300" s="27"/>
      <c r="Q300" s="27"/>
      <c r="R300" s="27"/>
      <c r="S300" s="27"/>
      <c r="T300" s="27"/>
      <c r="U300" s="27"/>
      <c r="V300" s="27"/>
      <c r="W300" s="27" t="s">
        <v>259</v>
      </c>
      <c r="X300" s="27"/>
      <c r="Y300" s="27"/>
      <c r="Z300" s="27"/>
    </row>
    <row r="301" spans="1:26" x14ac:dyDescent="0.25">
      <c r="A301" s="12"/>
      <c r="B301" s="34" t="s">
        <v>152</v>
      </c>
      <c r="C301" s="21" t="s">
        <v>259</v>
      </c>
      <c r="D301" s="20"/>
      <c r="E301" s="90" t="s">
        <v>332</v>
      </c>
      <c r="F301" s="20" t="s">
        <v>259</v>
      </c>
      <c r="G301" s="21" t="s">
        <v>259</v>
      </c>
      <c r="H301" s="20"/>
      <c r="I301" s="90" t="s">
        <v>332</v>
      </c>
      <c r="J301" s="20" t="s">
        <v>259</v>
      </c>
      <c r="K301" s="21"/>
      <c r="L301" s="20"/>
      <c r="M301" s="90" t="s">
        <v>332</v>
      </c>
      <c r="N301" s="20" t="s">
        <v>259</v>
      </c>
      <c r="O301" s="21"/>
      <c r="P301" s="21"/>
      <c r="Q301" s="36">
        <v>9</v>
      </c>
      <c r="R301" s="20" t="s">
        <v>259</v>
      </c>
      <c r="S301" s="21"/>
      <c r="T301" s="20"/>
      <c r="U301" s="90" t="s">
        <v>332</v>
      </c>
      <c r="V301" s="20" t="s">
        <v>259</v>
      </c>
      <c r="W301" s="21" t="s">
        <v>259</v>
      </c>
      <c r="X301" s="21"/>
      <c r="Y301" s="36">
        <v>9</v>
      </c>
      <c r="Z301" s="20" t="s">
        <v>259</v>
      </c>
    </row>
    <row r="302" spans="1:26" ht="25.5" x14ac:dyDescent="0.25">
      <c r="A302" s="12"/>
      <c r="B302" s="25" t="s">
        <v>153</v>
      </c>
      <c r="C302" s="27" t="s">
        <v>259</v>
      </c>
      <c r="D302" s="31"/>
      <c r="E302" s="94" t="s">
        <v>332</v>
      </c>
      <c r="F302" s="31" t="s">
        <v>259</v>
      </c>
      <c r="G302" s="27" t="s">
        <v>259</v>
      </c>
      <c r="H302" s="31"/>
      <c r="I302" s="94" t="s">
        <v>332</v>
      </c>
      <c r="J302" s="31" t="s">
        <v>259</v>
      </c>
      <c r="K302" s="27"/>
      <c r="L302" s="27"/>
      <c r="M302" s="29" t="s">
        <v>335</v>
      </c>
      <c r="N302" s="31" t="s">
        <v>263</v>
      </c>
      <c r="O302" s="27"/>
      <c r="P302" s="31"/>
      <c r="Q302" s="94" t="s">
        <v>332</v>
      </c>
      <c r="R302" s="31" t="s">
        <v>259</v>
      </c>
      <c r="S302" s="27"/>
      <c r="T302" s="31"/>
      <c r="U302" s="94" t="s">
        <v>332</v>
      </c>
      <c r="V302" s="31" t="s">
        <v>259</v>
      </c>
      <c r="W302" s="27" t="s">
        <v>259</v>
      </c>
      <c r="X302" s="27"/>
      <c r="Y302" s="29" t="s">
        <v>335</v>
      </c>
      <c r="Z302" s="31" t="s">
        <v>263</v>
      </c>
    </row>
    <row r="303" spans="1:26" x14ac:dyDescent="0.25">
      <c r="A303" s="12"/>
      <c r="B303" s="34" t="s">
        <v>154</v>
      </c>
      <c r="C303" s="21" t="s">
        <v>259</v>
      </c>
      <c r="D303" s="20"/>
      <c r="E303" s="90" t="s">
        <v>332</v>
      </c>
      <c r="F303" s="20" t="s">
        <v>259</v>
      </c>
      <c r="G303" s="21" t="s">
        <v>259</v>
      </c>
      <c r="H303" s="20"/>
      <c r="I303" s="90" t="s">
        <v>332</v>
      </c>
      <c r="J303" s="20" t="s">
        <v>259</v>
      </c>
      <c r="K303" s="21"/>
      <c r="L303" s="20"/>
      <c r="M303" s="90" t="s">
        <v>332</v>
      </c>
      <c r="N303" s="20" t="s">
        <v>259</v>
      </c>
      <c r="O303" s="21"/>
      <c r="P303" s="21"/>
      <c r="Q303" s="36">
        <v>5</v>
      </c>
      <c r="R303" s="20" t="s">
        <v>259</v>
      </c>
      <c r="S303" s="21"/>
      <c r="T303" s="20"/>
      <c r="U303" s="90" t="s">
        <v>332</v>
      </c>
      <c r="V303" s="20" t="s">
        <v>259</v>
      </c>
      <c r="W303" s="21" t="s">
        <v>259</v>
      </c>
      <c r="X303" s="21"/>
      <c r="Y303" s="36">
        <v>5</v>
      </c>
      <c r="Z303" s="20" t="s">
        <v>259</v>
      </c>
    </row>
    <row r="304" spans="1:26" ht="25.5" x14ac:dyDescent="0.25">
      <c r="A304" s="12"/>
      <c r="B304" s="25" t="s">
        <v>155</v>
      </c>
      <c r="C304" s="27" t="s">
        <v>259</v>
      </c>
      <c r="D304" s="31"/>
      <c r="E304" s="94" t="s">
        <v>332</v>
      </c>
      <c r="F304" s="31" t="s">
        <v>259</v>
      </c>
      <c r="G304" s="27" t="s">
        <v>259</v>
      </c>
      <c r="H304" s="31"/>
      <c r="I304" s="94" t="s">
        <v>332</v>
      </c>
      <c r="J304" s="31" t="s">
        <v>259</v>
      </c>
      <c r="K304" s="27"/>
      <c r="L304" s="27"/>
      <c r="M304" s="29" t="s">
        <v>853</v>
      </c>
      <c r="N304" s="31" t="s">
        <v>263</v>
      </c>
      <c r="O304" s="27"/>
      <c r="P304" s="27"/>
      <c r="Q304" s="29" t="s">
        <v>854</v>
      </c>
      <c r="R304" s="31" t="s">
        <v>263</v>
      </c>
      <c r="S304" s="27"/>
      <c r="T304" s="31"/>
      <c r="U304" s="94" t="s">
        <v>332</v>
      </c>
      <c r="V304" s="31" t="s">
        <v>259</v>
      </c>
      <c r="W304" s="27" t="s">
        <v>259</v>
      </c>
      <c r="X304" s="27"/>
      <c r="Y304" s="29" t="s">
        <v>855</v>
      </c>
      <c r="Z304" s="31" t="s">
        <v>263</v>
      </c>
    </row>
    <row r="305" spans="1:26" ht="15.75" thickBot="1" x14ac:dyDescent="0.3">
      <c r="A305" s="12"/>
      <c r="B305" s="34" t="s">
        <v>156</v>
      </c>
      <c r="C305" s="21" t="s">
        <v>259</v>
      </c>
      <c r="D305" s="20"/>
      <c r="E305" s="90" t="s">
        <v>332</v>
      </c>
      <c r="F305" s="20" t="s">
        <v>259</v>
      </c>
      <c r="G305" s="21" t="s">
        <v>259</v>
      </c>
      <c r="H305" s="20"/>
      <c r="I305" s="90" t="s">
        <v>332</v>
      </c>
      <c r="J305" s="20" t="s">
        <v>259</v>
      </c>
      <c r="K305" s="21"/>
      <c r="L305" s="21"/>
      <c r="M305" s="36">
        <v>3</v>
      </c>
      <c r="N305" s="20" t="s">
        <v>259</v>
      </c>
      <c r="O305" s="21"/>
      <c r="P305" s="20"/>
      <c r="Q305" s="90" t="s">
        <v>332</v>
      </c>
      <c r="R305" s="20" t="s">
        <v>259</v>
      </c>
      <c r="S305" s="21"/>
      <c r="T305" s="20"/>
      <c r="U305" s="90" t="s">
        <v>332</v>
      </c>
      <c r="V305" s="20" t="s">
        <v>259</v>
      </c>
      <c r="W305" s="21" t="s">
        <v>259</v>
      </c>
      <c r="X305" s="21"/>
      <c r="Y305" s="36">
        <v>3</v>
      </c>
      <c r="Z305" s="20" t="s">
        <v>259</v>
      </c>
    </row>
    <row r="306" spans="1:26" x14ac:dyDescent="0.25">
      <c r="A306" s="12"/>
      <c r="B306" s="32"/>
      <c r="C306" s="32" t="s">
        <v>259</v>
      </c>
      <c r="D306" s="38"/>
      <c r="E306" s="38"/>
      <c r="F306" s="32"/>
      <c r="G306" s="32" t="s">
        <v>259</v>
      </c>
      <c r="H306" s="38"/>
      <c r="I306" s="38"/>
      <c r="J306" s="32"/>
      <c r="K306" s="32"/>
      <c r="L306" s="38"/>
      <c r="M306" s="38"/>
      <c r="N306" s="32"/>
      <c r="O306" s="32"/>
      <c r="P306" s="38"/>
      <c r="Q306" s="38"/>
      <c r="R306" s="32"/>
      <c r="S306" s="32"/>
      <c r="T306" s="38"/>
      <c r="U306" s="38"/>
      <c r="V306" s="32"/>
      <c r="W306" s="32" t="s">
        <v>259</v>
      </c>
      <c r="X306" s="38"/>
      <c r="Y306" s="38"/>
      <c r="Z306" s="32"/>
    </row>
    <row r="307" spans="1:26" x14ac:dyDescent="0.25">
      <c r="A307" s="12"/>
      <c r="B307" s="25" t="s">
        <v>157</v>
      </c>
      <c r="C307" s="37" t="s">
        <v>259</v>
      </c>
      <c r="D307" s="31"/>
      <c r="E307" s="94" t="s">
        <v>332</v>
      </c>
      <c r="F307" s="31" t="s">
        <v>259</v>
      </c>
      <c r="G307" s="37" t="s">
        <v>259</v>
      </c>
      <c r="H307" s="31"/>
      <c r="I307" s="94" t="s">
        <v>332</v>
      </c>
      <c r="J307" s="31" t="s">
        <v>259</v>
      </c>
      <c r="K307" s="37"/>
      <c r="L307" s="27"/>
      <c r="M307" s="29" t="s">
        <v>816</v>
      </c>
      <c r="N307" s="31" t="s">
        <v>263</v>
      </c>
      <c r="O307" s="37"/>
      <c r="P307" s="27"/>
      <c r="Q307" s="29" t="s">
        <v>774</v>
      </c>
      <c r="R307" s="31" t="s">
        <v>263</v>
      </c>
      <c r="S307" s="37"/>
      <c r="T307" s="31"/>
      <c r="U307" s="94" t="s">
        <v>332</v>
      </c>
      <c r="V307" s="31" t="s">
        <v>259</v>
      </c>
      <c r="W307" s="37" t="s">
        <v>259</v>
      </c>
      <c r="X307" s="27"/>
      <c r="Y307" s="29" t="s">
        <v>854</v>
      </c>
      <c r="Z307" s="31" t="s">
        <v>263</v>
      </c>
    </row>
    <row r="308" spans="1:26" x14ac:dyDescent="0.25">
      <c r="A308" s="12"/>
      <c r="B308" s="91" t="s">
        <v>158</v>
      </c>
      <c r="C308" s="23" t="s">
        <v>259</v>
      </c>
      <c r="D308" s="21"/>
      <c r="E308" s="21"/>
      <c r="F308" s="21"/>
      <c r="G308" s="23" t="s">
        <v>259</v>
      </c>
      <c r="H308" s="21"/>
      <c r="I308" s="21"/>
      <c r="J308" s="21"/>
      <c r="K308" s="23"/>
      <c r="L308" s="21"/>
      <c r="M308" s="21"/>
      <c r="N308" s="21"/>
      <c r="O308" s="23"/>
      <c r="P308" s="21"/>
      <c r="Q308" s="21"/>
      <c r="R308" s="21"/>
      <c r="S308" s="23"/>
      <c r="T308" s="21"/>
      <c r="U308" s="21"/>
      <c r="V308" s="21"/>
      <c r="W308" s="23" t="s">
        <v>259</v>
      </c>
      <c r="X308" s="21"/>
      <c r="Y308" s="21"/>
      <c r="Z308" s="21"/>
    </row>
    <row r="309" spans="1:26" x14ac:dyDescent="0.25">
      <c r="A309" s="12"/>
      <c r="B309" s="25" t="s">
        <v>159</v>
      </c>
      <c r="C309" s="37" t="s">
        <v>259</v>
      </c>
      <c r="D309" s="31"/>
      <c r="E309" s="94" t="s">
        <v>332</v>
      </c>
      <c r="F309" s="31" t="s">
        <v>259</v>
      </c>
      <c r="G309" s="37" t="s">
        <v>259</v>
      </c>
      <c r="H309" s="31"/>
      <c r="I309" s="94" t="s">
        <v>332</v>
      </c>
      <c r="J309" s="31" t="s">
        <v>259</v>
      </c>
      <c r="K309" s="37"/>
      <c r="L309" s="31"/>
      <c r="M309" s="94" t="s">
        <v>332</v>
      </c>
      <c r="N309" s="31" t="s">
        <v>259</v>
      </c>
      <c r="O309" s="37"/>
      <c r="P309" s="27"/>
      <c r="Q309" s="29" t="s">
        <v>334</v>
      </c>
      <c r="R309" s="31" t="s">
        <v>263</v>
      </c>
      <c r="S309" s="37"/>
      <c r="T309" s="31"/>
      <c r="U309" s="94" t="s">
        <v>332</v>
      </c>
      <c r="V309" s="31" t="s">
        <v>259</v>
      </c>
      <c r="W309" s="37" t="s">
        <v>259</v>
      </c>
      <c r="X309" s="27"/>
      <c r="Y309" s="29" t="s">
        <v>334</v>
      </c>
      <c r="Z309" s="31" t="s">
        <v>263</v>
      </c>
    </row>
    <row r="310" spans="1:26" x14ac:dyDescent="0.25">
      <c r="A310" s="12"/>
      <c r="B310" s="34" t="s">
        <v>161</v>
      </c>
      <c r="C310" s="23" t="s">
        <v>259</v>
      </c>
      <c r="D310" s="20"/>
      <c r="E310" s="90" t="s">
        <v>332</v>
      </c>
      <c r="F310" s="20" t="s">
        <v>259</v>
      </c>
      <c r="G310" s="23" t="s">
        <v>259</v>
      </c>
      <c r="H310" s="20"/>
      <c r="I310" s="90" t="s">
        <v>332</v>
      </c>
      <c r="J310" s="20" t="s">
        <v>259</v>
      </c>
      <c r="K310" s="23"/>
      <c r="L310" s="20"/>
      <c r="M310" s="90" t="s">
        <v>332</v>
      </c>
      <c r="N310" s="20" t="s">
        <v>259</v>
      </c>
      <c r="O310" s="23"/>
      <c r="P310" s="21"/>
      <c r="Q310" s="36">
        <v>20</v>
      </c>
      <c r="R310" s="20" t="s">
        <v>259</v>
      </c>
      <c r="S310" s="23"/>
      <c r="T310" s="20"/>
      <c r="U310" s="90" t="s">
        <v>332</v>
      </c>
      <c r="V310" s="20" t="s">
        <v>259</v>
      </c>
      <c r="W310" s="23" t="s">
        <v>259</v>
      </c>
      <c r="X310" s="21"/>
      <c r="Y310" s="36">
        <v>20</v>
      </c>
      <c r="Z310" s="20" t="s">
        <v>259</v>
      </c>
    </row>
    <row r="311" spans="1:26" x14ac:dyDescent="0.25">
      <c r="A311" s="12"/>
      <c r="B311" s="25" t="s">
        <v>160</v>
      </c>
      <c r="C311" s="37" t="s">
        <v>259</v>
      </c>
      <c r="D311" s="31"/>
      <c r="E311" s="94" t="s">
        <v>332</v>
      </c>
      <c r="F311" s="31" t="s">
        <v>259</v>
      </c>
      <c r="G311" s="37" t="s">
        <v>259</v>
      </c>
      <c r="H311" s="31"/>
      <c r="I311" s="94" t="s">
        <v>332</v>
      </c>
      <c r="J311" s="31" t="s">
        <v>259</v>
      </c>
      <c r="K311" s="37"/>
      <c r="L311" s="31"/>
      <c r="M311" s="94" t="s">
        <v>332</v>
      </c>
      <c r="N311" s="31" t="s">
        <v>259</v>
      </c>
      <c r="O311" s="37"/>
      <c r="P311" s="27"/>
      <c r="Q311" s="29" t="s">
        <v>265</v>
      </c>
      <c r="R311" s="31" t="s">
        <v>263</v>
      </c>
      <c r="S311" s="37"/>
      <c r="T311" s="31"/>
      <c r="U311" s="94" t="s">
        <v>332</v>
      </c>
      <c r="V311" s="31" t="s">
        <v>259</v>
      </c>
      <c r="W311" s="37" t="s">
        <v>259</v>
      </c>
      <c r="X311" s="27"/>
      <c r="Y311" s="29" t="s">
        <v>265</v>
      </c>
      <c r="Z311" s="31" t="s">
        <v>263</v>
      </c>
    </row>
    <row r="312" spans="1:26" x14ac:dyDescent="0.25">
      <c r="A312" s="12"/>
      <c r="B312" s="34" t="s">
        <v>127</v>
      </c>
      <c r="C312" s="23" t="s">
        <v>259</v>
      </c>
      <c r="D312" s="20"/>
      <c r="E312" s="90" t="s">
        <v>332</v>
      </c>
      <c r="F312" s="20" t="s">
        <v>259</v>
      </c>
      <c r="G312" s="23" t="s">
        <v>259</v>
      </c>
      <c r="H312" s="20"/>
      <c r="I312" s="90" t="s">
        <v>332</v>
      </c>
      <c r="J312" s="20" t="s">
        <v>259</v>
      </c>
      <c r="K312" s="23"/>
      <c r="L312" s="20"/>
      <c r="M312" s="90" t="s">
        <v>332</v>
      </c>
      <c r="N312" s="20" t="s">
        <v>259</v>
      </c>
      <c r="O312" s="23"/>
      <c r="P312" s="21"/>
      <c r="Q312" s="36">
        <v>2</v>
      </c>
      <c r="R312" s="20" t="s">
        <v>259</v>
      </c>
      <c r="S312" s="23"/>
      <c r="T312" s="20"/>
      <c r="U312" s="90" t="s">
        <v>332</v>
      </c>
      <c r="V312" s="20" t="s">
        <v>259</v>
      </c>
      <c r="W312" s="23" t="s">
        <v>259</v>
      </c>
      <c r="X312" s="21"/>
      <c r="Y312" s="36">
        <v>2</v>
      </c>
      <c r="Z312" s="20" t="s">
        <v>259</v>
      </c>
    </row>
    <row r="313" spans="1:26" ht="15.75" thickBot="1" x14ac:dyDescent="0.3">
      <c r="A313" s="12"/>
      <c r="B313" s="25" t="s">
        <v>856</v>
      </c>
      <c r="C313" s="37" t="s">
        <v>259</v>
      </c>
      <c r="D313" s="31"/>
      <c r="E313" s="94" t="s">
        <v>332</v>
      </c>
      <c r="F313" s="31" t="s">
        <v>259</v>
      </c>
      <c r="G313" s="37" t="s">
        <v>259</v>
      </c>
      <c r="H313" s="27"/>
      <c r="I313" s="29">
        <v>20</v>
      </c>
      <c r="J313" s="31" t="s">
        <v>259</v>
      </c>
      <c r="K313" s="37"/>
      <c r="L313" s="31"/>
      <c r="M313" s="94" t="s">
        <v>332</v>
      </c>
      <c r="N313" s="31" t="s">
        <v>259</v>
      </c>
      <c r="O313" s="37"/>
      <c r="P313" s="31"/>
      <c r="Q313" s="94" t="s">
        <v>332</v>
      </c>
      <c r="R313" s="31" t="s">
        <v>259</v>
      </c>
      <c r="S313" s="37"/>
      <c r="T313" s="31"/>
      <c r="U313" s="94" t="s">
        <v>332</v>
      </c>
      <c r="V313" s="31" t="s">
        <v>259</v>
      </c>
      <c r="W313" s="37" t="s">
        <v>259</v>
      </c>
      <c r="X313" s="27"/>
      <c r="Y313" s="29">
        <v>20</v>
      </c>
      <c r="Z313" s="31" t="s">
        <v>259</v>
      </c>
    </row>
    <row r="314" spans="1:26" x14ac:dyDescent="0.25">
      <c r="A314" s="12"/>
      <c r="B314" s="32"/>
      <c r="C314" s="32" t="s">
        <v>259</v>
      </c>
      <c r="D314" s="38"/>
      <c r="E314" s="38"/>
      <c r="F314" s="32"/>
      <c r="G314" s="32" t="s">
        <v>259</v>
      </c>
      <c r="H314" s="38"/>
      <c r="I314" s="38"/>
      <c r="J314" s="32"/>
      <c r="K314" s="32"/>
      <c r="L314" s="38"/>
      <c r="M314" s="38"/>
      <c r="N314" s="32"/>
      <c r="O314" s="32"/>
      <c r="P314" s="38"/>
      <c r="Q314" s="38"/>
      <c r="R314" s="32"/>
      <c r="S314" s="32"/>
      <c r="T314" s="38"/>
      <c r="U314" s="38"/>
      <c r="V314" s="32"/>
      <c r="W314" s="32" t="s">
        <v>259</v>
      </c>
      <c r="X314" s="38"/>
      <c r="Y314" s="38"/>
      <c r="Z314" s="32"/>
    </row>
    <row r="315" spans="1:26" x14ac:dyDescent="0.25">
      <c r="A315" s="12"/>
      <c r="B315" s="34" t="s">
        <v>857</v>
      </c>
      <c r="C315" s="23" t="s">
        <v>259</v>
      </c>
      <c r="D315" s="20"/>
      <c r="E315" s="90" t="s">
        <v>332</v>
      </c>
      <c r="F315" s="20" t="s">
        <v>259</v>
      </c>
      <c r="G315" s="23" t="s">
        <v>259</v>
      </c>
      <c r="H315" s="21"/>
      <c r="I315" s="36">
        <v>20</v>
      </c>
      <c r="J315" s="20" t="s">
        <v>259</v>
      </c>
      <c r="K315" s="23"/>
      <c r="L315" s="20"/>
      <c r="M315" s="90" t="s">
        <v>332</v>
      </c>
      <c r="N315" s="20" t="s">
        <v>259</v>
      </c>
      <c r="O315" s="23"/>
      <c r="P315" s="21"/>
      <c r="Q315" s="36">
        <v>6</v>
      </c>
      <c r="R315" s="20" t="s">
        <v>259</v>
      </c>
      <c r="S315" s="23"/>
      <c r="T315" s="20"/>
      <c r="U315" s="90" t="s">
        <v>332</v>
      </c>
      <c r="V315" s="20" t="s">
        <v>259</v>
      </c>
      <c r="W315" s="23" t="s">
        <v>259</v>
      </c>
      <c r="X315" s="21"/>
      <c r="Y315" s="36">
        <v>26</v>
      </c>
      <c r="Z315" s="20" t="s">
        <v>259</v>
      </c>
    </row>
    <row r="316" spans="1:26" x14ac:dyDescent="0.25">
      <c r="A316" s="12"/>
      <c r="B316" s="25" t="s">
        <v>174</v>
      </c>
      <c r="C316" s="37" t="s">
        <v>259</v>
      </c>
      <c r="D316" s="31"/>
      <c r="E316" s="94" t="s">
        <v>332</v>
      </c>
      <c r="F316" s="31" t="s">
        <v>259</v>
      </c>
      <c r="G316" s="37" t="s">
        <v>259</v>
      </c>
      <c r="H316" s="31"/>
      <c r="I316" s="94" t="s">
        <v>332</v>
      </c>
      <c r="J316" s="31" t="s">
        <v>259</v>
      </c>
      <c r="K316" s="37"/>
      <c r="L316" s="31"/>
      <c r="M316" s="94" t="s">
        <v>332</v>
      </c>
      <c r="N316" s="31" t="s">
        <v>259</v>
      </c>
      <c r="O316" s="37"/>
      <c r="P316" s="27"/>
      <c r="Q316" s="29" t="s">
        <v>333</v>
      </c>
      <c r="R316" s="31" t="s">
        <v>263</v>
      </c>
      <c r="S316" s="37"/>
      <c r="T316" s="31"/>
      <c r="U316" s="94" t="s">
        <v>332</v>
      </c>
      <c r="V316" s="31" t="s">
        <v>259</v>
      </c>
      <c r="W316" s="37" t="s">
        <v>259</v>
      </c>
      <c r="X316" s="27"/>
      <c r="Y316" s="29" t="s">
        <v>333</v>
      </c>
      <c r="Z316" s="31" t="s">
        <v>263</v>
      </c>
    </row>
    <row r="317" spans="1:26" x14ac:dyDescent="0.25">
      <c r="A317" s="12"/>
      <c r="B317" s="34" t="s">
        <v>858</v>
      </c>
      <c r="C317" s="23" t="s">
        <v>259</v>
      </c>
      <c r="D317" s="20"/>
      <c r="E317" s="90" t="s">
        <v>332</v>
      </c>
      <c r="F317" s="20" t="s">
        <v>259</v>
      </c>
      <c r="G317" s="23" t="s">
        <v>259</v>
      </c>
      <c r="H317" s="20"/>
      <c r="I317" s="90" t="s">
        <v>332</v>
      </c>
      <c r="J317" s="20" t="s">
        <v>259</v>
      </c>
      <c r="K317" s="23"/>
      <c r="L317" s="21"/>
      <c r="M317" s="36" t="s">
        <v>264</v>
      </c>
      <c r="N317" s="20" t="s">
        <v>263</v>
      </c>
      <c r="O317" s="23"/>
      <c r="P317" s="21"/>
      <c r="Q317" s="36">
        <v>2</v>
      </c>
      <c r="R317" s="20" t="s">
        <v>259</v>
      </c>
      <c r="S317" s="23"/>
      <c r="T317" s="20"/>
      <c r="U317" s="90" t="s">
        <v>332</v>
      </c>
      <c r="V317" s="20" t="s">
        <v>259</v>
      </c>
      <c r="W317" s="23" t="s">
        <v>259</v>
      </c>
      <c r="X317" s="21"/>
      <c r="Y317" s="36" t="s">
        <v>335</v>
      </c>
      <c r="Z317" s="20" t="s">
        <v>263</v>
      </c>
    </row>
    <row r="318" spans="1:26" ht="26.25" thickBot="1" x14ac:dyDescent="0.3">
      <c r="A318" s="12"/>
      <c r="B318" s="25" t="s">
        <v>176</v>
      </c>
      <c r="C318" s="37" t="s">
        <v>259</v>
      </c>
      <c r="D318" s="31"/>
      <c r="E318" s="94" t="s">
        <v>332</v>
      </c>
      <c r="F318" s="31" t="s">
        <v>259</v>
      </c>
      <c r="G318" s="37" t="s">
        <v>259</v>
      </c>
      <c r="H318" s="27"/>
      <c r="I318" s="29">
        <v>9</v>
      </c>
      <c r="J318" s="31" t="s">
        <v>259</v>
      </c>
      <c r="K318" s="37"/>
      <c r="L318" s="27"/>
      <c r="M318" s="29">
        <v>3</v>
      </c>
      <c r="N318" s="31" t="s">
        <v>259</v>
      </c>
      <c r="O318" s="37"/>
      <c r="P318" s="27"/>
      <c r="Q318" s="29">
        <v>43</v>
      </c>
      <c r="R318" s="31" t="s">
        <v>259</v>
      </c>
      <c r="S318" s="37"/>
      <c r="T318" s="31"/>
      <c r="U318" s="94" t="s">
        <v>332</v>
      </c>
      <c r="V318" s="31" t="s">
        <v>259</v>
      </c>
      <c r="W318" s="37" t="s">
        <v>259</v>
      </c>
      <c r="X318" s="27"/>
      <c r="Y318" s="29">
        <v>55</v>
      </c>
      <c r="Z318" s="31" t="s">
        <v>259</v>
      </c>
    </row>
    <row r="319" spans="1:26" x14ac:dyDescent="0.25">
      <c r="A319" s="12"/>
      <c r="B319" s="32"/>
      <c r="C319" s="32" t="s">
        <v>259</v>
      </c>
      <c r="D319" s="38"/>
      <c r="E319" s="38"/>
      <c r="F319" s="32"/>
      <c r="G319" s="32" t="s">
        <v>259</v>
      </c>
      <c r="H319" s="38"/>
      <c r="I319" s="38"/>
      <c r="J319" s="32"/>
      <c r="K319" s="32"/>
      <c r="L319" s="38"/>
      <c r="M319" s="38"/>
      <c r="N319" s="32"/>
      <c r="O319" s="32"/>
      <c r="P319" s="38"/>
      <c r="Q319" s="38"/>
      <c r="R319" s="32"/>
      <c r="S319" s="32"/>
      <c r="T319" s="38"/>
      <c r="U319" s="38"/>
      <c r="V319" s="32"/>
      <c r="W319" s="32" t="s">
        <v>259</v>
      </c>
      <c r="X319" s="38"/>
      <c r="Y319" s="38"/>
      <c r="Z319" s="32"/>
    </row>
    <row r="320" spans="1:26" ht="15.75" thickBot="1" x14ac:dyDescent="0.3">
      <c r="A320" s="12"/>
      <c r="B320" s="34" t="s">
        <v>177</v>
      </c>
      <c r="C320" s="23" t="s">
        <v>259</v>
      </c>
      <c r="D320" s="20" t="s">
        <v>260</v>
      </c>
      <c r="E320" s="90" t="s">
        <v>332</v>
      </c>
      <c r="F320" s="20" t="s">
        <v>259</v>
      </c>
      <c r="G320" s="23" t="s">
        <v>259</v>
      </c>
      <c r="H320" s="21" t="s">
        <v>260</v>
      </c>
      <c r="I320" s="36">
        <v>9</v>
      </c>
      <c r="J320" s="20" t="s">
        <v>259</v>
      </c>
      <c r="K320" s="23"/>
      <c r="L320" s="20" t="s">
        <v>260</v>
      </c>
      <c r="M320" s="90" t="s">
        <v>332</v>
      </c>
      <c r="N320" s="20" t="s">
        <v>259</v>
      </c>
      <c r="O320" s="23"/>
      <c r="P320" s="21" t="s">
        <v>260</v>
      </c>
      <c r="Q320" s="36">
        <v>45</v>
      </c>
      <c r="R320" s="20" t="s">
        <v>259</v>
      </c>
      <c r="S320" s="23"/>
      <c r="T320" s="20" t="s">
        <v>260</v>
      </c>
      <c r="U320" s="90" t="s">
        <v>332</v>
      </c>
      <c r="V320" s="20" t="s">
        <v>259</v>
      </c>
      <c r="W320" s="23" t="s">
        <v>259</v>
      </c>
      <c r="X320" s="21" t="s">
        <v>260</v>
      </c>
      <c r="Y320" s="36">
        <v>54</v>
      </c>
      <c r="Z320" s="20" t="s">
        <v>259</v>
      </c>
    </row>
    <row r="321" spans="1:26" ht="15.75" thickTop="1" x14ac:dyDescent="0.25">
      <c r="A321" s="12"/>
      <c r="B321" s="32"/>
      <c r="C321" s="32" t="s">
        <v>259</v>
      </c>
      <c r="D321" s="33"/>
      <c r="E321" s="33"/>
      <c r="F321" s="32"/>
      <c r="G321" s="32" t="s">
        <v>259</v>
      </c>
      <c r="H321" s="33"/>
      <c r="I321" s="33"/>
      <c r="J321" s="32"/>
      <c r="K321" s="32"/>
      <c r="L321" s="33"/>
      <c r="M321" s="33"/>
      <c r="N321" s="32"/>
      <c r="O321" s="32"/>
      <c r="P321" s="33"/>
      <c r="Q321" s="33"/>
      <c r="R321" s="32"/>
      <c r="S321" s="32"/>
      <c r="T321" s="33"/>
      <c r="U321" s="33"/>
      <c r="V321" s="32"/>
      <c r="W321" s="32" t="s">
        <v>259</v>
      </c>
      <c r="X321" s="33"/>
      <c r="Y321" s="33"/>
      <c r="Z321" s="32"/>
    </row>
    <row r="322" spans="1:26" x14ac:dyDescent="0.25">
      <c r="A322" s="12"/>
      <c r="B322" s="54"/>
      <c r="C322" s="54"/>
      <c r="D322" s="54"/>
      <c r="E322" s="54"/>
      <c r="F322" s="54"/>
      <c r="G322" s="54"/>
      <c r="H322" s="54"/>
      <c r="I322" s="54"/>
      <c r="J322" s="54"/>
      <c r="K322" s="54"/>
      <c r="L322" s="54"/>
      <c r="M322" s="54"/>
      <c r="N322" s="54"/>
      <c r="O322" s="54"/>
      <c r="P322" s="54"/>
      <c r="Q322" s="54"/>
      <c r="R322" s="54"/>
      <c r="S322" s="54"/>
      <c r="T322" s="54"/>
      <c r="U322" s="54"/>
      <c r="V322" s="54"/>
      <c r="W322" s="54"/>
      <c r="X322" s="54"/>
      <c r="Y322" s="54"/>
      <c r="Z322" s="54"/>
    </row>
    <row r="323" spans="1:26" x14ac:dyDescent="0.25">
      <c r="A323" s="12"/>
      <c r="B323" s="107" t="s">
        <v>752</v>
      </c>
      <c r="C323" s="107"/>
      <c r="D323" s="107"/>
      <c r="E323" s="107"/>
      <c r="F323" s="107"/>
      <c r="G323" s="107"/>
      <c r="H323" s="107"/>
      <c r="I323" s="107"/>
      <c r="J323" s="107"/>
      <c r="K323" s="107"/>
      <c r="L323" s="107"/>
      <c r="M323" s="107"/>
      <c r="N323" s="107"/>
      <c r="O323" s="107"/>
      <c r="P323" s="107"/>
      <c r="Q323" s="107"/>
      <c r="R323" s="107"/>
      <c r="S323" s="107"/>
      <c r="T323" s="107"/>
      <c r="U323" s="107"/>
      <c r="V323" s="107"/>
      <c r="W323" s="107"/>
      <c r="X323" s="107"/>
      <c r="Y323" s="107"/>
      <c r="Z323" s="107"/>
    </row>
    <row r="324" spans="1:26" x14ac:dyDescent="0.25">
      <c r="A324" s="12"/>
      <c r="B324" s="107" t="s">
        <v>753</v>
      </c>
      <c r="C324" s="107"/>
      <c r="D324" s="107"/>
      <c r="E324" s="107"/>
      <c r="F324" s="107"/>
      <c r="G324" s="107"/>
      <c r="H324" s="107"/>
      <c r="I324" s="107"/>
      <c r="J324" s="107"/>
      <c r="K324" s="107"/>
      <c r="L324" s="107"/>
      <c r="M324" s="107"/>
      <c r="N324" s="107"/>
      <c r="O324" s="107"/>
      <c r="P324" s="107"/>
      <c r="Q324" s="107"/>
      <c r="R324" s="107"/>
      <c r="S324" s="107"/>
      <c r="T324" s="107"/>
      <c r="U324" s="107"/>
      <c r="V324" s="107"/>
      <c r="W324" s="107"/>
      <c r="X324" s="107"/>
      <c r="Y324" s="107"/>
      <c r="Z324" s="107"/>
    </row>
    <row r="325" spans="1:26" x14ac:dyDescent="0.25">
      <c r="A325" s="12"/>
      <c r="B325" s="107" t="s">
        <v>849</v>
      </c>
      <c r="C325" s="107"/>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c r="Z325" s="107"/>
    </row>
    <row r="326" spans="1:26" x14ac:dyDescent="0.25">
      <c r="A326" s="12"/>
      <c r="B326" s="107" t="s">
        <v>788</v>
      </c>
      <c r="C326" s="107"/>
      <c r="D326" s="107"/>
      <c r="E326" s="107"/>
      <c r="F326" s="107"/>
      <c r="G326" s="107"/>
      <c r="H326" s="107"/>
      <c r="I326" s="107"/>
      <c r="J326" s="107"/>
      <c r="K326" s="107"/>
      <c r="L326" s="107"/>
      <c r="M326" s="107"/>
      <c r="N326" s="107"/>
      <c r="O326" s="107"/>
      <c r="P326" s="107"/>
      <c r="Q326" s="107"/>
      <c r="R326" s="107"/>
      <c r="S326" s="107"/>
      <c r="T326" s="107"/>
      <c r="U326" s="107"/>
      <c r="V326" s="107"/>
      <c r="W326" s="107"/>
      <c r="X326" s="107"/>
      <c r="Y326" s="107"/>
      <c r="Z326" s="107"/>
    </row>
    <row r="327" spans="1:26" ht="15.75" x14ac:dyDescent="0.25">
      <c r="A327" s="12"/>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row>
    <row r="328" spans="1:26" x14ac:dyDescent="0.25">
      <c r="A328" s="12"/>
      <c r="B328" s="21"/>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row>
    <row r="329" spans="1:26" x14ac:dyDescent="0.25">
      <c r="A329" s="12"/>
      <c r="B329" s="105" t="s">
        <v>258</v>
      </c>
      <c r="C329" s="40" t="s">
        <v>259</v>
      </c>
      <c r="D329" s="82" t="s">
        <v>756</v>
      </c>
      <c r="E329" s="82"/>
      <c r="F329" s="40"/>
      <c r="G329" s="40" t="s">
        <v>259</v>
      </c>
      <c r="H329" s="82" t="s">
        <v>757</v>
      </c>
      <c r="I329" s="82"/>
      <c r="J329" s="40"/>
      <c r="K329" s="40"/>
      <c r="L329" s="82" t="s">
        <v>758</v>
      </c>
      <c r="M329" s="82"/>
      <c r="N329" s="40"/>
      <c r="O329" s="40"/>
      <c r="P329" s="82" t="s">
        <v>859</v>
      </c>
      <c r="Q329" s="82"/>
      <c r="R329" s="40"/>
      <c r="S329" s="40"/>
      <c r="T329" s="82" t="s">
        <v>850</v>
      </c>
      <c r="U329" s="82"/>
      <c r="V329" s="40"/>
      <c r="W329" s="40" t="s">
        <v>259</v>
      </c>
      <c r="X329" s="82" t="s">
        <v>761</v>
      </c>
      <c r="Y329" s="82"/>
      <c r="Z329" s="40"/>
    </row>
    <row r="330" spans="1:26" ht="15.75" thickBot="1" x14ac:dyDescent="0.3">
      <c r="A330" s="12"/>
      <c r="B330" s="105"/>
      <c r="C330" s="40"/>
      <c r="D330" s="39"/>
      <c r="E330" s="39"/>
      <c r="F330" s="40"/>
      <c r="G330" s="40"/>
      <c r="H330" s="39"/>
      <c r="I330" s="39"/>
      <c r="J330" s="40"/>
      <c r="K330" s="40"/>
      <c r="L330" s="39"/>
      <c r="M330" s="39"/>
      <c r="N330" s="40"/>
      <c r="O330" s="40"/>
      <c r="P330" s="39"/>
      <c r="Q330" s="39"/>
      <c r="R330" s="40"/>
      <c r="S330" s="40"/>
      <c r="T330" s="39"/>
      <c r="U330" s="39"/>
      <c r="V330" s="40"/>
      <c r="W330" s="40"/>
      <c r="X330" s="39" t="s">
        <v>118</v>
      </c>
      <c r="Y330" s="39"/>
      <c r="Z330" s="40"/>
    </row>
    <row r="331" spans="1:26" x14ac:dyDescent="0.25">
      <c r="A331" s="12"/>
      <c r="B331" s="84" t="s">
        <v>138</v>
      </c>
      <c r="C331" s="27" t="s">
        <v>259</v>
      </c>
      <c r="D331" s="27"/>
      <c r="E331" s="27"/>
      <c r="F331" s="27"/>
      <c r="G331" s="27" t="s">
        <v>259</v>
      </c>
      <c r="H331" s="27"/>
      <c r="I331" s="27"/>
      <c r="J331" s="27"/>
      <c r="K331" s="27"/>
      <c r="L331" s="27"/>
      <c r="M331" s="27"/>
      <c r="N331" s="27"/>
      <c r="O331" s="27"/>
      <c r="P331" s="27"/>
      <c r="Q331" s="27"/>
      <c r="R331" s="27"/>
      <c r="S331" s="27"/>
      <c r="T331" s="27"/>
      <c r="U331" s="27"/>
      <c r="V331" s="27"/>
      <c r="W331" s="27" t="s">
        <v>259</v>
      </c>
      <c r="X331" s="27"/>
      <c r="Y331" s="27"/>
      <c r="Z331" s="27"/>
    </row>
    <row r="332" spans="1:26" ht="25.5" x14ac:dyDescent="0.25">
      <c r="A332" s="12"/>
      <c r="B332" s="34" t="s">
        <v>851</v>
      </c>
      <c r="C332" s="21" t="s">
        <v>259</v>
      </c>
      <c r="D332" s="20" t="s">
        <v>260</v>
      </c>
      <c r="E332" s="90" t="s">
        <v>332</v>
      </c>
      <c r="F332" s="20" t="s">
        <v>259</v>
      </c>
      <c r="G332" s="21" t="s">
        <v>259</v>
      </c>
      <c r="H332" s="21" t="s">
        <v>260</v>
      </c>
      <c r="I332" s="36">
        <v>151</v>
      </c>
      <c r="J332" s="20" t="s">
        <v>259</v>
      </c>
      <c r="K332" s="21"/>
      <c r="L332" s="21" t="s">
        <v>260</v>
      </c>
      <c r="M332" s="36" t="s">
        <v>860</v>
      </c>
      <c r="N332" s="20" t="s">
        <v>263</v>
      </c>
      <c r="O332" s="21"/>
      <c r="P332" s="21" t="s">
        <v>260</v>
      </c>
      <c r="Q332" s="36">
        <v>4</v>
      </c>
      <c r="R332" s="20" t="s">
        <v>259</v>
      </c>
      <c r="S332" s="21"/>
      <c r="T332" s="20" t="s">
        <v>260</v>
      </c>
      <c r="U332" s="90" t="s">
        <v>332</v>
      </c>
      <c r="V332" s="20" t="s">
        <v>259</v>
      </c>
      <c r="W332" s="21" t="s">
        <v>259</v>
      </c>
      <c r="X332" s="21" t="s">
        <v>260</v>
      </c>
      <c r="Y332" s="36">
        <v>97</v>
      </c>
      <c r="Z332" s="20" t="s">
        <v>259</v>
      </c>
    </row>
    <row r="333" spans="1:26" x14ac:dyDescent="0.25">
      <c r="A333" s="12"/>
      <c r="B333" s="84" t="s">
        <v>151</v>
      </c>
      <c r="C333" s="27" t="s">
        <v>259</v>
      </c>
      <c r="D333" s="27"/>
      <c r="E333" s="27"/>
      <c r="F333" s="27"/>
      <c r="G333" s="27" t="s">
        <v>259</v>
      </c>
      <c r="H333" s="27"/>
      <c r="I333" s="27"/>
      <c r="J333" s="27"/>
      <c r="K333" s="27"/>
      <c r="L333" s="27"/>
      <c r="M333" s="27"/>
      <c r="N333" s="27"/>
      <c r="O333" s="27"/>
      <c r="P333" s="27"/>
      <c r="Q333" s="27"/>
      <c r="R333" s="27"/>
      <c r="S333" s="27"/>
      <c r="T333" s="27"/>
      <c r="U333" s="27"/>
      <c r="V333" s="27"/>
      <c r="W333" s="27" t="s">
        <v>259</v>
      </c>
      <c r="X333" s="27"/>
      <c r="Y333" s="27"/>
      <c r="Z333" s="27"/>
    </row>
    <row r="334" spans="1:26" x14ac:dyDescent="0.25">
      <c r="A334" s="12"/>
      <c r="B334" s="34" t="s">
        <v>152</v>
      </c>
      <c r="C334" s="21" t="s">
        <v>259</v>
      </c>
      <c r="D334" s="20"/>
      <c r="E334" s="90" t="s">
        <v>332</v>
      </c>
      <c r="F334" s="20" t="s">
        <v>259</v>
      </c>
      <c r="G334" s="21" t="s">
        <v>259</v>
      </c>
      <c r="H334" s="20"/>
      <c r="I334" s="90" t="s">
        <v>332</v>
      </c>
      <c r="J334" s="20" t="s">
        <v>259</v>
      </c>
      <c r="K334" s="21"/>
      <c r="L334" s="21"/>
      <c r="M334" s="36">
        <v>1</v>
      </c>
      <c r="N334" s="20" t="s">
        <v>259</v>
      </c>
      <c r="O334" s="21"/>
      <c r="P334" s="21"/>
      <c r="Q334" s="36">
        <v>3</v>
      </c>
      <c r="R334" s="20" t="s">
        <v>259</v>
      </c>
      <c r="S334" s="21"/>
      <c r="T334" s="20"/>
      <c r="U334" s="90" t="s">
        <v>332</v>
      </c>
      <c r="V334" s="20" t="s">
        <v>259</v>
      </c>
      <c r="W334" s="21" t="s">
        <v>259</v>
      </c>
      <c r="X334" s="21"/>
      <c r="Y334" s="36">
        <v>4</v>
      </c>
      <c r="Z334" s="20" t="s">
        <v>259</v>
      </c>
    </row>
    <row r="335" spans="1:26" ht="26.25" thickBot="1" x14ac:dyDescent="0.3">
      <c r="A335" s="12"/>
      <c r="B335" s="25" t="s">
        <v>155</v>
      </c>
      <c r="C335" s="27" t="s">
        <v>259</v>
      </c>
      <c r="D335" s="31"/>
      <c r="E335" s="94" t="s">
        <v>332</v>
      </c>
      <c r="F335" s="31" t="s">
        <v>259</v>
      </c>
      <c r="G335" s="27" t="s">
        <v>259</v>
      </c>
      <c r="H335" s="31"/>
      <c r="I335" s="94" t="s">
        <v>332</v>
      </c>
      <c r="J335" s="31" t="s">
        <v>259</v>
      </c>
      <c r="K335" s="27"/>
      <c r="L335" s="27"/>
      <c r="M335" s="29" t="s">
        <v>479</v>
      </c>
      <c r="N335" s="31" t="s">
        <v>263</v>
      </c>
      <c r="O335" s="27"/>
      <c r="P335" s="27"/>
      <c r="Q335" s="29" t="s">
        <v>820</v>
      </c>
      <c r="R335" s="31" t="s">
        <v>263</v>
      </c>
      <c r="S335" s="27"/>
      <c r="T335" s="31"/>
      <c r="U335" s="94" t="s">
        <v>332</v>
      </c>
      <c r="V335" s="31" t="s">
        <v>259</v>
      </c>
      <c r="W335" s="27" t="s">
        <v>259</v>
      </c>
      <c r="X335" s="27"/>
      <c r="Y335" s="29" t="s">
        <v>578</v>
      </c>
      <c r="Z335" s="31" t="s">
        <v>263</v>
      </c>
    </row>
    <row r="336" spans="1:26" x14ac:dyDescent="0.25">
      <c r="A336" s="12"/>
      <c r="B336" s="32"/>
      <c r="C336" s="32" t="s">
        <v>259</v>
      </c>
      <c r="D336" s="38"/>
      <c r="E336" s="38"/>
      <c r="F336" s="32"/>
      <c r="G336" s="32" t="s">
        <v>259</v>
      </c>
      <c r="H336" s="38"/>
      <c r="I336" s="38"/>
      <c r="J336" s="32"/>
      <c r="K336" s="32"/>
      <c r="L336" s="38"/>
      <c r="M336" s="38"/>
      <c r="N336" s="32"/>
      <c r="O336" s="32"/>
      <c r="P336" s="38"/>
      <c r="Q336" s="38"/>
      <c r="R336" s="32"/>
      <c r="S336" s="32"/>
      <c r="T336" s="38"/>
      <c r="U336" s="38"/>
      <c r="V336" s="32"/>
      <c r="W336" s="32" t="s">
        <v>259</v>
      </c>
      <c r="X336" s="38"/>
      <c r="Y336" s="38"/>
      <c r="Z336" s="32"/>
    </row>
    <row r="337" spans="1:26" x14ac:dyDescent="0.25">
      <c r="A337" s="12"/>
      <c r="B337" s="34" t="s">
        <v>157</v>
      </c>
      <c r="C337" s="23" t="s">
        <v>259</v>
      </c>
      <c r="D337" s="20"/>
      <c r="E337" s="90" t="s">
        <v>332</v>
      </c>
      <c r="F337" s="20" t="s">
        <v>259</v>
      </c>
      <c r="G337" s="23" t="s">
        <v>259</v>
      </c>
      <c r="H337" s="20"/>
      <c r="I337" s="90" t="s">
        <v>332</v>
      </c>
      <c r="J337" s="20" t="s">
        <v>259</v>
      </c>
      <c r="K337" s="23"/>
      <c r="L337" s="21"/>
      <c r="M337" s="36" t="s">
        <v>861</v>
      </c>
      <c r="N337" s="20" t="s">
        <v>263</v>
      </c>
      <c r="O337" s="23"/>
      <c r="P337" s="21"/>
      <c r="Q337" s="36" t="s">
        <v>853</v>
      </c>
      <c r="R337" s="20" t="s">
        <v>263</v>
      </c>
      <c r="S337" s="23"/>
      <c r="T337" s="20"/>
      <c r="U337" s="90" t="s">
        <v>332</v>
      </c>
      <c r="V337" s="20" t="s">
        <v>259</v>
      </c>
      <c r="W337" s="23" t="s">
        <v>259</v>
      </c>
      <c r="X337" s="21"/>
      <c r="Y337" s="36" t="s">
        <v>406</v>
      </c>
      <c r="Z337" s="20" t="s">
        <v>263</v>
      </c>
    </row>
    <row r="338" spans="1:26" x14ac:dyDescent="0.25">
      <c r="A338" s="12"/>
      <c r="B338" s="84" t="s">
        <v>158</v>
      </c>
      <c r="C338" s="37" t="s">
        <v>259</v>
      </c>
      <c r="D338" s="27"/>
      <c r="E338" s="27"/>
      <c r="F338" s="27"/>
      <c r="G338" s="37" t="s">
        <v>259</v>
      </c>
      <c r="H338" s="27"/>
      <c r="I338" s="27"/>
      <c r="J338" s="27"/>
      <c r="K338" s="37"/>
      <c r="L338" s="27"/>
      <c r="M338" s="27"/>
      <c r="N338" s="27"/>
      <c r="O338" s="37"/>
      <c r="P338" s="27"/>
      <c r="Q338" s="27"/>
      <c r="R338" s="27"/>
      <c r="S338" s="37"/>
      <c r="T338" s="27"/>
      <c r="U338" s="27"/>
      <c r="V338" s="27"/>
      <c r="W338" s="37" t="s">
        <v>259</v>
      </c>
      <c r="X338" s="27"/>
      <c r="Y338" s="27"/>
      <c r="Z338" s="27"/>
    </row>
    <row r="339" spans="1:26" x14ac:dyDescent="0.25">
      <c r="A339" s="12"/>
      <c r="B339" s="34" t="s">
        <v>159</v>
      </c>
      <c r="C339" s="23" t="s">
        <v>259</v>
      </c>
      <c r="D339" s="20"/>
      <c r="E339" s="90" t="s">
        <v>332</v>
      </c>
      <c r="F339" s="20" t="s">
        <v>259</v>
      </c>
      <c r="G339" s="23" t="s">
        <v>259</v>
      </c>
      <c r="H339" s="20"/>
      <c r="I339" s="90" t="s">
        <v>332</v>
      </c>
      <c r="J339" s="20" t="s">
        <v>259</v>
      </c>
      <c r="K339" s="23"/>
      <c r="L339" s="20"/>
      <c r="M339" s="90" t="s">
        <v>332</v>
      </c>
      <c r="N339" s="20" t="s">
        <v>259</v>
      </c>
      <c r="O339" s="23"/>
      <c r="P339" s="21"/>
      <c r="Q339" s="36" t="s">
        <v>312</v>
      </c>
      <c r="R339" s="20" t="s">
        <v>263</v>
      </c>
      <c r="S339" s="23"/>
      <c r="T339" s="20"/>
      <c r="U339" s="90" t="s">
        <v>332</v>
      </c>
      <c r="V339" s="20" t="s">
        <v>259</v>
      </c>
      <c r="W339" s="23" t="s">
        <v>259</v>
      </c>
      <c r="X339" s="21"/>
      <c r="Y339" s="36" t="s">
        <v>312</v>
      </c>
      <c r="Z339" s="20" t="s">
        <v>263</v>
      </c>
    </row>
    <row r="340" spans="1:26" x14ac:dyDescent="0.25">
      <c r="A340" s="12"/>
      <c r="B340" s="25" t="s">
        <v>160</v>
      </c>
      <c r="C340" s="37" t="s">
        <v>259</v>
      </c>
      <c r="D340" s="31"/>
      <c r="E340" s="94" t="s">
        <v>332</v>
      </c>
      <c r="F340" s="31" t="s">
        <v>259</v>
      </c>
      <c r="G340" s="37" t="s">
        <v>259</v>
      </c>
      <c r="H340" s="31"/>
      <c r="I340" s="94" t="s">
        <v>332</v>
      </c>
      <c r="J340" s="31" t="s">
        <v>259</v>
      </c>
      <c r="K340" s="37"/>
      <c r="L340" s="31"/>
      <c r="M340" s="94" t="s">
        <v>332</v>
      </c>
      <c r="N340" s="31" t="s">
        <v>259</v>
      </c>
      <c r="O340" s="37"/>
      <c r="P340" s="27"/>
      <c r="Q340" s="29" t="s">
        <v>333</v>
      </c>
      <c r="R340" s="31" t="s">
        <v>263</v>
      </c>
      <c r="S340" s="37"/>
      <c r="T340" s="31"/>
      <c r="U340" s="94" t="s">
        <v>332</v>
      </c>
      <c r="V340" s="31" t="s">
        <v>259</v>
      </c>
      <c r="W340" s="37" t="s">
        <v>259</v>
      </c>
      <c r="X340" s="27"/>
      <c r="Y340" s="29" t="s">
        <v>333</v>
      </c>
      <c r="Z340" s="31" t="s">
        <v>263</v>
      </c>
    </row>
    <row r="341" spans="1:26" x14ac:dyDescent="0.25">
      <c r="A341" s="12"/>
      <c r="B341" s="34" t="s">
        <v>163</v>
      </c>
      <c r="C341" s="23" t="s">
        <v>259</v>
      </c>
      <c r="D341" s="20"/>
      <c r="E341" s="90" t="s">
        <v>332</v>
      </c>
      <c r="F341" s="20" t="s">
        <v>259</v>
      </c>
      <c r="G341" s="23" t="s">
        <v>259</v>
      </c>
      <c r="H341" s="21"/>
      <c r="I341" s="36" t="s">
        <v>406</v>
      </c>
      <c r="J341" s="20" t="s">
        <v>263</v>
      </c>
      <c r="K341" s="23"/>
      <c r="L341" s="20"/>
      <c r="M341" s="90" t="s">
        <v>332</v>
      </c>
      <c r="N341" s="20" t="s">
        <v>259</v>
      </c>
      <c r="O341" s="23"/>
      <c r="P341" s="20"/>
      <c r="Q341" s="90" t="s">
        <v>332</v>
      </c>
      <c r="R341" s="20" t="s">
        <v>259</v>
      </c>
      <c r="S341" s="23"/>
      <c r="T341" s="20"/>
      <c r="U341" s="90" t="s">
        <v>332</v>
      </c>
      <c r="V341" s="20" t="s">
        <v>259</v>
      </c>
      <c r="W341" s="23" t="s">
        <v>259</v>
      </c>
      <c r="X341" s="21"/>
      <c r="Y341" s="36" t="s">
        <v>406</v>
      </c>
      <c r="Z341" s="20" t="s">
        <v>263</v>
      </c>
    </row>
    <row r="342" spans="1:26" x14ac:dyDescent="0.25">
      <c r="A342" s="12"/>
      <c r="B342" s="25" t="s">
        <v>862</v>
      </c>
      <c r="C342" s="37" t="s">
        <v>259</v>
      </c>
      <c r="D342" s="31"/>
      <c r="E342" s="94" t="s">
        <v>332</v>
      </c>
      <c r="F342" s="31" t="s">
        <v>259</v>
      </c>
      <c r="G342" s="37" t="s">
        <v>259</v>
      </c>
      <c r="H342" s="27"/>
      <c r="I342" s="29" t="s">
        <v>863</v>
      </c>
      <c r="J342" s="31" t="s">
        <v>263</v>
      </c>
      <c r="K342" s="37"/>
      <c r="L342" s="31"/>
      <c r="M342" s="94" t="s">
        <v>332</v>
      </c>
      <c r="N342" s="31" t="s">
        <v>259</v>
      </c>
      <c r="O342" s="37"/>
      <c r="P342" s="31"/>
      <c r="Q342" s="94" t="s">
        <v>332</v>
      </c>
      <c r="R342" s="31" t="s">
        <v>259</v>
      </c>
      <c r="S342" s="37"/>
      <c r="T342" s="31"/>
      <c r="U342" s="94" t="s">
        <v>332</v>
      </c>
      <c r="V342" s="31" t="s">
        <v>259</v>
      </c>
      <c r="W342" s="37" t="s">
        <v>259</v>
      </c>
      <c r="X342" s="27"/>
      <c r="Y342" s="29" t="s">
        <v>863</v>
      </c>
      <c r="Z342" s="31" t="s">
        <v>263</v>
      </c>
    </row>
    <row r="343" spans="1:26" x14ac:dyDescent="0.25">
      <c r="A343" s="12"/>
      <c r="B343" s="34" t="s">
        <v>168</v>
      </c>
      <c r="C343" s="23" t="s">
        <v>259</v>
      </c>
      <c r="D343" s="20"/>
      <c r="E343" s="90" t="s">
        <v>332</v>
      </c>
      <c r="F343" s="20" t="s">
        <v>259</v>
      </c>
      <c r="G343" s="23" t="s">
        <v>259</v>
      </c>
      <c r="H343" s="20"/>
      <c r="I343" s="90" t="s">
        <v>332</v>
      </c>
      <c r="J343" s="20" t="s">
        <v>259</v>
      </c>
      <c r="K343" s="23"/>
      <c r="L343" s="21"/>
      <c r="M343" s="36" t="s">
        <v>773</v>
      </c>
      <c r="N343" s="20" t="s">
        <v>263</v>
      </c>
      <c r="O343" s="23"/>
      <c r="P343" s="20"/>
      <c r="Q343" s="90" t="s">
        <v>332</v>
      </c>
      <c r="R343" s="20" t="s">
        <v>259</v>
      </c>
      <c r="S343" s="23"/>
      <c r="T343" s="20"/>
      <c r="U343" s="90" t="s">
        <v>332</v>
      </c>
      <c r="V343" s="20" t="s">
        <v>259</v>
      </c>
      <c r="W343" s="23" t="s">
        <v>259</v>
      </c>
      <c r="X343" s="21"/>
      <c r="Y343" s="36" t="s">
        <v>773</v>
      </c>
      <c r="Z343" s="20" t="s">
        <v>263</v>
      </c>
    </row>
    <row r="344" spans="1:26" x14ac:dyDescent="0.25">
      <c r="A344" s="12"/>
      <c r="B344" s="25" t="s">
        <v>864</v>
      </c>
      <c r="C344" s="37" t="s">
        <v>259</v>
      </c>
      <c r="D344" s="31"/>
      <c r="E344" s="94" t="s">
        <v>332</v>
      </c>
      <c r="F344" s="31" t="s">
        <v>259</v>
      </c>
      <c r="G344" s="37" t="s">
        <v>259</v>
      </c>
      <c r="H344" s="31"/>
      <c r="I344" s="94" t="s">
        <v>332</v>
      </c>
      <c r="J344" s="31" t="s">
        <v>259</v>
      </c>
      <c r="K344" s="37"/>
      <c r="L344" s="27"/>
      <c r="M344" s="29">
        <v>76</v>
      </c>
      <c r="N344" s="31" t="s">
        <v>259</v>
      </c>
      <c r="O344" s="37"/>
      <c r="P344" s="31"/>
      <c r="Q344" s="94" t="s">
        <v>332</v>
      </c>
      <c r="R344" s="31" t="s">
        <v>259</v>
      </c>
      <c r="S344" s="37"/>
      <c r="T344" s="31"/>
      <c r="U344" s="94" t="s">
        <v>332</v>
      </c>
      <c r="V344" s="31" t="s">
        <v>259</v>
      </c>
      <c r="W344" s="37" t="s">
        <v>259</v>
      </c>
      <c r="X344" s="27"/>
      <c r="Y344" s="29">
        <v>76</v>
      </c>
      <c r="Z344" s="31" t="s">
        <v>259</v>
      </c>
    </row>
    <row r="345" spans="1:26" x14ac:dyDescent="0.25">
      <c r="A345" s="12"/>
      <c r="B345" s="34" t="s">
        <v>169</v>
      </c>
      <c r="C345" s="23" t="s">
        <v>259</v>
      </c>
      <c r="D345" s="20"/>
      <c r="E345" s="90" t="s">
        <v>332</v>
      </c>
      <c r="F345" s="20" t="s">
        <v>259</v>
      </c>
      <c r="G345" s="23" t="s">
        <v>259</v>
      </c>
      <c r="H345" s="21"/>
      <c r="I345" s="36" t="s">
        <v>335</v>
      </c>
      <c r="J345" s="20" t="s">
        <v>263</v>
      </c>
      <c r="K345" s="23"/>
      <c r="L345" s="20"/>
      <c r="M345" s="90" t="s">
        <v>332</v>
      </c>
      <c r="N345" s="20" t="s">
        <v>259</v>
      </c>
      <c r="O345" s="23"/>
      <c r="P345" s="20"/>
      <c r="Q345" s="90" t="s">
        <v>332</v>
      </c>
      <c r="R345" s="20" t="s">
        <v>259</v>
      </c>
      <c r="S345" s="23"/>
      <c r="T345" s="20"/>
      <c r="U345" s="90" t="s">
        <v>332</v>
      </c>
      <c r="V345" s="20" t="s">
        <v>259</v>
      </c>
      <c r="W345" s="23" t="s">
        <v>259</v>
      </c>
      <c r="X345" s="21"/>
      <c r="Y345" s="36" t="s">
        <v>335</v>
      </c>
      <c r="Z345" s="20" t="s">
        <v>263</v>
      </c>
    </row>
    <row r="346" spans="1:26" ht="15.75" thickBot="1" x14ac:dyDescent="0.3">
      <c r="A346" s="12"/>
      <c r="B346" s="25" t="s">
        <v>172</v>
      </c>
      <c r="C346" s="37" t="s">
        <v>259</v>
      </c>
      <c r="D346" s="31"/>
      <c r="E346" s="94" t="s">
        <v>332</v>
      </c>
      <c r="F346" s="31" t="s">
        <v>259</v>
      </c>
      <c r="G346" s="37" t="s">
        <v>259</v>
      </c>
      <c r="H346" s="27"/>
      <c r="I346" s="29" t="s">
        <v>264</v>
      </c>
      <c r="J346" s="31" t="s">
        <v>263</v>
      </c>
      <c r="K346" s="37"/>
      <c r="L346" s="31"/>
      <c r="M346" s="94" t="s">
        <v>332</v>
      </c>
      <c r="N346" s="31" t="s">
        <v>259</v>
      </c>
      <c r="O346" s="37"/>
      <c r="P346" s="31"/>
      <c r="Q346" s="94" t="s">
        <v>332</v>
      </c>
      <c r="R346" s="31" t="s">
        <v>259</v>
      </c>
      <c r="S346" s="37"/>
      <c r="T346" s="31"/>
      <c r="U346" s="94" t="s">
        <v>332</v>
      </c>
      <c r="V346" s="31" t="s">
        <v>259</v>
      </c>
      <c r="W346" s="37" t="s">
        <v>259</v>
      </c>
      <c r="X346" s="27"/>
      <c r="Y346" s="29" t="s">
        <v>264</v>
      </c>
      <c r="Z346" s="31" t="s">
        <v>263</v>
      </c>
    </row>
    <row r="347" spans="1:26" x14ac:dyDescent="0.25">
      <c r="A347" s="12"/>
      <c r="B347" s="32"/>
      <c r="C347" s="32" t="s">
        <v>259</v>
      </c>
      <c r="D347" s="38"/>
      <c r="E347" s="38"/>
      <c r="F347" s="32"/>
      <c r="G347" s="32" t="s">
        <v>259</v>
      </c>
      <c r="H347" s="38"/>
      <c r="I347" s="38"/>
      <c r="J347" s="32"/>
      <c r="K347" s="32"/>
      <c r="L347" s="38"/>
      <c r="M347" s="38"/>
      <c r="N347" s="32"/>
      <c r="O347" s="32"/>
      <c r="P347" s="38"/>
      <c r="Q347" s="38"/>
      <c r="R347" s="32"/>
      <c r="S347" s="32"/>
      <c r="T347" s="38"/>
      <c r="U347" s="38"/>
      <c r="V347" s="32"/>
      <c r="W347" s="32" t="s">
        <v>259</v>
      </c>
      <c r="X347" s="38"/>
      <c r="Y347" s="38"/>
      <c r="Z347" s="32"/>
    </row>
    <row r="348" spans="1:26" ht="25.5" x14ac:dyDescent="0.25">
      <c r="A348" s="12"/>
      <c r="B348" s="34" t="s">
        <v>173</v>
      </c>
      <c r="C348" s="23" t="s">
        <v>259</v>
      </c>
      <c r="D348" s="20"/>
      <c r="E348" s="90" t="s">
        <v>332</v>
      </c>
      <c r="F348" s="20" t="s">
        <v>259</v>
      </c>
      <c r="G348" s="23" t="s">
        <v>259</v>
      </c>
      <c r="H348" s="21"/>
      <c r="I348" s="36" t="s">
        <v>865</v>
      </c>
      <c r="J348" s="20" t="s">
        <v>263</v>
      </c>
      <c r="K348" s="23"/>
      <c r="L348" s="21"/>
      <c r="M348" s="36">
        <v>65</v>
      </c>
      <c r="N348" s="20" t="s">
        <v>259</v>
      </c>
      <c r="O348" s="23"/>
      <c r="P348" s="21"/>
      <c r="Q348" s="36" t="s">
        <v>334</v>
      </c>
      <c r="R348" s="20" t="s">
        <v>263</v>
      </c>
      <c r="S348" s="23"/>
      <c r="T348" s="20"/>
      <c r="U348" s="90" t="s">
        <v>332</v>
      </c>
      <c r="V348" s="20" t="s">
        <v>259</v>
      </c>
      <c r="W348" s="23" t="s">
        <v>259</v>
      </c>
      <c r="X348" s="21"/>
      <c r="Y348" s="36" t="s">
        <v>866</v>
      </c>
      <c r="Z348" s="20" t="s">
        <v>263</v>
      </c>
    </row>
    <row r="349" spans="1:26" x14ac:dyDescent="0.25">
      <c r="A349" s="12"/>
      <c r="B349" s="25" t="s">
        <v>174</v>
      </c>
      <c r="C349" s="37" t="s">
        <v>259</v>
      </c>
      <c r="D349" s="31"/>
      <c r="E349" s="94" t="s">
        <v>332</v>
      </c>
      <c r="F349" s="31" t="s">
        <v>259</v>
      </c>
      <c r="G349" s="37" t="s">
        <v>259</v>
      </c>
      <c r="H349" s="31"/>
      <c r="I349" s="94" t="s">
        <v>332</v>
      </c>
      <c r="J349" s="31" t="s">
        <v>259</v>
      </c>
      <c r="K349" s="37"/>
      <c r="L349" s="31"/>
      <c r="M349" s="94" t="s">
        <v>332</v>
      </c>
      <c r="N349" s="31" t="s">
        <v>259</v>
      </c>
      <c r="O349" s="37"/>
      <c r="P349" s="27"/>
      <c r="Q349" s="29">
        <v>1</v>
      </c>
      <c r="R349" s="31" t="s">
        <v>259</v>
      </c>
      <c r="S349" s="37"/>
      <c r="T349" s="31"/>
      <c r="U349" s="94" t="s">
        <v>332</v>
      </c>
      <c r="V349" s="31" t="s">
        <v>259</v>
      </c>
      <c r="W349" s="37" t="s">
        <v>259</v>
      </c>
      <c r="X349" s="27"/>
      <c r="Y349" s="29">
        <v>1</v>
      </c>
      <c r="Z349" s="31" t="s">
        <v>259</v>
      </c>
    </row>
    <row r="350" spans="1:26" x14ac:dyDescent="0.25">
      <c r="A350" s="12"/>
      <c r="B350" s="34" t="s">
        <v>858</v>
      </c>
      <c r="C350" s="23" t="s">
        <v>259</v>
      </c>
      <c r="D350" s="20"/>
      <c r="E350" s="90" t="s">
        <v>332</v>
      </c>
      <c r="F350" s="20" t="s">
        <v>259</v>
      </c>
      <c r="G350" s="23" t="s">
        <v>259</v>
      </c>
      <c r="H350" s="21"/>
      <c r="I350" s="36">
        <v>14</v>
      </c>
      <c r="J350" s="20" t="s">
        <v>259</v>
      </c>
      <c r="K350" s="23"/>
      <c r="L350" s="20"/>
      <c r="M350" s="90" t="s">
        <v>332</v>
      </c>
      <c r="N350" s="20" t="s">
        <v>259</v>
      </c>
      <c r="O350" s="23"/>
      <c r="P350" s="21"/>
      <c r="Q350" s="36" t="s">
        <v>867</v>
      </c>
      <c r="R350" s="20" t="s">
        <v>263</v>
      </c>
      <c r="S350" s="23"/>
      <c r="T350" s="20"/>
      <c r="U350" s="90" t="s">
        <v>332</v>
      </c>
      <c r="V350" s="20" t="s">
        <v>259</v>
      </c>
      <c r="W350" s="23" t="s">
        <v>259</v>
      </c>
      <c r="X350" s="21"/>
      <c r="Y350" s="36" t="s">
        <v>264</v>
      </c>
      <c r="Z350" s="20" t="s">
        <v>263</v>
      </c>
    </row>
    <row r="351" spans="1:26" ht="26.25" thickBot="1" x14ac:dyDescent="0.3">
      <c r="A351" s="12"/>
      <c r="B351" s="25" t="s">
        <v>176</v>
      </c>
      <c r="C351" s="37" t="s">
        <v>259</v>
      </c>
      <c r="D351" s="31"/>
      <c r="E351" s="94" t="s">
        <v>332</v>
      </c>
      <c r="F351" s="31" t="s">
        <v>259</v>
      </c>
      <c r="G351" s="37" t="s">
        <v>259</v>
      </c>
      <c r="H351" s="27"/>
      <c r="I351" s="29">
        <v>9</v>
      </c>
      <c r="J351" s="31" t="s">
        <v>259</v>
      </c>
      <c r="K351" s="37"/>
      <c r="L351" s="31"/>
      <c r="M351" s="94" t="s">
        <v>332</v>
      </c>
      <c r="N351" s="31" t="s">
        <v>259</v>
      </c>
      <c r="O351" s="37"/>
      <c r="P351" s="27"/>
      <c r="Q351" s="29">
        <v>45</v>
      </c>
      <c r="R351" s="31" t="s">
        <v>259</v>
      </c>
      <c r="S351" s="37"/>
      <c r="T351" s="31"/>
      <c r="U351" s="94" t="s">
        <v>332</v>
      </c>
      <c r="V351" s="31" t="s">
        <v>259</v>
      </c>
      <c r="W351" s="37" t="s">
        <v>259</v>
      </c>
      <c r="X351" s="27"/>
      <c r="Y351" s="29">
        <v>54</v>
      </c>
      <c r="Z351" s="31" t="s">
        <v>259</v>
      </c>
    </row>
    <row r="352" spans="1:26" x14ac:dyDescent="0.25">
      <c r="A352" s="12"/>
      <c r="B352" s="32"/>
      <c r="C352" s="32" t="s">
        <v>259</v>
      </c>
      <c r="D352" s="38"/>
      <c r="E352" s="38"/>
      <c r="F352" s="32"/>
      <c r="G352" s="32" t="s">
        <v>259</v>
      </c>
      <c r="H352" s="38"/>
      <c r="I352" s="38"/>
      <c r="J352" s="32"/>
      <c r="K352" s="32"/>
      <c r="L352" s="38"/>
      <c r="M352" s="38"/>
      <c r="N352" s="32"/>
      <c r="O352" s="32"/>
      <c r="P352" s="38"/>
      <c r="Q352" s="38"/>
      <c r="R352" s="32"/>
      <c r="S352" s="32"/>
      <c r="T352" s="38"/>
      <c r="U352" s="38"/>
      <c r="V352" s="32"/>
      <c r="W352" s="32" t="s">
        <v>259</v>
      </c>
      <c r="X352" s="38"/>
      <c r="Y352" s="38"/>
      <c r="Z352" s="32"/>
    </row>
    <row r="353" spans="1:26" ht="15.75" thickBot="1" x14ac:dyDescent="0.3">
      <c r="A353" s="12"/>
      <c r="B353" s="34" t="s">
        <v>177</v>
      </c>
      <c r="C353" s="23" t="s">
        <v>259</v>
      </c>
      <c r="D353" s="20" t="s">
        <v>260</v>
      </c>
      <c r="E353" s="90" t="s">
        <v>332</v>
      </c>
      <c r="F353" s="20" t="s">
        <v>259</v>
      </c>
      <c r="G353" s="23" t="s">
        <v>259</v>
      </c>
      <c r="H353" s="21" t="s">
        <v>260</v>
      </c>
      <c r="I353" s="36">
        <v>23</v>
      </c>
      <c r="J353" s="20" t="s">
        <v>259</v>
      </c>
      <c r="K353" s="23"/>
      <c r="L353" s="20" t="s">
        <v>260</v>
      </c>
      <c r="M353" s="90" t="s">
        <v>332</v>
      </c>
      <c r="N353" s="20" t="s">
        <v>259</v>
      </c>
      <c r="O353" s="23"/>
      <c r="P353" s="21" t="s">
        <v>260</v>
      </c>
      <c r="Q353" s="36">
        <v>28</v>
      </c>
      <c r="R353" s="20" t="s">
        <v>259</v>
      </c>
      <c r="S353" s="23"/>
      <c r="T353" s="20" t="s">
        <v>260</v>
      </c>
      <c r="U353" s="90" t="s">
        <v>332</v>
      </c>
      <c r="V353" s="20" t="s">
        <v>259</v>
      </c>
      <c r="W353" s="23" t="s">
        <v>259</v>
      </c>
      <c r="X353" s="21" t="s">
        <v>260</v>
      </c>
      <c r="Y353" s="36">
        <v>51</v>
      </c>
      <c r="Z353" s="20" t="s">
        <v>259</v>
      </c>
    </row>
    <row r="354" spans="1:26" ht="15.75" thickTop="1" x14ac:dyDescent="0.25">
      <c r="A354" s="12"/>
      <c r="B354" s="32"/>
      <c r="C354" s="32" t="s">
        <v>259</v>
      </c>
      <c r="D354" s="33"/>
      <c r="E354" s="33"/>
      <c r="F354" s="32"/>
      <c r="G354" s="32" t="s">
        <v>259</v>
      </c>
      <c r="H354" s="33"/>
      <c r="I354" s="33"/>
      <c r="J354" s="32"/>
      <c r="K354" s="32"/>
      <c r="L354" s="33"/>
      <c r="M354" s="33"/>
      <c r="N354" s="32"/>
      <c r="O354" s="32"/>
      <c r="P354" s="33"/>
      <c r="Q354" s="33"/>
      <c r="R354" s="32"/>
      <c r="S354" s="32"/>
      <c r="T354" s="33"/>
      <c r="U354" s="33"/>
      <c r="V354" s="32"/>
      <c r="W354" s="32" t="s">
        <v>259</v>
      </c>
      <c r="X354" s="33"/>
      <c r="Y354" s="33"/>
      <c r="Z354" s="32"/>
    </row>
    <row r="355" spans="1:26" x14ac:dyDescent="0.25">
      <c r="A355" s="12"/>
      <c r="B355" s="54"/>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row>
    <row r="356" spans="1:26" x14ac:dyDescent="0.25">
      <c r="A356" s="12"/>
      <c r="B356" s="107" t="s">
        <v>752</v>
      </c>
      <c r="C356" s="107"/>
      <c r="D356" s="107"/>
      <c r="E356" s="107"/>
      <c r="F356" s="107"/>
      <c r="G356" s="107"/>
      <c r="H356" s="107"/>
      <c r="I356" s="107"/>
      <c r="J356" s="107"/>
      <c r="K356" s="107"/>
      <c r="L356" s="107"/>
      <c r="M356" s="107"/>
      <c r="N356" s="107"/>
      <c r="O356" s="107"/>
      <c r="P356" s="107"/>
      <c r="Q356" s="107"/>
      <c r="R356" s="107"/>
      <c r="S356" s="107"/>
      <c r="T356" s="107"/>
      <c r="U356" s="107"/>
      <c r="V356" s="107"/>
      <c r="W356" s="107"/>
      <c r="X356" s="107"/>
      <c r="Y356" s="107"/>
      <c r="Z356" s="107"/>
    </row>
    <row r="357" spans="1:26" x14ac:dyDescent="0.25">
      <c r="A357" s="12"/>
      <c r="B357" s="107" t="s">
        <v>753</v>
      </c>
      <c r="C357" s="107"/>
      <c r="D357" s="107"/>
      <c r="E357" s="107"/>
      <c r="F357" s="107"/>
      <c r="G357" s="107"/>
      <c r="H357" s="107"/>
      <c r="I357" s="107"/>
      <c r="J357" s="107"/>
      <c r="K357" s="107"/>
      <c r="L357" s="107"/>
      <c r="M357" s="107"/>
      <c r="N357" s="107"/>
      <c r="O357" s="107"/>
      <c r="P357" s="107"/>
      <c r="Q357" s="107"/>
      <c r="R357" s="107"/>
      <c r="S357" s="107"/>
      <c r="T357" s="107"/>
      <c r="U357" s="107"/>
      <c r="V357" s="107"/>
      <c r="W357" s="107"/>
      <c r="X357" s="107"/>
      <c r="Y357" s="107"/>
      <c r="Z357" s="107"/>
    </row>
    <row r="358" spans="1:26" x14ac:dyDescent="0.25">
      <c r="A358" s="12"/>
      <c r="B358" s="107" t="s">
        <v>849</v>
      </c>
      <c r="C358" s="107"/>
      <c r="D358" s="107"/>
      <c r="E358" s="107"/>
      <c r="F358" s="107"/>
      <c r="G358" s="107"/>
      <c r="H358" s="107"/>
      <c r="I358" s="107"/>
      <c r="J358" s="107"/>
      <c r="K358" s="107"/>
      <c r="L358" s="107"/>
      <c r="M358" s="107"/>
      <c r="N358" s="107"/>
      <c r="O358" s="107"/>
      <c r="P358" s="107"/>
      <c r="Q358" s="107"/>
      <c r="R358" s="107"/>
      <c r="S358" s="107"/>
      <c r="T358" s="107"/>
      <c r="U358" s="107"/>
      <c r="V358" s="107"/>
      <c r="W358" s="107"/>
      <c r="X358" s="107"/>
      <c r="Y358" s="107"/>
      <c r="Z358" s="107"/>
    </row>
    <row r="359" spans="1:26" x14ac:dyDescent="0.25">
      <c r="A359" s="12"/>
      <c r="B359" s="107" t="s">
        <v>806</v>
      </c>
      <c r="C359" s="107"/>
      <c r="D359" s="107"/>
      <c r="E359" s="107"/>
      <c r="F359" s="107"/>
      <c r="G359" s="107"/>
      <c r="H359" s="107"/>
      <c r="I359" s="107"/>
      <c r="J359" s="107"/>
      <c r="K359" s="107"/>
      <c r="L359" s="107"/>
      <c r="M359" s="107"/>
      <c r="N359" s="107"/>
      <c r="O359" s="107"/>
      <c r="P359" s="107"/>
      <c r="Q359" s="107"/>
      <c r="R359" s="107"/>
      <c r="S359" s="107"/>
      <c r="T359" s="107"/>
      <c r="U359" s="107"/>
      <c r="V359" s="107"/>
      <c r="W359" s="107"/>
      <c r="X359" s="107"/>
      <c r="Y359" s="107"/>
      <c r="Z359" s="107"/>
    </row>
    <row r="360" spans="1:26" ht="15.75" x14ac:dyDescent="0.25">
      <c r="A360" s="12"/>
      <c r="B360" s="53"/>
      <c r="C360" s="53"/>
      <c r="D360" s="53"/>
      <c r="E360" s="53"/>
      <c r="F360" s="53"/>
      <c r="G360" s="53"/>
      <c r="H360" s="53"/>
      <c r="I360" s="53"/>
      <c r="J360" s="53"/>
      <c r="K360" s="53"/>
      <c r="L360" s="53"/>
      <c r="M360" s="53"/>
      <c r="N360" s="53"/>
      <c r="O360" s="53"/>
      <c r="P360" s="53"/>
      <c r="Q360" s="53"/>
      <c r="R360" s="53"/>
      <c r="S360" s="53"/>
      <c r="T360" s="53"/>
      <c r="U360" s="53"/>
      <c r="V360" s="53"/>
      <c r="W360" s="53"/>
      <c r="X360" s="53"/>
      <c r="Y360" s="53"/>
      <c r="Z360" s="53"/>
    </row>
    <row r="361" spans="1:26" x14ac:dyDescent="0.25">
      <c r="A361" s="12"/>
      <c r="B361" s="21"/>
      <c r="C361" s="21"/>
      <c r="D361" s="21"/>
      <c r="E361" s="21"/>
      <c r="F361" s="21"/>
      <c r="G361" s="21"/>
      <c r="H361" s="21"/>
      <c r="I361" s="21"/>
      <c r="J361" s="21"/>
      <c r="K361" s="21"/>
      <c r="L361" s="21"/>
      <c r="M361" s="21"/>
      <c r="N361" s="21"/>
      <c r="O361" s="21"/>
      <c r="P361" s="21"/>
      <c r="Q361" s="21"/>
      <c r="R361" s="21"/>
      <c r="S361" s="21"/>
      <c r="T361" s="21"/>
      <c r="U361" s="21"/>
      <c r="V361" s="21"/>
      <c r="W361" s="21"/>
      <c r="X361" s="21"/>
      <c r="Y361" s="21"/>
      <c r="Z361" s="21"/>
    </row>
    <row r="362" spans="1:26" x14ac:dyDescent="0.25">
      <c r="A362" s="12"/>
      <c r="B362" s="105" t="s">
        <v>258</v>
      </c>
      <c r="C362" s="40" t="s">
        <v>259</v>
      </c>
      <c r="D362" s="82" t="s">
        <v>756</v>
      </c>
      <c r="E362" s="82"/>
      <c r="F362" s="40"/>
      <c r="G362" s="40"/>
      <c r="H362" s="82" t="s">
        <v>757</v>
      </c>
      <c r="I362" s="82"/>
      <c r="J362" s="40"/>
      <c r="K362" s="40"/>
      <c r="L362" s="82" t="s">
        <v>758</v>
      </c>
      <c r="M362" s="82"/>
      <c r="N362" s="40"/>
      <c r="O362" s="40"/>
      <c r="P362" s="82" t="s">
        <v>759</v>
      </c>
      <c r="Q362" s="82"/>
      <c r="R362" s="40"/>
      <c r="S362" s="40"/>
      <c r="T362" s="82" t="s">
        <v>850</v>
      </c>
      <c r="U362" s="82"/>
      <c r="V362" s="40"/>
      <c r="W362" s="40"/>
      <c r="X362" s="82" t="s">
        <v>761</v>
      </c>
      <c r="Y362" s="82"/>
      <c r="Z362" s="40"/>
    </row>
    <row r="363" spans="1:26" ht="15.75" thickBot="1" x14ac:dyDescent="0.3">
      <c r="A363" s="12"/>
      <c r="B363" s="105"/>
      <c r="C363" s="40"/>
      <c r="D363" s="39"/>
      <c r="E363" s="39"/>
      <c r="F363" s="40"/>
      <c r="G363" s="40"/>
      <c r="H363" s="39"/>
      <c r="I363" s="39"/>
      <c r="J363" s="40"/>
      <c r="K363" s="40"/>
      <c r="L363" s="39"/>
      <c r="M363" s="39"/>
      <c r="N363" s="40"/>
      <c r="O363" s="40"/>
      <c r="P363" s="39" t="s">
        <v>758</v>
      </c>
      <c r="Q363" s="39"/>
      <c r="R363" s="40"/>
      <c r="S363" s="40"/>
      <c r="T363" s="39"/>
      <c r="U363" s="39"/>
      <c r="V363" s="40"/>
      <c r="W363" s="40"/>
      <c r="X363" s="39" t="s">
        <v>118</v>
      </c>
      <c r="Y363" s="39"/>
      <c r="Z363" s="40"/>
    </row>
    <row r="364" spans="1:26" x14ac:dyDescent="0.25">
      <c r="A364" s="12"/>
      <c r="B364" s="84" t="s">
        <v>138</v>
      </c>
      <c r="C364" s="27" t="s">
        <v>259</v>
      </c>
      <c r="D364" s="27"/>
      <c r="E364" s="27"/>
      <c r="F364" s="27"/>
      <c r="G364" s="27"/>
      <c r="H364" s="27"/>
      <c r="I364" s="27"/>
      <c r="J364" s="27"/>
      <c r="K364" s="27"/>
      <c r="L364" s="27"/>
      <c r="M364" s="27"/>
      <c r="N364" s="27"/>
      <c r="O364" s="27"/>
      <c r="P364" s="27"/>
      <c r="Q364" s="27"/>
      <c r="R364" s="27"/>
      <c r="S364" s="27"/>
      <c r="T364" s="27"/>
      <c r="U364" s="27"/>
      <c r="V364" s="27"/>
      <c r="W364" s="27"/>
      <c r="X364" s="27"/>
      <c r="Y364" s="27"/>
      <c r="Z364" s="27"/>
    </row>
    <row r="365" spans="1:26" ht="25.5" x14ac:dyDescent="0.25">
      <c r="A365" s="12"/>
      <c r="B365" s="34" t="s">
        <v>868</v>
      </c>
      <c r="C365" s="21" t="s">
        <v>259</v>
      </c>
      <c r="D365" s="21" t="s">
        <v>260</v>
      </c>
      <c r="E365" s="36">
        <v>352</v>
      </c>
      <c r="F365" s="20"/>
      <c r="G365" s="21"/>
      <c r="H365" s="21" t="s">
        <v>260</v>
      </c>
      <c r="I365" s="36">
        <v>61</v>
      </c>
      <c r="J365" s="20" t="s">
        <v>259</v>
      </c>
      <c r="K365" s="21"/>
      <c r="L365" s="21" t="s">
        <v>260</v>
      </c>
      <c r="M365" s="36">
        <v>17</v>
      </c>
      <c r="N365" s="20" t="s">
        <v>259</v>
      </c>
      <c r="O365" s="21"/>
      <c r="P365" s="21" t="s">
        <v>260</v>
      </c>
      <c r="Q365" s="36">
        <v>21</v>
      </c>
      <c r="R365" s="20" t="s">
        <v>259</v>
      </c>
      <c r="S365" s="21"/>
      <c r="T365" s="21" t="s">
        <v>260</v>
      </c>
      <c r="U365" s="36" t="s">
        <v>869</v>
      </c>
      <c r="V365" s="20" t="s">
        <v>559</v>
      </c>
      <c r="W365" s="21"/>
      <c r="X365" s="21" t="s">
        <v>260</v>
      </c>
      <c r="Y365" s="36">
        <v>99</v>
      </c>
      <c r="Z365" s="20" t="s">
        <v>259</v>
      </c>
    </row>
    <row r="366" spans="1:26" x14ac:dyDescent="0.25">
      <c r="A366" s="12"/>
      <c r="B366" s="84" t="s">
        <v>151</v>
      </c>
      <c r="C366" s="27" t="s">
        <v>259</v>
      </c>
      <c r="D366" s="27"/>
      <c r="E366" s="27"/>
      <c r="F366" s="27"/>
      <c r="G366" s="27"/>
      <c r="H366" s="27"/>
      <c r="I366" s="27"/>
      <c r="J366" s="27"/>
      <c r="K366" s="27"/>
      <c r="L366" s="27"/>
      <c r="M366" s="27"/>
      <c r="N366" s="27"/>
      <c r="O366" s="27"/>
      <c r="P366" s="27"/>
      <c r="Q366" s="27"/>
      <c r="R366" s="27"/>
      <c r="S366" s="27"/>
      <c r="T366" s="27"/>
      <c r="U366" s="27"/>
      <c r="V366" s="27"/>
      <c r="W366" s="27"/>
      <c r="X366" s="27"/>
      <c r="Y366" s="27"/>
      <c r="Z366" s="27"/>
    </row>
    <row r="367" spans="1:26" ht="25.5" x14ac:dyDescent="0.25">
      <c r="A367" s="12"/>
      <c r="B367" s="34" t="s">
        <v>153</v>
      </c>
      <c r="C367" s="21" t="s">
        <v>259</v>
      </c>
      <c r="D367" s="20"/>
      <c r="E367" s="90" t="s">
        <v>332</v>
      </c>
      <c r="F367" s="20" t="s">
        <v>259</v>
      </c>
      <c r="G367" s="21"/>
      <c r="H367" s="20"/>
      <c r="I367" s="90" t="s">
        <v>332</v>
      </c>
      <c r="J367" s="20" t="s">
        <v>259</v>
      </c>
      <c r="K367" s="21"/>
      <c r="L367" s="20"/>
      <c r="M367" s="90" t="s">
        <v>332</v>
      </c>
      <c r="N367" s="20" t="s">
        <v>259</v>
      </c>
      <c r="O367" s="21"/>
      <c r="P367" s="21"/>
      <c r="Q367" s="36" t="s">
        <v>335</v>
      </c>
      <c r="R367" s="20" t="s">
        <v>263</v>
      </c>
      <c r="S367" s="21"/>
      <c r="T367" s="20"/>
      <c r="U367" s="90" t="s">
        <v>332</v>
      </c>
      <c r="V367" s="20" t="s">
        <v>259</v>
      </c>
      <c r="W367" s="21"/>
      <c r="X367" s="21"/>
      <c r="Y367" s="36" t="s">
        <v>335</v>
      </c>
      <c r="Z367" s="20" t="s">
        <v>263</v>
      </c>
    </row>
    <row r="368" spans="1:26" ht="26.25" thickBot="1" x14ac:dyDescent="0.3">
      <c r="A368" s="12"/>
      <c r="B368" s="25" t="s">
        <v>155</v>
      </c>
      <c r="C368" s="27" t="s">
        <v>259</v>
      </c>
      <c r="D368" s="31"/>
      <c r="E368" s="94" t="s">
        <v>332</v>
      </c>
      <c r="F368" s="31" t="s">
        <v>259</v>
      </c>
      <c r="G368" s="27"/>
      <c r="H368" s="27"/>
      <c r="I368" s="29" t="s">
        <v>335</v>
      </c>
      <c r="J368" s="31" t="s">
        <v>263</v>
      </c>
      <c r="K368" s="27"/>
      <c r="L368" s="27"/>
      <c r="M368" s="29" t="s">
        <v>867</v>
      </c>
      <c r="N368" s="31" t="s">
        <v>263</v>
      </c>
      <c r="O368" s="27"/>
      <c r="P368" s="27"/>
      <c r="Q368" s="29" t="s">
        <v>339</v>
      </c>
      <c r="R368" s="31" t="s">
        <v>263</v>
      </c>
      <c r="S368" s="27"/>
      <c r="T368" s="31"/>
      <c r="U368" s="94" t="s">
        <v>332</v>
      </c>
      <c r="V368" s="31" t="s">
        <v>259</v>
      </c>
      <c r="W368" s="27"/>
      <c r="X368" s="27"/>
      <c r="Y368" s="29" t="s">
        <v>588</v>
      </c>
      <c r="Z368" s="31" t="s">
        <v>263</v>
      </c>
    </row>
    <row r="369" spans="1:26" x14ac:dyDescent="0.25">
      <c r="A369" s="12"/>
      <c r="B369" s="32"/>
      <c r="C369" s="32" t="s">
        <v>259</v>
      </c>
      <c r="D369" s="38"/>
      <c r="E369" s="38"/>
      <c r="F369" s="32"/>
      <c r="G369" s="32"/>
      <c r="H369" s="38"/>
      <c r="I369" s="38"/>
      <c r="J369" s="32"/>
      <c r="K369" s="32"/>
      <c r="L369" s="38"/>
      <c r="M369" s="38"/>
      <c r="N369" s="32"/>
      <c r="O369" s="32"/>
      <c r="P369" s="38"/>
      <c r="Q369" s="38"/>
      <c r="R369" s="32"/>
      <c r="S369" s="32"/>
      <c r="T369" s="38"/>
      <c r="U369" s="38"/>
      <c r="V369" s="32"/>
      <c r="W369" s="32"/>
      <c r="X369" s="38"/>
      <c r="Y369" s="38"/>
      <c r="Z369" s="32"/>
    </row>
    <row r="370" spans="1:26" ht="25.5" x14ac:dyDescent="0.25">
      <c r="A370" s="12"/>
      <c r="B370" s="34" t="s">
        <v>870</v>
      </c>
      <c r="C370" s="23" t="s">
        <v>259</v>
      </c>
      <c r="D370" s="20"/>
      <c r="E370" s="90" t="s">
        <v>332</v>
      </c>
      <c r="F370" s="20" t="s">
        <v>259</v>
      </c>
      <c r="G370" s="23"/>
      <c r="H370" s="21"/>
      <c r="I370" s="36" t="s">
        <v>335</v>
      </c>
      <c r="J370" s="20" t="s">
        <v>263</v>
      </c>
      <c r="K370" s="23"/>
      <c r="L370" s="21"/>
      <c r="M370" s="36" t="s">
        <v>867</v>
      </c>
      <c r="N370" s="20" t="s">
        <v>263</v>
      </c>
      <c r="O370" s="23"/>
      <c r="P370" s="21"/>
      <c r="Q370" s="36" t="s">
        <v>816</v>
      </c>
      <c r="R370" s="20" t="s">
        <v>263</v>
      </c>
      <c r="S370" s="23"/>
      <c r="T370" s="20"/>
      <c r="U370" s="90" t="s">
        <v>332</v>
      </c>
      <c r="V370" s="20" t="s">
        <v>259</v>
      </c>
      <c r="W370" s="23"/>
      <c r="X370" s="21"/>
      <c r="Y370" s="36" t="s">
        <v>784</v>
      </c>
      <c r="Z370" s="20" t="s">
        <v>263</v>
      </c>
    </row>
    <row r="371" spans="1:26" x14ac:dyDescent="0.25">
      <c r="A371" s="12"/>
      <c r="B371" s="84" t="s">
        <v>158</v>
      </c>
      <c r="C371" s="37" t="s">
        <v>259</v>
      </c>
      <c r="D371" s="27"/>
      <c r="E371" s="27"/>
      <c r="F371" s="27"/>
      <c r="G371" s="37"/>
      <c r="H371" s="27"/>
      <c r="I371" s="27"/>
      <c r="J371" s="27"/>
      <c r="K371" s="37"/>
      <c r="L371" s="27"/>
      <c r="M371" s="27"/>
      <c r="N371" s="27"/>
      <c r="O371" s="37"/>
      <c r="P371" s="27"/>
      <c r="Q371" s="27"/>
      <c r="R371" s="27"/>
      <c r="S371" s="37"/>
      <c r="T371" s="27"/>
      <c r="U371" s="27"/>
      <c r="V371" s="27"/>
      <c r="W371" s="37"/>
      <c r="X371" s="27"/>
      <c r="Y371" s="27"/>
      <c r="Z371" s="27"/>
    </row>
    <row r="372" spans="1:26" x14ac:dyDescent="0.25">
      <c r="A372" s="12"/>
      <c r="B372" s="34" t="s">
        <v>163</v>
      </c>
      <c r="C372" s="23" t="s">
        <v>259</v>
      </c>
      <c r="D372" s="20"/>
      <c r="E372" s="90" t="s">
        <v>332</v>
      </c>
      <c r="F372" s="20" t="s">
        <v>259</v>
      </c>
      <c r="G372" s="23"/>
      <c r="H372" s="21"/>
      <c r="I372" s="36" t="s">
        <v>871</v>
      </c>
      <c r="J372" s="20" t="s">
        <v>263</v>
      </c>
      <c r="K372" s="23"/>
      <c r="L372" s="20"/>
      <c r="M372" s="90" t="s">
        <v>332</v>
      </c>
      <c r="N372" s="20" t="s">
        <v>259</v>
      </c>
      <c r="O372" s="23"/>
      <c r="P372" s="20"/>
      <c r="Q372" s="90" t="s">
        <v>332</v>
      </c>
      <c r="R372" s="20" t="s">
        <v>259</v>
      </c>
      <c r="S372" s="23"/>
      <c r="T372" s="20"/>
      <c r="U372" s="90" t="s">
        <v>332</v>
      </c>
      <c r="V372" s="20" t="s">
        <v>259</v>
      </c>
      <c r="W372" s="23"/>
      <c r="X372" s="21"/>
      <c r="Y372" s="36" t="s">
        <v>871</v>
      </c>
      <c r="Z372" s="20" t="s">
        <v>263</v>
      </c>
    </row>
    <row r="373" spans="1:26" x14ac:dyDescent="0.25">
      <c r="A373" s="12"/>
      <c r="B373" s="25" t="s">
        <v>164</v>
      </c>
      <c r="C373" s="37" t="s">
        <v>259</v>
      </c>
      <c r="D373" s="31"/>
      <c r="E373" s="94" t="s">
        <v>332</v>
      </c>
      <c r="F373" s="31" t="s">
        <v>259</v>
      </c>
      <c r="G373" s="37"/>
      <c r="H373" s="27"/>
      <c r="I373" s="29" t="s">
        <v>872</v>
      </c>
      <c r="J373" s="31" t="s">
        <v>263</v>
      </c>
      <c r="K373" s="37"/>
      <c r="L373" s="31"/>
      <c r="M373" s="94" t="s">
        <v>332</v>
      </c>
      <c r="N373" s="31" t="s">
        <v>259</v>
      </c>
      <c r="O373" s="37"/>
      <c r="P373" s="31"/>
      <c r="Q373" s="94" t="s">
        <v>332</v>
      </c>
      <c r="R373" s="31" t="s">
        <v>259</v>
      </c>
      <c r="S373" s="37"/>
      <c r="T373" s="31"/>
      <c r="U373" s="94" t="s">
        <v>332</v>
      </c>
      <c r="V373" s="31" t="s">
        <v>259</v>
      </c>
      <c r="W373" s="37"/>
      <c r="X373" s="27"/>
      <c r="Y373" s="29" t="s">
        <v>872</v>
      </c>
      <c r="Z373" s="31" t="s">
        <v>263</v>
      </c>
    </row>
    <row r="374" spans="1:26" x14ac:dyDescent="0.25">
      <c r="A374" s="12"/>
      <c r="B374" s="34" t="s">
        <v>165</v>
      </c>
      <c r="C374" s="23" t="s">
        <v>259</v>
      </c>
      <c r="D374" s="21"/>
      <c r="E374" s="36" t="s">
        <v>869</v>
      </c>
      <c r="F374" s="20" t="s">
        <v>559</v>
      </c>
      <c r="G374" s="23"/>
      <c r="H374" s="21"/>
      <c r="I374" s="36" t="s">
        <v>869</v>
      </c>
      <c r="J374" s="20" t="s">
        <v>263</v>
      </c>
      <c r="K374" s="23"/>
      <c r="L374" s="20"/>
      <c r="M374" s="90" t="s">
        <v>332</v>
      </c>
      <c r="N374" s="20" t="s">
        <v>259</v>
      </c>
      <c r="O374" s="23"/>
      <c r="P374" s="20"/>
      <c r="Q374" s="90" t="s">
        <v>332</v>
      </c>
      <c r="R374" s="20" t="s">
        <v>259</v>
      </c>
      <c r="S374" s="23"/>
      <c r="T374" s="21"/>
      <c r="U374" s="36">
        <v>352</v>
      </c>
      <c r="V374" s="20"/>
      <c r="W374" s="23"/>
      <c r="X374" s="21"/>
      <c r="Y374" s="36" t="s">
        <v>869</v>
      </c>
      <c r="Z374" s="20" t="s">
        <v>263</v>
      </c>
    </row>
    <row r="375" spans="1:26" x14ac:dyDescent="0.25">
      <c r="A375" s="12"/>
      <c r="B375" s="25" t="s">
        <v>873</v>
      </c>
      <c r="C375" s="37" t="s">
        <v>259</v>
      </c>
      <c r="D375" s="31"/>
      <c r="E375" s="94" t="s">
        <v>332</v>
      </c>
      <c r="F375" s="31" t="s">
        <v>259</v>
      </c>
      <c r="G375" s="37"/>
      <c r="H375" s="27"/>
      <c r="I375" s="29" t="s">
        <v>264</v>
      </c>
      <c r="J375" s="31" t="s">
        <v>263</v>
      </c>
      <c r="K375" s="37"/>
      <c r="L375" s="31"/>
      <c r="M375" s="94" t="s">
        <v>332</v>
      </c>
      <c r="N375" s="31" t="s">
        <v>259</v>
      </c>
      <c r="O375" s="37"/>
      <c r="P375" s="31"/>
      <c r="Q375" s="94" t="s">
        <v>332</v>
      </c>
      <c r="R375" s="31" t="s">
        <v>259</v>
      </c>
      <c r="S375" s="37"/>
      <c r="T375" s="31"/>
      <c r="U375" s="94" t="s">
        <v>332</v>
      </c>
      <c r="V375" s="31" t="s">
        <v>259</v>
      </c>
      <c r="W375" s="37"/>
      <c r="X375" s="27"/>
      <c r="Y375" s="29" t="s">
        <v>264</v>
      </c>
      <c r="Z375" s="31" t="s">
        <v>263</v>
      </c>
    </row>
    <row r="376" spans="1:26" x14ac:dyDescent="0.25">
      <c r="A376" s="12"/>
      <c r="B376" s="34" t="s">
        <v>169</v>
      </c>
      <c r="C376" s="23" t="s">
        <v>259</v>
      </c>
      <c r="D376" s="20"/>
      <c r="E376" s="90" t="s">
        <v>332</v>
      </c>
      <c r="F376" s="20" t="s">
        <v>259</v>
      </c>
      <c r="G376" s="23"/>
      <c r="H376" s="21"/>
      <c r="I376" s="36" t="s">
        <v>658</v>
      </c>
      <c r="J376" s="20" t="s">
        <v>263</v>
      </c>
      <c r="K376" s="23"/>
      <c r="L376" s="20"/>
      <c r="M376" s="90" t="s">
        <v>332</v>
      </c>
      <c r="N376" s="20" t="s">
        <v>259</v>
      </c>
      <c r="O376" s="23"/>
      <c r="P376" s="20"/>
      <c r="Q376" s="90" t="s">
        <v>332</v>
      </c>
      <c r="R376" s="20" t="s">
        <v>259</v>
      </c>
      <c r="S376" s="23"/>
      <c r="T376" s="20"/>
      <c r="U376" s="90" t="s">
        <v>332</v>
      </c>
      <c r="V376" s="20" t="s">
        <v>259</v>
      </c>
      <c r="W376" s="23"/>
      <c r="X376" s="21"/>
      <c r="Y376" s="36" t="s">
        <v>658</v>
      </c>
      <c r="Z376" s="20" t="s">
        <v>263</v>
      </c>
    </row>
    <row r="377" spans="1:26" x14ac:dyDescent="0.25">
      <c r="A377" s="12"/>
      <c r="B377" s="25" t="s">
        <v>170</v>
      </c>
      <c r="C377" s="37" t="s">
        <v>259</v>
      </c>
      <c r="D377" s="31"/>
      <c r="E377" s="94" t="s">
        <v>332</v>
      </c>
      <c r="F377" s="31" t="s">
        <v>259</v>
      </c>
      <c r="G377" s="37"/>
      <c r="H377" s="27"/>
      <c r="I377" s="29">
        <v>667</v>
      </c>
      <c r="J377" s="31" t="s">
        <v>259</v>
      </c>
      <c r="K377" s="37"/>
      <c r="L377" s="31"/>
      <c r="M377" s="94" t="s">
        <v>332</v>
      </c>
      <c r="N377" s="31" t="s">
        <v>259</v>
      </c>
      <c r="O377" s="37"/>
      <c r="P377" s="31"/>
      <c r="Q377" s="94" t="s">
        <v>332</v>
      </c>
      <c r="R377" s="31" t="s">
        <v>259</v>
      </c>
      <c r="S377" s="37"/>
      <c r="T377" s="31"/>
      <c r="U377" s="94" t="s">
        <v>332</v>
      </c>
      <c r="V377" s="31" t="s">
        <v>259</v>
      </c>
      <c r="W377" s="37"/>
      <c r="X377" s="27"/>
      <c r="Y377" s="29">
        <v>667</v>
      </c>
      <c r="Z377" s="31" t="s">
        <v>259</v>
      </c>
    </row>
    <row r="378" spans="1:26" ht="15.75" thickBot="1" x14ac:dyDescent="0.3">
      <c r="A378" s="12"/>
      <c r="B378" s="34" t="s">
        <v>171</v>
      </c>
      <c r="C378" s="23" t="s">
        <v>259</v>
      </c>
      <c r="D378" s="20"/>
      <c r="E378" s="90" t="s">
        <v>332</v>
      </c>
      <c r="F378" s="20" t="s">
        <v>259</v>
      </c>
      <c r="G378" s="23"/>
      <c r="H378" s="21"/>
      <c r="I378" s="36">
        <v>250</v>
      </c>
      <c r="J378" s="20" t="s">
        <v>259</v>
      </c>
      <c r="K378" s="23"/>
      <c r="L378" s="20"/>
      <c r="M378" s="90" t="s">
        <v>332</v>
      </c>
      <c r="N378" s="20" t="s">
        <v>259</v>
      </c>
      <c r="O378" s="23"/>
      <c r="P378" s="20"/>
      <c r="Q378" s="90" t="s">
        <v>332</v>
      </c>
      <c r="R378" s="20" t="s">
        <v>259</v>
      </c>
      <c r="S378" s="23"/>
      <c r="T378" s="20"/>
      <c r="U378" s="90" t="s">
        <v>332</v>
      </c>
      <c r="V378" s="20" t="s">
        <v>259</v>
      </c>
      <c r="W378" s="23"/>
      <c r="X378" s="21"/>
      <c r="Y378" s="36">
        <v>250</v>
      </c>
      <c r="Z378" s="20" t="s">
        <v>259</v>
      </c>
    </row>
    <row r="379" spans="1:26" x14ac:dyDescent="0.25">
      <c r="A379" s="12"/>
      <c r="B379" s="32"/>
      <c r="C379" s="32" t="s">
        <v>259</v>
      </c>
      <c r="D379" s="38"/>
      <c r="E379" s="38"/>
      <c r="F379" s="32"/>
      <c r="G379" s="32"/>
      <c r="H379" s="38"/>
      <c r="I379" s="38"/>
      <c r="J379" s="32"/>
      <c r="K379" s="32"/>
      <c r="L379" s="38"/>
      <c r="M379" s="38"/>
      <c r="N379" s="32"/>
      <c r="O379" s="32"/>
      <c r="P379" s="38"/>
      <c r="Q379" s="38"/>
      <c r="R379" s="32"/>
      <c r="S379" s="32"/>
      <c r="T379" s="38"/>
      <c r="U379" s="38"/>
      <c r="V379" s="32"/>
      <c r="W379" s="32"/>
      <c r="X379" s="38"/>
      <c r="Y379" s="38"/>
      <c r="Z379" s="32"/>
    </row>
    <row r="380" spans="1:26" x14ac:dyDescent="0.25">
      <c r="A380" s="12"/>
      <c r="B380" s="25" t="s">
        <v>857</v>
      </c>
      <c r="C380" s="37" t="s">
        <v>259</v>
      </c>
      <c r="D380" s="31"/>
      <c r="E380" s="94" t="s">
        <v>332</v>
      </c>
      <c r="F380" s="31" t="s">
        <v>259</v>
      </c>
      <c r="G380" s="37"/>
      <c r="H380" s="27"/>
      <c r="I380" s="29" t="s">
        <v>658</v>
      </c>
      <c r="J380" s="31" t="s">
        <v>263</v>
      </c>
      <c r="K380" s="37"/>
      <c r="L380" s="31"/>
      <c r="M380" s="94" t="s">
        <v>332</v>
      </c>
      <c r="N380" s="31" t="s">
        <v>259</v>
      </c>
      <c r="O380" s="37"/>
      <c r="P380" s="31"/>
      <c r="Q380" s="94" t="s">
        <v>332</v>
      </c>
      <c r="R380" s="31" t="s">
        <v>259</v>
      </c>
      <c r="S380" s="37"/>
      <c r="T380" s="31"/>
      <c r="U380" s="94" t="s">
        <v>332</v>
      </c>
      <c r="V380" s="31" t="s">
        <v>259</v>
      </c>
      <c r="W380" s="37"/>
      <c r="X380" s="27"/>
      <c r="Y380" s="29" t="s">
        <v>658</v>
      </c>
      <c r="Z380" s="31" t="s">
        <v>263</v>
      </c>
    </row>
    <row r="381" spans="1:26" x14ac:dyDescent="0.25">
      <c r="A381" s="12"/>
      <c r="B381" s="34" t="s">
        <v>174</v>
      </c>
      <c r="C381" s="23" t="s">
        <v>259</v>
      </c>
      <c r="D381" s="20"/>
      <c r="E381" s="90" t="s">
        <v>332</v>
      </c>
      <c r="F381" s="20" t="s">
        <v>259</v>
      </c>
      <c r="G381" s="23"/>
      <c r="H381" s="20"/>
      <c r="I381" s="90" t="s">
        <v>332</v>
      </c>
      <c r="J381" s="20" t="s">
        <v>259</v>
      </c>
      <c r="K381" s="23"/>
      <c r="L381" s="20"/>
      <c r="M381" s="90" t="s">
        <v>332</v>
      </c>
      <c r="N381" s="20" t="s">
        <v>259</v>
      </c>
      <c r="O381" s="23"/>
      <c r="P381" s="21"/>
      <c r="Q381" s="36" t="s">
        <v>333</v>
      </c>
      <c r="R381" s="20" t="s">
        <v>263</v>
      </c>
      <c r="S381" s="23"/>
      <c r="T381" s="20"/>
      <c r="U381" s="90" t="s">
        <v>332</v>
      </c>
      <c r="V381" s="20" t="s">
        <v>259</v>
      </c>
      <c r="W381" s="23"/>
      <c r="X381" s="21"/>
      <c r="Y381" s="36" t="s">
        <v>333</v>
      </c>
      <c r="Z381" s="20" t="s">
        <v>263</v>
      </c>
    </row>
    <row r="382" spans="1:26" x14ac:dyDescent="0.25">
      <c r="A382" s="12"/>
      <c r="B382" s="25" t="s">
        <v>858</v>
      </c>
      <c r="C382" s="37" t="s">
        <v>259</v>
      </c>
      <c r="D382" s="31"/>
      <c r="E382" s="94" t="s">
        <v>332</v>
      </c>
      <c r="F382" s="31" t="s">
        <v>259</v>
      </c>
      <c r="G382" s="37"/>
      <c r="H382" s="27"/>
      <c r="I382" s="29">
        <v>45</v>
      </c>
      <c r="J382" s="31"/>
      <c r="K382" s="37"/>
      <c r="L382" s="31"/>
      <c r="M382" s="94" t="s">
        <v>332</v>
      </c>
      <c r="N382" s="31" t="s">
        <v>259</v>
      </c>
      <c r="O382" s="37"/>
      <c r="P382" s="27"/>
      <c r="Q382" s="29">
        <v>5</v>
      </c>
      <c r="R382" s="31" t="s">
        <v>259</v>
      </c>
      <c r="S382" s="37"/>
      <c r="T382" s="31"/>
      <c r="U382" s="94" t="s">
        <v>332</v>
      </c>
      <c r="V382" s="31" t="s">
        <v>259</v>
      </c>
      <c r="W382" s="37"/>
      <c r="X382" s="27"/>
      <c r="Y382" s="29">
        <v>50</v>
      </c>
      <c r="Z382" s="31" t="s">
        <v>259</v>
      </c>
    </row>
    <row r="383" spans="1:26" ht="26.25" thickBot="1" x14ac:dyDescent="0.3">
      <c r="A383" s="12"/>
      <c r="B383" s="34" t="s">
        <v>176</v>
      </c>
      <c r="C383" s="23" t="s">
        <v>259</v>
      </c>
      <c r="D383" s="20" t="s">
        <v>260</v>
      </c>
      <c r="E383" s="90" t="s">
        <v>332</v>
      </c>
      <c r="F383" s="20" t="s">
        <v>259</v>
      </c>
      <c r="G383" s="23"/>
      <c r="H383" s="21" t="s">
        <v>260</v>
      </c>
      <c r="I383" s="36">
        <v>23</v>
      </c>
      <c r="J383" s="20" t="s">
        <v>259</v>
      </c>
      <c r="K383" s="23"/>
      <c r="L383" s="20" t="s">
        <v>260</v>
      </c>
      <c r="M383" s="90" t="s">
        <v>332</v>
      </c>
      <c r="N383" s="20" t="s">
        <v>259</v>
      </c>
      <c r="O383" s="23"/>
      <c r="P383" s="21" t="s">
        <v>260</v>
      </c>
      <c r="Q383" s="36">
        <v>28</v>
      </c>
      <c r="R383" s="20" t="s">
        <v>259</v>
      </c>
      <c r="S383" s="23"/>
      <c r="T383" s="20" t="s">
        <v>260</v>
      </c>
      <c r="U383" s="90" t="s">
        <v>332</v>
      </c>
      <c r="V383" s="20" t="s">
        <v>259</v>
      </c>
      <c r="W383" s="23"/>
      <c r="X383" s="21" t="s">
        <v>260</v>
      </c>
      <c r="Y383" s="36">
        <v>51</v>
      </c>
      <c r="Z383" s="20" t="s">
        <v>259</v>
      </c>
    </row>
    <row r="384" spans="1:26" x14ac:dyDescent="0.25">
      <c r="A384" s="12"/>
      <c r="B384" s="32"/>
      <c r="C384" s="32" t="s">
        <v>259</v>
      </c>
      <c r="D384" s="38"/>
      <c r="E384" s="38"/>
      <c r="F384" s="32"/>
      <c r="G384" s="32"/>
      <c r="H384" s="38"/>
      <c r="I384" s="38"/>
      <c r="J384" s="32"/>
      <c r="K384" s="32"/>
      <c r="L384" s="38"/>
      <c r="M384" s="38"/>
      <c r="N384" s="32"/>
      <c r="O384" s="32"/>
      <c r="P384" s="38"/>
      <c r="Q384" s="38"/>
      <c r="R384" s="32"/>
      <c r="S384" s="32"/>
      <c r="T384" s="38"/>
      <c r="U384" s="38"/>
      <c r="V384" s="32"/>
      <c r="W384" s="32"/>
      <c r="X384" s="38"/>
      <c r="Y384" s="38"/>
      <c r="Z384" s="32"/>
    </row>
    <row r="385" spans="1:26" ht="15.75" thickBot="1" x14ac:dyDescent="0.3">
      <c r="A385" s="12"/>
      <c r="B385" s="25" t="s">
        <v>177</v>
      </c>
      <c r="C385" s="37" t="s">
        <v>259</v>
      </c>
      <c r="D385" s="31" t="s">
        <v>260</v>
      </c>
      <c r="E385" s="94" t="s">
        <v>332</v>
      </c>
      <c r="F385" s="31" t="s">
        <v>259</v>
      </c>
      <c r="G385" s="37"/>
      <c r="H385" s="27" t="s">
        <v>260</v>
      </c>
      <c r="I385" s="29">
        <v>68</v>
      </c>
      <c r="J385" s="31" t="s">
        <v>259</v>
      </c>
      <c r="K385" s="37"/>
      <c r="L385" s="31" t="s">
        <v>260</v>
      </c>
      <c r="M385" s="94" t="s">
        <v>332</v>
      </c>
      <c r="N385" s="31" t="s">
        <v>259</v>
      </c>
      <c r="O385" s="37"/>
      <c r="P385" s="27" t="s">
        <v>260</v>
      </c>
      <c r="Q385" s="29">
        <v>33</v>
      </c>
      <c r="R385" s="31" t="s">
        <v>259</v>
      </c>
      <c r="S385" s="37"/>
      <c r="T385" s="31" t="s">
        <v>260</v>
      </c>
      <c r="U385" s="94" t="s">
        <v>332</v>
      </c>
      <c r="V385" s="31" t="s">
        <v>259</v>
      </c>
      <c r="W385" s="37"/>
      <c r="X385" s="27" t="s">
        <v>260</v>
      </c>
      <c r="Y385" s="29">
        <v>101</v>
      </c>
      <c r="Z385" s="31" t="s">
        <v>259</v>
      </c>
    </row>
    <row r="386" spans="1:26" ht="15.75" thickTop="1" x14ac:dyDescent="0.25">
      <c r="A386" s="12"/>
      <c r="B386" s="32"/>
      <c r="C386" s="32" t="s">
        <v>259</v>
      </c>
      <c r="D386" s="33"/>
      <c r="E386" s="33"/>
      <c r="F386" s="32"/>
      <c r="G386" s="32"/>
      <c r="H386" s="33"/>
      <c r="I386" s="33"/>
      <c r="J386" s="32"/>
      <c r="K386" s="32"/>
      <c r="L386" s="33"/>
      <c r="M386" s="33"/>
      <c r="N386" s="32"/>
      <c r="O386" s="32"/>
      <c r="P386" s="33"/>
      <c r="Q386" s="33"/>
      <c r="R386" s="32"/>
      <c r="S386" s="32"/>
      <c r="T386" s="33"/>
      <c r="U386" s="33"/>
      <c r="V386" s="32"/>
      <c r="W386" s="32"/>
      <c r="X386" s="33"/>
      <c r="Y386" s="33"/>
      <c r="Z386" s="32"/>
    </row>
    <row r="387" spans="1:26" x14ac:dyDescent="0.25">
      <c r="A387" s="12"/>
      <c r="B387" s="54"/>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row>
    <row r="388" spans="1:26" x14ac:dyDescent="0.25">
      <c r="A388" s="12"/>
      <c r="B388" s="93"/>
    </row>
  </sheetData>
  <mergeCells count="348">
    <mergeCell ref="B358:Z358"/>
    <mergeCell ref="B359:Z359"/>
    <mergeCell ref="B360:Z360"/>
    <mergeCell ref="B387:Z387"/>
    <mergeCell ref="B325:Z325"/>
    <mergeCell ref="B326:Z326"/>
    <mergeCell ref="B327:Z327"/>
    <mergeCell ref="B355:Z355"/>
    <mergeCell ref="B356:Z356"/>
    <mergeCell ref="B357:Z357"/>
    <mergeCell ref="A289:A388"/>
    <mergeCell ref="B289:Z289"/>
    <mergeCell ref="B290:Z290"/>
    <mergeCell ref="B291:Z291"/>
    <mergeCell ref="B292:Z292"/>
    <mergeCell ref="B293:Z293"/>
    <mergeCell ref="B294:Z294"/>
    <mergeCell ref="B322:Z322"/>
    <mergeCell ref="B323:Z323"/>
    <mergeCell ref="B324:Z324"/>
    <mergeCell ref="B246:Z246"/>
    <mergeCell ref="B247:Z247"/>
    <mergeCell ref="B248:Z248"/>
    <mergeCell ref="B249:Z249"/>
    <mergeCell ref="B287:Z287"/>
    <mergeCell ref="B288:Z288"/>
    <mergeCell ref="B240:Z240"/>
    <mergeCell ref="B241:Z241"/>
    <mergeCell ref="B242:Z242"/>
    <mergeCell ref="B243:Z243"/>
    <mergeCell ref="B244:Z244"/>
    <mergeCell ref="B245:Z245"/>
    <mergeCell ref="B200:Z200"/>
    <mergeCell ref="B201:Z201"/>
    <mergeCell ref="B202:Z202"/>
    <mergeCell ref="B203:Z203"/>
    <mergeCell ref="B238:Z238"/>
    <mergeCell ref="B239:Z239"/>
    <mergeCell ref="B191:Z191"/>
    <mergeCell ref="B192:Z192"/>
    <mergeCell ref="A193:A288"/>
    <mergeCell ref="B193:Z193"/>
    <mergeCell ref="B194:Z194"/>
    <mergeCell ref="B195:Z195"/>
    <mergeCell ref="B196:Z196"/>
    <mergeCell ref="B197:Z197"/>
    <mergeCell ref="B198:Z198"/>
    <mergeCell ref="B199:Z199"/>
    <mergeCell ref="B168:Z168"/>
    <mergeCell ref="B169:Z169"/>
    <mergeCell ref="B170:Z170"/>
    <mergeCell ref="B171:Z171"/>
    <mergeCell ref="B172:Z172"/>
    <mergeCell ref="B173:Z173"/>
    <mergeCell ref="B148:Z148"/>
    <mergeCell ref="B149:Z149"/>
    <mergeCell ref="B164:Z164"/>
    <mergeCell ref="B165:Z165"/>
    <mergeCell ref="B166:Z166"/>
    <mergeCell ref="B167:Z167"/>
    <mergeCell ref="B142:Z142"/>
    <mergeCell ref="B143:Z143"/>
    <mergeCell ref="B144:Z144"/>
    <mergeCell ref="B145:Z145"/>
    <mergeCell ref="B146:Z146"/>
    <mergeCell ref="B147:Z147"/>
    <mergeCell ref="B121:Z121"/>
    <mergeCell ref="B122:Z122"/>
    <mergeCell ref="B123:Z123"/>
    <mergeCell ref="B124:Z124"/>
    <mergeCell ref="B140:Z140"/>
    <mergeCell ref="B141:Z141"/>
    <mergeCell ref="B86:Z86"/>
    <mergeCell ref="B87:Z87"/>
    <mergeCell ref="B88:Z88"/>
    <mergeCell ref="B89:Z89"/>
    <mergeCell ref="A116:A192"/>
    <mergeCell ref="B116:Z116"/>
    <mergeCell ref="B117:Z117"/>
    <mergeCell ref="B118:Z118"/>
    <mergeCell ref="B119:Z119"/>
    <mergeCell ref="B120:Z120"/>
    <mergeCell ref="B80:Z80"/>
    <mergeCell ref="B81:Z81"/>
    <mergeCell ref="B82:Z82"/>
    <mergeCell ref="B83:Z83"/>
    <mergeCell ref="B84:Z84"/>
    <mergeCell ref="B85:Z85"/>
    <mergeCell ref="B48:Z48"/>
    <mergeCell ref="B49:Z49"/>
    <mergeCell ref="B50:Z50"/>
    <mergeCell ref="B51:Z51"/>
    <mergeCell ref="B78:Z78"/>
    <mergeCell ref="B79:Z79"/>
    <mergeCell ref="B42:Z42"/>
    <mergeCell ref="B43:Z43"/>
    <mergeCell ref="B44:Z44"/>
    <mergeCell ref="B45:Z45"/>
    <mergeCell ref="B46:Z46"/>
    <mergeCell ref="B47:Z47"/>
    <mergeCell ref="B11:Z11"/>
    <mergeCell ref="B12:Z12"/>
    <mergeCell ref="B13:Z13"/>
    <mergeCell ref="B14:Z14"/>
    <mergeCell ref="B40:Z40"/>
    <mergeCell ref="B41:Z41"/>
    <mergeCell ref="B5:Z5"/>
    <mergeCell ref="B6:Z6"/>
    <mergeCell ref="B7:Z7"/>
    <mergeCell ref="B8:Z8"/>
    <mergeCell ref="B9:Z9"/>
    <mergeCell ref="B10:Z10"/>
    <mergeCell ref="W362:W363"/>
    <mergeCell ref="X362:Y362"/>
    <mergeCell ref="X363:Y363"/>
    <mergeCell ref="Z362:Z363"/>
    <mergeCell ref="A1:A2"/>
    <mergeCell ref="B1:Z1"/>
    <mergeCell ref="B2:Z2"/>
    <mergeCell ref="B3:Z3"/>
    <mergeCell ref="A4:A115"/>
    <mergeCell ref="B4:Z4"/>
    <mergeCell ref="P362:Q362"/>
    <mergeCell ref="P363:Q363"/>
    <mergeCell ref="R362:R363"/>
    <mergeCell ref="S362:S363"/>
    <mergeCell ref="T362:U363"/>
    <mergeCell ref="V362:V363"/>
    <mergeCell ref="H362:I363"/>
    <mergeCell ref="J362:J363"/>
    <mergeCell ref="K362:K363"/>
    <mergeCell ref="L362:M363"/>
    <mergeCell ref="N362:N363"/>
    <mergeCell ref="O362:O363"/>
    <mergeCell ref="V329:V330"/>
    <mergeCell ref="W329:W330"/>
    <mergeCell ref="X329:Y329"/>
    <mergeCell ref="X330:Y330"/>
    <mergeCell ref="Z329:Z330"/>
    <mergeCell ref="B362:B363"/>
    <mergeCell ref="C362:C363"/>
    <mergeCell ref="D362:E363"/>
    <mergeCell ref="F362:F363"/>
    <mergeCell ref="G362:G363"/>
    <mergeCell ref="N329:N330"/>
    <mergeCell ref="O329:O330"/>
    <mergeCell ref="P329:Q330"/>
    <mergeCell ref="R329:R330"/>
    <mergeCell ref="S329:S330"/>
    <mergeCell ref="T329:U330"/>
    <mergeCell ref="Z296:Z297"/>
    <mergeCell ref="B329:B330"/>
    <mergeCell ref="C329:C330"/>
    <mergeCell ref="D329:E330"/>
    <mergeCell ref="F329:F330"/>
    <mergeCell ref="G329:G330"/>
    <mergeCell ref="H329:I330"/>
    <mergeCell ref="J329:J330"/>
    <mergeCell ref="K329:K330"/>
    <mergeCell ref="L329:M330"/>
    <mergeCell ref="R296:R297"/>
    <mergeCell ref="S296:S297"/>
    <mergeCell ref="T296:U297"/>
    <mergeCell ref="V296:V297"/>
    <mergeCell ref="W296:W297"/>
    <mergeCell ref="X296:Y296"/>
    <mergeCell ref="X297:Y297"/>
    <mergeCell ref="J296:J297"/>
    <mergeCell ref="K296:K297"/>
    <mergeCell ref="L296:M297"/>
    <mergeCell ref="N296:N297"/>
    <mergeCell ref="O296:O297"/>
    <mergeCell ref="P296:Q296"/>
    <mergeCell ref="P297:Q297"/>
    <mergeCell ref="B296:B297"/>
    <mergeCell ref="C296:C297"/>
    <mergeCell ref="D296:E297"/>
    <mergeCell ref="F296:F297"/>
    <mergeCell ref="G296:G297"/>
    <mergeCell ref="H296:I297"/>
    <mergeCell ref="T251:U252"/>
    <mergeCell ref="V251:V252"/>
    <mergeCell ref="W251:W252"/>
    <mergeCell ref="X251:Y251"/>
    <mergeCell ref="X252:Y252"/>
    <mergeCell ref="Z251:Z252"/>
    <mergeCell ref="N251:N252"/>
    <mergeCell ref="O251:O252"/>
    <mergeCell ref="P251:Q251"/>
    <mergeCell ref="P252:Q252"/>
    <mergeCell ref="R251:R252"/>
    <mergeCell ref="S251:S252"/>
    <mergeCell ref="Z205:Z206"/>
    <mergeCell ref="B251:B252"/>
    <mergeCell ref="C251:C252"/>
    <mergeCell ref="D251:E252"/>
    <mergeCell ref="F251:F252"/>
    <mergeCell ref="G251:G252"/>
    <mergeCell ref="H251:I252"/>
    <mergeCell ref="J251:J252"/>
    <mergeCell ref="K251:K252"/>
    <mergeCell ref="L251:M252"/>
    <mergeCell ref="R205:R206"/>
    <mergeCell ref="S205:S206"/>
    <mergeCell ref="T205:U206"/>
    <mergeCell ref="V205:V206"/>
    <mergeCell ref="W205:W206"/>
    <mergeCell ref="X205:Y205"/>
    <mergeCell ref="X206:Y206"/>
    <mergeCell ref="J205:J206"/>
    <mergeCell ref="K205:K206"/>
    <mergeCell ref="L205:M206"/>
    <mergeCell ref="N205:N206"/>
    <mergeCell ref="O205:O206"/>
    <mergeCell ref="P205:Q205"/>
    <mergeCell ref="P206:Q206"/>
    <mergeCell ref="B205:B206"/>
    <mergeCell ref="C205:C206"/>
    <mergeCell ref="D205:E206"/>
    <mergeCell ref="F205:F206"/>
    <mergeCell ref="G205:G206"/>
    <mergeCell ref="H205:I206"/>
    <mergeCell ref="T175:U176"/>
    <mergeCell ref="V175:V176"/>
    <mergeCell ref="W175:W176"/>
    <mergeCell ref="X175:Y175"/>
    <mergeCell ref="X176:Y176"/>
    <mergeCell ref="Z175:Z176"/>
    <mergeCell ref="N175:N176"/>
    <mergeCell ref="O175:O176"/>
    <mergeCell ref="P175:Q175"/>
    <mergeCell ref="P176:Q176"/>
    <mergeCell ref="R175:R176"/>
    <mergeCell ref="S175:S176"/>
    <mergeCell ref="Z151:Z152"/>
    <mergeCell ref="B175:B176"/>
    <mergeCell ref="C175:C176"/>
    <mergeCell ref="D175:E176"/>
    <mergeCell ref="F175:F176"/>
    <mergeCell ref="G175:G176"/>
    <mergeCell ref="H175:I176"/>
    <mergeCell ref="J175:J176"/>
    <mergeCell ref="K175:K176"/>
    <mergeCell ref="L175:M176"/>
    <mergeCell ref="R151:R152"/>
    <mergeCell ref="S151:S152"/>
    <mergeCell ref="T151:U152"/>
    <mergeCell ref="V151:V152"/>
    <mergeCell ref="W151:W152"/>
    <mergeCell ref="X151:Y151"/>
    <mergeCell ref="X152:Y152"/>
    <mergeCell ref="J151:J152"/>
    <mergeCell ref="K151:K152"/>
    <mergeCell ref="L151:M152"/>
    <mergeCell ref="N151:N152"/>
    <mergeCell ref="O151:O152"/>
    <mergeCell ref="P151:Q151"/>
    <mergeCell ref="P152:Q152"/>
    <mergeCell ref="B151:B152"/>
    <mergeCell ref="C151:C152"/>
    <mergeCell ref="D151:E152"/>
    <mergeCell ref="F151:F152"/>
    <mergeCell ref="G151:G152"/>
    <mergeCell ref="H151:I152"/>
    <mergeCell ref="T126:U127"/>
    <mergeCell ref="V126:V127"/>
    <mergeCell ref="W126:W127"/>
    <mergeCell ref="X126:Y126"/>
    <mergeCell ref="X127:Y127"/>
    <mergeCell ref="Z126:Z127"/>
    <mergeCell ref="N126:N127"/>
    <mergeCell ref="O126:O127"/>
    <mergeCell ref="P126:Q126"/>
    <mergeCell ref="P127:Q127"/>
    <mergeCell ref="R126:R127"/>
    <mergeCell ref="S126:S127"/>
    <mergeCell ref="Z91:Z92"/>
    <mergeCell ref="B126:B127"/>
    <mergeCell ref="C126:C127"/>
    <mergeCell ref="D126:E127"/>
    <mergeCell ref="F126:F127"/>
    <mergeCell ref="G126:G127"/>
    <mergeCell ref="H126:I127"/>
    <mergeCell ref="J126:J127"/>
    <mergeCell ref="K126:K127"/>
    <mergeCell ref="L126:M127"/>
    <mergeCell ref="R91:R92"/>
    <mergeCell ref="S91:S92"/>
    <mergeCell ref="T91:U92"/>
    <mergeCell ref="V91:V92"/>
    <mergeCell ref="W91:W92"/>
    <mergeCell ref="X91:Y91"/>
    <mergeCell ref="X92:Y92"/>
    <mergeCell ref="J91:J92"/>
    <mergeCell ref="K91:K92"/>
    <mergeCell ref="L91:M92"/>
    <mergeCell ref="N91:N92"/>
    <mergeCell ref="O91:O92"/>
    <mergeCell ref="P91:Q91"/>
    <mergeCell ref="P92:Q92"/>
    <mergeCell ref="B91:B92"/>
    <mergeCell ref="C91:C92"/>
    <mergeCell ref="D91:E92"/>
    <mergeCell ref="F91:F92"/>
    <mergeCell ref="G91:G92"/>
    <mergeCell ref="H91:I92"/>
    <mergeCell ref="T53:U54"/>
    <mergeCell ref="V53:V54"/>
    <mergeCell ref="W53:W54"/>
    <mergeCell ref="X53:Y53"/>
    <mergeCell ref="X54:Y54"/>
    <mergeCell ref="Z53:Z54"/>
    <mergeCell ref="N53:N54"/>
    <mergeCell ref="O53:O54"/>
    <mergeCell ref="P53:Q53"/>
    <mergeCell ref="P54:Q54"/>
    <mergeCell ref="R53:R54"/>
    <mergeCell ref="S53:S54"/>
    <mergeCell ref="Z16:Z17"/>
    <mergeCell ref="B53:B54"/>
    <mergeCell ref="C53:C54"/>
    <mergeCell ref="D53:E54"/>
    <mergeCell ref="F53:F54"/>
    <mergeCell ref="G53:G54"/>
    <mergeCell ref="H53:I54"/>
    <mergeCell ref="J53:J54"/>
    <mergeCell ref="K53:K54"/>
    <mergeCell ref="L53:M54"/>
    <mergeCell ref="R16:R17"/>
    <mergeCell ref="S16:S17"/>
    <mergeCell ref="T16:U17"/>
    <mergeCell ref="V16:V17"/>
    <mergeCell ref="W16:W17"/>
    <mergeCell ref="X16:Y16"/>
    <mergeCell ref="X17:Y17"/>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1" t="s">
        <v>2</v>
      </c>
    </row>
    <row r="2" spans="1:2" x14ac:dyDescent="0.25">
      <c r="A2" s="4" t="s">
        <v>184</v>
      </c>
      <c r="B2" s="5" t="s">
        <v>5</v>
      </c>
    </row>
    <row r="3" spans="1:2" x14ac:dyDescent="0.25">
      <c r="A3" s="3" t="s">
        <v>976</v>
      </c>
      <c r="B3" s="108">
        <v>0.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x14ac:dyDescent="0.25"/>
  <cols>
    <col min="1" max="1" width="36.5703125" bestFit="1" customWidth="1"/>
    <col min="2" max="4" width="12.28515625" bestFit="1" customWidth="1"/>
    <col min="5" max="7" width="31" bestFit="1" customWidth="1"/>
    <col min="8" max="10" width="33.42578125" bestFit="1" customWidth="1"/>
    <col min="11" max="11" width="24.42578125" bestFit="1" customWidth="1"/>
    <col min="12" max="17" width="29.7109375" bestFit="1" customWidth="1"/>
    <col min="18" max="18" width="24.42578125" bestFit="1" customWidth="1"/>
    <col min="19" max="23" width="30.140625" bestFit="1" customWidth="1"/>
    <col min="24" max="24" width="26.42578125" bestFit="1" customWidth="1"/>
    <col min="25" max="25" width="19.5703125" bestFit="1" customWidth="1"/>
    <col min="26" max="26" width="36.5703125" bestFit="1" customWidth="1"/>
    <col min="27" max="27" width="34.85546875" bestFit="1" customWidth="1"/>
    <col min="28" max="28" width="36.5703125" bestFit="1" customWidth="1"/>
    <col min="29" max="29" width="30.5703125" bestFit="1" customWidth="1"/>
    <col min="30" max="33" width="19.85546875" bestFit="1" customWidth="1"/>
    <col min="34" max="34" width="36.5703125" bestFit="1" customWidth="1"/>
    <col min="35" max="35" width="34.85546875" bestFit="1" customWidth="1"/>
    <col min="36" max="36" width="36.5703125" bestFit="1" customWidth="1"/>
    <col min="37" max="37" width="30.5703125" bestFit="1" customWidth="1"/>
  </cols>
  <sheetData>
    <row r="1" spans="1:37" ht="15" customHeight="1" x14ac:dyDescent="0.25">
      <c r="A1" s="1" t="s">
        <v>977</v>
      </c>
      <c r="B1" s="9" t="s">
        <v>1</v>
      </c>
      <c r="C1" s="9"/>
      <c r="D1" s="9"/>
      <c r="E1" s="9"/>
      <c r="F1" s="9"/>
      <c r="G1" s="9"/>
      <c r="H1" s="9"/>
      <c r="I1" s="9"/>
      <c r="J1" s="9"/>
      <c r="K1" s="9"/>
      <c r="L1" s="9"/>
      <c r="M1" s="9"/>
      <c r="N1" s="9"/>
      <c r="O1" s="9"/>
      <c r="P1" s="9"/>
      <c r="Q1" s="9"/>
      <c r="R1" s="1"/>
      <c r="S1" s="9" t="s">
        <v>978</v>
      </c>
      <c r="T1" s="9"/>
      <c r="U1" s="9" t="s">
        <v>1</v>
      </c>
      <c r="V1" s="9"/>
      <c r="W1" s="9"/>
      <c r="X1" s="9"/>
      <c r="Y1" s="9"/>
      <c r="Z1" s="9"/>
      <c r="AA1" s="9"/>
      <c r="AB1" s="9"/>
      <c r="AC1" s="9"/>
      <c r="AD1" s="9"/>
      <c r="AE1" s="9"/>
      <c r="AF1" s="9"/>
      <c r="AG1" s="1"/>
      <c r="AH1" s="9" t="s">
        <v>1</v>
      </c>
      <c r="AI1" s="9"/>
      <c r="AJ1" s="9"/>
      <c r="AK1" s="9"/>
    </row>
    <row r="2" spans="1:37" ht="30" x14ac:dyDescent="0.25">
      <c r="A2" s="1" t="s">
        <v>109</v>
      </c>
      <c r="B2" s="1" t="s">
        <v>2</v>
      </c>
      <c r="C2" s="1" t="s">
        <v>32</v>
      </c>
      <c r="D2" s="1" t="s">
        <v>33</v>
      </c>
      <c r="E2" s="1" t="s">
        <v>2</v>
      </c>
      <c r="F2" s="1" t="s">
        <v>32</v>
      </c>
      <c r="G2" s="1" t="s">
        <v>33</v>
      </c>
      <c r="H2" s="1" t="s">
        <v>2</v>
      </c>
      <c r="I2" s="1" t="s">
        <v>32</v>
      </c>
      <c r="J2" s="1" t="s">
        <v>33</v>
      </c>
      <c r="K2" s="1" t="s">
        <v>2</v>
      </c>
      <c r="L2" s="1" t="s">
        <v>2</v>
      </c>
      <c r="M2" s="1" t="s">
        <v>32</v>
      </c>
      <c r="N2" s="1" t="s">
        <v>33</v>
      </c>
      <c r="O2" s="1" t="s">
        <v>2</v>
      </c>
      <c r="P2" s="1" t="s">
        <v>32</v>
      </c>
      <c r="Q2" s="1" t="s">
        <v>33</v>
      </c>
      <c r="R2" s="1" t="s">
        <v>2</v>
      </c>
      <c r="S2" s="1" t="s">
        <v>985</v>
      </c>
      <c r="T2" s="1" t="s">
        <v>987</v>
      </c>
      <c r="U2" s="1" t="s">
        <v>2</v>
      </c>
      <c r="V2" s="1" t="s">
        <v>33</v>
      </c>
      <c r="W2" s="1" t="s">
        <v>2</v>
      </c>
      <c r="X2" s="1" t="s">
        <v>2</v>
      </c>
      <c r="Y2" s="1" t="s">
        <v>2</v>
      </c>
      <c r="Z2" s="1" t="s">
        <v>2</v>
      </c>
      <c r="AA2" s="1" t="s">
        <v>2</v>
      </c>
      <c r="AB2" s="1" t="s">
        <v>2</v>
      </c>
      <c r="AC2" s="1" t="s">
        <v>2</v>
      </c>
      <c r="AD2" s="1" t="s">
        <v>2</v>
      </c>
      <c r="AE2" s="1" t="s">
        <v>32</v>
      </c>
      <c r="AF2" s="1" t="s">
        <v>33</v>
      </c>
      <c r="AG2" s="1" t="s">
        <v>995</v>
      </c>
      <c r="AH2" s="1" t="s">
        <v>2</v>
      </c>
      <c r="AI2" s="1" t="s">
        <v>2</v>
      </c>
      <c r="AJ2" s="1" t="s">
        <v>2</v>
      </c>
      <c r="AK2" s="1" t="s">
        <v>2</v>
      </c>
    </row>
    <row r="3" spans="1:37" x14ac:dyDescent="0.25">
      <c r="A3" s="1"/>
      <c r="B3" s="1" t="s">
        <v>325</v>
      </c>
      <c r="C3" s="1" t="s">
        <v>325</v>
      </c>
      <c r="D3" s="1" t="s">
        <v>325</v>
      </c>
      <c r="E3" s="1" t="s">
        <v>979</v>
      </c>
      <c r="F3" s="1" t="s">
        <v>979</v>
      </c>
      <c r="G3" s="1" t="s">
        <v>979</v>
      </c>
      <c r="H3" s="1" t="s">
        <v>980</v>
      </c>
      <c r="I3" s="1" t="s">
        <v>980</v>
      </c>
      <c r="J3" s="1" t="s">
        <v>980</v>
      </c>
      <c r="K3" s="1" t="s">
        <v>981</v>
      </c>
      <c r="L3" s="1" t="s">
        <v>982</v>
      </c>
      <c r="M3" s="1" t="s">
        <v>982</v>
      </c>
      <c r="N3" s="1" t="s">
        <v>982</v>
      </c>
      <c r="O3" s="1" t="s">
        <v>983</v>
      </c>
      <c r="P3" s="1" t="s">
        <v>983</v>
      </c>
      <c r="Q3" s="1" t="s">
        <v>983</v>
      </c>
      <c r="R3" s="1" t="s">
        <v>984</v>
      </c>
      <c r="S3" s="1" t="s">
        <v>986</v>
      </c>
      <c r="T3" s="1" t="s">
        <v>986</v>
      </c>
      <c r="U3" s="1" t="s">
        <v>986</v>
      </c>
      <c r="V3" s="1" t="s">
        <v>986</v>
      </c>
      <c r="W3" s="1" t="s">
        <v>986</v>
      </c>
      <c r="X3" s="1" t="s">
        <v>988</v>
      </c>
      <c r="Y3" s="1" t="s">
        <v>989</v>
      </c>
      <c r="Z3" s="1" t="s">
        <v>989</v>
      </c>
      <c r="AA3" s="1" t="s">
        <v>989</v>
      </c>
      <c r="AB3" s="1" t="s">
        <v>989</v>
      </c>
      <c r="AC3" s="1" t="s">
        <v>989</v>
      </c>
      <c r="AD3" s="1" t="s">
        <v>994</v>
      </c>
      <c r="AE3" s="1" t="s">
        <v>994</v>
      </c>
      <c r="AF3" s="1" t="s">
        <v>994</v>
      </c>
      <c r="AG3" s="1" t="s">
        <v>994</v>
      </c>
      <c r="AH3" s="1" t="s">
        <v>994</v>
      </c>
      <c r="AI3" s="1" t="s">
        <v>994</v>
      </c>
      <c r="AJ3" s="1" t="s">
        <v>994</v>
      </c>
      <c r="AK3" s="1" t="s">
        <v>994</v>
      </c>
    </row>
    <row r="4" spans="1:37" ht="30" x14ac:dyDescent="0.25">
      <c r="A4" s="1"/>
      <c r="B4" s="1"/>
      <c r="C4" s="1"/>
      <c r="D4" s="1"/>
      <c r="E4" s="1"/>
      <c r="F4" s="1"/>
      <c r="G4" s="1"/>
      <c r="H4" s="1"/>
      <c r="I4" s="1"/>
      <c r="J4" s="1"/>
      <c r="K4" s="1"/>
      <c r="L4" s="1"/>
      <c r="M4" s="1"/>
      <c r="N4" s="1"/>
      <c r="O4" s="1"/>
      <c r="P4" s="1"/>
      <c r="Q4" s="1"/>
      <c r="R4" s="1"/>
      <c r="S4" s="1"/>
      <c r="T4" s="1"/>
      <c r="U4" s="1"/>
      <c r="V4" s="1"/>
      <c r="W4" s="1" t="s">
        <v>981</v>
      </c>
      <c r="X4" s="1" t="s">
        <v>981</v>
      </c>
      <c r="Y4" s="1"/>
      <c r="Z4" s="1" t="s">
        <v>990</v>
      </c>
      <c r="AA4" s="1" t="s">
        <v>991</v>
      </c>
      <c r="AB4" s="1" t="s">
        <v>992</v>
      </c>
      <c r="AC4" s="1" t="s">
        <v>993</v>
      </c>
      <c r="AD4" s="1"/>
      <c r="AE4" s="1"/>
      <c r="AF4" s="1"/>
      <c r="AG4" s="1"/>
      <c r="AH4" s="1" t="s">
        <v>990</v>
      </c>
      <c r="AI4" s="1" t="s">
        <v>991</v>
      </c>
      <c r="AJ4" s="1" t="s">
        <v>992</v>
      </c>
      <c r="AK4" s="1" t="s">
        <v>993</v>
      </c>
    </row>
    <row r="5" spans="1:37" ht="30" x14ac:dyDescent="0.25">
      <c r="A5" s="4" t="s">
        <v>99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row>
    <row r="6" spans="1:37" ht="30" x14ac:dyDescent="0.25">
      <c r="A6" s="3" t="s">
        <v>997</v>
      </c>
      <c r="B6" s="5" t="s">
        <v>5</v>
      </c>
      <c r="C6" s="5" t="s">
        <v>5</v>
      </c>
      <c r="D6" s="5" t="s">
        <v>5</v>
      </c>
      <c r="E6" s="5" t="s">
        <v>5</v>
      </c>
      <c r="F6" s="5" t="s">
        <v>5</v>
      </c>
      <c r="G6" s="5" t="s">
        <v>5</v>
      </c>
      <c r="H6" s="5" t="s">
        <v>5</v>
      </c>
      <c r="I6" s="5" t="s">
        <v>5</v>
      </c>
      <c r="J6" s="5" t="s">
        <v>5</v>
      </c>
      <c r="K6" s="5" t="s">
        <v>5</v>
      </c>
      <c r="L6" s="108">
        <v>0.22</v>
      </c>
      <c r="M6" s="108">
        <v>0.23</v>
      </c>
      <c r="N6" s="108">
        <v>0.22</v>
      </c>
      <c r="O6" s="108">
        <v>0.06</v>
      </c>
      <c r="P6" s="108">
        <v>0.06</v>
      </c>
      <c r="Q6" s="108">
        <v>0.0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row>
    <row r="7" spans="1:37" ht="30" x14ac:dyDescent="0.25">
      <c r="A7" s="3" t="s">
        <v>998</v>
      </c>
      <c r="B7" s="5" t="s">
        <v>5</v>
      </c>
      <c r="C7" s="5" t="s">
        <v>5</v>
      </c>
      <c r="D7" s="5" t="s">
        <v>5</v>
      </c>
      <c r="E7" s="5" t="s">
        <v>5</v>
      </c>
      <c r="F7" s="5" t="s">
        <v>5</v>
      </c>
      <c r="G7" s="5" t="s">
        <v>5</v>
      </c>
      <c r="H7" s="5" t="s">
        <v>5</v>
      </c>
      <c r="I7" s="5" t="s">
        <v>5</v>
      </c>
      <c r="J7" s="5" t="s">
        <v>5</v>
      </c>
      <c r="K7" s="5" t="s">
        <v>5</v>
      </c>
      <c r="L7" s="108">
        <v>0.11</v>
      </c>
      <c r="M7" s="108">
        <v>0.23</v>
      </c>
      <c r="N7" s="5" t="s">
        <v>5</v>
      </c>
      <c r="O7" s="108">
        <v>0.05</v>
      </c>
      <c r="P7" s="108">
        <v>0.0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row>
    <row r="8" spans="1:37" x14ac:dyDescent="0.25">
      <c r="A8" s="3" t="s">
        <v>999</v>
      </c>
      <c r="B8" s="5">
        <v>2</v>
      </c>
      <c r="C8" s="5">
        <v>2</v>
      </c>
      <c r="D8" s="5">
        <v>2</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row>
    <row r="9" spans="1:37" ht="30" x14ac:dyDescent="0.25">
      <c r="A9" s="3" t="s">
        <v>1000</v>
      </c>
      <c r="B9" s="8">
        <v>-6</v>
      </c>
      <c r="C9" s="8">
        <v>2</v>
      </c>
      <c r="D9" s="8">
        <v>-1</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row>
    <row r="10" spans="1:37" x14ac:dyDescent="0.25">
      <c r="A10" s="3" t="s">
        <v>205</v>
      </c>
      <c r="B10" s="5">
        <v>2</v>
      </c>
      <c r="C10" s="5">
        <v>3</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row>
    <row r="11" spans="1:37" x14ac:dyDescent="0.25">
      <c r="A11" s="3" t="s">
        <v>100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1002</v>
      </c>
      <c r="Z11" s="5" t="s">
        <v>5</v>
      </c>
      <c r="AA11" s="5" t="s">
        <v>5</v>
      </c>
      <c r="AB11" s="5" t="s">
        <v>5</v>
      </c>
      <c r="AC11" s="5" t="s">
        <v>5</v>
      </c>
      <c r="AD11" s="5" t="s">
        <v>1003</v>
      </c>
      <c r="AE11" s="5" t="s">
        <v>5</v>
      </c>
      <c r="AF11" s="5" t="s">
        <v>5</v>
      </c>
      <c r="AG11" s="5" t="s">
        <v>5</v>
      </c>
      <c r="AH11" s="5" t="s">
        <v>5</v>
      </c>
      <c r="AI11" s="5" t="s">
        <v>5</v>
      </c>
      <c r="AJ11" s="5" t="s">
        <v>5</v>
      </c>
      <c r="AK11" s="5" t="s">
        <v>5</v>
      </c>
    </row>
    <row r="12" spans="1:37" x14ac:dyDescent="0.25">
      <c r="A12" s="3" t="s">
        <v>100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1003</v>
      </c>
      <c r="AA12" s="5" t="s">
        <v>1002</v>
      </c>
      <c r="AB12" s="5" t="s">
        <v>1005</v>
      </c>
      <c r="AC12" s="5" t="s">
        <v>1005</v>
      </c>
      <c r="AD12" s="5" t="s">
        <v>5</v>
      </c>
      <c r="AE12" s="5" t="s">
        <v>5</v>
      </c>
      <c r="AF12" s="5" t="s">
        <v>5</v>
      </c>
      <c r="AG12" s="5" t="s">
        <v>5</v>
      </c>
      <c r="AH12" s="5" t="s">
        <v>1006</v>
      </c>
      <c r="AI12" s="5" t="s">
        <v>1007</v>
      </c>
      <c r="AJ12" s="5" t="s">
        <v>1002</v>
      </c>
      <c r="AK12" s="5" t="s">
        <v>1007</v>
      </c>
    </row>
    <row r="13" spans="1:37" x14ac:dyDescent="0.25">
      <c r="A13" s="3" t="s">
        <v>1008</v>
      </c>
      <c r="B13" s="5" t="s">
        <v>5</v>
      </c>
      <c r="C13" s="5" t="s">
        <v>5</v>
      </c>
      <c r="D13" s="5" t="s">
        <v>5</v>
      </c>
      <c r="E13" s="5">
        <v>19</v>
      </c>
      <c r="F13" s="5">
        <v>20</v>
      </c>
      <c r="G13" s="5">
        <v>23</v>
      </c>
      <c r="H13" s="5">
        <v>2</v>
      </c>
      <c r="I13" s="5">
        <v>7</v>
      </c>
      <c r="J13" s="5">
        <v>10</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row>
    <row r="14" spans="1:37" x14ac:dyDescent="0.25">
      <c r="A14" s="3" t="s">
        <v>1009</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v>1</v>
      </c>
      <c r="AE14" s="5">
        <v>1</v>
      </c>
      <c r="AF14" s="5">
        <v>1</v>
      </c>
      <c r="AG14" s="5" t="s">
        <v>5</v>
      </c>
      <c r="AH14" s="5" t="s">
        <v>5</v>
      </c>
      <c r="AI14" s="5" t="s">
        <v>5</v>
      </c>
      <c r="AJ14" s="5" t="s">
        <v>5</v>
      </c>
      <c r="AK14" s="5" t="s">
        <v>5</v>
      </c>
    </row>
    <row r="15" spans="1:37" x14ac:dyDescent="0.25">
      <c r="A15" s="3" t="s">
        <v>1010</v>
      </c>
      <c r="B15" s="5" t="s">
        <v>55</v>
      </c>
      <c r="C15" s="5" t="s">
        <v>5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5</v>
      </c>
      <c r="AG15" s="5" t="s">
        <v>5</v>
      </c>
      <c r="AH15" s="5" t="s">
        <v>5</v>
      </c>
      <c r="AI15" s="5" t="s">
        <v>5</v>
      </c>
      <c r="AJ15" s="5" t="s">
        <v>5</v>
      </c>
      <c r="AK15" s="5" t="s">
        <v>5</v>
      </c>
    </row>
    <row r="16" spans="1:37" ht="30" x14ac:dyDescent="0.25">
      <c r="A16" s="3" t="s">
        <v>510</v>
      </c>
      <c r="B16" s="7">
        <v>350000</v>
      </c>
      <c r="C16" s="7">
        <v>350000</v>
      </c>
      <c r="D16" s="5" t="s">
        <v>5</v>
      </c>
      <c r="E16" s="5" t="s">
        <v>5</v>
      </c>
      <c r="F16" s="5" t="s">
        <v>5</v>
      </c>
      <c r="G16" s="5" t="s">
        <v>5</v>
      </c>
      <c r="H16" s="5" t="s">
        <v>5</v>
      </c>
      <c r="I16" s="5" t="s">
        <v>5</v>
      </c>
      <c r="J16" s="5" t="s">
        <v>5</v>
      </c>
      <c r="K16" s="5" t="s">
        <v>5</v>
      </c>
      <c r="L16" s="5" t="s">
        <v>5</v>
      </c>
      <c r="M16" s="5" t="s">
        <v>5</v>
      </c>
      <c r="N16" s="5" t="s">
        <v>5</v>
      </c>
      <c r="O16" s="5" t="s">
        <v>5</v>
      </c>
      <c r="P16" s="5" t="s">
        <v>5</v>
      </c>
      <c r="Q16" s="5" t="s">
        <v>5</v>
      </c>
      <c r="R16" s="7">
        <v>350000</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7">
        <v>350000</v>
      </c>
      <c r="AH16" s="5" t="s">
        <v>5</v>
      </c>
      <c r="AI16" s="5" t="s">
        <v>5</v>
      </c>
      <c r="AJ16" s="5" t="s">
        <v>5</v>
      </c>
      <c r="AK16" s="5" t="s">
        <v>5</v>
      </c>
    </row>
    <row r="17" spans="1:37" x14ac:dyDescent="0.25">
      <c r="A17" s="3" t="s">
        <v>1011</v>
      </c>
      <c r="B17" s="5" t="s">
        <v>5</v>
      </c>
      <c r="C17" s="5" t="s">
        <v>5</v>
      </c>
      <c r="D17" s="5" t="s">
        <v>5</v>
      </c>
      <c r="E17" s="5" t="s">
        <v>5</v>
      </c>
      <c r="F17" s="5" t="s">
        <v>5</v>
      </c>
      <c r="G17" s="5" t="s">
        <v>5</v>
      </c>
      <c r="H17" s="5" t="s">
        <v>5</v>
      </c>
      <c r="I17" s="5" t="s">
        <v>5</v>
      </c>
      <c r="J17" s="5" t="s">
        <v>5</v>
      </c>
      <c r="K17" s="7">
        <v>14124</v>
      </c>
      <c r="L17" s="5" t="s">
        <v>5</v>
      </c>
      <c r="M17" s="5" t="s">
        <v>5</v>
      </c>
      <c r="N17" s="5" t="s">
        <v>5</v>
      </c>
      <c r="O17" s="5" t="s">
        <v>5</v>
      </c>
      <c r="P17" s="5" t="s">
        <v>5</v>
      </c>
      <c r="Q17" s="5" t="s">
        <v>5</v>
      </c>
      <c r="R17" s="5" t="s">
        <v>5</v>
      </c>
      <c r="S17" s="7">
        <v>4000</v>
      </c>
      <c r="T17" s="7">
        <v>235000</v>
      </c>
      <c r="U17" s="7">
        <v>106369</v>
      </c>
      <c r="V17" s="7">
        <v>3000</v>
      </c>
      <c r="W17" s="7">
        <v>7062</v>
      </c>
      <c r="X17" s="7">
        <v>7062</v>
      </c>
      <c r="Y17" s="5" t="s">
        <v>5</v>
      </c>
      <c r="Z17" s="5" t="s">
        <v>5</v>
      </c>
      <c r="AA17" s="5" t="s">
        <v>5</v>
      </c>
      <c r="AB17" s="5" t="s">
        <v>5</v>
      </c>
      <c r="AC17" s="5" t="s">
        <v>5</v>
      </c>
      <c r="AD17" s="5" t="s">
        <v>5</v>
      </c>
      <c r="AE17" s="5" t="s">
        <v>5</v>
      </c>
      <c r="AF17" s="5" t="s">
        <v>5</v>
      </c>
      <c r="AG17" s="5" t="s">
        <v>5</v>
      </c>
      <c r="AH17" s="5" t="s">
        <v>5</v>
      </c>
      <c r="AI17" s="5" t="s">
        <v>5</v>
      </c>
      <c r="AJ17" s="5" t="s">
        <v>5</v>
      </c>
      <c r="AK17" s="5" t="s">
        <v>5</v>
      </c>
    </row>
    <row r="18" spans="1:37" ht="30" x14ac:dyDescent="0.25">
      <c r="A18" s="3" t="s">
        <v>1012</v>
      </c>
      <c r="B18" s="108">
        <v>0.2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row>
  </sheetData>
  <mergeCells count="4">
    <mergeCell ref="B1:Q1"/>
    <mergeCell ref="S1:T1"/>
    <mergeCell ref="U1:AF1"/>
    <mergeCell ref="AH1:A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23" bestFit="1" customWidth="1"/>
  </cols>
  <sheetData>
    <row r="1" spans="1:6" ht="30" x14ac:dyDescent="0.25">
      <c r="A1" s="1" t="s">
        <v>1013</v>
      </c>
      <c r="B1" s="9" t="s">
        <v>2</v>
      </c>
      <c r="C1" s="9" t="s">
        <v>32</v>
      </c>
      <c r="D1" s="9" t="s">
        <v>33</v>
      </c>
      <c r="E1" s="9" t="s">
        <v>1014</v>
      </c>
      <c r="F1" s="1" t="s">
        <v>2</v>
      </c>
    </row>
    <row r="2" spans="1:6" x14ac:dyDescent="0.25">
      <c r="A2" s="1" t="s">
        <v>31</v>
      </c>
      <c r="B2" s="9"/>
      <c r="C2" s="9"/>
      <c r="D2" s="9"/>
      <c r="E2" s="9"/>
      <c r="F2" s="1" t="s">
        <v>1015</v>
      </c>
    </row>
    <row r="3" spans="1:6" ht="30" x14ac:dyDescent="0.25">
      <c r="A3" s="4" t="s">
        <v>1016</v>
      </c>
      <c r="B3" s="5" t="s">
        <v>5</v>
      </c>
      <c r="C3" s="5" t="s">
        <v>5</v>
      </c>
      <c r="D3" s="5" t="s">
        <v>5</v>
      </c>
      <c r="E3" s="5" t="s">
        <v>5</v>
      </c>
      <c r="F3" s="5" t="s">
        <v>5</v>
      </c>
    </row>
    <row r="4" spans="1:6" ht="30" x14ac:dyDescent="0.25">
      <c r="A4" s="3" t="s">
        <v>1017</v>
      </c>
      <c r="B4" s="5" t="s">
        <v>5</v>
      </c>
      <c r="C4" s="5" t="s">
        <v>5</v>
      </c>
      <c r="D4" s="5" t="s">
        <v>5</v>
      </c>
      <c r="E4" s="5" t="s">
        <v>5</v>
      </c>
      <c r="F4" s="8">
        <v>150</v>
      </c>
    </row>
    <row r="5" spans="1:6" x14ac:dyDescent="0.25">
      <c r="A5" s="3" t="s">
        <v>1018</v>
      </c>
      <c r="B5" s="8">
        <v>101</v>
      </c>
      <c r="C5" s="8">
        <v>51</v>
      </c>
      <c r="D5" s="8">
        <v>54</v>
      </c>
      <c r="E5" s="8">
        <v>55</v>
      </c>
      <c r="F5" s="8">
        <v>1</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9" t="s">
        <v>1</v>
      </c>
      <c r="C1" s="9"/>
      <c r="D1" s="9"/>
    </row>
    <row r="2" spans="1:4" x14ac:dyDescent="0.25">
      <c r="A2" s="1" t="s">
        <v>31</v>
      </c>
      <c r="B2" s="1" t="s">
        <v>2</v>
      </c>
      <c r="C2" s="1" t="s">
        <v>32</v>
      </c>
      <c r="D2" s="1" t="s">
        <v>33</v>
      </c>
    </row>
    <row r="3" spans="1:4" ht="60" x14ac:dyDescent="0.25">
      <c r="A3" s="4" t="s">
        <v>1020</v>
      </c>
      <c r="B3" s="5" t="s">
        <v>5</v>
      </c>
      <c r="C3" s="5" t="s">
        <v>5</v>
      </c>
      <c r="D3" s="5" t="s">
        <v>5</v>
      </c>
    </row>
    <row r="4" spans="1:4" ht="30" x14ac:dyDescent="0.25">
      <c r="A4" s="3" t="s">
        <v>266</v>
      </c>
      <c r="B4" s="8">
        <v>5</v>
      </c>
      <c r="C4" s="8">
        <v>-117</v>
      </c>
      <c r="D4" s="8">
        <v>-93</v>
      </c>
    </row>
    <row r="5" spans="1:4" x14ac:dyDescent="0.25">
      <c r="A5" s="3" t="s">
        <v>1015</v>
      </c>
      <c r="B5" s="5" t="s">
        <v>5</v>
      </c>
      <c r="C5" s="5" t="s">
        <v>5</v>
      </c>
      <c r="D5" s="5" t="s">
        <v>5</v>
      </c>
    </row>
    <row r="6" spans="1:4" ht="60" x14ac:dyDescent="0.25">
      <c r="A6" s="4" t="s">
        <v>1020</v>
      </c>
      <c r="B6" s="5" t="s">
        <v>5</v>
      </c>
      <c r="C6" s="5" t="s">
        <v>5</v>
      </c>
      <c r="D6" s="5" t="s">
        <v>5</v>
      </c>
    </row>
    <row r="7" spans="1:4" x14ac:dyDescent="0.25">
      <c r="A7" s="3" t="s">
        <v>35</v>
      </c>
      <c r="B7" s="5">
        <v>189</v>
      </c>
      <c r="C7" s="5">
        <v>194</v>
      </c>
      <c r="D7" s="5">
        <v>213</v>
      </c>
    </row>
    <row r="8" spans="1:4" x14ac:dyDescent="0.25">
      <c r="A8" s="3" t="s">
        <v>261</v>
      </c>
      <c r="B8" s="5">
        <v>15</v>
      </c>
      <c r="C8" s="5">
        <v>10</v>
      </c>
      <c r="D8" s="5">
        <v>29</v>
      </c>
    </row>
    <row r="9" spans="1:4" x14ac:dyDescent="0.25">
      <c r="A9" s="3" t="s">
        <v>44</v>
      </c>
      <c r="B9" s="5">
        <v>-10</v>
      </c>
      <c r="C9" s="5">
        <v>-3</v>
      </c>
      <c r="D9" s="5">
        <v>-9</v>
      </c>
    </row>
    <row r="10" spans="1:4" ht="30" x14ac:dyDescent="0.25">
      <c r="A10" s="3" t="s">
        <v>266</v>
      </c>
      <c r="B10" s="8">
        <v>5</v>
      </c>
      <c r="C10" s="8">
        <v>7</v>
      </c>
      <c r="D10" s="8">
        <v>2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1</v>
      </c>
      <c r="B1" s="9" t="s">
        <v>2</v>
      </c>
    </row>
    <row r="2" spans="1:2" x14ac:dyDescent="0.25">
      <c r="A2" s="1" t="s">
        <v>31</v>
      </c>
      <c r="B2" s="9"/>
    </row>
    <row r="3" spans="1:2" ht="60" x14ac:dyDescent="0.25">
      <c r="A3" s="4" t="s">
        <v>1020</v>
      </c>
      <c r="B3" s="5" t="s">
        <v>5</v>
      </c>
    </row>
    <row r="4" spans="1:2" x14ac:dyDescent="0.25">
      <c r="A4" s="3" t="s">
        <v>81</v>
      </c>
      <c r="B4" s="8">
        <v>22</v>
      </c>
    </row>
    <row r="5" spans="1:2" x14ac:dyDescent="0.25">
      <c r="A5" s="3" t="s">
        <v>271</v>
      </c>
      <c r="B5" s="5">
        <v>22</v>
      </c>
    </row>
    <row r="6" spans="1:2" ht="30" x14ac:dyDescent="0.25">
      <c r="A6" s="3" t="s">
        <v>274</v>
      </c>
      <c r="B6" s="5">
        <v>31</v>
      </c>
    </row>
    <row r="7" spans="1:2" x14ac:dyDescent="0.25">
      <c r="A7" s="3" t="s">
        <v>1015</v>
      </c>
      <c r="B7" s="5" t="s">
        <v>5</v>
      </c>
    </row>
    <row r="8" spans="1:2" ht="60" x14ac:dyDescent="0.25">
      <c r="A8" s="4" t="s">
        <v>1020</v>
      </c>
      <c r="B8" s="5" t="s">
        <v>5</v>
      </c>
    </row>
    <row r="9" spans="1:2" x14ac:dyDescent="0.25">
      <c r="A9" s="3" t="s">
        <v>268</v>
      </c>
      <c r="B9" s="5">
        <v>1</v>
      </c>
    </row>
    <row r="10" spans="1:2" x14ac:dyDescent="0.25">
      <c r="A10" s="3" t="s">
        <v>203</v>
      </c>
      <c r="B10" s="5">
        <v>9</v>
      </c>
    </row>
    <row r="11" spans="1:2" x14ac:dyDescent="0.25">
      <c r="A11" s="3" t="s">
        <v>269</v>
      </c>
      <c r="B11" s="5">
        <v>74</v>
      </c>
    </row>
    <row r="12" spans="1:2" x14ac:dyDescent="0.25">
      <c r="A12" s="3" t="s">
        <v>77</v>
      </c>
      <c r="B12" s="5">
        <v>4</v>
      </c>
    </row>
    <row r="13" spans="1:2" x14ac:dyDescent="0.25">
      <c r="A13" s="3" t="s">
        <v>270</v>
      </c>
      <c r="B13" s="5">
        <v>8</v>
      </c>
    </row>
    <row r="14" spans="1:2" x14ac:dyDescent="0.25">
      <c r="A14" s="3" t="s">
        <v>81</v>
      </c>
      <c r="B14" s="5">
        <v>22</v>
      </c>
    </row>
    <row r="15" spans="1:2" x14ac:dyDescent="0.25">
      <c r="A15" s="3" t="s">
        <v>271</v>
      </c>
      <c r="B15" s="5">
        <v>22</v>
      </c>
    </row>
    <row r="16" spans="1:2" x14ac:dyDescent="0.25">
      <c r="A16" s="3" t="s">
        <v>272</v>
      </c>
      <c r="B16" s="5">
        <v>1</v>
      </c>
    </row>
    <row r="17" spans="1:2" x14ac:dyDescent="0.25">
      <c r="A17" s="3" t="s">
        <v>273</v>
      </c>
      <c r="B17" s="5">
        <v>141</v>
      </c>
    </row>
    <row r="18" spans="1:2" x14ac:dyDescent="0.25">
      <c r="A18" s="3" t="s">
        <v>88</v>
      </c>
      <c r="B18" s="5">
        <v>18</v>
      </c>
    </row>
    <row r="19" spans="1:2" x14ac:dyDescent="0.25">
      <c r="A19" s="3" t="s">
        <v>91</v>
      </c>
      <c r="B19" s="5">
        <v>12</v>
      </c>
    </row>
    <row r="20" spans="1:2" x14ac:dyDescent="0.25">
      <c r="A20" s="3" t="s">
        <v>92</v>
      </c>
      <c r="B20" s="5">
        <v>1</v>
      </c>
    </row>
    <row r="21" spans="1:2" ht="30" x14ac:dyDescent="0.25">
      <c r="A21" s="3" t="s">
        <v>274</v>
      </c>
      <c r="B21" s="8">
        <v>3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9" t="s">
        <v>2</v>
      </c>
      <c r="C1" s="9" t="s">
        <v>32</v>
      </c>
    </row>
    <row r="2" spans="1:3" x14ac:dyDescent="0.25">
      <c r="A2" s="1" t="s">
        <v>31</v>
      </c>
      <c r="B2" s="9"/>
      <c r="C2" s="9"/>
    </row>
    <row r="3" spans="1:3" x14ac:dyDescent="0.25">
      <c r="A3" s="4" t="s">
        <v>71</v>
      </c>
      <c r="B3" s="5" t="s">
        <v>5</v>
      </c>
      <c r="C3" s="5" t="s">
        <v>5</v>
      </c>
    </row>
    <row r="4" spans="1:3" x14ac:dyDescent="0.25">
      <c r="A4" s="3" t="s">
        <v>72</v>
      </c>
      <c r="B4" s="8">
        <v>101</v>
      </c>
      <c r="C4" s="8">
        <v>51</v>
      </c>
    </row>
    <row r="5" spans="1:3" ht="30" x14ac:dyDescent="0.25">
      <c r="A5" s="3" t="s">
        <v>73</v>
      </c>
      <c r="B5" s="5">
        <v>141</v>
      </c>
      <c r="C5" s="5">
        <v>163</v>
      </c>
    </row>
    <row r="6" spans="1:3" x14ac:dyDescent="0.25">
      <c r="A6" s="3" t="s">
        <v>74</v>
      </c>
      <c r="B6" s="5">
        <v>221</v>
      </c>
      <c r="C6" s="5">
        <v>304</v>
      </c>
    </row>
    <row r="7" spans="1:3" x14ac:dyDescent="0.25">
      <c r="A7" s="3" t="s">
        <v>75</v>
      </c>
      <c r="B7" s="5">
        <v>39</v>
      </c>
      <c r="C7" s="5">
        <v>13</v>
      </c>
    </row>
    <row r="8" spans="1:3" x14ac:dyDescent="0.25">
      <c r="A8" s="3" t="s">
        <v>76</v>
      </c>
      <c r="B8" s="5">
        <v>29</v>
      </c>
      <c r="C8" s="5">
        <v>30</v>
      </c>
    </row>
    <row r="9" spans="1:3" x14ac:dyDescent="0.25">
      <c r="A9" s="3" t="s">
        <v>77</v>
      </c>
      <c r="B9" s="5">
        <v>32</v>
      </c>
      <c r="C9" s="5">
        <v>22</v>
      </c>
    </row>
    <row r="10" spans="1:3" ht="30" x14ac:dyDescent="0.25">
      <c r="A10" s="3" t="s">
        <v>78</v>
      </c>
      <c r="B10" s="5">
        <v>141</v>
      </c>
      <c r="C10" s="5" t="s">
        <v>5</v>
      </c>
    </row>
    <row r="11" spans="1:3" x14ac:dyDescent="0.25">
      <c r="A11" s="3" t="s">
        <v>79</v>
      </c>
      <c r="B11" s="5">
        <v>704</v>
      </c>
      <c r="C11" s="5">
        <v>583</v>
      </c>
    </row>
    <row r="12" spans="1:3" x14ac:dyDescent="0.25">
      <c r="A12" s="3" t="s">
        <v>80</v>
      </c>
      <c r="B12" s="5">
        <v>123</v>
      </c>
      <c r="C12" s="5">
        <v>119</v>
      </c>
    </row>
    <row r="13" spans="1:3" x14ac:dyDescent="0.25">
      <c r="A13" s="3" t="s">
        <v>81</v>
      </c>
      <c r="B13" s="5">
        <v>3</v>
      </c>
      <c r="C13" s="5">
        <v>24</v>
      </c>
    </row>
    <row r="14" spans="1:3" x14ac:dyDescent="0.25">
      <c r="A14" s="3" t="s">
        <v>82</v>
      </c>
      <c r="B14" s="5">
        <v>60</v>
      </c>
      <c r="C14" s="5">
        <v>88</v>
      </c>
    </row>
    <row r="15" spans="1:3" x14ac:dyDescent="0.25">
      <c r="A15" s="3" t="s">
        <v>83</v>
      </c>
      <c r="B15" s="5">
        <v>18</v>
      </c>
      <c r="C15" s="5">
        <v>15</v>
      </c>
    </row>
    <row r="16" spans="1:3" x14ac:dyDescent="0.25">
      <c r="A16" s="3" t="s">
        <v>84</v>
      </c>
      <c r="B16" s="5">
        <v>80</v>
      </c>
      <c r="C16" s="5">
        <v>106</v>
      </c>
    </row>
    <row r="17" spans="1:3" x14ac:dyDescent="0.25">
      <c r="A17" s="3" t="s">
        <v>85</v>
      </c>
      <c r="B17" s="5">
        <v>21</v>
      </c>
      <c r="C17" s="5">
        <v>25</v>
      </c>
    </row>
    <row r="18" spans="1:3" x14ac:dyDescent="0.25">
      <c r="A18" s="3" t="s">
        <v>86</v>
      </c>
      <c r="B18" s="7">
        <v>1009</v>
      </c>
      <c r="C18" s="5">
        <v>960</v>
      </c>
    </row>
    <row r="19" spans="1:3" ht="30" x14ac:dyDescent="0.25">
      <c r="A19" s="4" t="s">
        <v>87</v>
      </c>
      <c r="B19" s="5" t="s">
        <v>5</v>
      </c>
      <c r="C19" s="5" t="s">
        <v>5</v>
      </c>
    </row>
    <row r="20" spans="1:3" x14ac:dyDescent="0.25">
      <c r="A20" s="3" t="s">
        <v>88</v>
      </c>
      <c r="B20" s="5">
        <v>121</v>
      </c>
      <c r="C20" s="5">
        <v>143</v>
      </c>
    </row>
    <row r="21" spans="1:3" x14ac:dyDescent="0.25">
      <c r="A21" s="3" t="s">
        <v>89</v>
      </c>
      <c r="B21" s="5">
        <v>23</v>
      </c>
      <c r="C21" s="5">
        <v>23</v>
      </c>
    </row>
    <row r="22" spans="1:3" x14ac:dyDescent="0.25">
      <c r="A22" s="3" t="s">
        <v>90</v>
      </c>
      <c r="B22" s="5">
        <v>7</v>
      </c>
      <c r="C22" s="5" t="s">
        <v>5</v>
      </c>
    </row>
    <row r="23" spans="1:3" x14ac:dyDescent="0.25">
      <c r="A23" s="3" t="s">
        <v>91</v>
      </c>
      <c r="B23" s="5">
        <v>78</v>
      </c>
      <c r="C23" s="5">
        <v>68</v>
      </c>
    </row>
    <row r="24" spans="1:3" x14ac:dyDescent="0.25">
      <c r="A24" s="3" t="s">
        <v>92</v>
      </c>
      <c r="B24" s="5">
        <v>19</v>
      </c>
      <c r="C24" s="5">
        <v>17</v>
      </c>
    </row>
    <row r="25" spans="1:3" ht="30" x14ac:dyDescent="0.25">
      <c r="A25" s="3" t="s">
        <v>93</v>
      </c>
      <c r="B25" s="5">
        <v>31</v>
      </c>
      <c r="C25" s="5" t="s">
        <v>5</v>
      </c>
    </row>
    <row r="26" spans="1:3" x14ac:dyDescent="0.25">
      <c r="A26" s="3" t="s">
        <v>94</v>
      </c>
      <c r="B26" s="5">
        <v>279</v>
      </c>
      <c r="C26" s="5">
        <v>251</v>
      </c>
    </row>
    <row r="27" spans="1:3" ht="30" x14ac:dyDescent="0.25">
      <c r="A27" s="3" t="s">
        <v>95</v>
      </c>
      <c r="B27" s="5">
        <v>907</v>
      </c>
      <c r="C27" s="5">
        <v>546</v>
      </c>
    </row>
    <row r="28" spans="1:3" ht="30" x14ac:dyDescent="0.25">
      <c r="A28" s="3" t="s">
        <v>96</v>
      </c>
      <c r="B28" s="5">
        <v>24</v>
      </c>
      <c r="C28" s="5">
        <v>12</v>
      </c>
    </row>
    <row r="29" spans="1:3" x14ac:dyDescent="0.25">
      <c r="A29" s="3" t="s">
        <v>97</v>
      </c>
      <c r="B29" s="7">
        <v>1210</v>
      </c>
      <c r="C29" s="5">
        <v>809</v>
      </c>
    </row>
    <row r="30" spans="1:3" x14ac:dyDescent="0.25">
      <c r="A30" s="3" t="s">
        <v>98</v>
      </c>
      <c r="B30" s="5" t="s">
        <v>55</v>
      </c>
      <c r="C30" s="5" t="s">
        <v>55</v>
      </c>
    </row>
    <row r="31" spans="1:3" x14ac:dyDescent="0.25">
      <c r="A31" s="4" t="s">
        <v>99</v>
      </c>
      <c r="B31" s="5" t="s">
        <v>5</v>
      </c>
      <c r="C31" s="5" t="s">
        <v>5</v>
      </c>
    </row>
    <row r="32" spans="1:3" ht="45" x14ac:dyDescent="0.25">
      <c r="A32" s="3" t="s">
        <v>100</v>
      </c>
      <c r="B32" s="5" t="s">
        <v>55</v>
      </c>
      <c r="C32" s="5" t="s">
        <v>5</v>
      </c>
    </row>
    <row r="33" spans="1:3" x14ac:dyDescent="0.25">
      <c r="A33" s="3" t="s">
        <v>101</v>
      </c>
      <c r="B33" s="5">
        <v>456</v>
      </c>
      <c r="C33" s="5">
        <v>455</v>
      </c>
    </row>
    <row r="34" spans="1:3" x14ac:dyDescent="0.25">
      <c r="A34" s="3" t="s">
        <v>102</v>
      </c>
      <c r="B34" s="5">
        <v>-638</v>
      </c>
      <c r="C34" s="5">
        <v>-296</v>
      </c>
    </row>
    <row r="35" spans="1:3" ht="30" x14ac:dyDescent="0.25">
      <c r="A35" s="3" t="s">
        <v>103</v>
      </c>
      <c r="B35" s="5">
        <v>-20</v>
      </c>
      <c r="C35" s="5">
        <v>-9</v>
      </c>
    </row>
    <row r="36" spans="1:3" ht="30" x14ac:dyDescent="0.25">
      <c r="A36" s="3" t="s">
        <v>104</v>
      </c>
      <c r="B36" s="5">
        <v>-202</v>
      </c>
      <c r="C36" s="5">
        <v>150</v>
      </c>
    </row>
    <row r="37" spans="1:3" ht="30" x14ac:dyDescent="0.25">
      <c r="A37" s="3" t="s">
        <v>105</v>
      </c>
      <c r="B37" s="5">
        <v>1</v>
      </c>
      <c r="C37" s="5">
        <v>1</v>
      </c>
    </row>
    <row r="38" spans="1:3" x14ac:dyDescent="0.25">
      <c r="A38" s="3" t="s">
        <v>106</v>
      </c>
      <c r="B38" s="5">
        <v>-201</v>
      </c>
      <c r="C38" s="5">
        <v>151</v>
      </c>
    </row>
    <row r="39" spans="1:3" ht="30" x14ac:dyDescent="0.25">
      <c r="A39" s="3" t="s">
        <v>107</v>
      </c>
      <c r="B39" s="8">
        <v>1009</v>
      </c>
      <c r="C39" s="8">
        <v>9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6.140625" bestFit="1" customWidth="1"/>
    <col min="7" max="10" width="36.5703125" bestFit="1" customWidth="1"/>
  </cols>
  <sheetData>
    <row r="1" spans="1:10" ht="15" customHeight="1" x14ac:dyDescent="0.25">
      <c r="A1" s="1" t="s">
        <v>1022</v>
      </c>
      <c r="B1" s="9" t="s">
        <v>1</v>
      </c>
      <c r="C1" s="9"/>
      <c r="D1" s="9"/>
      <c r="E1" s="1" t="s">
        <v>978</v>
      </c>
      <c r="F1" s="9" t="s">
        <v>1024</v>
      </c>
      <c r="G1" s="9"/>
      <c r="H1" s="9" t="s">
        <v>1</v>
      </c>
      <c r="I1" s="9"/>
      <c r="J1" s="9"/>
    </row>
    <row r="2" spans="1:10" ht="30" x14ac:dyDescent="0.25">
      <c r="A2" s="1" t="s">
        <v>1023</v>
      </c>
      <c r="B2" s="9" t="s">
        <v>32</v>
      </c>
      <c r="C2" s="1" t="s">
        <v>32</v>
      </c>
      <c r="D2" s="1" t="s">
        <v>33</v>
      </c>
      <c r="E2" s="1" t="s">
        <v>1026</v>
      </c>
      <c r="F2" s="1" t="s">
        <v>1028</v>
      </c>
      <c r="G2" s="1" t="s">
        <v>1029</v>
      </c>
      <c r="H2" s="1" t="s">
        <v>2</v>
      </c>
      <c r="I2" s="1" t="s">
        <v>32</v>
      </c>
      <c r="J2" s="1" t="s">
        <v>2</v>
      </c>
    </row>
    <row r="3" spans="1:10" ht="30" x14ac:dyDescent="0.25">
      <c r="A3" s="1"/>
      <c r="B3" s="9"/>
      <c r="C3" s="1" t="s">
        <v>1025</v>
      </c>
      <c r="D3" s="1" t="s">
        <v>1025</v>
      </c>
      <c r="E3" s="1" t="s">
        <v>1027</v>
      </c>
      <c r="F3" s="1" t="s">
        <v>1027</v>
      </c>
      <c r="G3" s="1" t="s">
        <v>1030</v>
      </c>
      <c r="H3" s="1" t="s">
        <v>1030</v>
      </c>
      <c r="I3" s="1" t="s">
        <v>1030</v>
      </c>
      <c r="J3" s="1" t="s">
        <v>1030</v>
      </c>
    </row>
    <row r="4" spans="1:10" x14ac:dyDescent="0.25">
      <c r="A4" s="1"/>
      <c r="B4" s="9"/>
      <c r="C4" s="1"/>
      <c r="D4" s="1"/>
      <c r="E4" s="1"/>
      <c r="F4" s="1"/>
      <c r="G4" s="1"/>
      <c r="H4" s="1"/>
      <c r="I4" s="1"/>
      <c r="J4" s="1" t="s">
        <v>1031</v>
      </c>
    </row>
    <row r="5" spans="1:10" ht="30" x14ac:dyDescent="0.25">
      <c r="A5" s="4" t="s">
        <v>1016</v>
      </c>
      <c r="B5" s="5" t="s">
        <v>5</v>
      </c>
      <c r="C5" s="5" t="s">
        <v>5</v>
      </c>
      <c r="D5" s="5" t="s">
        <v>5</v>
      </c>
      <c r="E5" s="5" t="s">
        <v>5</v>
      </c>
      <c r="F5" s="5" t="s">
        <v>5</v>
      </c>
      <c r="G5" s="5" t="s">
        <v>5</v>
      </c>
      <c r="H5" s="5" t="s">
        <v>5</v>
      </c>
      <c r="I5" s="5" t="s">
        <v>5</v>
      </c>
      <c r="J5" s="5" t="s">
        <v>5</v>
      </c>
    </row>
    <row r="6" spans="1:10" x14ac:dyDescent="0.25">
      <c r="A6" s="3" t="s">
        <v>1032</v>
      </c>
      <c r="B6" s="5" t="s">
        <v>5</v>
      </c>
      <c r="C6" s="5" t="s">
        <v>5</v>
      </c>
      <c r="D6" s="5" t="s">
        <v>5</v>
      </c>
      <c r="E6" s="5" t="s">
        <v>5</v>
      </c>
      <c r="F6" s="5" t="s">
        <v>5</v>
      </c>
      <c r="G6" s="5" t="s">
        <v>5</v>
      </c>
      <c r="H6" s="108">
        <v>1</v>
      </c>
      <c r="I6" s="5" t="s">
        <v>5</v>
      </c>
      <c r="J6" s="5" t="s">
        <v>5</v>
      </c>
    </row>
    <row r="7" spans="1:10" ht="30" x14ac:dyDescent="0.25">
      <c r="A7" s="3" t="s">
        <v>1033</v>
      </c>
      <c r="B7" s="5" t="s">
        <v>5</v>
      </c>
      <c r="C7" s="5" t="s">
        <v>5</v>
      </c>
      <c r="D7" s="5" t="s">
        <v>5</v>
      </c>
      <c r="E7" s="5" t="s">
        <v>5</v>
      </c>
      <c r="F7" s="5" t="s">
        <v>5</v>
      </c>
      <c r="G7" s="5" t="s">
        <v>5</v>
      </c>
      <c r="H7" s="5" t="s">
        <v>5</v>
      </c>
      <c r="I7" s="5" t="s">
        <v>5</v>
      </c>
      <c r="J7" s="108">
        <v>9.5000000000000001E-2</v>
      </c>
    </row>
    <row r="8" spans="1:10" x14ac:dyDescent="0.25">
      <c r="A8" s="3" t="s">
        <v>1034</v>
      </c>
      <c r="B8" s="5" t="s">
        <v>5</v>
      </c>
      <c r="C8" s="5" t="s">
        <v>5</v>
      </c>
      <c r="D8" s="5" t="s">
        <v>5</v>
      </c>
      <c r="E8" s="5" t="s">
        <v>5</v>
      </c>
      <c r="F8" s="5" t="s">
        <v>5</v>
      </c>
      <c r="G8" s="5" t="s">
        <v>5</v>
      </c>
      <c r="H8" s="5" t="s">
        <v>5</v>
      </c>
      <c r="I8" s="5" t="s">
        <v>5</v>
      </c>
      <c r="J8" s="13">
        <v>0.01</v>
      </c>
    </row>
    <row r="9" spans="1:10" ht="30" x14ac:dyDescent="0.25">
      <c r="A9" s="3" t="s">
        <v>1035</v>
      </c>
      <c r="B9" s="8">
        <v>-63</v>
      </c>
      <c r="C9" s="5" t="s">
        <v>5</v>
      </c>
      <c r="D9" s="5" t="s">
        <v>5</v>
      </c>
      <c r="E9" s="5" t="s">
        <v>5</v>
      </c>
      <c r="F9" s="5" t="s">
        <v>5</v>
      </c>
      <c r="G9" s="5" t="s">
        <v>5</v>
      </c>
      <c r="H9" s="8">
        <v>63</v>
      </c>
      <c r="I9" s="5" t="s">
        <v>5</v>
      </c>
      <c r="J9" s="5" t="s">
        <v>5</v>
      </c>
    </row>
    <row r="10" spans="1:10" x14ac:dyDescent="0.25">
      <c r="A10" s="3" t="s">
        <v>1036</v>
      </c>
      <c r="B10" s="5">
        <v>13</v>
      </c>
      <c r="C10" s="5" t="s">
        <v>5</v>
      </c>
      <c r="D10" s="5" t="s">
        <v>5</v>
      </c>
      <c r="E10" s="5" t="s">
        <v>5</v>
      </c>
      <c r="F10" s="5" t="s">
        <v>5</v>
      </c>
      <c r="G10" s="5" t="s">
        <v>5</v>
      </c>
      <c r="H10" s="5">
        <v>13</v>
      </c>
      <c r="I10" s="5" t="s">
        <v>5</v>
      </c>
      <c r="J10" s="5" t="s">
        <v>5</v>
      </c>
    </row>
    <row r="11" spans="1:10" x14ac:dyDescent="0.25">
      <c r="A11" s="3" t="s">
        <v>1037</v>
      </c>
      <c r="B11" s="5" t="s">
        <v>5</v>
      </c>
      <c r="C11" s="5" t="s">
        <v>5</v>
      </c>
      <c r="D11" s="5" t="s">
        <v>5</v>
      </c>
      <c r="E11" s="5" t="s">
        <v>5</v>
      </c>
      <c r="F11" s="5" t="s">
        <v>5</v>
      </c>
      <c r="G11" s="5" t="s">
        <v>5</v>
      </c>
      <c r="H11" s="5">
        <v>70</v>
      </c>
      <c r="I11" s="5" t="s">
        <v>5</v>
      </c>
      <c r="J11" s="5" t="s">
        <v>5</v>
      </c>
    </row>
    <row r="12" spans="1:10" x14ac:dyDescent="0.25">
      <c r="A12" s="3" t="s">
        <v>1038</v>
      </c>
      <c r="B12" s="5">
        <v>76</v>
      </c>
      <c r="C12" s="5" t="s">
        <v>5</v>
      </c>
      <c r="D12" s="5" t="s">
        <v>5</v>
      </c>
      <c r="E12" s="5" t="s">
        <v>5</v>
      </c>
      <c r="F12" s="5" t="s">
        <v>5</v>
      </c>
      <c r="G12" s="5" t="s">
        <v>5</v>
      </c>
      <c r="H12" s="5">
        <v>76.5</v>
      </c>
      <c r="I12" s="5" t="s">
        <v>5</v>
      </c>
      <c r="J12" s="5" t="s">
        <v>5</v>
      </c>
    </row>
    <row r="13" spans="1:10" x14ac:dyDescent="0.25">
      <c r="A13" s="3" t="s">
        <v>1039</v>
      </c>
      <c r="B13" s="5">
        <v>-11</v>
      </c>
      <c r="C13" s="5" t="s">
        <v>5</v>
      </c>
      <c r="D13" s="5" t="s">
        <v>5</v>
      </c>
      <c r="E13" s="5" t="s">
        <v>5</v>
      </c>
      <c r="F13" s="5" t="s">
        <v>5</v>
      </c>
      <c r="G13" s="5">
        <v>11</v>
      </c>
      <c r="H13" s="5" t="s">
        <v>5</v>
      </c>
      <c r="I13" s="5" t="s">
        <v>5</v>
      </c>
      <c r="J13" s="5" t="s">
        <v>5</v>
      </c>
    </row>
    <row r="14" spans="1:10" x14ac:dyDescent="0.25">
      <c r="A14" s="3" t="s">
        <v>1040</v>
      </c>
      <c r="B14" s="5" t="s">
        <v>5</v>
      </c>
      <c r="C14" s="5" t="s">
        <v>5</v>
      </c>
      <c r="D14" s="5" t="s">
        <v>5</v>
      </c>
      <c r="E14" s="5">
        <v>2.5</v>
      </c>
      <c r="F14" s="5" t="s">
        <v>5</v>
      </c>
      <c r="G14" s="5" t="s">
        <v>5</v>
      </c>
      <c r="H14" s="5" t="s">
        <v>5</v>
      </c>
      <c r="I14" s="5" t="s">
        <v>5</v>
      </c>
      <c r="J14" s="5" t="s">
        <v>5</v>
      </c>
    </row>
    <row r="15" spans="1:10" ht="30" x14ac:dyDescent="0.25">
      <c r="A15" s="3" t="s">
        <v>1041</v>
      </c>
      <c r="B15" s="5" t="s">
        <v>5</v>
      </c>
      <c r="C15" s="5" t="s">
        <v>5</v>
      </c>
      <c r="D15" s="5" t="s">
        <v>5</v>
      </c>
      <c r="E15" s="5" t="s">
        <v>5</v>
      </c>
      <c r="F15" s="5">
        <v>6</v>
      </c>
      <c r="G15" s="5" t="s">
        <v>5</v>
      </c>
      <c r="H15" s="5" t="s">
        <v>5</v>
      </c>
      <c r="I15" s="5" t="s">
        <v>5</v>
      </c>
      <c r="J15" s="5" t="s">
        <v>5</v>
      </c>
    </row>
    <row r="16" spans="1:10" ht="30" x14ac:dyDescent="0.25">
      <c r="A16" s="3" t="s">
        <v>1042</v>
      </c>
      <c r="B16" s="5" t="s">
        <v>5</v>
      </c>
      <c r="C16" s="5" t="s">
        <v>5</v>
      </c>
      <c r="D16" s="5">
        <v>165</v>
      </c>
      <c r="E16" s="5" t="s">
        <v>5</v>
      </c>
      <c r="F16" s="5" t="s">
        <v>5</v>
      </c>
      <c r="G16" s="5" t="s">
        <v>5</v>
      </c>
      <c r="H16" s="5" t="s">
        <v>5</v>
      </c>
      <c r="I16" s="5">
        <v>86</v>
      </c>
      <c r="J16" s="5" t="s">
        <v>5</v>
      </c>
    </row>
    <row r="17" spans="1:10" x14ac:dyDescent="0.25">
      <c r="A17" s="3" t="s">
        <v>1043</v>
      </c>
      <c r="B17" s="5" t="s">
        <v>5</v>
      </c>
      <c r="C17" s="5" t="s">
        <v>5</v>
      </c>
      <c r="D17" s="5">
        <v>57</v>
      </c>
      <c r="E17" s="5" t="s">
        <v>5</v>
      </c>
      <c r="F17" s="5" t="s">
        <v>5</v>
      </c>
      <c r="G17" s="5" t="s">
        <v>5</v>
      </c>
      <c r="H17" s="5" t="s">
        <v>5</v>
      </c>
      <c r="I17" s="5" t="s">
        <v>5</v>
      </c>
      <c r="J17" s="5" t="s">
        <v>5</v>
      </c>
    </row>
    <row r="18" spans="1:10" x14ac:dyDescent="0.25">
      <c r="A18" s="3" t="s">
        <v>1044</v>
      </c>
      <c r="B18" s="5" t="s">
        <v>5</v>
      </c>
      <c r="C18" s="5" t="s">
        <v>5</v>
      </c>
      <c r="D18" s="5" t="s">
        <v>5</v>
      </c>
      <c r="E18" s="5" t="s">
        <v>5</v>
      </c>
      <c r="F18" s="5" t="s">
        <v>5</v>
      </c>
      <c r="G18" s="5" t="s">
        <v>5</v>
      </c>
      <c r="H18" s="5" t="s">
        <v>5</v>
      </c>
      <c r="I18" s="5">
        <v>5</v>
      </c>
      <c r="J18" s="5" t="s">
        <v>5</v>
      </c>
    </row>
    <row r="19" spans="1:10" ht="30" x14ac:dyDescent="0.25">
      <c r="A19" s="3" t="s">
        <v>1045</v>
      </c>
      <c r="B19" s="5" t="s">
        <v>5</v>
      </c>
      <c r="C19" s="5">
        <v>91</v>
      </c>
      <c r="D19" s="5">
        <v>174</v>
      </c>
      <c r="E19" s="5" t="s">
        <v>5</v>
      </c>
      <c r="F19" s="5" t="s">
        <v>5</v>
      </c>
      <c r="G19" s="5" t="s">
        <v>5</v>
      </c>
      <c r="H19" s="5" t="s">
        <v>5</v>
      </c>
      <c r="I19" s="5">
        <v>91</v>
      </c>
      <c r="J19" s="5" t="s">
        <v>5</v>
      </c>
    </row>
    <row r="20" spans="1:10" ht="30" x14ac:dyDescent="0.25">
      <c r="A20" s="3" t="s">
        <v>1046</v>
      </c>
      <c r="B20" s="5" t="s">
        <v>5</v>
      </c>
      <c r="C20" s="8">
        <v>33</v>
      </c>
      <c r="D20" s="8">
        <v>-61</v>
      </c>
      <c r="E20" s="5" t="s">
        <v>5</v>
      </c>
      <c r="F20" s="5" t="s">
        <v>5</v>
      </c>
      <c r="G20" s="5" t="s">
        <v>5</v>
      </c>
      <c r="H20" s="5" t="s">
        <v>5</v>
      </c>
      <c r="I20" s="8">
        <v>33</v>
      </c>
      <c r="J20" s="5" t="s">
        <v>5</v>
      </c>
    </row>
  </sheetData>
  <mergeCells count="4">
    <mergeCell ref="B1:D1"/>
    <mergeCell ref="F1:G1"/>
    <mergeCell ref="H1:J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9" t="s">
        <v>1</v>
      </c>
      <c r="C1" s="9"/>
      <c r="D1" s="9"/>
    </row>
    <row r="2" spans="1:4" x14ac:dyDescent="0.25">
      <c r="A2" s="1" t="s">
        <v>31</v>
      </c>
      <c r="B2" s="1" t="s">
        <v>2</v>
      </c>
      <c r="C2" s="1" t="s">
        <v>32</v>
      </c>
      <c r="D2" s="1" t="s">
        <v>33</v>
      </c>
    </row>
    <row r="3" spans="1:4" ht="60" x14ac:dyDescent="0.25">
      <c r="A3" s="4" t="s">
        <v>1020</v>
      </c>
      <c r="B3" s="5" t="s">
        <v>5</v>
      </c>
      <c r="C3" s="5" t="s">
        <v>5</v>
      </c>
      <c r="D3" s="5" t="s">
        <v>5</v>
      </c>
    </row>
    <row r="4" spans="1:4" ht="30" x14ac:dyDescent="0.25">
      <c r="A4" s="3" t="s">
        <v>47</v>
      </c>
      <c r="B4" s="8">
        <v>5</v>
      </c>
      <c r="C4" s="8">
        <v>-117</v>
      </c>
      <c r="D4" s="8">
        <v>-93</v>
      </c>
    </row>
    <row r="5" spans="1:4" ht="30" x14ac:dyDescent="0.25">
      <c r="A5" s="3" t="s">
        <v>1025</v>
      </c>
      <c r="B5" s="5" t="s">
        <v>5</v>
      </c>
      <c r="C5" s="5" t="s">
        <v>5</v>
      </c>
      <c r="D5" s="5" t="s">
        <v>5</v>
      </c>
    </row>
    <row r="6" spans="1:4" ht="60" x14ac:dyDescent="0.25">
      <c r="A6" s="4" t="s">
        <v>1020</v>
      </c>
      <c r="B6" s="5" t="s">
        <v>5</v>
      </c>
      <c r="C6" s="5" t="s">
        <v>5</v>
      </c>
      <c r="D6" s="5" t="s">
        <v>5</v>
      </c>
    </row>
    <row r="7" spans="1:4" x14ac:dyDescent="0.25">
      <c r="A7" s="3" t="s">
        <v>35</v>
      </c>
      <c r="B7" s="5" t="s">
        <v>5</v>
      </c>
      <c r="C7" s="5">
        <v>582</v>
      </c>
      <c r="D7" s="5">
        <v>637</v>
      </c>
    </row>
    <row r="8" spans="1:4" ht="30" x14ac:dyDescent="0.25">
      <c r="A8" s="3" t="s">
        <v>283</v>
      </c>
      <c r="B8" s="5" t="s">
        <v>5</v>
      </c>
      <c r="C8" s="5">
        <v>-91</v>
      </c>
      <c r="D8" s="5">
        <v>-174</v>
      </c>
    </row>
    <row r="9" spans="1:4" x14ac:dyDescent="0.25">
      <c r="A9" s="3" t="s">
        <v>286</v>
      </c>
      <c r="B9" s="5" t="s">
        <v>5</v>
      </c>
      <c r="C9" s="5">
        <v>-33</v>
      </c>
      <c r="D9" s="5">
        <v>61</v>
      </c>
    </row>
    <row r="10" spans="1:4" ht="30" x14ac:dyDescent="0.25">
      <c r="A10" s="3" t="s">
        <v>47</v>
      </c>
      <c r="B10" s="5" t="s">
        <v>5</v>
      </c>
      <c r="C10" s="5">
        <v>-124</v>
      </c>
      <c r="D10" s="5">
        <v>-113</v>
      </c>
    </row>
    <row r="11" spans="1:4" ht="30" x14ac:dyDescent="0.25">
      <c r="A11" s="3" t="s">
        <v>49</v>
      </c>
      <c r="B11" s="5" t="s">
        <v>5</v>
      </c>
      <c r="C11" s="5">
        <v>1</v>
      </c>
      <c r="D11" s="5">
        <v>1</v>
      </c>
    </row>
    <row r="12" spans="1:4" ht="30" x14ac:dyDescent="0.25">
      <c r="A12" s="3" t="s">
        <v>290</v>
      </c>
      <c r="B12" s="5" t="s">
        <v>5</v>
      </c>
      <c r="C12" s="8">
        <v>-125</v>
      </c>
      <c r="D12" s="8">
        <v>-1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9" t="s">
        <v>2</v>
      </c>
      <c r="C1" s="9" t="s">
        <v>32</v>
      </c>
    </row>
    <row r="2" spans="1:3" x14ac:dyDescent="0.25">
      <c r="A2" s="1" t="s">
        <v>31</v>
      </c>
      <c r="B2" s="9"/>
      <c r="C2" s="9"/>
    </row>
    <row r="3" spans="1:3" x14ac:dyDescent="0.25">
      <c r="A3" s="4" t="s">
        <v>296</v>
      </c>
      <c r="B3" s="5" t="s">
        <v>5</v>
      </c>
      <c r="C3" s="5" t="s">
        <v>5</v>
      </c>
    </row>
    <row r="4" spans="1:3" x14ac:dyDescent="0.25">
      <c r="A4" s="3" t="s">
        <v>301</v>
      </c>
      <c r="B4" s="8">
        <v>67</v>
      </c>
      <c r="C4" s="8">
        <v>77</v>
      </c>
    </row>
    <row r="5" spans="1:3" x14ac:dyDescent="0.25">
      <c r="A5" s="3" t="s">
        <v>302</v>
      </c>
      <c r="B5" s="5">
        <v>17</v>
      </c>
      <c r="C5" s="5">
        <v>19</v>
      </c>
    </row>
    <row r="6" spans="1:3" x14ac:dyDescent="0.25">
      <c r="A6" s="3" t="s">
        <v>303</v>
      </c>
      <c r="B6" s="5">
        <v>137</v>
      </c>
      <c r="C6" s="5">
        <v>208</v>
      </c>
    </row>
    <row r="7" spans="1:3" x14ac:dyDescent="0.25">
      <c r="A7" s="3" t="s">
        <v>74</v>
      </c>
      <c r="B7" s="8">
        <v>221</v>
      </c>
      <c r="C7" s="8">
        <v>3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9</v>
      </c>
      <c r="B1" s="9" t="s">
        <v>2</v>
      </c>
    </row>
    <row r="2" spans="1:2" x14ac:dyDescent="0.25">
      <c r="A2" s="1" t="s">
        <v>31</v>
      </c>
      <c r="B2" s="9"/>
    </row>
    <row r="3" spans="1:2" x14ac:dyDescent="0.25">
      <c r="A3" s="3" t="s">
        <v>1015</v>
      </c>
      <c r="B3" s="5" t="s">
        <v>5</v>
      </c>
    </row>
    <row r="4" spans="1:2" x14ac:dyDescent="0.25">
      <c r="A4" s="4" t="s">
        <v>1050</v>
      </c>
      <c r="B4" s="5" t="s">
        <v>5</v>
      </c>
    </row>
    <row r="5" spans="1:2" ht="30" x14ac:dyDescent="0.25">
      <c r="A5" s="3" t="s">
        <v>1051</v>
      </c>
      <c r="B5" s="8">
        <v>7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52</v>
      </c>
      <c r="B1" s="1" t="s">
        <v>1</v>
      </c>
      <c r="C1" s="1"/>
      <c r="D1" s="1"/>
    </row>
    <row r="2" spans="1:4" x14ac:dyDescent="0.25">
      <c r="A2" s="1" t="s">
        <v>31</v>
      </c>
      <c r="B2" s="1" t="s">
        <v>32</v>
      </c>
      <c r="C2" s="1" t="s">
        <v>2</v>
      </c>
      <c r="D2" s="1" t="s">
        <v>33</v>
      </c>
    </row>
    <row r="3" spans="1:4" x14ac:dyDescent="0.25">
      <c r="A3" s="4" t="s">
        <v>1053</v>
      </c>
      <c r="B3" s="5" t="s">
        <v>5</v>
      </c>
      <c r="C3" s="5" t="s">
        <v>5</v>
      </c>
      <c r="D3" s="5" t="s">
        <v>5</v>
      </c>
    </row>
    <row r="4" spans="1:4" x14ac:dyDescent="0.25">
      <c r="A4" s="3" t="s">
        <v>81</v>
      </c>
      <c r="B4" s="8">
        <v>24</v>
      </c>
      <c r="C4" s="8">
        <v>3</v>
      </c>
      <c r="D4" s="8">
        <v>28</v>
      </c>
    </row>
    <row r="5" spans="1:4" ht="30" x14ac:dyDescent="0.25">
      <c r="A5" s="3" t="s">
        <v>1054</v>
      </c>
      <c r="B5" s="5" t="s">
        <v>5</v>
      </c>
      <c r="C5" s="5">
        <v>22</v>
      </c>
      <c r="D5" s="5" t="s">
        <v>5</v>
      </c>
    </row>
    <row r="6" spans="1:4" ht="30" x14ac:dyDescent="0.25">
      <c r="A6" s="3" t="s">
        <v>1055</v>
      </c>
      <c r="B6" s="5">
        <v>-4</v>
      </c>
      <c r="C6" s="5" t="s">
        <v>5</v>
      </c>
      <c r="D6" s="5" t="s">
        <v>5</v>
      </c>
    </row>
    <row r="7" spans="1:4" x14ac:dyDescent="0.25">
      <c r="A7" s="3" t="s">
        <v>1056</v>
      </c>
      <c r="B7" s="5" t="s">
        <v>5</v>
      </c>
      <c r="C7" s="5" t="s">
        <v>5</v>
      </c>
      <c r="D7" s="5" t="s">
        <v>5</v>
      </c>
    </row>
    <row r="8" spans="1:4" x14ac:dyDescent="0.25">
      <c r="A8" s="4" t="s">
        <v>1053</v>
      </c>
      <c r="B8" s="5" t="s">
        <v>5</v>
      </c>
      <c r="C8" s="5" t="s">
        <v>5</v>
      </c>
      <c r="D8" s="5" t="s">
        <v>5</v>
      </c>
    </row>
    <row r="9" spans="1:4" x14ac:dyDescent="0.25">
      <c r="A9" s="3" t="s">
        <v>81</v>
      </c>
      <c r="B9" s="5" t="s">
        <v>5</v>
      </c>
      <c r="C9" s="5">
        <v>3</v>
      </c>
      <c r="D9" s="5" t="s">
        <v>5</v>
      </c>
    </row>
    <row r="10" spans="1:4" x14ac:dyDescent="0.25">
      <c r="A10" s="3" t="s">
        <v>253</v>
      </c>
      <c r="B10" s="5" t="s">
        <v>5</v>
      </c>
      <c r="C10" s="5" t="s">
        <v>5</v>
      </c>
      <c r="D10" s="5" t="s">
        <v>5</v>
      </c>
    </row>
    <row r="11" spans="1:4" x14ac:dyDescent="0.25">
      <c r="A11" s="4" t="s">
        <v>1053</v>
      </c>
      <c r="B11" s="5" t="s">
        <v>5</v>
      </c>
      <c r="C11" s="5" t="s">
        <v>5</v>
      </c>
      <c r="D11" s="5" t="s">
        <v>5</v>
      </c>
    </row>
    <row r="12" spans="1:4" ht="30" x14ac:dyDescent="0.25">
      <c r="A12" s="3" t="s">
        <v>1054</v>
      </c>
      <c r="B12" s="5" t="s">
        <v>5</v>
      </c>
      <c r="C12" s="8">
        <v>22</v>
      </c>
      <c r="D12" s="5"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9" t="s">
        <v>1</v>
      </c>
      <c r="C1" s="9"/>
    </row>
    <row r="2" spans="1:3" x14ac:dyDescent="0.25">
      <c r="A2" s="1" t="s">
        <v>31</v>
      </c>
      <c r="B2" s="1" t="s">
        <v>2</v>
      </c>
      <c r="C2" s="1" t="s">
        <v>32</v>
      </c>
    </row>
    <row r="3" spans="1:3" ht="30" x14ac:dyDescent="0.25">
      <c r="A3" s="4" t="s">
        <v>305</v>
      </c>
      <c r="B3" s="5" t="s">
        <v>5</v>
      </c>
      <c r="C3" s="5" t="s">
        <v>5</v>
      </c>
    </row>
    <row r="4" spans="1:3" x14ac:dyDescent="0.25">
      <c r="A4" s="3" t="s">
        <v>1058</v>
      </c>
      <c r="B4" s="8">
        <v>24</v>
      </c>
      <c r="C4" s="8">
        <v>28</v>
      </c>
    </row>
    <row r="5" spans="1:3" ht="30" x14ac:dyDescent="0.25">
      <c r="A5" s="3" t="s">
        <v>1059</v>
      </c>
      <c r="B5" s="5">
        <v>-22</v>
      </c>
      <c r="C5" s="5" t="s">
        <v>5</v>
      </c>
    </row>
    <row r="6" spans="1:3" x14ac:dyDescent="0.25">
      <c r="A6" s="3" t="s">
        <v>311</v>
      </c>
      <c r="B6" s="5" t="s">
        <v>5</v>
      </c>
      <c r="C6" s="5">
        <v>-4</v>
      </c>
    </row>
    <row r="7" spans="1:3" x14ac:dyDescent="0.25">
      <c r="A7" s="3" t="s">
        <v>316</v>
      </c>
      <c r="B7" s="5">
        <v>1</v>
      </c>
      <c r="C7" s="5" t="s">
        <v>5</v>
      </c>
    </row>
    <row r="8" spans="1:3" x14ac:dyDescent="0.25">
      <c r="A8" s="3" t="s">
        <v>1060</v>
      </c>
      <c r="B8" s="8">
        <v>3</v>
      </c>
      <c r="C8" s="8">
        <v>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9" t="s">
        <v>1</v>
      </c>
      <c r="C1" s="9"/>
      <c r="D1" s="9"/>
    </row>
    <row r="2" spans="1:4" x14ac:dyDescent="0.25">
      <c r="A2" s="1" t="s">
        <v>31</v>
      </c>
      <c r="B2" s="1" t="s">
        <v>2</v>
      </c>
      <c r="C2" s="1" t="s">
        <v>32</v>
      </c>
      <c r="D2" s="1" t="s">
        <v>33</v>
      </c>
    </row>
    <row r="3" spans="1:4" ht="30" x14ac:dyDescent="0.25">
      <c r="A3" s="4" t="s">
        <v>1062</v>
      </c>
      <c r="B3" s="5" t="s">
        <v>5</v>
      </c>
      <c r="C3" s="5" t="s">
        <v>5</v>
      </c>
      <c r="D3" s="5" t="s">
        <v>5</v>
      </c>
    </row>
    <row r="4" spans="1:4" x14ac:dyDescent="0.25">
      <c r="A4" s="3" t="s">
        <v>1063</v>
      </c>
      <c r="B4" s="8">
        <v>3</v>
      </c>
      <c r="C4" s="8">
        <v>6</v>
      </c>
      <c r="D4" s="8">
        <v>9</v>
      </c>
    </row>
    <row r="5" spans="1:4" x14ac:dyDescent="0.25">
      <c r="A5" s="3" t="s">
        <v>81</v>
      </c>
      <c r="B5" s="5">
        <v>3</v>
      </c>
      <c r="C5" s="5">
        <v>24</v>
      </c>
      <c r="D5" s="5">
        <v>28</v>
      </c>
    </row>
    <row r="6" spans="1:4" ht="30" x14ac:dyDescent="0.25">
      <c r="A6" s="3" t="s">
        <v>1064</v>
      </c>
      <c r="B6" s="5">
        <v>-4</v>
      </c>
      <c r="C6" s="5" t="s">
        <v>5</v>
      </c>
      <c r="D6" s="5" t="s">
        <v>5</v>
      </c>
    </row>
    <row r="7" spans="1:4" ht="45" x14ac:dyDescent="0.25">
      <c r="A7" s="3" t="s">
        <v>1065</v>
      </c>
      <c r="B7" s="5">
        <v>42</v>
      </c>
      <c r="C7" s="5">
        <v>39</v>
      </c>
      <c r="D7" s="5" t="s">
        <v>5</v>
      </c>
    </row>
    <row r="8" spans="1:4" x14ac:dyDescent="0.25">
      <c r="A8" s="3" t="s">
        <v>1066</v>
      </c>
      <c r="B8" s="5" t="s">
        <v>5</v>
      </c>
      <c r="C8" s="5" t="s">
        <v>5</v>
      </c>
      <c r="D8" s="5" t="s">
        <v>5</v>
      </c>
    </row>
    <row r="9" spans="1:4" ht="30" x14ac:dyDescent="0.25">
      <c r="A9" s="4" t="s">
        <v>1062</v>
      </c>
      <c r="B9" s="5" t="s">
        <v>5</v>
      </c>
      <c r="C9" s="5" t="s">
        <v>5</v>
      </c>
      <c r="D9" s="5" t="s">
        <v>5</v>
      </c>
    </row>
    <row r="10" spans="1:4" x14ac:dyDescent="0.25">
      <c r="A10" s="3" t="s">
        <v>81</v>
      </c>
      <c r="B10" s="5">
        <v>0</v>
      </c>
      <c r="C10" s="5" t="s">
        <v>5</v>
      </c>
      <c r="D10" s="5" t="s">
        <v>5</v>
      </c>
    </row>
    <row r="11" spans="1:4" ht="30" x14ac:dyDescent="0.25">
      <c r="A11" s="3" t="s">
        <v>1025</v>
      </c>
      <c r="B11" s="5" t="s">
        <v>5</v>
      </c>
      <c r="C11" s="5" t="s">
        <v>5</v>
      </c>
      <c r="D11" s="5" t="s">
        <v>5</v>
      </c>
    </row>
    <row r="12" spans="1:4" ht="30" x14ac:dyDescent="0.25">
      <c r="A12" s="4" t="s">
        <v>1062</v>
      </c>
      <c r="B12" s="5" t="s">
        <v>5</v>
      </c>
      <c r="C12" s="5" t="s">
        <v>5</v>
      </c>
      <c r="D12" s="5" t="s">
        <v>5</v>
      </c>
    </row>
    <row r="13" spans="1:4" x14ac:dyDescent="0.25">
      <c r="A13" s="3" t="s">
        <v>1067</v>
      </c>
      <c r="B13" s="5">
        <v>1</v>
      </c>
      <c r="C13" s="5">
        <v>2</v>
      </c>
      <c r="D13" s="5">
        <v>6</v>
      </c>
    </row>
    <row r="14" spans="1:4" x14ac:dyDescent="0.25">
      <c r="A14" s="3" t="s">
        <v>994</v>
      </c>
      <c r="B14" s="5" t="s">
        <v>5</v>
      </c>
      <c r="C14" s="5" t="s">
        <v>5</v>
      </c>
      <c r="D14" s="5" t="s">
        <v>5</v>
      </c>
    </row>
    <row r="15" spans="1:4" ht="30" x14ac:dyDescent="0.25">
      <c r="A15" s="4" t="s">
        <v>1062</v>
      </c>
      <c r="B15" s="5" t="s">
        <v>5</v>
      </c>
      <c r="C15" s="5" t="s">
        <v>5</v>
      </c>
      <c r="D15" s="5" t="s">
        <v>5</v>
      </c>
    </row>
    <row r="16" spans="1:4" x14ac:dyDescent="0.25">
      <c r="A16" s="3" t="s">
        <v>1068</v>
      </c>
      <c r="B16" s="5">
        <v>1</v>
      </c>
      <c r="C16" s="5" t="s">
        <v>5</v>
      </c>
      <c r="D16" s="5" t="s">
        <v>5</v>
      </c>
    </row>
    <row r="17" spans="1:4" x14ac:dyDescent="0.25">
      <c r="A17" s="3" t="s">
        <v>1069</v>
      </c>
      <c r="B17" s="5" t="s">
        <v>1003</v>
      </c>
      <c r="C17" s="5" t="s">
        <v>5</v>
      </c>
      <c r="D17" s="5" t="s">
        <v>5</v>
      </c>
    </row>
    <row r="18" spans="1:4" x14ac:dyDescent="0.25">
      <c r="A18" s="3" t="s">
        <v>1070</v>
      </c>
      <c r="B18" s="5">
        <v>1</v>
      </c>
      <c r="C18" s="5">
        <v>1</v>
      </c>
      <c r="D18" s="5" t="s">
        <v>5</v>
      </c>
    </row>
    <row r="19" spans="1:4" x14ac:dyDescent="0.25">
      <c r="A19" s="3" t="s">
        <v>989</v>
      </c>
      <c r="B19" s="5" t="s">
        <v>5</v>
      </c>
      <c r="C19" s="5" t="s">
        <v>5</v>
      </c>
      <c r="D19" s="5" t="s">
        <v>5</v>
      </c>
    </row>
    <row r="20" spans="1:4" ht="30" x14ac:dyDescent="0.25">
      <c r="A20" s="4" t="s">
        <v>1062</v>
      </c>
      <c r="B20" s="5" t="s">
        <v>5</v>
      </c>
      <c r="C20" s="5" t="s">
        <v>5</v>
      </c>
      <c r="D20" s="5" t="s">
        <v>5</v>
      </c>
    </row>
    <row r="21" spans="1:4" x14ac:dyDescent="0.25">
      <c r="A21" s="3" t="s">
        <v>1069</v>
      </c>
      <c r="B21" s="5" t="s">
        <v>1002</v>
      </c>
      <c r="C21" s="5" t="s">
        <v>5</v>
      </c>
      <c r="D21" s="5" t="s">
        <v>5</v>
      </c>
    </row>
    <row r="22" spans="1:4" x14ac:dyDescent="0.25">
      <c r="A22" s="3" t="s">
        <v>1071</v>
      </c>
      <c r="B22" s="5" t="s">
        <v>5</v>
      </c>
      <c r="C22" s="5" t="s">
        <v>5</v>
      </c>
      <c r="D22" s="5" t="s">
        <v>5</v>
      </c>
    </row>
    <row r="23" spans="1:4" ht="30" x14ac:dyDescent="0.25">
      <c r="A23" s="4" t="s">
        <v>1062</v>
      </c>
      <c r="B23" s="5" t="s">
        <v>5</v>
      </c>
      <c r="C23" s="5" t="s">
        <v>5</v>
      </c>
      <c r="D23" s="5" t="s">
        <v>5</v>
      </c>
    </row>
    <row r="24" spans="1:4" x14ac:dyDescent="0.25">
      <c r="A24" s="3" t="s">
        <v>1063</v>
      </c>
      <c r="B24" s="5">
        <v>2</v>
      </c>
      <c r="C24" s="5">
        <v>4</v>
      </c>
      <c r="D24" s="5" t="s">
        <v>5</v>
      </c>
    </row>
    <row r="25" spans="1:4" ht="30" x14ac:dyDescent="0.25">
      <c r="A25" s="3" t="s">
        <v>1064</v>
      </c>
      <c r="B25" s="5">
        <v>-2</v>
      </c>
      <c r="C25" s="5" t="s">
        <v>5</v>
      </c>
      <c r="D25" s="5" t="s">
        <v>5</v>
      </c>
    </row>
    <row r="26" spans="1:4" x14ac:dyDescent="0.25">
      <c r="A26" s="3" t="s">
        <v>1072</v>
      </c>
      <c r="B26" s="5" t="s">
        <v>1073</v>
      </c>
      <c r="C26" s="5" t="s">
        <v>5</v>
      </c>
      <c r="D26" s="5" t="s">
        <v>5</v>
      </c>
    </row>
    <row r="27" spans="1:4" ht="30" x14ac:dyDescent="0.25">
      <c r="A27" s="3" t="s">
        <v>1074</v>
      </c>
      <c r="B27" s="5" t="s">
        <v>5</v>
      </c>
      <c r="C27" s="5" t="s">
        <v>5</v>
      </c>
      <c r="D27" s="5" t="s">
        <v>5</v>
      </c>
    </row>
    <row r="28" spans="1:4" ht="30" x14ac:dyDescent="0.25">
      <c r="A28" s="4" t="s">
        <v>1062</v>
      </c>
      <c r="B28" s="5" t="s">
        <v>5</v>
      </c>
      <c r="C28" s="5" t="s">
        <v>5</v>
      </c>
      <c r="D28" s="5" t="s">
        <v>5</v>
      </c>
    </row>
    <row r="29" spans="1:4" x14ac:dyDescent="0.25">
      <c r="A29" s="3" t="s">
        <v>1063</v>
      </c>
      <c r="B29" s="5">
        <v>1</v>
      </c>
      <c r="C29" s="5">
        <v>2</v>
      </c>
      <c r="D29" s="5" t="s">
        <v>5</v>
      </c>
    </row>
    <row r="30" spans="1:4" ht="30" x14ac:dyDescent="0.25">
      <c r="A30" s="3" t="s">
        <v>1064</v>
      </c>
      <c r="B30" s="8">
        <v>-1</v>
      </c>
      <c r="C30" s="5" t="s">
        <v>5</v>
      </c>
      <c r="D30" s="5" t="s">
        <v>5</v>
      </c>
    </row>
    <row r="31" spans="1:4" x14ac:dyDescent="0.25">
      <c r="A31" s="3" t="s">
        <v>1072</v>
      </c>
      <c r="B31" s="5" t="s">
        <v>1075</v>
      </c>
      <c r="C31" s="5" t="s">
        <v>5</v>
      </c>
      <c r="D31" s="5" t="s">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1</v>
      </c>
      <c r="C1" s="9"/>
      <c r="D1" s="9"/>
    </row>
    <row r="2" spans="1:4" x14ac:dyDescent="0.25">
      <c r="A2" s="1" t="s">
        <v>31</v>
      </c>
      <c r="B2" s="1" t="s">
        <v>2</v>
      </c>
      <c r="C2" s="1" t="s">
        <v>32</v>
      </c>
      <c r="D2" s="1" t="s">
        <v>33</v>
      </c>
    </row>
    <row r="3" spans="1:4" ht="30" x14ac:dyDescent="0.25">
      <c r="A3" s="4" t="s">
        <v>1062</v>
      </c>
      <c r="B3" s="5" t="s">
        <v>5</v>
      </c>
      <c r="C3" s="5" t="s">
        <v>5</v>
      </c>
      <c r="D3" s="5" t="s">
        <v>5</v>
      </c>
    </row>
    <row r="4" spans="1:4" x14ac:dyDescent="0.25">
      <c r="A4" s="3" t="s">
        <v>1058</v>
      </c>
      <c r="B4" s="8">
        <v>88</v>
      </c>
      <c r="C4" s="8">
        <v>94</v>
      </c>
      <c r="D4" s="5" t="s">
        <v>5</v>
      </c>
    </row>
    <row r="5" spans="1:4" x14ac:dyDescent="0.25">
      <c r="A5" s="3" t="s">
        <v>331</v>
      </c>
      <c r="B5" s="5">
        <v>-3</v>
      </c>
      <c r="C5" s="5">
        <v>-6</v>
      </c>
      <c r="D5" s="5">
        <v>-9</v>
      </c>
    </row>
    <row r="6" spans="1:4" x14ac:dyDescent="0.25">
      <c r="A6" s="3" t="s">
        <v>311</v>
      </c>
      <c r="B6" s="5">
        <v>-4</v>
      </c>
      <c r="C6" s="5" t="s">
        <v>5</v>
      </c>
      <c r="D6" s="5" t="s">
        <v>5</v>
      </c>
    </row>
    <row r="7" spans="1:4" x14ac:dyDescent="0.25">
      <c r="A7" s="3" t="s">
        <v>336</v>
      </c>
      <c r="B7" s="5">
        <v>1</v>
      </c>
      <c r="C7" s="5" t="s">
        <v>5</v>
      </c>
      <c r="D7" s="5" t="s">
        <v>5</v>
      </c>
    </row>
    <row r="8" spans="1:4" ht="45" x14ac:dyDescent="0.25">
      <c r="A8" s="3" t="s">
        <v>337</v>
      </c>
      <c r="B8" s="5">
        <v>-22</v>
      </c>
      <c r="C8" s="5" t="s">
        <v>5</v>
      </c>
      <c r="D8" s="5" t="s">
        <v>5</v>
      </c>
    </row>
    <row r="9" spans="1:4" x14ac:dyDescent="0.25">
      <c r="A9" s="3" t="s">
        <v>1060</v>
      </c>
      <c r="B9" s="5">
        <v>60</v>
      </c>
      <c r="C9" s="5">
        <v>88</v>
      </c>
      <c r="D9" s="5">
        <v>94</v>
      </c>
    </row>
    <row r="10" spans="1:4" x14ac:dyDescent="0.25">
      <c r="A10" s="3" t="s">
        <v>1077</v>
      </c>
      <c r="B10" s="5" t="s">
        <v>5</v>
      </c>
      <c r="C10" s="5" t="s">
        <v>5</v>
      </c>
      <c r="D10" s="5" t="s">
        <v>5</v>
      </c>
    </row>
    <row r="11" spans="1:4" ht="30" x14ac:dyDescent="0.25">
      <c r="A11" s="4" t="s">
        <v>1062</v>
      </c>
      <c r="B11" s="5" t="s">
        <v>5</v>
      </c>
      <c r="C11" s="5" t="s">
        <v>5</v>
      </c>
      <c r="D11" s="5" t="s">
        <v>5</v>
      </c>
    </row>
    <row r="12" spans="1:4" x14ac:dyDescent="0.25">
      <c r="A12" s="3" t="s">
        <v>1058</v>
      </c>
      <c r="B12" s="5">
        <v>36</v>
      </c>
      <c r="C12" s="5">
        <v>36</v>
      </c>
      <c r="D12" s="5" t="s">
        <v>5</v>
      </c>
    </row>
    <row r="13" spans="1:4" x14ac:dyDescent="0.25">
      <c r="A13" s="3" t="s">
        <v>331</v>
      </c>
      <c r="B13" s="5" t="s">
        <v>5</v>
      </c>
      <c r="C13" s="5" t="s">
        <v>55</v>
      </c>
      <c r="D13" s="5" t="s">
        <v>5</v>
      </c>
    </row>
    <row r="14" spans="1:4" x14ac:dyDescent="0.25">
      <c r="A14" s="3" t="s">
        <v>311</v>
      </c>
      <c r="B14" s="5">
        <v>-1</v>
      </c>
      <c r="C14" s="5" t="s">
        <v>5</v>
      </c>
      <c r="D14" s="5" t="s">
        <v>5</v>
      </c>
    </row>
    <row r="15" spans="1:4" ht="45" x14ac:dyDescent="0.25">
      <c r="A15" s="3" t="s">
        <v>337</v>
      </c>
      <c r="B15" s="5">
        <v>-5</v>
      </c>
      <c r="C15" s="5" t="s">
        <v>5</v>
      </c>
      <c r="D15" s="5" t="s">
        <v>5</v>
      </c>
    </row>
    <row r="16" spans="1:4" x14ac:dyDescent="0.25">
      <c r="A16" s="3" t="s">
        <v>1060</v>
      </c>
      <c r="B16" s="5">
        <v>30</v>
      </c>
      <c r="C16" s="5">
        <v>36</v>
      </c>
      <c r="D16" s="5" t="s">
        <v>5</v>
      </c>
    </row>
    <row r="17" spans="1:4" x14ac:dyDescent="0.25">
      <c r="A17" s="3" t="s">
        <v>1071</v>
      </c>
      <c r="B17" s="5" t="s">
        <v>5</v>
      </c>
      <c r="C17" s="5" t="s">
        <v>5</v>
      </c>
      <c r="D17" s="5" t="s">
        <v>5</v>
      </c>
    </row>
    <row r="18" spans="1:4" ht="30" x14ac:dyDescent="0.25">
      <c r="A18" s="4" t="s">
        <v>1062</v>
      </c>
      <c r="B18" s="5" t="s">
        <v>5</v>
      </c>
      <c r="C18" s="5" t="s">
        <v>5</v>
      </c>
      <c r="D18" s="5" t="s">
        <v>5</v>
      </c>
    </row>
    <row r="19" spans="1:4" x14ac:dyDescent="0.25">
      <c r="A19" s="3" t="s">
        <v>1058</v>
      </c>
      <c r="B19" s="5">
        <v>43</v>
      </c>
      <c r="C19" s="5">
        <v>47</v>
      </c>
      <c r="D19" s="5" t="s">
        <v>5</v>
      </c>
    </row>
    <row r="20" spans="1:4" x14ac:dyDescent="0.25">
      <c r="A20" s="3" t="s">
        <v>331</v>
      </c>
      <c r="B20" s="5">
        <v>-2</v>
      </c>
      <c r="C20" s="5">
        <v>-4</v>
      </c>
      <c r="D20" s="5" t="s">
        <v>5</v>
      </c>
    </row>
    <row r="21" spans="1:4" x14ac:dyDescent="0.25">
      <c r="A21" s="3" t="s">
        <v>311</v>
      </c>
      <c r="B21" s="5">
        <v>-2</v>
      </c>
      <c r="C21" s="5" t="s">
        <v>5</v>
      </c>
      <c r="D21" s="5" t="s">
        <v>5</v>
      </c>
    </row>
    <row r="22" spans="1:4" x14ac:dyDescent="0.25">
      <c r="A22" s="3" t="s">
        <v>336</v>
      </c>
      <c r="B22" s="5">
        <v>1</v>
      </c>
      <c r="C22" s="5" t="s">
        <v>5</v>
      </c>
      <c r="D22" s="5" t="s">
        <v>5</v>
      </c>
    </row>
    <row r="23" spans="1:4" ht="45" x14ac:dyDescent="0.25">
      <c r="A23" s="3" t="s">
        <v>337</v>
      </c>
      <c r="B23" s="5">
        <v>-13</v>
      </c>
      <c r="C23" s="5" t="s">
        <v>5</v>
      </c>
      <c r="D23" s="5" t="s">
        <v>5</v>
      </c>
    </row>
    <row r="24" spans="1:4" x14ac:dyDescent="0.25">
      <c r="A24" s="3" t="s">
        <v>1060</v>
      </c>
      <c r="B24" s="5">
        <v>27</v>
      </c>
      <c r="C24" s="5">
        <v>43</v>
      </c>
      <c r="D24" s="5" t="s">
        <v>5</v>
      </c>
    </row>
    <row r="25" spans="1:4" ht="30" x14ac:dyDescent="0.25">
      <c r="A25" s="3" t="s">
        <v>1074</v>
      </c>
      <c r="B25" s="5" t="s">
        <v>5</v>
      </c>
      <c r="C25" s="5" t="s">
        <v>5</v>
      </c>
      <c r="D25" s="5" t="s">
        <v>5</v>
      </c>
    </row>
    <row r="26" spans="1:4" ht="30" x14ac:dyDescent="0.25">
      <c r="A26" s="4" t="s">
        <v>1062</v>
      </c>
      <c r="B26" s="5" t="s">
        <v>5</v>
      </c>
      <c r="C26" s="5" t="s">
        <v>5</v>
      </c>
      <c r="D26" s="5" t="s">
        <v>5</v>
      </c>
    </row>
    <row r="27" spans="1:4" x14ac:dyDescent="0.25">
      <c r="A27" s="3" t="s">
        <v>1058</v>
      </c>
      <c r="B27" s="5">
        <v>9</v>
      </c>
      <c r="C27" s="5">
        <v>11</v>
      </c>
      <c r="D27" s="5" t="s">
        <v>5</v>
      </c>
    </row>
    <row r="28" spans="1:4" x14ac:dyDescent="0.25">
      <c r="A28" s="3" t="s">
        <v>331</v>
      </c>
      <c r="B28" s="5">
        <v>-1</v>
      </c>
      <c r="C28" s="5">
        <v>-2</v>
      </c>
      <c r="D28" s="5" t="s">
        <v>5</v>
      </c>
    </row>
    <row r="29" spans="1:4" x14ac:dyDescent="0.25">
      <c r="A29" s="3" t="s">
        <v>311</v>
      </c>
      <c r="B29" s="5">
        <v>-1</v>
      </c>
      <c r="C29" s="5" t="s">
        <v>5</v>
      </c>
      <c r="D29" s="5" t="s">
        <v>5</v>
      </c>
    </row>
    <row r="30" spans="1:4" ht="45" x14ac:dyDescent="0.25">
      <c r="A30" s="3" t="s">
        <v>337</v>
      </c>
      <c r="B30" s="5">
        <v>-4</v>
      </c>
      <c r="C30" s="5" t="s">
        <v>5</v>
      </c>
      <c r="D30" s="5" t="s">
        <v>5</v>
      </c>
    </row>
    <row r="31" spans="1:4" x14ac:dyDescent="0.25">
      <c r="A31" s="3" t="s">
        <v>1060</v>
      </c>
      <c r="B31" s="8">
        <v>3</v>
      </c>
      <c r="C31" s="8">
        <v>9</v>
      </c>
      <c r="D31" s="5"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45" x14ac:dyDescent="0.25">
      <c r="A1" s="1" t="s">
        <v>1078</v>
      </c>
      <c r="B1" s="9" t="s">
        <v>2</v>
      </c>
      <c r="C1" s="1" t="s">
        <v>33</v>
      </c>
    </row>
    <row r="2" spans="1:3" ht="30" x14ac:dyDescent="0.25">
      <c r="A2" s="1" t="s">
        <v>31</v>
      </c>
      <c r="B2" s="9"/>
      <c r="C2" s="1" t="s">
        <v>1025</v>
      </c>
    </row>
    <row r="3" spans="1:3" ht="30" x14ac:dyDescent="0.25">
      <c r="A3" s="4" t="s">
        <v>1062</v>
      </c>
      <c r="B3" s="5" t="s">
        <v>5</v>
      </c>
      <c r="C3" s="5" t="s">
        <v>5</v>
      </c>
    </row>
    <row r="4" spans="1:3" ht="30" x14ac:dyDescent="0.25">
      <c r="A4" s="3" t="s">
        <v>1079</v>
      </c>
      <c r="B4" s="8">
        <v>22</v>
      </c>
      <c r="C4" s="8">
        <v>5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0</v>
      </c>
      <c r="B1" s="9" t="s">
        <v>2</v>
      </c>
      <c r="C1" s="9" t="s">
        <v>32</v>
      </c>
    </row>
    <row r="2" spans="1:3" x14ac:dyDescent="0.25">
      <c r="A2" s="1" t="s">
        <v>31</v>
      </c>
      <c r="B2" s="9"/>
      <c r="C2" s="9"/>
    </row>
    <row r="3" spans="1:3" x14ac:dyDescent="0.25">
      <c r="A3" s="3" t="s">
        <v>930</v>
      </c>
      <c r="B3" s="5" t="s">
        <v>5</v>
      </c>
      <c r="C3" s="5" t="s">
        <v>5</v>
      </c>
    </row>
    <row r="4" spans="1:3" x14ac:dyDescent="0.25">
      <c r="A4" s="4" t="s">
        <v>1081</v>
      </c>
      <c r="B4" s="5" t="s">
        <v>5</v>
      </c>
      <c r="C4" s="5" t="s">
        <v>5</v>
      </c>
    </row>
    <row r="5" spans="1:3" x14ac:dyDescent="0.25">
      <c r="A5" s="3" t="s">
        <v>1082</v>
      </c>
      <c r="B5" s="8">
        <v>11</v>
      </c>
      <c r="C5" s="5" t="s">
        <v>5</v>
      </c>
    </row>
    <row r="6" spans="1:3" ht="30" x14ac:dyDescent="0.25">
      <c r="A6" s="3" t="s">
        <v>1083</v>
      </c>
      <c r="B6" s="5" t="s">
        <v>5</v>
      </c>
      <c r="C6" s="5" t="s">
        <v>5</v>
      </c>
    </row>
    <row r="7" spans="1:3" x14ac:dyDescent="0.25">
      <c r="A7" s="4" t="s">
        <v>1081</v>
      </c>
      <c r="B7" s="5" t="s">
        <v>5</v>
      </c>
      <c r="C7" s="5" t="s">
        <v>5</v>
      </c>
    </row>
    <row r="8" spans="1:3" x14ac:dyDescent="0.25">
      <c r="A8" s="3" t="s">
        <v>1082</v>
      </c>
      <c r="B8" s="5" t="s">
        <v>55</v>
      </c>
      <c r="C8" s="5" t="s">
        <v>55</v>
      </c>
    </row>
    <row r="9" spans="1:3" ht="30" x14ac:dyDescent="0.25">
      <c r="A9" s="3" t="s">
        <v>1084</v>
      </c>
      <c r="B9" s="5" t="s">
        <v>5</v>
      </c>
      <c r="C9" s="5" t="s">
        <v>5</v>
      </c>
    </row>
    <row r="10" spans="1:3" x14ac:dyDescent="0.25">
      <c r="A10" s="4" t="s">
        <v>1081</v>
      </c>
      <c r="B10" s="5" t="s">
        <v>5</v>
      </c>
      <c r="C10" s="5" t="s">
        <v>5</v>
      </c>
    </row>
    <row r="11" spans="1:3" x14ac:dyDescent="0.25">
      <c r="A11" s="3" t="s">
        <v>1082</v>
      </c>
      <c r="B11" s="5">
        <v>11</v>
      </c>
      <c r="C11" s="5" t="s">
        <v>5</v>
      </c>
    </row>
    <row r="12" spans="1:3" ht="30" x14ac:dyDescent="0.25">
      <c r="A12" s="3" t="s">
        <v>1085</v>
      </c>
      <c r="B12" s="5" t="s">
        <v>5</v>
      </c>
      <c r="C12" s="5" t="s">
        <v>5</v>
      </c>
    </row>
    <row r="13" spans="1:3" x14ac:dyDescent="0.25">
      <c r="A13" s="4" t="s">
        <v>1081</v>
      </c>
      <c r="B13" s="5" t="s">
        <v>5</v>
      </c>
      <c r="C13" s="5" t="s">
        <v>5</v>
      </c>
    </row>
    <row r="14" spans="1:3" x14ac:dyDescent="0.25">
      <c r="A14" s="3" t="s">
        <v>1082</v>
      </c>
      <c r="B14" s="5" t="s">
        <v>55</v>
      </c>
      <c r="C14" s="5" t="s">
        <v>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9" t="s">
        <v>2</v>
      </c>
      <c r="C1" s="9" t="s">
        <v>32</v>
      </c>
    </row>
    <row r="2" spans="1:3" ht="30" x14ac:dyDescent="0.25">
      <c r="A2" s="1" t="s">
        <v>109</v>
      </c>
      <c r="B2" s="9"/>
      <c r="C2" s="9"/>
    </row>
    <row r="3" spans="1:3" ht="30" x14ac:dyDescent="0.25">
      <c r="A3" s="4" t="s">
        <v>110</v>
      </c>
      <c r="B3" s="5" t="s">
        <v>5</v>
      </c>
      <c r="C3" s="5" t="s">
        <v>5</v>
      </c>
    </row>
    <row r="4" spans="1:3" x14ac:dyDescent="0.25">
      <c r="A4" s="3" t="s">
        <v>111</v>
      </c>
      <c r="B4" s="8">
        <v>2</v>
      </c>
      <c r="C4" s="8">
        <v>3</v>
      </c>
    </row>
    <row r="5" spans="1:3" x14ac:dyDescent="0.25">
      <c r="A5" s="3" t="s">
        <v>112</v>
      </c>
      <c r="B5" s="13">
        <v>0.01</v>
      </c>
      <c r="C5" s="13">
        <v>0.01</v>
      </c>
    </row>
    <row r="6" spans="1:3" x14ac:dyDescent="0.25">
      <c r="A6" s="3" t="s">
        <v>113</v>
      </c>
      <c r="B6" s="7">
        <v>1000</v>
      </c>
      <c r="C6" s="7">
        <v>1000</v>
      </c>
    </row>
    <row r="7" spans="1:3" x14ac:dyDescent="0.25">
      <c r="A7" s="3" t="s">
        <v>114</v>
      </c>
      <c r="B7" s="7">
        <v>1000</v>
      </c>
      <c r="C7" s="7">
        <v>1000</v>
      </c>
    </row>
    <row r="8" spans="1:3" x14ac:dyDescent="0.25">
      <c r="A8" s="3" t="s">
        <v>115</v>
      </c>
      <c r="B8" s="7">
        <v>1000</v>
      </c>
      <c r="C8" s="7">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35.140625" bestFit="1" customWidth="1"/>
    <col min="4" max="4" width="22.5703125" bestFit="1" customWidth="1"/>
    <col min="5" max="5" width="35.140625" bestFit="1" customWidth="1"/>
    <col min="6" max="8" width="27.140625" bestFit="1" customWidth="1"/>
  </cols>
  <sheetData>
    <row r="1" spans="1:8" ht="30" x14ac:dyDescent="0.25">
      <c r="A1" s="1" t="s">
        <v>1086</v>
      </c>
      <c r="B1" s="1" t="s">
        <v>1</v>
      </c>
      <c r="C1" s="1"/>
      <c r="D1" s="1" t="s">
        <v>1024</v>
      </c>
      <c r="E1" s="9"/>
      <c r="F1" s="9"/>
      <c r="G1" s="1"/>
      <c r="H1" s="1"/>
    </row>
    <row r="2" spans="1:8" x14ac:dyDescent="0.25">
      <c r="A2" s="1" t="s">
        <v>31</v>
      </c>
      <c r="B2" s="9" t="s">
        <v>2</v>
      </c>
      <c r="C2" s="1" t="s">
        <v>2</v>
      </c>
      <c r="D2" s="1" t="s">
        <v>1088</v>
      </c>
      <c r="E2" s="1" t="s">
        <v>2</v>
      </c>
      <c r="F2" s="1" t="s">
        <v>2</v>
      </c>
      <c r="G2" s="1" t="s">
        <v>1088</v>
      </c>
      <c r="H2" s="1" t="s">
        <v>32</v>
      </c>
    </row>
    <row r="3" spans="1:8" x14ac:dyDescent="0.25">
      <c r="A3" s="1"/>
      <c r="B3" s="9"/>
      <c r="C3" s="1" t="s">
        <v>1087</v>
      </c>
      <c r="D3" s="1" t="s">
        <v>1089</v>
      </c>
      <c r="E3" s="1" t="s">
        <v>989</v>
      </c>
      <c r="F3" s="1" t="s">
        <v>930</v>
      </c>
      <c r="G3" s="1" t="s">
        <v>930</v>
      </c>
      <c r="H3" s="1" t="s">
        <v>930</v>
      </c>
    </row>
    <row r="4" spans="1:8" x14ac:dyDescent="0.25">
      <c r="A4" s="1"/>
      <c r="B4" s="9"/>
      <c r="C4" s="1"/>
      <c r="D4" s="1"/>
      <c r="E4" s="1" t="s">
        <v>1087</v>
      </c>
      <c r="F4" s="1"/>
      <c r="G4" s="1"/>
      <c r="H4" s="1"/>
    </row>
    <row r="5" spans="1:8" x14ac:dyDescent="0.25">
      <c r="A5" s="4" t="s">
        <v>1090</v>
      </c>
      <c r="B5" s="5" t="s">
        <v>5</v>
      </c>
      <c r="C5" s="5" t="s">
        <v>5</v>
      </c>
      <c r="D5" s="5" t="s">
        <v>5</v>
      </c>
      <c r="E5" s="5" t="s">
        <v>5</v>
      </c>
      <c r="F5" s="5" t="s">
        <v>5</v>
      </c>
      <c r="G5" s="5" t="s">
        <v>5</v>
      </c>
      <c r="H5" s="5" t="s">
        <v>5</v>
      </c>
    </row>
    <row r="6" spans="1:8" x14ac:dyDescent="0.25">
      <c r="A6" s="3" t="s">
        <v>1091</v>
      </c>
      <c r="B6" s="5" t="s">
        <v>5</v>
      </c>
      <c r="C6" s="8">
        <v>86</v>
      </c>
      <c r="D6" s="5" t="s">
        <v>5</v>
      </c>
      <c r="E6" s="5" t="s">
        <v>5</v>
      </c>
      <c r="F6" s="8">
        <v>300</v>
      </c>
      <c r="G6" s="8">
        <v>300</v>
      </c>
      <c r="H6" s="5" t="s">
        <v>55</v>
      </c>
    </row>
    <row r="7" spans="1:8" x14ac:dyDescent="0.25">
      <c r="A7" s="3" t="s">
        <v>1092</v>
      </c>
      <c r="B7" s="5" t="s">
        <v>5</v>
      </c>
      <c r="C7" s="5" t="s">
        <v>5</v>
      </c>
      <c r="D7" s="5" t="s">
        <v>5</v>
      </c>
      <c r="E7" s="5">
        <v>1</v>
      </c>
      <c r="F7" s="5" t="s">
        <v>5</v>
      </c>
      <c r="G7" s="5" t="s">
        <v>5</v>
      </c>
      <c r="H7" s="5" t="s">
        <v>5</v>
      </c>
    </row>
    <row r="8" spans="1:8" x14ac:dyDescent="0.25">
      <c r="A8" s="3" t="s">
        <v>1093</v>
      </c>
      <c r="B8" s="5" t="s">
        <v>5</v>
      </c>
      <c r="C8" s="5" t="s">
        <v>5</v>
      </c>
      <c r="D8" s="5" t="s">
        <v>5</v>
      </c>
      <c r="E8" s="5">
        <v>1</v>
      </c>
      <c r="F8" s="5" t="s">
        <v>5</v>
      </c>
      <c r="G8" s="5" t="s">
        <v>5</v>
      </c>
      <c r="H8" s="5" t="s">
        <v>5</v>
      </c>
    </row>
    <row r="9" spans="1:8" x14ac:dyDescent="0.25">
      <c r="A9" s="3" t="s">
        <v>1094</v>
      </c>
      <c r="B9" s="5" t="s">
        <v>5</v>
      </c>
      <c r="C9" s="5" t="s">
        <v>5</v>
      </c>
      <c r="D9" s="6">
        <v>43946</v>
      </c>
      <c r="E9" s="5" t="s">
        <v>5</v>
      </c>
      <c r="F9" s="5" t="s">
        <v>5</v>
      </c>
      <c r="G9" s="5" t="s">
        <v>5</v>
      </c>
      <c r="H9" s="5" t="s">
        <v>5</v>
      </c>
    </row>
    <row r="10" spans="1:8" ht="30" x14ac:dyDescent="0.25">
      <c r="A10" s="3" t="s">
        <v>1095</v>
      </c>
      <c r="B10" s="8">
        <v>2</v>
      </c>
      <c r="C10" s="5" t="s">
        <v>5</v>
      </c>
      <c r="D10" s="5" t="s">
        <v>5</v>
      </c>
      <c r="E10" s="5" t="s">
        <v>5</v>
      </c>
      <c r="F10" s="5" t="s">
        <v>5</v>
      </c>
      <c r="G10" s="5" t="s">
        <v>5</v>
      </c>
      <c r="H10" s="5" t="s">
        <v>5</v>
      </c>
    </row>
  </sheetData>
  <mergeCells count="2">
    <mergeCell ref="E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6</v>
      </c>
      <c r="B1" s="9" t="s">
        <v>2</v>
      </c>
      <c r="C1" s="9" t="s">
        <v>32</v>
      </c>
    </row>
    <row r="2" spans="1:3" x14ac:dyDescent="0.25">
      <c r="A2" s="1" t="s">
        <v>31</v>
      </c>
      <c r="B2" s="9"/>
      <c r="C2" s="9"/>
    </row>
    <row r="3" spans="1:3" x14ac:dyDescent="0.25">
      <c r="A3" s="3" t="s">
        <v>926</v>
      </c>
      <c r="B3" s="5" t="s">
        <v>5</v>
      </c>
      <c r="C3" s="5" t="s">
        <v>5</v>
      </c>
    </row>
    <row r="4" spans="1:3" x14ac:dyDescent="0.25">
      <c r="A4" s="4" t="s">
        <v>1090</v>
      </c>
      <c r="B4" s="5" t="s">
        <v>5</v>
      </c>
      <c r="C4" s="5" t="s">
        <v>5</v>
      </c>
    </row>
    <row r="5" spans="1:3" x14ac:dyDescent="0.25">
      <c r="A5" s="3" t="s">
        <v>1097</v>
      </c>
      <c r="B5" s="8">
        <v>86</v>
      </c>
      <c r="C5" s="8">
        <v>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98</v>
      </c>
      <c r="B1" s="9" t="s">
        <v>1</v>
      </c>
      <c r="C1" s="9"/>
      <c r="D1" s="1" t="s">
        <v>1099</v>
      </c>
    </row>
    <row r="2" spans="1:4" x14ac:dyDescent="0.25">
      <c r="A2" s="1" t="s">
        <v>31</v>
      </c>
      <c r="B2" s="1" t="s">
        <v>2</v>
      </c>
      <c r="C2" s="1" t="s">
        <v>32</v>
      </c>
      <c r="D2" s="1" t="s">
        <v>33</v>
      </c>
    </row>
    <row r="3" spans="1:4" x14ac:dyDescent="0.25">
      <c r="A3" s="3" t="s">
        <v>926</v>
      </c>
      <c r="B3" s="5" t="s">
        <v>5</v>
      </c>
      <c r="C3" s="5" t="s">
        <v>5</v>
      </c>
      <c r="D3" s="5" t="s">
        <v>5</v>
      </c>
    </row>
    <row r="4" spans="1:4" x14ac:dyDescent="0.25">
      <c r="A4" s="4" t="s">
        <v>1090</v>
      </c>
      <c r="B4" s="5" t="s">
        <v>5</v>
      </c>
      <c r="C4" s="5" t="s">
        <v>5</v>
      </c>
      <c r="D4" s="5" t="s">
        <v>5</v>
      </c>
    </row>
    <row r="5" spans="1:4" x14ac:dyDescent="0.25">
      <c r="A5" s="3" t="s">
        <v>384</v>
      </c>
      <c r="B5" s="8">
        <v>1</v>
      </c>
      <c r="C5" s="8">
        <v>2</v>
      </c>
      <c r="D5" s="8">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1100</v>
      </c>
      <c r="B1" s="9" t="s">
        <v>2</v>
      </c>
      <c r="C1" s="9" t="s">
        <v>1088</v>
      </c>
      <c r="D1" s="9" t="s">
        <v>32</v>
      </c>
    </row>
    <row r="2" spans="1:4" x14ac:dyDescent="0.25">
      <c r="A2" s="1" t="s">
        <v>31</v>
      </c>
      <c r="B2" s="9"/>
      <c r="C2" s="9"/>
      <c r="D2" s="9"/>
    </row>
    <row r="3" spans="1:4" x14ac:dyDescent="0.25">
      <c r="A3" s="3" t="s">
        <v>930</v>
      </c>
      <c r="B3" s="5" t="s">
        <v>5</v>
      </c>
      <c r="C3" s="5" t="s">
        <v>5</v>
      </c>
      <c r="D3" s="5" t="s">
        <v>5</v>
      </c>
    </row>
    <row r="4" spans="1:4" x14ac:dyDescent="0.25">
      <c r="A4" s="4" t="s">
        <v>1090</v>
      </c>
      <c r="B4" s="5" t="s">
        <v>5</v>
      </c>
      <c r="C4" s="5" t="s">
        <v>5</v>
      </c>
      <c r="D4" s="5" t="s">
        <v>5</v>
      </c>
    </row>
    <row r="5" spans="1:4" x14ac:dyDescent="0.25">
      <c r="A5" s="3" t="s">
        <v>1097</v>
      </c>
      <c r="B5" s="8">
        <v>300</v>
      </c>
      <c r="C5" s="8">
        <v>300</v>
      </c>
      <c r="D5" s="5" t="s">
        <v>5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9" t="s">
        <v>2</v>
      </c>
      <c r="C1" s="9" t="s">
        <v>32</v>
      </c>
    </row>
    <row r="2" spans="1:3" x14ac:dyDescent="0.25">
      <c r="A2" s="1" t="s">
        <v>31</v>
      </c>
      <c r="B2" s="9"/>
      <c r="C2" s="9"/>
    </row>
    <row r="3" spans="1:3" x14ac:dyDescent="0.25">
      <c r="A3" s="4" t="s">
        <v>1102</v>
      </c>
      <c r="B3" s="5" t="s">
        <v>5</v>
      </c>
      <c r="C3" s="5" t="s">
        <v>5</v>
      </c>
    </row>
    <row r="4" spans="1:3" x14ac:dyDescent="0.25">
      <c r="A4" s="3" t="s">
        <v>1103</v>
      </c>
      <c r="B4" s="8">
        <v>937</v>
      </c>
      <c r="C4" s="8">
        <v>569</v>
      </c>
    </row>
    <row r="5" spans="1:3" x14ac:dyDescent="0.25">
      <c r="A5" s="3" t="s">
        <v>1104</v>
      </c>
      <c r="B5" s="5">
        <v>-30</v>
      </c>
      <c r="C5" s="5">
        <v>-23</v>
      </c>
    </row>
    <row r="6" spans="1:3" ht="30" x14ac:dyDescent="0.25">
      <c r="A6" s="3" t="s">
        <v>1105</v>
      </c>
      <c r="B6" s="5">
        <v>907</v>
      </c>
      <c r="C6" s="5">
        <v>546</v>
      </c>
    </row>
    <row r="7" spans="1:3" x14ac:dyDescent="0.25">
      <c r="A7" s="3" t="s">
        <v>1106</v>
      </c>
      <c r="B7" s="5" t="s">
        <v>5</v>
      </c>
      <c r="C7" s="5" t="s">
        <v>5</v>
      </c>
    </row>
    <row r="8" spans="1:3" x14ac:dyDescent="0.25">
      <c r="A8" s="4" t="s">
        <v>1102</v>
      </c>
      <c r="B8" s="5" t="s">
        <v>5</v>
      </c>
      <c r="C8" s="5" t="s">
        <v>5</v>
      </c>
    </row>
    <row r="9" spans="1:3" x14ac:dyDescent="0.25">
      <c r="A9" s="3" t="s">
        <v>1103</v>
      </c>
      <c r="B9" s="5">
        <v>23</v>
      </c>
      <c r="C9" s="5">
        <v>23</v>
      </c>
    </row>
    <row r="10" spans="1:3" ht="30" x14ac:dyDescent="0.25">
      <c r="A10" s="3" t="s">
        <v>1107</v>
      </c>
      <c r="B10" s="5" t="s">
        <v>5</v>
      </c>
      <c r="C10" s="5" t="s">
        <v>5</v>
      </c>
    </row>
    <row r="11" spans="1:3" x14ac:dyDescent="0.25">
      <c r="A11" s="4" t="s">
        <v>1102</v>
      </c>
      <c r="B11" s="5" t="s">
        <v>5</v>
      </c>
      <c r="C11" s="5" t="s">
        <v>5</v>
      </c>
    </row>
    <row r="12" spans="1:3" x14ac:dyDescent="0.25">
      <c r="A12" s="3" t="s">
        <v>1103</v>
      </c>
      <c r="B12" s="5" t="s">
        <v>55</v>
      </c>
      <c r="C12" s="5">
        <v>367</v>
      </c>
    </row>
    <row r="13" spans="1:3" ht="30" x14ac:dyDescent="0.25">
      <c r="A13" s="3" t="s">
        <v>1108</v>
      </c>
      <c r="B13" s="5" t="s">
        <v>5</v>
      </c>
      <c r="C13" s="5" t="s">
        <v>5</v>
      </c>
    </row>
    <row r="14" spans="1:3" x14ac:dyDescent="0.25">
      <c r="A14" s="4" t="s">
        <v>1102</v>
      </c>
      <c r="B14" s="5" t="s">
        <v>5</v>
      </c>
      <c r="C14" s="5" t="s">
        <v>5</v>
      </c>
    </row>
    <row r="15" spans="1:3" x14ac:dyDescent="0.25">
      <c r="A15" s="3" t="s">
        <v>1103</v>
      </c>
      <c r="B15" s="5" t="s">
        <v>55</v>
      </c>
      <c r="C15" s="5">
        <v>179</v>
      </c>
    </row>
    <row r="16" spans="1:3" ht="30" x14ac:dyDescent="0.25">
      <c r="A16" s="3" t="s">
        <v>1109</v>
      </c>
      <c r="B16" s="5" t="s">
        <v>5</v>
      </c>
      <c r="C16" s="5" t="s">
        <v>5</v>
      </c>
    </row>
    <row r="17" spans="1:3" x14ac:dyDescent="0.25">
      <c r="A17" s="4" t="s">
        <v>1102</v>
      </c>
      <c r="B17" s="5" t="s">
        <v>5</v>
      </c>
      <c r="C17" s="5" t="s">
        <v>5</v>
      </c>
    </row>
    <row r="18" spans="1:3" x14ac:dyDescent="0.25">
      <c r="A18" s="3" t="s">
        <v>1103</v>
      </c>
      <c r="B18" s="5">
        <v>250</v>
      </c>
      <c r="C18" s="5" t="s">
        <v>55</v>
      </c>
    </row>
    <row r="19" spans="1:3" ht="30" x14ac:dyDescent="0.25">
      <c r="A19" s="3" t="s">
        <v>1110</v>
      </c>
      <c r="B19" s="5" t="s">
        <v>5</v>
      </c>
      <c r="C19" s="5" t="s">
        <v>5</v>
      </c>
    </row>
    <row r="20" spans="1:3" x14ac:dyDescent="0.25">
      <c r="A20" s="4" t="s">
        <v>1102</v>
      </c>
      <c r="B20" s="5" t="s">
        <v>5</v>
      </c>
      <c r="C20" s="5" t="s">
        <v>5</v>
      </c>
    </row>
    <row r="21" spans="1:3" x14ac:dyDescent="0.25">
      <c r="A21" s="3" t="s">
        <v>1103</v>
      </c>
      <c r="B21" s="5">
        <v>199</v>
      </c>
      <c r="C21" s="5" t="s">
        <v>55</v>
      </c>
    </row>
    <row r="22" spans="1:3" ht="30" x14ac:dyDescent="0.25">
      <c r="A22" s="3" t="s">
        <v>1111</v>
      </c>
      <c r="B22" s="5" t="s">
        <v>5</v>
      </c>
      <c r="C22" s="5" t="s">
        <v>5</v>
      </c>
    </row>
    <row r="23" spans="1:3" x14ac:dyDescent="0.25">
      <c r="A23" s="4" t="s">
        <v>1102</v>
      </c>
      <c r="B23" s="5" t="s">
        <v>5</v>
      </c>
      <c r="C23" s="5" t="s">
        <v>5</v>
      </c>
    </row>
    <row r="24" spans="1:3" x14ac:dyDescent="0.25">
      <c r="A24" s="3" t="s">
        <v>1103</v>
      </c>
      <c r="B24" s="5">
        <v>465</v>
      </c>
      <c r="C24" s="5" t="s">
        <v>55</v>
      </c>
    </row>
    <row r="25" spans="1:3" x14ac:dyDescent="0.25">
      <c r="A25" s="3" t="s">
        <v>1112</v>
      </c>
      <c r="B25" s="5" t="s">
        <v>5</v>
      </c>
      <c r="C25" s="5" t="s">
        <v>5</v>
      </c>
    </row>
    <row r="26" spans="1:3" x14ac:dyDescent="0.25">
      <c r="A26" s="4" t="s">
        <v>1102</v>
      </c>
      <c r="B26" s="5" t="s">
        <v>5</v>
      </c>
      <c r="C26" s="5" t="s">
        <v>5</v>
      </c>
    </row>
    <row r="27" spans="1:3" x14ac:dyDescent="0.25">
      <c r="A27" s="3" t="s">
        <v>1103</v>
      </c>
      <c r="B27" s="5" t="s">
        <v>55</v>
      </c>
      <c r="C27" s="5" t="s">
        <v>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36.140625" bestFit="1" customWidth="1"/>
    <col min="14" max="17" width="20.5703125" bestFit="1" customWidth="1"/>
  </cols>
  <sheetData>
    <row r="1" spans="1:17" ht="30" x14ac:dyDescent="0.25">
      <c r="A1" s="1" t="s">
        <v>1113</v>
      </c>
      <c r="B1" s="9" t="s">
        <v>2</v>
      </c>
      <c r="C1" s="9" t="s">
        <v>32</v>
      </c>
      <c r="D1" s="1" t="s">
        <v>2</v>
      </c>
      <c r="E1" s="1" t="s">
        <v>32</v>
      </c>
      <c r="F1" s="1" t="s">
        <v>2</v>
      </c>
      <c r="G1" s="1" t="s">
        <v>32</v>
      </c>
      <c r="H1" s="1" t="s">
        <v>2</v>
      </c>
      <c r="I1" s="1" t="s">
        <v>1088</v>
      </c>
      <c r="J1" s="1" t="s">
        <v>32</v>
      </c>
      <c r="K1" s="1" t="s">
        <v>2</v>
      </c>
      <c r="L1" s="1" t="s">
        <v>2</v>
      </c>
      <c r="M1" s="1" t="s">
        <v>2</v>
      </c>
      <c r="N1" s="1" t="s">
        <v>2</v>
      </c>
      <c r="O1" s="1" t="s">
        <v>32</v>
      </c>
      <c r="P1" s="1" t="s">
        <v>2</v>
      </c>
      <c r="Q1" s="1" t="s">
        <v>32</v>
      </c>
    </row>
    <row r="2" spans="1:17" ht="30" x14ac:dyDescent="0.25">
      <c r="A2" s="1" t="s">
        <v>31</v>
      </c>
      <c r="B2" s="9"/>
      <c r="C2" s="9"/>
      <c r="D2" s="1" t="s">
        <v>1107</v>
      </c>
      <c r="E2" s="1" t="s">
        <v>1107</v>
      </c>
      <c r="F2" s="1" t="s">
        <v>1108</v>
      </c>
      <c r="G2" s="1" t="s">
        <v>1108</v>
      </c>
      <c r="H2" s="1" t="s">
        <v>1109</v>
      </c>
      <c r="I2" s="1" t="s">
        <v>1109</v>
      </c>
      <c r="J2" s="1" t="s">
        <v>1109</v>
      </c>
      <c r="K2" s="1" t="s">
        <v>1110</v>
      </c>
      <c r="L2" s="1" t="s">
        <v>1111</v>
      </c>
      <c r="M2" s="1" t="s">
        <v>1112</v>
      </c>
      <c r="N2" s="1" t="s">
        <v>1114</v>
      </c>
      <c r="O2" s="1" t="s">
        <v>1114</v>
      </c>
      <c r="P2" s="1" t="s">
        <v>1115</v>
      </c>
      <c r="Q2" s="1" t="s">
        <v>1115</v>
      </c>
    </row>
    <row r="3" spans="1:17" x14ac:dyDescent="0.25">
      <c r="A3" s="1"/>
      <c r="B3" s="9"/>
      <c r="C3" s="9"/>
      <c r="D3" s="1"/>
      <c r="E3" s="1"/>
      <c r="F3" s="1"/>
      <c r="G3" s="1"/>
      <c r="H3" s="1"/>
      <c r="I3" s="1"/>
      <c r="J3" s="1"/>
      <c r="K3" s="1"/>
      <c r="L3" s="1"/>
      <c r="M3" s="1"/>
      <c r="N3" s="1" t="s">
        <v>1106</v>
      </c>
      <c r="O3" s="1" t="s">
        <v>1106</v>
      </c>
      <c r="P3" s="1" t="s">
        <v>1106</v>
      </c>
      <c r="Q3" s="1" t="s">
        <v>1106</v>
      </c>
    </row>
    <row r="4" spans="1:17" x14ac:dyDescent="0.25">
      <c r="A4" s="4" t="s">
        <v>1102</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x14ac:dyDescent="0.25">
      <c r="A5" s="3" t="s">
        <v>1116</v>
      </c>
      <c r="B5" s="5" t="s">
        <v>5</v>
      </c>
      <c r="C5" s="5" t="s">
        <v>5</v>
      </c>
      <c r="D5" s="6">
        <v>41944</v>
      </c>
      <c r="E5" s="5" t="s">
        <v>5</v>
      </c>
      <c r="F5" s="6">
        <v>42583</v>
      </c>
      <c r="G5" s="5" t="s">
        <v>5</v>
      </c>
      <c r="H5" s="6">
        <v>44317</v>
      </c>
      <c r="I5" s="5" t="s">
        <v>5</v>
      </c>
      <c r="J5" s="5" t="s">
        <v>5</v>
      </c>
      <c r="K5" s="6">
        <v>42485</v>
      </c>
      <c r="L5" s="6">
        <v>43946</v>
      </c>
      <c r="M5" s="6">
        <v>43215</v>
      </c>
      <c r="N5" s="5" t="s">
        <v>5</v>
      </c>
      <c r="O5" s="5" t="s">
        <v>5</v>
      </c>
      <c r="P5" s="5" t="s">
        <v>5</v>
      </c>
      <c r="Q5" s="5" t="s">
        <v>5</v>
      </c>
    </row>
    <row r="6" spans="1:17" x14ac:dyDescent="0.25">
      <c r="A6" s="3" t="s">
        <v>1117</v>
      </c>
      <c r="B6" s="5" t="s">
        <v>5</v>
      </c>
      <c r="C6" s="5" t="s">
        <v>5</v>
      </c>
      <c r="D6" s="108">
        <v>0.09</v>
      </c>
      <c r="E6" s="108">
        <v>0.09</v>
      </c>
      <c r="F6" s="108">
        <v>0.1075</v>
      </c>
      <c r="G6" s="108">
        <v>0.1075</v>
      </c>
      <c r="H6" s="108">
        <v>7.7499999999999999E-2</v>
      </c>
      <c r="I6" s="108">
        <v>7.7499999999999999E-2</v>
      </c>
      <c r="J6" s="108">
        <v>7.7499999999999999E-2</v>
      </c>
      <c r="K6" s="5" t="s">
        <v>5</v>
      </c>
      <c r="L6" s="5" t="s">
        <v>5</v>
      </c>
      <c r="M6" s="5" t="s">
        <v>5</v>
      </c>
      <c r="N6" s="5" t="s">
        <v>5</v>
      </c>
      <c r="O6" s="5" t="s">
        <v>5</v>
      </c>
      <c r="P6" s="5" t="s">
        <v>5</v>
      </c>
      <c r="Q6" s="5" t="s">
        <v>5</v>
      </c>
    </row>
    <row r="7" spans="1:17" x14ac:dyDescent="0.25">
      <c r="A7" s="3" t="s">
        <v>1103</v>
      </c>
      <c r="B7" s="8">
        <v>23</v>
      </c>
      <c r="C7" s="8">
        <v>23</v>
      </c>
      <c r="D7" s="5" t="s">
        <v>5</v>
      </c>
      <c r="E7" s="5" t="s">
        <v>5</v>
      </c>
      <c r="F7" s="5" t="s">
        <v>5</v>
      </c>
      <c r="G7" s="5" t="s">
        <v>5</v>
      </c>
      <c r="H7" s="5" t="s">
        <v>5</v>
      </c>
      <c r="I7" s="5" t="s">
        <v>5</v>
      </c>
      <c r="J7" s="5" t="s">
        <v>5</v>
      </c>
      <c r="K7" s="5" t="s">
        <v>5</v>
      </c>
      <c r="L7" s="5" t="s">
        <v>5</v>
      </c>
      <c r="M7" s="5" t="s">
        <v>5</v>
      </c>
      <c r="N7" s="8">
        <v>20</v>
      </c>
      <c r="O7" s="8">
        <v>20</v>
      </c>
      <c r="P7" s="8">
        <v>3</v>
      </c>
      <c r="Q7" s="8">
        <v>3</v>
      </c>
    </row>
    <row r="8" spans="1:17" x14ac:dyDescent="0.25">
      <c r="A8" s="3" t="s">
        <v>1118</v>
      </c>
      <c r="B8" s="5" t="s">
        <v>5</v>
      </c>
      <c r="C8" s="5" t="s">
        <v>5</v>
      </c>
      <c r="D8" s="5" t="s">
        <v>5</v>
      </c>
      <c r="E8" s="5" t="s">
        <v>5</v>
      </c>
      <c r="F8" s="5" t="s">
        <v>5</v>
      </c>
      <c r="G8" s="5" t="s">
        <v>5</v>
      </c>
      <c r="H8" s="5" t="s">
        <v>5</v>
      </c>
      <c r="I8" s="5" t="s">
        <v>5</v>
      </c>
      <c r="J8" s="5" t="s">
        <v>5</v>
      </c>
      <c r="K8" s="5" t="s">
        <v>5</v>
      </c>
      <c r="L8" s="5" t="s">
        <v>5</v>
      </c>
      <c r="M8" s="5" t="s">
        <v>5</v>
      </c>
      <c r="N8" s="5" t="s">
        <v>5</v>
      </c>
      <c r="O8" s="5" t="s">
        <v>5</v>
      </c>
      <c r="P8" s="108">
        <v>8.9999999999999993E-3</v>
      </c>
      <c r="Q8" s="108">
        <v>8.9999999999999993E-3</v>
      </c>
    </row>
    <row r="9" spans="1:17" x14ac:dyDescent="0.25">
      <c r="A9" s="3" t="s">
        <v>1119</v>
      </c>
      <c r="B9" s="8">
        <v>7</v>
      </c>
      <c r="C9" s="5" t="s">
        <v>5</v>
      </c>
      <c r="D9" s="5" t="s">
        <v>5</v>
      </c>
      <c r="E9" s="5" t="s">
        <v>5</v>
      </c>
      <c r="F9" s="5" t="s">
        <v>5</v>
      </c>
      <c r="G9" s="5" t="s">
        <v>5</v>
      </c>
      <c r="H9" s="5" t="s">
        <v>5</v>
      </c>
      <c r="I9" s="5" t="s">
        <v>5</v>
      </c>
      <c r="J9" s="5" t="s">
        <v>5</v>
      </c>
      <c r="K9" s="5" t="s">
        <v>5</v>
      </c>
      <c r="L9" s="5" t="s">
        <v>5</v>
      </c>
      <c r="M9" s="5" t="s">
        <v>5</v>
      </c>
      <c r="N9" s="5" t="s">
        <v>5</v>
      </c>
      <c r="O9" s="5" t="s">
        <v>5</v>
      </c>
      <c r="P9" s="5" t="s">
        <v>5</v>
      </c>
      <c r="Q9" s="5" t="s">
        <v>5</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9" t="s">
        <v>2</v>
      </c>
      <c r="C1" s="9" t="s">
        <v>32</v>
      </c>
    </row>
    <row r="2" spans="1:3" x14ac:dyDescent="0.25">
      <c r="A2" s="1" t="s">
        <v>31</v>
      </c>
      <c r="B2" s="9"/>
      <c r="C2" s="9"/>
    </row>
    <row r="3" spans="1:3" x14ac:dyDescent="0.25">
      <c r="A3" s="4" t="s">
        <v>394</v>
      </c>
      <c r="B3" s="5" t="s">
        <v>5</v>
      </c>
      <c r="C3" s="5" t="s">
        <v>5</v>
      </c>
    </row>
    <row r="4" spans="1:3" x14ac:dyDescent="0.25">
      <c r="A4" s="3">
        <v>2014</v>
      </c>
      <c r="B4" s="8">
        <v>30</v>
      </c>
      <c r="C4" s="5" t="s">
        <v>5</v>
      </c>
    </row>
    <row r="5" spans="1:3" x14ac:dyDescent="0.25">
      <c r="A5" s="3">
        <v>2015</v>
      </c>
      <c r="B5" s="5">
        <v>7</v>
      </c>
      <c r="C5" s="5" t="s">
        <v>5</v>
      </c>
    </row>
    <row r="6" spans="1:3" x14ac:dyDescent="0.25">
      <c r="A6" s="3">
        <v>2016</v>
      </c>
      <c r="B6" s="5">
        <v>199</v>
      </c>
      <c r="C6" s="5" t="s">
        <v>5</v>
      </c>
    </row>
    <row r="7" spans="1:3" x14ac:dyDescent="0.25">
      <c r="A7" s="3">
        <v>2017</v>
      </c>
      <c r="B7" s="5">
        <v>5</v>
      </c>
      <c r="C7" s="5" t="s">
        <v>5</v>
      </c>
    </row>
    <row r="8" spans="1:3" x14ac:dyDescent="0.25">
      <c r="A8" s="3">
        <v>2018</v>
      </c>
      <c r="B8" s="5">
        <v>4</v>
      </c>
      <c r="C8" s="5" t="s">
        <v>5</v>
      </c>
    </row>
    <row r="9" spans="1:3" x14ac:dyDescent="0.25">
      <c r="A9" s="3" t="s">
        <v>410</v>
      </c>
      <c r="B9" s="5">
        <v>692</v>
      </c>
      <c r="C9" s="5" t="s">
        <v>5</v>
      </c>
    </row>
    <row r="10" spans="1:3" x14ac:dyDescent="0.25">
      <c r="A10" s="3" t="s">
        <v>411</v>
      </c>
      <c r="B10" s="8">
        <v>937</v>
      </c>
      <c r="C10" s="8">
        <v>5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36.140625" bestFit="1" customWidth="1"/>
    <col min="12" max="13" width="36.5703125" bestFit="1" customWidth="1"/>
    <col min="14" max="14" width="35.7109375" bestFit="1" customWidth="1"/>
    <col min="15" max="16" width="20.5703125" bestFit="1" customWidth="1"/>
  </cols>
  <sheetData>
    <row r="1" spans="1:16" ht="30" x14ac:dyDescent="0.25">
      <c r="A1" s="1" t="s">
        <v>1121</v>
      </c>
      <c r="B1" s="9" t="s">
        <v>2</v>
      </c>
      <c r="C1" s="9" t="s">
        <v>32</v>
      </c>
      <c r="D1" s="1" t="s">
        <v>2</v>
      </c>
      <c r="E1" s="1" t="s">
        <v>32</v>
      </c>
      <c r="F1" s="1" t="s">
        <v>2</v>
      </c>
      <c r="G1" s="1" t="s">
        <v>32</v>
      </c>
      <c r="H1" s="1" t="s">
        <v>2</v>
      </c>
      <c r="I1" s="1" t="s">
        <v>32</v>
      </c>
      <c r="J1" s="1" t="s">
        <v>2</v>
      </c>
      <c r="K1" s="1" t="s">
        <v>32</v>
      </c>
      <c r="L1" s="1" t="s">
        <v>32</v>
      </c>
      <c r="M1" s="1" t="s">
        <v>32</v>
      </c>
      <c r="N1" s="1" t="s">
        <v>32</v>
      </c>
      <c r="O1" s="1" t="s">
        <v>2</v>
      </c>
      <c r="P1" s="1" t="s">
        <v>32</v>
      </c>
    </row>
    <row r="2" spans="1:16" ht="30" x14ac:dyDescent="0.25">
      <c r="A2" s="1" t="s">
        <v>31</v>
      </c>
      <c r="B2" s="9"/>
      <c r="C2" s="9"/>
      <c r="D2" s="1" t="s">
        <v>1109</v>
      </c>
      <c r="E2" s="1" t="s">
        <v>1109</v>
      </c>
      <c r="F2" s="1" t="s">
        <v>1110</v>
      </c>
      <c r="G2" s="1" t="s">
        <v>1110</v>
      </c>
      <c r="H2" s="1" t="s">
        <v>1111</v>
      </c>
      <c r="I2" s="1" t="s">
        <v>1111</v>
      </c>
      <c r="J2" s="1" t="s">
        <v>1112</v>
      </c>
      <c r="K2" s="1" t="s">
        <v>1112</v>
      </c>
      <c r="L2" s="1" t="s">
        <v>1122</v>
      </c>
      <c r="M2" s="1" t="s">
        <v>1123</v>
      </c>
      <c r="N2" s="1" t="s">
        <v>1124</v>
      </c>
      <c r="O2" s="1" t="s">
        <v>1106</v>
      </c>
      <c r="P2" s="1" t="s">
        <v>1106</v>
      </c>
    </row>
    <row r="3" spans="1:16" x14ac:dyDescent="0.25">
      <c r="A3" s="4" t="s">
        <v>1102</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1116</v>
      </c>
      <c r="B4" s="5" t="s">
        <v>5</v>
      </c>
      <c r="C4" s="5" t="s">
        <v>5</v>
      </c>
      <c r="D4" s="6">
        <v>44317</v>
      </c>
      <c r="E4" s="5" t="s">
        <v>5</v>
      </c>
      <c r="F4" s="6">
        <v>42485</v>
      </c>
      <c r="G4" s="5" t="s">
        <v>5</v>
      </c>
      <c r="H4" s="6">
        <v>43946</v>
      </c>
      <c r="I4" s="5" t="s">
        <v>5</v>
      </c>
      <c r="J4" s="6">
        <v>43215</v>
      </c>
      <c r="K4" s="5" t="s">
        <v>5</v>
      </c>
      <c r="L4" s="6">
        <v>41944</v>
      </c>
      <c r="M4" s="6">
        <v>42583</v>
      </c>
      <c r="N4" s="6">
        <v>42856</v>
      </c>
      <c r="O4" s="5" t="s">
        <v>5</v>
      </c>
      <c r="P4" s="5" t="s">
        <v>5</v>
      </c>
    </row>
    <row r="5" spans="1:16" x14ac:dyDescent="0.25">
      <c r="A5" s="3" t="s">
        <v>1125</v>
      </c>
      <c r="B5" s="8">
        <v>937</v>
      </c>
      <c r="C5" s="8">
        <v>569</v>
      </c>
      <c r="D5" s="8">
        <v>250</v>
      </c>
      <c r="E5" s="5" t="s">
        <v>55</v>
      </c>
      <c r="F5" s="8">
        <v>199</v>
      </c>
      <c r="G5" s="5" t="s">
        <v>55</v>
      </c>
      <c r="H5" s="8">
        <v>465</v>
      </c>
      <c r="I5" s="5" t="s">
        <v>55</v>
      </c>
      <c r="J5" s="5" t="s">
        <v>55</v>
      </c>
      <c r="K5" s="5" t="s">
        <v>55</v>
      </c>
      <c r="L5" s="8">
        <v>367</v>
      </c>
      <c r="M5" s="8">
        <v>179</v>
      </c>
      <c r="N5" s="5" t="s">
        <v>55</v>
      </c>
      <c r="O5" s="8">
        <v>23</v>
      </c>
      <c r="P5" s="8">
        <v>23</v>
      </c>
    </row>
    <row r="6" spans="1:16" x14ac:dyDescent="0.25">
      <c r="A6" s="3" t="s">
        <v>1126</v>
      </c>
      <c r="B6" s="5" t="s">
        <v>5</v>
      </c>
      <c r="C6" s="5" t="s">
        <v>5</v>
      </c>
      <c r="D6" s="108">
        <v>0.96060000000000001</v>
      </c>
      <c r="E6" s="5" t="s">
        <v>5</v>
      </c>
      <c r="F6" s="108">
        <v>1.0063</v>
      </c>
      <c r="G6" s="5" t="s">
        <v>5</v>
      </c>
      <c r="H6" s="108">
        <v>1.0138</v>
      </c>
      <c r="I6" s="5" t="s">
        <v>5</v>
      </c>
      <c r="J6" s="108">
        <v>1</v>
      </c>
      <c r="K6" s="5" t="s">
        <v>5</v>
      </c>
      <c r="L6" s="108">
        <v>1.0024999999999999</v>
      </c>
      <c r="M6" s="108">
        <v>1.0843</v>
      </c>
      <c r="N6" s="108">
        <v>1</v>
      </c>
      <c r="O6" s="108">
        <v>1</v>
      </c>
      <c r="P6" s="108">
        <v>1</v>
      </c>
    </row>
    <row r="7" spans="1:16" x14ac:dyDescent="0.25">
      <c r="A7" s="3" t="s">
        <v>1127</v>
      </c>
      <c r="B7" s="8">
        <v>934</v>
      </c>
      <c r="C7" s="8">
        <v>585</v>
      </c>
      <c r="D7" s="8">
        <v>240</v>
      </c>
      <c r="E7" s="5" t="s">
        <v>5</v>
      </c>
      <c r="F7" s="8">
        <v>200</v>
      </c>
      <c r="G7" s="5" t="s">
        <v>5</v>
      </c>
      <c r="H7" s="8">
        <v>471</v>
      </c>
      <c r="I7" s="5" t="s">
        <v>5</v>
      </c>
      <c r="J7" s="5" t="s">
        <v>55</v>
      </c>
      <c r="K7" s="5" t="s">
        <v>5</v>
      </c>
      <c r="L7" s="8">
        <v>368</v>
      </c>
      <c r="M7" s="8">
        <v>194</v>
      </c>
      <c r="N7" s="5" t="s">
        <v>55</v>
      </c>
      <c r="O7" s="8">
        <v>23</v>
      </c>
      <c r="P7" s="8">
        <v>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9.85546875" bestFit="1" customWidth="1"/>
    <col min="5" max="5" width="19.5703125" bestFit="1" customWidth="1"/>
    <col min="6" max="6" width="33" bestFit="1" customWidth="1"/>
  </cols>
  <sheetData>
    <row r="1" spans="1:6" ht="15" customHeight="1" x14ac:dyDescent="0.25">
      <c r="A1" s="1" t="s">
        <v>1128</v>
      </c>
      <c r="B1" s="1" t="s">
        <v>1</v>
      </c>
      <c r="C1" s="1"/>
      <c r="D1" s="9" t="s">
        <v>1</v>
      </c>
      <c r="E1" s="9"/>
      <c r="F1" s="1"/>
    </row>
    <row r="2" spans="1:6" x14ac:dyDescent="0.25">
      <c r="A2" s="1" t="s">
        <v>31</v>
      </c>
      <c r="B2" s="9" t="s">
        <v>2</v>
      </c>
      <c r="C2" s="9" t="s">
        <v>1129</v>
      </c>
      <c r="D2" s="1" t="s">
        <v>2</v>
      </c>
      <c r="E2" s="1" t="s">
        <v>2</v>
      </c>
      <c r="F2" s="1" t="s">
        <v>1088</v>
      </c>
    </row>
    <row r="3" spans="1:6" x14ac:dyDescent="0.25">
      <c r="A3" s="1"/>
      <c r="B3" s="9"/>
      <c r="C3" s="9"/>
      <c r="D3" s="1" t="s">
        <v>994</v>
      </c>
      <c r="E3" s="1" t="s">
        <v>989</v>
      </c>
      <c r="F3" s="1" t="s">
        <v>1130</v>
      </c>
    </row>
    <row r="4" spans="1:6" x14ac:dyDescent="0.25">
      <c r="A4" s="4" t="s">
        <v>1131</v>
      </c>
      <c r="B4" s="5" t="s">
        <v>5</v>
      </c>
      <c r="C4" s="5" t="s">
        <v>5</v>
      </c>
      <c r="D4" s="5" t="s">
        <v>5</v>
      </c>
      <c r="E4" s="5" t="s">
        <v>5</v>
      </c>
      <c r="F4" s="5" t="s">
        <v>5</v>
      </c>
    </row>
    <row r="5" spans="1:6" x14ac:dyDescent="0.25">
      <c r="A5" s="3" t="s">
        <v>1132</v>
      </c>
      <c r="B5" s="5" t="s">
        <v>5</v>
      </c>
      <c r="C5" s="5" t="s">
        <v>5</v>
      </c>
      <c r="D5" s="5" t="s">
        <v>5</v>
      </c>
      <c r="E5" s="5" t="s">
        <v>5</v>
      </c>
      <c r="F5" s="8">
        <v>175</v>
      </c>
    </row>
    <row r="6" spans="1:6" x14ac:dyDescent="0.25">
      <c r="A6" s="3" t="s">
        <v>1133</v>
      </c>
      <c r="B6" s="5" t="s">
        <v>5</v>
      </c>
      <c r="C6" s="5" t="s">
        <v>5</v>
      </c>
      <c r="D6" s="5" t="s">
        <v>5</v>
      </c>
      <c r="E6" s="5" t="s">
        <v>5</v>
      </c>
      <c r="F6" s="5">
        <v>30</v>
      </c>
    </row>
    <row r="7" spans="1:6" x14ac:dyDescent="0.25">
      <c r="A7" s="3" t="s">
        <v>1134</v>
      </c>
      <c r="B7" s="5" t="s">
        <v>5</v>
      </c>
      <c r="C7" s="5" t="s">
        <v>5</v>
      </c>
      <c r="D7" s="5" t="s">
        <v>5</v>
      </c>
      <c r="E7" s="5" t="s">
        <v>5</v>
      </c>
      <c r="F7" s="5">
        <v>15</v>
      </c>
    </row>
    <row r="8" spans="1:6" x14ac:dyDescent="0.25">
      <c r="A8" s="3" t="s">
        <v>1135</v>
      </c>
      <c r="B8" s="5">
        <v>0</v>
      </c>
      <c r="C8" s="5" t="s">
        <v>5</v>
      </c>
      <c r="D8" s="5" t="s">
        <v>5</v>
      </c>
      <c r="E8" s="5" t="s">
        <v>5</v>
      </c>
      <c r="F8" s="5" t="s">
        <v>5</v>
      </c>
    </row>
    <row r="9" spans="1:6" x14ac:dyDescent="0.25">
      <c r="A9" s="3" t="s">
        <v>1136</v>
      </c>
      <c r="B9" s="5">
        <v>117</v>
      </c>
      <c r="C9" s="5" t="s">
        <v>5</v>
      </c>
      <c r="D9" s="5" t="s">
        <v>5</v>
      </c>
      <c r="E9" s="5" t="s">
        <v>5</v>
      </c>
      <c r="F9" s="5" t="s">
        <v>5</v>
      </c>
    </row>
    <row r="10" spans="1:6" x14ac:dyDescent="0.25">
      <c r="A10" s="3" t="s">
        <v>1137</v>
      </c>
      <c r="B10" s="5">
        <v>10</v>
      </c>
      <c r="C10" s="5" t="s">
        <v>5</v>
      </c>
      <c r="D10" s="5" t="s">
        <v>5</v>
      </c>
      <c r="E10" s="5" t="s">
        <v>5</v>
      </c>
      <c r="F10" s="5" t="s">
        <v>5</v>
      </c>
    </row>
    <row r="11" spans="1:6" x14ac:dyDescent="0.25">
      <c r="A11" s="3" t="s">
        <v>1138</v>
      </c>
      <c r="B11" s="5">
        <v>1</v>
      </c>
      <c r="C11" s="5" t="s">
        <v>5</v>
      </c>
      <c r="D11" s="5" t="s">
        <v>5</v>
      </c>
      <c r="E11" s="5" t="s">
        <v>5</v>
      </c>
      <c r="F11" s="5" t="s">
        <v>5</v>
      </c>
    </row>
    <row r="12" spans="1:6" x14ac:dyDescent="0.25">
      <c r="A12" s="3" t="s">
        <v>1116</v>
      </c>
      <c r="B12" s="6">
        <v>43215</v>
      </c>
      <c r="C12" s="5" t="s">
        <v>5</v>
      </c>
      <c r="D12" s="5" t="s">
        <v>5</v>
      </c>
      <c r="E12" s="5" t="s">
        <v>5</v>
      </c>
      <c r="F12" s="5" t="s">
        <v>5</v>
      </c>
    </row>
    <row r="13" spans="1:6" ht="30" x14ac:dyDescent="0.25">
      <c r="A13" s="3" t="s">
        <v>1139</v>
      </c>
      <c r="B13" s="5" t="s">
        <v>5</v>
      </c>
      <c r="C13" s="5" t="s">
        <v>5</v>
      </c>
      <c r="D13" s="108">
        <v>2.5000000000000001E-3</v>
      </c>
      <c r="E13" s="108">
        <v>3.8E-3</v>
      </c>
      <c r="F13" s="5" t="s">
        <v>5</v>
      </c>
    </row>
    <row r="14" spans="1:6" x14ac:dyDescent="0.25">
      <c r="A14" s="3" t="s">
        <v>1140</v>
      </c>
      <c r="B14" s="5" t="s">
        <v>5</v>
      </c>
      <c r="C14" s="5" t="s">
        <v>5</v>
      </c>
      <c r="D14" s="108">
        <v>0.5</v>
      </c>
      <c r="E14" s="5" t="s">
        <v>5</v>
      </c>
      <c r="F14" s="5" t="s">
        <v>5</v>
      </c>
    </row>
    <row r="15" spans="1:6" ht="30" x14ac:dyDescent="0.25">
      <c r="A15" s="3" t="s">
        <v>1141</v>
      </c>
      <c r="B15" s="108">
        <v>1.2999999999999999E-3</v>
      </c>
      <c r="C15" s="5" t="s">
        <v>5</v>
      </c>
      <c r="D15" s="5" t="s">
        <v>5</v>
      </c>
      <c r="E15" s="5" t="s">
        <v>5</v>
      </c>
      <c r="F15" s="5" t="s">
        <v>5</v>
      </c>
    </row>
    <row r="16" spans="1:6" x14ac:dyDescent="0.25">
      <c r="A16" s="3" t="s">
        <v>1142</v>
      </c>
      <c r="B16" s="108">
        <v>0.02</v>
      </c>
      <c r="C16" s="5" t="s">
        <v>5</v>
      </c>
      <c r="D16" s="5" t="s">
        <v>5</v>
      </c>
      <c r="E16" s="5" t="s">
        <v>5</v>
      </c>
      <c r="F16" s="5" t="s">
        <v>5</v>
      </c>
    </row>
    <row r="17" spans="1:6" x14ac:dyDescent="0.25">
      <c r="A17" s="3" t="s">
        <v>1143</v>
      </c>
      <c r="B17" s="5">
        <v>17.5</v>
      </c>
      <c r="C17" s="5" t="s">
        <v>5</v>
      </c>
      <c r="D17" s="5" t="s">
        <v>5</v>
      </c>
      <c r="E17" s="5" t="s">
        <v>5</v>
      </c>
      <c r="F17" s="5" t="s">
        <v>5</v>
      </c>
    </row>
    <row r="18" spans="1:6" ht="30" x14ac:dyDescent="0.25">
      <c r="A18" s="3" t="s">
        <v>1144</v>
      </c>
      <c r="B18" s="108">
        <v>0.125</v>
      </c>
      <c r="C18" s="5" t="s">
        <v>5</v>
      </c>
      <c r="D18" s="5" t="s">
        <v>5</v>
      </c>
      <c r="E18" s="5" t="s">
        <v>5</v>
      </c>
      <c r="F18" s="5" t="s">
        <v>5</v>
      </c>
    </row>
    <row r="19" spans="1:6" ht="30" x14ac:dyDescent="0.25">
      <c r="A19" s="3" t="s">
        <v>1145</v>
      </c>
      <c r="B19" s="5" t="s">
        <v>1146</v>
      </c>
      <c r="C19" s="5" t="s">
        <v>5</v>
      </c>
      <c r="D19" s="5" t="s">
        <v>5</v>
      </c>
      <c r="E19" s="5" t="s">
        <v>5</v>
      </c>
      <c r="F19" s="5" t="s">
        <v>5</v>
      </c>
    </row>
    <row r="20" spans="1:6" ht="30" x14ac:dyDescent="0.25">
      <c r="A20" s="3" t="s">
        <v>1147</v>
      </c>
      <c r="B20" s="108">
        <v>0.1</v>
      </c>
      <c r="C20" s="5" t="s">
        <v>5</v>
      </c>
      <c r="D20" s="5" t="s">
        <v>5</v>
      </c>
      <c r="E20" s="5" t="s">
        <v>5</v>
      </c>
      <c r="F20" s="5" t="s">
        <v>5</v>
      </c>
    </row>
    <row r="21" spans="1:6" x14ac:dyDescent="0.25">
      <c r="A21" s="3" t="s">
        <v>1148</v>
      </c>
      <c r="B21" s="8">
        <v>15</v>
      </c>
      <c r="C21" s="5" t="s">
        <v>5</v>
      </c>
      <c r="D21" s="5" t="s">
        <v>5</v>
      </c>
      <c r="E21" s="5" t="s">
        <v>5</v>
      </c>
      <c r="F21" s="5" t="s">
        <v>5</v>
      </c>
    </row>
    <row r="22" spans="1:6" x14ac:dyDescent="0.25">
      <c r="A22" s="3" t="s">
        <v>1149</v>
      </c>
      <c r="B22" s="5">
        <v>2.0500000000000001E-2</v>
      </c>
      <c r="C22" s="5">
        <v>0.01</v>
      </c>
      <c r="D22" s="5" t="s">
        <v>5</v>
      </c>
      <c r="E22" s="5" t="s">
        <v>5</v>
      </c>
      <c r="F22" s="5" t="s">
        <v>5</v>
      </c>
    </row>
  </sheetData>
  <mergeCells count="3">
    <mergeCell ref="D1:E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0</v>
      </c>
      <c r="B1" s="1" t="s">
        <v>1</v>
      </c>
    </row>
    <row r="2" spans="1:2" x14ac:dyDescent="0.25">
      <c r="A2" s="1" t="s">
        <v>31</v>
      </c>
      <c r="B2" s="1" t="s">
        <v>2</v>
      </c>
    </row>
    <row r="3" spans="1:2" ht="30" x14ac:dyDescent="0.25">
      <c r="A3" s="3" t="s">
        <v>1151</v>
      </c>
      <c r="B3" s="5" t="s">
        <v>5</v>
      </c>
    </row>
    <row r="4" spans="1:2" x14ac:dyDescent="0.25">
      <c r="A4" s="4" t="s">
        <v>1102</v>
      </c>
      <c r="B4" s="5" t="s">
        <v>5</v>
      </c>
    </row>
    <row r="5" spans="1:2" x14ac:dyDescent="0.25">
      <c r="A5" s="3" t="s">
        <v>1152</v>
      </c>
      <c r="B5" s="8">
        <v>50</v>
      </c>
    </row>
    <row r="6" spans="1:2" ht="45" x14ac:dyDescent="0.25">
      <c r="A6" s="3" t="s">
        <v>1153</v>
      </c>
      <c r="B6" s="5" t="s">
        <v>5</v>
      </c>
    </row>
    <row r="7" spans="1:2" x14ac:dyDescent="0.25">
      <c r="A7" s="4" t="s">
        <v>1102</v>
      </c>
      <c r="B7" s="5" t="s">
        <v>5</v>
      </c>
    </row>
    <row r="8" spans="1:2" x14ac:dyDescent="0.25">
      <c r="A8" s="3" t="s">
        <v>1154</v>
      </c>
      <c r="B8" s="108">
        <v>0.01</v>
      </c>
    </row>
    <row r="9" spans="1:2" ht="45" x14ac:dyDescent="0.25">
      <c r="A9" s="3" t="s">
        <v>1155</v>
      </c>
      <c r="B9" s="5" t="s">
        <v>5</v>
      </c>
    </row>
    <row r="10" spans="1:2" x14ac:dyDescent="0.25">
      <c r="A10" s="4" t="s">
        <v>1102</v>
      </c>
      <c r="B10" s="5" t="s">
        <v>5</v>
      </c>
    </row>
    <row r="11" spans="1:2" x14ac:dyDescent="0.25">
      <c r="A11" s="3" t="s">
        <v>1154</v>
      </c>
      <c r="B11" s="108">
        <v>0.02</v>
      </c>
    </row>
    <row r="12" spans="1:2" ht="30" x14ac:dyDescent="0.25">
      <c r="A12" s="3" t="s">
        <v>1156</v>
      </c>
      <c r="B12" s="5" t="s">
        <v>5</v>
      </c>
    </row>
    <row r="13" spans="1:2" x14ac:dyDescent="0.25">
      <c r="A13" s="4" t="s">
        <v>1102</v>
      </c>
      <c r="B13" s="5" t="s">
        <v>5</v>
      </c>
    </row>
    <row r="14" spans="1:2" x14ac:dyDescent="0.25">
      <c r="A14" s="3" t="s">
        <v>1152</v>
      </c>
      <c r="B14" s="5">
        <v>100</v>
      </c>
    </row>
    <row r="15" spans="1:2" ht="30" x14ac:dyDescent="0.25">
      <c r="A15" s="3" t="s">
        <v>1157</v>
      </c>
      <c r="B15" s="5" t="s">
        <v>5</v>
      </c>
    </row>
    <row r="16" spans="1:2" x14ac:dyDescent="0.25">
      <c r="A16" s="4" t="s">
        <v>1102</v>
      </c>
      <c r="B16" s="5" t="s">
        <v>5</v>
      </c>
    </row>
    <row r="17" spans="1:2" x14ac:dyDescent="0.25">
      <c r="A17" s="3" t="s">
        <v>1152</v>
      </c>
      <c r="B17" s="5">
        <v>50</v>
      </c>
    </row>
    <row r="18" spans="1:2" ht="45" x14ac:dyDescent="0.25">
      <c r="A18" s="3" t="s">
        <v>1158</v>
      </c>
      <c r="B18" s="5" t="s">
        <v>5</v>
      </c>
    </row>
    <row r="19" spans="1:2" x14ac:dyDescent="0.25">
      <c r="A19" s="4" t="s">
        <v>1102</v>
      </c>
      <c r="B19" s="5" t="s">
        <v>5</v>
      </c>
    </row>
    <row r="20" spans="1:2" x14ac:dyDescent="0.25">
      <c r="A20" s="3" t="s">
        <v>1154</v>
      </c>
      <c r="B20" s="108">
        <v>7.4999999999999997E-3</v>
      </c>
    </row>
    <row r="21" spans="1:2" ht="45" x14ac:dyDescent="0.25">
      <c r="A21" s="3" t="s">
        <v>1159</v>
      </c>
      <c r="B21" s="5" t="s">
        <v>5</v>
      </c>
    </row>
    <row r="22" spans="1:2" x14ac:dyDescent="0.25">
      <c r="A22" s="4" t="s">
        <v>1102</v>
      </c>
      <c r="B22" s="5" t="s">
        <v>5</v>
      </c>
    </row>
    <row r="23" spans="1:2" x14ac:dyDescent="0.25">
      <c r="A23" s="3" t="s">
        <v>1154</v>
      </c>
      <c r="B23" s="108">
        <v>1.7500000000000002E-2</v>
      </c>
    </row>
    <row r="24" spans="1:2" ht="30" x14ac:dyDescent="0.25">
      <c r="A24" s="3" t="s">
        <v>1160</v>
      </c>
      <c r="B24" s="5" t="s">
        <v>5</v>
      </c>
    </row>
    <row r="25" spans="1:2" x14ac:dyDescent="0.25">
      <c r="A25" s="4" t="s">
        <v>1102</v>
      </c>
      <c r="B25" s="5" t="s">
        <v>5</v>
      </c>
    </row>
    <row r="26" spans="1:2" x14ac:dyDescent="0.25">
      <c r="A26" s="3" t="s">
        <v>1152</v>
      </c>
      <c r="B26" s="8">
        <v>100</v>
      </c>
    </row>
    <row r="27" spans="1:2" ht="45" x14ac:dyDescent="0.25">
      <c r="A27" s="3" t="s">
        <v>1161</v>
      </c>
      <c r="B27" s="5" t="s">
        <v>5</v>
      </c>
    </row>
    <row r="28" spans="1:2" x14ac:dyDescent="0.25">
      <c r="A28" s="4" t="s">
        <v>1102</v>
      </c>
      <c r="B28" s="5" t="s">
        <v>5</v>
      </c>
    </row>
    <row r="29" spans="1:2" x14ac:dyDescent="0.25">
      <c r="A29" s="3" t="s">
        <v>1154</v>
      </c>
      <c r="B29" s="108">
        <v>5.0000000000000001E-3</v>
      </c>
    </row>
    <row r="30" spans="1:2" ht="45" x14ac:dyDescent="0.25">
      <c r="A30" s="3" t="s">
        <v>1162</v>
      </c>
      <c r="B30" s="5" t="s">
        <v>5</v>
      </c>
    </row>
    <row r="31" spans="1:2" x14ac:dyDescent="0.25">
      <c r="A31" s="4" t="s">
        <v>1102</v>
      </c>
      <c r="B31" s="5" t="s">
        <v>5</v>
      </c>
    </row>
    <row r="32" spans="1:2" x14ac:dyDescent="0.25">
      <c r="A32" s="3" t="s">
        <v>1154</v>
      </c>
      <c r="B32" s="108">
        <v>1.49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6.42578125" bestFit="1" customWidth="1"/>
    <col min="3" max="3" width="2.5703125" bestFit="1" customWidth="1"/>
    <col min="4" max="4" width="24" bestFit="1" customWidth="1"/>
    <col min="5" max="5" width="33.5703125" bestFit="1" customWidth="1"/>
    <col min="6" max="6" width="28.85546875" bestFit="1" customWidth="1"/>
    <col min="7" max="8" width="36.5703125" bestFit="1" customWidth="1"/>
    <col min="9" max="9" width="32" bestFit="1" customWidth="1"/>
  </cols>
  <sheetData>
    <row r="1" spans="1:9" ht="15" customHeight="1" x14ac:dyDescent="0.25">
      <c r="A1" s="1" t="s">
        <v>116</v>
      </c>
      <c r="B1" s="9" t="s">
        <v>118</v>
      </c>
      <c r="C1" s="9"/>
      <c r="D1" s="9" t="s">
        <v>119</v>
      </c>
      <c r="E1" s="9" t="s">
        <v>120</v>
      </c>
      <c r="F1" s="9" t="s">
        <v>121</v>
      </c>
      <c r="G1" s="9" t="s">
        <v>122</v>
      </c>
      <c r="H1" s="9" t="s">
        <v>123</v>
      </c>
      <c r="I1" s="9" t="s">
        <v>124</v>
      </c>
    </row>
    <row r="2" spans="1:9" x14ac:dyDescent="0.25">
      <c r="A2" s="1" t="s">
        <v>117</v>
      </c>
      <c r="B2" s="9"/>
      <c r="C2" s="9"/>
      <c r="D2" s="9"/>
      <c r="E2" s="9"/>
      <c r="F2" s="9"/>
      <c r="G2" s="9"/>
      <c r="H2" s="9"/>
      <c r="I2" s="9"/>
    </row>
    <row r="3" spans="1:9" x14ac:dyDescent="0.25">
      <c r="A3" s="3" t="s">
        <v>125</v>
      </c>
      <c r="B3" s="8">
        <v>448</v>
      </c>
      <c r="C3" s="5"/>
      <c r="D3" s="5" t="s">
        <v>5</v>
      </c>
      <c r="E3" s="8">
        <v>454</v>
      </c>
      <c r="F3" s="8">
        <v>-57</v>
      </c>
      <c r="G3" s="8">
        <v>39</v>
      </c>
      <c r="H3" s="8">
        <v>436</v>
      </c>
      <c r="I3" s="8">
        <v>12</v>
      </c>
    </row>
    <row r="4" spans="1:9" x14ac:dyDescent="0.25">
      <c r="A4" s="3" t="s">
        <v>126</v>
      </c>
      <c r="B4" s="5">
        <v>2</v>
      </c>
      <c r="C4" s="5"/>
      <c r="D4" s="5" t="s">
        <v>5</v>
      </c>
      <c r="E4" s="5">
        <v>2</v>
      </c>
      <c r="F4" s="5" t="s">
        <v>5</v>
      </c>
      <c r="G4" s="5" t="s">
        <v>5</v>
      </c>
      <c r="H4" s="5">
        <v>2</v>
      </c>
      <c r="I4" s="5" t="s">
        <v>5</v>
      </c>
    </row>
    <row r="5" spans="1:9" x14ac:dyDescent="0.25">
      <c r="A5" s="3" t="s">
        <v>127</v>
      </c>
      <c r="B5" s="5">
        <v>2</v>
      </c>
      <c r="C5" s="5"/>
      <c r="D5" s="5" t="s">
        <v>5</v>
      </c>
      <c r="E5" s="5">
        <v>2</v>
      </c>
      <c r="F5" s="5" t="s">
        <v>5</v>
      </c>
      <c r="G5" s="5" t="s">
        <v>5</v>
      </c>
      <c r="H5" s="5">
        <v>2</v>
      </c>
      <c r="I5" s="5" t="s">
        <v>5</v>
      </c>
    </row>
    <row r="6" spans="1:9" x14ac:dyDescent="0.25">
      <c r="A6" s="3" t="s">
        <v>48</v>
      </c>
      <c r="B6" s="5">
        <v>-72</v>
      </c>
      <c r="C6" s="5"/>
      <c r="D6" s="5" t="s">
        <v>5</v>
      </c>
      <c r="E6" s="5" t="s">
        <v>5</v>
      </c>
      <c r="F6" s="5">
        <v>-73</v>
      </c>
      <c r="G6" s="5" t="s">
        <v>5</v>
      </c>
      <c r="H6" s="5">
        <v>-73</v>
      </c>
      <c r="I6" s="5">
        <v>1</v>
      </c>
    </row>
    <row r="7" spans="1:9" x14ac:dyDescent="0.25">
      <c r="A7" s="3" t="s">
        <v>54</v>
      </c>
      <c r="B7" s="5">
        <v>-1</v>
      </c>
      <c r="C7" s="5"/>
      <c r="D7" s="5" t="s">
        <v>5</v>
      </c>
      <c r="E7" s="5" t="s">
        <v>5</v>
      </c>
      <c r="F7" s="5" t="s">
        <v>5</v>
      </c>
      <c r="G7" s="5">
        <v>-1</v>
      </c>
      <c r="H7" s="5">
        <v>-1</v>
      </c>
      <c r="I7" s="5" t="s">
        <v>5</v>
      </c>
    </row>
    <row r="8" spans="1:9" ht="17.25" x14ac:dyDescent="0.25">
      <c r="A8" s="3" t="s">
        <v>128</v>
      </c>
      <c r="B8" s="5">
        <v>-32</v>
      </c>
      <c r="C8" s="10" t="s">
        <v>57</v>
      </c>
      <c r="D8" s="5" t="s">
        <v>5</v>
      </c>
      <c r="E8" s="5" t="s">
        <v>5</v>
      </c>
      <c r="F8" s="5" t="s">
        <v>5</v>
      </c>
      <c r="G8" s="5">
        <v>-32</v>
      </c>
      <c r="H8" s="5">
        <v>-32</v>
      </c>
      <c r="I8" s="5" t="s">
        <v>5</v>
      </c>
    </row>
    <row r="9" spans="1:9" x14ac:dyDescent="0.25">
      <c r="A9" s="3" t="s">
        <v>129</v>
      </c>
      <c r="B9" s="5">
        <v>347</v>
      </c>
      <c r="C9" s="5"/>
      <c r="D9" s="5" t="s">
        <v>5</v>
      </c>
      <c r="E9" s="5">
        <v>458</v>
      </c>
      <c r="F9" s="5">
        <v>-130</v>
      </c>
      <c r="G9" s="5">
        <v>6</v>
      </c>
      <c r="H9" s="5">
        <v>334</v>
      </c>
      <c r="I9" s="5">
        <v>13</v>
      </c>
    </row>
    <row r="10" spans="1:9" x14ac:dyDescent="0.25">
      <c r="A10" s="3" t="s">
        <v>126</v>
      </c>
      <c r="B10" s="5">
        <v>1</v>
      </c>
      <c r="C10" s="5"/>
      <c r="D10" s="5" t="s">
        <v>5</v>
      </c>
      <c r="E10" s="5">
        <v>1</v>
      </c>
      <c r="F10" s="5" t="s">
        <v>5</v>
      </c>
      <c r="G10" s="5" t="s">
        <v>5</v>
      </c>
      <c r="H10" s="5">
        <v>1</v>
      </c>
      <c r="I10" s="5" t="s">
        <v>5</v>
      </c>
    </row>
    <row r="11" spans="1:9" ht="30" x14ac:dyDescent="0.25">
      <c r="A11" s="3" t="s">
        <v>130</v>
      </c>
      <c r="B11" s="5">
        <v>-4</v>
      </c>
      <c r="C11" s="5"/>
      <c r="D11" s="5" t="s">
        <v>5</v>
      </c>
      <c r="E11" s="5">
        <v>-4</v>
      </c>
      <c r="F11" s="5" t="s">
        <v>5</v>
      </c>
      <c r="G11" s="5" t="s">
        <v>5</v>
      </c>
      <c r="H11" s="5">
        <v>-4</v>
      </c>
      <c r="I11" s="5" t="s">
        <v>5</v>
      </c>
    </row>
    <row r="12" spans="1:9" ht="30" x14ac:dyDescent="0.25">
      <c r="A12" s="3" t="s">
        <v>131</v>
      </c>
      <c r="B12" s="5">
        <v>-13</v>
      </c>
      <c r="C12" s="5"/>
      <c r="D12" s="5" t="s">
        <v>5</v>
      </c>
      <c r="E12" s="5" t="s">
        <v>5</v>
      </c>
      <c r="F12" s="5" t="s">
        <v>5</v>
      </c>
      <c r="G12" s="5" t="s">
        <v>5</v>
      </c>
      <c r="H12" s="5" t="s">
        <v>5</v>
      </c>
      <c r="I12" s="5">
        <v>-13</v>
      </c>
    </row>
    <row r="13" spans="1:9" x14ac:dyDescent="0.25">
      <c r="A13" s="3" t="s">
        <v>132</v>
      </c>
      <c r="B13" s="5">
        <v>-63</v>
      </c>
      <c r="C13" s="5"/>
      <c r="D13" s="5" t="s">
        <v>5</v>
      </c>
      <c r="E13" s="5" t="s">
        <v>5</v>
      </c>
      <c r="F13" s="5">
        <v>-63</v>
      </c>
      <c r="G13" s="5" t="s">
        <v>5</v>
      </c>
      <c r="H13" s="5">
        <v>-63</v>
      </c>
      <c r="I13" s="5" t="s">
        <v>5</v>
      </c>
    </row>
    <row r="14" spans="1:9" x14ac:dyDescent="0.25">
      <c r="A14" s="3" t="s">
        <v>48</v>
      </c>
      <c r="B14" s="5">
        <v>-102</v>
      </c>
      <c r="C14" s="5"/>
      <c r="D14" s="5" t="s">
        <v>5</v>
      </c>
      <c r="E14" s="5" t="s">
        <v>5</v>
      </c>
      <c r="F14" s="5">
        <v>-103</v>
      </c>
      <c r="G14" s="5" t="s">
        <v>5</v>
      </c>
      <c r="H14" s="5">
        <v>-103</v>
      </c>
      <c r="I14" s="5">
        <v>1</v>
      </c>
    </row>
    <row r="15" spans="1:9" x14ac:dyDescent="0.25">
      <c r="A15" s="3" t="s">
        <v>54</v>
      </c>
      <c r="B15" s="5" t="s">
        <v>55</v>
      </c>
      <c r="C15" s="5"/>
      <c r="D15" s="5" t="s">
        <v>55</v>
      </c>
      <c r="E15" s="5" t="s">
        <v>55</v>
      </c>
      <c r="F15" s="5" t="s">
        <v>55</v>
      </c>
      <c r="G15" s="5" t="s">
        <v>55</v>
      </c>
      <c r="H15" s="5" t="s">
        <v>55</v>
      </c>
      <c r="I15" s="5" t="s">
        <v>55</v>
      </c>
    </row>
    <row r="16" spans="1:9" ht="17.25" x14ac:dyDescent="0.25">
      <c r="A16" s="3" t="s">
        <v>128</v>
      </c>
      <c r="B16" s="5">
        <v>-15</v>
      </c>
      <c r="C16" s="10" t="s">
        <v>57</v>
      </c>
      <c r="D16" s="5" t="s">
        <v>5</v>
      </c>
      <c r="E16" s="5" t="s">
        <v>5</v>
      </c>
      <c r="F16" s="5" t="s">
        <v>5</v>
      </c>
      <c r="G16" s="5">
        <v>-15</v>
      </c>
      <c r="H16" s="5">
        <v>-15</v>
      </c>
      <c r="I16" s="5" t="s">
        <v>5</v>
      </c>
    </row>
    <row r="17" spans="1:9" x14ac:dyDescent="0.25">
      <c r="A17" s="3" t="s">
        <v>133</v>
      </c>
      <c r="B17" s="5">
        <v>151</v>
      </c>
      <c r="C17" s="5"/>
      <c r="D17" s="5" t="s">
        <v>5</v>
      </c>
      <c r="E17" s="5">
        <v>455</v>
      </c>
      <c r="F17" s="5">
        <v>-296</v>
      </c>
      <c r="G17" s="5">
        <v>-9</v>
      </c>
      <c r="H17" s="5">
        <v>150</v>
      </c>
      <c r="I17" s="5">
        <v>1</v>
      </c>
    </row>
    <row r="18" spans="1:9" x14ac:dyDescent="0.25">
      <c r="A18" s="3" t="s">
        <v>126</v>
      </c>
      <c r="B18" s="5">
        <v>1</v>
      </c>
      <c r="C18" s="5"/>
      <c r="D18" s="5" t="s">
        <v>5</v>
      </c>
      <c r="E18" s="5">
        <v>1</v>
      </c>
      <c r="F18" s="5" t="s">
        <v>5</v>
      </c>
      <c r="G18" s="5" t="s">
        <v>5</v>
      </c>
      <c r="H18" s="5">
        <v>1</v>
      </c>
      <c r="I18" s="5" t="s">
        <v>5</v>
      </c>
    </row>
    <row r="19" spans="1:9" x14ac:dyDescent="0.25">
      <c r="A19" s="3" t="s">
        <v>48</v>
      </c>
      <c r="B19" s="5">
        <v>10</v>
      </c>
      <c r="C19" s="5"/>
      <c r="D19" s="5" t="s">
        <v>5</v>
      </c>
      <c r="E19" s="5" t="s">
        <v>5</v>
      </c>
      <c r="F19" s="5">
        <v>10</v>
      </c>
      <c r="G19" s="5" t="s">
        <v>5</v>
      </c>
      <c r="H19" s="5">
        <v>10</v>
      </c>
      <c r="I19" s="5" t="s">
        <v>5</v>
      </c>
    </row>
    <row r="20" spans="1:9" x14ac:dyDescent="0.25">
      <c r="A20" s="3" t="s">
        <v>134</v>
      </c>
      <c r="B20" s="5">
        <v>-352</v>
      </c>
      <c r="C20" s="5"/>
      <c r="D20" s="5" t="s">
        <v>5</v>
      </c>
      <c r="E20" s="5" t="s">
        <v>5</v>
      </c>
      <c r="F20" s="5">
        <v>-352</v>
      </c>
      <c r="G20" s="5" t="s">
        <v>5</v>
      </c>
      <c r="H20" s="5">
        <v>-352</v>
      </c>
      <c r="I20" s="5" t="s">
        <v>5</v>
      </c>
    </row>
    <row r="21" spans="1:9" x14ac:dyDescent="0.25">
      <c r="A21" s="3" t="s">
        <v>54</v>
      </c>
      <c r="B21" s="5">
        <v>1</v>
      </c>
      <c r="C21" s="5"/>
      <c r="D21" s="5" t="s">
        <v>5</v>
      </c>
      <c r="E21" s="5" t="s">
        <v>5</v>
      </c>
      <c r="F21" s="5" t="s">
        <v>5</v>
      </c>
      <c r="G21" s="5">
        <v>1</v>
      </c>
      <c r="H21" s="5">
        <v>1</v>
      </c>
      <c r="I21" s="5" t="s">
        <v>5</v>
      </c>
    </row>
    <row r="22" spans="1:9" ht="30" x14ac:dyDescent="0.25">
      <c r="A22" s="3" t="s">
        <v>135</v>
      </c>
      <c r="B22" s="5">
        <v>7</v>
      </c>
      <c r="C22" s="5"/>
      <c r="D22" s="5" t="s">
        <v>5</v>
      </c>
      <c r="E22" s="5" t="s">
        <v>5</v>
      </c>
      <c r="F22" s="5" t="s">
        <v>5</v>
      </c>
      <c r="G22" s="5">
        <v>7</v>
      </c>
      <c r="H22" s="5">
        <v>7</v>
      </c>
      <c r="I22" s="5" t="s">
        <v>5</v>
      </c>
    </row>
    <row r="23" spans="1:9" ht="17.25" x14ac:dyDescent="0.25">
      <c r="A23" s="3" t="s">
        <v>128</v>
      </c>
      <c r="B23" s="5">
        <v>-19</v>
      </c>
      <c r="C23" s="10" t="s">
        <v>57</v>
      </c>
      <c r="D23" s="5" t="s">
        <v>5</v>
      </c>
      <c r="E23" s="5" t="s">
        <v>5</v>
      </c>
      <c r="F23" s="5" t="s">
        <v>5</v>
      </c>
      <c r="G23" s="5">
        <v>-19</v>
      </c>
      <c r="H23" s="5">
        <v>-19</v>
      </c>
      <c r="I23" s="5" t="s">
        <v>5</v>
      </c>
    </row>
    <row r="24" spans="1:9" x14ac:dyDescent="0.25">
      <c r="A24" s="3" t="s">
        <v>136</v>
      </c>
      <c r="B24" s="8">
        <v>-201</v>
      </c>
      <c r="C24" s="5"/>
      <c r="D24" s="5" t="s">
        <v>5</v>
      </c>
      <c r="E24" s="8">
        <v>456</v>
      </c>
      <c r="F24" s="8">
        <v>-638</v>
      </c>
      <c r="G24" s="8">
        <v>-20</v>
      </c>
      <c r="H24" s="8">
        <v>-202</v>
      </c>
      <c r="I24" s="8">
        <v>1</v>
      </c>
    </row>
    <row r="25" spans="1:9" x14ac:dyDescent="0.25">
      <c r="A25" s="11"/>
      <c r="B25" s="11"/>
      <c r="C25" s="11"/>
      <c r="D25" s="11"/>
      <c r="E25" s="11"/>
      <c r="F25" s="11"/>
      <c r="G25" s="11"/>
      <c r="H25" s="11"/>
      <c r="I25" s="11"/>
    </row>
    <row r="26" spans="1:9" ht="15" customHeight="1" x14ac:dyDescent="0.25">
      <c r="A26" s="3" t="s">
        <v>57</v>
      </c>
      <c r="B26" s="12" t="s">
        <v>65</v>
      </c>
      <c r="C26" s="12"/>
      <c r="D26" s="12"/>
      <c r="E26" s="12"/>
      <c r="F26" s="12"/>
      <c r="G26" s="12"/>
      <c r="H26" s="12"/>
      <c r="I26" s="12"/>
    </row>
  </sheetData>
  <mergeCells count="9">
    <mergeCell ref="I1:I2"/>
    <mergeCell ref="A25:I25"/>
    <mergeCell ref="B26:I26"/>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140625" bestFit="1" customWidth="1"/>
    <col min="4" max="4" width="12.28515625" bestFit="1" customWidth="1"/>
  </cols>
  <sheetData>
    <row r="1" spans="1:4" ht="30" x14ac:dyDescent="0.25">
      <c r="A1" s="1" t="s">
        <v>1163</v>
      </c>
      <c r="B1" s="1" t="s">
        <v>1</v>
      </c>
      <c r="C1" s="1"/>
      <c r="D1" s="1"/>
    </row>
    <row r="2" spans="1:4" x14ac:dyDescent="0.25">
      <c r="A2" s="1" t="s">
        <v>31</v>
      </c>
      <c r="B2" s="1" t="s">
        <v>2</v>
      </c>
      <c r="C2" s="1" t="s">
        <v>1088</v>
      </c>
      <c r="D2" s="1" t="s">
        <v>32</v>
      </c>
    </row>
    <row r="3" spans="1:4" x14ac:dyDescent="0.25">
      <c r="A3" s="4" t="s">
        <v>1102</v>
      </c>
      <c r="B3" s="5" t="s">
        <v>5</v>
      </c>
      <c r="C3" s="5" t="s">
        <v>5</v>
      </c>
      <c r="D3" s="5" t="s">
        <v>5</v>
      </c>
    </row>
    <row r="4" spans="1:4" x14ac:dyDescent="0.25">
      <c r="A4" s="3" t="s">
        <v>1164</v>
      </c>
      <c r="B4" s="8">
        <v>937</v>
      </c>
      <c r="C4" s="5" t="s">
        <v>5</v>
      </c>
      <c r="D4" s="8">
        <v>569</v>
      </c>
    </row>
    <row r="5" spans="1:4" ht="30" x14ac:dyDescent="0.25">
      <c r="A5" s="3" t="s">
        <v>1165</v>
      </c>
      <c r="B5" s="108">
        <v>1</v>
      </c>
      <c r="C5" s="5" t="s">
        <v>5</v>
      </c>
      <c r="D5" s="5" t="s">
        <v>5</v>
      </c>
    </row>
    <row r="6" spans="1:4" ht="30" x14ac:dyDescent="0.25">
      <c r="A6" s="3" t="s">
        <v>1109</v>
      </c>
      <c r="B6" s="5" t="s">
        <v>5</v>
      </c>
      <c r="C6" s="5" t="s">
        <v>5</v>
      </c>
      <c r="D6" s="5" t="s">
        <v>5</v>
      </c>
    </row>
    <row r="7" spans="1:4" x14ac:dyDescent="0.25">
      <c r="A7" s="4" t="s">
        <v>1102</v>
      </c>
      <c r="B7" s="5" t="s">
        <v>5</v>
      </c>
      <c r="C7" s="5" t="s">
        <v>5</v>
      </c>
      <c r="D7" s="5" t="s">
        <v>5</v>
      </c>
    </row>
    <row r="8" spans="1:4" x14ac:dyDescent="0.25">
      <c r="A8" s="3" t="s">
        <v>1166</v>
      </c>
      <c r="B8" s="108">
        <v>7.7499999999999999E-2</v>
      </c>
      <c r="C8" s="108">
        <v>7.7499999999999999E-2</v>
      </c>
      <c r="D8" s="108">
        <v>7.7499999999999999E-2</v>
      </c>
    </row>
    <row r="9" spans="1:4" ht="30" x14ac:dyDescent="0.25">
      <c r="A9" s="3" t="s">
        <v>1167</v>
      </c>
      <c r="B9" s="5" t="s">
        <v>1168</v>
      </c>
      <c r="C9" s="5" t="s">
        <v>5</v>
      </c>
      <c r="D9" s="5" t="s">
        <v>5</v>
      </c>
    </row>
    <row r="10" spans="1:4" x14ac:dyDescent="0.25">
      <c r="A10" s="3" t="s">
        <v>1169</v>
      </c>
      <c r="B10" s="6">
        <v>44317</v>
      </c>
      <c r="C10" s="5" t="s">
        <v>5</v>
      </c>
      <c r="D10" s="5" t="s">
        <v>5</v>
      </c>
    </row>
    <row r="11" spans="1:4" x14ac:dyDescent="0.25">
      <c r="A11" s="3" t="s">
        <v>1164</v>
      </c>
      <c r="B11" s="8">
        <v>250</v>
      </c>
      <c r="C11" s="5" t="s">
        <v>5</v>
      </c>
      <c r="D11" s="5" t="s">
        <v>55</v>
      </c>
    </row>
    <row r="12" spans="1:4" x14ac:dyDescent="0.25">
      <c r="A12" s="3" t="s">
        <v>989</v>
      </c>
      <c r="B12" s="5" t="s">
        <v>5</v>
      </c>
      <c r="C12" s="5" t="s">
        <v>5</v>
      </c>
      <c r="D12" s="5" t="s">
        <v>5</v>
      </c>
    </row>
    <row r="13" spans="1:4" x14ac:dyDescent="0.25">
      <c r="A13" s="4" t="s">
        <v>1102</v>
      </c>
      <c r="B13" s="5" t="s">
        <v>5</v>
      </c>
      <c r="C13" s="5" t="s">
        <v>5</v>
      </c>
      <c r="D13" s="5" t="s">
        <v>5</v>
      </c>
    </row>
    <row r="14" spans="1:4" ht="45" x14ac:dyDescent="0.25">
      <c r="A14" s="3" t="s">
        <v>1170</v>
      </c>
      <c r="B14" s="108">
        <v>0.25</v>
      </c>
      <c r="C14" s="5" t="s">
        <v>5</v>
      </c>
      <c r="D14" s="5"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28515625" bestFit="1" customWidth="1"/>
    <col min="4" max="5" width="22.42578125" bestFit="1" customWidth="1"/>
    <col min="6" max="6" width="23.85546875" bestFit="1" customWidth="1"/>
    <col min="7" max="7" width="27.140625" bestFit="1" customWidth="1"/>
    <col min="8" max="8" width="19.85546875" bestFit="1" customWidth="1"/>
    <col min="9" max="9" width="19.5703125" bestFit="1" customWidth="1"/>
    <col min="10" max="10" width="23.42578125" bestFit="1" customWidth="1"/>
    <col min="11" max="11" width="32.85546875" bestFit="1" customWidth="1"/>
    <col min="12" max="12" width="23.42578125" bestFit="1" customWidth="1"/>
    <col min="13" max="13" width="36.5703125" bestFit="1" customWidth="1"/>
    <col min="14" max="14" width="23.42578125" bestFit="1" customWidth="1"/>
    <col min="15" max="15" width="31.140625" bestFit="1" customWidth="1"/>
    <col min="16" max="16" width="23.42578125" bestFit="1" customWidth="1"/>
    <col min="17" max="17" width="36.5703125" bestFit="1" customWidth="1"/>
    <col min="18" max="18" width="22.5703125" bestFit="1" customWidth="1"/>
    <col min="19" max="19" width="27.140625" bestFit="1" customWidth="1"/>
    <col min="20" max="20" width="26.28515625" bestFit="1" customWidth="1"/>
    <col min="21" max="21" width="27.28515625" bestFit="1" customWidth="1"/>
  </cols>
  <sheetData>
    <row r="1" spans="1:21" ht="15" customHeight="1" x14ac:dyDescent="0.25">
      <c r="A1" s="1" t="s">
        <v>1171</v>
      </c>
      <c r="B1" s="9" t="s">
        <v>1</v>
      </c>
      <c r="C1" s="9"/>
      <c r="D1" s="1" t="s">
        <v>1172</v>
      </c>
      <c r="E1" s="1" t="s">
        <v>1</v>
      </c>
      <c r="F1" s="1" t="s">
        <v>1172</v>
      </c>
      <c r="G1" s="1" t="s">
        <v>978</v>
      </c>
      <c r="H1" s="9"/>
      <c r="I1" s="9"/>
      <c r="J1" s="1" t="s">
        <v>978</v>
      </c>
      <c r="K1" s="1" t="s">
        <v>1</v>
      </c>
      <c r="L1" s="1"/>
      <c r="M1" s="1" t="s">
        <v>1</v>
      </c>
      <c r="N1" s="1" t="s">
        <v>978</v>
      </c>
      <c r="O1" s="1" t="s">
        <v>1</v>
      </c>
      <c r="P1" s="1"/>
      <c r="Q1" s="1" t="s">
        <v>1</v>
      </c>
      <c r="R1" s="1" t="s">
        <v>1172</v>
      </c>
      <c r="S1" s="1" t="s">
        <v>978</v>
      </c>
      <c r="T1" s="1"/>
      <c r="U1" s="1" t="s">
        <v>1</v>
      </c>
    </row>
    <row r="2" spans="1:21" x14ac:dyDescent="0.25">
      <c r="A2" s="1" t="s">
        <v>31</v>
      </c>
      <c r="B2" s="9" t="s">
        <v>2</v>
      </c>
      <c r="C2" s="9" t="s">
        <v>32</v>
      </c>
      <c r="D2" s="1" t="s">
        <v>1173</v>
      </c>
      <c r="E2" s="1" t="s">
        <v>2</v>
      </c>
      <c r="F2" s="1" t="s">
        <v>1028</v>
      </c>
      <c r="G2" s="1" t="s">
        <v>1176</v>
      </c>
      <c r="H2" s="1" t="s">
        <v>2</v>
      </c>
      <c r="I2" s="1" t="s">
        <v>2</v>
      </c>
      <c r="J2" s="1" t="s">
        <v>1088</v>
      </c>
      <c r="K2" s="1" t="s">
        <v>2</v>
      </c>
      <c r="L2" s="1" t="s">
        <v>2</v>
      </c>
      <c r="M2" s="1" t="s">
        <v>2</v>
      </c>
      <c r="N2" s="1" t="s">
        <v>1088</v>
      </c>
      <c r="O2" s="1" t="s">
        <v>2</v>
      </c>
      <c r="P2" s="1" t="s">
        <v>2</v>
      </c>
      <c r="Q2" s="1" t="s">
        <v>2</v>
      </c>
      <c r="R2" s="1" t="s">
        <v>1173</v>
      </c>
      <c r="S2" s="1" t="s">
        <v>1176</v>
      </c>
      <c r="T2" s="1" t="s">
        <v>1173</v>
      </c>
      <c r="U2" s="1" t="s">
        <v>2</v>
      </c>
    </row>
    <row r="3" spans="1:21" x14ac:dyDescent="0.25">
      <c r="A3" s="1"/>
      <c r="B3" s="9"/>
      <c r="C3" s="9"/>
      <c r="D3" s="1" t="s">
        <v>1174</v>
      </c>
      <c r="E3" s="1" t="s">
        <v>1174</v>
      </c>
      <c r="F3" s="1" t="s">
        <v>1175</v>
      </c>
      <c r="G3" s="1" t="s">
        <v>1177</v>
      </c>
      <c r="H3" s="1" t="s">
        <v>994</v>
      </c>
      <c r="I3" s="1" t="s">
        <v>989</v>
      </c>
      <c r="J3" s="1" t="s">
        <v>1178</v>
      </c>
      <c r="K3" s="1" t="s">
        <v>1178</v>
      </c>
      <c r="L3" s="1" t="s">
        <v>1178</v>
      </c>
      <c r="M3" s="1" t="s">
        <v>1178</v>
      </c>
      <c r="N3" s="1" t="s">
        <v>1181</v>
      </c>
      <c r="O3" s="1" t="s">
        <v>1181</v>
      </c>
      <c r="P3" s="1" t="s">
        <v>1181</v>
      </c>
      <c r="Q3" s="1" t="s">
        <v>1181</v>
      </c>
      <c r="R3" s="1" t="s">
        <v>1182</v>
      </c>
      <c r="S3" s="1" t="s">
        <v>1182</v>
      </c>
      <c r="T3" s="1" t="s">
        <v>1183</v>
      </c>
      <c r="U3" s="1" t="s">
        <v>1184</v>
      </c>
    </row>
    <row r="4" spans="1:21" ht="30" x14ac:dyDescent="0.25">
      <c r="A4" s="1"/>
      <c r="B4" s="9"/>
      <c r="C4" s="9"/>
      <c r="D4" s="1"/>
      <c r="E4" s="1"/>
      <c r="F4" s="1"/>
      <c r="G4" s="1"/>
      <c r="H4" s="1"/>
      <c r="I4" s="1"/>
      <c r="J4" s="1"/>
      <c r="K4" s="1"/>
      <c r="L4" s="1" t="s">
        <v>1179</v>
      </c>
      <c r="M4" s="1" t="s">
        <v>1180</v>
      </c>
      <c r="N4" s="1"/>
      <c r="O4" s="1"/>
      <c r="P4" s="1" t="s">
        <v>1179</v>
      </c>
      <c r="Q4" s="1" t="s">
        <v>1180</v>
      </c>
      <c r="R4" s="1"/>
      <c r="S4" s="1" t="s">
        <v>1177</v>
      </c>
      <c r="T4" s="1"/>
      <c r="U4" s="1"/>
    </row>
    <row r="5" spans="1:21" x14ac:dyDescent="0.25">
      <c r="A5" s="4" t="s">
        <v>110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1164</v>
      </c>
      <c r="B6" s="8">
        <v>937</v>
      </c>
      <c r="C6" s="8">
        <v>569</v>
      </c>
      <c r="D6" s="5" t="s">
        <v>5</v>
      </c>
      <c r="E6" s="5" t="s">
        <v>5</v>
      </c>
      <c r="F6" s="5" t="s">
        <v>5</v>
      </c>
      <c r="G6" s="5" t="s">
        <v>5</v>
      </c>
      <c r="H6" s="5" t="s">
        <v>5</v>
      </c>
      <c r="I6" s="5" t="s">
        <v>5</v>
      </c>
      <c r="J6" s="8">
        <v>200</v>
      </c>
      <c r="K6" s="8">
        <v>199</v>
      </c>
      <c r="L6" s="5" t="s">
        <v>5</v>
      </c>
      <c r="M6" s="5" t="s">
        <v>5</v>
      </c>
      <c r="N6" s="8">
        <v>470</v>
      </c>
      <c r="O6" s="8">
        <v>465</v>
      </c>
      <c r="P6" s="5" t="s">
        <v>5</v>
      </c>
      <c r="Q6" s="5" t="s">
        <v>5</v>
      </c>
      <c r="R6" s="5" t="s">
        <v>5</v>
      </c>
      <c r="S6" s="5" t="s">
        <v>5</v>
      </c>
      <c r="T6" s="5" t="s">
        <v>5</v>
      </c>
      <c r="U6" s="5" t="s">
        <v>5</v>
      </c>
    </row>
    <row r="7" spans="1:21" x14ac:dyDescent="0.25">
      <c r="A7" s="3" t="s">
        <v>1185</v>
      </c>
      <c r="B7" s="5" t="s">
        <v>5</v>
      </c>
      <c r="C7" s="5" t="s">
        <v>5</v>
      </c>
      <c r="D7" s="5" t="s">
        <v>5</v>
      </c>
      <c r="E7" s="5" t="s">
        <v>5</v>
      </c>
      <c r="F7" s="5" t="s">
        <v>5</v>
      </c>
      <c r="G7" s="5" t="s">
        <v>5</v>
      </c>
      <c r="H7" s="5" t="s">
        <v>5</v>
      </c>
      <c r="I7" s="5" t="s">
        <v>5</v>
      </c>
      <c r="J7" s="108">
        <v>0.99750000000000005</v>
      </c>
      <c r="K7" s="5" t="s">
        <v>5</v>
      </c>
      <c r="L7" s="5" t="s">
        <v>5</v>
      </c>
      <c r="M7" s="5" t="s">
        <v>5</v>
      </c>
      <c r="N7" s="108">
        <v>0.995</v>
      </c>
      <c r="O7" s="5" t="s">
        <v>5</v>
      </c>
      <c r="P7" s="5" t="s">
        <v>5</v>
      </c>
      <c r="Q7" s="5" t="s">
        <v>5</v>
      </c>
      <c r="R7" s="5" t="s">
        <v>5</v>
      </c>
      <c r="S7" s="5" t="s">
        <v>5</v>
      </c>
      <c r="T7" s="5" t="s">
        <v>5</v>
      </c>
      <c r="U7" s="5" t="s">
        <v>5</v>
      </c>
    </row>
    <row r="8" spans="1:21" x14ac:dyDescent="0.25">
      <c r="A8" s="3" t="s">
        <v>1186</v>
      </c>
      <c r="B8" s="5">
        <v>667</v>
      </c>
      <c r="C8" s="5" t="s">
        <v>5</v>
      </c>
      <c r="D8" s="5" t="s">
        <v>5</v>
      </c>
      <c r="E8" s="5" t="s">
        <v>5</v>
      </c>
      <c r="F8" s="5" t="s">
        <v>5</v>
      </c>
      <c r="G8" s="5" t="s">
        <v>5</v>
      </c>
      <c r="H8" s="5" t="s">
        <v>5</v>
      </c>
      <c r="I8" s="5" t="s">
        <v>5</v>
      </c>
      <c r="J8" s="5">
        <v>199</v>
      </c>
      <c r="K8" s="5" t="s">
        <v>5</v>
      </c>
      <c r="L8" s="5" t="s">
        <v>5</v>
      </c>
      <c r="M8" s="5" t="s">
        <v>5</v>
      </c>
      <c r="N8" s="5">
        <v>468</v>
      </c>
      <c r="O8" s="5" t="s">
        <v>5</v>
      </c>
      <c r="P8" s="5" t="s">
        <v>5</v>
      </c>
      <c r="Q8" s="5" t="s">
        <v>5</v>
      </c>
      <c r="R8" s="5" t="s">
        <v>5</v>
      </c>
      <c r="S8" s="5" t="s">
        <v>5</v>
      </c>
      <c r="T8" s="5" t="s">
        <v>5</v>
      </c>
      <c r="U8" s="5" t="s">
        <v>5</v>
      </c>
    </row>
    <row r="9" spans="1:21" x14ac:dyDescent="0.25">
      <c r="A9" s="3" t="s">
        <v>1187</v>
      </c>
      <c r="B9" s="5">
        <v>1</v>
      </c>
      <c r="C9" s="5" t="s">
        <v>5</v>
      </c>
      <c r="D9" s="5" t="s">
        <v>5</v>
      </c>
      <c r="E9" s="5" t="s">
        <v>5</v>
      </c>
      <c r="F9" s="5" t="s">
        <v>5</v>
      </c>
      <c r="G9" s="5" t="s">
        <v>5</v>
      </c>
      <c r="H9" s="5" t="s">
        <v>5</v>
      </c>
      <c r="I9" s="5" t="s">
        <v>5</v>
      </c>
      <c r="J9" s="5">
        <v>1</v>
      </c>
      <c r="K9" s="5">
        <v>1</v>
      </c>
      <c r="L9" s="5" t="s">
        <v>5</v>
      </c>
      <c r="M9" s="5" t="s">
        <v>5</v>
      </c>
      <c r="N9" s="5">
        <v>2</v>
      </c>
      <c r="O9" s="5">
        <v>2</v>
      </c>
      <c r="P9" s="5" t="s">
        <v>5</v>
      </c>
      <c r="Q9" s="5" t="s">
        <v>5</v>
      </c>
      <c r="R9" s="5" t="s">
        <v>5</v>
      </c>
      <c r="S9" s="5" t="s">
        <v>5</v>
      </c>
      <c r="T9" s="5" t="s">
        <v>5</v>
      </c>
      <c r="U9" s="5" t="s">
        <v>5</v>
      </c>
    </row>
    <row r="10" spans="1:21" x14ac:dyDescent="0.25">
      <c r="A10" s="3" t="s">
        <v>1188</v>
      </c>
      <c r="B10" s="5" t="s">
        <v>5</v>
      </c>
      <c r="C10" s="5" t="s">
        <v>5</v>
      </c>
      <c r="D10" s="5" t="s">
        <v>5</v>
      </c>
      <c r="E10" s="5" t="s">
        <v>5</v>
      </c>
      <c r="F10" s="5" t="s">
        <v>5</v>
      </c>
      <c r="G10" s="5" t="s">
        <v>5</v>
      </c>
      <c r="H10" s="5" t="s">
        <v>5</v>
      </c>
      <c r="I10" s="5" t="s">
        <v>5</v>
      </c>
      <c r="J10" s="108">
        <v>0.01</v>
      </c>
      <c r="K10" s="5" t="s">
        <v>5</v>
      </c>
      <c r="L10" s="5" t="s">
        <v>5</v>
      </c>
      <c r="M10" s="5" t="s">
        <v>5</v>
      </c>
      <c r="N10" s="108">
        <v>0.01</v>
      </c>
      <c r="O10" s="5" t="s">
        <v>5</v>
      </c>
      <c r="P10" s="5" t="s">
        <v>5</v>
      </c>
      <c r="Q10" s="5" t="s">
        <v>5</v>
      </c>
      <c r="R10" s="5" t="s">
        <v>5</v>
      </c>
      <c r="S10" s="5" t="s">
        <v>5</v>
      </c>
      <c r="T10" s="5" t="s">
        <v>5</v>
      </c>
      <c r="U10" s="5" t="s">
        <v>5</v>
      </c>
    </row>
    <row r="11" spans="1:21" ht="45" x14ac:dyDescent="0.25">
      <c r="A11" s="3" t="s">
        <v>1189</v>
      </c>
      <c r="B11" s="108">
        <v>1</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ht="45" x14ac:dyDescent="0.25">
      <c r="A12" s="3" t="s">
        <v>1190</v>
      </c>
      <c r="B12" s="108">
        <v>1</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30" x14ac:dyDescent="0.25">
      <c r="A13" s="3" t="s">
        <v>1191</v>
      </c>
      <c r="B13" s="108">
        <v>0.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1192</v>
      </c>
      <c r="B14" s="5" t="s">
        <v>5</v>
      </c>
      <c r="C14" s="5" t="s">
        <v>5</v>
      </c>
      <c r="D14" s="5" t="s">
        <v>5</v>
      </c>
      <c r="E14" s="5" t="s">
        <v>5</v>
      </c>
      <c r="F14" s="5" t="s">
        <v>5</v>
      </c>
      <c r="G14" s="5" t="s">
        <v>5</v>
      </c>
      <c r="H14" s="108">
        <v>0.25</v>
      </c>
      <c r="I14" s="108">
        <v>0</v>
      </c>
      <c r="J14" s="5" t="s">
        <v>5</v>
      </c>
      <c r="K14" s="5" t="s">
        <v>5</v>
      </c>
      <c r="L14" s="5" t="s">
        <v>5</v>
      </c>
      <c r="M14" s="5" t="s">
        <v>5</v>
      </c>
      <c r="N14" s="5" t="s">
        <v>5</v>
      </c>
      <c r="O14" s="5" t="s">
        <v>5</v>
      </c>
      <c r="P14" s="5" t="s">
        <v>5</v>
      </c>
      <c r="Q14" s="5" t="s">
        <v>5</v>
      </c>
      <c r="R14" s="5" t="s">
        <v>5</v>
      </c>
      <c r="S14" s="5" t="s">
        <v>5</v>
      </c>
      <c r="T14" s="5" t="s">
        <v>5</v>
      </c>
      <c r="U14" s="5" t="s">
        <v>5</v>
      </c>
    </row>
    <row r="15" spans="1:21" ht="30" x14ac:dyDescent="0.25">
      <c r="A15" s="3" t="s">
        <v>1193</v>
      </c>
      <c r="B15" s="108">
        <v>0.01</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x14ac:dyDescent="0.25">
      <c r="A16" s="3" t="s">
        <v>1194</v>
      </c>
      <c r="B16" s="5" t="s">
        <v>5</v>
      </c>
      <c r="C16" s="5" t="s">
        <v>5</v>
      </c>
      <c r="D16" s="5" t="s">
        <v>5</v>
      </c>
      <c r="E16" s="5" t="s">
        <v>5</v>
      </c>
      <c r="F16" s="5" t="s">
        <v>5</v>
      </c>
      <c r="G16" s="5" t="s">
        <v>5</v>
      </c>
      <c r="H16" s="5" t="s">
        <v>5</v>
      </c>
      <c r="I16" s="5" t="s">
        <v>5</v>
      </c>
      <c r="J16" s="5" t="s">
        <v>5</v>
      </c>
      <c r="K16" s="5" t="s">
        <v>1195</v>
      </c>
      <c r="L16" s="5" t="s">
        <v>5</v>
      </c>
      <c r="M16" s="5" t="s">
        <v>5</v>
      </c>
      <c r="N16" s="5" t="s">
        <v>5</v>
      </c>
      <c r="O16" s="5" t="s">
        <v>1196</v>
      </c>
      <c r="P16" s="5" t="s">
        <v>5</v>
      </c>
      <c r="Q16" s="5" t="s">
        <v>5</v>
      </c>
      <c r="R16" s="5" t="s">
        <v>5</v>
      </c>
      <c r="S16" s="5" t="s">
        <v>5</v>
      </c>
      <c r="T16" s="5" t="s">
        <v>5</v>
      </c>
      <c r="U16" s="5" t="s">
        <v>5</v>
      </c>
    </row>
    <row r="17" spans="1:21" ht="30" x14ac:dyDescent="0.25">
      <c r="A17" s="3" t="s">
        <v>1197</v>
      </c>
      <c r="B17" s="5" t="s">
        <v>5</v>
      </c>
      <c r="C17" s="5" t="s">
        <v>5</v>
      </c>
      <c r="D17" s="5" t="s">
        <v>5</v>
      </c>
      <c r="E17" s="5" t="s">
        <v>5</v>
      </c>
      <c r="F17" s="5" t="s">
        <v>5</v>
      </c>
      <c r="G17" s="5" t="s">
        <v>5</v>
      </c>
      <c r="H17" s="5" t="s">
        <v>5</v>
      </c>
      <c r="I17" s="5" t="s">
        <v>5</v>
      </c>
      <c r="J17" s="5" t="s">
        <v>5</v>
      </c>
      <c r="K17" s="5" t="s">
        <v>5</v>
      </c>
      <c r="L17" s="108">
        <v>1.7500000000000002E-2</v>
      </c>
      <c r="M17" s="108">
        <v>2.75E-2</v>
      </c>
      <c r="N17" s="5" t="s">
        <v>5</v>
      </c>
      <c r="O17" s="5" t="s">
        <v>5</v>
      </c>
      <c r="P17" s="108">
        <v>2.5000000000000001E-2</v>
      </c>
      <c r="Q17" s="108">
        <v>3.5000000000000003E-2</v>
      </c>
      <c r="R17" s="5" t="s">
        <v>5</v>
      </c>
      <c r="S17" s="5" t="s">
        <v>5</v>
      </c>
      <c r="T17" s="5" t="s">
        <v>5</v>
      </c>
      <c r="U17" s="5" t="s">
        <v>5</v>
      </c>
    </row>
    <row r="18" spans="1:21" x14ac:dyDescent="0.25">
      <c r="A18" s="3" t="s">
        <v>1198</v>
      </c>
      <c r="B18" s="5" t="s">
        <v>5</v>
      </c>
      <c r="C18" s="5" t="s">
        <v>5</v>
      </c>
      <c r="D18" s="5" t="s">
        <v>5</v>
      </c>
      <c r="E18" s="5" t="s">
        <v>5</v>
      </c>
      <c r="F18" s="5" t="s">
        <v>5</v>
      </c>
      <c r="G18" s="5" t="s">
        <v>5</v>
      </c>
      <c r="H18" s="5" t="s">
        <v>5</v>
      </c>
      <c r="I18" s="5" t="s">
        <v>5</v>
      </c>
      <c r="J18" s="5" t="s">
        <v>5</v>
      </c>
      <c r="K18" s="5" t="s">
        <v>5</v>
      </c>
      <c r="L18" s="5" t="s">
        <v>5</v>
      </c>
      <c r="M18" s="108">
        <v>7.4999999999999997E-3</v>
      </c>
      <c r="N18" s="5" t="s">
        <v>5</v>
      </c>
      <c r="O18" s="5" t="s">
        <v>5</v>
      </c>
      <c r="P18" s="5" t="s">
        <v>5</v>
      </c>
      <c r="Q18" s="108">
        <v>1.2500000000000001E-2</v>
      </c>
      <c r="R18" s="5" t="s">
        <v>5</v>
      </c>
      <c r="S18" s="5" t="s">
        <v>5</v>
      </c>
      <c r="T18" s="5" t="s">
        <v>5</v>
      </c>
      <c r="U18" s="5" t="s">
        <v>5</v>
      </c>
    </row>
    <row r="19" spans="1:21" ht="45" x14ac:dyDescent="0.25">
      <c r="A19" s="3" t="s">
        <v>1199</v>
      </c>
      <c r="B19" s="108">
        <v>0.02</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row>
    <row r="20" spans="1:21" ht="30" x14ac:dyDescent="0.25">
      <c r="A20" s="3" t="s">
        <v>1200</v>
      </c>
      <c r="B20" s="108">
        <v>0.02</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row r="21" spans="1:21" ht="60" x14ac:dyDescent="0.25">
      <c r="A21" s="3" t="s">
        <v>1201</v>
      </c>
      <c r="B21" s="5">
        <v>8</v>
      </c>
      <c r="C21" s="5" t="s">
        <v>5</v>
      </c>
      <c r="D21" s="5">
        <v>5</v>
      </c>
      <c r="E21" s="5" t="s">
        <v>5</v>
      </c>
      <c r="F21" s="5">
        <v>1</v>
      </c>
      <c r="G21" s="5" t="s">
        <v>5</v>
      </c>
      <c r="H21" s="5" t="s">
        <v>5</v>
      </c>
      <c r="I21" s="5" t="s">
        <v>5</v>
      </c>
      <c r="J21" s="5" t="s">
        <v>5</v>
      </c>
      <c r="K21" s="5" t="s">
        <v>5</v>
      </c>
      <c r="L21" s="5" t="s">
        <v>5</v>
      </c>
      <c r="M21" s="5" t="s">
        <v>5</v>
      </c>
      <c r="N21" s="5" t="s">
        <v>5</v>
      </c>
      <c r="O21" s="5" t="s">
        <v>5</v>
      </c>
      <c r="P21" s="5" t="s">
        <v>5</v>
      </c>
      <c r="Q21" s="5" t="s">
        <v>5</v>
      </c>
      <c r="R21" s="5">
        <v>3</v>
      </c>
      <c r="S21" s="5" t="s">
        <v>5</v>
      </c>
      <c r="T21" s="5" t="s">
        <v>5</v>
      </c>
      <c r="U21" s="5" t="s">
        <v>5</v>
      </c>
    </row>
    <row r="22" spans="1:21" x14ac:dyDescent="0.25">
      <c r="A22" s="3" t="s">
        <v>1202</v>
      </c>
      <c r="B22" s="5">
        <v>15</v>
      </c>
      <c r="C22" s="5" t="s">
        <v>5</v>
      </c>
      <c r="D22" s="5">
        <v>14</v>
      </c>
      <c r="E22" s="5" t="s">
        <v>5</v>
      </c>
      <c r="F22" s="5" t="s">
        <v>5</v>
      </c>
      <c r="G22" s="5" t="s">
        <v>5</v>
      </c>
      <c r="H22" s="5" t="s">
        <v>5</v>
      </c>
      <c r="I22" s="5" t="s">
        <v>5</v>
      </c>
      <c r="J22" s="5" t="s">
        <v>5</v>
      </c>
      <c r="K22" s="5" t="s">
        <v>5</v>
      </c>
      <c r="L22" s="5" t="s">
        <v>5</v>
      </c>
      <c r="M22" s="5" t="s">
        <v>5</v>
      </c>
      <c r="N22" s="5" t="s">
        <v>5</v>
      </c>
      <c r="O22" s="5" t="s">
        <v>5</v>
      </c>
      <c r="P22" s="5" t="s">
        <v>5</v>
      </c>
      <c r="Q22" s="5" t="s">
        <v>5</v>
      </c>
      <c r="R22" s="5">
        <v>1</v>
      </c>
      <c r="S22" s="5" t="s">
        <v>5</v>
      </c>
      <c r="T22" s="5">
        <v>1</v>
      </c>
      <c r="U22" s="5" t="s">
        <v>5</v>
      </c>
    </row>
    <row r="23" spans="1:21" ht="30" x14ac:dyDescent="0.25">
      <c r="A23" s="3" t="s">
        <v>120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108">
        <v>0.125</v>
      </c>
      <c r="T23" s="5" t="s">
        <v>5</v>
      </c>
      <c r="U23" s="5" t="s">
        <v>5</v>
      </c>
    </row>
    <row r="24" spans="1:21" ht="30" x14ac:dyDescent="0.25">
      <c r="A24" s="3" t="s">
        <v>1204</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v>12.5</v>
      </c>
      <c r="T24" s="5" t="s">
        <v>5</v>
      </c>
      <c r="U24" s="5" t="s">
        <v>5</v>
      </c>
    </row>
    <row r="25" spans="1:21" x14ac:dyDescent="0.25">
      <c r="A25" s="3" t="s">
        <v>120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108">
        <v>0.1</v>
      </c>
      <c r="T25" s="5" t="s">
        <v>5</v>
      </c>
      <c r="U25" s="5" t="s">
        <v>5</v>
      </c>
    </row>
    <row r="26" spans="1:21" ht="30" x14ac:dyDescent="0.25">
      <c r="A26" s="3" t="s">
        <v>1206</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v>10</v>
      </c>
      <c r="T26" s="5" t="s">
        <v>5</v>
      </c>
      <c r="U26" s="5" t="s">
        <v>5</v>
      </c>
    </row>
    <row r="27" spans="1:21" x14ac:dyDescent="0.25">
      <c r="A27" s="3" t="s">
        <v>1207</v>
      </c>
      <c r="B27" s="5" t="s">
        <v>5</v>
      </c>
      <c r="C27" s="5" t="s">
        <v>5</v>
      </c>
      <c r="D27" s="5" t="s">
        <v>5</v>
      </c>
      <c r="E27" s="5" t="s">
        <v>5</v>
      </c>
      <c r="F27" s="5" t="s">
        <v>5</v>
      </c>
      <c r="G27" s="5" t="s">
        <v>1208</v>
      </c>
      <c r="H27" s="5" t="s">
        <v>5</v>
      </c>
      <c r="I27" s="5" t="s">
        <v>5</v>
      </c>
      <c r="J27" s="5" t="s">
        <v>5</v>
      </c>
      <c r="K27" s="5" t="s">
        <v>5</v>
      </c>
      <c r="L27" s="5" t="s">
        <v>5</v>
      </c>
      <c r="M27" s="5" t="s">
        <v>5</v>
      </c>
      <c r="N27" s="5" t="s">
        <v>5</v>
      </c>
      <c r="O27" s="5" t="s">
        <v>5</v>
      </c>
      <c r="P27" s="5" t="s">
        <v>5</v>
      </c>
      <c r="Q27" s="5" t="s">
        <v>5</v>
      </c>
      <c r="R27" s="5" t="s">
        <v>5</v>
      </c>
      <c r="S27" s="5" t="s">
        <v>5</v>
      </c>
      <c r="T27" s="5" t="s">
        <v>5</v>
      </c>
      <c r="U27" s="5" t="s">
        <v>5</v>
      </c>
    </row>
    <row r="28" spans="1:21" x14ac:dyDescent="0.25">
      <c r="A28" s="3" t="s">
        <v>1149</v>
      </c>
      <c r="B28" s="5" t="s">
        <v>5</v>
      </c>
      <c r="C28" s="5" t="s">
        <v>5</v>
      </c>
      <c r="D28" s="5" t="s">
        <v>5</v>
      </c>
      <c r="E28" s="5" t="s">
        <v>5</v>
      </c>
      <c r="F28" s="5" t="s">
        <v>5</v>
      </c>
      <c r="G28" s="5">
        <v>1</v>
      </c>
      <c r="H28" s="5" t="s">
        <v>5</v>
      </c>
      <c r="I28" s="5" t="s">
        <v>5</v>
      </c>
      <c r="J28" s="5" t="s">
        <v>5</v>
      </c>
      <c r="K28" s="5" t="s">
        <v>5</v>
      </c>
      <c r="L28" s="5" t="s">
        <v>5</v>
      </c>
      <c r="M28" s="5" t="s">
        <v>5</v>
      </c>
      <c r="N28" s="5" t="s">
        <v>5</v>
      </c>
      <c r="O28" s="5" t="s">
        <v>5</v>
      </c>
      <c r="P28" s="5" t="s">
        <v>5</v>
      </c>
      <c r="Q28" s="5" t="s">
        <v>5</v>
      </c>
      <c r="R28" s="5" t="s">
        <v>5</v>
      </c>
      <c r="S28" s="5" t="s">
        <v>5</v>
      </c>
      <c r="T28" s="5" t="s">
        <v>5</v>
      </c>
      <c r="U28" s="5" t="s">
        <v>5</v>
      </c>
    </row>
    <row r="29" spans="1:21" ht="30" x14ac:dyDescent="0.25">
      <c r="A29" s="3" t="s">
        <v>1209</v>
      </c>
      <c r="B29" s="5" t="s">
        <v>5</v>
      </c>
      <c r="C29" s="5" t="s">
        <v>5</v>
      </c>
      <c r="D29" s="5" t="s">
        <v>5</v>
      </c>
      <c r="E29" s="5" t="s">
        <v>1210</v>
      </c>
      <c r="F29" s="5" t="s">
        <v>5</v>
      </c>
      <c r="G29" s="5" t="s">
        <v>5</v>
      </c>
      <c r="H29" s="5" t="s">
        <v>5</v>
      </c>
      <c r="I29" s="5" t="s">
        <v>5</v>
      </c>
      <c r="J29" s="5" t="s">
        <v>5</v>
      </c>
      <c r="K29" s="5" t="s">
        <v>1005</v>
      </c>
      <c r="L29" s="5" t="s">
        <v>5</v>
      </c>
      <c r="M29" s="5" t="s">
        <v>5</v>
      </c>
      <c r="N29" s="5" t="s">
        <v>5</v>
      </c>
      <c r="O29" s="5" t="s">
        <v>1211</v>
      </c>
      <c r="P29" s="5" t="s">
        <v>5</v>
      </c>
      <c r="Q29" s="5" t="s">
        <v>5</v>
      </c>
      <c r="R29" s="5" t="s">
        <v>5</v>
      </c>
      <c r="S29" s="5" t="s">
        <v>5</v>
      </c>
      <c r="T29" s="5" t="s">
        <v>5</v>
      </c>
      <c r="U29" s="5" t="s">
        <v>1002</v>
      </c>
    </row>
    <row r="30" spans="1:21" x14ac:dyDescent="0.25">
      <c r="A30" s="3" t="s">
        <v>1212</v>
      </c>
      <c r="B30" s="8">
        <v>195</v>
      </c>
      <c r="C30" s="8">
        <v>23</v>
      </c>
      <c r="D30" s="5" t="s">
        <v>5</v>
      </c>
      <c r="E30" s="5" t="s">
        <v>5</v>
      </c>
      <c r="F30" s="13">
        <v>22.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row>
  </sheetData>
  <mergeCells count="4">
    <mergeCell ref="B1:C1"/>
    <mergeCell ref="H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3</v>
      </c>
      <c r="B1" s="1" t="s">
        <v>1</v>
      </c>
    </row>
    <row r="2" spans="1:2" x14ac:dyDescent="0.25">
      <c r="A2" s="1" t="s">
        <v>31</v>
      </c>
      <c r="B2" s="1" t="s">
        <v>2</v>
      </c>
    </row>
    <row r="3" spans="1:2" x14ac:dyDescent="0.25">
      <c r="A3" s="4" t="s">
        <v>394</v>
      </c>
      <c r="B3" s="5" t="s">
        <v>5</v>
      </c>
    </row>
    <row r="4" spans="1:2" x14ac:dyDescent="0.25">
      <c r="A4" s="3" t="s">
        <v>1214</v>
      </c>
      <c r="B4" s="8">
        <v>15</v>
      </c>
    </row>
    <row r="5" spans="1:2" x14ac:dyDescent="0.25">
      <c r="A5" s="3" t="s">
        <v>331</v>
      </c>
      <c r="B5" s="5">
        <v>-4</v>
      </c>
    </row>
    <row r="6" spans="1:2" ht="30" x14ac:dyDescent="0.25">
      <c r="A6" s="3" t="s">
        <v>142</v>
      </c>
      <c r="B6" s="5">
        <v>-8</v>
      </c>
    </row>
    <row r="7" spans="1:2" x14ac:dyDescent="0.25">
      <c r="A7" s="3" t="s">
        <v>83</v>
      </c>
      <c r="B7" s="5">
        <v>15</v>
      </c>
    </row>
    <row r="8" spans="1:2" x14ac:dyDescent="0.25">
      <c r="A8" s="3" t="s">
        <v>1215</v>
      </c>
      <c r="B8" s="8">
        <v>1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9" t="s">
        <v>1</v>
      </c>
      <c r="C1" s="9"/>
    </row>
    <row r="2" spans="1:3" x14ac:dyDescent="0.25">
      <c r="A2" s="1" t="s">
        <v>31</v>
      </c>
      <c r="B2" s="1" t="s">
        <v>2</v>
      </c>
      <c r="C2" s="1" t="s">
        <v>32</v>
      </c>
    </row>
    <row r="3" spans="1:3" x14ac:dyDescent="0.25">
      <c r="A3" s="4" t="s">
        <v>700</v>
      </c>
      <c r="B3" s="5" t="s">
        <v>5</v>
      </c>
      <c r="C3" s="5" t="s">
        <v>5</v>
      </c>
    </row>
    <row r="4" spans="1:3" x14ac:dyDescent="0.25">
      <c r="A4" s="3" t="s">
        <v>1217</v>
      </c>
      <c r="B4" s="8">
        <v>541</v>
      </c>
      <c r="C4" s="8">
        <v>668</v>
      </c>
    </row>
    <row r="5" spans="1:3" x14ac:dyDescent="0.25">
      <c r="A5" s="3" t="s">
        <v>1218</v>
      </c>
      <c r="B5" s="8">
        <v>4</v>
      </c>
      <c r="C5" s="8">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36.5703125" bestFit="1" customWidth="1"/>
    <col min="9" max="9" width="17" bestFit="1" customWidth="1"/>
    <col min="10" max="10" width="36.5703125" bestFit="1" customWidth="1"/>
    <col min="11" max="11" width="24.42578125" bestFit="1" customWidth="1"/>
    <col min="12" max="12" width="36.5703125" bestFit="1" customWidth="1"/>
    <col min="13" max="13" width="26" bestFit="1" customWidth="1"/>
    <col min="14" max="14" width="22.140625" bestFit="1" customWidth="1"/>
    <col min="15" max="16" width="22.85546875" bestFit="1" customWidth="1"/>
    <col min="17" max="17" width="26" bestFit="1" customWidth="1"/>
    <col min="18" max="23" width="30.140625" bestFit="1" customWidth="1"/>
    <col min="24" max="25" width="36.5703125" bestFit="1" customWidth="1"/>
    <col min="26" max="26" width="30.140625" bestFit="1" customWidth="1"/>
    <col min="27" max="27" width="36.5703125" bestFit="1" customWidth="1"/>
    <col min="28" max="29" width="30.140625" bestFit="1" customWidth="1"/>
    <col min="30" max="30" width="30.85546875" bestFit="1" customWidth="1"/>
    <col min="31" max="31" width="31.28515625" bestFit="1" customWidth="1"/>
    <col min="32" max="33" width="34.7109375" bestFit="1" customWidth="1"/>
    <col min="34" max="35" width="27.42578125" bestFit="1" customWidth="1"/>
    <col min="36" max="38" width="36.5703125" bestFit="1" customWidth="1"/>
    <col min="39" max="40" width="26.42578125" bestFit="1" customWidth="1"/>
    <col min="41" max="41" width="19.85546875" bestFit="1" customWidth="1"/>
    <col min="42" max="46" width="24.42578125" bestFit="1" customWidth="1"/>
  </cols>
  <sheetData>
    <row r="1" spans="1:46" ht="15" customHeight="1" x14ac:dyDescent="0.25">
      <c r="A1" s="1" t="s">
        <v>1219</v>
      </c>
      <c r="B1" s="1" t="s">
        <v>1</v>
      </c>
      <c r="C1" s="1"/>
      <c r="D1" s="1"/>
      <c r="E1" s="1"/>
      <c r="F1" s="9" t="s">
        <v>1</v>
      </c>
      <c r="G1" s="9"/>
      <c r="H1" s="9"/>
      <c r="I1" s="9"/>
      <c r="J1" s="9"/>
      <c r="K1" s="9"/>
      <c r="L1" s="1"/>
      <c r="M1" s="9" t="s">
        <v>1</v>
      </c>
      <c r="N1" s="9"/>
      <c r="O1" s="9"/>
      <c r="P1" s="1"/>
      <c r="Q1" s="1" t="s">
        <v>1</v>
      </c>
      <c r="R1" s="9" t="s">
        <v>978</v>
      </c>
      <c r="S1" s="9"/>
      <c r="T1" s="9" t="s">
        <v>1</v>
      </c>
      <c r="U1" s="9"/>
      <c r="V1" s="1"/>
      <c r="W1" s="1"/>
      <c r="X1" s="9" t="s">
        <v>1</v>
      </c>
      <c r="Y1" s="9"/>
      <c r="Z1" s="9"/>
      <c r="AA1" s="9"/>
      <c r="AB1" s="9"/>
      <c r="AC1" s="9"/>
      <c r="AD1" s="9"/>
      <c r="AE1" s="9"/>
      <c r="AF1" s="9"/>
      <c r="AG1" s="9"/>
      <c r="AH1" s="1" t="s">
        <v>978</v>
      </c>
      <c r="AI1" s="9" t="s">
        <v>1</v>
      </c>
      <c r="AJ1" s="9"/>
      <c r="AK1" s="9"/>
      <c r="AL1" s="9"/>
      <c r="AM1" s="9"/>
      <c r="AN1" s="9"/>
      <c r="AO1" s="1"/>
      <c r="AP1" s="1"/>
      <c r="AQ1" s="1"/>
      <c r="AR1" s="1"/>
      <c r="AS1" s="1"/>
      <c r="AT1" s="1"/>
    </row>
    <row r="2" spans="1:46" ht="30" x14ac:dyDescent="0.25">
      <c r="A2" s="1" t="s">
        <v>109</v>
      </c>
      <c r="B2" s="9" t="s">
        <v>2</v>
      </c>
      <c r="C2" s="9" t="s">
        <v>32</v>
      </c>
      <c r="D2" s="9" t="s">
        <v>33</v>
      </c>
      <c r="E2" s="9" t="s">
        <v>1014</v>
      </c>
      <c r="F2" s="1" t="s">
        <v>2</v>
      </c>
      <c r="G2" s="1" t="s">
        <v>32</v>
      </c>
      <c r="H2" s="1" t="s">
        <v>33</v>
      </c>
      <c r="I2" s="1" t="s">
        <v>1221</v>
      </c>
      <c r="J2" s="1" t="s">
        <v>1221</v>
      </c>
      <c r="K2" s="1" t="s">
        <v>2</v>
      </c>
      <c r="L2" s="1" t="s">
        <v>2</v>
      </c>
      <c r="M2" s="1" t="s">
        <v>2</v>
      </c>
      <c r="N2" s="1" t="s">
        <v>2</v>
      </c>
      <c r="O2" s="1" t="s">
        <v>2</v>
      </c>
      <c r="P2" s="1" t="s">
        <v>32</v>
      </c>
      <c r="Q2" s="1" t="s">
        <v>2</v>
      </c>
      <c r="R2" s="1" t="s">
        <v>985</v>
      </c>
      <c r="S2" s="1" t="s">
        <v>987</v>
      </c>
      <c r="T2" s="1" t="s">
        <v>2</v>
      </c>
      <c r="U2" s="1" t="s">
        <v>33</v>
      </c>
      <c r="V2" s="1" t="s">
        <v>32</v>
      </c>
      <c r="W2" s="1" t="s">
        <v>1014</v>
      </c>
      <c r="X2" s="1" t="s">
        <v>2</v>
      </c>
      <c r="Y2" s="1" t="s">
        <v>2</v>
      </c>
      <c r="Z2" s="1" t="s">
        <v>2</v>
      </c>
      <c r="AA2" s="1" t="s">
        <v>2</v>
      </c>
      <c r="AB2" s="1" t="s">
        <v>2</v>
      </c>
      <c r="AC2" s="1" t="s">
        <v>2</v>
      </c>
      <c r="AD2" s="1" t="s">
        <v>2</v>
      </c>
      <c r="AE2" s="1" t="s">
        <v>2</v>
      </c>
      <c r="AF2" s="1" t="s">
        <v>2</v>
      </c>
      <c r="AG2" s="1" t="s">
        <v>2</v>
      </c>
      <c r="AH2" s="1" t="s">
        <v>985</v>
      </c>
      <c r="AI2" s="1" t="s">
        <v>2</v>
      </c>
      <c r="AJ2" s="1" t="s">
        <v>2</v>
      </c>
      <c r="AK2" s="1" t="s">
        <v>32</v>
      </c>
      <c r="AL2" s="1" t="s">
        <v>33</v>
      </c>
      <c r="AM2" s="1" t="s">
        <v>2</v>
      </c>
      <c r="AN2" s="1" t="s">
        <v>2</v>
      </c>
      <c r="AO2" s="1" t="s">
        <v>995</v>
      </c>
      <c r="AP2" s="1" t="s">
        <v>1236</v>
      </c>
      <c r="AQ2" s="1" t="s">
        <v>1237</v>
      </c>
      <c r="AR2" s="1" t="s">
        <v>995</v>
      </c>
      <c r="AS2" s="1" t="s">
        <v>1236</v>
      </c>
      <c r="AT2" s="1" t="s">
        <v>1237</v>
      </c>
    </row>
    <row r="3" spans="1:46" ht="30" x14ac:dyDescent="0.25">
      <c r="A3" s="1"/>
      <c r="B3" s="9"/>
      <c r="C3" s="9"/>
      <c r="D3" s="9"/>
      <c r="E3" s="9"/>
      <c r="F3" s="1" t="s">
        <v>1220</v>
      </c>
      <c r="G3" s="1" t="s">
        <v>1220</v>
      </c>
      <c r="H3" s="1" t="s">
        <v>1220</v>
      </c>
      <c r="I3" s="1" t="s">
        <v>1222</v>
      </c>
      <c r="J3" s="1" t="s">
        <v>1223</v>
      </c>
      <c r="K3" s="1" t="s">
        <v>981</v>
      </c>
      <c r="L3" s="1" t="s">
        <v>1224</v>
      </c>
      <c r="M3" s="1" t="s">
        <v>1225</v>
      </c>
      <c r="N3" s="1" t="s">
        <v>1226</v>
      </c>
      <c r="O3" s="1" t="s">
        <v>1227</v>
      </c>
      <c r="P3" s="1" t="s">
        <v>1227</v>
      </c>
      <c r="Q3" s="1" t="s">
        <v>1228</v>
      </c>
      <c r="R3" s="1" t="s">
        <v>986</v>
      </c>
      <c r="S3" s="1" t="s">
        <v>986</v>
      </c>
      <c r="T3" s="1" t="s">
        <v>986</v>
      </c>
      <c r="U3" s="1" t="s">
        <v>986</v>
      </c>
      <c r="V3" s="1" t="s">
        <v>986</v>
      </c>
      <c r="W3" s="1" t="s">
        <v>986</v>
      </c>
      <c r="X3" s="1" t="s">
        <v>986</v>
      </c>
      <c r="Y3" s="1" t="s">
        <v>986</v>
      </c>
      <c r="Z3" s="1" t="s">
        <v>986</v>
      </c>
      <c r="AA3" s="1" t="s">
        <v>986</v>
      </c>
      <c r="AB3" s="1" t="s">
        <v>986</v>
      </c>
      <c r="AC3" s="1" t="s">
        <v>986</v>
      </c>
      <c r="AD3" s="1" t="s">
        <v>986</v>
      </c>
      <c r="AE3" s="1" t="s">
        <v>986</v>
      </c>
      <c r="AF3" s="1" t="s">
        <v>986</v>
      </c>
      <c r="AG3" s="1" t="s">
        <v>986</v>
      </c>
      <c r="AH3" s="1" t="s">
        <v>1234</v>
      </c>
      <c r="AI3" s="1" t="s">
        <v>1234</v>
      </c>
      <c r="AJ3" s="1" t="s">
        <v>1235</v>
      </c>
      <c r="AK3" s="1" t="s">
        <v>1235</v>
      </c>
      <c r="AL3" s="1" t="s">
        <v>1235</v>
      </c>
      <c r="AM3" s="1" t="s">
        <v>988</v>
      </c>
      <c r="AN3" s="1" t="s">
        <v>988</v>
      </c>
      <c r="AO3" s="1" t="s">
        <v>994</v>
      </c>
      <c r="AP3" s="1" t="s">
        <v>994</v>
      </c>
      <c r="AQ3" s="1" t="s">
        <v>994</v>
      </c>
      <c r="AR3" s="1" t="s">
        <v>994</v>
      </c>
      <c r="AS3" s="1" t="s">
        <v>989</v>
      </c>
      <c r="AT3" s="1" t="s">
        <v>989</v>
      </c>
    </row>
    <row r="4" spans="1:46" ht="30" x14ac:dyDescent="0.25">
      <c r="A4" s="1"/>
      <c r="B4" s="9"/>
      <c r="C4" s="9"/>
      <c r="D4" s="9"/>
      <c r="E4" s="9"/>
      <c r="F4" s="1"/>
      <c r="G4" s="1"/>
      <c r="H4" s="1"/>
      <c r="I4" s="1"/>
      <c r="J4" s="1"/>
      <c r="K4" s="1"/>
      <c r="L4" s="1"/>
      <c r="M4" s="1"/>
      <c r="N4" s="1"/>
      <c r="O4" s="1"/>
      <c r="P4" s="1"/>
      <c r="Q4" s="1"/>
      <c r="R4" s="1"/>
      <c r="S4" s="1"/>
      <c r="T4" s="1"/>
      <c r="U4" s="1"/>
      <c r="V4" s="1"/>
      <c r="W4" s="1"/>
      <c r="X4" s="1" t="s">
        <v>1025</v>
      </c>
      <c r="Y4" s="1" t="s">
        <v>1229</v>
      </c>
      <c r="Z4" s="1" t="s">
        <v>981</v>
      </c>
      <c r="AA4" s="1" t="s">
        <v>1230</v>
      </c>
      <c r="AB4" s="1" t="s">
        <v>1225</v>
      </c>
      <c r="AC4" s="1" t="s">
        <v>1226</v>
      </c>
      <c r="AD4" s="1" t="s">
        <v>1231</v>
      </c>
      <c r="AE4" s="1" t="s">
        <v>1231</v>
      </c>
      <c r="AF4" s="1" t="s">
        <v>1233</v>
      </c>
      <c r="AG4" s="1" t="s">
        <v>1233</v>
      </c>
      <c r="AH4" s="1"/>
      <c r="AI4" s="1"/>
      <c r="AJ4" s="1"/>
      <c r="AK4" s="1"/>
      <c r="AL4" s="1"/>
      <c r="AM4" s="1"/>
      <c r="AN4" s="1" t="s">
        <v>981</v>
      </c>
      <c r="AO4" s="1"/>
      <c r="AP4" s="1" t="s">
        <v>984</v>
      </c>
      <c r="AQ4" s="1" t="s">
        <v>984</v>
      </c>
      <c r="AR4" s="1" t="s">
        <v>984</v>
      </c>
      <c r="AS4" s="1" t="s">
        <v>984</v>
      </c>
      <c r="AT4" s="1" t="s">
        <v>984</v>
      </c>
    </row>
    <row r="5" spans="1:46" ht="30" x14ac:dyDescent="0.25">
      <c r="A5" s="1"/>
      <c r="B5" s="9"/>
      <c r="C5" s="9"/>
      <c r="D5" s="9"/>
      <c r="E5" s="9"/>
      <c r="F5" s="1"/>
      <c r="G5" s="1"/>
      <c r="H5" s="1"/>
      <c r="I5" s="1"/>
      <c r="J5" s="1"/>
      <c r="K5" s="1"/>
      <c r="L5" s="1"/>
      <c r="M5" s="1"/>
      <c r="N5" s="1"/>
      <c r="O5" s="1"/>
      <c r="P5" s="1"/>
      <c r="Q5" s="1"/>
      <c r="R5" s="1"/>
      <c r="S5" s="1"/>
      <c r="T5" s="1"/>
      <c r="U5" s="1"/>
      <c r="V5" s="1"/>
      <c r="W5" s="1"/>
      <c r="X5" s="1"/>
      <c r="Y5" s="1"/>
      <c r="Z5" s="1"/>
      <c r="AA5" s="1" t="s">
        <v>1025</v>
      </c>
      <c r="AB5" s="1"/>
      <c r="AC5" s="1"/>
      <c r="AD5" s="1"/>
      <c r="AE5" s="1" t="s">
        <v>1232</v>
      </c>
      <c r="AF5" s="1"/>
      <c r="AG5" s="1" t="s">
        <v>1232</v>
      </c>
      <c r="AH5" s="1"/>
      <c r="AI5" s="1"/>
      <c r="AJ5" s="1"/>
      <c r="AK5" s="1"/>
      <c r="AL5" s="1"/>
      <c r="AM5" s="1"/>
      <c r="AN5" s="1"/>
      <c r="AO5" s="1"/>
      <c r="AP5" s="1"/>
      <c r="AQ5" s="1"/>
      <c r="AR5" s="1"/>
      <c r="AS5" s="1"/>
      <c r="AT5" s="1"/>
    </row>
    <row r="6" spans="1:46" ht="45" x14ac:dyDescent="0.25">
      <c r="A6" s="4" t="s">
        <v>123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row>
    <row r="7" spans="1:46" ht="30" x14ac:dyDescent="0.25">
      <c r="A7" s="3" t="s">
        <v>510</v>
      </c>
      <c r="B7" s="7">
        <v>350000</v>
      </c>
      <c r="C7" s="7">
        <v>350000</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7">
        <v>350000</v>
      </c>
      <c r="AP7" s="7">
        <v>350000</v>
      </c>
      <c r="AQ7" s="7">
        <v>300000</v>
      </c>
      <c r="AR7" s="7">
        <v>227000</v>
      </c>
      <c r="AS7" s="7">
        <v>300000</v>
      </c>
      <c r="AT7" s="7">
        <v>227000</v>
      </c>
    </row>
    <row r="8" spans="1:46" x14ac:dyDescent="0.25">
      <c r="A8" s="3" t="s">
        <v>1239</v>
      </c>
      <c r="B8" s="5" t="s">
        <v>5</v>
      </c>
      <c r="C8" s="5" t="s">
        <v>5</v>
      </c>
      <c r="D8" s="5" t="s">
        <v>5</v>
      </c>
      <c r="E8" s="5" t="s">
        <v>5</v>
      </c>
      <c r="F8" s="5" t="s">
        <v>5</v>
      </c>
      <c r="G8" s="5" t="s">
        <v>5</v>
      </c>
      <c r="H8" s="5" t="s">
        <v>5</v>
      </c>
      <c r="I8" s="108">
        <v>0.4</v>
      </c>
      <c r="J8" s="108">
        <v>0.1</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row>
    <row r="9" spans="1:46" x14ac:dyDescent="0.25">
      <c r="A9" s="3" t="s">
        <v>1240</v>
      </c>
      <c r="B9" s="7">
        <v>23355</v>
      </c>
      <c r="C9" s="7">
        <v>23835</v>
      </c>
      <c r="D9" s="7">
        <v>28680</v>
      </c>
      <c r="E9" s="7">
        <v>34062</v>
      </c>
      <c r="F9" s="5" t="s">
        <v>5</v>
      </c>
      <c r="G9" s="5" t="s">
        <v>5</v>
      </c>
      <c r="H9" s="5" t="s">
        <v>5</v>
      </c>
      <c r="I9" s="5" t="s">
        <v>5</v>
      </c>
      <c r="J9" s="5" t="s">
        <v>5</v>
      </c>
      <c r="K9" s="5" t="s">
        <v>5</v>
      </c>
      <c r="L9" s="5" t="s">
        <v>5</v>
      </c>
      <c r="M9" s="5" t="s">
        <v>5</v>
      </c>
      <c r="N9" s="5" t="s">
        <v>5</v>
      </c>
      <c r="O9" s="7">
        <v>26355</v>
      </c>
      <c r="P9" s="7">
        <v>26835</v>
      </c>
      <c r="Q9" s="7">
        <v>61868</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v>825</v>
      </c>
      <c r="AI9" s="5" t="s">
        <v>5</v>
      </c>
      <c r="AJ9" s="5" t="s">
        <v>5</v>
      </c>
      <c r="AK9" s="5" t="s">
        <v>5</v>
      </c>
      <c r="AL9" s="5" t="s">
        <v>5</v>
      </c>
      <c r="AM9" s="5" t="s">
        <v>5</v>
      </c>
      <c r="AN9" s="5" t="s">
        <v>5</v>
      </c>
      <c r="AO9" s="5" t="s">
        <v>5</v>
      </c>
      <c r="AP9" s="5" t="s">
        <v>5</v>
      </c>
      <c r="AQ9" s="5" t="s">
        <v>5</v>
      </c>
      <c r="AR9" s="5" t="s">
        <v>5</v>
      </c>
      <c r="AS9" s="5" t="s">
        <v>5</v>
      </c>
      <c r="AT9" s="5" t="s">
        <v>5</v>
      </c>
    </row>
    <row r="10" spans="1:46" x14ac:dyDescent="0.25">
      <c r="A10" s="3" t="s">
        <v>1241</v>
      </c>
      <c r="B10" s="7">
        <v>2335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row>
    <row r="11" spans="1:46" x14ac:dyDescent="0.25">
      <c r="A11" s="3" t="s">
        <v>1242</v>
      </c>
      <c r="B11" s="5" t="s">
        <v>5</v>
      </c>
      <c r="C11" s="5" t="s">
        <v>5</v>
      </c>
      <c r="D11" s="5" t="s">
        <v>5</v>
      </c>
      <c r="E11" s="5" t="s">
        <v>5</v>
      </c>
      <c r="F11" s="5" t="s">
        <v>5</v>
      </c>
      <c r="G11" s="5" t="s">
        <v>5</v>
      </c>
      <c r="H11" s="5" t="s">
        <v>5</v>
      </c>
      <c r="I11" s="5" t="s">
        <v>5</v>
      </c>
      <c r="J11" s="5" t="s">
        <v>5</v>
      </c>
      <c r="K11" s="5" t="s">
        <v>5</v>
      </c>
      <c r="L11" s="5" t="s">
        <v>5</v>
      </c>
      <c r="M11" s="5" t="s">
        <v>5</v>
      </c>
      <c r="N11" s="5" t="s">
        <v>5</v>
      </c>
      <c r="O11" s="6">
        <v>42217</v>
      </c>
      <c r="P11" s="5" t="s">
        <v>5</v>
      </c>
      <c r="Q11" s="5" t="s">
        <v>5</v>
      </c>
      <c r="R11" s="5" t="s">
        <v>5</v>
      </c>
      <c r="S11" s="5" t="s">
        <v>5</v>
      </c>
      <c r="T11" s="5" t="s">
        <v>5</v>
      </c>
      <c r="U11" s="5" t="s">
        <v>5</v>
      </c>
      <c r="V11" s="5" t="s">
        <v>5</v>
      </c>
      <c r="W11" s="5" t="s">
        <v>5</v>
      </c>
      <c r="X11" s="6">
        <v>41973</v>
      </c>
      <c r="Y11" s="5" t="s">
        <v>5</v>
      </c>
      <c r="Z11" s="5" t="s">
        <v>5</v>
      </c>
      <c r="AA11" s="6">
        <v>41973</v>
      </c>
      <c r="AB11" s="5" t="s">
        <v>5</v>
      </c>
      <c r="AC11" s="5" t="s">
        <v>5</v>
      </c>
      <c r="AD11" s="5" t="s">
        <v>5</v>
      </c>
      <c r="AE11" s="5" t="s">
        <v>5</v>
      </c>
      <c r="AF11" s="5" t="s">
        <v>5</v>
      </c>
      <c r="AG11" s="5" t="s">
        <v>5</v>
      </c>
      <c r="AH11" s="5" t="s">
        <v>5</v>
      </c>
      <c r="AI11" s="6">
        <v>40900</v>
      </c>
      <c r="AJ11" s="5" t="s">
        <v>5</v>
      </c>
      <c r="AK11" s="5" t="s">
        <v>5</v>
      </c>
      <c r="AL11" s="5" t="s">
        <v>5</v>
      </c>
      <c r="AM11" s="5" t="s">
        <v>5</v>
      </c>
      <c r="AN11" s="5" t="s">
        <v>5</v>
      </c>
      <c r="AO11" s="5" t="s">
        <v>5</v>
      </c>
      <c r="AP11" s="5" t="s">
        <v>5</v>
      </c>
      <c r="AQ11" s="5" t="s">
        <v>5</v>
      </c>
      <c r="AR11" s="5" t="s">
        <v>5</v>
      </c>
      <c r="AS11" s="5" t="s">
        <v>5</v>
      </c>
      <c r="AT11" s="5" t="s">
        <v>5</v>
      </c>
    </row>
    <row r="12" spans="1:46" x14ac:dyDescent="0.25">
      <c r="A12" s="3" t="s">
        <v>1243</v>
      </c>
      <c r="B12" s="13">
        <v>62.87</v>
      </c>
      <c r="C12" s="5" t="s">
        <v>5</v>
      </c>
      <c r="D12" s="5" t="s">
        <v>5</v>
      </c>
      <c r="E12" s="5" t="s">
        <v>5</v>
      </c>
      <c r="F12" s="5" t="s">
        <v>5</v>
      </c>
      <c r="G12" s="5" t="s">
        <v>5</v>
      </c>
      <c r="H12" s="5" t="s">
        <v>5</v>
      </c>
      <c r="I12" s="5" t="s">
        <v>5</v>
      </c>
      <c r="J12" s="5" t="s">
        <v>5</v>
      </c>
      <c r="K12" s="5" t="s">
        <v>5</v>
      </c>
      <c r="L12" s="8">
        <v>100</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row>
    <row r="13" spans="1:46" x14ac:dyDescent="0.25">
      <c r="A13" s="3" t="s">
        <v>134</v>
      </c>
      <c r="B13" s="8">
        <v>352</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row>
    <row r="14" spans="1:46" x14ac:dyDescent="0.25">
      <c r="A14" s="3" t="s">
        <v>1010</v>
      </c>
      <c r="B14" s="5" t="s">
        <v>5</v>
      </c>
      <c r="C14" s="5" t="s">
        <v>5</v>
      </c>
      <c r="D14" s="5" t="s">
        <v>5</v>
      </c>
      <c r="E14" s="5" t="s">
        <v>5</v>
      </c>
      <c r="F14" s="5" t="s">
        <v>55</v>
      </c>
      <c r="G14" s="5" t="s">
        <v>55</v>
      </c>
      <c r="H14" s="5" t="s">
        <v>5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row>
    <row r="15" spans="1:46" ht="30" x14ac:dyDescent="0.25">
      <c r="A15" s="3" t="s">
        <v>124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6">
        <v>4041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6">
        <v>40878</v>
      </c>
      <c r="AJ15" s="5" t="s">
        <v>5</v>
      </c>
      <c r="AK15" s="5" t="s">
        <v>5</v>
      </c>
      <c r="AL15" s="5" t="s">
        <v>5</v>
      </c>
      <c r="AM15" s="5" t="s">
        <v>5</v>
      </c>
      <c r="AN15" s="5" t="s">
        <v>5</v>
      </c>
      <c r="AO15" s="5" t="s">
        <v>5</v>
      </c>
      <c r="AP15" s="5" t="s">
        <v>5</v>
      </c>
      <c r="AQ15" s="5" t="s">
        <v>5</v>
      </c>
      <c r="AR15" s="5" t="s">
        <v>5</v>
      </c>
      <c r="AS15" s="5" t="s">
        <v>5</v>
      </c>
      <c r="AT15" s="5" t="s">
        <v>5</v>
      </c>
    </row>
    <row r="16" spans="1:46" ht="30" x14ac:dyDescent="0.25">
      <c r="A16" s="3" t="s">
        <v>124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6">
        <v>4044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6">
        <v>40900</v>
      </c>
      <c r="AJ16" s="5" t="s">
        <v>5</v>
      </c>
      <c r="AK16" s="5" t="s">
        <v>5</v>
      </c>
      <c r="AL16" s="5" t="s">
        <v>5</v>
      </c>
      <c r="AM16" s="5" t="s">
        <v>5</v>
      </c>
      <c r="AN16" s="5" t="s">
        <v>5</v>
      </c>
      <c r="AO16" s="5" t="s">
        <v>5</v>
      </c>
      <c r="AP16" s="5" t="s">
        <v>5</v>
      </c>
      <c r="AQ16" s="5" t="s">
        <v>5</v>
      </c>
      <c r="AR16" s="5" t="s">
        <v>5</v>
      </c>
      <c r="AS16" s="5" t="s">
        <v>5</v>
      </c>
      <c r="AT16" s="5" t="s">
        <v>5</v>
      </c>
    </row>
    <row r="17" spans="1:46" ht="30" x14ac:dyDescent="0.25">
      <c r="A17" s="3" t="s">
        <v>124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108">
        <v>1</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108">
        <v>1</v>
      </c>
      <c r="AI17" s="5" t="s">
        <v>5</v>
      </c>
      <c r="AJ17" s="5" t="s">
        <v>5</v>
      </c>
      <c r="AK17" s="5" t="s">
        <v>5</v>
      </c>
      <c r="AL17" s="5" t="s">
        <v>5</v>
      </c>
      <c r="AM17" s="5" t="s">
        <v>5</v>
      </c>
      <c r="AN17" s="5" t="s">
        <v>5</v>
      </c>
      <c r="AO17" s="5" t="s">
        <v>5</v>
      </c>
      <c r="AP17" s="5" t="s">
        <v>5</v>
      </c>
      <c r="AQ17" s="5" t="s">
        <v>5</v>
      </c>
      <c r="AR17" s="5" t="s">
        <v>5</v>
      </c>
      <c r="AS17" s="5" t="s">
        <v>5</v>
      </c>
      <c r="AT17" s="5" t="s">
        <v>5</v>
      </c>
    </row>
    <row r="18" spans="1:46" ht="30" x14ac:dyDescent="0.25">
      <c r="A18" s="3" t="s">
        <v>1247</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v>24</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v>2</v>
      </c>
      <c r="AI18" s="5" t="s">
        <v>5</v>
      </c>
      <c r="AJ18" s="5" t="s">
        <v>5</v>
      </c>
      <c r="AK18" s="5" t="s">
        <v>5</v>
      </c>
      <c r="AL18" s="5" t="s">
        <v>5</v>
      </c>
      <c r="AM18" s="5" t="s">
        <v>5</v>
      </c>
      <c r="AN18" s="5" t="s">
        <v>5</v>
      </c>
      <c r="AO18" s="5" t="s">
        <v>5</v>
      </c>
      <c r="AP18" s="5" t="s">
        <v>5</v>
      </c>
      <c r="AQ18" s="5" t="s">
        <v>5</v>
      </c>
      <c r="AR18" s="5" t="s">
        <v>5</v>
      </c>
      <c r="AS18" s="5" t="s">
        <v>5</v>
      </c>
      <c r="AT18" s="5" t="s">
        <v>5</v>
      </c>
    </row>
    <row r="19" spans="1:46" ht="60" x14ac:dyDescent="0.25">
      <c r="A19" s="3" t="s">
        <v>1248</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v>3</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row>
    <row r="20" spans="1:46" x14ac:dyDescent="0.25">
      <c r="A20" s="3" t="s">
        <v>1011</v>
      </c>
      <c r="B20" s="5" t="s">
        <v>5</v>
      </c>
      <c r="C20" s="5" t="s">
        <v>5</v>
      </c>
      <c r="D20" s="5" t="s">
        <v>5</v>
      </c>
      <c r="E20" s="5" t="s">
        <v>5</v>
      </c>
      <c r="F20" s="5" t="s">
        <v>5</v>
      </c>
      <c r="G20" s="5" t="s">
        <v>5</v>
      </c>
      <c r="H20" s="5" t="s">
        <v>5</v>
      </c>
      <c r="I20" s="5" t="s">
        <v>5</v>
      </c>
      <c r="J20" s="5" t="s">
        <v>5</v>
      </c>
      <c r="K20" s="7">
        <v>14124</v>
      </c>
      <c r="L20" s="5" t="s">
        <v>5</v>
      </c>
      <c r="M20" s="5" t="s">
        <v>5</v>
      </c>
      <c r="N20" s="5" t="s">
        <v>5</v>
      </c>
      <c r="O20" s="5" t="s">
        <v>5</v>
      </c>
      <c r="P20" s="5" t="s">
        <v>5</v>
      </c>
      <c r="Q20" s="5" t="s">
        <v>5</v>
      </c>
      <c r="R20" s="7">
        <v>4000</v>
      </c>
      <c r="S20" s="7">
        <v>235000</v>
      </c>
      <c r="T20" s="7">
        <v>106369</v>
      </c>
      <c r="U20" s="7">
        <v>3000</v>
      </c>
      <c r="V20" s="5" t="s">
        <v>5</v>
      </c>
      <c r="W20" s="5" t="s">
        <v>5</v>
      </c>
      <c r="X20" s="5" t="s">
        <v>5</v>
      </c>
      <c r="Y20" s="5" t="s">
        <v>5</v>
      </c>
      <c r="Z20" s="7">
        <v>7062</v>
      </c>
      <c r="AA20" s="5" t="s">
        <v>5</v>
      </c>
      <c r="AB20" s="5" t="s">
        <v>5</v>
      </c>
      <c r="AC20" s="5" t="s">
        <v>5</v>
      </c>
      <c r="AD20" s="5" t="s">
        <v>5</v>
      </c>
      <c r="AE20" s="5" t="s">
        <v>5</v>
      </c>
      <c r="AF20" s="5" t="s">
        <v>5</v>
      </c>
      <c r="AG20" s="5" t="s">
        <v>5</v>
      </c>
      <c r="AH20" s="5" t="s">
        <v>5</v>
      </c>
      <c r="AI20" s="5" t="s">
        <v>5</v>
      </c>
      <c r="AJ20" s="5" t="s">
        <v>5</v>
      </c>
      <c r="AK20" s="5" t="s">
        <v>5</v>
      </c>
      <c r="AL20" s="5" t="s">
        <v>5</v>
      </c>
      <c r="AM20" s="5" t="s">
        <v>5</v>
      </c>
      <c r="AN20" s="7">
        <v>7062</v>
      </c>
      <c r="AO20" s="5" t="s">
        <v>5</v>
      </c>
      <c r="AP20" s="5" t="s">
        <v>5</v>
      </c>
      <c r="AQ20" s="5" t="s">
        <v>5</v>
      </c>
      <c r="AR20" s="5" t="s">
        <v>5</v>
      </c>
      <c r="AS20" s="5" t="s">
        <v>5</v>
      </c>
      <c r="AT20" s="5" t="s">
        <v>5</v>
      </c>
    </row>
    <row r="21" spans="1:46" ht="45" x14ac:dyDescent="0.25">
      <c r="A21" s="3" t="s">
        <v>124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108">
        <v>0.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row>
    <row r="22" spans="1:46" ht="30" x14ac:dyDescent="0.25">
      <c r="A22" s="3" t="s">
        <v>1250</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8">
        <v>225</v>
      </c>
      <c r="AD22" s="8">
        <v>225</v>
      </c>
      <c r="AE22" s="13">
        <v>159.30000000000001</v>
      </c>
      <c r="AF22" s="8">
        <v>200</v>
      </c>
      <c r="AG22" s="13">
        <v>141.6</v>
      </c>
      <c r="AH22" s="5" t="s">
        <v>5</v>
      </c>
      <c r="AI22" s="5" t="s">
        <v>5</v>
      </c>
      <c r="AJ22" s="5" t="s">
        <v>5</v>
      </c>
      <c r="AK22" s="5" t="s">
        <v>5</v>
      </c>
      <c r="AL22" s="5" t="s">
        <v>5</v>
      </c>
      <c r="AM22" s="5" t="s">
        <v>5</v>
      </c>
      <c r="AN22" s="5" t="s">
        <v>5</v>
      </c>
      <c r="AO22" s="5" t="s">
        <v>5</v>
      </c>
      <c r="AP22" s="5" t="s">
        <v>5</v>
      </c>
      <c r="AQ22" s="5" t="s">
        <v>5</v>
      </c>
      <c r="AR22" s="5" t="s">
        <v>5</v>
      </c>
      <c r="AS22" s="5" t="s">
        <v>5</v>
      </c>
      <c r="AT22" s="5" t="s">
        <v>5</v>
      </c>
    </row>
    <row r="23" spans="1:46" x14ac:dyDescent="0.25">
      <c r="A23" s="3" t="s">
        <v>1251</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1146</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row>
    <row r="24" spans="1:46" x14ac:dyDescent="0.25">
      <c r="A24" s="3" t="s">
        <v>1252</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7">
        <v>142861</v>
      </c>
      <c r="U24" s="7">
        <v>4000</v>
      </c>
      <c r="V24" s="5" t="s">
        <v>5</v>
      </c>
      <c r="W24" s="5" t="s">
        <v>5</v>
      </c>
      <c r="X24" s="5" t="s">
        <v>5</v>
      </c>
      <c r="Y24" s="7">
        <v>92245</v>
      </c>
      <c r="Z24" s="5" t="s">
        <v>5</v>
      </c>
      <c r="AA24" s="5" t="s">
        <v>5</v>
      </c>
      <c r="AB24" s="7">
        <v>92514</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row>
    <row r="25" spans="1:46" ht="30" x14ac:dyDescent="0.25">
      <c r="A25" s="3" t="s">
        <v>1253</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108">
        <v>0.3</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row>
    <row r="26" spans="1:46" x14ac:dyDescent="0.25">
      <c r="A26" s="3" t="s">
        <v>125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v>4</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row>
    <row r="27" spans="1:46" ht="30" x14ac:dyDescent="0.25">
      <c r="A27" s="3" t="s">
        <v>1255</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7">
        <v>70621</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row>
    <row r="28" spans="1:46" x14ac:dyDescent="0.25">
      <c r="A28" s="3" t="s">
        <v>505</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7">
        <v>205508</v>
      </c>
      <c r="U28" s="7">
        <v>242000</v>
      </c>
      <c r="V28" s="7">
        <v>242000</v>
      </c>
      <c r="W28" s="7">
        <v>239000</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row>
    <row r="29" spans="1:46" x14ac:dyDescent="0.25">
      <c r="A29" s="3" t="s">
        <v>125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v>1</v>
      </c>
      <c r="AN29" s="5" t="s">
        <v>5</v>
      </c>
      <c r="AO29" s="5" t="s">
        <v>5</v>
      </c>
      <c r="AP29" s="5" t="s">
        <v>5</v>
      </c>
      <c r="AQ29" s="5" t="s">
        <v>5</v>
      </c>
      <c r="AR29" s="5" t="s">
        <v>5</v>
      </c>
      <c r="AS29" s="5" t="s">
        <v>5</v>
      </c>
      <c r="AT29" s="5" t="s">
        <v>5</v>
      </c>
    </row>
    <row r="30" spans="1:46" x14ac:dyDescent="0.25">
      <c r="A30" s="3" t="s">
        <v>1257</v>
      </c>
      <c r="B30" s="5" t="s">
        <v>5</v>
      </c>
      <c r="C30" s="5" t="s">
        <v>5</v>
      </c>
      <c r="D30" s="5" t="s">
        <v>5</v>
      </c>
      <c r="E30" s="5" t="s">
        <v>5</v>
      </c>
      <c r="F30" s="5" t="s">
        <v>5</v>
      </c>
      <c r="G30" s="5" t="s">
        <v>5</v>
      </c>
      <c r="H30" s="5" t="s">
        <v>5</v>
      </c>
      <c r="I30" s="5" t="s">
        <v>5</v>
      </c>
      <c r="J30" s="5" t="s">
        <v>5</v>
      </c>
      <c r="K30" s="5" t="s">
        <v>5</v>
      </c>
      <c r="L30" s="5" t="s">
        <v>5</v>
      </c>
      <c r="M30" s="5">
        <v>18</v>
      </c>
      <c r="N30" s="5">
        <v>17</v>
      </c>
      <c r="O30" s="5" t="s">
        <v>5</v>
      </c>
      <c r="P30" s="5" t="s">
        <v>5</v>
      </c>
      <c r="Q30" s="5" t="s">
        <v>5</v>
      </c>
      <c r="R30" s="5" t="s">
        <v>5</v>
      </c>
      <c r="S30" s="5" t="s">
        <v>5</v>
      </c>
      <c r="T30" s="5" t="s">
        <v>5</v>
      </c>
      <c r="U30" s="5" t="s">
        <v>5</v>
      </c>
      <c r="V30" s="5" t="s">
        <v>5</v>
      </c>
      <c r="W30" s="5" t="s">
        <v>5</v>
      </c>
      <c r="X30" s="5" t="s">
        <v>5</v>
      </c>
      <c r="Y30" s="5" t="s">
        <v>5</v>
      </c>
      <c r="Z30" s="5" t="s">
        <v>5</v>
      </c>
      <c r="AA30" s="5" t="s">
        <v>5</v>
      </c>
      <c r="AB30" s="5">
        <v>27</v>
      </c>
      <c r="AC30" s="5">
        <v>28</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row>
    <row r="31" spans="1:46" x14ac:dyDescent="0.25">
      <c r="A31" s="3" t="s">
        <v>1258</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108">
        <v>0.25</v>
      </c>
      <c r="AK31" s="5" t="s">
        <v>5</v>
      </c>
      <c r="AL31" s="5" t="s">
        <v>5</v>
      </c>
      <c r="AM31" s="5" t="s">
        <v>5</v>
      </c>
      <c r="AN31" s="5" t="s">
        <v>5</v>
      </c>
      <c r="AO31" s="5" t="s">
        <v>5</v>
      </c>
      <c r="AP31" s="5" t="s">
        <v>5</v>
      </c>
      <c r="AQ31" s="5" t="s">
        <v>5</v>
      </c>
      <c r="AR31" s="5" t="s">
        <v>5</v>
      </c>
      <c r="AS31" s="5" t="s">
        <v>5</v>
      </c>
      <c r="AT31" s="5" t="s">
        <v>5</v>
      </c>
    </row>
    <row r="32" spans="1:46" x14ac:dyDescent="0.25">
      <c r="A32" s="3" t="s">
        <v>1259</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8">
        <v>2</v>
      </c>
      <c r="AK32" s="8">
        <v>1</v>
      </c>
      <c r="AL32" s="8">
        <v>2</v>
      </c>
      <c r="AM32" s="5" t="s">
        <v>5</v>
      </c>
      <c r="AN32" s="5" t="s">
        <v>5</v>
      </c>
      <c r="AO32" s="5" t="s">
        <v>5</v>
      </c>
      <c r="AP32" s="5" t="s">
        <v>5</v>
      </c>
      <c r="AQ32" s="5" t="s">
        <v>5</v>
      </c>
      <c r="AR32" s="5" t="s">
        <v>5</v>
      </c>
      <c r="AS32" s="5" t="s">
        <v>5</v>
      </c>
      <c r="AT32" s="5" t="s">
        <v>5</v>
      </c>
    </row>
  </sheetData>
  <mergeCells count="11">
    <mergeCell ref="AI1:AN1"/>
    <mergeCell ref="B2:B5"/>
    <mergeCell ref="C2:C5"/>
    <mergeCell ref="D2:D5"/>
    <mergeCell ref="E2:E5"/>
    <mergeCell ref="F1:K1"/>
    <mergeCell ref="M1:O1"/>
    <mergeCell ref="R1:S1"/>
    <mergeCell ref="T1:U1"/>
    <mergeCell ref="X1:AC1"/>
    <mergeCell ref="AD1:A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260</v>
      </c>
      <c r="B1" s="1" t="s">
        <v>2</v>
      </c>
      <c r="C1" s="1" t="s">
        <v>32</v>
      </c>
      <c r="D1" s="1" t="s">
        <v>33</v>
      </c>
      <c r="E1" s="1" t="s">
        <v>1014</v>
      </c>
    </row>
    <row r="2" spans="1:5" ht="45" x14ac:dyDescent="0.25">
      <c r="A2" s="4" t="s">
        <v>1238</v>
      </c>
      <c r="B2" s="5" t="s">
        <v>5</v>
      </c>
      <c r="C2" s="5" t="s">
        <v>5</v>
      </c>
      <c r="D2" s="5" t="s">
        <v>5</v>
      </c>
      <c r="E2" s="5" t="s">
        <v>5</v>
      </c>
    </row>
    <row r="3" spans="1:5" x14ac:dyDescent="0.25">
      <c r="A3" s="3" t="s">
        <v>506</v>
      </c>
      <c r="B3" s="7">
        <v>23355</v>
      </c>
      <c r="C3" s="7">
        <v>23835</v>
      </c>
      <c r="D3" s="7">
        <v>28680</v>
      </c>
      <c r="E3" s="7">
        <v>34062</v>
      </c>
    </row>
    <row r="4" spans="1:5" x14ac:dyDescent="0.25">
      <c r="A4" s="3" t="s">
        <v>509</v>
      </c>
      <c r="B4" s="7">
        <v>80230</v>
      </c>
      <c r="C4" s="7">
        <v>50767</v>
      </c>
      <c r="D4" s="5" t="s">
        <v>5</v>
      </c>
      <c r="E4" s="5" t="s">
        <v>5</v>
      </c>
    </row>
    <row r="5" spans="1:5" ht="30" x14ac:dyDescent="0.25">
      <c r="A5" s="3" t="s">
        <v>510</v>
      </c>
      <c r="B5" s="7">
        <v>350000</v>
      </c>
      <c r="C5" s="7">
        <v>350000</v>
      </c>
      <c r="D5" s="5" t="s">
        <v>5</v>
      </c>
      <c r="E5" s="5" t="s">
        <v>5</v>
      </c>
    </row>
    <row r="6" spans="1:5" x14ac:dyDescent="0.25">
      <c r="A6" s="3" t="s">
        <v>986</v>
      </c>
      <c r="B6" s="5" t="s">
        <v>5</v>
      </c>
      <c r="C6" s="5" t="s">
        <v>5</v>
      </c>
      <c r="D6" s="5" t="s">
        <v>5</v>
      </c>
      <c r="E6" s="5" t="s">
        <v>5</v>
      </c>
    </row>
    <row r="7" spans="1:5" ht="45" x14ac:dyDescent="0.25">
      <c r="A7" s="4" t="s">
        <v>1238</v>
      </c>
      <c r="B7" s="5" t="s">
        <v>5</v>
      </c>
      <c r="C7" s="5" t="s">
        <v>5</v>
      </c>
      <c r="D7" s="5" t="s">
        <v>5</v>
      </c>
      <c r="E7" s="5" t="s">
        <v>5</v>
      </c>
    </row>
    <row r="8" spans="1:5" x14ac:dyDescent="0.25">
      <c r="A8" s="3" t="s">
        <v>505</v>
      </c>
      <c r="B8" s="7">
        <v>205508</v>
      </c>
      <c r="C8" s="7">
        <v>242000</v>
      </c>
      <c r="D8" s="7">
        <v>242000</v>
      </c>
      <c r="E8" s="7">
        <v>239000</v>
      </c>
    </row>
    <row r="9" spans="1:5" x14ac:dyDescent="0.25">
      <c r="A9" s="3" t="s">
        <v>1227</v>
      </c>
      <c r="B9" s="5" t="s">
        <v>5</v>
      </c>
      <c r="C9" s="5" t="s">
        <v>5</v>
      </c>
      <c r="D9" s="5" t="s">
        <v>5</v>
      </c>
      <c r="E9" s="5" t="s">
        <v>5</v>
      </c>
    </row>
    <row r="10" spans="1:5" ht="45" x14ac:dyDescent="0.25">
      <c r="A10" s="4" t="s">
        <v>1238</v>
      </c>
      <c r="B10" s="5" t="s">
        <v>5</v>
      </c>
      <c r="C10" s="5" t="s">
        <v>5</v>
      </c>
      <c r="D10" s="5" t="s">
        <v>5</v>
      </c>
      <c r="E10" s="5" t="s">
        <v>5</v>
      </c>
    </row>
    <row r="11" spans="1:5" x14ac:dyDescent="0.25">
      <c r="A11" s="3" t="s">
        <v>506</v>
      </c>
      <c r="B11" s="7">
        <v>26355</v>
      </c>
      <c r="C11" s="7">
        <v>26835</v>
      </c>
      <c r="D11" s="5" t="s">
        <v>5</v>
      </c>
      <c r="E11" s="5" t="s">
        <v>5</v>
      </c>
    </row>
    <row r="12" spans="1:5" ht="30" x14ac:dyDescent="0.25">
      <c r="A12" s="3" t="s">
        <v>1261</v>
      </c>
      <c r="B12" s="5" t="s">
        <v>5</v>
      </c>
      <c r="C12" s="5" t="s">
        <v>5</v>
      </c>
      <c r="D12" s="5" t="s">
        <v>5</v>
      </c>
      <c r="E12" s="5" t="s">
        <v>5</v>
      </c>
    </row>
    <row r="13" spans="1:5" ht="45" x14ac:dyDescent="0.25">
      <c r="A13" s="4" t="s">
        <v>1238</v>
      </c>
      <c r="B13" s="5" t="s">
        <v>5</v>
      </c>
      <c r="C13" s="5" t="s">
        <v>5</v>
      </c>
      <c r="D13" s="5" t="s">
        <v>5</v>
      </c>
      <c r="E13" s="5" t="s">
        <v>5</v>
      </c>
    </row>
    <row r="14" spans="1:5" x14ac:dyDescent="0.25">
      <c r="A14" s="3" t="s">
        <v>507</v>
      </c>
      <c r="B14" s="7">
        <v>37744</v>
      </c>
      <c r="C14" s="7">
        <v>30235</v>
      </c>
      <c r="D14" s="5" t="s">
        <v>5</v>
      </c>
      <c r="E14" s="5" t="s">
        <v>5</v>
      </c>
    </row>
    <row r="15" spans="1:5" x14ac:dyDescent="0.25">
      <c r="A15" s="3" t="s">
        <v>1262</v>
      </c>
      <c r="B15" s="5" t="s">
        <v>5</v>
      </c>
      <c r="C15" s="5" t="s">
        <v>5</v>
      </c>
      <c r="D15" s="5" t="s">
        <v>5</v>
      </c>
      <c r="E15" s="5" t="s">
        <v>5</v>
      </c>
    </row>
    <row r="16" spans="1:5" ht="45" x14ac:dyDescent="0.25">
      <c r="A16" s="4" t="s">
        <v>1238</v>
      </c>
      <c r="B16" s="5" t="s">
        <v>5</v>
      </c>
      <c r="C16" s="5" t="s">
        <v>5</v>
      </c>
      <c r="D16" s="5" t="s">
        <v>5</v>
      </c>
      <c r="E16" s="5" t="s">
        <v>5</v>
      </c>
    </row>
    <row r="17" spans="1:5" x14ac:dyDescent="0.25">
      <c r="A17" s="3" t="s">
        <v>1263</v>
      </c>
      <c r="B17" s="5">
        <v>163</v>
      </c>
      <c r="C17" s="5">
        <v>163</v>
      </c>
      <c r="D17" s="5" t="s">
        <v>5</v>
      </c>
      <c r="E17" s="5"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1" t="s">
        <v>1264</v>
      </c>
      <c r="B1" s="9" t="s">
        <v>1</v>
      </c>
      <c r="C1" s="9"/>
      <c r="D1" s="9"/>
    </row>
    <row r="2" spans="1:4" x14ac:dyDescent="0.25">
      <c r="A2" s="1" t="s">
        <v>31</v>
      </c>
      <c r="B2" s="1" t="s">
        <v>2</v>
      </c>
      <c r="C2" s="1" t="s">
        <v>32</v>
      </c>
      <c r="D2" s="1" t="s">
        <v>33</v>
      </c>
    </row>
    <row r="3" spans="1:4" x14ac:dyDescent="0.25">
      <c r="A3" s="3" t="s">
        <v>1227</v>
      </c>
      <c r="B3" s="5" t="s">
        <v>5</v>
      </c>
      <c r="C3" s="5" t="s">
        <v>5</v>
      </c>
      <c r="D3" s="5" t="s">
        <v>5</v>
      </c>
    </row>
    <row r="4" spans="1:4" ht="45" x14ac:dyDescent="0.25">
      <c r="A4" s="4" t="s">
        <v>1238</v>
      </c>
      <c r="B4" s="5" t="s">
        <v>5</v>
      </c>
      <c r="C4" s="5" t="s">
        <v>5</v>
      </c>
      <c r="D4" s="5" t="s">
        <v>5</v>
      </c>
    </row>
    <row r="5" spans="1:4" x14ac:dyDescent="0.25">
      <c r="A5" s="3" t="s">
        <v>514</v>
      </c>
      <c r="B5" s="5" t="s">
        <v>1265</v>
      </c>
      <c r="C5" s="5" t="s">
        <v>1265</v>
      </c>
      <c r="D5" s="5" t="s">
        <v>1265</v>
      </c>
    </row>
    <row r="6" spans="1:4" ht="30" x14ac:dyDescent="0.25">
      <c r="A6" s="3" t="s">
        <v>516</v>
      </c>
      <c r="B6" s="108">
        <v>4.3299999999999998E-2</v>
      </c>
      <c r="C6" s="108">
        <v>4.3400000000000001E-2</v>
      </c>
      <c r="D6" s="108">
        <v>4.3400000000000001E-2</v>
      </c>
    </row>
    <row r="7" spans="1:4" x14ac:dyDescent="0.25">
      <c r="A7" s="3" t="s">
        <v>517</v>
      </c>
      <c r="B7" s="108">
        <v>0.4</v>
      </c>
      <c r="C7" s="108">
        <v>0.39900000000000002</v>
      </c>
      <c r="D7" s="108">
        <v>0.39900000000000002</v>
      </c>
    </row>
    <row r="8" spans="1:4" x14ac:dyDescent="0.25">
      <c r="A8" s="3" t="s">
        <v>1266</v>
      </c>
      <c r="B8" s="8">
        <v>1</v>
      </c>
      <c r="C8" s="8">
        <v>1</v>
      </c>
      <c r="D8" s="8">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7</v>
      </c>
      <c r="B1" s="9" t="s">
        <v>1</v>
      </c>
      <c r="C1" s="9"/>
      <c r="D1" s="9"/>
    </row>
    <row r="2" spans="1:4" x14ac:dyDescent="0.25">
      <c r="A2" s="9"/>
      <c r="B2" s="1" t="s">
        <v>2</v>
      </c>
      <c r="C2" s="1" t="s">
        <v>32</v>
      </c>
      <c r="D2" s="1" t="s">
        <v>33</v>
      </c>
    </row>
    <row r="3" spans="1:4" ht="30" x14ac:dyDescent="0.25">
      <c r="A3" s="4" t="s">
        <v>489</v>
      </c>
      <c r="B3" s="5" t="s">
        <v>5</v>
      </c>
      <c r="C3" s="5" t="s">
        <v>5</v>
      </c>
      <c r="D3" s="5" t="s">
        <v>5</v>
      </c>
    </row>
    <row r="4" spans="1:4" x14ac:dyDescent="0.25">
      <c r="A4" s="3" t="s">
        <v>1214</v>
      </c>
      <c r="B4" s="7">
        <v>23835</v>
      </c>
      <c r="C4" s="7">
        <v>28680</v>
      </c>
      <c r="D4" s="7">
        <v>34062</v>
      </c>
    </row>
    <row r="5" spans="1:4" x14ac:dyDescent="0.25">
      <c r="A5" s="3" t="s">
        <v>522</v>
      </c>
      <c r="B5" s="5" t="s">
        <v>5</v>
      </c>
      <c r="C5" s="5" t="s">
        <v>5</v>
      </c>
      <c r="D5" s="7">
        <v>1550</v>
      </c>
    </row>
    <row r="6" spans="1:4" x14ac:dyDescent="0.25">
      <c r="A6" s="3" t="s">
        <v>523</v>
      </c>
      <c r="B6" s="5" t="s">
        <v>5</v>
      </c>
      <c r="C6" s="5" t="s">
        <v>5</v>
      </c>
      <c r="D6" s="7">
        <v>-2000</v>
      </c>
    </row>
    <row r="7" spans="1:4" x14ac:dyDescent="0.25">
      <c r="A7" s="3" t="s">
        <v>525</v>
      </c>
      <c r="B7" s="5" t="s">
        <v>5</v>
      </c>
      <c r="C7" s="5" t="s">
        <v>5</v>
      </c>
      <c r="D7" s="5">
        <v>-825</v>
      </c>
    </row>
    <row r="8" spans="1:4" x14ac:dyDescent="0.25">
      <c r="A8" s="3" t="s">
        <v>527</v>
      </c>
      <c r="B8" s="5">
        <v>-480</v>
      </c>
      <c r="C8" s="7">
        <v>-4845</v>
      </c>
      <c r="D8" s="7">
        <v>-4107</v>
      </c>
    </row>
    <row r="9" spans="1:4" x14ac:dyDescent="0.25">
      <c r="A9" s="3" t="s">
        <v>1215</v>
      </c>
      <c r="B9" s="7">
        <v>23355</v>
      </c>
      <c r="C9" s="7">
        <v>23835</v>
      </c>
      <c r="D9" s="7">
        <v>286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8</v>
      </c>
      <c r="B1" s="1" t="s">
        <v>1</v>
      </c>
    </row>
    <row r="2" spans="1:2" ht="30" x14ac:dyDescent="0.25">
      <c r="A2" s="1" t="s">
        <v>1023</v>
      </c>
      <c r="B2" s="1" t="s">
        <v>2</v>
      </c>
    </row>
    <row r="3" spans="1:2" x14ac:dyDescent="0.25">
      <c r="A3" s="3" t="s">
        <v>1225</v>
      </c>
      <c r="B3" s="5" t="s">
        <v>5</v>
      </c>
    </row>
    <row r="4" spans="1:2" ht="45" x14ac:dyDescent="0.25">
      <c r="A4" s="4" t="s">
        <v>1238</v>
      </c>
      <c r="B4" s="5" t="s">
        <v>5</v>
      </c>
    </row>
    <row r="5" spans="1:2" x14ac:dyDescent="0.25">
      <c r="A5" s="3" t="s">
        <v>1269</v>
      </c>
      <c r="B5" s="8">
        <v>18</v>
      </c>
    </row>
    <row r="6" spans="1:2" ht="30" x14ac:dyDescent="0.25">
      <c r="A6" s="3" t="s">
        <v>1270</v>
      </c>
      <c r="B6" s="5" t="s">
        <v>5</v>
      </c>
    </row>
    <row r="7" spans="1:2" ht="45" x14ac:dyDescent="0.25">
      <c r="A7" s="4" t="s">
        <v>1238</v>
      </c>
      <c r="B7" s="5" t="s">
        <v>5</v>
      </c>
    </row>
    <row r="8" spans="1:2" x14ac:dyDescent="0.25">
      <c r="A8" s="3" t="s">
        <v>514</v>
      </c>
      <c r="B8" s="5" t="s">
        <v>1271</v>
      </c>
    </row>
    <row r="9" spans="1:2" x14ac:dyDescent="0.25">
      <c r="A9" s="3" t="s">
        <v>1272</v>
      </c>
      <c r="B9" s="13">
        <v>135.49</v>
      </c>
    </row>
    <row r="10" spans="1:2" x14ac:dyDescent="0.25">
      <c r="A10" s="3" t="s">
        <v>1269</v>
      </c>
      <c r="B10" s="5">
        <v>27</v>
      </c>
    </row>
    <row r="11" spans="1:2" x14ac:dyDescent="0.25">
      <c r="A11" s="3" t="s">
        <v>1226</v>
      </c>
      <c r="B11" s="5" t="s">
        <v>5</v>
      </c>
    </row>
    <row r="12" spans="1:2" ht="45" x14ac:dyDescent="0.25">
      <c r="A12" s="4" t="s">
        <v>1238</v>
      </c>
      <c r="B12" s="5" t="s">
        <v>5</v>
      </c>
    </row>
    <row r="13" spans="1:2" x14ac:dyDescent="0.25">
      <c r="A13" s="3" t="s">
        <v>1269</v>
      </c>
      <c r="B13" s="5">
        <v>17</v>
      </c>
    </row>
    <row r="14" spans="1:2" ht="30" x14ac:dyDescent="0.25">
      <c r="A14" s="3" t="s">
        <v>1273</v>
      </c>
      <c r="B14" s="5" t="s">
        <v>5</v>
      </c>
    </row>
    <row r="15" spans="1:2" ht="45" x14ac:dyDescent="0.25">
      <c r="A15" s="4" t="s">
        <v>1238</v>
      </c>
      <c r="B15" s="5" t="s">
        <v>5</v>
      </c>
    </row>
    <row r="16" spans="1:2" x14ac:dyDescent="0.25">
      <c r="A16" s="3" t="s">
        <v>514</v>
      </c>
      <c r="B16" s="5" t="s">
        <v>1274</v>
      </c>
    </row>
    <row r="17" spans="1:2" x14ac:dyDescent="0.25">
      <c r="A17" s="3" t="s">
        <v>1272</v>
      </c>
      <c r="B17" s="13">
        <v>141.86000000000001</v>
      </c>
    </row>
    <row r="18" spans="1:2" x14ac:dyDescent="0.25">
      <c r="A18" s="3" t="s">
        <v>1269</v>
      </c>
      <c r="B18" s="8">
        <v>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customHeight="1" x14ac:dyDescent="0.25">
      <c r="A1" s="9" t="s">
        <v>1275</v>
      </c>
      <c r="B1" s="9" t="s">
        <v>978</v>
      </c>
      <c r="C1" s="9"/>
      <c r="D1" s="9" t="s">
        <v>1</v>
      </c>
      <c r="E1" s="9"/>
    </row>
    <row r="2" spans="1:5" x14ac:dyDescent="0.25">
      <c r="A2" s="9"/>
      <c r="B2" s="1" t="s">
        <v>985</v>
      </c>
      <c r="C2" s="1" t="s">
        <v>987</v>
      </c>
      <c r="D2" s="1" t="s">
        <v>2</v>
      </c>
      <c r="E2" s="1" t="s">
        <v>33</v>
      </c>
    </row>
    <row r="3" spans="1:5" x14ac:dyDescent="0.25">
      <c r="A3" s="3" t="s">
        <v>986</v>
      </c>
      <c r="B3" s="5" t="s">
        <v>5</v>
      </c>
      <c r="C3" s="5" t="s">
        <v>5</v>
      </c>
      <c r="D3" s="5" t="s">
        <v>5</v>
      </c>
      <c r="E3" s="5" t="s">
        <v>5</v>
      </c>
    </row>
    <row r="4" spans="1:5" ht="45" x14ac:dyDescent="0.25">
      <c r="A4" s="4" t="s">
        <v>1238</v>
      </c>
      <c r="B4" s="5" t="s">
        <v>5</v>
      </c>
      <c r="C4" s="5" t="s">
        <v>5</v>
      </c>
      <c r="D4" s="5" t="s">
        <v>5</v>
      </c>
      <c r="E4" s="5" t="s">
        <v>5</v>
      </c>
    </row>
    <row r="5" spans="1:5" x14ac:dyDescent="0.25">
      <c r="A5" s="3" t="s">
        <v>1214</v>
      </c>
      <c r="B5" s="5" t="s">
        <v>5</v>
      </c>
      <c r="C5" s="5" t="s">
        <v>5</v>
      </c>
      <c r="D5" s="7">
        <v>242000</v>
      </c>
      <c r="E5" s="7">
        <v>239000</v>
      </c>
    </row>
    <row r="6" spans="1:5" x14ac:dyDescent="0.25">
      <c r="A6" s="3" t="s">
        <v>557</v>
      </c>
      <c r="B6" s="5" t="s">
        <v>5</v>
      </c>
      <c r="C6" s="5" t="s">
        <v>5</v>
      </c>
      <c r="D6" s="5" t="s">
        <v>5</v>
      </c>
      <c r="E6" s="7">
        <v>4000</v>
      </c>
    </row>
    <row r="7" spans="1:5" x14ac:dyDescent="0.25">
      <c r="A7" s="3" t="s">
        <v>522</v>
      </c>
      <c r="B7" s="7">
        <v>4000</v>
      </c>
      <c r="C7" s="7">
        <v>235000</v>
      </c>
      <c r="D7" s="7">
        <v>106369</v>
      </c>
      <c r="E7" s="7">
        <v>3000</v>
      </c>
    </row>
    <row r="8" spans="1:5" x14ac:dyDescent="0.25">
      <c r="A8" s="3" t="s">
        <v>527</v>
      </c>
      <c r="B8" s="5" t="s">
        <v>5</v>
      </c>
      <c r="C8" s="5" t="s">
        <v>5</v>
      </c>
      <c r="D8" s="7">
        <v>-142861</v>
      </c>
      <c r="E8" s="7">
        <v>-4000</v>
      </c>
    </row>
    <row r="9" spans="1:5" x14ac:dyDescent="0.25">
      <c r="A9" s="3" t="s">
        <v>1215</v>
      </c>
      <c r="B9" s="5" t="s">
        <v>5</v>
      </c>
      <c r="C9" s="5" t="s">
        <v>5</v>
      </c>
      <c r="D9" s="7">
        <v>205508</v>
      </c>
      <c r="E9" s="7">
        <v>24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1</v>
      </c>
      <c r="C1" s="9"/>
      <c r="D1" s="9"/>
    </row>
    <row r="2" spans="1:4" x14ac:dyDescent="0.25">
      <c r="A2" s="1" t="s">
        <v>31</v>
      </c>
      <c r="B2" s="1" t="s">
        <v>2</v>
      </c>
      <c r="C2" s="1" t="s">
        <v>32</v>
      </c>
      <c r="D2" s="1" t="s">
        <v>33</v>
      </c>
    </row>
    <row r="3" spans="1:4" x14ac:dyDescent="0.25">
      <c r="A3" s="4" t="s">
        <v>138</v>
      </c>
      <c r="B3" s="5" t="s">
        <v>5</v>
      </c>
      <c r="C3" s="5" t="s">
        <v>5</v>
      </c>
      <c r="D3" s="5" t="s">
        <v>5</v>
      </c>
    </row>
    <row r="4" spans="1:4" x14ac:dyDescent="0.25">
      <c r="A4" s="3" t="s">
        <v>48</v>
      </c>
      <c r="B4" s="8">
        <v>10</v>
      </c>
      <c r="C4" s="8">
        <v>-102</v>
      </c>
      <c r="D4" s="8">
        <v>-72</v>
      </c>
    </row>
    <row r="5" spans="1:4" ht="45" x14ac:dyDescent="0.25">
      <c r="A5" s="4" t="s">
        <v>139</v>
      </c>
      <c r="B5" s="5" t="s">
        <v>5</v>
      </c>
      <c r="C5" s="5" t="s">
        <v>5</v>
      </c>
      <c r="D5" s="5" t="s">
        <v>5</v>
      </c>
    </row>
    <row r="6" spans="1:4" x14ac:dyDescent="0.25">
      <c r="A6" s="3" t="s">
        <v>140</v>
      </c>
      <c r="B6" s="5">
        <v>22</v>
      </c>
      <c r="C6" s="5">
        <v>24</v>
      </c>
      <c r="D6" s="5">
        <v>39</v>
      </c>
    </row>
    <row r="7" spans="1:4" x14ac:dyDescent="0.25">
      <c r="A7" s="3" t="s">
        <v>141</v>
      </c>
      <c r="B7" s="5" t="s">
        <v>5</v>
      </c>
      <c r="C7" s="5">
        <v>86</v>
      </c>
      <c r="D7" s="5">
        <v>166</v>
      </c>
    </row>
    <row r="8" spans="1:4" x14ac:dyDescent="0.25">
      <c r="A8" s="3" t="s">
        <v>126</v>
      </c>
      <c r="B8" s="5">
        <v>1</v>
      </c>
      <c r="C8" s="5" t="s">
        <v>5</v>
      </c>
      <c r="D8" s="5">
        <v>2</v>
      </c>
    </row>
    <row r="9" spans="1:4" x14ac:dyDescent="0.25">
      <c r="A9" s="3" t="s">
        <v>40</v>
      </c>
      <c r="B9" s="5">
        <v>15</v>
      </c>
      <c r="C9" s="5">
        <v>1</v>
      </c>
      <c r="D9" s="5" t="s">
        <v>5</v>
      </c>
    </row>
    <row r="10" spans="1:4" ht="30" x14ac:dyDescent="0.25">
      <c r="A10" s="3" t="s">
        <v>142</v>
      </c>
      <c r="B10" s="5">
        <v>8</v>
      </c>
      <c r="C10" s="5" t="s">
        <v>5</v>
      </c>
      <c r="D10" s="5" t="s">
        <v>5</v>
      </c>
    </row>
    <row r="11" spans="1:4" ht="30" x14ac:dyDescent="0.25">
      <c r="A11" s="3" t="s">
        <v>143</v>
      </c>
      <c r="B11" s="5">
        <v>1</v>
      </c>
      <c r="C11" s="5" t="s">
        <v>5</v>
      </c>
      <c r="D11" s="5" t="s">
        <v>5</v>
      </c>
    </row>
    <row r="12" spans="1:4" x14ac:dyDescent="0.25">
      <c r="A12" s="3" t="s">
        <v>144</v>
      </c>
      <c r="B12" s="5">
        <v>26</v>
      </c>
      <c r="C12" s="5" t="s">
        <v>5</v>
      </c>
      <c r="D12" s="5">
        <v>-32</v>
      </c>
    </row>
    <row r="13" spans="1:4" x14ac:dyDescent="0.25">
      <c r="A13" s="3" t="s">
        <v>145</v>
      </c>
      <c r="B13" s="5">
        <v>6</v>
      </c>
      <c r="C13" s="5">
        <v>23</v>
      </c>
      <c r="D13" s="5">
        <v>14</v>
      </c>
    </row>
    <row r="14" spans="1:4" x14ac:dyDescent="0.25">
      <c r="A14" s="3" t="s">
        <v>146</v>
      </c>
      <c r="B14" s="5">
        <v>-3</v>
      </c>
      <c r="C14" s="5">
        <v>-22</v>
      </c>
      <c r="D14" s="5">
        <v>8</v>
      </c>
    </row>
    <row r="15" spans="1:4" ht="30" x14ac:dyDescent="0.25">
      <c r="A15" s="3" t="s">
        <v>147</v>
      </c>
      <c r="B15" s="5">
        <v>-43</v>
      </c>
      <c r="C15" s="5">
        <v>39</v>
      </c>
      <c r="D15" s="5">
        <v>-58</v>
      </c>
    </row>
    <row r="16" spans="1:4" ht="30" x14ac:dyDescent="0.25">
      <c r="A16" s="3" t="s">
        <v>148</v>
      </c>
      <c r="B16" s="5">
        <v>24</v>
      </c>
      <c r="C16" s="5">
        <v>38</v>
      </c>
      <c r="D16" s="5">
        <v>-47</v>
      </c>
    </row>
    <row r="17" spans="1:4" x14ac:dyDescent="0.25">
      <c r="A17" s="3" t="s">
        <v>149</v>
      </c>
      <c r="B17" s="5">
        <v>32</v>
      </c>
      <c r="C17" s="5">
        <v>10</v>
      </c>
      <c r="D17" s="5">
        <v>-6</v>
      </c>
    </row>
    <row r="18" spans="1:4" ht="30" x14ac:dyDescent="0.25">
      <c r="A18" s="3" t="s">
        <v>150</v>
      </c>
      <c r="B18" s="5">
        <v>99</v>
      </c>
      <c r="C18" s="5">
        <v>97</v>
      </c>
      <c r="D18" s="5">
        <v>14</v>
      </c>
    </row>
    <row r="19" spans="1:4" x14ac:dyDescent="0.25">
      <c r="A19" s="4" t="s">
        <v>151</v>
      </c>
      <c r="B19" s="5" t="s">
        <v>5</v>
      </c>
      <c r="C19" s="5" t="s">
        <v>5</v>
      </c>
      <c r="D19" s="5" t="s">
        <v>5</v>
      </c>
    </row>
    <row r="20" spans="1:4" x14ac:dyDescent="0.25">
      <c r="A20" s="3" t="s">
        <v>152</v>
      </c>
      <c r="B20" s="5" t="s">
        <v>5</v>
      </c>
      <c r="C20" s="5">
        <v>4</v>
      </c>
      <c r="D20" s="5">
        <v>9</v>
      </c>
    </row>
    <row r="21" spans="1:4" ht="30" x14ac:dyDescent="0.25">
      <c r="A21" s="3" t="s">
        <v>153</v>
      </c>
      <c r="B21" s="5">
        <v>-1</v>
      </c>
      <c r="C21" s="5" t="s">
        <v>5</v>
      </c>
      <c r="D21" s="5">
        <v>-1</v>
      </c>
    </row>
    <row r="22" spans="1:4" x14ac:dyDescent="0.25">
      <c r="A22" s="3" t="s">
        <v>154</v>
      </c>
      <c r="B22" s="5" t="s">
        <v>5</v>
      </c>
      <c r="C22" s="5" t="s">
        <v>5</v>
      </c>
      <c r="D22" s="5">
        <v>5</v>
      </c>
    </row>
    <row r="23" spans="1:4" ht="30" x14ac:dyDescent="0.25">
      <c r="A23" s="3" t="s">
        <v>155</v>
      </c>
      <c r="B23" s="5">
        <v>-31</v>
      </c>
      <c r="C23" s="5">
        <v>-27</v>
      </c>
      <c r="D23" s="5">
        <v>-55</v>
      </c>
    </row>
    <row r="24" spans="1:4" x14ac:dyDescent="0.25">
      <c r="A24" s="3" t="s">
        <v>156</v>
      </c>
      <c r="B24" s="5" t="s">
        <v>5</v>
      </c>
      <c r="C24" s="5" t="s">
        <v>5</v>
      </c>
      <c r="D24" s="5">
        <v>3</v>
      </c>
    </row>
    <row r="25" spans="1:4" x14ac:dyDescent="0.25">
      <c r="A25" s="3" t="s">
        <v>157</v>
      </c>
      <c r="B25" s="5">
        <v>-32</v>
      </c>
      <c r="C25" s="5">
        <v>-23</v>
      </c>
      <c r="D25" s="5">
        <v>-39</v>
      </c>
    </row>
    <row r="26" spans="1:4" x14ac:dyDescent="0.25">
      <c r="A26" s="4" t="s">
        <v>158</v>
      </c>
      <c r="B26" s="5" t="s">
        <v>5</v>
      </c>
      <c r="C26" s="5" t="s">
        <v>5</v>
      </c>
      <c r="D26" s="5" t="s">
        <v>5</v>
      </c>
    </row>
    <row r="27" spans="1:4" x14ac:dyDescent="0.25">
      <c r="A27" s="3" t="s">
        <v>159</v>
      </c>
      <c r="B27" s="5" t="s">
        <v>5</v>
      </c>
      <c r="C27" s="5">
        <v>-4</v>
      </c>
      <c r="D27" s="5">
        <v>-6</v>
      </c>
    </row>
    <row r="28" spans="1:4" x14ac:dyDescent="0.25">
      <c r="A28" s="3" t="s">
        <v>160</v>
      </c>
      <c r="B28" s="5" t="s">
        <v>5</v>
      </c>
      <c r="C28" s="5">
        <v>-2</v>
      </c>
      <c r="D28" s="5">
        <v>-10</v>
      </c>
    </row>
    <row r="29" spans="1:4" x14ac:dyDescent="0.25">
      <c r="A29" s="3" t="s">
        <v>161</v>
      </c>
      <c r="B29" s="5" t="s">
        <v>5</v>
      </c>
      <c r="C29" s="5" t="s">
        <v>5</v>
      </c>
      <c r="D29" s="5">
        <v>20</v>
      </c>
    </row>
    <row r="30" spans="1:4" ht="30" x14ac:dyDescent="0.25">
      <c r="A30" s="3" t="s">
        <v>162</v>
      </c>
      <c r="B30" s="5" t="s">
        <v>5</v>
      </c>
      <c r="C30" s="5">
        <v>-110</v>
      </c>
      <c r="D30" s="5">
        <v>20</v>
      </c>
    </row>
    <row r="31" spans="1:4" x14ac:dyDescent="0.25">
      <c r="A31" s="3" t="s">
        <v>163</v>
      </c>
      <c r="B31" s="5">
        <v>-195</v>
      </c>
      <c r="C31" s="5">
        <v>-23</v>
      </c>
      <c r="D31" s="5" t="s">
        <v>5</v>
      </c>
    </row>
    <row r="32" spans="1:4" x14ac:dyDescent="0.25">
      <c r="A32" s="3" t="s">
        <v>164</v>
      </c>
      <c r="B32" s="5">
        <v>-367</v>
      </c>
      <c r="C32" s="5" t="s">
        <v>5</v>
      </c>
      <c r="D32" s="5" t="s">
        <v>5</v>
      </c>
    </row>
    <row r="33" spans="1:4" x14ac:dyDescent="0.25">
      <c r="A33" s="3" t="s">
        <v>165</v>
      </c>
      <c r="B33" s="5">
        <v>-352</v>
      </c>
      <c r="C33" s="5" t="s">
        <v>5</v>
      </c>
      <c r="D33" s="5" t="s">
        <v>5</v>
      </c>
    </row>
    <row r="34" spans="1:4" x14ac:dyDescent="0.25">
      <c r="A34" s="3" t="s">
        <v>166</v>
      </c>
      <c r="B34" s="5">
        <v>-3</v>
      </c>
      <c r="C34" s="5" t="s">
        <v>5</v>
      </c>
      <c r="D34" s="5" t="s">
        <v>5</v>
      </c>
    </row>
    <row r="35" spans="1:4" x14ac:dyDescent="0.25">
      <c r="A35" s="3" t="s">
        <v>127</v>
      </c>
      <c r="B35" s="5" t="s">
        <v>5</v>
      </c>
      <c r="C35" s="5" t="s">
        <v>5</v>
      </c>
      <c r="D35" s="5">
        <v>2</v>
      </c>
    </row>
    <row r="36" spans="1:4" x14ac:dyDescent="0.25">
      <c r="A36" s="3" t="s">
        <v>167</v>
      </c>
      <c r="B36" s="5" t="s">
        <v>5</v>
      </c>
      <c r="C36" s="5">
        <v>76</v>
      </c>
      <c r="D36" s="5" t="s">
        <v>5</v>
      </c>
    </row>
    <row r="37" spans="1:4" ht="30" x14ac:dyDescent="0.25">
      <c r="A37" s="3" t="s">
        <v>168</v>
      </c>
      <c r="B37" s="5" t="s">
        <v>5</v>
      </c>
      <c r="C37" s="5">
        <v>-11</v>
      </c>
      <c r="D37" s="5" t="s">
        <v>5</v>
      </c>
    </row>
    <row r="38" spans="1:4" x14ac:dyDescent="0.25">
      <c r="A38" s="3" t="s">
        <v>169</v>
      </c>
      <c r="B38" s="5">
        <v>-15</v>
      </c>
      <c r="C38" s="5">
        <v>-1</v>
      </c>
      <c r="D38" s="5" t="s">
        <v>5</v>
      </c>
    </row>
    <row r="39" spans="1:4" x14ac:dyDescent="0.25">
      <c r="A39" s="3" t="s">
        <v>170</v>
      </c>
      <c r="B39" s="5">
        <v>667</v>
      </c>
      <c r="C39" s="5" t="s">
        <v>5</v>
      </c>
      <c r="D39" s="5" t="s">
        <v>5</v>
      </c>
    </row>
    <row r="40" spans="1:4" x14ac:dyDescent="0.25">
      <c r="A40" s="3" t="s">
        <v>171</v>
      </c>
      <c r="B40" s="5">
        <v>250</v>
      </c>
      <c r="C40" s="5" t="s">
        <v>5</v>
      </c>
      <c r="D40" s="5" t="s">
        <v>5</v>
      </c>
    </row>
    <row r="41" spans="1:4" x14ac:dyDescent="0.25">
      <c r="A41" s="3" t="s">
        <v>172</v>
      </c>
      <c r="B41" s="5" t="s">
        <v>5</v>
      </c>
      <c r="C41" s="5">
        <v>-3</v>
      </c>
      <c r="D41" s="5" t="s">
        <v>5</v>
      </c>
    </row>
    <row r="42" spans="1:4" ht="30" x14ac:dyDescent="0.25">
      <c r="A42" s="3" t="s">
        <v>173</v>
      </c>
      <c r="B42" s="5">
        <v>-15</v>
      </c>
      <c r="C42" s="5">
        <v>-78</v>
      </c>
      <c r="D42" s="5">
        <v>26</v>
      </c>
    </row>
    <row r="43" spans="1:4" x14ac:dyDescent="0.25">
      <c r="A43" s="3" t="s">
        <v>174</v>
      </c>
      <c r="B43" s="5">
        <v>-2</v>
      </c>
      <c r="C43" s="5">
        <v>1</v>
      </c>
      <c r="D43" s="5">
        <v>-2</v>
      </c>
    </row>
    <row r="44" spans="1:4" ht="30" x14ac:dyDescent="0.25">
      <c r="A44" s="3" t="s">
        <v>175</v>
      </c>
      <c r="B44" s="5">
        <v>50</v>
      </c>
      <c r="C44" s="5">
        <v>-3</v>
      </c>
      <c r="D44" s="5">
        <v>-1</v>
      </c>
    </row>
    <row r="45" spans="1:4" ht="30" x14ac:dyDescent="0.25">
      <c r="A45" s="3" t="s">
        <v>176</v>
      </c>
      <c r="B45" s="5">
        <v>51</v>
      </c>
      <c r="C45" s="5">
        <v>54</v>
      </c>
      <c r="D45" s="5">
        <v>55</v>
      </c>
    </row>
    <row r="46" spans="1:4" ht="30" x14ac:dyDescent="0.25">
      <c r="A46" s="3" t="s">
        <v>177</v>
      </c>
      <c r="B46" s="5">
        <v>101</v>
      </c>
      <c r="C46" s="5">
        <v>51</v>
      </c>
      <c r="D46" s="5">
        <v>54</v>
      </c>
    </row>
    <row r="47" spans="1:4" x14ac:dyDescent="0.25">
      <c r="A47" s="4" t="s">
        <v>178</v>
      </c>
      <c r="B47" s="5" t="s">
        <v>5</v>
      </c>
      <c r="C47" s="5" t="s">
        <v>5</v>
      </c>
      <c r="D47" s="5" t="s">
        <v>5</v>
      </c>
    </row>
    <row r="48" spans="1:4" x14ac:dyDescent="0.25">
      <c r="A48" s="3" t="s">
        <v>179</v>
      </c>
      <c r="B48" s="5">
        <v>64</v>
      </c>
      <c r="C48" s="5">
        <v>59</v>
      </c>
      <c r="D48" s="5">
        <v>63</v>
      </c>
    </row>
    <row r="49" spans="1:4" x14ac:dyDescent="0.25">
      <c r="A49" s="3" t="s">
        <v>180</v>
      </c>
      <c r="B49" s="5">
        <v>20</v>
      </c>
      <c r="C49" s="5">
        <v>21</v>
      </c>
      <c r="D49" s="5">
        <v>27</v>
      </c>
    </row>
    <row r="50" spans="1:4" ht="30" x14ac:dyDescent="0.25">
      <c r="A50" s="4" t="s">
        <v>181</v>
      </c>
      <c r="B50" s="5" t="s">
        <v>5</v>
      </c>
      <c r="C50" s="5" t="s">
        <v>5</v>
      </c>
      <c r="D50" s="5" t="s">
        <v>5</v>
      </c>
    </row>
    <row r="51" spans="1:4" ht="45" x14ac:dyDescent="0.25">
      <c r="A51" s="3" t="s">
        <v>182</v>
      </c>
      <c r="B51" s="5" t="s">
        <v>5</v>
      </c>
      <c r="C51" s="8">
        <v>1</v>
      </c>
      <c r="D51" s="8">
        <v>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1</v>
      </c>
      <c r="C1" s="9"/>
      <c r="D1" s="9"/>
    </row>
    <row r="2" spans="1:4" x14ac:dyDescent="0.25">
      <c r="A2" s="1" t="s">
        <v>31</v>
      </c>
      <c r="B2" s="1" t="s">
        <v>2</v>
      </c>
      <c r="C2" s="1" t="s">
        <v>32</v>
      </c>
      <c r="D2" s="1" t="s">
        <v>33</v>
      </c>
    </row>
    <row r="3" spans="1:4" x14ac:dyDescent="0.25">
      <c r="A3" s="4" t="s">
        <v>567</v>
      </c>
      <c r="B3" s="5" t="s">
        <v>5</v>
      </c>
      <c r="C3" s="5" t="s">
        <v>5</v>
      </c>
      <c r="D3" s="5" t="s">
        <v>5</v>
      </c>
    </row>
    <row r="4" spans="1:4" x14ac:dyDescent="0.25">
      <c r="A4" s="3" t="s">
        <v>571</v>
      </c>
      <c r="B4" s="8">
        <v>24</v>
      </c>
      <c r="C4" s="8">
        <v>19</v>
      </c>
      <c r="D4" s="8">
        <v>18</v>
      </c>
    </row>
    <row r="5" spans="1:4" x14ac:dyDescent="0.25">
      <c r="A5" s="4" t="s">
        <v>572</v>
      </c>
      <c r="B5" s="5" t="s">
        <v>5</v>
      </c>
      <c r="C5" s="5" t="s">
        <v>5</v>
      </c>
      <c r="D5" s="5" t="s">
        <v>5</v>
      </c>
    </row>
    <row r="6" spans="1:4" x14ac:dyDescent="0.25">
      <c r="A6" s="3" t="s">
        <v>574</v>
      </c>
      <c r="B6" s="5">
        <v>-2</v>
      </c>
      <c r="C6" s="5">
        <v>26</v>
      </c>
      <c r="D6" s="5">
        <v>10</v>
      </c>
    </row>
    <row r="7" spans="1:4" x14ac:dyDescent="0.25">
      <c r="A7" s="3" t="s">
        <v>44</v>
      </c>
      <c r="B7" s="5">
        <v>22</v>
      </c>
      <c r="C7" s="5">
        <v>45</v>
      </c>
      <c r="D7" s="5">
        <v>28</v>
      </c>
    </row>
    <row r="8" spans="1:4" x14ac:dyDescent="0.25">
      <c r="A8" s="3" t="s">
        <v>1277</v>
      </c>
      <c r="B8" s="5" t="s">
        <v>5</v>
      </c>
      <c r="C8" s="5" t="s">
        <v>5</v>
      </c>
      <c r="D8" s="5" t="s">
        <v>5</v>
      </c>
    </row>
    <row r="9" spans="1:4" x14ac:dyDescent="0.25">
      <c r="A9" s="4" t="s">
        <v>567</v>
      </c>
      <c r="B9" s="5" t="s">
        <v>5</v>
      </c>
      <c r="C9" s="5" t="s">
        <v>5</v>
      </c>
      <c r="D9" s="5" t="s">
        <v>5</v>
      </c>
    </row>
    <row r="10" spans="1:4" x14ac:dyDescent="0.25">
      <c r="A10" s="3" t="s">
        <v>568</v>
      </c>
      <c r="B10" s="5" t="s">
        <v>55</v>
      </c>
      <c r="C10" s="5" t="s">
        <v>55</v>
      </c>
      <c r="D10" s="5" t="s">
        <v>55</v>
      </c>
    </row>
    <row r="11" spans="1:4" x14ac:dyDescent="0.25">
      <c r="A11" s="3" t="s">
        <v>569</v>
      </c>
      <c r="B11" s="5" t="s">
        <v>55</v>
      </c>
      <c r="C11" s="5" t="s">
        <v>5</v>
      </c>
      <c r="D11" s="5">
        <v>1</v>
      </c>
    </row>
    <row r="12" spans="1:4" x14ac:dyDescent="0.25">
      <c r="A12" s="4" t="s">
        <v>572</v>
      </c>
      <c r="B12" s="5" t="s">
        <v>5</v>
      </c>
      <c r="C12" s="5" t="s">
        <v>5</v>
      </c>
      <c r="D12" s="5" t="s">
        <v>5</v>
      </c>
    </row>
    <row r="13" spans="1:4" x14ac:dyDescent="0.25">
      <c r="A13" s="3" t="s">
        <v>1278</v>
      </c>
      <c r="B13" s="5">
        <v>-8</v>
      </c>
      <c r="C13" s="5">
        <v>26</v>
      </c>
      <c r="D13" s="5">
        <v>7</v>
      </c>
    </row>
    <row r="14" spans="1:4" x14ac:dyDescent="0.25">
      <c r="A14" s="3" t="s">
        <v>1279</v>
      </c>
      <c r="B14" s="5" t="s">
        <v>5</v>
      </c>
      <c r="C14" s="5" t="s">
        <v>5</v>
      </c>
      <c r="D14" s="5" t="s">
        <v>5</v>
      </c>
    </row>
    <row r="15" spans="1:4" x14ac:dyDescent="0.25">
      <c r="A15" s="4" t="s">
        <v>567</v>
      </c>
      <c r="B15" s="5" t="s">
        <v>5</v>
      </c>
      <c r="C15" s="5" t="s">
        <v>5</v>
      </c>
      <c r="D15" s="5" t="s">
        <v>5</v>
      </c>
    </row>
    <row r="16" spans="1:4" x14ac:dyDescent="0.25">
      <c r="A16" s="3" t="s">
        <v>570</v>
      </c>
      <c r="B16" s="5">
        <v>24</v>
      </c>
      <c r="C16" s="5">
        <v>19</v>
      </c>
      <c r="D16" s="5">
        <v>17</v>
      </c>
    </row>
    <row r="17" spans="1:4" x14ac:dyDescent="0.25">
      <c r="A17" s="4" t="s">
        <v>572</v>
      </c>
      <c r="B17" s="5" t="s">
        <v>5</v>
      </c>
      <c r="C17" s="5" t="s">
        <v>5</v>
      </c>
      <c r="D17" s="5" t="s">
        <v>5</v>
      </c>
    </row>
    <row r="18" spans="1:4" x14ac:dyDescent="0.25">
      <c r="A18" s="3" t="s">
        <v>570</v>
      </c>
      <c r="B18" s="8">
        <v>6</v>
      </c>
      <c r="C18" s="5" t="s">
        <v>5</v>
      </c>
      <c r="D18" s="8">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9" t="s">
        <v>1</v>
      </c>
      <c r="C1" s="9"/>
      <c r="D1" s="9"/>
    </row>
    <row r="2" spans="1:4" x14ac:dyDescent="0.25">
      <c r="A2" s="1" t="s">
        <v>31</v>
      </c>
      <c r="B2" s="1" t="s">
        <v>2</v>
      </c>
      <c r="C2" s="1" t="s">
        <v>32</v>
      </c>
      <c r="D2" s="1" t="s">
        <v>33</v>
      </c>
    </row>
    <row r="3" spans="1:4" ht="75" x14ac:dyDescent="0.25">
      <c r="A3" s="4" t="s">
        <v>1281</v>
      </c>
      <c r="B3" s="5" t="s">
        <v>5</v>
      </c>
      <c r="C3" s="5" t="s">
        <v>5</v>
      </c>
      <c r="D3" s="5" t="s">
        <v>5</v>
      </c>
    </row>
    <row r="4" spans="1:4" ht="60" x14ac:dyDescent="0.25">
      <c r="A4" s="3" t="s">
        <v>580</v>
      </c>
      <c r="B4" s="8">
        <v>29</v>
      </c>
      <c r="C4" s="8">
        <v>59</v>
      </c>
      <c r="D4" s="8">
        <v>49</v>
      </c>
    </row>
    <row r="5" spans="1:4" x14ac:dyDescent="0.25">
      <c r="A5" s="3" t="s">
        <v>1277</v>
      </c>
      <c r="B5" s="5" t="s">
        <v>5</v>
      </c>
      <c r="C5" s="5" t="s">
        <v>5</v>
      </c>
      <c r="D5" s="5" t="s">
        <v>5</v>
      </c>
    </row>
    <row r="6" spans="1:4" ht="75" x14ac:dyDescent="0.25">
      <c r="A6" s="4" t="s">
        <v>1281</v>
      </c>
      <c r="B6" s="5" t="s">
        <v>5</v>
      </c>
      <c r="C6" s="5" t="s">
        <v>5</v>
      </c>
      <c r="D6" s="5" t="s">
        <v>5</v>
      </c>
    </row>
    <row r="7" spans="1:4" ht="60" x14ac:dyDescent="0.25">
      <c r="A7" s="3" t="s">
        <v>580</v>
      </c>
      <c r="B7" s="5">
        <v>-75</v>
      </c>
      <c r="C7" s="5">
        <v>-27</v>
      </c>
      <c r="D7" s="5">
        <v>-38</v>
      </c>
    </row>
    <row r="8" spans="1:4" x14ac:dyDescent="0.25">
      <c r="A8" s="3" t="s">
        <v>1279</v>
      </c>
      <c r="B8" s="5" t="s">
        <v>5</v>
      </c>
      <c r="C8" s="5" t="s">
        <v>5</v>
      </c>
      <c r="D8" s="5" t="s">
        <v>5</v>
      </c>
    </row>
    <row r="9" spans="1:4" ht="75" x14ac:dyDescent="0.25">
      <c r="A9" s="4" t="s">
        <v>1281</v>
      </c>
      <c r="B9" s="5" t="s">
        <v>5</v>
      </c>
      <c r="C9" s="5" t="s">
        <v>5</v>
      </c>
      <c r="D9" s="5" t="s">
        <v>5</v>
      </c>
    </row>
    <row r="10" spans="1:4" ht="60" x14ac:dyDescent="0.25">
      <c r="A10" s="3" t="s">
        <v>580</v>
      </c>
      <c r="B10" s="8">
        <v>104</v>
      </c>
      <c r="C10" s="8">
        <v>86</v>
      </c>
      <c r="D10" s="8">
        <v>8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9" t="s">
        <v>2</v>
      </c>
      <c r="C1" s="9" t="s">
        <v>32</v>
      </c>
    </row>
    <row r="2" spans="1:3" x14ac:dyDescent="0.25">
      <c r="A2" s="1" t="s">
        <v>31</v>
      </c>
      <c r="B2" s="9"/>
      <c r="C2" s="9"/>
    </row>
    <row r="3" spans="1:3" x14ac:dyDescent="0.25">
      <c r="A3" s="4" t="s">
        <v>582</v>
      </c>
      <c r="B3" s="5" t="s">
        <v>5</v>
      </c>
      <c r="C3" s="5" t="s">
        <v>5</v>
      </c>
    </row>
    <row r="4" spans="1:3" ht="30" x14ac:dyDescent="0.25">
      <c r="A4" s="3" t="s">
        <v>583</v>
      </c>
      <c r="B4" s="8">
        <v>130</v>
      </c>
      <c r="C4" s="8">
        <v>139</v>
      </c>
    </row>
    <row r="5" spans="1:3" x14ac:dyDescent="0.25">
      <c r="A5" s="3" t="s">
        <v>584</v>
      </c>
      <c r="B5" s="5">
        <v>8</v>
      </c>
      <c r="C5" s="5">
        <v>10</v>
      </c>
    </row>
    <row r="6" spans="1:3" x14ac:dyDescent="0.25">
      <c r="A6" s="3" t="s">
        <v>585</v>
      </c>
      <c r="B6" s="5">
        <v>41</v>
      </c>
      <c r="C6" s="5">
        <v>14</v>
      </c>
    </row>
    <row r="7" spans="1:3" x14ac:dyDescent="0.25">
      <c r="A7" s="3" t="s">
        <v>329</v>
      </c>
      <c r="B7" s="5">
        <v>7</v>
      </c>
      <c r="C7" s="5">
        <v>3</v>
      </c>
    </row>
    <row r="8" spans="1:3" x14ac:dyDescent="0.25">
      <c r="A8" s="3" t="s">
        <v>586</v>
      </c>
      <c r="B8" s="5">
        <v>186</v>
      </c>
      <c r="C8" s="5">
        <v>166</v>
      </c>
    </row>
    <row r="9" spans="1:3" x14ac:dyDescent="0.25">
      <c r="A9" s="3" t="s">
        <v>587</v>
      </c>
      <c r="B9" s="5">
        <v>-31</v>
      </c>
      <c r="C9" s="5">
        <v>-22</v>
      </c>
    </row>
    <row r="10" spans="1:3" x14ac:dyDescent="0.25">
      <c r="A10" s="3" t="s">
        <v>589</v>
      </c>
      <c r="B10" s="5">
        <v>155</v>
      </c>
      <c r="C10" s="5">
        <v>144</v>
      </c>
    </row>
    <row r="11" spans="1:3" x14ac:dyDescent="0.25">
      <c r="A11" s="4" t="s">
        <v>590</v>
      </c>
      <c r="B11" s="5" t="s">
        <v>5</v>
      </c>
      <c r="C11" s="5" t="s">
        <v>5</v>
      </c>
    </row>
    <row r="12" spans="1:3" x14ac:dyDescent="0.25">
      <c r="A12" s="3" t="s">
        <v>1283</v>
      </c>
      <c r="B12" s="5">
        <v>11</v>
      </c>
      <c r="C12" s="5">
        <v>2</v>
      </c>
    </row>
    <row r="13" spans="1:3" x14ac:dyDescent="0.25">
      <c r="A13" s="3" t="s">
        <v>592</v>
      </c>
      <c r="B13" s="5">
        <v>23</v>
      </c>
      <c r="C13" s="5">
        <v>25</v>
      </c>
    </row>
    <row r="14" spans="1:3" x14ac:dyDescent="0.25">
      <c r="A14" s="3" t="s">
        <v>593</v>
      </c>
      <c r="B14" s="5">
        <v>4</v>
      </c>
      <c r="C14" s="5" t="s">
        <v>5</v>
      </c>
    </row>
    <row r="15" spans="1:3" x14ac:dyDescent="0.25">
      <c r="A15" s="3" t="s">
        <v>594</v>
      </c>
      <c r="B15" s="5">
        <v>38</v>
      </c>
      <c r="C15" s="5">
        <v>27</v>
      </c>
    </row>
    <row r="16" spans="1:3" x14ac:dyDescent="0.25">
      <c r="A16" s="3" t="s">
        <v>595</v>
      </c>
      <c r="B16" s="5">
        <v>117</v>
      </c>
      <c r="C16" s="5">
        <v>117</v>
      </c>
    </row>
    <row r="17" spans="1:3" x14ac:dyDescent="0.25">
      <c r="A17" s="4" t="s">
        <v>596</v>
      </c>
      <c r="B17" s="5" t="s">
        <v>5</v>
      </c>
      <c r="C17" s="5" t="s">
        <v>5</v>
      </c>
    </row>
    <row r="18" spans="1:3" x14ac:dyDescent="0.25">
      <c r="A18" s="3" t="s">
        <v>75</v>
      </c>
      <c r="B18" s="5">
        <v>39</v>
      </c>
      <c r="C18" s="5">
        <v>13</v>
      </c>
    </row>
    <row r="19" spans="1:3" x14ac:dyDescent="0.25">
      <c r="A19" s="3" t="s">
        <v>84</v>
      </c>
      <c r="B19" s="5">
        <v>80</v>
      </c>
      <c r="C19" s="5">
        <v>106</v>
      </c>
    </row>
    <row r="20" spans="1:3" ht="30" x14ac:dyDescent="0.25">
      <c r="A20" s="3" t="s">
        <v>1284</v>
      </c>
      <c r="B20" s="5">
        <v>-2</v>
      </c>
      <c r="C20" s="5">
        <v>-2</v>
      </c>
    </row>
    <row r="21" spans="1:3" x14ac:dyDescent="0.25">
      <c r="A21" s="3" t="s">
        <v>595</v>
      </c>
      <c r="B21" s="8">
        <v>117</v>
      </c>
      <c r="C21" s="8">
        <v>11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85</v>
      </c>
      <c r="B1" s="1" t="s">
        <v>1</v>
      </c>
    </row>
    <row r="2" spans="1:2" x14ac:dyDescent="0.25">
      <c r="A2" s="1" t="s">
        <v>31</v>
      </c>
      <c r="B2" s="1" t="s">
        <v>2</v>
      </c>
    </row>
    <row r="3" spans="1:2" x14ac:dyDescent="0.25">
      <c r="A3" s="4" t="s">
        <v>1286</v>
      </c>
      <c r="B3" s="5" t="s">
        <v>5</v>
      </c>
    </row>
    <row r="4" spans="1:2" ht="45" x14ac:dyDescent="0.25">
      <c r="A4" s="3" t="s">
        <v>1287</v>
      </c>
      <c r="B4" s="8">
        <v>72</v>
      </c>
    </row>
    <row r="5" spans="1:2" ht="45" x14ac:dyDescent="0.25">
      <c r="A5" s="3" t="s">
        <v>1288</v>
      </c>
      <c r="B5" s="5">
        <v>8</v>
      </c>
    </row>
    <row r="6" spans="1:2" x14ac:dyDescent="0.25">
      <c r="A6" s="3" t="s">
        <v>1289</v>
      </c>
      <c r="B6" s="5">
        <v>1</v>
      </c>
    </row>
    <row r="7" spans="1:2" x14ac:dyDescent="0.25">
      <c r="A7" s="3" t="s">
        <v>1290</v>
      </c>
      <c r="B7" s="5">
        <v>8</v>
      </c>
    </row>
    <row r="8" spans="1:2" x14ac:dyDescent="0.25">
      <c r="A8" s="3" t="s">
        <v>1277</v>
      </c>
      <c r="B8" s="5" t="s">
        <v>5</v>
      </c>
    </row>
    <row r="9" spans="1:2" x14ac:dyDescent="0.25">
      <c r="A9" s="4" t="s">
        <v>1286</v>
      </c>
      <c r="B9" s="5" t="s">
        <v>5</v>
      </c>
    </row>
    <row r="10" spans="1:2" x14ac:dyDescent="0.25">
      <c r="A10" s="3" t="s">
        <v>1291</v>
      </c>
      <c r="B10" s="5">
        <v>301</v>
      </c>
    </row>
    <row r="11" spans="1:2" x14ac:dyDescent="0.25">
      <c r="A11" s="3" t="s">
        <v>1292</v>
      </c>
      <c r="B11" s="5" t="s">
        <v>5</v>
      </c>
    </row>
    <row r="12" spans="1:2" x14ac:dyDescent="0.25">
      <c r="A12" s="4" t="s">
        <v>1286</v>
      </c>
      <c r="B12" s="5" t="s">
        <v>5</v>
      </c>
    </row>
    <row r="13" spans="1:2" x14ac:dyDescent="0.25">
      <c r="A13" s="3" t="s">
        <v>1291</v>
      </c>
      <c r="B13" s="5">
        <v>205</v>
      </c>
    </row>
    <row r="14" spans="1:2" ht="30" x14ac:dyDescent="0.25">
      <c r="A14" s="3" t="s">
        <v>1293</v>
      </c>
      <c r="B14" s="5" t="s">
        <v>5</v>
      </c>
    </row>
    <row r="15" spans="1:2" x14ac:dyDescent="0.25">
      <c r="A15" s="4" t="s">
        <v>1286</v>
      </c>
      <c r="B15" s="5" t="s">
        <v>5</v>
      </c>
    </row>
    <row r="16" spans="1:2" ht="30" x14ac:dyDescent="0.25">
      <c r="A16" s="3" t="s">
        <v>1294</v>
      </c>
      <c r="B16" s="5" t="s">
        <v>1295</v>
      </c>
    </row>
    <row r="17" spans="1:2" ht="30" x14ac:dyDescent="0.25">
      <c r="A17" s="3" t="s">
        <v>1296</v>
      </c>
      <c r="B17" s="5" t="s">
        <v>5</v>
      </c>
    </row>
    <row r="18" spans="1:2" x14ac:dyDescent="0.25">
      <c r="A18" s="4" t="s">
        <v>1286</v>
      </c>
      <c r="B18" s="5" t="s">
        <v>5</v>
      </c>
    </row>
    <row r="19" spans="1:2" ht="30" x14ac:dyDescent="0.25">
      <c r="A19" s="3" t="s">
        <v>1294</v>
      </c>
      <c r="B19" s="5" t="s">
        <v>1297</v>
      </c>
    </row>
    <row r="20" spans="1:2" x14ac:dyDescent="0.25">
      <c r="A20" s="3" t="s">
        <v>1279</v>
      </c>
      <c r="B20" s="5" t="s">
        <v>5</v>
      </c>
    </row>
    <row r="21" spans="1:2" x14ac:dyDescent="0.25">
      <c r="A21" s="4" t="s">
        <v>1286</v>
      </c>
      <c r="B21" s="5" t="s">
        <v>5</v>
      </c>
    </row>
    <row r="22" spans="1:2" x14ac:dyDescent="0.25">
      <c r="A22" s="3" t="s">
        <v>1291</v>
      </c>
      <c r="B22" s="5">
        <v>15</v>
      </c>
    </row>
    <row r="23" spans="1:2" ht="30" x14ac:dyDescent="0.25">
      <c r="A23" s="3" t="s">
        <v>1298</v>
      </c>
      <c r="B23" s="5" t="s">
        <v>5</v>
      </c>
    </row>
    <row r="24" spans="1:2" x14ac:dyDescent="0.25">
      <c r="A24" s="4" t="s">
        <v>1286</v>
      </c>
      <c r="B24" s="5" t="s">
        <v>5</v>
      </c>
    </row>
    <row r="25" spans="1:2" x14ac:dyDescent="0.25">
      <c r="A25" s="3" t="s">
        <v>1291</v>
      </c>
      <c r="B25" s="5">
        <v>12</v>
      </c>
    </row>
    <row r="26" spans="1:2" ht="30" x14ac:dyDescent="0.25">
      <c r="A26" s="3" t="s">
        <v>1294</v>
      </c>
      <c r="B26" s="5" t="s">
        <v>1299</v>
      </c>
    </row>
    <row r="27" spans="1:2" ht="30" x14ac:dyDescent="0.25">
      <c r="A27" s="3" t="s">
        <v>1300</v>
      </c>
      <c r="B27" s="5" t="s">
        <v>5</v>
      </c>
    </row>
    <row r="28" spans="1:2" x14ac:dyDescent="0.25">
      <c r="A28" s="4" t="s">
        <v>1286</v>
      </c>
      <c r="B28" s="5" t="s">
        <v>5</v>
      </c>
    </row>
    <row r="29" spans="1:2" x14ac:dyDescent="0.25">
      <c r="A29" s="3" t="s">
        <v>1291</v>
      </c>
      <c r="B29" s="5">
        <v>13</v>
      </c>
    </row>
    <row r="30" spans="1:2" ht="30" x14ac:dyDescent="0.25">
      <c r="A30" s="3" t="s">
        <v>1294</v>
      </c>
      <c r="B30" s="5" t="s">
        <v>1301</v>
      </c>
    </row>
    <row r="31" spans="1:2" ht="30" x14ac:dyDescent="0.25">
      <c r="A31" s="3" t="s">
        <v>1302</v>
      </c>
      <c r="B31" s="5" t="s">
        <v>5</v>
      </c>
    </row>
    <row r="32" spans="1:2" x14ac:dyDescent="0.25">
      <c r="A32" s="4" t="s">
        <v>1286</v>
      </c>
      <c r="B32" s="5" t="s">
        <v>5</v>
      </c>
    </row>
    <row r="33" spans="1:2" x14ac:dyDescent="0.25">
      <c r="A33" s="3" t="s">
        <v>1291</v>
      </c>
      <c r="B33" s="5">
        <v>37</v>
      </c>
    </row>
    <row r="34" spans="1:2" ht="30" x14ac:dyDescent="0.25">
      <c r="A34" s="3" t="s">
        <v>1294</v>
      </c>
      <c r="B34" s="5" t="s">
        <v>1303</v>
      </c>
    </row>
    <row r="35" spans="1:2" ht="30" x14ac:dyDescent="0.25">
      <c r="A35" s="3" t="s">
        <v>1304</v>
      </c>
      <c r="B35" s="5" t="s">
        <v>5</v>
      </c>
    </row>
    <row r="36" spans="1:2" x14ac:dyDescent="0.25">
      <c r="A36" s="4" t="s">
        <v>1286</v>
      </c>
      <c r="B36" s="5" t="s">
        <v>5</v>
      </c>
    </row>
    <row r="37" spans="1:2" x14ac:dyDescent="0.25">
      <c r="A37" s="3" t="s">
        <v>1291</v>
      </c>
      <c r="B37" s="5">
        <v>35</v>
      </c>
    </row>
    <row r="38" spans="1:2" ht="30" x14ac:dyDescent="0.25">
      <c r="A38" s="3" t="s">
        <v>1294</v>
      </c>
      <c r="B38" s="5" t="s">
        <v>1305</v>
      </c>
    </row>
    <row r="39" spans="1:2" ht="30" x14ac:dyDescent="0.25">
      <c r="A39" s="3" t="s">
        <v>1306</v>
      </c>
      <c r="B39" s="5" t="s">
        <v>5</v>
      </c>
    </row>
    <row r="40" spans="1:2" x14ac:dyDescent="0.25">
      <c r="A40" s="4" t="s">
        <v>1286</v>
      </c>
      <c r="B40" s="5" t="s">
        <v>5</v>
      </c>
    </row>
    <row r="41" spans="1:2" x14ac:dyDescent="0.25">
      <c r="A41" s="3" t="s">
        <v>1291</v>
      </c>
      <c r="B41" s="5">
        <v>76</v>
      </c>
    </row>
    <row r="42" spans="1:2" ht="30" x14ac:dyDescent="0.25">
      <c r="A42" s="3" t="s">
        <v>1294</v>
      </c>
      <c r="B42" s="5" t="s">
        <v>1307</v>
      </c>
    </row>
    <row r="43" spans="1:2" ht="30" x14ac:dyDescent="0.25">
      <c r="A43" s="3" t="s">
        <v>1308</v>
      </c>
      <c r="B43" s="5" t="s">
        <v>5</v>
      </c>
    </row>
    <row r="44" spans="1:2" x14ac:dyDescent="0.25">
      <c r="A44" s="4" t="s">
        <v>1286</v>
      </c>
      <c r="B44" s="5" t="s">
        <v>5</v>
      </c>
    </row>
    <row r="45" spans="1:2" x14ac:dyDescent="0.25">
      <c r="A45" s="3" t="s">
        <v>1291</v>
      </c>
      <c r="B45" s="5">
        <v>62</v>
      </c>
    </row>
    <row r="46" spans="1:2" ht="30" x14ac:dyDescent="0.25">
      <c r="A46" s="3" t="s">
        <v>1294</v>
      </c>
      <c r="B46" s="5" t="s">
        <v>1309</v>
      </c>
    </row>
    <row r="47" spans="1:2" ht="30" x14ac:dyDescent="0.25">
      <c r="A47" s="3" t="s">
        <v>1310</v>
      </c>
      <c r="B47" s="5" t="s">
        <v>5</v>
      </c>
    </row>
    <row r="48" spans="1:2" x14ac:dyDescent="0.25">
      <c r="A48" s="4" t="s">
        <v>1286</v>
      </c>
      <c r="B48" s="5" t="s">
        <v>5</v>
      </c>
    </row>
    <row r="49" spans="1:2" x14ac:dyDescent="0.25">
      <c r="A49" s="3" t="s">
        <v>1291</v>
      </c>
      <c r="B49" s="5">
        <v>33</v>
      </c>
    </row>
    <row r="50" spans="1:2" ht="30" x14ac:dyDescent="0.25">
      <c r="A50" s="3" t="s">
        <v>1294</v>
      </c>
      <c r="B50" s="5" t="s">
        <v>1311</v>
      </c>
    </row>
    <row r="51" spans="1:2" ht="30" x14ac:dyDescent="0.25">
      <c r="A51" s="3" t="s">
        <v>1312</v>
      </c>
      <c r="B51" s="5" t="s">
        <v>5</v>
      </c>
    </row>
    <row r="52" spans="1:2" x14ac:dyDescent="0.25">
      <c r="A52" s="4" t="s">
        <v>1286</v>
      </c>
      <c r="B52" s="5" t="s">
        <v>5</v>
      </c>
    </row>
    <row r="53" spans="1:2" x14ac:dyDescent="0.25">
      <c r="A53" s="3" t="s">
        <v>1291</v>
      </c>
      <c r="B53" s="5">
        <v>21</v>
      </c>
    </row>
    <row r="54" spans="1:2" ht="30" x14ac:dyDescent="0.25">
      <c r="A54" s="3" t="s">
        <v>1294</v>
      </c>
      <c r="B54" s="5" t="s">
        <v>1313</v>
      </c>
    </row>
    <row r="55" spans="1:2" ht="30" x14ac:dyDescent="0.25">
      <c r="A55" s="3" t="s">
        <v>1314</v>
      </c>
      <c r="B55" s="5" t="s">
        <v>5</v>
      </c>
    </row>
    <row r="56" spans="1:2" x14ac:dyDescent="0.25">
      <c r="A56" s="4" t="s">
        <v>1286</v>
      </c>
      <c r="B56" s="5" t="s">
        <v>5</v>
      </c>
    </row>
    <row r="57" spans="1:2" x14ac:dyDescent="0.25">
      <c r="A57" s="3" t="s">
        <v>1291</v>
      </c>
      <c r="B57" s="5">
        <v>11</v>
      </c>
    </row>
    <row r="58" spans="1:2" ht="30" x14ac:dyDescent="0.25">
      <c r="A58" s="3" t="s">
        <v>1294</v>
      </c>
      <c r="B58" s="5" t="s">
        <v>1315</v>
      </c>
    </row>
    <row r="59" spans="1:2" ht="30" x14ac:dyDescent="0.25">
      <c r="A59" s="3" t="s">
        <v>1316</v>
      </c>
      <c r="B59" s="5" t="s">
        <v>5</v>
      </c>
    </row>
    <row r="60" spans="1:2" x14ac:dyDescent="0.25">
      <c r="A60" s="4" t="s">
        <v>1286</v>
      </c>
      <c r="B60" s="5" t="s">
        <v>5</v>
      </c>
    </row>
    <row r="61" spans="1:2" x14ac:dyDescent="0.25">
      <c r="A61" s="3" t="s">
        <v>1291</v>
      </c>
      <c r="B61" s="5">
        <v>1</v>
      </c>
    </row>
    <row r="62" spans="1:2" ht="30" x14ac:dyDescent="0.25">
      <c r="A62" s="3" t="s">
        <v>1294</v>
      </c>
      <c r="B62" s="5" t="s">
        <v>1297</v>
      </c>
    </row>
    <row r="63" spans="1:2" ht="30" x14ac:dyDescent="0.25">
      <c r="A63" s="3" t="s">
        <v>1317</v>
      </c>
      <c r="B63" s="5" t="s">
        <v>5</v>
      </c>
    </row>
    <row r="64" spans="1:2" x14ac:dyDescent="0.25">
      <c r="A64" s="4" t="s">
        <v>1286</v>
      </c>
      <c r="B64" s="5" t="s">
        <v>5</v>
      </c>
    </row>
    <row r="65" spans="1:2" x14ac:dyDescent="0.25">
      <c r="A65" s="3" t="s">
        <v>1291</v>
      </c>
      <c r="B65" s="5">
        <v>2</v>
      </c>
    </row>
    <row r="66" spans="1:2" ht="30" x14ac:dyDescent="0.25">
      <c r="A66" s="3" t="s">
        <v>1294</v>
      </c>
      <c r="B66" s="5" t="s">
        <v>1318</v>
      </c>
    </row>
    <row r="67" spans="1:2" ht="30" x14ac:dyDescent="0.25">
      <c r="A67" s="3" t="s">
        <v>1319</v>
      </c>
      <c r="B67" s="5" t="s">
        <v>5</v>
      </c>
    </row>
    <row r="68" spans="1:2" x14ac:dyDescent="0.25">
      <c r="A68" s="4" t="s">
        <v>1286</v>
      </c>
      <c r="B68" s="5" t="s">
        <v>5</v>
      </c>
    </row>
    <row r="69" spans="1:2" x14ac:dyDescent="0.25">
      <c r="A69" s="3" t="s">
        <v>1291</v>
      </c>
      <c r="B69" s="5">
        <v>2</v>
      </c>
    </row>
    <row r="70" spans="1:2" ht="30" x14ac:dyDescent="0.25">
      <c r="A70" s="3" t="s">
        <v>1294</v>
      </c>
      <c r="B70" s="5" t="s">
        <v>1320</v>
      </c>
    </row>
    <row r="71" spans="1:2" ht="30" x14ac:dyDescent="0.25">
      <c r="A71" s="3" t="s">
        <v>1321</v>
      </c>
      <c r="B71" s="5" t="s">
        <v>5</v>
      </c>
    </row>
    <row r="72" spans="1:2" x14ac:dyDescent="0.25">
      <c r="A72" s="4" t="s">
        <v>1286</v>
      </c>
      <c r="B72" s="5" t="s">
        <v>5</v>
      </c>
    </row>
    <row r="73" spans="1:2" x14ac:dyDescent="0.25">
      <c r="A73" s="3" t="s">
        <v>1291</v>
      </c>
      <c r="B73" s="5">
        <v>4</v>
      </c>
    </row>
    <row r="74" spans="1:2" ht="30" x14ac:dyDescent="0.25">
      <c r="A74" s="3" t="s">
        <v>1294</v>
      </c>
      <c r="B74" s="5" t="s">
        <v>1322</v>
      </c>
    </row>
    <row r="75" spans="1:2" ht="30" x14ac:dyDescent="0.25">
      <c r="A75" s="3" t="s">
        <v>1323</v>
      </c>
      <c r="B75" s="5" t="s">
        <v>5</v>
      </c>
    </row>
    <row r="76" spans="1:2" x14ac:dyDescent="0.25">
      <c r="A76" s="4" t="s">
        <v>1286</v>
      </c>
      <c r="B76" s="5" t="s">
        <v>5</v>
      </c>
    </row>
    <row r="77" spans="1:2" x14ac:dyDescent="0.25">
      <c r="A77" s="3" t="s">
        <v>1291</v>
      </c>
      <c r="B77" s="5">
        <v>4</v>
      </c>
    </row>
    <row r="78" spans="1:2" ht="30" x14ac:dyDescent="0.25">
      <c r="A78" s="3" t="s">
        <v>1294</v>
      </c>
      <c r="B78" s="5" t="s">
        <v>1324</v>
      </c>
    </row>
    <row r="79" spans="1:2" ht="30" x14ac:dyDescent="0.25">
      <c r="A79" s="3" t="s">
        <v>1325</v>
      </c>
      <c r="B79" s="5" t="s">
        <v>5</v>
      </c>
    </row>
    <row r="80" spans="1:2" x14ac:dyDescent="0.25">
      <c r="A80" s="4" t="s">
        <v>1286</v>
      </c>
      <c r="B80" s="5" t="s">
        <v>5</v>
      </c>
    </row>
    <row r="81" spans="1:2" x14ac:dyDescent="0.25">
      <c r="A81" s="3" t="s">
        <v>1291</v>
      </c>
      <c r="B81" s="8">
        <v>3</v>
      </c>
    </row>
    <row r="82" spans="1:2" ht="30" x14ac:dyDescent="0.25">
      <c r="A82" s="3" t="s">
        <v>1294</v>
      </c>
      <c r="B82" s="5" t="s">
        <v>132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7</v>
      </c>
      <c r="B1" s="9" t="s">
        <v>1</v>
      </c>
      <c r="C1" s="9"/>
      <c r="D1" s="9"/>
    </row>
    <row r="2" spans="1:4" x14ac:dyDescent="0.25">
      <c r="A2" s="9"/>
      <c r="B2" s="1" t="s">
        <v>2</v>
      </c>
      <c r="C2" s="1" t="s">
        <v>32</v>
      </c>
      <c r="D2" s="1" t="s">
        <v>33</v>
      </c>
    </row>
    <row r="3" spans="1:4" x14ac:dyDescent="0.25">
      <c r="A3" s="4" t="s">
        <v>563</v>
      </c>
      <c r="B3" s="5" t="s">
        <v>5</v>
      </c>
      <c r="C3" s="5" t="s">
        <v>5</v>
      </c>
      <c r="D3" s="5" t="s">
        <v>5</v>
      </c>
    </row>
    <row r="4" spans="1:4" x14ac:dyDescent="0.25">
      <c r="A4" s="3" t="s">
        <v>600</v>
      </c>
      <c r="B4" s="108">
        <v>0.35</v>
      </c>
      <c r="C4" s="108">
        <v>0.35</v>
      </c>
      <c r="D4" s="108">
        <v>0.35</v>
      </c>
    </row>
    <row r="5" spans="1:4" x14ac:dyDescent="0.25">
      <c r="A5" s="4" t="s">
        <v>1328</v>
      </c>
      <c r="B5" s="5" t="s">
        <v>5</v>
      </c>
      <c r="C5" s="5" t="s">
        <v>5</v>
      </c>
      <c r="D5" s="5" t="s">
        <v>5</v>
      </c>
    </row>
    <row r="6" spans="1:4" ht="30" x14ac:dyDescent="0.25">
      <c r="A6" s="3" t="s">
        <v>602</v>
      </c>
      <c r="B6" s="108">
        <v>-5.5E-2</v>
      </c>
      <c r="C6" s="108">
        <v>1.0999999999999999E-2</v>
      </c>
      <c r="D6" s="108">
        <v>-3.3000000000000002E-2</v>
      </c>
    </row>
    <row r="7" spans="1:4" x14ac:dyDescent="0.25">
      <c r="A7" s="3" t="s">
        <v>587</v>
      </c>
      <c r="B7" s="108">
        <v>6.2E-2</v>
      </c>
      <c r="C7" s="108">
        <v>-0.01</v>
      </c>
      <c r="D7" s="108">
        <v>5.5E-2</v>
      </c>
    </row>
    <row r="8" spans="1:4" x14ac:dyDescent="0.25">
      <c r="A8" s="3" t="s">
        <v>603</v>
      </c>
      <c r="B8" s="108">
        <v>-0.40799999999999997</v>
      </c>
      <c r="C8" s="108">
        <v>-0.14299999999999999</v>
      </c>
      <c r="D8" s="108">
        <v>-0.188</v>
      </c>
    </row>
    <row r="9" spans="1:4" x14ac:dyDescent="0.25">
      <c r="A9" s="3" t="s">
        <v>1329</v>
      </c>
      <c r="B9" s="108">
        <v>0.66700000000000004</v>
      </c>
      <c r="C9" s="108">
        <v>0.45</v>
      </c>
      <c r="D9" s="108">
        <v>0.23899999999999999</v>
      </c>
    </row>
    <row r="10" spans="1:4" x14ac:dyDescent="0.25">
      <c r="A10" s="3" t="s">
        <v>1330</v>
      </c>
      <c r="B10" s="108">
        <v>0.23599999999999999</v>
      </c>
      <c r="C10" s="5" t="s">
        <v>5</v>
      </c>
      <c r="D10" s="5" t="s">
        <v>5</v>
      </c>
    </row>
    <row r="11" spans="1:4" x14ac:dyDescent="0.25">
      <c r="A11" s="3" t="s">
        <v>606</v>
      </c>
      <c r="B11" s="108">
        <v>-8.3000000000000004E-2</v>
      </c>
      <c r="C11" s="108">
        <v>0.115</v>
      </c>
      <c r="D11" s="108">
        <v>0.152</v>
      </c>
    </row>
    <row r="12" spans="1:4" x14ac:dyDescent="0.25">
      <c r="A12" s="3" t="s">
        <v>607</v>
      </c>
      <c r="B12" s="108">
        <v>0</v>
      </c>
      <c r="C12" s="108">
        <v>-8.0000000000000002E-3</v>
      </c>
      <c r="D12" s="108">
        <v>0</v>
      </c>
    </row>
    <row r="13" spans="1:4" x14ac:dyDescent="0.25">
      <c r="A13" s="3" t="s">
        <v>608</v>
      </c>
      <c r="B13" s="108">
        <v>0.76900000000000002</v>
      </c>
      <c r="C13" s="108">
        <v>0.76500000000000001</v>
      </c>
      <c r="D13" s="108">
        <v>0.574999999999999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1</v>
      </c>
      <c r="C1" s="9"/>
      <c r="D1" s="9"/>
    </row>
    <row r="2" spans="1:4" x14ac:dyDescent="0.25">
      <c r="A2" s="1" t="s">
        <v>31</v>
      </c>
      <c r="B2" s="1" t="s">
        <v>2</v>
      </c>
      <c r="C2" s="1" t="s">
        <v>32</v>
      </c>
      <c r="D2" s="1" t="s">
        <v>33</v>
      </c>
    </row>
    <row r="3" spans="1:4" x14ac:dyDescent="0.25">
      <c r="A3" s="4" t="s">
        <v>563</v>
      </c>
      <c r="B3" s="5" t="s">
        <v>5</v>
      </c>
      <c r="C3" s="5" t="s">
        <v>5</v>
      </c>
      <c r="D3" s="5" t="s">
        <v>5</v>
      </c>
    </row>
    <row r="4" spans="1:4" x14ac:dyDescent="0.25">
      <c r="A4" s="3" t="s">
        <v>1214</v>
      </c>
      <c r="B4" s="8">
        <v>1</v>
      </c>
      <c r="C4" s="8">
        <v>2</v>
      </c>
      <c r="D4" s="8">
        <v>2</v>
      </c>
    </row>
    <row r="5" spans="1:4" x14ac:dyDescent="0.25">
      <c r="A5" s="3" t="s">
        <v>614</v>
      </c>
      <c r="B5" s="5">
        <v>7</v>
      </c>
      <c r="C5" s="5" t="s">
        <v>55</v>
      </c>
      <c r="D5" s="5" t="s">
        <v>55</v>
      </c>
    </row>
    <row r="6" spans="1:4" x14ac:dyDescent="0.25">
      <c r="A6" s="3" t="s">
        <v>615</v>
      </c>
      <c r="B6" s="5" t="s">
        <v>5</v>
      </c>
      <c r="C6" s="5">
        <v>-1</v>
      </c>
      <c r="D6" s="5" t="s">
        <v>55</v>
      </c>
    </row>
    <row r="7" spans="1:4" x14ac:dyDescent="0.25">
      <c r="A7" s="3" t="s">
        <v>1215</v>
      </c>
      <c r="B7" s="8">
        <v>8</v>
      </c>
      <c r="C7" s="8">
        <v>1</v>
      </c>
      <c r="D7" s="8">
        <v>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2</v>
      </c>
      <c r="B1" s="9" t="s">
        <v>2</v>
      </c>
      <c r="C1" s="9" t="s">
        <v>32</v>
      </c>
    </row>
    <row r="2" spans="1:3" x14ac:dyDescent="0.25">
      <c r="A2" s="1" t="s">
        <v>31</v>
      </c>
      <c r="B2" s="9"/>
      <c r="C2" s="9"/>
    </row>
    <row r="3" spans="1:3" ht="30" x14ac:dyDescent="0.25">
      <c r="A3" s="4" t="s">
        <v>1333</v>
      </c>
      <c r="B3" s="5" t="s">
        <v>5</v>
      </c>
      <c r="C3" s="5" t="s">
        <v>5</v>
      </c>
    </row>
    <row r="4" spans="1:3" x14ac:dyDescent="0.25">
      <c r="A4" s="3" t="s">
        <v>270</v>
      </c>
      <c r="B4" s="8">
        <v>261</v>
      </c>
      <c r="C4" s="8">
        <v>252</v>
      </c>
    </row>
    <row r="5" spans="1:3" x14ac:dyDescent="0.25">
      <c r="A5" s="3" t="s">
        <v>629</v>
      </c>
      <c r="B5" s="5">
        <v>-138</v>
      </c>
      <c r="C5" s="5">
        <v>-133</v>
      </c>
    </row>
    <row r="6" spans="1:3" x14ac:dyDescent="0.25">
      <c r="A6" s="3" t="s">
        <v>1334</v>
      </c>
      <c r="B6" s="5">
        <v>123</v>
      </c>
      <c r="C6" s="5">
        <v>119</v>
      </c>
    </row>
    <row r="7" spans="1:3" ht="30" x14ac:dyDescent="0.25">
      <c r="A7" s="3" t="s">
        <v>1335</v>
      </c>
      <c r="B7" s="5" t="s">
        <v>5</v>
      </c>
      <c r="C7" s="5" t="s">
        <v>5</v>
      </c>
    </row>
    <row r="8" spans="1:3" ht="30" x14ac:dyDescent="0.25">
      <c r="A8" s="4" t="s">
        <v>1333</v>
      </c>
      <c r="B8" s="5" t="s">
        <v>5</v>
      </c>
      <c r="C8" s="5" t="s">
        <v>5</v>
      </c>
    </row>
    <row r="9" spans="1:3" x14ac:dyDescent="0.25">
      <c r="A9" s="3" t="s">
        <v>270</v>
      </c>
      <c r="B9" s="5">
        <v>7</v>
      </c>
      <c r="C9" s="5">
        <v>8</v>
      </c>
    </row>
    <row r="10" spans="1:3" ht="30" x14ac:dyDescent="0.25">
      <c r="A10" s="3" t="s">
        <v>1336</v>
      </c>
      <c r="B10" s="5" t="s">
        <v>5</v>
      </c>
      <c r="C10" s="5" t="s">
        <v>5</v>
      </c>
    </row>
    <row r="11" spans="1:3" ht="30" x14ac:dyDescent="0.25">
      <c r="A11" s="4" t="s">
        <v>1333</v>
      </c>
      <c r="B11" s="5" t="s">
        <v>5</v>
      </c>
      <c r="C11" s="5" t="s">
        <v>5</v>
      </c>
    </row>
    <row r="12" spans="1:3" x14ac:dyDescent="0.25">
      <c r="A12" s="3" t="s">
        <v>270</v>
      </c>
      <c r="B12" s="5">
        <v>54</v>
      </c>
      <c r="C12" s="5">
        <v>55</v>
      </c>
    </row>
    <row r="13" spans="1:3" x14ac:dyDescent="0.25">
      <c r="A13" s="3" t="s">
        <v>991</v>
      </c>
      <c r="B13" s="5" t="s">
        <v>5</v>
      </c>
      <c r="C13" s="5" t="s">
        <v>5</v>
      </c>
    </row>
    <row r="14" spans="1:3" ht="30" x14ac:dyDescent="0.25">
      <c r="A14" s="4" t="s">
        <v>1333</v>
      </c>
      <c r="B14" s="5" t="s">
        <v>5</v>
      </c>
      <c r="C14" s="5" t="s">
        <v>5</v>
      </c>
    </row>
    <row r="15" spans="1:3" x14ac:dyDescent="0.25">
      <c r="A15" s="3" t="s">
        <v>270</v>
      </c>
      <c r="B15" s="5">
        <v>167</v>
      </c>
      <c r="C15" s="5">
        <v>159</v>
      </c>
    </row>
    <row r="16" spans="1:3" x14ac:dyDescent="0.25">
      <c r="A16" s="3" t="s">
        <v>1337</v>
      </c>
      <c r="B16" s="5" t="s">
        <v>5</v>
      </c>
      <c r="C16" s="5" t="s">
        <v>5</v>
      </c>
    </row>
    <row r="17" spans="1:3" ht="30" x14ac:dyDescent="0.25">
      <c r="A17" s="4" t="s">
        <v>1333</v>
      </c>
      <c r="B17" s="5" t="s">
        <v>5</v>
      </c>
      <c r="C17" s="5" t="s">
        <v>5</v>
      </c>
    </row>
    <row r="18" spans="1:3" x14ac:dyDescent="0.25">
      <c r="A18" s="3" t="s">
        <v>270</v>
      </c>
      <c r="B18" s="5">
        <v>17</v>
      </c>
      <c r="C18" s="5">
        <v>21</v>
      </c>
    </row>
    <row r="19" spans="1:3" x14ac:dyDescent="0.25">
      <c r="A19" s="3" t="s">
        <v>1338</v>
      </c>
      <c r="B19" s="5" t="s">
        <v>5</v>
      </c>
      <c r="C19" s="5" t="s">
        <v>5</v>
      </c>
    </row>
    <row r="20" spans="1:3" ht="30" x14ac:dyDescent="0.25">
      <c r="A20" s="4" t="s">
        <v>1333</v>
      </c>
      <c r="B20" s="5" t="s">
        <v>5</v>
      </c>
      <c r="C20" s="5" t="s">
        <v>5</v>
      </c>
    </row>
    <row r="21" spans="1:3" x14ac:dyDescent="0.25">
      <c r="A21" s="3" t="s">
        <v>270</v>
      </c>
      <c r="B21" s="8">
        <v>16</v>
      </c>
      <c r="C21" s="8">
        <v>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1</v>
      </c>
      <c r="C1" s="9"/>
      <c r="D1" s="9"/>
    </row>
    <row r="2" spans="1:4" x14ac:dyDescent="0.25">
      <c r="A2" s="1" t="s">
        <v>31</v>
      </c>
      <c r="B2" s="1" t="s">
        <v>2</v>
      </c>
      <c r="C2" s="1" t="s">
        <v>32</v>
      </c>
      <c r="D2" s="1" t="s">
        <v>33</v>
      </c>
    </row>
    <row r="3" spans="1:4" ht="30" x14ac:dyDescent="0.25">
      <c r="A3" s="4" t="s">
        <v>621</v>
      </c>
      <c r="B3" s="5" t="s">
        <v>5</v>
      </c>
      <c r="C3" s="5" t="s">
        <v>5</v>
      </c>
      <c r="D3" s="5" t="s">
        <v>5</v>
      </c>
    </row>
    <row r="4" spans="1:4" x14ac:dyDescent="0.25">
      <c r="A4" s="3" t="s">
        <v>1340</v>
      </c>
      <c r="B4" s="8">
        <v>18</v>
      </c>
      <c r="C4" s="8">
        <v>18</v>
      </c>
      <c r="D4" s="8">
        <v>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1</v>
      </c>
      <c r="B1" s="9" t="s">
        <v>2</v>
      </c>
      <c r="C1" s="9" t="s">
        <v>32</v>
      </c>
      <c r="D1" s="9" t="s">
        <v>33</v>
      </c>
    </row>
    <row r="2" spans="1:4" x14ac:dyDescent="0.25">
      <c r="A2" s="1" t="s">
        <v>31</v>
      </c>
      <c r="B2" s="9"/>
      <c r="C2" s="9"/>
      <c r="D2" s="9"/>
    </row>
    <row r="3" spans="1:4" x14ac:dyDescent="0.25">
      <c r="A3" s="4" t="s">
        <v>1342</v>
      </c>
      <c r="B3" s="5" t="s">
        <v>5</v>
      </c>
      <c r="C3" s="5" t="s">
        <v>5</v>
      </c>
      <c r="D3" s="5" t="s">
        <v>5</v>
      </c>
    </row>
    <row r="4" spans="1:4" x14ac:dyDescent="0.25">
      <c r="A4" s="3" t="s">
        <v>637</v>
      </c>
      <c r="B4" s="8">
        <v>14</v>
      </c>
      <c r="C4" s="8">
        <v>11</v>
      </c>
      <c r="D4" s="5" t="s">
        <v>5</v>
      </c>
    </row>
    <row r="5" spans="1:4" x14ac:dyDescent="0.25">
      <c r="A5" s="3" t="s">
        <v>638</v>
      </c>
      <c r="B5" s="5">
        <v>4</v>
      </c>
      <c r="C5" s="5">
        <v>10</v>
      </c>
      <c r="D5" s="5" t="s">
        <v>5</v>
      </c>
    </row>
    <row r="6" spans="1:4" x14ac:dyDescent="0.25">
      <c r="A6" s="3" t="s">
        <v>639</v>
      </c>
      <c r="B6" s="5">
        <v>6</v>
      </c>
      <c r="C6" s="5">
        <v>8</v>
      </c>
      <c r="D6" s="5" t="s">
        <v>5</v>
      </c>
    </row>
    <row r="7" spans="1:4" x14ac:dyDescent="0.25">
      <c r="A7" s="3" t="s">
        <v>640</v>
      </c>
      <c r="B7" s="5">
        <v>9</v>
      </c>
      <c r="C7" s="5">
        <v>5</v>
      </c>
      <c r="D7" s="5" t="s">
        <v>5</v>
      </c>
    </row>
    <row r="8" spans="1:4" x14ac:dyDescent="0.25">
      <c r="A8" s="3" t="s">
        <v>641</v>
      </c>
      <c r="B8" s="5">
        <v>16</v>
      </c>
      <c r="C8" s="5">
        <v>4</v>
      </c>
      <c r="D8" s="5" t="s">
        <v>5</v>
      </c>
    </row>
    <row r="9" spans="1:4" ht="30" x14ac:dyDescent="0.25">
      <c r="A9" s="3" t="s">
        <v>642</v>
      </c>
      <c r="B9" s="5">
        <v>1</v>
      </c>
      <c r="C9" s="5">
        <v>4</v>
      </c>
      <c r="D9" s="5" t="s">
        <v>5</v>
      </c>
    </row>
    <row r="10" spans="1:4" x14ac:dyDescent="0.25">
      <c r="A10" s="3" t="s">
        <v>643</v>
      </c>
      <c r="B10" s="5">
        <v>2</v>
      </c>
      <c r="C10" s="5">
        <v>3</v>
      </c>
      <c r="D10" s="5" t="s">
        <v>5</v>
      </c>
    </row>
    <row r="11" spans="1:4" x14ac:dyDescent="0.25">
      <c r="A11" s="3" t="s">
        <v>644</v>
      </c>
      <c r="B11" s="5">
        <v>2</v>
      </c>
      <c r="C11" s="5">
        <v>3</v>
      </c>
      <c r="D11" s="5" t="s">
        <v>5</v>
      </c>
    </row>
    <row r="12" spans="1:4" x14ac:dyDescent="0.25">
      <c r="A12" s="3" t="s">
        <v>645</v>
      </c>
      <c r="B12" s="5">
        <v>2</v>
      </c>
      <c r="C12" s="5">
        <v>3</v>
      </c>
      <c r="D12" s="5" t="s">
        <v>5</v>
      </c>
    </row>
    <row r="13" spans="1:4" x14ac:dyDescent="0.25">
      <c r="A13" s="3" t="s">
        <v>646</v>
      </c>
      <c r="B13" s="5">
        <v>1</v>
      </c>
      <c r="C13" s="5">
        <v>2</v>
      </c>
      <c r="D13" s="5" t="s">
        <v>5</v>
      </c>
    </row>
    <row r="14" spans="1:4" x14ac:dyDescent="0.25">
      <c r="A14" s="3" t="s">
        <v>647</v>
      </c>
      <c r="B14" s="5">
        <v>5</v>
      </c>
      <c r="C14" s="5">
        <v>1</v>
      </c>
      <c r="D14" s="5">
        <v>2</v>
      </c>
    </row>
    <row r="15" spans="1:4" x14ac:dyDescent="0.25">
      <c r="A15" s="3" t="s">
        <v>329</v>
      </c>
      <c r="B15" s="5">
        <v>16</v>
      </c>
      <c r="C15" s="5">
        <v>14</v>
      </c>
      <c r="D15" s="5" t="s">
        <v>5</v>
      </c>
    </row>
    <row r="16" spans="1:4" x14ac:dyDescent="0.25">
      <c r="A16" s="3" t="s">
        <v>118</v>
      </c>
      <c r="B16" s="8">
        <v>78</v>
      </c>
      <c r="C16" s="8">
        <v>68</v>
      </c>
      <c r="D16" s="5" t="s">
        <v>5</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9" t="s">
        <v>1</v>
      </c>
      <c r="C1" s="9"/>
      <c r="D1" s="9"/>
    </row>
    <row r="2" spans="1:4" x14ac:dyDescent="0.25">
      <c r="A2" s="1" t="s">
        <v>31</v>
      </c>
      <c r="B2" s="1" t="s">
        <v>2</v>
      </c>
      <c r="C2" s="1" t="s">
        <v>32</v>
      </c>
      <c r="D2" s="1" t="s">
        <v>33</v>
      </c>
    </row>
    <row r="3" spans="1:4" x14ac:dyDescent="0.25">
      <c r="A3" s="3" t="s">
        <v>1344</v>
      </c>
      <c r="B3" s="5" t="s">
        <v>5</v>
      </c>
      <c r="C3" s="5" t="s">
        <v>5</v>
      </c>
      <c r="D3" s="5" t="s">
        <v>5</v>
      </c>
    </row>
    <row r="4" spans="1:4" x14ac:dyDescent="0.25">
      <c r="A4" s="4" t="s">
        <v>1345</v>
      </c>
      <c r="B4" s="5" t="s">
        <v>5</v>
      </c>
      <c r="C4" s="5" t="s">
        <v>5</v>
      </c>
      <c r="D4" s="5" t="s">
        <v>5</v>
      </c>
    </row>
    <row r="5" spans="1:4" x14ac:dyDescent="0.25">
      <c r="A5" s="3" t="s">
        <v>1346</v>
      </c>
      <c r="B5" s="8">
        <v>8</v>
      </c>
      <c r="C5" s="8">
        <v>11</v>
      </c>
      <c r="D5" s="8">
        <v>17</v>
      </c>
    </row>
    <row r="6" spans="1:4" x14ac:dyDescent="0.25">
      <c r="A6" s="3" t="s">
        <v>654</v>
      </c>
      <c r="B6" s="5">
        <v>19</v>
      </c>
      <c r="C6" s="5">
        <v>23</v>
      </c>
      <c r="D6" s="5">
        <v>45</v>
      </c>
    </row>
    <row r="7" spans="1:4" x14ac:dyDescent="0.25">
      <c r="A7" s="3" t="s">
        <v>655</v>
      </c>
      <c r="B7" s="5">
        <v>-15</v>
      </c>
      <c r="C7" s="5">
        <v>-26</v>
      </c>
      <c r="D7" s="5">
        <v>-45</v>
      </c>
    </row>
    <row r="8" spans="1:4" x14ac:dyDescent="0.25">
      <c r="A8" s="3" t="s">
        <v>1347</v>
      </c>
      <c r="B8" s="5">
        <v>6</v>
      </c>
      <c r="C8" s="5">
        <v>8</v>
      </c>
      <c r="D8" s="5">
        <v>11</v>
      </c>
    </row>
    <row r="9" spans="1:4" ht="30" x14ac:dyDescent="0.25">
      <c r="A9" s="3" t="s">
        <v>1025</v>
      </c>
      <c r="B9" s="5" t="s">
        <v>5</v>
      </c>
      <c r="C9" s="5" t="s">
        <v>5</v>
      </c>
      <c r="D9" s="5" t="s">
        <v>5</v>
      </c>
    </row>
    <row r="10" spans="1:4" x14ac:dyDescent="0.25">
      <c r="A10" s="4" t="s">
        <v>1345</v>
      </c>
      <c r="B10" s="5" t="s">
        <v>5</v>
      </c>
      <c r="C10" s="5" t="s">
        <v>5</v>
      </c>
      <c r="D10" s="5" t="s">
        <v>5</v>
      </c>
    </row>
    <row r="11" spans="1:4" x14ac:dyDescent="0.25">
      <c r="A11" s="3" t="s">
        <v>1346</v>
      </c>
      <c r="B11" s="5" t="s">
        <v>5</v>
      </c>
      <c r="C11" s="5">
        <v>6</v>
      </c>
      <c r="D11" s="5">
        <v>8</v>
      </c>
    </row>
    <row r="12" spans="1:4" x14ac:dyDescent="0.25">
      <c r="A12" s="3" t="s">
        <v>654</v>
      </c>
      <c r="B12" s="5" t="s">
        <v>5</v>
      </c>
      <c r="C12" s="5">
        <v>15</v>
      </c>
      <c r="D12" s="5">
        <v>22</v>
      </c>
    </row>
    <row r="13" spans="1:4" x14ac:dyDescent="0.25">
      <c r="A13" s="3" t="s">
        <v>655</v>
      </c>
      <c r="B13" s="5" t="s">
        <v>5</v>
      </c>
      <c r="C13" s="5">
        <v>-21</v>
      </c>
      <c r="D13" s="5">
        <v>-24</v>
      </c>
    </row>
    <row r="14" spans="1:4" x14ac:dyDescent="0.25">
      <c r="A14" s="3" t="s">
        <v>1347</v>
      </c>
      <c r="B14" s="5" t="s">
        <v>5</v>
      </c>
      <c r="C14" s="5" t="s">
        <v>5</v>
      </c>
      <c r="D14" s="5">
        <v>6</v>
      </c>
    </row>
    <row r="15" spans="1:4" ht="30" x14ac:dyDescent="0.25">
      <c r="A15" s="3" t="s">
        <v>1348</v>
      </c>
      <c r="B15" s="5" t="s">
        <v>5</v>
      </c>
      <c r="C15" s="5" t="s">
        <v>5</v>
      </c>
      <c r="D15" s="5" t="s">
        <v>5</v>
      </c>
    </row>
    <row r="16" spans="1:4" x14ac:dyDescent="0.25">
      <c r="A16" s="4" t="s">
        <v>1345</v>
      </c>
      <c r="B16" s="5" t="s">
        <v>5</v>
      </c>
      <c r="C16" s="5" t="s">
        <v>5</v>
      </c>
      <c r="D16" s="5" t="s">
        <v>5</v>
      </c>
    </row>
    <row r="17" spans="1:4" x14ac:dyDescent="0.25">
      <c r="A17" s="3" t="s">
        <v>659</v>
      </c>
      <c r="B17" s="8">
        <v>-6</v>
      </c>
      <c r="C17" s="5" t="s">
        <v>5</v>
      </c>
      <c r="D17" s="8">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84</v>
      </c>
      <c r="B3" s="5" t="s">
        <v>5</v>
      </c>
    </row>
    <row r="4" spans="1:2" x14ac:dyDescent="0.25">
      <c r="A4" s="12" t="s">
        <v>183</v>
      </c>
      <c r="B4" s="5" t="s">
        <v>5</v>
      </c>
    </row>
    <row r="5" spans="1:2" x14ac:dyDescent="0.25">
      <c r="A5" s="12"/>
      <c r="B5" s="5"/>
    </row>
    <row r="6" spans="1:2" ht="26.25" x14ac:dyDescent="0.25">
      <c r="A6" s="12"/>
      <c r="B6" s="14" t="s">
        <v>185</v>
      </c>
    </row>
    <row r="7" spans="1:2" x14ac:dyDescent="0.25">
      <c r="A7" s="12"/>
      <c r="B7" s="5"/>
    </row>
    <row r="8" spans="1:2" ht="243" x14ac:dyDescent="0.25">
      <c r="A8" s="12"/>
      <c r="B8" s="15" t="s">
        <v>186</v>
      </c>
    </row>
    <row r="9" spans="1:2" x14ac:dyDescent="0.25">
      <c r="A9" s="12"/>
      <c r="B9" s="5"/>
    </row>
    <row r="10" spans="1:2" ht="141" x14ac:dyDescent="0.25">
      <c r="A10" s="12"/>
      <c r="B10" s="15" t="s">
        <v>187</v>
      </c>
    </row>
    <row r="11" spans="1:2" x14ac:dyDescent="0.25">
      <c r="A11" s="12"/>
      <c r="B11" s="5"/>
    </row>
    <row r="12" spans="1:2" ht="102.75" x14ac:dyDescent="0.25">
      <c r="A12" s="12"/>
      <c r="B12" s="15" t="s">
        <v>188</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9</v>
      </c>
      <c r="B1" s="9" t="s">
        <v>1</v>
      </c>
      <c r="C1" s="9"/>
      <c r="D1" s="9"/>
      <c r="E1" s="1"/>
    </row>
    <row r="2" spans="1:5" x14ac:dyDescent="0.25">
      <c r="A2" s="1" t="s">
        <v>31</v>
      </c>
      <c r="B2" s="1" t="s">
        <v>2</v>
      </c>
      <c r="C2" s="1" t="s">
        <v>32</v>
      </c>
      <c r="D2" s="1" t="s">
        <v>33</v>
      </c>
      <c r="E2" s="1" t="s">
        <v>1014</v>
      </c>
    </row>
    <row r="3" spans="1:5" x14ac:dyDescent="0.25">
      <c r="A3" s="3" t="s">
        <v>1344</v>
      </c>
      <c r="B3" s="5" t="s">
        <v>5</v>
      </c>
      <c r="C3" s="5" t="s">
        <v>5</v>
      </c>
      <c r="D3" s="5" t="s">
        <v>5</v>
      </c>
      <c r="E3" s="5" t="s">
        <v>5</v>
      </c>
    </row>
    <row r="4" spans="1:5" x14ac:dyDescent="0.25">
      <c r="A4" s="4" t="s">
        <v>1345</v>
      </c>
      <c r="B4" s="5" t="s">
        <v>5</v>
      </c>
      <c r="C4" s="5" t="s">
        <v>5</v>
      </c>
      <c r="D4" s="5" t="s">
        <v>5</v>
      </c>
      <c r="E4" s="5" t="s">
        <v>5</v>
      </c>
    </row>
    <row r="5" spans="1:5" x14ac:dyDescent="0.25">
      <c r="A5" s="3" t="s">
        <v>654</v>
      </c>
      <c r="B5" s="8">
        <v>19</v>
      </c>
      <c r="C5" s="8">
        <v>23</v>
      </c>
      <c r="D5" s="8">
        <v>45</v>
      </c>
      <c r="E5" s="5" t="s">
        <v>5</v>
      </c>
    </row>
    <row r="6" spans="1:5" x14ac:dyDescent="0.25">
      <c r="A6" s="3" t="s">
        <v>655</v>
      </c>
      <c r="B6" s="5">
        <v>15</v>
      </c>
      <c r="C6" s="5">
        <v>26</v>
      </c>
      <c r="D6" s="5">
        <v>45</v>
      </c>
      <c r="E6" s="5" t="s">
        <v>5</v>
      </c>
    </row>
    <row r="7" spans="1:5" ht="30" x14ac:dyDescent="0.25">
      <c r="A7" s="3" t="s">
        <v>1350</v>
      </c>
      <c r="B7" s="5">
        <v>6</v>
      </c>
      <c r="C7" s="5">
        <v>8</v>
      </c>
      <c r="D7" s="5">
        <v>11</v>
      </c>
      <c r="E7" s="5">
        <v>17</v>
      </c>
    </row>
    <row r="8" spans="1:5" ht="30" x14ac:dyDescent="0.25">
      <c r="A8" s="3" t="s">
        <v>1025</v>
      </c>
      <c r="B8" s="5" t="s">
        <v>5</v>
      </c>
      <c r="C8" s="5" t="s">
        <v>5</v>
      </c>
      <c r="D8" s="5" t="s">
        <v>5</v>
      </c>
      <c r="E8" s="5" t="s">
        <v>5</v>
      </c>
    </row>
    <row r="9" spans="1:5" x14ac:dyDescent="0.25">
      <c r="A9" s="4" t="s">
        <v>1345</v>
      </c>
      <c r="B9" s="5" t="s">
        <v>5</v>
      </c>
      <c r="C9" s="5" t="s">
        <v>5</v>
      </c>
      <c r="D9" s="5" t="s">
        <v>5</v>
      </c>
      <c r="E9" s="5" t="s">
        <v>5</v>
      </c>
    </row>
    <row r="10" spans="1:5" x14ac:dyDescent="0.25">
      <c r="A10" s="3" t="s">
        <v>654</v>
      </c>
      <c r="B10" s="5" t="s">
        <v>5</v>
      </c>
      <c r="C10" s="5">
        <v>15</v>
      </c>
      <c r="D10" s="5">
        <v>22</v>
      </c>
      <c r="E10" s="5" t="s">
        <v>5</v>
      </c>
    </row>
    <row r="11" spans="1:5" x14ac:dyDescent="0.25">
      <c r="A11" s="3" t="s">
        <v>655</v>
      </c>
      <c r="B11" s="5" t="s">
        <v>5</v>
      </c>
      <c r="C11" s="5">
        <v>21</v>
      </c>
      <c r="D11" s="5">
        <v>24</v>
      </c>
      <c r="E11" s="5" t="s">
        <v>5</v>
      </c>
    </row>
    <row r="12" spans="1:5" ht="30" x14ac:dyDescent="0.25">
      <c r="A12" s="3" t="s">
        <v>1350</v>
      </c>
      <c r="B12" s="5" t="s">
        <v>5</v>
      </c>
      <c r="C12" s="5" t="s">
        <v>5</v>
      </c>
      <c r="D12" s="5">
        <v>6</v>
      </c>
      <c r="E12" s="5">
        <v>8</v>
      </c>
    </row>
    <row r="13" spans="1:5" x14ac:dyDescent="0.25">
      <c r="A13" s="3" t="s">
        <v>1015</v>
      </c>
      <c r="B13" s="5" t="s">
        <v>5</v>
      </c>
      <c r="C13" s="5" t="s">
        <v>5</v>
      </c>
      <c r="D13" s="5" t="s">
        <v>5</v>
      </c>
      <c r="E13" s="5" t="s">
        <v>5</v>
      </c>
    </row>
    <row r="14" spans="1:5" x14ac:dyDescent="0.25">
      <c r="A14" s="4" t="s">
        <v>1345</v>
      </c>
      <c r="B14" s="5" t="s">
        <v>5</v>
      </c>
      <c r="C14" s="5" t="s">
        <v>5</v>
      </c>
      <c r="D14" s="5" t="s">
        <v>5</v>
      </c>
      <c r="E14" s="5" t="s">
        <v>5</v>
      </c>
    </row>
    <row r="15" spans="1:5" x14ac:dyDescent="0.25">
      <c r="A15" s="3" t="s">
        <v>654</v>
      </c>
      <c r="B15" s="5">
        <v>9</v>
      </c>
      <c r="C15" s="5" t="s">
        <v>5</v>
      </c>
      <c r="D15" s="5" t="s">
        <v>5</v>
      </c>
      <c r="E15" s="5" t="s">
        <v>5</v>
      </c>
    </row>
    <row r="16" spans="1:5" x14ac:dyDescent="0.25">
      <c r="A16" s="3" t="s">
        <v>655</v>
      </c>
      <c r="B16" s="5">
        <v>6</v>
      </c>
      <c r="C16" s="5" t="s">
        <v>5</v>
      </c>
      <c r="D16" s="5" t="s">
        <v>5</v>
      </c>
      <c r="E16" s="5" t="s">
        <v>5</v>
      </c>
    </row>
    <row r="17" spans="1:5" ht="30" x14ac:dyDescent="0.25">
      <c r="A17" s="3" t="s">
        <v>1350</v>
      </c>
      <c r="B17" s="8">
        <v>6</v>
      </c>
      <c r="C17" s="5" t="s">
        <v>5</v>
      </c>
      <c r="D17" s="5" t="s">
        <v>5</v>
      </c>
      <c r="E17" s="5"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24.140625" bestFit="1" customWidth="1"/>
    <col min="9" max="9" width="27.140625" bestFit="1" customWidth="1"/>
    <col min="10" max="10" width="23" bestFit="1" customWidth="1"/>
    <col min="11" max="11" width="19.5703125" bestFit="1" customWidth="1"/>
    <col min="12" max="12" width="19.85546875" bestFit="1" customWidth="1"/>
  </cols>
  <sheetData>
    <row r="1" spans="1:12" ht="15" customHeight="1" x14ac:dyDescent="0.25">
      <c r="A1" s="1" t="s">
        <v>1351</v>
      </c>
      <c r="B1" s="1" t="s">
        <v>1024</v>
      </c>
      <c r="C1" s="1" t="s">
        <v>1172</v>
      </c>
      <c r="D1" s="9" t="s">
        <v>1</v>
      </c>
      <c r="E1" s="9"/>
      <c r="F1" s="9"/>
      <c r="G1" s="1"/>
      <c r="H1" s="1" t="s">
        <v>1</v>
      </c>
      <c r="I1" s="1" t="s">
        <v>1172</v>
      </c>
      <c r="J1" s="9"/>
      <c r="K1" s="9"/>
      <c r="L1" s="9"/>
    </row>
    <row r="2" spans="1:12" x14ac:dyDescent="0.25">
      <c r="A2" s="1" t="s">
        <v>31</v>
      </c>
      <c r="B2" s="1" t="s">
        <v>1352</v>
      </c>
      <c r="C2" s="1" t="s">
        <v>1354</v>
      </c>
      <c r="D2" s="1" t="s">
        <v>2</v>
      </c>
      <c r="E2" s="1" t="s">
        <v>32</v>
      </c>
      <c r="F2" s="1" t="s">
        <v>33</v>
      </c>
      <c r="G2" s="1" t="s">
        <v>2</v>
      </c>
      <c r="H2" s="1" t="s">
        <v>2</v>
      </c>
      <c r="I2" s="1" t="s">
        <v>1357</v>
      </c>
      <c r="J2" s="1" t="s">
        <v>2</v>
      </c>
      <c r="K2" s="1" t="s">
        <v>2</v>
      </c>
      <c r="L2" s="1" t="s">
        <v>2</v>
      </c>
    </row>
    <row r="3" spans="1:12" x14ac:dyDescent="0.25">
      <c r="A3" s="1"/>
      <c r="B3" s="1" t="s">
        <v>1353</v>
      </c>
      <c r="C3" s="1" t="s">
        <v>1353</v>
      </c>
      <c r="D3" s="1" t="s">
        <v>1353</v>
      </c>
      <c r="E3" s="1" t="s">
        <v>1353</v>
      </c>
      <c r="F3" s="1" t="s">
        <v>1353</v>
      </c>
      <c r="G3" s="1" t="s">
        <v>1355</v>
      </c>
      <c r="H3" s="1" t="s">
        <v>1356</v>
      </c>
      <c r="I3" s="1" t="s">
        <v>1177</v>
      </c>
      <c r="J3" s="1" t="s">
        <v>1015</v>
      </c>
      <c r="K3" s="1" t="s">
        <v>989</v>
      </c>
      <c r="L3" s="1" t="s">
        <v>994</v>
      </c>
    </row>
    <row r="4" spans="1:12" x14ac:dyDescent="0.25">
      <c r="A4" s="1"/>
      <c r="B4" s="1"/>
      <c r="C4" s="1"/>
      <c r="D4" s="1"/>
      <c r="E4" s="1"/>
      <c r="F4" s="1"/>
      <c r="G4" s="1"/>
      <c r="H4" s="1" t="s">
        <v>1353</v>
      </c>
      <c r="I4" s="1" t="s">
        <v>1356</v>
      </c>
      <c r="J4" s="1" t="s">
        <v>1353</v>
      </c>
      <c r="K4" s="1" t="s">
        <v>1353</v>
      </c>
      <c r="L4" s="1" t="s">
        <v>1353</v>
      </c>
    </row>
    <row r="5" spans="1:12" x14ac:dyDescent="0.25">
      <c r="A5" s="1"/>
      <c r="B5" s="1"/>
      <c r="C5" s="1"/>
      <c r="D5" s="1"/>
      <c r="E5" s="1"/>
      <c r="F5" s="1"/>
      <c r="G5" s="1"/>
      <c r="H5" s="1"/>
      <c r="I5" s="1" t="s">
        <v>1353</v>
      </c>
      <c r="J5" s="1"/>
      <c r="K5" s="1"/>
      <c r="L5" s="1"/>
    </row>
    <row r="6" spans="1:12" ht="30" x14ac:dyDescent="0.25">
      <c r="A6" s="4" t="s">
        <v>1358</v>
      </c>
      <c r="B6" s="5" t="s">
        <v>5</v>
      </c>
      <c r="C6" s="5" t="s">
        <v>5</v>
      </c>
      <c r="D6" s="5" t="s">
        <v>5</v>
      </c>
      <c r="E6" s="5" t="s">
        <v>5</v>
      </c>
      <c r="F6" s="5" t="s">
        <v>5</v>
      </c>
      <c r="G6" s="5" t="s">
        <v>5</v>
      </c>
      <c r="H6" s="5" t="s">
        <v>5</v>
      </c>
      <c r="I6" s="5" t="s">
        <v>5</v>
      </c>
      <c r="J6" s="5" t="s">
        <v>5</v>
      </c>
      <c r="K6" s="5" t="s">
        <v>5</v>
      </c>
      <c r="L6" s="5" t="s">
        <v>5</v>
      </c>
    </row>
    <row r="7" spans="1:12" ht="30" x14ac:dyDescent="0.25">
      <c r="A7" s="3" t="s">
        <v>1359</v>
      </c>
      <c r="B7" s="5" t="s">
        <v>5</v>
      </c>
      <c r="C7" s="5" t="s">
        <v>5</v>
      </c>
      <c r="D7" s="8">
        <v>8</v>
      </c>
      <c r="E7" s="5" t="s">
        <v>5</v>
      </c>
      <c r="F7" s="5" t="s">
        <v>5</v>
      </c>
      <c r="G7" s="5" t="s">
        <v>5</v>
      </c>
      <c r="H7" s="5" t="s">
        <v>5</v>
      </c>
      <c r="I7" s="5" t="s">
        <v>5</v>
      </c>
      <c r="J7" s="5" t="s">
        <v>5</v>
      </c>
      <c r="K7" s="5" t="s">
        <v>5</v>
      </c>
      <c r="L7" s="5" t="s">
        <v>5</v>
      </c>
    </row>
    <row r="8" spans="1:12" ht="30" x14ac:dyDescent="0.25">
      <c r="A8" s="3" t="s">
        <v>1360</v>
      </c>
      <c r="B8" s="5" t="s">
        <v>5</v>
      </c>
      <c r="C8" s="5" t="s">
        <v>5</v>
      </c>
      <c r="D8" s="5">
        <v>50</v>
      </c>
      <c r="E8" s="5" t="s">
        <v>5</v>
      </c>
      <c r="F8" s="5" t="s">
        <v>5</v>
      </c>
      <c r="G8" s="5" t="s">
        <v>5</v>
      </c>
      <c r="H8" s="5" t="s">
        <v>5</v>
      </c>
      <c r="I8" s="5" t="s">
        <v>5</v>
      </c>
      <c r="J8" s="5">
        <v>4</v>
      </c>
      <c r="K8" s="5" t="s">
        <v>5</v>
      </c>
      <c r="L8" s="5" t="s">
        <v>5</v>
      </c>
    </row>
    <row r="9" spans="1:12" ht="30" x14ac:dyDescent="0.25">
      <c r="A9" s="3" t="s">
        <v>1361</v>
      </c>
      <c r="B9" s="5" t="s">
        <v>5</v>
      </c>
      <c r="C9" s="5" t="s">
        <v>5</v>
      </c>
      <c r="D9" s="5">
        <v>10</v>
      </c>
      <c r="E9" s="5">
        <v>9</v>
      </c>
      <c r="F9" s="5">
        <v>9</v>
      </c>
      <c r="G9" s="5" t="s">
        <v>5</v>
      </c>
      <c r="H9" s="5" t="s">
        <v>5</v>
      </c>
      <c r="I9" s="5" t="s">
        <v>5</v>
      </c>
      <c r="J9" s="5" t="s">
        <v>5</v>
      </c>
      <c r="K9" s="5" t="s">
        <v>5</v>
      </c>
      <c r="L9" s="5" t="s">
        <v>5</v>
      </c>
    </row>
    <row r="10" spans="1:12" ht="30" x14ac:dyDescent="0.25">
      <c r="A10" s="3" t="s">
        <v>1362</v>
      </c>
      <c r="B10" s="5">
        <v>10</v>
      </c>
      <c r="C10" s="5" t="s">
        <v>5</v>
      </c>
      <c r="D10" s="5" t="s">
        <v>5</v>
      </c>
      <c r="E10" s="5" t="s">
        <v>5</v>
      </c>
      <c r="F10" s="5" t="s">
        <v>5</v>
      </c>
      <c r="G10" s="5" t="s">
        <v>5</v>
      </c>
      <c r="H10" s="5" t="s">
        <v>5</v>
      </c>
      <c r="I10" s="5" t="s">
        <v>5</v>
      </c>
      <c r="J10" s="5" t="s">
        <v>5</v>
      </c>
      <c r="K10" s="5" t="s">
        <v>5</v>
      </c>
      <c r="L10" s="5" t="s">
        <v>5</v>
      </c>
    </row>
    <row r="11" spans="1:12" ht="30" x14ac:dyDescent="0.25">
      <c r="A11" s="3" t="s">
        <v>1363</v>
      </c>
      <c r="B11" s="5">
        <v>2.5</v>
      </c>
      <c r="C11" s="5" t="s">
        <v>5</v>
      </c>
      <c r="D11" s="5" t="s">
        <v>5</v>
      </c>
      <c r="E11" s="5" t="s">
        <v>5</v>
      </c>
      <c r="F11" s="5" t="s">
        <v>5</v>
      </c>
      <c r="G11" s="5" t="s">
        <v>5</v>
      </c>
      <c r="H11" s="5" t="s">
        <v>5</v>
      </c>
      <c r="I11" s="5" t="s">
        <v>5</v>
      </c>
      <c r="J11" s="5" t="s">
        <v>5</v>
      </c>
      <c r="K11" s="5" t="s">
        <v>5</v>
      </c>
      <c r="L11" s="5" t="s">
        <v>5</v>
      </c>
    </row>
    <row r="12" spans="1:12" ht="30" x14ac:dyDescent="0.25">
      <c r="A12" s="3" t="s">
        <v>1364</v>
      </c>
      <c r="B12" s="5">
        <v>7.5</v>
      </c>
      <c r="C12" s="5" t="s">
        <v>5</v>
      </c>
      <c r="D12" s="5" t="s">
        <v>5</v>
      </c>
      <c r="E12" s="5" t="s">
        <v>5</v>
      </c>
      <c r="F12" s="5" t="s">
        <v>5</v>
      </c>
      <c r="G12" s="5" t="s">
        <v>5</v>
      </c>
      <c r="H12" s="5" t="s">
        <v>5</v>
      </c>
      <c r="I12" s="5" t="s">
        <v>5</v>
      </c>
      <c r="J12" s="5" t="s">
        <v>5</v>
      </c>
      <c r="K12" s="5" t="s">
        <v>5</v>
      </c>
      <c r="L12" s="5" t="s">
        <v>5</v>
      </c>
    </row>
    <row r="13" spans="1:12" x14ac:dyDescent="0.25">
      <c r="A13" s="3" t="s">
        <v>1365</v>
      </c>
      <c r="B13" s="5">
        <v>2.5</v>
      </c>
      <c r="C13" s="5">
        <v>4</v>
      </c>
      <c r="D13" s="5" t="s">
        <v>5</v>
      </c>
      <c r="E13" s="5" t="s">
        <v>5</v>
      </c>
      <c r="F13" s="5" t="s">
        <v>5</v>
      </c>
      <c r="G13" s="5" t="s">
        <v>5</v>
      </c>
      <c r="H13" s="5" t="s">
        <v>5</v>
      </c>
      <c r="I13" s="5" t="s">
        <v>5</v>
      </c>
      <c r="J13" s="5" t="s">
        <v>5</v>
      </c>
      <c r="K13" s="5" t="s">
        <v>5</v>
      </c>
      <c r="L13" s="5" t="s">
        <v>5</v>
      </c>
    </row>
    <row r="14" spans="1:12" x14ac:dyDescent="0.25">
      <c r="A14" s="3" t="s">
        <v>1366</v>
      </c>
      <c r="B14" s="5" t="s">
        <v>5</v>
      </c>
      <c r="C14" s="5" t="s">
        <v>5</v>
      </c>
      <c r="D14" s="5" t="s">
        <v>5</v>
      </c>
      <c r="E14" s="5" t="s">
        <v>5</v>
      </c>
      <c r="F14" s="5" t="s">
        <v>5</v>
      </c>
      <c r="G14" s="5">
        <v>5.7</v>
      </c>
      <c r="H14" s="5" t="s">
        <v>5</v>
      </c>
      <c r="I14" s="5" t="s">
        <v>5</v>
      </c>
      <c r="J14" s="5" t="s">
        <v>5</v>
      </c>
      <c r="K14" s="5" t="s">
        <v>5</v>
      </c>
      <c r="L14" s="5" t="s">
        <v>5</v>
      </c>
    </row>
    <row r="15" spans="1:12" ht="30" x14ac:dyDescent="0.25">
      <c r="A15" s="3" t="s">
        <v>1367</v>
      </c>
      <c r="B15" s="5" t="s">
        <v>5</v>
      </c>
      <c r="C15" s="5" t="s">
        <v>5</v>
      </c>
      <c r="D15" s="6">
        <v>41320</v>
      </c>
      <c r="E15" s="5" t="s">
        <v>5</v>
      </c>
      <c r="F15" s="5" t="s">
        <v>5</v>
      </c>
      <c r="G15" s="5" t="s">
        <v>5</v>
      </c>
      <c r="H15" s="5" t="s">
        <v>5</v>
      </c>
      <c r="I15" s="5" t="s">
        <v>5</v>
      </c>
      <c r="J15" s="5" t="s">
        <v>5</v>
      </c>
      <c r="K15" s="5" t="s">
        <v>5</v>
      </c>
      <c r="L15" s="5" t="s">
        <v>5</v>
      </c>
    </row>
    <row r="16" spans="1:12" x14ac:dyDescent="0.25">
      <c r="A16" s="3" t="s">
        <v>1368</v>
      </c>
      <c r="B16" s="5" t="s">
        <v>5</v>
      </c>
      <c r="C16" s="5" t="s">
        <v>5</v>
      </c>
      <c r="D16" s="5" t="s">
        <v>5</v>
      </c>
      <c r="E16" s="5" t="s">
        <v>5</v>
      </c>
      <c r="F16" s="5" t="s">
        <v>5</v>
      </c>
      <c r="G16" s="5" t="s">
        <v>5</v>
      </c>
      <c r="H16" s="6">
        <v>41302</v>
      </c>
      <c r="I16" s="5" t="s">
        <v>5</v>
      </c>
      <c r="J16" s="5" t="s">
        <v>5</v>
      </c>
      <c r="K16" s="5" t="s">
        <v>5</v>
      </c>
      <c r="L16" s="5" t="s">
        <v>5</v>
      </c>
    </row>
    <row r="17" spans="1:12" x14ac:dyDescent="0.25">
      <c r="A17" s="3" t="s">
        <v>1369</v>
      </c>
      <c r="B17" s="5" t="s">
        <v>5</v>
      </c>
      <c r="C17" s="5" t="s">
        <v>5</v>
      </c>
      <c r="D17" s="5" t="s">
        <v>5</v>
      </c>
      <c r="E17" s="5" t="s">
        <v>5</v>
      </c>
      <c r="F17" s="5" t="s">
        <v>5</v>
      </c>
      <c r="G17" s="5" t="s">
        <v>5</v>
      </c>
      <c r="H17" s="6">
        <v>38842</v>
      </c>
      <c r="I17" s="5" t="s">
        <v>5</v>
      </c>
      <c r="J17" s="5" t="s">
        <v>5</v>
      </c>
      <c r="K17" s="5" t="s">
        <v>5</v>
      </c>
      <c r="L17" s="5" t="s">
        <v>5</v>
      </c>
    </row>
    <row r="18" spans="1:12" x14ac:dyDescent="0.25">
      <c r="A18" s="3" t="s">
        <v>1370</v>
      </c>
      <c r="B18" s="5" t="s">
        <v>5</v>
      </c>
      <c r="C18" s="5" t="s">
        <v>5</v>
      </c>
      <c r="D18" s="5" t="s">
        <v>5</v>
      </c>
      <c r="E18" s="5" t="s">
        <v>5</v>
      </c>
      <c r="F18" s="5" t="s">
        <v>5</v>
      </c>
      <c r="G18" s="5" t="s">
        <v>5</v>
      </c>
      <c r="H18" s="5">
        <v>10</v>
      </c>
      <c r="I18" s="5" t="s">
        <v>5</v>
      </c>
      <c r="J18" s="5" t="s">
        <v>5</v>
      </c>
      <c r="K18" s="5" t="s">
        <v>5</v>
      </c>
      <c r="L18" s="5" t="s">
        <v>5</v>
      </c>
    </row>
    <row r="19" spans="1:12" x14ac:dyDescent="0.25">
      <c r="A19" s="3" t="s">
        <v>1371</v>
      </c>
      <c r="B19" s="5" t="s">
        <v>5</v>
      </c>
      <c r="C19" s="5" t="s">
        <v>5</v>
      </c>
      <c r="D19" s="5" t="s">
        <v>5</v>
      </c>
      <c r="E19" s="5" t="s">
        <v>5</v>
      </c>
      <c r="F19" s="5" t="s">
        <v>5</v>
      </c>
      <c r="G19" s="5" t="s">
        <v>5</v>
      </c>
      <c r="H19" s="5" t="s">
        <v>5</v>
      </c>
      <c r="I19" s="5">
        <v>11</v>
      </c>
      <c r="J19" s="5" t="s">
        <v>5</v>
      </c>
      <c r="K19" s="5" t="s">
        <v>5</v>
      </c>
      <c r="L19" s="5" t="s">
        <v>5</v>
      </c>
    </row>
    <row r="20" spans="1:12" x14ac:dyDescent="0.25">
      <c r="A20" s="3" t="s">
        <v>1372</v>
      </c>
      <c r="B20" s="5" t="s">
        <v>5</v>
      </c>
      <c r="C20" s="5" t="s">
        <v>5</v>
      </c>
      <c r="D20" s="5">
        <v>13</v>
      </c>
      <c r="E20" s="5">
        <v>1</v>
      </c>
      <c r="F20" s="5" t="s">
        <v>5</v>
      </c>
      <c r="G20" s="5" t="s">
        <v>5</v>
      </c>
      <c r="H20" s="5" t="s">
        <v>5</v>
      </c>
      <c r="I20" s="5" t="s">
        <v>5</v>
      </c>
      <c r="J20" s="5" t="s">
        <v>5</v>
      </c>
      <c r="K20" s="5">
        <v>1</v>
      </c>
      <c r="L20" s="5">
        <v>10</v>
      </c>
    </row>
    <row r="21" spans="1:12" x14ac:dyDescent="0.25">
      <c r="A21" s="3" t="s">
        <v>1373</v>
      </c>
      <c r="B21" s="5" t="s">
        <v>5</v>
      </c>
      <c r="C21" s="5" t="s">
        <v>5</v>
      </c>
      <c r="D21" s="5" t="s">
        <v>5</v>
      </c>
      <c r="E21" s="5" t="s">
        <v>5</v>
      </c>
      <c r="F21" s="5" t="s">
        <v>5</v>
      </c>
      <c r="G21" s="5" t="s">
        <v>5</v>
      </c>
      <c r="H21" s="5" t="s">
        <v>5</v>
      </c>
      <c r="I21" s="5" t="s">
        <v>5</v>
      </c>
      <c r="J21" s="5" t="s">
        <v>5</v>
      </c>
      <c r="K21" s="5" t="s">
        <v>5</v>
      </c>
      <c r="L21" s="8">
        <v>1</v>
      </c>
    </row>
  </sheetData>
  <mergeCells count="2">
    <mergeCell ref="D1:F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74</v>
      </c>
      <c r="B1" s="9" t="s">
        <v>2</v>
      </c>
    </row>
    <row r="2" spans="1:2" x14ac:dyDescent="0.25">
      <c r="A2" s="1" t="s">
        <v>31</v>
      </c>
      <c r="B2" s="9"/>
    </row>
    <row r="3" spans="1:2" x14ac:dyDescent="0.25">
      <c r="A3" s="4" t="s">
        <v>1375</v>
      </c>
      <c r="B3" s="5" t="s">
        <v>5</v>
      </c>
    </row>
    <row r="4" spans="1:2" x14ac:dyDescent="0.25">
      <c r="A4" s="3">
        <v>2014</v>
      </c>
      <c r="B4" s="8">
        <v>9</v>
      </c>
    </row>
    <row r="5" spans="1:2" x14ac:dyDescent="0.25">
      <c r="A5" s="3">
        <v>2015</v>
      </c>
      <c r="B5" s="5">
        <v>8</v>
      </c>
    </row>
    <row r="6" spans="1:2" x14ac:dyDescent="0.25">
      <c r="A6" s="3">
        <v>2016</v>
      </c>
      <c r="B6" s="5">
        <v>7</v>
      </c>
    </row>
    <row r="7" spans="1:2" x14ac:dyDescent="0.25">
      <c r="A7" s="3">
        <v>2017</v>
      </c>
      <c r="B7" s="5">
        <v>7</v>
      </c>
    </row>
    <row r="8" spans="1:2" x14ac:dyDescent="0.25">
      <c r="A8" s="3">
        <v>2018</v>
      </c>
      <c r="B8" s="5">
        <v>7</v>
      </c>
    </row>
    <row r="9" spans="1:2" x14ac:dyDescent="0.25">
      <c r="A9" s="3" t="s">
        <v>671</v>
      </c>
      <c r="B9" s="5">
        <v>12</v>
      </c>
    </row>
    <row r="10" spans="1:2" x14ac:dyDescent="0.25">
      <c r="A10" s="3" t="s">
        <v>118</v>
      </c>
      <c r="B10" s="8">
        <v>5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6</v>
      </c>
      <c r="B1" s="9" t="s">
        <v>2</v>
      </c>
      <c r="C1" s="9" t="s">
        <v>32</v>
      </c>
      <c r="D1" s="9" t="s">
        <v>33</v>
      </c>
    </row>
    <row r="2" spans="1:4" x14ac:dyDescent="0.25">
      <c r="A2" s="1" t="s">
        <v>31</v>
      </c>
      <c r="B2" s="9"/>
      <c r="C2" s="9"/>
      <c r="D2" s="9"/>
    </row>
    <row r="3" spans="1:4" ht="30" x14ac:dyDescent="0.25">
      <c r="A3" s="4" t="s">
        <v>1377</v>
      </c>
      <c r="B3" s="5" t="s">
        <v>5</v>
      </c>
      <c r="C3" s="5" t="s">
        <v>5</v>
      </c>
      <c r="D3" s="5" t="s">
        <v>5</v>
      </c>
    </row>
    <row r="4" spans="1:4" x14ac:dyDescent="0.25">
      <c r="A4" s="3" t="s">
        <v>647</v>
      </c>
      <c r="B4" s="8">
        <v>5</v>
      </c>
      <c r="C4" s="8">
        <v>1</v>
      </c>
      <c r="D4" s="8">
        <v>2</v>
      </c>
    </row>
    <row r="5" spans="1:4" ht="30" x14ac:dyDescent="0.25">
      <c r="A5" s="3" t="s">
        <v>1229</v>
      </c>
      <c r="B5" s="5" t="s">
        <v>5</v>
      </c>
      <c r="C5" s="5" t="s">
        <v>5</v>
      </c>
      <c r="D5" s="5" t="s">
        <v>5</v>
      </c>
    </row>
    <row r="6" spans="1:4" ht="30" x14ac:dyDescent="0.25">
      <c r="A6" s="4" t="s">
        <v>1377</v>
      </c>
      <c r="B6" s="5" t="s">
        <v>5</v>
      </c>
      <c r="C6" s="5" t="s">
        <v>5</v>
      </c>
      <c r="D6" s="5" t="s">
        <v>5</v>
      </c>
    </row>
    <row r="7" spans="1:4" x14ac:dyDescent="0.25">
      <c r="A7" s="3" t="s">
        <v>647</v>
      </c>
      <c r="B7" s="8">
        <v>4</v>
      </c>
      <c r="C7" s="5" t="s">
        <v>5</v>
      </c>
      <c r="D7" s="5" t="s">
        <v>5</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8</v>
      </c>
      <c r="B1" s="9" t="s">
        <v>1</v>
      </c>
      <c r="C1" s="9"/>
    </row>
    <row r="2" spans="1:3" x14ac:dyDescent="0.25">
      <c r="A2" s="1" t="s">
        <v>31</v>
      </c>
      <c r="B2" s="1" t="s">
        <v>2</v>
      </c>
      <c r="C2" s="1" t="s">
        <v>32</v>
      </c>
    </row>
    <row r="3" spans="1:3" ht="30" x14ac:dyDescent="0.25">
      <c r="A3" s="4" t="s">
        <v>1377</v>
      </c>
      <c r="B3" s="5" t="s">
        <v>5</v>
      </c>
      <c r="C3" s="5" t="s">
        <v>5</v>
      </c>
    </row>
    <row r="4" spans="1:3" x14ac:dyDescent="0.25">
      <c r="A4" s="3" t="s">
        <v>1058</v>
      </c>
      <c r="B4" s="8">
        <v>1</v>
      </c>
      <c r="C4" s="8">
        <v>2</v>
      </c>
    </row>
    <row r="5" spans="1:3" x14ac:dyDescent="0.25">
      <c r="A5" s="4" t="s">
        <v>685</v>
      </c>
      <c r="B5" s="5" t="s">
        <v>5</v>
      </c>
      <c r="C5" s="5" t="s">
        <v>5</v>
      </c>
    </row>
    <row r="6" spans="1:3" x14ac:dyDescent="0.25">
      <c r="A6" s="3" t="s">
        <v>1379</v>
      </c>
      <c r="B6" s="5" t="s">
        <v>5</v>
      </c>
      <c r="C6" s="5">
        <v>2</v>
      </c>
    </row>
    <row r="7" spans="1:3" x14ac:dyDescent="0.25">
      <c r="A7" s="4" t="s">
        <v>690</v>
      </c>
      <c r="B7" s="5" t="s">
        <v>5</v>
      </c>
      <c r="C7" s="5" t="s">
        <v>5</v>
      </c>
    </row>
    <row r="8" spans="1:3" x14ac:dyDescent="0.25">
      <c r="A8" s="3" t="s">
        <v>691</v>
      </c>
      <c r="B8" s="5">
        <v>-2</v>
      </c>
      <c r="C8" s="5">
        <v>-2</v>
      </c>
    </row>
    <row r="9" spans="1:3" x14ac:dyDescent="0.25">
      <c r="A9" s="3" t="s">
        <v>692</v>
      </c>
      <c r="B9" s="5" t="s">
        <v>5</v>
      </c>
      <c r="C9" s="5">
        <v>-1</v>
      </c>
    </row>
    <row r="10" spans="1:3" x14ac:dyDescent="0.25">
      <c r="A10" s="3" t="s">
        <v>1060</v>
      </c>
      <c r="B10" s="5">
        <v>5</v>
      </c>
      <c r="C10" s="5">
        <v>1</v>
      </c>
    </row>
    <row r="11" spans="1:3" ht="30" x14ac:dyDescent="0.25">
      <c r="A11" s="3" t="s">
        <v>1380</v>
      </c>
      <c r="B11" s="5" t="s">
        <v>5</v>
      </c>
      <c r="C11" s="5" t="s">
        <v>5</v>
      </c>
    </row>
    <row r="12" spans="1:3" x14ac:dyDescent="0.25">
      <c r="A12" s="4" t="s">
        <v>685</v>
      </c>
      <c r="B12" s="5" t="s">
        <v>5</v>
      </c>
      <c r="C12" s="5" t="s">
        <v>5</v>
      </c>
    </row>
    <row r="13" spans="1:3" x14ac:dyDescent="0.25">
      <c r="A13" s="3" t="s">
        <v>1379</v>
      </c>
      <c r="B13" s="5">
        <v>6</v>
      </c>
      <c r="C13" s="5">
        <v>1</v>
      </c>
    </row>
    <row r="14" spans="1:3" x14ac:dyDescent="0.25">
      <c r="A14" s="3" t="s">
        <v>1381</v>
      </c>
      <c r="B14" s="5" t="s">
        <v>5</v>
      </c>
      <c r="C14" s="5" t="s">
        <v>5</v>
      </c>
    </row>
    <row r="15" spans="1:3" x14ac:dyDescent="0.25">
      <c r="A15" s="4" t="s">
        <v>685</v>
      </c>
      <c r="B15" s="5" t="s">
        <v>5</v>
      </c>
      <c r="C15" s="5" t="s">
        <v>5</v>
      </c>
    </row>
    <row r="16" spans="1:3" x14ac:dyDescent="0.25">
      <c r="A16" s="3" t="s">
        <v>1379</v>
      </c>
      <c r="B16" s="5" t="s">
        <v>5</v>
      </c>
      <c r="C16" s="5" t="s">
        <v>55</v>
      </c>
    </row>
    <row r="17" spans="1:3" x14ac:dyDescent="0.25">
      <c r="A17" s="3" t="s">
        <v>1382</v>
      </c>
      <c r="B17" s="5" t="s">
        <v>5</v>
      </c>
      <c r="C17" s="5" t="s">
        <v>5</v>
      </c>
    </row>
    <row r="18" spans="1:3" x14ac:dyDescent="0.25">
      <c r="A18" s="4" t="s">
        <v>685</v>
      </c>
      <c r="B18" s="5" t="s">
        <v>5</v>
      </c>
      <c r="C18" s="5" t="s">
        <v>5</v>
      </c>
    </row>
    <row r="19" spans="1:3" x14ac:dyDescent="0.25">
      <c r="A19" s="3" t="s">
        <v>1379</v>
      </c>
      <c r="B19" s="5" t="s">
        <v>5</v>
      </c>
      <c r="C19" s="8">
        <v>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3</v>
      </c>
      <c r="B1" s="9" t="s">
        <v>2</v>
      </c>
      <c r="C1" s="9" t="s">
        <v>32</v>
      </c>
      <c r="D1" s="9" t="s">
        <v>33</v>
      </c>
    </row>
    <row r="2" spans="1:4" x14ac:dyDescent="0.25">
      <c r="A2" s="1" t="s">
        <v>31</v>
      </c>
      <c r="B2" s="9"/>
      <c r="C2" s="9"/>
      <c r="D2" s="9"/>
    </row>
    <row r="3" spans="1:4" ht="30" x14ac:dyDescent="0.25">
      <c r="A3" s="4" t="s">
        <v>1377</v>
      </c>
      <c r="B3" s="5" t="s">
        <v>5</v>
      </c>
      <c r="C3" s="5" t="s">
        <v>5</v>
      </c>
      <c r="D3" s="5" t="s">
        <v>5</v>
      </c>
    </row>
    <row r="4" spans="1:4" x14ac:dyDescent="0.25">
      <c r="A4" s="3" t="s">
        <v>727</v>
      </c>
      <c r="B4" s="8">
        <v>5</v>
      </c>
      <c r="C4" s="8">
        <v>1</v>
      </c>
      <c r="D4" s="8">
        <v>2</v>
      </c>
    </row>
    <row r="5" spans="1:4" ht="30" x14ac:dyDescent="0.25">
      <c r="A5" s="3" t="s">
        <v>1025</v>
      </c>
      <c r="B5" s="5" t="s">
        <v>5</v>
      </c>
      <c r="C5" s="5" t="s">
        <v>5</v>
      </c>
      <c r="D5" s="5" t="s">
        <v>5</v>
      </c>
    </row>
    <row r="6" spans="1:4" ht="30" x14ac:dyDescent="0.25">
      <c r="A6" s="4" t="s">
        <v>1377</v>
      </c>
      <c r="B6" s="5" t="s">
        <v>5</v>
      </c>
      <c r="C6" s="5" t="s">
        <v>5</v>
      </c>
      <c r="D6" s="5" t="s">
        <v>5</v>
      </c>
    </row>
    <row r="7" spans="1:4" x14ac:dyDescent="0.25">
      <c r="A7" s="3" t="s">
        <v>727</v>
      </c>
      <c r="B7" s="5" t="s">
        <v>5</v>
      </c>
      <c r="C7" s="5" t="s">
        <v>5</v>
      </c>
      <c r="D7" s="8">
        <v>1</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9" t="s">
        <v>1</v>
      </c>
      <c r="C1" s="9"/>
      <c r="D1" s="9"/>
    </row>
    <row r="2" spans="1:4" x14ac:dyDescent="0.25">
      <c r="A2" s="1" t="s">
        <v>31</v>
      </c>
      <c r="B2" s="1" t="s">
        <v>2</v>
      </c>
      <c r="C2" s="1" t="s">
        <v>32</v>
      </c>
      <c r="D2" s="1" t="s">
        <v>33</v>
      </c>
    </row>
    <row r="3" spans="1:4" ht="30" x14ac:dyDescent="0.25">
      <c r="A3" s="4" t="s">
        <v>1377</v>
      </c>
      <c r="B3" s="5" t="s">
        <v>5</v>
      </c>
      <c r="C3" s="5" t="s">
        <v>5</v>
      </c>
      <c r="D3" s="5" t="s">
        <v>5</v>
      </c>
    </row>
    <row r="4" spans="1:4" x14ac:dyDescent="0.25">
      <c r="A4" s="3" t="s">
        <v>1385</v>
      </c>
      <c r="B4" s="5" t="s">
        <v>5</v>
      </c>
      <c r="C4" s="8">
        <v>2</v>
      </c>
      <c r="D4" s="5" t="s">
        <v>5</v>
      </c>
    </row>
    <row r="5" spans="1:4" x14ac:dyDescent="0.25">
      <c r="A5" s="3" t="s">
        <v>1386</v>
      </c>
      <c r="B5" s="5" t="s">
        <v>5</v>
      </c>
      <c r="C5" s="5" t="s">
        <v>5</v>
      </c>
      <c r="D5" s="5" t="s">
        <v>5</v>
      </c>
    </row>
    <row r="6" spans="1:4" ht="30" x14ac:dyDescent="0.25">
      <c r="A6" s="4" t="s">
        <v>1377</v>
      </c>
      <c r="B6" s="5" t="s">
        <v>5</v>
      </c>
      <c r="C6" s="5" t="s">
        <v>5</v>
      </c>
      <c r="D6" s="5" t="s">
        <v>5</v>
      </c>
    </row>
    <row r="7" spans="1:4" x14ac:dyDescent="0.25">
      <c r="A7" s="3" t="s">
        <v>1385</v>
      </c>
      <c r="B7" s="5">
        <v>6</v>
      </c>
      <c r="C7" s="5">
        <v>21</v>
      </c>
      <c r="D7" s="5">
        <v>12</v>
      </c>
    </row>
    <row r="8" spans="1:4" ht="45" x14ac:dyDescent="0.25">
      <c r="A8" s="3" t="s">
        <v>1387</v>
      </c>
      <c r="B8" s="5" t="s">
        <v>5</v>
      </c>
      <c r="C8" s="5" t="s">
        <v>5</v>
      </c>
      <c r="D8" s="5" t="s">
        <v>5</v>
      </c>
    </row>
    <row r="9" spans="1:4" ht="30" x14ac:dyDescent="0.25">
      <c r="A9" s="4" t="s">
        <v>1377</v>
      </c>
      <c r="B9" s="5" t="s">
        <v>5</v>
      </c>
      <c r="C9" s="5" t="s">
        <v>5</v>
      </c>
      <c r="D9" s="5" t="s">
        <v>5</v>
      </c>
    </row>
    <row r="10" spans="1:4" x14ac:dyDescent="0.25">
      <c r="A10" s="3" t="s">
        <v>1385</v>
      </c>
      <c r="B10" s="5" t="s">
        <v>5</v>
      </c>
      <c r="C10" s="5">
        <v>1</v>
      </c>
      <c r="D10" s="5" t="s">
        <v>5</v>
      </c>
    </row>
    <row r="11" spans="1:4" ht="45" x14ac:dyDescent="0.25">
      <c r="A11" s="3" t="s">
        <v>1388</v>
      </c>
      <c r="B11" s="5" t="s">
        <v>5</v>
      </c>
      <c r="C11" s="5" t="s">
        <v>5</v>
      </c>
      <c r="D11" s="5" t="s">
        <v>5</v>
      </c>
    </row>
    <row r="12" spans="1:4" ht="30" x14ac:dyDescent="0.25">
      <c r="A12" s="4" t="s">
        <v>1377</v>
      </c>
      <c r="B12" s="5" t="s">
        <v>5</v>
      </c>
      <c r="C12" s="5" t="s">
        <v>5</v>
      </c>
      <c r="D12" s="5" t="s">
        <v>5</v>
      </c>
    </row>
    <row r="13" spans="1:4" x14ac:dyDescent="0.25">
      <c r="A13" s="3" t="s">
        <v>1385</v>
      </c>
      <c r="B13" s="5" t="s">
        <v>5</v>
      </c>
      <c r="C13" s="5">
        <v>20</v>
      </c>
      <c r="D13" s="5">
        <v>12</v>
      </c>
    </row>
    <row r="14" spans="1:4" ht="30" x14ac:dyDescent="0.25">
      <c r="A14" s="3" t="s">
        <v>1389</v>
      </c>
      <c r="B14" s="5" t="s">
        <v>5</v>
      </c>
      <c r="C14" s="5" t="s">
        <v>5</v>
      </c>
      <c r="D14" s="5" t="s">
        <v>5</v>
      </c>
    </row>
    <row r="15" spans="1:4" ht="30" x14ac:dyDescent="0.25">
      <c r="A15" s="4" t="s">
        <v>1377</v>
      </c>
      <c r="B15" s="5" t="s">
        <v>5</v>
      </c>
      <c r="C15" s="5" t="s">
        <v>5</v>
      </c>
      <c r="D15" s="5" t="s">
        <v>5</v>
      </c>
    </row>
    <row r="16" spans="1:4" x14ac:dyDescent="0.25">
      <c r="A16" s="3" t="s">
        <v>1385</v>
      </c>
      <c r="B16" s="5">
        <v>6</v>
      </c>
      <c r="C16" s="5">
        <v>1</v>
      </c>
      <c r="D16" s="5" t="s">
        <v>5</v>
      </c>
    </row>
    <row r="17" spans="1:4" ht="45" x14ac:dyDescent="0.25">
      <c r="A17" s="3" t="s">
        <v>1390</v>
      </c>
      <c r="B17" s="5" t="s">
        <v>5</v>
      </c>
      <c r="C17" s="5" t="s">
        <v>5</v>
      </c>
      <c r="D17" s="5" t="s">
        <v>5</v>
      </c>
    </row>
    <row r="18" spans="1:4" ht="30" x14ac:dyDescent="0.25">
      <c r="A18" s="4" t="s">
        <v>1377</v>
      </c>
      <c r="B18" s="5" t="s">
        <v>5</v>
      </c>
      <c r="C18" s="5" t="s">
        <v>5</v>
      </c>
      <c r="D18" s="5" t="s">
        <v>5</v>
      </c>
    </row>
    <row r="19" spans="1:4" x14ac:dyDescent="0.25">
      <c r="A19" s="3" t="s">
        <v>1385</v>
      </c>
      <c r="B19" s="8">
        <v>6</v>
      </c>
      <c r="C19" s="5" t="s">
        <v>5</v>
      </c>
      <c r="D19" s="5" t="s">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0" width="16.85546875" bestFit="1" customWidth="1"/>
    <col min="11" max="12" width="19.5703125" bestFit="1" customWidth="1"/>
    <col min="13" max="14" width="19.85546875" bestFit="1" customWidth="1"/>
    <col min="15" max="17" width="32.5703125" bestFit="1" customWidth="1"/>
    <col min="18" max="19" width="34.42578125" bestFit="1" customWidth="1"/>
    <col min="20" max="22" width="36.5703125" bestFit="1" customWidth="1"/>
  </cols>
  <sheetData>
    <row r="1" spans="1:22" ht="15" customHeight="1" x14ac:dyDescent="0.25">
      <c r="A1" s="1" t="s">
        <v>1391</v>
      </c>
      <c r="B1" s="9" t="s">
        <v>1172</v>
      </c>
      <c r="C1" s="9"/>
      <c r="D1" s="9"/>
      <c r="E1" s="9"/>
      <c r="F1" s="9"/>
      <c r="G1" s="9"/>
      <c r="H1" s="9" t="s">
        <v>1</v>
      </c>
      <c r="I1" s="9"/>
      <c r="J1" s="9"/>
      <c r="K1" s="1" t="s">
        <v>1024</v>
      </c>
      <c r="L1" s="1" t="s">
        <v>1</v>
      </c>
      <c r="M1" s="1" t="s">
        <v>1024</v>
      </c>
      <c r="N1" s="9" t="s">
        <v>1</v>
      </c>
      <c r="O1" s="9"/>
      <c r="P1" s="9"/>
      <c r="Q1" s="9"/>
      <c r="R1" s="9"/>
      <c r="S1" s="1"/>
      <c r="T1" s="1" t="s">
        <v>1</v>
      </c>
      <c r="U1" s="1"/>
      <c r="V1" s="1"/>
    </row>
    <row r="2" spans="1:22" x14ac:dyDescent="0.25">
      <c r="A2" s="1" t="s">
        <v>31</v>
      </c>
      <c r="B2" s="9" t="s">
        <v>1028</v>
      </c>
      <c r="C2" s="9" t="s">
        <v>1354</v>
      </c>
      <c r="D2" s="9" t="s">
        <v>33</v>
      </c>
      <c r="E2" s="9" t="s">
        <v>1352</v>
      </c>
      <c r="F2" s="9" t="s">
        <v>1392</v>
      </c>
      <c r="G2" s="9" t="s">
        <v>1393</v>
      </c>
      <c r="H2" s="9" t="s">
        <v>33</v>
      </c>
      <c r="I2" s="1" t="s">
        <v>2</v>
      </c>
      <c r="J2" s="1" t="s">
        <v>32</v>
      </c>
      <c r="K2" s="1" t="s">
        <v>32</v>
      </c>
      <c r="L2" s="1" t="s">
        <v>2</v>
      </c>
      <c r="M2" s="1" t="s">
        <v>32</v>
      </c>
      <c r="N2" s="1" t="s">
        <v>2</v>
      </c>
      <c r="O2" s="1" t="s">
        <v>2</v>
      </c>
      <c r="P2" s="1" t="s">
        <v>32</v>
      </c>
      <c r="Q2" s="1" t="s">
        <v>33</v>
      </c>
      <c r="R2" s="1" t="s">
        <v>1014</v>
      </c>
      <c r="S2" s="1" t="s">
        <v>33</v>
      </c>
      <c r="T2" s="1" t="s">
        <v>1014</v>
      </c>
      <c r="U2" s="1" t="s">
        <v>1398</v>
      </c>
      <c r="V2" s="1" t="s">
        <v>33</v>
      </c>
    </row>
    <row r="3" spans="1:22" ht="30" x14ac:dyDescent="0.25">
      <c r="A3" s="1"/>
      <c r="B3" s="9"/>
      <c r="C3" s="9"/>
      <c r="D3" s="9"/>
      <c r="E3" s="9"/>
      <c r="F3" s="9"/>
      <c r="G3" s="9"/>
      <c r="H3" s="9"/>
      <c r="I3" s="1" t="s">
        <v>1114</v>
      </c>
      <c r="J3" s="1" t="s">
        <v>1114</v>
      </c>
      <c r="K3" s="1" t="s">
        <v>1394</v>
      </c>
      <c r="L3" s="1" t="s">
        <v>1394</v>
      </c>
      <c r="M3" s="1" t="s">
        <v>1394</v>
      </c>
      <c r="N3" s="1" t="s">
        <v>1394</v>
      </c>
      <c r="O3" s="1" t="s">
        <v>1395</v>
      </c>
      <c r="P3" s="1" t="s">
        <v>1395</v>
      </c>
      <c r="Q3" s="1" t="s">
        <v>1395</v>
      </c>
      <c r="R3" s="1" t="s">
        <v>1396</v>
      </c>
      <c r="S3" s="1" t="s">
        <v>1396</v>
      </c>
      <c r="T3" s="1" t="s">
        <v>1397</v>
      </c>
      <c r="U3" s="1" t="s">
        <v>1399</v>
      </c>
      <c r="V3" s="1" t="s">
        <v>1399</v>
      </c>
    </row>
    <row r="4" spans="1:22" x14ac:dyDescent="0.25">
      <c r="A4" s="1"/>
      <c r="B4" s="9"/>
      <c r="C4" s="9"/>
      <c r="D4" s="9"/>
      <c r="E4" s="9"/>
      <c r="F4" s="9"/>
      <c r="G4" s="9"/>
      <c r="H4" s="9"/>
      <c r="I4" s="1"/>
      <c r="J4" s="1"/>
      <c r="K4" s="1"/>
      <c r="L4" s="1"/>
      <c r="M4" s="1" t="s">
        <v>994</v>
      </c>
      <c r="N4" s="1" t="s">
        <v>994</v>
      </c>
      <c r="O4" s="1"/>
      <c r="P4" s="1"/>
      <c r="Q4" s="1"/>
      <c r="R4" s="1"/>
      <c r="S4" s="1"/>
      <c r="T4" s="1"/>
      <c r="U4" s="1"/>
      <c r="V4" s="1"/>
    </row>
    <row r="5" spans="1:22" ht="30" x14ac:dyDescent="0.25">
      <c r="A5" s="4" t="s">
        <v>140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x14ac:dyDescent="0.25">
      <c r="A6" s="3" t="s">
        <v>1401</v>
      </c>
      <c r="B6" s="5" t="s">
        <v>5</v>
      </c>
      <c r="C6" s="5" t="s">
        <v>5</v>
      </c>
      <c r="D6" s="5" t="s">
        <v>5</v>
      </c>
      <c r="E6" s="5" t="s">
        <v>5</v>
      </c>
      <c r="F6" s="5" t="s">
        <v>5</v>
      </c>
      <c r="G6" s="5" t="s">
        <v>5</v>
      </c>
      <c r="H6" s="5" t="s">
        <v>5</v>
      </c>
      <c r="I6" s="5" t="s">
        <v>5</v>
      </c>
      <c r="J6" s="5" t="s">
        <v>5</v>
      </c>
      <c r="K6" s="5" t="s">
        <v>5</v>
      </c>
      <c r="L6" s="5" t="s">
        <v>12</v>
      </c>
      <c r="M6" s="5" t="s">
        <v>5</v>
      </c>
      <c r="N6" s="5" t="s">
        <v>5</v>
      </c>
      <c r="O6" s="5" t="s">
        <v>5</v>
      </c>
      <c r="P6" s="5" t="s">
        <v>5</v>
      </c>
      <c r="Q6" s="5" t="s">
        <v>5</v>
      </c>
      <c r="R6" s="5" t="s">
        <v>5</v>
      </c>
      <c r="S6" s="5" t="s">
        <v>5</v>
      </c>
      <c r="T6" s="5" t="s">
        <v>5</v>
      </c>
      <c r="U6" s="5" t="s">
        <v>5</v>
      </c>
      <c r="V6" s="5" t="s">
        <v>5</v>
      </c>
    </row>
    <row r="7" spans="1:22" ht="30" x14ac:dyDescent="0.25">
      <c r="A7" s="3" t="s">
        <v>1402</v>
      </c>
      <c r="B7" s="5" t="s">
        <v>5</v>
      </c>
      <c r="C7" s="5" t="s">
        <v>5</v>
      </c>
      <c r="D7" s="5" t="s">
        <v>5</v>
      </c>
      <c r="E7" s="5" t="s">
        <v>5</v>
      </c>
      <c r="F7" s="5" t="s">
        <v>5</v>
      </c>
      <c r="G7" s="5" t="s">
        <v>5</v>
      </c>
      <c r="H7" s="5" t="s">
        <v>5</v>
      </c>
      <c r="I7" s="5" t="s">
        <v>5</v>
      </c>
      <c r="J7" s="5" t="s">
        <v>5</v>
      </c>
      <c r="K7" s="5" t="s">
        <v>5</v>
      </c>
      <c r="L7" s="5" t="s">
        <v>5</v>
      </c>
      <c r="M7" s="8">
        <v>1</v>
      </c>
      <c r="N7" s="8">
        <v>9</v>
      </c>
      <c r="O7" s="5" t="s">
        <v>5</v>
      </c>
      <c r="P7" s="5" t="s">
        <v>5</v>
      </c>
      <c r="Q7" s="5" t="s">
        <v>5</v>
      </c>
      <c r="R7" s="5" t="s">
        <v>5</v>
      </c>
      <c r="S7" s="5" t="s">
        <v>5</v>
      </c>
      <c r="T7" s="5" t="s">
        <v>5</v>
      </c>
      <c r="U7" s="5" t="s">
        <v>5</v>
      </c>
      <c r="V7" s="5" t="s">
        <v>5</v>
      </c>
    </row>
    <row r="8" spans="1:22" ht="30" x14ac:dyDescent="0.25">
      <c r="A8" s="3" t="s">
        <v>1403</v>
      </c>
      <c r="B8" s="5" t="s">
        <v>5</v>
      </c>
      <c r="C8" s="5" t="s">
        <v>5</v>
      </c>
      <c r="D8" s="5" t="s">
        <v>5</v>
      </c>
      <c r="E8" s="5" t="s">
        <v>5</v>
      </c>
      <c r="F8" s="5" t="s">
        <v>5</v>
      </c>
      <c r="G8" s="5" t="s">
        <v>5</v>
      </c>
      <c r="H8" s="5" t="s">
        <v>5</v>
      </c>
      <c r="I8" s="5" t="s">
        <v>5</v>
      </c>
      <c r="J8" s="5" t="s">
        <v>5</v>
      </c>
      <c r="K8" s="5">
        <v>2</v>
      </c>
      <c r="L8" s="5">
        <v>14</v>
      </c>
      <c r="M8" s="5" t="s">
        <v>5</v>
      </c>
      <c r="N8" s="5" t="s">
        <v>5</v>
      </c>
      <c r="O8" s="5" t="s">
        <v>5</v>
      </c>
      <c r="P8" s="5" t="s">
        <v>5</v>
      </c>
      <c r="Q8" s="5" t="s">
        <v>5</v>
      </c>
      <c r="R8" s="5" t="s">
        <v>5</v>
      </c>
      <c r="S8" s="5" t="s">
        <v>5</v>
      </c>
      <c r="T8" s="5" t="s">
        <v>5</v>
      </c>
      <c r="U8" s="5" t="s">
        <v>5</v>
      </c>
      <c r="V8" s="5" t="s">
        <v>5</v>
      </c>
    </row>
    <row r="9" spans="1:22" x14ac:dyDescent="0.25">
      <c r="A9" s="3" t="s">
        <v>203</v>
      </c>
      <c r="B9" s="5" t="s">
        <v>5</v>
      </c>
      <c r="C9" s="5" t="s">
        <v>5</v>
      </c>
      <c r="D9" s="5" t="s">
        <v>5</v>
      </c>
      <c r="E9" s="5" t="s">
        <v>5</v>
      </c>
      <c r="F9" s="5" t="s">
        <v>5</v>
      </c>
      <c r="G9" s="5" t="s">
        <v>5</v>
      </c>
      <c r="H9" s="5" t="s">
        <v>5</v>
      </c>
      <c r="I9" s="5" t="s">
        <v>5</v>
      </c>
      <c r="J9" s="5" t="s">
        <v>5</v>
      </c>
      <c r="K9" s="5">
        <v>1</v>
      </c>
      <c r="L9" s="5" t="s">
        <v>5</v>
      </c>
      <c r="M9" s="5" t="s">
        <v>5</v>
      </c>
      <c r="N9" s="5">
        <v>1</v>
      </c>
      <c r="O9" s="5" t="s">
        <v>5</v>
      </c>
      <c r="P9" s="5" t="s">
        <v>5</v>
      </c>
      <c r="Q9" s="5" t="s">
        <v>5</v>
      </c>
      <c r="R9" s="5" t="s">
        <v>5</v>
      </c>
      <c r="S9" s="5" t="s">
        <v>5</v>
      </c>
      <c r="T9" s="5" t="s">
        <v>5</v>
      </c>
      <c r="U9" s="5" t="s">
        <v>5</v>
      </c>
      <c r="V9" s="5" t="s">
        <v>5</v>
      </c>
    </row>
    <row r="10" spans="1:22" x14ac:dyDescent="0.25">
      <c r="A10" s="3" t="s">
        <v>88</v>
      </c>
      <c r="B10" s="5" t="s">
        <v>5</v>
      </c>
      <c r="C10" s="5" t="s">
        <v>5</v>
      </c>
      <c r="D10" s="5" t="s">
        <v>5</v>
      </c>
      <c r="E10" s="5" t="s">
        <v>5</v>
      </c>
      <c r="F10" s="5" t="s">
        <v>5</v>
      </c>
      <c r="G10" s="5" t="s">
        <v>5</v>
      </c>
      <c r="H10" s="5" t="s">
        <v>5</v>
      </c>
      <c r="I10" s="5" t="s">
        <v>5</v>
      </c>
      <c r="J10" s="5" t="s">
        <v>5</v>
      </c>
      <c r="K10" s="5">
        <v>1</v>
      </c>
      <c r="L10" s="5" t="s">
        <v>5</v>
      </c>
      <c r="M10" s="5" t="s">
        <v>5</v>
      </c>
      <c r="N10" s="5">
        <v>1</v>
      </c>
      <c r="O10" s="5" t="s">
        <v>5</v>
      </c>
      <c r="P10" s="5" t="s">
        <v>5</v>
      </c>
      <c r="Q10" s="5" t="s">
        <v>5</v>
      </c>
      <c r="R10" s="5" t="s">
        <v>5</v>
      </c>
      <c r="S10" s="5" t="s">
        <v>5</v>
      </c>
      <c r="T10" s="5" t="s">
        <v>5</v>
      </c>
      <c r="U10" s="5" t="s">
        <v>5</v>
      </c>
      <c r="V10" s="5" t="s">
        <v>5</v>
      </c>
    </row>
    <row r="11" spans="1:22" ht="30" x14ac:dyDescent="0.25">
      <c r="A11" s="3" t="s">
        <v>1404</v>
      </c>
      <c r="B11" s="5" t="s">
        <v>5</v>
      </c>
      <c r="C11" s="5" t="s">
        <v>5</v>
      </c>
      <c r="D11" s="5" t="s">
        <v>5</v>
      </c>
      <c r="E11" s="5" t="s">
        <v>5</v>
      </c>
      <c r="F11" s="5" t="s">
        <v>5</v>
      </c>
      <c r="G11" s="5" t="s">
        <v>5</v>
      </c>
      <c r="H11" s="5" t="s">
        <v>5</v>
      </c>
      <c r="I11" s="5" t="s">
        <v>5</v>
      </c>
      <c r="J11" s="5" t="s">
        <v>5</v>
      </c>
      <c r="K11" s="5" t="s">
        <v>5</v>
      </c>
      <c r="L11" s="5" t="s">
        <v>5</v>
      </c>
      <c r="M11" s="5" t="s">
        <v>5</v>
      </c>
      <c r="N11" s="5" t="s">
        <v>5</v>
      </c>
      <c r="O11" s="108">
        <v>0.22</v>
      </c>
      <c r="P11" s="108">
        <v>0.23</v>
      </c>
      <c r="Q11" s="108">
        <v>0.22</v>
      </c>
      <c r="R11" s="5" t="s">
        <v>5</v>
      </c>
      <c r="S11" s="5" t="s">
        <v>5</v>
      </c>
      <c r="T11" s="5" t="s">
        <v>5</v>
      </c>
      <c r="U11" s="5" t="s">
        <v>5</v>
      </c>
      <c r="V11" s="5" t="s">
        <v>5</v>
      </c>
    </row>
    <row r="12" spans="1:22" ht="30" x14ac:dyDescent="0.25">
      <c r="A12" s="3" t="s">
        <v>140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108">
        <v>0.15</v>
      </c>
      <c r="S12" s="108">
        <v>0.15</v>
      </c>
      <c r="T12" s="5" t="s">
        <v>5</v>
      </c>
      <c r="U12" s="108">
        <v>0.15</v>
      </c>
      <c r="V12" s="5" t="s">
        <v>5</v>
      </c>
    </row>
    <row r="13" spans="1:22" ht="30" x14ac:dyDescent="0.25">
      <c r="A13" s="3" t="s">
        <v>140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v>1.4</v>
      </c>
      <c r="U13" s="5" t="s">
        <v>5</v>
      </c>
      <c r="V13" s="5" t="s">
        <v>5</v>
      </c>
    </row>
    <row r="14" spans="1:22" x14ac:dyDescent="0.25">
      <c r="A14" s="3" t="s">
        <v>1407</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108">
        <v>1</v>
      </c>
      <c r="U14" s="5" t="s">
        <v>5</v>
      </c>
      <c r="V14" s="5" t="s">
        <v>5</v>
      </c>
    </row>
    <row r="15" spans="1:22" x14ac:dyDescent="0.25">
      <c r="A15" s="3" t="s">
        <v>1408</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v>1.4</v>
      </c>
      <c r="U15" s="5" t="s">
        <v>5</v>
      </c>
      <c r="V15" s="5" t="s">
        <v>5</v>
      </c>
    </row>
    <row r="16" spans="1:22" x14ac:dyDescent="0.25">
      <c r="A16" s="3" t="s">
        <v>140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v>2.5</v>
      </c>
      <c r="S16" s="5" t="s">
        <v>5</v>
      </c>
      <c r="T16" s="5" t="s">
        <v>5</v>
      </c>
      <c r="U16" s="5" t="s">
        <v>5</v>
      </c>
      <c r="V16" s="5" t="s">
        <v>5</v>
      </c>
    </row>
    <row r="17" spans="1:22" x14ac:dyDescent="0.25">
      <c r="A17" s="3" t="s">
        <v>1410</v>
      </c>
      <c r="B17" s="5" t="s">
        <v>5</v>
      </c>
      <c r="C17" s="5" t="s">
        <v>5</v>
      </c>
      <c r="D17" s="5" t="s">
        <v>5</v>
      </c>
      <c r="E17" s="5" t="s">
        <v>5</v>
      </c>
      <c r="F17" s="5" t="s">
        <v>5</v>
      </c>
      <c r="G17" s="5" t="s">
        <v>5</v>
      </c>
      <c r="H17" s="5">
        <v>0.9</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x14ac:dyDescent="0.25">
      <c r="A18" s="3" t="s">
        <v>141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108">
        <v>1</v>
      </c>
    </row>
    <row r="19" spans="1:22" x14ac:dyDescent="0.25">
      <c r="A19" s="3" t="s">
        <v>1412</v>
      </c>
      <c r="B19" s="5">
        <v>0.1</v>
      </c>
      <c r="C19" s="5">
        <v>0.1</v>
      </c>
      <c r="D19" s="5">
        <v>0.1</v>
      </c>
      <c r="E19" s="5">
        <v>0.1</v>
      </c>
      <c r="F19" s="5">
        <v>0.1</v>
      </c>
      <c r="G19" s="5">
        <v>0.1</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row>
    <row r="20" spans="1:22" ht="30" x14ac:dyDescent="0.25">
      <c r="A20" s="3" t="s">
        <v>1413</v>
      </c>
      <c r="B20" s="5" t="s">
        <v>5</v>
      </c>
      <c r="C20" s="5" t="s">
        <v>5</v>
      </c>
      <c r="D20" s="5" t="s">
        <v>5</v>
      </c>
      <c r="E20" s="5" t="s">
        <v>5</v>
      </c>
      <c r="F20" s="5" t="s">
        <v>5</v>
      </c>
      <c r="G20" s="5" t="s">
        <v>5</v>
      </c>
      <c r="H20" s="5" t="s">
        <v>5</v>
      </c>
      <c r="I20" s="5">
        <v>0.4</v>
      </c>
      <c r="J20" s="5">
        <v>0.5</v>
      </c>
      <c r="K20" s="5" t="s">
        <v>5</v>
      </c>
      <c r="L20" s="5" t="s">
        <v>5</v>
      </c>
      <c r="M20" s="5" t="s">
        <v>5</v>
      </c>
      <c r="N20" s="5" t="s">
        <v>5</v>
      </c>
      <c r="O20" s="5" t="s">
        <v>5</v>
      </c>
      <c r="P20" s="5" t="s">
        <v>5</v>
      </c>
      <c r="Q20" s="5" t="s">
        <v>5</v>
      </c>
      <c r="R20" s="5" t="s">
        <v>5</v>
      </c>
      <c r="S20" s="5" t="s">
        <v>5</v>
      </c>
      <c r="T20" s="5" t="s">
        <v>5</v>
      </c>
      <c r="U20" s="5" t="s">
        <v>5</v>
      </c>
      <c r="V20" s="5" t="s">
        <v>5</v>
      </c>
    </row>
    <row r="21" spans="1:22" x14ac:dyDescent="0.25">
      <c r="A21" s="3" t="s">
        <v>1414</v>
      </c>
      <c r="B21" s="5" t="s">
        <v>5</v>
      </c>
      <c r="C21" s="5" t="s">
        <v>5</v>
      </c>
      <c r="D21" s="5" t="s">
        <v>5</v>
      </c>
      <c r="E21" s="5" t="s">
        <v>5</v>
      </c>
      <c r="F21" s="5" t="s">
        <v>5</v>
      </c>
      <c r="G21" s="5" t="s">
        <v>5</v>
      </c>
      <c r="H21" s="5" t="s">
        <v>5</v>
      </c>
      <c r="I21" s="8">
        <v>2</v>
      </c>
      <c r="J21" s="8">
        <v>2</v>
      </c>
      <c r="K21" s="5" t="s">
        <v>5</v>
      </c>
      <c r="L21" s="5" t="s">
        <v>5</v>
      </c>
      <c r="M21" s="5" t="s">
        <v>5</v>
      </c>
      <c r="N21" s="5" t="s">
        <v>5</v>
      </c>
      <c r="O21" s="5" t="s">
        <v>5</v>
      </c>
      <c r="P21" s="5" t="s">
        <v>5</v>
      </c>
      <c r="Q21" s="5" t="s">
        <v>5</v>
      </c>
      <c r="R21" s="5" t="s">
        <v>5</v>
      </c>
      <c r="S21" s="5" t="s">
        <v>5</v>
      </c>
      <c r="T21" s="5" t="s">
        <v>5</v>
      </c>
      <c r="U21" s="5" t="s">
        <v>5</v>
      </c>
      <c r="V21" s="5" t="s">
        <v>5</v>
      </c>
    </row>
  </sheetData>
  <mergeCells count="10">
    <mergeCell ref="B1:G1"/>
    <mergeCell ref="H1:J1"/>
    <mergeCell ref="N1:R1"/>
    <mergeCell ref="B2:B4"/>
    <mergeCell ref="C2:C4"/>
    <mergeCell ref="D2:D4"/>
    <mergeCell ref="E2:E4"/>
    <mergeCell ref="F2:F4"/>
    <mergeCell ref="G2:G4"/>
    <mergeCell ref="H2:H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15</v>
      </c>
      <c r="B1" s="1" t="s">
        <v>1</v>
      </c>
    </row>
    <row r="2" spans="1:2" x14ac:dyDescent="0.25">
      <c r="A2" s="9"/>
      <c r="B2" s="1" t="s">
        <v>2</v>
      </c>
    </row>
    <row r="3" spans="1:2" x14ac:dyDescent="0.25">
      <c r="A3" s="9"/>
      <c r="B3" s="1" t="s">
        <v>1416</v>
      </c>
    </row>
    <row r="4" spans="1:2" x14ac:dyDescent="0.25">
      <c r="A4" s="4" t="s">
        <v>712</v>
      </c>
      <c r="B4" s="5" t="s">
        <v>5</v>
      </c>
    </row>
    <row r="5" spans="1:2" ht="30" x14ac:dyDescent="0.25">
      <c r="A5" s="3" t="s">
        <v>1417</v>
      </c>
      <c r="B5" s="5">
        <v>2</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9" t="s">
        <v>1</v>
      </c>
      <c r="C1" s="9"/>
      <c r="D1" s="9"/>
    </row>
    <row r="2" spans="1:4" x14ac:dyDescent="0.25">
      <c r="A2" s="1" t="s">
        <v>31</v>
      </c>
      <c r="B2" s="1" t="s">
        <v>2</v>
      </c>
      <c r="C2" s="1" t="s">
        <v>32</v>
      </c>
      <c r="D2" s="1" t="s">
        <v>33</v>
      </c>
    </row>
    <row r="3" spans="1:4" ht="30" x14ac:dyDescent="0.25">
      <c r="A3" s="4" t="s">
        <v>1419</v>
      </c>
      <c r="B3" s="5" t="s">
        <v>5</v>
      </c>
      <c r="C3" s="5" t="s">
        <v>5</v>
      </c>
      <c r="D3" s="5" t="s">
        <v>5</v>
      </c>
    </row>
    <row r="4" spans="1:4" x14ac:dyDescent="0.25">
      <c r="A4" s="3" t="s">
        <v>35</v>
      </c>
      <c r="B4" s="8">
        <v>1361</v>
      </c>
      <c r="C4" s="8">
        <v>1259</v>
      </c>
      <c r="D4" s="8">
        <v>1266</v>
      </c>
    </row>
    <row r="5" spans="1:4" x14ac:dyDescent="0.25">
      <c r="A5" s="3" t="s">
        <v>717</v>
      </c>
      <c r="B5" s="5">
        <v>118</v>
      </c>
      <c r="C5" s="5">
        <v>120</v>
      </c>
      <c r="D5" s="5">
        <v>112</v>
      </c>
    </row>
    <row r="6" spans="1:4" x14ac:dyDescent="0.25">
      <c r="A6" s="3" t="s">
        <v>726</v>
      </c>
      <c r="B6" s="5">
        <v>31</v>
      </c>
      <c r="C6" s="5">
        <v>27</v>
      </c>
      <c r="D6" s="5">
        <v>55</v>
      </c>
    </row>
    <row r="7" spans="1:4" x14ac:dyDescent="0.25">
      <c r="A7" s="3" t="s">
        <v>86</v>
      </c>
      <c r="B7" s="7">
        <v>1009</v>
      </c>
      <c r="C7" s="5">
        <v>960</v>
      </c>
      <c r="D7" s="5" t="s">
        <v>5</v>
      </c>
    </row>
    <row r="8" spans="1:4" x14ac:dyDescent="0.25">
      <c r="A8" s="3" t="s">
        <v>140</v>
      </c>
      <c r="B8" s="5">
        <v>22</v>
      </c>
      <c r="C8" s="5">
        <v>24</v>
      </c>
      <c r="D8" s="5">
        <v>39</v>
      </c>
    </row>
    <row r="9" spans="1:4" ht="30" x14ac:dyDescent="0.25">
      <c r="A9" s="3" t="s">
        <v>1420</v>
      </c>
      <c r="B9" s="5" t="s">
        <v>5</v>
      </c>
      <c r="C9" s="5" t="s">
        <v>5</v>
      </c>
      <c r="D9" s="5" t="s">
        <v>5</v>
      </c>
    </row>
    <row r="10" spans="1:4" ht="30" x14ac:dyDescent="0.25">
      <c r="A10" s="4" t="s">
        <v>1419</v>
      </c>
      <c r="B10" s="5" t="s">
        <v>5</v>
      </c>
      <c r="C10" s="5" t="s">
        <v>5</v>
      </c>
      <c r="D10" s="5" t="s">
        <v>5</v>
      </c>
    </row>
    <row r="11" spans="1:4" x14ac:dyDescent="0.25">
      <c r="A11" s="3" t="s">
        <v>726</v>
      </c>
      <c r="B11" s="5">
        <v>27</v>
      </c>
      <c r="C11" s="5">
        <v>17</v>
      </c>
      <c r="D11" s="5">
        <v>27</v>
      </c>
    </row>
    <row r="12" spans="1:4" x14ac:dyDescent="0.25">
      <c r="A12" s="3" t="s">
        <v>140</v>
      </c>
      <c r="B12" s="5">
        <v>21</v>
      </c>
      <c r="C12" s="5">
        <v>22</v>
      </c>
      <c r="D12" s="5">
        <v>23</v>
      </c>
    </row>
    <row r="13" spans="1:4" x14ac:dyDescent="0.25">
      <c r="A13" s="3" t="s">
        <v>1421</v>
      </c>
      <c r="B13" s="5" t="s">
        <v>5</v>
      </c>
      <c r="C13" s="5" t="s">
        <v>5</v>
      </c>
      <c r="D13" s="5" t="s">
        <v>5</v>
      </c>
    </row>
    <row r="14" spans="1:4" ht="30" x14ac:dyDescent="0.25">
      <c r="A14" s="4" t="s">
        <v>1419</v>
      </c>
      <c r="B14" s="5" t="s">
        <v>5</v>
      </c>
      <c r="C14" s="5" t="s">
        <v>5</v>
      </c>
      <c r="D14" s="5" t="s">
        <v>5</v>
      </c>
    </row>
    <row r="15" spans="1:4" x14ac:dyDescent="0.25">
      <c r="A15" s="3" t="s">
        <v>726</v>
      </c>
      <c r="B15" s="5">
        <v>4</v>
      </c>
      <c r="C15" s="5">
        <v>10</v>
      </c>
      <c r="D15" s="5">
        <v>28</v>
      </c>
    </row>
    <row r="16" spans="1:4" x14ac:dyDescent="0.25">
      <c r="A16" s="3" t="s">
        <v>140</v>
      </c>
      <c r="B16" s="5">
        <v>1</v>
      </c>
      <c r="C16" s="5">
        <v>2</v>
      </c>
      <c r="D16" s="5">
        <v>16</v>
      </c>
    </row>
    <row r="17" spans="1:4" x14ac:dyDescent="0.25">
      <c r="A17" s="3" t="s">
        <v>1015</v>
      </c>
      <c r="B17" s="5" t="s">
        <v>5</v>
      </c>
      <c r="C17" s="5" t="s">
        <v>5</v>
      </c>
      <c r="D17" s="5" t="s">
        <v>5</v>
      </c>
    </row>
    <row r="18" spans="1:4" ht="30" x14ac:dyDescent="0.25">
      <c r="A18" s="4" t="s">
        <v>1419</v>
      </c>
      <c r="B18" s="5" t="s">
        <v>5</v>
      </c>
      <c r="C18" s="5" t="s">
        <v>5</v>
      </c>
      <c r="D18" s="5" t="s">
        <v>5</v>
      </c>
    </row>
    <row r="19" spans="1:4" x14ac:dyDescent="0.25">
      <c r="A19" s="3" t="s">
        <v>86</v>
      </c>
      <c r="B19" s="5" t="s">
        <v>5</v>
      </c>
      <c r="C19" s="5">
        <v>151</v>
      </c>
      <c r="D19" s="5" t="s">
        <v>5</v>
      </c>
    </row>
    <row r="20" spans="1:4" ht="30" x14ac:dyDescent="0.25">
      <c r="A20" s="3" t="s">
        <v>1422</v>
      </c>
      <c r="B20" s="5" t="s">
        <v>5</v>
      </c>
      <c r="C20" s="5" t="s">
        <v>5</v>
      </c>
      <c r="D20" s="5" t="s">
        <v>5</v>
      </c>
    </row>
    <row r="21" spans="1:4" ht="30" x14ac:dyDescent="0.25">
      <c r="A21" s="4" t="s">
        <v>1419</v>
      </c>
      <c r="B21" s="5" t="s">
        <v>5</v>
      </c>
      <c r="C21" s="5" t="s">
        <v>5</v>
      </c>
      <c r="D21" s="5" t="s">
        <v>5</v>
      </c>
    </row>
    <row r="22" spans="1:4" x14ac:dyDescent="0.25">
      <c r="A22" s="3" t="s">
        <v>86</v>
      </c>
      <c r="B22" s="5">
        <v>141</v>
      </c>
      <c r="C22" s="5" t="s">
        <v>5</v>
      </c>
      <c r="D22" s="5" t="s">
        <v>5</v>
      </c>
    </row>
    <row r="23" spans="1:4" ht="30" x14ac:dyDescent="0.25">
      <c r="A23" s="3" t="s">
        <v>1423</v>
      </c>
      <c r="B23" s="5" t="s">
        <v>5</v>
      </c>
      <c r="C23" s="5" t="s">
        <v>5</v>
      </c>
      <c r="D23" s="5" t="s">
        <v>5</v>
      </c>
    </row>
    <row r="24" spans="1:4" ht="30" x14ac:dyDescent="0.25">
      <c r="A24" s="4" t="s">
        <v>1419</v>
      </c>
      <c r="B24" s="5" t="s">
        <v>5</v>
      </c>
      <c r="C24" s="5" t="s">
        <v>5</v>
      </c>
      <c r="D24" s="5" t="s">
        <v>5</v>
      </c>
    </row>
    <row r="25" spans="1:4" x14ac:dyDescent="0.25">
      <c r="A25" s="3" t="s">
        <v>35</v>
      </c>
      <c r="B25" s="5">
        <v>902</v>
      </c>
      <c r="C25" s="5">
        <v>831</v>
      </c>
      <c r="D25" s="5">
        <v>801</v>
      </c>
    </row>
    <row r="26" spans="1:4" x14ac:dyDescent="0.25">
      <c r="A26" s="3" t="s">
        <v>717</v>
      </c>
      <c r="B26" s="5">
        <v>132</v>
      </c>
      <c r="C26" s="5">
        <v>122</v>
      </c>
      <c r="D26" s="5">
        <v>105</v>
      </c>
    </row>
    <row r="27" spans="1:4" x14ac:dyDescent="0.25">
      <c r="A27" s="3" t="s">
        <v>726</v>
      </c>
      <c r="B27" s="5">
        <v>22</v>
      </c>
      <c r="C27" s="5">
        <v>12</v>
      </c>
      <c r="D27" s="5">
        <v>22</v>
      </c>
    </row>
    <row r="28" spans="1:4" x14ac:dyDescent="0.25">
      <c r="A28" s="3" t="s">
        <v>86</v>
      </c>
      <c r="B28" s="5">
        <v>405</v>
      </c>
      <c r="C28" s="5">
        <v>343</v>
      </c>
      <c r="D28" s="5" t="s">
        <v>5</v>
      </c>
    </row>
    <row r="29" spans="1:4" x14ac:dyDescent="0.25">
      <c r="A29" s="3" t="s">
        <v>140</v>
      </c>
      <c r="B29" s="5">
        <v>15</v>
      </c>
      <c r="C29" s="5">
        <v>14</v>
      </c>
      <c r="D29" s="5">
        <v>13</v>
      </c>
    </row>
    <row r="30" spans="1:4" ht="45" x14ac:dyDescent="0.25">
      <c r="A30" s="3" t="s">
        <v>1424</v>
      </c>
      <c r="B30" s="5" t="s">
        <v>5</v>
      </c>
      <c r="C30" s="5" t="s">
        <v>5</v>
      </c>
      <c r="D30" s="5" t="s">
        <v>5</v>
      </c>
    </row>
    <row r="31" spans="1:4" ht="30" x14ac:dyDescent="0.25">
      <c r="A31" s="4" t="s">
        <v>1419</v>
      </c>
      <c r="B31" s="5" t="s">
        <v>5</v>
      </c>
      <c r="C31" s="5" t="s">
        <v>5</v>
      </c>
      <c r="D31" s="5" t="s">
        <v>5</v>
      </c>
    </row>
    <row r="32" spans="1:4" x14ac:dyDescent="0.25">
      <c r="A32" s="3" t="s">
        <v>35</v>
      </c>
      <c r="B32" s="5">
        <v>459</v>
      </c>
      <c r="C32" s="5">
        <v>430</v>
      </c>
      <c r="D32" s="5">
        <v>469</v>
      </c>
    </row>
    <row r="33" spans="1:4" x14ac:dyDescent="0.25">
      <c r="A33" s="3" t="s">
        <v>717</v>
      </c>
      <c r="B33" s="5">
        <v>36</v>
      </c>
      <c r="C33" s="5">
        <v>32</v>
      </c>
      <c r="D33" s="5">
        <v>34</v>
      </c>
    </row>
    <row r="34" spans="1:4" x14ac:dyDescent="0.25">
      <c r="A34" s="3" t="s">
        <v>726</v>
      </c>
      <c r="B34" s="5">
        <v>5</v>
      </c>
      <c r="C34" s="5">
        <v>5</v>
      </c>
      <c r="D34" s="5">
        <v>5</v>
      </c>
    </row>
    <row r="35" spans="1:4" x14ac:dyDescent="0.25">
      <c r="A35" s="3" t="s">
        <v>86</v>
      </c>
      <c r="B35" s="5">
        <v>220</v>
      </c>
      <c r="C35" s="5">
        <v>226</v>
      </c>
      <c r="D35" s="5" t="s">
        <v>5</v>
      </c>
    </row>
    <row r="36" spans="1:4" x14ac:dyDescent="0.25">
      <c r="A36" s="3" t="s">
        <v>140</v>
      </c>
      <c r="B36" s="5">
        <v>3</v>
      </c>
      <c r="C36" s="5">
        <v>3</v>
      </c>
      <c r="D36" s="5">
        <v>2</v>
      </c>
    </row>
    <row r="37" spans="1:4" ht="30" x14ac:dyDescent="0.25">
      <c r="A37" s="3" t="s">
        <v>1425</v>
      </c>
      <c r="B37" s="5" t="s">
        <v>5</v>
      </c>
      <c r="C37" s="5" t="s">
        <v>5</v>
      </c>
      <c r="D37" s="5" t="s">
        <v>5</v>
      </c>
    </row>
    <row r="38" spans="1:4" ht="30" x14ac:dyDescent="0.25">
      <c r="A38" s="4" t="s">
        <v>1419</v>
      </c>
      <c r="B38" s="5" t="s">
        <v>5</v>
      </c>
      <c r="C38" s="5" t="s">
        <v>5</v>
      </c>
      <c r="D38" s="5" t="s">
        <v>5</v>
      </c>
    </row>
    <row r="39" spans="1:4" x14ac:dyDescent="0.25">
      <c r="A39" s="3" t="s">
        <v>35</v>
      </c>
      <c r="B39" s="5" t="s">
        <v>5</v>
      </c>
      <c r="C39" s="5">
        <v>-2</v>
      </c>
      <c r="D39" s="5">
        <v>-4</v>
      </c>
    </row>
    <row r="40" spans="1:4" x14ac:dyDescent="0.25">
      <c r="A40" s="3" t="s">
        <v>717</v>
      </c>
      <c r="B40" s="5">
        <v>-50</v>
      </c>
      <c r="C40" s="5">
        <v>-34</v>
      </c>
      <c r="D40" s="5">
        <v>-27</v>
      </c>
    </row>
    <row r="41" spans="1:4" x14ac:dyDescent="0.25">
      <c r="A41" s="3" t="s">
        <v>726</v>
      </c>
      <c r="B41" s="5" t="s">
        <v>55</v>
      </c>
      <c r="C41" s="5" t="s">
        <v>5</v>
      </c>
      <c r="D41" s="5" t="s">
        <v>5</v>
      </c>
    </row>
    <row r="42" spans="1:4" x14ac:dyDescent="0.25">
      <c r="A42" s="3" t="s">
        <v>86</v>
      </c>
      <c r="B42" s="5">
        <v>243</v>
      </c>
      <c r="C42" s="5">
        <v>240</v>
      </c>
      <c r="D42" s="5" t="s">
        <v>5</v>
      </c>
    </row>
    <row r="43" spans="1:4" x14ac:dyDescent="0.25">
      <c r="A43" s="3" t="s">
        <v>140</v>
      </c>
      <c r="B43" s="8">
        <v>3</v>
      </c>
      <c r="C43" s="8">
        <v>5</v>
      </c>
      <c r="D43" s="8">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Organization_and_Description_o</vt:lpstr>
      <vt:lpstr>Summary_of_Significant_Account</vt:lpstr>
      <vt:lpstr>Discontinued_Operation</vt:lpstr>
      <vt:lpstr>Inventories_net</vt:lpstr>
      <vt:lpstr>Goodwill</vt:lpstr>
      <vt:lpstr>Other_Intangible_Assets</vt:lpstr>
      <vt:lpstr>Derivatives</vt:lpstr>
      <vt:lpstr>Debt</vt:lpstr>
      <vt:lpstr>Accounts_Receivable_Factoring</vt:lpstr>
      <vt:lpstr>Stock_Incentive_Plan</vt:lpstr>
      <vt:lpstr>Income_Tax</vt:lpstr>
      <vt:lpstr>Property_Plant_and_Equipment</vt:lpstr>
      <vt:lpstr>Other_Accrued_Expenses</vt:lpstr>
      <vt:lpstr>Commitments_and_Contingencies</vt:lpstr>
      <vt:lpstr>Restructuring_of_Operations</vt:lpstr>
      <vt:lpstr>Related_Party_Transactions</vt:lpstr>
      <vt:lpstr>Segment_Information</vt:lpstr>
      <vt:lpstr>Venezuelan_Operations</vt:lpstr>
      <vt:lpstr>Financial_Information_for_Guar</vt:lpstr>
      <vt:lpstr>Schedule_IIValuation_and_Quali</vt:lpstr>
      <vt:lpstr>Summary_of_Significant_Account1</vt:lpstr>
      <vt:lpstr>Summary_of_Significant_Account2</vt:lpstr>
      <vt:lpstr>Discontinued_Operation_Tables</vt:lpstr>
      <vt:lpstr>Inventories_net_Tables</vt:lpstr>
      <vt:lpstr>Goodwill_Tables</vt:lpstr>
      <vt:lpstr>Other_Intangible_Assets_Tables</vt:lpstr>
      <vt:lpstr>Derivatives_Tables</vt:lpstr>
      <vt:lpstr>Debt_Tables</vt:lpstr>
      <vt:lpstr>Stock_Incentive_Plan_Tables</vt:lpstr>
      <vt:lpstr>Income_Tax_Tables</vt:lpstr>
      <vt:lpstr>Property_Plant_and_Equipment_T</vt:lpstr>
      <vt:lpstr>Other_Accrued_Expenses_Tables</vt:lpstr>
      <vt:lpstr>Commitments_and_Contingencies_</vt:lpstr>
      <vt:lpstr>Restructuring_of_Operations_Ta</vt:lpstr>
      <vt:lpstr>Segment_Information_Tables</vt:lpstr>
      <vt:lpstr>Financial_Information_for_Guar1</vt:lpstr>
      <vt:lpstr>Organization_and_Description_o1</vt:lpstr>
      <vt:lpstr>Summary_of_Significant_Account3</vt:lpstr>
      <vt:lpstr>Discontinued_Operation_Chassis</vt:lpstr>
      <vt:lpstr>Discontinued_Operations_Chassi</vt:lpstr>
      <vt:lpstr>Discontinued_Operations_Chassi1</vt:lpstr>
      <vt:lpstr>Discontinued_Operation_Brake_A</vt:lpstr>
      <vt:lpstr>Discontinued_Operation_Brake_S</vt:lpstr>
      <vt:lpstr>Inventories_net_Summary_of_Inv</vt:lpstr>
      <vt:lpstr>Inventories_net_Summary_of_Inv1</vt:lpstr>
      <vt:lpstr>Goodwill_Additional_Informatio</vt:lpstr>
      <vt:lpstr>Goodwill_Summary_of_Goodwill_A</vt:lpstr>
      <vt:lpstr>Other_Intangible_Assets_Additi</vt:lpstr>
      <vt:lpstr>Other_Intangible_Assets_Other_</vt:lpstr>
      <vt:lpstr>Other_Intangible_Assets_Other_1</vt:lpstr>
      <vt:lpstr>Derivatives_Schedule_of_Fair_V</vt:lpstr>
      <vt:lpstr>Derivatives_Additional_Informa</vt:lpstr>
      <vt:lpstr>Derivatives_Notional_Amount_of</vt:lpstr>
      <vt:lpstr>Derivatives_Schedule_of_Forwar</vt:lpstr>
      <vt:lpstr>Derivatives_Notional_Amount_of1</vt:lpstr>
      <vt:lpstr>Debt_Schedule_of_Debt_Detail</vt:lpstr>
      <vt:lpstr>Debt_Schedule_of_Debt_Parenthe</vt:lpstr>
      <vt:lpstr>Debt_Scheduled_Maturities_of_D</vt:lpstr>
      <vt:lpstr>Debt_Schedule_of_Fair_Value_of</vt:lpstr>
      <vt:lpstr>Debt_Additional_Information_Ne</vt:lpstr>
      <vt:lpstr>Debt_Schedule_of_Interest_Rate</vt:lpstr>
      <vt:lpstr>Debt_Additional_Information_In</vt:lpstr>
      <vt:lpstr>Debt_Additional_Information_Te</vt:lpstr>
      <vt:lpstr>Debt_Summarizes_Deferred_Finan</vt:lpstr>
      <vt:lpstr>Accounts_Receivable_Factoring_</vt:lpstr>
      <vt:lpstr>Stock_Incentive_Plan_Additiona</vt:lpstr>
      <vt:lpstr>Stock_Incentive_Plan_Schedule_</vt:lpstr>
      <vt:lpstr>Stock_Incentive_Plan_Schedule_1</vt:lpstr>
      <vt:lpstr>Stock_Incentive_Plan_Schedule_2</vt:lpstr>
      <vt:lpstr>Stock_Incentive_Plan_Schedule_3</vt:lpstr>
      <vt:lpstr>Stock_Incentive_Plan_Schedule_4</vt:lpstr>
      <vt:lpstr>Income_Tax_Schedule_of_Compone</vt:lpstr>
      <vt:lpstr>Income_Tax_Components_of_Incom</vt:lpstr>
      <vt:lpstr>Income_Tax_Schedule_of_Deferre</vt:lpstr>
      <vt:lpstr>Income_Tax_Additional_Informat</vt:lpstr>
      <vt:lpstr>Income_Taxes_Schedule_of_Recon</vt:lpstr>
      <vt:lpstr>Income_Tax_Summary_of_Unrecogn</vt:lpstr>
      <vt:lpstr>Property_Plant_and_Equipment_S</vt:lpstr>
      <vt:lpstr>Property_Plant_and_Equipment_A</vt:lpstr>
      <vt:lpstr>Other_Accrued_Expenses_Schedul</vt:lpstr>
      <vt:lpstr>Other_Accrued_Expenses_Schedul1</vt:lpstr>
      <vt:lpstr>Other_Accrued_Expenses_Schedul2</vt:lpstr>
      <vt:lpstr>Commitments_and_Contingencies_1</vt:lpstr>
      <vt:lpstr>Commitments_and_Contingencies_2</vt:lpstr>
      <vt:lpstr>Restructuring_of_Operations_Ad</vt:lpstr>
      <vt:lpstr>Restructuring_of_Operations_Sc</vt:lpstr>
      <vt:lpstr>Restructuring_of_Operations_Sc1</vt:lpstr>
      <vt:lpstr>Restructuring_of_Operations_Sc2</vt:lpstr>
      <vt:lpstr>Related_Party_Transactions_Add</vt:lpstr>
      <vt:lpstr>Segment_Information_Additional</vt:lpstr>
      <vt:lpstr>Segment_Information_Reconcilia</vt:lpstr>
      <vt:lpstr>Segment_Information_Net_Sales_</vt:lpstr>
      <vt:lpstr>Segment_Information_Long_Lived</vt:lpstr>
      <vt:lpstr>Segment_Information_Long_Lived1</vt:lpstr>
      <vt:lpstr>Venezuelan_Operations_Addition</vt:lpstr>
      <vt:lpstr>Financial_Information_for_Guar2</vt:lpstr>
      <vt:lpstr>Financial_Information_for_Guar3</vt:lpstr>
      <vt:lpstr>Financial_Information_for_Guar4</vt:lpstr>
      <vt:lpstr>Financial_Information_for_Guar5</vt:lpstr>
      <vt:lpstr>Financial_Information_for_Guar6</vt:lpstr>
      <vt:lpstr>Schedule_II_Valuation_and_Q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55:06Z</dcterms:created>
  <dcterms:modified xsi:type="dcterms:W3CDTF">2014-03-31T16:55:06Z</dcterms:modified>
</cp:coreProperties>
</file>